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Trading Assets and Liabilities" sheetId="12" state="visible" r:id="rId12"/>
    <sheet xmlns:r="http://schemas.openxmlformats.org/officeDocument/2006/relationships" name="Trading Cash Instruments" sheetId="13" state="visible" r:id="rId13"/>
    <sheet xmlns:r="http://schemas.openxmlformats.org/officeDocument/2006/relationships" name="Derivatives and Hedging Activit" sheetId="14" state="visible" r:id="rId14"/>
    <sheet xmlns:r="http://schemas.openxmlformats.org/officeDocument/2006/relationships" name="Investments" sheetId="15" state="visible" r:id="rId15"/>
    <sheet xmlns:r="http://schemas.openxmlformats.org/officeDocument/2006/relationships" name="Loans" sheetId="16" state="visible" r:id="rId16"/>
    <sheet xmlns:r="http://schemas.openxmlformats.org/officeDocument/2006/relationships" name="Fair Value Option" sheetId="17" state="visible" r:id="rId17"/>
    <sheet xmlns:r="http://schemas.openxmlformats.org/officeDocument/2006/relationships" name="Collateralized Agreements and F"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Unsecured Borrowings" sheetId="21" state="visible" r:id="rId21"/>
    <sheet xmlns:r="http://schemas.openxmlformats.org/officeDocument/2006/relationships" name="Other Liabilities" sheetId="22" state="visible" r:id="rId22"/>
    <sheet xmlns:r="http://schemas.openxmlformats.org/officeDocument/2006/relationships" name="Securitization Activities" sheetId="23" state="visible" r:id="rId23"/>
    <sheet xmlns:r="http://schemas.openxmlformats.org/officeDocument/2006/relationships" name="Variable Interest Entities" sheetId="24" state="visible" r:id="rId24"/>
    <sheet xmlns:r="http://schemas.openxmlformats.org/officeDocument/2006/relationships" name="Commitments, Contingencies and " sheetId="25" state="visible" r:id="rId25"/>
    <sheet xmlns:r="http://schemas.openxmlformats.org/officeDocument/2006/relationships" name="Shareholders' Equity" sheetId="26" state="visible" r:id="rId26"/>
    <sheet xmlns:r="http://schemas.openxmlformats.org/officeDocument/2006/relationships" name="Regulation and Capital Adequacy" sheetId="27" state="visible" r:id="rId27"/>
    <sheet xmlns:r="http://schemas.openxmlformats.org/officeDocument/2006/relationships" name="Earnings Per Common Share" sheetId="28" state="visible" r:id="rId28"/>
    <sheet xmlns:r="http://schemas.openxmlformats.org/officeDocument/2006/relationships" name="Transactions with Affiliated Fu" sheetId="29" state="visible" r:id="rId29"/>
    <sheet xmlns:r="http://schemas.openxmlformats.org/officeDocument/2006/relationships" name="Interest Income and Interest Ex" sheetId="30" state="visible" r:id="rId30"/>
    <sheet xmlns:r="http://schemas.openxmlformats.org/officeDocument/2006/relationships" name="Income Taxes" sheetId="31" state="visible" r:id="rId31"/>
    <sheet xmlns:r="http://schemas.openxmlformats.org/officeDocument/2006/relationships" name="Business Segments" sheetId="32" state="visible" r:id="rId32"/>
    <sheet xmlns:r="http://schemas.openxmlformats.org/officeDocument/2006/relationships" name="Credit Concentrations" sheetId="33" state="visible" r:id="rId33"/>
    <sheet xmlns:r="http://schemas.openxmlformats.org/officeDocument/2006/relationships" name="Legal Proceedings" sheetId="34" state="visible" r:id="rId34"/>
    <sheet xmlns:r="http://schemas.openxmlformats.org/officeDocument/2006/relationships" name="Basis of Presentation (Policies" sheetId="35" state="visible" r:id="rId35"/>
    <sheet xmlns:r="http://schemas.openxmlformats.org/officeDocument/2006/relationships" name="Significant Accounting Polici_2" sheetId="36" state="visible" r:id="rId36"/>
    <sheet xmlns:r="http://schemas.openxmlformats.org/officeDocument/2006/relationships" name="Fair Value Measurements (Tables" sheetId="37" state="visible" r:id="rId37"/>
    <sheet xmlns:r="http://schemas.openxmlformats.org/officeDocument/2006/relationships" name="Trading Assets and Liabilities " sheetId="38" state="visible" r:id="rId38"/>
    <sheet xmlns:r="http://schemas.openxmlformats.org/officeDocument/2006/relationships" name="Trading Cash Instruments (Table" sheetId="39" state="visible" r:id="rId39"/>
    <sheet xmlns:r="http://schemas.openxmlformats.org/officeDocument/2006/relationships" name="Derivatives and Hedging Activ_2" sheetId="40" state="visible" r:id="rId40"/>
    <sheet xmlns:r="http://schemas.openxmlformats.org/officeDocument/2006/relationships" name="Investments (Tables)" sheetId="41" state="visible" r:id="rId41"/>
    <sheet xmlns:r="http://schemas.openxmlformats.org/officeDocument/2006/relationships" name="Loans (Tables)" sheetId="42" state="visible" r:id="rId42"/>
    <sheet xmlns:r="http://schemas.openxmlformats.org/officeDocument/2006/relationships" name="Fair Value Option (Tables)" sheetId="43" state="visible" r:id="rId43"/>
    <sheet xmlns:r="http://schemas.openxmlformats.org/officeDocument/2006/relationships" name="Collateralized Agreements and_2" sheetId="44" state="visible" r:id="rId44"/>
    <sheet xmlns:r="http://schemas.openxmlformats.org/officeDocument/2006/relationships" name="Other Assets (Tables)" sheetId="45" state="visible" r:id="rId45"/>
    <sheet xmlns:r="http://schemas.openxmlformats.org/officeDocument/2006/relationships" name="Deposits (Tables)" sheetId="46" state="visible" r:id="rId46"/>
    <sheet xmlns:r="http://schemas.openxmlformats.org/officeDocument/2006/relationships" name="Unsecured Borrowings (Tables)" sheetId="47" state="visible" r:id="rId47"/>
    <sheet xmlns:r="http://schemas.openxmlformats.org/officeDocument/2006/relationships" name="Other Liabilities (Tables)" sheetId="48" state="visible" r:id="rId48"/>
    <sheet xmlns:r="http://schemas.openxmlformats.org/officeDocument/2006/relationships" name="Securitization Activities (Tabl" sheetId="49" state="visible" r:id="rId49"/>
    <sheet xmlns:r="http://schemas.openxmlformats.org/officeDocument/2006/relationships" name="Variable Interest Entities (Tab" sheetId="50" state="visible" r:id="rId50"/>
    <sheet xmlns:r="http://schemas.openxmlformats.org/officeDocument/2006/relationships" name="Commitments, Contingencies an_2" sheetId="51" state="visible" r:id="rId51"/>
    <sheet xmlns:r="http://schemas.openxmlformats.org/officeDocument/2006/relationships" name="Shareholders' Equity (Tables)" sheetId="52" state="visible" r:id="rId52"/>
    <sheet xmlns:r="http://schemas.openxmlformats.org/officeDocument/2006/relationships" name="Regulation and Capital Adequa_2" sheetId="53" state="visible" r:id="rId53"/>
    <sheet xmlns:r="http://schemas.openxmlformats.org/officeDocument/2006/relationships" name="Earnings Per Common Share (Tabl" sheetId="54" state="visible" r:id="rId54"/>
    <sheet xmlns:r="http://schemas.openxmlformats.org/officeDocument/2006/relationships" name="Transactions with Affiliated _2" sheetId="55" state="visible" r:id="rId55"/>
    <sheet xmlns:r="http://schemas.openxmlformats.org/officeDocument/2006/relationships" name="Interest Income and Interest _2" sheetId="56" state="visible" r:id="rId56"/>
    <sheet xmlns:r="http://schemas.openxmlformats.org/officeDocument/2006/relationships" name="Income Taxes (Tables)" sheetId="57" state="visible" r:id="rId57"/>
    <sheet xmlns:r="http://schemas.openxmlformats.org/officeDocument/2006/relationships" name="Business Segments (Tables)" sheetId="58" state="visible" r:id="rId58"/>
    <sheet xmlns:r="http://schemas.openxmlformats.org/officeDocument/2006/relationships" name="Credit Concentrations (Tables)" sheetId="59" state="visible" r:id="rId59"/>
    <sheet xmlns:r="http://schemas.openxmlformats.org/officeDocument/2006/relationships" name="Description of Business - Addit" sheetId="60" state="visible" r:id="rId60"/>
    <sheet xmlns:r="http://schemas.openxmlformats.org/officeDocument/2006/relationships" name="Significant Accounting Polici_3"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Trading Assets and Liabilitie_2" sheetId="64" state="visible" r:id="rId64"/>
    <sheet xmlns:r="http://schemas.openxmlformats.org/officeDocument/2006/relationships" name="Trading Assets and Liabilitie_3" sheetId="65" state="visible" r:id="rId65"/>
    <sheet xmlns:r="http://schemas.openxmlformats.org/officeDocument/2006/relationships" name="Trading Cash Instruments - Sche" sheetId="66" state="visible" r:id="rId66"/>
    <sheet xmlns:r="http://schemas.openxmlformats.org/officeDocument/2006/relationships" name="Trading Cash Instruments - Sc_2" sheetId="67" state="visible" r:id="rId67"/>
    <sheet xmlns:r="http://schemas.openxmlformats.org/officeDocument/2006/relationships" name="Trading Cash Instruments - Summ" sheetId="68" state="visible" r:id="rId68"/>
    <sheet xmlns:r="http://schemas.openxmlformats.org/officeDocument/2006/relationships" name="Trading Cash Instruments - Addi" sheetId="69" state="visible" r:id="rId69"/>
    <sheet xmlns:r="http://schemas.openxmlformats.org/officeDocument/2006/relationships" name="Derivatives and Hedging Activ_3" sheetId="70" state="visible" r:id="rId70"/>
    <sheet xmlns:r="http://schemas.openxmlformats.org/officeDocument/2006/relationships" name="Derivatives and Hedging Activ_4" sheetId="71" state="visible" r:id="rId71"/>
    <sheet xmlns:r="http://schemas.openxmlformats.org/officeDocument/2006/relationships" name="Derivatives and Hedging Activ_5" sheetId="72" state="visible" r:id="rId72"/>
    <sheet xmlns:r="http://schemas.openxmlformats.org/officeDocument/2006/relationships" name="Derivatives and Hedging Activ_6" sheetId="73" state="visible" r:id="rId73"/>
    <sheet xmlns:r="http://schemas.openxmlformats.org/officeDocument/2006/relationships" name="Derivatives and Hedging Activ_7" sheetId="74" state="visible" r:id="rId74"/>
    <sheet xmlns:r="http://schemas.openxmlformats.org/officeDocument/2006/relationships" name="Derivatives and Hedging Activ_8" sheetId="75" state="visible" r:id="rId75"/>
    <sheet xmlns:r="http://schemas.openxmlformats.org/officeDocument/2006/relationships" name="Derivatives and Hedging Activ_9" sheetId="76" state="visible" r:id="rId76"/>
    <sheet xmlns:r="http://schemas.openxmlformats.org/officeDocument/2006/relationships" name="Derivatives and Hedging Acti_10" sheetId="77" state="visible" r:id="rId77"/>
    <sheet xmlns:r="http://schemas.openxmlformats.org/officeDocument/2006/relationships" name="Derivatives and Hedging Acti_11" sheetId="78" state="visible" r:id="rId78"/>
    <sheet xmlns:r="http://schemas.openxmlformats.org/officeDocument/2006/relationships" name="Derivatives and Hedging Acti_12" sheetId="79" state="visible" r:id="rId79"/>
    <sheet xmlns:r="http://schemas.openxmlformats.org/officeDocument/2006/relationships" name="Derivatives and Hedging Acti_13" sheetId="80" state="visible" r:id="rId80"/>
    <sheet xmlns:r="http://schemas.openxmlformats.org/officeDocument/2006/relationships" name="Derivatives and Hedging Acti_14" sheetId="81" state="visible" r:id="rId81"/>
    <sheet xmlns:r="http://schemas.openxmlformats.org/officeDocument/2006/relationships" name="Derivatives and Hedging Acti_15" sheetId="82" state="visible" r:id="rId82"/>
    <sheet xmlns:r="http://schemas.openxmlformats.org/officeDocument/2006/relationships" name="Investments - Information about" sheetId="83" state="visible" r:id="rId83"/>
    <sheet xmlns:r="http://schemas.openxmlformats.org/officeDocument/2006/relationships" name="Investments - Equity Securities" sheetId="84" state="visible" r:id="rId84"/>
    <sheet xmlns:r="http://schemas.openxmlformats.org/officeDocument/2006/relationships" name="Investments - Additional Inform" sheetId="85" state="visible" r:id="rId85"/>
    <sheet xmlns:r="http://schemas.openxmlformats.org/officeDocument/2006/relationships" name="Investments - Debt Instruments " sheetId="86" state="visible" r:id="rId86"/>
    <sheet xmlns:r="http://schemas.openxmlformats.org/officeDocument/2006/relationships" name="Investments - Fair Value of Inv" sheetId="87" state="visible" r:id="rId87"/>
    <sheet xmlns:r="http://schemas.openxmlformats.org/officeDocument/2006/relationships" name="Investments - Available-for-Sal" sheetId="88" state="visible" r:id="rId88"/>
    <sheet xmlns:r="http://schemas.openxmlformats.org/officeDocument/2006/relationships" name="Investments - Summary of Gross " sheetId="89" state="visible" r:id="rId89"/>
    <sheet xmlns:r="http://schemas.openxmlformats.org/officeDocument/2006/relationships" name="Investments - Investments Accou" sheetId="90" state="visible" r:id="rId90"/>
    <sheet xmlns:r="http://schemas.openxmlformats.org/officeDocument/2006/relationships" name="Investments - Amount of Level 3" sheetId="91" state="visible" r:id="rId91"/>
    <sheet xmlns:r="http://schemas.openxmlformats.org/officeDocument/2006/relationships" name="Investments - Summary of Change" sheetId="92" state="visible" r:id="rId92"/>
    <sheet xmlns:r="http://schemas.openxmlformats.org/officeDocument/2006/relationships" name="Investments - Held-to-maturity " sheetId="93" state="visible" r:id="rId93"/>
    <sheet xmlns:r="http://schemas.openxmlformats.org/officeDocument/2006/relationships" name="Loans - Summary of Loans (Detai" sheetId="94" state="visible" r:id="rId94"/>
    <sheet xmlns:r="http://schemas.openxmlformats.org/officeDocument/2006/relationships" name="Loans - Summary of Concentratio" sheetId="95" state="visible" r:id="rId95"/>
    <sheet xmlns:r="http://schemas.openxmlformats.org/officeDocument/2006/relationships" name="Loans - Additional Information " sheetId="96" state="visible" r:id="rId96"/>
    <sheet xmlns:r="http://schemas.openxmlformats.org/officeDocument/2006/relationships" name="Loans - Schedule of Credit Qual" sheetId="97" state="visible" r:id="rId97"/>
    <sheet xmlns:r="http://schemas.openxmlformats.org/officeDocument/2006/relationships" name="Loans - Summary of Consumer Loa" sheetId="98" state="visible" r:id="rId98"/>
    <sheet xmlns:r="http://schemas.openxmlformats.org/officeDocument/2006/relationships" name="Loans - Summary of Credit Conce" sheetId="99" state="visible" r:id="rId99"/>
    <sheet xmlns:r="http://schemas.openxmlformats.org/officeDocument/2006/relationships" name="Loans - Summary of Past Due Loa" sheetId="100" state="visible" r:id="rId100"/>
    <sheet xmlns:r="http://schemas.openxmlformats.org/officeDocument/2006/relationships" name="Loans - Summary of Nonaccrual L" sheetId="101" state="visible" r:id="rId101"/>
    <sheet xmlns:r="http://schemas.openxmlformats.org/officeDocument/2006/relationships" name="Loans - Summary of Loans and Le" sheetId="102" state="visible" r:id="rId102"/>
    <sheet xmlns:r="http://schemas.openxmlformats.org/officeDocument/2006/relationships" name="Loans - Summary of Changes in A" sheetId="103" state="visible" r:id="rId103"/>
    <sheet xmlns:r="http://schemas.openxmlformats.org/officeDocument/2006/relationships" name="Loans - Schedule of Forecasted " sheetId="104" state="visible" r:id="rId104"/>
    <sheet xmlns:r="http://schemas.openxmlformats.org/officeDocument/2006/relationships" name="Loans - Fair Value of Loans Hel" sheetId="105" state="visible" r:id="rId105"/>
    <sheet xmlns:r="http://schemas.openxmlformats.org/officeDocument/2006/relationships" name="Loans - Summary of Weighted Ave" sheetId="106" state="visible" r:id="rId106"/>
    <sheet xmlns:r="http://schemas.openxmlformats.org/officeDocument/2006/relationships" name="Loans - Summary of Changes in F" sheetId="107" state="visible" r:id="rId107"/>
    <sheet xmlns:r="http://schemas.openxmlformats.org/officeDocument/2006/relationships" name="Loans - Summary of Estimated Fa" sheetId="108" state="visible" r:id="rId108"/>
    <sheet xmlns:r="http://schemas.openxmlformats.org/officeDocument/2006/relationships" name="Fair Value Option - Financial A" sheetId="109" state="visible" r:id="rId109"/>
    <sheet xmlns:r="http://schemas.openxmlformats.org/officeDocument/2006/relationships" name="Fair Value Option - Additional " sheetId="110" state="visible" r:id="rId110"/>
    <sheet xmlns:r="http://schemas.openxmlformats.org/officeDocument/2006/relationships" name="Fair Value Option - Level 3 Rol" sheetId="111" state="visible" r:id="rId111"/>
    <sheet xmlns:r="http://schemas.openxmlformats.org/officeDocument/2006/relationships" name="Fair Value Option - Gains and L" sheetId="112" state="visible" r:id="rId112"/>
    <sheet xmlns:r="http://schemas.openxmlformats.org/officeDocument/2006/relationships" name="Fair Value Option - Summary of " sheetId="113" state="visible" r:id="rId113"/>
    <sheet xmlns:r="http://schemas.openxmlformats.org/officeDocument/2006/relationships" name="Fair Value Option - Loans and L" sheetId="114" state="visible" r:id="rId114"/>
    <sheet xmlns:r="http://schemas.openxmlformats.org/officeDocument/2006/relationships" name="Collateralized Agreements and_3" sheetId="115" state="visible" r:id="rId115"/>
    <sheet xmlns:r="http://schemas.openxmlformats.org/officeDocument/2006/relationships" name="Collateralized Agreements and_4" sheetId="116" state="visible" r:id="rId116"/>
    <sheet xmlns:r="http://schemas.openxmlformats.org/officeDocument/2006/relationships" name="Collateralized Agreements and_5" sheetId="117" state="visible" r:id="rId117"/>
    <sheet xmlns:r="http://schemas.openxmlformats.org/officeDocument/2006/relationships" name="Collateralized Agreements and_6" sheetId="118" state="visible" r:id="rId118"/>
    <sheet xmlns:r="http://schemas.openxmlformats.org/officeDocument/2006/relationships" name="Collateralized Agreements and_7" sheetId="119" state="visible" r:id="rId119"/>
    <sheet xmlns:r="http://schemas.openxmlformats.org/officeDocument/2006/relationships" name="Collateralized Agreements and_8" sheetId="120" state="visible" r:id="rId120"/>
    <sheet xmlns:r="http://schemas.openxmlformats.org/officeDocument/2006/relationships" name="Collateralized Agreements and_9" sheetId="121" state="visible" r:id="rId121"/>
    <sheet xmlns:r="http://schemas.openxmlformats.org/officeDocument/2006/relationships" name="Collateralized Agreements an_10" sheetId="122" state="visible" r:id="rId122"/>
    <sheet xmlns:r="http://schemas.openxmlformats.org/officeDocument/2006/relationships" name="Other Assets - Other Assets (De" sheetId="123" state="visible" r:id="rId123"/>
    <sheet xmlns:r="http://schemas.openxmlformats.org/officeDocument/2006/relationships" name="Other Assets - Additional Infor" sheetId="124" state="visible" r:id="rId124"/>
    <sheet xmlns:r="http://schemas.openxmlformats.org/officeDocument/2006/relationships" name="Other Assets - Carrying Value o" sheetId="125" state="visible" r:id="rId125"/>
    <sheet xmlns:r="http://schemas.openxmlformats.org/officeDocument/2006/relationships" name="Other Assets - Identifiable Int" sheetId="126" state="visible" r:id="rId126"/>
    <sheet xmlns:r="http://schemas.openxmlformats.org/officeDocument/2006/relationships" name="Other Assets - Amortization of " sheetId="127" state="visible" r:id="rId127"/>
    <sheet xmlns:r="http://schemas.openxmlformats.org/officeDocument/2006/relationships" name="Other Assets - Estimated Future" sheetId="128" state="visible" r:id="rId128"/>
    <sheet xmlns:r="http://schemas.openxmlformats.org/officeDocument/2006/relationships" name="Deposits - Types and Sources of" sheetId="129" state="visible" r:id="rId129"/>
    <sheet xmlns:r="http://schemas.openxmlformats.org/officeDocument/2006/relationships" name="Deposits - Types and Sources _2" sheetId="130" state="visible" r:id="rId130"/>
    <sheet xmlns:r="http://schemas.openxmlformats.org/officeDocument/2006/relationships" name="Deposits - Location of Deposits" sheetId="131" state="visible" r:id="rId131"/>
    <sheet xmlns:r="http://schemas.openxmlformats.org/officeDocument/2006/relationships" name="Deposits - Maturities of Time D" sheetId="132" state="visible" r:id="rId132"/>
    <sheet xmlns:r="http://schemas.openxmlformats.org/officeDocument/2006/relationships" name="Deposits - Additional Informati" sheetId="133" state="visible" r:id="rId133"/>
    <sheet xmlns:r="http://schemas.openxmlformats.org/officeDocument/2006/relationships" name="Unsecured Borrowings - Schedule" sheetId="134" state="visible" r:id="rId134"/>
    <sheet xmlns:r="http://schemas.openxmlformats.org/officeDocument/2006/relationships" name="Unsecured Borrowings - Unsecure" sheetId="135" state="visible" r:id="rId135"/>
    <sheet xmlns:r="http://schemas.openxmlformats.org/officeDocument/2006/relationships" name="Unsecured Borrowings - Unsecu_2" sheetId="136" state="visible" r:id="rId136"/>
    <sheet xmlns:r="http://schemas.openxmlformats.org/officeDocument/2006/relationships" name="Unsecured Borrowings - Unsecu_3" sheetId="137" state="visible" r:id="rId137"/>
    <sheet xmlns:r="http://schemas.openxmlformats.org/officeDocument/2006/relationships" name="Unsecured Borrowings - Unsecu_4" sheetId="138" state="visible" r:id="rId138"/>
    <sheet xmlns:r="http://schemas.openxmlformats.org/officeDocument/2006/relationships" name="Unsecured Borrowings - Addition" sheetId="139" state="visible" r:id="rId139"/>
    <sheet xmlns:r="http://schemas.openxmlformats.org/officeDocument/2006/relationships" name="Unsecured Borrowings - Subordin" sheetId="140" state="visible" r:id="rId140"/>
    <sheet xmlns:r="http://schemas.openxmlformats.org/officeDocument/2006/relationships" name="Other Liabilities - Other Liabi" sheetId="141" state="visible" r:id="rId141"/>
    <sheet xmlns:r="http://schemas.openxmlformats.org/officeDocument/2006/relationships" name="Other Liabilities - Information" sheetId="142" state="visible" r:id="rId142"/>
    <sheet xmlns:r="http://schemas.openxmlformats.org/officeDocument/2006/relationships" name="Other Liabilities - Additional " sheetId="143" state="visible" r:id="rId143"/>
    <sheet xmlns:r="http://schemas.openxmlformats.org/officeDocument/2006/relationships" name="Securitization Activities - Amo" sheetId="144" state="visible" r:id="rId144"/>
    <sheet xmlns:r="http://schemas.openxmlformats.org/officeDocument/2006/relationships" name="Securitization Activities - Add" sheetId="145" state="visible" r:id="rId145"/>
    <sheet xmlns:r="http://schemas.openxmlformats.org/officeDocument/2006/relationships" name="Securitization Activities - Fir" sheetId="146" state="visible" r:id="rId146"/>
    <sheet xmlns:r="http://schemas.openxmlformats.org/officeDocument/2006/relationships" name="Securitization Activities - Wei" sheetId="147" state="visible" r:id="rId147"/>
    <sheet xmlns:r="http://schemas.openxmlformats.org/officeDocument/2006/relationships" name="Variable Interest Entities - No" sheetId="148" state="visible" r:id="rId148"/>
    <sheet xmlns:r="http://schemas.openxmlformats.org/officeDocument/2006/relationships" name="Variable Interest Entities - Co" sheetId="149" state="visible" r:id="rId149"/>
    <sheet xmlns:r="http://schemas.openxmlformats.org/officeDocument/2006/relationships" name="Commitments, Contingencies an_3" sheetId="150" state="visible" r:id="rId150"/>
    <sheet xmlns:r="http://schemas.openxmlformats.org/officeDocument/2006/relationships" name="Commitments, Contingencies an_4" sheetId="151" state="visible" r:id="rId151"/>
    <sheet xmlns:r="http://schemas.openxmlformats.org/officeDocument/2006/relationships" name="Commitments, Contingencies an_5" sheetId="152" state="visible" r:id="rId152"/>
    <sheet xmlns:r="http://schemas.openxmlformats.org/officeDocument/2006/relationships" name="Commitments, Contingencies an_6" sheetId="153" state="visible" r:id="rId153"/>
    <sheet xmlns:r="http://schemas.openxmlformats.org/officeDocument/2006/relationships" name="Shareholders' Equity - Addition" sheetId="154" state="visible" r:id="rId154"/>
    <sheet xmlns:r="http://schemas.openxmlformats.org/officeDocument/2006/relationships" name="Shareholders' Equity - Summary " sheetId="155" state="visible" r:id="rId155"/>
    <sheet xmlns:r="http://schemas.openxmlformats.org/officeDocument/2006/relationships" name="Shareholders' Equity - Summar_2" sheetId="156" state="visible" r:id="rId156"/>
    <sheet xmlns:r="http://schemas.openxmlformats.org/officeDocument/2006/relationships" name="Shareholders' Equity - Summar_3" sheetId="157" state="visible" r:id="rId157"/>
    <sheet xmlns:r="http://schemas.openxmlformats.org/officeDocument/2006/relationships" name="Shareholders' Equity - Summar_4" sheetId="158" state="visible" r:id="rId158"/>
    <sheet xmlns:r="http://schemas.openxmlformats.org/officeDocument/2006/relationships" name="Shareholders' Equity - Summar_5" sheetId="159" state="visible" r:id="rId159"/>
    <sheet xmlns:r="http://schemas.openxmlformats.org/officeDocument/2006/relationships" name="Shareholders' Equity - Accumula" sheetId="160" state="visible" r:id="rId160"/>
    <sheet xmlns:r="http://schemas.openxmlformats.org/officeDocument/2006/relationships" name="Regulation and Capital Adequa_3" sheetId="161" state="visible" r:id="rId161"/>
    <sheet xmlns:r="http://schemas.openxmlformats.org/officeDocument/2006/relationships" name="Regulation and Capital Adequa_4" sheetId="162" state="visible" r:id="rId162"/>
    <sheet xmlns:r="http://schemas.openxmlformats.org/officeDocument/2006/relationships" name="Regulation and Capital Adequa_5" sheetId="163" state="visible" r:id="rId163"/>
    <sheet xmlns:r="http://schemas.openxmlformats.org/officeDocument/2006/relationships" name="Regulation and Capital Adequa_6" sheetId="164" state="visible" r:id="rId164"/>
    <sheet xmlns:r="http://schemas.openxmlformats.org/officeDocument/2006/relationships" name="Regulation and Capital Adequa_7" sheetId="165" state="visible" r:id="rId165"/>
    <sheet xmlns:r="http://schemas.openxmlformats.org/officeDocument/2006/relationships" name="Regulation and Capital Adequa_8" sheetId="166" state="visible" r:id="rId166"/>
    <sheet xmlns:r="http://schemas.openxmlformats.org/officeDocument/2006/relationships" name="Regulation and Capital Adequa_9" sheetId="167" state="visible" r:id="rId167"/>
    <sheet xmlns:r="http://schemas.openxmlformats.org/officeDocument/2006/relationships" name="Regulation and Capital Adequ_10" sheetId="168" state="visible" r:id="rId168"/>
    <sheet xmlns:r="http://schemas.openxmlformats.org/officeDocument/2006/relationships" name="Regulation and Capital Adequ_11" sheetId="169" state="visible" r:id="rId169"/>
    <sheet xmlns:r="http://schemas.openxmlformats.org/officeDocument/2006/relationships" name="Regulation and Capital Adequ_12" sheetId="170" state="visible" r:id="rId170"/>
    <sheet xmlns:r="http://schemas.openxmlformats.org/officeDocument/2006/relationships" name="Earnings Per Common Share - Ear" sheetId="171" state="visible" r:id="rId171"/>
    <sheet xmlns:r="http://schemas.openxmlformats.org/officeDocument/2006/relationships" name="Earnings Per Common Share - Add" sheetId="172" state="visible" r:id="rId172"/>
    <sheet xmlns:r="http://schemas.openxmlformats.org/officeDocument/2006/relationships" name="Transactions with Affiliated _3" sheetId="173" state="visible" r:id="rId173"/>
    <sheet xmlns:r="http://schemas.openxmlformats.org/officeDocument/2006/relationships" name="Transactions with Affiliated _4" sheetId="174" state="visible" r:id="rId174"/>
    <sheet xmlns:r="http://schemas.openxmlformats.org/officeDocument/2006/relationships" name="Transactions with Affiliated _5" sheetId="175" state="visible" r:id="rId175"/>
    <sheet xmlns:r="http://schemas.openxmlformats.org/officeDocument/2006/relationships" name="Interest Income and Interest _3" sheetId="176" state="visible" r:id="rId176"/>
    <sheet xmlns:r="http://schemas.openxmlformats.org/officeDocument/2006/relationships" name="Income Taxes - Earliest Tax Yea" sheetId="177" state="visible" r:id="rId177"/>
    <sheet xmlns:r="http://schemas.openxmlformats.org/officeDocument/2006/relationships" name="Business Segments - Segment Ope" sheetId="178" state="visible" r:id="rId178"/>
    <sheet xmlns:r="http://schemas.openxmlformats.org/officeDocument/2006/relationships" name="Business Segments - Depreciatio" sheetId="179" state="visible" r:id="rId179"/>
    <sheet xmlns:r="http://schemas.openxmlformats.org/officeDocument/2006/relationships" name="Business Segments - Assets by S" sheetId="180" state="visible" r:id="rId180"/>
    <sheet xmlns:r="http://schemas.openxmlformats.org/officeDocument/2006/relationships" name="Business Segments - Total Net R" sheetId="181" state="visible" r:id="rId181"/>
    <sheet xmlns:r="http://schemas.openxmlformats.org/officeDocument/2006/relationships" name="Credit Concentrations - Credit " sheetId="182" state="visible" r:id="rId182"/>
    <sheet xmlns:r="http://schemas.openxmlformats.org/officeDocument/2006/relationships" name="Credit Concentrations - Additio" sheetId="183" state="visible" r:id="rId183"/>
    <sheet xmlns:r="http://schemas.openxmlformats.org/officeDocument/2006/relationships" name="Credit Concentrations - U.S. Go" sheetId="184" state="visible" r:id="rId184"/>
    <sheet xmlns:r="http://schemas.openxmlformats.org/officeDocument/2006/relationships" name="Legal Proceedings - Additional " sheetId="185" state="visible" r:id="rId1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styles" Target="styles.xml" Id="rId186"/><Relationship Type="http://schemas.openxmlformats.org/officeDocument/2006/relationships/theme" Target="theme/theme1.xml" Id="rId1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2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965</t>
        </is>
      </c>
      <c r="C8" s="4" t="inlineStr">
        <is>
          <t xml:space="preserve"> </t>
        </is>
      </c>
    </row>
    <row r="9">
      <c r="A9" s="4" t="inlineStr">
        <is>
          <t>Entity Registrant Name</t>
        </is>
      </c>
      <c r="B9" s="4" t="inlineStr">
        <is>
          <t>The Goldman Sach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19460</t>
        </is>
      </c>
      <c r="C11" s="4" t="inlineStr">
        <is>
          <t xml:space="preserve"> </t>
        </is>
      </c>
    </row>
    <row r="12">
      <c r="A12" s="4" t="inlineStr">
        <is>
          <t>Entity Address, Address Line One</t>
        </is>
      </c>
      <c r="B12" s="4" t="inlineStr">
        <is>
          <t>200 West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28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02-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38634588</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Entity Central Index Key</t>
        </is>
      </c>
      <c r="B27" s="4" t="inlineStr">
        <is>
          <t>000088698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ommon stock, par value $.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GS</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1/1,000th Interest in a Share of Floating Rate Non-Cumulative Preferred Stock, Series A</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1/1,000th Interest in a Share</t>
        </is>
      </c>
      <c r="C37" s="4" t="inlineStr">
        <is>
          <t xml:space="preserve"> </t>
        </is>
      </c>
    </row>
    <row r="38">
      <c r="A38" s="4" t="inlineStr">
        <is>
          <t>Trading Symbol</t>
        </is>
      </c>
      <c r="B38" s="4" t="inlineStr">
        <is>
          <t>GS Pr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1/1,000th Interest in a Share of Floating Rate Non-Cumulative Preferred Stock, Series 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1/1,000th Interest in a Share</t>
        </is>
      </c>
      <c r="C42" s="4" t="inlineStr">
        <is>
          <t xml:space="preserve"> </t>
        </is>
      </c>
    </row>
    <row r="43">
      <c r="A43" s="4" t="inlineStr">
        <is>
          <t>Trading Symbol</t>
        </is>
      </c>
      <c r="B43" s="4" t="inlineStr">
        <is>
          <t>GS PrC</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1/1,000th Interest in a Share of Floating Rate Non-Cumulative Preferred Stock, Series D</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Depositary Shares, Each Representing 1/1,000th Interest in a Share</t>
        </is>
      </c>
      <c r="C47" s="4" t="inlineStr">
        <is>
          <t xml:space="preserve"> </t>
        </is>
      </c>
    </row>
    <row r="48">
      <c r="A48" s="4" t="inlineStr">
        <is>
          <t>Trading Symbol</t>
        </is>
      </c>
      <c r="B48" s="4" t="inlineStr">
        <is>
          <t>GS PrD</t>
        </is>
      </c>
      <c r="C48" s="4" t="inlineStr">
        <is>
          <t xml:space="preserve"> </t>
        </is>
      </c>
    </row>
    <row r="49">
      <c r="A49" s="4" t="inlineStr">
        <is>
          <t>Security Exchange Name</t>
        </is>
      </c>
      <c r="B49" s="4" t="inlineStr">
        <is>
          <t>NYSE</t>
        </is>
      </c>
      <c r="C49" s="4" t="inlineStr">
        <is>
          <t xml:space="preserve"> </t>
        </is>
      </c>
    </row>
    <row r="50">
      <c r="A50" s="4" t="inlineStr">
        <is>
          <t>Depositary Shares, Each Representing 1/1,000th Interest in a Share of 5.50% Fixed-to-Floating Rate Non-Cumulative Preferred Stock, Series J</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Depositary Shares, Each Representing 1/1,000th Interest in a Share</t>
        </is>
      </c>
      <c r="C52" s="4" t="inlineStr">
        <is>
          <t xml:space="preserve"> </t>
        </is>
      </c>
    </row>
    <row r="53">
      <c r="A53" s="4" t="inlineStr">
        <is>
          <t>Trading Symbol</t>
        </is>
      </c>
      <c r="B53" s="4" t="inlineStr">
        <is>
          <t>GS PrJ</t>
        </is>
      </c>
      <c r="C53" s="4" t="inlineStr">
        <is>
          <t xml:space="preserve"> </t>
        </is>
      </c>
    </row>
    <row r="54">
      <c r="A54" s="4" t="inlineStr">
        <is>
          <t>Security Exchange Name</t>
        </is>
      </c>
      <c r="B54" s="4" t="inlineStr">
        <is>
          <t>NYSE</t>
        </is>
      </c>
      <c r="C54" s="4" t="inlineStr">
        <is>
          <t xml:space="preserve"> </t>
        </is>
      </c>
    </row>
    <row r="55">
      <c r="A55" s="4" t="inlineStr">
        <is>
          <t>Depositary Shares, Each Representing 1/1,000th Interest in a Share of 6.375% Fixed-to-Floating Rate Non-Cumulative Preferred Stock, Series K</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Depositary Shares, Each Representing 1/1,000th Interest in a Share</t>
        </is>
      </c>
      <c r="C57" s="4" t="inlineStr">
        <is>
          <t xml:space="preserve"> </t>
        </is>
      </c>
    </row>
    <row r="58">
      <c r="A58" s="4" t="inlineStr">
        <is>
          <t>Trading Symbol</t>
        </is>
      </c>
      <c r="B58" s="4" t="inlineStr">
        <is>
          <t>GS PrK</t>
        </is>
      </c>
      <c r="C58" s="4" t="inlineStr">
        <is>
          <t xml:space="preserve"> </t>
        </is>
      </c>
    </row>
    <row r="59">
      <c r="A59" s="4" t="inlineStr">
        <is>
          <t>Security Exchange Name</t>
        </is>
      </c>
      <c r="B59" s="4" t="inlineStr">
        <is>
          <t>NYSE</t>
        </is>
      </c>
      <c r="C59" s="4" t="inlineStr">
        <is>
          <t xml:space="preserve"> </t>
        </is>
      </c>
    </row>
    <row r="60">
      <c r="A60" s="4" t="inlineStr">
        <is>
          <t>5.793% Fixed-to-Floating Rate Normal Automatic Preferred Enhanced Capital Securities of Goldman Sachs Capital II</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Normal Automatic Preferred Enhanced Capital Securities of Goldman Sachs Capital II</t>
        </is>
      </c>
      <c r="C62" s="4" t="inlineStr">
        <is>
          <t xml:space="preserve"> </t>
        </is>
      </c>
    </row>
    <row r="63">
      <c r="A63" s="4" t="inlineStr">
        <is>
          <t>Trading Symbol</t>
        </is>
      </c>
      <c r="B63" s="4" t="inlineStr">
        <is>
          <t>GS/43PE</t>
        </is>
      </c>
      <c r="C63" s="4" t="inlineStr">
        <is>
          <t xml:space="preserve"> </t>
        </is>
      </c>
    </row>
    <row r="64">
      <c r="A64" s="4" t="inlineStr">
        <is>
          <t>Security Exchange Name</t>
        </is>
      </c>
      <c r="B64" s="4" t="inlineStr">
        <is>
          <t>NYSE</t>
        </is>
      </c>
      <c r="C64" s="4" t="inlineStr">
        <is>
          <t xml:space="preserve"> </t>
        </is>
      </c>
    </row>
    <row r="65">
      <c r="A65" s="4" t="inlineStr">
        <is>
          <t>Floating Rate Normal Automatic Preferred Enhanced Capital Securities of Goldman Sachs Capital III</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Normal Automatic Preferred Enhanced Capital Securities of Goldman Sachs Capital III</t>
        </is>
      </c>
      <c r="C67" s="4" t="inlineStr">
        <is>
          <t xml:space="preserve"> </t>
        </is>
      </c>
    </row>
    <row r="68">
      <c r="A68" s="4" t="inlineStr">
        <is>
          <t>Trading Symbol</t>
        </is>
      </c>
      <c r="B68" s="4" t="inlineStr">
        <is>
          <t>GS/43PF</t>
        </is>
      </c>
      <c r="C68" s="4" t="inlineStr">
        <is>
          <t xml:space="preserve"> </t>
        </is>
      </c>
    </row>
    <row r="69">
      <c r="A69" s="4" t="inlineStr">
        <is>
          <t>Security Exchange Name</t>
        </is>
      </c>
      <c r="B69" s="4" t="inlineStr">
        <is>
          <t>NYSE</t>
        </is>
      </c>
      <c r="C69" s="4" t="inlineStr">
        <is>
          <t xml:space="preserve"> </t>
        </is>
      </c>
    </row>
    <row r="70">
      <c r="A70" s="4" t="inlineStr">
        <is>
          <t>Medium-Term Notes, Series F, Callable Fixed and Floating Rate Notes due March 2031 of GS Finance Corp.</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Medium-Term Notes</t>
        </is>
      </c>
      <c r="C72" s="4" t="inlineStr">
        <is>
          <t xml:space="preserve"> </t>
        </is>
      </c>
    </row>
    <row r="73">
      <c r="A73" s="4" t="inlineStr">
        <is>
          <t>Trading Symbol</t>
        </is>
      </c>
      <c r="B73" s="4" t="inlineStr">
        <is>
          <t>GS/31B</t>
        </is>
      </c>
      <c r="C73" s="4" t="inlineStr">
        <is>
          <t xml:space="preserve"> </t>
        </is>
      </c>
    </row>
    <row r="74">
      <c r="A74" s="4" t="inlineStr">
        <is>
          <t>Security Exchange Name</t>
        </is>
      </c>
      <c r="B74" s="4" t="inlineStr">
        <is>
          <t>NYSE</t>
        </is>
      </c>
      <c r="C74" s="4" t="inlineStr">
        <is>
          <t xml:space="preserve"> </t>
        </is>
      </c>
    </row>
    <row r="75">
      <c r="A75" s="4" t="inlineStr">
        <is>
          <t>Medium-Term Notes, Series F, Callable Fixed and Floating Rate Notes due May 2031 of GS Finance Corp.</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Medium-Term Notes</t>
        </is>
      </c>
      <c r="C77" s="4" t="inlineStr">
        <is>
          <t xml:space="preserve"> </t>
        </is>
      </c>
    </row>
    <row r="78">
      <c r="A78" s="4" t="inlineStr">
        <is>
          <t>Trading Symbol</t>
        </is>
      </c>
      <c r="B78" s="4" t="inlineStr">
        <is>
          <t>GS/31X</t>
        </is>
      </c>
      <c r="C78" s="4" t="inlineStr">
        <is>
          <t xml:space="preserve"> </t>
        </is>
      </c>
    </row>
    <row r="79">
      <c r="A79" s="4" t="inlineStr">
        <is>
          <t>Security Exchange Name</t>
        </is>
      </c>
      <c r="B79" s="4" t="inlineStr">
        <is>
          <t>NYSE</t>
        </is>
      </c>
      <c r="C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Significant Accounting Policies The firm’s significant accounting policies include when and how to measure the fair value of assets and liabilities, measuring the allowance for credit losses on loans and lending commitments accounted for at amortized cost, and when to consolidate an entity. See Note 4 for policies on fair value measurements, Note 9 for policies on the allowance for credit losses, and below and Note 17 for policies on consolidation accounting. All other significant accounting policies are either described below or included in the following footnotes: Fair Value Measurements Note 4 Trading Assets and Liabilities Note 5 Trading Cash Instruments Note 6 Derivatives and Hedging Activities Note 7 Investments Note 8 Loans Note 9 Fair Value Option Note 10 Collateralized Agreements and Financings Note 11 Other Assets Note 12 Deposits Note 13 Unsecured Borrowings Note 14 Other Liabilities Note 15 Securitization Activities Note 16 Variable Interest Entiti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7 for further information about VIEs. Equity-Method Investments. When the firm does not have a controlling financial interest in an entity but can exert significant influence over the entity’s operating and financial policies, the investment is generally accounted for at fair value by electing the fair value option available under U.S. GAAP. Significant influence generally exists when the firm owns 20% to 50% of the entity’s common stock or in-substance common stock.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8 for further information about equity-method investments. Investment Funds. The firm has formed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investments. See Notes 8, 18 and 22 for further information about investments in funds. Use of Estimates Preparation of these consolidated financial statements requires management to make certain estimates and assumptions, the most important of which relate to fair value measurements, the allowance for credit losses on loans and lending commitments accounted for at amortized cost, discretionary compensation accruals, accounting for goodwill and identifiable intangible assets, provisions for losses that may arise from litigation and regulatory proceedings (including governmental investigations), and accounting for income taxes. These estimates and assumptions are based on the best available information, but actual results could be materially different. Revenue Recognition Financial Assets and Liabilities at Fair Value. Trading assets and liabilities and certain investments are carried at fair value either under the fair value option or in accordance with other U.S. GAAP. In addition, the firm has elected to account for certain of its loans and other financial assets and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or other principal transactions. See Note 4 for further information about fair value measurements. Revenue from Contracts with Clients. The firm recognizes revenue earned from contracts with clients for services, such as investment banking, investment management, and execution and clearing (contracts with clients), when the performance obligations related to the underlying transaction are completed. Revenues from contracts with clients represent approximately 45% of total non-interest revenues for the three months ended September 2022 (including approximately 90% of investment banking revenues, approximately 95% of investment management revenues and all commissions and fees) and approximately 45% of total non-interest revenues for the nine months ended September 2022 (including approximately 85% of investment banking revenues, approximately 95% of investment management revenues and all commissions and fees), and approximately 50% of total non-interest revenues for the three months ended September 2021 and approximately 40% for the nine months ended September 2021 (in each case, reflecting approximately 90% of investment banking revenues, approximately 95% of investment management revenues and all commissions and fees). See Note 25 for information about net revenues by business segment. Investment Banking Advisory. Fees from financial advisory assignments are recognized in revenues when the services related to the underlying transaction are completed under the terms of the assignment. Non-refundable deposits and milestone payments in connection with financial advisory assignments are recognized in revenues upon completion of the underlying transaction or when the assignment is otherwise concluded. Expenses associated with financial advisory assignments are recognized when incurred and are included in transaction based expenses. Client reimbursements for such expenses are included in investment banking revenues. Underwriting. Fees from underwriting assignments are recognized in revenues upon completion of the underlying transaction based on the terms of the assignment. Expenses associated with underwriting assignments are generally deferred until the related revenue is recognized or the assignment is otherwise concluded. Such expenses are included in transaction based expenses for completed assignments.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transaction based expenses. Management Fees. Management fees for mutual funds are calculated as a percentage of daily net asset value and are received monthly. Management fees for hedge funds and separately managed accounts are calculated as a percentage of month-end net asset value and are generally received quarterly. Management fees for private equity funds are calculated as a percentage of monthly invested capital or committed capital and are received quarterly, semi-annually or annually, depending on the fund. Management fees are recognized over time in the period the services are provided. Distribution fees paid by the firm are calculated based on either a percentage of the management fee, the investment fund’s net asset value or the committed capital. Such fees are included in transaction based expenses. Incentive Fees. Incentive fees are calculated as a percentage of a fund’s or separately managed account’s return, or excess return above a specified benchmark or other performance target. Incentive fees are generally based on investment performance over a twelve-month period or over the life of a fund. Fees that are based on performance over a twelve-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Commissions and Fees The firm earns commissions and fees from executing and clearing client transactions on stock, options and futures markets, as well as over-the-counter (OTC) transactions. Commissions and fees are recognized on the day the trade is executed. The firm also provides third-party research services to clients in connection with certain soft-dollar arrangements. Third-party research costs incurred by the firm in connection with such arrangements are presented net within commissions and fees.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et asset value of the fund or separately managed account, future revenues associated with such remaining performance obligations cannot be determined as such fees are subject to fluctuations in the market value of investments held by the fund or separately managed account. The firm is able to determine the future revenues associated with management fees calculated based on committed capital. As of September 2022, substantially all future net revenues associated with such remaining performance obligations will be recognized through 2029. Annual revenues associated with such performance obligations average less than $300 million through 2029. 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trading assets and the transfer is accounted for as a collateralized financing, with the related interest expense recognized over the life of the transaction. See Note 11 for further information about transfers of financial assets accounted for as collateralized financings and Note 16 for further information about transfers of financial assets accounted for as sales. Cash and Cash Equivalents The firm defines cash equivalents as highly liquid overnight deposits held in the ordinary course of business. Cash and cash equivalents included cash and due from banks of $9.15 billion as of September 2022 and $10.14 billion as of December 2021. Cash and cash equivalents also included interest-bearing deposits with banks of $275.10 billion as of September 2022 and $250.90 billion as of December 2021. The firm segregates cash for regulatory and other purposes related to client activity. Cash and cash equivalents segregated for regulatory and other purposes were $22.93 billion as of September 2022 and $24.87 billion as of December 2021. In addition, the firm segregates securities for regulatory and other purposes related to client activity. See Note 11 for further information about segregated securities. Customer and Other Receivables Customer and other receivables included receivables from customers and counterparties of $87.72 billion as of September 2022 and $103.82 billion as of December 2021, and receivables from brokers, dealers and clearing organizations of $77.70 billion as of September 2022 and $56.85 billion as of December 2021. Such receivables primarily consist of customer margin loans, receivables resulting from unsettled transactions and collateral posted in connection with certain derivative transactions. Substantially all of these receivables are accounted for at amortized cost net of any allowance for credit losses, which generally approximates fair value. As these receivables are not accounted for at fair value, they are not included in the firm’s fair value hierarchy in Notes 4 through 10. Had these receivables been included in the firm’s fair value hierarchy, substantially all would have been classified in level 2 as of both September 2022 and December 2021. See Note 10 for further information about customer and other receivables accounted for at fair value under the fair value option. Interest on customer and other receivables is recognized over the life of the transaction and included in interest income. Customer and other receivables includes receivables from contracts with clients and contract assets. Contract assets represent the firm’s right to receive consideration for services provided in connection with its contracts with clients for which collection is conditional and not merely subject to the passage of time. The firm’s receivables from contracts with clients were $2.80 billion as of September 2022 and $3.01 billion as of December 2021. As of both September 2022 and December 2021 contract assets were not material. Customer and Other Payables Customer and other payables included payables to customers and counterparties of $254.58 billion as of September 2022 and $241.93 billion as of December 2021, and payables to brokers, dealers and clearing organizations of $23.88 billion as of September 2022 and $10.00 billion as of December 2021. Such payables primarily consist of customer credit balances related to the firm’s prime brokerage activities. Customer and other payables are accounted for at cost plus accrued interest, which generally approximates fair value. As these payables are not accounted for at fair value, they are not included in the firm’s fair value hierarchy in Notes 4 through 10. Had these payables been included in the firm’s fair value hierarchy, substantially all would have been classified in level 2 as of both September 2022 and December 2021. Interest on customer and other payables is recognized over the life of the transaction and included in interest expens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 Derivatives are reported on a net-by-counterparty basis (i.e., the net payable or receivable for derivative assets and liabilities for a given counterparty) in the consolidated balance sheets when a legal right of setoff exists under an enforceable netting agreement. Resale agreements and securities sold under agreements to repurchase (repurchase agreements) and securities borrowed and loaned transactions with the same term and currency are presented on a net-by-counterparty basis in the consolidated balance sheets when such transactions meet certain settlement criteria and are subject to netting agreements. In the consolidated balance sheets, derivatives are reported net of cash collateral received and posted under enforceable credit support agreements, when transacted under an enforceable netting agreement. In the consolidated balance sheets, resale and repurchase agreements, and securities borrowed and loaned, are not reported net of the related cash and securities received or posted as collateral. See Note 11 for further information about collateral received and pledged, including rights to deliver or repledge collateral. See Notes 7 and 11 for further information about offsetting assets and liabilities. 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Cash dividend equivalents paid on restricted stock units (RSUs) are generally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capital is adjusted to the extent of the difference between the value of the award at the time of cash settlement and the grant-date value of the award. The tax effect related to the settlement of share-based awards is recorded in income tax benefit or expense. Foreign Currency Translation Assets and liabilities denominated in non-U.S. currencies are translated at rates of exchange prevailing on the date of the consolidated balance sheets and revenues and expenses are translated at average rates of exchange for the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hedges and taxes, in the consolidated statements of comprehensive income. Recent Accounting Developments Facilitation of the Effects of Reference Rate Reform on Financial Reporting (ASC 848). In March 2020, the FASB issued ASU No. 2020-04, “Reference Rate Reform — Facilitation of the Effects of Reference Rate Reform on Financial Reporting.” This ASU provides optional relief from applying generally accepted accounting principles to contracts, hedging relationships and other transactions affected by reference rate reform. In addition, in January 2021 the FASB issued ASU No. 2021-01, “Reference Rate Reform — Scope,” which clarified the scope of ASC 848 relating to contract modifications. The firm adopted these ASUs upon issuance and elected to apply the relief available to certain modified derivatives. The adoption of these ASUs did not have a material impact on the firm’s consolidated financial statements. Troubled Debt Restructurings and Vintage Disclosures (ASC 326) . In March 2022, the FASB issued ASU No. 2022-02, “Financial Instruments — Credit Losses (Topic 326) — Troubled Debt Restructurings and Vintage Disclosures.” This ASU eliminates the recognition and measurement guidance for troubled debt restructurings (TDRs) and requires enhanced disclosures about loan modifications for borrowers experiencing financial difficulty. This ASU also requires enhanced disclosure for loans that have been charged off. The ASU is effective in January 2023 under a prospective approach. Adoption of this ASU is not expected to have a material impact on the firm’s consolidated financial statements. Accounting for Obligations to Safeguard Crypto-Assets an Entity Holds for Platform Users (SAB 121) . In March 2022, the SEC staff issued SAB 121 (SAB 121) — “Accounting for obligations to safeguard crypto-assets an entity holds for platform users.” SAB 121 adds interpretive guidance requiring an entity to recognize a liability on its balance sheet to reflect the obligation to safeguard the crypto-assets held for its platform users, along with a corresponding asset. The firm adopted this guidance in June 2022 under a modified retrospective approach and adoption did not have a material impact on the firm’s consolidated financial statements. Fair Value Measurement of Equity Securities Subject to Contractual Sale Restrictions (ASC 8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Summary of Past Due Loans (Detail) - USD ($) $ in Million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6" t="n">
        <v>181515</v>
      </c>
      <c r="C3" s="6" t="n">
        <v>162135</v>
      </c>
    </row>
    <row r="4">
      <c r="A4" s="4" t="inlineStr">
        <is>
          <t>Total divided by gross loans at amortized cost</t>
        </is>
      </c>
      <c r="B4" s="10" t="n">
        <v>0.008</v>
      </c>
      <c r="C4" s="10" t="n">
        <v>0.003</v>
      </c>
    </row>
    <row r="5">
      <c r="A5" s="4" t="inlineStr">
        <is>
          <t>Corporat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63181</v>
      </c>
      <c r="C7" s="6" t="n">
        <v>55927</v>
      </c>
    </row>
    <row r="8">
      <c r="A8" s="4" t="inlineStr">
        <is>
          <t>Wealth managemen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50101</v>
      </c>
      <c r="C10" s="5" t="n">
        <v>43998</v>
      </c>
    </row>
    <row r="11">
      <c r="A11" s="4" t="inlineStr">
        <is>
          <t>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26082</v>
      </c>
      <c r="C13" s="5" t="n">
        <v>25883</v>
      </c>
    </row>
    <row r="14">
      <c r="A14" s="4" t="inlineStr">
        <is>
          <t>Residential real estat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14342</v>
      </c>
      <c r="C16" s="5" t="n">
        <v>15913</v>
      </c>
    </row>
    <row r="17">
      <c r="A17" s="4" t="inlineStr">
        <is>
          <t>Installm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5157</v>
      </c>
      <c r="C19" s="5" t="n">
        <v>3672</v>
      </c>
    </row>
    <row r="20">
      <c r="A20" s="4" t="inlineStr">
        <is>
          <t>Credit card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13691</v>
      </c>
      <c r="C22" s="5" t="n">
        <v>8212</v>
      </c>
    </row>
    <row r="23">
      <c r="A23" s="4" t="inlineStr">
        <is>
          <t>Oth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5" t="n">
        <v>8961</v>
      </c>
      <c r="C25" s="5" t="n">
        <v>8530</v>
      </c>
    </row>
    <row r="26">
      <c r="A26" s="4" t="inlineStr">
        <is>
          <t>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1276</v>
      </c>
      <c r="C28" s="5" t="n">
        <v>474</v>
      </c>
    </row>
    <row r="29">
      <c r="A29" s="4" t="inlineStr">
        <is>
          <t>Past due | Corporat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141</v>
      </c>
      <c r="C31" s="5" t="n">
        <v>95</v>
      </c>
    </row>
    <row r="32">
      <c r="A32" s="4" t="inlineStr">
        <is>
          <t>Past due | Wealth managem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290</v>
      </c>
      <c r="C34" s="5" t="n">
        <v>20</v>
      </c>
    </row>
    <row r="35">
      <c r="A35" s="4" t="inlineStr">
        <is>
          <t>Past due | Commerc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340</v>
      </c>
      <c r="C37" s="5" t="n">
        <v>150</v>
      </c>
    </row>
    <row r="38">
      <c r="A38" s="4" t="inlineStr">
        <is>
          <t>Past due | Residential real estat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9</v>
      </c>
      <c r="C40" s="5" t="n">
        <v>7</v>
      </c>
    </row>
    <row r="41">
      <c r="A41" s="4" t="inlineStr">
        <is>
          <t>Past due | Installment</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46</v>
      </c>
      <c r="C43" s="5" t="n">
        <v>27</v>
      </c>
    </row>
    <row r="44">
      <c r="A44" s="4" t="inlineStr">
        <is>
          <t>Past due | Credit cards</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422</v>
      </c>
      <c r="C46" s="5" t="n">
        <v>157</v>
      </c>
    </row>
    <row r="47">
      <c r="A47" s="4" t="inlineStr">
        <is>
          <t>Past due | Oth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5" t="n">
        <v>28</v>
      </c>
      <c r="C49" s="5" t="n">
        <v>18</v>
      </c>
    </row>
    <row r="50">
      <c r="A50" s="4" t="inlineStr">
        <is>
          <t>30-89 day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5" t="n">
        <v>571</v>
      </c>
      <c r="C52" s="5" t="n">
        <v>136</v>
      </c>
    </row>
    <row r="53">
      <c r="A53" s="4" t="inlineStr">
        <is>
          <t>30-89 days | Corporat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12</v>
      </c>
      <c r="C55" s="5" t="n">
        <v>5</v>
      </c>
    </row>
    <row r="56">
      <c r="A56" s="4" t="inlineStr">
        <is>
          <t>30-89 days | Wealth managem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253</v>
      </c>
      <c r="C58" s="5" t="n">
        <v>0</v>
      </c>
    </row>
    <row r="59">
      <c r="A59" s="4" t="inlineStr">
        <is>
          <t>30-89 days | Commercial real estat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24</v>
      </c>
      <c r="C61" s="5" t="n">
        <v>7</v>
      </c>
    </row>
    <row r="62">
      <c r="A62" s="4" t="inlineStr">
        <is>
          <t>30-89 days | Residential real estat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2</v>
      </c>
      <c r="C64" s="5" t="n">
        <v>3</v>
      </c>
    </row>
    <row r="65">
      <c r="A65" s="4" t="inlineStr">
        <is>
          <t>30-89 days | Installm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34</v>
      </c>
      <c r="C67" s="5" t="n">
        <v>20</v>
      </c>
    </row>
    <row r="68">
      <c r="A68" s="4" t="inlineStr">
        <is>
          <t>30-89 days | Credit card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226</v>
      </c>
      <c r="C70" s="5" t="n">
        <v>86</v>
      </c>
    </row>
    <row r="71">
      <c r="A71" s="4" t="inlineStr">
        <is>
          <t>30-89 days | Oth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20</v>
      </c>
      <c r="C73" s="5" t="n">
        <v>15</v>
      </c>
    </row>
    <row r="74">
      <c r="A74" s="4" t="inlineStr">
        <is>
          <t>90 days or mor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705</v>
      </c>
      <c r="C76" s="5" t="n">
        <v>338</v>
      </c>
    </row>
    <row r="77">
      <c r="A77" s="4" t="inlineStr">
        <is>
          <t>90 days or more | Corpor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129</v>
      </c>
      <c r="C79" s="5" t="n">
        <v>90</v>
      </c>
    </row>
    <row r="80">
      <c r="A80" s="4" t="inlineStr">
        <is>
          <t>90 days or more | Wealth management</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5" t="n">
        <v>37</v>
      </c>
      <c r="C82" s="5" t="n">
        <v>20</v>
      </c>
    </row>
    <row r="83">
      <c r="A83" s="4" t="inlineStr">
        <is>
          <t>90 days or more | Commerc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t>
        </is>
      </c>
      <c r="B85" s="5" t="n">
        <v>316</v>
      </c>
      <c r="C85" s="5" t="n">
        <v>143</v>
      </c>
    </row>
    <row r="86">
      <c r="A86" s="4" t="inlineStr">
        <is>
          <t>90 days or more | Residential real estat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7</v>
      </c>
      <c r="C88" s="5" t="n">
        <v>4</v>
      </c>
    </row>
    <row r="89">
      <c r="A89" s="4" t="inlineStr">
        <is>
          <t>90 days or more | Installm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12</v>
      </c>
      <c r="C91" s="5" t="n">
        <v>7</v>
      </c>
    </row>
    <row r="92">
      <c r="A92" s="4" t="inlineStr">
        <is>
          <t>90 days or more | Credit card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5" t="n">
        <v>196</v>
      </c>
      <c r="C94" s="5" t="n">
        <v>71</v>
      </c>
    </row>
    <row r="95">
      <c r="A95" s="4" t="inlineStr">
        <is>
          <t>90 days or more | Oth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6" t="n">
        <v>8</v>
      </c>
      <c r="C97" s="6" t="n">
        <v>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Summary of Nonaccrual Loans (Detail) - USD ($) $ in Million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Nonaccrual loans</t>
        </is>
      </c>
      <c r="B3" s="6" t="n">
        <v>2251</v>
      </c>
      <c r="C3" s="6" t="n">
        <v>2469</v>
      </c>
    </row>
    <row r="4">
      <c r="A4" s="4" t="inlineStr">
        <is>
          <t>Total divided by gross loans at amortized cost</t>
        </is>
      </c>
      <c r="B4" s="10" t="n">
        <v>0.014</v>
      </c>
      <c r="C4" s="10" t="n">
        <v>0.017</v>
      </c>
    </row>
    <row r="5">
      <c r="A5" s="4" t="inlineStr">
        <is>
          <t>Nonaccrual loans allowance for loans losses divided by total</t>
        </is>
      </c>
      <c r="B5" s="10" t="n">
        <v>2.153</v>
      </c>
      <c r="C5" s="10" t="n">
        <v>1.447</v>
      </c>
    </row>
    <row r="6">
      <c r="A6" s="4" t="inlineStr">
        <is>
          <t>30 days or more past due</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onaccrual loans</t>
        </is>
      </c>
      <c r="B8" s="6" t="n">
        <v>598</v>
      </c>
      <c r="C8" s="6" t="n">
        <v>254</v>
      </c>
    </row>
    <row r="9">
      <c r="A9" s="4" t="inlineStr">
        <is>
          <t>Corporate</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Nonaccrual loans</t>
        </is>
      </c>
      <c r="B11" s="5" t="n">
        <v>1422</v>
      </c>
      <c r="C11" s="5" t="n">
        <v>1559</v>
      </c>
    </row>
    <row r="12">
      <c r="A12" s="4" t="inlineStr">
        <is>
          <t>Wealth management</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Nonaccrual loans</t>
        </is>
      </c>
      <c r="B14" s="5" t="n">
        <v>213</v>
      </c>
      <c r="C14" s="5" t="n">
        <v>21</v>
      </c>
    </row>
    <row r="15">
      <c r="A15" s="4" t="inlineStr">
        <is>
          <t>Commercial real estate</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Nonaccrual loans</t>
        </is>
      </c>
      <c r="B17" s="5" t="n">
        <v>574</v>
      </c>
      <c r="C17" s="5" t="n">
        <v>841</v>
      </c>
    </row>
    <row r="18">
      <c r="A18" s="4" t="inlineStr">
        <is>
          <t>Residential real estate</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Nonaccrual loans</t>
        </is>
      </c>
      <c r="B20" s="5" t="n">
        <v>4</v>
      </c>
      <c r="C20" s="5" t="n">
        <v>5</v>
      </c>
    </row>
    <row r="21">
      <c r="A21" s="4" t="inlineStr">
        <is>
          <t>Installment</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Nonaccrual loans</t>
        </is>
      </c>
      <c r="B23" s="5" t="n">
        <v>38</v>
      </c>
      <c r="C23" s="5" t="n">
        <v>43</v>
      </c>
    </row>
    <row r="24">
      <c r="A24" s="4" t="inlineStr">
        <is>
          <t>Corporate and Commercial Real Estate Loans</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Loans modified in troubled debt restructuring</t>
        </is>
      </c>
      <c r="B26" s="6" t="n">
        <v>212</v>
      </c>
      <c r="C26" s="6" t="n">
        <v>2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and Lending Commitments Accounted for at Amortized Cost by Portfolio (Detail) - USD ($) $ in Millions</t>
        </is>
      </c>
      <c r="B1" s="2" t="inlineStr">
        <is>
          <t>Sep. 30, 2022</t>
        </is>
      </c>
      <c r="C1" s="2" t="inlineStr">
        <is>
          <t>Dec. 31, 2021</t>
        </is>
      </c>
    </row>
    <row r="2">
      <c r="A2" s="3" t="inlineStr">
        <is>
          <t>Loans Receivable [Line Items]</t>
        </is>
      </c>
      <c r="B2" s="4" t="inlineStr">
        <is>
          <t xml:space="preserve"> </t>
        </is>
      </c>
      <c r="C2" s="4" t="inlineStr">
        <is>
          <t xml:space="preserve"> </t>
        </is>
      </c>
    </row>
    <row r="3">
      <c r="A3" s="4" t="inlineStr">
        <is>
          <t>Loans</t>
        </is>
      </c>
      <c r="B3" s="6" t="n">
        <v>181515</v>
      </c>
      <c r="C3" s="6" t="n">
        <v>162135</v>
      </c>
    </row>
    <row r="4">
      <c r="A4" s="4" t="inlineStr">
        <is>
          <t>Lending Commitments</t>
        </is>
      </c>
      <c r="B4" s="5" t="n">
        <v>216644</v>
      </c>
      <c r="C4" s="5" t="n">
        <v>197120</v>
      </c>
    </row>
    <row r="5">
      <c r="A5" s="4" t="inlineStr">
        <is>
          <t>Corporate</t>
        </is>
      </c>
      <c r="B5" s="4" t="inlineStr">
        <is>
          <t xml:space="preserve"> </t>
        </is>
      </c>
      <c r="C5" s="4" t="inlineStr">
        <is>
          <t xml:space="preserve"> </t>
        </is>
      </c>
    </row>
    <row r="6">
      <c r="A6" s="3" t="inlineStr">
        <is>
          <t>Loans Receivable [Line Items]</t>
        </is>
      </c>
      <c r="B6" s="4" t="inlineStr">
        <is>
          <t xml:space="preserve"> </t>
        </is>
      </c>
      <c r="C6" s="4" t="inlineStr">
        <is>
          <t xml:space="preserve"> </t>
        </is>
      </c>
    </row>
    <row r="7">
      <c r="A7" s="4" t="inlineStr">
        <is>
          <t>Loans</t>
        </is>
      </c>
      <c r="B7" s="5" t="n">
        <v>63181</v>
      </c>
      <c r="C7" s="5" t="n">
        <v>55927</v>
      </c>
    </row>
    <row r="8">
      <c r="A8" s="4" t="inlineStr">
        <is>
          <t>Wealth management</t>
        </is>
      </c>
      <c r="B8" s="4" t="inlineStr">
        <is>
          <t xml:space="preserve"> </t>
        </is>
      </c>
      <c r="C8" s="4" t="inlineStr">
        <is>
          <t xml:space="preserve"> </t>
        </is>
      </c>
    </row>
    <row r="9">
      <c r="A9" s="3" t="inlineStr">
        <is>
          <t>Loans Receivable [Line Items]</t>
        </is>
      </c>
      <c r="B9" s="4" t="inlineStr">
        <is>
          <t xml:space="preserve"> </t>
        </is>
      </c>
      <c r="C9" s="4" t="inlineStr">
        <is>
          <t xml:space="preserve"> </t>
        </is>
      </c>
    </row>
    <row r="10">
      <c r="A10" s="4" t="inlineStr">
        <is>
          <t>Loans</t>
        </is>
      </c>
      <c r="B10" s="5" t="n">
        <v>50101</v>
      </c>
      <c r="C10" s="5" t="n">
        <v>43998</v>
      </c>
    </row>
    <row r="11">
      <c r="A11" s="4" t="inlineStr">
        <is>
          <t>Commercial real estate</t>
        </is>
      </c>
      <c r="B11" s="4" t="inlineStr">
        <is>
          <t xml:space="preserve"> </t>
        </is>
      </c>
      <c r="C11" s="4" t="inlineStr">
        <is>
          <t xml:space="preserve"> </t>
        </is>
      </c>
    </row>
    <row r="12">
      <c r="A12" s="3" t="inlineStr">
        <is>
          <t>Loans Receivable [Line Items]</t>
        </is>
      </c>
      <c r="B12" s="4" t="inlineStr">
        <is>
          <t xml:space="preserve"> </t>
        </is>
      </c>
      <c r="C12" s="4" t="inlineStr">
        <is>
          <t xml:space="preserve"> </t>
        </is>
      </c>
    </row>
    <row r="13">
      <c r="A13" s="4" t="inlineStr">
        <is>
          <t>Loans</t>
        </is>
      </c>
      <c r="B13" s="5" t="n">
        <v>26082</v>
      </c>
      <c r="C13" s="5" t="n">
        <v>25883</v>
      </c>
    </row>
    <row r="14">
      <c r="A14" s="4" t="inlineStr">
        <is>
          <t>Residential real estate</t>
        </is>
      </c>
      <c r="B14" s="4" t="inlineStr">
        <is>
          <t xml:space="preserve"> </t>
        </is>
      </c>
      <c r="C14" s="4" t="inlineStr">
        <is>
          <t xml:space="preserve"> </t>
        </is>
      </c>
    </row>
    <row r="15">
      <c r="A15" s="3" t="inlineStr">
        <is>
          <t>Loans Receivable [Line Items]</t>
        </is>
      </c>
      <c r="B15" s="4" t="inlineStr">
        <is>
          <t xml:space="preserve"> </t>
        </is>
      </c>
      <c r="C15" s="4" t="inlineStr">
        <is>
          <t xml:space="preserve"> </t>
        </is>
      </c>
    </row>
    <row r="16">
      <c r="A16" s="4" t="inlineStr">
        <is>
          <t>Loans</t>
        </is>
      </c>
      <c r="B16" s="5" t="n">
        <v>14342</v>
      </c>
      <c r="C16" s="5" t="n">
        <v>15913</v>
      </c>
    </row>
    <row r="17">
      <c r="A17" s="4" t="inlineStr">
        <is>
          <t>Other</t>
        </is>
      </c>
      <c r="B17" s="4" t="inlineStr">
        <is>
          <t xml:space="preserve"> </t>
        </is>
      </c>
      <c r="C17" s="4" t="inlineStr">
        <is>
          <t xml:space="preserve"> </t>
        </is>
      </c>
    </row>
    <row r="18">
      <c r="A18" s="3" t="inlineStr">
        <is>
          <t>Loans Receivable [Line Items]</t>
        </is>
      </c>
      <c r="B18" s="4" t="inlineStr">
        <is>
          <t xml:space="preserve"> </t>
        </is>
      </c>
      <c r="C18" s="4" t="inlineStr">
        <is>
          <t xml:space="preserve"> </t>
        </is>
      </c>
    </row>
    <row r="19">
      <c r="A19" s="4" t="inlineStr">
        <is>
          <t>Loans</t>
        </is>
      </c>
      <c r="B19" s="5" t="n">
        <v>8961</v>
      </c>
      <c r="C19" s="5" t="n">
        <v>8530</v>
      </c>
    </row>
    <row r="20">
      <c r="A20" s="4" t="inlineStr">
        <is>
          <t>Installment</t>
        </is>
      </c>
      <c r="B20" s="4" t="inlineStr">
        <is>
          <t xml:space="preserve"> </t>
        </is>
      </c>
      <c r="C20" s="4" t="inlineStr">
        <is>
          <t xml:space="preserve"> </t>
        </is>
      </c>
    </row>
    <row r="21">
      <c r="A21" s="3" t="inlineStr">
        <is>
          <t>Loans Receivable [Line Items]</t>
        </is>
      </c>
      <c r="B21" s="4" t="inlineStr">
        <is>
          <t xml:space="preserve"> </t>
        </is>
      </c>
      <c r="C21" s="4" t="inlineStr">
        <is>
          <t xml:space="preserve"> </t>
        </is>
      </c>
    </row>
    <row r="22">
      <c r="A22" s="4" t="inlineStr">
        <is>
          <t>Loans</t>
        </is>
      </c>
      <c r="B22" s="5" t="n">
        <v>5157</v>
      </c>
      <c r="C22" s="5" t="n">
        <v>3672</v>
      </c>
    </row>
    <row r="23">
      <c r="A23" s="4" t="inlineStr">
        <is>
          <t>Credit cards</t>
        </is>
      </c>
      <c r="B23" s="4" t="inlineStr">
        <is>
          <t xml:space="preserve"> </t>
        </is>
      </c>
      <c r="C23" s="4" t="inlineStr">
        <is>
          <t xml:space="preserve"> </t>
        </is>
      </c>
    </row>
    <row r="24">
      <c r="A24" s="3" t="inlineStr">
        <is>
          <t>Loans Receivable [Line Items]</t>
        </is>
      </c>
      <c r="B24" s="4" t="inlineStr">
        <is>
          <t xml:space="preserve"> </t>
        </is>
      </c>
      <c r="C24" s="4" t="inlineStr">
        <is>
          <t xml:space="preserve"> </t>
        </is>
      </c>
    </row>
    <row r="25">
      <c r="A25" s="4" t="inlineStr">
        <is>
          <t>Loans</t>
        </is>
      </c>
      <c r="B25" s="5" t="n">
        <v>13691</v>
      </c>
      <c r="C25" s="5" t="n">
        <v>8212</v>
      </c>
    </row>
    <row r="26">
      <c r="A26" s="4" t="inlineStr">
        <is>
          <t>Increase in credit card lending commitments</t>
        </is>
      </c>
      <c r="B26" s="5" t="n">
        <v>15000</v>
      </c>
      <c r="C26" s="4" t="inlineStr">
        <is>
          <t xml:space="preserve"> </t>
        </is>
      </c>
    </row>
    <row r="27">
      <c r="A27" s="4" t="inlineStr">
        <is>
          <t>Commitment to acquire loan portfolio</t>
        </is>
      </c>
      <c r="B27" s="4" t="inlineStr">
        <is>
          <t xml:space="preserve"> </t>
        </is>
      </c>
      <c r="C27" s="5" t="n">
        <v>2000</v>
      </c>
    </row>
    <row r="28">
      <c r="A28" s="4" t="inlineStr">
        <is>
          <t>Credit card receivables issued to customers</t>
        </is>
      </c>
      <c r="B28" s="4" t="inlineStr">
        <is>
          <t xml:space="preserve"> </t>
        </is>
      </c>
      <c r="C28" s="4" t="inlineStr">
        <is>
          <t xml:space="preserve"> </t>
        </is>
      </c>
    </row>
    <row r="29">
      <c r="A29" s="3" t="inlineStr">
        <is>
          <t>Loans Receivable [Line Items]</t>
        </is>
      </c>
      <c r="B29" s="4" t="inlineStr">
        <is>
          <t xml:space="preserve"> </t>
        </is>
      </c>
      <c r="C29" s="4" t="inlineStr">
        <is>
          <t xml:space="preserve"> </t>
        </is>
      </c>
    </row>
    <row r="30">
      <c r="A30" s="4" t="inlineStr">
        <is>
          <t>Lending Commitments</t>
        </is>
      </c>
      <c r="B30" s="5" t="n">
        <v>60660</v>
      </c>
      <c r="C30" s="5" t="n">
        <v>33970</v>
      </c>
    </row>
    <row r="31">
      <c r="A31" s="4" t="inlineStr">
        <is>
          <t>Wholesale and Consumer Portfolio Segment</t>
        </is>
      </c>
      <c r="B31" s="4" t="inlineStr">
        <is>
          <t xml:space="preserve"> </t>
        </is>
      </c>
      <c r="C31" s="4" t="inlineStr">
        <is>
          <t xml:space="preserve"> </t>
        </is>
      </c>
    </row>
    <row r="32">
      <c r="A32" s="3" t="inlineStr">
        <is>
          <t>Loans Receivable [Line Items]</t>
        </is>
      </c>
      <c r="B32" s="4" t="inlineStr">
        <is>
          <t xml:space="preserve"> </t>
        </is>
      </c>
      <c r="C32" s="4" t="inlineStr">
        <is>
          <t xml:space="preserve"> </t>
        </is>
      </c>
    </row>
    <row r="33">
      <c r="A33" s="4" t="inlineStr">
        <is>
          <t>Loans</t>
        </is>
      </c>
      <c r="B33" s="5" t="n">
        <v>166465</v>
      </c>
      <c r="C33" s="5" t="n">
        <v>143507</v>
      </c>
    </row>
    <row r="34">
      <c r="A34" s="4" t="inlineStr">
        <is>
          <t>Lending Commitments</t>
        </is>
      </c>
      <c r="B34" s="5" t="n">
        <v>216644</v>
      </c>
      <c r="C34" s="5" t="n">
        <v>197120</v>
      </c>
    </row>
    <row r="35">
      <c r="A35" s="4" t="inlineStr">
        <is>
          <t>Wholesale</t>
        </is>
      </c>
      <c r="B35" s="4" t="inlineStr">
        <is>
          <t xml:space="preserve"> </t>
        </is>
      </c>
      <c r="C35" s="4" t="inlineStr">
        <is>
          <t xml:space="preserve"> </t>
        </is>
      </c>
    </row>
    <row r="36">
      <c r="A36" s="3" t="inlineStr">
        <is>
          <t>Loans Receivable [Line Items]</t>
        </is>
      </c>
      <c r="B36" s="4" t="inlineStr">
        <is>
          <t xml:space="preserve"> </t>
        </is>
      </c>
      <c r="C36" s="4" t="inlineStr">
        <is>
          <t xml:space="preserve"> </t>
        </is>
      </c>
    </row>
    <row r="37">
      <c r="A37" s="4" t="inlineStr">
        <is>
          <t>Nonaccrual loans, for which allowance for credit losses was measured</t>
        </is>
      </c>
      <c r="B37" s="5" t="n">
        <v>2210</v>
      </c>
      <c r="C37" s="5" t="n">
        <v>2430</v>
      </c>
    </row>
    <row r="38">
      <c r="A38" s="4" t="inlineStr">
        <is>
          <t>Nonaccrual loans, allowance for credit losses</t>
        </is>
      </c>
      <c r="B38" s="5" t="n">
        <v>449</v>
      </c>
      <c r="C38" s="5" t="n">
        <v>543</v>
      </c>
    </row>
    <row r="39">
      <c r="A39" s="4" t="inlineStr">
        <is>
          <t>Nonaccrual loans, for which no allowance for credit losses required</t>
        </is>
      </c>
      <c r="B39" s="5" t="n">
        <v>313</v>
      </c>
      <c r="C39" s="5" t="n">
        <v>140</v>
      </c>
    </row>
    <row r="40">
      <c r="A40" s="4" t="inlineStr">
        <is>
          <t>Wholesale | Corporate</t>
        </is>
      </c>
      <c r="B40" s="4" t="inlineStr">
        <is>
          <t xml:space="preserve"> </t>
        </is>
      </c>
      <c r="C40" s="4" t="inlineStr">
        <is>
          <t xml:space="preserve"> </t>
        </is>
      </c>
    </row>
    <row r="41">
      <c r="A41" s="3" t="inlineStr">
        <is>
          <t>Loans Receivable [Line Items]</t>
        </is>
      </c>
      <c r="B41" s="4" t="inlineStr">
        <is>
          <t xml:space="preserve"> </t>
        </is>
      </c>
      <c r="C41" s="4" t="inlineStr">
        <is>
          <t xml:space="preserve"> </t>
        </is>
      </c>
    </row>
    <row r="42">
      <c r="A42" s="4" t="inlineStr">
        <is>
          <t>Loans</t>
        </is>
      </c>
      <c r="B42" s="5" t="n">
        <v>57431</v>
      </c>
      <c r="C42" s="5" t="n">
        <v>50960</v>
      </c>
    </row>
    <row r="43">
      <c r="A43" s="4" t="inlineStr">
        <is>
          <t>Lending Commitments</t>
        </is>
      </c>
      <c r="B43" s="5" t="n">
        <v>139946</v>
      </c>
      <c r="C43" s="5" t="n">
        <v>143296</v>
      </c>
    </row>
    <row r="44">
      <c r="A44" s="4" t="inlineStr">
        <is>
          <t>Wholesale | Wealth management</t>
        </is>
      </c>
      <c r="B44" s="4" t="inlineStr">
        <is>
          <t xml:space="preserve"> </t>
        </is>
      </c>
      <c r="C44" s="4" t="inlineStr">
        <is>
          <t xml:space="preserve"> </t>
        </is>
      </c>
    </row>
    <row r="45">
      <c r="A45" s="3" t="inlineStr">
        <is>
          <t>Loans Receivable [Line Items]</t>
        </is>
      </c>
      <c r="B45" s="4" t="inlineStr">
        <is>
          <t xml:space="preserve"> </t>
        </is>
      </c>
      <c r="C45" s="4" t="inlineStr">
        <is>
          <t xml:space="preserve"> </t>
        </is>
      </c>
    </row>
    <row r="46">
      <c r="A46" s="4" t="inlineStr">
        <is>
          <t>Loans</t>
        </is>
      </c>
      <c r="B46" s="5" t="n">
        <v>45564</v>
      </c>
      <c r="C46" s="5" t="n">
        <v>38062</v>
      </c>
    </row>
    <row r="47">
      <c r="A47" s="4" t="inlineStr">
        <is>
          <t>Lending Commitments</t>
        </is>
      </c>
      <c r="B47" s="5" t="n">
        <v>4638</v>
      </c>
      <c r="C47" s="5" t="n">
        <v>4091</v>
      </c>
    </row>
    <row r="48">
      <c r="A48" s="4" t="inlineStr">
        <is>
          <t>Wholesale | Commercial real estate</t>
        </is>
      </c>
      <c r="B48" s="4" t="inlineStr">
        <is>
          <t xml:space="preserve"> </t>
        </is>
      </c>
      <c r="C48" s="4" t="inlineStr">
        <is>
          <t xml:space="preserve"> </t>
        </is>
      </c>
    </row>
    <row r="49">
      <c r="A49" s="3" t="inlineStr">
        <is>
          <t>Loans Receivable [Line Items]</t>
        </is>
      </c>
      <c r="B49" s="4" t="inlineStr">
        <is>
          <t xml:space="preserve"> </t>
        </is>
      </c>
      <c r="C49" s="4" t="inlineStr">
        <is>
          <t xml:space="preserve"> </t>
        </is>
      </c>
    </row>
    <row r="50">
      <c r="A50" s="4" t="inlineStr">
        <is>
          <t>Loans</t>
        </is>
      </c>
      <c r="B50" s="5" t="n">
        <v>22214</v>
      </c>
      <c r="C50" s="5" t="n">
        <v>21150</v>
      </c>
    </row>
    <row r="51">
      <c r="A51" s="4" t="inlineStr">
        <is>
          <t>Lending Commitments</t>
        </is>
      </c>
      <c r="B51" s="5" t="n">
        <v>2715</v>
      </c>
      <c r="C51" s="5" t="n">
        <v>4306</v>
      </c>
    </row>
    <row r="52">
      <c r="A52" s="4" t="inlineStr">
        <is>
          <t>Wholesale | Residential real estate</t>
        </is>
      </c>
      <c r="B52" s="4" t="inlineStr">
        <is>
          <t xml:space="preserve"> </t>
        </is>
      </c>
      <c r="C52" s="4" t="inlineStr">
        <is>
          <t xml:space="preserve"> </t>
        </is>
      </c>
    </row>
    <row r="53">
      <c r="A53" s="3" t="inlineStr">
        <is>
          <t>Loans Receivable [Line Items]</t>
        </is>
      </c>
      <c r="B53" s="4" t="inlineStr">
        <is>
          <t xml:space="preserve"> </t>
        </is>
      </c>
      <c r="C53" s="4" t="inlineStr">
        <is>
          <t xml:space="preserve"> </t>
        </is>
      </c>
    </row>
    <row r="54">
      <c r="A54" s="4" t="inlineStr">
        <is>
          <t>Loans</t>
        </is>
      </c>
      <c r="B54" s="5" t="n">
        <v>14084</v>
      </c>
      <c r="C54" s="5" t="n">
        <v>15493</v>
      </c>
    </row>
    <row r="55">
      <c r="A55" s="4" t="inlineStr">
        <is>
          <t>Lending Commitments</t>
        </is>
      </c>
      <c r="B55" s="5" t="n">
        <v>2793</v>
      </c>
      <c r="C55" s="5" t="n">
        <v>3317</v>
      </c>
    </row>
    <row r="56">
      <c r="A56" s="4" t="inlineStr">
        <is>
          <t>Wholesale | Other</t>
        </is>
      </c>
      <c r="B56" s="4" t="inlineStr">
        <is>
          <t xml:space="preserve"> </t>
        </is>
      </c>
      <c r="C56" s="4" t="inlineStr">
        <is>
          <t xml:space="preserve"> </t>
        </is>
      </c>
    </row>
    <row r="57">
      <c r="A57" s="3" t="inlineStr">
        <is>
          <t>Loans Receivable [Line Items]</t>
        </is>
      </c>
      <c r="B57" s="4" t="inlineStr">
        <is>
          <t xml:space="preserve"> </t>
        </is>
      </c>
      <c r="C57" s="4" t="inlineStr">
        <is>
          <t xml:space="preserve"> </t>
        </is>
      </c>
    </row>
    <row r="58">
      <c r="A58" s="4" t="inlineStr">
        <is>
          <t>Loans</t>
        </is>
      </c>
      <c r="B58" s="5" t="n">
        <v>8324</v>
      </c>
      <c r="C58" s="5" t="n">
        <v>5958</v>
      </c>
    </row>
    <row r="59">
      <c r="A59" s="4" t="inlineStr">
        <is>
          <t>Lending Commitments</t>
        </is>
      </c>
      <c r="B59" s="5" t="n">
        <v>4940</v>
      </c>
      <c r="C59" s="5" t="n">
        <v>6169</v>
      </c>
    </row>
    <row r="60">
      <c r="A60" s="4" t="inlineStr">
        <is>
          <t>Consumer | Installment</t>
        </is>
      </c>
      <c r="B60" s="4" t="inlineStr">
        <is>
          <t xml:space="preserve"> </t>
        </is>
      </c>
      <c r="C60" s="4" t="inlineStr">
        <is>
          <t xml:space="preserve"> </t>
        </is>
      </c>
    </row>
    <row r="61">
      <c r="A61" s="3" t="inlineStr">
        <is>
          <t>Loans Receivable [Line Items]</t>
        </is>
      </c>
      <c r="B61" s="4" t="inlineStr">
        <is>
          <t xml:space="preserve"> </t>
        </is>
      </c>
      <c r="C61" s="4" t="inlineStr">
        <is>
          <t xml:space="preserve"> </t>
        </is>
      </c>
    </row>
    <row r="62">
      <c r="A62" s="4" t="inlineStr">
        <is>
          <t>Loans</t>
        </is>
      </c>
      <c r="B62" s="5" t="n">
        <v>5157</v>
      </c>
      <c r="C62" s="5" t="n">
        <v>3672</v>
      </c>
    </row>
    <row r="63">
      <c r="A63" s="4" t="inlineStr">
        <is>
          <t>Lending Commitments</t>
        </is>
      </c>
      <c r="B63" s="5" t="n">
        <v>957</v>
      </c>
      <c r="C63" s="5" t="n">
        <v>9</v>
      </c>
    </row>
    <row r="64">
      <c r="A64" s="4" t="inlineStr">
        <is>
          <t>Consumer | Credit cards</t>
        </is>
      </c>
      <c r="B64" s="4" t="inlineStr">
        <is>
          <t xml:space="preserve"> </t>
        </is>
      </c>
      <c r="C64" s="4" t="inlineStr">
        <is>
          <t xml:space="preserve"> </t>
        </is>
      </c>
    </row>
    <row r="65">
      <c r="A65" s="3" t="inlineStr">
        <is>
          <t>Loans Receivable [Line Items]</t>
        </is>
      </c>
      <c r="B65" s="4" t="inlineStr">
        <is>
          <t xml:space="preserve"> </t>
        </is>
      </c>
      <c r="C65" s="4" t="inlineStr">
        <is>
          <t xml:space="preserve"> </t>
        </is>
      </c>
    </row>
    <row r="66">
      <c r="A66" s="4" t="inlineStr">
        <is>
          <t>Loans</t>
        </is>
      </c>
      <c r="B66" s="5" t="n">
        <v>13691</v>
      </c>
      <c r="C66" s="5" t="n">
        <v>8212</v>
      </c>
    </row>
    <row r="67">
      <c r="A67" s="4" t="inlineStr">
        <is>
          <t>Lending Commitments</t>
        </is>
      </c>
      <c r="B67" s="6" t="n">
        <v>60655</v>
      </c>
      <c r="C67" s="6" t="n">
        <v>359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Allowance for Credit Loss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4562</v>
      </c>
      <c r="C4" s="6" t="n">
        <v>3271</v>
      </c>
      <c r="D4" s="6" t="n">
        <v>3573</v>
      </c>
      <c r="E4" s="6" t="n">
        <v>3874</v>
      </c>
    </row>
    <row r="5">
      <c r="A5" s="4" t="inlineStr">
        <is>
          <t>Net (charge-offs)/recoveries</t>
        </is>
      </c>
      <c r="B5" s="5" t="n">
        <v>-172</v>
      </c>
      <c r="C5" s="5" t="n">
        <v>-76</v>
      </c>
      <c r="D5" s="5" t="n">
        <v>-475</v>
      </c>
      <c r="E5" s="5" t="n">
        <v>-202</v>
      </c>
    </row>
    <row r="6">
      <c r="A6" s="4" t="inlineStr">
        <is>
          <t>Provision</t>
        </is>
      </c>
      <c r="B6" s="5" t="n">
        <v>481</v>
      </c>
      <c r="C6" s="5" t="n">
        <v>164</v>
      </c>
      <c r="D6" s="5" t="n">
        <v>1777</v>
      </c>
      <c r="E6" s="5" t="n">
        <v>-281</v>
      </c>
    </row>
    <row r="7">
      <c r="A7" s="4" t="inlineStr">
        <is>
          <t>Other</t>
        </is>
      </c>
      <c r="B7" s="5" t="n">
        <v>-25</v>
      </c>
      <c r="C7" s="5" t="n">
        <v>-27</v>
      </c>
      <c r="D7" s="5" t="n">
        <v>-29</v>
      </c>
      <c r="E7" s="5" t="n">
        <v>-59</v>
      </c>
    </row>
    <row r="8">
      <c r="A8" s="4" t="inlineStr">
        <is>
          <t>Ending balance</t>
        </is>
      </c>
      <c r="B8" s="6" t="n">
        <v>4846</v>
      </c>
      <c r="C8" s="6" t="n">
        <v>3332</v>
      </c>
      <c r="D8" s="6" t="n">
        <v>4846</v>
      </c>
      <c r="E8" s="6" t="n">
        <v>3332</v>
      </c>
    </row>
    <row r="9">
      <c r="A9" s="4" t="inlineStr">
        <is>
          <t>Allowance ratio</t>
        </is>
      </c>
      <c r="B9" s="10" t="n">
        <v>0.029</v>
      </c>
      <c r="C9" s="10" t="n">
        <v>0.026</v>
      </c>
      <c r="D9" s="10" t="n">
        <v>0.029</v>
      </c>
      <c r="E9" s="10" t="n">
        <v>0.026</v>
      </c>
    </row>
    <row r="10">
      <c r="A10" s="4" t="inlineStr">
        <is>
          <t>Net charge-off ratio</t>
        </is>
      </c>
      <c r="B10" s="10" t="n">
        <v>0.004</v>
      </c>
      <c r="C10" s="10" t="n">
        <v>0.002</v>
      </c>
      <c r="D10" s="10" t="n">
        <v>0.004</v>
      </c>
      <c r="E10" s="10" t="n">
        <v>0.002</v>
      </c>
    </row>
    <row r="11">
      <c r="A11" s="3" t="inlineStr">
        <is>
          <t>Allowance for losses on lending commitments</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705</v>
      </c>
      <c r="C12" s="6" t="n">
        <v>822</v>
      </c>
      <c r="D12" s="6" t="n">
        <v>776</v>
      </c>
      <c r="E12" s="6" t="n">
        <v>557</v>
      </c>
    </row>
    <row r="13">
      <c r="A13" s="4" t="inlineStr">
        <is>
          <t>Provision</t>
        </is>
      </c>
      <c r="B13" s="5" t="n">
        <v>34</v>
      </c>
      <c r="C13" s="5" t="n">
        <v>11</v>
      </c>
      <c r="D13" s="5" t="n">
        <v>-34</v>
      </c>
      <c r="E13" s="5" t="n">
        <v>294</v>
      </c>
    </row>
    <row r="14">
      <c r="A14" s="4" t="inlineStr">
        <is>
          <t>Other</t>
        </is>
      </c>
      <c r="B14" s="4" t="inlineStr">
        <is>
          <t xml:space="preserve"> </t>
        </is>
      </c>
      <c r="C14" s="4" t="inlineStr">
        <is>
          <t xml:space="preserve"> </t>
        </is>
      </c>
      <c r="D14" s="5" t="n">
        <v>-3</v>
      </c>
      <c r="E14" s="5" t="n">
        <v>-18</v>
      </c>
    </row>
    <row r="15">
      <c r="A15" s="4" t="inlineStr">
        <is>
          <t>Ending balance</t>
        </is>
      </c>
      <c r="B15" s="5" t="n">
        <v>739</v>
      </c>
      <c r="C15" s="5" t="n">
        <v>833</v>
      </c>
      <c r="D15" s="5" t="n">
        <v>739</v>
      </c>
      <c r="E15" s="5" t="n">
        <v>833</v>
      </c>
    </row>
    <row r="16">
      <c r="A16" s="4" t="inlineStr">
        <is>
          <t>Wholesale</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458</v>
      </c>
      <c r="C18" s="5" t="n">
        <v>2173</v>
      </c>
      <c r="D18" s="5" t="n">
        <v>2135</v>
      </c>
      <c r="E18" s="5" t="n">
        <v>2584</v>
      </c>
    </row>
    <row r="19">
      <c r="A19" s="4" t="inlineStr">
        <is>
          <t>Net (charge-offs)/recoveries</t>
        </is>
      </c>
      <c r="B19" s="5" t="n">
        <v>-43</v>
      </c>
      <c r="C19" s="5" t="n">
        <v>-40</v>
      </c>
      <c r="D19" s="5" t="n">
        <v>-189</v>
      </c>
      <c r="E19" s="5" t="n">
        <v>-49</v>
      </c>
    </row>
    <row r="20">
      <c r="A20" s="4" t="inlineStr">
        <is>
          <t>Provision</t>
        </is>
      </c>
      <c r="B20" s="5" t="n">
        <v>78</v>
      </c>
      <c r="C20" s="5" t="n">
        <v>25</v>
      </c>
      <c r="D20" s="5" t="n">
        <v>551</v>
      </c>
      <c r="E20" s="5" t="n">
        <v>-345</v>
      </c>
    </row>
    <row r="21">
      <c r="A21" s="4" t="inlineStr">
        <is>
          <t>Other</t>
        </is>
      </c>
      <c r="B21" s="5" t="n">
        <v>-25</v>
      </c>
      <c r="C21" s="5" t="n">
        <v>-27</v>
      </c>
      <c r="D21" s="5" t="n">
        <v>-29</v>
      </c>
      <c r="E21" s="5" t="n">
        <v>-59</v>
      </c>
    </row>
    <row r="22">
      <c r="A22" s="4" t="inlineStr">
        <is>
          <t>Ending balance</t>
        </is>
      </c>
      <c r="B22" s="6" t="n">
        <v>2468</v>
      </c>
      <c r="C22" s="6" t="n">
        <v>2131</v>
      </c>
      <c r="D22" s="6" t="n">
        <v>2468</v>
      </c>
      <c r="E22" s="6" t="n">
        <v>2131</v>
      </c>
    </row>
    <row r="23">
      <c r="A23" s="4" t="inlineStr">
        <is>
          <t>Allowance ratio</t>
        </is>
      </c>
      <c r="B23" s="10" t="n">
        <v>0.017</v>
      </c>
      <c r="C23" s="10" t="n">
        <v>0.018</v>
      </c>
      <c r="D23" s="10" t="n">
        <v>0.017</v>
      </c>
      <c r="E23" s="10" t="n">
        <v>0.018</v>
      </c>
    </row>
    <row r="24">
      <c r="A24" s="4" t="inlineStr">
        <is>
          <t>Net charge-off ratio</t>
        </is>
      </c>
      <c r="B24" s="10" t="n">
        <v>0.001</v>
      </c>
      <c r="C24" s="10" t="n">
        <v>0.001</v>
      </c>
      <c r="D24" s="10" t="n">
        <v>0.002</v>
      </c>
      <c r="E24" s="10" t="n">
        <v>0.001</v>
      </c>
    </row>
    <row r="25">
      <c r="A25" s="3" t="inlineStr">
        <is>
          <t>Allowance for losses on lending commitments</t>
        </is>
      </c>
      <c r="B25" s="4" t="inlineStr">
        <is>
          <t xml:space="preserve"> </t>
        </is>
      </c>
      <c r="C25" s="4" t="inlineStr">
        <is>
          <t xml:space="preserve"> </t>
        </is>
      </c>
      <c r="D25" s="4" t="inlineStr">
        <is>
          <t xml:space="preserve"> </t>
        </is>
      </c>
      <c r="E25" s="4" t="inlineStr">
        <is>
          <t xml:space="preserve"> </t>
        </is>
      </c>
    </row>
    <row r="26">
      <c r="A26" s="4" t="inlineStr">
        <is>
          <t>Beginning balance</t>
        </is>
      </c>
      <c r="B26" s="6" t="n">
        <v>702</v>
      </c>
      <c r="C26" s="6" t="n">
        <v>636</v>
      </c>
      <c r="D26" s="6" t="n">
        <v>589</v>
      </c>
      <c r="E26" s="6" t="n">
        <v>557</v>
      </c>
    </row>
    <row r="27">
      <c r="A27" s="4" t="inlineStr">
        <is>
          <t>Provision</t>
        </is>
      </c>
      <c r="B27" s="5" t="n">
        <v>-10</v>
      </c>
      <c r="C27" s="5" t="n">
        <v>13</v>
      </c>
      <c r="D27" s="5" t="n">
        <v>106</v>
      </c>
      <c r="E27" s="5" t="n">
        <v>110</v>
      </c>
    </row>
    <row r="28">
      <c r="A28" s="4" t="inlineStr">
        <is>
          <t>Other</t>
        </is>
      </c>
      <c r="B28" s="4" t="inlineStr">
        <is>
          <t xml:space="preserve"> </t>
        </is>
      </c>
      <c r="C28" s="4" t="inlineStr">
        <is>
          <t xml:space="preserve"> </t>
        </is>
      </c>
      <c r="D28" s="5" t="n">
        <v>-3</v>
      </c>
      <c r="E28" s="5" t="n">
        <v>-18</v>
      </c>
    </row>
    <row r="29">
      <c r="A29" s="4" t="inlineStr">
        <is>
          <t>Ending balance</t>
        </is>
      </c>
      <c r="B29" s="5" t="n">
        <v>692</v>
      </c>
      <c r="C29" s="5" t="n">
        <v>649</v>
      </c>
      <c r="D29" s="5" t="n">
        <v>692</v>
      </c>
      <c r="E29" s="5" t="n">
        <v>649</v>
      </c>
    </row>
    <row r="30">
      <c r="A30" s="4" t="inlineStr">
        <is>
          <t>Consumer</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104</v>
      </c>
      <c r="C32" s="5" t="n">
        <v>1098</v>
      </c>
      <c r="D32" s="5" t="n">
        <v>1438</v>
      </c>
      <c r="E32" s="5" t="n">
        <v>1290</v>
      </c>
    </row>
    <row r="33">
      <c r="A33" s="4" t="inlineStr">
        <is>
          <t>Net (charge-offs)/recoveries</t>
        </is>
      </c>
      <c r="B33" s="5" t="n">
        <v>-129</v>
      </c>
      <c r="C33" s="5" t="n">
        <v>-36</v>
      </c>
      <c r="D33" s="5" t="n">
        <v>-286</v>
      </c>
      <c r="E33" s="5" t="n">
        <v>-153</v>
      </c>
    </row>
    <row r="34">
      <c r="A34" s="4" t="inlineStr">
        <is>
          <t>Provision</t>
        </is>
      </c>
      <c r="B34" s="5" t="n">
        <v>403</v>
      </c>
      <c r="C34" s="5" t="n">
        <v>139</v>
      </c>
      <c r="D34" s="5" t="n">
        <v>1226</v>
      </c>
      <c r="E34" s="5" t="n">
        <v>64</v>
      </c>
    </row>
    <row r="35">
      <c r="A35" s="4" t="inlineStr">
        <is>
          <t>Other</t>
        </is>
      </c>
      <c r="B35" s="5" t="n">
        <v>0</v>
      </c>
      <c r="C35" s="5" t="n">
        <v>0</v>
      </c>
      <c r="D35" s="5" t="n">
        <v>0</v>
      </c>
      <c r="E35" s="5" t="n">
        <v>0</v>
      </c>
    </row>
    <row r="36">
      <c r="A36" s="4" t="inlineStr">
        <is>
          <t>Ending balance</t>
        </is>
      </c>
      <c r="B36" s="6" t="n">
        <v>2378</v>
      </c>
      <c r="C36" s="6" t="n">
        <v>1201</v>
      </c>
      <c r="D36" s="6" t="n">
        <v>2378</v>
      </c>
      <c r="E36" s="6" t="n">
        <v>1201</v>
      </c>
    </row>
    <row r="37">
      <c r="A37" s="4" t="inlineStr">
        <is>
          <t>Allowance ratio</t>
        </is>
      </c>
      <c r="B37" s="10" t="n">
        <v>0.126</v>
      </c>
      <c r="C37" s="10" t="n">
        <v>0.124</v>
      </c>
      <c r="D37" s="10" t="n">
        <v>0.126</v>
      </c>
      <c r="E37" s="10" t="n">
        <v>0.124</v>
      </c>
    </row>
    <row r="38">
      <c r="A38" s="4" t="inlineStr">
        <is>
          <t>Net charge-off ratio</t>
        </is>
      </c>
      <c r="B38" s="10" t="n">
        <v>0.029</v>
      </c>
      <c r="C38" s="10" t="n">
        <v>0.016</v>
      </c>
      <c r="D38" s="10" t="n">
        <v>0.025</v>
      </c>
      <c r="E38" s="10" t="n">
        <v>0.024</v>
      </c>
    </row>
    <row r="39">
      <c r="A39" s="3" t="inlineStr">
        <is>
          <t>Allowance for losses on lending commitments</t>
        </is>
      </c>
      <c r="B39" s="4" t="inlineStr">
        <is>
          <t xml:space="preserve"> </t>
        </is>
      </c>
      <c r="C39" s="4" t="inlineStr">
        <is>
          <t xml:space="preserve"> </t>
        </is>
      </c>
      <c r="D39" s="4" t="inlineStr">
        <is>
          <t xml:space="preserve"> </t>
        </is>
      </c>
      <c r="E39" s="4" t="inlineStr">
        <is>
          <t xml:space="preserve"> </t>
        </is>
      </c>
    </row>
    <row r="40">
      <c r="A40" s="4" t="inlineStr">
        <is>
          <t>Beginning balance</t>
        </is>
      </c>
      <c r="B40" s="6" t="n">
        <v>3</v>
      </c>
      <c r="C40" s="6" t="n">
        <v>186</v>
      </c>
      <c r="D40" s="6" t="n">
        <v>187</v>
      </c>
      <c r="E40" s="6" t="n">
        <v>0</v>
      </c>
    </row>
    <row r="41">
      <c r="A41" s="4" t="inlineStr">
        <is>
          <t>Provision</t>
        </is>
      </c>
      <c r="B41" s="5" t="n">
        <v>44</v>
      </c>
      <c r="C41" s="5" t="n">
        <v>-2</v>
      </c>
      <c r="D41" s="5" t="n">
        <v>-140</v>
      </c>
      <c r="E41" s="5" t="n">
        <v>184</v>
      </c>
    </row>
    <row r="42">
      <c r="A42" s="4" t="inlineStr">
        <is>
          <t>Other</t>
        </is>
      </c>
      <c r="B42" s="4" t="inlineStr">
        <is>
          <t xml:space="preserve"> </t>
        </is>
      </c>
      <c r="C42" s="4" t="inlineStr">
        <is>
          <t xml:space="preserve"> </t>
        </is>
      </c>
      <c r="D42" s="5" t="n">
        <v>0</v>
      </c>
      <c r="E42" s="5" t="n">
        <v>0</v>
      </c>
    </row>
    <row r="43">
      <c r="A43" s="4" t="inlineStr">
        <is>
          <t>Ending balance</t>
        </is>
      </c>
      <c r="B43" s="6" t="n">
        <v>47</v>
      </c>
      <c r="C43" s="6" t="n">
        <v>184</v>
      </c>
      <c r="D43" s="6" t="n">
        <v>47</v>
      </c>
      <c r="E43" s="6" t="n">
        <v>184</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Schedule of Forecasted Economic Scenarios (Detail) - Forecast - United States</t>
        </is>
      </c>
      <c r="B1" s="2" t="inlineStr">
        <is>
          <t>Dec. 31, 2024</t>
        </is>
      </c>
      <c r="C1" s="2" t="inlineStr">
        <is>
          <t>Dec. 31, 2023</t>
        </is>
      </c>
      <c r="D1" s="2" t="inlineStr">
        <is>
          <t>Sep. 30, 2023</t>
        </is>
      </c>
      <c r="E1" s="2" t="inlineStr">
        <is>
          <t>Jun. 30, 2023</t>
        </is>
      </c>
      <c r="F1" s="2" t="inlineStr">
        <is>
          <t>Dec. 31, 2022</t>
        </is>
      </c>
    </row>
    <row r="2">
      <c r="A2" s="4" t="inlineStr">
        <is>
          <t>Third Quarter of 2023</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Forecasted Economic Scenario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estimated unemployment rate</t>
        </is>
      </c>
      <c r="B4" s="4" t="inlineStr">
        <is>
          <t xml:space="preserve"> </t>
        </is>
      </c>
      <c r="C4" s="4" t="inlineStr">
        <is>
          <t xml:space="preserve"> </t>
        </is>
      </c>
      <c r="D4" s="10" t="n">
        <v>0.074</v>
      </c>
      <c r="E4" s="4" t="inlineStr">
        <is>
          <t xml:space="preserve"> </t>
        </is>
      </c>
      <c r="F4" s="4" t="inlineStr">
        <is>
          <t xml:space="preserve"> </t>
        </is>
      </c>
    </row>
    <row r="5">
      <c r="A5" s="4" t="inlineStr">
        <is>
          <t>Second Quarter of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Forecasted Economic Scenario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decline in gross domestic rate relative to expected rate</t>
        </is>
      </c>
      <c r="B7" s="4" t="inlineStr">
        <is>
          <t xml:space="preserve"> </t>
        </is>
      </c>
      <c r="C7" s="4" t="inlineStr">
        <is>
          <t xml:space="preserve"> </t>
        </is>
      </c>
      <c r="D7" s="4" t="inlineStr">
        <is>
          <t xml:space="preserve"> </t>
        </is>
      </c>
      <c r="E7" s="10" t="n">
        <v>0.021</v>
      </c>
      <c r="F7" s="4" t="inlineStr">
        <is>
          <t xml:space="preserve"> </t>
        </is>
      </c>
    </row>
    <row r="8">
      <c r="A8" s="4" t="inlineStr">
        <is>
          <t>U.S. unemployment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Forecasted Economic Scenario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es forecast model inputs</t>
        </is>
      </c>
      <c r="B10" s="4" t="inlineStr">
        <is>
          <t xml:space="preserve"> </t>
        </is>
      </c>
      <c r="C10" s="10" t="n">
        <v>0.041</v>
      </c>
      <c r="D10" s="4" t="inlineStr">
        <is>
          <t xml:space="preserve"> </t>
        </is>
      </c>
      <c r="E10" s="9" t="n">
        <v>0.04</v>
      </c>
      <c r="F10" s="10" t="n">
        <v>0.038</v>
      </c>
    </row>
    <row r="11">
      <c r="A11" s="4" t="inlineStr">
        <is>
          <t>Growth in U.S. GD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Forecasted Economic Scenario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es forecast model inputs</t>
        </is>
      </c>
      <c r="B13" s="10" t="n">
        <v>0.015</v>
      </c>
      <c r="C13" s="10" t="n">
        <v>0.008</v>
      </c>
      <c r="D13" s="4" t="inlineStr">
        <is>
          <t xml:space="preserve"> </t>
        </is>
      </c>
      <c r="E13" s="4" t="inlineStr">
        <is>
          <t xml:space="preserve"> </t>
        </is>
      </c>
      <c r="F13" s="10" t="n">
        <v>0.0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air Value of Loans Held for Investment by Level (Detail)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loans, gross, Fair Value</t>
        </is>
      </c>
      <c r="B3" s="6" t="n">
        <v>8250</v>
      </c>
      <c r="C3" s="6" t="n">
        <v>10769</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loans, gross, Fair Value</t>
        </is>
      </c>
      <c r="B6" s="5" t="n">
        <v>0</v>
      </c>
      <c r="C6" s="5"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loans, gross, Fair Value</t>
        </is>
      </c>
      <c r="B9" s="5" t="n">
        <v>6192</v>
      </c>
      <c r="C9" s="5" t="n">
        <v>8415</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loans, gross, Fair Value</t>
        </is>
      </c>
      <c r="B12" s="5" t="n">
        <v>2058</v>
      </c>
      <c r="C12" s="5" t="n">
        <v>2354</v>
      </c>
    </row>
    <row r="13">
      <c r="A13" s="4" t="inlineStr">
        <is>
          <t>Corporat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loans, gross, Fair Value</t>
        </is>
      </c>
      <c r="B15" s="5" t="n">
        <v>1844</v>
      </c>
      <c r="C15" s="5" t="n">
        <v>2492</v>
      </c>
    </row>
    <row r="16">
      <c r="A16" s="4" t="inlineStr">
        <is>
          <t>Corporate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loans, gross, Fair Value</t>
        </is>
      </c>
      <c r="B18" s="5" t="n">
        <v>0</v>
      </c>
      <c r="C18" s="5" t="n">
        <v>0</v>
      </c>
    </row>
    <row r="19">
      <c r="A19" s="4" t="inlineStr">
        <is>
          <t>Corporate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loans, gross, Fair Value</t>
        </is>
      </c>
      <c r="B21" s="5" t="n">
        <v>1101</v>
      </c>
      <c r="C21" s="5" t="n">
        <v>1655</v>
      </c>
    </row>
    <row r="22">
      <c r="A22" s="4" t="inlineStr">
        <is>
          <t>Corporate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loans, gross, Fair Value</t>
        </is>
      </c>
      <c r="B24" s="5" t="n">
        <v>743</v>
      </c>
      <c r="C24" s="5" t="n">
        <v>837</v>
      </c>
    </row>
    <row r="25">
      <c r="A25" s="4" t="inlineStr">
        <is>
          <t>Wealth managemen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loans, gross, Fair Value</t>
        </is>
      </c>
      <c r="B27" s="5" t="n">
        <v>4537</v>
      </c>
      <c r="C27" s="5" t="n">
        <v>5936</v>
      </c>
    </row>
    <row r="28">
      <c r="A28" s="4" t="inlineStr">
        <is>
          <t>Wealth management |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loans, gross, Fair Value</t>
        </is>
      </c>
      <c r="B30" s="5" t="n">
        <v>0</v>
      </c>
      <c r="C30" s="5" t="n">
        <v>0</v>
      </c>
    </row>
    <row r="31">
      <c r="A31" s="4" t="inlineStr">
        <is>
          <t>Wealth management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loans, gross, Fair Value</t>
        </is>
      </c>
      <c r="B33" s="5" t="n">
        <v>4474</v>
      </c>
      <c r="C33" s="5" t="n">
        <v>5873</v>
      </c>
    </row>
    <row r="34">
      <c r="A34" s="4" t="inlineStr">
        <is>
          <t>Wealth management |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loans, gross, Fair Value</t>
        </is>
      </c>
      <c r="B36" s="5" t="n">
        <v>63</v>
      </c>
      <c r="C36" s="5" t="n">
        <v>63</v>
      </c>
    </row>
    <row r="37">
      <c r="A37" s="4" t="inlineStr">
        <is>
          <t>Commercial real estat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loans, gross, Fair Value</t>
        </is>
      </c>
      <c r="B39" s="5" t="n">
        <v>1277</v>
      </c>
      <c r="C39" s="5" t="n">
        <v>1588</v>
      </c>
    </row>
    <row r="40">
      <c r="A40" s="4" t="inlineStr">
        <is>
          <t>Commercial real estate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loans, gross, Fair Value</t>
        </is>
      </c>
      <c r="B42" s="5" t="n">
        <v>0</v>
      </c>
      <c r="C42" s="5" t="n">
        <v>0</v>
      </c>
    </row>
    <row r="43">
      <c r="A43" s="4" t="inlineStr">
        <is>
          <t>Commercial real estate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loans, gross, Fair Value</t>
        </is>
      </c>
      <c r="B45" s="5" t="n">
        <v>432</v>
      </c>
      <c r="C45" s="5" t="n">
        <v>605</v>
      </c>
    </row>
    <row r="46">
      <c r="A46" s="4" t="inlineStr">
        <is>
          <t>Commercial real estate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loans, gross, Fair Value</t>
        </is>
      </c>
      <c r="B48" s="5" t="n">
        <v>845</v>
      </c>
      <c r="C48" s="5" t="n">
        <v>983</v>
      </c>
    </row>
    <row r="49">
      <c r="A49" s="4" t="inlineStr">
        <is>
          <t>Residential real estat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loans, gross, Fair Value</t>
        </is>
      </c>
      <c r="B51" s="5" t="n">
        <v>257</v>
      </c>
      <c r="C51" s="5" t="n">
        <v>320</v>
      </c>
    </row>
    <row r="52">
      <c r="A52" s="4" t="inlineStr">
        <is>
          <t>Residential real estate | Level 1</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loans, gross, Fair Value</t>
        </is>
      </c>
      <c r="B54" s="5" t="n">
        <v>0</v>
      </c>
      <c r="C54" s="5" t="n">
        <v>0</v>
      </c>
    </row>
    <row r="55">
      <c r="A55" s="4" t="inlineStr">
        <is>
          <t>Residential real estate | Level 2</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loans, gross, Fair Value</t>
        </is>
      </c>
      <c r="B57" s="5" t="n">
        <v>162</v>
      </c>
      <c r="C57" s="5" t="n">
        <v>115</v>
      </c>
    </row>
    <row r="58">
      <c r="A58" s="4" t="inlineStr">
        <is>
          <t>Residential real estate |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loans, gross, Fair Value</t>
        </is>
      </c>
      <c r="B60" s="5" t="n">
        <v>95</v>
      </c>
      <c r="C60" s="5" t="n">
        <v>205</v>
      </c>
    </row>
    <row r="61">
      <c r="A61" s="4" t="inlineStr">
        <is>
          <t>Oth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loans, gross, Fair Value</t>
        </is>
      </c>
      <c r="B63" s="5" t="n">
        <v>335</v>
      </c>
      <c r="C63" s="5" t="n">
        <v>433</v>
      </c>
    </row>
    <row r="64">
      <c r="A64" s="4" t="inlineStr">
        <is>
          <t>Other | Level 1</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loans, gross, Fair Value</t>
        </is>
      </c>
      <c r="B66" s="5" t="n">
        <v>0</v>
      </c>
      <c r="C66" s="5" t="n">
        <v>0</v>
      </c>
    </row>
    <row r="67">
      <c r="A67" s="4" t="inlineStr">
        <is>
          <t>Other | Level 2</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loans, gross, Fair Value</t>
        </is>
      </c>
      <c r="B69" s="5" t="n">
        <v>23</v>
      </c>
      <c r="C69" s="5" t="n">
        <v>167</v>
      </c>
    </row>
    <row r="70">
      <c r="A70" s="4" t="inlineStr">
        <is>
          <t>Other | Level 3</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loans, gross, Fair Value</t>
        </is>
      </c>
      <c r="B72" s="6" t="n">
        <v>312</v>
      </c>
      <c r="C72" s="6" t="n">
        <v>2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Weighted Average of Significant Unobservable Inputs (Detail) $ in Millions</t>
        </is>
      </c>
      <c r="B1" s="2" t="inlineStr">
        <is>
          <t>Sep. 30, 2022 USD ($) yr</t>
        </is>
      </c>
      <c r="C1" s="2" t="inlineStr">
        <is>
          <t>Dec. 31, 2021 USD ($) yr</t>
        </is>
      </c>
    </row>
    <row r="2">
      <c r="A2" s="4" t="inlineStr">
        <is>
          <t>Loans at fair value | $</t>
        </is>
      </c>
      <c r="B2" s="6" t="n">
        <v>8250</v>
      </c>
      <c r="C2" s="6" t="n">
        <v>10769</v>
      </c>
    </row>
    <row r="3">
      <c r="A3" s="4" t="inlineStr">
        <is>
          <t>Level 3</t>
        </is>
      </c>
      <c r="B3" s="4" t="inlineStr">
        <is>
          <t xml:space="preserve"> </t>
        </is>
      </c>
      <c r="C3" s="4" t="inlineStr">
        <is>
          <t xml:space="preserve"> </t>
        </is>
      </c>
    </row>
    <row r="4">
      <c r="A4" s="4" t="inlineStr">
        <is>
          <t>Loans at fair value | $</t>
        </is>
      </c>
      <c r="B4" s="5" t="n">
        <v>2058</v>
      </c>
      <c r="C4" s="5" t="n">
        <v>2354</v>
      </c>
    </row>
    <row r="5">
      <c r="A5" s="4" t="inlineStr">
        <is>
          <t>Corporate</t>
        </is>
      </c>
      <c r="B5" s="4" t="inlineStr">
        <is>
          <t xml:space="preserve"> </t>
        </is>
      </c>
      <c r="C5" s="4" t="inlineStr">
        <is>
          <t xml:space="preserve"> </t>
        </is>
      </c>
    </row>
    <row r="6">
      <c r="A6" s="4" t="inlineStr">
        <is>
          <t>Loans at fair value | $</t>
        </is>
      </c>
      <c r="B6" s="5" t="n">
        <v>1844</v>
      </c>
      <c r="C6" s="5" t="n">
        <v>2492</v>
      </c>
    </row>
    <row r="7">
      <c r="A7" s="4" t="inlineStr">
        <is>
          <t>Corporate | Level 3</t>
        </is>
      </c>
      <c r="B7" s="4" t="inlineStr">
        <is>
          <t xml:space="preserve"> </t>
        </is>
      </c>
      <c r="C7" s="4" t="inlineStr">
        <is>
          <t xml:space="preserve"> </t>
        </is>
      </c>
    </row>
    <row r="8">
      <c r="A8" s="4" t="inlineStr">
        <is>
          <t>Loans at fair value | $</t>
        </is>
      </c>
      <c r="B8" s="5" t="n">
        <v>743</v>
      </c>
      <c r="C8" s="5" t="n">
        <v>837</v>
      </c>
    </row>
    <row r="9">
      <c r="A9" s="4" t="inlineStr">
        <is>
          <t>Commercial real estate</t>
        </is>
      </c>
      <c r="B9" s="4" t="inlineStr">
        <is>
          <t xml:space="preserve"> </t>
        </is>
      </c>
      <c r="C9" s="4" t="inlineStr">
        <is>
          <t xml:space="preserve"> </t>
        </is>
      </c>
    </row>
    <row r="10">
      <c r="A10" s="4" t="inlineStr">
        <is>
          <t>Loans at fair value | $</t>
        </is>
      </c>
      <c r="B10" s="5" t="n">
        <v>1277</v>
      </c>
      <c r="C10" s="5" t="n">
        <v>1588</v>
      </c>
    </row>
    <row r="11">
      <c r="A11" s="4" t="inlineStr">
        <is>
          <t>Commercial real estate | Level 3</t>
        </is>
      </c>
      <c r="B11" s="4" t="inlineStr">
        <is>
          <t xml:space="preserve"> </t>
        </is>
      </c>
      <c r="C11" s="4" t="inlineStr">
        <is>
          <t xml:space="preserve"> </t>
        </is>
      </c>
    </row>
    <row r="12">
      <c r="A12" s="4" t="inlineStr">
        <is>
          <t>Loans at fair value | $</t>
        </is>
      </c>
      <c r="B12" s="5" t="n">
        <v>845</v>
      </c>
      <c r="C12" s="5" t="n">
        <v>983</v>
      </c>
    </row>
    <row r="13">
      <c r="A13" s="4" t="inlineStr">
        <is>
          <t>Residential real estate</t>
        </is>
      </c>
      <c r="B13" s="4" t="inlineStr">
        <is>
          <t xml:space="preserve"> </t>
        </is>
      </c>
      <c r="C13" s="4" t="inlineStr">
        <is>
          <t xml:space="preserve"> </t>
        </is>
      </c>
    </row>
    <row r="14">
      <c r="A14" s="4" t="inlineStr">
        <is>
          <t>Loans at fair value | $</t>
        </is>
      </c>
      <c r="B14" s="5" t="n">
        <v>257</v>
      </c>
      <c r="C14" s="5" t="n">
        <v>320</v>
      </c>
    </row>
    <row r="15">
      <c r="A15" s="4" t="inlineStr">
        <is>
          <t>Residential real estate | Level 3</t>
        </is>
      </c>
      <c r="B15" s="4" t="inlineStr">
        <is>
          <t xml:space="preserve"> </t>
        </is>
      </c>
      <c r="C15" s="4" t="inlineStr">
        <is>
          <t xml:space="preserve"> </t>
        </is>
      </c>
    </row>
    <row r="16">
      <c r="A16" s="4" t="inlineStr">
        <is>
          <t>Loans at fair value | $</t>
        </is>
      </c>
      <c r="B16" s="5" t="n">
        <v>95</v>
      </c>
      <c r="C16" s="5" t="n">
        <v>205</v>
      </c>
    </row>
    <row r="17">
      <c r="A17" s="4" t="inlineStr">
        <is>
          <t>Wealth management and other | Level 3</t>
        </is>
      </c>
      <c r="B17" s="4" t="inlineStr">
        <is>
          <t xml:space="preserve"> </t>
        </is>
      </c>
      <c r="C17" s="4" t="inlineStr">
        <is>
          <t xml:space="preserve"> </t>
        </is>
      </c>
    </row>
    <row r="18">
      <c r="A18" s="4" t="inlineStr">
        <is>
          <t>Loans at fair value | $</t>
        </is>
      </c>
      <c r="B18" s="6" t="n">
        <v>375</v>
      </c>
      <c r="C18" s="6" t="n">
        <v>329</v>
      </c>
    </row>
    <row r="19">
      <c r="A19" s="4" t="inlineStr">
        <is>
          <t>Minimum | Yield | Corporate | Level 3</t>
        </is>
      </c>
      <c r="B19" s="4" t="inlineStr">
        <is>
          <t xml:space="preserve"> </t>
        </is>
      </c>
      <c r="C19" s="4" t="inlineStr">
        <is>
          <t xml:space="preserve"> </t>
        </is>
      </c>
    </row>
    <row r="20">
      <c r="A20" s="4" t="inlineStr">
        <is>
          <t>Measurement input</t>
        </is>
      </c>
      <c r="B20" s="11" t="n">
        <v>0.02</v>
      </c>
      <c r="C20" s="11" t="n">
        <v>0.015</v>
      </c>
    </row>
    <row r="21">
      <c r="A21" s="4" t="inlineStr">
        <is>
          <t>Minimum | Yield | Commercial real estate | Level 3</t>
        </is>
      </c>
      <c r="B21" s="4" t="inlineStr">
        <is>
          <t xml:space="preserve"> </t>
        </is>
      </c>
      <c r="C21" s="4" t="inlineStr">
        <is>
          <t xml:space="preserve"> </t>
        </is>
      </c>
    </row>
    <row r="22">
      <c r="A22" s="4" t="inlineStr">
        <is>
          <t>Measurement input</t>
        </is>
      </c>
      <c r="B22" s="11" t="n">
        <v>0.014</v>
      </c>
      <c r="C22" s="11" t="n">
        <v>0.032</v>
      </c>
    </row>
    <row r="23">
      <c r="A23" s="4" t="inlineStr">
        <is>
          <t>Minimum | Yield | Residential real estate | Level 3</t>
        </is>
      </c>
      <c r="B23" s="4" t="inlineStr">
        <is>
          <t xml:space="preserve"> </t>
        </is>
      </c>
      <c r="C23" s="4" t="inlineStr">
        <is>
          <t xml:space="preserve"> </t>
        </is>
      </c>
    </row>
    <row r="24">
      <c r="A24" s="4" t="inlineStr">
        <is>
          <t>Measurement input</t>
        </is>
      </c>
      <c r="B24" s="11" t="n">
        <v>0.038</v>
      </c>
      <c r="C24" s="11" t="n">
        <v>0.021</v>
      </c>
    </row>
    <row r="25">
      <c r="A25" s="4" t="inlineStr">
        <is>
          <t>Minimum | Yield | Wealth management and other | Level 3</t>
        </is>
      </c>
      <c r="B25" s="4" t="inlineStr">
        <is>
          <t xml:space="preserve"> </t>
        </is>
      </c>
      <c r="C25" s="4" t="inlineStr">
        <is>
          <t xml:space="preserve"> </t>
        </is>
      </c>
    </row>
    <row r="26">
      <c r="A26" s="4" t="inlineStr">
        <is>
          <t>Measurement input</t>
        </is>
      </c>
      <c r="B26" s="11" t="n">
        <v>0.057</v>
      </c>
      <c r="C26" s="11" t="n">
        <v>0.036</v>
      </c>
    </row>
    <row r="27">
      <c r="A27" s="4" t="inlineStr">
        <is>
          <t>Minimum | Recovery rate | Corporate | Level 3</t>
        </is>
      </c>
      <c r="B27" s="4" t="inlineStr">
        <is>
          <t xml:space="preserve"> </t>
        </is>
      </c>
      <c r="C27" s="4" t="inlineStr">
        <is>
          <t xml:space="preserve"> </t>
        </is>
      </c>
    </row>
    <row r="28">
      <c r="A28" s="4" t="inlineStr">
        <is>
          <t>Measurement input</t>
        </is>
      </c>
      <c r="B28" s="11" t="n">
        <v>0.15</v>
      </c>
      <c r="C28" s="11" t="n">
        <v>0.15</v>
      </c>
    </row>
    <row r="29">
      <c r="A29" s="4" t="inlineStr">
        <is>
          <t>Minimum | Recovery rate | Commercial real estate | Level 3</t>
        </is>
      </c>
      <c r="B29" s="4" t="inlineStr">
        <is>
          <t xml:space="preserve"> </t>
        </is>
      </c>
      <c r="C29" s="4" t="inlineStr">
        <is>
          <t xml:space="preserve"> </t>
        </is>
      </c>
    </row>
    <row r="30">
      <c r="A30" s="4" t="inlineStr">
        <is>
          <t>Measurement input</t>
        </is>
      </c>
      <c r="B30" s="11" t="n">
        <v>0.036</v>
      </c>
      <c r="C30" s="11" t="n">
        <v>0.041</v>
      </c>
    </row>
    <row r="31">
      <c r="A31" s="4" t="inlineStr">
        <is>
          <t>Minimum | Duration (years) | Corporate | Level 3</t>
        </is>
      </c>
      <c r="B31" s="4" t="inlineStr">
        <is>
          <t xml:space="preserve"> </t>
        </is>
      </c>
      <c r="C31" s="4" t="inlineStr">
        <is>
          <t xml:space="preserve"> </t>
        </is>
      </c>
    </row>
    <row r="32">
      <c r="A32" s="4" t="inlineStr">
        <is>
          <t>Measurement input</t>
        </is>
      </c>
      <c r="B32" s="8" t="n">
        <v>0.3</v>
      </c>
      <c r="C32" s="8" t="n">
        <v>0.9</v>
      </c>
    </row>
    <row r="33">
      <c r="A33" s="4" t="inlineStr">
        <is>
          <t>Minimum | Duration (years) | Commercial real estate | Level 3</t>
        </is>
      </c>
      <c r="B33" s="4" t="inlineStr">
        <is>
          <t xml:space="preserve"> </t>
        </is>
      </c>
      <c r="C33" s="4" t="inlineStr">
        <is>
          <t xml:space="preserve"> </t>
        </is>
      </c>
    </row>
    <row r="34">
      <c r="A34" s="4" t="inlineStr">
        <is>
          <t>Measurement input</t>
        </is>
      </c>
      <c r="B34" s="8" t="n">
        <v>0.3</v>
      </c>
      <c r="C34" s="8" t="n">
        <v>0.4</v>
      </c>
    </row>
    <row r="35">
      <c r="A35" s="4" t="inlineStr">
        <is>
          <t>Minimum | Duration (years) | Residential real estate | Level 3</t>
        </is>
      </c>
      <c r="B35" s="4" t="inlineStr">
        <is>
          <t xml:space="preserve"> </t>
        </is>
      </c>
      <c r="C35" s="4" t="inlineStr">
        <is>
          <t xml:space="preserve"> </t>
        </is>
      </c>
    </row>
    <row r="36">
      <c r="A36" s="4" t="inlineStr">
        <is>
          <t>Measurement input</t>
        </is>
      </c>
      <c r="B36" s="8" t="n">
        <v>0.3</v>
      </c>
      <c r="C36" s="8" t="n">
        <v>0.1</v>
      </c>
    </row>
    <row r="37">
      <c r="A37" s="4" t="inlineStr">
        <is>
          <t>Minimum | Duration (years) | Wealth management and other | Level 3</t>
        </is>
      </c>
      <c r="B37" s="4" t="inlineStr">
        <is>
          <t xml:space="preserve"> </t>
        </is>
      </c>
      <c r="C37" s="4" t="inlineStr">
        <is>
          <t xml:space="preserve"> </t>
        </is>
      </c>
    </row>
    <row r="38">
      <c r="A38" s="4" t="inlineStr">
        <is>
          <t>Measurement input</t>
        </is>
      </c>
      <c r="B38" s="8" t="n">
        <v>2.9</v>
      </c>
      <c r="C38" s="8" t="n">
        <v>2.9</v>
      </c>
    </row>
    <row r="39">
      <c r="A39" s="4" t="inlineStr">
        <is>
          <t>Maximum | Yield | Corporate | Level 3</t>
        </is>
      </c>
      <c r="B39" s="4" t="inlineStr">
        <is>
          <t xml:space="preserve"> </t>
        </is>
      </c>
      <c r="C39" s="4" t="inlineStr">
        <is>
          <t xml:space="preserve"> </t>
        </is>
      </c>
    </row>
    <row r="40">
      <c r="A40" s="4" t="inlineStr">
        <is>
          <t>Measurement input</t>
        </is>
      </c>
      <c r="B40" s="11" t="n">
        <v>0.25</v>
      </c>
      <c r="C40" s="11" t="n">
        <v>0.556</v>
      </c>
    </row>
    <row r="41">
      <c r="A41" s="4" t="inlineStr">
        <is>
          <t>Maximum | Yield | Commercial real estate | Level 3</t>
        </is>
      </c>
      <c r="B41" s="4" t="inlineStr">
        <is>
          <t xml:space="preserve"> </t>
        </is>
      </c>
      <c r="C41" s="4" t="inlineStr">
        <is>
          <t xml:space="preserve"> </t>
        </is>
      </c>
    </row>
    <row r="42">
      <c r="A42" s="4" t="inlineStr">
        <is>
          <t>Measurement input</t>
        </is>
      </c>
      <c r="B42" s="11" t="n">
        <v>0.27</v>
      </c>
      <c r="C42" s="11" t="n">
        <v>0.187</v>
      </c>
    </row>
    <row r="43">
      <c r="A43" s="4" t="inlineStr">
        <is>
          <t>Maximum | Yield | Residential real estate | Level 3</t>
        </is>
      </c>
      <c r="B43" s="4" t="inlineStr">
        <is>
          <t xml:space="preserve"> </t>
        </is>
      </c>
      <c r="C43" s="4" t="inlineStr">
        <is>
          <t xml:space="preserve"> </t>
        </is>
      </c>
    </row>
    <row r="44">
      <c r="A44" s="4" t="inlineStr">
        <is>
          <t>Measurement input</t>
        </is>
      </c>
      <c r="B44" s="11" t="n">
        <v>0.17</v>
      </c>
      <c r="C44" s="11" t="n">
        <v>0.2</v>
      </c>
    </row>
    <row r="45">
      <c r="A45" s="4" t="inlineStr">
        <is>
          <t>Maximum | Yield | Wealth management and other | Level 3</t>
        </is>
      </c>
      <c r="B45" s="4" t="inlineStr">
        <is>
          <t xml:space="preserve"> </t>
        </is>
      </c>
      <c r="C45" s="4" t="inlineStr">
        <is>
          <t xml:space="preserve"> </t>
        </is>
      </c>
    </row>
    <row r="46">
      <c r="A46" s="4" t="inlineStr">
        <is>
          <t>Measurement input</t>
        </is>
      </c>
      <c r="B46" s="11" t="n">
        <v>0.13</v>
      </c>
      <c r="C46" s="11" t="n">
        <v>0.187</v>
      </c>
    </row>
    <row r="47">
      <c r="A47" s="4" t="inlineStr">
        <is>
          <t>Maximum | Recovery rate | Corporate | Level 3</t>
        </is>
      </c>
      <c r="B47" s="4" t="inlineStr">
        <is>
          <t xml:space="preserve"> </t>
        </is>
      </c>
      <c r="C47" s="4" t="inlineStr">
        <is>
          <t xml:space="preserve"> </t>
        </is>
      </c>
    </row>
    <row r="48">
      <c r="A48" s="4" t="inlineStr">
        <is>
          <t>Measurement input</t>
        </is>
      </c>
      <c r="B48" s="11" t="n">
        <v>0.95</v>
      </c>
      <c r="C48" s="11" t="n">
        <v>0.92</v>
      </c>
    </row>
    <row r="49">
      <c r="A49" s="4" t="inlineStr">
        <is>
          <t>Maximum | Recovery rate | Commercial real estate | Level 3</t>
        </is>
      </c>
      <c r="B49" s="4" t="inlineStr">
        <is>
          <t xml:space="preserve"> </t>
        </is>
      </c>
      <c r="C49" s="4" t="inlineStr">
        <is>
          <t xml:space="preserve"> </t>
        </is>
      </c>
    </row>
    <row r="50">
      <c r="A50" s="4" t="inlineStr">
        <is>
          <t>Measurement input</t>
        </is>
      </c>
      <c r="B50" s="11" t="n">
        <v>0.235</v>
      </c>
      <c r="C50" s="11" t="n">
        <v>0.995</v>
      </c>
    </row>
    <row r="51">
      <c r="A51" s="4" t="inlineStr">
        <is>
          <t>Maximum | Duration (years) | Corporate | Level 3</t>
        </is>
      </c>
      <c r="B51" s="4" t="inlineStr">
        <is>
          <t xml:space="preserve"> </t>
        </is>
      </c>
      <c r="C51" s="4" t="inlineStr">
        <is>
          <t xml:space="preserve"> </t>
        </is>
      </c>
    </row>
    <row r="52">
      <c r="A52" s="4" t="inlineStr">
        <is>
          <t>Measurement input</t>
        </is>
      </c>
      <c r="B52" s="8" t="n">
        <v>3.5</v>
      </c>
      <c r="C52" s="8" t="n">
        <v>6.8</v>
      </c>
    </row>
    <row r="53">
      <c r="A53" s="4" t="inlineStr">
        <is>
          <t>Maximum | Duration (years) | Commercial real estate | Level 3</t>
        </is>
      </c>
      <c r="B53" s="4" t="inlineStr">
        <is>
          <t xml:space="preserve"> </t>
        </is>
      </c>
      <c r="C53" s="4" t="inlineStr">
        <is>
          <t xml:space="preserve"> </t>
        </is>
      </c>
    </row>
    <row r="54">
      <c r="A54" s="4" t="inlineStr">
        <is>
          <t>Measurement input</t>
        </is>
      </c>
      <c r="B54" s="8" t="n">
        <v>4.8</v>
      </c>
      <c r="C54" s="5" t="n">
        <v>4</v>
      </c>
    </row>
    <row r="55">
      <c r="A55" s="4" t="inlineStr">
        <is>
          <t>Maximum | Duration (years) | Residential real estate | Level 3</t>
        </is>
      </c>
      <c r="B55" s="4" t="inlineStr">
        <is>
          <t xml:space="preserve"> </t>
        </is>
      </c>
      <c r="C55" s="4" t="inlineStr">
        <is>
          <t xml:space="preserve"> </t>
        </is>
      </c>
    </row>
    <row r="56">
      <c r="A56" s="4" t="inlineStr">
        <is>
          <t>Measurement input</t>
        </is>
      </c>
      <c r="B56" s="8" t="n">
        <v>7.3</v>
      </c>
      <c r="C56" s="8" t="n">
        <v>2.4</v>
      </c>
    </row>
    <row r="57">
      <c r="A57" s="4" t="inlineStr">
        <is>
          <t>Maximum | Duration (years) | Wealth management and other | Level 3</t>
        </is>
      </c>
      <c r="B57" s="4" t="inlineStr">
        <is>
          <t xml:space="preserve"> </t>
        </is>
      </c>
      <c r="C57" s="4" t="inlineStr">
        <is>
          <t xml:space="preserve"> </t>
        </is>
      </c>
    </row>
    <row r="58">
      <c r="A58" s="4" t="inlineStr">
        <is>
          <t>Measurement input</t>
        </is>
      </c>
      <c r="B58" s="8" t="n">
        <v>5.4</v>
      </c>
      <c r="C58" s="8" t="n">
        <v>5.5</v>
      </c>
    </row>
    <row r="59">
      <c r="A59" s="4" t="inlineStr">
        <is>
          <t>Weighted Average | Yield | Corporate | Level 3</t>
        </is>
      </c>
      <c r="B59" s="4" t="inlineStr">
        <is>
          <t xml:space="preserve"> </t>
        </is>
      </c>
      <c r="C59" s="4" t="inlineStr">
        <is>
          <t xml:space="preserve"> </t>
        </is>
      </c>
    </row>
    <row r="60">
      <c r="A60" s="4" t="inlineStr">
        <is>
          <t>Measurement input</t>
        </is>
      </c>
      <c r="B60" s="11" t="n">
        <v>0.107</v>
      </c>
      <c r="C60" s="11" t="n">
        <v>0.149</v>
      </c>
    </row>
    <row r="61">
      <c r="A61" s="4" t="inlineStr">
        <is>
          <t>Weighted Average | Yield | Commercial real estate | Level 3</t>
        </is>
      </c>
      <c r="B61" s="4" t="inlineStr">
        <is>
          <t xml:space="preserve"> </t>
        </is>
      </c>
      <c r="C61" s="4" t="inlineStr">
        <is>
          <t xml:space="preserve"> </t>
        </is>
      </c>
    </row>
    <row r="62">
      <c r="A62" s="4" t="inlineStr">
        <is>
          <t>Measurement input</t>
        </is>
      </c>
      <c r="B62" s="11" t="n">
        <v>0.141</v>
      </c>
      <c r="C62" s="11" t="n">
        <v>0.126</v>
      </c>
    </row>
    <row r="63">
      <c r="A63" s="4" t="inlineStr">
        <is>
          <t>Weighted Average | Yield | Residential real estate | Level 3</t>
        </is>
      </c>
      <c r="B63" s="4" t="inlineStr">
        <is>
          <t xml:space="preserve"> </t>
        </is>
      </c>
      <c r="C63" s="4" t="inlineStr">
        <is>
          <t xml:space="preserve"> </t>
        </is>
      </c>
    </row>
    <row r="64">
      <c r="A64" s="4" t="inlineStr">
        <is>
          <t>Measurement input</t>
        </is>
      </c>
      <c r="B64" s="11" t="n">
        <v>0.138</v>
      </c>
      <c r="C64" s="11" t="n">
        <v>0.161</v>
      </c>
    </row>
    <row r="65">
      <c r="A65" s="4" t="inlineStr">
        <is>
          <t>Weighted Average | Yield | Wealth management and other | Level 3</t>
        </is>
      </c>
      <c r="B65" s="4" t="inlineStr">
        <is>
          <t xml:space="preserve"> </t>
        </is>
      </c>
      <c r="C65" s="4" t="inlineStr">
        <is>
          <t xml:space="preserve"> </t>
        </is>
      </c>
    </row>
    <row r="66">
      <c r="A66" s="4" t="inlineStr">
        <is>
          <t>Measurement input</t>
        </is>
      </c>
      <c r="B66" s="11" t="n">
        <v>0.08699999999999999</v>
      </c>
      <c r="C66" s="11" t="n">
        <v>0.07099999999999999</v>
      </c>
    </row>
    <row r="67">
      <c r="A67" s="4" t="inlineStr">
        <is>
          <t>Weighted Average | Recovery rate | Corporate | Level 3</t>
        </is>
      </c>
      <c r="B67" s="4" t="inlineStr">
        <is>
          <t xml:space="preserve"> </t>
        </is>
      </c>
      <c r="C67" s="4" t="inlineStr">
        <is>
          <t xml:space="preserve"> </t>
        </is>
      </c>
    </row>
    <row r="68">
      <c r="A68" s="4" t="inlineStr">
        <is>
          <t>Measurement input</t>
        </is>
      </c>
      <c r="B68" s="11" t="n">
        <v>0.436</v>
      </c>
      <c r="C68" s="11" t="n">
        <v>0.408</v>
      </c>
    </row>
    <row r="69">
      <c r="A69" s="4" t="inlineStr">
        <is>
          <t>Weighted Average | Recovery rate | Commercial real estate | Level 3</t>
        </is>
      </c>
      <c r="B69" s="4" t="inlineStr">
        <is>
          <t xml:space="preserve"> </t>
        </is>
      </c>
      <c r="C69" s="4" t="inlineStr">
        <is>
          <t xml:space="preserve"> </t>
        </is>
      </c>
    </row>
    <row r="70">
      <c r="A70" s="4" t="inlineStr">
        <is>
          <t>Measurement input</t>
        </is>
      </c>
      <c r="B70" s="11" t="n">
        <v>0.168</v>
      </c>
      <c r="C70" s="11" t="n">
        <v>0.414</v>
      </c>
    </row>
    <row r="71">
      <c r="A71" s="4" t="inlineStr">
        <is>
          <t>Weighted Average | Duration (years) | Corporate | Level 3</t>
        </is>
      </c>
      <c r="B71" s="4" t="inlineStr">
        <is>
          <t xml:space="preserve"> </t>
        </is>
      </c>
      <c r="C71" s="4" t="inlineStr">
        <is>
          <t xml:space="preserve"> </t>
        </is>
      </c>
    </row>
    <row r="72">
      <c r="A72" s="4" t="inlineStr">
        <is>
          <t>Measurement input</t>
        </is>
      </c>
      <c r="B72" s="8" t="n">
        <v>2.6</v>
      </c>
      <c r="C72" s="8" t="n">
        <v>2.7</v>
      </c>
    </row>
    <row r="73">
      <c r="A73" s="4" t="inlineStr">
        <is>
          <t>Weighted Average | Duration (years) | Commercial real estate | Level 3</t>
        </is>
      </c>
      <c r="B73" s="4" t="inlineStr">
        <is>
          <t xml:space="preserve"> </t>
        </is>
      </c>
      <c r="C73" s="4" t="inlineStr">
        <is>
          <t xml:space="preserve"> </t>
        </is>
      </c>
    </row>
    <row r="74">
      <c r="A74" s="4" t="inlineStr">
        <is>
          <t>Measurement input</t>
        </is>
      </c>
      <c r="B74" s="8" t="n">
        <v>2.1</v>
      </c>
      <c r="C74" s="8" t="n">
        <v>1.7</v>
      </c>
    </row>
    <row r="75">
      <c r="A75" s="4" t="inlineStr">
        <is>
          <t>Weighted Average | Duration (years) | Residential real estate | Level 3</t>
        </is>
      </c>
      <c r="B75" s="4" t="inlineStr">
        <is>
          <t xml:space="preserve"> </t>
        </is>
      </c>
      <c r="C75" s="4" t="inlineStr">
        <is>
          <t xml:space="preserve"> </t>
        </is>
      </c>
    </row>
    <row r="76">
      <c r="A76" s="4" t="inlineStr">
        <is>
          <t>Measurement input</t>
        </is>
      </c>
      <c r="B76" s="8" t="n">
        <v>2.4</v>
      </c>
      <c r="C76" s="5" t="n">
        <v>1</v>
      </c>
    </row>
    <row r="77">
      <c r="A77" s="4" t="inlineStr">
        <is>
          <t>Weighted Average | Duration (years) | Wealth management and other | Level 3</t>
        </is>
      </c>
      <c r="B77" s="4" t="inlineStr">
        <is>
          <t xml:space="preserve"> </t>
        </is>
      </c>
      <c r="C77" s="4" t="inlineStr">
        <is>
          <t xml:space="preserve"> </t>
        </is>
      </c>
    </row>
    <row r="78">
      <c r="A78" s="4" t="inlineStr">
        <is>
          <t>Measurement input</t>
        </is>
      </c>
      <c r="B78" s="8" t="n">
        <v>3.9</v>
      </c>
      <c r="C78" s="8" t="n">
        <v>3.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Fair Value for Level 3 Loan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ans Receivable</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347</v>
      </c>
      <c r="C5" s="6" t="n">
        <v>2229</v>
      </c>
      <c r="D5" s="6" t="n">
        <v>2354</v>
      </c>
      <c r="E5" s="6" t="n">
        <v>2678</v>
      </c>
    </row>
    <row r="6">
      <c r="A6" s="4" t="inlineStr">
        <is>
          <t>Net realized gains/(losses)</t>
        </is>
      </c>
      <c r="B6" s="5" t="n">
        <v>17</v>
      </c>
      <c r="C6" s="5" t="n">
        <v>23</v>
      </c>
      <c r="D6" s="5" t="n">
        <v>89</v>
      </c>
      <c r="E6" s="5" t="n">
        <v>72</v>
      </c>
    </row>
    <row r="7">
      <c r="A7" s="4" t="inlineStr">
        <is>
          <t>Net unrealized gains/(losses)</t>
        </is>
      </c>
      <c r="B7" s="5" t="n">
        <v>-89</v>
      </c>
      <c r="C7" s="5" t="n">
        <v>-16</v>
      </c>
      <c r="D7" s="5" t="n">
        <v>-217</v>
      </c>
      <c r="E7" s="5" t="n">
        <v>-31</v>
      </c>
    </row>
    <row r="8">
      <c r="A8" s="4" t="inlineStr">
        <is>
          <t>Purchases</t>
        </is>
      </c>
      <c r="B8" s="5" t="n">
        <v>7</v>
      </c>
      <c r="C8" s="5" t="n">
        <v>74</v>
      </c>
      <c r="D8" s="5" t="n">
        <v>212</v>
      </c>
      <c r="E8" s="5" t="n">
        <v>140</v>
      </c>
    </row>
    <row r="9">
      <c r="A9" s="4" t="inlineStr">
        <is>
          <t>Sales</t>
        </is>
      </c>
      <c r="B9" s="5" t="n">
        <v>-18</v>
      </c>
      <c r="C9" s="5" t="n">
        <v>-13</v>
      </c>
      <c r="D9" s="5" t="n">
        <v>-61</v>
      </c>
      <c r="E9" s="5" t="n">
        <v>-17</v>
      </c>
    </row>
    <row r="10">
      <c r="A10" s="4" t="inlineStr">
        <is>
          <t>Settlements</t>
        </is>
      </c>
      <c r="B10" s="5" t="n">
        <v>-156</v>
      </c>
      <c r="C10" s="5" t="n">
        <v>-181</v>
      </c>
      <c r="D10" s="5" t="n">
        <v>-429</v>
      </c>
      <c r="E10" s="5" t="n">
        <v>-555</v>
      </c>
    </row>
    <row r="11">
      <c r="A11" s="4" t="inlineStr">
        <is>
          <t>Transfers into level 3</t>
        </is>
      </c>
      <c r="B11" s="5" t="n">
        <v>141</v>
      </c>
      <c r="C11" s="5" t="n">
        <v>93</v>
      </c>
      <c r="D11" s="5" t="n">
        <v>272</v>
      </c>
      <c r="E11" s="5" t="n">
        <v>181</v>
      </c>
    </row>
    <row r="12">
      <c r="A12" s="4" t="inlineStr">
        <is>
          <t>Transfers out of level 3</t>
        </is>
      </c>
      <c r="B12" s="5" t="n">
        <v>-191</v>
      </c>
      <c r="C12" s="5" t="n">
        <v>-10</v>
      </c>
      <c r="D12" s="5" t="n">
        <v>-162</v>
      </c>
      <c r="E12" s="5" t="n">
        <v>-269</v>
      </c>
    </row>
    <row r="13">
      <c r="A13" s="4" t="inlineStr">
        <is>
          <t>Ending balance</t>
        </is>
      </c>
      <c r="B13" s="5" t="n">
        <v>2058</v>
      </c>
      <c r="C13" s="5" t="n">
        <v>2199</v>
      </c>
      <c r="D13" s="5" t="n">
        <v>2058</v>
      </c>
      <c r="E13" s="5" t="n">
        <v>2199</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958</v>
      </c>
      <c r="C16" s="5" t="n">
        <v>852</v>
      </c>
      <c r="D16" s="5" t="n">
        <v>837</v>
      </c>
      <c r="E16" s="5" t="n">
        <v>929</v>
      </c>
    </row>
    <row r="17">
      <c r="A17" s="4" t="inlineStr">
        <is>
          <t>Net realized gains/(losses)</t>
        </is>
      </c>
      <c r="B17" s="5" t="n">
        <v>9</v>
      </c>
      <c r="C17" s="5" t="n">
        <v>11</v>
      </c>
      <c r="D17" s="5" t="n">
        <v>21</v>
      </c>
      <c r="E17" s="5" t="n">
        <v>21</v>
      </c>
    </row>
    <row r="18">
      <c r="A18" s="4" t="inlineStr">
        <is>
          <t>Net unrealized gains/(losses)</t>
        </is>
      </c>
      <c r="B18" s="5" t="n">
        <v>-10</v>
      </c>
      <c r="C18" s="5" t="n">
        <v>-16</v>
      </c>
      <c r="D18" s="5" t="n">
        <v>-31</v>
      </c>
      <c r="E18" s="5" t="n">
        <v>-24</v>
      </c>
    </row>
    <row r="19">
      <c r="A19" s="4" t="inlineStr">
        <is>
          <t>Purchases</t>
        </is>
      </c>
      <c r="B19" s="5" t="n">
        <v>7</v>
      </c>
      <c r="C19" s="5" t="n">
        <v>17</v>
      </c>
      <c r="D19" s="5" t="n">
        <v>121</v>
      </c>
      <c r="E19" s="5" t="n">
        <v>63</v>
      </c>
    </row>
    <row r="20">
      <c r="A20" s="4" t="inlineStr">
        <is>
          <t>Sales</t>
        </is>
      </c>
      <c r="B20" s="5" t="n">
        <v>-18</v>
      </c>
      <c r="C20" s="5" t="n">
        <v>-13</v>
      </c>
      <c r="D20" s="5" t="n">
        <v>-53</v>
      </c>
      <c r="E20" s="5" t="n">
        <v>-13</v>
      </c>
    </row>
    <row r="21">
      <c r="A21" s="4" t="inlineStr">
        <is>
          <t>Settlements</t>
        </is>
      </c>
      <c r="B21" s="5" t="n">
        <v>-78</v>
      </c>
      <c r="C21" s="5" t="n">
        <v>-81</v>
      </c>
      <c r="D21" s="5" t="n">
        <v>-141</v>
      </c>
      <c r="E21" s="5" t="n">
        <v>-208</v>
      </c>
    </row>
    <row r="22">
      <c r="A22" s="4" t="inlineStr">
        <is>
          <t>Transfers into level 3</t>
        </is>
      </c>
      <c r="B22" s="5" t="n">
        <v>41</v>
      </c>
      <c r="C22" s="5" t="n">
        <v>15</v>
      </c>
      <c r="D22" s="5" t="n">
        <v>78</v>
      </c>
      <c r="E22" s="5" t="n">
        <v>103</v>
      </c>
    </row>
    <row r="23">
      <c r="A23" s="4" t="inlineStr">
        <is>
          <t>Transfers out of level 3</t>
        </is>
      </c>
      <c r="B23" s="5" t="n">
        <v>-166</v>
      </c>
      <c r="C23" s="5" t="n">
        <v>-10</v>
      </c>
      <c r="D23" s="5" t="n">
        <v>-89</v>
      </c>
      <c r="E23" s="5" t="n">
        <v>-96</v>
      </c>
    </row>
    <row r="24">
      <c r="A24" s="4" t="inlineStr">
        <is>
          <t>Ending balance</t>
        </is>
      </c>
      <c r="B24" s="5" t="n">
        <v>743</v>
      </c>
      <c r="C24" s="5" t="n">
        <v>775</v>
      </c>
      <c r="D24" s="5" t="n">
        <v>743</v>
      </c>
      <c r="E24" s="5" t="n">
        <v>775</v>
      </c>
    </row>
    <row r="25">
      <c r="A25" s="4" t="inlineStr">
        <is>
          <t>Commercial real estate</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891</v>
      </c>
      <c r="C27" s="5" t="n">
        <v>920</v>
      </c>
      <c r="D27" s="5" t="n">
        <v>983</v>
      </c>
      <c r="E27" s="5" t="n">
        <v>1104</v>
      </c>
    </row>
    <row r="28">
      <c r="A28" s="4" t="inlineStr">
        <is>
          <t>Net realized gains/(losses)</t>
        </is>
      </c>
      <c r="B28" s="5" t="n">
        <v>6</v>
      </c>
      <c r="C28" s="5" t="n">
        <v>9</v>
      </c>
      <c r="D28" s="5" t="n">
        <v>47</v>
      </c>
      <c r="E28" s="5" t="n">
        <v>33</v>
      </c>
    </row>
    <row r="29">
      <c r="A29" s="4" t="inlineStr">
        <is>
          <t>Net unrealized gains/(losses)</t>
        </is>
      </c>
      <c r="B29" s="5" t="n">
        <v>-70</v>
      </c>
      <c r="C29" s="5" t="n">
        <v>11</v>
      </c>
      <c r="D29" s="5" t="n">
        <v>-149</v>
      </c>
      <c r="E29" s="5" t="n">
        <v>-15</v>
      </c>
    </row>
    <row r="30">
      <c r="A30" s="4" t="inlineStr">
        <is>
          <t>Purchases</t>
        </is>
      </c>
      <c r="B30" s="5" t="n">
        <v>0</v>
      </c>
      <c r="C30" s="5" t="n">
        <v>0</v>
      </c>
      <c r="D30" s="5" t="n">
        <v>69</v>
      </c>
      <c r="E30" s="5" t="n">
        <v>19</v>
      </c>
    </row>
    <row r="31">
      <c r="A31" s="4" t="inlineStr">
        <is>
          <t>Sales</t>
        </is>
      </c>
      <c r="B31" s="5" t="n">
        <v>0</v>
      </c>
      <c r="C31" s="5" t="n">
        <v>0</v>
      </c>
      <c r="D31" s="5" t="n">
        <v>-7</v>
      </c>
      <c r="E31" s="5" t="n">
        <v>-3</v>
      </c>
    </row>
    <row r="32">
      <c r="A32" s="4" t="inlineStr">
        <is>
          <t>Settlements</t>
        </is>
      </c>
      <c r="B32" s="5" t="n">
        <v>-57</v>
      </c>
      <c r="C32" s="5" t="n">
        <v>-82</v>
      </c>
      <c r="D32" s="5" t="n">
        <v>-162</v>
      </c>
      <c r="E32" s="5" t="n">
        <v>-227</v>
      </c>
    </row>
    <row r="33">
      <c r="A33" s="4" t="inlineStr">
        <is>
          <t>Transfers into level 3</t>
        </is>
      </c>
      <c r="B33" s="5" t="n">
        <v>100</v>
      </c>
      <c r="C33" s="5" t="n">
        <v>78</v>
      </c>
      <c r="D33" s="5" t="n">
        <v>109</v>
      </c>
      <c r="E33" s="5" t="n">
        <v>78</v>
      </c>
    </row>
    <row r="34">
      <c r="A34" s="4" t="inlineStr">
        <is>
          <t>Transfers out of level 3</t>
        </is>
      </c>
      <c r="B34" s="5" t="n">
        <v>-25</v>
      </c>
      <c r="C34" s="5" t="n">
        <v>0</v>
      </c>
      <c r="D34" s="5" t="n">
        <v>-45</v>
      </c>
      <c r="E34" s="5" t="n">
        <v>-53</v>
      </c>
    </row>
    <row r="35">
      <c r="A35" s="4" t="inlineStr">
        <is>
          <t>Ending balance</t>
        </is>
      </c>
      <c r="B35" s="5" t="n">
        <v>845</v>
      </c>
      <c r="C35" s="5" t="n">
        <v>936</v>
      </c>
      <c r="D35" s="5" t="n">
        <v>845</v>
      </c>
      <c r="E35" s="5" t="n">
        <v>936</v>
      </c>
    </row>
    <row r="36">
      <c r="A36" s="4" t="inlineStr">
        <is>
          <t>Residential real estate</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116</v>
      </c>
      <c r="C38" s="5" t="n">
        <v>118</v>
      </c>
      <c r="D38" s="5" t="n">
        <v>205</v>
      </c>
      <c r="E38" s="5" t="n">
        <v>260</v>
      </c>
    </row>
    <row r="39">
      <c r="A39" s="4" t="inlineStr">
        <is>
          <t>Net realized gains/(losses)</t>
        </is>
      </c>
      <c r="B39" s="5" t="n">
        <v>1</v>
      </c>
      <c r="C39" s="5" t="n">
        <v>3</v>
      </c>
      <c r="D39" s="5" t="n">
        <v>0</v>
      </c>
      <c r="E39" s="5" t="n">
        <v>6</v>
      </c>
    </row>
    <row r="40">
      <c r="A40" s="4" t="inlineStr">
        <is>
          <t>Net unrealized gains/(losses)</t>
        </is>
      </c>
      <c r="B40" s="5" t="n">
        <v>-9</v>
      </c>
      <c r="C40" s="5" t="n">
        <v>1</v>
      </c>
      <c r="D40" s="5" t="n">
        <v>-18</v>
      </c>
      <c r="E40" s="5" t="n">
        <v>-36</v>
      </c>
    </row>
    <row r="41">
      <c r="A41" s="4" t="inlineStr">
        <is>
          <t>Purchases</t>
        </is>
      </c>
      <c r="B41" s="5" t="n">
        <v>0</v>
      </c>
      <c r="C41" s="5" t="n">
        <v>57</v>
      </c>
      <c r="D41" s="5" t="n">
        <v>4</v>
      </c>
      <c r="E41" s="5" t="n">
        <v>58</v>
      </c>
    </row>
    <row r="42">
      <c r="A42" s="4" t="inlineStr">
        <is>
          <t>Sales</t>
        </is>
      </c>
      <c r="B42" s="5" t="n">
        <v>0</v>
      </c>
      <c r="C42" s="5" t="n">
        <v>0</v>
      </c>
      <c r="D42" s="5" t="n">
        <v>-1</v>
      </c>
      <c r="E42" s="5" t="n">
        <v>-1</v>
      </c>
    </row>
    <row r="43">
      <c r="A43" s="4" t="inlineStr">
        <is>
          <t>Settlements</t>
        </is>
      </c>
      <c r="B43" s="5" t="n">
        <v>-13</v>
      </c>
      <c r="C43" s="5" t="n">
        <v>-13</v>
      </c>
      <c r="D43" s="5" t="n">
        <v>-87</v>
      </c>
      <c r="E43" s="5" t="n">
        <v>-45</v>
      </c>
    </row>
    <row r="44">
      <c r="A44" s="4" t="inlineStr">
        <is>
          <t>Transfers into level 3</t>
        </is>
      </c>
      <c r="B44" s="5" t="n">
        <v>0</v>
      </c>
      <c r="C44" s="5" t="n">
        <v>0</v>
      </c>
      <c r="D44" s="5" t="n">
        <v>19</v>
      </c>
      <c r="E44" s="5" t="n">
        <v>0</v>
      </c>
    </row>
    <row r="45">
      <c r="A45" s="4" t="inlineStr">
        <is>
          <t>Transfers out of level 3</t>
        </is>
      </c>
      <c r="B45" s="5" t="n">
        <v>0</v>
      </c>
      <c r="C45" s="5" t="n">
        <v>0</v>
      </c>
      <c r="D45" s="5" t="n">
        <v>-27</v>
      </c>
      <c r="E45" s="5" t="n">
        <v>-76</v>
      </c>
    </row>
    <row r="46">
      <c r="A46" s="4" t="inlineStr">
        <is>
          <t>Ending balance</t>
        </is>
      </c>
      <c r="B46" s="5" t="n">
        <v>95</v>
      </c>
      <c r="C46" s="5" t="n">
        <v>166</v>
      </c>
      <c r="D46" s="5" t="n">
        <v>95</v>
      </c>
      <c r="E46" s="5" t="n">
        <v>166</v>
      </c>
    </row>
    <row r="47">
      <c r="A47" s="4" t="inlineStr">
        <is>
          <t>Wealth management and other</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382</v>
      </c>
      <c r="C49" s="5" t="n">
        <v>339</v>
      </c>
      <c r="D49" s="5" t="n">
        <v>329</v>
      </c>
      <c r="E49" s="5" t="n">
        <v>385</v>
      </c>
    </row>
    <row r="50">
      <c r="A50" s="4" t="inlineStr">
        <is>
          <t>Net realized gains/(losses)</t>
        </is>
      </c>
      <c r="B50" s="5" t="n">
        <v>1</v>
      </c>
      <c r="C50" s="5" t="n">
        <v>0</v>
      </c>
      <c r="D50" s="5" t="n">
        <v>21</v>
      </c>
      <c r="E50" s="5" t="n">
        <v>12</v>
      </c>
    </row>
    <row r="51">
      <c r="A51" s="4" t="inlineStr">
        <is>
          <t>Net unrealized gains/(losses)</t>
        </is>
      </c>
      <c r="B51" s="5" t="n">
        <v>0</v>
      </c>
      <c r="C51" s="5" t="n">
        <v>-12</v>
      </c>
      <c r="D51" s="5" t="n">
        <v>-19</v>
      </c>
      <c r="E51" s="5" t="n">
        <v>44</v>
      </c>
    </row>
    <row r="52">
      <c r="A52" s="4" t="inlineStr">
        <is>
          <t>Purchases</t>
        </is>
      </c>
      <c r="B52" s="5" t="n">
        <v>0</v>
      </c>
      <c r="C52" s="5" t="n">
        <v>0</v>
      </c>
      <c r="D52" s="5" t="n">
        <v>18</v>
      </c>
      <c r="E52" s="5" t="n">
        <v>0</v>
      </c>
    </row>
    <row r="53">
      <c r="A53" s="4" t="inlineStr">
        <is>
          <t>Settlements</t>
        </is>
      </c>
      <c r="B53" s="5" t="n">
        <v>-8</v>
      </c>
      <c r="C53" s="5" t="n">
        <v>-5</v>
      </c>
      <c r="D53" s="5" t="n">
        <v>-39</v>
      </c>
      <c r="E53" s="5" t="n">
        <v>-75</v>
      </c>
    </row>
    <row r="54">
      <c r="A54" s="4" t="inlineStr">
        <is>
          <t>Transfers into level 3</t>
        </is>
      </c>
      <c r="B54" s="5" t="n">
        <v>0</v>
      </c>
      <c r="C54" s="5" t="n">
        <v>0</v>
      </c>
      <c r="D54" s="5" t="n">
        <v>66</v>
      </c>
      <c r="E54" s="5" t="n">
        <v>0</v>
      </c>
    </row>
    <row r="55">
      <c r="A55" s="4" t="inlineStr">
        <is>
          <t>Transfers out of level 3</t>
        </is>
      </c>
      <c r="B55" s="5" t="n">
        <v>0</v>
      </c>
      <c r="C55" s="5" t="n">
        <v>0</v>
      </c>
      <c r="D55" s="5" t="n">
        <v>-1</v>
      </c>
      <c r="E55" s="5" t="n">
        <v>-44</v>
      </c>
    </row>
    <row r="56">
      <c r="A56" s="4" t="inlineStr">
        <is>
          <t>Ending balance</t>
        </is>
      </c>
      <c r="B56" s="6" t="n">
        <v>375</v>
      </c>
      <c r="C56" s="6" t="n">
        <v>322</v>
      </c>
      <c r="D56" s="6" t="n">
        <v>375</v>
      </c>
      <c r="E56" s="6" t="n">
        <v>322</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Estimated Fair Value of Loans and Lending Commitments that are not Accounted for at Fair Value (Detail) - USD ($) $ in Millions</t>
        </is>
      </c>
      <c r="B1" s="2" t="inlineStr">
        <is>
          <t>Sep. 30, 2022</t>
        </is>
      </c>
      <c r="C1" s="2" t="inlineStr">
        <is>
          <t>Dec. 31, 2021</t>
        </is>
      </c>
    </row>
    <row r="2">
      <c r="A2" s="3" t="inlineStr">
        <is>
          <t>Schedule Of Estimated Fair Value Of Loans And Lending Commitments That Are Not Accounted For At Fair Value [Line Items]</t>
        </is>
      </c>
      <c r="B2" s="4" t="inlineStr">
        <is>
          <t xml:space="preserve"> </t>
        </is>
      </c>
      <c r="C2" s="4" t="inlineStr">
        <is>
          <t xml:space="preserve"> </t>
        </is>
      </c>
    </row>
    <row r="3">
      <c r="A3" s="4" t="inlineStr">
        <is>
          <t>Loans</t>
        </is>
      </c>
      <c r="B3" s="6" t="n">
        <v>176669</v>
      </c>
      <c r="C3" s="6" t="n">
        <v>158562</v>
      </c>
    </row>
    <row r="4">
      <c r="A4" s="4" t="inlineStr">
        <is>
          <t>Amortized Cost</t>
        </is>
      </c>
      <c r="B4" s="4" t="inlineStr">
        <is>
          <t xml:space="preserve"> </t>
        </is>
      </c>
      <c r="C4" s="4" t="inlineStr">
        <is>
          <t xml:space="preserve"> </t>
        </is>
      </c>
    </row>
    <row r="5">
      <c r="A5" s="3" t="inlineStr">
        <is>
          <t>Schedule Of Estimated Fair Value Of Loans And Lending Commitments That Are Not Accounted For At Fair Value [Line Items]</t>
        </is>
      </c>
      <c r="B5" s="4" t="inlineStr">
        <is>
          <t xml:space="preserve"> </t>
        </is>
      </c>
      <c r="C5" s="4" t="inlineStr">
        <is>
          <t xml:space="preserve"> </t>
        </is>
      </c>
    </row>
    <row r="6">
      <c r="A6" s="4" t="inlineStr">
        <is>
          <t>Loans</t>
        </is>
      </c>
      <c r="B6" s="5" t="n">
        <v>161619</v>
      </c>
      <c r="C6" s="5" t="n">
        <v>139934</v>
      </c>
    </row>
    <row r="7">
      <c r="A7" s="4" t="inlineStr">
        <is>
          <t>Loans, Estimated Fair Value, Level 3</t>
        </is>
      </c>
      <c r="B7" s="5" t="n">
        <v>163232</v>
      </c>
      <c r="C7" s="5" t="n">
        <v>141803</v>
      </c>
    </row>
    <row r="8">
      <c r="A8" s="4" t="inlineStr">
        <is>
          <t>Amortized Cost | Level 2</t>
        </is>
      </c>
      <c r="B8" s="4" t="inlineStr">
        <is>
          <t xml:space="preserve"> </t>
        </is>
      </c>
      <c r="C8" s="4" t="inlineStr">
        <is>
          <t xml:space="preserve"> </t>
        </is>
      </c>
    </row>
    <row r="9">
      <c r="A9" s="3" t="inlineStr">
        <is>
          <t>Schedule Of Estimated Fair Value Of Loans And Lending Commitments That Are Not Accounted For At Fair Value [Line Items]</t>
        </is>
      </c>
      <c r="B9" s="4" t="inlineStr">
        <is>
          <t xml:space="preserve"> </t>
        </is>
      </c>
      <c r="C9" s="4" t="inlineStr">
        <is>
          <t xml:space="preserve"> </t>
        </is>
      </c>
    </row>
    <row r="10">
      <c r="A10" s="4" t="inlineStr">
        <is>
          <t>Loans, Estimated Fair Value, Level 1</t>
        </is>
      </c>
      <c r="B10" s="5" t="n">
        <v>85846</v>
      </c>
      <c r="C10" s="5" t="n">
        <v>87676</v>
      </c>
    </row>
    <row r="11">
      <c r="A11" s="4" t="inlineStr">
        <is>
          <t>Amortized Cost | Level 3</t>
        </is>
      </c>
      <c r="B11" s="4" t="inlineStr">
        <is>
          <t xml:space="preserve"> </t>
        </is>
      </c>
      <c r="C11" s="4" t="inlineStr">
        <is>
          <t xml:space="preserve"> </t>
        </is>
      </c>
    </row>
    <row r="12">
      <c r="A12" s="3" t="inlineStr">
        <is>
          <t>Schedule Of Estimated Fair Value Of Loans And Lending Commitments That Are Not Accounted For At Fair Value [Line Items]</t>
        </is>
      </c>
      <c r="B12" s="4" t="inlineStr">
        <is>
          <t xml:space="preserve"> </t>
        </is>
      </c>
      <c r="C12" s="4" t="inlineStr">
        <is>
          <t xml:space="preserve"> </t>
        </is>
      </c>
    </row>
    <row r="13">
      <c r="A13" s="4" t="inlineStr">
        <is>
          <t>Loans, Estimated Fair Value, Level 2</t>
        </is>
      </c>
      <c r="B13" s="5" t="n">
        <v>77386</v>
      </c>
      <c r="C13" s="5" t="n">
        <v>54127</v>
      </c>
    </row>
    <row r="14">
      <c r="A14" s="4" t="inlineStr">
        <is>
          <t>Held For Sale</t>
        </is>
      </c>
      <c r="B14" s="4" t="inlineStr">
        <is>
          <t xml:space="preserve"> </t>
        </is>
      </c>
      <c r="C14" s="4" t="inlineStr">
        <is>
          <t xml:space="preserve"> </t>
        </is>
      </c>
    </row>
    <row r="15">
      <c r="A15" s="3" t="inlineStr">
        <is>
          <t>Schedule Of Estimated Fair Value Of Loans And Lending Commitments That Are Not Accounted For At Fair Value [Line Items]</t>
        </is>
      </c>
      <c r="B15" s="4" t="inlineStr">
        <is>
          <t xml:space="preserve"> </t>
        </is>
      </c>
      <c r="C15" s="4" t="inlineStr">
        <is>
          <t xml:space="preserve"> </t>
        </is>
      </c>
    </row>
    <row r="16">
      <c r="A16" s="4" t="inlineStr">
        <is>
          <t>Loans</t>
        </is>
      </c>
      <c r="B16" s="5" t="n">
        <v>6800</v>
      </c>
      <c r="C16" s="5" t="n">
        <v>7859</v>
      </c>
    </row>
    <row r="17">
      <c r="A17" s="4" t="inlineStr">
        <is>
          <t>Loans held for sale</t>
        </is>
      </c>
      <c r="B17" s="5" t="n">
        <v>6800</v>
      </c>
      <c r="C17" s="5" t="n">
        <v>7859</v>
      </c>
    </row>
    <row r="18">
      <c r="A18" s="4" t="inlineStr">
        <is>
          <t>Loans held for sale, Estimated Fair Value, Level 3</t>
        </is>
      </c>
      <c r="B18" s="5" t="n">
        <v>6810</v>
      </c>
      <c r="C18" s="5" t="n">
        <v>7887</v>
      </c>
    </row>
    <row r="19">
      <c r="A19" s="4" t="inlineStr">
        <is>
          <t>Held For Sale | Level 2</t>
        </is>
      </c>
      <c r="B19" s="4" t="inlineStr">
        <is>
          <t xml:space="preserve"> </t>
        </is>
      </c>
      <c r="C19" s="4" t="inlineStr">
        <is>
          <t xml:space="preserve"> </t>
        </is>
      </c>
    </row>
    <row r="20">
      <c r="A20" s="3" t="inlineStr">
        <is>
          <t>Schedule Of Estimated Fair Value Of Loans And Lending Commitments That Are Not Accounted For At Fair Value [Line Items]</t>
        </is>
      </c>
      <c r="B20" s="4" t="inlineStr">
        <is>
          <t xml:space="preserve"> </t>
        </is>
      </c>
      <c r="C20" s="4" t="inlineStr">
        <is>
          <t xml:space="preserve"> </t>
        </is>
      </c>
    </row>
    <row r="21">
      <c r="A21" s="4" t="inlineStr">
        <is>
          <t>Loans held for sale, Estimated Fair Value, Level 1</t>
        </is>
      </c>
      <c r="B21" s="5" t="n">
        <v>3589</v>
      </c>
      <c r="C21" s="5" t="n">
        <v>5970</v>
      </c>
    </row>
    <row r="22">
      <c r="A22" s="4" t="inlineStr">
        <is>
          <t>Held For Sale | Level 3</t>
        </is>
      </c>
      <c r="B22" s="4" t="inlineStr">
        <is>
          <t xml:space="preserve"> </t>
        </is>
      </c>
      <c r="C22" s="4" t="inlineStr">
        <is>
          <t xml:space="preserve"> </t>
        </is>
      </c>
    </row>
    <row r="23">
      <c r="A23" s="3" t="inlineStr">
        <is>
          <t>Schedule Of Estimated Fair Value Of Loans And Lending Commitments That Are Not Accounted For At Fair Value [Line Items]</t>
        </is>
      </c>
      <c r="B23" s="4" t="inlineStr">
        <is>
          <t xml:space="preserve"> </t>
        </is>
      </c>
      <c r="C23" s="4" t="inlineStr">
        <is>
          <t xml:space="preserve"> </t>
        </is>
      </c>
    </row>
    <row r="24">
      <c r="A24" s="4" t="inlineStr">
        <is>
          <t>Loans held for sale, Estimated Fair Value, Level 2</t>
        </is>
      </c>
      <c r="B24" s="6" t="n">
        <v>3221</v>
      </c>
      <c r="C24" s="6" t="n">
        <v>19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Financial Assets and Financial Liabilities by Level (Detail)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Resale agreements</t>
        </is>
      </c>
      <c r="B3" s="6" t="n">
        <v>182502</v>
      </c>
      <c r="C3" s="6" t="n">
        <v>205703</v>
      </c>
    </row>
    <row r="4">
      <c r="A4" s="4" t="inlineStr">
        <is>
          <t>Securities borrowed</t>
        </is>
      </c>
      <c r="B4" s="5" t="n">
        <v>42506</v>
      </c>
      <c r="C4" s="5" t="n">
        <v>39955</v>
      </c>
    </row>
    <row r="5">
      <c r="A5" s="4" t="inlineStr">
        <is>
          <t>Customer and other receivables</t>
        </is>
      </c>
      <c r="B5" s="5" t="n">
        <v>25</v>
      </c>
      <c r="C5" s="5" t="n">
        <v>42</v>
      </c>
    </row>
    <row r="6">
      <c r="A6" s="4" t="inlineStr">
        <is>
          <t>Total financial assets at fair value</t>
        </is>
      </c>
      <c r="B6" s="5" t="n">
        <v>225033</v>
      </c>
      <c r="C6" s="5" t="n">
        <v>245700</v>
      </c>
    </row>
    <row r="7">
      <c r="A7" s="4" t="inlineStr">
        <is>
          <t>Deposits</t>
        </is>
      </c>
      <c r="B7" s="5" t="n">
        <v>-23587</v>
      </c>
      <c r="C7" s="5" t="n">
        <v>-35425</v>
      </c>
    </row>
    <row r="8">
      <c r="A8" s="4" t="inlineStr">
        <is>
          <t>Repurchase agreements</t>
        </is>
      </c>
      <c r="B8" s="5" t="n">
        <v>-159690</v>
      </c>
      <c r="C8" s="5" t="n">
        <v>-165883</v>
      </c>
    </row>
    <row r="9">
      <c r="A9" s="4" t="inlineStr">
        <is>
          <t>Securities loaned</t>
        </is>
      </c>
      <c r="B9" s="5" t="n">
        <v>-7444</v>
      </c>
      <c r="C9" s="5" t="n">
        <v>-9170</v>
      </c>
    </row>
    <row r="10">
      <c r="A10" s="4" t="inlineStr">
        <is>
          <t>Other secured financings</t>
        </is>
      </c>
      <c r="B10" s="5" t="n">
        <v>-14240</v>
      </c>
      <c r="C10" s="5" t="n">
        <v>-17074</v>
      </c>
    </row>
    <row r="11">
      <c r="A11" s="4" t="inlineStr">
        <is>
          <t>Unsecured borrowings: Short-term</t>
        </is>
      </c>
      <c r="B11" s="5" t="n">
        <v>-32470</v>
      </c>
      <c r="C11" s="5" t="n">
        <v>-29832</v>
      </c>
    </row>
    <row r="12">
      <c r="A12" s="4" t="inlineStr">
        <is>
          <t>Unsecured borrowings: Long-term</t>
        </is>
      </c>
      <c r="B12" s="5" t="n">
        <v>-65358</v>
      </c>
      <c r="C12" s="5" t="n">
        <v>-52390</v>
      </c>
    </row>
    <row r="13">
      <c r="A13" s="4" t="inlineStr">
        <is>
          <t>Other liabilities</t>
        </is>
      </c>
      <c r="B13" s="5" t="n">
        <v>-462</v>
      </c>
      <c r="C13" s="5" t="n">
        <v>-359</v>
      </c>
    </row>
    <row r="14">
      <c r="A14" s="4" t="inlineStr">
        <is>
          <t>Total financial liabilities at fair value</t>
        </is>
      </c>
      <c r="B14" s="5" t="n">
        <v>-303251</v>
      </c>
      <c r="C14" s="5" t="n">
        <v>-310133</v>
      </c>
    </row>
    <row r="15">
      <c r="A15" s="4" t="inlineStr">
        <is>
          <t>Level 1</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Resale agreements</t>
        </is>
      </c>
      <c r="B17" s="5" t="n">
        <v>0</v>
      </c>
      <c r="C17" s="5" t="n">
        <v>0</v>
      </c>
    </row>
    <row r="18">
      <c r="A18" s="4" t="inlineStr">
        <is>
          <t>Securities borrowed</t>
        </is>
      </c>
      <c r="B18" s="5" t="n">
        <v>0</v>
      </c>
      <c r="C18" s="5" t="n">
        <v>0</v>
      </c>
    </row>
    <row r="19">
      <c r="A19" s="4" t="inlineStr">
        <is>
          <t>Customer and other receivables</t>
        </is>
      </c>
      <c r="B19" s="5" t="n">
        <v>0</v>
      </c>
      <c r="C19" s="5" t="n">
        <v>0</v>
      </c>
    </row>
    <row r="20">
      <c r="A20" s="4" t="inlineStr">
        <is>
          <t>Total financial assets at fair value</t>
        </is>
      </c>
      <c r="B20" s="5" t="n">
        <v>0</v>
      </c>
      <c r="C20" s="5" t="n">
        <v>0</v>
      </c>
    </row>
    <row r="21">
      <c r="A21" s="4" t="inlineStr">
        <is>
          <t>Deposits</t>
        </is>
      </c>
      <c r="B21" s="5" t="n">
        <v>0</v>
      </c>
      <c r="C21" s="5" t="n">
        <v>0</v>
      </c>
    </row>
    <row r="22">
      <c r="A22" s="4" t="inlineStr">
        <is>
          <t>Repurchase agreements</t>
        </is>
      </c>
      <c r="B22" s="5" t="n">
        <v>0</v>
      </c>
      <c r="C22" s="5" t="n">
        <v>0</v>
      </c>
    </row>
    <row r="23">
      <c r="A23" s="4" t="inlineStr">
        <is>
          <t>Securities loaned</t>
        </is>
      </c>
      <c r="B23" s="5" t="n">
        <v>0</v>
      </c>
      <c r="C23" s="5" t="n">
        <v>0</v>
      </c>
    </row>
    <row r="24">
      <c r="A24" s="4" t="inlineStr">
        <is>
          <t>Other secured financings</t>
        </is>
      </c>
      <c r="B24" s="5" t="n">
        <v>0</v>
      </c>
      <c r="C24" s="5" t="n">
        <v>0</v>
      </c>
    </row>
    <row r="25">
      <c r="A25" s="4" t="inlineStr">
        <is>
          <t>Unsecured borrowings: Short-term</t>
        </is>
      </c>
      <c r="B25" s="5" t="n">
        <v>0</v>
      </c>
      <c r="C25" s="5" t="n">
        <v>0</v>
      </c>
    </row>
    <row r="26">
      <c r="A26" s="4" t="inlineStr">
        <is>
          <t>Unsecured borrowings: Long-term</t>
        </is>
      </c>
      <c r="B26" s="5" t="n">
        <v>0</v>
      </c>
      <c r="C26" s="5" t="n">
        <v>0</v>
      </c>
    </row>
    <row r="27">
      <c r="A27" s="4" t="inlineStr">
        <is>
          <t>Other liabilities</t>
        </is>
      </c>
      <c r="B27" s="5" t="n">
        <v>0</v>
      </c>
      <c r="C27" s="5" t="n">
        <v>0</v>
      </c>
    </row>
    <row r="28">
      <c r="A28" s="4" t="inlineStr">
        <is>
          <t>Total financial liabilities at fair value</t>
        </is>
      </c>
      <c r="B28" s="5" t="n">
        <v>0</v>
      </c>
      <c r="C28" s="5" t="n">
        <v>0</v>
      </c>
    </row>
    <row r="29">
      <c r="A29" s="4" t="inlineStr">
        <is>
          <t>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Resale agreements</t>
        </is>
      </c>
      <c r="B31" s="5" t="n">
        <v>182502</v>
      </c>
      <c r="C31" s="5" t="n">
        <v>205703</v>
      </c>
    </row>
    <row r="32">
      <c r="A32" s="4" t="inlineStr">
        <is>
          <t>Securities borrowed</t>
        </is>
      </c>
      <c r="B32" s="5" t="n">
        <v>42506</v>
      </c>
      <c r="C32" s="5" t="n">
        <v>39955</v>
      </c>
    </row>
    <row r="33">
      <c r="A33" s="4" t="inlineStr">
        <is>
          <t>Customer and other receivables</t>
        </is>
      </c>
      <c r="B33" s="5" t="n">
        <v>25</v>
      </c>
      <c r="C33" s="5" t="n">
        <v>42</v>
      </c>
    </row>
    <row r="34">
      <c r="A34" s="4" t="inlineStr">
        <is>
          <t>Total financial assets at fair value</t>
        </is>
      </c>
      <c r="B34" s="5" t="n">
        <v>225033</v>
      </c>
      <c r="C34" s="5" t="n">
        <v>245700</v>
      </c>
    </row>
    <row r="35">
      <c r="A35" s="4" t="inlineStr">
        <is>
          <t>Deposits</t>
        </is>
      </c>
      <c r="B35" s="5" t="n">
        <v>-20858</v>
      </c>
      <c r="C35" s="5" t="n">
        <v>-31812</v>
      </c>
    </row>
    <row r="36">
      <c r="A36" s="4" t="inlineStr">
        <is>
          <t>Repurchase agreements</t>
        </is>
      </c>
      <c r="B36" s="5" t="n">
        <v>-159690</v>
      </c>
      <c r="C36" s="5" t="n">
        <v>-165883</v>
      </c>
    </row>
    <row r="37">
      <c r="A37" s="4" t="inlineStr">
        <is>
          <t>Securities loaned</t>
        </is>
      </c>
      <c r="B37" s="5" t="n">
        <v>-7444</v>
      </c>
      <c r="C37" s="5" t="n">
        <v>-9170</v>
      </c>
    </row>
    <row r="38">
      <c r="A38" s="4" t="inlineStr">
        <is>
          <t>Other secured financings</t>
        </is>
      </c>
      <c r="B38" s="5" t="n">
        <v>-12370</v>
      </c>
      <c r="C38" s="5" t="n">
        <v>-14508</v>
      </c>
    </row>
    <row r="39">
      <c r="A39" s="4" t="inlineStr">
        <is>
          <t>Unsecured borrowings: Short-term</t>
        </is>
      </c>
      <c r="B39" s="5" t="n">
        <v>-27958</v>
      </c>
      <c r="C39" s="5" t="n">
        <v>-22003</v>
      </c>
    </row>
    <row r="40">
      <c r="A40" s="4" t="inlineStr">
        <is>
          <t>Unsecured borrowings: Long-term</t>
        </is>
      </c>
      <c r="B40" s="5" t="n">
        <v>-55685</v>
      </c>
      <c r="C40" s="5" t="n">
        <v>-42977</v>
      </c>
    </row>
    <row r="41">
      <c r="A41" s="4" t="inlineStr">
        <is>
          <t>Other liabilities</t>
        </is>
      </c>
      <c r="B41" s="5" t="n">
        <v>-381</v>
      </c>
      <c r="C41" s="5" t="n">
        <v>-213</v>
      </c>
    </row>
    <row r="42">
      <c r="A42" s="4" t="inlineStr">
        <is>
          <t>Total financial liabilities at fair value</t>
        </is>
      </c>
      <c r="B42" s="5" t="n">
        <v>-284386</v>
      </c>
      <c r="C42" s="5" t="n">
        <v>-286566</v>
      </c>
    </row>
    <row r="43">
      <c r="A43" s="4" t="inlineStr">
        <is>
          <t>Level 3</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Resale agreements</t>
        </is>
      </c>
      <c r="B45" s="5" t="n">
        <v>0</v>
      </c>
      <c r="C45" s="5" t="n">
        <v>0</v>
      </c>
    </row>
    <row r="46">
      <c r="A46" s="4" t="inlineStr">
        <is>
          <t>Securities borrowed</t>
        </is>
      </c>
      <c r="B46" s="5" t="n">
        <v>0</v>
      </c>
      <c r="C46" s="5" t="n">
        <v>0</v>
      </c>
    </row>
    <row r="47">
      <c r="A47" s="4" t="inlineStr">
        <is>
          <t>Customer and other receivables</t>
        </is>
      </c>
      <c r="B47" s="5" t="n">
        <v>0</v>
      </c>
      <c r="C47" s="5" t="n">
        <v>0</v>
      </c>
    </row>
    <row r="48">
      <c r="A48" s="4" t="inlineStr">
        <is>
          <t>Total financial assets at fair value</t>
        </is>
      </c>
      <c r="B48" s="5" t="n">
        <v>0</v>
      </c>
      <c r="C48" s="5" t="n">
        <v>0</v>
      </c>
    </row>
    <row r="49">
      <c r="A49" s="4" t="inlineStr">
        <is>
          <t>Deposits</t>
        </is>
      </c>
      <c r="B49" s="5" t="n">
        <v>-2729</v>
      </c>
      <c r="C49" s="5" t="n">
        <v>-3613</v>
      </c>
    </row>
    <row r="50">
      <c r="A50" s="4" t="inlineStr">
        <is>
          <t>Repurchase agreements</t>
        </is>
      </c>
      <c r="B50" s="5" t="n">
        <v>0</v>
      </c>
      <c r="C50" s="5" t="n">
        <v>0</v>
      </c>
    </row>
    <row r="51">
      <c r="A51" s="4" t="inlineStr">
        <is>
          <t>Securities loaned</t>
        </is>
      </c>
      <c r="B51" s="5" t="n">
        <v>0</v>
      </c>
      <c r="C51" s="5" t="n">
        <v>0</v>
      </c>
    </row>
    <row r="52">
      <c r="A52" s="4" t="inlineStr">
        <is>
          <t>Other secured financings</t>
        </is>
      </c>
      <c r="B52" s="5" t="n">
        <v>-1870</v>
      </c>
      <c r="C52" s="5" t="n">
        <v>-2566</v>
      </c>
    </row>
    <row r="53">
      <c r="A53" s="4" t="inlineStr">
        <is>
          <t>Unsecured borrowings: Short-term</t>
        </is>
      </c>
      <c r="B53" s="5" t="n">
        <v>-4512</v>
      </c>
      <c r="C53" s="5" t="n">
        <v>-7829</v>
      </c>
    </row>
    <row r="54">
      <c r="A54" s="4" t="inlineStr">
        <is>
          <t>Unsecured borrowings: Long-term</t>
        </is>
      </c>
      <c r="B54" s="5" t="n">
        <v>-9673</v>
      </c>
      <c r="C54" s="5" t="n">
        <v>-9413</v>
      </c>
    </row>
    <row r="55">
      <c r="A55" s="4" t="inlineStr">
        <is>
          <t>Other liabilities</t>
        </is>
      </c>
      <c r="B55" s="5" t="n">
        <v>-81</v>
      </c>
      <c r="C55" s="5" t="n">
        <v>-146</v>
      </c>
    </row>
    <row r="56">
      <c r="A56" s="4" t="inlineStr">
        <is>
          <t>Total financial liabilities at fair value</t>
        </is>
      </c>
      <c r="B56" s="6" t="n">
        <v>-18865</v>
      </c>
      <c r="C56" s="6" t="n">
        <v>-235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liabilities are based on observable prices and inputs and are classified in levels 1 and 2 of the fair value hierarchy. Certain level 2 and level 3 financial assets and liabilities may require valuation adjustments that a market participant would require to arrive at fair value for factors, such as counterparty and the firm’s credit quality, funding risk, transfer restrictions, liquidity and bid/offer spreads. Valuation adjustments are generally based on market evidence. The valuation techniques and nature of significant inputs used to determine the fair value of the firm’s financial instruments are described below. See Notes 5 through 10 for further information about significant unobservable inputs used to value level 3 financial instruments. Valuation Techniques and Significant Inputs for Trading Cash Instruments, Investments and Loans Level 1. Level 1 instruments include U.S. government obligations, most non-U.S. government obligations, certain agency obligations, certain corporate debt instruments, certain money market instruments, certain other debt obligations and actively traded listed equitie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Level 2 instruments include certain non-U.S. government obligations, most agency obligations, most mortgage-backed loans and securities, most corporate debt instruments, most state and municipal obligations, most money market instruments, most other debt obligations, restricted or less liquid listed equities, certain private equities, commodities and certain lending commitment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executable) and the relationship of recent market activity to the prices provided from alternative pricing sources. Valuation adjustments are typically made to level 2 instruments (i) if the instrument is subject to transfer restrictions and/or (ii) for other premiums and liquidity discounts that a market participant would require to arrive at fair value. Valuation adjustments are generally based on market evidence. Level 3. Level 3 instruments have one or more significant valuation inputs that are not observable. Absent evidence to the contrary, level 3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of level 3 instruments vary by instrument, but are generally based on discounted cash flow techniques. The valuation techniques and the nature of significant inputs used to determine the fair values of each type of level 3 instrument are described below: Loans and Securities Backed by Commercial Real Estate Loans and securities backed by commercial real estate are directly or indirectly collateralized by a singl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and capitalization rates. Recovery rates are expressed as a percentage of notional or face value of the instrument and reflect the benefit of credit enhancements on certain instruments; and • Timing of expected future cash flows (duration) which, in certain cases, may incorporate the impact of any loan forbearances and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Corporate debt instruments includes corporate loans, debt securities and convertible debentur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or similar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instrument, the cost of borrowing the underlying reference obligation; • Duration; and • Market and transaction multiples for corporate debt instruments with convertibility or participation options. Equity Securities Equity securities consists of private equities. Recent third-party completed or pending transactions (e.g., merger proposals, debt restructurings, tender offers) are considered the best evidence for any change in fair value. When these are not available, the following valuation methodologies are used, as appropriate: • Industry multiples (primarily EBITDA and revenue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Trading Cash Instruments, Investments and Loans The significant inputs to the valuation of other instruments, such as non-U.S. government and agency obligations, state and municipal obligations, and other loans and debt obligation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 Current performance and recovery assumptions and, where the firm uses credit default swaps to value the related instrument, the cost of borrowing the underlying reference obligation; and • Duration. Valuation Techniques and Significant Input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In general, the key inputs used to value interest rate derivatives are transparent, even for most long-dated contracts. Interest rate swaps and options denominated in the currencies of leading industrialized nations are characterized by high trading volumes and tight bid/offer spreads. Interest rate derivatives that reference indices, such as an inflation index, or the shape of the yield curve (e.g., 10-year swap rate vs. 2-year swap rate) are more complex, but the key inputs are generally observable. • Credit. Price transparency for credit default swaps, including both single names and baskets of credits, varies by market and underlying reference entity or obligation. Credit default swaps that reference indices, large corporates and major sovereigns generally exhibit the most price transparency. For credit default swaps with other underliers, price transparency varies based on credit rating, the cost of borrowing the underlying reference obligations, and the availability of the underlying reference obligations for delivery upon the default of the issuer. Credit default swaps that reference loans, asset-backed securities and emerging market debt instruments tend to have less price transparency than those that reference corporate bonds. In addition, more complex credit derivatives, such as those sensitive to the correlation between two or more underlying reference obligations, generally have less price transparency. • Currency. Prices for currency derivatives based on the exchange rates of leading industrialized nations, including those with longer tenors, are generally transparent. The primary difference between the price transparency of developed and emerging market currency derivatives is that emerging markets tend to be only observable for contracts with shorter tenors. • Commodity. Commodity derivatives include transactions referenced to energy (e.g., oil, natural gas and electricity), metals (e.g., precious and base) and soft commodities (e.g., agricultural). Price transparency varies based on the underlying commodity, delivery location, tenor and product quality (e.g., diesel fuel compared to unleaded gasoline). In general, price transparency for commodity derivatives is greater for contracts with shorter tenors and contracts that are more closely aligned with major and/or benchmark commodity indices. • Equity. Price transparency for equity derivatives varies by market and underlier. Options on indices and the common stock of corporates included in major equity indices exhibit the most price transparency. Equity derivatives generally have observable market prices, except for contracts with long tenors or reference prices that differ significantly from current market prices. More complex equity derivatives, such as those sensitive to the correlation between two or more individual stocks, generally have less price transparency. Liquidity is essential to the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Level 1. Level 1 derivatives include short-term contracts for future delivery of securities when the underlying security is a level 1 instrument, and exchange-traded derivatives if they are actively traded and are valued at their quoted market price. Level 2.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executable) and the relationship of recent market activity to the prices provided from alternative pricing sources. Level 3 .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and specific interest rate and currency volatilities. • For level 3 credit derivatives, significant unobservable inputs include illiquid credit spreads and upfront credit points, which are unique to specific reference obligations and reference entities, and recovery rat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Note 7 for further information about significant unobservable inputs used in the valuation of level 3 derivatives. Valuation Adjustments. Valuation adjustments are integral to determining the fair value of derivative portfolios and are used to adjust the mid-market valuations produced by derivative pricing models to the exit price valuation. These adjustments incorporate bid/offer spreads, the cost of liquidity, and credit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 In addition, for derivatives that include significant unobservable inputs, the firm makes model or exit price adjustments to account for the valuation uncertainty present in the transaction. Valuation Techniques and Significant Inputs for Other Financial Instruments at Fair Value In addition to trading cash instruments, derivatives, and certain investments and loans, the firm accounts for certain of its other financial assets and liabilities at fair value under the fair value option. Such instruments include resale and repurchase agreements; certain securities borrowed and loaned transactions; certain customer and other receivables, including certain margin loans; certain time deposits, including structured certificates of deposit, which are hybrid financial instruments; substantially all other secured financings, including transfers of assets accounted for as financings; certain unsecured short- and long-term borrowings, substantially all of which are hybrid financial instruments; and certain other liabilities. These instruments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The significant inputs used to value the firm’s other financial instruments are described below. Resale and Repurchase Agreements and Securities Borrowed and Loaned. The significant inputs to the valuation of resale and repurchase agreements and securities borrowed and loaned are funding spreads, the amount and timing of expected future cash flows and interest rates. Customer and Other Receivables. The significant inputs to the valuation of receivables are interest rates, the amount and timing of expected future cash flows and funding spreads.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described above. See Note 7 for further information about derivatives and Note 13 for further information about deposits. Other Secured Financings. The significant inputs to the valuation of other secured financings are the amount and timing of expected future cash flows, interest rates, funding spreads and the fair value of the collateral delivered by the firm (determined using the amount and timing of expected future cash flows, market prices, market yields and recovery assumptions). See Note 11 for further information about other secured financings. Unsecured Short- and Long-Term Borrowings. The significant inputs to the valuation of unsecured short- and long-term borrowings are the amount and timing of expected future cash flows, interest rates, the credit spreads of the firm and commodity prices for prepaid commodity transactions. The inputs used to value the embedded derivative component of hybrid financial instruments are consistent with the inputs used to value the firm’s other derivative instruments described above. See Note 7 for further information about derivatives and Note 14 for further information about borrowings. Other Liabilities. The significant inputs to the valuation of other liabilities are the amount and timing of expected future cash flows and equity volatility and correlation inputs. The inputs used to value the embedded derivative component of hybrid financial instruments are consistent with the inputs used to value the firm’s other derivative instruments described above. See Note 7 for further information about derivatives. Financial Assets and Liabilities at Fair Value The table below presents financial assets and liabilities carried at fair value. As of September June December $ in millions 2022 2022 2021 Total level 1 financial assets $ 249,307 $ 249,974 $ 255,774 Total level 2 financial assets 490,992 526,910 498,527 Total level 3 financial assets 29,275 28,884 24,083 Investments in funds at NAV 2,971 3,045 3,469 Counterparty and cash collateral netting (77,707) (70,198) (66,041) Total financial assets at fair value $ 694,838 $ 738,615 $ 715,812 Total assets $ 1,555,994 $ 1,601,224 $ 1,463,988 Total level 3 financial assets divided by: Total assets 1.9 % 1.8% 1.6% Total financial assets at fair value 4.2 % 3.9% 3.4% Total level 1 financial liabilities $ 137,956 $ 168,941 $ 110,030 Total level 2 financial liabilities 434,313 435,827 403,627 Total level 3 financial liabilities 23,268 24,470 29,169 Counterparty and cash collateral netting (60,573) (50,926) (51,269) Total financial liabilities at fair value $ 534,964 $ 578,312 $ 491,557 Total liabilities $ 1,436,704 $ 1,483,353 $ 1,354,062 Total level 3 financial liabilities divided by: Total liabilities 1.6 % 1.6% 2.2% Total financial liabilities at fair value 4.3 % 4.2% 5.9% In the table above: • Counterparty netting among positions classified in the same level is included in that level. • Counterparty and cash collateral netting represents the impact on derivatives of netting across levels. The table below presents a summary of level 3 financial assets. As of September June December $ in millions 2022 2022 2021 Trading assets: Trading cash instruments $ 1,828 $ 2,080 $ 1,889 Derivatives 8,435 8,348 5,938 Investments 16,954 16,109 13,902 Loans 2,058 2,347 2,354 Total $ 29,275 $ 28,884 $ 24,08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s>
  <sheetData>
    <row r="1">
      <c r="A1" s="1" t="inlineStr">
        <is>
          <t>Fair Value Option - Additional Information (Detail) $ in Millions</t>
        </is>
      </c>
      <c r="B1" s="2" t="inlineStr">
        <is>
          <t>3 Months Ended</t>
        </is>
      </c>
      <c r="D1" s="2" t="inlineStr">
        <is>
          <t>9 Months Ended</t>
        </is>
      </c>
    </row>
    <row r="2">
      <c r="B2" s="2" t="inlineStr">
        <is>
          <t>Sep. 30, 2022 USD ($) yr</t>
        </is>
      </c>
      <c r="C2" s="2" t="inlineStr">
        <is>
          <t>Sep. 30, 2021 USD ($)</t>
        </is>
      </c>
      <c r="D2" s="2" t="inlineStr">
        <is>
          <t>Sep. 30, 2022 USD ($) yr</t>
        </is>
      </c>
      <c r="E2" s="2" t="inlineStr">
        <is>
          <t>Sep. 30, 2021 USD ($)</t>
        </is>
      </c>
      <c r="F2" s="2" t="inlineStr">
        <is>
          <t>Dec. 31, 2021 USD ($) yr</t>
        </is>
      </c>
    </row>
    <row r="3">
      <c r="A3" s="3" t="inlineStr">
        <is>
          <t>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tractual amount of unfunded commitments for which the fair value option was elected</t>
        </is>
      </c>
      <c r="B4" s="6" t="n">
        <v>574</v>
      </c>
      <c r="C4" s="4" t="inlineStr">
        <is>
          <t xml:space="preserve"> </t>
        </is>
      </c>
      <c r="D4" s="6" t="n">
        <v>574</v>
      </c>
      <c r="E4" s="4" t="inlineStr">
        <is>
          <t xml:space="preserve"> </t>
        </is>
      </c>
      <c r="F4" s="6" t="n">
        <v>611</v>
      </c>
    </row>
    <row r="5">
      <c r="A5" s="4" t="inlineStr">
        <is>
          <t>Net gain/(loss) attributable to changes in instrument-specific credit spreads on loans and lending commitments for which the fair value option was elected</t>
        </is>
      </c>
      <c r="B5" s="5" t="n">
        <v>-75</v>
      </c>
      <c r="C5" s="6" t="n">
        <v>87</v>
      </c>
      <c r="D5" s="5" t="n">
        <v>-182</v>
      </c>
      <c r="E5" s="6" t="n">
        <v>290</v>
      </c>
      <c r="F5" s="4" t="inlineStr">
        <is>
          <t xml:space="preserve"> </t>
        </is>
      </c>
    </row>
    <row r="6">
      <c r="A6" s="4" t="inlineStr">
        <is>
          <t>Unsecured long-term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fference between aggregate contractual principal amount of long-term debt instruments for which the fair value option was elected and related fair value</t>
        </is>
      </c>
      <c r="B8" s="6" t="n">
        <v>6260</v>
      </c>
      <c r="C8" s="4" t="inlineStr">
        <is>
          <t xml:space="preserve"> </t>
        </is>
      </c>
      <c r="D8" s="6" t="n">
        <v>6260</v>
      </c>
      <c r="E8" s="4" t="inlineStr">
        <is>
          <t xml:space="preserve"> </t>
        </is>
      </c>
      <c r="F8" s="6" t="n">
        <v>0</v>
      </c>
    </row>
    <row r="9">
      <c r="A9" s="4" t="inlineStr">
        <is>
          <t>Minimum | Other secured financings | Level 3 | Yie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secured financing measurement input</t>
        </is>
      </c>
      <c r="B11" s="11" t="n">
        <v>0.035</v>
      </c>
      <c r="C11" s="4" t="inlineStr">
        <is>
          <t xml:space="preserve"> </t>
        </is>
      </c>
      <c r="D11" s="11" t="n">
        <v>0.035</v>
      </c>
      <c r="E11" s="4" t="inlineStr">
        <is>
          <t xml:space="preserve"> </t>
        </is>
      </c>
      <c r="F11" s="11" t="n">
        <v>0.013</v>
      </c>
    </row>
    <row r="12">
      <c r="A12" s="4" t="inlineStr">
        <is>
          <t>Minimum | Other secured financings | Level 3 | Duration (yea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secured financing measurement input | yr</t>
        </is>
      </c>
      <c r="B14" s="8" t="n">
        <v>0.9</v>
      </c>
      <c r="C14" s="4" t="inlineStr">
        <is>
          <t xml:space="preserve"> </t>
        </is>
      </c>
      <c r="D14" s="8" t="n">
        <v>0.9</v>
      </c>
      <c r="E14" s="4" t="inlineStr">
        <is>
          <t xml:space="preserve"> </t>
        </is>
      </c>
      <c r="F14" s="8" t="n">
        <v>0.6</v>
      </c>
    </row>
    <row r="15">
      <c r="A15" s="4" t="inlineStr">
        <is>
          <t>Maximum | Other secured financings | Level 3 | Yiel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secured financing measurement input</t>
        </is>
      </c>
      <c r="B17" s="11" t="n">
        <v>0.083</v>
      </c>
      <c r="C17" s="4" t="inlineStr">
        <is>
          <t xml:space="preserve"> </t>
        </is>
      </c>
      <c r="D17" s="11" t="n">
        <v>0.083</v>
      </c>
      <c r="E17" s="4" t="inlineStr">
        <is>
          <t xml:space="preserve"> </t>
        </is>
      </c>
      <c r="F17" s="11" t="n">
        <v>0.064</v>
      </c>
    </row>
    <row r="18">
      <c r="A18" s="4" t="inlineStr">
        <is>
          <t>Maximum | Other secured financings | Level 3 | Duration (ye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secured financing measurement input | yr</t>
        </is>
      </c>
      <c r="B20" s="8" t="n">
        <v>4.3</v>
      </c>
      <c r="C20" s="4" t="inlineStr">
        <is>
          <t xml:space="preserve"> </t>
        </is>
      </c>
      <c r="D20" s="8" t="n">
        <v>4.3</v>
      </c>
      <c r="E20" s="4" t="inlineStr">
        <is>
          <t xml:space="preserve"> </t>
        </is>
      </c>
      <c r="F20" s="8" t="n">
        <v>7.1</v>
      </c>
    </row>
    <row r="21">
      <c r="A21" s="4" t="inlineStr">
        <is>
          <t>Weighted Average | Other secured financings | Level 3 | Yiel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secured financing measurement input</t>
        </is>
      </c>
      <c r="B23" s="11" t="n">
        <v>0.047</v>
      </c>
      <c r="C23" s="4" t="inlineStr">
        <is>
          <t xml:space="preserve"> </t>
        </is>
      </c>
      <c r="D23" s="11" t="n">
        <v>0.047</v>
      </c>
      <c r="E23" s="4" t="inlineStr">
        <is>
          <t xml:space="preserve"> </t>
        </is>
      </c>
      <c r="F23" s="11" t="n">
        <v>0.021</v>
      </c>
    </row>
    <row r="24">
      <c r="A24" s="4" t="inlineStr">
        <is>
          <t>Weighted Average | Other secured financings | Level 3 | Duration (yea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secured financing measurement input | yr</t>
        </is>
      </c>
      <c r="B26" s="8" t="n">
        <v>2.5</v>
      </c>
      <c r="C26" s="4" t="inlineStr">
        <is>
          <t xml:space="preserve"> </t>
        </is>
      </c>
      <c r="D26" s="8" t="n">
        <v>2.5</v>
      </c>
      <c r="E26" s="4" t="inlineStr">
        <is>
          <t xml:space="preserve"> </t>
        </is>
      </c>
      <c r="F26" s="8" t="n">
        <v>3.7</v>
      </c>
    </row>
    <row r="27">
      <c r="A27" s="4" t="inlineStr">
        <is>
          <t>Other Financial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alized and unrealized gains/(losses) on liabilities</t>
        </is>
      </c>
      <c r="B29" s="6" t="n">
        <v>1450</v>
      </c>
      <c r="C29" s="5" t="n">
        <v>638</v>
      </c>
      <c r="D29" s="6" t="n">
        <v>5760</v>
      </c>
      <c r="E29" s="5" t="n">
        <v>434</v>
      </c>
      <c r="F29" s="4" t="inlineStr">
        <is>
          <t xml:space="preserve"> </t>
        </is>
      </c>
    </row>
    <row r="30">
      <c r="A30" s="4" t="inlineStr">
        <is>
          <t>Net realized gains/(losses) on liabilities</t>
        </is>
      </c>
      <c r="B30" s="5" t="n">
        <v>-90</v>
      </c>
      <c r="C30" s="5" t="n">
        <v>-181</v>
      </c>
      <c r="D30" s="5" t="n">
        <v>-222</v>
      </c>
      <c r="E30" s="5" t="n">
        <v>-388</v>
      </c>
      <c r="F30" s="4" t="inlineStr">
        <is>
          <t xml:space="preserve"> </t>
        </is>
      </c>
    </row>
    <row r="31">
      <c r="A31" s="4" t="inlineStr">
        <is>
          <t>Net unrealized gains/(losses)</t>
        </is>
      </c>
      <c r="B31" s="5" t="n">
        <v>1538</v>
      </c>
      <c r="C31" s="5" t="n">
        <v>819</v>
      </c>
      <c r="D31" s="5" t="n">
        <v>5977</v>
      </c>
      <c r="E31" s="5" t="n">
        <v>822</v>
      </c>
      <c r="F31" s="4" t="inlineStr">
        <is>
          <t xml:space="preserve"> </t>
        </is>
      </c>
    </row>
    <row r="32">
      <c r="A32" s="4" t="inlineStr">
        <is>
          <t>Net realized gains/(losses) included in earnings</t>
        </is>
      </c>
      <c r="B32" s="5" t="n">
        <v>-90</v>
      </c>
      <c r="C32" s="5" t="n">
        <v>-181</v>
      </c>
      <c r="D32" s="5" t="n">
        <v>-222</v>
      </c>
      <c r="E32" s="5" t="n">
        <v>-388</v>
      </c>
      <c r="F32" s="4" t="inlineStr">
        <is>
          <t xml:space="preserve"> </t>
        </is>
      </c>
    </row>
    <row r="33">
      <c r="A33" s="4" t="inlineStr">
        <is>
          <t>Other Financial Liabilities | Unsecured long-term borrowing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unrealized gains/(losses)</t>
        </is>
      </c>
      <c r="B35" s="5" t="n">
        <v>1034</v>
      </c>
      <c r="C35" s="5" t="n">
        <v>289</v>
      </c>
      <c r="D35" s="5" t="n">
        <v>4028</v>
      </c>
      <c r="E35" s="5" t="n">
        <v>348</v>
      </c>
      <c r="F35" s="4" t="inlineStr">
        <is>
          <t xml:space="preserve"> </t>
        </is>
      </c>
    </row>
    <row r="36">
      <c r="A36" s="4" t="inlineStr">
        <is>
          <t>Net realized gains/(losses) included in earnings</t>
        </is>
      </c>
      <c r="B36" s="5" t="n">
        <v>-23</v>
      </c>
      <c r="C36" s="5" t="n">
        <v>-64</v>
      </c>
      <c r="D36" s="5" t="n">
        <v>-71</v>
      </c>
      <c r="E36" s="5" t="n">
        <v>-196</v>
      </c>
      <c r="F36" s="4" t="inlineStr">
        <is>
          <t xml:space="preserve"> </t>
        </is>
      </c>
    </row>
    <row r="37">
      <c r="A37" s="4" t="inlineStr">
        <is>
          <t>Other Financial Liabilities | Other secured financing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unrealized gains/(losses)</t>
        </is>
      </c>
      <c r="B39" s="5" t="n">
        <v>86</v>
      </c>
      <c r="C39" s="5" t="n">
        <v>30</v>
      </c>
      <c r="D39" s="5" t="n">
        <v>177</v>
      </c>
      <c r="E39" s="5" t="n">
        <v>71</v>
      </c>
      <c r="F39" s="4" t="inlineStr">
        <is>
          <t xml:space="preserve"> </t>
        </is>
      </c>
    </row>
    <row r="40">
      <c r="A40" s="4" t="inlineStr">
        <is>
          <t>Net realized gains/(losses) included in earnings</t>
        </is>
      </c>
      <c r="B40" s="5" t="n">
        <v>-13</v>
      </c>
      <c r="C40" s="5" t="n">
        <v>3</v>
      </c>
      <c r="D40" s="5" t="n">
        <v>-18</v>
      </c>
      <c r="E40" s="5" t="n">
        <v>-1</v>
      </c>
      <c r="F40" s="4" t="inlineStr">
        <is>
          <t xml:space="preserve"> </t>
        </is>
      </c>
    </row>
    <row r="41">
      <c r="A41" s="4" t="inlineStr">
        <is>
          <t>Other Financial Liabilities | Debt valuation adjus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realized gains/(losses) included in comprehensive income</t>
        </is>
      </c>
      <c r="B43" s="5" t="n">
        <v>262</v>
      </c>
      <c r="C43" s="5" t="n">
        <v>25</v>
      </c>
      <c r="D43" s="5" t="n">
        <v>924</v>
      </c>
      <c r="E43" s="5" t="n">
        <v>33</v>
      </c>
      <c r="F43" s="4" t="inlineStr">
        <is>
          <t xml:space="preserve"> </t>
        </is>
      </c>
    </row>
    <row r="44">
      <c r="A44" s="4" t="inlineStr">
        <is>
          <t>Other Financial Liabilities | Market mak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realized gains/(losses) included in earnings</t>
        </is>
      </c>
      <c r="B46" s="5" t="n">
        <v>1130</v>
      </c>
      <c r="C46" s="5" t="n">
        <v>599</v>
      </c>
      <c r="D46" s="5" t="n">
        <v>4690</v>
      </c>
      <c r="E46" s="5" t="n">
        <v>366</v>
      </c>
      <c r="F46" s="4" t="inlineStr">
        <is>
          <t xml:space="preserve"> </t>
        </is>
      </c>
    </row>
    <row r="47">
      <c r="A47" s="4" t="inlineStr">
        <is>
          <t>Other Financial Liabilities | Other principal transac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realized gains/(losses) included in earnings</t>
        </is>
      </c>
      <c r="B49" s="5" t="n">
        <v>69</v>
      </c>
      <c r="C49" s="5" t="n">
        <v>19</v>
      </c>
      <c r="D49" s="5" t="n">
        <v>155</v>
      </c>
      <c r="E49" s="5" t="n">
        <v>49</v>
      </c>
      <c r="F49" s="4" t="inlineStr">
        <is>
          <t xml:space="preserve"> </t>
        </is>
      </c>
    </row>
    <row r="50">
      <c r="A50" s="4" t="inlineStr">
        <is>
          <t>Other Financial Liabilities | Interest expens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realized gains/(losses) included in earnings</t>
        </is>
      </c>
      <c r="B52" s="5" t="n">
        <v>-7</v>
      </c>
      <c r="C52" s="6" t="n">
        <v>-5</v>
      </c>
      <c r="D52" s="5" t="n">
        <v>-14</v>
      </c>
      <c r="E52" s="6" t="n">
        <v>-14</v>
      </c>
      <c r="F52" s="4" t="inlineStr">
        <is>
          <t xml:space="preserve"> </t>
        </is>
      </c>
    </row>
    <row r="53">
      <c r="A53" s="4" t="inlineStr">
        <is>
          <t>Written loan commitment, fair value op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of unfunded commitments for which the fair value option was elected</t>
        </is>
      </c>
      <c r="B55" s="5" t="n">
        <v>17</v>
      </c>
      <c r="C55" s="4" t="inlineStr">
        <is>
          <t xml:space="preserve"> </t>
        </is>
      </c>
      <c r="D55" s="5" t="n">
        <v>17</v>
      </c>
      <c r="E55" s="4" t="inlineStr">
        <is>
          <t xml:space="preserve"> </t>
        </is>
      </c>
      <c r="F55" s="6" t="n">
        <v>20</v>
      </c>
    </row>
    <row r="56">
      <c r="A56" s="4" t="inlineStr">
        <is>
          <t>Secured long term borrowing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ifference between aggregate contractual principal amount of long-term debt instruments for which the fair value option was elected and related fair value</t>
        </is>
      </c>
      <c r="B58" s="6" t="n">
        <v>201</v>
      </c>
      <c r="C58" s="4" t="inlineStr">
        <is>
          <t xml:space="preserve"> </t>
        </is>
      </c>
      <c r="D58" s="6" t="n">
        <v>201</v>
      </c>
      <c r="E58" s="4" t="inlineStr">
        <is>
          <t xml:space="preserve"> </t>
        </is>
      </c>
      <c r="F58" s="6" t="n">
        <v>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Level 3 Rollforward (Detail) - Other Financial Liabiliti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114</v>
      </c>
      <c r="C4" s="6" t="n">
        <v>-28136</v>
      </c>
      <c r="D4" s="6" t="n">
        <v>-23567</v>
      </c>
      <c r="E4" s="6" t="n">
        <v>-28058</v>
      </c>
    </row>
    <row r="5">
      <c r="A5" s="4" t="inlineStr">
        <is>
          <t>Net realized gains/(losses)</t>
        </is>
      </c>
      <c r="B5" s="5" t="n">
        <v>-90</v>
      </c>
      <c r="C5" s="5" t="n">
        <v>-181</v>
      </c>
      <c r="D5" s="5" t="n">
        <v>-222</v>
      </c>
      <c r="E5" s="5" t="n">
        <v>-388</v>
      </c>
    </row>
    <row r="6">
      <c r="A6" s="4" t="inlineStr">
        <is>
          <t>Net unrealized gains/(losses)</t>
        </is>
      </c>
      <c r="B6" s="5" t="n">
        <v>1538</v>
      </c>
      <c r="C6" s="5" t="n">
        <v>819</v>
      </c>
      <c r="D6" s="5" t="n">
        <v>5977</v>
      </c>
      <c r="E6" s="5" t="n">
        <v>822</v>
      </c>
    </row>
    <row r="7">
      <c r="A7" s="4" t="inlineStr">
        <is>
          <t>Issuances</t>
        </is>
      </c>
      <c r="B7" s="5" t="n">
        <v>-3296</v>
      </c>
      <c r="C7" s="5" t="n">
        <v>-4856</v>
      </c>
      <c r="D7" s="5" t="n">
        <v>-9486</v>
      </c>
      <c r="E7" s="5" t="n">
        <v>-11797</v>
      </c>
    </row>
    <row r="8">
      <c r="A8" s="4" t="inlineStr">
        <is>
          <t>Settlements</t>
        </is>
      </c>
      <c r="B8" s="5" t="n">
        <v>2691</v>
      </c>
      <c r="C8" s="5" t="n">
        <v>6742</v>
      </c>
      <c r="D8" s="5" t="n">
        <v>8548</v>
      </c>
      <c r="E8" s="5" t="n">
        <v>13325</v>
      </c>
    </row>
    <row r="9">
      <c r="A9" s="4" t="inlineStr">
        <is>
          <t>Transfers into level 3</t>
        </is>
      </c>
      <c r="B9" s="5" t="n">
        <v>-1494</v>
      </c>
      <c r="C9" s="5" t="n">
        <v>-570</v>
      </c>
      <c r="D9" s="5" t="n">
        <v>-2562</v>
      </c>
      <c r="E9" s="5" t="n">
        <v>-745</v>
      </c>
    </row>
    <row r="10">
      <c r="A10" s="4" t="inlineStr">
        <is>
          <t>Transfers out of level 3</t>
        </is>
      </c>
      <c r="B10" s="5" t="n">
        <v>900</v>
      </c>
      <c r="C10" s="5" t="n">
        <v>1845</v>
      </c>
      <c r="D10" s="5" t="n">
        <v>2447</v>
      </c>
      <c r="E10" s="5" t="n">
        <v>2504</v>
      </c>
    </row>
    <row r="11">
      <c r="A11" s="4" t="inlineStr">
        <is>
          <t>Ending balance</t>
        </is>
      </c>
      <c r="B11" s="5" t="n">
        <v>-18865</v>
      </c>
      <c r="C11" s="5" t="n">
        <v>-24337</v>
      </c>
      <c r="D11" s="5" t="n">
        <v>-18865</v>
      </c>
      <c r="E11" s="5" t="n">
        <v>-24337</v>
      </c>
    </row>
    <row r="12">
      <c r="A12" s="4" t="inlineStr">
        <is>
          <t>Deposits</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789</v>
      </c>
      <c r="C14" s="5" t="n">
        <v>-3908</v>
      </c>
      <c r="D14" s="5" t="n">
        <v>-3613</v>
      </c>
      <c r="E14" s="5" t="n">
        <v>-4221</v>
      </c>
    </row>
    <row r="15">
      <c r="A15" s="4" t="inlineStr">
        <is>
          <t>Net realized gains/(losses)</t>
        </is>
      </c>
      <c r="B15" s="5" t="n">
        <v>0</v>
      </c>
      <c r="C15" s="5" t="n">
        <v>-8</v>
      </c>
      <c r="D15" s="5" t="n">
        <v>-7</v>
      </c>
      <c r="E15" s="5" t="n">
        <v>-23</v>
      </c>
    </row>
    <row r="16">
      <c r="A16" s="4" t="inlineStr">
        <is>
          <t>Net unrealized gains/(losses)</t>
        </is>
      </c>
      <c r="B16" s="5" t="n">
        <v>135</v>
      </c>
      <c r="C16" s="5" t="n">
        <v>74</v>
      </c>
      <c r="D16" s="5" t="n">
        <v>466</v>
      </c>
      <c r="E16" s="5" t="n">
        <v>-28</v>
      </c>
    </row>
    <row r="17">
      <c r="A17" s="4" t="inlineStr">
        <is>
          <t>Issuances</t>
        </is>
      </c>
      <c r="B17" s="5" t="n">
        <v>-261</v>
      </c>
      <c r="C17" s="5" t="n">
        <v>-144</v>
      </c>
      <c r="D17" s="5" t="n">
        <v>-735</v>
      </c>
      <c r="E17" s="5" t="n">
        <v>-341</v>
      </c>
    </row>
    <row r="18">
      <c r="A18" s="4" t="inlineStr">
        <is>
          <t>Settlements</t>
        </is>
      </c>
      <c r="B18" s="5" t="n">
        <v>259</v>
      </c>
      <c r="C18" s="5" t="n">
        <v>307</v>
      </c>
      <c r="D18" s="5" t="n">
        <v>1041</v>
      </c>
      <c r="E18" s="5" t="n">
        <v>904</v>
      </c>
    </row>
    <row r="19">
      <c r="A19" s="4" t="inlineStr">
        <is>
          <t>Transfers into level 3</t>
        </is>
      </c>
      <c r="B19" s="5" t="n">
        <v>-89</v>
      </c>
      <c r="C19" s="5" t="n">
        <v>0</v>
      </c>
      <c r="D19" s="5" t="n">
        <v>-20</v>
      </c>
      <c r="E19" s="5" t="n">
        <v>-23</v>
      </c>
    </row>
    <row r="20">
      <c r="A20" s="4" t="inlineStr">
        <is>
          <t>Transfers out of level 3</t>
        </is>
      </c>
      <c r="B20" s="5" t="n">
        <v>16</v>
      </c>
      <c r="C20" s="5" t="n">
        <v>42</v>
      </c>
      <c r="D20" s="5" t="n">
        <v>139</v>
      </c>
      <c r="E20" s="5" t="n">
        <v>95</v>
      </c>
    </row>
    <row r="21">
      <c r="A21" s="4" t="inlineStr">
        <is>
          <t>Ending balance</t>
        </is>
      </c>
      <c r="B21" s="5" t="n">
        <v>-2729</v>
      </c>
      <c r="C21" s="5" t="n">
        <v>-3637</v>
      </c>
      <c r="D21" s="5" t="n">
        <v>-2729</v>
      </c>
      <c r="E21" s="5" t="n">
        <v>-3637</v>
      </c>
    </row>
    <row r="22">
      <c r="A22" s="4" t="inlineStr">
        <is>
          <t>Repurchase agreements</t>
        </is>
      </c>
      <c r="B22" s="4" t="inlineStr">
        <is>
          <t xml:space="preserve"> </t>
        </is>
      </c>
      <c r="C22" s="4" t="inlineStr">
        <is>
          <t xml:space="preserve"> </t>
        </is>
      </c>
      <c r="D22" s="4" t="inlineStr">
        <is>
          <t xml:space="preserve"> </t>
        </is>
      </c>
      <c r="E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0</v>
      </c>
      <c r="C24" s="5" t="n">
        <v>0</v>
      </c>
      <c r="D24" s="5" t="n">
        <v>0</v>
      </c>
      <c r="E24" s="5" t="n">
        <v>-2</v>
      </c>
    </row>
    <row r="25">
      <c r="A25" s="4" t="inlineStr">
        <is>
          <t>Settlements</t>
        </is>
      </c>
      <c r="B25" s="5" t="n">
        <v>0</v>
      </c>
      <c r="C25" s="5" t="n">
        <v>0</v>
      </c>
      <c r="D25" s="5" t="n">
        <v>0</v>
      </c>
      <c r="E25" s="5" t="n">
        <v>2</v>
      </c>
    </row>
    <row r="26">
      <c r="A26" s="4" t="inlineStr">
        <is>
          <t>Ending balance</t>
        </is>
      </c>
      <c r="B26" s="5" t="n">
        <v>0</v>
      </c>
      <c r="C26" s="5" t="n">
        <v>0</v>
      </c>
      <c r="D26" s="5" t="n">
        <v>0</v>
      </c>
      <c r="E26" s="5" t="n">
        <v>0</v>
      </c>
    </row>
    <row r="27">
      <c r="A27" s="4" t="inlineStr">
        <is>
          <t>Other secured financings</t>
        </is>
      </c>
      <c r="B27" s="4" t="inlineStr">
        <is>
          <t xml:space="preserve"> </t>
        </is>
      </c>
      <c r="C27" s="4" t="inlineStr">
        <is>
          <t xml:space="preserve"> </t>
        </is>
      </c>
      <c r="D27" s="4" t="inlineStr">
        <is>
          <t xml:space="preserve"> </t>
        </is>
      </c>
      <c r="E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412</v>
      </c>
      <c r="C29" s="5" t="n">
        <v>-2891</v>
      </c>
      <c r="D29" s="5" t="n">
        <v>-2566</v>
      </c>
      <c r="E29" s="5" t="n">
        <v>-3474</v>
      </c>
    </row>
    <row r="30">
      <c r="A30" s="4" t="inlineStr">
        <is>
          <t>Net realized gains/(losses)</t>
        </is>
      </c>
      <c r="B30" s="5" t="n">
        <v>-13</v>
      </c>
      <c r="C30" s="5" t="n">
        <v>3</v>
      </c>
      <c r="D30" s="5" t="n">
        <v>-18</v>
      </c>
      <c r="E30" s="5" t="n">
        <v>-1</v>
      </c>
    </row>
    <row r="31">
      <c r="A31" s="4" t="inlineStr">
        <is>
          <t>Net unrealized gains/(losses)</t>
        </is>
      </c>
      <c r="B31" s="5" t="n">
        <v>86</v>
      </c>
      <c r="C31" s="5" t="n">
        <v>30</v>
      </c>
      <c r="D31" s="5" t="n">
        <v>177</v>
      </c>
      <c r="E31" s="5" t="n">
        <v>71</v>
      </c>
    </row>
    <row r="32">
      <c r="A32" s="4" t="inlineStr">
        <is>
          <t>Issuances</t>
        </is>
      </c>
      <c r="B32" s="5" t="n">
        <v>-406</v>
      </c>
      <c r="C32" s="5" t="n">
        <v>-43</v>
      </c>
      <c r="D32" s="5" t="n">
        <v>-545</v>
      </c>
      <c r="E32" s="5" t="n">
        <v>-101</v>
      </c>
    </row>
    <row r="33">
      <c r="A33" s="4" t="inlineStr">
        <is>
          <t>Settlements</t>
        </is>
      </c>
      <c r="B33" s="5" t="n">
        <v>22</v>
      </c>
      <c r="C33" s="5" t="n">
        <v>414</v>
      </c>
      <c r="D33" s="5" t="n">
        <v>527</v>
      </c>
      <c r="E33" s="5" t="n">
        <v>657</v>
      </c>
    </row>
    <row r="34">
      <c r="A34" s="4" t="inlineStr">
        <is>
          <t>Transfers into level 3</t>
        </is>
      </c>
      <c r="B34" s="5" t="n">
        <v>-147</v>
      </c>
      <c r="C34" s="5" t="n">
        <v>-233</v>
      </c>
      <c r="D34" s="5" t="n">
        <v>-110</v>
      </c>
      <c r="E34" s="5" t="n">
        <v>-243</v>
      </c>
    </row>
    <row r="35">
      <c r="A35" s="4" t="inlineStr">
        <is>
          <t>Transfers out of level 3</t>
        </is>
      </c>
      <c r="B35" s="5" t="n">
        <v>0</v>
      </c>
      <c r="C35" s="5" t="n">
        <v>80</v>
      </c>
      <c r="D35" s="5" t="n">
        <v>665</v>
      </c>
      <c r="E35" s="5" t="n">
        <v>451</v>
      </c>
    </row>
    <row r="36">
      <c r="A36" s="4" t="inlineStr">
        <is>
          <t>Ending balance</t>
        </is>
      </c>
      <c r="B36" s="5" t="n">
        <v>-1870</v>
      </c>
      <c r="C36" s="5" t="n">
        <v>-2640</v>
      </c>
      <c r="D36" s="5" t="n">
        <v>-1870</v>
      </c>
      <c r="E36" s="5" t="n">
        <v>-2640</v>
      </c>
    </row>
    <row r="37">
      <c r="A37" s="4" t="inlineStr">
        <is>
          <t>Unsecured short-term borrowings</t>
        </is>
      </c>
      <c r="B37" s="4" t="inlineStr">
        <is>
          <t xml:space="preserve"> </t>
        </is>
      </c>
      <c r="C37" s="4" t="inlineStr">
        <is>
          <t xml:space="preserve"> </t>
        </is>
      </c>
      <c r="D37" s="4" t="inlineStr">
        <is>
          <t xml:space="preserve"> </t>
        </is>
      </c>
      <c r="E37" s="4" t="inlineStr">
        <is>
          <t xml:space="preserve"> </t>
        </is>
      </c>
    </row>
    <row r="38">
      <c r="A38" s="3" t="inlineStr">
        <is>
          <t>Fair Value, Liabilitie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5209</v>
      </c>
      <c r="C39" s="5" t="n">
        <v>-11461</v>
      </c>
      <c r="D39" s="5" t="n">
        <v>-7829</v>
      </c>
      <c r="E39" s="5" t="n">
        <v>-7523</v>
      </c>
    </row>
    <row r="40">
      <c r="A40" s="4" t="inlineStr">
        <is>
          <t>Net realized gains/(losses)</t>
        </is>
      </c>
      <c r="B40" s="5" t="n">
        <v>-54</v>
      </c>
      <c r="C40" s="5" t="n">
        <v>-112</v>
      </c>
      <c r="D40" s="5" t="n">
        <v>-126</v>
      </c>
      <c r="E40" s="5" t="n">
        <v>-168</v>
      </c>
    </row>
    <row r="41">
      <c r="A41" s="4" t="inlineStr">
        <is>
          <t>Net unrealized gains/(losses)</t>
        </is>
      </c>
      <c r="B41" s="5" t="n">
        <v>286</v>
      </c>
      <c r="C41" s="5" t="n">
        <v>429</v>
      </c>
      <c r="D41" s="5" t="n">
        <v>1241</v>
      </c>
      <c r="E41" s="5" t="n">
        <v>334</v>
      </c>
    </row>
    <row r="42">
      <c r="A42" s="4" t="inlineStr">
        <is>
          <t>Issuances</t>
        </is>
      </c>
      <c r="B42" s="5" t="n">
        <v>-1165</v>
      </c>
      <c r="C42" s="5" t="n">
        <v>-3453</v>
      </c>
      <c r="D42" s="5" t="n">
        <v>-3582</v>
      </c>
      <c r="E42" s="5" t="n">
        <v>-8042</v>
      </c>
    </row>
    <row r="43">
      <c r="A43" s="4" t="inlineStr">
        <is>
          <t>Settlements</t>
        </is>
      </c>
      <c r="B43" s="5" t="n">
        <v>1747</v>
      </c>
      <c r="C43" s="5" t="n">
        <v>4846</v>
      </c>
      <c r="D43" s="5" t="n">
        <v>5443</v>
      </c>
      <c r="E43" s="5" t="n">
        <v>6399</v>
      </c>
    </row>
    <row r="44">
      <c r="A44" s="4" t="inlineStr">
        <is>
          <t>Transfers into level 3</t>
        </is>
      </c>
      <c r="B44" s="5" t="n">
        <v>-528</v>
      </c>
      <c r="C44" s="5" t="n">
        <v>-200</v>
      </c>
      <c r="D44" s="5" t="n">
        <v>-470</v>
      </c>
      <c r="E44" s="5" t="n">
        <v>-183</v>
      </c>
    </row>
    <row r="45">
      <c r="A45" s="4" t="inlineStr">
        <is>
          <t>Transfers out of level 3</t>
        </is>
      </c>
      <c r="B45" s="5" t="n">
        <v>411</v>
      </c>
      <c r="C45" s="5" t="n">
        <v>1282</v>
      </c>
      <c r="D45" s="5" t="n">
        <v>811</v>
      </c>
      <c r="E45" s="5" t="n">
        <v>514</v>
      </c>
    </row>
    <row r="46">
      <c r="A46" s="4" t="inlineStr">
        <is>
          <t>Ending balance</t>
        </is>
      </c>
      <c r="B46" s="5" t="n">
        <v>-4512</v>
      </c>
      <c r="C46" s="5" t="n">
        <v>-8669</v>
      </c>
      <c r="D46" s="5" t="n">
        <v>-4512</v>
      </c>
      <c r="E46" s="5" t="n">
        <v>-8669</v>
      </c>
    </row>
    <row r="47">
      <c r="A47" s="4" t="inlineStr">
        <is>
          <t>Unsecured long-term borrowings</t>
        </is>
      </c>
      <c r="B47" s="4" t="inlineStr">
        <is>
          <t xml:space="preserve"> </t>
        </is>
      </c>
      <c r="C47" s="4" t="inlineStr">
        <is>
          <t xml:space="preserve"> </t>
        </is>
      </c>
      <c r="D47" s="4" t="inlineStr">
        <is>
          <t xml:space="preserve"> </t>
        </is>
      </c>
      <c r="E47" s="4" t="inlineStr">
        <is>
          <t xml:space="preserve"> </t>
        </is>
      </c>
    </row>
    <row r="48">
      <c r="A48" s="3" t="inlineStr">
        <is>
          <t>Fair Value, Liabilitie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9626</v>
      </c>
      <c r="C49" s="5" t="n">
        <v>-9714</v>
      </c>
      <c r="D49" s="5" t="n">
        <v>-9413</v>
      </c>
      <c r="E49" s="5" t="n">
        <v>-12576</v>
      </c>
    </row>
    <row r="50">
      <c r="A50" s="4" t="inlineStr">
        <is>
          <t>Net realized gains/(losses)</t>
        </is>
      </c>
      <c r="B50" s="5" t="n">
        <v>-23</v>
      </c>
      <c r="C50" s="5" t="n">
        <v>-64</v>
      </c>
      <c r="D50" s="5" t="n">
        <v>-71</v>
      </c>
      <c r="E50" s="5" t="n">
        <v>-196</v>
      </c>
    </row>
    <row r="51">
      <c r="A51" s="4" t="inlineStr">
        <is>
          <t>Net unrealized gains/(losses)</t>
        </is>
      </c>
      <c r="B51" s="5" t="n">
        <v>1034</v>
      </c>
      <c r="C51" s="5" t="n">
        <v>289</v>
      </c>
      <c r="D51" s="5" t="n">
        <v>4028</v>
      </c>
      <c r="E51" s="5" t="n">
        <v>348</v>
      </c>
    </row>
    <row r="52">
      <c r="A52" s="4" t="inlineStr">
        <is>
          <t>Issuances</t>
        </is>
      </c>
      <c r="B52" s="5" t="n">
        <v>-1464</v>
      </c>
      <c r="C52" s="5" t="n">
        <v>-1216</v>
      </c>
      <c r="D52" s="5" t="n">
        <v>-4624</v>
      </c>
      <c r="E52" s="5" t="n">
        <v>-3313</v>
      </c>
    </row>
    <row r="53">
      <c r="A53" s="4" t="inlineStr">
        <is>
          <t>Settlements</t>
        </is>
      </c>
      <c r="B53" s="5" t="n">
        <v>663</v>
      </c>
      <c r="C53" s="5" t="n">
        <v>1175</v>
      </c>
      <c r="D53" s="5" t="n">
        <v>1537</v>
      </c>
      <c r="E53" s="5" t="n">
        <v>5363</v>
      </c>
    </row>
    <row r="54">
      <c r="A54" s="4" t="inlineStr">
        <is>
          <t>Transfers into level 3</t>
        </is>
      </c>
      <c r="B54" s="5" t="n">
        <v>-730</v>
      </c>
      <c r="C54" s="5" t="n">
        <v>-137</v>
      </c>
      <c r="D54" s="5" t="n">
        <v>-1962</v>
      </c>
      <c r="E54" s="5" t="n">
        <v>-296</v>
      </c>
    </row>
    <row r="55">
      <c r="A55" s="4" t="inlineStr">
        <is>
          <t>Transfers out of level 3</t>
        </is>
      </c>
      <c r="B55" s="5" t="n">
        <v>473</v>
      </c>
      <c r="C55" s="5" t="n">
        <v>441</v>
      </c>
      <c r="D55" s="5" t="n">
        <v>832</v>
      </c>
      <c r="E55" s="5" t="n">
        <v>1444</v>
      </c>
    </row>
    <row r="56">
      <c r="A56" s="4" t="inlineStr">
        <is>
          <t>Ending balance</t>
        </is>
      </c>
      <c r="B56" s="5" t="n">
        <v>-9673</v>
      </c>
      <c r="C56" s="5" t="n">
        <v>-9226</v>
      </c>
      <c r="D56" s="5" t="n">
        <v>-9673</v>
      </c>
      <c r="E56" s="5" t="n">
        <v>-9226</v>
      </c>
    </row>
    <row r="57">
      <c r="A57" s="4" t="inlineStr">
        <is>
          <t>Other liabilities</t>
        </is>
      </c>
      <c r="B57" s="4" t="inlineStr">
        <is>
          <t xml:space="preserve"> </t>
        </is>
      </c>
      <c r="C57" s="4" t="inlineStr">
        <is>
          <t xml:space="preserve"> </t>
        </is>
      </c>
      <c r="D57" s="4" t="inlineStr">
        <is>
          <t xml:space="preserve"> </t>
        </is>
      </c>
      <c r="E57" s="4" t="inlineStr">
        <is>
          <t xml:space="preserve"> </t>
        </is>
      </c>
    </row>
    <row r="58">
      <c r="A58" s="3" t="inlineStr">
        <is>
          <t>Fair Value, Liabilitie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78</v>
      </c>
      <c r="C59" s="5" t="n">
        <v>-162</v>
      </c>
      <c r="D59" s="5" t="n">
        <v>-146</v>
      </c>
      <c r="E59" s="5" t="n">
        <v>-262</v>
      </c>
    </row>
    <row r="60">
      <c r="A60" s="4" t="inlineStr">
        <is>
          <t>Net unrealized gains/(losses)</t>
        </is>
      </c>
      <c r="B60" s="5" t="n">
        <v>-3</v>
      </c>
      <c r="C60" s="5" t="n">
        <v>-3</v>
      </c>
      <c r="D60" s="5" t="n">
        <v>65</v>
      </c>
      <c r="E60" s="5" t="n">
        <v>97</v>
      </c>
    </row>
    <row r="61">
      <c r="A61" s="4" t="inlineStr">
        <is>
          <t>Ending balance</t>
        </is>
      </c>
      <c r="B61" s="6" t="n">
        <v>-81</v>
      </c>
      <c r="C61" s="6" t="n">
        <v>-165</v>
      </c>
      <c r="D61" s="6" t="n">
        <v>-81</v>
      </c>
      <c r="E61" s="6" t="n">
        <v>-165</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Gains and Losses on Other Financial Assets and Financial Liabilities at Fair Valu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Fair value option gains/(losses)</t>
        </is>
      </c>
      <c r="B4" s="6" t="n">
        <v>3993</v>
      </c>
      <c r="C4" s="6" t="n">
        <v>801</v>
      </c>
      <c r="D4" s="6" t="n">
        <v>14950</v>
      </c>
      <c r="E4" s="6" t="n">
        <v>-2782</v>
      </c>
    </row>
    <row r="5">
      <c r="A5" s="4" t="inlineStr">
        <is>
          <t>Unsecured short-term borrowings</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Fair value option gains/(losses)</t>
        </is>
      </c>
      <c r="B7" s="5" t="n">
        <v>1114</v>
      </c>
      <c r="C7" s="5" t="n">
        <v>875</v>
      </c>
      <c r="D7" s="5" t="n">
        <v>5379</v>
      </c>
      <c r="E7" s="5" t="n">
        <v>-935</v>
      </c>
    </row>
    <row r="8">
      <c r="A8" s="4" t="inlineStr">
        <is>
          <t>Unsecured long-term borrowings</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Fair value option gains/(losses)</t>
        </is>
      </c>
      <c r="B10" s="5" t="n">
        <v>2445</v>
      </c>
      <c r="C10" s="5" t="n">
        <v>-128</v>
      </c>
      <c r="D10" s="5" t="n">
        <v>8316</v>
      </c>
      <c r="E10" s="5" t="n">
        <v>-183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Fair value option gains/(losses)</t>
        </is>
      </c>
      <c r="B13" s="6" t="n">
        <v>434</v>
      </c>
      <c r="C13" s="6" t="n">
        <v>54</v>
      </c>
      <c r="D13" s="6" t="n">
        <v>1255</v>
      </c>
      <c r="E13" s="6" t="n">
        <v>-17</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Summary of DVA Gains/(Losses) on Financial Liabiliti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After tax DVA</t>
        </is>
      </c>
      <c r="B4" s="6" t="n">
        <v>673</v>
      </c>
      <c r="C4" s="6" t="n">
        <v>67</v>
      </c>
      <c r="D4" s="6" t="n">
        <v>2601</v>
      </c>
      <c r="E4" s="6" t="n">
        <v>165</v>
      </c>
    </row>
    <row r="5">
      <c r="A5" s="4" t="inlineStr">
        <is>
          <t>Other Financial Liabilities</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Pre-tax DVA</t>
        </is>
      </c>
      <c r="B7" s="5" t="n">
        <v>907</v>
      </c>
      <c r="C7" s="5" t="n">
        <v>92</v>
      </c>
      <c r="D7" s="5" t="n">
        <v>3488</v>
      </c>
      <c r="E7" s="5" t="n">
        <v>222</v>
      </c>
    </row>
    <row r="8">
      <c r="A8" s="4" t="inlineStr">
        <is>
          <t>After tax DVA</t>
        </is>
      </c>
      <c r="B8" s="6" t="n">
        <v>673</v>
      </c>
      <c r="C8" s="6" t="n">
        <v>67</v>
      </c>
      <c r="D8" s="6" t="n">
        <v>2601</v>
      </c>
      <c r="E8" s="6" t="n">
        <v>165</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Loans and Lending Commitments (Detail) - USD ($) $ in Million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Aggregate contractual principal in excess of fair value</t>
        </is>
      </c>
      <c r="B3" s="6" t="n">
        <v>3208</v>
      </c>
      <c r="C3" s="6" t="n">
        <v>1373</v>
      </c>
    </row>
    <row r="4">
      <c r="A4" s="4" t="inlineStr">
        <is>
          <t>Aggregate contractual principal in excess of fair value</t>
        </is>
      </c>
      <c r="B4" s="5" t="n">
        <v>6319</v>
      </c>
      <c r="C4" s="5" t="n">
        <v>8600</v>
      </c>
    </row>
    <row r="5">
      <c r="A5" s="4" t="inlineStr">
        <is>
          <t>Aggregate fair value</t>
        </is>
      </c>
      <c r="B5" s="6" t="n">
        <v>2555</v>
      </c>
      <c r="C5" s="6" t="n">
        <v>355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ffsetting Arrangements (Detail) - USD ($) $ in Millions</t>
        </is>
      </c>
      <c r="B1" s="2" t="inlineStr">
        <is>
          <t>Sep. 30, 2022</t>
        </is>
      </c>
      <c r="C1" s="2" t="inlineStr">
        <is>
          <t>Dec. 31, 2021</t>
        </is>
      </c>
    </row>
    <row r="2">
      <c r="A2" s="3" t="inlineStr">
        <is>
          <t>Collateralized Agreements And Financings [Abstract]</t>
        </is>
      </c>
      <c r="B2" s="4" t="inlineStr">
        <is>
          <t xml:space="preserve"> </t>
        </is>
      </c>
      <c r="C2" s="4" t="inlineStr">
        <is>
          <t xml:space="preserve"> </t>
        </is>
      </c>
    </row>
    <row r="3">
      <c r="A3" s="4" t="inlineStr">
        <is>
          <t>Resale agreements, Gross carrying value</t>
        </is>
      </c>
      <c r="B3" s="6" t="n">
        <v>274034</v>
      </c>
      <c r="C3" s="6" t="n">
        <v>334725</v>
      </c>
    </row>
    <row r="4">
      <c r="A4" s="4" t="inlineStr">
        <is>
          <t>Resale agreements, Counterparty Netting</t>
        </is>
      </c>
      <c r="B4" s="5" t="n">
        <v>-91532</v>
      </c>
      <c r="C4" s="5" t="n">
        <v>-129022</v>
      </c>
    </row>
    <row r="5">
      <c r="A5" s="4" t="inlineStr">
        <is>
          <t>Resale agreements</t>
        </is>
      </c>
      <c r="B5" s="5" t="n">
        <v>182502</v>
      </c>
      <c r="C5" s="5" t="n">
        <v>205703</v>
      </c>
    </row>
    <row r="6">
      <c r="A6" s="4" t="inlineStr">
        <is>
          <t>Resale agreements, Counterparty Netting</t>
        </is>
      </c>
      <c r="B6" s="5" t="n">
        <v>-23623</v>
      </c>
      <c r="C6" s="5" t="n">
        <v>-27376</v>
      </c>
    </row>
    <row r="7">
      <c r="A7" s="4" t="inlineStr">
        <is>
          <t>Resale agreements, Collateral</t>
        </is>
      </c>
      <c r="B7" s="5" t="n">
        <v>-152988</v>
      </c>
      <c r="C7" s="5" t="n">
        <v>-173915</v>
      </c>
    </row>
    <row r="8">
      <c r="A8" s="4" t="inlineStr">
        <is>
          <t>Resale agreements</t>
        </is>
      </c>
      <c r="B8" s="5" t="n">
        <v>5891</v>
      </c>
      <c r="C8" s="5" t="n">
        <v>4412</v>
      </c>
    </row>
    <row r="9">
      <c r="A9" s="4" t="inlineStr">
        <is>
          <t>Securities borrowed, Gross carrying value</t>
        </is>
      </c>
      <c r="B9" s="5" t="n">
        <v>198548</v>
      </c>
      <c r="C9" s="5" t="n">
        <v>190197</v>
      </c>
    </row>
    <row r="10">
      <c r="A10" s="4" t="inlineStr">
        <is>
          <t>Securities borrowed, Counterparty Netting</t>
        </is>
      </c>
      <c r="B10" s="5" t="n">
        <v>-1580</v>
      </c>
      <c r="C10" s="5" t="n">
        <v>-11426</v>
      </c>
    </row>
    <row r="11">
      <c r="A11" s="4" t="inlineStr">
        <is>
          <t>Securities borrowed</t>
        </is>
      </c>
      <c r="B11" s="5" t="n">
        <v>196968</v>
      </c>
      <c r="C11" s="5" t="n">
        <v>178771</v>
      </c>
    </row>
    <row r="12">
      <c r="A12" s="4" t="inlineStr">
        <is>
          <t>Securities borrowed, Counterparty Netting</t>
        </is>
      </c>
      <c r="B12" s="5" t="n">
        <v>-7827</v>
      </c>
      <c r="C12" s="5" t="n">
        <v>-12822</v>
      </c>
    </row>
    <row r="13">
      <c r="A13" s="4" t="inlineStr">
        <is>
          <t>Securities borrowed, Collateral</t>
        </is>
      </c>
      <c r="B13" s="5" t="n">
        <v>-177823</v>
      </c>
      <c r="C13" s="5" t="n">
        <v>-157752</v>
      </c>
    </row>
    <row r="14">
      <c r="A14" s="4" t="inlineStr">
        <is>
          <t>Securities borrowed</t>
        </is>
      </c>
      <c r="B14" s="5" t="n">
        <v>11318</v>
      </c>
      <c r="C14" s="5" t="n">
        <v>8197</v>
      </c>
    </row>
    <row r="15">
      <c r="A15" s="4" t="inlineStr">
        <is>
          <t>Repurchase agreements, Gross carrying value</t>
        </is>
      </c>
      <c r="B15" s="5" t="n">
        <v>251222</v>
      </c>
      <c r="C15" s="5" t="n">
        <v>294905</v>
      </c>
    </row>
    <row r="16">
      <c r="A16" s="4" t="inlineStr">
        <is>
          <t>Repurchase agreements, Counterparty Netting</t>
        </is>
      </c>
      <c r="B16" s="5" t="n">
        <v>-91532</v>
      </c>
      <c r="C16" s="5" t="n">
        <v>-129022</v>
      </c>
    </row>
    <row r="17">
      <c r="A17" s="4" t="inlineStr">
        <is>
          <t>Repurchase agreements</t>
        </is>
      </c>
      <c r="B17" s="5" t="n">
        <v>159690</v>
      </c>
      <c r="C17" s="5" t="n">
        <v>165883</v>
      </c>
    </row>
    <row r="18">
      <c r="A18" s="4" t="inlineStr">
        <is>
          <t>Repurchase agreements, Counterparty Netting</t>
        </is>
      </c>
      <c r="B18" s="5" t="n">
        <v>-23623</v>
      </c>
      <c r="C18" s="5" t="n">
        <v>-27376</v>
      </c>
    </row>
    <row r="19">
      <c r="A19" s="4" t="inlineStr">
        <is>
          <t>Repurchase agreements, Collateral</t>
        </is>
      </c>
      <c r="B19" s="5" t="n">
        <v>-133537</v>
      </c>
      <c r="C19" s="5" t="n">
        <v>-134465</v>
      </c>
    </row>
    <row r="20">
      <c r="A20" s="4" t="inlineStr">
        <is>
          <t>Repurchase agreements</t>
        </is>
      </c>
      <c r="B20" s="5" t="n">
        <v>2530</v>
      </c>
      <c r="C20" s="5" t="n">
        <v>4042</v>
      </c>
    </row>
    <row r="21">
      <c r="A21" s="4" t="inlineStr">
        <is>
          <t>Securities loaned, Gross carrying value</t>
        </is>
      </c>
      <c r="B21" s="5" t="n">
        <v>45402</v>
      </c>
      <c r="C21" s="5" t="n">
        <v>57931</v>
      </c>
    </row>
    <row r="22">
      <c r="A22" s="4" t="inlineStr">
        <is>
          <t>Securities loaned, Counterparty Netting</t>
        </is>
      </c>
      <c r="B22" s="5" t="n">
        <v>-1580</v>
      </c>
      <c r="C22" s="5" t="n">
        <v>-11426</v>
      </c>
    </row>
    <row r="23">
      <c r="A23" s="4" t="inlineStr">
        <is>
          <t>Securities loaned</t>
        </is>
      </c>
      <c r="B23" s="5" t="n">
        <v>43822</v>
      </c>
      <c r="C23" s="5" t="n">
        <v>46505</v>
      </c>
    </row>
    <row r="24">
      <c r="A24" s="4" t="inlineStr">
        <is>
          <t>Securities loaned, Counterparty Netting</t>
        </is>
      </c>
      <c r="B24" s="5" t="n">
        <v>-7827</v>
      </c>
      <c r="C24" s="5" t="n">
        <v>-12822</v>
      </c>
    </row>
    <row r="25">
      <c r="A25" s="4" t="inlineStr">
        <is>
          <t>Securities loaned, Collateral</t>
        </is>
      </c>
      <c r="B25" s="5" t="n">
        <v>-34824</v>
      </c>
      <c r="C25" s="5" t="n">
        <v>-33143</v>
      </c>
    </row>
    <row r="26">
      <c r="A26" s="4" t="inlineStr">
        <is>
          <t>Securities loaned</t>
        </is>
      </c>
      <c r="B26" s="6" t="n">
        <v>1171</v>
      </c>
      <c r="C26" s="6" t="n">
        <v>54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Additional Information (Detail) - USD ($) $ in Millions</t>
        </is>
      </c>
      <c r="B1" s="2" t="inlineStr">
        <is>
          <t>Sep. 30, 2022</t>
        </is>
      </c>
      <c r="C1" s="2" t="inlineStr">
        <is>
          <t>Dec. 31, 2021</t>
        </is>
      </c>
    </row>
    <row r="2">
      <c r="A2" s="3" t="inlineStr">
        <is>
          <t>Other Secured Financings [Line Items]</t>
        </is>
      </c>
      <c r="B2" s="4" t="inlineStr">
        <is>
          <t xml:space="preserve"> </t>
        </is>
      </c>
      <c r="C2" s="4" t="inlineStr">
        <is>
          <t xml:space="preserve"> </t>
        </is>
      </c>
    </row>
    <row r="3">
      <c r="A3" s="4" t="inlineStr">
        <is>
          <t>Securities borrowed at fair value</t>
        </is>
      </c>
      <c r="B3" s="6" t="n">
        <v>42506</v>
      </c>
      <c r="C3" s="6" t="n">
        <v>39955</v>
      </c>
    </row>
    <row r="4">
      <c r="A4" s="4" t="inlineStr">
        <is>
          <t>Securities loaned at fair value</t>
        </is>
      </c>
      <c r="B4" s="5" t="n">
        <v>7444</v>
      </c>
      <c r="C4" s="5" t="n">
        <v>9170</v>
      </c>
    </row>
    <row r="5">
      <c r="A5" s="4" t="inlineStr">
        <is>
          <t>Other secured financings</t>
        </is>
      </c>
      <c r="B5" s="5" t="n">
        <v>15595</v>
      </c>
      <c r="C5" s="5" t="n">
        <v>18544</v>
      </c>
    </row>
    <row r="6">
      <c r="A6" s="4" t="inlineStr">
        <is>
          <t>Transfers of financial assets accounted for as financings included in other secured financings</t>
        </is>
      </c>
      <c r="B6" s="5" t="n">
        <v>1640</v>
      </c>
      <c r="C6" s="5" t="n">
        <v>1970</v>
      </c>
    </row>
    <row r="7">
      <c r="A7" s="4" t="inlineStr">
        <is>
          <t>Financings collateralized by financial assets</t>
        </is>
      </c>
      <c r="B7" s="5" t="n">
        <v>1620</v>
      </c>
      <c r="C7" s="5" t="n">
        <v>2020</v>
      </c>
    </row>
    <row r="8">
      <c r="A8" s="4" t="inlineStr">
        <is>
          <t>Other secured financings collateralized by financial instruments</t>
        </is>
      </c>
      <c r="B8" s="5" t="n">
        <v>9030</v>
      </c>
      <c r="C8" s="5" t="n">
        <v>10370</v>
      </c>
    </row>
    <row r="9">
      <c r="A9" s="4" t="inlineStr">
        <is>
          <t>Other secured financings collateralized by trading assets, investments and loans</t>
        </is>
      </c>
      <c r="B9" s="5" t="n">
        <v>627</v>
      </c>
      <c r="C9" s="5" t="n">
        <v>2450</v>
      </c>
    </row>
    <row r="10">
      <c r="A10" s="4" t="inlineStr">
        <is>
          <t>Securities segregated for regulatory and other purposes</t>
        </is>
      </c>
      <c r="B10" s="5" t="n">
        <v>54710</v>
      </c>
      <c r="C10" s="5" t="n">
        <v>41490</v>
      </c>
    </row>
    <row r="11">
      <c r="A11" s="4" t="inlineStr">
        <is>
          <t>Nonrecourse</t>
        </is>
      </c>
      <c r="B11" s="4" t="inlineStr">
        <is>
          <t xml:space="preserve"> </t>
        </is>
      </c>
      <c r="C11" s="4" t="inlineStr">
        <is>
          <t xml:space="preserve"> </t>
        </is>
      </c>
    </row>
    <row r="12">
      <c r="A12" s="3" t="inlineStr">
        <is>
          <t>Other Secured Financings [Line Items]</t>
        </is>
      </c>
      <c r="B12" s="4" t="inlineStr">
        <is>
          <t xml:space="preserve"> </t>
        </is>
      </c>
      <c r="C12" s="4" t="inlineStr">
        <is>
          <t xml:space="preserve"> </t>
        </is>
      </c>
    </row>
    <row r="13">
      <c r="A13" s="4" t="inlineStr">
        <is>
          <t>Other secured financings</t>
        </is>
      </c>
      <c r="B13" s="5" t="n">
        <v>8190</v>
      </c>
      <c r="C13" s="5" t="n">
        <v>8640</v>
      </c>
    </row>
    <row r="14">
      <c r="A14" s="4" t="inlineStr">
        <is>
          <t>Non-U.S. Dollar</t>
        </is>
      </c>
      <c r="B14" s="4" t="inlineStr">
        <is>
          <t xml:space="preserve"> </t>
        </is>
      </c>
      <c r="C14" s="4" t="inlineStr">
        <is>
          <t xml:space="preserve"> </t>
        </is>
      </c>
    </row>
    <row r="15">
      <c r="A15" s="3" t="inlineStr">
        <is>
          <t>Other Secured Financings [Line Items]</t>
        </is>
      </c>
      <c r="B15" s="4" t="inlineStr">
        <is>
          <t xml:space="preserve"> </t>
        </is>
      </c>
      <c r="C15" s="4" t="inlineStr">
        <is>
          <t xml:space="preserve"> </t>
        </is>
      </c>
    </row>
    <row r="16">
      <c r="A16" s="4" t="inlineStr">
        <is>
          <t>Other secured financings</t>
        </is>
      </c>
      <c r="B16" s="6" t="n">
        <v>5298</v>
      </c>
      <c r="C16" s="6" t="n">
        <v>8232</v>
      </c>
    </row>
    <row r="17">
      <c r="A17" s="4" t="inlineStr">
        <is>
          <t>Weighted average interest rates, short term</t>
        </is>
      </c>
      <c r="B17" s="10" t="n">
        <v>0.0022</v>
      </c>
      <c r="C17" s="10" t="n">
        <v>0.0022</v>
      </c>
    </row>
    <row r="18">
      <c r="A18" s="4" t="inlineStr">
        <is>
          <t>Weighted average interest rates, long term</t>
        </is>
      </c>
      <c r="B18" s="10" t="n">
        <v>0.0046</v>
      </c>
      <c r="C18" s="10" t="n">
        <v>0.0046</v>
      </c>
    </row>
    <row r="19">
      <c r="A19" s="4" t="inlineStr">
        <is>
          <t>U.S. Dollar</t>
        </is>
      </c>
      <c r="B19" s="4" t="inlineStr">
        <is>
          <t xml:space="preserve"> </t>
        </is>
      </c>
      <c r="C19" s="4" t="inlineStr">
        <is>
          <t xml:space="preserve"> </t>
        </is>
      </c>
    </row>
    <row r="20">
      <c r="A20" s="3" t="inlineStr">
        <is>
          <t>Other Secured Financings [Line Items]</t>
        </is>
      </c>
      <c r="B20" s="4" t="inlineStr">
        <is>
          <t xml:space="preserve"> </t>
        </is>
      </c>
      <c r="C20" s="4" t="inlineStr">
        <is>
          <t xml:space="preserve"> </t>
        </is>
      </c>
    </row>
    <row r="21">
      <c r="A21" s="4" t="inlineStr">
        <is>
          <t>Other secured financings</t>
        </is>
      </c>
      <c r="B21" s="6" t="n">
        <v>10297</v>
      </c>
      <c r="C21" s="6" t="n">
        <v>10312</v>
      </c>
    </row>
    <row r="22">
      <c r="A22" s="4" t="inlineStr">
        <is>
          <t>Weighted average interest rates, short term</t>
        </is>
      </c>
      <c r="B22" s="10" t="n">
        <v>0.0413</v>
      </c>
      <c r="C22" s="4" t="inlineStr">
        <is>
          <t xml:space="preserve"> </t>
        </is>
      </c>
    </row>
    <row r="23">
      <c r="A23" s="4" t="inlineStr">
        <is>
          <t>Weighted average interest rates, long term</t>
        </is>
      </c>
      <c r="B23" s="10" t="n">
        <v>0.0401</v>
      </c>
      <c r="C23" s="10" t="n">
        <v>0.010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Schedule of Gross Carrying Value of Repurchase Agreements and Securities Loaned by Class of Collateral Pledged (Detail) - USD ($) $ in Millions</t>
        </is>
      </c>
      <c r="B1" s="2" t="inlineStr">
        <is>
          <t>Sep. 30, 2022</t>
        </is>
      </c>
      <c r="C1" s="2" t="inlineStr">
        <is>
          <t>Dec. 31, 2021</t>
        </is>
      </c>
    </row>
    <row r="2">
      <c r="A2" s="3" t="inlineStr">
        <is>
          <t>Offsetting Liabilities [Line Items]</t>
        </is>
      </c>
      <c r="B2" s="4" t="inlineStr">
        <is>
          <t xml:space="preserve"> </t>
        </is>
      </c>
      <c r="C2" s="4" t="inlineStr">
        <is>
          <t xml:space="preserve"> </t>
        </is>
      </c>
    </row>
    <row r="3">
      <c r="A3" s="4" t="inlineStr">
        <is>
          <t>Repurchase agreements</t>
        </is>
      </c>
      <c r="B3" s="6" t="n">
        <v>251222</v>
      </c>
      <c r="C3" s="6" t="n">
        <v>294905</v>
      </c>
    </row>
    <row r="4">
      <c r="A4" s="4" t="inlineStr">
        <is>
          <t>Securities loaned</t>
        </is>
      </c>
      <c r="B4" s="5" t="n">
        <v>45402</v>
      </c>
      <c r="C4" s="5" t="n">
        <v>57931</v>
      </c>
    </row>
    <row r="5">
      <c r="A5" s="4" t="inlineStr">
        <is>
          <t>Money market instruments</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Repurchase agreements</t>
        </is>
      </c>
      <c r="B7" s="5" t="n">
        <v>1132</v>
      </c>
      <c r="C7" s="5" t="n">
        <v>328</v>
      </c>
    </row>
    <row r="8">
      <c r="A8" s="4" t="inlineStr">
        <is>
          <t>Securities loaned</t>
        </is>
      </c>
      <c r="B8" s="5" t="n">
        <v>0</v>
      </c>
      <c r="C8" s="5" t="n">
        <v>14</v>
      </c>
    </row>
    <row r="9">
      <c r="A9" s="4" t="inlineStr">
        <is>
          <t>U.S. government and agency obligations</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Repurchase agreements</t>
        </is>
      </c>
      <c r="B11" s="5" t="n">
        <v>134142</v>
      </c>
      <c r="C11" s="5" t="n">
        <v>132049</v>
      </c>
    </row>
    <row r="12">
      <c r="A12" s="4" t="inlineStr">
        <is>
          <t>Securities loaned</t>
        </is>
      </c>
      <c r="B12" s="5" t="n">
        <v>443</v>
      </c>
      <c r="C12" s="5" t="n">
        <v>503</v>
      </c>
    </row>
    <row r="13">
      <c r="A13" s="4" t="inlineStr">
        <is>
          <t>Non-U.S. government and agency obligations</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Repurchase agreements</t>
        </is>
      </c>
      <c r="B15" s="5" t="n">
        <v>89464</v>
      </c>
      <c r="C15" s="5" t="n">
        <v>126397</v>
      </c>
    </row>
    <row r="16">
      <c r="A16" s="4" t="inlineStr">
        <is>
          <t>Securities loaned</t>
        </is>
      </c>
      <c r="B16" s="5" t="n">
        <v>958</v>
      </c>
      <c r="C16" s="5" t="n">
        <v>1254</v>
      </c>
    </row>
    <row r="17">
      <c r="A17" s="4" t="inlineStr">
        <is>
          <t>Securities backed by commercial real estate</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Repurchase agreements</t>
        </is>
      </c>
      <c r="B19" s="5" t="n">
        <v>211</v>
      </c>
      <c r="C19" s="5" t="n">
        <v>362</v>
      </c>
    </row>
    <row r="20">
      <c r="A20" s="4" t="inlineStr">
        <is>
          <t>Securities loaned</t>
        </is>
      </c>
      <c r="B20" s="5" t="n">
        <v>30</v>
      </c>
      <c r="C20" s="5" t="n">
        <v>0</v>
      </c>
    </row>
    <row r="21">
      <c r="A21" s="4" t="inlineStr">
        <is>
          <t>Securities backed by residential real estate</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Repurchase agreements</t>
        </is>
      </c>
      <c r="B23" s="5" t="n">
        <v>278</v>
      </c>
      <c r="C23" s="5" t="n">
        <v>919</v>
      </c>
    </row>
    <row r="24">
      <c r="A24" s="4" t="inlineStr">
        <is>
          <t>Securities loaned</t>
        </is>
      </c>
      <c r="B24" s="5" t="n">
        <v>0</v>
      </c>
      <c r="C24" s="5" t="n">
        <v>0</v>
      </c>
    </row>
    <row r="25">
      <c r="A25" s="4" t="inlineStr">
        <is>
          <t>Corporate debt securities</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Repurchase agreements</t>
        </is>
      </c>
      <c r="B27" s="5" t="n">
        <v>15370</v>
      </c>
      <c r="C27" s="5" t="n">
        <v>11034</v>
      </c>
    </row>
    <row r="28">
      <c r="A28" s="4" t="inlineStr">
        <is>
          <t>Securities loaned</t>
        </is>
      </c>
      <c r="B28" s="5" t="n">
        <v>428</v>
      </c>
      <c r="C28" s="5" t="n">
        <v>510</v>
      </c>
    </row>
    <row r="29">
      <c r="A29" s="4" t="inlineStr">
        <is>
          <t>State and municipal obligations</t>
        </is>
      </c>
      <c r="B29" s="4" t="inlineStr">
        <is>
          <t xml:space="preserve"> </t>
        </is>
      </c>
      <c r="C29" s="4" t="inlineStr">
        <is>
          <t xml:space="preserve"> </t>
        </is>
      </c>
    </row>
    <row r="30">
      <c r="A30" s="3" t="inlineStr">
        <is>
          <t>Offsetting Liabilities [Line Items]</t>
        </is>
      </c>
      <c r="B30" s="4" t="inlineStr">
        <is>
          <t xml:space="preserve"> </t>
        </is>
      </c>
      <c r="C30" s="4" t="inlineStr">
        <is>
          <t xml:space="preserve"> </t>
        </is>
      </c>
    </row>
    <row r="31">
      <c r="A31" s="4" t="inlineStr">
        <is>
          <t>Repurchase agreements</t>
        </is>
      </c>
      <c r="B31" s="5" t="n">
        <v>50</v>
      </c>
      <c r="C31" s="5" t="n">
        <v>248</v>
      </c>
    </row>
    <row r="32">
      <c r="A32" s="4" t="inlineStr">
        <is>
          <t>Securities loaned</t>
        </is>
      </c>
      <c r="B32" s="5" t="n">
        <v>0</v>
      </c>
      <c r="C32" s="5" t="n">
        <v>0</v>
      </c>
    </row>
    <row r="33">
      <c r="A33" s="4" t="inlineStr">
        <is>
          <t>Other debt obligations</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Repurchase agreements</t>
        </is>
      </c>
      <c r="B35" s="5" t="n">
        <v>104</v>
      </c>
      <c r="C35" s="5" t="n">
        <v>374</v>
      </c>
    </row>
    <row r="36">
      <c r="A36" s="4" t="inlineStr">
        <is>
          <t>Securities loaned</t>
        </is>
      </c>
      <c r="B36" s="5" t="n">
        <v>25</v>
      </c>
      <c r="C36" s="5" t="n">
        <v>0</v>
      </c>
    </row>
    <row r="37">
      <c r="A37" s="4" t="inlineStr">
        <is>
          <t>Equity securities</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Repurchase agreements</t>
        </is>
      </c>
      <c r="B39" s="5" t="n">
        <v>10471</v>
      </c>
      <c r="C39" s="5" t="n">
        <v>23194</v>
      </c>
    </row>
    <row r="40">
      <c r="A40" s="4" t="inlineStr">
        <is>
          <t>Securities loaned</t>
        </is>
      </c>
      <c r="B40" s="6" t="n">
        <v>43518</v>
      </c>
      <c r="C40" s="6" t="n">
        <v>5565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Schedule of Repurchase Agreements and Securities Loaned by Maturity Date (Detail) - USD ($) $ in Millions</t>
        </is>
      </c>
      <c r="B1" s="2" t="inlineStr">
        <is>
          <t>Sep. 30, 2022</t>
        </is>
      </c>
      <c r="C1" s="2" t="inlineStr">
        <is>
          <t>Dec. 31, 2021</t>
        </is>
      </c>
    </row>
    <row r="2">
      <c r="A2" s="3" t="inlineStr">
        <is>
          <t>Offsetting Liabilities [Line Items]</t>
        </is>
      </c>
      <c r="B2" s="4" t="inlineStr">
        <is>
          <t xml:space="preserve"> </t>
        </is>
      </c>
      <c r="C2" s="4" t="inlineStr">
        <is>
          <t xml:space="preserve"> </t>
        </is>
      </c>
    </row>
    <row r="3">
      <c r="A3" s="4" t="inlineStr">
        <is>
          <t>Repurchase agreements</t>
        </is>
      </c>
      <c r="B3" s="6" t="n">
        <v>251222</v>
      </c>
      <c r="C3" s="6" t="n">
        <v>294905</v>
      </c>
    </row>
    <row r="4">
      <c r="A4" s="4" t="inlineStr">
        <is>
          <t>Securities loaned</t>
        </is>
      </c>
      <c r="B4" s="5" t="n">
        <v>45402</v>
      </c>
      <c r="C4" s="6" t="n">
        <v>57931</v>
      </c>
    </row>
    <row r="5">
      <c r="A5" s="4" t="inlineStr">
        <is>
          <t>No stated maturity and overnight</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Repurchase agreements</t>
        </is>
      </c>
      <c r="B7" s="5" t="n">
        <v>96905</v>
      </c>
      <c r="C7" s="4" t="inlineStr">
        <is>
          <t xml:space="preserve"> </t>
        </is>
      </c>
    </row>
    <row r="8">
      <c r="A8" s="4" t="inlineStr">
        <is>
          <t>Securities loaned</t>
        </is>
      </c>
      <c r="B8" s="5" t="n">
        <v>26459</v>
      </c>
      <c r="C8" s="4" t="inlineStr">
        <is>
          <t xml:space="preserve"> </t>
        </is>
      </c>
    </row>
    <row r="9">
      <c r="A9" s="4" t="inlineStr">
        <is>
          <t>2 - 30 days</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Repurchase agreements</t>
        </is>
      </c>
      <c r="B11" s="5" t="n">
        <v>67705</v>
      </c>
      <c r="C11" s="4" t="inlineStr">
        <is>
          <t xml:space="preserve"> </t>
        </is>
      </c>
    </row>
    <row r="12">
      <c r="A12" s="4" t="inlineStr">
        <is>
          <t>Securities loaned</t>
        </is>
      </c>
      <c r="B12" s="5" t="n">
        <v>611</v>
      </c>
      <c r="C12" s="4" t="inlineStr">
        <is>
          <t xml:space="preserve"> </t>
        </is>
      </c>
    </row>
    <row r="13">
      <c r="A13" s="4" t="inlineStr">
        <is>
          <t>31 - 90 days</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Repurchase agreements</t>
        </is>
      </c>
      <c r="B15" s="5" t="n">
        <v>31650</v>
      </c>
      <c r="C15" s="4" t="inlineStr">
        <is>
          <t xml:space="preserve"> </t>
        </is>
      </c>
    </row>
    <row r="16">
      <c r="A16" s="4" t="inlineStr">
        <is>
          <t>Securities loaned</t>
        </is>
      </c>
      <c r="B16" s="5" t="n">
        <v>863</v>
      </c>
      <c r="C16" s="4" t="inlineStr">
        <is>
          <t xml:space="preserve"> </t>
        </is>
      </c>
    </row>
    <row r="17">
      <c r="A17" s="4" t="inlineStr">
        <is>
          <t>91 days - 1 year</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Repurchase agreements</t>
        </is>
      </c>
      <c r="B19" s="5" t="n">
        <v>44190</v>
      </c>
      <c r="C19" s="4" t="inlineStr">
        <is>
          <t xml:space="preserve"> </t>
        </is>
      </c>
    </row>
    <row r="20">
      <c r="A20" s="4" t="inlineStr">
        <is>
          <t>Securities loaned</t>
        </is>
      </c>
      <c r="B20" s="5" t="n">
        <v>11102</v>
      </c>
      <c r="C20" s="4" t="inlineStr">
        <is>
          <t xml:space="preserve"> </t>
        </is>
      </c>
    </row>
    <row r="21">
      <c r="A21" s="4" t="inlineStr">
        <is>
          <t>Greater than 1 year</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Repurchase agreements</t>
        </is>
      </c>
      <c r="B23" s="5" t="n">
        <v>10772</v>
      </c>
      <c r="C23" s="4" t="inlineStr">
        <is>
          <t xml:space="preserve"> </t>
        </is>
      </c>
    </row>
    <row r="24">
      <c r="A24" s="4" t="inlineStr">
        <is>
          <t>Securities loaned</t>
        </is>
      </c>
      <c r="B24" s="6" t="n">
        <v>6367</v>
      </c>
      <c r="C2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ther Secured Financings (Detail) - USD ($) $ in Millions</t>
        </is>
      </c>
      <c r="B1" s="2" t="inlineStr">
        <is>
          <t>Sep. 30, 2022</t>
        </is>
      </c>
      <c r="C1" s="2" t="inlineStr">
        <is>
          <t>Dec. 31, 2021</t>
        </is>
      </c>
    </row>
    <row r="2">
      <c r="A2" s="3" t="inlineStr">
        <is>
          <t>Other Secured Financings [Line Items]</t>
        </is>
      </c>
      <c r="B2" s="4" t="inlineStr">
        <is>
          <t xml:space="preserve"> </t>
        </is>
      </c>
      <c r="C2" s="4" t="inlineStr">
        <is>
          <t xml:space="preserve"> </t>
        </is>
      </c>
    </row>
    <row r="3">
      <c r="A3" s="4" t="inlineStr">
        <is>
          <t>Other secured financings (short-term): At fair value</t>
        </is>
      </c>
      <c r="B3" s="6" t="n">
        <v>7184</v>
      </c>
      <c r="C3" s="6" t="n">
        <v>8979</v>
      </c>
    </row>
    <row r="4">
      <c r="A4" s="4" t="inlineStr">
        <is>
          <t>Other secured financings (short-term): At amortized cost</t>
        </is>
      </c>
      <c r="B4" s="5" t="n">
        <v>735</v>
      </c>
      <c r="C4" s="5" t="n">
        <v>191</v>
      </c>
    </row>
    <row r="5">
      <c r="A5" s="4" t="inlineStr">
        <is>
          <t>Other secured financings (long-term): At fair value</t>
        </is>
      </c>
      <c r="B5" s="5" t="n">
        <v>7056</v>
      </c>
      <c r="C5" s="5" t="n">
        <v>8095</v>
      </c>
    </row>
    <row r="6">
      <c r="A6" s="4" t="inlineStr">
        <is>
          <t>Other secured financings (long-term): At amortized cost</t>
        </is>
      </c>
      <c r="B6" s="5" t="n">
        <v>620</v>
      </c>
      <c r="C6" s="5" t="n">
        <v>1279</v>
      </c>
    </row>
    <row r="7">
      <c r="A7" s="4" t="inlineStr">
        <is>
          <t>Total other secured financings</t>
        </is>
      </c>
      <c r="B7" s="5" t="n">
        <v>15595</v>
      </c>
      <c r="C7" s="5" t="n">
        <v>18544</v>
      </c>
    </row>
    <row r="8">
      <c r="A8" s="4" t="inlineStr">
        <is>
          <t>Other secured financings collateralized by: Financial instruments</t>
        </is>
      </c>
      <c r="B8" s="5" t="n">
        <v>9653</v>
      </c>
      <c r="C8" s="5" t="n">
        <v>12824</v>
      </c>
    </row>
    <row r="9">
      <c r="A9" s="4" t="inlineStr">
        <is>
          <t>Other secured financings collateralized by: Other assets</t>
        </is>
      </c>
      <c r="B9" s="5" t="n">
        <v>5942</v>
      </c>
      <c r="C9" s="5" t="n">
        <v>5720</v>
      </c>
    </row>
    <row r="10">
      <c r="A10" s="4" t="inlineStr">
        <is>
          <t>U.S. Dollar</t>
        </is>
      </c>
      <c r="B10" s="4" t="inlineStr">
        <is>
          <t xml:space="preserve"> </t>
        </is>
      </c>
      <c r="C10" s="4" t="inlineStr">
        <is>
          <t xml:space="preserve"> </t>
        </is>
      </c>
    </row>
    <row r="11">
      <c r="A11" s="3" t="inlineStr">
        <is>
          <t>Other Secured Financings [Line Items]</t>
        </is>
      </c>
      <c r="B11" s="4" t="inlineStr">
        <is>
          <t xml:space="preserve"> </t>
        </is>
      </c>
      <c r="C11" s="4" t="inlineStr">
        <is>
          <t xml:space="preserve"> </t>
        </is>
      </c>
    </row>
    <row r="12">
      <c r="A12" s="4" t="inlineStr">
        <is>
          <t>Other secured financings (short-term): At fair value</t>
        </is>
      </c>
      <c r="B12" s="5" t="n">
        <v>4983</v>
      </c>
      <c r="C12" s="5" t="n">
        <v>5315</v>
      </c>
    </row>
    <row r="13">
      <c r="A13" s="4" t="inlineStr">
        <is>
          <t>Other secured financings (short-term): At amortized cost</t>
        </is>
      </c>
      <c r="B13" s="5" t="n">
        <v>583</v>
      </c>
      <c r="C13" s="5" t="n">
        <v>0</v>
      </c>
    </row>
    <row r="14">
      <c r="A14" s="4" t="inlineStr">
        <is>
          <t>Other secured financings (long-term): At fair value</t>
        </is>
      </c>
      <c r="B14" s="5" t="n">
        <v>4470</v>
      </c>
      <c r="C14" s="5" t="n">
        <v>4170</v>
      </c>
    </row>
    <row r="15">
      <c r="A15" s="4" t="inlineStr">
        <is>
          <t>Other secured financings (long-term): At amortized cost</t>
        </is>
      </c>
      <c r="B15" s="5" t="n">
        <v>261</v>
      </c>
      <c r="C15" s="5" t="n">
        <v>827</v>
      </c>
    </row>
    <row r="16">
      <c r="A16" s="4" t="inlineStr">
        <is>
          <t>Total other secured financings</t>
        </is>
      </c>
      <c r="B16" s="5" t="n">
        <v>10297</v>
      </c>
      <c r="C16" s="5" t="n">
        <v>10312</v>
      </c>
    </row>
    <row r="17">
      <c r="A17" s="4" t="inlineStr">
        <is>
          <t>Other secured financings collateralized by: Financial instruments</t>
        </is>
      </c>
      <c r="B17" s="5" t="n">
        <v>5381</v>
      </c>
      <c r="C17" s="5" t="n">
        <v>5990</v>
      </c>
    </row>
    <row r="18">
      <c r="A18" s="4" t="inlineStr">
        <is>
          <t>Other secured financings collateralized by: Other assets</t>
        </is>
      </c>
      <c r="B18" s="5" t="n">
        <v>4916</v>
      </c>
      <c r="C18" s="5" t="n">
        <v>4322</v>
      </c>
    </row>
    <row r="19">
      <c r="A19" s="4" t="inlineStr">
        <is>
          <t>Non-U.S. Dollar</t>
        </is>
      </c>
      <c r="B19" s="4" t="inlineStr">
        <is>
          <t xml:space="preserve"> </t>
        </is>
      </c>
      <c r="C19" s="4" t="inlineStr">
        <is>
          <t xml:space="preserve"> </t>
        </is>
      </c>
    </row>
    <row r="20">
      <c r="A20" s="3" t="inlineStr">
        <is>
          <t>Other Secured Financings [Line Items]</t>
        </is>
      </c>
      <c r="B20" s="4" t="inlineStr">
        <is>
          <t xml:space="preserve"> </t>
        </is>
      </c>
      <c r="C20" s="4" t="inlineStr">
        <is>
          <t xml:space="preserve"> </t>
        </is>
      </c>
    </row>
    <row r="21">
      <c r="A21" s="4" t="inlineStr">
        <is>
          <t>Other secured financings (short-term): At fair value</t>
        </is>
      </c>
      <c r="B21" s="5" t="n">
        <v>2201</v>
      </c>
      <c r="C21" s="5" t="n">
        <v>3664</v>
      </c>
    </row>
    <row r="22">
      <c r="A22" s="4" t="inlineStr">
        <is>
          <t>Other secured financings (short-term): At amortized cost</t>
        </is>
      </c>
      <c r="B22" s="5" t="n">
        <v>152</v>
      </c>
      <c r="C22" s="5" t="n">
        <v>191</v>
      </c>
    </row>
    <row r="23">
      <c r="A23" s="4" t="inlineStr">
        <is>
          <t>Other secured financings (long-term): At fair value</t>
        </is>
      </c>
      <c r="B23" s="5" t="n">
        <v>2586</v>
      </c>
      <c r="C23" s="5" t="n">
        <v>3925</v>
      </c>
    </row>
    <row r="24">
      <c r="A24" s="4" t="inlineStr">
        <is>
          <t>Other secured financings (long-term): At amortized cost</t>
        </is>
      </c>
      <c r="B24" s="5" t="n">
        <v>359</v>
      </c>
      <c r="C24" s="5" t="n">
        <v>452</v>
      </c>
    </row>
    <row r="25">
      <c r="A25" s="4" t="inlineStr">
        <is>
          <t>Total other secured financings</t>
        </is>
      </c>
      <c r="B25" s="5" t="n">
        <v>5298</v>
      </c>
      <c r="C25" s="5" t="n">
        <v>8232</v>
      </c>
    </row>
    <row r="26">
      <c r="A26" s="4" t="inlineStr">
        <is>
          <t>Other secured financings collateralized by: Financial instruments</t>
        </is>
      </c>
      <c r="B26" s="5" t="n">
        <v>4272</v>
      </c>
      <c r="C26" s="5" t="n">
        <v>6834</v>
      </c>
    </row>
    <row r="27">
      <c r="A27" s="4" t="inlineStr">
        <is>
          <t>Other secured financings collateralized by: Other assets</t>
        </is>
      </c>
      <c r="B27" s="6" t="n">
        <v>1026</v>
      </c>
      <c r="C27" s="6" t="n">
        <v>139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t>
        </is>
      </c>
      <c r="B1" s="2" t="inlineStr">
        <is>
          <t>9 Months Ended</t>
        </is>
      </c>
    </row>
    <row r="2">
      <c r="B2" s="2" t="inlineStr">
        <is>
          <t>Sep. 30, 2022</t>
        </is>
      </c>
    </row>
    <row r="3">
      <c r="A3" s="3" t="inlineStr">
        <is>
          <t>Trading Assets and Liabilities [Abstract]</t>
        </is>
      </c>
      <c r="B3" s="4" t="inlineStr">
        <is>
          <t xml:space="preserve"> </t>
        </is>
      </c>
    </row>
    <row r="4">
      <c r="A4" s="4" t="inlineStr">
        <is>
          <t>Trading Assets and Liabilities</t>
        </is>
      </c>
      <c r="B4" s="4" t="inlineStr">
        <is>
          <t>Trading Assets and Liabilities Trading assets and liabilities include trading cash instruments and derivatives held in connection with the firm’s market-making or risk management activities. These assets and liabilities are carried at fair value either under the fair value option or in accordance with other U.S. GAAP, and the related fair value gains and losses are generally recognized in the consolidated statements of earnings. The table below presents a summary of trading assets and liabilities. Trading Trading $ in millions Assets Liabilities As of September 2022 Trading cash instruments $ 303,854 $ 160,944 Derivatives 80,121 70,769 Total $ 383,975 $ 231,713 As of December 2021 Trading cash instruments $ 311,956 $ 129,471 Derivatives 63,960 51,953 Total $ 375,916 $ 181,424 See Note 6 for further information about trading cash instruments and Note 7 for further information about derivatives. Gains and Losses from Market Making The table below presents market making revenues by major product type. Three Months Nine Months $ in millions 2022 2021 2022 2021 Interest rates $ (3,043) $ (1,249) $ (7,705) $ (1,572) Credit (286) 162 1,380 1,324 Currencies 5,769 1,779 13,997 4,521 Equities 1,464 2,521 6,064 6,839 Commodities 738 716 1,825 1,984 Total $ 4,642 $ 3,929 $ 15,561 $ 13,096 In the table above: • Gains/(losses) include both realized and unrealized gains and losses. Gains/(losses) exclude related interest income and interest expense. See Note 23 for further information about interest income and interest expense. • Gains/(losses) included in market making are primarily related to the firm’s trading assets and liabilities, including both derivative and non-derivative financial instruments.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trading cash instruments and derivatives across product types has exposure to foreign currencies and may be economically hedged with foreign currency contrac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ther Secured Financings by Maturity Date (Detail) - USD ($) $ in Millions</t>
        </is>
      </c>
      <c r="B1" s="2" t="inlineStr">
        <is>
          <t>Sep. 30, 2022</t>
        </is>
      </c>
      <c r="C1" s="2" t="inlineStr">
        <is>
          <t>Dec. 31, 2021</t>
        </is>
      </c>
    </row>
    <row r="2">
      <c r="A2" s="3" t="inlineStr">
        <is>
          <t>Other Secured Financings By Maturity Period [Line Items]</t>
        </is>
      </c>
      <c r="B2" s="4" t="inlineStr">
        <is>
          <t xml:space="preserve"> </t>
        </is>
      </c>
      <c r="C2" s="4" t="inlineStr">
        <is>
          <t xml:space="preserve"> </t>
        </is>
      </c>
    </row>
    <row r="3">
      <c r="A3" s="4" t="inlineStr">
        <is>
          <t>Other secured financings (short-term)</t>
        </is>
      </c>
      <c r="B3" s="6" t="n">
        <v>7919</v>
      </c>
      <c r="C3" s="4" t="inlineStr">
        <is>
          <t xml:space="preserve"> </t>
        </is>
      </c>
    </row>
    <row r="4">
      <c r="A4" s="4" t="inlineStr">
        <is>
          <t>Total other secured financings (long-term)</t>
        </is>
      </c>
      <c r="B4" s="5" t="n">
        <v>7676</v>
      </c>
      <c r="C4" s="4" t="inlineStr">
        <is>
          <t xml:space="preserve"> </t>
        </is>
      </c>
    </row>
    <row r="5">
      <c r="A5" s="4" t="inlineStr">
        <is>
          <t>Total other secured financings</t>
        </is>
      </c>
      <c r="B5" s="5" t="n">
        <v>15595</v>
      </c>
      <c r="C5" s="6" t="n">
        <v>18544</v>
      </c>
    </row>
    <row r="6">
      <c r="A6" s="4" t="inlineStr">
        <is>
          <t>Other secured financings (long-term):</t>
        </is>
      </c>
      <c r="B6" s="4" t="inlineStr">
        <is>
          <t xml:space="preserve"> </t>
        </is>
      </c>
      <c r="C6" s="4" t="inlineStr">
        <is>
          <t xml:space="preserve"> </t>
        </is>
      </c>
    </row>
    <row r="7">
      <c r="A7" s="3" t="inlineStr">
        <is>
          <t>Other Secured Financings By Maturity Period [Line Items]</t>
        </is>
      </c>
      <c r="B7" s="4" t="inlineStr">
        <is>
          <t xml:space="preserve"> </t>
        </is>
      </c>
      <c r="C7" s="4" t="inlineStr">
        <is>
          <t xml:space="preserve"> </t>
        </is>
      </c>
    </row>
    <row r="8">
      <c r="A8" s="4" t="inlineStr">
        <is>
          <t>2023</t>
        </is>
      </c>
      <c r="B8" s="5" t="n">
        <v>917</v>
      </c>
      <c r="C8" s="4" t="inlineStr">
        <is>
          <t xml:space="preserve"> </t>
        </is>
      </c>
    </row>
    <row r="9">
      <c r="A9" s="4" t="inlineStr">
        <is>
          <t>2024</t>
        </is>
      </c>
      <c r="B9" s="5" t="n">
        <v>2229</v>
      </c>
      <c r="C9" s="4" t="inlineStr">
        <is>
          <t xml:space="preserve"> </t>
        </is>
      </c>
    </row>
    <row r="10">
      <c r="A10" s="4" t="inlineStr">
        <is>
          <t>2025</t>
        </is>
      </c>
      <c r="B10" s="5" t="n">
        <v>934</v>
      </c>
      <c r="C10" s="4" t="inlineStr">
        <is>
          <t xml:space="preserve"> </t>
        </is>
      </c>
    </row>
    <row r="11">
      <c r="A11" s="4" t="inlineStr">
        <is>
          <t>2026</t>
        </is>
      </c>
      <c r="B11" s="5" t="n">
        <v>1457</v>
      </c>
      <c r="C11" s="4" t="inlineStr">
        <is>
          <t xml:space="preserve"> </t>
        </is>
      </c>
    </row>
    <row r="12">
      <c r="A12" s="4" t="inlineStr">
        <is>
          <t>2027</t>
        </is>
      </c>
      <c r="B12" s="5" t="n">
        <v>132</v>
      </c>
      <c r="C12" s="4" t="inlineStr">
        <is>
          <t xml:space="preserve"> </t>
        </is>
      </c>
    </row>
    <row r="13">
      <c r="A13" s="4" t="inlineStr">
        <is>
          <t>2028 - thereafter</t>
        </is>
      </c>
      <c r="B13" s="6" t="n">
        <v>2007</v>
      </c>
      <c r="C13"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Financial Instruments Received as Collateral and Repledged (Detail) - USD ($) $ in Millions</t>
        </is>
      </c>
      <c r="B1" s="2" t="inlineStr">
        <is>
          <t>Sep. 30, 2022</t>
        </is>
      </c>
      <c r="C1" s="2" t="inlineStr">
        <is>
          <t>Dec. 31, 2021</t>
        </is>
      </c>
    </row>
    <row r="2">
      <c r="A2" s="3" t="inlineStr">
        <is>
          <t>Collateralized Agreements And Financings [Abstract]</t>
        </is>
      </c>
      <c r="B2" s="4" t="inlineStr">
        <is>
          <t xml:space="preserve"> </t>
        </is>
      </c>
      <c r="C2" s="4" t="inlineStr">
        <is>
          <t xml:space="preserve"> </t>
        </is>
      </c>
    </row>
    <row r="3">
      <c r="A3" s="4" t="inlineStr">
        <is>
          <t>Collateral available to be delivered or repledged</t>
        </is>
      </c>
      <c r="B3" s="6" t="n">
        <v>898556</v>
      </c>
      <c r="C3" s="6" t="n">
        <v>1057195</v>
      </c>
    </row>
    <row r="4">
      <c r="A4" s="4" t="inlineStr">
        <is>
          <t>Collateral that was delivered or repledged</t>
        </is>
      </c>
      <c r="B4" s="6" t="n">
        <v>741587</v>
      </c>
      <c r="C4" s="6" t="n">
        <v>87521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Assets Pledged as Collateral (Detail) - USD ($) $ in Millions</t>
        </is>
      </c>
      <c r="B1" s="2" t="inlineStr">
        <is>
          <t>Sep. 30, 2022</t>
        </is>
      </c>
      <c r="C1" s="2" t="inlineStr">
        <is>
          <t>Dec. 31, 2021</t>
        </is>
      </c>
    </row>
    <row r="2">
      <c r="A2" s="3" t="inlineStr">
        <is>
          <t>Offsetting Liabilities [Line Items]</t>
        </is>
      </c>
      <c r="B2" s="4" t="inlineStr">
        <is>
          <t xml:space="preserve"> </t>
        </is>
      </c>
      <c r="C2" s="4" t="inlineStr">
        <is>
          <t xml:space="preserve"> </t>
        </is>
      </c>
    </row>
    <row r="3">
      <c r="A3" s="4" t="inlineStr">
        <is>
          <t>Trading assets</t>
        </is>
      </c>
      <c r="B3" s="6" t="n">
        <v>383975</v>
      </c>
      <c r="C3" s="6" t="n">
        <v>375916</v>
      </c>
    </row>
    <row r="4">
      <c r="A4" s="4" t="inlineStr">
        <is>
          <t>Investments</t>
        </is>
      </c>
      <c r="B4" s="5" t="n">
        <v>126963</v>
      </c>
      <c r="C4" s="5" t="n">
        <v>88719</v>
      </c>
    </row>
    <row r="5">
      <c r="A5" s="4" t="inlineStr">
        <is>
          <t>Loans</t>
        </is>
      </c>
      <c r="B5" s="5" t="n">
        <v>176669</v>
      </c>
      <c r="C5" s="5" t="n">
        <v>158562</v>
      </c>
    </row>
    <row r="6">
      <c r="A6" s="4" t="inlineStr">
        <is>
          <t>Other assets</t>
        </is>
      </c>
      <c r="B6" s="5" t="n">
        <v>39245</v>
      </c>
      <c r="C6" s="5" t="n">
        <v>34608</v>
      </c>
    </row>
    <row r="7">
      <c r="A7" s="4" t="inlineStr">
        <is>
          <t>Pledged to counterparties that had the right to deliver or repledge | Repurchase agreements</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Trading assets</t>
        </is>
      </c>
      <c r="B9" s="5" t="n">
        <v>77130</v>
      </c>
      <c r="C9" s="5" t="n">
        <v>68208</v>
      </c>
    </row>
    <row r="10">
      <c r="A10" s="4" t="inlineStr">
        <is>
          <t>Investments</t>
        </is>
      </c>
      <c r="B10" s="5" t="n">
        <v>20375</v>
      </c>
      <c r="C10" s="5" t="n">
        <v>12840</v>
      </c>
    </row>
    <row r="11">
      <c r="A11" s="4" t="inlineStr">
        <is>
          <t>Pledged to counterparties that did not have the right to deliver or repledge | Repurchase agreements</t>
        </is>
      </c>
      <c r="B11" s="4" t="inlineStr">
        <is>
          <t xml:space="preserve"> </t>
        </is>
      </c>
      <c r="C11" s="4" t="inlineStr">
        <is>
          <t xml:space="preserve"> </t>
        </is>
      </c>
    </row>
    <row r="12">
      <c r="A12" s="3" t="inlineStr">
        <is>
          <t>Offsetting Liabilities [Line Items]</t>
        </is>
      </c>
      <c r="B12" s="4" t="inlineStr">
        <is>
          <t xml:space="preserve"> </t>
        </is>
      </c>
      <c r="C12" s="4" t="inlineStr">
        <is>
          <t xml:space="preserve"> </t>
        </is>
      </c>
    </row>
    <row r="13">
      <c r="A13" s="4" t="inlineStr">
        <is>
          <t>Trading assets</t>
        </is>
      </c>
      <c r="B13" s="5" t="n">
        <v>92793</v>
      </c>
      <c r="C13" s="5" t="n">
        <v>102259</v>
      </c>
    </row>
    <row r="14">
      <c r="A14" s="4" t="inlineStr">
        <is>
          <t>Investments</t>
        </is>
      </c>
      <c r="B14" s="5" t="n">
        <v>22220</v>
      </c>
      <c r="C14" s="5" t="n">
        <v>8683</v>
      </c>
    </row>
    <row r="15">
      <c r="A15" s="4" t="inlineStr">
        <is>
          <t>Loans</t>
        </is>
      </c>
      <c r="B15" s="5" t="n">
        <v>7307</v>
      </c>
      <c r="C15" s="5" t="n">
        <v>6808</v>
      </c>
    </row>
    <row r="16">
      <c r="A16" s="4" t="inlineStr">
        <is>
          <t>Other assets</t>
        </is>
      </c>
      <c r="B16" s="6" t="n">
        <v>8464</v>
      </c>
      <c r="C16" s="6" t="n">
        <v>887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Other Assets (Detail) - USD ($) $ in Millions</t>
        </is>
      </c>
      <c r="B1" s="2" t="inlineStr">
        <is>
          <t>Sep. 30, 2022</t>
        </is>
      </c>
      <c r="C1" s="2" t="inlineStr">
        <is>
          <t>Dec. 31, 2021</t>
        </is>
      </c>
    </row>
    <row r="2">
      <c r="A2" s="3" t="inlineStr">
        <is>
          <t>Other Assets [Abstract]</t>
        </is>
      </c>
      <c r="B2" s="4" t="inlineStr">
        <is>
          <t xml:space="preserve"> </t>
        </is>
      </c>
      <c r="C2" s="4" t="inlineStr">
        <is>
          <t xml:space="preserve"> </t>
        </is>
      </c>
    </row>
    <row r="3">
      <c r="A3" s="4" t="inlineStr">
        <is>
          <t>Property, leasehold improvements and equipment</t>
        </is>
      </c>
      <c r="B3" s="6" t="n">
        <v>17167</v>
      </c>
      <c r="C3" s="6" t="n">
        <v>18094</v>
      </c>
    </row>
    <row r="4">
      <c r="A4" s="4" t="inlineStr">
        <is>
          <t>Goodwill</t>
        </is>
      </c>
      <c r="B4" s="5" t="n">
        <v>6288</v>
      </c>
      <c r="C4" s="5" t="n">
        <v>4285</v>
      </c>
    </row>
    <row r="5">
      <c r="A5" s="4" t="inlineStr">
        <is>
          <t>Identifiable intangible assets</t>
        </is>
      </c>
      <c r="B5" s="5" t="n">
        <v>1963</v>
      </c>
      <c r="C5" s="5" t="n">
        <v>418</v>
      </c>
    </row>
    <row r="6">
      <c r="A6" s="4" t="inlineStr">
        <is>
          <t>Operating lease right-of-use assets</t>
        </is>
      </c>
      <c r="B6" s="5" t="n">
        <v>2067</v>
      </c>
      <c r="C6" s="5" t="n">
        <v>2292</v>
      </c>
    </row>
    <row r="7">
      <c r="A7" s="4" t="inlineStr">
        <is>
          <t>Income tax-related assets</t>
        </is>
      </c>
      <c r="B7" s="5" t="n">
        <v>5394</v>
      </c>
      <c r="C7" s="5" t="n">
        <v>3860</v>
      </c>
    </row>
    <row r="8">
      <c r="A8" s="4" t="inlineStr">
        <is>
          <t>Miscellaneous receivables and other</t>
        </is>
      </c>
      <c r="B8" s="5" t="n">
        <v>6366</v>
      </c>
      <c r="C8" s="5" t="n">
        <v>5659</v>
      </c>
    </row>
    <row r="9">
      <c r="A9" s="4" t="inlineStr">
        <is>
          <t>Total</t>
        </is>
      </c>
      <c r="B9" s="6" t="n">
        <v>39245</v>
      </c>
      <c r="C9" s="6" t="n">
        <v>34608</v>
      </c>
    </row>
    <row r="10">
      <c r="A10" s="4" t="inlineStr">
        <is>
          <t>Operating Lease, Right-of-Use Asset, Statement of Financial Position [Extensible Enumeration]</t>
        </is>
      </c>
      <c r="B10" s="4" t="inlineStr">
        <is>
          <t>Total</t>
        </is>
      </c>
      <c r="C10" s="4" t="inlineStr">
        <is>
          <t>Total</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288</v>
      </c>
      <c r="C4" s="4" t="inlineStr">
        <is>
          <t xml:space="preserve"> </t>
        </is>
      </c>
      <c r="D4" s="6" t="n">
        <v>6288</v>
      </c>
      <c r="E4" s="4" t="inlineStr">
        <is>
          <t xml:space="preserve"> </t>
        </is>
      </c>
      <c r="F4" s="6" t="n">
        <v>4285</v>
      </c>
    </row>
    <row r="5">
      <c r="A5" s="4" t="inlineStr">
        <is>
          <t>Accumulated depreciation and amortization</t>
        </is>
      </c>
      <c r="B5" s="5" t="n">
        <v>11870</v>
      </c>
      <c r="C5" s="4" t="inlineStr">
        <is>
          <t xml:space="preserve"> </t>
        </is>
      </c>
      <c r="D5" s="5" t="n">
        <v>11870</v>
      </c>
      <c r="E5" s="4" t="inlineStr">
        <is>
          <t xml:space="preserve"> </t>
        </is>
      </c>
      <c r="F5" s="5" t="n">
        <v>10810</v>
      </c>
    </row>
    <row r="6">
      <c r="A6" s="4" t="inlineStr">
        <is>
          <t>Property, leasehold improvements and equipment used for operation</t>
        </is>
      </c>
      <c r="B6" s="5" t="n">
        <v>7200</v>
      </c>
      <c r="C6" s="4" t="inlineStr">
        <is>
          <t xml:space="preserve"> </t>
        </is>
      </c>
      <c r="D6" s="5" t="n">
        <v>7200</v>
      </c>
      <c r="E6" s="4" t="inlineStr">
        <is>
          <t xml:space="preserve"> </t>
        </is>
      </c>
      <c r="F6" s="5" t="n">
        <v>6710</v>
      </c>
    </row>
    <row r="7">
      <c r="A7" s="4" t="inlineStr">
        <is>
          <t>Foreclosed real estate included in property, leasehold improvements and equipment</t>
        </is>
      </c>
      <c r="B7" s="5" t="n">
        <v>142</v>
      </c>
      <c r="C7" s="4" t="inlineStr">
        <is>
          <t xml:space="preserve"> </t>
        </is>
      </c>
      <c r="D7" s="6" t="n">
        <v>142</v>
      </c>
      <c r="E7" s="4" t="inlineStr">
        <is>
          <t xml:space="preserve"> </t>
        </is>
      </c>
      <c r="F7" s="5" t="n">
        <v>194</v>
      </c>
    </row>
    <row r="8">
      <c r="A8" s="4" t="inlineStr">
        <is>
          <t>Amortization period - capitalized costs of software developed or obtained for internal use</t>
        </is>
      </c>
      <c r="B8" s="4" t="inlineStr">
        <is>
          <t xml:space="preserve"> </t>
        </is>
      </c>
      <c r="C8" s="4" t="inlineStr">
        <is>
          <t xml:space="preserve"> </t>
        </is>
      </c>
      <c r="D8" s="4" t="inlineStr">
        <is>
          <t>3 years</t>
        </is>
      </c>
      <c r="E8" s="4" t="inlineStr">
        <is>
          <t xml:space="preserve"> </t>
        </is>
      </c>
      <c r="F8" s="4" t="inlineStr">
        <is>
          <t xml:space="preserve"> </t>
        </is>
      </c>
    </row>
    <row r="9">
      <c r="A9" s="4" t="inlineStr">
        <is>
          <t>Investments in qualified affordable housing projects</t>
        </is>
      </c>
      <c r="B9" s="5" t="n">
        <v>751</v>
      </c>
      <c r="C9" s="4" t="inlineStr">
        <is>
          <t xml:space="preserve"> </t>
        </is>
      </c>
      <c r="D9" s="6" t="n">
        <v>751</v>
      </c>
      <c r="E9" s="4" t="inlineStr">
        <is>
          <t xml:space="preserve"> </t>
        </is>
      </c>
      <c r="F9" s="5" t="n">
        <v>714</v>
      </c>
    </row>
    <row r="10">
      <c r="A10" s="4" t="inlineStr">
        <is>
          <t>Assets classified as held for sale</t>
        </is>
      </c>
      <c r="B10" s="5" t="n">
        <v>1510</v>
      </c>
      <c r="C10" s="4" t="inlineStr">
        <is>
          <t xml:space="preserve"> </t>
        </is>
      </c>
      <c r="D10" s="5" t="n">
        <v>1510</v>
      </c>
      <c r="E10" s="4" t="inlineStr">
        <is>
          <t xml:space="preserve"> </t>
        </is>
      </c>
      <c r="F10" s="6" t="n">
        <v>1020</v>
      </c>
    </row>
    <row r="11">
      <c r="A11" s="4" t="inlineStr">
        <is>
          <t>Property, leasehold improvements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Other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property leasehold improvements and equipment</t>
        </is>
      </c>
      <c r="B13" s="5" t="n">
        <v>106</v>
      </c>
      <c r="C13" s="6" t="n">
        <v>0</v>
      </c>
      <c r="D13" s="5" t="n">
        <v>130</v>
      </c>
      <c r="E13" s="6" t="n">
        <v>134</v>
      </c>
      <c r="F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Other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dentifiable intangible assets</t>
        </is>
      </c>
      <c r="B16" s="4" t="inlineStr">
        <is>
          <t xml:space="preserve"> </t>
        </is>
      </c>
      <c r="C16" s="4" t="inlineStr">
        <is>
          <t xml:space="preserve"> </t>
        </is>
      </c>
      <c r="D16" s="6" t="n">
        <v>1770</v>
      </c>
      <c r="E16" s="4" t="inlineStr">
        <is>
          <t xml:space="preserve"> </t>
        </is>
      </c>
      <c r="F16" s="4" t="inlineStr">
        <is>
          <t xml:space="preserve"> </t>
        </is>
      </c>
    </row>
    <row r="17">
      <c r="A17" s="4" t="inlineStr">
        <is>
          <t>Identifiable intangible assets weighted average remaining life in years</t>
        </is>
      </c>
      <c r="B17" s="4" t="inlineStr">
        <is>
          <t xml:space="preserve"> </t>
        </is>
      </c>
      <c r="C17" s="4" t="inlineStr">
        <is>
          <t xml:space="preserve"> </t>
        </is>
      </c>
      <c r="D17" s="4" t="inlineStr">
        <is>
          <t>13 years</t>
        </is>
      </c>
      <c r="E17" s="4" t="inlineStr">
        <is>
          <t xml:space="preserve"> </t>
        </is>
      </c>
      <c r="F17" s="4" t="inlineStr">
        <is>
          <t xml:space="preserve"> </t>
        </is>
      </c>
    </row>
    <row r="18">
      <c r="A18" s="4" t="inlineStr">
        <is>
          <t>2022 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Other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ideration transferred</t>
        </is>
      </c>
      <c r="B20" s="4" t="inlineStr">
        <is>
          <t xml:space="preserve"> </t>
        </is>
      </c>
      <c r="C20" s="4" t="inlineStr">
        <is>
          <t xml:space="preserve"> </t>
        </is>
      </c>
      <c r="D20" s="6" t="n">
        <v>3830</v>
      </c>
      <c r="E20" s="4" t="inlineStr">
        <is>
          <t xml:space="preserve"> </t>
        </is>
      </c>
      <c r="F20" s="4" t="inlineStr">
        <is>
          <t xml:space="preserve"> </t>
        </is>
      </c>
    </row>
    <row r="21">
      <c r="A21" s="4" t="inlineStr">
        <is>
          <t>GreenSky,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Other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5" t="n">
        <v>1050</v>
      </c>
      <c r="C23" s="4" t="inlineStr">
        <is>
          <t xml:space="preserve"> </t>
        </is>
      </c>
      <c r="D23" s="5" t="n">
        <v>1050</v>
      </c>
      <c r="E23" s="4" t="inlineStr">
        <is>
          <t xml:space="preserve"> </t>
        </is>
      </c>
      <c r="F23" s="4" t="inlineStr">
        <is>
          <t xml:space="preserve"> </t>
        </is>
      </c>
    </row>
    <row r="24">
      <c r="A24" s="4" t="inlineStr">
        <is>
          <t>Intangible assets</t>
        </is>
      </c>
      <c r="B24" s="5" t="n">
        <v>710</v>
      </c>
      <c r="C24" s="4" t="inlineStr">
        <is>
          <t xml:space="preserve"> </t>
        </is>
      </c>
      <c r="D24" s="5" t="n">
        <v>710</v>
      </c>
      <c r="E24" s="4" t="inlineStr">
        <is>
          <t xml:space="preserve"> </t>
        </is>
      </c>
      <c r="F24" s="4" t="inlineStr">
        <is>
          <t xml:space="preserve"> </t>
        </is>
      </c>
    </row>
    <row r="25">
      <c r="A25" s="4" t="inlineStr">
        <is>
          <t>Tangible assets</t>
        </is>
      </c>
      <c r="B25" s="5" t="n">
        <v>960</v>
      </c>
      <c r="C25" s="4" t="inlineStr">
        <is>
          <t xml:space="preserve"> </t>
        </is>
      </c>
      <c r="D25" s="5" t="n">
        <v>960</v>
      </c>
      <c r="E25" s="4" t="inlineStr">
        <is>
          <t xml:space="preserve"> </t>
        </is>
      </c>
      <c r="F25" s="4" t="inlineStr">
        <is>
          <t xml:space="preserve"> </t>
        </is>
      </c>
    </row>
    <row r="26">
      <c r="A26" s="4" t="inlineStr">
        <is>
          <t>Liabilities assumed</t>
        </is>
      </c>
      <c r="B26" s="5" t="n">
        <v>990</v>
      </c>
      <c r="C26" s="4" t="inlineStr">
        <is>
          <t xml:space="preserve"> </t>
        </is>
      </c>
      <c r="D26" s="5" t="n">
        <v>990</v>
      </c>
      <c r="E26" s="4" t="inlineStr">
        <is>
          <t xml:space="preserve"> </t>
        </is>
      </c>
      <c r="F26" s="4" t="inlineStr">
        <is>
          <t xml:space="preserve"> </t>
        </is>
      </c>
    </row>
    <row r="27">
      <c r="A27" s="4" t="inlineStr">
        <is>
          <t>NN Investment Partn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Other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5" t="n">
        <v>890</v>
      </c>
      <c r="C29" s="4" t="inlineStr">
        <is>
          <t xml:space="preserve"> </t>
        </is>
      </c>
      <c r="D29" s="5" t="n">
        <v>890</v>
      </c>
      <c r="E29" s="4" t="inlineStr">
        <is>
          <t xml:space="preserve"> </t>
        </is>
      </c>
      <c r="F29" s="4" t="inlineStr">
        <is>
          <t xml:space="preserve"> </t>
        </is>
      </c>
    </row>
    <row r="30">
      <c r="A30" s="4" t="inlineStr">
        <is>
          <t>Intangible assets</t>
        </is>
      </c>
      <c r="B30" s="5" t="n">
        <v>900</v>
      </c>
      <c r="C30" s="4" t="inlineStr">
        <is>
          <t xml:space="preserve"> </t>
        </is>
      </c>
      <c r="D30" s="5" t="n">
        <v>900</v>
      </c>
      <c r="E30" s="4" t="inlineStr">
        <is>
          <t xml:space="preserve"> </t>
        </is>
      </c>
      <c r="F30" s="4" t="inlineStr">
        <is>
          <t xml:space="preserve"> </t>
        </is>
      </c>
    </row>
    <row r="31">
      <c r="A31" s="4" t="inlineStr">
        <is>
          <t>Tangible assets</t>
        </is>
      </c>
      <c r="B31" s="5" t="n">
        <v>540</v>
      </c>
      <c r="C31" s="4" t="inlineStr">
        <is>
          <t xml:space="preserve"> </t>
        </is>
      </c>
      <c r="D31" s="5" t="n">
        <v>540</v>
      </c>
      <c r="E31" s="4" t="inlineStr">
        <is>
          <t xml:space="preserve"> </t>
        </is>
      </c>
      <c r="F31" s="4" t="inlineStr">
        <is>
          <t xml:space="preserve"> </t>
        </is>
      </c>
    </row>
    <row r="32">
      <c r="A32" s="4" t="inlineStr">
        <is>
          <t>Liabilities assumed</t>
        </is>
      </c>
      <c r="B32" s="5" t="n">
        <v>510</v>
      </c>
      <c r="C32" s="4" t="inlineStr">
        <is>
          <t xml:space="preserve"> </t>
        </is>
      </c>
      <c r="D32" s="5" t="n">
        <v>510</v>
      </c>
      <c r="E32" s="4" t="inlineStr">
        <is>
          <t xml:space="preserve"> </t>
        </is>
      </c>
      <c r="F32" s="4" t="inlineStr">
        <is>
          <t xml:space="preserve"> </t>
        </is>
      </c>
    </row>
    <row r="33">
      <c r="A33" s="4" t="inlineStr">
        <is>
          <t>Operating lease right-of-us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Other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ight-of-use assets recognized</t>
        </is>
      </c>
      <c r="B35" s="6" t="n">
        <v>52</v>
      </c>
      <c r="C35" s="6" t="n">
        <v>86</v>
      </c>
      <c r="D35" s="6" t="n">
        <v>168</v>
      </c>
      <c r="E35" s="6" t="n">
        <v>230</v>
      </c>
      <c r="F35"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Carrying Value of Goodwill (Detail) - USD ($) $ in Millions</t>
        </is>
      </c>
      <c r="B1" s="2" t="inlineStr">
        <is>
          <t>Sep. 30, 2022</t>
        </is>
      </c>
      <c r="C1" s="2" t="inlineStr">
        <is>
          <t>Dec. 31, 2021</t>
        </is>
      </c>
    </row>
    <row r="2">
      <c r="A2" s="3" t="inlineStr">
        <is>
          <t>Schedule Of Intangible Assets And Goodwill [Line Items]</t>
        </is>
      </c>
      <c r="B2" s="4" t="inlineStr">
        <is>
          <t xml:space="preserve"> </t>
        </is>
      </c>
      <c r="C2" s="4" t="inlineStr">
        <is>
          <t xml:space="preserve"> </t>
        </is>
      </c>
    </row>
    <row r="3">
      <c r="A3" s="4" t="inlineStr">
        <is>
          <t>Goodwill</t>
        </is>
      </c>
      <c r="B3" s="6" t="n">
        <v>6288</v>
      </c>
      <c r="C3" s="6" t="n">
        <v>4285</v>
      </c>
    </row>
    <row r="4">
      <c r="A4" s="4" t="inlineStr">
        <is>
          <t>Investment Banking</t>
        </is>
      </c>
      <c r="B4" s="4" t="inlineStr">
        <is>
          <t xml:space="preserve"> </t>
        </is>
      </c>
      <c r="C4" s="4" t="inlineStr">
        <is>
          <t xml:space="preserve"> </t>
        </is>
      </c>
    </row>
    <row r="5">
      <c r="A5" s="3" t="inlineStr">
        <is>
          <t>Schedule Of Intangible Assets And Goodwill [Line Items]</t>
        </is>
      </c>
      <c r="B5" s="4" t="inlineStr">
        <is>
          <t xml:space="preserve"> </t>
        </is>
      </c>
      <c r="C5" s="4" t="inlineStr">
        <is>
          <t xml:space="preserve"> </t>
        </is>
      </c>
    </row>
    <row r="6">
      <c r="A6" s="4" t="inlineStr">
        <is>
          <t>Goodwill</t>
        </is>
      </c>
      <c r="B6" s="5" t="n">
        <v>281</v>
      </c>
      <c r="C6" s="5" t="n">
        <v>281</v>
      </c>
    </row>
    <row r="7">
      <c r="A7" s="4" t="inlineStr">
        <is>
          <t>FICC</t>
        </is>
      </c>
      <c r="B7" s="4" t="inlineStr">
        <is>
          <t xml:space="preserve"> </t>
        </is>
      </c>
      <c r="C7" s="4" t="inlineStr">
        <is>
          <t xml:space="preserve"> </t>
        </is>
      </c>
    </row>
    <row r="8">
      <c r="A8" s="3" t="inlineStr">
        <is>
          <t>Schedule Of Intangible Assets And Goodwill [Line Items]</t>
        </is>
      </c>
      <c r="B8" s="4" t="inlineStr">
        <is>
          <t xml:space="preserve"> </t>
        </is>
      </c>
      <c r="C8" s="4" t="inlineStr">
        <is>
          <t xml:space="preserve"> </t>
        </is>
      </c>
    </row>
    <row r="9">
      <c r="A9" s="4" t="inlineStr">
        <is>
          <t>Goodwill</t>
        </is>
      </c>
      <c r="B9" s="5" t="n">
        <v>269</v>
      </c>
      <c r="C9" s="5" t="n">
        <v>269</v>
      </c>
    </row>
    <row r="10">
      <c r="A10" s="4" t="inlineStr">
        <is>
          <t>Equities</t>
        </is>
      </c>
      <c r="B10" s="4" t="inlineStr">
        <is>
          <t xml:space="preserve"> </t>
        </is>
      </c>
      <c r="C10" s="4" t="inlineStr">
        <is>
          <t xml:space="preserve"> </t>
        </is>
      </c>
    </row>
    <row r="11">
      <c r="A11" s="3" t="inlineStr">
        <is>
          <t>Schedule Of Intangible Assets And Goodwill [Line Items]</t>
        </is>
      </c>
      <c r="B11" s="4" t="inlineStr">
        <is>
          <t xml:space="preserve"> </t>
        </is>
      </c>
      <c r="C11" s="4" t="inlineStr">
        <is>
          <t xml:space="preserve"> </t>
        </is>
      </c>
    </row>
    <row r="12">
      <c r="A12" s="4" t="inlineStr">
        <is>
          <t>Goodwill</t>
        </is>
      </c>
      <c r="B12" s="5" t="n">
        <v>2637</v>
      </c>
      <c r="C12" s="5" t="n">
        <v>2638</v>
      </c>
    </row>
    <row r="13">
      <c r="A13" s="4" t="inlineStr">
        <is>
          <t>Asset Management</t>
        </is>
      </c>
      <c r="B13" s="4" t="inlineStr">
        <is>
          <t xml:space="preserve"> </t>
        </is>
      </c>
      <c r="C13" s="4" t="inlineStr">
        <is>
          <t xml:space="preserve"> </t>
        </is>
      </c>
    </row>
    <row r="14">
      <c r="A14" s="3" t="inlineStr">
        <is>
          <t>Schedule Of Intangible Assets And Goodwill [Line Items]</t>
        </is>
      </c>
      <c r="B14" s="4" t="inlineStr">
        <is>
          <t xml:space="preserve"> </t>
        </is>
      </c>
      <c r="C14" s="4" t="inlineStr">
        <is>
          <t xml:space="preserve"> </t>
        </is>
      </c>
    </row>
    <row r="15">
      <c r="A15" s="4" t="inlineStr">
        <is>
          <t>Goodwill</t>
        </is>
      </c>
      <c r="B15" s="5" t="n">
        <v>1299</v>
      </c>
      <c r="C15" s="5" t="n">
        <v>349</v>
      </c>
    </row>
    <row r="16">
      <c r="A16" s="4" t="inlineStr">
        <is>
          <t>Consumer banking</t>
        </is>
      </c>
      <c r="B16" s="4" t="inlineStr">
        <is>
          <t xml:space="preserve"> </t>
        </is>
      </c>
      <c r="C16" s="4" t="inlineStr">
        <is>
          <t xml:space="preserve"> </t>
        </is>
      </c>
    </row>
    <row r="17">
      <c r="A17" s="3" t="inlineStr">
        <is>
          <t>Schedule Of Intangible Assets And Goodwill [Line Items]</t>
        </is>
      </c>
      <c r="B17" s="4" t="inlineStr">
        <is>
          <t xml:space="preserve"> </t>
        </is>
      </c>
      <c r="C17" s="4" t="inlineStr">
        <is>
          <t xml:space="preserve"> </t>
        </is>
      </c>
    </row>
    <row r="18">
      <c r="A18" s="4" t="inlineStr">
        <is>
          <t>Goodwill</t>
        </is>
      </c>
      <c r="B18" s="5" t="n">
        <v>1102</v>
      </c>
      <c r="C18" s="5" t="n">
        <v>48</v>
      </c>
    </row>
    <row r="19">
      <c r="A19" s="4" t="inlineStr">
        <is>
          <t>Wealth management</t>
        </is>
      </c>
      <c r="B19" s="4" t="inlineStr">
        <is>
          <t xml:space="preserve"> </t>
        </is>
      </c>
      <c r="C19" s="4" t="inlineStr">
        <is>
          <t xml:space="preserve"> </t>
        </is>
      </c>
    </row>
    <row r="20">
      <c r="A20" s="3" t="inlineStr">
        <is>
          <t>Schedule Of Intangible Assets And Goodwill [Line Items]</t>
        </is>
      </c>
      <c r="B20" s="4" t="inlineStr">
        <is>
          <t xml:space="preserve"> </t>
        </is>
      </c>
      <c r="C20" s="4" t="inlineStr">
        <is>
          <t xml:space="preserve"> </t>
        </is>
      </c>
    </row>
    <row r="21">
      <c r="A21" s="4" t="inlineStr">
        <is>
          <t>Goodwill</t>
        </is>
      </c>
      <c r="B21" s="6" t="n">
        <v>700</v>
      </c>
      <c r="C21" s="6" t="n">
        <v>7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Identifiable Intangible Assets by Reporting Unit and Type (Detail)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3613</v>
      </c>
      <c r="C3" s="6" t="n">
        <v>1960</v>
      </c>
    </row>
    <row r="4">
      <c r="A4" s="4" t="inlineStr">
        <is>
          <t>Accumulated amortization</t>
        </is>
      </c>
      <c r="B4" s="5" t="n">
        <v>-1650</v>
      </c>
      <c r="C4" s="5" t="n">
        <v>-1542</v>
      </c>
    </row>
    <row r="5">
      <c r="A5" s="4" t="inlineStr">
        <is>
          <t>Net carrying value</t>
        </is>
      </c>
      <c r="B5" s="5" t="n">
        <v>1963</v>
      </c>
      <c r="C5" s="5" t="n">
        <v>418</v>
      </c>
    </row>
    <row r="6">
      <c r="A6" s="4" t="inlineStr">
        <is>
          <t>Customer lists and merchant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126</v>
      </c>
      <c r="C8" s="5" t="n">
        <v>1460</v>
      </c>
    </row>
    <row r="9">
      <c r="A9" s="4" t="inlineStr">
        <is>
          <t>Accumulated amortization</t>
        </is>
      </c>
      <c r="B9" s="5" t="n">
        <v>-1229</v>
      </c>
      <c r="C9" s="5" t="n">
        <v>-1130</v>
      </c>
    </row>
    <row r="10">
      <c r="A10" s="4" t="inlineStr">
        <is>
          <t>Net carrying value</t>
        </is>
      </c>
      <c r="B10" s="5" t="n">
        <v>1897</v>
      </c>
      <c r="C10" s="5" t="n">
        <v>330</v>
      </c>
    </row>
    <row r="11">
      <c r="A11" s="4" t="inlineStr">
        <is>
          <t>Acquired leases and 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487</v>
      </c>
      <c r="C13" s="5" t="n">
        <v>500</v>
      </c>
    </row>
    <row r="14">
      <c r="A14" s="4" t="inlineStr">
        <is>
          <t>Accumulated amortization</t>
        </is>
      </c>
      <c r="B14" s="5" t="n">
        <v>-421</v>
      </c>
      <c r="C14" s="5" t="n">
        <v>-412</v>
      </c>
    </row>
    <row r="15">
      <c r="A15" s="4" t="inlineStr">
        <is>
          <t>Net carrying value</t>
        </is>
      </c>
      <c r="B15" s="5" t="n">
        <v>66</v>
      </c>
      <c r="C15" s="5" t="n">
        <v>88</v>
      </c>
    </row>
    <row r="16">
      <c r="A16" s="4" t="inlineStr">
        <is>
          <t>FICC</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Net carrying value</t>
        </is>
      </c>
      <c r="B18" s="5" t="n">
        <v>1</v>
      </c>
      <c r="C18" s="5" t="n">
        <v>1</v>
      </c>
    </row>
    <row r="19">
      <c r="A19" s="4" t="inlineStr">
        <is>
          <t>Equiti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Net carrying value</t>
        </is>
      </c>
      <c r="B21" s="5" t="n">
        <v>40</v>
      </c>
      <c r="C21" s="5" t="n">
        <v>43</v>
      </c>
    </row>
    <row r="22">
      <c r="A22" s="4" t="inlineStr">
        <is>
          <t>Asset Managemen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Net carrying value</t>
        </is>
      </c>
      <c r="B24" s="5" t="n">
        <v>938</v>
      </c>
      <c r="C24" s="5" t="n">
        <v>122</v>
      </c>
    </row>
    <row r="25">
      <c r="A25" s="4" t="inlineStr">
        <is>
          <t>Consumer banking</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Net carrying value</t>
        </is>
      </c>
      <c r="B27" s="5" t="n">
        <v>764</v>
      </c>
      <c r="C27" s="5" t="n">
        <v>0</v>
      </c>
    </row>
    <row r="28">
      <c r="A28" s="4" t="inlineStr">
        <is>
          <t>Wealth management</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Net carrying value</t>
        </is>
      </c>
      <c r="B30" s="6" t="n">
        <v>220</v>
      </c>
      <c r="C30" s="6" t="n">
        <v>25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Amortization of Identifiable Intangible Asse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Assets [Abstract]</t>
        </is>
      </c>
      <c r="B3" s="4" t="inlineStr">
        <is>
          <t xml:space="preserve"> </t>
        </is>
      </c>
      <c r="C3" s="4" t="inlineStr">
        <is>
          <t xml:space="preserve"> </t>
        </is>
      </c>
      <c r="D3" s="4" t="inlineStr">
        <is>
          <t xml:space="preserve"> </t>
        </is>
      </c>
      <c r="E3" s="4" t="inlineStr">
        <is>
          <t xml:space="preserve"> </t>
        </is>
      </c>
    </row>
    <row r="4">
      <c r="A4" s="4" t="inlineStr">
        <is>
          <t>Amortization</t>
        </is>
      </c>
      <c r="B4" s="6" t="n">
        <v>54</v>
      </c>
      <c r="C4" s="6" t="n">
        <v>22</v>
      </c>
      <c r="D4" s="6" t="n">
        <v>124</v>
      </c>
      <c r="E4" s="6" t="n">
        <v>89</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Other Assets - Estimated Future Amortization (Detail) $ in Millions</t>
        </is>
      </c>
      <c r="B1" s="2" t="inlineStr">
        <is>
          <t>Sep. 30, 2022 USD ($)</t>
        </is>
      </c>
    </row>
    <row r="2">
      <c r="A2" s="3" t="inlineStr">
        <is>
          <t>Other Assets [Abstract]</t>
        </is>
      </c>
      <c r="B2" s="4" t="inlineStr">
        <is>
          <t xml:space="preserve"> </t>
        </is>
      </c>
    </row>
    <row r="3">
      <c r="A3" s="4" t="inlineStr">
        <is>
          <t>Remainder of 2022</t>
        </is>
      </c>
      <c r="B3" s="6" t="n">
        <v>48</v>
      </c>
    </row>
    <row r="4">
      <c r="A4" s="4" t="inlineStr">
        <is>
          <t>2023</t>
        </is>
      </c>
      <c r="B4" s="5" t="n">
        <v>193</v>
      </c>
    </row>
    <row r="5">
      <c r="A5" s="4" t="inlineStr">
        <is>
          <t>2024</t>
        </is>
      </c>
      <c r="B5" s="5" t="n">
        <v>181</v>
      </c>
    </row>
    <row r="6">
      <c r="A6" s="4" t="inlineStr">
        <is>
          <t>2025</t>
        </is>
      </c>
      <c r="B6" s="5" t="n">
        <v>164</v>
      </c>
    </row>
    <row r="7">
      <c r="A7" s="4" t="inlineStr">
        <is>
          <t>2026</t>
        </is>
      </c>
      <c r="B7" s="5" t="n">
        <v>156</v>
      </c>
    </row>
    <row r="8">
      <c r="A8" s="4" t="inlineStr">
        <is>
          <t>2027</t>
        </is>
      </c>
      <c r="B8" s="6" t="n">
        <v>15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Types and Sources of Deposits (Detail) - USD ($) $ in Millions</t>
        </is>
      </c>
      <c r="B1" s="2" t="inlineStr">
        <is>
          <t>Sep. 30, 2022</t>
        </is>
      </c>
      <c r="C1" s="2" t="inlineStr">
        <is>
          <t>Dec. 31, 2021</t>
        </is>
      </c>
    </row>
    <row r="2">
      <c r="A2" s="3" t="inlineStr">
        <is>
          <t>Deposits [Line Items]</t>
        </is>
      </c>
      <c r="B2" s="4" t="inlineStr">
        <is>
          <t xml:space="preserve"> </t>
        </is>
      </c>
      <c r="C2" s="4" t="inlineStr">
        <is>
          <t xml:space="preserve"> </t>
        </is>
      </c>
    </row>
    <row r="3">
      <c r="A3" s="4" t="inlineStr">
        <is>
          <t>Savings and Demand</t>
        </is>
      </c>
      <c r="B3" s="6" t="n">
        <v>294235</v>
      </c>
      <c r="C3" s="6" t="n">
        <v>261435</v>
      </c>
    </row>
    <row r="4">
      <c r="A4" s="4" t="inlineStr">
        <is>
          <t>Time</t>
        </is>
      </c>
      <c r="B4" s="5" t="n">
        <v>100498</v>
      </c>
      <c r="C4" s="5" t="n">
        <v>102792</v>
      </c>
    </row>
    <row r="5">
      <c r="A5" s="4" t="inlineStr">
        <is>
          <t>Total</t>
        </is>
      </c>
      <c r="B5" s="5" t="n">
        <v>394733</v>
      </c>
      <c r="C5" s="5" t="n">
        <v>364227</v>
      </c>
    </row>
    <row r="6">
      <c r="A6" s="4" t="inlineStr">
        <is>
          <t>Consumer</t>
        </is>
      </c>
      <c r="B6" s="4" t="inlineStr">
        <is>
          <t xml:space="preserve"> </t>
        </is>
      </c>
      <c r="C6" s="4" t="inlineStr">
        <is>
          <t xml:space="preserve"> </t>
        </is>
      </c>
    </row>
    <row r="7">
      <c r="A7" s="3" t="inlineStr">
        <is>
          <t>Deposits [Line Items]</t>
        </is>
      </c>
      <c r="B7" s="4" t="inlineStr">
        <is>
          <t xml:space="preserve"> </t>
        </is>
      </c>
      <c r="C7" s="4" t="inlineStr">
        <is>
          <t xml:space="preserve"> </t>
        </is>
      </c>
    </row>
    <row r="8">
      <c r="A8" s="4" t="inlineStr">
        <is>
          <t>Savings and Demand</t>
        </is>
      </c>
      <c r="B8" s="5" t="n">
        <v>91884</v>
      </c>
      <c r="C8" s="5" t="n">
        <v>89150</v>
      </c>
    </row>
    <row r="9">
      <c r="A9" s="4" t="inlineStr">
        <is>
          <t>Time</t>
        </is>
      </c>
      <c r="B9" s="5" t="n">
        <v>21566</v>
      </c>
      <c r="C9" s="5" t="n">
        <v>20533</v>
      </c>
    </row>
    <row r="10">
      <c r="A10" s="4" t="inlineStr">
        <is>
          <t>Total</t>
        </is>
      </c>
      <c r="B10" s="5" t="n">
        <v>113450</v>
      </c>
      <c r="C10" s="5" t="n">
        <v>109683</v>
      </c>
    </row>
    <row r="11">
      <c r="A11" s="4" t="inlineStr">
        <is>
          <t>Private bank</t>
        </is>
      </c>
      <c r="B11" s="4" t="inlineStr">
        <is>
          <t xml:space="preserve"> </t>
        </is>
      </c>
      <c r="C11" s="4" t="inlineStr">
        <is>
          <t xml:space="preserve"> </t>
        </is>
      </c>
    </row>
    <row r="12">
      <c r="A12" s="3" t="inlineStr">
        <is>
          <t>Deposits [Line Items]</t>
        </is>
      </c>
      <c r="B12" s="4" t="inlineStr">
        <is>
          <t xml:space="preserve"> </t>
        </is>
      </c>
      <c r="C12" s="4" t="inlineStr">
        <is>
          <t xml:space="preserve"> </t>
        </is>
      </c>
    </row>
    <row r="13">
      <c r="A13" s="4" t="inlineStr">
        <is>
          <t>Savings and Demand</t>
        </is>
      </c>
      <c r="B13" s="5" t="n">
        <v>81585</v>
      </c>
      <c r="C13" s="5" t="n">
        <v>85427</v>
      </c>
    </row>
    <row r="14">
      <c r="A14" s="4" t="inlineStr">
        <is>
          <t>Time</t>
        </is>
      </c>
      <c r="B14" s="5" t="n">
        <v>13397</v>
      </c>
      <c r="C14" s="5" t="n">
        <v>9665</v>
      </c>
    </row>
    <row r="15">
      <c r="A15" s="4" t="inlineStr">
        <is>
          <t>Total</t>
        </is>
      </c>
      <c r="B15" s="5" t="n">
        <v>94982</v>
      </c>
      <c r="C15" s="5" t="n">
        <v>95092</v>
      </c>
    </row>
    <row r="16">
      <c r="A16" s="4" t="inlineStr">
        <is>
          <t>Brokered certificates of deposit</t>
        </is>
      </c>
      <c r="B16" s="4" t="inlineStr">
        <is>
          <t xml:space="preserve"> </t>
        </is>
      </c>
      <c r="C16" s="4" t="inlineStr">
        <is>
          <t xml:space="preserve"> </t>
        </is>
      </c>
    </row>
    <row r="17">
      <c r="A17" s="3" t="inlineStr">
        <is>
          <t>Deposits [Line Items]</t>
        </is>
      </c>
      <c r="B17" s="4" t="inlineStr">
        <is>
          <t xml:space="preserve"> </t>
        </is>
      </c>
      <c r="C17" s="4" t="inlineStr">
        <is>
          <t xml:space="preserve"> </t>
        </is>
      </c>
    </row>
    <row r="18">
      <c r="A18" s="4" t="inlineStr">
        <is>
          <t>Savings and Demand</t>
        </is>
      </c>
      <c r="B18" s="5" t="n">
        <v>0</v>
      </c>
      <c r="C18" s="5" t="n">
        <v>0</v>
      </c>
    </row>
    <row r="19">
      <c r="A19" s="4" t="inlineStr">
        <is>
          <t>Time</t>
        </is>
      </c>
      <c r="B19" s="5" t="n">
        <v>37578</v>
      </c>
      <c r="C19" s="5" t="n">
        <v>30816</v>
      </c>
    </row>
    <row r="20">
      <c r="A20" s="4" t="inlineStr">
        <is>
          <t>Total</t>
        </is>
      </c>
      <c r="B20" s="5" t="n">
        <v>37578</v>
      </c>
      <c r="C20" s="5" t="n">
        <v>30816</v>
      </c>
    </row>
    <row r="21">
      <c r="A21" s="4" t="inlineStr">
        <is>
          <t>Deposit sweep programs</t>
        </is>
      </c>
      <c r="B21" s="4" t="inlineStr">
        <is>
          <t xml:space="preserve"> </t>
        </is>
      </c>
      <c r="C21" s="4" t="inlineStr">
        <is>
          <t xml:space="preserve"> </t>
        </is>
      </c>
    </row>
    <row r="22">
      <c r="A22" s="3" t="inlineStr">
        <is>
          <t>Deposits [Line Items]</t>
        </is>
      </c>
      <c r="B22" s="4" t="inlineStr">
        <is>
          <t xml:space="preserve"> </t>
        </is>
      </c>
      <c r="C22" s="4" t="inlineStr">
        <is>
          <t xml:space="preserve"> </t>
        </is>
      </c>
    </row>
    <row r="23">
      <c r="A23" s="4" t="inlineStr">
        <is>
          <t>Savings and Demand</t>
        </is>
      </c>
      <c r="B23" s="5" t="n">
        <v>46165</v>
      </c>
      <c r="C23" s="5" t="n">
        <v>37965</v>
      </c>
    </row>
    <row r="24">
      <c r="A24" s="4" t="inlineStr">
        <is>
          <t>Time</t>
        </is>
      </c>
      <c r="B24" s="5" t="n">
        <v>0</v>
      </c>
      <c r="C24" s="5" t="n">
        <v>0</v>
      </c>
    </row>
    <row r="25">
      <c r="A25" s="4" t="inlineStr">
        <is>
          <t>Total</t>
        </is>
      </c>
      <c r="B25" s="5" t="n">
        <v>46165</v>
      </c>
      <c r="C25" s="5" t="n">
        <v>37965</v>
      </c>
    </row>
    <row r="26">
      <c r="A26" s="4" t="inlineStr">
        <is>
          <t>Transaction banking</t>
        </is>
      </c>
      <c r="B26" s="4" t="inlineStr">
        <is>
          <t xml:space="preserve"> </t>
        </is>
      </c>
      <c r="C26" s="4" t="inlineStr">
        <is>
          <t xml:space="preserve"> </t>
        </is>
      </c>
    </row>
    <row r="27">
      <c r="A27" s="3" t="inlineStr">
        <is>
          <t>Deposits [Line Items]</t>
        </is>
      </c>
      <c r="B27" s="4" t="inlineStr">
        <is>
          <t xml:space="preserve"> </t>
        </is>
      </c>
      <c r="C27" s="4" t="inlineStr">
        <is>
          <t xml:space="preserve"> </t>
        </is>
      </c>
    </row>
    <row r="28">
      <c r="A28" s="4" t="inlineStr">
        <is>
          <t>Savings and Demand</t>
        </is>
      </c>
      <c r="B28" s="5" t="n">
        <v>73139</v>
      </c>
      <c r="C28" s="5" t="n">
        <v>48618</v>
      </c>
    </row>
    <row r="29">
      <c r="A29" s="4" t="inlineStr">
        <is>
          <t>Time</t>
        </is>
      </c>
      <c r="B29" s="5" t="n">
        <v>5572</v>
      </c>
      <c r="C29" s="5" t="n">
        <v>5689</v>
      </c>
    </row>
    <row r="30">
      <c r="A30" s="4" t="inlineStr">
        <is>
          <t>Total</t>
        </is>
      </c>
      <c r="B30" s="5" t="n">
        <v>78711</v>
      </c>
      <c r="C30" s="5" t="n">
        <v>54307</v>
      </c>
    </row>
    <row r="31">
      <c r="A31" s="4" t="inlineStr">
        <is>
          <t>Other</t>
        </is>
      </c>
      <c r="B31" s="4" t="inlineStr">
        <is>
          <t xml:space="preserve"> </t>
        </is>
      </c>
      <c r="C31" s="4" t="inlineStr">
        <is>
          <t xml:space="preserve"> </t>
        </is>
      </c>
    </row>
    <row r="32">
      <c r="A32" s="3" t="inlineStr">
        <is>
          <t>Deposits [Line Items]</t>
        </is>
      </c>
      <c r="B32" s="4" t="inlineStr">
        <is>
          <t xml:space="preserve"> </t>
        </is>
      </c>
      <c r="C32" s="4" t="inlineStr">
        <is>
          <t xml:space="preserve"> </t>
        </is>
      </c>
    </row>
    <row r="33">
      <c r="A33" s="4" t="inlineStr">
        <is>
          <t>Savings and Demand</t>
        </is>
      </c>
      <c r="B33" s="5" t="n">
        <v>1462</v>
      </c>
      <c r="C33" s="5" t="n">
        <v>275</v>
      </c>
    </row>
    <row r="34">
      <c r="A34" s="4" t="inlineStr">
        <is>
          <t>Time</t>
        </is>
      </c>
      <c r="B34" s="5" t="n">
        <v>22385</v>
      </c>
      <c r="C34" s="5" t="n">
        <v>36089</v>
      </c>
    </row>
    <row r="35">
      <c r="A35" s="4" t="inlineStr">
        <is>
          <t>Total</t>
        </is>
      </c>
      <c r="B35" s="6" t="n">
        <v>23847</v>
      </c>
      <c r="C35" s="6" t="n">
        <v>363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ing Cash Instruments</t>
        </is>
      </c>
      <c r="B1" s="2" t="inlineStr">
        <is>
          <t>9 Months Ended</t>
        </is>
      </c>
    </row>
    <row r="2">
      <c r="B2" s="2" t="inlineStr">
        <is>
          <t>Sep. 30, 2022</t>
        </is>
      </c>
    </row>
    <row r="3">
      <c r="A3" s="3" t="inlineStr">
        <is>
          <t>Cash Instruments [Abstract]</t>
        </is>
      </c>
      <c r="B3" s="4" t="inlineStr">
        <is>
          <t xml:space="preserve"> </t>
        </is>
      </c>
    </row>
    <row r="4">
      <c r="A4" s="4" t="inlineStr">
        <is>
          <t>Trading Cash Instruments</t>
        </is>
      </c>
      <c r="B4" s="4" t="inlineStr">
        <is>
          <t xml:space="preserve">Trading Cash Instruments Trading cash instruments consists of instruments held in connection with the firm’s market-making or risk management activities. These instruments are carried at fair value and the related fair value gains and losses are recognized in the consolidated statements of earnings. Fair Value of Trading Cash Instruments by Level The table below presents trading cash instruments by level within the fair value hierarchy. $ in millions Level 1 Level 2 Level 3 Total As of September 2022 Assets Government and agency obligations: U.S. $ 62,481 $ 28,001 $ — $ 90,482 Non-U.S. 52,260 17,548 38 69,846 Loans and securities backed by: Commercial real estate — 1,435 55 1,490 Residential real estate — 9,445 110 9,555 Corporate debt instruments 282 33,347 1,352 34,981 State and municipal obligations — 563 32 595 Other debt obligations 254 3,387 135 3,776 Equity securities 83,569 1,947 102 85,618 Commodities — 7,507 4 7,511 Total $ 198,846 $ 103,180 $ 1,828 $ 303,854 Liabilities Government and agency obligations: U.S. $ (24,009) $ (19) $ — $ (24,028) Non-U.S. (37,453) (2,672) — (40,125) Loans and securities backed by: Commercial real estate — (31) (1) (32) Residential real estate — (10) (1) (11) Corporate debt instruments (32) (19,229) (79) (19,340) Other debt obligations — (143) — (143) Equity securities (76,423) (786) (30) (77,239) Commodities — (26) — (26) Total $ (137,917) $ (22,916) $ (111) $ (160,944) As of December 2021 Assets Government and agency obligations: U.S. $ 63,388 $ 27,427 $ — $ 90,815 Non-U.S. 35,284 13,511 19 48,814 Loans and securities backed by: Commercial real estate — 1,717 137 1,854 Residential real estate — 13,083 152 13,235 Corporate debt instruments 590 36,874 1,318 38,782 State and municipal obligations — 568 36 604 Other debt obligations 69 1,564 66 1,699 Equity securities 105,233 2,958 156 108,347 Commodities — 7,801 5 7,806 Total $ 204,564 $ 105,503 $ 1,889 $ 311,956 Liabilities Government and agency obligations: U.S. $ (21,002) $ (25) $ — $ (21,027) Non-U.S. (39,983) (2,602) — (42,585) Loans and securities backed by: Commercial real estate — (40) (2) (42) Residential real estate — (5) — (5) Corporate debt instruments (23) (15,781) (71) (15,875) Equity securities (48,991) (915) (31) (49,937) Total $ (109,999) $ (19,368) $ (104) $ (129,471) In the table above: • Trading cash instrument assets are shown as positive amounts and trading cash instrument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See Note 4 for an overview of the firm’s fair value measurement policies and the valuation techniques and significant inputs used to determine the fair value of trading cash instruments. See Note 7 for information about hedging activities for precious metals included in commodities and accounted for at the lower of cost or net realizable value. These precious metals are designated in a fair value hedging relationship, and therefore their carrying value equals fair value. Significant Unobservable Inputs The table below presents the amount of level 3 assets, and ranges and weighted averages of significant unobservable inputs used to value level 3 trading cash instruments. As of September 2022 As of December 2021 $ in millions Amount or Range Weighted Average Amount or Range Weighted Average Loans and securities backed by commercial real estate Level 3 assets $ 55 $ 137 Yield 6.8% to 34.0% 20.2 % 2.8% to 28.5% 12.3 % Recovery rate 47.0% to 61.7% 53.1 % 5.1% to 86.5% 55.0 % Duration (years) 1.2 to 3.7 2.1 0.1 to 4.3 1.8 Loans and securities backed by residential real estate Level 3 assets $ 110 $ 152 Yield 1.0% to 23.0% 9.7 % 0.4% to 26.6% 7.0 % Cumulative loss rate 11.0% to 35.0% 20.8 % 0.1% to 43.4% 17.7 % Duration (years) 1.1 to 10.8 6.5 1.2 to 17.2 6.5 Corporate debt instruments Level 3 assets $ 1,352 $ 1,318 Yield 1.2% to 33.0% 6.6 % 0.0% to 18.0% 7.1 % Recovery rate 17.0% to 70.0% 51.6 % 9.0% to 69.9% 52.0 % Duration (years) 0.5 to 21.4 4.7 2.0 to 28.5 4.5 Other Level 3 assets $ 311 $ 282 Yield 4.0% to 41.6% 11.5 % 1.1% to 44.8% 9.4 % Multiples 3.9x to 4.2x 4.0x N/A N/A Duration (years) 0.8 to 13.0 5.0 0.9 to 5.2 2.4 In the table above: • Other includes government and agency obligations, state and municipal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duration or cumulative loss rate used in the valuation of level 3 trading cash instruments would have resulted in a lower fair value measurement, while increases in recovery rate or multiples would have resulted in a higher fair value measurement as of both September 2022 and December 2021. Due to the distinctive nature of each level 3 trading cash instrument, the interrelationship of inputs is not necessarily uniform within each product type. • Trading cash instruments are valued using discounted cash flows. • In other, the significant unobservable inputs for multiples as of December 2021 did not have a range (and there was no weighted average) as they pertained to a single position. Therefore, such unobservable inputs are not included in the table above. Level 3 Rollforward The table below presents a summary of the changes in fair value for level 3 trading cash instruments. Three Months Nine Months $ in millions 2022 2021 2022 2021 Total trading cash instrument assets Beginning balance $ 2,080 $ 1,304 $ 1,889 $ 1,237 Net realized gains/(losses) 40 27 85 63 Net unrealized gains/(losses) (124) 11 (1,496) 64 Purchases 359 223 1,294 793 Sales (248) (133) (635) (455) Settlements (78) (113) (206) (287) Transfers into level 3 326 358 1,277 306 Transfers out of level 3 (527) (161) (380) (205) Ending balance $ 1,828 $ 1,516 $ 1,828 $ 1,516 Total trading cash instrument liabilities Beginning balance $ (182) $ (78) $ (104) $ (80) Net realized gains/(losses) (4) 2 (42) 5 Net unrealized gains/(losses) 53 (2) 47 (1) Purchases 100 22 198 35 Sales (40) (55) (121) (86) Settlements 5 — (2) 8 Transfers into level 3 (86) (32) (103) (22) Transfers out of level 3 43 5 16 3 Ending balance $ (111) $ (138) $ (111) $ (138) In the table above: • Changes in fair value are presented for all trading cash instruments that are classified in level 3 as of the end of the period. • Net unrealized gains/(losses) relates to trading cash instruments that were still held at period-end. • Transfers between levels of the fair value hierarchy are reported at the beginning of the reporting period in which they occur. If a trading cash instrument was transferred to level 3 during a reporting period, its entire gain or loss for the period is classified in level 3. • For level 3 trading cash instrument assets, increases are shown as positive amounts, while decreases are shown as negative amounts. For level 3 trading cash instrument liabilities, increases are shown as negative amounts, while decreases are shown as positive amounts. • Level 3 trading cash instruments are frequently economically hedged with level 1 and level 2 trading cash instruments and/or level 1, level 2 or level 3 derivatives. Accordingly, gains or losses that are classified in level 3 can be partially offset by gains or losses attributable to level 1 or level 2 trading cash instruments and/or level 1, level 2 or level 3 derivatives. As a result, gains or losses included in the level 3 rollforward below do not necessarily represent the overall impact on the firm’s results of operations, liquidity or capital resources. The table below presents information, by product type, for assets included in the summary table above. Three Months Nine Months $ in millions 2022 2021 2022 2021 Loans and securities backed by commercial real estate Beginning balance $ 74 $ 96 $ 137 $ 203 Net realized gains/(losses) 7 2 7 6 Net unrealized gains/(losses) (10) (4) (10) (7) Purchases 2 28 11 54 Sales (1) (2) (54) (39) Settlements (8) (7) (15) (13) Transfers into level 3 16 31 11 15 Transfers out of level 3 (25) (8) (32) (83) Ending balance $ 55 $ 136 $ 55 $ 136 Loans and securities backed by residential real estate Beginning balance $ 110 $ 130 $ 152 $ 131 Net realized gains/(losses) 2 2 10 6 Net unrealized gains/(losses) (5) 5 (12) 16 Purchases 5 11 33 29 Sales (7) (4) (57) (48) Settlements (4) (25) (14) (36) Transfers into level 3 23 14 15 39 Transfers out of level 3 (14) (11) (17) (15) Ending balance $ 110 $ 122 $ 110 $ 122 Corporate debt instruments Beginning balance $ 1,440 $ 891 $ 1,318 $ 797 Net realized gains/(losses) 13 24 44 48 Net unrealized gains/(losses) (43) 12 (115) 57 Purchases 313 152 558 634 Sales (126) (88) (363) (327) Settlements (51) (67) (131) (195) Transfers into level 3 201 292 339 187 Transfers out of level 3 (395) (120) (298) (105) Ending balance $ 1,352 $ 1,096 $ 1,352 $ 1,096 Other Beginning balance $ 456 $ 187 $ 282 $ 106 Net realized gains/(losses) 18 (1) 24 3 Net unrealized gains/(losses) (66) (2) (1,359) (2) Purchases 39 32 692 76 Sales (114) (39) (161) (41) Settlements (15) (14) (46) (43) Transfers into level 3 86 21 912 65 Transfers out of level 3 (93) (22) (33) (2) Ending balance $ 311 $ 162 $ 311 $ 162 In the table above, other includes government and agency obligations, state and municipal obligations, other debt obligations, equity securities and commodities. Level 3 Rollforward Commentary Three Months Ended September 2022 . The net realized and unrealized losses on level 3 trading cash instrument assets of $84 million (reflecting $40 million of net realized gains and $124 million of net unrealized losses) for the three months ended September 2022 included gains/(losses) of $(106) million reported in market making and $22 million reported in interest income. The drivers of net unrealized losses on level 3 trading cash instrument assets for the three months ended September 2022 were not material. Transfers into level 3 trading cash instrument assets during the three months ended September 2022 primarily reflected transfers of certain corporate debt instruments from level 2 (principally due to reduced price transparency as a result of a lack of market evidence, including fewer market transactions in these instruments). Transfers out of level 3 trading cash instruments assets during the three months ended September 2022 primarily reflected transfers of certain corporate debt instruments to level 2 (principally due to increased price transparency as a result of market evidence, including market transactions in these instruments). Nine Months Ended September 2022 . The net realized and unrealized losses on level 3 trading cash instrument assets of $1.41 billion (reflecting $85 million of net realized gains and $1.50 billion of net unrealized losses) for the nine months ended September 2022 included gains/(losses) of $(1.46) billion reported in market making and $53 million reported in interest income. The net unrealized losses on level 3 trading cash instrument assets for the nine months ended September 2022 primarily reflected losses on certain equity securities (included in other cash instruments), principally driven by broad macroeconomic and geopolitical concerns. Transfers into level 3 trading cash instrument assets during the nine months ended September 2022 primarily reflected transfers of certain equity securities (included in other cash instruments) and corporate debt instruments from both level 1 and level 2 (in each case, principally due to reduced price transparency as a result of a lack of market evidence, including fewer market transactions in these instruments). Transfers out of level 3 trading cash instrument assets during the nine months ended September 2022 primarily reflected transfers of certain corporate debt instruments to level 2 (principally due to increased price transparency as a result of market evidence, including market transactions in these instruments). Three Months Ended September 2021. The net realized and unrealized gains on level 3 trading cash instrument assets of $38 million (reflecting $27 million of net realized gains and $11 million of net unrealized gains) for the three months ended September 2021 included gains of $17 million reported in market making and $21 million reported in interest income. The drivers of net unrealized gains on level 3 trading cash instrument assets for the three months ended September 2021 were not material. Transfers into level 3 trading cash instrument assets during the three months ended September 2021 primarily reflected transfers of certain corporate debt instruments from level 2 (principally due to reduced price transparency as a result of a lack of market evidence, including fewer market transactions in these instruments). Transfers out of level 3 trading cash instrument assets during the three months ended September 2021 primarily reflected transfers of certain corporate debt instruments to level 2 (principally due to increased price transparency as a result of market evidence, including market transactions in these instruments). Nine Months Ended September 2021. The net realized and unrealized gains on level 3 trading cash instrument assets of $127 million (reflecting $63 million of net realized gains and $64 million of net unrealized gains) for the nine months ended September 2021 included gains of $63 million reported in market making and $64 million reported in interest income. The drivers of net unrealized gains on level 3 trading cash instrument assets for the nine months ended September 2021 were not material. Transfers into level 3 trading cash instrument assets during the nine months ended September 2021 primarily reflected transfers of certain corporate debt instruments from level 2 (principally due to reduced price transparency as a result of a lack of market evidence, including fewer market transactions in these instru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posits - Types and Sources of Deposits, Additional Information (Detail) - USD ($) $ in Millions</t>
        </is>
      </c>
      <c r="B1" s="2" t="inlineStr">
        <is>
          <t>9 Months Ended</t>
        </is>
      </c>
      <c r="C1" s="2" t="inlineStr">
        <is>
          <t>12 Months Ended</t>
        </is>
      </c>
    </row>
    <row r="2">
      <c r="B2" s="2" t="inlineStr">
        <is>
          <t>Sep. 30, 2022</t>
        </is>
      </c>
      <c r="C2" s="2" t="inlineStr">
        <is>
          <t>Dec. 31, 2021</t>
        </is>
      </c>
    </row>
    <row r="3">
      <c r="A3" s="3" t="inlineStr">
        <is>
          <t>Deposits [Abstract]</t>
        </is>
      </c>
      <c r="B3" s="4" t="inlineStr">
        <is>
          <t xml:space="preserve"> </t>
        </is>
      </c>
      <c r="C3" s="4" t="inlineStr">
        <is>
          <t xml:space="preserve"> </t>
        </is>
      </c>
    </row>
    <row r="4">
      <c r="A4" s="4" t="inlineStr">
        <is>
          <t>Deposits at fair value</t>
        </is>
      </c>
      <c r="B4" s="6" t="n">
        <v>23587</v>
      </c>
      <c r="C4" s="6" t="n">
        <v>35425</v>
      </c>
    </row>
    <row r="5">
      <c r="A5" s="4" t="inlineStr">
        <is>
          <t>Weighted average maturity of time deposits</t>
        </is>
      </c>
      <c r="B5" s="4" t="inlineStr">
        <is>
          <t>10 months 24 days</t>
        </is>
      </c>
      <c r="C5" s="4" t="inlineStr">
        <is>
          <t>10 months 24 days</t>
        </is>
      </c>
    </row>
    <row r="6">
      <c r="A6" s="4" t="inlineStr">
        <is>
          <t>Deposits insured by the FDIC</t>
        </is>
      </c>
      <c r="B6" s="6" t="n">
        <v>187640</v>
      </c>
      <c r="C6" s="6" t="n">
        <v>156660</v>
      </c>
    </row>
    <row r="7">
      <c r="A7" s="4" t="inlineStr">
        <is>
          <t>Deposits insured by non-U.S. Insurance Programs</t>
        </is>
      </c>
      <c r="B7" s="6" t="n">
        <v>27200</v>
      </c>
      <c r="C7" s="6" t="n">
        <v>3144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Location of Deposits (Detail) - USD ($) $ in Million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U.S. offices</t>
        </is>
      </c>
      <c r="B3" s="6" t="n">
        <v>323048</v>
      </c>
      <c r="C3" s="6" t="n">
        <v>283705</v>
      </c>
    </row>
    <row r="4">
      <c r="A4" s="4" t="inlineStr">
        <is>
          <t>Non-U.S. offices</t>
        </is>
      </c>
      <c r="B4" s="5" t="n">
        <v>71685</v>
      </c>
      <c r="C4" s="5" t="n">
        <v>80522</v>
      </c>
    </row>
    <row r="5">
      <c r="A5" s="4" t="inlineStr">
        <is>
          <t>Total</t>
        </is>
      </c>
      <c r="B5" s="6" t="n">
        <v>394733</v>
      </c>
      <c r="C5" s="6" t="n">
        <v>36422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Maturities of Time Deposits (Detail) - USD ($) $ in Millions</t>
        </is>
      </c>
      <c r="B1" s="2" t="inlineStr">
        <is>
          <t>Sep. 30, 2022</t>
        </is>
      </c>
      <c r="C1" s="2" t="inlineStr">
        <is>
          <t>Dec. 31, 2021</t>
        </is>
      </c>
    </row>
    <row r="2">
      <c r="A2" s="3" t="inlineStr">
        <is>
          <t>Time Deposits By Maturity [Line Items]</t>
        </is>
      </c>
      <c r="B2" s="4" t="inlineStr">
        <is>
          <t xml:space="preserve"> </t>
        </is>
      </c>
      <c r="C2" s="4" t="inlineStr">
        <is>
          <t xml:space="preserve"> </t>
        </is>
      </c>
    </row>
    <row r="3">
      <c r="A3" s="4" t="inlineStr">
        <is>
          <t>Remainder of 2022</t>
        </is>
      </c>
      <c r="B3" s="6" t="n">
        <v>31214</v>
      </c>
      <c r="C3" s="4" t="inlineStr">
        <is>
          <t xml:space="preserve"> </t>
        </is>
      </c>
    </row>
    <row r="4">
      <c r="A4" s="4" t="inlineStr">
        <is>
          <t>2023</t>
        </is>
      </c>
      <c r="B4" s="5" t="n">
        <v>49495</v>
      </c>
      <c r="C4" s="4" t="inlineStr">
        <is>
          <t xml:space="preserve"> </t>
        </is>
      </c>
    </row>
    <row r="5">
      <c r="A5" s="4" t="inlineStr">
        <is>
          <t>2024</t>
        </is>
      </c>
      <c r="B5" s="5" t="n">
        <v>10292</v>
      </c>
      <c r="C5" s="4" t="inlineStr">
        <is>
          <t xml:space="preserve"> </t>
        </is>
      </c>
    </row>
    <row r="6">
      <c r="A6" s="4" t="inlineStr">
        <is>
          <t>2025</t>
        </is>
      </c>
      <c r="B6" s="5" t="n">
        <v>3981</v>
      </c>
      <c r="C6" s="4" t="inlineStr">
        <is>
          <t xml:space="preserve"> </t>
        </is>
      </c>
    </row>
    <row r="7">
      <c r="A7" s="4" t="inlineStr">
        <is>
          <t>2026</t>
        </is>
      </c>
      <c r="B7" s="5" t="n">
        <v>2672</v>
      </c>
      <c r="C7" s="4" t="inlineStr">
        <is>
          <t xml:space="preserve"> </t>
        </is>
      </c>
    </row>
    <row r="8">
      <c r="A8" s="4" t="inlineStr">
        <is>
          <t>2027</t>
        </is>
      </c>
      <c r="B8" s="5" t="n">
        <v>1259</v>
      </c>
      <c r="C8" s="4" t="inlineStr">
        <is>
          <t xml:space="preserve"> </t>
        </is>
      </c>
    </row>
    <row r="9">
      <c r="A9" s="4" t="inlineStr">
        <is>
          <t>2028 - thereafter</t>
        </is>
      </c>
      <c r="B9" s="5" t="n">
        <v>1585</v>
      </c>
      <c r="C9" s="4" t="inlineStr">
        <is>
          <t xml:space="preserve"> </t>
        </is>
      </c>
    </row>
    <row r="10">
      <c r="A10" s="4" t="inlineStr">
        <is>
          <t>Total</t>
        </is>
      </c>
      <c r="B10" s="5" t="n">
        <v>100498</v>
      </c>
      <c r="C10" s="6" t="n">
        <v>102792</v>
      </c>
    </row>
    <row r="11">
      <c r="A11" s="4" t="inlineStr">
        <is>
          <t>U.S.</t>
        </is>
      </c>
      <c r="B11" s="4" t="inlineStr">
        <is>
          <t xml:space="preserve"> </t>
        </is>
      </c>
      <c r="C11" s="4" t="inlineStr">
        <is>
          <t xml:space="preserve"> </t>
        </is>
      </c>
    </row>
    <row r="12">
      <c r="A12" s="3" t="inlineStr">
        <is>
          <t>Time Deposits By Maturity [Line Items]</t>
        </is>
      </c>
      <c r="B12" s="4" t="inlineStr">
        <is>
          <t xml:space="preserve"> </t>
        </is>
      </c>
      <c r="C12" s="4" t="inlineStr">
        <is>
          <t xml:space="preserve"> </t>
        </is>
      </c>
    </row>
    <row r="13">
      <c r="A13" s="4" t="inlineStr">
        <is>
          <t>Remainder of 2022</t>
        </is>
      </c>
      <c r="B13" s="5" t="n">
        <v>16347</v>
      </c>
      <c r="C13" s="4" t="inlineStr">
        <is>
          <t xml:space="preserve"> </t>
        </is>
      </c>
    </row>
    <row r="14">
      <c r="A14" s="4" t="inlineStr">
        <is>
          <t>2023</t>
        </is>
      </c>
      <c r="B14" s="5" t="n">
        <v>37121</v>
      </c>
      <c r="C14" s="4" t="inlineStr">
        <is>
          <t xml:space="preserve"> </t>
        </is>
      </c>
    </row>
    <row r="15">
      <c r="A15" s="4" t="inlineStr">
        <is>
          <t>2024</t>
        </is>
      </c>
      <c r="B15" s="5" t="n">
        <v>10198</v>
      </c>
      <c r="C15" s="4" t="inlineStr">
        <is>
          <t xml:space="preserve"> </t>
        </is>
      </c>
    </row>
    <row r="16">
      <c r="A16" s="4" t="inlineStr">
        <is>
          <t>2025</t>
        </is>
      </c>
      <c r="B16" s="5" t="n">
        <v>3782</v>
      </c>
      <c r="C16" s="4" t="inlineStr">
        <is>
          <t xml:space="preserve"> </t>
        </is>
      </c>
    </row>
    <row r="17">
      <c r="A17" s="4" t="inlineStr">
        <is>
          <t>2026</t>
        </is>
      </c>
      <c r="B17" s="5" t="n">
        <v>2432</v>
      </c>
      <c r="C17" s="4" t="inlineStr">
        <is>
          <t xml:space="preserve"> </t>
        </is>
      </c>
    </row>
    <row r="18">
      <c r="A18" s="4" t="inlineStr">
        <is>
          <t>2027</t>
        </is>
      </c>
      <c r="B18" s="5" t="n">
        <v>1089</v>
      </c>
      <c r="C18" s="4" t="inlineStr">
        <is>
          <t xml:space="preserve"> </t>
        </is>
      </c>
    </row>
    <row r="19">
      <c r="A19" s="4" t="inlineStr">
        <is>
          <t>2028 - thereafter</t>
        </is>
      </c>
      <c r="B19" s="5" t="n">
        <v>1270</v>
      </c>
      <c r="C19" s="4" t="inlineStr">
        <is>
          <t xml:space="preserve"> </t>
        </is>
      </c>
    </row>
    <row r="20">
      <c r="A20" s="4" t="inlineStr">
        <is>
          <t>Total</t>
        </is>
      </c>
      <c r="B20" s="5" t="n">
        <v>72239</v>
      </c>
      <c r="C20" s="4" t="inlineStr">
        <is>
          <t xml:space="preserve"> </t>
        </is>
      </c>
    </row>
    <row r="21">
      <c r="A21" s="4" t="inlineStr">
        <is>
          <t>Non-U.S.</t>
        </is>
      </c>
      <c r="B21" s="4" t="inlineStr">
        <is>
          <t xml:space="preserve"> </t>
        </is>
      </c>
      <c r="C21" s="4" t="inlineStr">
        <is>
          <t xml:space="preserve"> </t>
        </is>
      </c>
    </row>
    <row r="22">
      <c r="A22" s="3" t="inlineStr">
        <is>
          <t>Time Deposits By Maturity [Line Items]</t>
        </is>
      </c>
      <c r="B22" s="4" t="inlineStr">
        <is>
          <t xml:space="preserve"> </t>
        </is>
      </c>
      <c r="C22" s="4" t="inlineStr">
        <is>
          <t xml:space="preserve"> </t>
        </is>
      </c>
    </row>
    <row r="23">
      <c r="A23" s="4" t="inlineStr">
        <is>
          <t>Remainder of 2022</t>
        </is>
      </c>
      <c r="B23" s="5" t="n">
        <v>14867</v>
      </c>
      <c r="C23" s="4" t="inlineStr">
        <is>
          <t xml:space="preserve"> </t>
        </is>
      </c>
    </row>
    <row r="24">
      <c r="A24" s="4" t="inlineStr">
        <is>
          <t>2023</t>
        </is>
      </c>
      <c r="B24" s="5" t="n">
        <v>12374</v>
      </c>
      <c r="C24" s="4" t="inlineStr">
        <is>
          <t xml:space="preserve"> </t>
        </is>
      </c>
    </row>
    <row r="25">
      <c r="A25" s="4" t="inlineStr">
        <is>
          <t>2024</t>
        </is>
      </c>
      <c r="B25" s="5" t="n">
        <v>94</v>
      </c>
      <c r="C25" s="4" t="inlineStr">
        <is>
          <t xml:space="preserve"> </t>
        </is>
      </c>
    </row>
    <row r="26">
      <c r="A26" s="4" t="inlineStr">
        <is>
          <t>2025</t>
        </is>
      </c>
      <c r="B26" s="5" t="n">
        <v>199</v>
      </c>
      <c r="C26" s="4" t="inlineStr">
        <is>
          <t xml:space="preserve"> </t>
        </is>
      </c>
    </row>
    <row r="27">
      <c r="A27" s="4" t="inlineStr">
        <is>
          <t>2026</t>
        </is>
      </c>
      <c r="B27" s="5" t="n">
        <v>240</v>
      </c>
      <c r="C27" s="4" t="inlineStr">
        <is>
          <t xml:space="preserve"> </t>
        </is>
      </c>
    </row>
    <row r="28">
      <c r="A28" s="4" t="inlineStr">
        <is>
          <t>2027</t>
        </is>
      </c>
      <c r="B28" s="5" t="n">
        <v>170</v>
      </c>
      <c r="C28" s="4" t="inlineStr">
        <is>
          <t xml:space="preserve"> </t>
        </is>
      </c>
    </row>
    <row r="29">
      <c r="A29" s="4" t="inlineStr">
        <is>
          <t>2028 - thereafter</t>
        </is>
      </c>
      <c r="B29" s="5" t="n">
        <v>315</v>
      </c>
      <c r="C29" s="4" t="inlineStr">
        <is>
          <t xml:space="preserve"> </t>
        </is>
      </c>
    </row>
    <row r="30">
      <c r="A30" s="4" t="inlineStr">
        <is>
          <t>Total</t>
        </is>
      </c>
      <c r="B30" s="6" t="n">
        <v>28259</v>
      </c>
      <c r="C30"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posits - Additional Information (Detail) $ in Millions</t>
        </is>
      </c>
      <c r="B1" s="2" t="inlineStr">
        <is>
          <t>Sep. 30, 2022 USD ($)</t>
        </is>
      </c>
    </row>
    <row r="2">
      <c r="A2" s="3" t="inlineStr">
        <is>
          <t>Deposits [Abstract]</t>
        </is>
      </c>
      <c r="B2" s="4" t="inlineStr">
        <is>
          <t xml:space="preserve"> </t>
        </is>
      </c>
    </row>
    <row r="3">
      <c r="A3" s="4" t="inlineStr">
        <is>
          <t>Total domestic time deposits in denominations that met or exceeded the applicable insurance limits, or were otherwise not covered by insurance</t>
        </is>
      </c>
      <c r="B3" s="6" t="n">
        <v>20620</v>
      </c>
    </row>
    <row r="4">
      <c r="A4" s="4" t="inlineStr">
        <is>
          <t>Total foreign time deposits in denominations that met or exceeded the applicable insurance limits, or were otherwise not covered by insurance</t>
        </is>
      </c>
      <c r="B4" s="6" t="n">
        <v>2668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Schedule of Unsecured Borrowings (Detail)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Unsecured short-term borrowings</t>
        </is>
      </c>
      <c r="B3" s="6" t="n">
        <v>51850</v>
      </c>
      <c r="C3" s="6" t="n">
        <v>46955</v>
      </c>
    </row>
    <row r="4">
      <c r="A4" s="4" t="inlineStr">
        <is>
          <t>Unsecured long-term borrowings</t>
        </is>
      </c>
      <c r="B4" s="5" t="n">
        <v>239965</v>
      </c>
      <c r="C4" s="5" t="n">
        <v>254092</v>
      </c>
    </row>
    <row r="5">
      <c r="A5" s="4" t="inlineStr">
        <is>
          <t>Total</t>
        </is>
      </c>
      <c r="B5" s="6" t="n">
        <v>291815</v>
      </c>
      <c r="C5" s="6" t="n">
        <v>30104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Short-Term Borrowings (Detail)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Current portion of unsecured long-term borrowings</t>
        </is>
      </c>
      <c r="B3" s="6" t="n">
        <v>28306</v>
      </c>
      <c r="C3" s="6" t="n">
        <v>18118</v>
      </c>
    </row>
    <row r="4">
      <c r="A4" s="4" t="inlineStr">
        <is>
          <t>Hybrid financial instruments</t>
        </is>
      </c>
      <c r="B4" s="5" t="n">
        <v>16322</v>
      </c>
      <c r="C4" s="5" t="n">
        <v>20073</v>
      </c>
    </row>
    <row r="5">
      <c r="A5" s="4" t="inlineStr">
        <is>
          <t>Commercial paper</t>
        </is>
      </c>
      <c r="B5" s="5" t="n">
        <v>5152</v>
      </c>
      <c r="C5" s="5" t="n">
        <v>6730</v>
      </c>
    </row>
    <row r="6">
      <c r="A6" s="4" t="inlineStr">
        <is>
          <t>Other unsecured short-term borrowings</t>
        </is>
      </c>
      <c r="B6" s="5" t="n">
        <v>2070</v>
      </c>
      <c r="C6" s="5" t="n">
        <v>2034</v>
      </c>
    </row>
    <row r="7">
      <c r="A7" s="4" t="inlineStr">
        <is>
          <t>Total unsecured short-term borrowings</t>
        </is>
      </c>
      <c r="B7" s="6" t="n">
        <v>51850</v>
      </c>
      <c r="C7" s="6" t="n">
        <v>46955</v>
      </c>
    </row>
    <row r="8">
      <c r="A8" s="4" t="inlineStr">
        <is>
          <t>Weighted average interest rate</t>
        </is>
      </c>
      <c r="B8" s="10" t="n">
        <v>0.0274</v>
      </c>
      <c r="C8" s="10" t="n">
        <v>0.023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Borrowings - Unsecured Long-Term Borrowings (Detail) - USD ($) $ in Millions</t>
        </is>
      </c>
      <c r="B1" s="2" t="inlineStr">
        <is>
          <t>3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Fixed-rate obligations</t>
        </is>
      </c>
      <c r="B4" s="6" t="n">
        <v>155582</v>
      </c>
      <c r="C4" s="6" t="n">
        <v>172942</v>
      </c>
    </row>
    <row r="5">
      <c r="A5" s="4" t="inlineStr">
        <is>
          <t>Floating-rate obligations</t>
        </is>
      </c>
      <c r="B5" s="5" t="n">
        <v>84383</v>
      </c>
      <c r="C5" s="5" t="n">
        <v>81150</v>
      </c>
    </row>
    <row r="6">
      <c r="A6" s="4" t="inlineStr">
        <is>
          <t>Total</t>
        </is>
      </c>
      <c r="B6" s="6" t="n">
        <v>239965</v>
      </c>
      <c r="C6" s="5" t="n">
        <v>254092</v>
      </c>
    </row>
    <row r="7">
      <c r="A7" s="4" t="inlineStr">
        <is>
          <t>Unsecured long term borrowings, maturities, end of range</t>
        </is>
      </c>
      <c r="B7" s="4" t="inlineStr">
        <is>
          <t>2065</t>
        </is>
      </c>
      <c r="C7" s="4" t="inlineStr">
        <is>
          <t xml:space="preserve"> </t>
        </is>
      </c>
    </row>
    <row r="8">
      <c r="A8" s="4" t="inlineStr">
        <is>
          <t>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6" t="n">
        <v>239965</v>
      </c>
      <c r="C10" s="4" t="inlineStr">
        <is>
          <t xml:space="preserve"> </t>
        </is>
      </c>
    </row>
    <row r="11">
      <c r="A11" s="4" t="inlineStr">
        <is>
          <t>U.S. Dolla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xed-rate obligations</t>
        </is>
      </c>
      <c r="B13" s="5" t="n">
        <v>119962</v>
      </c>
      <c r="C13" s="5" t="n">
        <v>126534</v>
      </c>
    </row>
    <row r="14">
      <c r="A14" s="4" t="inlineStr">
        <is>
          <t>Floating-rate obligations</t>
        </is>
      </c>
      <c r="B14" s="5" t="n">
        <v>55812</v>
      </c>
      <c r="C14" s="5" t="n">
        <v>50995</v>
      </c>
    </row>
    <row r="15">
      <c r="A15" s="4" t="inlineStr">
        <is>
          <t>Total</t>
        </is>
      </c>
      <c r="B15" s="6" t="n">
        <v>175774</v>
      </c>
      <c r="C15" s="6" t="n">
        <v>177529</v>
      </c>
    </row>
    <row r="16">
      <c r="A16" s="4" t="inlineStr">
        <is>
          <t>U.S. Dollar | Minimum | Un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063</v>
      </c>
      <c r="C18" s="10" t="n">
        <v>0.0048</v>
      </c>
    </row>
    <row r="19">
      <c r="A19" s="4" t="inlineStr">
        <is>
          <t>U.S. Dollar | Maximum | 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675</v>
      </c>
      <c r="C21" s="10" t="n">
        <v>0.07679999999999999</v>
      </c>
    </row>
    <row r="22">
      <c r="A22" s="4" t="inlineStr">
        <is>
          <t>U.S. Dollar | Weighted Average | 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339</v>
      </c>
      <c r="C24" s="10" t="n">
        <v>0.0334</v>
      </c>
    </row>
    <row r="25">
      <c r="A25" s="4" t="inlineStr">
        <is>
          <t>Non-U.S. Dolla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ixed-rate obligations</t>
        </is>
      </c>
      <c r="B27" s="6" t="n">
        <v>35620</v>
      </c>
      <c r="C27" s="6" t="n">
        <v>46408</v>
      </c>
    </row>
    <row r="28">
      <c r="A28" s="4" t="inlineStr">
        <is>
          <t>Floating-rate obligations</t>
        </is>
      </c>
      <c r="B28" s="5" t="n">
        <v>28571</v>
      </c>
      <c r="C28" s="5" t="n">
        <v>30155</v>
      </c>
    </row>
    <row r="29">
      <c r="A29" s="4" t="inlineStr">
        <is>
          <t>Total</t>
        </is>
      </c>
      <c r="B29" s="6" t="n">
        <v>64191</v>
      </c>
      <c r="C29" s="6" t="n">
        <v>76563</v>
      </c>
    </row>
    <row r="30">
      <c r="A30" s="4" t="inlineStr">
        <is>
          <t>Non-U.S. Dollar | Minimum | Unsecured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0" t="n">
        <v>0.0013</v>
      </c>
      <c r="C32" s="10" t="n">
        <v>0.0013</v>
      </c>
    </row>
    <row r="33">
      <c r="A33" s="4" t="inlineStr">
        <is>
          <t>Non-U.S. Dollar | Maximum | Unsecured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9" t="n">
        <v>0.13</v>
      </c>
      <c r="C35" s="9" t="n">
        <v>0.13</v>
      </c>
    </row>
    <row r="36">
      <c r="A36" s="4" t="inlineStr">
        <is>
          <t>Non-U.S. Dollar | Weighted Average | Un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184</v>
      </c>
      <c r="C38" s="10" t="n">
        <v>0.018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by Maturity Date (Detail)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239965</v>
      </c>
      <c r="C3" s="6" t="n">
        <v>254092</v>
      </c>
    </row>
    <row r="4">
      <c r="A4" s="4" t="inlineStr">
        <is>
          <t>Amount related to interest rate hedges on certain unsecured long-term borrowings</t>
        </is>
      </c>
      <c r="B4" s="5" t="n">
        <v>-15250</v>
      </c>
      <c r="C4" s="4" t="inlineStr">
        <is>
          <t xml:space="preserve"> </t>
        </is>
      </c>
    </row>
    <row r="5">
      <c r="A5" s="4" t="inlineStr">
        <is>
          <t>2023</t>
        </is>
      </c>
      <c r="B5" s="5" t="n">
        <v>-9</v>
      </c>
      <c r="C5" s="4" t="inlineStr">
        <is>
          <t xml:space="preserve"> </t>
        </is>
      </c>
    </row>
    <row r="6">
      <c r="A6" s="4" t="inlineStr">
        <is>
          <t>2024</t>
        </is>
      </c>
      <c r="B6" s="5" t="n">
        <v>-513</v>
      </c>
      <c r="C6" s="4" t="inlineStr">
        <is>
          <t xml:space="preserve"> </t>
        </is>
      </c>
    </row>
    <row r="7">
      <c r="A7" s="4" t="inlineStr">
        <is>
          <t>2025</t>
        </is>
      </c>
      <c r="B7" s="5" t="n">
        <v>-1260</v>
      </c>
      <c r="C7" s="4" t="inlineStr">
        <is>
          <t xml:space="preserve"> </t>
        </is>
      </c>
    </row>
    <row r="8">
      <c r="A8" s="4" t="inlineStr">
        <is>
          <t>2026</t>
        </is>
      </c>
      <c r="B8" s="5" t="n">
        <v>-801</v>
      </c>
      <c r="C8" s="4" t="inlineStr">
        <is>
          <t xml:space="preserve"> </t>
        </is>
      </c>
    </row>
    <row r="9">
      <c r="A9" s="4" t="inlineStr">
        <is>
          <t>2027</t>
        </is>
      </c>
      <c r="B9" s="5" t="n">
        <v>-1660</v>
      </c>
      <c r="C9" s="4" t="inlineStr">
        <is>
          <t xml:space="preserve"> </t>
        </is>
      </c>
    </row>
    <row r="10">
      <c r="A10" s="4" t="inlineStr">
        <is>
          <t>2028 - thereafter</t>
        </is>
      </c>
      <c r="B10" s="5" t="n">
        <v>-11010</v>
      </c>
      <c r="C10" s="4" t="inlineStr">
        <is>
          <t xml:space="preserve"> </t>
        </is>
      </c>
    </row>
    <row r="11">
      <c r="A11" s="4" t="inlineStr">
        <is>
          <t>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3</t>
        </is>
      </c>
      <c r="B13" s="5" t="n">
        <v>14609</v>
      </c>
      <c r="C13" s="4" t="inlineStr">
        <is>
          <t xml:space="preserve"> </t>
        </is>
      </c>
    </row>
    <row r="14">
      <c r="A14" s="4" t="inlineStr">
        <is>
          <t>2024</t>
        </is>
      </c>
      <c r="B14" s="5" t="n">
        <v>40828</v>
      </c>
      <c r="C14" s="4" t="inlineStr">
        <is>
          <t xml:space="preserve"> </t>
        </is>
      </c>
    </row>
    <row r="15">
      <c r="A15" s="4" t="inlineStr">
        <is>
          <t>2025</t>
        </is>
      </c>
      <c r="B15" s="5" t="n">
        <v>34203</v>
      </c>
      <c r="C15" s="4" t="inlineStr">
        <is>
          <t xml:space="preserve"> </t>
        </is>
      </c>
    </row>
    <row r="16">
      <c r="A16" s="4" t="inlineStr">
        <is>
          <t>2026</t>
        </is>
      </c>
      <c r="B16" s="5" t="n">
        <v>20824</v>
      </c>
      <c r="C16" s="4" t="inlineStr">
        <is>
          <t xml:space="preserve"> </t>
        </is>
      </c>
    </row>
    <row r="17">
      <c r="A17" s="4" t="inlineStr">
        <is>
          <t>2027</t>
        </is>
      </c>
      <c r="B17" s="5" t="n">
        <v>27937</v>
      </c>
      <c r="C17" s="4" t="inlineStr">
        <is>
          <t xml:space="preserve"> </t>
        </is>
      </c>
    </row>
    <row r="18">
      <c r="A18" s="4" t="inlineStr">
        <is>
          <t>2028 - thereafter</t>
        </is>
      </c>
      <c r="B18" s="5" t="n">
        <v>101564</v>
      </c>
      <c r="C18" s="4" t="inlineStr">
        <is>
          <t xml:space="preserve"> </t>
        </is>
      </c>
    </row>
    <row r="19">
      <c r="A19" s="4" t="inlineStr">
        <is>
          <t>Total</t>
        </is>
      </c>
      <c r="B19" s="6" t="n">
        <v>239965</v>
      </c>
      <c r="C19"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after Hedging (Detail)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Fixed-rate obligations: At fair value</t>
        </is>
      </c>
      <c r="B3" s="6" t="n">
        <v>5692</v>
      </c>
      <c r="C3" s="6" t="n">
        <v>4863</v>
      </c>
    </row>
    <row r="4">
      <c r="A4" s="4" t="inlineStr">
        <is>
          <t>Fixed-rate obligations: At amortized cost</t>
        </is>
      </c>
      <c r="B4" s="5" t="n">
        <v>5411</v>
      </c>
      <c r="C4" s="5" t="n">
        <v>30370</v>
      </c>
    </row>
    <row r="5">
      <c r="A5" s="4" t="inlineStr">
        <is>
          <t>Floating-rate obligations: At fair value</t>
        </is>
      </c>
      <c r="B5" s="5" t="n">
        <v>59666</v>
      </c>
      <c r="C5" s="5" t="n">
        <v>47527</v>
      </c>
    </row>
    <row r="6">
      <c r="A6" s="4" t="inlineStr">
        <is>
          <t>Floating-rate obligations: At amortized cost</t>
        </is>
      </c>
      <c r="B6" s="5" t="n">
        <v>169196</v>
      </c>
      <c r="C6" s="5" t="n">
        <v>171332</v>
      </c>
    </row>
    <row r="7">
      <c r="A7" s="4" t="inlineStr">
        <is>
          <t>Total</t>
        </is>
      </c>
      <c r="B7" s="6" t="n">
        <v>239965</v>
      </c>
      <c r="C7" s="6" t="n">
        <v>254092</v>
      </c>
    </row>
    <row r="8">
      <c r="A8" s="4" t="inlineStr">
        <is>
          <t>Effective weighted average interest rates for unsecured long-term borrowings, after hedging - total</t>
        </is>
      </c>
      <c r="B8" s="10" t="n">
        <v>0.038</v>
      </c>
      <c r="C8" s="10" t="n">
        <v>0.016</v>
      </c>
    </row>
    <row r="9">
      <c r="A9" s="4" t="inlineStr">
        <is>
          <t>Effective weighted average interest rates for unsecured long-term borrowings, after hedging fixed rate obligations</t>
        </is>
      </c>
      <c r="B9" s="10" t="n">
        <v>0.043</v>
      </c>
      <c r="C9" s="10" t="n">
        <v>0.0225</v>
      </c>
    </row>
    <row r="10">
      <c r="A10" s="4" t="inlineStr">
        <is>
          <t>Effective weighted average interest rates for unsecured long-term borrowings, after hedging floating rate obligations</t>
        </is>
      </c>
      <c r="B10" s="10" t="n">
        <v>0.0378</v>
      </c>
      <c r="C10" s="10" t="n">
        <v>0.014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Unsecured Borrowings - Additional Information (Detail) - USD ($) $ in Million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Dec. 31, 200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secured long-term borrowings for which the firm did not elect the fair value option</t>
        </is>
      </c>
      <c r="B4" s="6" t="n">
        <v>174610</v>
      </c>
      <c r="C4" s="6" t="n">
        <v>174610</v>
      </c>
      <c r="D4" s="6" t="n">
        <v>201700</v>
      </c>
      <c r="E4" s="4" t="inlineStr">
        <is>
          <t xml:space="preserve"> </t>
        </is>
      </c>
    </row>
    <row r="5">
      <c r="A5" s="4" t="inlineStr">
        <is>
          <t>Fair value of unsecured long-term borrowings</t>
        </is>
      </c>
      <c r="B5" s="5" t="n">
        <v>170270</v>
      </c>
      <c r="C5" s="6" t="n">
        <v>170270</v>
      </c>
      <c r="D5" s="6" t="n">
        <v>209370</v>
      </c>
      <c r="E5" s="4" t="inlineStr">
        <is>
          <t xml:space="preserve"> </t>
        </is>
      </c>
    </row>
    <row r="6">
      <c r="A6" s="4" t="inlineStr">
        <is>
          <t>Subordinated debt | Min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ubordinated debt maturities, range</t>
        </is>
      </c>
      <c r="B8" s="4" t="inlineStr">
        <is>
          <t xml:space="preserve"> </t>
        </is>
      </c>
      <c r="C8" s="4" t="inlineStr">
        <is>
          <t>2025</t>
        </is>
      </c>
      <c r="D8" s="4" t="inlineStr">
        <is>
          <t>2025</t>
        </is>
      </c>
      <c r="E8" s="4" t="inlineStr">
        <is>
          <t xml:space="preserve"> </t>
        </is>
      </c>
    </row>
    <row r="9">
      <c r="A9" s="4" t="inlineStr">
        <is>
          <t>Subordinated debt | 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ubordinated debt maturities, range</t>
        </is>
      </c>
      <c r="B11" s="4" t="inlineStr">
        <is>
          <t xml:space="preserve"> </t>
        </is>
      </c>
      <c r="C11" s="4" t="inlineStr">
        <is>
          <t>2045</t>
        </is>
      </c>
      <c r="D11" s="4" t="inlineStr">
        <is>
          <t>2045</t>
        </is>
      </c>
      <c r="E11" s="4" t="inlineStr">
        <is>
          <t xml:space="preserve"> </t>
        </is>
      </c>
    </row>
    <row r="12">
      <c r="A12" s="4" t="inlineStr">
        <is>
          <t>Goldman Sachs Capital I</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Junior subordinated debentures issued to Goldman Sachs Capital I (Trust)</t>
        </is>
      </c>
      <c r="B14" s="4" t="inlineStr">
        <is>
          <t xml:space="preserve"> </t>
        </is>
      </c>
      <c r="C14" s="4" t="inlineStr">
        <is>
          <t xml:space="preserve"> </t>
        </is>
      </c>
      <c r="D14" s="4" t="inlineStr">
        <is>
          <t xml:space="preserve"> </t>
        </is>
      </c>
      <c r="E14" s="6" t="n">
        <v>2840</v>
      </c>
    </row>
    <row r="15">
      <c r="A15" s="4" t="inlineStr">
        <is>
          <t>Guaranteed preferred beneficial interests issued to third parties</t>
        </is>
      </c>
      <c r="B15" s="4" t="inlineStr">
        <is>
          <t xml:space="preserve"> </t>
        </is>
      </c>
      <c r="C15" s="4" t="inlineStr">
        <is>
          <t xml:space="preserve"> </t>
        </is>
      </c>
      <c r="D15" s="4" t="inlineStr">
        <is>
          <t xml:space="preserve"> </t>
        </is>
      </c>
      <c r="E15" s="5" t="n">
        <v>2750</v>
      </c>
    </row>
    <row r="16">
      <c r="A16" s="4" t="inlineStr">
        <is>
          <t>Common beneficial interests issued to Group Inc.</t>
        </is>
      </c>
      <c r="B16" s="4" t="inlineStr">
        <is>
          <t xml:space="preserve"> </t>
        </is>
      </c>
      <c r="C16" s="4" t="inlineStr">
        <is>
          <t xml:space="preserve"> </t>
        </is>
      </c>
      <c r="D16" s="4" t="inlineStr">
        <is>
          <t xml:space="preserve"> </t>
        </is>
      </c>
      <c r="E16" s="6" t="n">
        <v>85</v>
      </c>
    </row>
    <row r="17">
      <c r="A17" s="4" t="inlineStr">
        <is>
          <t>Junior subordinated debt, outstanding par amount</t>
        </is>
      </c>
      <c r="B17" s="5" t="n">
        <v>968</v>
      </c>
      <c r="C17" s="6" t="n">
        <v>968</v>
      </c>
      <c r="D17" s="6" t="n">
        <v>968</v>
      </c>
      <c r="E17" s="4" t="inlineStr">
        <is>
          <t xml:space="preserve"> </t>
        </is>
      </c>
    </row>
    <row r="18">
      <c r="A18" s="4" t="inlineStr">
        <is>
          <t>Trust Preferred Securities, outstanding par amount</t>
        </is>
      </c>
      <c r="B18" s="5" t="n">
        <v>939</v>
      </c>
      <c r="C18" s="5" t="n">
        <v>939</v>
      </c>
      <c r="D18" s="5" t="n">
        <v>939</v>
      </c>
      <c r="E18" s="4" t="inlineStr">
        <is>
          <t xml:space="preserve"> </t>
        </is>
      </c>
    </row>
    <row r="19">
      <c r="A19" s="4" t="inlineStr">
        <is>
          <t>Common beneficial interests, outstanding par amount</t>
        </is>
      </c>
      <c r="B19" s="6" t="n">
        <v>29</v>
      </c>
      <c r="C19" s="6" t="n">
        <v>29</v>
      </c>
      <c r="D19" s="6" t="n">
        <v>29</v>
      </c>
      <c r="E19" s="4" t="inlineStr">
        <is>
          <t xml:space="preserve"> </t>
        </is>
      </c>
    </row>
    <row r="20">
      <c r="A20" s="4" t="inlineStr">
        <is>
          <t>Interest rate on junior subordinated debt issued to third parties</t>
        </is>
      </c>
      <c r="B20" s="13" t="n">
        <v>0.06345000000000001</v>
      </c>
      <c r="C20" s="13" t="n">
        <v>0.06345000000000001</v>
      </c>
      <c r="D20" s="4" t="inlineStr">
        <is>
          <t xml:space="preserve"> </t>
        </is>
      </c>
      <c r="E20" s="4" t="inlineStr">
        <is>
          <t xml:space="preserve"> </t>
        </is>
      </c>
    </row>
    <row r="21">
      <c r="A21" s="4" t="inlineStr">
        <is>
          <t>Maturity date of junior subordinated debt held by certain third parties</t>
        </is>
      </c>
      <c r="B21" s="4" t="inlineStr">
        <is>
          <t>Feb. 15,  2034</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while others are bilateral contracts between two counterparties (bilateral OTC). Market Making. As a market maker, the firm enters into derivative transactions to provide liquidity to clients and to facilitate the transfer and hedging of their risks. In this role, the firm typically acts as principal and is required to commit capital to provide execution, and maintains market-making positions in response to, or in anticipation of, client demand. Risk Management. The firm also enters into derivatives to actively manage risk exposures that arise from its market-making and investing and financing activities. The firm’s holdings and exposures are hedged, in many cases, on either a portfolio or risk-specific basis, as opposed to an instrument-by-instrument basis. The offsetting impact of this economic hedging is reflected in the same business segment as the related revenues. In addition, the firm may enter into derivatives designated as hedges under U.S. GAAP. These derivatives are used to manage interest rate exposure of certain fixed-rate unsecured borrowings and deposits and certain U.S. government securities classified as available-for-sale, foreign exchange risk of certain available-for-sale securities and the net investment in certain non-U.S. operations, and the price risk of certain commodities. The firm enters into various types of derivatives, including: • Futures and Forwards. Contracts that commit counterparties to purchase or sell financial instruments, commodities or currencies in the future. • Swaps. Contracts that require counterparties to exchange cash flows, such as currency or interest payment streams. The amounts exchanged are based on the specific terms of the contract with reference to specified rates, financial instruments, commodities, currencies or indices. • Options. Contracts in which the option purchaser has the right, but not the obligation, to purchase from or sell to the option writer financial instruments, commodities or currencies within a defined time period for a specified price. Derivatives are reported on a net-by-counterparty basis (i.e., the net payable or receivable for derivative assets and liabilities for a given counterparty) when a legal right of setoff exists under an enforceable netting agreement (counterparty netting). Derivatives are accounted for at fair value, net of cash collateral received or posted under enforceable credit support agreements (cash collateral netting). Derivative assets are included in trading assets and derivative liabilities are included in trading liabilities. Realized and unrealized gains and losses on derivatives not designated as hedges are included in market making (for derivatives included in the Global Markets segment), and other principal transactions (for derivatives included in the remaining business segments) in the consolidated statements of earnings. For each of the three and nine months ended September 2022 and September 2021, substantially all of the firm’s derivatives were included in the Global Markets segment. The tables below present the gross fair value and the notional amounts of derivative contracts by major product type, the amounts of counterparty and cash collateral netting in the consolidated balance sheets, as well as cash and securities collateral posted and received under enforceable credit support agreements that do not meet the criteria for netting under U.S. GAAP. As of September 2022 As of December 2021 $ in millions Derivative Derivative Derivative Derivative Not accounted for as hedges Exchange-traded $ 1,048 $ 1,952 $ 256 $ 557 OTC-cleared 71,562 71,135 13,795 12,692 Bilateral OTC 206,352 184,457 232,595 205,073 Total interest rates 278,962 257,544 246,646 218,322 OTC-cleared 1,736 1,902 3,665 4,053 Bilateral OTC 12,479 10,831 12,591 11,702 Total credit 14,215 12,733 16,256 15,755 Exchange-traded 50 25 417 10 OTC-cleared 1,485 1,097 423 338 Bilateral OTC 147,357 147,099 86,076 85,795 Total currencies 148,892 148,221 86,916 86,143 Exchange-traded 13,519 13,615 6,534 6,189 OTC-cleared 853 1,019 652 373 Bilateral OTC 52,013 39,930 28,359 25,969 Total commodities 66,385 54,564 35,545 32,531 Exchange-traded 31,258 33,610 33,840 35,518 OTC-cleared 14 14 8 5 Bilateral OTC 35,209 42,826 39,718 44,750 Total equities 66,481 76,450 73,566 80,273 Subtotal 574,935 549,512 458,929 433,024 Accounted for as hedges OTC-cleared — 7 1 — Bilateral OTC 323 10 945 — Total interest rates 323 17 946 — OTC-cleared 85 25 34 27 Bilateral OTC 831 134 60 139 Total currencies 916 159 94 166 Subtotal 1,239 176 1,040 166 Total gross fair value $ 576,174 $ 549,688 $ 459,969 $ 433,190 Offset in the consolidated balance sheets Exchange-traded $ (39,580) $ (39,580) $ (35,724) $ (35,724) OTC-cleared (73,326) (73,326) (16,979) (16,979) Bilateral OTC (309,469) (309,469) (279,189) (279,189) Counterparty netting (422,375) (422,375) (331,892) (331,892) OTC-cleared (1,559) (154) (1,033) (361) Bilateral OTC (72,119) (56,390) (63,084) (48,984) Cash collateral netting (73,678) (56,544) (64,117) (49,345) Total amounts offset $ (496,053) $ (478,919) $ (396,009) $ (381,237) Included in the consolidated balance sheets Exchange-traded $ 6,295 $ 9,622 $ 5,323 $ 6,550 OTC-cleared 850 1,719 566 148 Bilateral OTC 72,976 59,428 58,071 45,255 Total $ 80,121 $ 70,769 $ 63,960 $ 51,953 Not offset in the consolidated balance sheets Cash collateral $ (595) $ (2,475) $ (1,008) $ (1,939) Securities collateral (17,908) (4,887) (15,751) (7,349) Total $ 61,618 $ 63,407 $ 47,201 $ 42,665 Notional Amounts as of September December $ in millions 2022 2021 Not accounted for as hedges Exchange-traded $ 4,112,393 $ 2,630,915 OTC-cleared 16,663,199 17,874,504 Bilateral OTC 10,483,366 11,122,871 Total interest rates 31,258,958 31,628,290 Exchange-traded 13 — OTC-cleared 531,824 463,477 Bilateral OTC 644,885 616,095 Total credit 1,176,722 1,079,572 Exchange-traded 9,312 14,617 OTC-cleared 183,609 194,124 Bilateral OTC 6,094,304 6,606,927 Total currencies 6,287,225 6,815,668 Exchange-traded 421,737 308,917 OTC-cleared 3,492 3,647 Bilateral OTC 270,884 234,322 Total commodities 696,113 546,886 Exchange-traded 1,243,432 1,149,777 OTC-cleared 301 198 Bilateral OTC 1,118,371 1,173,103 Total equities 2,362,104 2,323,078 Subtotal 41,781,122 42,393,494 Accounted for as hedges OTC-cleared 263,785 219,083 Bilateral OTC 3,426 4,499 Total interest rates 267,211 223,582 OTC-cleared 1,885 2,758 Bilateral OTC 17,988 18,658 Total currencies 19,873 21,416 Exchange-traded 652 1,050 Total commodities 652 1,050 Subtotal 287,736 246,048 Total notional amounts $ 42,068,858 $ 42,639,542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of $17.12 billion as of September 2022 and $17.48 billion as of December 2021, a nd derivative liabilities of $16.19 billion as of September 2022 and $17.29 billion as of December 2021, which are not subject to an enforceable netting agreement or are subject to a netting agreement that the firm has not yet determined to be enforceable. Fair Value of Derivatives by Level The table below presents derivatives on a gross basis by level and product type, as well as the impact of netting. $ in millions Level 1 Level 2 Level 3 Total As of September 2022 Assets Interest rates $ 62 $ 276,914 $ 2,309 $ 279,285 Credit — 11,404 2,811 14,215 Currencies — 149,107 701 149,808 Commodities — 64,227 2,158 66,385 Equities 124 64,862 1,495 66,481 Gross fair value 186 566,514 9,474 576,174 Counterparty netting in levels (417,307) (1,039) (418,346) Subtotal $ 186 $ 149,207 $ 8,435 $ 157,828 Cross-level counterparty netting (4,029) Cash collateral netting (73,678) Net fair value $ 80,121 Liabilities Interest rates $ (14) $ (256,711) $ (836) $ (257,561) Credit — (11,588) (1,145) (12,733) Currencies — (147,804) (576) (148,380) Commodities — (53,923) (641) (54,564) Equities (25) (74,292) (2,133) (76,450) Gross fair value (39) (544,318) (5,331) (549,688) Counterparty netting in levels 417,307 1,039 418,346 Subtotal $ (39) $ (127,011) $ (4,292) $ (131,342) Cross-level counterparty netting 4,029 Cash collateral netting 56,544 Net fair value $ (70,769) As of December 2021 Assets Interest rates $ 2 $ 246,525 $ 1,065 $ 247,592 Credit — 12,823 3,433 16,256 Currencies — 86,773 237 87,010 Commodities — 34,501 1,044 35,545 Equities 33 72,570 963 73,566 Gross fair value 35 453,192 6,742 459,969 Counterparty netting in levels — (329,164) (804) (329,968) Subtotal $ 35 $ 124,028 $ 5,938 $ 130,001 Cross-level counterparty netting (1,924) Cash collateral netting (64,117) Net fair value $ 63,960 Liabilities Interest rates $ (2) $ (217,438) $ (882) $ (218,322) Credit — (14,176) (1,579) (15,755) Currencies — (85,925) (384) (86,309) Commodities — (31,925) (606) (32,531) Equities (29) (77,393) (2,851) (80,273) Gross fair value (31) (426,857) (6,302) (433,190) Counterparty netting in levels — 329,164 804 329,968 Subtotal $ (31) $ (97,693) $ (5,498) $ (103,222) Cross-level counterparty netting 1,924 Cash collateral netting 49,345 Net fair value $ (51,953) In the table above: •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 • Derivative assets are shown as positive amounts and derivative liabilities are shown as negative amounts. See Note 4 for an overview of the firm’s fair value measurement policies and the valuation techniques and significant inputs used to determine the fair value of derivatives. Significant Unobservable Inputs The table below presents the amount of level 3 derivative assets (liabilities), and ranges, averages and medians of significant unobservable inputs used to value level 3 derivatives. As of September 2022 As of December 2021 $ in millions, except inputs Amount or Range Average/ Median Amount or Range Average/ Median Interest rates, net $ 1,473 $ 183 Correlation 25% to 81% 64%/63% 25% to 81% 63%/62% Volatility (bps) 31 to 100 63/61 31 to 100 59/54 Credit, net $ 1,666 $ 1,854 Credit spreads (bps) 4 to 1,040 188/117 1 to 568 136/107 Upfront credit points 0 to 100 41/34 2 to 100 34/26 Recovery rates 20% to 50% 41%/40% 20% to 50% 37%/40% Currencies, net $ 125 $ (147) Correlation 20% to 71% 39%/23% 20% to 71% 40%/41% Volatility 20% to 21% 21%/21% 19% to 19% 19%/19% Commodities, net $ 1,517 $ 438 Volatility 25% to 148% 56%/47% 15% to 93% 32%/29% Natural gas spread $(3.59) to $8.59 $(0.16)/ $(0.20) $(1.33) to $2.60 $(0.11)/ $(0.07) Oil spread $(5.50) to $48.91 $20.75/ $20.07 $8.64 to $22.68 $13.36/ $12.69 Electricity price $2.60 to $309.83 $54.13/ $48.43 $1.50 to $289.96 $37.42/ $32.20 Equities, net $ (638) $ (1,888) Correlation (70)% to 100% 64%/66% (70)% to 99% 59%/62% Volatility 2% to 89% 16%/13% 3% to 150% 17%/17% In the table above: • Derivative assets are shown as positive amounts and derivative liabilities are shown as negative amounts. • Ranges represent the significant unobservable inputs that were used in the valuation of each type of derivative. • Averages represent the arithmetic average of the inputs and are not weighted by the relative fair value or notional amount of the respective financial instruments. An average greater than the median indicates that the majority of inputs are below the average. For example, the difference between the average and the median for credit spread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 models are typically used together to determine fair value. Therefore, the level 3 balance encompasses both of these techniques. • Correlation within currencies and equities includes cross-product type correlation. • Natural gas spread represents the spread per million British thermal units of natural gas. • Oil spread represents the spread per barrel of oil and refined products. • Electricity price represents the price per megawatt hour of electricity. Range of Significant Unobservable Inputs The following provides information about the ranges of significant unobservable inputs used to value the firm’s level 3 derivative instruments: • Correlation. Ranges for correlation cover a variety of underliers both within one product type (e.g., equity index and equity single stock names) and across product types (e.g., correlation of an interest rate and a currency), as well as across regions. Generally, cross-product type correlation inputs are used to value more complex instruments and are lower than correlation inputs on assets within the same derivative product type. • Volatility. Ranges for volatility cover numerous underliers across a variety of markets, maturities and strike prices. For example, volatility of equity indices is generally lower than volatility of single stocks. • Credit spreads, upfront credit points and recovery rates. The ranges for credit spreads, upfront credit points and recovery rates cover a variety of underliers (index and single names), regions, sectors, maturities and credit qualities (high-yield and investment-grade). The broad range of this population gives rise to the width of the ranges of significant unobservable inputs. • Commodity prices and spreads. The ranges for commodity prices and spreads cover variability in products, maturities and delivery locations. Sensitivity of Fair Value Measurement to Changes in Significant Unobservable Inputs The following is a description of the directional sensitivity of the firm’s level 3 fair value measurements to changes in significant unobservable inputs, in isolation, as of each period-end: • Correlation. In general, for contracts where the holder benefits from the convergence of the underlying asset or index prices (e.g., interest rates, credit spreads, foreign exchange rates, inflation rates and equity prices), an increase in correlation results in a higher fair value measurement. • Volatility. In general, for purchased options, an increase in volatility results in a higher fair value measurement. • Credit spreads, upfront credit points and recovery rates. In general, the fair value of purchased credit protection increases as credit spreads or upfront credit points increase or recovery rates decrease. Credit spreads, upfront credit points and recovery rates are strongly related to distinctive risk factors of the underlying reference obligations, which include reference entity-specific factors, such as leverage, volatility and industry, market-based risk factors, such as borrowing costs or liquidity of the underlying reference obligation, and macroeconomic conditions. • Commodity prices and spreads. In general, for contracts where the holder is receiving a commodity, an increase in the spread (price difference from a benchmark index due to differences in quality or delivery location) or price results in a higher fair value measurement. Due to the distinctive nature of each of the firm’s level 3 derivatives, the interrelationship of inputs is not necessarily uniform within each product type. Level 3 Rollforward The table below presents a summary of the changes in fair value for level 3 derivatives. Three Months Nine Months $ in millions 2022 2021 2022 2021 Total level 3 derivatives, net Beginning balance $ 3,174 $ 567 $ 440 $ 1,175 Net realized gains/(losses) (16) (33) 456 73 Net unrealized gains/(losses) 1,167 453 4,413 34 Purchases 156 92 216 439 Sales (232) (366) (1,004) (1,058) Settlements 491 (264) 50 99 Transfers into level 3 105 (112) (130) (79) Transfers out of level 3 (702) 312 (298) (34) Ending balance $ 4,143 $ 649 $ 4,143 $ 649 In the table above: • Changes in fair value are presented for all derivative assets and liabilities that are classified in level 3 as of the end of the period. • Net unrealized gains/(losses) relates to instruments that were still held at period-end. • Transfers between levels of the fair value hierarchy are reported at the beginning of the reporting period in which they occur. If a derivative was transferred into level 3 during a reporting period, its entire gain or loss for the period is classified in level 3. • Positive amounts for transfers into level 3 and negative amounts for transfers out of level 3 represent net transfers of derivative assets.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in level 3. • Gains or losses that have been classified in level 3 resulting from changes in level 1 or level 2 inputs are frequently offset by gains or losses attributable to level 1 or level 2 derivatives and/or level 1, level 2 and level 3 trading cash instruments. As a result, gains/(losses) included in the level 3 rollforward below do not necessarily represent the overall impact on the firm’s results of operations, liquidity or capital resources. The table below presents information, by product type, for derivatives included in the summary table above. Three Months Nine Months $ in millions 2022 2021 2022 2021 Interest rates, net Beginning balance $ 1,035 $ 308 $ 183 $ 267 Net realized gains/(losses) (27) (60) (98) (11) Net unrealized gains/(losses) 411 (56) 1,370 38 Purchases 8 — 55 67 Sales (1) (24) (27) (72) Settlements 64 101 111 23 Transfers into level 3 (15) (20) (7) (1) Transfers out of level 3 (2) (2) (114) (64) Ending balance $ 1,473 $ 247 $ 1,473 $ 247 Credit, net Beginning balance $ 2,164 $ 1,750 $ 1,854 $ 1,778 Net realized gains/(losses) (11) (22) 36 (33) Net unrealized gains/(losses) 24 11 92 129 Purchases 64 18 2 62 Sales (8) (35) (40) (62) Settlements (144) (22) (105) (9) Transfers into level 3 16 15 11 (60) Transfers out of level 3 (439) 4 (184) (86) Ending balance $ 1,666 $ 1,719 $ 1,666 $ 1,719 Currencies, net Beginning balance $ (239) $ (234) $ (147) $ (338) Net realized gains/(losses) 28 9 66 (29) Net unrealized gains/(losses) 199 43 225 (7) Purchases 1 1 2 41 Sales (2) (5) (7) (12) Settlements 122 36 62 235 Transfers into level 3 2 (4) (81) (20) Transfers out of level 3 14 35 5 11 Ending balance $ 125 $ (119) $ 125 $ (119) Commodities, net Beginning balance $ 1,435 $ 266 $ 438 $ 300 Net realized gains/(losses) (53) (23) (29) (76) Net unrealized gains/(losses) 209 196 1,264 348 Purchases 5 16 4 38 Sales (16) (4) (23) (34) Settlements (14) 6 (87) (56) Transfers into level 3 78 25 172 16 Transfers out of level 3 (127) 31 (222) (23) Ending balance $ 1,517 $ 513 $ 1,517 $ 513 Equities, net Beginning balance $ (1,221) $ (1,523) $ (1,888) $ (832) Net realized gains/(losses) 47 63 481 222 Net unrealized gains/(losses) 324 259 1,462 (474) Purchases 78 57 153 231 Sales (205) (298) (907) (878) Settlements 463 (385) 69 (94) Transfers into level 3 24 (128) (225) (14) Transfers out of level 3 (148) 244 217 128 Ending balance $ (638) $ (1,711) $ (638) $ (1,711) Level 3 Rollforward Commentary Three Months Ended September 2022. The net realized and unrealized gains on level 3 derivatives of $1.15 billion (reflecting $16 million of net realized losses and $1.17 billion of net unrealized gains) for the three months ended September 2022 included gains of $1.14 billion reported in market making and gains of $7 million reported in other principal transactions. The net unrealized gains on level 3 derivatives for the three months ended September 2022 were primarily attributable to gains on certain interest rate derivatives (primarily reflecting the impact of an increase in interest rates), gains on certain equity derivatives (primarily reflecting the impact of a decrease in equity prices), gains on certain commodity derivatives (primarily reflecting the impact of an increase in commodity prices), and gains on certain currency derivatives (primarily reflecting the impact of changes in foreign exchange rates). The drivers of transfers into level 3 derivatives during the three months ended September 2022 were not material. Transfers out of level 3 derivatives during the three months ended September 2022 primarily reflected transfers of certain credit derivative assets to level 2 (principally due to certain unobservable credit spread inputs no longer being significant to the net risk of certain portfolios), certain equity derivative assets to level 2 (principally due to increased transparency of certain unobservable volatility inputs used to value these derivatives), and certain commodity derivative assets to level 2 (principally due to certain unobservable natural gas spread and volatility inputs no longer being significant to the valuation of these derivatives). Nine Months Ended September 2022. The net realized and unrealized gains on level 3 derivatives of $4.87 billion (reflecting $456 million of net realized gains and $4.41 billion of net unrealized gains) for the nine months ended September 2022 included gains of $4.85 billion reported in market making and gains of $16 million reported in other principal transactions. The net unrealized gains on level 3 derivatives for the nine months ended September 2022 were primarily attributable to gains on certain equity derivatives (primarily reflecting the impact of a decrease in equity prices), gains on certain interest rate derivatives (primarily reflecting the impact of an increase in interest rates), and gains on certain commodity derivatives (primarily reflecting the impact of an increase in commodity prices). Transfers into level 3 derivatives during the nine months ended September 2022 primarily reflected transfers of certain equity derivative liabilities from level 2 (principally due to decreased transparency of certain unobservable volatility inputs used to value these derivatives) and certain currency derivative liabilities from level 2 (principally due to certain unobservable correlation inputs becoming significant to the valuation of these derivatives), partially offset by transfers of certain commodity derivative assets from level 2 (principally due to certain unobservable electricity price inputs becoming significant to the valuation of these derivatives). Transfers out of level 3 derivatives during the nine months ended September 2022 primarily reflected transfers of certain commodity derivative assets to level 2 (principally due to certain unobservable natural gas spread and volatility inputs no longer being significant to the valuation of these derivatives), certain credit derivative assets to level 2 (principally due to certain unobservable credit spread inputs no longer being significant to the net risk of certain portfolios), and certain interest rate derivative assets to level 2 (principally due to increased transparency of certain unobservable volatility inputs used to value these derivatives), partially offset by transfers of certain equity derivative liabilities to level 2 (principally due to increased transparency of certain unobservable volatility inputs used to value these derivatives). Three Months Ended September 2021. The net realized and unrealized gains on level 3 derivatives of $420 million (reflecting $33 million of net realized losses and $453 million of net unrealized gains) for the three months ended September 2021 included gains of $405 million reported in market making and $15 million reported in other principal transactions. The net unrealized gains on level 3 derivatives for the three months ended September 2021 were primarily attributable to gains on certain equity derivatives (primarily reflecting the impact of changes in equity prices) and gains on certain commodity derivatives (primarily reflecting the impact of an increase in commodity prices). Transfers into level 3 derivatives during the three months ended September 2021 primarily reflected transfers of certain equity derivative liabilities from level 2 (principally due to certain unobservable inputs becoming significant to the valuation of these derivatives). Transfers out of level 3 derivatives during the three months ended September 2021 primarily reflected transfers of certain equity derivative liabilities to level 2 (principally due to increased transparency of certain volatility inputs used to value these derivatives). Nine Months Ended September 2021. The net realized and unrealized gains on level 3 derivatives of $107 million (reflecting $73 million of net realized gains and $34 million of net unrealized gains) for the nine months ended September 2021 included gains of $62 million reported in market making and $45 million reported in other principal transactions. The net unrealized gains on level 3 derivatives for the nine months ended September 2021 were primarily attributable to gains on certain commodity derivatives (primarily reflecting the impact of an increase in commodity prices) and gains on certain credit derivatives (primarily reflecting the impact of changes in foreign exchange rates), partially offset by losses on certain equity derivatives (primarily reflecting the impact of an increase in equity prices). The drivers of transfers into level 3 derivatives during the nine months ended September 2021 were not material. Transfers out of level 3 derivatives during the nine months ended September 2021 primarily reflected transfers of certain equity derivative liabilities to level 2 (principally due to increased transparency of certain volatility inputs used to value these derivatives), partially offset by transfers of certain credit derivative assets to level 2 (principally due to certain unobservable credit spread inputs no longer being significant to the valuation of these derivatives). OTC Derivatives The table below presents OTC derivative assets and liabilities by tenor and major product type. $ in millions Less than 1 - 5 Greater than 5 Years Total As of September 2022 Assets Interest rates $ 12,714 $ 17,175 $ 53,692 $ 83,581 Credit 971 2,908 2,678 6,557 Currencies 25,586 10,152 8,154 43,892 Commodities 17,378 15,744 2,163 35,285 Equities 7,903 5,795 3,674 17,372 Counterparty netting in tenors (4,306) (3,971) (4,572) (12,849) Subtotal $ 60,246 $ 47,803 $ 65,789 $ 173,838 Cross-tenor counterparty netting (26,334) Cash collateral netting (73,678) Total OTC derivative assets $ 73,826 Liabilities Interest rates $ 17,883 $ 24,168 $ 18,904 $ 60,955 Credit 1,459 2,013 1,603 5,075 Currencies 20,944 11,134 10,412 42,490 Commodities 11,761 10,555 1,049 23,365 Equities 13,020 8,807 3,162 24,989 Counterparty netting in tenors (4,306) (3,971) (4,572) (12,849) Subtotal $ 60,761 $ 52,706 $ 30,558 $ 144,025 Cross-tenor counterparty netting (26,334) Cash collateral netting (56,544) Total OTC derivative liabilities $ 61,147 As of December 2021 Assets Interest rates $ 6,076 $ 11,655 $ 61,380 $ 79,111 Credit 1,800 2,381 3,113 7,294 Currencies 13,366 6,642 6,570 26,578 Commodities 10,178 7,348 770 18,296 Equities 11,075 6,592 2,100 19,767 Counterparty netting in tenors (3,624) (3,357) (2,673) (9,654) Subtotal $ 38,871 $ 31,261 $ 71,260 $ 141,392 Cross-tenor counterparty netting (18,638) Cash collateral netting (64,117) Total OTC derivative assets $ 58,637 Liabilities Interest rates $ 3,929 $ 10,932 $ 34,676 $ 49,537 Credit 1,695 3,257 1,841 6,793 Currencies 14,122 6,581 5,580 26,283 Commodities 7,591 6,274 1,763 15,628 Equities 8,268 12,944 3,587 24,799 Counterparty netting in tenors (3,624) (3,357) (2,673) (9,654) Subtotal $ 31,981 $ 36,631 $ 44,774 $ 113,386 Cross-tenor counterparty netting (18,638) Cash collateral netting (49,345) Total OTC derivative liabilities $ 45,403 In the table above: • Tenor is based on remaining contractual maturity. • Counterparty netting within the same product type and tenor category is included within such product type and tenor category. • Counterparty netting across product types within the same tenor category is included in counterparty netting in tenors. Where the counterparty netting is across tenor categories, the netting is included in cross-tenor counterparty netting. Credit Derivatives The firm enters into a broad array of credit derivatives to facilitate client transactions and to manage the credit risk associated with market-making and investing and financing activities. Credit derivatives are actively managed based on the firm’s net risk position. Credit derivatives are generally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Single-name credit default swaps protect the buyer against the loss of principal on one or more bonds, loans or mortgages (reference obligations) in the event the issuer of the reference obligations suffers a credit event. The buyer of protection pays an initial or periodic premium to the seller and receives protection for the period of the contract. If there is no credit event, as defined in the contract, the seller of protection makes no payments to the buyer. If a credit event occurs, the seller of protection is required to make a payment to the buyer, calculated according to the terms of the contract. • Credit Options. In a credit option, the option writer assumes the obligation to purchase or sell a reference obligation at a specified price or credit spread. The option purchaser buys the right, but does not assume the obligation, to sell the reference obligation to, or purchase it from, the option writer. The payments on credit options depend either on a particular credit spread or the price of the reference obligation. • Credit Indices, Baskets and Tranches. Credit derivatives may reference a basket of single-name credit default swaps or a broad-based index. If a credit event occurs in one of the underlying reference obligations, the protection seller pays the protection buyer. The payment is typically a pro-rata portion of the transaction’s total notional amount based on the underlying defaulted reference obligation. In certain transactions, the credit risk of a basket or index is separated into various portions (tranches), each having different levels of subordination. The most junior tranches cover initial defaults and once losses exceed the notional amount of these junior tranches, any excess loss is covered by the next mo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Subordinated Borrowings (Detail)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subordinated Borrowings, par amount</t>
        </is>
      </c>
      <c r="B3" s="6" t="n">
        <v>13086</v>
      </c>
      <c r="C3" s="6" t="n">
        <v>13405</v>
      </c>
    </row>
    <row r="4">
      <c r="A4" s="4" t="inlineStr">
        <is>
          <t>Total subordinated Borrowings</t>
        </is>
      </c>
      <c r="B4" s="6" t="n">
        <v>12797</v>
      </c>
      <c r="C4" s="6" t="n">
        <v>16892</v>
      </c>
    </row>
    <row r="5">
      <c r="A5" s="4" t="inlineStr">
        <is>
          <t>Effective weighted average interest rate on subordinated borrowings, after hedging</t>
        </is>
      </c>
      <c r="B5" s="10" t="n">
        <v>0.0449</v>
      </c>
      <c r="C5" s="10" t="n">
        <v>0.0171</v>
      </c>
    </row>
    <row r="6">
      <c r="A6" s="4" t="inlineStr">
        <is>
          <t>Subordinat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ubordinated debt, par amount</t>
        </is>
      </c>
      <c r="B8" s="6" t="n">
        <v>12118</v>
      </c>
      <c r="C8" s="6" t="n">
        <v>12437</v>
      </c>
    </row>
    <row r="9">
      <c r="A9" s="4" t="inlineStr">
        <is>
          <t>Subordinated debt outstanding</t>
        </is>
      </c>
      <c r="B9" s="6" t="n">
        <v>11745</v>
      </c>
      <c r="C9" s="6" t="n">
        <v>15571</v>
      </c>
    </row>
    <row r="10">
      <c r="A10" s="4" t="inlineStr">
        <is>
          <t>Effective weighted average interest rate of subordinated debt after hedging</t>
        </is>
      </c>
      <c r="B10" s="10" t="n">
        <v>0.0454</v>
      </c>
      <c r="C10" s="10" t="n">
        <v>0.0174</v>
      </c>
    </row>
    <row r="11">
      <c r="A11" s="4" t="inlineStr">
        <is>
          <t>Junior 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ubordinated debt, par amount</t>
        </is>
      </c>
      <c r="B13" s="6" t="n">
        <v>968</v>
      </c>
      <c r="C13" s="6" t="n">
        <v>968</v>
      </c>
    </row>
    <row r="14">
      <c r="A14" s="4" t="inlineStr">
        <is>
          <t>Junior subordinated debt</t>
        </is>
      </c>
      <c r="B14" s="6" t="n">
        <v>1052</v>
      </c>
      <c r="C14" s="6" t="n">
        <v>1321</v>
      </c>
    </row>
    <row r="15">
      <c r="A15" s="4" t="inlineStr">
        <is>
          <t>Effective weighted average interest rate of junior subordinated debt, after hedging</t>
        </is>
      </c>
      <c r="B15" s="10" t="n">
        <v>0.0376</v>
      </c>
      <c r="C15" s="10" t="n">
        <v>0.013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Liabilities by Type (Detail) - USD ($) $ in Million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Compensation and benefits</t>
        </is>
      </c>
      <c r="B3" s="6" t="n">
        <v>6217</v>
      </c>
      <c r="C3" s="6" t="n">
        <v>10838</v>
      </c>
    </row>
    <row r="4">
      <c r="A4" s="4" t="inlineStr">
        <is>
          <t>Income tax-related liabilities</t>
        </is>
      </c>
      <c r="B4" s="5" t="n">
        <v>3274</v>
      </c>
      <c r="C4" s="5" t="n">
        <v>2360</v>
      </c>
    </row>
    <row r="5">
      <c r="A5" s="4" t="inlineStr">
        <is>
          <t>Operating lease liabilities</t>
        </is>
      </c>
      <c r="B5" s="5" t="n">
        <v>2057</v>
      </c>
      <c r="C5" s="5" t="n">
        <v>2288</v>
      </c>
    </row>
    <row r="6">
      <c r="A6" s="4" t="inlineStr">
        <is>
          <t>Noncontrolling interests</t>
        </is>
      </c>
      <c r="B6" s="5" t="n">
        <v>824</v>
      </c>
      <c r="C6" s="5" t="n">
        <v>840</v>
      </c>
    </row>
    <row r="7">
      <c r="A7" s="4" t="inlineStr">
        <is>
          <t>Employee interests in consolidated funds</t>
        </is>
      </c>
      <c r="B7" s="5" t="n">
        <v>28</v>
      </c>
      <c r="C7" s="5" t="n">
        <v>29</v>
      </c>
    </row>
    <row r="8">
      <c r="A8" s="4" t="inlineStr">
        <is>
          <t>Accrued expenses and other</t>
        </is>
      </c>
      <c r="B8" s="5" t="n">
        <v>8479</v>
      </c>
      <c r="C8" s="5" t="n">
        <v>8146</v>
      </c>
    </row>
    <row r="9">
      <c r="A9" s="4" t="inlineStr">
        <is>
          <t>Total</t>
        </is>
      </c>
      <c r="B9" s="6" t="n">
        <v>20879</v>
      </c>
      <c r="C9" s="6" t="n">
        <v>24501</v>
      </c>
    </row>
    <row r="10">
      <c r="A10" s="4" t="inlineStr">
        <is>
          <t>Operating Lease, Liability, Statement of Financial Position [Extensible Enumeration]</t>
        </is>
      </c>
      <c r="B10" s="4" t="inlineStr">
        <is>
          <t>Total</t>
        </is>
      </c>
      <c r="C10" s="4" t="inlineStr">
        <is>
          <t>Total</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Information About Operating Lease Liabilities (Detail) - USD ($) $ in Million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Remainder of year</t>
        </is>
      </c>
      <c r="B3" s="6" t="n">
        <v>76</v>
      </c>
      <c r="C3" s="4" t="inlineStr">
        <is>
          <t xml:space="preserve"> </t>
        </is>
      </c>
    </row>
    <row r="4">
      <c r="A4" s="4" t="inlineStr">
        <is>
          <t>Year 1</t>
        </is>
      </c>
      <c r="B4" s="5" t="n">
        <v>327</v>
      </c>
      <c r="C4" s="6" t="n">
        <v>305</v>
      </c>
    </row>
    <row r="5">
      <c r="A5" s="4" t="inlineStr">
        <is>
          <t>Year 2</t>
        </is>
      </c>
      <c r="B5" s="5" t="n">
        <v>299</v>
      </c>
      <c r="C5" s="5" t="n">
        <v>307</v>
      </c>
    </row>
    <row r="6">
      <c r="A6" s="4" t="inlineStr">
        <is>
          <t>Year 3</t>
        </is>
      </c>
      <c r="B6" s="5" t="n">
        <v>261</v>
      </c>
      <c r="C6" s="5" t="n">
        <v>284</v>
      </c>
    </row>
    <row r="7">
      <c r="A7" s="4" t="inlineStr">
        <is>
          <t>Year 4</t>
        </is>
      </c>
      <c r="B7" s="5" t="n">
        <v>217</v>
      </c>
      <c r="C7" s="5" t="n">
        <v>258</v>
      </c>
    </row>
    <row r="8">
      <c r="A8" s="4" t="inlineStr">
        <is>
          <t>Year 5</t>
        </is>
      </c>
      <c r="B8" s="4" t="inlineStr">
        <is>
          <t xml:space="preserve"> </t>
        </is>
      </c>
      <c r="C8" s="5" t="n">
        <v>216</v>
      </c>
    </row>
    <row r="9">
      <c r="A9" s="4" t="inlineStr">
        <is>
          <t>Year 5 and thereafter</t>
        </is>
      </c>
      <c r="B9" s="5" t="n">
        <v>1543</v>
      </c>
      <c r="C9" s="4" t="inlineStr">
        <is>
          <t xml:space="preserve"> </t>
        </is>
      </c>
    </row>
    <row r="10">
      <c r="A10" s="4" t="inlineStr">
        <is>
          <t>After year 5</t>
        </is>
      </c>
      <c r="B10" s="4" t="inlineStr">
        <is>
          <t xml:space="preserve"> </t>
        </is>
      </c>
      <c r="C10" s="5" t="n">
        <v>1655</v>
      </c>
    </row>
    <row r="11">
      <c r="A11" s="4" t="inlineStr">
        <is>
          <t>Total undiscounted lease payments</t>
        </is>
      </c>
      <c r="B11" s="5" t="n">
        <v>2723</v>
      </c>
      <c r="C11" s="5" t="n">
        <v>3025</v>
      </c>
    </row>
    <row r="12">
      <c r="A12" s="4" t="inlineStr">
        <is>
          <t>Imputed interest</t>
        </is>
      </c>
      <c r="B12" s="5" t="n">
        <v>-666</v>
      </c>
      <c r="C12" s="5" t="n">
        <v>-737</v>
      </c>
    </row>
    <row r="13">
      <c r="A13" s="4" t="inlineStr">
        <is>
          <t>Total operating lease liabilities</t>
        </is>
      </c>
      <c r="B13" s="6" t="n">
        <v>2057</v>
      </c>
      <c r="C13" s="6" t="n">
        <v>2288</v>
      </c>
    </row>
    <row r="14">
      <c r="A14" s="4" t="inlineStr">
        <is>
          <t>Weighted average remaining lease term</t>
        </is>
      </c>
      <c r="B14" s="4" t="inlineStr">
        <is>
          <t>13 years</t>
        </is>
      </c>
      <c r="C14" s="4" t="inlineStr">
        <is>
          <t>14 years</t>
        </is>
      </c>
    </row>
    <row r="15">
      <c r="A15" s="4" t="inlineStr">
        <is>
          <t>Weighted average discount rate</t>
        </is>
      </c>
      <c r="B15" s="10" t="n">
        <v>0.036</v>
      </c>
      <c r="C15" s="10" t="n">
        <v>0.036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Other Liabiliti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ther Liabilit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111</v>
      </c>
      <c r="C4" s="6" t="n">
        <v>118</v>
      </c>
      <c r="D4" s="6" t="n">
        <v>348</v>
      </c>
      <c r="E4" s="6" t="n">
        <v>348</v>
      </c>
      <c r="F4" s="4" t="inlineStr">
        <is>
          <t xml:space="preserve"> </t>
        </is>
      </c>
    </row>
    <row r="5">
      <c r="A5" s="4" t="inlineStr">
        <is>
          <t>Lease payments related to operating lease arrangements not yet commenced</t>
        </is>
      </c>
      <c r="B5" s="5" t="n">
        <v>1430</v>
      </c>
      <c r="C5" s="4" t="inlineStr">
        <is>
          <t xml:space="preserve"> </t>
        </is>
      </c>
      <c r="D5" s="5" t="n">
        <v>1430</v>
      </c>
      <c r="E5" s="4" t="inlineStr">
        <is>
          <t xml:space="preserve"> </t>
        </is>
      </c>
      <c r="F5" s="4" t="inlineStr">
        <is>
          <t xml:space="preserve"> </t>
        </is>
      </c>
    </row>
    <row r="6">
      <c r="A6" s="4" t="inlineStr">
        <is>
          <t>Contract liabilities</t>
        </is>
      </c>
      <c r="B6" s="5" t="n">
        <v>145</v>
      </c>
      <c r="C6" s="4" t="inlineStr">
        <is>
          <t xml:space="preserve"> </t>
        </is>
      </c>
      <c r="D6" s="5" t="n">
        <v>145</v>
      </c>
      <c r="E6" s="4" t="inlineStr">
        <is>
          <t xml:space="preserve"> </t>
        </is>
      </c>
      <c r="F6" s="6" t="n">
        <v>0</v>
      </c>
    </row>
    <row r="7">
      <c r="A7" s="4" t="inlineStr">
        <is>
          <t>Asset Mana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Liabilities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ies classified as held for sale related to consolidated investments</t>
        </is>
      </c>
      <c r="B9" s="6" t="n">
        <v>380</v>
      </c>
      <c r="C9" s="4" t="inlineStr">
        <is>
          <t xml:space="preserve"> </t>
        </is>
      </c>
      <c r="D9" s="6" t="n">
        <v>380</v>
      </c>
      <c r="E9" s="4" t="inlineStr">
        <is>
          <t xml:space="preserve"> </t>
        </is>
      </c>
      <c r="F9" s="6" t="n">
        <v>310</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 Activities - Amount of Financial Assets Securitized and Cash Flows Received on Retained Interes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Residential mortgages</t>
        </is>
      </c>
      <c r="B4" s="6" t="n">
        <v>6128</v>
      </c>
      <c r="C4" s="6" t="n">
        <v>9888</v>
      </c>
      <c r="D4" s="6" t="n">
        <v>25069</v>
      </c>
      <c r="E4" s="6" t="n">
        <v>19894</v>
      </c>
    </row>
    <row r="5">
      <c r="A5" s="4" t="inlineStr">
        <is>
          <t>Commercial mortgages</t>
        </is>
      </c>
      <c r="B5" s="5" t="n">
        <v>2306</v>
      </c>
      <c r="C5" s="5" t="n">
        <v>3066</v>
      </c>
      <c r="D5" s="5" t="n">
        <v>13820</v>
      </c>
      <c r="E5" s="5" t="n">
        <v>13832</v>
      </c>
    </row>
    <row r="6">
      <c r="A6" s="4" t="inlineStr">
        <is>
          <t>Other financial assets</t>
        </is>
      </c>
      <c r="B6" s="5" t="n">
        <v>902</v>
      </c>
      <c r="C6" s="5" t="n">
        <v>2353</v>
      </c>
      <c r="D6" s="5" t="n">
        <v>3519</v>
      </c>
      <c r="E6" s="5" t="n">
        <v>4017</v>
      </c>
    </row>
    <row r="7">
      <c r="A7" s="4" t="inlineStr">
        <is>
          <t>Total financial assets securitized</t>
        </is>
      </c>
      <c r="B7" s="5" t="n">
        <v>9336</v>
      </c>
      <c r="C7" s="5" t="n">
        <v>15307</v>
      </c>
      <c r="D7" s="5" t="n">
        <v>42408</v>
      </c>
      <c r="E7" s="5" t="n">
        <v>37743</v>
      </c>
    </row>
    <row r="8">
      <c r="A8" s="4" t="inlineStr">
        <is>
          <t>Retained interests cash flows</t>
        </is>
      </c>
      <c r="B8" s="6" t="n">
        <v>125</v>
      </c>
      <c r="C8" s="6" t="n">
        <v>204</v>
      </c>
      <c r="D8" s="6" t="n">
        <v>428</v>
      </c>
      <c r="E8" s="6" t="n">
        <v>452</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24" customWidth="1" min="6" max="6"/>
  </cols>
  <sheetData>
    <row r="1">
      <c r="A1" s="1" t="inlineStr">
        <is>
          <t>Securitization Activities - Additional Information (Detail)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securitized in a non-cash exchange for loans and investments</t>
        </is>
      </c>
      <c r="B4" s="6" t="n">
        <v>382</v>
      </c>
      <c r="C4" s="6" t="n">
        <v>266</v>
      </c>
      <c r="D4" s="6" t="n">
        <v>781</v>
      </c>
      <c r="E4" s="6" t="n">
        <v>679</v>
      </c>
      <c r="F4" s="4" t="inlineStr">
        <is>
          <t xml:space="preserve"> </t>
        </is>
      </c>
    </row>
    <row r="5">
      <c r="A5" s="4" t="inlineStr">
        <is>
          <t>Net asset related to other continuing involvement</t>
        </is>
      </c>
      <c r="B5" s="5" t="n">
        <v>115</v>
      </c>
      <c r="C5" s="4" t="inlineStr">
        <is>
          <t xml:space="preserve"> </t>
        </is>
      </c>
      <c r="D5" s="5" t="n">
        <v>115</v>
      </c>
      <c r="E5" s="4" t="inlineStr">
        <is>
          <t xml:space="preserve"> </t>
        </is>
      </c>
      <c r="F5" s="6" t="n">
        <v>81</v>
      </c>
    </row>
    <row r="6">
      <c r="A6" s="4" t="inlineStr">
        <is>
          <t>Notional amount related to other continuing involvement</t>
        </is>
      </c>
      <c r="B6" s="5" t="n">
        <v>1800</v>
      </c>
      <c r="C6" s="4" t="inlineStr">
        <is>
          <t xml:space="preserve"> </t>
        </is>
      </c>
      <c r="D6" s="5" t="n">
        <v>1800</v>
      </c>
      <c r="E6" s="4" t="inlineStr">
        <is>
          <t xml:space="preserve"> </t>
        </is>
      </c>
      <c r="F6" s="5" t="n">
        <v>1810</v>
      </c>
    </row>
    <row r="7">
      <c r="A7" s="4" t="inlineStr">
        <is>
          <t>Fair value of retained interests</t>
        </is>
      </c>
      <c r="B7" s="5" t="n">
        <v>4830</v>
      </c>
      <c r="C7" s="4" t="inlineStr">
        <is>
          <t xml:space="preserve"> </t>
        </is>
      </c>
      <c r="D7" s="5" t="n">
        <v>4830</v>
      </c>
      <c r="E7" s="4" t="inlineStr">
        <is>
          <t xml:space="preserve"> </t>
        </is>
      </c>
      <c r="F7" s="5" t="n">
        <v>3570</v>
      </c>
    </row>
    <row r="8">
      <c r="A8" s="4" t="inlineStr">
        <is>
          <t>Other retained intere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Qualitative and Quantitative Information, Transferor's Continuing Involv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retained interests</t>
        </is>
      </c>
      <c r="B10" s="5" t="n">
        <v>408</v>
      </c>
      <c r="C10" s="4" t="inlineStr">
        <is>
          <t xml:space="preserve"> </t>
        </is>
      </c>
      <c r="D10" s="6" t="n">
        <v>408</v>
      </c>
      <c r="E10" s="4" t="inlineStr">
        <is>
          <t xml:space="preserve"> </t>
        </is>
      </c>
      <c r="F10" s="6" t="n">
        <v>360</v>
      </c>
    </row>
    <row r="11">
      <c r="A11" s="4" t="inlineStr">
        <is>
          <t>Weighted average life (years)</t>
        </is>
      </c>
      <c r="B11" s="4" t="inlineStr">
        <is>
          <t xml:space="preserve"> </t>
        </is>
      </c>
      <c r="C11" s="4" t="inlineStr">
        <is>
          <t xml:space="preserve"> </t>
        </is>
      </c>
      <c r="D11" s="4" t="inlineStr">
        <is>
          <t>6 years 1 month 6 days</t>
        </is>
      </c>
      <c r="E11" s="4" t="inlineStr">
        <is>
          <t xml:space="preserve"> </t>
        </is>
      </c>
      <c r="F11" s="4" t="inlineStr">
        <is>
          <t>3 years 7 months 6 days</t>
        </is>
      </c>
    </row>
    <row r="12">
      <c r="A12" s="4" t="inlineStr">
        <is>
          <t>Maximum exposure to adverse changes in the value of other retained interests</t>
        </is>
      </c>
      <c r="B12" s="6" t="n">
        <v>425</v>
      </c>
      <c r="C12" s="4" t="inlineStr">
        <is>
          <t xml:space="preserve"> </t>
        </is>
      </c>
      <c r="D12" s="6" t="n">
        <v>425</v>
      </c>
      <c r="E12" s="4" t="inlineStr">
        <is>
          <t xml:space="preserve"> </t>
        </is>
      </c>
      <c r="F12" s="6" t="n">
        <v>360</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Firms Continuing Involvement in Securitization Entities to Which Firm Sold Assets (Detail) - USD ($) $ in Millions</t>
        </is>
      </c>
      <c r="B1" s="2" t="inlineStr">
        <is>
          <t>Sep. 30, 2022</t>
        </is>
      </c>
      <c r="C1" s="2" t="inlineStr">
        <is>
          <t>Dec. 31, 2021</t>
        </is>
      </c>
    </row>
    <row r="2">
      <c r="A2" s="3" t="inlineStr">
        <is>
          <t>Qualitative and Quantitative Information, Transferor's Continuing Involvement [Line Items]</t>
        </is>
      </c>
      <c r="B2" s="4" t="inlineStr">
        <is>
          <t xml:space="preserve"> </t>
        </is>
      </c>
      <c r="C2" s="4" t="inlineStr">
        <is>
          <t xml:space="preserve"> </t>
        </is>
      </c>
    </row>
    <row r="3">
      <c r="A3" s="4" t="inlineStr">
        <is>
          <t>Outstanding Principal Amount</t>
        </is>
      </c>
      <c r="B3" s="6" t="n">
        <v>136562</v>
      </c>
      <c r="C3" s="6" t="n">
        <v>115351</v>
      </c>
    </row>
    <row r="4">
      <c r="A4" s="4" t="inlineStr">
        <is>
          <t>Retained Interests</t>
        </is>
      </c>
      <c r="B4" s="5" t="n">
        <v>4908</v>
      </c>
      <c r="C4" s="5" t="n">
        <v>3552</v>
      </c>
    </row>
    <row r="5">
      <c r="A5" s="4" t="inlineStr">
        <is>
          <t>Purchased Interests</t>
        </is>
      </c>
      <c r="B5" s="5" t="n">
        <v>271</v>
      </c>
      <c r="C5" s="5" t="n">
        <v>266</v>
      </c>
    </row>
    <row r="6">
      <c r="A6" s="4" t="inlineStr">
        <is>
          <t>Fair value of retained interests</t>
        </is>
      </c>
      <c r="B6" s="5" t="n">
        <v>4830</v>
      </c>
      <c r="C6" s="5" t="n">
        <v>3570</v>
      </c>
    </row>
    <row r="7">
      <c r="A7" s="4" t="inlineStr">
        <is>
          <t>U.S. government agency-issued CMOs</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Outstanding Principal Amount</t>
        </is>
      </c>
      <c r="B9" s="5" t="n">
        <v>39848</v>
      </c>
      <c r="C9" s="5" t="n">
        <v>33984</v>
      </c>
    </row>
    <row r="10">
      <c r="A10" s="4" t="inlineStr">
        <is>
          <t>Retained Interests</t>
        </is>
      </c>
      <c r="B10" s="5" t="n">
        <v>1899</v>
      </c>
      <c r="C10" s="5" t="n">
        <v>955</v>
      </c>
    </row>
    <row r="11">
      <c r="A11" s="4" t="inlineStr">
        <is>
          <t>Purchased Interests</t>
        </is>
      </c>
      <c r="B11" s="5" t="n">
        <v>0</v>
      </c>
      <c r="C11" s="5" t="n">
        <v>3</v>
      </c>
    </row>
    <row r="12">
      <c r="A12" s="4" t="inlineStr">
        <is>
          <t>Other residential mortgage-backed</t>
        </is>
      </c>
      <c r="B12" s="4" t="inlineStr">
        <is>
          <t xml:space="preserve"> </t>
        </is>
      </c>
      <c r="C12" s="4" t="inlineStr">
        <is>
          <t xml:space="preserve"> </t>
        </is>
      </c>
    </row>
    <row r="13">
      <c r="A13" s="3" t="inlineStr">
        <is>
          <t>Qualitative and Quantitative Information, Transferor's Continuing Involvement [Line Items]</t>
        </is>
      </c>
      <c r="B13" s="4" t="inlineStr">
        <is>
          <t xml:space="preserve"> </t>
        </is>
      </c>
      <c r="C13" s="4" t="inlineStr">
        <is>
          <t xml:space="preserve"> </t>
        </is>
      </c>
    </row>
    <row r="14">
      <c r="A14" s="4" t="inlineStr">
        <is>
          <t>Outstanding Principal Amount</t>
        </is>
      </c>
      <c r="B14" s="5" t="n">
        <v>27703</v>
      </c>
      <c r="C14" s="5" t="n">
        <v>23262</v>
      </c>
    </row>
    <row r="15">
      <c r="A15" s="4" t="inlineStr">
        <is>
          <t>Retained Interests</t>
        </is>
      </c>
      <c r="B15" s="5" t="n">
        <v>1233</v>
      </c>
      <c r="C15" s="5" t="n">
        <v>1114</v>
      </c>
    </row>
    <row r="16">
      <c r="A16" s="4" t="inlineStr">
        <is>
          <t>Purchased Interests</t>
        </is>
      </c>
      <c r="B16" s="5" t="n">
        <v>129</v>
      </c>
      <c r="C16" s="5" t="n">
        <v>96</v>
      </c>
    </row>
    <row r="17">
      <c r="A17" s="4" t="inlineStr">
        <is>
          <t>Other commercial mortgage-backed</t>
        </is>
      </c>
      <c r="B17" s="4" t="inlineStr">
        <is>
          <t xml:space="preserve"> </t>
        </is>
      </c>
      <c r="C17" s="4" t="inlineStr">
        <is>
          <t xml:space="preserve"> </t>
        </is>
      </c>
    </row>
    <row r="18">
      <c r="A18" s="3" t="inlineStr">
        <is>
          <t>Qualitative and Quantitative Information, Transferor's Continuing Involvement [Line Items]</t>
        </is>
      </c>
      <c r="B18" s="4" t="inlineStr">
        <is>
          <t xml:space="preserve"> </t>
        </is>
      </c>
      <c r="C18" s="4" t="inlineStr">
        <is>
          <t xml:space="preserve"> </t>
        </is>
      </c>
    </row>
    <row r="19">
      <c r="A19" s="4" t="inlineStr">
        <is>
          <t>Outstanding Principal Amount</t>
        </is>
      </c>
      <c r="B19" s="5" t="n">
        <v>59919</v>
      </c>
      <c r="C19" s="5" t="n">
        <v>50350</v>
      </c>
    </row>
    <row r="20">
      <c r="A20" s="4" t="inlineStr">
        <is>
          <t>Retained Interests</t>
        </is>
      </c>
      <c r="B20" s="5" t="n">
        <v>1351</v>
      </c>
      <c r="C20" s="5" t="n">
        <v>1123</v>
      </c>
    </row>
    <row r="21">
      <c r="A21" s="4" t="inlineStr">
        <is>
          <t>Purchased Interests</t>
        </is>
      </c>
      <c r="B21" s="5" t="n">
        <v>108</v>
      </c>
      <c r="C21" s="5" t="n">
        <v>130</v>
      </c>
    </row>
    <row r="22">
      <c r="A22" s="4" t="inlineStr">
        <is>
          <t>Corporate debt and other asset-backed</t>
        </is>
      </c>
      <c r="B22" s="4" t="inlineStr">
        <is>
          <t xml:space="preserve"> </t>
        </is>
      </c>
      <c r="C22" s="4" t="inlineStr">
        <is>
          <t xml:space="preserve"> </t>
        </is>
      </c>
    </row>
    <row r="23">
      <c r="A23" s="3" t="inlineStr">
        <is>
          <t>Qualitative and Quantitative Information, Transferor's Continuing Involvement [Line Items]</t>
        </is>
      </c>
      <c r="B23" s="4" t="inlineStr">
        <is>
          <t xml:space="preserve"> </t>
        </is>
      </c>
      <c r="C23" s="4" t="inlineStr">
        <is>
          <t xml:space="preserve"> </t>
        </is>
      </c>
    </row>
    <row r="24">
      <c r="A24" s="4" t="inlineStr">
        <is>
          <t>Outstanding Principal Amount</t>
        </is>
      </c>
      <c r="B24" s="5" t="n">
        <v>9092</v>
      </c>
      <c r="C24" s="5" t="n">
        <v>7755</v>
      </c>
    </row>
    <row r="25">
      <c r="A25" s="4" t="inlineStr">
        <is>
          <t>Retained Interests</t>
        </is>
      </c>
      <c r="B25" s="5" t="n">
        <v>425</v>
      </c>
      <c r="C25" s="5" t="n">
        <v>360</v>
      </c>
    </row>
    <row r="26">
      <c r="A26" s="4" t="inlineStr">
        <is>
          <t>Purchased Interests</t>
        </is>
      </c>
      <c r="B26" s="6" t="n">
        <v>34</v>
      </c>
      <c r="C26" s="6" t="n">
        <v>3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ecuritization Activities - Weighted Average Key Economic Assumptions Used in Measuring Fair Value of Firm's Retained Interests and Sensitivity of This Fair Value to Immediate Adverse Changes (Detail) - USD ($) $ in Millions</t>
        </is>
      </c>
      <c r="B1" s="2" t="inlineStr">
        <is>
          <t>9 Months Ended</t>
        </is>
      </c>
      <c r="C1" s="2" t="inlineStr">
        <is>
          <t>12 Months Ended</t>
        </is>
      </c>
    </row>
    <row r="2">
      <c r="B2" s="2" t="inlineStr">
        <is>
          <t>Sep. 30, 2022</t>
        </is>
      </c>
      <c r="C2" s="2" t="inlineStr">
        <is>
          <t>Dec. 31, 2021</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of retained interests</t>
        </is>
      </c>
      <c r="B4" s="6" t="n">
        <v>4830</v>
      </c>
      <c r="C4" s="6" t="n">
        <v>3570</v>
      </c>
    </row>
    <row r="5">
      <c r="A5" s="4" t="inlineStr">
        <is>
          <t>Mortgage-backed retained interests</t>
        </is>
      </c>
      <c r="B5" s="4" t="inlineStr">
        <is>
          <t xml:space="preserve"> </t>
        </is>
      </c>
      <c r="C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row>
    <row r="7">
      <c r="A7" s="4" t="inlineStr">
        <is>
          <t>Fair value of retained interests</t>
        </is>
      </c>
      <c r="B7" s="6" t="n">
        <v>4421</v>
      </c>
      <c r="C7" s="6" t="n">
        <v>3209</v>
      </c>
    </row>
    <row r="8">
      <c r="A8" s="4" t="inlineStr">
        <is>
          <t>Weighted average life (years)</t>
        </is>
      </c>
      <c r="B8" s="4" t="inlineStr">
        <is>
          <t>6 years 7 months 6 days</t>
        </is>
      </c>
      <c r="C8" s="4" t="inlineStr">
        <is>
          <t>5 years 1 month 6 days</t>
        </is>
      </c>
    </row>
    <row r="9">
      <c r="A9" s="4" t="inlineStr">
        <is>
          <t>Constant prepayment rate</t>
        </is>
      </c>
      <c r="B9" s="10" t="n">
        <v>0.08400000000000001</v>
      </c>
      <c r="C9" s="10" t="n">
        <v>0.141</v>
      </c>
    </row>
    <row r="10">
      <c r="A10" s="4" t="inlineStr">
        <is>
          <t>Impact of 10% adverse change</t>
        </is>
      </c>
      <c r="B10" s="6" t="n">
        <v>-28</v>
      </c>
      <c r="C10" s="6" t="n">
        <v>-38</v>
      </c>
    </row>
    <row r="11">
      <c r="A11" s="4" t="inlineStr">
        <is>
          <t>Impact of 20% adverse change</t>
        </is>
      </c>
      <c r="B11" s="6" t="n">
        <v>-52</v>
      </c>
      <c r="C11" s="6" t="n">
        <v>-69</v>
      </c>
    </row>
    <row r="12">
      <c r="A12" s="4" t="inlineStr">
        <is>
          <t>Discount rate</t>
        </is>
      </c>
      <c r="B12" s="10" t="n">
        <v>0.076</v>
      </c>
      <c r="C12" s="10" t="n">
        <v>0.056</v>
      </c>
    </row>
    <row r="13">
      <c r="A13" s="4" t="inlineStr">
        <is>
          <t>Impact of 10% adverse change</t>
        </is>
      </c>
      <c r="B13" s="6" t="n">
        <v>-131</v>
      </c>
      <c r="C13" s="6" t="n">
        <v>-49</v>
      </c>
    </row>
    <row r="14">
      <c r="A14" s="4" t="inlineStr">
        <is>
          <t>Impact of 20% adverse change</t>
        </is>
      </c>
      <c r="B14" s="6" t="n">
        <v>-251</v>
      </c>
      <c r="C14" s="6" t="n">
        <v>-96</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Nonconsolidated Variable Interest Entities (Detail) - USD ($) $ in Millions</t>
        </is>
      </c>
      <c r="B1" s="2" t="inlineStr">
        <is>
          <t>Sep. 30, 2022</t>
        </is>
      </c>
      <c r="C1" s="2" t="inlineStr">
        <is>
          <t>Jun. 30,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6" t="n">
        <v>1555994</v>
      </c>
      <c r="C3" s="6" t="n">
        <v>1601224</v>
      </c>
      <c r="D3" s="6" t="n">
        <v>1463988</v>
      </c>
    </row>
    <row r="4">
      <c r="A4" s="4" t="inlineStr">
        <is>
          <t>Total liabilities</t>
        </is>
      </c>
      <c r="B4" s="5" t="n">
        <v>1436704</v>
      </c>
      <c r="C4" s="6" t="n">
        <v>1483353</v>
      </c>
      <c r="D4" s="5" t="n">
        <v>1354062</v>
      </c>
    </row>
    <row r="5">
      <c r="A5" s="4" t="inlineStr">
        <is>
          <t>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 in VIEs</t>
        </is>
      </c>
      <c r="B7" s="5" t="n">
        <v>184515</v>
      </c>
      <c r="C7" s="4" t="inlineStr">
        <is>
          <t xml:space="preserve"> </t>
        </is>
      </c>
      <c r="D7" s="5" t="n">
        <v>176809</v>
      </c>
    </row>
    <row r="8">
      <c r="A8" s="4" t="inlineStr">
        <is>
          <t>Total assets</t>
        </is>
      </c>
      <c r="B8" s="5" t="n">
        <v>12035</v>
      </c>
      <c r="C8" s="4" t="inlineStr">
        <is>
          <t xml:space="preserve"> </t>
        </is>
      </c>
      <c r="D8" s="5" t="n">
        <v>9582</v>
      </c>
    </row>
    <row r="9">
      <c r="A9" s="4" t="inlineStr">
        <is>
          <t>Total liabilities</t>
        </is>
      </c>
      <c r="B9" s="5" t="n">
        <v>791</v>
      </c>
      <c r="C9" s="4" t="inlineStr">
        <is>
          <t xml:space="preserve"> </t>
        </is>
      </c>
      <c r="D9" s="5" t="n">
        <v>928</v>
      </c>
    </row>
    <row r="10">
      <c r="A10" s="4" t="inlineStr">
        <is>
          <t>Maximum exposure to loss:</t>
        </is>
      </c>
      <c r="B10" s="5" t="n">
        <v>22481</v>
      </c>
      <c r="C10" s="4" t="inlineStr">
        <is>
          <t xml:space="preserve"> </t>
        </is>
      </c>
      <c r="D10" s="5" t="n">
        <v>20384</v>
      </c>
    </row>
    <row r="11">
      <c r="A11" s="4" t="inlineStr">
        <is>
          <t>Retained interests | Variable Interest Entity, Not Primary Beneficiar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Maximum exposure to loss:</t>
        </is>
      </c>
      <c r="B13" s="5" t="n">
        <v>4908</v>
      </c>
      <c r="C13" s="4" t="inlineStr">
        <is>
          <t xml:space="preserve"> </t>
        </is>
      </c>
      <c r="D13" s="5" t="n">
        <v>3552</v>
      </c>
    </row>
    <row r="14">
      <c r="A14" s="4" t="inlineStr">
        <is>
          <t>Purchased interests | Variable Interest Entity, Not Primary Beneficiary</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Maximum exposure to loss:</t>
        </is>
      </c>
      <c r="B16" s="5" t="n">
        <v>916</v>
      </c>
      <c r="C16" s="4" t="inlineStr">
        <is>
          <t xml:space="preserve"> </t>
        </is>
      </c>
      <c r="D16" s="5" t="n">
        <v>1071</v>
      </c>
    </row>
    <row r="17">
      <c r="A17" s="4" t="inlineStr">
        <is>
          <t>Commitments and guarantees | Variable Interest Entity, Not Primary Beneficiary</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Maximum exposure to loss:</t>
        </is>
      </c>
      <c r="B19" s="5" t="n">
        <v>2642</v>
      </c>
      <c r="C19" s="4" t="inlineStr">
        <is>
          <t xml:space="preserve"> </t>
        </is>
      </c>
      <c r="D19" s="5" t="n">
        <v>2440</v>
      </c>
    </row>
    <row r="20">
      <c r="A20" s="4" t="inlineStr">
        <is>
          <t>Derivatives | Variable Interest Entity, Not Primary Beneficiary</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Maximum exposure to loss:</t>
        </is>
      </c>
      <c r="B22" s="5" t="n">
        <v>8128</v>
      </c>
      <c r="C22" s="4" t="inlineStr">
        <is>
          <t xml:space="preserve"> </t>
        </is>
      </c>
      <c r="D22" s="5" t="n">
        <v>8682</v>
      </c>
    </row>
    <row r="23">
      <c r="A23" s="4" t="inlineStr">
        <is>
          <t>Debt and equity | Variable Interest Entity, Not Primary Beneficiary</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Maximum exposure to loss:</t>
        </is>
      </c>
      <c r="B25" s="5" t="n">
        <v>5887</v>
      </c>
      <c r="C25" s="4" t="inlineStr">
        <is>
          <t xml:space="preserve"> </t>
        </is>
      </c>
      <c r="D25" s="5" t="n">
        <v>4639</v>
      </c>
    </row>
    <row r="26">
      <c r="A26" s="4" t="inlineStr">
        <is>
          <t>Mortgage-backed | Variable Interest Entity, Not Primary Beneficiary</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Assets in VIEs</t>
        </is>
      </c>
      <c r="B28" s="5" t="n">
        <v>129580</v>
      </c>
      <c r="C28" s="4" t="inlineStr">
        <is>
          <t xml:space="preserve"> </t>
        </is>
      </c>
      <c r="D28" s="5" t="n">
        <v>120343</v>
      </c>
    </row>
    <row r="29">
      <c r="A29" s="4" t="inlineStr">
        <is>
          <t>Total assets</t>
        </is>
      </c>
      <c r="B29" s="5" t="n">
        <v>4892</v>
      </c>
      <c r="C29" s="4" t="inlineStr">
        <is>
          <t xml:space="preserve"> </t>
        </is>
      </c>
      <c r="D29" s="5" t="n">
        <v>4147</v>
      </c>
    </row>
    <row r="30">
      <c r="A30" s="4" t="inlineStr">
        <is>
          <t>Maximum exposure to loss:</t>
        </is>
      </c>
      <c r="B30" s="5" t="n">
        <v>4965</v>
      </c>
      <c r="C30" s="4" t="inlineStr">
        <is>
          <t xml:space="preserve"> </t>
        </is>
      </c>
      <c r="D30" s="5" t="n">
        <v>4199</v>
      </c>
    </row>
    <row r="31">
      <c r="A31" s="4" t="inlineStr">
        <is>
          <t>Mortgage-backed | Retained interests | Variable Interest Entity, Not Primary Beneficiary</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Maximum exposure to loss:</t>
        </is>
      </c>
      <c r="B33" s="5" t="n">
        <v>4483</v>
      </c>
      <c r="C33" s="4" t="inlineStr">
        <is>
          <t xml:space="preserve"> </t>
        </is>
      </c>
      <c r="D33" s="5" t="n">
        <v>3192</v>
      </c>
    </row>
    <row r="34">
      <c r="A34" s="4" t="inlineStr">
        <is>
          <t>Mortgage-backed | Purchased interests | Variable Interest Entity, Not Primary Beneficiary</t>
        </is>
      </c>
      <c r="B34" s="4" t="inlineStr">
        <is>
          <t xml:space="preserve"> </t>
        </is>
      </c>
      <c r="C34" s="4" t="inlineStr">
        <is>
          <t xml:space="preserve"> </t>
        </is>
      </c>
      <c r="D34" s="4" t="inlineStr">
        <is>
          <t xml:space="preserve"> </t>
        </is>
      </c>
    </row>
    <row r="35">
      <c r="A35" s="3" t="inlineStr">
        <is>
          <t>Variable Interest Entity [Line Items]</t>
        </is>
      </c>
      <c r="B35" s="4" t="inlineStr">
        <is>
          <t xml:space="preserve"> </t>
        </is>
      </c>
      <c r="C35" s="4" t="inlineStr">
        <is>
          <t xml:space="preserve"> </t>
        </is>
      </c>
      <c r="D35" s="4" t="inlineStr">
        <is>
          <t xml:space="preserve"> </t>
        </is>
      </c>
    </row>
    <row r="36">
      <c r="A36" s="4" t="inlineStr">
        <is>
          <t>Maximum exposure to loss:</t>
        </is>
      </c>
      <c r="B36" s="5" t="n">
        <v>408</v>
      </c>
      <c r="C36" s="4" t="inlineStr">
        <is>
          <t xml:space="preserve"> </t>
        </is>
      </c>
      <c r="D36" s="5" t="n">
        <v>955</v>
      </c>
    </row>
    <row r="37">
      <c r="A37" s="4" t="inlineStr">
        <is>
          <t>Mortgage-backed | Commitments and guarantees | Variable Interest Entity, Not Primary Beneficiary</t>
        </is>
      </c>
      <c r="B37" s="4" t="inlineStr">
        <is>
          <t xml:space="preserve"> </t>
        </is>
      </c>
      <c r="C37" s="4" t="inlineStr">
        <is>
          <t xml:space="preserve"> </t>
        </is>
      </c>
      <c r="D37" s="4" t="inlineStr">
        <is>
          <t xml:space="preserve"> </t>
        </is>
      </c>
    </row>
    <row r="38">
      <c r="A38" s="3" t="inlineStr">
        <is>
          <t>Variable Interest Entity [Line Items]</t>
        </is>
      </c>
      <c r="B38" s="4" t="inlineStr">
        <is>
          <t xml:space="preserve"> </t>
        </is>
      </c>
      <c r="C38" s="4" t="inlineStr">
        <is>
          <t xml:space="preserve"> </t>
        </is>
      </c>
      <c r="D38" s="4" t="inlineStr">
        <is>
          <t xml:space="preserve"> </t>
        </is>
      </c>
    </row>
    <row r="39">
      <c r="A39" s="4" t="inlineStr">
        <is>
          <t>Maximum exposure to loss:</t>
        </is>
      </c>
      <c r="B39" s="5" t="n">
        <v>61</v>
      </c>
      <c r="C39" s="4" t="inlineStr">
        <is>
          <t xml:space="preserve"> </t>
        </is>
      </c>
      <c r="D39" s="5" t="n">
        <v>34</v>
      </c>
    </row>
    <row r="40">
      <c r="A40" s="4" t="inlineStr">
        <is>
          <t>Mortgage-backed | Derivatives | Variable Interest Entity, Not Primary Beneficiary</t>
        </is>
      </c>
      <c r="B40" s="4" t="inlineStr">
        <is>
          <t xml:space="preserve"> </t>
        </is>
      </c>
      <c r="C40" s="4" t="inlineStr">
        <is>
          <t xml:space="preserve"> </t>
        </is>
      </c>
      <c r="D40" s="4" t="inlineStr">
        <is>
          <t xml:space="preserve"> </t>
        </is>
      </c>
    </row>
    <row r="41">
      <c r="A41" s="3" t="inlineStr">
        <is>
          <t>Variable Interest Entity [Line Items]</t>
        </is>
      </c>
      <c r="B41" s="4" t="inlineStr">
        <is>
          <t xml:space="preserve"> </t>
        </is>
      </c>
      <c r="C41" s="4" t="inlineStr">
        <is>
          <t xml:space="preserve"> </t>
        </is>
      </c>
      <c r="D41" s="4" t="inlineStr">
        <is>
          <t xml:space="preserve"> </t>
        </is>
      </c>
    </row>
    <row r="42">
      <c r="A42" s="4" t="inlineStr">
        <is>
          <t>Maximum exposure to loss:</t>
        </is>
      </c>
      <c r="B42" s="5" t="n">
        <v>13</v>
      </c>
      <c r="C42" s="4" t="inlineStr">
        <is>
          <t xml:space="preserve"> </t>
        </is>
      </c>
      <c r="D42" s="5" t="n">
        <v>18</v>
      </c>
    </row>
    <row r="43">
      <c r="A43" s="4" t="inlineStr">
        <is>
          <t>Real estate, credit- and power-related and other investing | Variable Interest Entity, Not Primary Beneficiary</t>
        </is>
      </c>
      <c r="B43" s="4" t="inlineStr">
        <is>
          <t xml:space="preserve"> </t>
        </is>
      </c>
      <c r="C43" s="4" t="inlineStr">
        <is>
          <t xml:space="preserve"> </t>
        </is>
      </c>
      <c r="D43" s="4" t="inlineStr">
        <is>
          <t xml:space="preserve"> </t>
        </is>
      </c>
    </row>
    <row r="44">
      <c r="A44" s="3" t="inlineStr">
        <is>
          <t>Variable Interest Entity [Line Items]</t>
        </is>
      </c>
      <c r="B44" s="4" t="inlineStr">
        <is>
          <t xml:space="preserve"> </t>
        </is>
      </c>
      <c r="C44" s="4" t="inlineStr">
        <is>
          <t xml:space="preserve"> </t>
        </is>
      </c>
      <c r="D44" s="4" t="inlineStr">
        <is>
          <t xml:space="preserve"> </t>
        </is>
      </c>
    </row>
    <row r="45">
      <c r="A45" s="4" t="inlineStr">
        <is>
          <t>Assets in VIEs</t>
        </is>
      </c>
      <c r="B45" s="5" t="n">
        <v>27198</v>
      </c>
      <c r="C45" s="4" t="inlineStr">
        <is>
          <t xml:space="preserve"> </t>
        </is>
      </c>
      <c r="D45" s="5" t="n">
        <v>26867</v>
      </c>
    </row>
    <row r="46">
      <c r="A46" s="4" t="inlineStr">
        <is>
          <t>Total assets</t>
        </is>
      </c>
      <c r="B46" s="5" t="n">
        <v>4105</v>
      </c>
      <c r="C46" s="4" t="inlineStr">
        <is>
          <t xml:space="preserve"> </t>
        </is>
      </c>
      <c r="D46" s="5" t="n">
        <v>3923</v>
      </c>
    </row>
    <row r="47">
      <c r="A47" s="4" t="inlineStr">
        <is>
          <t>Total liabilities</t>
        </is>
      </c>
      <c r="B47" s="5" t="n">
        <v>2</v>
      </c>
      <c r="C47" s="4" t="inlineStr">
        <is>
          <t xml:space="preserve"> </t>
        </is>
      </c>
      <c r="D47" s="5" t="n">
        <v>8</v>
      </c>
    </row>
    <row r="48">
      <c r="A48" s="4" t="inlineStr">
        <is>
          <t>Maximum exposure to loss:</t>
        </is>
      </c>
      <c r="B48" s="5" t="n">
        <v>6224</v>
      </c>
      <c r="C48" s="4" t="inlineStr">
        <is>
          <t xml:space="preserve"> </t>
        </is>
      </c>
      <c r="D48" s="5" t="n">
        <v>6017</v>
      </c>
    </row>
    <row r="49">
      <c r="A49" s="4" t="inlineStr">
        <is>
          <t>Real estate, credit- and power-related and other investing | Commitments and guarantees | Variable Interest Entity, Not Primary Beneficiary</t>
        </is>
      </c>
      <c r="B49" s="4" t="inlineStr">
        <is>
          <t xml:space="preserve"> </t>
        </is>
      </c>
      <c r="C49" s="4" t="inlineStr">
        <is>
          <t xml:space="preserve"> </t>
        </is>
      </c>
      <c r="D49" s="4" t="inlineStr">
        <is>
          <t xml:space="preserve"> </t>
        </is>
      </c>
    </row>
    <row r="50">
      <c r="A50" s="3" t="inlineStr">
        <is>
          <t>Variable Interest Entity [Line Items]</t>
        </is>
      </c>
      <c r="B50" s="4" t="inlineStr">
        <is>
          <t xml:space="preserve"> </t>
        </is>
      </c>
      <c r="C50" s="4" t="inlineStr">
        <is>
          <t xml:space="preserve"> </t>
        </is>
      </c>
      <c r="D50" s="4" t="inlineStr">
        <is>
          <t xml:space="preserve"> </t>
        </is>
      </c>
    </row>
    <row r="51">
      <c r="A51" s="4" t="inlineStr">
        <is>
          <t>Maximum exposure to loss:</t>
        </is>
      </c>
      <c r="B51" s="5" t="n">
        <v>2061</v>
      </c>
      <c r="C51" s="4" t="inlineStr">
        <is>
          <t xml:space="preserve"> </t>
        </is>
      </c>
      <c r="D51" s="5" t="n">
        <v>2030</v>
      </c>
    </row>
    <row r="52">
      <c r="A52" s="4" t="inlineStr">
        <is>
          <t>Real estate, credit- and power-related and other investing | Derivatives | Variable Interest Entity, Not Primary Beneficiary</t>
        </is>
      </c>
      <c r="B52" s="4" t="inlineStr">
        <is>
          <t xml:space="preserve"> </t>
        </is>
      </c>
      <c r="C52" s="4" t="inlineStr">
        <is>
          <t xml:space="preserve"> </t>
        </is>
      </c>
      <c r="D52" s="4" t="inlineStr">
        <is>
          <t xml:space="preserve"> </t>
        </is>
      </c>
    </row>
    <row r="53">
      <c r="A53" s="3" t="inlineStr">
        <is>
          <t>Variable Interest Entity [Line Items]</t>
        </is>
      </c>
      <c r="B53" s="4" t="inlineStr">
        <is>
          <t xml:space="preserve"> </t>
        </is>
      </c>
      <c r="C53" s="4" t="inlineStr">
        <is>
          <t xml:space="preserve"> </t>
        </is>
      </c>
      <c r="D53" s="4" t="inlineStr">
        <is>
          <t xml:space="preserve"> </t>
        </is>
      </c>
    </row>
    <row r="54">
      <c r="A54" s="4" t="inlineStr">
        <is>
          <t>Maximum exposure to loss:</t>
        </is>
      </c>
      <c r="B54" s="5" t="n">
        <v>61</v>
      </c>
      <c r="C54" s="4" t="inlineStr">
        <is>
          <t xml:space="preserve"> </t>
        </is>
      </c>
      <c r="D54" s="5" t="n">
        <v>64</v>
      </c>
    </row>
    <row r="55">
      <c r="A55" s="4" t="inlineStr">
        <is>
          <t>Real estate, credit- and power-related and other investing | Debt and equity | Variable Interest Entity, Not Primary Beneficiary</t>
        </is>
      </c>
      <c r="B55" s="4" t="inlineStr">
        <is>
          <t xml:space="preserve"> </t>
        </is>
      </c>
      <c r="C55" s="4" t="inlineStr">
        <is>
          <t xml:space="preserve"> </t>
        </is>
      </c>
      <c r="D55" s="4" t="inlineStr">
        <is>
          <t xml:space="preserve"> </t>
        </is>
      </c>
    </row>
    <row r="56">
      <c r="A56" s="3" t="inlineStr">
        <is>
          <t>Variable Interest Entity [Line Items]</t>
        </is>
      </c>
      <c r="B56" s="4" t="inlineStr">
        <is>
          <t xml:space="preserve"> </t>
        </is>
      </c>
      <c r="C56" s="4" t="inlineStr">
        <is>
          <t xml:space="preserve"> </t>
        </is>
      </c>
      <c r="D56" s="4" t="inlineStr">
        <is>
          <t xml:space="preserve"> </t>
        </is>
      </c>
    </row>
    <row r="57">
      <c r="A57" s="4" t="inlineStr">
        <is>
          <t>Maximum exposure to loss:</t>
        </is>
      </c>
      <c r="B57" s="5" t="n">
        <v>4102</v>
      </c>
      <c r="C57" s="4" t="inlineStr">
        <is>
          <t xml:space="preserve"> </t>
        </is>
      </c>
      <c r="D57" s="5" t="n">
        <v>3923</v>
      </c>
    </row>
    <row r="58">
      <c r="A58" s="4" t="inlineStr">
        <is>
          <t>Corporate debt and other asset-backed | Variable Interest Entity, Not Primary Beneficiary</t>
        </is>
      </c>
      <c r="B58" s="4" t="inlineStr">
        <is>
          <t xml:space="preserve"> </t>
        </is>
      </c>
      <c r="C58" s="4" t="inlineStr">
        <is>
          <t xml:space="preserve"> </t>
        </is>
      </c>
      <c r="D58" s="4" t="inlineStr">
        <is>
          <t xml:space="preserve"> </t>
        </is>
      </c>
    </row>
    <row r="59">
      <c r="A59" s="3" t="inlineStr">
        <is>
          <t>Variable Interest Entity [Line Items]</t>
        </is>
      </c>
      <c r="B59" s="4" t="inlineStr">
        <is>
          <t xml:space="preserve"> </t>
        </is>
      </c>
      <c r="C59" s="4" t="inlineStr">
        <is>
          <t xml:space="preserve"> </t>
        </is>
      </c>
      <c r="D59" s="4" t="inlineStr">
        <is>
          <t xml:space="preserve"> </t>
        </is>
      </c>
    </row>
    <row r="60">
      <c r="A60" s="4" t="inlineStr">
        <is>
          <t>Assets in VIEs</t>
        </is>
      </c>
      <c r="B60" s="5" t="n">
        <v>20700</v>
      </c>
      <c r="C60" s="4" t="inlineStr">
        <is>
          <t xml:space="preserve"> </t>
        </is>
      </c>
      <c r="D60" s="5" t="n">
        <v>18391</v>
      </c>
    </row>
    <row r="61">
      <c r="A61" s="4" t="inlineStr">
        <is>
          <t>Total assets</t>
        </is>
      </c>
      <c r="B61" s="5" t="n">
        <v>2757</v>
      </c>
      <c r="C61" s="4" t="inlineStr">
        <is>
          <t xml:space="preserve"> </t>
        </is>
      </c>
      <c r="D61" s="5" t="n">
        <v>1156</v>
      </c>
    </row>
    <row r="62">
      <c r="A62" s="4" t="inlineStr">
        <is>
          <t>Total liabilities</t>
        </is>
      </c>
      <c r="B62" s="5" t="n">
        <v>789</v>
      </c>
      <c r="C62" s="4" t="inlineStr">
        <is>
          <t xml:space="preserve"> </t>
        </is>
      </c>
      <c r="D62" s="5" t="n">
        <v>920</v>
      </c>
    </row>
    <row r="63">
      <c r="A63" s="4" t="inlineStr">
        <is>
          <t>Maximum exposure to loss:</t>
        </is>
      </c>
      <c r="B63" s="5" t="n">
        <v>10856</v>
      </c>
      <c r="C63" s="4" t="inlineStr">
        <is>
          <t xml:space="preserve"> </t>
        </is>
      </c>
      <c r="D63" s="5" t="n">
        <v>9683</v>
      </c>
    </row>
    <row r="64">
      <c r="A64" s="4" t="inlineStr">
        <is>
          <t>Corporate debt and other asset-backed | Retained interests | Variable Interest Entity, Not Primary Beneficiary</t>
        </is>
      </c>
      <c r="B64" s="4" t="inlineStr">
        <is>
          <t xml:space="preserve"> </t>
        </is>
      </c>
      <c r="C64" s="4" t="inlineStr">
        <is>
          <t xml:space="preserve"> </t>
        </is>
      </c>
      <c r="D64" s="4" t="inlineStr">
        <is>
          <t xml:space="preserve"> </t>
        </is>
      </c>
    </row>
    <row r="65">
      <c r="A65" s="3" t="inlineStr">
        <is>
          <t>Variable Interest Entity [Line Items]</t>
        </is>
      </c>
      <c r="B65" s="4" t="inlineStr">
        <is>
          <t xml:space="preserve"> </t>
        </is>
      </c>
      <c r="C65" s="4" t="inlineStr">
        <is>
          <t xml:space="preserve"> </t>
        </is>
      </c>
      <c r="D65" s="4" t="inlineStr">
        <is>
          <t xml:space="preserve"> </t>
        </is>
      </c>
    </row>
    <row r="66">
      <c r="A66" s="4" t="inlineStr">
        <is>
          <t>Maximum exposure to loss:</t>
        </is>
      </c>
      <c r="B66" s="5" t="n">
        <v>425</v>
      </c>
      <c r="C66" s="4" t="inlineStr">
        <is>
          <t xml:space="preserve"> </t>
        </is>
      </c>
      <c r="D66" s="5" t="n">
        <v>360</v>
      </c>
    </row>
    <row r="67">
      <c r="A67" s="4" t="inlineStr">
        <is>
          <t>Corporate debt and other asset-backed | Purchased interests | Variable Interest Entity, Not Primary Beneficiary</t>
        </is>
      </c>
      <c r="B67" s="4" t="inlineStr">
        <is>
          <t xml:space="preserve"> </t>
        </is>
      </c>
      <c r="C67" s="4" t="inlineStr">
        <is>
          <t xml:space="preserve"> </t>
        </is>
      </c>
      <c r="D67" s="4" t="inlineStr">
        <is>
          <t xml:space="preserve"> </t>
        </is>
      </c>
    </row>
    <row r="68">
      <c r="A68" s="3" t="inlineStr">
        <is>
          <t>Variable Interest Entity [Line Items]</t>
        </is>
      </c>
      <c r="B68" s="4" t="inlineStr">
        <is>
          <t xml:space="preserve"> </t>
        </is>
      </c>
      <c r="C68" s="4" t="inlineStr">
        <is>
          <t xml:space="preserve"> </t>
        </is>
      </c>
      <c r="D68" s="4" t="inlineStr">
        <is>
          <t xml:space="preserve"> </t>
        </is>
      </c>
    </row>
    <row r="69">
      <c r="A69" s="4" t="inlineStr">
        <is>
          <t>Maximum exposure to loss:</t>
        </is>
      </c>
      <c r="B69" s="5" t="n">
        <v>508</v>
      </c>
      <c r="C69" s="4" t="inlineStr">
        <is>
          <t xml:space="preserve"> </t>
        </is>
      </c>
      <c r="D69" s="5" t="n">
        <v>116</v>
      </c>
    </row>
    <row r="70">
      <c r="A70" s="4" t="inlineStr">
        <is>
          <t>Corporate debt and other asset-backed | Commitments and guarantees | Variable Interest Entity, Not Primary Beneficiary</t>
        </is>
      </c>
      <c r="B70" s="4" t="inlineStr">
        <is>
          <t xml:space="preserve"> </t>
        </is>
      </c>
      <c r="C70" s="4" t="inlineStr">
        <is>
          <t xml:space="preserve"> </t>
        </is>
      </c>
      <c r="D70" s="4" t="inlineStr">
        <is>
          <t xml:space="preserve"> </t>
        </is>
      </c>
    </row>
    <row r="71">
      <c r="A71" s="3" t="inlineStr">
        <is>
          <t>Variable Interest Entity [Line Items]</t>
        </is>
      </c>
      <c r="B71" s="4" t="inlineStr">
        <is>
          <t xml:space="preserve"> </t>
        </is>
      </c>
      <c r="C71" s="4" t="inlineStr">
        <is>
          <t xml:space="preserve"> </t>
        </is>
      </c>
      <c r="D71" s="4" t="inlineStr">
        <is>
          <t xml:space="preserve"> </t>
        </is>
      </c>
    </row>
    <row r="72">
      <c r="A72" s="4" t="inlineStr">
        <is>
          <t>Maximum exposure to loss:</t>
        </is>
      </c>
      <c r="B72" s="5" t="n">
        <v>367</v>
      </c>
      <c r="C72" s="4" t="inlineStr">
        <is>
          <t xml:space="preserve"> </t>
        </is>
      </c>
      <c r="D72" s="5" t="n">
        <v>250</v>
      </c>
    </row>
    <row r="73">
      <c r="A73" s="4" t="inlineStr">
        <is>
          <t>Corporate debt and other asset-backed | Derivatives | Variable Interest Entity, Not Primary Beneficiary</t>
        </is>
      </c>
      <c r="B73" s="4" t="inlineStr">
        <is>
          <t xml:space="preserve"> </t>
        </is>
      </c>
      <c r="C73" s="4" t="inlineStr">
        <is>
          <t xml:space="preserve"> </t>
        </is>
      </c>
      <c r="D73" s="4" t="inlineStr">
        <is>
          <t xml:space="preserve"> </t>
        </is>
      </c>
    </row>
    <row r="74">
      <c r="A74" s="3" t="inlineStr">
        <is>
          <t>Variable Interest Entity [Line Items]</t>
        </is>
      </c>
      <c r="B74" s="4" t="inlineStr">
        <is>
          <t xml:space="preserve"> </t>
        </is>
      </c>
      <c r="C74" s="4" t="inlineStr">
        <is>
          <t xml:space="preserve"> </t>
        </is>
      </c>
      <c r="D74" s="4" t="inlineStr">
        <is>
          <t xml:space="preserve"> </t>
        </is>
      </c>
    </row>
    <row r="75">
      <c r="A75" s="4" t="inlineStr">
        <is>
          <t>Maximum exposure to loss:</t>
        </is>
      </c>
      <c r="B75" s="5" t="n">
        <v>8052</v>
      </c>
      <c r="C75" s="4" t="inlineStr">
        <is>
          <t xml:space="preserve"> </t>
        </is>
      </c>
      <c r="D75" s="5" t="n">
        <v>8597</v>
      </c>
    </row>
    <row r="76">
      <c r="A76" s="4" t="inlineStr">
        <is>
          <t>Corporate debt and other asset-backed | Debt and equity | Variable Interest Entity, Not Primary Beneficiary</t>
        </is>
      </c>
      <c r="B76" s="4" t="inlineStr">
        <is>
          <t xml:space="preserve"> </t>
        </is>
      </c>
      <c r="C76" s="4" t="inlineStr">
        <is>
          <t xml:space="preserve"> </t>
        </is>
      </c>
      <c r="D76" s="4" t="inlineStr">
        <is>
          <t xml:space="preserve"> </t>
        </is>
      </c>
    </row>
    <row r="77">
      <c r="A77" s="3" t="inlineStr">
        <is>
          <t>Variable Interest Entity [Line Items]</t>
        </is>
      </c>
      <c r="B77" s="4" t="inlineStr">
        <is>
          <t xml:space="preserve"> </t>
        </is>
      </c>
      <c r="C77" s="4" t="inlineStr">
        <is>
          <t xml:space="preserve"> </t>
        </is>
      </c>
      <c r="D77" s="4" t="inlineStr">
        <is>
          <t xml:space="preserve"> </t>
        </is>
      </c>
    </row>
    <row r="78">
      <c r="A78" s="4" t="inlineStr">
        <is>
          <t>Maximum exposure to loss:</t>
        </is>
      </c>
      <c r="B78" s="5" t="n">
        <v>1504</v>
      </c>
      <c r="C78" s="4" t="inlineStr">
        <is>
          <t xml:space="preserve"> </t>
        </is>
      </c>
      <c r="D78" s="5" t="n">
        <v>360</v>
      </c>
    </row>
    <row r="79">
      <c r="A79" s="4" t="inlineStr">
        <is>
          <t>Investments in funds | Variable Interest Entity, Not Primary Beneficiary</t>
        </is>
      </c>
      <c r="B79" s="4" t="inlineStr">
        <is>
          <t xml:space="preserve"> </t>
        </is>
      </c>
      <c r="C79" s="4" t="inlineStr">
        <is>
          <t xml:space="preserve"> </t>
        </is>
      </c>
      <c r="D79" s="4" t="inlineStr">
        <is>
          <t xml:space="preserve"> </t>
        </is>
      </c>
    </row>
    <row r="80">
      <c r="A80" s="3" t="inlineStr">
        <is>
          <t>Variable Interest Entity [Line Items]</t>
        </is>
      </c>
      <c r="B80" s="4" t="inlineStr">
        <is>
          <t xml:space="preserve"> </t>
        </is>
      </c>
      <c r="C80" s="4" t="inlineStr">
        <is>
          <t xml:space="preserve"> </t>
        </is>
      </c>
      <c r="D80" s="4" t="inlineStr">
        <is>
          <t xml:space="preserve"> </t>
        </is>
      </c>
    </row>
    <row r="81">
      <c r="A81" s="4" t="inlineStr">
        <is>
          <t>Assets in VIEs</t>
        </is>
      </c>
      <c r="B81" s="5" t="n">
        <v>7037</v>
      </c>
      <c r="C81" s="4" t="inlineStr">
        <is>
          <t xml:space="preserve"> </t>
        </is>
      </c>
      <c r="D81" s="5" t="n">
        <v>11208</v>
      </c>
    </row>
    <row r="82">
      <c r="A82" s="4" t="inlineStr">
        <is>
          <t>Total assets</t>
        </is>
      </c>
      <c r="B82" s="5" t="n">
        <v>281</v>
      </c>
      <c r="C82" s="4" t="inlineStr">
        <is>
          <t xml:space="preserve"> </t>
        </is>
      </c>
      <c r="D82" s="5" t="n">
        <v>356</v>
      </c>
    </row>
    <row r="83">
      <c r="A83" s="4" t="inlineStr">
        <is>
          <t>Maximum exposure to loss:</t>
        </is>
      </c>
      <c r="B83" s="5" t="n">
        <v>436</v>
      </c>
      <c r="C83" s="4" t="inlineStr">
        <is>
          <t xml:space="preserve"> </t>
        </is>
      </c>
      <c r="D83" s="5" t="n">
        <v>485</v>
      </c>
    </row>
    <row r="84">
      <c r="A84" s="4" t="inlineStr">
        <is>
          <t>Investments in funds | Commitments and guarantees | Variable Interest Entity, Not Primary Beneficiary</t>
        </is>
      </c>
      <c r="B84" s="4" t="inlineStr">
        <is>
          <t xml:space="preserve"> </t>
        </is>
      </c>
      <c r="C84" s="4" t="inlineStr">
        <is>
          <t xml:space="preserve"> </t>
        </is>
      </c>
      <c r="D84" s="4" t="inlineStr">
        <is>
          <t xml:space="preserve"> </t>
        </is>
      </c>
    </row>
    <row r="85">
      <c r="A85" s="3" t="inlineStr">
        <is>
          <t>Variable Interest Entity [Line Items]</t>
        </is>
      </c>
      <c r="B85" s="4" t="inlineStr">
        <is>
          <t xml:space="preserve"> </t>
        </is>
      </c>
      <c r="C85" s="4" t="inlineStr">
        <is>
          <t xml:space="preserve"> </t>
        </is>
      </c>
      <c r="D85" s="4" t="inlineStr">
        <is>
          <t xml:space="preserve"> </t>
        </is>
      </c>
    </row>
    <row r="86">
      <c r="A86" s="4" t="inlineStr">
        <is>
          <t>Maximum exposure to loss:</t>
        </is>
      </c>
      <c r="B86" s="5" t="n">
        <v>153</v>
      </c>
      <c r="C86" s="4" t="inlineStr">
        <is>
          <t xml:space="preserve"> </t>
        </is>
      </c>
      <c r="D86" s="5" t="n">
        <v>126</v>
      </c>
    </row>
    <row r="87">
      <c r="A87" s="4" t="inlineStr">
        <is>
          <t>Investments in funds | Derivatives | Variable Interest Entity, Not Primary Beneficiary</t>
        </is>
      </c>
      <c r="B87" s="4" t="inlineStr">
        <is>
          <t xml:space="preserve"> </t>
        </is>
      </c>
      <c r="C87" s="4" t="inlineStr">
        <is>
          <t xml:space="preserve"> </t>
        </is>
      </c>
      <c r="D87" s="4" t="inlineStr">
        <is>
          <t xml:space="preserve"> </t>
        </is>
      </c>
    </row>
    <row r="88">
      <c r="A88" s="3" t="inlineStr">
        <is>
          <t>Variable Interest Entity [Line Items]</t>
        </is>
      </c>
      <c r="B88" s="4" t="inlineStr">
        <is>
          <t xml:space="preserve"> </t>
        </is>
      </c>
      <c r="C88" s="4" t="inlineStr">
        <is>
          <t xml:space="preserve"> </t>
        </is>
      </c>
      <c r="D88" s="4" t="inlineStr">
        <is>
          <t xml:space="preserve"> </t>
        </is>
      </c>
    </row>
    <row r="89">
      <c r="A89" s="4" t="inlineStr">
        <is>
          <t>Maximum exposure to loss:</t>
        </is>
      </c>
      <c r="B89" s="5" t="n">
        <v>2</v>
      </c>
      <c r="C89" s="4" t="inlineStr">
        <is>
          <t xml:space="preserve"> </t>
        </is>
      </c>
      <c r="D89" s="5" t="n">
        <v>3</v>
      </c>
    </row>
    <row r="90">
      <c r="A90" s="4" t="inlineStr">
        <is>
          <t>Investments in funds | Debt and equity | Variable Interest Entity, Not Primary Beneficiary</t>
        </is>
      </c>
      <c r="B90" s="4" t="inlineStr">
        <is>
          <t xml:space="preserve"> </t>
        </is>
      </c>
      <c r="C90" s="4" t="inlineStr">
        <is>
          <t xml:space="preserve"> </t>
        </is>
      </c>
      <c r="D90" s="4" t="inlineStr">
        <is>
          <t xml:space="preserve"> </t>
        </is>
      </c>
    </row>
    <row r="91">
      <c r="A91" s="3" t="inlineStr">
        <is>
          <t>Variable Interest Entity [Line Items]</t>
        </is>
      </c>
      <c r="B91" s="4" t="inlineStr">
        <is>
          <t xml:space="preserve"> </t>
        </is>
      </c>
      <c r="C91" s="4" t="inlineStr">
        <is>
          <t xml:space="preserve"> </t>
        </is>
      </c>
      <c r="D91" s="4" t="inlineStr">
        <is>
          <t xml:space="preserve"> </t>
        </is>
      </c>
    </row>
    <row r="92">
      <c r="A92" s="4" t="inlineStr">
        <is>
          <t>Maximum exposure to loss:</t>
        </is>
      </c>
      <c r="B92" s="6" t="n">
        <v>281</v>
      </c>
      <c r="C92" s="4" t="inlineStr">
        <is>
          <t xml:space="preserve"> </t>
        </is>
      </c>
      <c r="D92" s="6" t="n">
        <v>35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Consolidated Variable Interest Entities (Detail) - USD ($) $ in Millions</t>
        </is>
      </c>
      <c r="B1" s="2" t="inlineStr">
        <is>
          <t>Sep. 30, 2022</t>
        </is>
      </c>
      <c r="C1" s="2" t="inlineStr">
        <is>
          <t>Jun. 30,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84251</v>
      </c>
      <c r="C3" s="4" t="inlineStr">
        <is>
          <t xml:space="preserve"> </t>
        </is>
      </c>
      <c r="D3" s="6" t="n">
        <v>261036</v>
      </c>
    </row>
    <row r="4">
      <c r="A4" s="4" t="inlineStr">
        <is>
          <t>Customer and other receivables</t>
        </is>
      </c>
      <c r="B4" s="5" t="n">
        <v>165421</v>
      </c>
      <c r="C4" s="4" t="inlineStr">
        <is>
          <t xml:space="preserve"> </t>
        </is>
      </c>
      <c r="D4" s="5" t="n">
        <v>160673</v>
      </c>
    </row>
    <row r="5">
      <c r="A5" s="4" t="inlineStr">
        <is>
          <t>Trading assets</t>
        </is>
      </c>
      <c r="B5" s="5" t="n">
        <v>383975</v>
      </c>
      <c r="C5" s="4" t="inlineStr">
        <is>
          <t xml:space="preserve"> </t>
        </is>
      </c>
      <c r="D5" s="5" t="n">
        <v>375916</v>
      </c>
    </row>
    <row r="6">
      <c r="A6" s="4" t="inlineStr">
        <is>
          <t>Investments</t>
        </is>
      </c>
      <c r="B6" s="5" t="n">
        <v>126963</v>
      </c>
      <c r="C6" s="4" t="inlineStr">
        <is>
          <t xml:space="preserve"> </t>
        </is>
      </c>
      <c r="D6" s="5" t="n">
        <v>88719</v>
      </c>
    </row>
    <row r="7">
      <c r="A7" s="4" t="inlineStr">
        <is>
          <t>Loans</t>
        </is>
      </c>
      <c r="B7" s="5" t="n">
        <v>176669</v>
      </c>
      <c r="C7" s="4" t="inlineStr">
        <is>
          <t xml:space="preserve"> </t>
        </is>
      </c>
      <c r="D7" s="5" t="n">
        <v>158562</v>
      </c>
    </row>
    <row r="8">
      <c r="A8" s="4" t="inlineStr">
        <is>
          <t>Other assets</t>
        </is>
      </c>
      <c r="B8" s="5" t="n">
        <v>39245</v>
      </c>
      <c r="C8" s="4" t="inlineStr">
        <is>
          <t xml:space="preserve"> </t>
        </is>
      </c>
      <c r="D8" s="5" t="n">
        <v>34608</v>
      </c>
    </row>
    <row r="9">
      <c r="A9" s="4" t="inlineStr">
        <is>
          <t>Total assets</t>
        </is>
      </c>
      <c r="B9" s="5" t="n">
        <v>1555994</v>
      </c>
      <c r="C9" s="6" t="n">
        <v>1601224</v>
      </c>
      <c r="D9" s="5" t="n">
        <v>1463988</v>
      </c>
    </row>
    <row r="10">
      <c r="A10" s="3" t="inlineStr">
        <is>
          <t>Liabilities</t>
        </is>
      </c>
      <c r="B10" s="4" t="inlineStr">
        <is>
          <t xml:space="preserve"> </t>
        </is>
      </c>
      <c r="C10" s="4" t="inlineStr">
        <is>
          <t xml:space="preserve"> </t>
        </is>
      </c>
      <c r="D10" s="4" t="inlineStr">
        <is>
          <t xml:space="preserve"> </t>
        </is>
      </c>
    </row>
    <row r="11">
      <c r="A11" s="4" t="inlineStr">
        <is>
          <t>Other secured financings</t>
        </is>
      </c>
      <c r="B11" s="5" t="n">
        <v>15595</v>
      </c>
      <c r="C11" s="4" t="inlineStr">
        <is>
          <t xml:space="preserve"> </t>
        </is>
      </c>
      <c r="D11" s="5" t="n">
        <v>18544</v>
      </c>
    </row>
    <row r="12">
      <c r="A12" s="4" t="inlineStr">
        <is>
          <t>Customer and other payables</t>
        </is>
      </c>
      <c r="B12" s="5" t="n">
        <v>278457</v>
      </c>
      <c r="C12" s="4" t="inlineStr">
        <is>
          <t xml:space="preserve"> </t>
        </is>
      </c>
      <c r="D12" s="5" t="n">
        <v>251931</v>
      </c>
    </row>
    <row r="13">
      <c r="A13" s="4" t="inlineStr">
        <is>
          <t>Trading liabilities</t>
        </is>
      </c>
      <c r="B13" s="5" t="n">
        <v>231713</v>
      </c>
      <c r="C13" s="4" t="inlineStr">
        <is>
          <t xml:space="preserve"> </t>
        </is>
      </c>
      <c r="D13" s="5" t="n">
        <v>181424</v>
      </c>
    </row>
    <row r="14">
      <c r="A14" s="4" t="inlineStr">
        <is>
          <t>Unsecured short-term borrowings</t>
        </is>
      </c>
      <c r="B14" s="5" t="n">
        <v>51850</v>
      </c>
      <c r="C14" s="4" t="inlineStr">
        <is>
          <t xml:space="preserve"> </t>
        </is>
      </c>
      <c r="D14" s="5" t="n">
        <v>46955</v>
      </c>
    </row>
    <row r="15">
      <c r="A15" s="4" t="inlineStr">
        <is>
          <t>Unsecured long-term borrowings</t>
        </is>
      </c>
      <c r="B15" s="5" t="n">
        <v>239965</v>
      </c>
      <c r="C15" s="4" t="inlineStr">
        <is>
          <t xml:space="preserve"> </t>
        </is>
      </c>
      <c r="D15" s="5" t="n">
        <v>254092</v>
      </c>
    </row>
    <row r="16">
      <c r="A16" s="4" t="inlineStr">
        <is>
          <t>Other liabilities</t>
        </is>
      </c>
      <c r="B16" s="5" t="n">
        <v>20879</v>
      </c>
      <c r="C16" s="4" t="inlineStr">
        <is>
          <t xml:space="preserve"> </t>
        </is>
      </c>
      <c r="D16" s="5" t="n">
        <v>24501</v>
      </c>
    </row>
    <row r="17">
      <c r="A17" s="4" t="inlineStr">
        <is>
          <t>Total liabilities</t>
        </is>
      </c>
      <c r="B17" s="5" t="n">
        <v>1436704</v>
      </c>
      <c r="C17" s="6" t="n">
        <v>1483353</v>
      </c>
      <c r="D17" s="5" t="n">
        <v>1354062</v>
      </c>
    </row>
    <row r="18">
      <c r="A18" s="4" t="inlineStr">
        <is>
          <t>Total consolidated VIEs | Variable Interest Entity, Primary Beneficiary</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5" t="n">
        <v>918</v>
      </c>
      <c r="C20" s="4" t="inlineStr">
        <is>
          <t xml:space="preserve"> </t>
        </is>
      </c>
      <c r="D20" s="5" t="n">
        <v>501</v>
      </c>
    </row>
    <row r="21">
      <c r="A21" s="4" t="inlineStr">
        <is>
          <t>Customer and other receivables</t>
        </is>
      </c>
      <c r="B21" s="5" t="n">
        <v>11</v>
      </c>
      <c r="C21" s="4" t="inlineStr">
        <is>
          <t xml:space="preserve"> </t>
        </is>
      </c>
      <c r="D21" s="5" t="n">
        <v>0</v>
      </c>
    </row>
    <row r="22">
      <c r="A22" s="4" t="inlineStr">
        <is>
          <t>Trading assets</t>
        </is>
      </c>
      <c r="B22" s="5" t="n">
        <v>145</v>
      </c>
      <c r="C22" s="4" t="inlineStr">
        <is>
          <t xml:space="preserve"> </t>
        </is>
      </c>
      <c r="D22" s="5" t="n">
        <v>122</v>
      </c>
    </row>
    <row r="23">
      <c r="A23" s="4" t="inlineStr">
        <is>
          <t>Investments</t>
        </is>
      </c>
      <c r="B23" s="5" t="n">
        <v>98</v>
      </c>
      <c r="C23" s="4" t="inlineStr">
        <is>
          <t xml:space="preserve"> </t>
        </is>
      </c>
      <c r="D23" s="5" t="n">
        <v>153</v>
      </c>
    </row>
    <row r="24">
      <c r="A24" s="4" t="inlineStr">
        <is>
          <t>Loans</t>
        </is>
      </c>
      <c r="B24" s="5" t="n">
        <v>1293</v>
      </c>
      <c r="C24" s="4" t="inlineStr">
        <is>
          <t xml:space="preserve"> </t>
        </is>
      </c>
      <c r="D24" s="5" t="n">
        <v>1988</v>
      </c>
    </row>
    <row r="25">
      <c r="A25" s="4" t="inlineStr">
        <is>
          <t>Other assets</t>
        </is>
      </c>
      <c r="B25" s="5" t="n">
        <v>298</v>
      </c>
      <c r="C25" s="4" t="inlineStr">
        <is>
          <t xml:space="preserve"> </t>
        </is>
      </c>
      <c r="D25" s="5" t="n">
        <v>314</v>
      </c>
    </row>
    <row r="26">
      <c r="A26" s="4" t="inlineStr">
        <is>
          <t>Total assets</t>
        </is>
      </c>
      <c r="B26" s="5" t="n">
        <v>2763</v>
      </c>
      <c r="C26" s="4" t="inlineStr">
        <is>
          <t xml:space="preserve"> </t>
        </is>
      </c>
      <c r="D26" s="5" t="n">
        <v>3078</v>
      </c>
    </row>
    <row r="27">
      <c r="A27" s="3" t="inlineStr">
        <is>
          <t>Liabilities</t>
        </is>
      </c>
      <c r="B27" s="4" t="inlineStr">
        <is>
          <t xml:space="preserve"> </t>
        </is>
      </c>
      <c r="C27" s="4" t="inlineStr">
        <is>
          <t xml:space="preserve"> </t>
        </is>
      </c>
      <c r="D27" s="4" t="inlineStr">
        <is>
          <t xml:space="preserve"> </t>
        </is>
      </c>
    </row>
    <row r="28">
      <c r="A28" s="4" t="inlineStr">
        <is>
          <t>Other secured financings</t>
        </is>
      </c>
      <c r="B28" s="5" t="n">
        <v>1348</v>
      </c>
      <c r="C28" s="4" t="inlineStr">
        <is>
          <t xml:space="preserve"> </t>
        </is>
      </c>
      <c r="D28" s="5" t="n">
        <v>1143</v>
      </c>
    </row>
    <row r="29">
      <c r="A29" s="4" t="inlineStr">
        <is>
          <t>Customer and other payables</t>
        </is>
      </c>
      <c r="B29" s="5" t="n">
        <v>5</v>
      </c>
      <c r="C29" s="4" t="inlineStr">
        <is>
          <t xml:space="preserve"> </t>
        </is>
      </c>
      <c r="D29" s="5" t="n">
        <v>34</v>
      </c>
    </row>
    <row r="30">
      <c r="A30" s="4" t="inlineStr">
        <is>
          <t>Trading liabilities</t>
        </is>
      </c>
      <c r="B30" s="5" t="n">
        <v>1</v>
      </c>
      <c r="C30" s="4" t="inlineStr">
        <is>
          <t xml:space="preserve"> </t>
        </is>
      </c>
      <c r="D30" s="5" t="n">
        <v>7</v>
      </c>
    </row>
    <row r="31">
      <c r="A31" s="4" t="inlineStr">
        <is>
          <t>Unsecured short-term borrowings</t>
        </is>
      </c>
      <c r="B31" s="5" t="n">
        <v>46</v>
      </c>
      <c r="C31" s="4" t="inlineStr">
        <is>
          <t xml:space="preserve"> </t>
        </is>
      </c>
      <c r="D31" s="5" t="n">
        <v>146</v>
      </c>
    </row>
    <row r="32">
      <c r="A32" s="4" t="inlineStr">
        <is>
          <t>Unsecured long-term borrowings</t>
        </is>
      </c>
      <c r="B32" s="5" t="n">
        <v>23</v>
      </c>
      <c r="C32" s="4" t="inlineStr">
        <is>
          <t xml:space="preserve"> </t>
        </is>
      </c>
      <c r="D32" s="5" t="n">
        <v>81</v>
      </c>
    </row>
    <row r="33">
      <c r="A33" s="4" t="inlineStr">
        <is>
          <t>Other liabilities</t>
        </is>
      </c>
      <c r="B33" s="5" t="n">
        <v>128</v>
      </c>
      <c r="C33" s="4" t="inlineStr">
        <is>
          <t xml:space="preserve"> </t>
        </is>
      </c>
      <c r="D33" s="5" t="n">
        <v>163</v>
      </c>
    </row>
    <row r="34">
      <c r="A34" s="4" t="inlineStr">
        <is>
          <t>Total liabilities</t>
        </is>
      </c>
      <c r="B34" s="5" t="n">
        <v>1551</v>
      </c>
      <c r="C34" s="4" t="inlineStr">
        <is>
          <t xml:space="preserve"> </t>
        </is>
      </c>
      <c r="D34" s="5" t="n">
        <v>1574</v>
      </c>
    </row>
    <row r="35">
      <c r="A35" s="4" t="inlineStr">
        <is>
          <t>Real estate, credit-related and other investing | Variable Interest Entity, Primary Beneficiary</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Cash and cash equivalents</t>
        </is>
      </c>
      <c r="B37" s="5" t="n">
        <v>301</v>
      </c>
      <c r="C37" s="4" t="inlineStr">
        <is>
          <t xml:space="preserve"> </t>
        </is>
      </c>
      <c r="D37" s="5" t="n">
        <v>274</v>
      </c>
    </row>
    <row r="38">
      <c r="A38" s="4" t="inlineStr">
        <is>
          <t>Customer and other receivables</t>
        </is>
      </c>
      <c r="B38" s="5" t="n">
        <v>11</v>
      </c>
      <c r="C38" s="4" t="inlineStr">
        <is>
          <t xml:space="preserve"> </t>
        </is>
      </c>
      <c r="D38" s="5" t="n">
        <v>0</v>
      </c>
    </row>
    <row r="39">
      <c r="A39" s="4" t="inlineStr">
        <is>
          <t>Trading assets</t>
        </is>
      </c>
      <c r="B39" s="5" t="n">
        <v>30</v>
      </c>
      <c r="C39" s="4" t="inlineStr">
        <is>
          <t xml:space="preserve"> </t>
        </is>
      </c>
      <c r="D39" s="5" t="n">
        <v>16</v>
      </c>
    </row>
    <row r="40">
      <c r="A40" s="4" t="inlineStr">
        <is>
          <t>Investments</t>
        </is>
      </c>
      <c r="B40" s="5" t="n">
        <v>98</v>
      </c>
      <c r="C40" s="4" t="inlineStr">
        <is>
          <t xml:space="preserve"> </t>
        </is>
      </c>
      <c r="D40" s="5" t="n">
        <v>153</v>
      </c>
    </row>
    <row r="41">
      <c r="A41" s="4" t="inlineStr">
        <is>
          <t>Loans</t>
        </is>
      </c>
      <c r="B41" s="5" t="n">
        <v>1293</v>
      </c>
      <c r="C41" s="4" t="inlineStr">
        <is>
          <t xml:space="preserve"> </t>
        </is>
      </c>
      <c r="D41" s="5" t="n">
        <v>1988</v>
      </c>
    </row>
    <row r="42">
      <c r="A42" s="4" t="inlineStr">
        <is>
          <t>Other assets</t>
        </is>
      </c>
      <c r="B42" s="5" t="n">
        <v>298</v>
      </c>
      <c r="C42" s="4" t="inlineStr">
        <is>
          <t xml:space="preserve"> </t>
        </is>
      </c>
      <c r="D42" s="5" t="n">
        <v>314</v>
      </c>
    </row>
    <row r="43">
      <c r="A43" s="4" t="inlineStr">
        <is>
          <t>Total assets</t>
        </is>
      </c>
      <c r="B43" s="5" t="n">
        <v>2031</v>
      </c>
      <c r="C43" s="4" t="inlineStr">
        <is>
          <t xml:space="preserve"> </t>
        </is>
      </c>
      <c r="D43" s="5" t="n">
        <v>2745</v>
      </c>
    </row>
    <row r="44">
      <c r="A44" s="3" t="inlineStr">
        <is>
          <t>Liabilities</t>
        </is>
      </c>
      <c r="B44" s="4" t="inlineStr">
        <is>
          <t xml:space="preserve"> </t>
        </is>
      </c>
      <c r="C44" s="4" t="inlineStr">
        <is>
          <t xml:space="preserve"> </t>
        </is>
      </c>
      <c r="D44" s="4" t="inlineStr">
        <is>
          <t xml:space="preserve"> </t>
        </is>
      </c>
    </row>
    <row r="45">
      <c r="A45" s="4" t="inlineStr">
        <is>
          <t>Other secured financings</t>
        </is>
      </c>
      <c r="B45" s="5" t="n">
        <v>132</v>
      </c>
      <c r="C45" s="4" t="inlineStr">
        <is>
          <t xml:space="preserve"> </t>
        </is>
      </c>
      <c r="D45" s="5" t="n">
        <v>150</v>
      </c>
    </row>
    <row r="46">
      <c r="A46" s="4" t="inlineStr">
        <is>
          <t>Customer and other payables</t>
        </is>
      </c>
      <c r="B46" s="5" t="n">
        <v>5</v>
      </c>
      <c r="C46" s="4" t="inlineStr">
        <is>
          <t xml:space="preserve"> </t>
        </is>
      </c>
      <c r="D46" s="5" t="n">
        <v>34</v>
      </c>
    </row>
    <row r="47">
      <c r="A47" s="4" t="inlineStr">
        <is>
          <t>Trading liabilities</t>
        </is>
      </c>
      <c r="B47" s="5" t="n">
        <v>1</v>
      </c>
      <c r="C47" s="4" t="inlineStr">
        <is>
          <t xml:space="preserve"> </t>
        </is>
      </c>
      <c r="D47" s="5" t="n">
        <v>7</v>
      </c>
    </row>
    <row r="48">
      <c r="A48" s="4" t="inlineStr">
        <is>
          <t>Other liabilities</t>
        </is>
      </c>
      <c r="B48" s="5" t="n">
        <v>128</v>
      </c>
      <c r="C48" s="4" t="inlineStr">
        <is>
          <t xml:space="preserve"> </t>
        </is>
      </c>
      <c r="D48" s="5" t="n">
        <v>163</v>
      </c>
    </row>
    <row r="49">
      <c r="A49" s="4" t="inlineStr">
        <is>
          <t>Total liabilities</t>
        </is>
      </c>
      <c r="B49" s="5" t="n">
        <v>266</v>
      </c>
      <c r="C49" s="4" t="inlineStr">
        <is>
          <t xml:space="preserve"> </t>
        </is>
      </c>
      <c r="D49" s="5" t="n">
        <v>354</v>
      </c>
    </row>
    <row r="50">
      <c r="A50" s="4" t="inlineStr">
        <is>
          <t>Corporate debt and other asset-backed | Variable Interest Entity, Primary Beneficiary</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Cash and cash equivalents</t>
        </is>
      </c>
      <c r="B52" s="5" t="n">
        <v>617</v>
      </c>
      <c r="C52" s="4" t="inlineStr">
        <is>
          <t xml:space="preserve"> </t>
        </is>
      </c>
      <c r="D52" s="5" t="n">
        <v>227</v>
      </c>
    </row>
    <row r="53">
      <c r="A53" s="4" t="inlineStr">
        <is>
          <t>Trading assets</t>
        </is>
      </c>
      <c r="B53" s="5" t="n">
        <v>70</v>
      </c>
      <c r="C53" s="4" t="inlineStr">
        <is>
          <t xml:space="preserve"> </t>
        </is>
      </c>
      <c r="D53" s="5" t="n">
        <v>17</v>
      </c>
    </row>
    <row r="54">
      <c r="A54" s="4" t="inlineStr">
        <is>
          <t>Total assets</t>
        </is>
      </c>
      <c r="B54" s="5" t="n">
        <v>687</v>
      </c>
      <c r="C54" s="4" t="inlineStr">
        <is>
          <t xml:space="preserve"> </t>
        </is>
      </c>
      <c r="D54" s="5" t="n">
        <v>244</v>
      </c>
    </row>
    <row r="55">
      <c r="A55" s="3" t="inlineStr">
        <is>
          <t>Liabilities</t>
        </is>
      </c>
      <c r="B55" s="4" t="inlineStr">
        <is>
          <t xml:space="preserve"> </t>
        </is>
      </c>
      <c r="C55" s="4" t="inlineStr">
        <is>
          <t xml:space="preserve"> </t>
        </is>
      </c>
      <c r="D55" s="4" t="inlineStr">
        <is>
          <t xml:space="preserve"> </t>
        </is>
      </c>
    </row>
    <row r="56">
      <c r="A56" s="4" t="inlineStr">
        <is>
          <t>Other secured financings</t>
        </is>
      </c>
      <c r="B56" s="5" t="n">
        <v>940</v>
      </c>
      <c r="C56" s="4" t="inlineStr">
        <is>
          <t xml:space="preserve"> </t>
        </is>
      </c>
      <c r="D56" s="5" t="n">
        <v>602</v>
      </c>
    </row>
    <row r="57">
      <c r="A57" s="4" t="inlineStr">
        <is>
          <t>Total liabilities</t>
        </is>
      </c>
      <c r="B57" s="5" t="n">
        <v>940</v>
      </c>
      <c r="C57" s="4" t="inlineStr">
        <is>
          <t xml:space="preserve"> </t>
        </is>
      </c>
      <c r="D57" s="5" t="n">
        <v>602</v>
      </c>
    </row>
    <row r="58">
      <c r="A58" s="4" t="inlineStr">
        <is>
          <t>Principal-protected notes | Variable Interest Entity, Primary Beneficiary</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Trading assets</t>
        </is>
      </c>
      <c r="B60" s="5" t="n">
        <v>45</v>
      </c>
      <c r="C60" s="4" t="inlineStr">
        <is>
          <t xml:space="preserve"> </t>
        </is>
      </c>
      <c r="D60" s="5" t="n">
        <v>89</v>
      </c>
    </row>
    <row r="61">
      <c r="A61" s="4" t="inlineStr">
        <is>
          <t>Total assets</t>
        </is>
      </c>
      <c r="B61" s="5" t="n">
        <v>45</v>
      </c>
      <c r="C61" s="4" t="inlineStr">
        <is>
          <t xml:space="preserve"> </t>
        </is>
      </c>
      <c r="D61" s="5" t="n">
        <v>89</v>
      </c>
    </row>
    <row r="62">
      <c r="A62" s="3" t="inlineStr">
        <is>
          <t>Liabilities</t>
        </is>
      </c>
      <c r="B62" s="4" t="inlineStr">
        <is>
          <t xml:space="preserve"> </t>
        </is>
      </c>
      <c r="C62" s="4" t="inlineStr">
        <is>
          <t xml:space="preserve"> </t>
        </is>
      </c>
      <c r="D62" s="4" t="inlineStr">
        <is>
          <t xml:space="preserve"> </t>
        </is>
      </c>
    </row>
    <row r="63">
      <c r="A63" s="4" t="inlineStr">
        <is>
          <t>Other secured financings</t>
        </is>
      </c>
      <c r="B63" s="5" t="n">
        <v>276</v>
      </c>
      <c r="C63" s="4" t="inlineStr">
        <is>
          <t xml:space="preserve"> </t>
        </is>
      </c>
      <c r="D63" s="5" t="n">
        <v>391</v>
      </c>
    </row>
    <row r="64">
      <c r="A64" s="4" t="inlineStr">
        <is>
          <t>Unsecured short-term borrowings</t>
        </is>
      </c>
      <c r="B64" s="5" t="n">
        <v>46</v>
      </c>
      <c r="C64" s="4" t="inlineStr">
        <is>
          <t xml:space="preserve"> </t>
        </is>
      </c>
      <c r="D64" s="5" t="n">
        <v>146</v>
      </c>
    </row>
    <row r="65">
      <c r="A65" s="4" t="inlineStr">
        <is>
          <t>Unsecured long-term borrowings</t>
        </is>
      </c>
      <c r="B65" s="5" t="n">
        <v>23</v>
      </c>
      <c r="C65" s="4" t="inlineStr">
        <is>
          <t xml:space="preserve"> </t>
        </is>
      </c>
      <c r="D65" s="5" t="n">
        <v>81</v>
      </c>
    </row>
    <row r="66">
      <c r="A66" s="4" t="inlineStr">
        <is>
          <t>Total liabilities</t>
        </is>
      </c>
      <c r="B66" s="6" t="n">
        <v>345</v>
      </c>
      <c r="C66" s="4" t="inlineStr">
        <is>
          <t xml:space="preserve"> </t>
        </is>
      </c>
      <c r="D66" s="6" t="n">
        <v>61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2</t>
        </is>
      </c>
    </row>
    <row r="3">
      <c r="A3" s="3" t="inlineStr">
        <is>
          <t>Investments, Fair Value Disclosure [Abstract]</t>
        </is>
      </c>
      <c r="B3" s="4" t="inlineStr">
        <is>
          <t xml:space="preserve"> </t>
        </is>
      </c>
    </row>
    <row r="4">
      <c r="A4" s="4" t="inlineStr">
        <is>
          <t>Investments</t>
        </is>
      </c>
      <c r="B4" s="4" t="inlineStr">
        <is>
          <t>Investments Investments includes debt instruments and equity securities that are accounted for at fair value and are generally held by the firm in connection with its long-term investing activities. In addition, investments includes debt securities classified as available-for-sale and held-to-maturity that are generally held in connection with the firm’s asset-liability management activities. Investments also consists of equity securities that are accounted for under the equity method. The table below presents information about investments. As of September December $ in millions 2022 2021 Equity securities, at fair value $ 15,359 $ 18,937 Debt instruments, at fair value 14,096 15,558 Available-for-sale securities, at fair value 48,125 48,932 Investments, at fair value 77,580 83,427 Held-to-maturity securities 48,549 4,699 Equity method investments 834 593 Total investments $ 126,963 $ 88,719 Equity Securities and Debt Instruments, at Fair Value Equity securities and debt instruments, at fair value are accounted for at fair value either under the fair value option or in accordance with other U.S. GAAP, and the related fair value gains and losses are recognized in the consolidated statements of earnings. Equity Securities, at Fair Value. Equity securities, at fair value consists of the firm’s public and private equity investments in corporate and real estate entities. The table below presents information about equity securities, at fair value. As of September December $ in millions 2022 2021 Equity securities, at fair value $ 15,359 $ 18,937 Equity Type Public equity 17 % 24 % Private equity 83 % 76 % Total 100 % 100 % Asset Class Corporate 73 % 78 % Real estate 27 % 22 % Total 100 % 100 % In the table above: • Equity securities, at fair value included investments accounted for at fair value under the fair value option where the firm would otherwise apply the equity method of accounting of $5.07 billion as of September 2022 and $5.81 billion as of December 2021. Gains/(losses) recognized as a result of changes in the fair value of equity securities for which the fair value option was elected were $(118) million for the three months ended September 2022, $177 million for the three months ended September 2021, $(189) million for the nine months ended September 2022 and $1.81 billion for the nine months ended September 2021. These gains/(losses) are included in other principal transactions. • Equity securities, at fair value included $1.33 billion as of September 2022 and $1.80 billion as of December 2021 of investments in funds that are measured at NAV. Debt Instruments, at Fair Value. Debt instruments, at fair value primarily includes mezzanine, senior and distressed debt. The table below presents information about debt instruments, at fair value. As of September December $ in millions 2022 2021 Corporate debt securities $ 9,828 $ 9,793 Securities backed by real estate 1,316 2,280 Money market instruments 1,002 1,396 Other 1,950 2,089 Total $ 14,096 $ 15,558 In the table above: • Money market instruments primarily includes time deposits and investments in money market funds. • Other included $1.64 billion as of September 2022 and $1.67 billion as of December 2021 of investments in credit funds that are measured at NAV. Investments in Funds at Net Asset Value Per Share. Equity securities and debt instruments, at fair value include investments in funds that are measured at NAV of the investment fund. The firm uses NAV to measure the fair value of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with third-party investor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Private equity, credit and real estate funds are closed-end funds in which the firm’s investments are generally not eligible for redemption. Distributions will be received from these funds as the underlying assets are liquidated or distributed, the timing of which is uncertain. The firm also invests in hedge funds, primarily multi-disciplinary hedge funds that employ a fundamental bottom-up investment approach across various asset classes and strategies. The firm’s investments in hedge funds primarily include interests where the underlying assets are illiquid in nature, and proceeds from redemptions will not be received until the underlying assets are liquidated or distributed, the timing of which is uncertain. Private equity and hedge funds, in which the firm is invested, include “covered funds” as defined in the Volcker Rule of the U.S. Dodd-Frank Wall Street Reform and Consumer Protection Act (Dodd-Frank Act). Substantially all of the credit and real estate funds, in which the firm is invested, are not covered funds. As of September 2022, the firm’s total investments in funds at NAV included investments of approximately $400 million (net of the firm’s share of cash in the funds) in certain legacy “illiquid funds” (as defined in the Volcker Rule) for which the firm conformed by restructuring these funds to be non-covered funds as liquidating trusts by July 2022. However, based on recent interpretations of the covered fund provisions of the Volcker Rule, the firm may be required to seek an additional extension from the Board of Governors of the Federal Reserve System (FRB) to bring these funds into conformance. If the firm does not receive any required extensions or conform by the end of any extensions received, the firm may be required to sell such interests. If that occurs, the firm may receive a value for its interests that is less than the then carrying value as there could be a limited secondary market for these investments and the firm may be unable to sell them in orderly transactions. The table below presents the fair value of investments in funds at NAV and the related unfunded commitments. $ in millions Fair Value of Investments Unfunded Commitments As of September 2022 Private equity funds $ 955 $ 589 Credit funds 1,649 417 Hedge funds 70 — Real estate funds 297 129 Total $ 2,971 $ 1,135 As of December 2021 Private equity funds $ 1,411 $ 619 Credit funds 1,686 556 Hedge funds 84 — Real estate funds 288 147 Total $ 3,469 $ 1,322 Available-for-Sale Securities Available-for-sale securities are accounted for at fair value, and the related unrealized fair value gains and losses are included in accumulated other comprehensive income/(loss) unless designated in a fair value hedging relationship. See Note 7 for information about available-for-sale securities that are designated in a hedging relationship. The table below presents information about available-for-sale securities by tenor. $ in millions Amortized Cost Fair Value Weighted Average Yield As of September 2022 Less than 1 year $ 2,353 $ 2,295 0.24 % 1 year to 5 years 46,366 43,125 0.65 % 5 years to 10 years 830 776 2.14 % Total U.S. government obligations 49,549 46,196 0.65 % 1 year to 5 years 9 9 0.28 % 5 years to 10 years 2,461 1,920 0.40 % Total non-U.S. government obligations 2,470 1,929 0.40 % Total available-for-sale securities $ 52,019 $ 48,125 0.64 % As of December 2021 Less than 1 year $ 25 $ 25 0.12 % 1 year to 5 years 41,536 41,066 0.47 % 5 years to 10 years 5,337 5,229 0.92 % Greater than 10 years 2 2 2.00 % Total U.S. government obligations 46,900 46,322 0.53 % 5 years to 10 years 2,693 2,610 0.33 % Total non-U.S. government obligations 2,693 2,610 0.33 % Total available-for-sale securities $ 49,593 $ 48,932 0.52 % In the table above: • Available-for-sale securities were classified in level 1 of the fair value hierarchy as of both September 2022 and December 2021. • The weighted average yield for available-for-sale securities is presented on a pre-tax basis and computed using the effective interest rate of each security at the end of the period, weighted based on the fair value of each security. • The gross unrealized gains included in accumulated other comprehensive income/(loss) were not material and the gross unrealized losses included in accumulated other comprehensive income/(loss) were $3.89 billion as of September 2022 and primarily related to U.S. government obligations in a continuous unrealized loss position for more than a year. The gross unrealized gains included in accumulated other comprehensive income/(loss) were $118 million and the gross unrealized losses included in accumulated other comprehensive income/(loss) were $779 million as of December 2021 and primarily related to U.S. government obligations in a continuous unrealized loss position for less than a year. Net unrealized losses included in other comprehensive income/(loss) were $836 million ($615 million, net of tax) for the three months ended September 2022, $152 million ($114 million, net of tax) for the three months ended September 2021, $3.23 billion ($2.41 billion, net of tax) for the nine months ended September 2022 and $880 million ($658 million, net of tax) for the nine months ended September 2021. • If the fair value of available-for-sale securities is less than amortized cost, such securities are considered impaired. If the firm has the intent to sell the debt security, or if it is more likely than not that the firm will be required to sell the debt security before recovery of its amortized cost, the difference between the amortized cost (net of allowance, if any) and the fair value of the securities is recognized as an impairment loss in earnings. The firm did not record any such impairment losses during either the three or nine months ended September 2022 or September 2021. Impaired available-for-sale debt securities that the firm has the intent and ability to hold are reviewed to determine if an allowance for credit losses should be recorded. The firm considers various factors in such determination, including market conditions, changes in issuer credit ratings and severity of the unrealized losses. The firm did not record any provision for credit losses on such securities during either the three or nine months ended September 2022 or September 2021. The table below presents gross realized gains and the proceeds from the sales of available-for-sale securities. Three Months Nine Months $ in millions 2022 2021 2022 2021 Gross realized gains $ — $ 54 $ — $ 187 Proceeds from sales $ — $ 11,467 $ 2 $ 24,882 In the table above, the realized gains were reclassified from accumulated other comprehensive income/(loss) to other principal transactions in the consolidated statements of earnings. Fair Value of Investments by Level The table below presents investments accounted for at fair value by level within the fair value hierarchy. $ in millions Level 1 Level 2 Level 3 Total As of September 2022 Government and agency obligations: U.S. $ 46,196 $ — $ — $ 46,196 Non-U.S. 1,921 20 — 1,941 Corporate debt securities 160 2,930 6,738 9,828 Securities backed by real estate — 404 912 1,316 Money market instruments 24 978 — 1,002 Other debt obligations — 8 284 292 Equity securities 1,974 3,040 9,020 14,034 Subtotal $ 50,275 $ 7,380 $ 16,954 $ 74,609 Investments in funds at NAV 2,971 Total investments $ 77,580 As of December 2021 Government and agency obligations: U.S. $ 46,322 $ — $ — $ 46,322 Non-U.S. 2,612 — — 2,612 Corporate debt securities 65 5,201 4,527 9,793 Securities backed by real estate — 1,202 1,078 2,280 Money market instruments 41 1,355 — 1,396 Other debt obligations — 35 382 417 Equity securities 2,135 7,088 7,915 17,138 Subtotal $ 51,175 $ 14,881 $ 13,902 $ 79,958 Investments in funds at NAV 3,469 Total investments $ 83,427 See Note 4 for an overview of the firm’s fair value measurement policies and the valuation techniques and significant inputs used to determine the fair value of investments. Significant Unobservable Inputs The table below presents the amount of level 3 investments, and ranges and weighted averages of significant unobservable inputs used to value such investments. As of September 2022 As of December 2021 $ in millions Amount or Range Weighted Amount or Range Weighted Corporate debt securities Level 3 assets $ 6,738 $ 4,527 Yield 2.0% to 21.8% 11.8 % 2.0% to 29.0% 10.8 % Recovery rate 9.1% to 78.5% 51.7 % 9.1% to 76.0% 59.1 % Duration (years) 1.2 to 5.5 3.9 1.4 to 6.4 3.8 Multiples 1.9x to 66.5x 7.8x 0.5x to 28.2x 6.9x Securities backed by real estate Level 3 assets $ 912 $ 1,078 Yield 8.3% to 23.3% 15.4 % 8.3% to 20.3% 13.1 % Recovery rate N/A N/A 55.1% to 61.0% 56.4 % Duration (years) 1.0 to 4.2 4.1 0.1 to 2.6 1.2 Other debt obligations Level 3 assets $ 284 $ 382 Yield 5.0% to 20.0% 7.1 % 2.3% to 10.6% 3.2 % Duration (years) 0.4 to 1.5 1.3 0.9 to 9.3 4.8 Equity securities Level 3 assets $ 9,020 $ 7,915 Multiples 0.4x to 34.4x 9.0x 0.4x to 30.5x 10.1x Discount rate/yield 6.0% to 38.5% 14.7 % 2.0% to 35.0% 14.1 % Capitalization rate 4.0% to 10.8% 5.4 % 3.5% to 14.0% 5.7 % In the table above: • Ranges represent the significant unobservable inputs that were used in the valuation of each type of investment. • Weighted averages are calculated by weighting each input by the relative fair value of the investment. • The ranges and weighted averages of these inputs are not representative of the appropriate inputs to use when calculating the fair value of any one invest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investments. • Increases in yield, discount rate, capitalization rate or duration used in the valuation of level 3 investments would have resulted in a lower fair value measurement, while increases in recovery rate or multiples would have resulted in a higher fair value measurement as of both September 2022 and December 2021. Due to the distinctive nature of each level 3 investment, the interrelationship of inputs is not necessarily uniform within each product type. • Corporate debt securities, securities backed by real estate and other debt obligation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 The significant unobservable inputs for recovery rate related to securities backed by real estate as of September 2022 did not have a range (and there was no weighted average) as they pertained to a single position. Therefore, such unobservable inputs are not included in the table above. Level 3 Rollforward The table below presents a summary of the changes in fair value for level 3 investments. Three Months Nine Months $ in millions 2022 2021 2022 2021 Beginning balance $ 16,109 $ 16,332 $ 13,902 $ 16,423 Net realized gains/(losses) 103 78 428 184 Net unrealized gains/(losses) (407) 155 (1,828) 1,244 Purchases 445 496 1,385 1,467 Sales (236) (478) (741) (1,070) Settlements (272) (831) (1,461) (2,421) Transfers into level 3 1,687 806 6,425 1,843 Transfers out of level 3 (475) (2,879) (1,156) (3,991) Ending balance $ 16,954 $ 13,679 $ 16,954 $ 13,679 In the table above: • Changes in fair value are presented for all investments that are classified in level 3 as of the end of the period. • Net unrealized gains/(losses) relates to investments that were still held at period-end. • Transfers between levels of the fair value hierarchy are reported at the beginning of the reporting period in which they occur. If an investment was transferred to level 3 during a reporting period, its entire gain or loss for the period is classified in level 3. • For level 3 investments, increases are shown as positive amounts, while decreases are shown as negative amounts. The table below presents information, by product type, for investments included in the summary table above. Three Months Nine Months $ in millions 2022 2021 2022 2021 Corporate debt securities Beginning balance $ 6,576 $ 4,958 $ 4,527 $ 5,286 Net realized gains/(losses) 69 33 224 150 Net unrealized gains/(losses) (111) 47 (297) 302 Purchases 137 101 624 374 Sales (78) (204) (151) (383) Settlements (143) (601) (810) (1,254) Transfers into level 3 659 529 2,944 1,120 Transfers out of level 3 (371) (586) (323) (1,318) Ending balance $ 6,738 $ 4,277 $ 6,738 $ 4,277 Securities backed by real estate Beginning balance $ 1,067 $ 1,117 $ 1,078 $ 998 Net realized gains/(losses) 7 12 21 29 Net unrealized gains/(losses) (88) (11) (287) 25 Purchases 17 14 76 212 Sales (47) (19) (96) (43) Settlements (23) (51) (140) (247) Transfers into level 3 1 26 269 114 Transfers out of level 3 (22) — (9) — Ending balance $ 912 $ 1,088 $ 912 $ 1,088 Other debt obligations Beginning balance $ 303 $ 502 $ 382 $ 497 Net realized gains/(losses) 3 4 9 9 Net unrealized gains/(losses) (3) 1 (8) 1 Purchases 4 10 28 32 Sales — (1) — (3) Settlements (23) (33) (127) (54) Transfers out of level 3 — (96) — (95) Ending balance $ 284 $ 387 $ 284 $ 387 Equity securities Beginning balance $ 8,163 $ 9,755 $ 7,915 $ 9,642 Net realized gains/(losses) 24 29 174 (4) Net unrealized gains/(losses) (205) 118 (1,236) 916 Purchases 287 371 657 849 Sales (111) (254) (494) (641) Settlements (83) (146) (384) (866) Transfers into level 3 1,027 251 3,212 609 Transfers out of level 3 (82) (2,197) (824) (2,578) Ending balance $ 9,020 $ 7,927 $ 9,020 $ 7,927 Level 3 Rollforward Commentary Three Months Ended September 2022 . The net realized and unrealized losses on level 3 investments of $304 million (reflecting $103 million of net realized gains and $407 million of net unrealized losses) for the three months ended September 2022 included gains/(losses) of $(427) million reported in other principal transactions and $123 million reported in interest income. The net unrealized losses on level 3 investments for the three months ended September 2022 primarily reflected losses on certain equity securities and corporate debt securities (in each case, principally driven by broad macroeconomic concerns). Transfers into level 3 investments during the three months ended September 2022 primarily reflected transfers of certain equity securities from level 2 (principally due to reduced price transparency as a result of a lack of market evidence, including fewer market transactions in these instruments) and transfers of certain corporate debt securities from level 2 (principally due to reduced price transparency as a result of a lack of market evidence, including fewer market transactions in these instruments, and certain unobservable yield and duration inputs becoming significant to the valuation of these instruments). Transfers out of level 3 investments during the three months ended September 2022 primarily reflected transfers of certain corporate debt securities to level 2 (principally due to certain unobservable yield and duration inputs no longer being significant to the valuation of these instruments). Nine Months Ended September 2022 . The net realized and unrealized losses on level 3 investments of $1.40 billion (reflecting $428 million of net realized gains and $1.83 billion of net unrealized losses) for the nine months ended September 2022 included gains/(losses) of $(1.71) billion reported in other principal transactions and $314 million reported in interest income. The net unrealized losses on level 3 investments for the nine months ended September 2022 primarily reflected losses on certain equity securities and corporate debt securities (in each case, principally driven by broad macroeconomic and geopolitical concerns) and securities backed by real estate (principally driven by an increase in interest rates). Transfers into level 3 investments during the nine months ended September 2022 primarily reflected transfers of certain equity securities from level 2 (principally due to reduced price transparency as a result of a lack of market evidence, including fewer market transactions in these instruments), and transfers of certain corporate debt securities from level 2 (principally due to certain unobservable yield and duration inputs becoming significant to the valuation of these instruments, and reduced price transparency as a result of a lack of market evidence, including fewer market transactions in these instruments). Transfers out of level 3 investments during the nine months ended September 2022 primarily reflected transfers of certain equity securities to level 2 (principally due to increased price transparency as a result of market evidence, including market transactions in these instruments) and transfers of certain corporate debt securities to level 2 (principally due to increased price transparency as a result of market evidence, including market transactions in these instruments, and certain unobservable yield and duration inputs no longer being significant to the valuation of these instruments). Three Months Ended September 2021. The net realized and unrealized gains on level 3 investments of $233 million (reflecting $78 million of net realized gains and $155 million of net unrealized gains) for the three months ended September 2021 included gains of $183 million reported in other principal transactions and $50 million reported in interest income. The net unrealized gains on level 3 investments for the three months ended September 2021 primarily reflected gains on certain private equity securities (principally driven by corporate performance and company-specific events). Transfers into level 3 investments during the three months ended September 2021 primarily reflected transfers of certain corporate debt securities and private equity securities from level 2 (in each case, principally due to reduced price transparency as a result of a lack of market evidence, including fewer market transactions in these instruments). Transfers out of level 3 investments during the three months ended September 2021 primarily reflected transfers of certain private equity securities to level 2 (principally due to increased price transparency as a result of market evidence, including market transactions in these instruments) and transfers of certain corporate debt securities to level 2 (principally due to certain unobservable yield and duration inputs no longer being significant to the valuation of these instruments, and increased price transparency as a result of market evidence, including market transactions in these instruments). Nine Months Ended September 2021. The net realized and unrealized gains on level 3 investments of $1.43 billion (reflecting $184 million of net realized gains and $1.24 billion of net unrealized gains) for the nine months ended September 2021 included gains of $1.29 billion reported in other principal transactions and $135 million reported in interest income. The net unrealized gains on level 3 investments for the nine months ended September 2021 primarily reflected gains on certain private equity securities and corporate debt securities (in each case, principally driven by corporate performance and company-specific events). Transfers into level 3 investments during the nine months ended September 2021 primarily reflected transfers of certain corporate debt securities from level 2 (principally due to reduced price transparency as a result of a lack of market evidence, including fewer market transactions in these instruments, and certain unobservable yield and duration inputs becoming significant to the valuation of these instruments) and transfers of certain private equity securities from level 2 (principally due to reduced price transparency as a result of a lack of market evidence, including fewer market transactions in these instruments). Transfers out of level 3 investments during the nine months ended September 2021 primarily reflected transfers of certain private equity securities to level 2 (principally due to increased price transparency as a result of market evidence, including market transactions in these instruments) and transfers of certain corporate debt securities to level 2 (principally due to certain unobservable yield and duration inputs no longer being significant to the valuation of these instruments, and increased price transparency as a result of market evidence, including market transactions of these instruments). Held-to-Maturity Securities Held-to-maturity securities are accounted for at amortized cost. The table below presents information about held-to-maturity securities by type and tenor. $ in millions Amortized Cost Fair Value Weighted Average Yield As of September 2022 Less than 1 year $ 5,920 $ 5,908 2.25 % 1 year to 5 years 40,254 38,816 2.79 % 5 years to 10 years 2,209 2,134 3.41 % Total U.S. government obligations 48,383 46,858 2.75 % 5 years to 10 years 2 2 4.39 % Greater than 10 years 164 160 1.79 % Total securities backed by real estate 166 162 1.84 % Total held-to-maturity securities $ 48,549 $ 47,020 2.75 % As of December 2021 1 year to 5 years $ 4,054 $ 4,200 2.30 % Total U.S. government obligations 4,054 4,200 2.30 % 5 years to 10 years 3 3 2.78 % Greater than 10 years 642 670 1.03 % Total securities backed by real estate 645 673 1.04 % Total held-to-maturity securities $ 4,699 $ 4,873 2.13 % In the table above: • Substantially all of the securities backed by real estate consist of securities backed by residential real estate. • As these securities are not accounted for at fair value, they are not included in the firm’s fair value hierarchy in Notes 4 through 10. Had these securities been included in the firm’s fair value hierarchy, U.S. government obligations would have been classified in level 1 and securities backed by real estate would have been primarily classified in level 2 of the fair value hierarchy as of both September 2022 and December 2021. • The weighted average yield for held-to-maturity securities is presented on a pre-tax basis and computed using the effective interest rate of each security at the end of the period, weighted based on the amortized cost of each security. • The gross unrealized gains were not material as of September 2022 and were $175 million as of December 2021. The gross unrealized losses were $1.53 billion as of September 2022 and were not material as of December 2021. • Held-to-maturity securities are reviewed to determine if an allowance for credit losses should be recorded in the consolidated statements of earnings. The firm considers various factors in such determination, including market conditions, changes in issuer credit ratings, historical credit losses and sovereign guarantees. Provision for credit losses on such securities was not material during either the three or nine months ended September 2022 or September 20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Detail) - USD ($) $ in Millions</t>
        </is>
      </c>
      <c r="B1" s="2" t="inlineStr">
        <is>
          <t>Sep. 30, 2022</t>
        </is>
      </c>
      <c r="C1" s="2" t="inlineStr">
        <is>
          <t>Dec. 31, 2021</t>
        </is>
      </c>
    </row>
    <row r="2">
      <c r="A2" s="3" t="inlineStr">
        <is>
          <t>Commitment Liabilities [Line Items]</t>
        </is>
      </c>
      <c r="B2" s="4" t="inlineStr">
        <is>
          <t xml:space="preserve"> </t>
        </is>
      </c>
      <c r="C2" s="4" t="inlineStr">
        <is>
          <t xml:space="preserve"> </t>
        </is>
      </c>
    </row>
    <row r="3">
      <c r="A3" s="4" t="inlineStr">
        <is>
          <t>Total lending</t>
        </is>
      </c>
      <c r="B3" s="6" t="n">
        <v>222937</v>
      </c>
      <c r="C3" s="6" t="n">
        <v>211552</v>
      </c>
    </row>
    <row r="4">
      <c r="A4" s="4" t="inlineStr">
        <is>
          <t>Risk participations</t>
        </is>
      </c>
      <c r="B4" s="5" t="n">
        <v>9486</v>
      </c>
      <c r="C4" s="5" t="n">
        <v>10016</v>
      </c>
    </row>
    <row r="5">
      <c r="A5" s="4" t="inlineStr">
        <is>
          <t>Collateralized agreement</t>
        </is>
      </c>
      <c r="B5" s="5" t="n">
        <v>104691</v>
      </c>
      <c r="C5" s="5" t="n">
        <v>101031</v>
      </c>
    </row>
    <row r="6">
      <c r="A6" s="4" t="inlineStr">
        <is>
          <t>Collateralized financing</t>
        </is>
      </c>
      <c r="B6" s="5" t="n">
        <v>33858</v>
      </c>
      <c r="C6" s="5" t="n">
        <v>29561</v>
      </c>
    </row>
    <row r="7">
      <c r="A7" s="4" t="inlineStr">
        <is>
          <t>Investment</t>
        </is>
      </c>
      <c r="B7" s="5" t="n">
        <v>7246</v>
      </c>
      <c r="C7" s="5" t="n">
        <v>11381</v>
      </c>
    </row>
    <row r="8">
      <c r="A8" s="4" t="inlineStr">
        <is>
          <t>Other</t>
        </is>
      </c>
      <c r="B8" s="5" t="n">
        <v>12514</v>
      </c>
      <c r="C8" s="5" t="n">
        <v>9143</v>
      </c>
    </row>
    <row r="9">
      <c r="A9" s="4" t="inlineStr">
        <is>
          <t>Total commitments</t>
        </is>
      </c>
      <c r="B9" s="5" t="n">
        <v>390732</v>
      </c>
      <c r="C9" s="5" t="n">
        <v>372684</v>
      </c>
    </row>
    <row r="10">
      <c r="A10" s="4" t="inlineStr">
        <is>
          <t>Remainder of 2022</t>
        </is>
      </c>
      <c r="B10" s="4" t="inlineStr">
        <is>
          <t xml:space="preserve"> </t>
        </is>
      </c>
      <c r="C10" s="4" t="inlineStr">
        <is>
          <t xml:space="preserve"> </t>
        </is>
      </c>
    </row>
    <row r="11">
      <c r="A11" s="3" t="inlineStr">
        <is>
          <t>Commitment Liabilities [Line Items]</t>
        </is>
      </c>
      <c r="B11" s="4" t="inlineStr">
        <is>
          <t xml:space="preserve"> </t>
        </is>
      </c>
      <c r="C11" s="4" t="inlineStr">
        <is>
          <t xml:space="preserve"> </t>
        </is>
      </c>
    </row>
    <row r="12">
      <c r="A12" s="4" t="inlineStr">
        <is>
          <t>Total lending</t>
        </is>
      </c>
      <c r="B12" s="5" t="n">
        <v>66189</v>
      </c>
      <c r="C12" s="4" t="inlineStr">
        <is>
          <t xml:space="preserve"> </t>
        </is>
      </c>
    </row>
    <row r="13">
      <c r="A13" s="4" t="inlineStr">
        <is>
          <t>Risk participations</t>
        </is>
      </c>
      <c r="B13" s="5" t="n">
        <v>243</v>
      </c>
      <c r="C13" s="4" t="inlineStr">
        <is>
          <t xml:space="preserve"> </t>
        </is>
      </c>
    </row>
    <row r="14">
      <c r="A14" s="4" t="inlineStr">
        <is>
          <t>Collateralized agreement</t>
        </is>
      </c>
      <c r="B14" s="5" t="n">
        <v>95230</v>
      </c>
      <c r="C14" s="4" t="inlineStr">
        <is>
          <t xml:space="preserve"> </t>
        </is>
      </c>
    </row>
    <row r="15">
      <c r="A15" s="4" t="inlineStr">
        <is>
          <t>Collateralized financing</t>
        </is>
      </c>
      <c r="B15" s="5" t="n">
        <v>30495</v>
      </c>
      <c r="C15" s="4" t="inlineStr">
        <is>
          <t xml:space="preserve"> </t>
        </is>
      </c>
    </row>
    <row r="16">
      <c r="A16" s="4" t="inlineStr">
        <is>
          <t>Investment</t>
        </is>
      </c>
      <c r="B16" s="5" t="n">
        <v>1110</v>
      </c>
      <c r="C16" s="4" t="inlineStr">
        <is>
          <t xml:space="preserve"> </t>
        </is>
      </c>
    </row>
    <row r="17">
      <c r="A17" s="4" t="inlineStr">
        <is>
          <t>Other</t>
        </is>
      </c>
      <c r="B17" s="5" t="n">
        <v>9315</v>
      </c>
      <c r="C17" s="4" t="inlineStr">
        <is>
          <t xml:space="preserve"> </t>
        </is>
      </c>
    </row>
    <row r="18">
      <c r="A18" s="4" t="inlineStr">
        <is>
          <t>Total commitments</t>
        </is>
      </c>
      <c r="B18" s="5" t="n">
        <v>202582</v>
      </c>
      <c r="C18" s="4" t="inlineStr">
        <is>
          <t xml:space="preserve"> </t>
        </is>
      </c>
    </row>
    <row r="19">
      <c r="A19" s="4" t="inlineStr">
        <is>
          <t>2023 - 2024</t>
        </is>
      </c>
      <c r="B19" s="4" t="inlineStr">
        <is>
          <t xml:space="preserve"> </t>
        </is>
      </c>
      <c r="C19" s="4" t="inlineStr">
        <is>
          <t xml:space="preserve"> </t>
        </is>
      </c>
    </row>
    <row r="20">
      <c r="A20" s="3" t="inlineStr">
        <is>
          <t>Commitment Liabilities [Line Items]</t>
        </is>
      </c>
      <c r="B20" s="4" t="inlineStr">
        <is>
          <t xml:space="preserve"> </t>
        </is>
      </c>
      <c r="C20" s="4" t="inlineStr">
        <is>
          <t xml:space="preserve"> </t>
        </is>
      </c>
    </row>
    <row r="21">
      <c r="A21" s="4" t="inlineStr">
        <is>
          <t>Total lending</t>
        </is>
      </c>
      <c r="B21" s="5" t="n">
        <v>48841</v>
      </c>
      <c r="C21" s="4" t="inlineStr">
        <is>
          <t xml:space="preserve"> </t>
        </is>
      </c>
    </row>
    <row r="22">
      <c r="A22" s="4" t="inlineStr">
        <is>
          <t>Risk participations</t>
        </is>
      </c>
      <c r="B22" s="5" t="n">
        <v>5852</v>
      </c>
      <c r="C22" s="4" t="inlineStr">
        <is>
          <t xml:space="preserve"> </t>
        </is>
      </c>
    </row>
    <row r="23">
      <c r="A23" s="4" t="inlineStr">
        <is>
          <t>Collateralized agreement</t>
        </is>
      </c>
      <c r="B23" s="5" t="n">
        <v>9461</v>
      </c>
      <c r="C23" s="4" t="inlineStr">
        <is>
          <t xml:space="preserve"> </t>
        </is>
      </c>
    </row>
    <row r="24">
      <c r="A24" s="4" t="inlineStr">
        <is>
          <t>Collateralized financing</t>
        </is>
      </c>
      <c r="B24" s="5" t="n">
        <v>3363</v>
      </c>
      <c r="C24" s="4" t="inlineStr">
        <is>
          <t xml:space="preserve"> </t>
        </is>
      </c>
    </row>
    <row r="25">
      <c r="A25" s="4" t="inlineStr">
        <is>
          <t>Investment</t>
        </is>
      </c>
      <c r="B25" s="5" t="n">
        <v>1325</v>
      </c>
      <c r="C25" s="4" t="inlineStr">
        <is>
          <t xml:space="preserve"> </t>
        </is>
      </c>
    </row>
    <row r="26">
      <c r="A26" s="4" t="inlineStr">
        <is>
          <t>Other</t>
        </is>
      </c>
      <c r="B26" s="5" t="n">
        <v>2923</v>
      </c>
      <c r="C26" s="4" t="inlineStr">
        <is>
          <t xml:space="preserve"> </t>
        </is>
      </c>
    </row>
    <row r="27">
      <c r="A27" s="4" t="inlineStr">
        <is>
          <t>Total commitments</t>
        </is>
      </c>
      <c r="B27" s="5" t="n">
        <v>71765</v>
      </c>
      <c r="C27" s="4" t="inlineStr">
        <is>
          <t xml:space="preserve"> </t>
        </is>
      </c>
    </row>
    <row r="28">
      <c r="A28" s="4" t="inlineStr">
        <is>
          <t>2025 - 2026</t>
        </is>
      </c>
      <c r="B28" s="4" t="inlineStr">
        <is>
          <t xml:space="preserve"> </t>
        </is>
      </c>
      <c r="C28" s="4" t="inlineStr">
        <is>
          <t xml:space="preserve"> </t>
        </is>
      </c>
    </row>
    <row r="29">
      <c r="A29" s="3" t="inlineStr">
        <is>
          <t>Commitment Liabilities [Line Items]</t>
        </is>
      </c>
      <c r="B29" s="4" t="inlineStr">
        <is>
          <t xml:space="preserve"> </t>
        </is>
      </c>
      <c r="C29" s="4" t="inlineStr">
        <is>
          <t xml:space="preserve"> </t>
        </is>
      </c>
    </row>
    <row r="30">
      <c r="A30" s="4" t="inlineStr">
        <is>
          <t>Total lending</t>
        </is>
      </c>
      <c r="B30" s="5" t="n">
        <v>67574</v>
      </c>
      <c r="C30" s="4" t="inlineStr">
        <is>
          <t xml:space="preserve"> </t>
        </is>
      </c>
    </row>
    <row r="31">
      <c r="A31" s="4" t="inlineStr">
        <is>
          <t>Risk participations</t>
        </is>
      </c>
      <c r="B31" s="5" t="n">
        <v>2261</v>
      </c>
      <c r="C31" s="4" t="inlineStr">
        <is>
          <t xml:space="preserve"> </t>
        </is>
      </c>
    </row>
    <row r="32">
      <c r="A32" s="4" t="inlineStr">
        <is>
          <t>Collateralized agreement</t>
        </is>
      </c>
      <c r="B32" s="5" t="n">
        <v>0</v>
      </c>
      <c r="C32" s="4" t="inlineStr">
        <is>
          <t xml:space="preserve"> </t>
        </is>
      </c>
    </row>
    <row r="33">
      <c r="A33" s="4" t="inlineStr">
        <is>
          <t>Collateralized financing</t>
        </is>
      </c>
      <c r="B33" s="5" t="n">
        <v>0</v>
      </c>
      <c r="C33" s="4" t="inlineStr">
        <is>
          <t xml:space="preserve"> </t>
        </is>
      </c>
    </row>
    <row r="34">
      <c r="A34" s="4" t="inlineStr">
        <is>
          <t>Investment</t>
        </is>
      </c>
      <c r="B34" s="5" t="n">
        <v>509</v>
      </c>
      <c r="C34" s="4" t="inlineStr">
        <is>
          <t xml:space="preserve"> </t>
        </is>
      </c>
    </row>
    <row r="35">
      <c r="A35" s="4" t="inlineStr">
        <is>
          <t>Other</t>
        </is>
      </c>
      <c r="B35" s="5" t="n">
        <v>28</v>
      </c>
      <c r="C35" s="4" t="inlineStr">
        <is>
          <t xml:space="preserve"> </t>
        </is>
      </c>
    </row>
    <row r="36">
      <c r="A36" s="4" t="inlineStr">
        <is>
          <t>Total commitments</t>
        </is>
      </c>
      <c r="B36" s="5" t="n">
        <v>70372</v>
      </c>
      <c r="C36" s="4" t="inlineStr">
        <is>
          <t xml:space="preserve"> </t>
        </is>
      </c>
    </row>
    <row r="37">
      <c r="A37" s="4" t="inlineStr">
        <is>
          <t>2027 - Thereafter</t>
        </is>
      </c>
      <c r="B37" s="4" t="inlineStr">
        <is>
          <t xml:space="preserve"> </t>
        </is>
      </c>
      <c r="C37" s="4" t="inlineStr">
        <is>
          <t xml:space="preserve"> </t>
        </is>
      </c>
    </row>
    <row r="38">
      <c r="A38" s="3" t="inlineStr">
        <is>
          <t>Commitment Liabilities [Line Items]</t>
        </is>
      </c>
      <c r="B38" s="4" t="inlineStr">
        <is>
          <t xml:space="preserve"> </t>
        </is>
      </c>
      <c r="C38" s="4" t="inlineStr">
        <is>
          <t xml:space="preserve"> </t>
        </is>
      </c>
    </row>
    <row r="39">
      <c r="A39" s="4" t="inlineStr">
        <is>
          <t>Total lending</t>
        </is>
      </c>
      <c r="B39" s="5" t="n">
        <v>40333</v>
      </c>
      <c r="C39" s="4" t="inlineStr">
        <is>
          <t xml:space="preserve"> </t>
        </is>
      </c>
    </row>
    <row r="40">
      <c r="A40" s="4" t="inlineStr">
        <is>
          <t>Risk participations</t>
        </is>
      </c>
      <c r="B40" s="5" t="n">
        <v>1130</v>
      </c>
      <c r="C40" s="4" t="inlineStr">
        <is>
          <t xml:space="preserve"> </t>
        </is>
      </c>
    </row>
    <row r="41">
      <c r="A41" s="4" t="inlineStr">
        <is>
          <t>Collateralized agreement</t>
        </is>
      </c>
      <c r="B41" s="5" t="n">
        <v>0</v>
      </c>
      <c r="C41" s="4" t="inlineStr">
        <is>
          <t xml:space="preserve"> </t>
        </is>
      </c>
    </row>
    <row r="42">
      <c r="A42" s="4" t="inlineStr">
        <is>
          <t>Collateralized financing</t>
        </is>
      </c>
      <c r="B42" s="5" t="n">
        <v>0</v>
      </c>
      <c r="C42" s="4" t="inlineStr">
        <is>
          <t xml:space="preserve"> </t>
        </is>
      </c>
    </row>
    <row r="43">
      <c r="A43" s="4" t="inlineStr">
        <is>
          <t>Investment</t>
        </is>
      </c>
      <c r="B43" s="5" t="n">
        <v>4302</v>
      </c>
      <c r="C43" s="4" t="inlineStr">
        <is>
          <t xml:space="preserve"> </t>
        </is>
      </c>
    </row>
    <row r="44">
      <c r="A44" s="4" t="inlineStr">
        <is>
          <t>Other</t>
        </is>
      </c>
      <c r="B44" s="5" t="n">
        <v>248</v>
      </c>
      <c r="C44" s="4" t="inlineStr">
        <is>
          <t xml:space="preserve"> </t>
        </is>
      </c>
    </row>
    <row r="45">
      <c r="A45" s="4" t="inlineStr">
        <is>
          <t>Total commitments</t>
        </is>
      </c>
      <c r="B45" s="5" t="n">
        <v>46013</v>
      </c>
      <c r="C45" s="4" t="inlineStr">
        <is>
          <t xml:space="preserve"> </t>
        </is>
      </c>
    </row>
    <row r="46">
      <c r="A46" s="4" t="inlineStr">
        <is>
          <t>Investment-grade commercial lending</t>
        </is>
      </c>
      <c r="B46" s="4" t="inlineStr">
        <is>
          <t xml:space="preserve"> </t>
        </is>
      </c>
      <c r="C46" s="4" t="inlineStr">
        <is>
          <t xml:space="preserve"> </t>
        </is>
      </c>
    </row>
    <row r="47">
      <c r="A47" s="3" t="inlineStr">
        <is>
          <t>Commitment Liabilities [Line Items]</t>
        </is>
      </c>
      <c r="B47" s="4" t="inlineStr">
        <is>
          <t xml:space="preserve"> </t>
        </is>
      </c>
      <c r="C47" s="4" t="inlineStr">
        <is>
          <t xml:space="preserve"> </t>
        </is>
      </c>
    </row>
    <row r="48">
      <c r="A48" s="4" t="inlineStr">
        <is>
          <t>Total lending</t>
        </is>
      </c>
      <c r="B48" s="5" t="n">
        <v>95229</v>
      </c>
      <c r="C48" s="5" t="n">
        <v>95585</v>
      </c>
    </row>
    <row r="49">
      <c r="A49" s="4" t="inlineStr">
        <is>
          <t>Investment-grade commercial lending | Remainder of 2022</t>
        </is>
      </c>
      <c r="B49" s="4" t="inlineStr">
        <is>
          <t xml:space="preserve"> </t>
        </is>
      </c>
      <c r="C49" s="4" t="inlineStr">
        <is>
          <t xml:space="preserve"> </t>
        </is>
      </c>
    </row>
    <row r="50">
      <c r="A50" s="3" t="inlineStr">
        <is>
          <t>Commitment Liabilities [Line Items]</t>
        </is>
      </c>
      <c r="B50" s="4" t="inlineStr">
        <is>
          <t xml:space="preserve"> </t>
        </is>
      </c>
      <c r="C50" s="4" t="inlineStr">
        <is>
          <t xml:space="preserve"> </t>
        </is>
      </c>
    </row>
    <row r="51">
      <c r="A51" s="4" t="inlineStr">
        <is>
          <t>Total lending</t>
        </is>
      </c>
      <c r="B51" s="5" t="n">
        <v>3472</v>
      </c>
      <c r="C51" s="4" t="inlineStr">
        <is>
          <t xml:space="preserve"> </t>
        </is>
      </c>
    </row>
    <row r="52">
      <c r="A52" s="4" t="inlineStr">
        <is>
          <t>Investment-grade commercial lending | 2023 - 2024</t>
        </is>
      </c>
      <c r="B52" s="4" t="inlineStr">
        <is>
          <t xml:space="preserve"> </t>
        </is>
      </c>
      <c r="C52" s="4" t="inlineStr">
        <is>
          <t xml:space="preserve"> </t>
        </is>
      </c>
    </row>
    <row r="53">
      <c r="A53" s="3" t="inlineStr">
        <is>
          <t>Commitment Liabilities [Line Items]</t>
        </is>
      </c>
      <c r="B53" s="4" t="inlineStr">
        <is>
          <t xml:space="preserve"> </t>
        </is>
      </c>
      <c r="C53" s="4" t="inlineStr">
        <is>
          <t xml:space="preserve"> </t>
        </is>
      </c>
    </row>
    <row r="54">
      <c r="A54" s="4" t="inlineStr">
        <is>
          <t>Total lending</t>
        </is>
      </c>
      <c r="B54" s="5" t="n">
        <v>26957</v>
      </c>
      <c r="C54" s="4" t="inlineStr">
        <is>
          <t xml:space="preserve"> </t>
        </is>
      </c>
    </row>
    <row r="55">
      <c r="A55" s="4" t="inlineStr">
        <is>
          <t>Investment-grade commercial lending | 2025 - 2026</t>
        </is>
      </c>
      <c r="B55" s="4" t="inlineStr">
        <is>
          <t xml:space="preserve"> </t>
        </is>
      </c>
      <c r="C55" s="4" t="inlineStr">
        <is>
          <t xml:space="preserve"> </t>
        </is>
      </c>
    </row>
    <row r="56">
      <c r="A56" s="3" t="inlineStr">
        <is>
          <t>Commitment Liabilities [Line Items]</t>
        </is>
      </c>
      <c r="B56" s="4" t="inlineStr">
        <is>
          <t xml:space="preserve"> </t>
        </is>
      </c>
      <c r="C56" s="4" t="inlineStr">
        <is>
          <t xml:space="preserve"> </t>
        </is>
      </c>
    </row>
    <row r="57">
      <c r="A57" s="4" t="inlineStr">
        <is>
          <t>Total lending</t>
        </is>
      </c>
      <c r="B57" s="5" t="n">
        <v>41053</v>
      </c>
      <c r="C57" s="4" t="inlineStr">
        <is>
          <t xml:space="preserve"> </t>
        </is>
      </c>
    </row>
    <row r="58">
      <c r="A58" s="4" t="inlineStr">
        <is>
          <t>Investment-grade commercial lending | 2027 - Thereafter</t>
        </is>
      </c>
      <c r="B58" s="4" t="inlineStr">
        <is>
          <t xml:space="preserve"> </t>
        </is>
      </c>
      <c r="C58" s="4" t="inlineStr">
        <is>
          <t xml:space="preserve"> </t>
        </is>
      </c>
    </row>
    <row r="59">
      <c r="A59" s="3" t="inlineStr">
        <is>
          <t>Commitment Liabilities [Line Items]</t>
        </is>
      </c>
      <c r="B59" s="4" t="inlineStr">
        <is>
          <t xml:space="preserve"> </t>
        </is>
      </c>
      <c r="C59" s="4" t="inlineStr">
        <is>
          <t xml:space="preserve"> </t>
        </is>
      </c>
    </row>
    <row r="60">
      <c r="A60" s="4" t="inlineStr">
        <is>
          <t>Total lending</t>
        </is>
      </c>
      <c r="B60" s="5" t="n">
        <v>23747</v>
      </c>
      <c r="C60" s="4" t="inlineStr">
        <is>
          <t xml:space="preserve"> </t>
        </is>
      </c>
    </row>
    <row r="61">
      <c r="A61" s="4" t="inlineStr">
        <is>
          <t>Non-investment-grade commercial lending</t>
        </is>
      </c>
      <c r="B61" s="4" t="inlineStr">
        <is>
          <t xml:space="preserve"> </t>
        </is>
      </c>
      <c r="C61" s="4" t="inlineStr">
        <is>
          <t xml:space="preserve"> </t>
        </is>
      </c>
    </row>
    <row r="62">
      <c r="A62" s="3" t="inlineStr">
        <is>
          <t>Commitment Liabilities [Line Items]</t>
        </is>
      </c>
      <c r="B62" s="4" t="inlineStr">
        <is>
          <t xml:space="preserve"> </t>
        </is>
      </c>
      <c r="C62" s="4" t="inlineStr">
        <is>
          <t xml:space="preserve"> </t>
        </is>
      </c>
    </row>
    <row r="63">
      <c r="A63" s="4" t="inlineStr">
        <is>
          <t>Total lending</t>
        </is>
      </c>
      <c r="B63" s="5" t="n">
        <v>57231</v>
      </c>
      <c r="C63" s="5" t="n">
        <v>69635</v>
      </c>
    </row>
    <row r="64">
      <c r="A64" s="4" t="inlineStr">
        <is>
          <t>Non-investment-grade commercial lending | Remainder of 2022</t>
        </is>
      </c>
      <c r="B64" s="4" t="inlineStr">
        <is>
          <t xml:space="preserve"> </t>
        </is>
      </c>
      <c r="C64" s="4" t="inlineStr">
        <is>
          <t xml:space="preserve"> </t>
        </is>
      </c>
    </row>
    <row r="65">
      <c r="A65" s="3" t="inlineStr">
        <is>
          <t>Commitment Liabilities [Line Items]</t>
        </is>
      </c>
      <c r="B65" s="4" t="inlineStr">
        <is>
          <t xml:space="preserve"> </t>
        </is>
      </c>
      <c r="C65" s="4" t="inlineStr">
        <is>
          <t xml:space="preserve"> </t>
        </is>
      </c>
    </row>
    <row r="66">
      <c r="A66" s="4" t="inlineStr">
        <is>
          <t>Total lending</t>
        </is>
      </c>
      <c r="B66" s="5" t="n">
        <v>2040</v>
      </c>
      <c r="C66" s="4" t="inlineStr">
        <is>
          <t xml:space="preserve"> </t>
        </is>
      </c>
    </row>
    <row r="67">
      <c r="A67" s="4" t="inlineStr">
        <is>
          <t>Non-investment-grade commercial lending | 2023 - 2024</t>
        </is>
      </c>
      <c r="B67" s="4" t="inlineStr">
        <is>
          <t xml:space="preserve"> </t>
        </is>
      </c>
      <c r="C67" s="4" t="inlineStr">
        <is>
          <t xml:space="preserve"> </t>
        </is>
      </c>
    </row>
    <row r="68">
      <c r="A68" s="3" t="inlineStr">
        <is>
          <t>Commitment Liabilities [Line Items]</t>
        </is>
      </c>
      <c r="B68" s="4" t="inlineStr">
        <is>
          <t xml:space="preserve"> </t>
        </is>
      </c>
      <c r="C68" s="4" t="inlineStr">
        <is>
          <t xml:space="preserve"> </t>
        </is>
      </c>
    </row>
    <row r="69">
      <c r="A69" s="4" t="inlineStr">
        <is>
          <t>Total lending</t>
        </is>
      </c>
      <c r="B69" s="5" t="n">
        <v>15452</v>
      </c>
      <c r="C69" s="4" t="inlineStr">
        <is>
          <t xml:space="preserve"> </t>
        </is>
      </c>
    </row>
    <row r="70">
      <c r="A70" s="4" t="inlineStr">
        <is>
          <t>Non-investment-grade commercial lending | 2025 - 2026</t>
        </is>
      </c>
      <c r="B70" s="4" t="inlineStr">
        <is>
          <t xml:space="preserve"> </t>
        </is>
      </c>
      <c r="C70" s="4" t="inlineStr">
        <is>
          <t xml:space="preserve"> </t>
        </is>
      </c>
    </row>
    <row r="71">
      <c r="A71" s="3" t="inlineStr">
        <is>
          <t>Commitment Liabilities [Line Items]</t>
        </is>
      </c>
      <c r="B71" s="4" t="inlineStr">
        <is>
          <t xml:space="preserve"> </t>
        </is>
      </c>
      <c r="C71" s="4" t="inlineStr">
        <is>
          <t xml:space="preserve"> </t>
        </is>
      </c>
    </row>
    <row r="72">
      <c r="A72" s="4" t="inlineStr">
        <is>
          <t>Total lending</t>
        </is>
      </c>
      <c r="B72" s="5" t="n">
        <v>23532</v>
      </c>
      <c r="C72" s="4" t="inlineStr">
        <is>
          <t xml:space="preserve"> </t>
        </is>
      </c>
    </row>
    <row r="73">
      <c r="A73" s="4" t="inlineStr">
        <is>
          <t>Non-investment-grade commercial lending | 2027 - Thereafter</t>
        </is>
      </c>
      <c r="B73" s="4" t="inlineStr">
        <is>
          <t xml:space="preserve"> </t>
        </is>
      </c>
      <c r="C73" s="4" t="inlineStr">
        <is>
          <t xml:space="preserve"> </t>
        </is>
      </c>
    </row>
    <row r="74">
      <c r="A74" s="3" t="inlineStr">
        <is>
          <t>Commitment Liabilities [Line Items]</t>
        </is>
      </c>
      <c r="B74" s="4" t="inlineStr">
        <is>
          <t xml:space="preserve"> </t>
        </is>
      </c>
      <c r="C74" s="4" t="inlineStr">
        <is>
          <t xml:space="preserve"> </t>
        </is>
      </c>
    </row>
    <row r="75">
      <c r="A75" s="4" t="inlineStr">
        <is>
          <t>Total lending</t>
        </is>
      </c>
      <c r="B75" s="5" t="n">
        <v>16207</v>
      </c>
      <c r="C75" s="4" t="inlineStr">
        <is>
          <t xml:space="preserve"> </t>
        </is>
      </c>
    </row>
    <row r="76">
      <c r="A76" s="4" t="inlineStr">
        <is>
          <t>Warehouse financing</t>
        </is>
      </c>
      <c r="B76" s="4" t="inlineStr">
        <is>
          <t xml:space="preserve"> </t>
        </is>
      </c>
      <c r="C76" s="4" t="inlineStr">
        <is>
          <t xml:space="preserve"> </t>
        </is>
      </c>
    </row>
    <row r="77">
      <c r="A77" s="3" t="inlineStr">
        <is>
          <t>Commitment Liabilities [Line Items]</t>
        </is>
      </c>
      <c r="B77" s="4" t="inlineStr">
        <is>
          <t xml:space="preserve"> </t>
        </is>
      </c>
      <c r="C77" s="4" t="inlineStr">
        <is>
          <t xml:space="preserve"> </t>
        </is>
      </c>
    </row>
    <row r="78">
      <c r="A78" s="4" t="inlineStr">
        <is>
          <t>Total lending</t>
        </is>
      </c>
      <c r="B78" s="5" t="n">
        <v>8865</v>
      </c>
      <c r="C78" s="5" t="n">
        <v>10391</v>
      </c>
    </row>
    <row r="79">
      <c r="A79" s="4" t="inlineStr">
        <is>
          <t>Warehouse financing | Remainder of 2022</t>
        </is>
      </c>
      <c r="B79" s="4" t="inlineStr">
        <is>
          <t xml:space="preserve"> </t>
        </is>
      </c>
      <c r="C79" s="4" t="inlineStr">
        <is>
          <t xml:space="preserve"> </t>
        </is>
      </c>
    </row>
    <row r="80">
      <c r="A80" s="3" t="inlineStr">
        <is>
          <t>Commitment Liabilities [Line Items]</t>
        </is>
      </c>
      <c r="B80" s="4" t="inlineStr">
        <is>
          <t xml:space="preserve"> </t>
        </is>
      </c>
      <c r="C80" s="4" t="inlineStr">
        <is>
          <t xml:space="preserve"> </t>
        </is>
      </c>
    </row>
    <row r="81">
      <c r="A81" s="4" t="inlineStr">
        <is>
          <t>Total lending</t>
        </is>
      </c>
      <c r="B81" s="5" t="n">
        <v>0</v>
      </c>
      <c r="C81" s="4" t="inlineStr">
        <is>
          <t xml:space="preserve"> </t>
        </is>
      </c>
    </row>
    <row r="82">
      <c r="A82" s="4" t="inlineStr">
        <is>
          <t>Warehouse financing | 2023 - 2024</t>
        </is>
      </c>
      <c r="B82" s="4" t="inlineStr">
        <is>
          <t xml:space="preserve"> </t>
        </is>
      </c>
      <c r="C82" s="4" t="inlineStr">
        <is>
          <t xml:space="preserve"> </t>
        </is>
      </c>
    </row>
    <row r="83">
      <c r="A83" s="3" t="inlineStr">
        <is>
          <t>Commitment Liabilities [Line Items]</t>
        </is>
      </c>
      <c r="B83" s="4" t="inlineStr">
        <is>
          <t xml:space="preserve"> </t>
        </is>
      </c>
      <c r="C83" s="4" t="inlineStr">
        <is>
          <t xml:space="preserve"> </t>
        </is>
      </c>
    </row>
    <row r="84">
      <c r="A84" s="4" t="inlineStr">
        <is>
          <t>Total lending</t>
        </is>
      </c>
      <c r="B84" s="5" t="n">
        <v>5497</v>
      </c>
      <c r="C84" s="4" t="inlineStr">
        <is>
          <t xml:space="preserve"> </t>
        </is>
      </c>
    </row>
    <row r="85">
      <c r="A85" s="4" t="inlineStr">
        <is>
          <t>Warehouse financing | 2025 - 2026</t>
        </is>
      </c>
      <c r="B85" s="4" t="inlineStr">
        <is>
          <t xml:space="preserve"> </t>
        </is>
      </c>
      <c r="C85" s="4" t="inlineStr">
        <is>
          <t xml:space="preserve"> </t>
        </is>
      </c>
    </row>
    <row r="86">
      <c r="A86" s="3" t="inlineStr">
        <is>
          <t>Commitment Liabilities [Line Items]</t>
        </is>
      </c>
      <c r="B86" s="4" t="inlineStr">
        <is>
          <t xml:space="preserve"> </t>
        </is>
      </c>
      <c r="C86" s="4" t="inlineStr">
        <is>
          <t xml:space="preserve"> </t>
        </is>
      </c>
    </row>
    <row r="87">
      <c r="A87" s="4" t="inlineStr">
        <is>
          <t>Total lending</t>
        </is>
      </c>
      <c r="B87" s="5" t="n">
        <v>2989</v>
      </c>
      <c r="C87" s="4" t="inlineStr">
        <is>
          <t xml:space="preserve"> </t>
        </is>
      </c>
    </row>
    <row r="88">
      <c r="A88" s="4" t="inlineStr">
        <is>
          <t>Warehouse financing | 2027 - Thereafter</t>
        </is>
      </c>
      <c r="B88" s="4" t="inlineStr">
        <is>
          <t xml:space="preserve"> </t>
        </is>
      </c>
      <c r="C88" s="4" t="inlineStr">
        <is>
          <t xml:space="preserve"> </t>
        </is>
      </c>
    </row>
    <row r="89">
      <c r="A89" s="3" t="inlineStr">
        <is>
          <t>Commitment Liabilities [Line Items]</t>
        </is>
      </c>
      <c r="B89" s="4" t="inlineStr">
        <is>
          <t xml:space="preserve"> </t>
        </is>
      </c>
      <c r="C89" s="4" t="inlineStr">
        <is>
          <t xml:space="preserve"> </t>
        </is>
      </c>
    </row>
    <row r="90">
      <c r="A90" s="4" t="inlineStr">
        <is>
          <t>Total lending</t>
        </is>
      </c>
      <c r="B90" s="5" t="n">
        <v>379</v>
      </c>
      <c r="C90" s="4" t="inlineStr">
        <is>
          <t xml:space="preserve"> </t>
        </is>
      </c>
    </row>
    <row r="91">
      <c r="A91" s="4" t="inlineStr">
        <is>
          <t>Consumer</t>
        </is>
      </c>
      <c r="B91" s="4" t="inlineStr">
        <is>
          <t xml:space="preserve"> </t>
        </is>
      </c>
      <c r="C91" s="4" t="inlineStr">
        <is>
          <t xml:space="preserve"> </t>
        </is>
      </c>
    </row>
    <row r="92">
      <c r="A92" s="3" t="inlineStr">
        <is>
          <t>Commitment Liabilities [Line Items]</t>
        </is>
      </c>
      <c r="B92" s="4" t="inlineStr">
        <is>
          <t xml:space="preserve"> </t>
        </is>
      </c>
      <c r="C92" s="4" t="inlineStr">
        <is>
          <t xml:space="preserve"> </t>
        </is>
      </c>
    </row>
    <row r="93">
      <c r="A93" s="4" t="inlineStr">
        <is>
          <t>Total lending</t>
        </is>
      </c>
      <c r="B93" s="5" t="n">
        <v>61612</v>
      </c>
      <c r="C93" s="6" t="n">
        <v>35941</v>
      </c>
    </row>
    <row r="94">
      <c r="A94" s="4" t="inlineStr">
        <is>
          <t>Consumer | Remainder of 2022</t>
        </is>
      </c>
      <c r="B94" s="4" t="inlineStr">
        <is>
          <t xml:space="preserve"> </t>
        </is>
      </c>
      <c r="C94" s="4" t="inlineStr">
        <is>
          <t xml:space="preserve"> </t>
        </is>
      </c>
    </row>
    <row r="95">
      <c r="A95" s="3" t="inlineStr">
        <is>
          <t>Commitment Liabilities [Line Items]</t>
        </is>
      </c>
      <c r="B95" s="4" t="inlineStr">
        <is>
          <t xml:space="preserve"> </t>
        </is>
      </c>
      <c r="C95" s="4" t="inlineStr">
        <is>
          <t xml:space="preserve"> </t>
        </is>
      </c>
    </row>
    <row r="96">
      <c r="A96" s="4" t="inlineStr">
        <is>
          <t>Total lending</t>
        </is>
      </c>
      <c r="B96" s="5" t="n">
        <v>60677</v>
      </c>
      <c r="C96" s="4" t="inlineStr">
        <is>
          <t xml:space="preserve"> </t>
        </is>
      </c>
    </row>
    <row r="97">
      <c r="A97" s="4" t="inlineStr">
        <is>
          <t>Consumer | 2023 - 2024</t>
        </is>
      </c>
      <c r="B97" s="4" t="inlineStr">
        <is>
          <t xml:space="preserve"> </t>
        </is>
      </c>
      <c r="C97" s="4" t="inlineStr">
        <is>
          <t xml:space="preserve"> </t>
        </is>
      </c>
    </row>
    <row r="98">
      <c r="A98" s="3" t="inlineStr">
        <is>
          <t>Commitment Liabilities [Line Items]</t>
        </is>
      </c>
      <c r="B98" s="4" t="inlineStr">
        <is>
          <t xml:space="preserve"> </t>
        </is>
      </c>
      <c r="C98" s="4" t="inlineStr">
        <is>
          <t xml:space="preserve"> </t>
        </is>
      </c>
    </row>
    <row r="99">
      <c r="A99" s="4" t="inlineStr">
        <is>
          <t>Total lending</t>
        </is>
      </c>
      <c r="B99" s="5" t="n">
        <v>935</v>
      </c>
      <c r="C99" s="4" t="inlineStr">
        <is>
          <t xml:space="preserve"> </t>
        </is>
      </c>
    </row>
    <row r="100">
      <c r="A100" s="4" t="inlineStr">
        <is>
          <t>Consumer | 2025 - 2026</t>
        </is>
      </c>
      <c r="B100" s="4" t="inlineStr">
        <is>
          <t xml:space="preserve"> </t>
        </is>
      </c>
      <c r="C100" s="4" t="inlineStr">
        <is>
          <t xml:space="preserve"> </t>
        </is>
      </c>
    </row>
    <row r="101">
      <c r="A101" s="3" t="inlineStr">
        <is>
          <t>Commitment Liabilities [Line Items]</t>
        </is>
      </c>
      <c r="B101" s="4" t="inlineStr">
        <is>
          <t xml:space="preserve"> </t>
        </is>
      </c>
      <c r="C101" s="4" t="inlineStr">
        <is>
          <t xml:space="preserve"> </t>
        </is>
      </c>
    </row>
    <row r="102">
      <c r="A102" s="4" t="inlineStr">
        <is>
          <t>Total lending</t>
        </is>
      </c>
      <c r="B102" s="5" t="n">
        <v>0</v>
      </c>
      <c r="C102" s="4" t="inlineStr">
        <is>
          <t xml:space="preserve"> </t>
        </is>
      </c>
    </row>
    <row r="103">
      <c r="A103" s="4" t="inlineStr">
        <is>
          <t>Consumer | 2027 - Thereafter</t>
        </is>
      </c>
      <c r="B103" s="4" t="inlineStr">
        <is>
          <t xml:space="preserve"> </t>
        </is>
      </c>
      <c r="C103" s="4" t="inlineStr">
        <is>
          <t xml:space="preserve"> </t>
        </is>
      </c>
    </row>
    <row r="104">
      <c r="A104" s="3" t="inlineStr">
        <is>
          <t>Commitment Liabilities [Line Items]</t>
        </is>
      </c>
      <c r="B104" s="4" t="inlineStr">
        <is>
          <t xml:space="preserve"> </t>
        </is>
      </c>
      <c r="C104" s="4" t="inlineStr">
        <is>
          <t xml:space="preserve"> </t>
        </is>
      </c>
    </row>
    <row r="105">
      <c r="A105" s="4" t="inlineStr">
        <is>
          <t>Total lending</t>
        </is>
      </c>
      <c r="B105" s="6" t="n">
        <v>0</v>
      </c>
      <c r="C105"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Lending Commitments (Detail)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Held for investment</t>
        </is>
      </c>
      <c r="B3" s="6" t="n">
        <v>216644</v>
      </c>
      <c r="C3" s="6" t="n">
        <v>197120</v>
      </c>
    </row>
    <row r="4">
      <c r="A4" s="4" t="inlineStr">
        <is>
          <t>Held for sale</t>
        </is>
      </c>
      <c r="B4" s="5" t="n">
        <v>4820</v>
      </c>
      <c r="C4" s="5" t="n">
        <v>13175</v>
      </c>
    </row>
    <row r="5">
      <c r="A5" s="4" t="inlineStr">
        <is>
          <t>At fair value</t>
        </is>
      </c>
      <c r="B5" s="5" t="n">
        <v>1473</v>
      </c>
      <c r="C5" s="5" t="n">
        <v>1257</v>
      </c>
    </row>
    <row r="6">
      <c r="A6" s="4" t="inlineStr">
        <is>
          <t>Total</t>
        </is>
      </c>
      <c r="B6" s="6" t="n">
        <v>222937</v>
      </c>
      <c r="C6" s="6" t="n">
        <v>21155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Contingencies and Guarantees - Additional Information (Detail) - USD ($) $ in Millions</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3" t="inlineStr">
        <is>
          <t>Summary Of 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nding commitments allowance</t>
        </is>
      </c>
      <c r="B4" s="6" t="n">
        <v>739</v>
      </c>
      <c r="C4" s="6" t="n">
        <v>776</v>
      </c>
      <c r="D4" s="6" t="n">
        <v>705</v>
      </c>
      <c r="E4" s="6" t="n">
        <v>833</v>
      </c>
      <c r="F4" s="6" t="n">
        <v>822</v>
      </c>
      <c r="G4" s="6" t="n">
        <v>557</v>
      </c>
    </row>
    <row r="5">
      <c r="A5" s="4" t="inlineStr">
        <is>
          <t>Estimated fair value of lending commitments liabilities</t>
        </is>
      </c>
      <c r="B5" s="5" t="n">
        <v>6700</v>
      </c>
      <c r="C5" s="5" t="n">
        <v>4170</v>
      </c>
      <c r="D5" s="4" t="inlineStr">
        <is>
          <t xml:space="preserve"> </t>
        </is>
      </c>
      <c r="E5" s="4" t="inlineStr">
        <is>
          <t xml:space="preserve"> </t>
        </is>
      </c>
      <c r="F5" s="4" t="inlineStr">
        <is>
          <t xml:space="preserve"> </t>
        </is>
      </c>
      <c r="G5" s="4" t="inlineStr">
        <is>
          <t xml:space="preserve"> </t>
        </is>
      </c>
    </row>
    <row r="6">
      <c r="A6" s="4" t="inlineStr">
        <is>
          <t>Carrying value of lending commitments liabilities</t>
        </is>
      </c>
      <c r="B6" s="5" t="n">
        <v>130</v>
      </c>
      <c r="C6" s="5" t="n">
        <v>91</v>
      </c>
      <c r="D6" s="4" t="inlineStr">
        <is>
          <t xml:space="preserve"> </t>
        </is>
      </c>
      <c r="E6" s="4" t="inlineStr">
        <is>
          <t xml:space="preserve"> </t>
        </is>
      </c>
      <c r="F6" s="4" t="inlineStr">
        <is>
          <t xml:space="preserve"> </t>
        </is>
      </c>
      <c r="G6" s="4" t="inlineStr">
        <is>
          <t xml:space="preserve"> </t>
        </is>
      </c>
    </row>
    <row r="7">
      <c r="A7" s="4" t="inlineStr">
        <is>
          <t>Commercial lending commitments</t>
        </is>
      </c>
      <c r="B7" s="5" t="n">
        <v>222937</v>
      </c>
      <c r="C7" s="5" t="n">
        <v>211552</v>
      </c>
      <c r="D7" s="4" t="inlineStr">
        <is>
          <t xml:space="preserve"> </t>
        </is>
      </c>
      <c r="E7" s="4" t="inlineStr">
        <is>
          <t xml:space="preserve"> </t>
        </is>
      </c>
      <c r="F7" s="4" t="inlineStr">
        <is>
          <t xml:space="preserve"> </t>
        </is>
      </c>
      <c r="G7" s="4" t="inlineStr">
        <is>
          <t xml:space="preserve"> </t>
        </is>
      </c>
    </row>
    <row r="8">
      <c r="A8" s="4" t="inlineStr">
        <is>
          <t>Lending Commitments</t>
        </is>
      </c>
      <c r="B8" s="5" t="n">
        <v>216644</v>
      </c>
      <c r="C8" s="5" t="n">
        <v>197120</v>
      </c>
      <c r="D8" s="4" t="inlineStr">
        <is>
          <t xml:space="preserve"> </t>
        </is>
      </c>
      <c r="E8" s="4" t="inlineStr">
        <is>
          <t xml:space="preserve"> </t>
        </is>
      </c>
      <c r="F8" s="4" t="inlineStr">
        <is>
          <t xml:space="preserve"> </t>
        </is>
      </c>
      <c r="G8" s="4" t="inlineStr">
        <is>
          <t xml:space="preserve"> </t>
        </is>
      </c>
    </row>
    <row r="9">
      <c r="A9" s="4" t="inlineStr">
        <is>
          <t>Other commitments</t>
        </is>
      </c>
      <c r="B9" s="5" t="n">
        <v>12514</v>
      </c>
      <c r="C9" s="5" t="n">
        <v>9143</v>
      </c>
      <c r="D9" s="4" t="inlineStr">
        <is>
          <t xml:space="preserve"> </t>
        </is>
      </c>
      <c r="E9" s="4" t="inlineStr">
        <is>
          <t xml:space="preserve"> </t>
        </is>
      </c>
      <c r="F9" s="4" t="inlineStr">
        <is>
          <t xml:space="preserve"> </t>
        </is>
      </c>
      <c r="G9" s="4" t="inlineStr">
        <is>
          <t xml:space="preserve"> </t>
        </is>
      </c>
    </row>
    <row r="10">
      <c r="A10" s="4" t="inlineStr">
        <is>
          <t>Commitments to invest in funds managed by the firm</t>
        </is>
      </c>
      <c r="B10" s="5" t="n">
        <v>1340</v>
      </c>
      <c r="C10" s="5" t="n">
        <v>1600</v>
      </c>
      <c r="D10" s="4" t="inlineStr">
        <is>
          <t xml:space="preserve"> </t>
        </is>
      </c>
      <c r="E10" s="4" t="inlineStr">
        <is>
          <t xml:space="preserve"> </t>
        </is>
      </c>
      <c r="F10" s="4" t="inlineStr">
        <is>
          <t xml:space="preserve"> </t>
        </is>
      </c>
      <c r="G10" s="4" t="inlineStr">
        <is>
          <t xml:space="preserve"> </t>
        </is>
      </c>
    </row>
    <row r="11">
      <c r="A11" s="4" t="inlineStr">
        <is>
          <t>Unsecured Installment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Commitments And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mitments</t>
        </is>
      </c>
      <c r="B13" s="5" t="n">
        <v>957</v>
      </c>
      <c r="C13" s="5" t="n">
        <v>9</v>
      </c>
      <c r="D13" s="4" t="inlineStr">
        <is>
          <t xml:space="preserve"> </t>
        </is>
      </c>
      <c r="E13" s="4" t="inlineStr">
        <is>
          <t xml:space="preserve"> </t>
        </is>
      </c>
      <c r="F13" s="4" t="inlineStr">
        <is>
          <t xml:space="preserve"> </t>
        </is>
      </c>
      <c r="G13" s="4" t="inlineStr">
        <is>
          <t xml:space="preserve"> </t>
        </is>
      </c>
    </row>
    <row r="14">
      <c r="A14" s="4" t="inlineStr">
        <is>
          <t>NN Investment Part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Commitments And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commitments</t>
        </is>
      </c>
      <c r="B16" s="4" t="inlineStr">
        <is>
          <t xml:space="preserve"> </t>
        </is>
      </c>
      <c r="C16" s="5" t="n">
        <v>1900</v>
      </c>
      <c r="D16" s="4" t="inlineStr">
        <is>
          <t xml:space="preserve"> </t>
        </is>
      </c>
      <c r="E16" s="4" t="inlineStr">
        <is>
          <t xml:space="preserve"> </t>
        </is>
      </c>
      <c r="F16" s="4" t="inlineStr">
        <is>
          <t xml:space="preserve"> </t>
        </is>
      </c>
      <c r="G16" s="4" t="inlineStr">
        <is>
          <t xml:space="preserve"> </t>
        </is>
      </c>
    </row>
    <row r="17">
      <c r="A17" s="4" t="inlineStr">
        <is>
          <t>GreenSky,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Commitments And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commitments</t>
        </is>
      </c>
      <c r="B19" s="4" t="inlineStr">
        <is>
          <t xml:space="preserve"> </t>
        </is>
      </c>
      <c r="C19" s="5" t="n">
        <v>2000</v>
      </c>
      <c r="D19" s="4" t="inlineStr">
        <is>
          <t xml:space="preserve"> </t>
        </is>
      </c>
      <c r="E19" s="4" t="inlineStr">
        <is>
          <t xml:space="preserve"> </t>
        </is>
      </c>
      <c r="F19" s="4" t="inlineStr">
        <is>
          <t xml:space="preserve"> </t>
        </is>
      </c>
      <c r="G19" s="4" t="inlineStr">
        <is>
          <t xml:space="preserve"> </t>
        </is>
      </c>
    </row>
    <row r="20">
      <c r="A20" s="4" t="inlineStr">
        <is>
          <t>GreenSky, Inc | Other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Commitments And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drawn commitments</t>
        </is>
      </c>
      <c r="B22" s="4" t="inlineStr">
        <is>
          <t xml:space="preserve"> </t>
        </is>
      </c>
      <c r="C22" s="5" t="n">
        <v>600</v>
      </c>
      <c r="D22" s="4" t="inlineStr">
        <is>
          <t xml:space="preserve"> </t>
        </is>
      </c>
      <c r="E22" s="4" t="inlineStr">
        <is>
          <t xml:space="preserve"> </t>
        </is>
      </c>
      <c r="F22" s="4" t="inlineStr">
        <is>
          <t xml:space="preserve"> </t>
        </is>
      </c>
      <c r="G22" s="4" t="inlineStr">
        <is>
          <t xml:space="preserve"> </t>
        </is>
      </c>
    </row>
    <row r="23">
      <c r="A23" s="4" t="inlineStr">
        <is>
          <t>Credit card receivables issued to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Commitments And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nding Commitments</t>
        </is>
      </c>
      <c r="B25" s="5" t="n">
        <v>60660</v>
      </c>
      <c r="C25" s="5" t="n">
        <v>33970</v>
      </c>
      <c r="D25" s="4" t="inlineStr">
        <is>
          <t xml:space="preserve"> </t>
        </is>
      </c>
      <c r="E25" s="4" t="inlineStr">
        <is>
          <t xml:space="preserve"> </t>
        </is>
      </c>
      <c r="F25" s="4" t="inlineStr">
        <is>
          <t xml:space="preserve"> </t>
        </is>
      </c>
      <c r="G25" s="4" t="inlineStr">
        <is>
          <t xml:space="preserve"> </t>
        </is>
      </c>
    </row>
    <row r="26">
      <c r="A26" s="4" t="inlineStr">
        <is>
          <t>Consu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Commitments And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rease in credit card lending commitments related to acquisition of co-branded credit card portfolio</t>
        </is>
      </c>
      <c r="B28" s="5" t="n">
        <v>1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itment related to General Motors co-branded credit card portfolio</t>
        </is>
      </c>
      <c r="B29" s="4" t="inlineStr">
        <is>
          <t xml:space="preserve"> </t>
        </is>
      </c>
      <c r="C29" s="5" t="n">
        <v>2000</v>
      </c>
      <c r="D29" s="4" t="inlineStr">
        <is>
          <t xml:space="preserve"> </t>
        </is>
      </c>
      <c r="E29" s="4" t="inlineStr">
        <is>
          <t xml:space="preserve"> </t>
        </is>
      </c>
      <c r="F29" s="4" t="inlineStr">
        <is>
          <t xml:space="preserve"> </t>
        </is>
      </c>
      <c r="G29" s="4" t="inlineStr">
        <is>
          <t xml:space="preserve"> </t>
        </is>
      </c>
    </row>
    <row r="30">
      <c r="A30" s="4" t="inlineStr">
        <is>
          <t>Securities Lending Indemnifi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Commitments And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payout of indemnifications</t>
        </is>
      </c>
      <c r="B32" s="5" t="n">
        <v>14040</v>
      </c>
      <c r="C32" s="5" t="n">
        <v>11050</v>
      </c>
      <c r="D32" s="4" t="inlineStr">
        <is>
          <t xml:space="preserve"> </t>
        </is>
      </c>
      <c r="E32" s="4" t="inlineStr">
        <is>
          <t xml:space="preserve"> </t>
        </is>
      </c>
      <c r="F32" s="4" t="inlineStr">
        <is>
          <t xml:space="preserve"> </t>
        </is>
      </c>
      <c r="G32" s="4" t="inlineStr">
        <is>
          <t xml:space="preserve"> </t>
        </is>
      </c>
    </row>
    <row r="33">
      <c r="A33" s="4" t="inlineStr">
        <is>
          <t>Collateral held by lenders in connection with securities lending indemnifications</t>
        </is>
      </c>
      <c r="B33" s="5" t="n">
        <v>14500</v>
      </c>
      <c r="C33" s="5" t="n">
        <v>11360</v>
      </c>
      <c r="D33" s="4" t="inlineStr">
        <is>
          <t xml:space="preserve"> </t>
        </is>
      </c>
      <c r="E33" s="4" t="inlineStr">
        <is>
          <t xml:space="preserve"> </t>
        </is>
      </c>
      <c r="F33" s="4" t="inlineStr">
        <is>
          <t xml:space="preserve"> </t>
        </is>
      </c>
      <c r="G33" s="4" t="inlineStr">
        <is>
          <t xml:space="preserve"> </t>
        </is>
      </c>
    </row>
    <row r="34">
      <c r="A34" s="4" t="inlineStr">
        <is>
          <t>Amortized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Commitments And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rrying value of lending commitments liabilities</t>
        </is>
      </c>
      <c r="B36" s="5" t="n">
        <v>958</v>
      </c>
      <c r="C36" s="5" t="n">
        <v>1050</v>
      </c>
      <c r="D36" s="4" t="inlineStr">
        <is>
          <t xml:space="preserve"> </t>
        </is>
      </c>
      <c r="E36" s="4" t="inlineStr">
        <is>
          <t xml:space="preserve"> </t>
        </is>
      </c>
      <c r="F36" s="4" t="inlineStr">
        <is>
          <t xml:space="preserve"> </t>
        </is>
      </c>
      <c r="G36" s="4" t="inlineStr">
        <is>
          <t xml:space="preserve"> </t>
        </is>
      </c>
    </row>
    <row r="37">
      <c r="A37" s="4" t="inlineStr">
        <is>
          <t>Amortized Cost | Level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Commitments And Conting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fair value of lending commitments liabilities</t>
        </is>
      </c>
      <c r="B39" s="5" t="n">
        <v>4000</v>
      </c>
      <c r="C39" s="5" t="n">
        <v>1910</v>
      </c>
      <c r="D39" s="4" t="inlineStr">
        <is>
          <t xml:space="preserve"> </t>
        </is>
      </c>
      <c r="E39" s="4" t="inlineStr">
        <is>
          <t xml:space="preserve"> </t>
        </is>
      </c>
      <c r="F39" s="4" t="inlineStr">
        <is>
          <t xml:space="preserve"> </t>
        </is>
      </c>
      <c r="G39" s="4" t="inlineStr">
        <is>
          <t xml:space="preserve"> </t>
        </is>
      </c>
    </row>
    <row r="40">
      <c r="A40" s="4" t="inlineStr">
        <is>
          <t>Amortized Cost | Level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Commitments And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fair value of lending commitments liabilities</t>
        </is>
      </c>
      <c r="B42" s="5" t="n">
        <v>2700</v>
      </c>
      <c r="C42" s="5" t="n">
        <v>2260</v>
      </c>
      <c r="D42" s="4" t="inlineStr">
        <is>
          <t xml:space="preserve"> </t>
        </is>
      </c>
      <c r="E42" s="4" t="inlineStr">
        <is>
          <t xml:space="preserve"> </t>
        </is>
      </c>
      <c r="F42" s="4" t="inlineStr">
        <is>
          <t xml:space="preserve"> </t>
        </is>
      </c>
      <c r="G42" s="4" t="inlineStr">
        <is>
          <t xml:space="preserve"> </t>
        </is>
      </c>
    </row>
    <row r="43">
      <c r="A43" s="4" t="inlineStr">
        <is>
          <t>Commercial Lending, Relationship Lend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Commitments And Continge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ercial lending commitments</t>
        </is>
      </c>
      <c r="B45" s="5" t="n">
        <v>123830</v>
      </c>
      <c r="C45" s="5" t="n">
        <v>120990</v>
      </c>
      <c r="D45" s="4" t="inlineStr">
        <is>
          <t xml:space="preserve"> </t>
        </is>
      </c>
      <c r="E45" s="4" t="inlineStr">
        <is>
          <t xml:space="preserve"> </t>
        </is>
      </c>
      <c r="F45" s="4" t="inlineStr">
        <is>
          <t xml:space="preserve"> </t>
        </is>
      </c>
      <c r="G45" s="4" t="inlineStr">
        <is>
          <t xml:space="preserve"> </t>
        </is>
      </c>
    </row>
    <row r="46">
      <c r="A46" s="4" t="inlineStr">
        <is>
          <t>Commercial Lending, Other Investment Bank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Commitments And Continge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ercial lending commitments</t>
        </is>
      </c>
      <c r="B48" s="5" t="n">
        <v>10270</v>
      </c>
      <c r="C48" s="6" t="n">
        <v>21070</v>
      </c>
      <c r="D48" s="4" t="inlineStr">
        <is>
          <t xml:space="preserve"> </t>
        </is>
      </c>
      <c r="E48" s="4" t="inlineStr">
        <is>
          <t xml:space="preserve"> </t>
        </is>
      </c>
      <c r="F48" s="4" t="inlineStr">
        <is>
          <t xml:space="preserve"> </t>
        </is>
      </c>
      <c r="G48" s="4" t="inlineStr">
        <is>
          <t xml:space="preserve"> </t>
        </is>
      </c>
    </row>
    <row r="49">
      <c r="A49" s="4" t="inlineStr">
        <is>
          <t>GS Malaysia Development Berhad | Guarantee 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Commitments And Conting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greement in principle to extend a guarantee related to legal and regulatory proceedings</t>
        </is>
      </c>
      <c r="B51" s="5" t="n">
        <v>14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im payment</t>
        </is>
      </c>
      <c r="B52" s="5" t="n">
        <v>25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ssets and proceeds received by counterparty</t>
        </is>
      </c>
      <c r="B53" s="5" t="n">
        <v>5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payments for other financial guarantees</t>
        </is>
      </c>
      <c r="B54" s="5" t="n">
        <v>14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S Malaysia Development Berhad | Guarantee Obligations | Government of Malaysi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Commitments And Contingent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ets and proceeds received by counterparty</t>
        </is>
      </c>
      <c r="B57" s="5" t="n">
        <v>5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sset adjustment by counterparty</t>
        </is>
      </c>
      <c r="B58" s="6" t="n">
        <v>80</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Guarantees (Detail) - USD ($) $ in Millions</t>
        </is>
      </c>
      <c r="B1" s="2" t="inlineStr">
        <is>
          <t>Sep. 30, 2022</t>
        </is>
      </c>
      <c r="C1" s="2" t="inlineStr">
        <is>
          <t>Dec. 31, 2021</t>
        </is>
      </c>
    </row>
    <row r="2">
      <c r="A2" s="4" t="inlineStr">
        <is>
          <t>Derivative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Carrying Value of Net Liability</t>
        </is>
      </c>
      <c r="B4" s="6" t="n">
        <v>7849</v>
      </c>
      <c r="C4" s="6" t="n">
        <v>3406</v>
      </c>
    </row>
    <row r="5">
      <c r="A5" s="4" t="inlineStr">
        <is>
          <t>Maximum Payout/Notional Amount by Period of Expiration</t>
        </is>
      </c>
      <c r="B5" s="5" t="n">
        <v>238307</v>
      </c>
      <c r="C5" s="5" t="n">
        <v>166197</v>
      </c>
    </row>
    <row r="6">
      <c r="A6" s="4" t="inlineStr">
        <is>
          <t>Carrying value of derivatives included derivative assets</t>
        </is>
      </c>
      <c r="B6" s="5" t="n">
        <v>682</v>
      </c>
      <c r="C6" s="5" t="n">
        <v>1100</v>
      </c>
    </row>
    <row r="7">
      <c r="A7" s="4" t="inlineStr">
        <is>
          <t>Carrying value of derivatives included derivative liabilities</t>
        </is>
      </c>
      <c r="B7" s="5" t="n">
        <v>8530</v>
      </c>
      <c r="C7" s="5" t="n">
        <v>4510</v>
      </c>
    </row>
    <row r="8">
      <c r="A8" s="4" t="inlineStr">
        <is>
          <t>Derivatives | Remainder of 2022</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Payout/Notional Amount by Period of Expiration</t>
        </is>
      </c>
      <c r="B10" s="5" t="n">
        <v>21519</v>
      </c>
      <c r="C10" s="5" t="n">
        <v>68212</v>
      </c>
    </row>
    <row r="11">
      <c r="A11" s="4" t="inlineStr">
        <is>
          <t>Derivatives | 2023 - 2024</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ximum Payout/Notional Amount by Period of Expiration</t>
        </is>
      </c>
      <c r="B13" s="5" t="n">
        <v>145915</v>
      </c>
      <c r="C13" s="5" t="n">
        <v>48273</v>
      </c>
    </row>
    <row r="14">
      <c r="A14" s="4" t="inlineStr">
        <is>
          <t>Derivatives | 2025 - 2026</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Maximum Payout/Notional Amount by Period of Expiration</t>
        </is>
      </c>
      <c r="B16" s="5" t="n">
        <v>37383</v>
      </c>
      <c r="C16" s="5" t="n">
        <v>19706</v>
      </c>
    </row>
    <row r="17">
      <c r="A17" s="4" t="inlineStr">
        <is>
          <t>Derivatives | 2027 - thereafter</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Maximum Payout/Notional Amount by Period of Expiration</t>
        </is>
      </c>
      <c r="B19" s="5" t="n">
        <v>33490</v>
      </c>
      <c r="C19" s="5" t="n">
        <v>30006</v>
      </c>
    </row>
    <row r="20">
      <c r="A20" s="4" t="inlineStr">
        <is>
          <t>Securities lending and clearing</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Carrying Value of Net Liability</t>
        </is>
      </c>
      <c r="B22" s="5" t="n">
        <v>0</v>
      </c>
      <c r="C22" s="5" t="n">
        <v>0</v>
      </c>
    </row>
    <row r="23">
      <c r="A23" s="4" t="inlineStr">
        <is>
          <t>Maximum Payout/Notional Amount by Period of Expiration</t>
        </is>
      </c>
      <c r="B23" s="5" t="n">
        <v>14041</v>
      </c>
      <c r="C23" s="5" t="n">
        <v>11046</v>
      </c>
    </row>
    <row r="24">
      <c r="A24" s="4" t="inlineStr">
        <is>
          <t>Securities lending and clearing | Remainder of 2022</t>
        </is>
      </c>
      <c r="B24" s="4" t="inlineStr">
        <is>
          <t xml:space="preserve"> </t>
        </is>
      </c>
      <c r="C24" s="4" t="inlineStr">
        <is>
          <t xml:space="preserve"> </t>
        </is>
      </c>
    </row>
    <row r="25">
      <c r="A25" s="3" t="inlineStr">
        <is>
          <t>Guarantor Obligations [Line Items]</t>
        </is>
      </c>
      <c r="B25" s="4" t="inlineStr">
        <is>
          <t xml:space="preserve"> </t>
        </is>
      </c>
      <c r="C25" s="4" t="inlineStr">
        <is>
          <t xml:space="preserve"> </t>
        </is>
      </c>
    </row>
    <row r="26">
      <c r="A26" s="4" t="inlineStr">
        <is>
          <t>Maximum Payout/Notional Amount by Period of Expiration</t>
        </is>
      </c>
      <c r="B26" s="5" t="n">
        <v>14041</v>
      </c>
      <c r="C26" s="5" t="n">
        <v>11046</v>
      </c>
    </row>
    <row r="27">
      <c r="A27" s="4" t="inlineStr">
        <is>
          <t>Securities lending and clearing | 2023 - 2024</t>
        </is>
      </c>
      <c r="B27" s="4" t="inlineStr">
        <is>
          <t xml:space="preserve"> </t>
        </is>
      </c>
      <c r="C27" s="4" t="inlineStr">
        <is>
          <t xml:space="preserve"> </t>
        </is>
      </c>
    </row>
    <row r="28">
      <c r="A28" s="3" t="inlineStr">
        <is>
          <t>Guarantor Obligations [Line Items]</t>
        </is>
      </c>
      <c r="B28" s="4" t="inlineStr">
        <is>
          <t xml:space="preserve"> </t>
        </is>
      </c>
      <c r="C28" s="4" t="inlineStr">
        <is>
          <t xml:space="preserve"> </t>
        </is>
      </c>
    </row>
    <row r="29">
      <c r="A29" s="4" t="inlineStr">
        <is>
          <t>Maximum Payout/Notional Amount by Period of Expiration</t>
        </is>
      </c>
      <c r="B29" s="5" t="n">
        <v>0</v>
      </c>
      <c r="C29" s="5" t="n">
        <v>0</v>
      </c>
    </row>
    <row r="30">
      <c r="A30" s="4" t="inlineStr">
        <is>
          <t>Securities lending and clearing | 2025 - 2026</t>
        </is>
      </c>
      <c r="B30" s="4" t="inlineStr">
        <is>
          <t xml:space="preserve"> </t>
        </is>
      </c>
      <c r="C30" s="4" t="inlineStr">
        <is>
          <t xml:space="preserve"> </t>
        </is>
      </c>
    </row>
    <row r="31">
      <c r="A31" s="3" t="inlineStr">
        <is>
          <t>Guarantor Obligations [Line Items]</t>
        </is>
      </c>
      <c r="B31" s="4" t="inlineStr">
        <is>
          <t xml:space="preserve"> </t>
        </is>
      </c>
      <c r="C31" s="4" t="inlineStr">
        <is>
          <t xml:space="preserve"> </t>
        </is>
      </c>
    </row>
    <row r="32">
      <c r="A32" s="4" t="inlineStr">
        <is>
          <t>Maximum Payout/Notional Amount by Period of Expiration</t>
        </is>
      </c>
      <c r="B32" s="5" t="n">
        <v>0</v>
      </c>
      <c r="C32" s="5" t="n">
        <v>0</v>
      </c>
    </row>
    <row r="33">
      <c r="A33" s="4" t="inlineStr">
        <is>
          <t>Securities lending and clearing | 2027 - thereafter</t>
        </is>
      </c>
      <c r="B33" s="4" t="inlineStr">
        <is>
          <t xml:space="preserve"> </t>
        </is>
      </c>
      <c r="C33" s="4" t="inlineStr">
        <is>
          <t xml:space="preserve"> </t>
        </is>
      </c>
    </row>
    <row r="34">
      <c r="A34" s="3" t="inlineStr">
        <is>
          <t>Guarantor Obligations [Line Items]</t>
        </is>
      </c>
      <c r="B34" s="4" t="inlineStr">
        <is>
          <t xml:space="preserve"> </t>
        </is>
      </c>
      <c r="C34" s="4" t="inlineStr">
        <is>
          <t xml:space="preserve"> </t>
        </is>
      </c>
    </row>
    <row r="35">
      <c r="A35" s="4" t="inlineStr">
        <is>
          <t>Maximum Payout/Notional Amount by Period of Expiration</t>
        </is>
      </c>
      <c r="B35" s="5" t="n">
        <v>0</v>
      </c>
      <c r="C35" s="5" t="n">
        <v>0</v>
      </c>
    </row>
    <row r="36">
      <c r="A36" s="4" t="inlineStr">
        <is>
          <t>Other financial guarantees</t>
        </is>
      </c>
      <c r="B36" s="4" t="inlineStr">
        <is>
          <t xml:space="preserve"> </t>
        </is>
      </c>
      <c r="C36" s="4" t="inlineStr">
        <is>
          <t xml:space="preserve"> </t>
        </is>
      </c>
    </row>
    <row r="37">
      <c r="A37" s="3" t="inlineStr">
        <is>
          <t>Guarantor Obligations [Line Items]</t>
        </is>
      </c>
      <c r="B37" s="4" t="inlineStr">
        <is>
          <t xml:space="preserve"> </t>
        </is>
      </c>
      <c r="C37" s="4" t="inlineStr">
        <is>
          <t xml:space="preserve"> </t>
        </is>
      </c>
    </row>
    <row r="38">
      <c r="A38" s="4" t="inlineStr">
        <is>
          <t>Carrying Value of Net Liability</t>
        </is>
      </c>
      <c r="B38" s="5" t="n">
        <v>400</v>
      </c>
      <c r="C38" s="5" t="n">
        <v>234</v>
      </c>
    </row>
    <row r="39">
      <c r="A39" s="4" t="inlineStr">
        <is>
          <t>Maximum Payout/Notional Amount by Period of Expiration</t>
        </is>
      </c>
      <c r="B39" s="5" t="n">
        <v>7053</v>
      </c>
      <c r="C39" s="5" t="n">
        <v>6591</v>
      </c>
    </row>
    <row r="40">
      <c r="A40" s="4" t="inlineStr">
        <is>
          <t>Other financial guarantees | Remainder of 2022</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Maximum Payout/Notional Amount by Period of Expiration</t>
        </is>
      </c>
      <c r="B42" s="5" t="n">
        <v>499</v>
      </c>
      <c r="C42" s="5" t="n">
        <v>871</v>
      </c>
    </row>
    <row r="43">
      <c r="A43" s="4" t="inlineStr">
        <is>
          <t>Other financial guarantees | 2023 - 2024</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Maximum Payout/Notional Amount by Period of Expiration</t>
        </is>
      </c>
      <c r="B45" s="5" t="n">
        <v>3757</v>
      </c>
      <c r="C45" s="5" t="n">
        <v>3608</v>
      </c>
    </row>
    <row r="46">
      <c r="A46" s="4" t="inlineStr">
        <is>
          <t>Other financial guarantees | 2025 - 2026</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Maximum Payout/Notional Amount by Period of Expiration</t>
        </is>
      </c>
      <c r="B48" s="5" t="n">
        <v>2376</v>
      </c>
      <c r="C48" s="5" t="n">
        <v>2015</v>
      </c>
    </row>
    <row r="49">
      <c r="A49" s="4" t="inlineStr">
        <is>
          <t>Other financial guarantees | 2027 - thereafter</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Maximum Payout/Notional Amount by Period of Expiration</t>
        </is>
      </c>
      <c r="B51" s="6" t="n">
        <v>421</v>
      </c>
      <c r="C51" s="6" t="n">
        <v>9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Shareholders' Equity - Additional Information (Detail) - USD ($) $ / shares in Units, $ in Millions</t>
        </is>
      </c>
      <c r="D1" s="2" t="inlineStr">
        <is>
          <t>3 Months Ended</t>
        </is>
      </c>
      <c r="G1" s="2" t="inlineStr">
        <is>
          <t>6 Months Ended</t>
        </is>
      </c>
      <c r="H1" s="2" t="inlineStr">
        <is>
          <t>9 Months Ended</t>
        </is>
      </c>
    </row>
    <row r="2">
      <c r="B2" s="2" t="inlineStr">
        <is>
          <t>Oct. 17, 2022</t>
        </is>
      </c>
      <c r="C2" s="2" t="inlineStr">
        <is>
          <t>Oct. 10, 2022</t>
        </is>
      </c>
      <c r="D2" s="2" t="inlineStr">
        <is>
          <t>Sep. 30, 2022</t>
        </is>
      </c>
      <c r="E2" s="2" t="inlineStr">
        <is>
          <t>Mar. 31, 2022</t>
        </is>
      </c>
      <c r="F2" s="2" t="inlineStr">
        <is>
          <t>Sep. 30, 2021</t>
        </is>
      </c>
      <c r="G2" s="2" t="inlineStr">
        <is>
          <t>Jun. 30, 2021</t>
        </is>
      </c>
      <c r="H2" s="2" t="inlineStr">
        <is>
          <t>Sep. 30, 2022</t>
        </is>
      </c>
      <c r="I2" s="2" t="inlineStr">
        <is>
          <t>Sep. 30, 2021</t>
        </is>
      </c>
      <c r="J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5" t="n">
        <v>4000000000</v>
      </c>
      <c r="E4" s="4" t="inlineStr">
        <is>
          <t xml:space="preserve"> </t>
        </is>
      </c>
      <c r="F4" s="4" t="inlineStr">
        <is>
          <t xml:space="preserve"> </t>
        </is>
      </c>
      <c r="G4" s="4" t="inlineStr">
        <is>
          <t xml:space="preserve"> </t>
        </is>
      </c>
      <c r="H4" s="5" t="n">
        <v>4000000000</v>
      </c>
      <c r="I4" s="4" t="inlineStr">
        <is>
          <t xml:space="preserve"> </t>
        </is>
      </c>
      <c r="J4" s="5" t="n">
        <v>4000000000</v>
      </c>
    </row>
    <row r="5">
      <c r="A5" s="4" t="inlineStr">
        <is>
          <t>Authorized shares of nonvoting common shares (in shares)</t>
        </is>
      </c>
      <c r="B5" s="4" t="inlineStr">
        <is>
          <t xml:space="preserve"> </t>
        </is>
      </c>
      <c r="C5" s="4" t="inlineStr">
        <is>
          <t xml:space="preserve"> </t>
        </is>
      </c>
      <c r="D5" s="5" t="n">
        <v>200000000</v>
      </c>
      <c r="E5" s="4" t="inlineStr">
        <is>
          <t xml:space="preserve"> </t>
        </is>
      </c>
      <c r="F5" s="4" t="inlineStr">
        <is>
          <t xml:space="preserve"> </t>
        </is>
      </c>
      <c r="G5" s="4" t="inlineStr">
        <is>
          <t xml:space="preserve"> </t>
        </is>
      </c>
      <c r="H5" s="5" t="n">
        <v>200000000</v>
      </c>
      <c r="I5" s="4" t="inlineStr">
        <is>
          <t xml:space="preserve"> </t>
        </is>
      </c>
      <c r="J5" s="5" t="n">
        <v>200000000</v>
      </c>
    </row>
    <row r="6">
      <c r="A6" s="4" t="inlineStr">
        <is>
          <t>Common stock, par value (in dollars per share)</t>
        </is>
      </c>
      <c r="B6" s="4" t="inlineStr">
        <is>
          <t xml:space="preserve"> </t>
        </is>
      </c>
      <c r="C6" s="4" t="inlineStr">
        <is>
          <t xml:space="preserve"> </t>
        </is>
      </c>
      <c r="D6" s="7" t="n">
        <v>0.01</v>
      </c>
      <c r="E6" s="4" t="inlineStr">
        <is>
          <t xml:space="preserve"> </t>
        </is>
      </c>
      <c r="F6" s="4" t="inlineStr">
        <is>
          <t xml:space="preserve"> </t>
        </is>
      </c>
      <c r="G6" s="4" t="inlineStr">
        <is>
          <t xml:space="preserve"> </t>
        </is>
      </c>
      <c r="H6" s="7" t="n">
        <v>0.01</v>
      </c>
      <c r="I6" s="4" t="inlineStr">
        <is>
          <t xml:space="preserve"> </t>
        </is>
      </c>
      <c r="J6" s="7" t="n">
        <v>0.01</v>
      </c>
    </row>
    <row r="7">
      <c r="A7" s="4" t="inlineStr">
        <is>
          <t>Nonvoting common stock, par value (in dollars per share)</t>
        </is>
      </c>
      <c r="B7" s="4" t="inlineStr">
        <is>
          <t xml:space="preserve"> </t>
        </is>
      </c>
      <c r="C7" s="4" t="inlineStr">
        <is>
          <t xml:space="preserve"> </t>
        </is>
      </c>
      <c r="D7" s="12" t="n">
        <v>0.01</v>
      </c>
      <c r="E7" s="4" t="inlineStr">
        <is>
          <t xml:space="preserve"> </t>
        </is>
      </c>
      <c r="F7" s="4" t="inlineStr">
        <is>
          <t xml:space="preserve"> </t>
        </is>
      </c>
      <c r="G7" s="4" t="inlineStr">
        <is>
          <t xml:space="preserve"> </t>
        </is>
      </c>
      <c r="H7" s="7" t="n">
        <v>0.01</v>
      </c>
      <c r="I7" s="4" t="inlineStr">
        <is>
          <t xml:space="preserve"> </t>
        </is>
      </c>
      <c r="J7" s="7" t="n">
        <v>0.01</v>
      </c>
    </row>
    <row r="8">
      <c r="A8" s="4" t="inlineStr">
        <is>
          <t>Shares remitted by employees to satisfy minimum statutory employee tax withhol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644</v>
      </c>
      <c r="I8" s="4" t="inlineStr">
        <is>
          <t xml:space="preserve"> </t>
        </is>
      </c>
      <c r="J8" s="4" t="inlineStr">
        <is>
          <t xml:space="preserve"> </t>
        </is>
      </c>
    </row>
    <row r="9">
      <c r="A9" s="4" t="inlineStr">
        <is>
          <t>Total value of shares remit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v>
      </c>
      <c r="I9" s="4" t="inlineStr">
        <is>
          <t xml:space="preserve"> </t>
        </is>
      </c>
      <c r="J9" s="4" t="inlineStr">
        <is>
          <t xml:space="preserve"> </t>
        </is>
      </c>
    </row>
    <row r="10">
      <c r="A10" s="4" t="inlineStr">
        <is>
          <t>Amount of share-based awards cancelled to satisfy minimum statutory employee tax withholding requireme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600000</v>
      </c>
      <c r="I10" s="4" t="inlineStr">
        <is>
          <t xml:space="preserve"> </t>
        </is>
      </c>
      <c r="J10" s="4" t="inlineStr">
        <is>
          <t xml:space="preserve"> </t>
        </is>
      </c>
    </row>
    <row r="11">
      <c r="A11" s="4" t="inlineStr">
        <is>
          <t>Value of share-based awards cancelled to satisfy minimum statutory employee tax withholding requir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90</v>
      </c>
      <c r="I11" s="4" t="inlineStr">
        <is>
          <t xml:space="preserve"> </t>
        </is>
      </c>
      <c r="J11" s="4" t="inlineStr">
        <is>
          <t xml:space="preserve"> </t>
        </is>
      </c>
    </row>
    <row r="12">
      <c r="A12" s="4" t="inlineStr">
        <is>
          <t>Dividends declared per common share (in dollars per share)</t>
        </is>
      </c>
      <c r="B12" s="4" t="inlineStr">
        <is>
          <t xml:space="preserve"> </t>
        </is>
      </c>
      <c r="C12" s="4" t="inlineStr">
        <is>
          <t xml:space="preserve"> </t>
        </is>
      </c>
      <c r="D12" s="7" t="n">
        <v>2.5</v>
      </c>
      <c r="E12" s="4" t="inlineStr">
        <is>
          <t xml:space="preserve"> </t>
        </is>
      </c>
      <c r="F12" s="6" t="n">
        <v>2</v>
      </c>
      <c r="G12" s="4" t="inlineStr">
        <is>
          <t xml:space="preserve"> </t>
        </is>
      </c>
      <c r="H12" s="7" t="n">
        <v>6.5</v>
      </c>
      <c r="I12" s="7" t="n">
        <v>4.5</v>
      </c>
      <c r="J12" s="4" t="inlineStr">
        <is>
          <t xml:space="preserve"> </t>
        </is>
      </c>
    </row>
    <row r="13">
      <c r="A13" s="4" t="inlineStr">
        <is>
          <t>Redemption value</t>
        </is>
      </c>
      <c r="B13" s="4" t="inlineStr">
        <is>
          <t xml:space="preserve"> </t>
        </is>
      </c>
      <c r="C13" s="4" t="inlineStr">
        <is>
          <t xml:space="preserve"> </t>
        </is>
      </c>
      <c r="D13" s="6" t="n">
        <v>10703</v>
      </c>
      <c r="E13" s="4" t="inlineStr">
        <is>
          <t xml:space="preserve"> </t>
        </is>
      </c>
      <c r="F13" s="4" t="inlineStr">
        <is>
          <t xml:space="preserve"> </t>
        </is>
      </c>
      <c r="G13" s="4" t="inlineStr">
        <is>
          <t xml:space="preserve"> </t>
        </is>
      </c>
      <c r="H13" s="6" t="n">
        <v>10703</v>
      </c>
      <c r="I13" s="4" t="inlineStr">
        <is>
          <t xml:space="preserve"> </t>
        </is>
      </c>
      <c r="J13" s="4" t="inlineStr">
        <is>
          <t xml:space="preserve"> </t>
        </is>
      </c>
    </row>
    <row r="14">
      <c r="A14" s="4" t="inlineStr">
        <is>
          <t>Date of dividends declared on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Oct. 10,  2022</t>
        </is>
      </c>
      <c r="I14" s="4" t="inlineStr">
        <is>
          <t xml:space="preserve"> </t>
        </is>
      </c>
      <c r="J14" s="4" t="inlineStr">
        <is>
          <t xml:space="preserve"> </t>
        </is>
      </c>
    </row>
    <row r="15">
      <c r="A15" s="4" t="inlineStr">
        <is>
          <t>GreenSky,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in shares)</t>
        </is>
      </c>
      <c r="B17" s="4" t="inlineStr">
        <is>
          <t xml:space="preserve"> </t>
        </is>
      </c>
      <c r="C17" s="4" t="inlineStr">
        <is>
          <t xml:space="preserve"> </t>
        </is>
      </c>
      <c r="D17" s="4" t="inlineStr">
        <is>
          <t xml:space="preserve"> </t>
        </is>
      </c>
      <c r="E17" s="5" t="n">
        <v>55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 or issuable subject to future service (in shares)</t>
        </is>
      </c>
      <c r="B18" s="4" t="inlineStr">
        <is>
          <t xml:space="preserve"> </t>
        </is>
      </c>
      <c r="C18" s="4" t="inlineStr">
        <is>
          <t xml:space="preserve"> </t>
        </is>
      </c>
      <c r="D18" s="4" t="inlineStr">
        <is>
          <t xml:space="preserve"> </t>
        </is>
      </c>
      <c r="E18" s="5" t="n">
        <v>32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declared per common share (in dollars per share)</t>
        </is>
      </c>
      <c r="B21" s="7" t="n">
        <v>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N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 rate</t>
        </is>
      </c>
      <c r="B24" s="4" t="inlineStr">
        <is>
          <t xml:space="preserve"> </t>
        </is>
      </c>
      <c r="C24" s="4" t="inlineStr">
        <is>
          <t xml:space="preserve"> </t>
        </is>
      </c>
      <c r="D24" s="4" t="inlineStr">
        <is>
          <t xml:space="preserve"> </t>
        </is>
      </c>
      <c r="E24" s="4" t="inlineStr">
        <is>
          <t xml:space="preserve"> </t>
        </is>
      </c>
      <c r="F24" s="4" t="inlineStr">
        <is>
          <t xml:space="preserve"> </t>
        </is>
      </c>
      <c r="G24" s="10" t="n">
        <v>0.063</v>
      </c>
      <c r="H24" s="4" t="inlineStr">
        <is>
          <t xml:space="preserve"> </t>
        </is>
      </c>
      <c r="I24" s="4" t="inlineStr">
        <is>
          <t xml:space="preserve"> </t>
        </is>
      </c>
      <c r="J24" s="4" t="inlineStr">
        <is>
          <t xml:space="preserve"> </t>
        </is>
      </c>
    </row>
    <row r="25">
      <c r="A25" s="4" t="inlineStr">
        <is>
          <t>Redemption value</t>
        </is>
      </c>
      <c r="B25" s="4" t="inlineStr">
        <is>
          <t xml:space="preserve"> </t>
        </is>
      </c>
      <c r="C25" s="4" t="inlineStr">
        <is>
          <t xml:space="preserve"> </t>
        </is>
      </c>
      <c r="D25" s="4" t="inlineStr">
        <is>
          <t xml:space="preserve"> </t>
        </is>
      </c>
      <c r="E25" s="4" t="inlineStr">
        <is>
          <t xml:space="preserve"> </t>
        </is>
      </c>
      <c r="F25" s="4" t="inlineStr">
        <is>
          <t xml:space="preserve"> </t>
        </is>
      </c>
      <c r="G25" s="6" t="n">
        <v>675</v>
      </c>
      <c r="H25" s="4" t="inlineStr">
        <is>
          <t xml:space="preserve"> </t>
        </is>
      </c>
      <c r="I25" s="4" t="inlineStr">
        <is>
          <t xml:space="preserve"> </t>
        </is>
      </c>
      <c r="J25" s="4" t="inlineStr">
        <is>
          <t xml:space="preserve"> </t>
        </is>
      </c>
    </row>
    <row r="26">
      <c r="A26" s="4" t="inlineStr">
        <is>
          <t>Redemption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6" t="n">
        <v>25000</v>
      </c>
      <c r="H26" s="4" t="inlineStr">
        <is>
          <t xml:space="preserve"> </t>
        </is>
      </c>
      <c r="I26" s="4" t="inlineStr">
        <is>
          <t xml:space="preserve"> </t>
        </is>
      </c>
      <c r="J26" s="4" t="inlineStr">
        <is>
          <t xml:space="preserve"> </t>
        </is>
      </c>
    </row>
    <row r="27">
      <c r="A27" s="4" t="inlineStr">
        <is>
          <t>Preferred stock dividends declar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12" t="n">
        <v>787.5</v>
      </c>
      <c r="J27" s="4" t="inlineStr">
        <is>
          <t xml:space="preserve"> </t>
        </is>
      </c>
    </row>
    <row r="28">
      <c r="A28" s="4" t="inlineStr">
        <is>
          <t>Series M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 rate</t>
        </is>
      </c>
      <c r="B30" s="4" t="inlineStr">
        <is>
          <t xml:space="preserve"> </t>
        </is>
      </c>
      <c r="C30" s="4" t="inlineStr">
        <is>
          <t xml:space="preserve"> </t>
        </is>
      </c>
      <c r="D30" s="4" t="inlineStr">
        <is>
          <t xml:space="preserve"> </t>
        </is>
      </c>
      <c r="E30" s="4" t="inlineStr">
        <is>
          <t xml:space="preserve"> </t>
        </is>
      </c>
      <c r="F30" s="4" t="inlineStr">
        <is>
          <t xml:space="preserve"> </t>
        </is>
      </c>
      <c r="G30" s="13" t="n">
        <v>0.05375</v>
      </c>
      <c r="H30" s="4" t="inlineStr">
        <is>
          <t xml:space="preserve"> </t>
        </is>
      </c>
      <c r="I30" s="4" t="inlineStr">
        <is>
          <t xml:space="preserve"> </t>
        </is>
      </c>
      <c r="J30" s="4" t="inlineStr">
        <is>
          <t xml:space="preserve"> </t>
        </is>
      </c>
    </row>
    <row r="31">
      <c r="A31" s="4" t="inlineStr">
        <is>
          <t>Redemption value</t>
        </is>
      </c>
      <c r="B31" s="4" t="inlineStr">
        <is>
          <t xml:space="preserve"> </t>
        </is>
      </c>
      <c r="C31" s="4" t="inlineStr">
        <is>
          <t xml:space="preserve"> </t>
        </is>
      </c>
      <c r="D31" s="4" t="inlineStr">
        <is>
          <t xml:space="preserve"> </t>
        </is>
      </c>
      <c r="E31" s="4" t="inlineStr">
        <is>
          <t xml:space="preserve"> </t>
        </is>
      </c>
      <c r="F31" s="4" t="inlineStr">
        <is>
          <t xml:space="preserve"> </t>
        </is>
      </c>
      <c r="G31" s="6" t="n">
        <v>2000</v>
      </c>
      <c r="H31" s="4" t="inlineStr">
        <is>
          <t xml:space="preserve"> </t>
        </is>
      </c>
      <c r="I31" s="4" t="inlineStr">
        <is>
          <t xml:space="preserve"> </t>
        </is>
      </c>
      <c r="J31" s="4" t="inlineStr">
        <is>
          <t xml:space="preserve"> </t>
        </is>
      </c>
    </row>
    <row r="32">
      <c r="A32" s="4" t="inlineStr">
        <is>
          <t>Redemption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6" t="n">
        <v>25000</v>
      </c>
      <c r="H32" s="4" t="inlineStr">
        <is>
          <t xml:space="preserve"> </t>
        </is>
      </c>
      <c r="I32" s="4" t="inlineStr">
        <is>
          <t xml:space="preserve"> </t>
        </is>
      </c>
      <c r="J32" s="4" t="inlineStr">
        <is>
          <t xml:space="preserve"> </t>
        </is>
      </c>
    </row>
    <row r="33">
      <c r="A33" s="4" t="inlineStr">
        <is>
          <t>Difference between the redemption value of Preferred Stock and the net carrying value at the time of redemption</t>
        </is>
      </c>
      <c r="B33" s="4" t="inlineStr">
        <is>
          <t xml:space="preserve"> </t>
        </is>
      </c>
      <c r="C33" s="4" t="inlineStr">
        <is>
          <t xml:space="preserve"> </t>
        </is>
      </c>
      <c r="D33" s="4" t="inlineStr">
        <is>
          <t xml:space="preserve"> </t>
        </is>
      </c>
      <c r="E33" s="4" t="inlineStr">
        <is>
          <t xml:space="preserve"> </t>
        </is>
      </c>
      <c r="F33" s="4" t="inlineStr">
        <is>
          <t xml:space="preserve"> </t>
        </is>
      </c>
      <c r="G33" s="6" t="n">
        <v>41</v>
      </c>
      <c r="H33" s="4" t="inlineStr">
        <is>
          <t xml:space="preserve"> </t>
        </is>
      </c>
      <c r="I33" s="4" t="inlineStr">
        <is>
          <t xml:space="preserve"> </t>
        </is>
      </c>
      <c r="J33" s="4" t="inlineStr">
        <is>
          <t xml:space="preserve"> </t>
        </is>
      </c>
    </row>
    <row r="34">
      <c r="A34" s="4" t="inlineStr">
        <is>
          <t>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value</t>
        </is>
      </c>
      <c r="B36" s="4" t="inlineStr">
        <is>
          <t xml:space="preserve"> </t>
        </is>
      </c>
      <c r="C36" s="4" t="inlineStr">
        <is>
          <t xml:space="preserve"> </t>
        </is>
      </c>
      <c r="D36" s="6" t="n">
        <v>750</v>
      </c>
      <c r="E36" s="4" t="inlineStr">
        <is>
          <t xml:space="preserve"> </t>
        </is>
      </c>
      <c r="F36" s="4" t="inlineStr">
        <is>
          <t xml:space="preserve"> </t>
        </is>
      </c>
      <c r="G36" s="4" t="inlineStr">
        <is>
          <t xml:space="preserve"> </t>
        </is>
      </c>
      <c r="H36" s="6" t="n">
        <v>750</v>
      </c>
      <c r="I36" s="4" t="inlineStr">
        <is>
          <t xml:space="preserve"> </t>
        </is>
      </c>
      <c r="J36" s="4" t="inlineStr">
        <is>
          <t xml:space="preserve"> </t>
        </is>
      </c>
    </row>
    <row r="37">
      <c r="A37" s="4" t="inlineStr">
        <is>
          <t>Preferred stock dividends declared (in dollars per share)</t>
        </is>
      </c>
      <c r="B37" s="4" t="inlineStr">
        <is>
          <t xml:space="preserve"> </t>
        </is>
      </c>
      <c r="C37" s="4" t="inlineStr">
        <is>
          <t xml:space="preserve"> </t>
        </is>
      </c>
      <c r="D37" s="7" t="n">
        <v>239.58</v>
      </c>
      <c r="E37" s="4" t="inlineStr">
        <is>
          <t xml:space="preserve"> </t>
        </is>
      </c>
      <c r="F37" s="12" t="n">
        <v>239.58</v>
      </c>
      <c r="G37" s="4" t="inlineStr">
        <is>
          <t xml:space="preserve"> </t>
        </is>
      </c>
      <c r="H37" s="7" t="n">
        <v>710.9299999999999</v>
      </c>
      <c r="I37" s="12" t="n">
        <v>710.9299999999999</v>
      </c>
      <c r="J37" s="4" t="inlineStr">
        <is>
          <t xml:space="preserve"> </t>
        </is>
      </c>
    </row>
    <row r="38">
      <c r="A38" s="4" t="inlineStr">
        <is>
          <t>Series A Preferred Stock | Subsequent Event | Group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dividends declared (in dollars per share)</t>
        </is>
      </c>
      <c r="B40" s="4" t="inlineStr">
        <is>
          <t xml:space="preserve"> </t>
        </is>
      </c>
      <c r="C40" s="7" t="n">
        <v>239.5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ies C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mption value</t>
        </is>
      </c>
      <c r="B43" s="4" t="inlineStr">
        <is>
          <t xml:space="preserve"> </t>
        </is>
      </c>
      <c r="C43" s="4" t="inlineStr">
        <is>
          <t xml:space="preserve"> </t>
        </is>
      </c>
      <c r="D43" s="6" t="n">
        <v>200</v>
      </c>
      <c r="E43" s="4" t="inlineStr">
        <is>
          <t xml:space="preserve"> </t>
        </is>
      </c>
      <c r="F43" s="4" t="inlineStr">
        <is>
          <t xml:space="preserve"> </t>
        </is>
      </c>
      <c r="G43" s="4" t="inlineStr">
        <is>
          <t xml:space="preserve"> </t>
        </is>
      </c>
      <c r="H43" s="6" t="n">
        <v>200</v>
      </c>
      <c r="I43" s="4" t="inlineStr">
        <is>
          <t xml:space="preserve"> </t>
        </is>
      </c>
      <c r="J43" s="4" t="inlineStr">
        <is>
          <t xml:space="preserve"> </t>
        </is>
      </c>
    </row>
    <row r="44">
      <c r="A44" s="4" t="inlineStr">
        <is>
          <t>Preferred stock dividends declared (in dollars per share)</t>
        </is>
      </c>
      <c r="B44" s="4" t="inlineStr">
        <is>
          <t xml:space="preserve"> </t>
        </is>
      </c>
      <c r="C44" s="4" t="inlineStr">
        <is>
          <t xml:space="preserve"> </t>
        </is>
      </c>
      <c r="D44" s="7" t="n">
        <v>255.56</v>
      </c>
      <c r="E44" s="4" t="inlineStr">
        <is>
          <t xml:space="preserve"> </t>
        </is>
      </c>
      <c r="F44" s="12" t="n">
        <v>255.56</v>
      </c>
      <c r="G44" s="4" t="inlineStr">
        <is>
          <t xml:space="preserve"> </t>
        </is>
      </c>
      <c r="H44" s="7" t="n">
        <v>758.34</v>
      </c>
      <c r="I44" s="12" t="n">
        <v>758.34</v>
      </c>
      <c r="J44" s="4" t="inlineStr">
        <is>
          <t xml:space="preserve"> </t>
        </is>
      </c>
    </row>
    <row r="45">
      <c r="A45" s="4" t="inlineStr">
        <is>
          <t>Series C Preferred Stock | Subsequent Event | Group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dividends declared (in dollars per share)</t>
        </is>
      </c>
      <c r="B47" s="4" t="inlineStr">
        <is>
          <t xml:space="preserve"> </t>
        </is>
      </c>
      <c r="C47" s="12" t="n">
        <v>255.5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ries D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demption value</t>
        </is>
      </c>
      <c r="B50" s="4" t="inlineStr">
        <is>
          <t xml:space="preserve"> </t>
        </is>
      </c>
      <c r="C50" s="4" t="inlineStr">
        <is>
          <t xml:space="preserve"> </t>
        </is>
      </c>
      <c r="D50" s="6" t="n">
        <v>1350</v>
      </c>
      <c r="E50" s="4" t="inlineStr">
        <is>
          <t xml:space="preserve"> </t>
        </is>
      </c>
      <c r="F50" s="4" t="inlineStr">
        <is>
          <t xml:space="preserve"> </t>
        </is>
      </c>
      <c r="G50" s="4" t="inlineStr">
        <is>
          <t xml:space="preserve"> </t>
        </is>
      </c>
      <c r="H50" s="6" t="n">
        <v>1350</v>
      </c>
      <c r="I50" s="4" t="inlineStr">
        <is>
          <t xml:space="preserve"> </t>
        </is>
      </c>
      <c r="J50" s="4" t="inlineStr">
        <is>
          <t xml:space="preserve"> </t>
        </is>
      </c>
    </row>
    <row r="51">
      <c r="A51" s="4" t="inlineStr">
        <is>
          <t>Preferred stock dividends declared (in dollars per share)</t>
        </is>
      </c>
      <c r="B51" s="4" t="inlineStr">
        <is>
          <t xml:space="preserve"> </t>
        </is>
      </c>
      <c r="C51" s="4" t="inlineStr">
        <is>
          <t xml:space="preserve"> </t>
        </is>
      </c>
      <c r="D51" s="7" t="n">
        <v>255.56</v>
      </c>
      <c r="E51" s="4" t="inlineStr">
        <is>
          <t xml:space="preserve"> </t>
        </is>
      </c>
      <c r="F51" s="12" t="n">
        <v>255.56</v>
      </c>
      <c r="G51" s="4" t="inlineStr">
        <is>
          <t xml:space="preserve"> </t>
        </is>
      </c>
      <c r="H51" s="7" t="n">
        <v>758.34</v>
      </c>
      <c r="I51" s="12" t="n">
        <v>758.34</v>
      </c>
      <c r="J51" s="4" t="inlineStr">
        <is>
          <t xml:space="preserve"> </t>
        </is>
      </c>
    </row>
    <row r="52">
      <c r="A52" s="4" t="inlineStr">
        <is>
          <t>Series D Preferred Stock | Subsequent Event | Group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dividends declared (in dollars per share)</t>
        </is>
      </c>
      <c r="B54" s="4" t="inlineStr">
        <is>
          <t xml:space="preserve"> </t>
        </is>
      </c>
      <c r="C54" s="12" t="n">
        <v>255.5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ies J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demption value</t>
        </is>
      </c>
      <c r="B57" s="4" t="inlineStr">
        <is>
          <t xml:space="preserve"> </t>
        </is>
      </c>
      <c r="C57" s="4" t="inlineStr">
        <is>
          <t xml:space="preserve"> </t>
        </is>
      </c>
      <c r="D57" s="6" t="n">
        <v>1000</v>
      </c>
      <c r="E57" s="4" t="inlineStr">
        <is>
          <t xml:space="preserve"> </t>
        </is>
      </c>
      <c r="F57" s="4" t="inlineStr">
        <is>
          <t xml:space="preserve"> </t>
        </is>
      </c>
      <c r="G57" s="4" t="inlineStr">
        <is>
          <t xml:space="preserve"> </t>
        </is>
      </c>
      <c r="H57" s="6" t="n">
        <v>1000</v>
      </c>
      <c r="I57" s="4" t="inlineStr">
        <is>
          <t xml:space="preserve"> </t>
        </is>
      </c>
      <c r="J57" s="4" t="inlineStr">
        <is>
          <t xml:space="preserve"> </t>
        </is>
      </c>
    </row>
    <row r="58">
      <c r="A58" s="4" t="inlineStr">
        <is>
          <t>Preferred stock dividends declared (in dollars per share)</t>
        </is>
      </c>
      <c r="B58" s="4" t="inlineStr">
        <is>
          <t xml:space="preserve"> </t>
        </is>
      </c>
      <c r="C58" s="4" t="inlineStr">
        <is>
          <t xml:space="preserve"> </t>
        </is>
      </c>
      <c r="D58" s="7" t="n">
        <v>343.75</v>
      </c>
      <c r="E58" s="4" t="inlineStr">
        <is>
          <t xml:space="preserve"> </t>
        </is>
      </c>
      <c r="F58" s="12" t="n">
        <v>343.75</v>
      </c>
      <c r="G58" s="4" t="inlineStr">
        <is>
          <t xml:space="preserve"> </t>
        </is>
      </c>
      <c r="H58" s="7" t="n">
        <v>1031.25</v>
      </c>
      <c r="I58" s="12" t="n">
        <v>1031.25</v>
      </c>
      <c r="J58" s="4" t="inlineStr">
        <is>
          <t xml:space="preserve"> </t>
        </is>
      </c>
    </row>
    <row r="59">
      <c r="A59" s="4" t="inlineStr">
        <is>
          <t>Series J Preferred Stock | Subsequent Event | Group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dividends declared (in dollars per share)</t>
        </is>
      </c>
      <c r="B61" s="4" t="inlineStr">
        <is>
          <t xml:space="preserve"> </t>
        </is>
      </c>
      <c r="C61" s="12" t="n">
        <v>343.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ries K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demption value</t>
        </is>
      </c>
      <c r="B64" s="4" t="inlineStr">
        <is>
          <t xml:space="preserve"> </t>
        </is>
      </c>
      <c r="C64" s="4" t="inlineStr">
        <is>
          <t xml:space="preserve"> </t>
        </is>
      </c>
      <c r="D64" s="6" t="n">
        <v>700</v>
      </c>
      <c r="E64" s="4" t="inlineStr">
        <is>
          <t xml:space="preserve"> </t>
        </is>
      </c>
      <c r="F64" s="4" t="inlineStr">
        <is>
          <t xml:space="preserve"> </t>
        </is>
      </c>
      <c r="G64" s="4" t="inlineStr">
        <is>
          <t xml:space="preserve"> </t>
        </is>
      </c>
      <c r="H64" s="6" t="n">
        <v>700</v>
      </c>
      <c r="I64" s="4" t="inlineStr">
        <is>
          <t xml:space="preserve"> </t>
        </is>
      </c>
      <c r="J64" s="4" t="inlineStr">
        <is>
          <t xml:space="preserve"> </t>
        </is>
      </c>
    </row>
    <row r="65">
      <c r="A65" s="4" t="inlineStr">
        <is>
          <t>Preferred stock dividends declared (in dollars per share)</t>
        </is>
      </c>
      <c r="B65" s="4" t="inlineStr">
        <is>
          <t xml:space="preserve"> </t>
        </is>
      </c>
      <c r="C65" s="4" t="inlineStr">
        <is>
          <t xml:space="preserve"> </t>
        </is>
      </c>
      <c r="D65" s="7" t="n">
        <v>398.44</v>
      </c>
      <c r="E65" s="4" t="inlineStr">
        <is>
          <t xml:space="preserve"> </t>
        </is>
      </c>
      <c r="F65" s="12" t="n">
        <v>398.44</v>
      </c>
      <c r="G65" s="4" t="inlineStr">
        <is>
          <t xml:space="preserve"> </t>
        </is>
      </c>
      <c r="H65" s="7" t="n">
        <v>1195.32</v>
      </c>
      <c r="I65" s="12" t="n">
        <v>1195.32</v>
      </c>
      <c r="J65" s="4" t="inlineStr">
        <is>
          <t xml:space="preserve"> </t>
        </is>
      </c>
    </row>
    <row r="66">
      <c r="A66" s="4" t="inlineStr">
        <is>
          <t>Series K Preferred Stock | Subsequent Event | Group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ferred stock dividends declared (in dollars per share)</t>
        </is>
      </c>
      <c r="B68" s="4" t="inlineStr">
        <is>
          <t xml:space="preserve"> </t>
        </is>
      </c>
      <c r="C68" s="12" t="n">
        <v>398.4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ries Q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demption value</t>
        </is>
      </c>
      <c r="B71" s="4" t="inlineStr">
        <is>
          <t xml:space="preserve"> </t>
        </is>
      </c>
      <c r="C71" s="4" t="inlineStr">
        <is>
          <t xml:space="preserve"> </t>
        </is>
      </c>
      <c r="D71" s="6" t="n">
        <v>500</v>
      </c>
      <c r="E71" s="4" t="inlineStr">
        <is>
          <t xml:space="preserve"> </t>
        </is>
      </c>
      <c r="F71" s="4" t="inlineStr">
        <is>
          <t xml:space="preserve"> </t>
        </is>
      </c>
      <c r="G71" s="4" t="inlineStr">
        <is>
          <t xml:space="preserve"> </t>
        </is>
      </c>
      <c r="H71" s="6" t="n">
        <v>500</v>
      </c>
      <c r="I71" s="4" t="inlineStr">
        <is>
          <t xml:space="preserve"> </t>
        </is>
      </c>
      <c r="J71" s="4" t="inlineStr">
        <is>
          <t xml:space="preserve"> </t>
        </is>
      </c>
    </row>
    <row r="72">
      <c r="A72" s="4" t="inlineStr">
        <is>
          <t>Preferred stock dividends declared (in dollars per share)</t>
        </is>
      </c>
      <c r="B72" s="4" t="inlineStr">
        <is>
          <t xml:space="preserve"> </t>
        </is>
      </c>
      <c r="C72" s="4" t="inlineStr">
        <is>
          <t xml:space="preserve"> </t>
        </is>
      </c>
      <c r="D72" s="7" t="n">
        <v>687.5</v>
      </c>
      <c r="E72" s="4" t="inlineStr">
        <is>
          <t xml:space="preserve"> </t>
        </is>
      </c>
      <c r="F72" s="12" t="n">
        <v>687.5</v>
      </c>
      <c r="G72" s="4" t="inlineStr">
        <is>
          <t xml:space="preserve"> </t>
        </is>
      </c>
      <c r="H72" s="6" t="n">
        <v>1375</v>
      </c>
      <c r="I72" s="5" t="n">
        <v>1375</v>
      </c>
      <c r="J72" s="4" t="inlineStr">
        <is>
          <t xml:space="preserve"> </t>
        </is>
      </c>
    </row>
    <row r="73">
      <c r="A73" s="4" t="inlineStr">
        <is>
          <t>Series R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demption value</t>
        </is>
      </c>
      <c r="B75" s="4" t="inlineStr">
        <is>
          <t xml:space="preserve"> </t>
        </is>
      </c>
      <c r="C75" s="4" t="inlineStr">
        <is>
          <t xml:space="preserve"> </t>
        </is>
      </c>
      <c r="D75" s="6" t="n">
        <v>600</v>
      </c>
      <c r="E75" s="4" t="inlineStr">
        <is>
          <t xml:space="preserve"> </t>
        </is>
      </c>
      <c r="F75" s="4" t="inlineStr">
        <is>
          <t xml:space="preserve"> </t>
        </is>
      </c>
      <c r="G75" s="4" t="inlineStr">
        <is>
          <t xml:space="preserve"> </t>
        </is>
      </c>
      <c r="H75" s="6" t="n">
        <v>600</v>
      </c>
      <c r="I75" s="4" t="inlineStr">
        <is>
          <t xml:space="preserve"> </t>
        </is>
      </c>
      <c r="J75" s="4" t="inlineStr">
        <is>
          <t xml:space="preserve"> </t>
        </is>
      </c>
    </row>
    <row r="76">
      <c r="A76" s="4" t="inlineStr">
        <is>
          <t>Preferred stock dividends declared (in dollars per share)</t>
        </is>
      </c>
      <c r="B76" s="4" t="inlineStr">
        <is>
          <t xml:space="preserve"> </t>
        </is>
      </c>
      <c r="C76" s="4" t="inlineStr">
        <is>
          <t xml:space="preserve"> </t>
        </is>
      </c>
      <c r="D76" s="7" t="n">
        <v>618.75</v>
      </c>
      <c r="E76" s="4" t="inlineStr">
        <is>
          <t xml:space="preserve"> </t>
        </is>
      </c>
      <c r="F76" s="12" t="n">
        <v>618.75</v>
      </c>
      <c r="G76" s="4" t="inlineStr">
        <is>
          <t xml:space="preserve"> </t>
        </is>
      </c>
      <c r="H76" s="14" t="n">
        <v>1237.5</v>
      </c>
      <c r="I76" s="8" t="n">
        <v>1237.5</v>
      </c>
      <c r="J76" s="4" t="inlineStr">
        <is>
          <t xml:space="preserve"> </t>
        </is>
      </c>
    </row>
    <row r="77">
      <c r="A77" s="4" t="inlineStr">
        <is>
          <t>Series S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demption value</t>
        </is>
      </c>
      <c r="B79" s="4" t="inlineStr">
        <is>
          <t xml:space="preserve"> </t>
        </is>
      </c>
      <c r="C79" s="4" t="inlineStr">
        <is>
          <t xml:space="preserve"> </t>
        </is>
      </c>
      <c r="D79" s="6" t="n">
        <v>350</v>
      </c>
      <c r="E79" s="4" t="inlineStr">
        <is>
          <t xml:space="preserve"> </t>
        </is>
      </c>
      <c r="F79" s="4" t="inlineStr">
        <is>
          <t xml:space="preserve"> </t>
        </is>
      </c>
      <c r="G79" s="4" t="inlineStr">
        <is>
          <t xml:space="preserve"> </t>
        </is>
      </c>
      <c r="H79" s="6" t="n">
        <v>350</v>
      </c>
      <c r="I79" s="4" t="inlineStr">
        <is>
          <t xml:space="preserve"> </t>
        </is>
      </c>
      <c r="J79" s="4" t="inlineStr">
        <is>
          <t xml:space="preserve"> </t>
        </is>
      </c>
    </row>
    <row r="80">
      <c r="A80" s="4" t="inlineStr">
        <is>
          <t>Preferred stock dividends declared (in dollars per share)</t>
        </is>
      </c>
      <c r="B80" s="4" t="inlineStr">
        <is>
          <t xml:space="preserve"> </t>
        </is>
      </c>
      <c r="C80" s="4" t="inlineStr">
        <is>
          <t xml:space="preserve"> </t>
        </is>
      </c>
      <c r="D80" s="6" t="n">
        <v>550</v>
      </c>
      <c r="E80" s="4" t="inlineStr">
        <is>
          <t xml:space="preserve"> </t>
        </is>
      </c>
      <c r="F80" s="5" t="n">
        <v>550</v>
      </c>
      <c r="G80" s="4" t="inlineStr">
        <is>
          <t xml:space="preserve"> </t>
        </is>
      </c>
      <c r="H80" s="6" t="n">
        <v>1100</v>
      </c>
      <c r="I80" s="5" t="n">
        <v>1100</v>
      </c>
      <c r="J80" s="4" t="inlineStr">
        <is>
          <t xml:space="preserve"> </t>
        </is>
      </c>
    </row>
    <row r="81">
      <c r="A81" s="4" t="inlineStr">
        <is>
          <t>Series U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demption value</t>
        </is>
      </c>
      <c r="B83" s="4" t="inlineStr">
        <is>
          <t xml:space="preserve"> </t>
        </is>
      </c>
      <c r="C83" s="4" t="inlineStr">
        <is>
          <t xml:space="preserve"> </t>
        </is>
      </c>
      <c r="D83" s="6" t="n">
        <v>750</v>
      </c>
      <c r="E83" s="4" t="inlineStr">
        <is>
          <t xml:space="preserve"> </t>
        </is>
      </c>
      <c r="F83" s="4" t="inlineStr">
        <is>
          <t xml:space="preserve"> </t>
        </is>
      </c>
      <c r="G83" s="4" t="inlineStr">
        <is>
          <t xml:space="preserve"> </t>
        </is>
      </c>
      <c r="H83" s="6" t="n">
        <v>750</v>
      </c>
      <c r="I83" s="4" t="inlineStr">
        <is>
          <t xml:space="preserve"> </t>
        </is>
      </c>
      <c r="J83" s="4" t="inlineStr">
        <is>
          <t xml:space="preserve"> </t>
        </is>
      </c>
    </row>
    <row r="84">
      <c r="A84" s="4" t="inlineStr">
        <is>
          <t>Preferred stock dividends declared (in dollars per share)</t>
        </is>
      </c>
      <c r="B84" s="4" t="inlineStr">
        <is>
          <t xml:space="preserve"> </t>
        </is>
      </c>
      <c r="C84" s="4" t="inlineStr">
        <is>
          <t xml:space="preserve"> </t>
        </is>
      </c>
      <c r="D84" s="7" t="n">
        <v>456.25</v>
      </c>
      <c r="E84" s="4" t="inlineStr">
        <is>
          <t xml:space="preserve"> </t>
        </is>
      </c>
      <c r="F84" s="5" t="n">
        <v>0</v>
      </c>
      <c r="G84" s="4" t="inlineStr">
        <is>
          <t xml:space="preserve"> </t>
        </is>
      </c>
      <c r="H84" s="7" t="n">
        <v>942.92</v>
      </c>
      <c r="I84" s="5" t="n">
        <v>0</v>
      </c>
      <c r="J84" s="4" t="inlineStr">
        <is>
          <t xml:space="preserve"> </t>
        </is>
      </c>
    </row>
    <row r="85">
      <c r="A85" s="4" t="inlineStr">
        <is>
          <t>Series E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demption value</t>
        </is>
      </c>
      <c r="B87" s="4" t="inlineStr">
        <is>
          <t xml:space="preserve"> </t>
        </is>
      </c>
      <c r="C87" s="4" t="inlineStr">
        <is>
          <t xml:space="preserve"> </t>
        </is>
      </c>
      <c r="D87" s="6" t="n">
        <v>767</v>
      </c>
      <c r="E87" s="4" t="inlineStr">
        <is>
          <t xml:space="preserve"> </t>
        </is>
      </c>
      <c r="F87" s="4" t="inlineStr">
        <is>
          <t xml:space="preserve"> </t>
        </is>
      </c>
      <c r="G87" s="4" t="inlineStr">
        <is>
          <t xml:space="preserve"> </t>
        </is>
      </c>
      <c r="H87" s="6" t="n">
        <v>767</v>
      </c>
      <c r="I87" s="4" t="inlineStr">
        <is>
          <t xml:space="preserve"> </t>
        </is>
      </c>
      <c r="J87" s="4" t="inlineStr">
        <is>
          <t xml:space="preserve"> </t>
        </is>
      </c>
    </row>
    <row r="88">
      <c r="A88" s="4" t="inlineStr">
        <is>
          <t>Preferred stock dividends declared (in dollars per share)</t>
        </is>
      </c>
      <c r="B88" s="4" t="inlineStr">
        <is>
          <t xml:space="preserve"> </t>
        </is>
      </c>
      <c r="C88" s="4" t="inlineStr">
        <is>
          <t xml:space="preserve"> </t>
        </is>
      </c>
      <c r="D88" s="7" t="n">
        <v>1022.22</v>
      </c>
      <c r="E88" s="4" t="inlineStr">
        <is>
          <t xml:space="preserve"> </t>
        </is>
      </c>
      <c r="F88" s="12" t="n">
        <v>1022.22</v>
      </c>
      <c r="G88" s="4" t="inlineStr">
        <is>
          <t xml:space="preserve"> </t>
        </is>
      </c>
      <c r="H88" s="7" t="n">
        <v>3044.44</v>
      </c>
      <c r="I88" s="12" t="n">
        <v>3044.44</v>
      </c>
      <c r="J88" s="4" t="inlineStr">
        <is>
          <t xml:space="preserve"> </t>
        </is>
      </c>
    </row>
    <row r="89">
      <c r="A89" s="4" t="inlineStr">
        <is>
          <t>Series E Preferred Stock | Subsequent Event | Group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eferred stock dividends declared (in dollars per share)</t>
        </is>
      </c>
      <c r="B91" s="4" t="inlineStr">
        <is>
          <t xml:space="preserve"> </t>
        </is>
      </c>
      <c r="C91" s="12" t="n">
        <v>1011.1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eries F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demption value</t>
        </is>
      </c>
      <c r="B94" s="4" t="inlineStr">
        <is>
          <t xml:space="preserve"> </t>
        </is>
      </c>
      <c r="C94" s="4" t="inlineStr">
        <is>
          <t xml:space="preserve"> </t>
        </is>
      </c>
      <c r="D94" s="6" t="n">
        <v>161</v>
      </c>
      <c r="E94" s="4" t="inlineStr">
        <is>
          <t xml:space="preserve"> </t>
        </is>
      </c>
      <c r="F94" s="4" t="inlineStr">
        <is>
          <t xml:space="preserve"> </t>
        </is>
      </c>
      <c r="G94" s="4" t="inlineStr">
        <is>
          <t xml:space="preserve"> </t>
        </is>
      </c>
      <c r="H94" s="6" t="n">
        <v>161</v>
      </c>
      <c r="I94" s="4" t="inlineStr">
        <is>
          <t xml:space="preserve"> </t>
        </is>
      </c>
      <c r="J94" s="4" t="inlineStr">
        <is>
          <t xml:space="preserve"> </t>
        </is>
      </c>
    </row>
    <row r="95">
      <c r="A95" s="4" t="inlineStr">
        <is>
          <t>Preferred stock dividends declared (in dollars per share)</t>
        </is>
      </c>
      <c r="B95" s="4" t="inlineStr">
        <is>
          <t xml:space="preserve"> </t>
        </is>
      </c>
      <c r="C95" s="4" t="inlineStr">
        <is>
          <t xml:space="preserve"> </t>
        </is>
      </c>
      <c r="D95" s="7" t="n">
        <v>1022.22</v>
      </c>
      <c r="E95" s="4" t="inlineStr">
        <is>
          <t xml:space="preserve"> </t>
        </is>
      </c>
      <c r="F95" s="7" t="n">
        <v>1022.22</v>
      </c>
      <c r="G95" s="4" t="inlineStr">
        <is>
          <t xml:space="preserve"> </t>
        </is>
      </c>
      <c r="H95" s="7" t="n">
        <v>3044.44</v>
      </c>
      <c r="I95" s="12" t="n">
        <v>3044.44</v>
      </c>
      <c r="J95" s="4" t="inlineStr">
        <is>
          <t xml:space="preserve"> </t>
        </is>
      </c>
    </row>
    <row r="96">
      <c r="A96" s="4" t="inlineStr">
        <is>
          <t>Series F Preferred Stock | Subsequent Event | Group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eferred stock dividends declared (in dollars per share)</t>
        </is>
      </c>
      <c r="B98" s="4" t="inlineStr">
        <is>
          <t xml:space="preserve"> </t>
        </is>
      </c>
      <c r="C98" s="12" t="n">
        <v>1011.1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eries O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Redemption value</t>
        </is>
      </c>
      <c r="B101" s="4" t="inlineStr">
        <is>
          <t xml:space="preserve"> </t>
        </is>
      </c>
      <c r="C101" s="4" t="inlineStr">
        <is>
          <t xml:space="preserve"> </t>
        </is>
      </c>
      <c r="D101" s="6" t="n">
        <v>650</v>
      </c>
      <c r="E101" s="4" t="inlineStr">
        <is>
          <t xml:space="preserve"> </t>
        </is>
      </c>
      <c r="F101" s="4" t="inlineStr">
        <is>
          <t xml:space="preserve"> </t>
        </is>
      </c>
      <c r="G101" s="4" t="inlineStr">
        <is>
          <t xml:space="preserve"> </t>
        </is>
      </c>
      <c r="H101" s="6" t="n">
        <v>650</v>
      </c>
      <c r="I101" s="4" t="inlineStr">
        <is>
          <t xml:space="preserve"> </t>
        </is>
      </c>
      <c r="J101" s="4" t="inlineStr">
        <is>
          <t xml:space="preserve"> </t>
        </is>
      </c>
    </row>
    <row r="102">
      <c r="A102" s="4" t="inlineStr">
        <is>
          <t>Preferred stock dividends declared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662.5</v>
      </c>
      <c r="I102" s="12" t="n">
        <v>662.5</v>
      </c>
      <c r="J102" s="4" t="inlineStr">
        <is>
          <t xml:space="preserve"> </t>
        </is>
      </c>
    </row>
    <row r="103">
      <c r="A103" s="4" t="inlineStr">
        <is>
          <t>Series O Preferred Stock | Subsequent Event | Group In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eferred stock dividends declared (in dollars per share)</t>
        </is>
      </c>
      <c r="B105" s="4" t="inlineStr">
        <is>
          <t xml:space="preserve"> </t>
        </is>
      </c>
      <c r="C105" s="12" t="n">
        <v>662.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eries P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edemption value</t>
        </is>
      </c>
      <c r="B108" s="4" t="inlineStr">
        <is>
          <t xml:space="preserve"> </t>
        </is>
      </c>
      <c r="C108" s="4" t="inlineStr">
        <is>
          <t xml:space="preserve"> </t>
        </is>
      </c>
      <c r="D108" s="5" t="n">
        <v>1500</v>
      </c>
      <c r="E108" s="4" t="inlineStr">
        <is>
          <t xml:space="preserve"> </t>
        </is>
      </c>
      <c r="F108" s="4" t="inlineStr">
        <is>
          <t xml:space="preserve"> </t>
        </is>
      </c>
      <c r="G108" s="4" t="inlineStr">
        <is>
          <t xml:space="preserve"> </t>
        </is>
      </c>
      <c r="H108" s="6" t="n">
        <v>1500</v>
      </c>
      <c r="I108" s="4" t="inlineStr">
        <is>
          <t xml:space="preserve"> </t>
        </is>
      </c>
      <c r="J108" s="4" t="inlineStr">
        <is>
          <t xml:space="preserve"> </t>
        </is>
      </c>
    </row>
    <row r="109">
      <c r="A109" s="4" t="inlineStr">
        <is>
          <t>Preferred stock dividends declared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625</v>
      </c>
      <c r="I109" s="5" t="n">
        <v>625</v>
      </c>
      <c r="J109" s="4" t="inlineStr">
        <is>
          <t xml:space="preserve"> </t>
        </is>
      </c>
    </row>
    <row r="110">
      <c r="A110" s="4" t="inlineStr">
        <is>
          <t>Series P Preferred Stock | Subsequent Event | Group In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referred stock dividends declared (in dollars per share)</t>
        </is>
      </c>
      <c r="B112" s="4" t="inlineStr">
        <is>
          <t xml:space="preserve"> </t>
        </is>
      </c>
      <c r="C112" s="5" t="n">
        <v>62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eries T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Redemption value</t>
        </is>
      </c>
      <c r="B115" s="4" t="inlineStr">
        <is>
          <t xml:space="preserve"> </t>
        </is>
      </c>
      <c r="C115" s="4" t="inlineStr">
        <is>
          <t xml:space="preserve"> </t>
        </is>
      </c>
      <c r="D115" s="5" t="n">
        <v>675</v>
      </c>
      <c r="E115" s="4" t="inlineStr">
        <is>
          <t xml:space="preserve"> </t>
        </is>
      </c>
      <c r="F115" s="4" t="inlineStr">
        <is>
          <t xml:space="preserve"> </t>
        </is>
      </c>
      <c r="G115" s="4" t="inlineStr">
        <is>
          <t xml:space="preserve"> </t>
        </is>
      </c>
      <c r="H115" s="6" t="n">
        <v>675</v>
      </c>
      <c r="I115" s="4" t="inlineStr">
        <is>
          <t xml:space="preserve"> </t>
        </is>
      </c>
      <c r="J115" s="4" t="inlineStr">
        <is>
          <t xml:space="preserve"> </t>
        </is>
      </c>
    </row>
    <row r="116">
      <c r="A116" s="4" t="inlineStr">
        <is>
          <t>Preferred stock dividends declared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475</v>
      </c>
      <c r="I116" s="5" t="n">
        <v>0</v>
      </c>
      <c r="J116" s="4" t="inlineStr">
        <is>
          <t xml:space="preserve"> </t>
        </is>
      </c>
    </row>
    <row r="117">
      <c r="A117" s="4" t="inlineStr">
        <is>
          <t>Series T Preferred Stock | Subsequent Event | Group In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referred stock dividends declared (in dollars per share)</t>
        </is>
      </c>
      <c r="B119" s="4" t="inlineStr">
        <is>
          <t xml:space="preserve"> </t>
        </is>
      </c>
      <c r="C119" s="5" t="n">
        <v>47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Series V Preferred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Redemption value</t>
        </is>
      </c>
      <c r="B122" s="4" t="inlineStr">
        <is>
          <t xml:space="preserve"> </t>
        </is>
      </c>
      <c r="C122" s="4" t="inlineStr">
        <is>
          <t xml:space="preserve"> </t>
        </is>
      </c>
      <c r="D122" s="6" t="n">
        <v>750</v>
      </c>
      <c r="E122" s="4" t="inlineStr">
        <is>
          <t xml:space="preserve"> </t>
        </is>
      </c>
      <c r="F122" s="4" t="inlineStr">
        <is>
          <t xml:space="preserve"> </t>
        </is>
      </c>
      <c r="G122" s="4" t="inlineStr">
        <is>
          <t xml:space="preserve"> </t>
        </is>
      </c>
      <c r="H122" s="6" t="n">
        <v>750</v>
      </c>
      <c r="I122" s="4" t="inlineStr">
        <is>
          <t xml:space="preserve"> </t>
        </is>
      </c>
      <c r="J122" s="4" t="inlineStr">
        <is>
          <t xml:space="preserve"> </t>
        </is>
      </c>
    </row>
    <row r="123">
      <c r="A123" s="4" t="inlineStr">
        <is>
          <t>Preferred stock dividends declared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547.14</v>
      </c>
      <c r="I123" s="6" t="n">
        <v>0</v>
      </c>
      <c r="J123" s="4" t="inlineStr">
        <is>
          <t xml:space="preserve"> </t>
        </is>
      </c>
    </row>
    <row r="124">
      <c r="A124" s="4" t="inlineStr">
        <is>
          <t>Series V Preferred Stock | Subsequent Event | Group In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referred stock dividends declared (in dollars per share)</t>
        </is>
      </c>
      <c r="B126" s="4" t="inlineStr">
        <is>
          <t xml:space="preserve"> </t>
        </is>
      </c>
      <c r="C126" s="7" t="n">
        <v>515.63</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sheetData>
  <mergeCells count="3">
    <mergeCell ref="A1:A2"/>
    <mergeCell ref="D1:F1"/>
    <mergeCell ref="H1:I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Amount of Common Stock Repurchased by the Firm (Detail)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hare repurchases (in shares)</t>
        </is>
      </c>
      <c r="B4" s="5" t="n">
        <v>3</v>
      </c>
      <c r="C4" s="8" t="n">
        <v>2.5</v>
      </c>
      <c r="D4" s="8" t="n">
        <v>5.9</v>
      </c>
      <c r="E4" s="8" t="n">
        <v>14.1</v>
      </c>
    </row>
    <row r="5">
      <c r="A5" s="4" t="inlineStr">
        <is>
          <t>Average cost per share (in dollars per share)</t>
        </is>
      </c>
      <c r="B5" s="7" t="n">
        <v>332.32</v>
      </c>
      <c r="C5" s="7" t="n">
        <v>395.28</v>
      </c>
      <c r="D5" s="7" t="n">
        <v>337.32</v>
      </c>
      <c r="E5" s="7" t="n">
        <v>333.61</v>
      </c>
    </row>
    <row r="6">
      <c r="A6" s="4" t="inlineStr">
        <is>
          <t>Total cost of common share repurchases</t>
        </is>
      </c>
      <c r="B6" s="6" t="n">
        <v>1000</v>
      </c>
      <c r="C6" s="6" t="n">
        <v>1000</v>
      </c>
      <c r="D6" s="6" t="n">
        <v>2000</v>
      </c>
      <c r="E6" s="6" t="n">
        <v>4700</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Dividends Declared on Common Stock (Detai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7" t="n">
        <v>2.5</v>
      </c>
      <c r="C4" s="6" t="n">
        <v>2</v>
      </c>
      <c r="D4" s="7" t="n">
        <v>6.5</v>
      </c>
      <c r="E4" s="7" t="n">
        <v>4.5</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ummary of Perpetual Preferred Stock Issued and Outstanding (Detail) $ / shares in Units, $ in Millions</t>
        </is>
      </c>
      <c r="B1" s="2" t="inlineStr">
        <is>
          <t>9 Months Ended</t>
        </is>
      </c>
    </row>
    <row r="2">
      <c r="B2" s="2" t="inlineStr">
        <is>
          <t>Sep. 30, 2022 USD ($) $ / shares shares</t>
        </is>
      </c>
    </row>
    <row r="3">
      <c r="A3" s="3" t="inlineStr">
        <is>
          <t>Class of Stock [Line Items]</t>
        </is>
      </c>
      <c r="B3" s="4" t="inlineStr">
        <is>
          <t xml:space="preserve"> </t>
        </is>
      </c>
    </row>
    <row r="4">
      <c r="A4" s="4" t="inlineStr">
        <is>
          <t>Shares Authorized (in shares)</t>
        </is>
      </c>
      <c r="B4" s="5" t="n">
        <v>472700</v>
      </c>
    </row>
    <row r="5">
      <c r="A5" s="4" t="inlineStr">
        <is>
          <t>Shares Issued (in shares)</t>
        </is>
      </c>
      <c r="B5" s="5" t="n">
        <v>400282</v>
      </c>
    </row>
    <row r="6">
      <c r="A6" s="4" t="inlineStr">
        <is>
          <t>Shares Outstanding (in shares)</t>
        </is>
      </c>
      <c r="B6" s="5" t="n">
        <v>400280</v>
      </c>
    </row>
    <row r="7">
      <c r="A7" s="4" t="inlineStr">
        <is>
          <t>Redemption Value ($ in millions) | $</t>
        </is>
      </c>
      <c r="B7" s="6" t="n">
        <v>10703</v>
      </c>
    </row>
    <row r="8">
      <c r="A8" s="4" t="inlineStr">
        <is>
          <t>Series A Preferred Stock</t>
        </is>
      </c>
      <c r="B8" s="4" t="inlineStr">
        <is>
          <t xml:space="preserve"> </t>
        </is>
      </c>
    </row>
    <row r="9">
      <c r="A9" s="3" t="inlineStr">
        <is>
          <t>Class of Stock [Line Items]</t>
        </is>
      </c>
      <c r="B9" s="4" t="inlineStr">
        <is>
          <t xml:space="preserve"> </t>
        </is>
      </c>
    </row>
    <row r="10">
      <c r="A10" s="4" t="inlineStr">
        <is>
          <t>Shares Authorized (in shares)</t>
        </is>
      </c>
      <c r="B10" s="5" t="n">
        <v>50000</v>
      </c>
    </row>
    <row r="11">
      <c r="A11" s="4" t="inlineStr">
        <is>
          <t>Shares Issued (in shares)</t>
        </is>
      </c>
      <c r="B11" s="5" t="n">
        <v>30000</v>
      </c>
    </row>
    <row r="12">
      <c r="A12" s="4" t="inlineStr">
        <is>
          <t>Shares Outstanding (in shares)</t>
        </is>
      </c>
      <c r="B12" s="5" t="n">
        <v>29999</v>
      </c>
    </row>
    <row r="13">
      <c r="A13" s="4" t="inlineStr">
        <is>
          <t>Depositary Shares Per Share (in shares)</t>
        </is>
      </c>
      <c r="B13" s="5" t="n">
        <v>1000</v>
      </c>
    </row>
    <row r="14">
      <c r="A14" s="4" t="inlineStr">
        <is>
          <t>Earliest Redemption Date</t>
        </is>
      </c>
      <c r="B14" s="4" t="inlineStr">
        <is>
          <t>Currently redeemable</t>
        </is>
      </c>
    </row>
    <row r="15">
      <c r="A15" s="4" t="inlineStr">
        <is>
          <t>Liquidation Preference (in dollars per share) | $ / shares</t>
        </is>
      </c>
      <c r="B15" s="6" t="n">
        <v>25000</v>
      </c>
    </row>
    <row r="16">
      <c r="A16" s="4" t="inlineStr">
        <is>
          <t>Redemption Value ($ in millions) | $</t>
        </is>
      </c>
      <c r="B16" s="6" t="n">
        <v>750</v>
      </c>
    </row>
    <row r="17">
      <c r="A17" s="4" t="inlineStr">
        <is>
          <t>Par value on preferred stock (in dollars per share) | $ / shares</t>
        </is>
      </c>
      <c r="B17" s="7" t="n">
        <v>0.01</v>
      </c>
    </row>
    <row r="18">
      <c r="A18" s="4" t="inlineStr">
        <is>
          <t>Series C Preferred Stock</t>
        </is>
      </c>
      <c r="B18" s="4" t="inlineStr">
        <is>
          <t xml:space="preserve"> </t>
        </is>
      </c>
    </row>
    <row r="19">
      <c r="A19" s="3" t="inlineStr">
        <is>
          <t>Class of Stock [Line Items]</t>
        </is>
      </c>
      <c r="B19" s="4" t="inlineStr">
        <is>
          <t xml:space="preserve"> </t>
        </is>
      </c>
    </row>
    <row r="20">
      <c r="A20" s="4" t="inlineStr">
        <is>
          <t>Shares Authorized (in shares)</t>
        </is>
      </c>
      <c r="B20" s="5" t="n">
        <v>25000</v>
      </c>
    </row>
    <row r="21">
      <c r="A21" s="4" t="inlineStr">
        <is>
          <t>Shares Issued (in shares)</t>
        </is>
      </c>
      <c r="B21" s="5" t="n">
        <v>8000</v>
      </c>
    </row>
    <row r="22">
      <c r="A22" s="4" t="inlineStr">
        <is>
          <t>Shares Outstanding (in shares)</t>
        </is>
      </c>
      <c r="B22" s="5" t="n">
        <v>8000</v>
      </c>
    </row>
    <row r="23">
      <c r="A23" s="4" t="inlineStr">
        <is>
          <t>Depositary Shares Per Share (in shares)</t>
        </is>
      </c>
      <c r="B23" s="5" t="n">
        <v>1000</v>
      </c>
    </row>
    <row r="24">
      <c r="A24" s="4" t="inlineStr">
        <is>
          <t>Earliest Redemption Date</t>
        </is>
      </c>
      <c r="B24" s="4" t="inlineStr">
        <is>
          <t>Currently redeemable</t>
        </is>
      </c>
    </row>
    <row r="25">
      <c r="A25" s="4" t="inlineStr">
        <is>
          <t>Liquidation Preference (in dollars per share) | $ / shares</t>
        </is>
      </c>
      <c r="B25" s="6" t="n">
        <v>25000</v>
      </c>
    </row>
    <row r="26">
      <c r="A26" s="4" t="inlineStr">
        <is>
          <t>Redemption Value ($ in millions) | $</t>
        </is>
      </c>
      <c r="B26" s="6" t="n">
        <v>200</v>
      </c>
    </row>
    <row r="27">
      <c r="A27" s="4" t="inlineStr">
        <is>
          <t>Par value on preferred stock (in dollars per share) | $ / shares</t>
        </is>
      </c>
      <c r="B27" s="7" t="n">
        <v>0.01</v>
      </c>
    </row>
    <row r="28">
      <c r="A28" s="4" t="inlineStr">
        <is>
          <t>Series D Preferred Stock</t>
        </is>
      </c>
      <c r="B28" s="4" t="inlineStr">
        <is>
          <t xml:space="preserve"> </t>
        </is>
      </c>
    </row>
    <row r="29">
      <c r="A29" s="3" t="inlineStr">
        <is>
          <t>Class of Stock [Line Items]</t>
        </is>
      </c>
      <c r="B29" s="4" t="inlineStr">
        <is>
          <t xml:space="preserve"> </t>
        </is>
      </c>
    </row>
    <row r="30">
      <c r="A30" s="4" t="inlineStr">
        <is>
          <t>Shares Authorized (in shares)</t>
        </is>
      </c>
      <c r="B30" s="5" t="n">
        <v>60000</v>
      </c>
    </row>
    <row r="31">
      <c r="A31" s="4" t="inlineStr">
        <is>
          <t>Shares Issued (in shares)</t>
        </is>
      </c>
      <c r="B31" s="5" t="n">
        <v>54000</v>
      </c>
    </row>
    <row r="32">
      <c r="A32" s="4" t="inlineStr">
        <is>
          <t>Shares Outstanding (in shares)</t>
        </is>
      </c>
      <c r="B32" s="5" t="n">
        <v>53999</v>
      </c>
    </row>
    <row r="33">
      <c r="A33" s="4" t="inlineStr">
        <is>
          <t>Depositary Shares Per Share (in shares)</t>
        </is>
      </c>
      <c r="B33" s="5" t="n">
        <v>1000</v>
      </c>
    </row>
    <row r="34">
      <c r="A34" s="4" t="inlineStr">
        <is>
          <t>Earliest Redemption Date</t>
        </is>
      </c>
      <c r="B34" s="4" t="inlineStr">
        <is>
          <t>Currently redeemable</t>
        </is>
      </c>
    </row>
    <row r="35">
      <c r="A35" s="4" t="inlineStr">
        <is>
          <t>Liquidation Preference (in dollars per share) | $ / shares</t>
        </is>
      </c>
      <c r="B35" s="6" t="n">
        <v>25000</v>
      </c>
    </row>
    <row r="36">
      <c r="A36" s="4" t="inlineStr">
        <is>
          <t>Redemption Value ($ in millions) | $</t>
        </is>
      </c>
      <c r="B36" s="6" t="n">
        <v>1350</v>
      </c>
    </row>
    <row r="37">
      <c r="A37" s="4" t="inlineStr">
        <is>
          <t>Par value on preferred stock (in dollars per share) | $ / shares</t>
        </is>
      </c>
      <c r="B37" s="7" t="n">
        <v>0.01</v>
      </c>
    </row>
    <row r="38">
      <c r="A38" s="4" t="inlineStr">
        <is>
          <t>Series E Preferred Stock</t>
        </is>
      </c>
      <c r="B38" s="4" t="inlineStr">
        <is>
          <t xml:space="preserve"> </t>
        </is>
      </c>
    </row>
    <row r="39">
      <c r="A39" s="3" t="inlineStr">
        <is>
          <t>Class of Stock [Line Items]</t>
        </is>
      </c>
      <c r="B39" s="4" t="inlineStr">
        <is>
          <t xml:space="preserve"> </t>
        </is>
      </c>
    </row>
    <row r="40">
      <c r="A40" s="4" t="inlineStr">
        <is>
          <t>Shares Authorized (in shares)</t>
        </is>
      </c>
      <c r="B40" s="5" t="n">
        <v>17500</v>
      </c>
    </row>
    <row r="41">
      <c r="A41" s="4" t="inlineStr">
        <is>
          <t>Shares Issued (in shares)</t>
        </is>
      </c>
      <c r="B41" s="5" t="n">
        <v>7667</v>
      </c>
    </row>
    <row r="42">
      <c r="A42" s="4" t="inlineStr">
        <is>
          <t>Shares Outstanding (in shares)</t>
        </is>
      </c>
      <c r="B42" s="5" t="n">
        <v>7667</v>
      </c>
    </row>
    <row r="43">
      <c r="A43" s="4" t="inlineStr">
        <is>
          <t>Earliest Redemption Date</t>
        </is>
      </c>
      <c r="B43" s="4" t="inlineStr">
        <is>
          <t>Currently redeemable</t>
        </is>
      </c>
    </row>
    <row r="44">
      <c r="A44" s="4" t="inlineStr">
        <is>
          <t>Liquidation Preference (in dollars per share) | $ / shares</t>
        </is>
      </c>
      <c r="B44" s="6" t="n">
        <v>100000</v>
      </c>
    </row>
    <row r="45">
      <c r="A45" s="4" t="inlineStr">
        <is>
          <t>Redemption Value ($ in millions) | $</t>
        </is>
      </c>
      <c r="B45" s="6" t="n">
        <v>767</v>
      </c>
    </row>
    <row r="46">
      <c r="A46" s="4" t="inlineStr">
        <is>
          <t>Par value on preferred stock (in dollars per share) | $ / shares</t>
        </is>
      </c>
      <c r="B46" s="7" t="n">
        <v>0.01</v>
      </c>
    </row>
    <row r="47">
      <c r="A47" s="4" t="inlineStr">
        <is>
          <t>Series F Preferred Stock</t>
        </is>
      </c>
      <c r="B47" s="4" t="inlineStr">
        <is>
          <t xml:space="preserve"> </t>
        </is>
      </c>
    </row>
    <row r="48">
      <c r="A48" s="3" t="inlineStr">
        <is>
          <t>Class of Stock [Line Items]</t>
        </is>
      </c>
      <c r="B48" s="4" t="inlineStr">
        <is>
          <t xml:space="preserve"> </t>
        </is>
      </c>
    </row>
    <row r="49">
      <c r="A49" s="4" t="inlineStr">
        <is>
          <t>Shares Authorized (in shares)</t>
        </is>
      </c>
      <c r="B49" s="5" t="n">
        <v>5000</v>
      </c>
    </row>
    <row r="50">
      <c r="A50" s="4" t="inlineStr">
        <is>
          <t>Shares Issued (in shares)</t>
        </is>
      </c>
      <c r="B50" s="5" t="n">
        <v>1615</v>
      </c>
    </row>
    <row r="51">
      <c r="A51" s="4" t="inlineStr">
        <is>
          <t>Shares Outstanding (in shares)</t>
        </is>
      </c>
      <c r="B51" s="5" t="n">
        <v>1615</v>
      </c>
    </row>
    <row r="52">
      <c r="A52" s="4" t="inlineStr">
        <is>
          <t>Earliest Redemption Date</t>
        </is>
      </c>
      <c r="B52" s="4" t="inlineStr">
        <is>
          <t>Currently redeemable</t>
        </is>
      </c>
    </row>
    <row r="53">
      <c r="A53" s="4" t="inlineStr">
        <is>
          <t>Liquidation Preference (in dollars per share) | $ / shares</t>
        </is>
      </c>
      <c r="B53" s="6" t="n">
        <v>100000</v>
      </c>
    </row>
    <row r="54">
      <c r="A54" s="4" t="inlineStr">
        <is>
          <t>Redemption Value ($ in millions) | $</t>
        </is>
      </c>
      <c r="B54" s="6" t="n">
        <v>161</v>
      </c>
    </row>
    <row r="55">
      <c r="A55" s="4" t="inlineStr">
        <is>
          <t>Par value on preferred stock (in dollars per share) | $ / shares</t>
        </is>
      </c>
      <c r="B55" s="7" t="n">
        <v>0.01</v>
      </c>
    </row>
    <row r="56">
      <c r="A56" s="4" t="inlineStr">
        <is>
          <t>Series J Preferred Stock</t>
        </is>
      </c>
      <c r="B56" s="4" t="inlineStr">
        <is>
          <t xml:space="preserve"> </t>
        </is>
      </c>
    </row>
    <row r="57">
      <c r="A57" s="3" t="inlineStr">
        <is>
          <t>Class of Stock [Line Items]</t>
        </is>
      </c>
      <c r="B57" s="4" t="inlineStr">
        <is>
          <t xml:space="preserve"> </t>
        </is>
      </c>
    </row>
    <row r="58">
      <c r="A58" s="4" t="inlineStr">
        <is>
          <t>Shares Authorized (in shares)</t>
        </is>
      </c>
      <c r="B58" s="5" t="n">
        <v>46000</v>
      </c>
    </row>
    <row r="59">
      <c r="A59" s="4" t="inlineStr">
        <is>
          <t>Shares Issued (in shares)</t>
        </is>
      </c>
      <c r="B59" s="5" t="n">
        <v>40000</v>
      </c>
    </row>
    <row r="60">
      <c r="A60" s="4" t="inlineStr">
        <is>
          <t>Shares Outstanding (in shares)</t>
        </is>
      </c>
      <c r="B60" s="5" t="n">
        <v>40000</v>
      </c>
    </row>
    <row r="61">
      <c r="A61" s="4" t="inlineStr">
        <is>
          <t>Depositary Shares Per Share (in shares)</t>
        </is>
      </c>
      <c r="B61" s="5" t="n">
        <v>1000</v>
      </c>
    </row>
    <row r="62">
      <c r="A62" s="4" t="inlineStr">
        <is>
          <t>Earliest Redemption Date</t>
        </is>
      </c>
      <c r="B62" s="4" t="inlineStr">
        <is>
          <t>May 10,  2023</t>
        </is>
      </c>
    </row>
    <row r="63">
      <c r="A63" s="4" t="inlineStr">
        <is>
          <t>Liquidation Preference (in dollars per share) | $ / shares</t>
        </is>
      </c>
      <c r="B63" s="6" t="n">
        <v>25000</v>
      </c>
    </row>
    <row r="64">
      <c r="A64" s="4" t="inlineStr">
        <is>
          <t>Redemption Value ($ in millions) | $</t>
        </is>
      </c>
      <c r="B64" s="6" t="n">
        <v>1000</v>
      </c>
    </row>
    <row r="65">
      <c r="A65" s="4" t="inlineStr">
        <is>
          <t>Par value on preferred stock (in dollars per share) | $ / shares</t>
        </is>
      </c>
      <c r="B65" s="7" t="n">
        <v>0.01</v>
      </c>
    </row>
    <row r="66">
      <c r="A66" s="4" t="inlineStr">
        <is>
          <t>Series K Preferred Stock</t>
        </is>
      </c>
      <c r="B66" s="4" t="inlineStr">
        <is>
          <t xml:space="preserve"> </t>
        </is>
      </c>
    </row>
    <row r="67">
      <c r="A67" s="3" t="inlineStr">
        <is>
          <t>Class of Stock [Line Items]</t>
        </is>
      </c>
      <c r="B67" s="4" t="inlineStr">
        <is>
          <t xml:space="preserve"> </t>
        </is>
      </c>
    </row>
    <row r="68">
      <c r="A68" s="4" t="inlineStr">
        <is>
          <t>Shares Authorized (in shares)</t>
        </is>
      </c>
      <c r="B68" s="5" t="n">
        <v>32200</v>
      </c>
    </row>
    <row r="69">
      <c r="A69" s="4" t="inlineStr">
        <is>
          <t>Shares Issued (in shares)</t>
        </is>
      </c>
      <c r="B69" s="5" t="n">
        <v>28000</v>
      </c>
    </row>
    <row r="70">
      <c r="A70" s="4" t="inlineStr">
        <is>
          <t>Shares Outstanding (in shares)</t>
        </is>
      </c>
      <c r="B70" s="5" t="n">
        <v>28000</v>
      </c>
    </row>
    <row r="71">
      <c r="A71" s="4" t="inlineStr">
        <is>
          <t>Depositary Shares Per Share (in shares)</t>
        </is>
      </c>
      <c r="B71" s="5" t="n">
        <v>1000</v>
      </c>
    </row>
    <row r="72">
      <c r="A72" s="4" t="inlineStr">
        <is>
          <t>Earliest Redemption Date</t>
        </is>
      </c>
      <c r="B72" s="4" t="inlineStr">
        <is>
          <t>May 10,  2024</t>
        </is>
      </c>
    </row>
    <row r="73">
      <c r="A73" s="4" t="inlineStr">
        <is>
          <t>Liquidation Preference (in dollars per share) | $ / shares</t>
        </is>
      </c>
      <c r="B73" s="6" t="n">
        <v>25000</v>
      </c>
    </row>
    <row r="74">
      <c r="A74" s="4" t="inlineStr">
        <is>
          <t>Redemption Value ($ in millions) | $</t>
        </is>
      </c>
      <c r="B74" s="6" t="n">
        <v>700</v>
      </c>
    </row>
    <row r="75">
      <c r="A75" s="4" t="inlineStr">
        <is>
          <t>Par value on preferred stock (in dollars per share) | $ / shares</t>
        </is>
      </c>
      <c r="B75" s="7" t="n">
        <v>0.01</v>
      </c>
    </row>
    <row r="76">
      <c r="A76" s="4" t="inlineStr">
        <is>
          <t>Series O Preferred Stock</t>
        </is>
      </c>
      <c r="B76" s="4" t="inlineStr">
        <is>
          <t xml:space="preserve"> </t>
        </is>
      </c>
    </row>
    <row r="77">
      <c r="A77" s="3" t="inlineStr">
        <is>
          <t>Class of Stock [Line Items]</t>
        </is>
      </c>
      <c r="B77" s="4" t="inlineStr">
        <is>
          <t xml:space="preserve"> </t>
        </is>
      </c>
    </row>
    <row r="78">
      <c r="A78" s="4" t="inlineStr">
        <is>
          <t>Shares Authorized (in shares)</t>
        </is>
      </c>
      <c r="B78" s="5" t="n">
        <v>26000</v>
      </c>
    </row>
    <row r="79">
      <c r="A79" s="4" t="inlineStr">
        <is>
          <t>Shares Issued (in shares)</t>
        </is>
      </c>
      <c r="B79" s="5" t="n">
        <v>26000</v>
      </c>
    </row>
    <row r="80">
      <c r="A80" s="4" t="inlineStr">
        <is>
          <t>Shares Outstanding (in shares)</t>
        </is>
      </c>
      <c r="B80" s="5" t="n">
        <v>26000</v>
      </c>
    </row>
    <row r="81">
      <c r="A81" s="4" t="inlineStr">
        <is>
          <t>Depositary Shares Per Share (in shares)</t>
        </is>
      </c>
      <c r="B81" s="5" t="n">
        <v>25</v>
      </c>
    </row>
    <row r="82">
      <c r="A82" s="4" t="inlineStr">
        <is>
          <t>Earliest Redemption Date</t>
        </is>
      </c>
      <c r="B82" s="4" t="inlineStr">
        <is>
          <t>Nov. 10,  2026</t>
        </is>
      </c>
    </row>
    <row r="83">
      <c r="A83" s="4" t="inlineStr">
        <is>
          <t>Liquidation Preference (in dollars per share) | $ / shares</t>
        </is>
      </c>
      <c r="B83" s="6" t="n">
        <v>25000</v>
      </c>
    </row>
    <row r="84">
      <c r="A84" s="4" t="inlineStr">
        <is>
          <t>Redemption Value ($ in millions) | $</t>
        </is>
      </c>
      <c r="B84" s="6" t="n">
        <v>650</v>
      </c>
    </row>
    <row r="85">
      <c r="A85" s="4" t="inlineStr">
        <is>
          <t>Par value on preferred stock (in dollars per share) | $ / shares</t>
        </is>
      </c>
      <c r="B85" s="7" t="n">
        <v>0.01</v>
      </c>
    </row>
    <row r="86">
      <c r="A86" s="4" t="inlineStr">
        <is>
          <t>Series P Preferred Stock</t>
        </is>
      </c>
      <c r="B86" s="4" t="inlineStr">
        <is>
          <t xml:space="preserve"> </t>
        </is>
      </c>
    </row>
    <row r="87">
      <c r="A87" s="3" t="inlineStr">
        <is>
          <t>Class of Stock [Line Items]</t>
        </is>
      </c>
      <c r="B87" s="4" t="inlineStr">
        <is>
          <t xml:space="preserve"> </t>
        </is>
      </c>
    </row>
    <row r="88">
      <c r="A88" s="4" t="inlineStr">
        <is>
          <t>Shares Authorized (in shares)</t>
        </is>
      </c>
      <c r="B88" s="5" t="n">
        <v>66000</v>
      </c>
    </row>
    <row r="89">
      <c r="A89" s="4" t="inlineStr">
        <is>
          <t>Shares Issued (in shares)</t>
        </is>
      </c>
      <c r="B89" s="5" t="n">
        <v>60000</v>
      </c>
    </row>
    <row r="90">
      <c r="A90" s="4" t="inlineStr">
        <is>
          <t>Shares Outstanding (in shares)</t>
        </is>
      </c>
      <c r="B90" s="5" t="n">
        <v>60000</v>
      </c>
    </row>
    <row r="91">
      <c r="A91" s="4" t="inlineStr">
        <is>
          <t>Depositary Shares Per Share (in shares)</t>
        </is>
      </c>
      <c r="B91" s="5" t="n">
        <v>25</v>
      </c>
    </row>
    <row r="92">
      <c r="A92" s="4" t="inlineStr">
        <is>
          <t>Earliest Redemption Date</t>
        </is>
      </c>
      <c r="B92" s="4" t="inlineStr">
        <is>
          <t>Nov. 10,  2022</t>
        </is>
      </c>
    </row>
    <row r="93">
      <c r="A93" s="4" t="inlineStr">
        <is>
          <t>Liquidation Preference (in dollars per share) | $ / shares</t>
        </is>
      </c>
      <c r="B93" s="6" t="n">
        <v>25000</v>
      </c>
    </row>
    <row r="94">
      <c r="A94" s="4" t="inlineStr">
        <is>
          <t>Redemption Value ($ in millions) | $</t>
        </is>
      </c>
      <c r="B94" s="6" t="n">
        <v>1500</v>
      </c>
    </row>
    <row r="95">
      <c r="A95" s="4" t="inlineStr">
        <is>
          <t>Par value on preferred stock (in dollars per share) | $ / shares</t>
        </is>
      </c>
      <c r="B95" s="7" t="n">
        <v>0.01</v>
      </c>
    </row>
    <row r="96">
      <c r="A96" s="4" t="inlineStr">
        <is>
          <t>Series Q Preferred Stock</t>
        </is>
      </c>
      <c r="B96" s="4" t="inlineStr">
        <is>
          <t xml:space="preserve"> </t>
        </is>
      </c>
    </row>
    <row r="97">
      <c r="A97" s="3" t="inlineStr">
        <is>
          <t>Class of Stock [Line Items]</t>
        </is>
      </c>
      <c r="B97" s="4" t="inlineStr">
        <is>
          <t xml:space="preserve"> </t>
        </is>
      </c>
    </row>
    <row r="98">
      <c r="A98" s="4" t="inlineStr">
        <is>
          <t>Shares Authorized (in shares)</t>
        </is>
      </c>
      <c r="B98" s="5" t="n">
        <v>20000</v>
      </c>
    </row>
    <row r="99">
      <c r="A99" s="4" t="inlineStr">
        <is>
          <t>Shares Issued (in shares)</t>
        </is>
      </c>
      <c r="B99" s="5" t="n">
        <v>20000</v>
      </c>
    </row>
    <row r="100">
      <c r="A100" s="4" t="inlineStr">
        <is>
          <t>Shares Outstanding (in shares)</t>
        </is>
      </c>
      <c r="B100" s="5" t="n">
        <v>20000</v>
      </c>
    </row>
    <row r="101">
      <c r="A101" s="4" t="inlineStr">
        <is>
          <t>Depositary Shares Per Share (in shares)</t>
        </is>
      </c>
      <c r="B101" s="5" t="n">
        <v>25</v>
      </c>
    </row>
    <row r="102">
      <c r="A102" s="4" t="inlineStr">
        <is>
          <t>Earliest Redemption Date</t>
        </is>
      </c>
      <c r="B102" s="4" t="inlineStr">
        <is>
          <t>Aug. 10,  2024</t>
        </is>
      </c>
    </row>
    <row r="103">
      <c r="A103" s="4" t="inlineStr">
        <is>
          <t>Liquidation Preference (in dollars per share) | $ / shares</t>
        </is>
      </c>
      <c r="B103" s="6" t="n">
        <v>25000</v>
      </c>
    </row>
    <row r="104">
      <c r="A104" s="4" t="inlineStr">
        <is>
          <t>Redemption Value ($ in millions) | $</t>
        </is>
      </c>
      <c r="B104" s="6" t="n">
        <v>500</v>
      </c>
    </row>
    <row r="105">
      <c r="A105" s="4" t="inlineStr">
        <is>
          <t>Par value on preferred stock (in dollars per share) | $ / shares</t>
        </is>
      </c>
      <c r="B105" s="7" t="n">
        <v>0.01</v>
      </c>
    </row>
    <row r="106">
      <c r="A106" s="4" t="inlineStr">
        <is>
          <t>Series R Preferred Stock</t>
        </is>
      </c>
      <c r="B106" s="4" t="inlineStr">
        <is>
          <t xml:space="preserve"> </t>
        </is>
      </c>
    </row>
    <row r="107">
      <c r="A107" s="3" t="inlineStr">
        <is>
          <t>Class of Stock [Line Items]</t>
        </is>
      </c>
      <c r="B107" s="4" t="inlineStr">
        <is>
          <t xml:space="preserve"> </t>
        </is>
      </c>
    </row>
    <row r="108">
      <c r="A108" s="4" t="inlineStr">
        <is>
          <t>Shares Authorized (in shares)</t>
        </is>
      </c>
      <c r="B108" s="5" t="n">
        <v>24000</v>
      </c>
    </row>
    <row r="109">
      <c r="A109" s="4" t="inlineStr">
        <is>
          <t>Shares Issued (in shares)</t>
        </is>
      </c>
      <c r="B109" s="5" t="n">
        <v>24000</v>
      </c>
    </row>
    <row r="110">
      <c r="A110" s="4" t="inlineStr">
        <is>
          <t>Shares Outstanding (in shares)</t>
        </is>
      </c>
      <c r="B110" s="5" t="n">
        <v>24000</v>
      </c>
    </row>
    <row r="111">
      <c r="A111" s="4" t="inlineStr">
        <is>
          <t>Depositary Shares Per Share (in shares)</t>
        </is>
      </c>
      <c r="B111" s="5" t="n">
        <v>25</v>
      </c>
    </row>
    <row r="112">
      <c r="A112" s="4" t="inlineStr">
        <is>
          <t>Earliest Redemption Date</t>
        </is>
      </c>
      <c r="B112" s="4" t="inlineStr">
        <is>
          <t>Feb. 10,  2025</t>
        </is>
      </c>
    </row>
    <row r="113">
      <c r="A113" s="4" t="inlineStr">
        <is>
          <t>Liquidation Preference (in dollars per share) | $ / shares</t>
        </is>
      </c>
      <c r="B113" s="6" t="n">
        <v>25000</v>
      </c>
    </row>
    <row r="114">
      <c r="A114" s="4" t="inlineStr">
        <is>
          <t>Redemption Value ($ in millions) | $</t>
        </is>
      </c>
      <c r="B114" s="6" t="n">
        <v>600</v>
      </c>
    </row>
    <row r="115">
      <c r="A115" s="4" t="inlineStr">
        <is>
          <t>Par value on preferred stock (in dollars per share) | $ / shares</t>
        </is>
      </c>
      <c r="B115" s="7" t="n">
        <v>0.01</v>
      </c>
    </row>
    <row r="116">
      <c r="A116" s="4" t="inlineStr">
        <is>
          <t>Series S Preferred Stock</t>
        </is>
      </c>
      <c r="B116" s="4" t="inlineStr">
        <is>
          <t xml:space="preserve"> </t>
        </is>
      </c>
    </row>
    <row r="117">
      <c r="A117" s="3" t="inlineStr">
        <is>
          <t>Class of Stock [Line Items]</t>
        </is>
      </c>
      <c r="B117" s="4" t="inlineStr">
        <is>
          <t xml:space="preserve"> </t>
        </is>
      </c>
    </row>
    <row r="118">
      <c r="A118" s="4" t="inlineStr">
        <is>
          <t>Shares Authorized (in shares)</t>
        </is>
      </c>
      <c r="B118" s="5" t="n">
        <v>14000</v>
      </c>
    </row>
    <row r="119">
      <c r="A119" s="4" t="inlineStr">
        <is>
          <t>Shares Issued (in shares)</t>
        </is>
      </c>
      <c r="B119" s="5" t="n">
        <v>14000</v>
      </c>
    </row>
    <row r="120">
      <c r="A120" s="4" t="inlineStr">
        <is>
          <t>Shares Outstanding (in shares)</t>
        </is>
      </c>
      <c r="B120" s="5" t="n">
        <v>14000</v>
      </c>
    </row>
    <row r="121">
      <c r="A121" s="4" t="inlineStr">
        <is>
          <t>Depositary Shares Per Share (in shares)</t>
        </is>
      </c>
      <c r="B121" s="5" t="n">
        <v>25</v>
      </c>
    </row>
    <row r="122">
      <c r="A122" s="4" t="inlineStr">
        <is>
          <t>Earliest Redemption Date</t>
        </is>
      </c>
      <c r="B122" s="4" t="inlineStr">
        <is>
          <t>Feb. 10,  2025</t>
        </is>
      </c>
    </row>
    <row r="123">
      <c r="A123" s="4" t="inlineStr">
        <is>
          <t>Liquidation Preference (in dollars per share) | $ / shares</t>
        </is>
      </c>
      <c r="B123" s="6" t="n">
        <v>25000</v>
      </c>
    </row>
    <row r="124">
      <c r="A124" s="4" t="inlineStr">
        <is>
          <t>Redemption Value ($ in millions) | $</t>
        </is>
      </c>
      <c r="B124" s="6" t="n">
        <v>350</v>
      </c>
    </row>
    <row r="125">
      <c r="A125" s="4" t="inlineStr">
        <is>
          <t>Par value on preferred stock (in dollars per share) | $ / shares</t>
        </is>
      </c>
      <c r="B125" s="7" t="n">
        <v>0.01</v>
      </c>
    </row>
    <row r="126">
      <c r="A126" s="4" t="inlineStr">
        <is>
          <t>Series T Preferred Stock</t>
        </is>
      </c>
      <c r="B126" s="4" t="inlineStr">
        <is>
          <t xml:space="preserve"> </t>
        </is>
      </c>
    </row>
    <row r="127">
      <c r="A127" s="3" t="inlineStr">
        <is>
          <t>Class of Stock [Line Items]</t>
        </is>
      </c>
      <c r="B127" s="4" t="inlineStr">
        <is>
          <t xml:space="preserve"> </t>
        </is>
      </c>
    </row>
    <row r="128">
      <c r="A128" s="4" t="inlineStr">
        <is>
          <t>Shares Authorized (in shares)</t>
        </is>
      </c>
      <c r="B128" s="5" t="n">
        <v>27000</v>
      </c>
    </row>
    <row r="129">
      <c r="A129" s="4" t="inlineStr">
        <is>
          <t>Shares Issued (in shares)</t>
        </is>
      </c>
      <c r="B129" s="5" t="n">
        <v>27000</v>
      </c>
    </row>
    <row r="130">
      <c r="A130" s="4" t="inlineStr">
        <is>
          <t>Shares Outstanding (in shares)</t>
        </is>
      </c>
      <c r="B130" s="5" t="n">
        <v>27000</v>
      </c>
    </row>
    <row r="131">
      <c r="A131" s="4" t="inlineStr">
        <is>
          <t>Depositary Shares Per Share (in shares)</t>
        </is>
      </c>
      <c r="B131" s="5" t="n">
        <v>25</v>
      </c>
    </row>
    <row r="132">
      <c r="A132" s="4" t="inlineStr">
        <is>
          <t>Earliest Redemption Date</t>
        </is>
      </c>
      <c r="B132" s="4" t="inlineStr">
        <is>
          <t>May 10,  2026</t>
        </is>
      </c>
    </row>
    <row r="133">
      <c r="A133" s="4" t="inlineStr">
        <is>
          <t>Liquidation Preference (in dollars per share) | $ / shares</t>
        </is>
      </c>
      <c r="B133" s="6" t="n">
        <v>25000</v>
      </c>
    </row>
    <row r="134">
      <c r="A134" s="4" t="inlineStr">
        <is>
          <t>Redemption Value ($ in millions) | $</t>
        </is>
      </c>
      <c r="B134" s="6" t="n">
        <v>675</v>
      </c>
    </row>
    <row r="135">
      <c r="A135" s="4" t="inlineStr">
        <is>
          <t>Par value on preferred stock (in dollars per share) | $ / shares</t>
        </is>
      </c>
      <c r="B135" s="7" t="n">
        <v>0.01</v>
      </c>
    </row>
    <row r="136">
      <c r="A136" s="4" t="inlineStr">
        <is>
          <t>Series U Preferred Stock</t>
        </is>
      </c>
      <c r="B136" s="4" t="inlineStr">
        <is>
          <t xml:space="preserve"> </t>
        </is>
      </c>
    </row>
    <row r="137">
      <c r="A137" s="3" t="inlineStr">
        <is>
          <t>Class of Stock [Line Items]</t>
        </is>
      </c>
      <c r="B137" s="4" t="inlineStr">
        <is>
          <t xml:space="preserve"> </t>
        </is>
      </c>
    </row>
    <row r="138">
      <c r="A138" s="4" t="inlineStr">
        <is>
          <t>Shares Authorized (in shares)</t>
        </is>
      </c>
      <c r="B138" s="5" t="n">
        <v>30000</v>
      </c>
    </row>
    <row r="139">
      <c r="A139" s="4" t="inlineStr">
        <is>
          <t>Shares Issued (in shares)</t>
        </is>
      </c>
      <c r="B139" s="5" t="n">
        <v>30000</v>
      </c>
    </row>
    <row r="140">
      <c r="A140" s="4" t="inlineStr">
        <is>
          <t>Shares Outstanding (in shares)</t>
        </is>
      </c>
      <c r="B140" s="5" t="n">
        <v>30000</v>
      </c>
    </row>
    <row r="141">
      <c r="A141" s="4" t="inlineStr">
        <is>
          <t>Depositary Shares Per Share (in shares)</t>
        </is>
      </c>
      <c r="B141" s="5" t="n">
        <v>25</v>
      </c>
    </row>
    <row r="142">
      <c r="A142" s="4" t="inlineStr">
        <is>
          <t>Earliest Redemption Date</t>
        </is>
      </c>
      <c r="B142" s="4" t="inlineStr">
        <is>
          <t>Aug. 10,  2026</t>
        </is>
      </c>
    </row>
    <row r="143">
      <c r="A143" s="4" t="inlineStr">
        <is>
          <t>Liquidation Preference (in dollars per share) | $ / shares</t>
        </is>
      </c>
      <c r="B143" s="6" t="n">
        <v>25000</v>
      </c>
    </row>
    <row r="144">
      <c r="A144" s="4" t="inlineStr">
        <is>
          <t>Redemption Value ($ in millions) | $</t>
        </is>
      </c>
      <c r="B144" s="6" t="n">
        <v>750</v>
      </c>
    </row>
    <row r="145">
      <c r="A145" s="4" t="inlineStr">
        <is>
          <t>Par value on preferred stock (in dollars per share) | $ / shares</t>
        </is>
      </c>
      <c r="B145" s="7" t="n">
        <v>0.01</v>
      </c>
    </row>
    <row r="146">
      <c r="A146" s="4" t="inlineStr">
        <is>
          <t>Series V Preferred Stock</t>
        </is>
      </c>
      <c r="B146" s="4" t="inlineStr">
        <is>
          <t xml:space="preserve"> </t>
        </is>
      </c>
    </row>
    <row r="147">
      <c r="A147" s="3" t="inlineStr">
        <is>
          <t>Class of Stock [Line Items]</t>
        </is>
      </c>
      <c r="B147" s="4" t="inlineStr">
        <is>
          <t xml:space="preserve"> </t>
        </is>
      </c>
    </row>
    <row r="148">
      <c r="A148" s="4" t="inlineStr">
        <is>
          <t>Shares Authorized (in shares)</t>
        </is>
      </c>
      <c r="B148" s="5" t="n">
        <v>30000</v>
      </c>
    </row>
    <row r="149">
      <c r="A149" s="4" t="inlineStr">
        <is>
          <t>Shares Issued (in shares)</t>
        </is>
      </c>
      <c r="B149" s="5" t="n">
        <v>30000</v>
      </c>
    </row>
    <row r="150">
      <c r="A150" s="4" t="inlineStr">
        <is>
          <t>Shares Outstanding (in shares)</t>
        </is>
      </c>
      <c r="B150" s="5" t="n">
        <v>30000</v>
      </c>
    </row>
    <row r="151">
      <c r="A151" s="4" t="inlineStr">
        <is>
          <t>Depositary Shares Per Share (in shares)</t>
        </is>
      </c>
      <c r="B151" s="5" t="n">
        <v>25</v>
      </c>
    </row>
    <row r="152">
      <c r="A152" s="4" t="inlineStr">
        <is>
          <t>Earliest Redemption Date</t>
        </is>
      </c>
      <c r="B152" s="4" t="inlineStr">
        <is>
          <t>Nov. 10,  2026</t>
        </is>
      </c>
    </row>
    <row r="153">
      <c r="A153" s="4" t="inlineStr">
        <is>
          <t>Liquidation Preference (in dollars per share) | $ / shares</t>
        </is>
      </c>
      <c r="B153" s="6" t="n">
        <v>25000</v>
      </c>
    </row>
    <row r="154">
      <c r="A154" s="4" t="inlineStr">
        <is>
          <t>Redemption Value ($ in millions) | $</t>
        </is>
      </c>
      <c r="B154" s="6" t="n">
        <v>750</v>
      </c>
    </row>
    <row r="155">
      <c r="A155" s="4" t="inlineStr">
        <is>
          <t>Par value on preferred stock (in dollars per share) | $ / shares</t>
        </is>
      </c>
      <c r="B155" s="7" t="n">
        <v>0.01</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Shareholders' Equity - Summary of Dividend Rates of Perpetual Preferred Stock Issued and Outstanding (Detail)</t>
        </is>
      </c>
      <c r="B1" s="2" t="inlineStr">
        <is>
          <t>9 Months Ended</t>
        </is>
      </c>
    </row>
    <row r="2">
      <c r="B2" s="2" t="inlineStr">
        <is>
          <t>Sep. 30, 2022</t>
        </is>
      </c>
    </row>
    <row r="3">
      <c r="A3" s="4" t="inlineStr">
        <is>
          <t>Series A Preferred Stock</t>
        </is>
      </c>
      <c r="B3" s="4" t="inlineStr">
        <is>
          <t xml:space="preserve"> </t>
        </is>
      </c>
    </row>
    <row r="4">
      <c r="A4" s="3" t="inlineStr">
        <is>
          <t>Class of Stock [Line Items]</t>
        </is>
      </c>
      <c r="B4" s="4" t="inlineStr">
        <is>
          <t xml:space="preserve"> </t>
        </is>
      </c>
    </row>
    <row r="5">
      <c r="A5" s="4" t="inlineStr">
        <is>
          <t>Preferred stock dividend rate</t>
        </is>
      </c>
      <c r="B5" s="4" t="inlineStr">
        <is>
          <t>3 month LIBOR + 0.75%, with floor of 3.75%, payable quarterly</t>
        </is>
      </c>
    </row>
    <row r="6">
      <c r="A6" s="4" t="inlineStr">
        <is>
          <t>Series C Preferred Stock</t>
        </is>
      </c>
      <c r="B6" s="4" t="inlineStr">
        <is>
          <t xml:space="preserve"> </t>
        </is>
      </c>
    </row>
    <row r="7">
      <c r="A7" s="3" t="inlineStr">
        <is>
          <t>Class of Stock [Line Items]</t>
        </is>
      </c>
      <c r="B7" s="4" t="inlineStr">
        <is>
          <t xml:space="preserve"> </t>
        </is>
      </c>
    </row>
    <row r="8">
      <c r="A8" s="4" t="inlineStr">
        <is>
          <t>Preferred stock dividend rate</t>
        </is>
      </c>
      <c r="B8" s="4" t="inlineStr">
        <is>
          <t>3 month LIBOR + 0.75%, with floor of 4.00%, payable quarterly</t>
        </is>
      </c>
    </row>
    <row r="9">
      <c r="A9" s="4" t="inlineStr">
        <is>
          <t>Series D Preferred Stock</t>
        </is>
      </c>
      <c r="B9" s="4" t="inlineStr">
        <is>
          <t xml:space="preserve"> </t>
        </is>
      </c>
    </row>
    <row r="10">
      <c r="A10" s="3" t="inlineStr">
        <is>
          <t>Class of Stock [Line Items]</t>
        </is>
      </c>
      <c r="B10" s="4" t="inlineStr">
        <is>
          <t xml:space="preserve"> </t>
        </is>
      </c>
    </row>
    <row r="11">
      <c r="A11" s="4" t="inlineStr">
        <is>
          <t>Preferred stock dividend rate</t>
        </is>
      </c>
      <c r="B11" s="4" t="inlineStr">
        <is>
          <t>3 month LIBOR + 0.67%, with floor of 4.00%, payable quarterly</t>
        </is>
      </c>
    </row>
    <row r="12">
      <c r="A12" s="4" t="inlineStr">
        <is>
          <t>Series E Preferred Stock</t>
        </is>
      </c>
      <c r="B12" s="4" t="inlineStr">
        <is>
          <t xml:space="preserve"> </t>
        </is>
      </c>
    </row>
    <row r="13">
      <c r="A13" s="3" t="inlineStr">
        <is>
          <t>Class of Stock [Line Items]</t>
        </is>
      </c>
      <c r="B13" s="4" t="inlineStr">
        <is>
          <t xml:space="preserve"> </t>
        </is>
      </c>
    </row>
    <row r="14">
      <c r="A14" s="4" t="inlineStr">
        <is>
          <t>Preferred stock dividend rate</t>
        </is>
      </c>
      <c r="B14" s="4" t="inlineStr">
        <is>
          <t>3 month LIBOR + 0.7675%, with floor of 4.00%, payable quarterly</t>
        </is>
      </c>
    </row>
    <row r="15">
      <c r="A15" s="4" t="inlineStr">
        <is>
          <t>Series F Preferred Stock</t>
        </is>
      </c>
      <c r="B15" s="4" t="inlineStr">
        <is>
          <t xml:space="preserve"> </t>
        </is>
      </c>
    </row>
    <row r="16">
      <c r="A16" s="3" t="inlineStr">
        <is>
          <t>Class of Stock [Line Items]</t>
        </is>
      </c>
      <c r="B16" s="4" t="inlineStr">
        <is>
          <t xml:space="preserve"> </t>
        </is>
      </c>
    </row>
    <row r="17">
      <c r="A17" s="4" t="inlineStr">
        <is>
          <t>Preferred stock dividend rate</t>
        </is>
      </c>
      <c r="B17" s="4" t="inlineStr">
        <is>
          <t>3 month LIBOR + 0.77%, with floor of 4.00%, payable quarterly</t>
        </is>
      </c>
    </row>
    <row r="18">
      <c r="A18" s="4" t="inlineStr">
        <is>
          <t>Series J Preferred Stock</t>
        </is>
      </c>
      <c r="B18" s="4" t="inlineStr">
        <is>
          <t xml:space="preserve"> </t>
        </is>
      </c>
    </row>
    <row r="19">
      <c r="A19" s="3" t="inlineStr">
        <is>
          <t>Class of Stock [Line Items]</t>
        </is>
      </c>
      <c r="B19" s="4" t="inlineStr">
        <is>
          <t xml:space="preserve"> </t>
        </is>
      </c>
    </row>
    <row r="20">
      <c r="A20" s="4" t="inlineStr">
        <is>
          <t>Preferred stock dividend rate</t>
        </is>
      </c>
      <c r="B20" s="4" t="inlineStr">
        <is>
          <t>5.50% to, but excluding, May 10, 2023; 3 month LIBOR + 3.64% thereafter, payable quarterly</t>
        </is>
      </c>
    </row>
    <row r="21">
      <c r="A21" s="4" t="inlineStr">
        <is>
          <t>Series K Preferred Stock</t>
        </is>
      </c>
      <c r="B21" s="4" t="inlineStr">
        <is>
          <t xml:space="preserve"> </t>
        </is>
      </c>
    </row>
    <row r="22">
      <c r="A22" s="3" t="inlineStr">
        <is>
          <t>Class of Stock [Line Items]</t>
        </is>
      </c>
      <c r="B22" s="4" t="inlineStr">
        <is>
          <t xml:space="preserve"> </t>
        </is>
      </c>
    </row>
    <row r="23">
      <c r="A23" s="4" t="inlineStr">
        <is>
          <t>Preferred stock dividend rate</t>
        </is>
      </c>
      <c r="B23" s="4" t="inlineStr">
        <is>
          <t>6.375% to, but excluding, May 10, 2024; 3 month LIBOR + 3.55% thereafter, payable quarterly</t>
        </is>
      </c>
    </row>
    <row r="24">
      <c r="A24" s="4" t="inlineStr">
        <is>
          <t>Series O Preferred Stock</t>
        </is>
      </c>
      <c r="B24" s="4" t="inlineStr">
        <is>
          <t xml:space="preserve"> </t>
        </is>
      </c>
    </row>
    <row r="25">
      <c r="A25" s="3" t="inlineStr">
        <is>
          <t>Class of Stock [Line Items]</t>
        </is>
      </c>
      <c r="B25" s="4" t="inlineStr">
        <is>
          <t xml:space="preserve"> </t>
        </is>
      </c>
    </row>
    <row r="26">
      <c r="A26" s="4" t="inlineStr">
        <is>
          <t>Preferred stock dividend rate</t>
        </is>
      </c>
      <c r="B26" s="4" t="inlineStr">
        <is>
          <t>5.30%, payable semi-annually, from issuance date to, but excluding,November 10, 2026; 3 month LIBOR + 3.834%, payable quarterly, thereafter</t>
        </is>
      </c>
    </row>
    <row r="27">
      <c r="A27" s="4" t="inlineStr">
        <is>
          <t>Series P Preferred Stock</t>
        </is>
      </c>
      <c r="B27" s="4" t="inlineStr">
        <is>
          <t xml:space="preserve"> </t>
        </is>
      </c>
    </row>
    <row r="28">
      <c r="A28" s="3" t="inlineStr">
        <is>
          <t>Class of Stock [Line Items]</t>
        </is>
      </c>
      <c r="B28" s="4" t="inlineStr">
        <is>
          <t xml:space="preserve"> </t>
        </is>
      </c>
    </row>
    <row r="29">
      <c r="A29" s="4" t="inlineStr">
        <is>
          <t>Preferred stock dividend rate</t>
        </is>
      </c>
      <c r="B29" s="4" t="inlineStr">
        <is>
          <t>5.00%, payable semi-annually, from issuance date to, but excluding,November 10, 2022; 3 month LIBOR + 2.874%, payable quarterly, thereafter</t>
        </is>
      </c>
    </row>
    <row r="30">
      <c r="A30" s="4" t="inlineStr">
        <is>
          <t>Series Q Preferred Stock</t>
        </is>
      </c>
      <c r="B30" s="4" t="inlineStr">
        <is>
          <t xml:space="preserve"> </t>
        </is>
      </c>
    </row>
    <row r="31">
      <c r="A31" s="3" t="inlineStr">
        <is>
          <t>Class of Stock [Line Items]</t>
        </is>
      </c>
      <c r="B31" s="4" t="inlineStr">
        <is>
          <t xml:space="preserve"> </t>
        </is>
      </c>
    </row>
    <row r="32">
      <c r="A32" s="4" t="inlineStr">
        <is>
          <t>Preferred stock dividend rate</t>
        </is>
      </c>
      <c r="B32" s="4" t="inlineStr">
        <is>
          <t>5.50%, payable semi-annually, from issuance date to, but excluding, August 10, 2024; 5 year treasury rate + 3.623%, payable semi-annually, thereafter</t>
        </is>
      </c>
    </row>
    <row r="33">
      <c r="A33" s="4" t="inlineStr">
        <is>
          <t>Series R Preferred Stock</t>
        </is>
      </c>
      <c r="B33" s="4" t="inlineStr">
        <is>
          <t xml:space="preserve"> </t>
        </is>
      </c>
    </row>
    <row r="34">
      <c r="A34" s="3" t="inlineStr">
        <is>
          <t>Class of Stock [Line Items]</t>
        </is>
      </c>
      <c r="B34" s="4" t="inlineStr">
        <is>
          <t xml:space="preserve"> </t>
        </is>
      </c>
    </row>
    <row r="35">
      <c r="A35" s="4" t="inlineStr">
        <is>
          <t>Preferred stock dividend rate</t>
        </is>
      </c>
      <c r="B35" s="4" t="inlineStr">
        <is>
          <t>4.95%, payable semi-annually, from issuance date to, but excluding, February 10, 2025; 5 year treasury rate + 3.224%, payable semi-annually, thereafter</t>
        </is>
      </c>
    </row>
    <row r="36">
      <c r="A36" s="4" t="inlineStr">
        <is>
          <t>Series S Preferred Stock</t>
        </is>
      </c>
      <c r="B36" s="4" t="inlineStr">
        <is>
          <t xml:space="preserve"> </t>
        </is>
      </c>
    </row>
    <row r="37">
      <c r="A37" s="3" t="inlineStr">
        <is>
          <t>Class of Stock [Line Items]</t>
        </is>
      </c>
      <c r="B37" s="4" t="inlineStr">
        <is>
          <t xml:space="preserve"> </t>
        </is>
      </c>
    </row>
    <row r="38">
      <c r="A38" s="4" t="inlineStr">
        <is>
          <t>Preferred stock dividend rate</t>
        </is>
      </c>
      <c r="B38" s="4" t="inlineStr">
        <is>
          <t>4.40%, payable semi-annually, from issuance date to, but excluding,February 10, 2025; 5 year treasury rate + 2.85%, payable semi-annually thereafter</t>
        </is>
      </c>
    </row>
    <row r="39">
      <c r="A39" s="4" t="inlineStr">
        <is>
          <t>Series T Preferred Stock</t>
        </is>
      </c>
      <c r="B39" s="4" t="inlineStr">
        <is>
          <t xml:space="preserve"> </t>
        </is>
      </c>
    </row>
    <row r="40">
      <c r="A40" s="3" t="inlineStr">
        <is>
          <t>Class of Stock [Line Items]</t>
        </is>
      </c>
      <c r="B40" s="4" t="inlineStr">
        <is>
          <t xml:space="preserve"> </t>
        </is>
      </c>
    </row>
    <row r="41">
      <c r="A41" s="4" t="inlineStr">
        <is>
          <t>Preferred stock dividend rate</t>
        </is>
      </c>
      <c r="B41" s="4" t="inlineStr">
        <is>
          <t>3.80%, payable semi-annually, from issuance date to, but excluding, May 10, 2026; 5 year treasury rate + 2.969%, payable semi-annually, thereafter</t>
        </is>
      </c>
    </row>
    <row r="42">
      <c r="A42" s="4" t="inlineStr">
        <is>
          <t>Series U Preferred Stock</t>
        </is>
      </c>
      <c r="B42" s="4" t="inlineStr">
        <is>
          <t xml:space="preserve"> </t>
        </is>
      </c>
    </row>
    <row r="43">
      <c r="A43" s="3" t="inlineStr">
        <is>
          <t>Class of Stock [Line Items]</t>
        </is>
      </c>
      <c r="B43" s="4" t="inlineStr">
        <is>
          <t xml:space="preserve"> </t>
        </is>
      </c>
    </row>
    <row r="44">
      <c r="A44" s="4" t="inlineStr">
        <is>
          <t>Preferred stock dividend rate</t>
        </is>
      </c>
      <c r="B44" s="4" t="inlineStr">
        <is>
          <t>3.65%, payable semi-annually, from issuance date to, but excluding, August 10, 2026; 5 year treasury rate + 2.915%, payable semi-annually, thereafter</t>
        </is>
      </c>
    </row>
    <row r="45">
      <c r="A45" s="4" t="inlineStr">
        <is>
          <t>Series V Preferred Stock</t>
        </is>
      </c>
      <c r="B45" s="4" t="inlineStr">
        <is>
          <t xml:space="preserve"> </t>
        </is>
      </c>
    </row>
    <row r="46">
      <c r="A46" s="3" t="inlineStr">
        <is>
          <t>Class of Stock [Line Items]</t>
        </is>
      </c>
      <c r="B46" s="4" t="inlineStr">
        <is>
          <t xml:space="preserve"> </t>
        </is>
      </c>
    </row>
    <row r="47">
      <c r="A47" s="4" t="inlineStr">
        <is>
          <t>Preferred stock dividend rate</t>
        </is>
      </c>
      <c r="B47" s="4" t="inlineStr">
        <is>
          <t>4.125%, payable semi-annually, from issuance date to, but excluding, November 10, 2026; 5 year treasury rate + 2.949%, payable semi-annually, thereafter</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Preferred Dividends Declared on Preferred Stock Issued (Detail)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preferred stock dividends declared</t>
        </is>
      </c>
      <c r="B4" s="6" t="n">
        <v>107</v>
      </c>
      <c r="C4" s="6" t="n">
        <v>94</v>
      </c>
      <c r="D4" s="6" t="n">
        <v>356</v>
      </c>
      <c r="E4" s="6" t="n">
        <v>317</v>
      </c>
    </row>
    <row r="5">
      <c r="A5" s="4" t="inlineStr">
        <is>
          <t>Series A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dividends declared (in dollars per share)</t>
        </is>
      </c>
      <c r="B7" s="7" t="n">
        <v>239.58</v>
      </c>
      <c r="C7" s="7" t="n">
        <v>239.58</v>
      </c>
      <c r="D7" s="7" t="n">
        <v>710.9299999999999</v>
      </c>
      <c r="E7" s="7" t="n">
        <v>710.9299999999999</v>
      </c>
    </row>
    <row r="8">
      <c r="A8" s="4" t="inlineStr">
        <is>
          <t>Total preferred stock dividends declared</t>
        </is>
      </c>
      <c r="B8" s="6" t="n">
        <v>7</v>
      </c>
      <c r="C8" s="6" t="n">
        <v>7</v>
      </c>
      <c r="D8" s="6" t="n">
        <v>21</v>
      </c>
      <c r="E8" s="6" t="n">
        <v>21</v>
      </c>
    </row>
    <row r="9">
      <c r="A9" s="4" t="inlineStr">
        <is>
          <t>Series C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dividends declared (in dollars per share)</t>
        </is>
      </c>
      <c r="B11" s="7" t="n">
        <v>255.56</v>
      </c>
      <c r="C11" s="7" t="n">
        <v>255.56</v>
      </c>
      <c r="D11" s="7" t="n">
        <v>758.34</v>
      </c>
      <c r="E11" s="7" t="n">
        <v>758.34</v>
      </c>
    </row>
    <row r="12">
      <c r="A12" s="4" t="inlineStr">
        <is>
          <t>Total preferred stock dividends declared</t>
        </is>
      </c>
      <c r="B12" s="6" t="n">
        <v>2</v>
      </c>
      <c r="C12" s="6" t="n">
        <v>2</v>
      </c>
      <c r="D12" s="6" t="n">
        <v>6</v>
      </c>
      <c r="E12" s="6" t="n">
        <v>6</v>
      </c>
    </row>
    <row r="13">
      <c r="A13" s="4" t="inlineStr">
        <is>
          <t>Series D Preferred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dividends declared (in dollars per share)</t>
        </is>
      </c>
      <c r="B15" s="7" t="n">
        <v>255.56</v>
      </c>
      <c r="C15" s="7" t="n">
        <v>255.56</v>
      </c>
      <c r="D15" s="7" t="n">
        <v>758.34</v>
      </c>
      <c r="E15" s="7" t="n">
        <v>758.34</v>
      </c>
    </row>
    <row r="16">
      <c r="A16" s="4" t="inlineStr">
        <is>
          <t>Total preferred stock dividends declared</t>
        </is>
      </c>
      <c r="B16" s="6" t="n">
        <v>14</v>
      </c>
      <c r="C16" s="6" t="n">
        <v>14</v>
      </c>
      <c r="D16" s="6" t="n">
        <v>41</v>
      </c>
      <c r="E16" s="6" t="n">
        <v>41</v>
      </c>
    </row>
    <row r="17">
      <c r="A17" s="4" t="inlineStr">
        <is>
          <t>Series E Preferred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dividends declared (in dollars per share)</t>
        </is>
      </c>
      <c r="B19" s="7" t="n">
        <v>1022.22</v>
      </c>
      <c r="C19" s="7" t="n">
        <v>1022.22</v>
      </c>
      <c r="D19" s="7" t="n">
        <v>3044.44</v>
      </c>
      <c r="E19" s="7" t="n">
        <v>3044.44</v>
      </c>
    </row>
    <row r="20">
      <c r="A20" s="4" t="inlineStr">
        <is>
          <t>Total preferred stock dividends declared</t>
        </is>
      </c>
      <c r="B20" s="6" t="n">
        <v>7</v>
      </c>
      <c r="C20" s="6" t="n">
        <v>8</v>
      </c>
      <c r="D20" s="6" t="n">
        <v>23</v>
      </c>
      <c r="E20" s="6" t="n">
        <v>23</v>
      </c>
    </row>
    <row r="21">
      <c r="A21" s="4" t="inlineStr">
        <is>
          <t>Series F Preferred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tock dividends declared (in dollars per share)</t>
        </is>
      </c>
      <c r="B23" s="7" t="n">
        <v>1022.22</v>
      </c>
      <c r="C23" s="7" t="n">
        <v>1022.22</v>
      </c>
      <c r="D23" s="7" t="n">
        <v>3044.44</v>
      </c>
      <c r="E23" s="7" t="n">
        <v>3044.44</v>
      </c>
    </row>
    <row r="24">
      <c r="A24" s="4" t="inlineStr">
        <is>
          <t>Total preferred stock dividends declared</t>
        </is>
      </c>
      <c r="B24" s="6" t="n">
        <v>2</v>
      </c>
      <c r="C24" s="6" t="n">
        <v>2</v>
      </c>
      <c r="D24" s="6" t="n">
        <v>5</v>
      </c>
      <c r="E24" s="6" t="n">
        <v>5</v>
      </c>
    </row>
    <row r="25">
      <c r="A25" s="4" t="inlineStr">
        <is>
          <t>Series J Preferred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dividends declared (in dollars per share)</t>
        </is>
      </c>
      <c r="B27" s="7" t="n">
        <v>343.75</v>
      </c>
      <c r="C27" s="7" t="n">
        <v>343.75</v>
      </c>
      <c r="D27" s="7" t="n">
        <v>1031.25</v>
      </c>
      <c r="E27" s="7" t="n">
        <v>1031.25</v>
      </c>
    </row>
    <row r="28">
      <c r="A28" s="4" t="inlineStr">
        <is>
          <t>Total preferred stock dividends declared</t>
        </is>
      </c>
      <c r="B28" s="6" t="n">
        <v>13</v>
      </c>
      <c r="C28" s="6" t="n">
        <v>14</v>
      </c>
      <c r="D28" s="6" t="n">
        <v>41</v>
      </c>
      <c r="E28" s="6" t="n">
        <v>41</v>
      </c>
    </row>
    <row r="29">
      <c r="A29" s="4" t="inlineStr">
        <is>
          <t>Series K Preferred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dividends declared (in dollars per share)</t>
        </is>
      </c>
      <c r="B31" s="7" t="n">
        <v>398.44</v>
      </c>
      <c r="C31" s="7" t="n">
        <v>398.44</v>
      </c>
      <c r="D31" s="7" t="n">
        <v>1195.32</v>
      </c>
      <c r="E31" s="7" t="n">
        <v>1195.32</v>
      </c>
    </row>
    <row r="32">
      <c r="A32" s="4" t="inlineStr">
        <is>
          <t>Total preferred stock dividends declared</t>
        </is>
      </c>
      <c r="B32" s="6" t="n">
        <v>11</v>
      </c>
      <c r="C32" s="6" t="n">
        <v>11</v>
      </c>
      <c r="D32" s="6" t="n">
        <v>33</v>
      </c>
      <c r="E32" s="6" t="n">
        <v>33</v>
      </c>
    </row>
    <row r="33">
      <c r="A33" s="4" t="inlineStr">
        <is>
          <t>Series N Preferred Stock</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Preferred stock dividends declared (in dollars per share)</t>
        </is>
      </c>
      <c r="B35" s="4" t="inlineStr">
        <is>
          <t xml:space="preserve"> </t>
        </is>
      </c>
      <c r="C35" s="4" t="inlineStr">
        <is>
          <t xml:space="preserve"> </t>
        </is>
      </c>
      <c r="D35" s="6" t="n">
        <v>0</v>
      </c>
      <c r="E35" s="7" t="n">
        <v>787.5</v>
      </c>
    </row>
    <row r="36">
      <c r="A36" s="4" t="inlineStr">
        <is>
          <t>Total preferred stock dividends declared</t>
        </is>
      </c>
      <c r="B36" s="4" t="inlineStr">
        <is>
          <t xml:space="preserve"> </t>
        </is>
      </c>
      <c r="C36" s="4" t="inlineStr">
        <is>
          <t xml:space="preserve"> </t>
        </is>
      </c>
      <c r="D36" s="6" t="n">
        <v>0</v>
      </c>
      <c r="E36" s="6" t="n">
        <v>19</v>
      </c>
    </row>
    <row r="37">
      <c r="A37" s="4" t="inlineStr">
        <is>
          <t>Series O Preferred Stock</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Preferred stock dividends declared (in dollars per share)</t>
        </is>
      </c>
      <c r="B39" s="4" t="inlineStr">
        <is>
          <t xml:space="preserve"> </t>
        </is>
      </c>
      <c r="C39" s="4" t="inlineStr">
        <is>
          <t xml:space="preserve"> </t>
        </is>
      </c>
      <c r="D39" s="7" t="n">
        <v>662.5</v>
      </c>
      <c r="E39" s="7" t="n">
        <v>662.5</v>
      </c>
    </row>
    <row r="40">
      <c r="A40" s="4" t="inlineStr">
        <is>
          <t>Total preferred stock dividends declared</t>
        </is>
      </c>
      <c r="B40" s="4" t="inlineStr">
        <is>
          <t xml:space="preserve"> </t>
        </is>
      </c>
      <c r="C40" s="4" t="inlineStr">
        <is>
          <t xml:space="preserve"> </t>
        </is>
      </c>
      <c r="D40" s="6" t="n">
        <v>17</v>
      </c>
      <c r="E40" s="6" t="n">
        <v>17</v>
      </c>
    </row>
    <row r="41">
      <c r="A41" s="4" t="inlineStr">
        <is>
          <t>Series P Preferred Stock</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Preferred stock dividends declared (in dollars per share)</t>
        </is>
      </c>
      <c r="B43" s="4" t="inlineStr">
        <is>
          <t xml:space="preserve"> </t>
        </is>
      </c>
      <c r="C43" s="4" t="inlineStr">
        <is>
          <t xml:space="preserve"> </t>
        </is>
      </c>
      <c r="D43" s="6" t="n">
        <v>625</v>
      </c>
      <c r="E43" s="6" t="n">
        <v>625</v>
      </c>
    </row>
    <row r="44">
      <c r="A44" s="4" t="inlineStr">
        <is>
          <t>Total preferred stock dividends declared</t>
        </is>
      </c>
      <c r="B44" s="4" t="inlineStr">
        <is>
          <t xml:space="preserve"> </t>
        </is>
      </c>
      <c r="C44" s="4" t="inlineStr">
        <is>
          <t xml:space="preserve"> </t>
        </is>
      </c>
      <c r="D44" s="6" t="n">
        <v>38</v>
      </c>
      <c r="E44" s="6" t="n">
        <v>38</v>
      </c>
    </row>
    <row r="45">
      <c r="A45" s="4" t="inlineStr">
        <is>
          <t>Series Q Preferred Stock</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Preferred stock dividends declared (in dollars per share)</t>
        </is>
      </c>
      <c r="B47" s="7" t="n">
        <v>687.5</v>
      </c>
      <c r="C47" s="7" t="n">
        <v>687.5</v>
      </c>
      <c r="D47" s="6" t="n">
        <v>1375</v>
      </c>
      <c r="E47" s="6" t="n">
        <v>1375</v>
      </c>
    </row>
    <row r="48">
      <c r="A48" s="4" t="inlineStr">
        <is>
          <t>Total preferred stock dividends declared</t>
        </is>
      </c>
      <c r="B48" s="6" t="n">
        <v>14</v>
      </c>
      <c r="C48" s="6" t="n">
        <v>14</v>
      </c>
      <c r="D48" s="6" t="n">
        <v>28</v>
      </c>
      <c r="E48" s="6" t="n">
        <v>28</v>
      </c>
    </row>
    <row r="49">
      <c r="A49" s="4" t="inlineStr">
        <is>
          <t>Series R Preferred Stock</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Preferred stock dividends declared (in dollars per share)</t>
        </is>
      </c>
      <c r="B51" s="7" t="n">
        <v>618.75</v>
      </c>
      <c r="C51" s="7" t="n">
        <v>618.75</v>
      </c>
      <c r="D51" s="14" t="n">
        <v>1237.5</v>
      </c>
      <c r="E51" s="14" t="n">
        <v>1237.5</v>
      </c>
    </row>
    <row r="52">
      <c r="A52" s="4" t="inlineStr">
        <is>
          <t>Total preferred stock dividends declared</t>
        </is>
      </c>
      <c r="B52" s="6" t="n">
        <v>15</v>
      </c>
      <c r="C52" s="6" t="n">
        <v>15</v>
      </c>
      <c r="D52" s="6" t="n">
        <v>30</v>
      </c>
      <c r="E52" s="6" t="n">
        <v>30</v>
      </c>
    </row>
    <row r="53">
      <c r="A53" s="4" t="inlineStr">
        <is>
          <t>Series S Preferred Stock</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Preferred stock dividends declared (in dollars per share)</t>
        </is>
      </c>
      <c r="B55" s="6" t="n">
        <v>550</v>
      </c>
      <c r="C55" s="6" t="n">
        <v>550</v>
      </c>
      <c r="D55" s="6" t="n">
        <v>1100</v>
      </c>
      <c r="E55" s="6" t="n">
        <v>1100</v>
      </c>
    </row>
    <row r="56">
      <c r="A56" s="4" t="inlineStr">
        <is>
          <t>Total preferred stock dividends declared</t>
        </is>
      </c>
      <c r="B56" s="6" t="n">
        <v>8</v>
      </c>
      <c r="C56" s="6" t="n">
        <v>7</v>
      </c>
      <c r="D56" s="6" t="n">
        <v>16</v>
      </c>
      <c r="E56" s="6" t="n">
        <v>15</v>
      </c>
    </row>
    <row r="57">
      <c r="A57" s="4" t="inlineStr">
        <is>
          <t>Series T Preferred Stock</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Preferred stock dividends declared (in dollars per share)</t>
        </is>
      </c>
      <c r="B59" s="4" t="inlineStr">
        <is>
          <t xml:space="preserve"> </t>
        </is>
      </c>
      <c r="C59" s="4" t="inlineStr">
        <is>
          <t xml:space="preserve"> </t>
        </is>
      </c>
      <c r="D59" s="6" t="n">
        <v>475</v>
      </c>
      <c r="E59" s="6" t="n">
        <v>0</v>
      </c>
    </row>
    <row r="60">
      <c r="A60" s="4" t="inlineStr">
        <is>
          <t>Total preferred stock dividends declared</t>
        </is>
      </c>
      <c r="B60" s="4" t="inlineStr">
        <is>
          <t xml:space="preserve"> </t>
        </is>
      </c>
      <c r="C60" s="4" t="inlineStr">
        <is>
          <t xml:space="preserve"> </t>
        </is>
      </c>
      <c r="D60" s="6" t="n">
        <v>13</v>
      </c>
      <c r="E60" s="6" t="n">
        <v>0</v>
      </c>
    </row>
    <row r="61">
      <c r="A61" s="4" t="inlineStr">
        <is>
          <t>Series U Preferred Stock</t>
        </is>
      </c>
      <c r="B61" s="4" t="inlineStr">
        <is>
          <t xml:space="preserve"> </t>
        </is>
      </c>
      <c r="C61" s="4" t="inlineStr">
        <is>
          <t xml:space="preserve"> </t>
        </is>
      </c>
      <c r="D61" s="4" t="inlineStr">
        <is>
          <t xml:space="preserve"> </t>
        </is>
      </c>
      <c r="E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row>
    <row r="63">
      <c r="A63" s="4" t="inlineStr">
        <is>
          <t>Preferred stock dividends declared (in dollars per share)</t>
        </is>
      </c>
      <c r="B63" s="7" t="n">
        <v>456.25</v>
      </c>
      <c r="C63" s="6" t="n">
        <v>0</v>
      </c>
      <c r="D63" s="7" t="n">
        <v>942.92</v>
      </c>
      <c r="E63" s="6" t="n">
        <v>0</v>
      </c>
    </row>
    <row r="64">
      <c r="A64" s="4" t="inlineStr">
        <is>
          <t>Total preferred stock dividends declared</t>
        </is>
      </c>
      <c r="B64" s="6" t="n">
        <v>14</v>
      </c>
      <c r="C64" s="6" t="n">
        <v>0</v>
      </c>
      <c r="D64" s="6" t="n">
        <v>28</v>
      </c>
      <c r="E64" s="6" t="n">
        <v>0</v>
      </c>
    </row>
    <row r="65">
      <c r="A65" s="4" t="inlineStr">
        <is>
          <t>Series V Preferred Stock</t>
        </is>
      </c>
      <c r="B65" s="4" t="inlineStr">
        <is>
          <t xml:space="preserve"> </t>
        </is>
      </c>
      <c r="C65" s="4" t="inlineStr">
        <is>
          <t xml:space="preserve"> </t>
        </is>
      </c>
      <c r="D65" s="4" t="inlineStr">
        <is>
          <t xml:space="preserve"> </t>
        </is>
      </c>
      <c r="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row>
    <row r="67">
      <c r="A67" s="4" t="inlineStr">
        <is>
          <t>Preferred stock dividends declared (in dollars per share)</t>
        </is>
      </c>
      <c r="B67" s="4" t="inlineStr">
        <is>
          <t xml:space="preserve"> </t>
        </is>
      </c>
      <c r="C67" s="4" t="inlineStr">
        <is>
          <t xml:space="preserve"> </t>
        </is>
      </c>
      <c r="D67" s="7" t="n">
        <v>547.14</v>
      </c>
      <c r="E67" s="6" t="n">
        <v>0</v>
      </c>
    </row>
    <row r="68">
      <c r="A68" s="4" t="inlineStr">
        <is>
          <t>Total preferred stock dividends declared</t>
        </is>
      </c>
      <c r="B68" s="4" t="inlineStr">
        <is>
          <t xml:space="preserve"> </t>
        </is>
      </c>
      <c r="C68" s="4" t="inlineStr">
        <is>
          <t xml:space="preserve"> </t>
        </is>
      </c>
      <c r="D68" s="6" t="n">
        <v>16</v>
      </c>
      <c r="E68" s="6" t="n">
        <v>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Loans includes (i) loans held for investment that are accounted for at amortized cost net of allowance for loan losses or at fair value under the fair value option and (ii) loans held for sale that are accounted for at the lower of cost or fair value. Interest on loans is recognized over the life of the loan and is recorded on an accrual basis. The table below presents information about loans. $ in millions Amortized Fair Value Held For Sale Total As of September 2022 Loan Type Corporate $ 57,431 $ 1,844 $ 3,906 $ 63,181 Wealth management 45,564 4,537 — 50,101 Commercial real estate 22,214 1,277 2,591 26,082 Residential real estate 14,084 257 1 14,342 Consumer: Installment 5,157 — — 5,157 Credit cards 13,691 — — 13,691 Other 8,324 335 302 8,961 Total loans, gross 166,465 8,250 6,800 181,515 Allowance for loan losses (4,846) — — (4,846) Total loans $ 161,619 $ 8,250 $ 6,800 $ 176,669 As of December 2021 Loan Type Corporate $ 50,960 $ 2,492 $ 2,475 $ 55,927 Wealth management 38,062 5,936 — 43,998 Commercial real estate 21,150 1,588 3,145 25,883 Residential real estate 15,493 320 100 15,913 Consumer: Installment 3,672 — — 3,672 Credit cards 8,212 — — 8,212 Other 5,958 433 2,139 8,530 Total loans, gross 143,507 10,769 7,859 162,135 Allowance for loan losses (3,573) — — (3,573) Total loans $ 139,934 $ 10,769 $ 7,859 $ 158,562 In the table above: • The increase in credit cards from December 2021 to September 2022 reflected approximately $2.0 billion relating to the firm’s acquisition of the General Motors co-branded credit card portfolio. • Loans held for investment that are accounted for at amortized cost include net deferred fees and costs, and unamortized premiums and discounts, which are amortized over the life of the loan. These amounts were less than 1% of loans accounted for at amortized cost as of both September 2022 and December 2021. The following is a description of the loan types in the table above: • Corporate. Corporate loans includes term loans, revolving lines of credit, letter of credit facilities and bridge loans, and are principally used for operating and general corporate purposes, or in connection with acquisitions. Corporate loans may be secured or unsecured, depending on the loan purpose, the risk profile of the borrower and other factors. • Wealth Management. Wealth management loans includes loans extended to private bank clients, including wealth management and other clients. These loans are used to finance investments in both financial and nonfinancial assets, bridge cash flow timing gaps or provide liquidity for other needs. Substantially all of such loans are secured by securities, residential real estate, commercial real estate or other assets. • Commercial Real Estate. Commercial real estate loans includes originated loans (other than those extended to private bank clients) that are directly or indirectly secured by hotels, retail stores, multifamily housing complexes and commercial and industrial properties. Commercial real estate loans also includes loans extended to clients who warehouse assets that are directly or indirectly backed by commercial real estate. In addition, commercial real estate includes loans purchased by the firm. • Residential Real Estate. Residential real estate loans primarily includes loans extended by the firm to clients (other than those extended to private bank clients) who warehouse assets that are directly or indirectly secured by residential real estate and loans purchased by the firm. • Installment. Installment loans are unsecured loans originated by the firm (including point-of-sale loans that the firm began to originate through the GreenSky platform in the third quarter of 2022). • Credit Cards. Credit card loans are loans made pursuant to revolving lines of credit issued to consumers by the firm. • Other. Other loans primarily includes loans extended to clients who warehouse assets that are directly or indirectly secured by consumer loans, including auto loans and private student loans, and other assets. Other loans also includes unsecured consumer and credit card loans purchased by the firm. Credit Quality Risk Assessment. The firm’s risk assessment process includes evaluating the credit quality of its loans by the firm’s independent risk oversight and control function. For corporate loans and a majority of wealth management, real estate and other loans, the firm performs credit analyses which incorporate initial and ongoing evaluations of the capacity and willingness of a borrower to meet its financial obligations. These credit evaluations are performed on an annual basis or more frequently if deemed necessary as a result of events or changes in circumstances. The firm determines an internal credit rating for the borrower by considering the results of the credit evaluations and assumptions with respect to the nature of and outlook for the borrower’s industry and the economic environment. The internal credit rating does not take into consideration collateral received or other credit support arrangements. The table below presents gross loans by an internally determined public rating agency equivalent or other credit metrics and the concentration of secured and unsecured loans. $ in millions Investment-Grade Non-Investment- Grade Other Metrics/Unrated Total As of September 2022 Accounting Method Amortized cost $ 62,336 $ 78,212 $ 25,917 $ 166,465 Fair value 1,784 3,606 2,860 8,250 Held for sale 1,036 5,703 61 6,800 Total $ 65,156 $ 87,521 $ 28,838 $ 181,515 Loan Type Corporate $ 21,072 $ 42,033 $ 76 $ 63,181 Wealth management 36,376 6,090 7,635 50,101 Real estate: Commercial 2,586 23,246 250 26,082 Residential 935 12,406 1,001 14,342 Consumer: Installment — — 5,157 5,157 Credit cards — — 13,691 13,691 Other 4,187 3,746 1,028 8,961 Total $ 65,156 $ 87,521 $ 28,838 $ 181,515 Secured 85 % 93 % 31 % 80 % Unsecured 15 % 7 % 69 % 20 % Total 100 % 100 % 100 % 100 % As of December 2021 Accounting Method Amortized cost $ 50,923 $ 75,179 $ 17,405 $ 143,507 Fair value 2,301 4,634 3,834 10,769 Held for sale 1,650 4,747 1,462 7,859 Total $ 54,874 $ 84,560 $ 22,701 $ 162,135 Loan Type Corporate $ 15,370 $ 40,389 $ 168 $ 55,927 Wealth management 31,476 5,730 6,792 43,998 Real estate: Commercial 3,986 21,523 374 25,883 Residential 1,112 13,779 1,022 15,913 Consumer: Installment — — 3,672 3,672 Credit cards — — 8,212 8,212 Other 2,930 3,139 2,461 8,530 Total $ 54,874 $ 84,560 $ 22,701 $ 162,135 Secured 85 % 92 % 36 % 82 % Unsecured 15 % 8 % 64 % 18 % Total 100 % 100 % 100 % 100 % In the table above: • Wealth management loans included in the other metrics/unrated category primarily consists of loans backed by residential real estate and securities, and real estate loans included in the other metrics/unrated category primarily consists of purchased loans. The firm’s risk assessment process for these loans includes reviewing certain key metrics, such as loan-to-value ratio, delinquency status, collateral values, expected cash flows, the Fair Isaac Corporation (FICO) credit score (which measures a borrower’s creditworthiness by considering factors such as payment and credit history) and other risk factors. • For installment and credit card loans included in the other metrics/unrated category, the evaluation of credit quality incorporates the borrower’s FICO credit score. FICO credit scores are periodically refreshed by the firm to assess the updated creditworthiness of the borrower. See “Vintage” below for information about installment and credit card loans by FICO credit scores. The firm also assigns a regulatory risk rating to its loans based on the definitions provided by the U.S. federal bank regulatory agencies. Total loans included 93% of loans as of September 2022 and 92% of loans as of December 2021 that were rated pass/non-criticized. Vintage. The tables below present gross loans accounted for at amortized cost (excluding installment and credit card loans) by an internally determined public rating agency equivalent or other credit metrics and origination year for term loans. As of September 2022 $ in millions Investment- Non-Investment- Other Metrics/ Total 2022 $ 4,364 $ 3,512 $ — $ 7,876 2021 3,847 7,031 — 10,878 2020 1,246 4,334 — 5,580 2019 325 3,333 — 3,658 2018 1,833 2,064 — 3,897 2017 or earlier 1,063 3,026 — 4,089 Revolving 7,259 14,193 1 21,453 Corporate 19,937 37,493 1 57,431 2022 1,886 766 907 3,559 2021 1,391 1,069 1,175 3,635 2020 522 377 — 899 2019 411 225 — 636 2018 356 36 — 392 2017 or earlier 686 468 — 1,154 Revolving 30,018 2,083 3,188 35,289 Wealth management 35,270 5,024 5,270 45,564 2022 39 3,053 157 3,249 2021 219 3,437 — 3,656 2020 85 1,420 — 1,505 2019 47 1,203 — 1,250 2018 184 488 — 672 2017 or earlier 655 674 6 1,335 Revolving 863 9,684 — 10,547 Commercial real estate 2,092 19,959 163 22,214 2022 97 734 218 1,049 2021 141 1,208 229 1,578 2020 — 11 91 102 2019 — — 101 101 2018 — 103 142 245 2017 or earlier 6 2 144 152 Revolving 669 10,188 — 10,857 Residential real estate 913 12,246 925 14,084 2022 — 84 114 198 2021 — 556 160 716 2020 — 30 320 350 2019 — 11 13 24 2018 — 13 10 23 2017 or earlier — 4 5 9 Revolving 4,124 2,792 88 7,004 Other 4,124 3,490 710 8,324 Total $ 62,336 $ 78,212 $ 7,069 $ 147,617 Percentage of total 42 % 53 % 5 % 100 % As of December 2021 $ in millions Investment- Non-Investment- Other Metrics/ Total 2021 $ 4,687 $ 10,424 $ 52 $ 15,163 2020 1,911 4,561 7 6,479 2019 451 3,949 — 4,400 2018 1,842 2,901 — 4,743 2017 733 1,857 — 2,590 2016 or earlier 274 1,693 — 1,967 Revolving 3,800 11,744 74 15,618 Corporate 13,698 37,129 133 50,960 2021 1,405 1,186 1,265 3,856 2020 558 287 — 845 2019 537 352 — 889 2018 334 38 — 372 2017 380 31 — 411 2016 or earlier 565 243 — 808 Revolving 26,349 2,127 2,405 30,881 Wealth management 30,128 4,264 3,670 38,062 2021 334 4,084 94 4,512 2020 127 1,890 — 2,017 2019 52 1,336 — 1,388 2018 207 829 — 1,036 2017 398 624 — 1,022 2016 or earlier 405 583 7 995 Revolving 1,768 8,412 — 10,180 Commercial real estate 3,291 17,758 101 21,150 2021 113 1,944 253 2,310 2020 260 557 103 920 2019 — — 173 173 2018 — 84 165 249 2017 8 65 119 192 2016 or earlier — 1 56 57 Revolving 673 10,919 — 11,592 Residential real estate 1,054 13,570 869 15,493 2021 — 694 261 955 2020 — 59 378 437 2019 — 25 19 44 2018 — 30 — 30 2017 — 5 8 13 Revolving 2,752 1,645 82 4,479 Other 2,752 2,458 748 5,958 Total $ 50,923 $ 75,179 $ 5,521 $ 131,623 Percentage of total 39 % 57 % 4 % 100 % In the tables above, revolving loans which converted to term loans were $1.25 billion as of September 2022 and were not material as of December 2021. The table below presents gross installment loans by refreshed FICO credit scores and origination year and gross credit card loans by refreshed FICO credit scores. $ in millions Greater than or Less than 660 Total As of September 2022 2022 $ 2,951 $ 118 $ 3,069 2021 1,271 102 1,373 2020 324 27 351 2019 210 29 239 2018 98 17 115 2017 or earlier 8 2 10 Installment 4,862 295 5,157 Credit cards 9,495 4,196 13,691 Total $ 14,357 $ 4,491 $ 18,848 Percentage of total: Installment 94 % 6 % 100 % Credit cards 69 % 31 % 100 % Total 76 % 24 % 100 % As of December 2021 2021 $ 2,017 $ 42 $ 2,059 2020 665 40 705 2019 508 61 569 2018 257 42 299 2017 32 7 39 2016 1 — 1 Installment 3,480 192 3,672 Credit cards 6,100 2,112 8,212 Total $ 9,580 $ 2,304 $ 11,884 Percentage of total: Installment 95 % 5 % 100 % Credit cards 74 % 26 % 100 % Total 81 % 19 % 100 % In the table above, credit card loans consist of revolving lines of credit. Credit Concentrations. The table below presents the concentration of gross loans by region. $ in millions Carrying Americas EMEA Asia Total As of September 2022 Corporate $ 63,181 64 % 29 % 7 % 100 % Wealth management 50,101 89 % 10 % 1 % 100 % Commercial real estate 26,082 79 % 16 % 5 % 100 % Residential real estate 14,342 95 % 3 % 2 % 100 % Consumer: Installment 5,157 100 % — — 100 % Credit cards 13,691 100 % — — 100 % Other 8,961 89 % 10 % 1 % 100 % Total $ 181,515 80 % 16 % 4 % 100 % As of December 2021 Corporate $ 55,927 54 % 38 % 8 % 100 % Wealth management 43,998 87 % 10 % 3 % 100 % Commercial real estate 25,883 80 % 15 % 5 % 100 % Residential real estate 15,913 95 % 2 % 3 % 100 % Consumer: Installment 3,672 100 % — — 100 % Credit cards 8,212 100 % — — 100 % Other 8,530 84 % 15 % 1 % 100 % Total $ 162,135 76 % 19 % 5 % 100 % In the table above: • EMEA represents Europe, Middle East and Africa. • The top five industry concentrations for corporate loans as of September 2022 were 23% for funds, 17% for technology, media &amp; telecommunications, 12% for diversified industrials, 8% for financial institutions, and 8% for real estate. • The top five industry concentrations for corporate loans as of December 2021 were 21% for funds, 18% for technology, media &amp; telecommunications, 13% for diversified industrials, 9% for natural resources &amp; utilities, and 8% for financial institutions. Nonaccrual and Past Due Loans. Loans accounted for at amortized cost (other than credit card loans) are placed on nonaccrual status when it is probable that the firm will not collect all principal and interest due under the contractual terms, regardless of the delinquency status or if a loan is past due for 90 days or more, unless the loan is both well collateralized and in the process of collection. At that time, all accrued but uncollected interest is reversed against interest income and interest subsequently collected is recognized on a cash basis to the extent the loan balance is deemed collectible. Otherwise, all cash received is used to reduce the outstanding loan balance. A loan is considered past due when a principal or interest payment has not been made according to its contractual terms. Credit card loans are not placed on nonaccrual status and accrue interest until the loan is paid in full or is charged off. In certain circumstances, the firm may modify the original terms of a loan agreement by granting a concession to a borrower experiencing financial difficulty, typically in the form of a modification of loan covenants, but may also include forbearance of interest or principal, payment extensions or interest rate reductions. These modifications, to the extent significant, are considered TDRs. Loan modifications that extend payment terms for a period of less than 90 days are generally considered insignificant and therefore not reported as TDRs. The table below presents information about past due loans. $ in millions 30-89 days 90 days Total As of September 2022 Corporate $ 12 $ 129 $ 141 Wealth management 253 37 290 Commercial real estate 24 316 340 Residential real estate 2 7 9 Consumer: Installment 34 12 46 Credit cards 226 196 422 Other 20 8 28 Total $ 571 $ 705 $ 1,276 Total divided by gross loans at amortized cost 0.8 % As of December 2021 Corporate $ 5 $ 90 $ 95 Wealth management — 20 20 Commercial real estate 7 143 150 Residential real estate 3 4 7 Consumer: Installment 20 7 27 Credit cards 86 71 157 Other 15 3 18 Total $ 136 $ 338 $ 474 Total divided by gross loans at amortized cost 0.3 % The table below presents information about nonaccrual loans. As of September December $ in millions 2022 2021 Corporate $ 1,422 $ 1,559 Wealth management 213 21 Commercial real estate 574 841 Residential real estate 4 5 Installment 38 43 Total $ 2,251 $ 2,469 Total divided by gross loans at amortized cost 1.4 % 1.7 % In the table above: • Nonaccrual loans included $598 million as of September 2022 and $254 million as of December 2021 of loans that were 30 days or more past due. • Loans that were 90 days or more past due and still accruing were not material as of both September 2022 and December 2021. • Nonaccrual loans included $212 million as of September 2022 and $267 million as of December 2021 of corporate and commercial real estate loans that were modified in a TDR. The firm’s lending commitments related to these loans were not material as of both September 2022 and December 2021. Installment loans that were modified in a TDR were not material as of both September 2022 and December 2021. • Allowance for loan losses as a percentage of total nonaccrual loans was 215.3% as of September 2022 and 144.7% as of December 2021. Allowance for Credit Losses The firm’s allowance for credit losses consists of the allowance for losses on loans and lending commitments accounted for at amortized cost. Loans and lending commitments accounted for at fair value or accounted for at the lower of cost or fair value are not subject to an allowance for credit losses. To determine the allowance for credit losses, the firm classifies its loans and lending commitments accounted for at amortized cost into wholesale and consumer portfolios. These portfolios represent the level at which the firm has developed and documented its methodology to determine the allowance for credit losses. The allowance for credit losses is measured on a collective basis for loans that exhibit similar risk characteristics using a modeled approach and on an asset-specific basis for loans that do not share similar risk characteristics. The allowance for credit losses takes into account the weighted average of a range of forecasts of future economic conditions over the expected life of the loan and lending commitments. The expected life of each loan or lending commitment is determined based on the contractual term adjusted for extension options or demand features, or is modeled in the case of revolving credit card loans. The forecasts include baseline, favorable and adverse economic scenarios over a three-year period. For loans with expected lives beyond three years, the model reverts to historical loss information based on a non-linear modeled approach. The forecasted economic scenarios consider a number of risk factors relevant to the wholesale and consumer portfolios described below. The firm applies judgment in weighing individual scenarios each quarter based on a variety of factors, including the firm’s internally derived economic outlook, market consensus, recent macroeconomic conditions and industry trends. The allowance for credit losses also includes qualitative components which allow management to reflect the uncertain nature of economic forecasting, capture uncertainty regarding model inputs, and account for model imprecision and concentration risk. Management’s estimate of credit losses entails judgment about the expected life of the loan and loan collectability at the reporting dates, and there are uncertainties inherent in those judgments. The allowance for credit losses is subject to a governance process that involves review and approval by senior management within the firm’s independent risk oversight and control functions. Personnel within the firm’s independent risk oversight and control functions are responsible for forecasting the economic variables that underlie the economic scenarios that are used in the modeling of expected credit losses. While management uses the best information available to determine this estimate, future adjustments to the allowance may be necessary based on, among other things, changes in the economic environment or variances between actual results and the original assumptions used. The table below presents gross loans and lending commitments accounted for at amortized cost by portfolio. As of September 2022 December 2021 $ in millions Loans Lending Commitments Loans Lending Wholesale Corporate $ 57,431 $139,946 $ 50,960 $143,296 Wealth management 45,564 4,638 38,062 4,091 Commercial real estate 22,214 2,715 21,150 4,306 Residential real estate 14,084 2,793 15,493 3,317 Other 8,324 4,940 5,958 6,169 Consumer Installment 5,157 957 3,672 9 Credit cards 13,691 60,655 8,212 35,932 Total $ 166,465 $216,644 $ 143,507 $197,120 In the table above: • Wholesale loans included $2.21 billion as of September 2022 and $2.43 billion as of December 2021 of nonaccrual loans for which the allowance for credit losses was measured on an asset-specific basis. The allowance for credit losses on these loans was $449 million as of September 2022 and $543 million as of December 2021. These loans included $313 million as of September 2022 and $140 million as of December 2021 of loans which did not require a reserve as the loan was deemed to be recoverable. • Credit card lending commitments included $60.66 billion as of September 2022 and $33.97 billion as of December 2021 related to credit card lines issued by the firm to consumers. These credit card lines are cancellable by the firm. The increase in credit card lending commitments from December 2021 to September 2022 reflected approximately $15.0 billion relating to the firm’s acquisition of the General Motors co-branded credit card portfolio. In addition, credit card lending commitments as of December 2021 included a commitment of approximately $2.0 billion to acquire the outstanding credit card loans related to the General Motors co-branded credit card portfolio. See Note 18 for further information about lending commitments. • The increase in installment lending commitments from December 2021 to September 2022 primarily relates to commitments extended in connection with point-of-sale financing. See Note 18 for further information about lending commitments. The following is a description of the methodology used to calculate the allowance for credit losses: Wholesale. The allowance for credit losses for wholesale loans and lending commitments that exhibit similar risk characteristics is measured using a modeled approach. These models determine the probability of default and loss given default based on various risk factors, including internal credit ratings, industry default and loss data, expected life, macroeconomic indicators, the borrower’s capacity to meet its financial obligations, the borrower’s country of risk and industry, loan seniority and collateral type. For lending commitments, the methodology also considers probability of drawdowns or funding. In addition, for loans backed by real estate, risk factors include the loan-to-value ratio, debt service ratio and home price index. The most significant inputs to the forecast model for wholesale loans and lending commitments include unemployment rates, GDP, credit spreads, commercial and industrial delinquency rates, short- and long-term interest rates, and oil prices. The allowance for loan losses for wholesale loans that do not share similar risk characteristics, such as nonaccrual loans or loans in a TDR, is calculated using the present value of expected future cash flows discounted at the loan’s original effective rate, the observable market price of the loan or the fair value of the collateral. Wholesale loans are charged off against the allowance for loan losses when deemed to be uncollectible. Consumer. The allowance for credit losses for consumer loans that exhibit similar risk characteristics is calculated using a modeled approach which classifies consumer loans into pools based on borrower-related and exposure-related characteristics that differentiate a pool’s risk characteristics from other pools. The factors considered in determining a pool are generally consistent with the risk characteristics used for internal credit risk measurement and management and include key metrics, such as FICO credit scores, delinquency status, loan vintage and macroeconomic indicators. The most significant inputs to the forecast model for consumer loans include unemployment rates and delinquency rates. The expected life of revolving credit card loans is determined by modeling expected future draws and the timing and amount of repayments allocated to the funded balance. The firm also recognizes an allowance for credit losses on commitments to acquire loans. However, no allowance for credit losses is recognized on credit card lending commitments as they are cancellable by the firm. The allowance for credit losses for consumer loans that do not share similar risk characteristics, such as loans in a TDR, is calculated using the present value of expected future cash flows discounted at the loan’s original effective rate. Installment loans are charged off when they are 120 days past due. Credit card loans are charged off when they are 180 days past due. Allowance for Credit Losses Rollforward The table below presents information about the allowance for credit losses. $ in millions Wholesale Consumer Total Three Months Ended September 2022 Allowance for loan losses Beginning balance $ 2,458 $ 2,104 $ 4,562 Net (charge-offs)/recoveries (43) (129) (172) Provision 78 403 481 Other (25) — (25) Ending balance $ 2,468 $ 2,378 $ 4,846 Allowance ratio 1.7 % 12.6 % 2.9 % Net charge-off ratio 0.1 % 2.9 % 0.4 % Allowance for losses on lending commitments Beginning balance $ 702 $ 3 $ 705 Provision (10) 44 34 Ending balance $ 692 $ 47 $ 739 Three Months Ended September 2021 Allowance for loan losses Beginning balance $ 2,173 $ 1,098 $ 3,271 Net (charge-offs)/recoveries (40) (36) (76) Provision 25 139 164 Other (27) — (27) Ending balance $ 2,131 $ 1,201 $ 3,332 Allowance ratio 1.8 % 12.4 % 2.6 % Net charge-off ratio 0.1 % 1.6 % 0.2 % Allowance for losses on lending commitments Beginning balance $ 636 $ 186 $ 822 Provision 13 (2) 11 Ending balance $ 649 $ 184 $ 833 Nine Months Ended September 2022 Allowance for loan losses Beginning balance $ 2,135 $ 1,438 $ 3,573 Net (charge-offs)/recoveries (189) (286) (475) Provision 551 1,226 1,777 Other (29) — (29) Ending balance $ 2,468 $ 2,378 $ 4,846 Allowance ratio 1.7 % 12.6 % 2.9 % Net charge-off ratio 0.2 % 2.5 % 0.4 % Allowance for losses on lending commitments Beginning balance $ 589 $ 187 $ 776 Provision 106 (140) (34) Other (3) — (3) Ending balance $ 692 $ 47 $ 739 Nine Months Ended September 2021 Allowance for loan losses Beginning balance $ 2,584 $ 1,290 $ 3,874 Net (charge-offs)/recoveries (49) (153) (202) Provision (345) 64 (281) Other (59) — (59) Ending balance $ 2,131 $ 1,201 $ 3,332 Allowance ratio 1.8 % 12.4 % 2.6 % Net charge-off ratio 0.1 % 2.4 % 0.2 % Allowance for losses on lending commitments Beginning balance $ 557 $ — $ 557 Provision 110 184 294 Other (18) — (18) Ending balance $ 649 $ 184 $ 833 In the table above: • For the nine months ended September 2021, other primarily represented the reduction to the allowance related to loans and lending commitments transferred to held for sale. • The allowance ratio is calculated by dividing the allowance for loan losses by gross loans accounted for at amortized cost. • The net charge-off ratio is calculated by dividing annualized net (charge-offs)/recoveries by average gross loans accounted for at amortized cost. Forecast Model Inputs as of September 2022 When modeling expected credit losses, the firm employs a weighted, multi-scenario forecast, which includes baseline, adverse and favorable economic scenarios. As of September 2022, this multi-scenario forecast was weighted towards the baseline and adverse economic scenarios, consistent with the second quarter of 2022. The table below presents the forecasted U.S. unemployment and U.S. GDP growth rates used in the baseline economic scenario of the forecast model. As of September 2022 U.S. unemployment rate Forecast for the quarter ended: December 2022 3.8 % June 2023 4.0 % December 2023 4.1 % Growth in U.S. GDP Forecast for the year: 2022 1.5 % 2023 0.8 % 2024 1.5 % The adverse economic scenario of the forecast model reflects a global recession in the fourth quarter of 2022 through the second half of 2023 resulting in an economic contraction, decline in consumer spending and rising unemployment rates. In this scenario, the U.S. unemployment rate peaks at approximately 7.4% during the fourth quarter of 2023 and the maximum decline in the quarterly U.S. GDP relative to the third quarter of 2022 is approximately 2.1%, which occurs during the third quarter of 2023. In the table above: • U.S. unemployment rate represents the rate forecasted as of the respective quarter-end. • Growth in U.S. GDP represents the year-over-year growth rate forecasted for the respective years. • While the U.S. unemployment and U.S. GDP growth rates are significant inputs to the forecast model, the model contemplates a variety of other inputs across a range of scenarios to provide a forecast of future economic conditions. Given the complex nature of the forecasting process, no single economic variable can be viewed in isolation and independently of other inputs. Allowance for Credit Losses Commentary Three Months Ended September 2022. The allowance for credit losses increased by $318 million during the three months ended September 2022, reflecting growth in the firm's consumer lending portfolio (principally in credit cards) and higher modeled expected losses due to broad macroeconomic concerns. Net (charge-offs)/recoveries for the three months ended September 2022 for wholesale loans were primarily related to corporate loans and net (charge-offs)/recoveries for consumer loans were primarily related to credit cards. Nine Months Ended September 2022. The allowance for credit losses increased by $1.24 billion during the nine months ended September 2022, reflecting growth in the firm's consumer lending portfolio (principally in credit cards) and higher modeled expected losses due to broad macroeconomic and geopolitical concerns. Net (charge-offs)/recoveries for the nine months ended September 2022 for wholesale loans were primarily related to corporate loans and net (charge-offs)/recoveries for consumer loans were primarily related to credit cards. Three Months Ended September 2021. The allowance for credit losses increased by $72 million during the three months ended September 2021, reflecting growth in the firm’s lending portfolios, primarily in consumer loans related to credit cards, partially offset by reserve reduction driven by improved broader economic conditions. Net (charge-offs)/recoveries for the three months ended September 2021 for wholesale loans were primarily related to corporate loans and net (charge-offs)/recoveries for consumer loans were primarily related to credit cards. Nine Months Ended September 2021. The allowance for credit losses decreased by $266 million during the nine months ended September 2021, reflecting reserve reduction driven by improved broader economic conditions, partially offset by growth in the firm’s wholesale and consumer lending portfolios, including a provision for credit losses of approximately $185 million related to the acquisition of the General Motors co-branded credit card portfolio. Net (charge-offs)/recoveries for the nine months ended September 2021 for wholesale loans were primarily related to corporate loans and net (charge-offs)/recoveries for consumer loans were primarily related to credit cards. Fair Value of Loans by Level The table below presents loans held for investment accounted for at fair value under the fair value option by level within the fair value hierarchy. $ in millions Level 1 Level 2 Level 3 Total As of September 2022 Loan Type Corporate $ — $ 1,101 $ 743 $ 1,844 Wealth management — 4,474 63 4,537 Commercial real estate — 432 845 1,277 Residential real estate — 162 95 257 Other — 23 312 335 Total $ — $ 6,192 $ 2,058 $ 8,250 As of December 2021 Loan Type Corporate $ — $ 1,655 $ 837 $ 2,492 Wealth management — 5,873 63 5,936 Commercial real estate — 605 983 1,588 Residential real estate — 115 205 320 Other — 167 266 433 Total $ — $ 8,415 $ 2,354 $ 10,769 The gains/(losses) as a result of changes in the fair value of loans held for investment for which the fair value option was elected were $(168) million for the three months ended September 2022, $30 million for the three months ended September 2021, $(363) million for the nine months ended September 2022 and $223 million for the nine months ended September 2021. These gains/(losses) were included in other principal transactions. Significant Unobservable Inputs The table below presents the amount of level 3 loans, and ranges and weighted averages of significant unobservable inputs used to value such loans. As of September 2022 As of December 2021 $ in millions Amount or Range Weighted Amount or Range Weighted Corporate Level 3 assets $ 743 $ 837 Yield 2.0% to 25.0% 10.7 % 1.5% to 55.6% 14.9 % Recovery rate 15.0% to 95.0% 43.6 % 15.0% to 92.0% 40.8 % Duration (years) 0.3 to 3.5 2.6 0.9 to 6.8 2.7 Commercial real estate Level 3 assets $ 845 $ 983 Yield 1.4% to 27.0% 14.1 % 3.2% to 18.7% 12.6 % Recovery rate 3.6% to 23.5% 16.8 % 4.1% to 99.5% 41.4 % Duration (years) 0.3 to 4.8 2.1 0.4 to 4.0 1.7 Residential real estate Level 3 assets $ 95 $ 205 Yield 3.8% to 17.0% 13.8 % 2.1% to 20.0% 16.1 % Duration (years) 0.3 to 7.3 2.4 0.1 to 2.4 1.0 Wealth</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Income/(Loss), Net of Tax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9926</v>
      </c>
      <c r="E4" s="4" t="inlineStr">
        <is>
          <t xml:space="preserve"> </t>
        </is>
      </c>
    </row>
    <row r="5">
      <c r="A5" s="4" t="inlineStr">
        <is>
          <t>Other comprehensive income/(loss) adjustments, net of tax</t>
        </is>
      </c>
      <c r="B5" s="6" t="n">
        <v>82</v>
      </c>
      <c r="C5" s="6" t="n">
        <v>-67</v>
      </c>
      <c r="D5" s="5" t="n">
        <v>196</v>
      </c>
      <c r="E5" s="6" t="n">
        <v>-522</v>
      </c>
    </row>
    <row r="6">
      <c r="A6" s="4" t="inlineStr">
        <is>
          <t>Ending balance</t>
        </is>
      </c>
      <c r="B6" s="5" t="n">
        <v>119290</v>
      </c>
      <c r="C6" s="5" t="n">
        <v>106297</v>
      </c>
      <c r="D6" s="5" t="n">
        <v>119290</v>
      </c>
      <c r="E6" s="5" t="n">
        <v>106297</v>
      </c>
    </row>
    <row r="7">
      <c r="A7" s="4" t="inlineStr">
        <is>
          <t>Currency translation</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769</v>
      </c>
      <c r="C9" s="5" t="n">
        <v>-712</v>
      </c>
      <c r="D9" s="5" t="n">
        <v>-738</v>
      </c>
      <c r="E9" s="5" t="n">
        <v>-696</v>
      </c>
    </row>
    <row r="10">
      <c r="A10" s="4" t="inlineStr">
        <is>
          <t>Other comprehensive income/(loss) adjustments, net of tax</t>
        </is>
      </c>
      <c r="B10" s="5" t="n">
        <v>26</v>
      </c>
      <c r="C10" s="5" t="n">
        <v>-20</v>
      </c>
      <c r="D10" s="5" t="n">
        <v>-5</v>
      </c>
      <c r="E10" s="5" t="n">
        <v>-36</v>
      </c>
    </row>
    <row r="11">
      <c r="A11" s="4" t="inlineStr">
        <is>
          <t>Ending balance</t>
        </is>
      </c>
      <c r="B11" s="5" t="n">
        <v>-743</v>
      </c>
      <c r="C11" s="5" t="n">
        <v>-732</v>
      </c>
      <c r="D11" s="5" t="n">
        <v>-743</v>
      </c>
      <c r="E11" s="5" t="n">
        <v>-732</v>
      </c>
    </row>
    <row r="12">
      <c r="A12" s="4" t="inlineStr">
        <is>
          <t>Debt valuation adjustment</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417</v>
      </c>
      <c r="C14" s="5" t="n">
        <v>-735</v>
      </c>
      <c r="D14" s="5" t="n">
        <v>-511</v>
      </c>
      <c r="E14" s="5" t="n">
        <v>-833</v>
      </c>
    </row>
    <row r="15">
      <c r="A15" s="4" t="inlineStr">
        <is>
          <t>Other comprehensive income/(loss) adjustments, net of tax</t>
        </is>
      </c>
      <c r="B15" s="5" t="n">
        <v>673</v>
      </c>
      <c r="C15" s="5" t="n">
        <v>67</v>
      </c>
      <c r="D15" s="5" t="n">
        <v>2601</v>
      </c>
      <c r="E15" s="5" t="n">
        <v>165</v>
      </c>
    </row>
    <row r="16">
      <c r="A16" s="4" t="inlineStr">
        <is>
          <t>Ending balance</t>
        </is>
      </c>
      <c r="B16" s="5" t="n">
        <v>2090</v>
      </c>
      <c r="C16" s="5" t="n">
        <v>-668</v>
      </c>
      <c r="D16" s="5" t="n">
        <v>2090</v>
      </c>
      <c r="E16" s="5" t="n">
        <v>-668</v>
      </c>
    </row>
    <row r="17">
      <c r="A17" s="4" t="inlineStr">
        <is>
          <t>Pension and postretirement liabilitie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15</v>
      </c>
      <c r="C19" s="5" t="n">
        <v>-361</v>
      </c>
      <c r="D19" s="5" t="n">
        <v>-327</v>
      </c>
      <c r="E19" s="5" t="n">
        <v>-368</v>
      </c>
    </row>
    <row r="20">
      <c r="A20" s="4" t="inlineStr">
        <is>
          <t>Other comprehensive income/(loss) adjustments, net of tax</t>
        </is>
      </c>
      <c r="B20" s="5" t="n">
        <v>-2</v>
      </c>
      <c r="C20" s="5" t="n">
        <v>0</v>
      </c>
      <c r="D20" s="5" t="n">
        <v>10</v>
      </c>
      <c r="E20" s="5" t="n">
        <v>7</v>
      </c>
    </row>
    <row r="21">
      <c r="A21" s="4" t="inlineStr">
        <is>
          <t>Ending balance</t>
        </is>
      </c>
      <c r="B21" s="5" t="n">
        <v>-317</v>
      </c>
      <c r="C21" s="5" t="n">
        <v>-361</v>
      </c>
      <c r="D21" s="5" t="n">
        <v>-317</v>
      </c>
      <c r="E21" s="5" t="n">
        <v>-361</v>
      </c>
    </row>
    <row r="22">
      <c r="A22" s="4" t="inlineStr">
        <is>
          <t>Available-for-sale securitie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287</v>
      </c>
      <c r="C24" s="5" t="n">
        <v>-81</v>
      </c>
      <c r="D24" s="5" t="n">
        <v>-492</v>
      </c>
      <c r="E24" s="5" t="n">
        <v>463</v>
      </c>
    </row>
    <row r="25">
      <c r="A25" s="4" t="inlineStr">
        <is>
          <t>Other comprehensive income/(loss) adjustments, net of tax</t>
        </is>
      </c>
      <c r="B25" s="5" t="n">
        <v>-615</v>
      </c>
      <c r="C25" s="5" t="n">
        <v>-114</v>
      </c>
      <c r="D25" s="5" t="n">
        <v>-2410</v>
      </c>
      <c r="E25" s="5" t="n">
        <v>-658</v>
      </c>
    </row>
    <row r="26">
      <c r="A26" s="4" t="inlineStr">
        <is>
          <t>Ending balance</t>
        </is>
      </c>
      <c r="B26" s="5" t="n">
        <v>-2902</v>
      </c>
      <c r="C26" s="5" t="n">
        <v>-195</v>
      </c>
      <c r="D26" s="5" t="n">
        <v>-2902</v>
      </c>
      <c r="E26" s="5" t="n">
        <v>-195</v>
      </c>
    </row>
    <row r="27">
      <c r="A27" s="4" t="inlineStr">
        <is>
          <t>Accumulated other comprehensive income/(los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954</v>
      </c>
      <c r="C29" s="5" t="n">
        <v>-1889</v>
      </c>
      <c r="D29" s="5" t="n">
        <v>-2068</v>
      </c>
      <c r="E29" s="5" t="n">
        <v>-1434</v>
      </c>
    </row>
    <row r="30">
      <c r="A30" s="4" t="inlineStr">
        <is>
          <t>Other comprehensive income/(loss) adjustments, net of tax</t>
        </is>
      </c>
      <c r="B30" s="5" t="n">
        <v>82</v>
      </c>
      <c r="C30" s="5" t="n">
        <v>-67</v>
      </c>
      <c r="D30" s="5" t="n">
        <v>196</v>
      </c>
      <c r="E30" s="5" t="n">
        <v>-522</v>
      </c>
    </row>
    <row r="31">
      <c r="A31" s="4" t="inlineStr">
        <is>
          <t>Ending balance</t>
        </is>
      </c>
      <c r="B31" s="6" t="n">
        <v>-1872</v>
      </c>
      <c r="C31" s="6" t="n">
        <v>-1956</v>
      </c>
      <c r="D31" s="6" t="n">
        <v>-1872</v>
      </c>
      <c r="E31" s="6" t="n">
        <v>-1956</v>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and Capital Adequacy - Risk-based Capital and Leverage Requirements (Detail)</t>
        </is>
      </c>
      <c r="B1" s="2" t="inlineStr">
        <is>
          <t>Sep. 30,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Minimum required CET1 ratio applicable to advanced approach banking institutions</t>
        </is>
      </c>
      <c r="B3" s="10" t="n">
        <v>0.045</v>
      </c>
      <c r="C3" s="4" t="inlineStr">
        <is>
          <t xml:space="preserve"> </t>
        </is>
      </c>
    </row>
    <row r="4">
      <c r="A4" s="4" t="inlineStr">
        <is>
          <t>Minimum required Tier 1 capital ratio applicable to advanced approach banking institutions</t>
        </is>
      </c>
      <c r="B4" s="9" t="n">
        <v>0.06</v>
      </c>
      <c r="C4" s="4" t="inlineStr">
        <is>
          <t xml:space="preserve"> </t>
        </is>
      </c>
    </row>
    <row r="5">
      <c r="A5" s="4" t="inlineStr">
        <is>
          <t>Minimum required Total capital ratio applicable to advanced approach banking institutions</t>
        </is>
      </c>
      <c r="B5" s="9" t="n">
        <v>0.08</v>
      </c>
      <c r="C5" s="4" t="inlineStr">
        <is>
          <t xml:space="preserve"> </t>
        </is>
      </c>
    </row>
    <row r="6">
      <c r="A6" s="4" t="inlineStr">
        <is>
          <t>Global Systemically Important Bank (G-SIB) surcharge</t>
        </is>
      </c>
      <c r="B6" s="10" t="n">
        <v>0.025</v>
      </c>
      <c r="C6" s="4" t="inlineStr">
        <is>
          <t xml:space="preserve"> </t>
        </is>
      </c>
    </row>
    <row r="7">
      <c r="A7" s="4" t="inlineStr">
        <is>
          <t>Counter-cyclical capital buffer</t>
        </is>
      </c>
      <c r="B7" s="9" t="n">
        <v>0</v>
      </c>
      <c r="C7" s="4" t="inlineStr">
        <is>
          <t xml:space="preserve"> </t>
        </is>
      </c>
    </row>
    <row r="8">
      <c r="A8" s="4" t="inlineStr">
        <is>
          <t>Standardized</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ET1 capital ratio</t>
        </is>
      </c>
      <c r="B10" s="10" t="n">
        <v>0.134</v>
      </c>
      <c r="C10" s="10" t="n">
        <v>0.134</v>
      </c>
    </row>
    <row r="11">
      <c r="A11" s="4" t="inlineStr">
        <is>
          <t>Tier 1 capital ratio</t>
        </is>
      </c>
      <c r="B11" s="11" t="n">
        <v>0.149</v>
      </c>
      <c r="C11" s="11" t="n">
        <v>0.149</v>
      </c>
    </row>
    <row r="12">
      <c r="A12" s="4" t="inlineStr">
        <is>
          <t>Total capital ratio</t>
        </is>
      </c>
      <c r="B12" s="11" t="n">
        <v>0.169</v>
      </c>
      <c r="C12" s="11" t="n">
        <v>0.169</v>
      </c>
    </row>
    <row r="13">
      <c r="A13" s="4" t="inlineStr">
        <is>
          <t>Standardized risk based ratios stress capital buffer</t>
        </is>
      </c>
      <c r="B13" s="10" t="n">
        <v>0.064</v>
      </c>
      <c r="C13" s="4" t="inlineStr">
        <is>
          <t xml:space="preserve"> </t>
        </is>
      </c>
    </row>
    <row r="14">
      <c r="A14" s="4" t="inlineStr">
        <is>
          <t>Advanced</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CET1 capital ratio</t>
        </is>
      </c>
      <c r="B16" s="10" t="n">
        <v>0.095</v>
      </c>
      <c r="C16" s="10" t="n">
        <v>0.095</v>
      </c>
    </row>
    <row r="17">
      <c r="A17" s="4" t="inlineStr">
        <is>
          <t>Tier 1 capital ratio</t>
        </is>
      </c>
      <c r="B17" s="11" t="n">
        <v>0.11</v>
      </c>
      <c r="C17" s="11" t="n">
        <v>0.11</v>
      </c>
    </row>
    <row r="18">
      <c r="A18" s="4" t="inlineStr">
        <is>
          <t>Total capital ratio</t>
        </is>
      </c>
      <c r="B18" s="11" t="n">
        <v>0.13</v>
      </c>
      <c r="C18" s="11" t="n">
        <v>0.13</v>
      </c>
    </row>
    <row r="19">
      <c r="A19" s="4" t="inlineStr">
        <is>
          <t>Capital conservation buffer</t>
        </is>
      </c>
      <c r="B19" s="10" t="n">
        <v>0.025</v>
      </c>
      <c r="C19"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gulation and Capital Adequacy - Risk-based Capital Ratios (Detail) $ in Millions</t>
        </is>
      </c>
      <c r="B1" s="2" t="inlineStr">
        <is>
          <t>12 Months Ended</t>
        </is>
      </c>
      <c r="C1" s="2" t="inlineStr">
        <is>
          <t>24 Months Ended</t>
        </is>
      </c>
    </row>
    <row r="2">
      <c r="B2" s="2" t="inlineStr">
        <is>
          <t>Dec. 31, 2021 USD ($)</t>
        </is>
      </c>
      <c r="C2" s="2" t="inlineStr">
        <is>
          <t>Dec. 31, 2021 USD ($)</t>
        </is>
      </c>
      <c r="D2" s="2" t="inlineStr">
        <is>
          <t>Sep. 30, 2022 USD ($)</t>
        </is>
      </c>
      <c r="E2" s="2" t="inlineStr">
        <is>
          <t>Dec. 31, 2020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row>
    <row r="4">
      <c r="A4" s="4" t="inlineStr">
        <is>
          <t>Percent of increase in allowance for credit losses under FRBCECL transition relief</t>
        </is>
      </c>
      <c r="B4" s="9" t="n">
        <v>0.25</v>
      </c>
      <c r="C4" s="4" t="inlineStr">
        <is>
          <t xml:space="preserve"> </t>
        </is>
      </c>
      <c r="D4" s="4" t="inlineStr">
        <is>
          <t xml:space="preserve"> </t>
        </is>
      </c>
      <c r="E4" s="4" t="inlineStr">
        <is>
          <t xml:space="preserve"> </t>
        </is>
      </c>
    </row>
    <row r="5">
      <c r="A5" s="4" t="inlineStr">
        <is>
          <t>Standardized</t>
        </is>
      </c>
      <c r="B5" s="4" t="inlineStr">
        <is>
          <t xml:space="preserve"> </t>
        </is>
      </c>
      <c r="C5" s="4" t="inlineStr">
        <is>
          <t xml:space="preserve"> </t>
        </is>
      </c>
      <c r="D5" s="4" t="inlineStr">
        <is>
          <t xml:space="preserve"> </t>
        </is>
      </c>
      <c r="E5" s="4" t="inlineStr">
        <is>
          <t xml:space="preserve"> </t>
        </is>
      </c>
    </row>
    <row r="6">
      <c r="A6" s="3" t="inlineStr">
        <is>
          <t>Compliance with Regulatory Capital Requirements under Banking Regulations [Line Items]</t>
        </is>
      </c>
      <c r="B6" s="4" t="inlineStr">
        <is>
          <t xml:space="preserve"> </t>
        </is>
      </c>
      <c r="C6" s="4" t="inlineStr">
        <is>
          <t xml:space="preserve"> </t>
        </is>
      </c>
      <c r="D6" s="4" t="inlineStr">
        <is>
          <t xml:space="preserve"> </t>
        </is>
      </c>
      <c r="E6" s="4" t="inlineStr">
        <is>
          <t xml:space="preserve"> </t>
        </is>
      </c>
    </row>
    <row r="7">
      <c r="A7" s="4" t="inlineStr">
        <is>
          <t>CET1 capital</t>
        </is>
      </c>
      <c r="B7" s="6" t="n">
        <v>96254</v>
      </c>
      <c r="C7" s="6" t="n">
        <v>96254</v>
      </c>
      <c r="D7" s="6" t="n">
        <v>98707</v>
      </c>
      <c r="E7" s="6" t="n">
        <v>81641</v>
      </c>
    </row>
    <row r="8">
      <c r="A8" s="4" t="inlineStr">
        <is>
          <t>Tier 1 capital</t>
        </is>
      </c>
      <c r="B8" s="5" t="n">
        <v>106766</v>
      </c>
      <c r="C8" s="5" t="n">
        <v>106766</v>
      </c>
      <c r="D8" s="5" t="n">
        <v>109214</v>
      </c>
      <c r="E8" s="5" t="n">
        <v>92730</v>
      </c>
    </row>
    <row r="9">
      <c r="A9" s="4" t="inlineStr">
        <is>
          <t>Tier 2 capital</t>
        </is>
      </c>
      <c r="B9" s="5" t="n">
        <v>14636</v>
      </c>
      <c r="C9" s="5" t="n">
        <v>14636</v>
      </c>
      <c r="D9" s="5" t="n">
        <v>15599</v>
      </c>
      <c r="E9" s="5" t="n">
        <v>15424</v>
      </c>
    </row>
    <row r="10">
      <c r="A10" s="4" t="inlineStr">
        <is>
          <t>Total capital</t>
        </is>
      </c>
      <c r="B10" s="5" t="n">
        <v>121402</v>
      </c>
      <c r="C10" s="5" t="n">
        <v>121402</v>
      </c>
      <c r="D10" s="5" t="n">
        <v>124813</v>
      </c>
      <c r="E10" s="4" t="inlineStr">
        <is>
          <t xml:space="preserve"> </t>
        </is>
      </c>
    </row>
    <row r="11">
      <c r="A11" s="4" t="inlineStr">
        <is>
          <t>RWAs</t>
        </is>
      </c>
      <c r="B11" s="6" t="n">
        <v>676863</v>
      </c>
      <c r="C11" s="6" t="n">
        <v>676863</v>
      </c>
      <c r="D11" s="6" t="n">
        <v>688566</v>
      </c>
      <c r="E11" s="5" t="n">
        <v>554162</v>
      </c>
    </row>
    <row r="12">
      <c r="A12" s="4" t="inlineStr">
        <is>
          <t>CET1 capital ratio</t>
        </is>
      </c>
      <c r="B12" s="11" t="n">
        <v>0.142</v>
      </c>
      <c r="C12" s="11" t="n">
        <v>0.142</v>
      </c>
      <c r="D12" s="11" t="n">
        <v>0.143</v>
      </c>
      <c r="E12" s="4" t="inlineStr">
        <is>
          <t xml:space="preserve"> </t>
        </is>
      </c>
    </row>
    <row r="13">
      <c r="A13" s="4" t="inlineStr">
        <is>
          <t>Tier 1 capital ratio</t>
        </is>
      </c>
      <c r="B13" s="11" t="n">
        <v>0.158</v>
      </c>
      <c r="C13" s="11" t="n">
        <v>0.158</v>
      </c>
      <c r="D13" s="11" t="n">
        <v>0.159</v>
      </c>
      <c r="E13" s="4" t="inlineStr">
        <is>
          <t xml:space="preserve"> </t>
        </is>
      </c>
    </row>
    <row r="14">
      <c r="A14" s="4" t="inlineStr">
        <is>
          <t>Total capital ratio</t>
        </is>
      </c>
      <c r="B14" s="11" t="n">
        <v>0.179</v>
      </c>
      <c r="C14" s="11" t="n">
        <v>0.179</v>
      </c>
      <c r="D14" s="11" t="n">
        <v>0.181</v>
      </c>
      <c r="E14" s="4" t="inlineStr">
        <is>
          <t xml:space="preserve"> </t>
        </is>
      </c>
    </row>
    <row r="15">
      <c r="A15" s="4" t="inlineStr">
        <is>
          <t>Advanced</t>
        </is>
      </c>
      <c r="B15" s="4" t="inlineStr">
        <is>
          <t xml:space="preserve"> </t>
        </is>
      </c>
      <c r="C15" s="4" t="inlineStr">
        <is>
          <t xml:space="preserve"> </t>
        </is>
      </c>
      <c r="D15" s="4" t="inlineStr">
        <is>
          <t xml:space="preserve"> </t>
        </is>
      </c>
      <c r="E15" s="4" t="inlineStr">
        <is>
          <t xml:space="preserve"> </t>
        </is>
      </c>
    </row>
    <row r="16">
      <c r="A16" s="3" t="inlineStr">
        <is>
          <t>Compliance with Regulatory Capital Requirements under Banking Regulations [Line Items]</t>
        </is>
      </c>
      <c r="B16" s="4" t="inlineStr">
        <is>
          <t xml:space="preserve"> </t>
        </is>
      </c>
      <c r="C16" s="4" t="inlineStr">
        <is>
          <t xml:space="preserve"> </t>
        </is>
      </c>
      <c r="D16" s="4" t="inlineStr">
        <is>
          <t xml:space="preserve"> </t>
        </is>
      </c>
      <c r="E16" s="4" t="inlineStr">
        <is>
          <t xml:space="preserve"> </t>
        </is>
      </c>
    </row>
    <row r="17">
      <c r="A17" s="4" t="inlineStr">
        <is>
          <t>CET1 capital</t>
        </is>
      </c>
      <c r="B17" s="6" t="n">
        <v>96254</v>
      </c>
      <c r="C17" s="6" t="n">
        <v>96254</v>
      </c>
      <c r="D17" s="6" t="n">
        <v>98707</v>
      </c>
      <c r="E17" s="5" t="n">
        <v>81641</v>
      </c>
    </row>
    <row r="18">
      <c r="A18" s="4" t="inlineStr">
        <is>
          <t>Tier 1 capital</t>
        </is>
      </c>
      <c r="B18" s="5" t="n">
        <v>106766</v>
      </c>
      <c r="C18" s="5" t="n">
        <v>106766</v>
      </c>
      <c r="D18" s="5" t="n">
        <v>109214</v>
      </c>
      <c r="E18" s="5" t="n">
        <v>92730</v>
      </c>
    </row>
    <row r="19">
      <c r="A19" s="4" t="inlineStr">
        <is>
          <t>Tier 2 capital</t>
        </is>
      </c>
      <c r="B19" s="5" t="n">
        <v>12051</v>
      </c>
      <c r="C19" s="5" t="n">
        <v>12051</v>
      </c>
      <c r="D19" s="5" t="n">
        <v>12555</v>
      </c>
      <c r="E19" s="5" t="n">
        <v>13279</v>
      </c>
    </row>
    <row r="20">
      <c r="A20" s="4" t="inlineStr">
        <is>
          <t>Total capital</t>
        </is>
      </c>
      <c r="B20" s="5" t="n">
        <v>118817</v>
      </c>
      <c r="C20" s="5" t="n">
        <v>118817</v>
      </c>
      <c r="D20" s="5" t="n">
        <v>121769</v>
      </c>
      <c r="E20" s="4" t="inlineStr">
        <is>
          <t xml:space="preserve"> </t>
        </is>
      </c>
    </row>
    <row r="21">
      <c r="A21" s="4" t="inlineStr">
        <is>
          <t>RWAs</t>
        </is>
      </c>
      <c r="B21" s="6" t="n">
        <v>647921</v>
      </c>
      <c r="C21" s="6" t="n">
        <v>647921</v>
      </c>
      <c r="D21" s="6" t="n">
        <v>675075</v>
      </c>
      <c r="E21" s="6" t="n">
        <v>609750</v>
      </c>
    </row>
    <row r="22">
      <c r="A22" s="4" t="inlineStr">
        <is>
          <t>CET1 capital ratio</t>
        </is>
      </c>
      <c r="B22" s="11" t="n">
        <v>0.149</v>
      </c>
      <c r="C22" s="11" t="n">
        <v>0.149</v>
      </c>
      <c r="D22" s="11" t="n">
        <v>0.146</v>
      </c>
      <c r="E22" s="4" t="inlineStr">
        <is>
          <t xml:space="preserve"> </t>
        </is>
      </c>
    </row>
    <row r="23">
      <c r="A23" s="4" t="inlineStr">
        <is>
          <t>Tier 1 capital ratio</t>
        </is>
      </c>
      <c r="B23" s="11" t="n">
        <v>0.165</v>
      </c>
      <c r="C23" s="11" t="n">
        <v>0.165</v>
      </c>
      <c r="D23" s="11" t="n">
        <v>0.162</v>
      </c>
      <c r="E23" s="4" t="inlineStr">
        <is>
          <t xml:space="preserve"> </t>
        </is>
      </c>
    </row>
    <row r="24">
      <c r="A24" s="4" t="inlineStr">
        <is>
          <t>Total capital ratio</t>
        </is>
      </c>
      <c r="B24" s="11" t="n">
        <v>0.183</v>
      </c>
      <c r="C24" s="11" t="n">
        <v>0.183</v>
      </c>
      <c r="D24" s="11" t="n">
        <v>0.18</v>
      </c>
      <c r="E24" s="4" t="inlineStr">
        <is>
          <t xml:space="preserve"> </t>
        </is>
      </c>
    </row>
    <row r="25">
      <c r="A25" s="4" t="inlineStr">
        <is>
          <t>GS Bank USA</t>
        </is>
      </c>
      <c r="B25" s="4" t="inlineStr">
        <is>
          <t xml:space="preserve"> </t>
        </is>
      </c>
      <c r="C25" s="4" t="inlineStr">
        <is>
          <t xml:space="preserve"> </t>
        </is>
      </c>
      <c r="D25" s="4" t="inlineStr">
        <is>
          <t xml:space="preserve"> </t>
        </is>
      </c>
      <c r="E25" s="4" t="inlineStr">
        <is>
          <t xml:space="preserve"> </t>
        </is>
      </c>
    </row>
    <row r="26">
      <c r="A26" s="3" t="inlineStr">
        <is>
          <t>Compliance with Regulatory Capital Requirements under Banking Regulations [Line Items]</t>
        </is>
      </c>
      <c r="B26" s="4" t="inlineStr">
        <is>
          <t xml:space="preserve"> </t>
        </is>
      </c>
      <c r="C26" s="4" t="inlineStr">
        <is>
          <t xml:space="preserve"> </t>
        </is>
      </c>
      <c r="D26" s="4" t="inlineStr">
        <is>
          <t xml:space="preserve"> </t>
        </is>
      </c>
      <c r="E26" s="4" t="inlineStr">
        <is>
          <t xml:space="preserve"> </t>
        </is>
      </c>
    </row>
    <row r="27">
      <c r="A27" s="4" t="inlineStr">
        <is>
          <t>Percent of increase in allowance for credit losses under FRBCECL transition relief</t>
        </is>
      </c>
      <c r="B27" s="4" t="inlineStr">
        <is>
          <t xml:space="preserve"> </t>
        </is>
      </c>
      <c r="C27" s="9" t="n">
        <v>0.25</v>
      </c>
      <c r="D27" s="4" t="inlineStr">
        <is>
          <t xml:space="preserve"> </t>
        </is>
      </c>
      <c r="E27" s="4" t="inlineStr">
        <is>
          <t xml:space="preserve"> </t>
        </is>
      </c>
    </row>
    <row r="28">
      <c r="A28" s="4" t="inlineStr">
        <is>
          <t>GS Bank USA | Standardized</t>
        </is>
      </c>
      <c r="B28" s="4" t="inlineStr">
        <is>
          <t xml:space="preserve"> </t>
        </is>
      </c>
      <c r="C28" s="4" t="inlineStr">
        <is>
          <t xml:space="preserve"> </t>
        </is>
      </c>
      <c r="D28" s="4" t="inlineStr">
        <is>
          <t xml:space="preserve"> </t>
        </is>
      </c>
      <c r="E28" s="4" t="inlineStr">
        <is>
          <t xml:space="preserve"> </t>
        </is>
      </c>
    </row>
    <row r="29">
      <c r="A29" s="3" t="inlineStr">
        <is>
          <t>Compliance with Regulatory Capital Requirements under Banking Regulations [Line Items]</t>
        </is>
      </c>
      <c r="B29" s="4" t="inlineStr">
        <is>
          <t xml:space="preserve"> </t>
        </is>
      </c>
      <c r="C29" s="4" t="inlineStr">
        <is>
          <t xml:space="preserve"> </t>
        </is>
      </c>
      <c r="D29" s="4" t="inlineStr">
        <is>
          <t xml:space="preserve"> </t>
        </is>
      </c>
      <c r="E29" s="4" t="inlineStr">
        <is>
          <t xml:space="preserve"> </t>
        </is>
      </c>
    </row>
    <row r="30">
      <c r="A30" s="4" t="inlineStr">
        <is>
          <t>CET1 capital</t>
        </is>
      </c>
      <c r="B30" s="6" t="n">
        <v>42535</v>
      </c>
      <c r="C30" s="6" t="n">
        <v>42535</v>
      </c>
      <c r="D30" s="6" t="n">
        <v>45578</v>
      </c>
      <c r="E30" s="4" t="inlineStr">
        <is>
          <t xml:space="preserve"> </t>
        </is>
      </c>
    </row>
    <row r="31">
      <c r="A31" s="4" t="inlineStr">
        <is>
          <t>Tier 1 capital</t>
        </is>
      </c>
      <c r="B31" s="5" t="n">
        <v>42535</v>
      </c>
      <c r="C31" s="5" t="n">
        <v>42535</v>
      </c>
      <c r="D31" s="5" t="n">
        <v>45578</v>
      </c>
      <c r="E31" s="4" t="inlineStr">
        <is>
          <t xml:space="preserve"> </t>
        </is>
      </c>
    </row>
    <row r="32">
      <c r="A32" s="4" t="inlineStr">
        <is>
          <t>Tier 2 capital</t>
        </is>
      </c>
      <c r="B32" s="5" t="n">
        <v>6430</v>
      </c>
      <c r="C32" s="5" t="n">
        <v>6430</v>
      </c>
      <c r="D32" s="5" t="n">
        <v>7728</v>
      </c>
      <c r="E32" s="4" t="inlineStr">
        <is>
          <t xml:space="preserve"> </t>
        </is>
      </c>
    </row>
    <row r="33">
      <c r="A33" s="4" t="inlineStr">
        <is>
          <t>Total capital</t>
        </is>
      </c>
      <c r="B33" s="5" t="n">
        <v>48965</v>
      </c>
      <c r="C33" s="5" t="n">
        <v>48965</v>
      </c>
      <c r="D33" s="5" t="n">
        <v>53306</v>
      </c>
      <c r="E33" s="4" t="inlineStr">
        <is>
          <t xml:space="preserve"> </t>
        </is>
      </c>
    </row>
    <row r="34">
      <c r="A34" s="4" t="inlineStr">
        <is>
          <t>RWAs</t>
        </is>
      </c>
      <c r="B34" s="6" t="n">
        <v>312601</v>
      </c>
      <c r="C34" s="6" t="n">
        <v>312601</v>
      </c>
      <c r="D34" s="6" t="n">
        <v>343781</v>
      </c>
      <c r="E34" s="4" t="inlineStr">
        <is>
          <t xml:space="preserve"> </t>
        </is>
      </c>
    </row>
    <row r="35">
      <c r="A35" s="4" t="inlineStr">
        <is>
          <t>CET1 capital ratio</t>
        </is>
      </c>
      <c r="B35" s="11" t="n">
        <v>0.136</v>
      </c>
      <c r="C35" s="11" t="n">
        <v>0.136</v>
      </c>
      <c r="D35" s="11" t="n">
        <v>0.133</v>
      </c>
      <c r="E35" s="4" t="inlineStr">
        <is>
          <t xml:space="preserve"> </t>
        </is>
      </c>
    </row>
    <row r="36">
      <c r="A36" s="4" t="inlineStr">
        <is>
          <t>Tier 1 capital ratio</t>
        </is>
      </c>
      <c r="B36" s="11" t="n">
        <v>0.136</v>
      </c>
      <c r="C36" s="11" t="n">
        <v>0.136</v>
      </c>
      <c r="D36" s="11" t="n">
        <v>0.133</v>
      </c>
      <c r="E36" s="4" t="inlineStr">
        <is>
          <t xml:space="preserve"> </t>
        </is>
      </c>
    </row>
    <row r="37">
      <c r="A37" s="4" t="inlineStr">
        <is>
          <t>Total capital ratio</t>
        </is>
      </c>
      <c r="B37" s="11" t="n">
        <v>0.157</v>
      </c>
      <c r="C37" s="11" t="n">
        <v>0.157</v>
      </c>
      <c r="D37" s="11" t="n">
        <v>0.155</v>
      </c>
      <c r="E37" s="4" t="inlineStr">
        <is>
          <t xml:space="preserve"> </t>
        </is>
      </c>
    </row>
    <row r="38">
      <c r="A38" s="4" t="inlineStr">
        <is>
          <t>GS Bank USA | Advanced</t>
        </is>
      </c>
      <c r="B38" s="4" t="inlineStr">
        <is>
          <t xml:space="preserve"> </t>
        </is>
      </c>
      <c r="C38" s="4" t="inlineStr">
        <is>
          <t xml:space="preserve"> </t>
        </is>
      </c>
      <c r="D38" s="4" t="inlineStr">
        <is>
          <t xml:space="preserve"> </t>
        </is>
      </c>
      <c r="E38" s="4" t="inlineStr">
        <is>
          <t xml:space="preserve"> </t>
        </is>
      </c>
    </row>
    <row r="39">
      <c r="A39" s="3" t="inlineStr">
        <is>
          <t>Compliance with Regulatory Capital Requirements under Banking Regulations [Line Items]</t>
        </is>
      </c>
      <c r="B39" s="4" t="inlineStr">
        <is>
          <t xml:space="preserve"> </t>
        </is>
      </c>
      <c r="C39" s="4" t="inlineStr">
        <is>
          <t xml:space="preserve"> </t>
        </is>
      </c>
      <c r="D39" s="4" t="inlineStr">
        <is>
          <t xml:space="preserve"> </t>
        </is>
      </c>
      <c r="E39" s="4" t="inlineStr">
        <is>
          <t xml:space="preserve"> </t>
        </is>
      </c>
    </row>
    <row r="40">
      <c r="A40" s="4" t="inlineStr">
        <is>
          <t>CET1 capital</t>
        </is>
      </c>
      <c r="B40" s="6" t="n">
        <v>42535</v>
      </c>
      <c r="C40" s="6" t="n">
        <v>42535</v>
      </c>
      <c r="D40" s="6" t="n">
        <v>45578</v>
      </c>
      <c r="E40" s="4" t="inlineStr">
        <is>
          <t xml:space="preserve"> </t>
        </is>
      </c>
    </row>
    <row r="41">
      <c r="A41" s="4" t="inlineStr">
        <is>
          <t>Tier 1 capital</t>
        </is>
      </c>
      <c r="B41" s="5" t="n">
        <v>42535</v>
      </c>
      <c r="C41" s="5" t="n">
        <v>42535</v>
      </c>
      <c r="D41" s="5" t="n">
        <v>45578</v>
      </c>
      <c r="E41" s="4" t="inlineStr">
        <is>
          <t xml:space="preserve"> </t>
        </is>
      </c>
    </row>
    <row r="42">
      <c r="A42" s="4" t="inlineStr">
        <is>
          <t>Tier 2 capital</t>
        </is>
      </c>
      <c r="B42" s="5" t="n">
        <v>4646</v>
      </c>
      <c r="C42" s="5" t="n">
        <v>4646</v>
      </c>
      <c r="D42" s="5" t="n">
        <v>5312</v>
      </c>
      <c r="E42" s="4" t="inlineStr">
        <is>
          <t xml:space="preserve"> </t>
        </is>
      </c>
    </row>
    <row r="43">
      <c r="A43" s="4" t="inlineStr">
        <is>
          <t>Total capital</t>
        </is>
      </c>
      <c r="B43" s="5" t="n">
        <v>47181</v>
      </c>
      <c r="C43" s="5" t="n">
        <v>47181</v>
      </c>
      <c r="D43" s="5" t="n">
        <v>50890</v>
      </c>
      <c r="E43" s="4" t="inlineStr">
        <is>
          <t xml:space="preserve"> </t>
        </is>
      </c>
    </row>
    <row r="44">
      <c r="A44" s="4" t="inlineStr">
        <is>
          <t>RWAs</t>
        </is>
      </c>
      <c r="B44" s="6" t="n">
        <v>222607</v>
      </c>
      <c r="C44" s="6" t="n">
        <v>222607</v>
      </c>
      <c r="D44" s="6" t="n">
        <v>261371</v>
      </c>
      <c r="E44" s="4" t="inlineStr">
        <is>
          <t xml:space="preserve"> </t>
        </is>
      </c>
    </row>
    <row r="45">
      <c r="A45" s="4" t="inlineStr">
        <is>
          <t>CET1 capital ratio</t>
        </is>
      </c>
      <c r="B45" s="11" t="n">
        <v>0.191</v>
      </c>
      <c r="C45" s="11" t="n">
        <v>0.191</v>
      </c>
      <c r="D45" s="11" t="n">
        <v>0.174</v>
      </c>
      <c r="E45" s="4" t="inlineStr">
        <is>
          <t xml:space="preserve"> </t>
        </is>
      </c>
    </row>
    <row r="46">
      <c r="A46" s="4" t="inlineStr">
        <is>
          <t>Tier 1 capital ratio</t>
        </is>
      </c>
      <c r="B46" s="11" t="n">
        <v>0.191</v>
      </c>
      <c r="C46" s="11" t="n">
        <v>0.191</v>
      </c>
      <c r="D46" s="11" t="n">
        <v>0.174</v>
      </c>
      <c r="E46" s="4" t="inlineStr">
        <is>
          <t xml:space="preserve"> </t>
        </is>
      </c>
    </row>
    <row r="47">
      <c r="A47" s="4" t="inlineStr">
        <is>
          <t>Total capital ratio</t>
        </is>
      </c>
      <c r="B47" s="11" t="n">
        <v>0.212</v>
      </c>
      <c r="C47" s="11" t="n">
        <v>0.212</v>
      </c>
      <c r="D47" s="11" t="n">
        <v>0.195</v>
      </c>
      <c r="E47"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ion and Capital Adequacy - Leverage Ratios (Detail) $ in Millions</t>
        </is>
      </c>
      <c r="B1" s="2" t="inlineStr">
        <is>
          <t>9 Months Ended</t>
        </is>
      </c>
      <c r="C1" s="2" t="inlineStr">
        <is>
          <t>12 Months Ended</t>
        </is>
      </c>
    </row>
    <row r="2">
      <c r="B2" s="2" t="inlineStr">
        <is>
          <t>Sep. 30, 2022 USD ($)</t>
        </is>
      </c>
      <c r="C2" s="2" t="inlineStr">
        <is>
          <t>Dec. 31, 2021 USD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ratio</t>
        </is>
      </c>
      <c r="B4" s="11" t="n">
        <v>0.04</v>
      </c>
      <c r="C4" s="11" t="n">
        <v>0.04</v>
      </c>
    </row>
    <row r="5">
      <c r="A5" s="4" t="inlineStr">
        <is>
          <t>SLR</t>
        </is>
      </c>
      <c r="B5" s="9" t="n">
        <v>0.05</v>
      </c>
      <c r="C5" s="9" t="n">
        <v>0.05</v>
      </c>
    </row>
    <row r="6">
      <c r="A6" s="4" t="inlineStr">
        <is>
          <t>Minimum supplementary leverage ratio</t>
        </is>
      </c>
      <c r="B6" s="9" t="n">
        <v>0.03</v>
      </c>
      <c r="C6" s="9" t="n">
        <v>0.03</v>
      </c>
    </row>
    <row r="7">
      <c r="A7" s="4" t="inlineStr">
        <is>
          <t>Minimum supplementary leverage ratio buffer</t>
        </is>
      </c>
      <c r="B7" s="9" t="n">
        <v>0.02</v>
      </c>
      <c r="C7" s="9" t="n">
        <v>0.02</v>
      </c>
    </row>
    <row r="8">
      <c r="A8" s="4" t="inlineStr">
        <is>
          <t>Tier 1 capital</t>
        </is>
      </c>
      <c r="B8" s="6" t="n">
        <v>109214</v>
      </c>
      <c r="C8" s="6" t="n">
        <v>106766</v>
      </c>
    </row>
    <row r="9">
      <c r="A9" s="4" t="inlineStr">
        <is>
          <t>Average total assets</t>
        </is>
      </c>
      <c r="B9" s="5" t="n">
        <v>1581084</v>
      </c>
      <c r="C9" s="5" t="n">
        <v>1466770</v>
      </c>
    </row>
    <row r="10">
      <c r="A10" s="4" t="inlineStr">
        <is>
          <t>Deductions from Tier 1 capital</t>
        </is>
      </c>
      <c r="B10" s="5" t="n">
        <v>-8333</v>
      </c>
      <c r="C10" s="5" t="n">
        <v>-4583</v>
      </c>
    </row>
    <row r="11">
      <c r="A11" s="4" t="inlineStr">
        <is>
          <t>Average adjusted total assets</t>
        </is>
      </c>
      <c r="B11" s="5" t="n">
        <v>1572751</v>
      </c>
      <c r="C11" s="5" t="n">
        <v>1462187</v>
      </c>
    </row>
    <row r="12">
      <c r="A12" s="4" t="inlineStr">
        <is>
          <t>Off-balance sheet and other exposures</t>
        </is>
      </c>
      <c r="B12" s="5" t="n">
        <v>382549</v>
      </c>
      <c r="C12" s="5" t="n">
        <v>448334</v>
      </c>
    </row>
    <row r="13">
      <c r="A13" s="4" t="inlineStr">
        <is>
          <t>Total leverage exposure</t>
        </is>
      </c>
      <c r="B13" s="6" t="n">
        <v>1955300</v>
      </c>
      <c r="C13" s="6" t="n">
        <v>1910521</v>
      </c>
    </row>
    <row r="14">
      <c r="A14" s="4" t="inlineStr">
        <is>
          <t>Tier 1 leverage ratio</t>
        </is>
      </c>
      <c r="B14" s="10" t="n">
        <v>0.06900000000000001</v>
      </c>
      <c r="C14" s="10" t="n">
        <v>0.073</v>
      </c>
    </row>
    <row r="15">
      <c r="A15" s="4" t="inlineStr">
        <is>
          <t>SLR</t>
        </is>
      </c>
      <c r="B15" s="11" t="n">
        <v>0.056</v>
      </c>
      <c r="C15" s="11" t="n">
        <v>0.056</v>
      </c>
    </row>
    <row r="16">
      <c r="A16" s="4" t="inlineStr">
        <is>
          <t>GS Bank USA</t>
        </is>
      </c>
      <c r="B16" s="4" t="inlineStr">
        <is>
          <t xml:space="preserve"> </t>
        </is>
      </c>
      <c r="C16" s="4" t="inlineStr">
        <is>
          <t xml:space="preserve"> </t>
        </is>
      </c>
    </row>
    <row r="17">
      <c r="A17" s="3" t="inlineStr">
        <is>
          <t>Compliance with Regulatory Capital Requirements under Banking Regulations [Line Items]</t>
        </is>
      </c>
      <c r="B17" s="4" t="inlineStr">
        <is>
          <t xml:space="preserve"> </t>
        </is>
      </c>
      <c r="C17" s="4" t="inlineStr">
        <is>
          <t xml:space="preserve"> </t>
        </is>
      </c>
    </row>
    <row r="18">
      <c r="A18" s="4" t="inlineStr">
        <is>
          <t>Tier 1 capital</t>
        </is>
      </c>
      <c r="B18" s="6" t="n">
        <v>45578</v>
      </c>
      <c r="C18" s="6" t="n">
        <v>42535</v>
      </c>
    </row>
    <row r="19">
      <c r="A19" s="4" t="inlineStr">
        <is>
          <t>Average adjusted total assets</t>
        </is>
      </c>
      <c r="B19" s="5" t="n">
        <v>506003</v>
      </c>
      <c r="C19" s="5" t="n">
        <v>409739</v>
      </c>
    </row>
    <row r="20">
      <c r="A20" s="4" t="inlineStr">
        <is>
          <t>Total leverage exposure</t>
        </is>
      </c>
      <c r="B20" s="6" t="n">
        <v>670832</v>
      </c>
      <c r="C20" s="6" t="n">
        <v>627799</v>
      </c>
    </row>
    <row r="21">
      <c r="A21" s="4" t="inlineStr">
        <is>
          <t>Tier 1 leverage ratio</t>
        </is>
      </c>
      <c r="B21" s="9" t="n">
        <v>0.09</v>
      </c>
      <c r="C21" s="10" t="n">
        <v>0.104</v>
      </c>
    </row>
    <row r="22">
      <c r="A22" s="4" t="inlineStr">
        <is>
          <t>SLR</t>
        </is>
      </c>
      <c r="B22" s="11" t="n">
        <v>0.068</v>
      </c>
      <c r="C22" s="11" t="n">
        <v>0.068</v>
      </c>
    </row>
    <row r="23">
      <c r="A23" s="4" t="inlineStr">
        <is>
          <t>GSBE</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Leverage ratio requirement</t>
        </is>
      </c>
      <c r="B25" s="9" t="n">
        <v>0.03</v>
      </c>
      <c r="C25" s="9" t="n">
        <v>0.03</v>
      </c>
    </row>
    <row r="26">
      <c r="A26" s="4" t="inlineStr">
        <is>
          <t>Leverage ratio</t>
        </is>
      </c>
      <c r="B26" s="10" t="n">
        <v>0.078</v>
      </c>
      <c r="C26" s="10" t="n">
        <v>0.076</v>
      </c>
    </row>
    <row r="27">
      <c r="A27" s="4" t="inlineStr">
        <is>
          <t>Profits contributed to leverage ratios</t>
        </is>
      </c>
      <c r="B27" s="5" t="n">
        <v>33</v>
      </c>
      <c r="C27"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gulation and Capital Adequacy - Additional Information (Detail) - USD ($) $ in Millions</t>
        </is>
      </c>
      <c r="B1" s="2" t="inlineStr">
        <is>
          <t>9 Months Ended</t>
        </is>
      </c>
      <c r="C1" s="2" t="inlineStr">
        <is>
          <t>12 Months Ended</t>
        </is>
      </c>
    </row>
    <row r="2">
      <c r="B2" s="2" t="inlineStr">
        <is>
          <t>Sep. 30, 2022</t>
        </is>
      </c>
      <c r="C2" s="2" t="inlineStr">
        <is>
          <t>Dec. 31, 2021</t>
        </is>
      </c>
      <c r="D2" s="2" t="inlineStr">
        <is>
          <t>Oct. 01, 2022</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Confidence level for risk management VaR</t>
        </is>
      </c>
      <c r="B4" s="9" t="n">
        <v>0.95</v>
      </c>
      <c r="C4" s="9" t="n">
        <v>0.95</v>
      </c>
      <c r="D4" s="4" t="inlineStr">
        <is>
          <t xml:space="preserve"> </t>
        </is>
      </c>
    </row>
    <row r="5">
      <c r="A5" s="4" t="inlineStr">
        <is>
          <t>Confidence level for regulatory VaR</t>
        </is>
      </c>
      <c r="B5" s="9" t="n">
        <v>0.99</v>
      </c>
      <c r="C5" s="4" t="inlineStr">
        <is>
          <t xml:space="preserve"> </t>
        </is>
      </c>
      <c r="D5" s="4" t="inlineStr">
        <is>
          <t xml:space="preserve"> </t>
        </is>
      </c>
    </row>
    <row r="6">
      <c r="A6" s="4" t="inlineStr">
        <is>
          <t>Time horizon for regulatory VaR (in days)</t>
        </is>
      </c>
      <c r="B6" s="4" t="inlineStr">
        <is>
          <t>10 days</t>
        </is>
      </c>
      <c r="C6" s="4" t="inlineStr">
        <is>
          <t>10 days</t>
        </is>
      </c>
      <c r="D6" s="4" t="inlineStr">
        <is>
          <t xml:space="preserve"> </t>
        </is>
      </c>
    </row>
    <row r="7">
      <c r="A7" s="4" t="inlineStr">
        <is>
          <t>Time horizon for risk management VaR (in days)</t>
        </is>
      </c>
      <c r="B7" s="4" t="inlineStr">
        <is>
          <t>1 day</t>
        </is>
      </c>
      <c r="C7" s="4" t="inlineStr">
        <is>
          <t>1 day</t>
        </is>
      </c>
      <c r="D7" s="4" t="inlineStr">
        <is>
          <t xml:space="preserve"> </t>
        </is>
      </c>
    </row>
    <row r="8">
      <c r="A8" s="4" t="inlineStr">
        <is>
          <t>Equity investment in subsidiaries</t>
        </is>
      </c>
      <c r="B8" s="6" t="n">
        <v>131990</v>
      </c>
      <c r="C8" s="6" t="n">
        <v>118900</v>
      </c>
      <c r="D8" s="4" t="inlineStr">
        <is>
          <t xml:space="preserve"> </t>
        </is>
      </c>
    </row>
    <row r="9">
      <c r="A9" s="4" t="inlineStr">
        <is>
          <t>Minimum equity capital that is required to be maintained in regulated subsidiaries</t>
        </is>
      </c>
      <c r="B9" s="6" t="n">
        <v>84630</v>
      </c>
      <c r="C9" s="5" t="n">
        <v>77220</v>
      </c>
      <c r="D9" s="4" t="inlineStr">
        <is>
          <t xml:space="preserve"> </t>
        </is>
      </c>
    </row>
    <row r="10">
      <c r="A10" s="4" t="inlineStr">
        <is>
          <t>GS Bank USA</t>
        </is>
      </c>
      <c r="B10" s="4" t="inlineStr">
        <is>
          <t xml:space="preserve"> </t>
        </is>
      </c>
      <c r="C10" s="4" t="inlineStr">
        <is>
          <t xml:space="preserve"> </t>
        </is>
      </c>
      <c r="D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row>
    <row r="12">
      <c r="A12" s="4" t="inlineStr">
        <is>
          <t>CET1 capital ratio</t>
        </is>
      </c>
      <c r="B12" s="9" t="n">
        <v>0.07000000000000001</v>
      </c>
      <c r="C12" s="4" t="inlineStr">
        <is>
          <t xml:space="preserve"> </t>
        </is>
      </c>
      <c r="D12" s="4" t="inlineStr">
        <is>
          <t xml:space="preserve"> </t>
        </is>
      </c>
    </row>
    <row r="13">
      <c r="A13" s="4" t="inlineStr">
        <is>
          <t>Capital conservation buffer</t>
        </is>
      </c>
      <c r="B13" s="10" t="n">
        <v>0.025</v>
      </c>
      <c r="C13" s="4" t="inlineStr">
        <is>
          <t xml:space="preserve"> </t>
        </is>
      </c>
      <c r="D13" s="4" t="inlineStr">
        <is>
          <t xml:space="preserve"> </t>
        </is>
      </c>
    </row>
    <row r="14">
      <c r="A14" s="4" t="inlineStr">
        <is>
          <t>Amount deposited by GS Bank USA held at the Federal Reserve Bank of New York</t>
        </is>
      </c>
      <c r="B14" s="6" t="n">
        <v>161280</v>
      </c>
      <c r="C14" s="5" t="n">
        <v>122010</v>
      </c>
      <c r="D14" s="4" t="inlineStr">
        <is>
          <t xml:space="preserve"> </t>
        </is>
      </c>
    </row>
    <row r="15">
      <c r="A15" s="4" t="inlineStr">
        <is>
          <t>GSIB | UK Financial Services Compensation Scheme</t>
        </is>
      </c>
      <c r="B15" s="4" t="inlineStr">
        <is>
          <t xml:space="preserve"> </t>
        </is>
      </c>
      <c r="C15" s="4" t="inlineStr">
        <is>
          <t xml:space="preserve"> </t>
        </is>
      </c>
      <c r="D15" s="4" t="inlineStr">
        <is>
          <t xml:space="preserve"> </t>
        </is>
      </c>
    </row>
    <row r="16">
      <c r="A16" s="3" t="inlineStr">
        <is>
          <t>Compliance with Regulatory Capital Requirements under Banking Regulations [Line Items]</t>
        </is>
      </c>
      <c r="B16" s="4" t="inlineStr">
        <is>
          <t xml:space="preserve"> </t>
        </is>
      </c>
      <c r="C16" s="4" t="inlineStr">
        <is>
          <t xml:space="preserve"> </t>
        </is>
      </c>
      <c r="D16" s="4" t="inlineStr">
        <is>
          <t xml:space="preserve"> </t>
        </is>
      </c>
    </row>
    <row r="17">
      <c r="A17" s="4" t="inlineStr">
        <is>
          <t>Amount deposited by GSIB held at the Bank Of England related to minimum reserve requirements</t>
        </is>
      </c>
      <c r="B17" s="5" t="n">
        <v>146</v>
      </c>
      <c r="C17" s="5" t="n">
        <v>172</v>
      </c>
      <c r="D17" s="4" t="inlineStr">
        <is>
          <t xml:space="preserve"> </t>
        </is>
      </c>
    </row>
    <row r="18">
      <c r="A18" s="4" t="inlineStr">
        <is>
          <t>Amount deposited by GSIB held at the Bank Of England</t>
        </is>
      </c>
      <c r="B18" s="5" t="n">
        <v>710</v>
      </c>
      <c r="C18" s="5" t="n">
        <v>2200</v>
      </c>
      <c r="D18" s="4" t="inlineStr">
        <is>
          <t xml:space="preserve"> </t>
        </is>
      </c>
    </row>
    <row r="19">
      <c r="A19" s="4" t="inlineStr">
        <is>
          <t>GSBE | German Statutory Deposit Protection Scheme And A Voluntary Scheme</t>
        </is>
      </c>
      <c r="B19" s="4" t="inlineStr">
        <is>
          <t xml:space="preserve"> </t>
        </is>
      </c>
      <c r="C19" s="4" t="inlineStr">
        <is>
          <t xml:space="preserve"> </t>
        </is>
      </c>
      <c r="D19" s="4" t="inlineStr">
        <is>
          <t xml:space="preserve"> </t>
        </is>
      </c>
    </row>
    <row r="20">
      <c r="A20" s="3" t="inlineStr">
        <is>
          <t>Compliance with Regulatory Capital Requirements under Banking Regulations [Line Items]</t>
        </is>
      </c>
      <c r="B20" s="4" t="inlineStr">
        <is>
          <t xml:space="preserve"> </t>
        </is>
      </c>
      <c r="C20" s="4" t="inlineStr">
        <is>
          <t xml:space="preserve"> </t>
        </is>
      </c>
      <c r="D20" s="4" t="inlineStr">
        <is>
          <t xml:space="preserve"> </t>
        </is>
      </c>
    </row>
    <row r="21">
      <c r="A21" s="4" t="inlineStr">
        <is>
          <t>Amount deposited by GSBE held at Central Bank Related to minimum reserve requirements</t>
        </is>
      </c>
      <c r="B21" s="5" t="n">
        <v>150</v>
      </c>
      <c r="C21" s="5" t="n">
        <v>189</v>
      </c>
      <c r="D21" s="4" t="inlineStr">
        <is>
          <t xml:space="preserve"> </t>
        </is>
      </c>
    </row>
    <row r="22">
      <c r="A22" s="4" t="inlineStr">
        <is>
          <t>Amount deposited by GSBE held at Central Banks</t>
        </is>
      </c>
      <c r="B22" s="6" t="n">
        <v>21560</v>
      </c>
      <c r="C22" s="6" t="n">
        <v>20360</v>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row>
    <row r="25">
      <c r="A25" s="4" t="inlineStr">
        <is>
          <t>Confidence level for regulatory VaR</t>
        </is>
      </c>
      <c r="B25" s="9" t="n">
        <v>0.99</v>
      </c>
      <c r="C25" s="9" t="n">
        <v>0.99</v>
      </c>
      <c r="D25" s="4" t="inlineStr">
        <is>
          <t xml:space="preserve"> </t>
        </is>
      </c>
    </row>
    <row r="26">
      <c r="A26" s="4" t="inlineStr">
        <is>
          <t>Standardized</t>
        </is>
      </c>
      <c r="B26" s="4" t="inlineStr">
        <is>
          <t xml:space="preserve"> </t>
        </is>
      </c>
      <c r="C26" s="4" t="inlineStr">
        <is>
          <t xml:space="preserve"> </t>
        </is>
      </c>
      <c r="D26" s="4" t="inlineStr">
        <is>
          <t xml:space="preserve"> </t>
        </is>
      </c>
    </row>
    <row r="27">
      <c r="A27" s="3" t="inlineStr">
        <is>
          <t>Compliance with Regulatory Capital Requirements under Banking Regulations [Line Items]</t>
        </is>
      </c>
      <c r="B27" s="4" t="inlineStr">
        <is>
          <t xml:space="preserve"> </t>
        </is>
      </c>
      <c r="C27" s="4" t="inlineStr">
        <is>
          <t xml:space="preserve"> </t>
        </is>
      </c>
      <c r="D27" s="4" t="inlineStr">
        <is>
          <t xml:space="preserve"> </t>
        </is>
      </c>
    </row>
    <row r="28">
      <c r="A28" s="4" t="inlineStr">
        <is>
          <t>Standardized risk based ratios stress capital buffer</t>
        </is>
      </c>
      <c r="B28" s="10" t="n">
        <v>0.064</v>
      </c>
      <c r="C28" s="4" t="inlineStr">
        <is>
          <t xml:space="preserve"> </t>
        </is>
      </c>
      <c r="D28" s="4" t="inlineStr">
        <is>
          <t xml:space="preserve"> </t>
        </is>
      </c>
    </row>
    <row r="29">
      <c r="A29" s="4" t="inlineStr">
        <is>
          <t>CET1 capital ratio</t>
        </is>
      </c>
      <c r="B29" s="10" t="n">
        <v>0.134</v>
      </c>
      <c r="C29" s="10" t="n">
        <v>0.134</v>
      </c>
      <c r="D29" s="4" t="inlineStr">
        <is>
          <t xml:space="preserve"> </t>
        </is>
      </c>
    </row>
    <row r="30">
      <c r="A30" s="4" t="inlineStr">
        <is>
          <t>Tier 1 capital ratio</t>
        </is>
      </c>
      <c r="B30" s="11" t="n">
        <v>0.149</v>
      </c>
      <c r="C30" s="11" t="n">
        <v>0.149</v>
      </c>
      <c r="D30" s="4" t="inlineStr">
        <is>
          <t xml:space="preserve"> </t>
        </is>
      </c>
    </row>
    <row r="31">
      <c r="A31" s="4" t="inlineStr">
        <is>
          <t>Total capital ratio</t>
        </is>
      </c>
      <c r="B31" s="11" t="n">
        <v>0.169</v>
      </c>
      <c r="C31" s="11" t="n">
        <v>0.169</v>
      </c>
      <c r="D31" s="4" t="inlineStr">
        <is>
          <t xml:space="preserve"> </t>
        </is>
      </c>
    </row>
    <row r="32">
      <c r="A32" s="4" t="inlineStr">
        <is>
          <t>Change in Credit RWAs</t>
        </is>
      </c>
      <c r="B32" s="6" t="n">
        <v>1714</v>
      </c>
      <c r="C32" s="6" t="n">
        <v>114916</v>
      </c>
      <c r="D32" s="4" t="inlineStr">
        <is>
          <t xml:space="preserve"> </t>
        </is>
      </c>
    </row>
    <row r="33">
      <c r="A33" s="4" t="inlineStr">
        <is>
          <t>Change in Market RWAs</t>
        </is>
      </c>
      <c r="B33" s="5" t="n">
        <v>9989</v>
      </c>
      <c r="C33" s="5" t="n">
        <v>7785</v>
      </c>
      <c r="D33" s="4" t="inlineStr">
        <is>
          <t xml:space="preserve"> </t>
        </is>
      </c>
    </row>
    <row r="34">
      <c r="A34" s="4" t="inlineStr">
        <is>
          <t>Change in Operational RWAs</t>
        </is>
      </c>
      <c r="B34" s="6" t="n">
        <v>0</v>
      </c>
      <c r="C34" s="6" t="n">
        <v>0</v>
      </c>
      <c r="D34" s="4" t="inlineStr">
        <is>
          <t xml:space="preserve"> </t>
        </is>
      </c>
    </row>
    <row r="35">
      <c r="A35" s="4" t="inlineStr">
        <is>
          <t>Standardized | Forecast</t>
        </is>
      </c>
      <c r="B35" s="4" t="inlineStr">
        <is>
          <t xml:space="preserve"> </t>
        </is>
      </c>
      <c r="C35" s="4" t="inlineStr">
        <is>
          <t xml:space="preserve"> </t>
        </is>
      </c>
      <c r="D35" s="4" t="inlineStr">
        <is>
          <t xml:space="preserve"> </t>
        </is>
      </c>
    </row>
    <row r="36">
      <c r="A36" s="3" t="inlineStr">
        <is>
          <t>Compliance with Regulatory Capital Requirements under Banking Regulations [Line Items]</t>
        </is>
      </c>
      <c r="B36" s="4" t="inlineStr">
        <is>
          <t xml:space="preserve"> </t>
        </is>
      </c>
      <c r="C36" s="4" t="inlineStr">
        <is>
          <t xml:space="preserve"> </t>
        </is>
      </c>
      <c r="D36" s="4" t="inlineStr">
        <is>
          <t xml:space="preserve"> </t>
        </is>
      </c>
    </row>
    <row r="37">
      <c r="A37" s="4" t="inlineStr">
        <is>
          <t>Standardized risk based ratios stress capital buffer</t>
        </is>
      </c>
      <c r="B37" s="4" t="inlineStr">
        <is>
          <t xml:space="preserve"> </t>
        </is>
      </c>
      <c r="C37" s="4" t="inlineStr">
        <is>
          <t xml:space="preserve"> </t>
        </is>
      </c>
      <c r="D37" s="10" t="n">
        <v>0.063</v>
      </c>
    </row>
    <row r="38">
      <c r="A38" s="4" t="inlineStr">
        <is>
          <t>Advanced</t>
        </is>
      </c>
      <c r="B38" s="4" t="inlineStr">
        <is>
          <t xml:space="preserve"> </t>
        </is>
      </c>
      <c r="C38" s="4" t="inlineStr">
        <is>
          <t xml:space="preserve"> </t>
        </is>
      </c>
      <c r="D38" s="4" t="inlineStr">
        <is>
          <t xml:space="preserve"> </t>
        </is>
      </c>
    </row>
    <row r="39">
      <c r="A39" s="3" t="inlineStr">
        <is>
          <t>Compliance with Regulatory Capital Requirements under Banking Regulations [Line Items]</t>
        </is>
      </c>
      <c r="B39" s="4" t="inlineStr">
        <is>
          <t xml:space="preserve"> </t>
        </is>
      </c>
      <c r="C39" s="4" t="inlineStr">
        <is>
          <t xml:space="preserve"> </t>
        </is>
      </c>
      <c r="D39" s="4" t="inlineStr">
        <is>
          <t xml:space="preserve"> </t>
        </is>
      </c>
    </row>
    <row r="40">
      <c r="A40" s="4" t="inlineStr">
        <is>
          <t>CET1 capital ratio</t>
        </is>
      </c>
      <c r="B40" s="10" t="n">
        <v>0.095</v>
      </c>
      <c r="C40" s="10" t="n">
        <v>0.095</v>
      </c>
      <c r="D40" s="4" t="inlineStr">
        <is>
          <t xml:space="preserve"> </t>
        </is>
      </c>
    </row>
    <row r="41">
      <c r="A41" s="4" t="inlineStr">
        <is>
          <t>Tier 1 capital ratio</t>
        </is>
      </c>
      <c r="B41" s="11" t="n">
        <v>0.11</v>
      </c>
      <c r="C41" s="11" t="n">
        <v>0.11</v>
      </c>
      <c r="D41" s="4" t="inlineStr">
        <is>
          <t xml:space="preserve"> </t>
        </is>
      </c>
    </row>
    <row r="42">
      <c r="A42" s="4" t="inlineStr">
        <is>
          <t>Total capital ratio</t>
        </is>
      </c>
      <c r="B42" s="11" t="n">
        <v>0.13</v>
      </c>
      <c r="C42" s="11" t="n">
        <v>0.13</v>
      </c>
      <c r="D42" s="4" t="inlineStr">
        <is>
          <t xml:space="preserve"> </t>
        </is>
      </c>
    </row>
    <row r="43">
      <c r="A43" s="4" t="inlineStr">
        <is>
          <t>Change in Credit RWAs</t>
        </is>
      </c>
      <c r="B43" s="6" t="n">
        <v>15453</v>
      </c>
      <c r="C43" s="6" t="n">
        <v>25786</v>
      </c>
      <c r="D43" s="4" t="inlineStr">
        <is>
          <t xml:space="preserve"> </t>
        </is>
      </c>
    </row>
    <row r="44">
      <c r="A44" s="4" t="inlineStr">
        <is>
          <t>Change in Market RWAs</t>
        </is>
      </c>
      <c r="B44" s="5" t="n">
        <v>9989</v>
      </c>
      <c r="C44" s="5" t="n">
        <v>7785</v>
      </c>
      <c r="D44" s="4" t="inlineStr">
        <is>
          <t xml:space="preserve"> </t>
        </is>
      </c>
    </row>
    <row r="45">
      <c r="A45" s="4" t="inlineStr">
        <is>
          <t>Change in Operational RWAs</t>
        </is>
      </c>
      <c r="B45" s="6" t="n">
        <v>1712</v>
      </c>
      <c r="C45" s="6" t="n">
        <v>4600</v>
      </c>
      <c r="D45" s="4" t="inlineStr">
        <is>
          <t xml:space="preserve"> </t>
        </is>
      </c>
    </row>
    <row r="46">
      <c r="A46" s="4" t="inlineStr">
        <is>
          <t>Capital conservation buffer</t>
        </is>
      </c>
      <c r="B46" s="10" t="n">
        <v>0.025</v>
      </c>
      <c r="C46" s="4" t="inlineStr">
        <is>
          <t xml:space="preserve"> </t>
        </is>
      </c>
      <c r="D46"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gulation and Capital Adequacy - Risk-based Capital (Detail) - USD ($) $ in Millions</t>
        </is>
      </c>
      <c r="B1" s="2" t="inlineStr">
        <is>
          <t>9 Months Ended</t>
        </is>
      </c>
      <c r="C1" s="2" t="inlineStr">
        <is>
          <t>12 Months Ended</t>
        </is>
      </c>
    </row>
    <row r="2">
      <c r="B2" s="2" t="inlineStr">
        <is>
          <t>Sep. 30, 2022</t>
        </is>
      </c>
      <c r="C2" s="2" t="inlineStr">
        <is>
          <t>Dec. 31, 2021</t>
        </is>
      </c>
      <c r="D2" s="2" t="inlineStr">
        <is>
          <t>Jan. 01, 2022</t>
        </is>
      </c>
      <c r="E2" s="2" t="inlineStr">
        <is>
          <t>Dec. 31, 2020</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row>
    <row r="4">
      <c r="A4" s="4" t="inlineStr">
        <is>
          <t>Impact of CECL transition</t>
        </is>
      </c>
      <c r="B4" s="4" t="inlineStr">
        <is>
          <t xml:space="preserve"> </t>
        </is>
      </c>
      <c r="C4" s="6" t="n">
        <v>1110</v>
      </c>
      <c r="D4" s="4" t="inlineStr">
        <is>
          <t xml:space="preserve"> </t>
        </is>
      </c>
      <c r="E4" s="4" t="inlineStr">
        <is>
          <t xml:space="preserve"> </t>
        </is>
      </c>
    </row>
    <row r="5">
      <c r="A5" s="4" t="inlineStr">
        <is>
          <t>Preferred stock</t>
        </is>
      </c>
      <c r="B5" s="6" t="n">
        <v>10703</v>
      </c>
      <c r="C5" s="6" t="n">
        <v>10703</v>
      </c>
      <c r="D5" s="4" t="inlineStr">
        <is>
          <t xml:space="preserve"> </t>
        </is>
      </c>
      <c r="E5" s="4" t="inlineStr">
        <is>
          <t xml:space="preserve"> </t>
        </is>
      </c>
    </row>
    <row r="6">
      <c r="A6" s="4" t="inlineStr">
        <is>
          <t>Phase in of reduction to regulatory capital due to CECL adoption</t>
        </is>
      </c>
      <c r="B6" s="9" t="n">
        <v>0.25</v>
      </c>
      <c r="C6" s="4" t="inlineStr">
        <is>
          <t xml:space="preserve"> </t>
        </is>
      </c>
      <c r="D6" s="4" t="inlineStr">
        <is>
          <t xml:space="preserve"> </t>
        </is>
      </c>
      <c r="E6" s="4" t="inlineStr">
        <is>
          <t xml:space="preserve"> </t>
        </is>
      </c>
    </row>
    <row r="7">
      <c r="A7" s="4" t="inlineStr">
        <is>
          <t>Phased in amount of reduction to regulatory capital due to CECL adoption</t>
        </is>
      </c>
      <c r="B7" s="4" t="inlineStr">
        <is>
          <t xml:space="preserve"> </t>
        </is>
      </c>
      <c r="C7" s="4" t="inlineStr">
        <is>
          <t xml:space="preserve"> </t>
        </is>
      </c>
      <c r="D7" s="6" t="n">
        <v>276</v>
      </c>
      <c r="E7" s="4" t="inlineStr">
        <is>
          <t xml:space="preserve"> </t>
        </is>
      </c>
    </row>
    <row r="8">
      <c r="A8" s="4" t="inlineStr">
        <is>
          <t>Percent of increase in allowance for credit losses under FRBCECL transition relief</t>
        </is>
      </c>
      <c r="B8" s="4" t="inlineStr">
        <is>
          <t xml:space="preserve"> </t>
        </is>
      </c>
      <c r="C8" s="9" t="n">
        <v>0.25</v>
      </c>
      <c r="D8" s="4" t="inlineStr">
        <is>
          <t xml:space="preserve"> </t>
        </is>
      </c>
      <c r="E8" s="4" t="inlineStr">
        <is>
          <t xml:space="preserve"> </t>
        </is>
      </c>
    </row>
    <row r="9">
      <c r="A9" s="4" t="inlineStr">
        <is>
          <t>Deferred tax liabilities associated with goodwill</t>
        </is>
      </c>
      <c r="B9" s="6" t="n">
        <v>682</v>
      </c>
      <c r="C9" s="6" t="n">
        <v>675</v>
      </c>
      <c r="D9" s="4" t="inlineStr">
        <is>
          <t xml:space="preserve"> </t>
        </is>
      </c>
      <c r="E9" s="4" t="inlineStr">
        <is>
          <t xml:space="preserve"> </t>
        </is>
      </c>
    </row>
    <row r="10">
      <c r="A10" s="4" t="inlineStr">
        <is>
          <t>Deferred tax liabilities associated with identifiable intangible assets</t>
        </is>
      </c>
      <c r="B10" s="6" t="n">
        <v>246</v>
      </c>
      <c r="C10" s="6" t="n">
        <v>17</v>
      </c>
      <c r="D10" s="4" t="inlineStr">
        <is>
          <t xml:space="preserve"> </t>
        </is>
      </c>
      <c r="E10" s="4" t="inlineStr">
        <is>
          <t xml:space="preserve"> </t>
        </is>
      </c>
    </row>
    <row r="11">
      <c r="A11" s="4" t="inlineStr">
        <is>
          <t>Subordinated debt maturity period</t>
        </is>
      </c>
      <c r="B11" s="4" t="inlineStr">
        <is>
          <t>5 years</t>
        </is>
      </c>
      <c r="C11" s="4" t="inlineStr">
        <is>
          <t xml:space="preserve"> </t>
        </is>
      </c>
      <c r="D11" s="4" t="inlineStr">
        <is>
          <t xml:space="preserve"> </t>
        </is>
      </c>
      <c r="E11" s="4" t="inlineStr">
        <is>
          <t xml:space="preserve"> </t>
        </is>
      </c>
    </row>
    <row r="12">
      <c r="A12" s="4" t="inlineStr">
        <is>
          <t>Jr subordinated debt included in Tier 2 capital</t>
        </is>
      </c>
      <c r="B12" s="4" t="inlineStr">
        <is>
          <t xml:space="preserve"> </t>
        </is>
      </c>
      <c r="C12" s="9" t="n">
        <v>0.1</v>
      </c>
      <c r="D12" s="4" t="inlineStr">
        <is>
          <t xml:space="preserve"> </t>
        </is>
      </c>
      <c r="E12" s="4" t="inlineStr">
        <is>
          <t xml:space="preserve"> </t>
        </is>
      </c>
    </row>
    <row r="13">
      <c r="A13" s="4" t="inlineStr">
        <is>
          <t>Jr subordinated debt phased out of regulatory capital</t>
        </is>
      </c>
      <c r="B13" s="4" t="inlineStr">
        <is>
          <t xml:space="preserve"> </t>
        </is>
      </c>
      <c r="C13" s="9" t="n">
        <v>0.9</v>
      </c>
      <c r="D13" s="4" t="inlineStr">
        <is>
          <t xml:space="preserve"> </t>
        </is>
      </c>
      <c r="E13" s="4" t="inlineStr">
        <is>
          <t xml:space="preserve"> </t>
        </is>
      </c>
    </row>
    <row r="14">
      <c r="A14" s="4" t="inlineStr">
        <is>
          <t>Standardized</t>
        </is>
      </c>
      <c r="B14" s="4" t="inlineStr">
        <is>
          <t xml:space="preserve"> </t>
        </is>
      </c>
      <c r="C14" s="4" t="inlineStr">
        <is>
          <t xml:space="preserve"> </t>
        </is>
      </c>
      <c r="D14" s="4" t="inlineStr">
        <is>
          <t xml:space="preserve"> </t>
        </is>
      </c>
      <c r="E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c r="E15" s="4" t="inlineStr">
        <is>
          <t xml:space="preserve"> </t>
        </is>
      </c>
    </row>
    <row r="16">
      <c r="A16" s="4" t="inlineStr">
        <is>
          <t>Common shareholders’ equity</t>
        </is>
      </c>
      <c r="B16" s="6" t="n">
        <v>108587</v>
      </c>
      <c r="C16" s="6" t="n">
        <v>99223</v>
      </c>
      <c r="D16" s="4" t="inlineStr">
        <is>
          <t xml:space="preserve"> </t>
        </is>
      </c>
      <c r="E16" s="4" t="inlineStr">
        <is>
          <t xml:space="preserve"> </t>
        </is>
      </c>
    </row>
    <row r="17">
      <c r="A17" s="4" t="inlineStr">
        <is>
          <t>Impact of CECL transition</t>
        </is>
      </c>
      <c r="B17" s="5" t="n">
        <v>829</v>
      </c>
      <c r="C17" s="5" t="n">
        <v>1105</v>
      </c>
      <c r="D17" s="4" t="inlineStr">
        <is>
          <t xml:space="preserve"> </t>
        </is>
      </c>
      <c r="E17" s="4" t="inlineStr">
        <is>
          <t xml:space="preserve"> </t>
        </is>
      </c>
    </row>
    <row r="18">
      <c r="A18" s="4" t="inlineStr">
        <is>
          <t>Deduction for goodwill</t>
        </is>
      </c>
      <c r="B18" s="5" t="n">
        <v>-5606</v>
      </c>
      <c r="C18" s="5" t="n">
        <v>-3610</v>
      </c>
      <c r="D18" s="4" t="inlineStr">
        <is>
          <t xml:space="preserve"> </t>
        </is>
      </c>
      <c r="E18" s="4" t="inlineStr">
        <is>
          <t xml:space="preserve"> </t>
        </is>
      </c>
    </row>
    <row r="19">
      <c r="A19" s="4" t="inlineStr">
        <is>
          <t>Deduction for identifiable intangible assets</t>
        </is>
      </c>
      <c r="B19" s="5" t="n">
        <v>-1717</v>
      </c>
      <c r="C19" s="5" t="n">
        <v>-401</v>
      </c>
      <c r="D19" s="4" t="inlineStr">
        <is>
          <t xml:space="preserve"> </t>
        </is>
      </c>
      <c r="E19" s="4" t="inlineStr">
        <is>
          <t xml:space="preserve"> </t>
        </is>
      </c>
    </row>
    <row r="20">
      <c r="A20" s="4" t="inlineStr">
        <is>
          <t>Other adjustments</t>
        </is>
      </c>
      <c r="B20" s="5" t="n">
        <v>-3386</v>
      </c>
      <c r="C20" s="5" t="n">
        <v>-63</v>
      </c>
      <c r="D20" s="4" t="inlineStr">
        <is>
          <t xml:space="preserve"> </t>
        </is>
      </c>
      <c r="E20" s="4" t="inlineStr">
        <is>
          <t xml:space="preserve"> </t>
        </is>
      </c>
    </row>
    <row r="21">
      <c r="A21" s="4" t="inlineStr">
        <is>
          <t>CET1 capital</t>
        </is>
      </c>
      <c r="B21" s="5" t="n">
        <v>98707</v>
      </c>
      <c r="C21" s="5" t="n">
        <v>96254</v>
      </c>
      <c r="D21" s="4" t="inlineStr">
        <is>
          <t xml:space="preserve"> </t>
        </is>
      </c>
      <c r="E21" s="6" t="n">
        <v>81641</v>
      </c>
    </row>
    <row r="22">
      <c r="A22" s="4" t="inlineStr">
        <is>
          <t>Preferred stock</t>
        </is>
      </c>
      <c r="B22" s="5" t="n">
        <v>10703</v>
      </c>
      <c r="C22" s="5" t="n">
        <v>10703</v>
      </c>
      <c r="D22" s="4" t="inlineStr">
        <is>
          <t xml:space="preserve"> </t>
        </is>
      </c>
      <c r="E22" s="4" t="inlineStr">
        <is>
          <t xml:space="preserve"> </t>
        </is>
      </c>
    </row>
    <row r="23">
      <c r="A23" s="4" t="inlineStr">
        <is>
          <t>Deduction for investments in covered funds</t>
        </is>
      </c>
      <c r="B23" s="5" t="n">
        <v>-193</v>
      </c>
      <c r="C23" s="5" t="n">
        <v>-189</v>
      </c>
      <c r="D23" s="4" t="inlineStr">
        <is>
          <t xml:space="preserve"> </t>
        </is>
      </c>
      <c r="E23" s="4" t="inlineStr">
        <is>
          <t xml:space="preserve"> </t>
        </is>
      </c>
    </row>
    <row r="24">
      <c r="A24" s="4" t="inlineStr">
        <is>
          <t>Other adjustments</t>
        </is>
      </c>
      <c r="B24" s="5" t="n">
        <v>-3</v>
      </c>
      <c r="C24" s="5" t="n">
        <v>-2</v>
      </c>
      <c r="D24" s="4" t="inlineStr">
        <is>
          <t xml:space="preserve"> </t>
        </is>
      </c>
      <c r="E24" s="4" t="inlineStr">
        <is>
          <t xml:space="preserve"> </t>
        </is>
      </c>
    </row>
    <row r="25">
      <c r="A25" s="4" t="inlineStr">
        <is>
          <t>Tier 1 capital</t>
        </is>
      </c>
      <c r="B25" s="5" t="n">
        <v>109214</v>
      </c>
      <c r="C25" s="5" t="n">
        <v>106766</v>
      </c>
      <c r="D25" s="4" t="inlineStr">
        <is>
          <t xml:space="preserve"> </t>
        </is>
      </c>
      <c r="E25" s="5" t="n">
        <v>92730</v>
      </c>
    </row>
    <row r="26">
      <c r="A26" s="4" t="inlineStr">
        <is>
          <t>Qualifying subordinated debt</t>
        </is>
      </c>
      <c r="B26" s="5" t="n">
        <v>11011</v>
      </c>
      <c r="C26" s="5" t="n">
        <v>11554</v>
      </c>
      <c r="D26" s="4" t="inlineStr">
        <is>
          <t xml:space="preserve"> </t>
        </is>
      </c>
      <c r="E26" s="4" t="inlineStr">
        <is>
          <t xml:space="preserve"> </t>
        </is>
      </c>
    </row>
    <row r="27">
      <c r="A27" s="4" t="inlineStr">
        <is>
          <t>Junior subordinated debt</t>
        </is>
      </c>
      <c r="B27" s="5" t="n">
        <v>0</v>
      </c>
      <c r="C27" s="5" t="n">
        <v>94</v>
      </c>
      <c r="D27" s="4" t="inlineStr">
        <is>
          <t xml:space="preserve"> </t>
        </is>
      </c>
      <c r="E27" s="4" t="inlineStr">
        <is>
          <t xml:space="preserve"> </t>
        </is>
      </c>
    </row>
    <row r="28">
      <c r="A28" s="4" t="inlineStr">
        <is>
          <t>Allowance for credit losses</t>
        </is>
      </c>
      <c r="B28" s="5" t="n">
        <v>4598</v>
      </c>
      <c r="C28" s="5" t="n">
        <v>3034</v>
      </c>
      <c r="D28" s="4" t="inlineStr">
        <is>
          <t xml:space="preserve"> </t>
        </is>
      </c>
      <c r="E28" s="4" t="inlineStr">
        <is>
          <t xml:space="preserve"> </t>
        </is>
      </c>
    </row>
    <row r="29">
      <c r="A29" s="4" t="inlineStr">
        <is>
          <t>Other adjustments</t>
        </is>
      </c>
      <c r="B29" s="5" t="n">
        <v>-10</v>
      </c>
      <c r="C29" s="5" t="n">
        <v>-46</v>
      </c>
      <c r="D29" s="4" t="inlineStr">
        <is>
          <t xml:space="preserve"> </t>
        </is>
      </c>
      <c r="E29" s="4" t="inlineStr">
        <is>
          <t xml:space="preserve"> </t>
        </is>
      </c>
    </row>
    <row r="30">
      <c r="A30" s="4" t="inlineStr">
        <is>
          <t>Tier 2 capital</t>
        </is>
      </c>
      <c r="B30" s="5" t="n">
        <v>15599</v>
      </c>
      <c r="C30" s="5" t="n">
        <v>14636</v>
      </c>
      <c r="D30" s="4" t="inlineStr">
        <is>
          <t xml:space="preserve"> </t>
        </is>
      </c>
      <c r="E30" s="5" t="n">
        <v>15424</v>
      </c>
    </row>
    <row r="31">
      <c r="A31" s="4" t="inlineStr">
        <is>
          <t>Total capital</t>
        </is>
      </c>
      <c r="B31" s="5" t="n">
        <v>124813</v>
      </c>
      <c r="C31" s="5" t="n">
        <v>121402</v>
      </c>
      <c r="D31" s="4" t="inlineStr">
        <is>
          <t xml:space="preserve"> </t>
        </is>
      </c>
      <c r="E31" s="4" t="inlineStr">
        <is>
          <t xml:space="preserve"> </t>
        </is>
      </c>
    </row>
    <row r="32">
      <c r="A32" s="4" t="inlineStr">
        <is>
          <t>Advanced</t>
        </is>
      </c>
      <c r="B32" s="4" t="inlineStr">
        <is>
          <t xml:space="preserve"> </t>
        </is>
      </c>
      <c r="C32" s="4" t="inlineStr">
        <is>
          <t xml:space="preserve"> </t>
        </is>
      </c>
      <c r="D32" s="4" t="inlineStr">
        <is>
          <t xml:space="preserve"> </t>
        </is>
      </c>
      <c r="E32" s="4" t="inlineStr">
        <is>
          <t xml:space="preserve"> </t>
        </is>
      </c>
    </row>
    <row r="33">
      <c r="A33" s="3" t="inlineStr">
        <is>
          <t>Compliance with Regulatory Capital Requirements under Banking Regulations [Line Items]</t>
        </is>
      </c>
      <c r="B33" s="4" t="inlineStr">
        <is>
          <t xml:space="preserve"> </t>
        </is>
      </c>
      <c r="C33" s="4" t="inlineStr">
        <is>
          <t xml:space="preserve"> </t>
        </is>
      </c>
      <c r="D33" s="4" t="inlineStr">
        <is>
          <t xml:space="preserve"> </t>
        </is>
      </c>
      <c r="E33" s="4" t="inlineStr">
        <is>
          <t xml:space="preserve"> </t>
        </is>
      </c>
    </row>
    <row r="34">
      <c r="A34" s="4" t="inlineStr">
        <is>
          <t>CET1 capital</t>
        </is>
      </c>
      <c r="B34" s="5" t="n">
        <v>98707</v>
      </c>
      <c r="C34" s="5" t="n">
        <v>96254</v>
      </c>
      <c r="D34" s="4" t="inlineStr">
        <is>
          <t xml:space="preserve"> </t>
        </is>
      </c>
      <c r="E34" s="5" t="n">
        <v>81641</v>
      </c>
    </row>
    <row r="35">
      <c r="A35" s="4" t="inlineStr">
        <is>
          <t>Tier 1 capital</t>
        </is>
      </c>
      <c r="B35" s="5" t="n">
        <v>109214</v>
      </c>
      <c r="C35" s="5" t="n">
        <v>106766</v>
      </c>
      <c r="D35" s="4" t="inlineStr">
        <is>
          <t xml:space="preserve"> </t>
        </is>
      </c>
      <c r="E35" s="5" t="n">
        <v>92730</v>
      </c>
    </row>
    <row r="36">
      <c r="A36" s="4" t="inlineStr">
        <is>
          <t>Standardized Tier 2 capital</t>
        </is>
      </c>
      <c r="B36" s="5" t="n">
        <v>15599</v>
      </c>
      <c r="C36" s="5" t="n">
        <v>14636</v>
      </c>
      <c r="D36" s="4" t="inlineStr">
        <is>
          <t xml:space="preserve"> </t>
        </is>
      </c>
      <c r="E36" s="4" t="inlineStr">
        <is>
          <t xml:space="preserve"> </t>
        </is>
      </c>
    </row>
    <row r="37">
      <c r="A37" s="4" t="inlineStr">
        <is>
          <t>Allowance for credit losses</t>
        </is>
      </c>
      <c r="B37" s="5" t="n">
        <v>-4598</v>
      </c>
      <c r="C37" s="5" t="n">
        <v>-3034</v>
      </c>
      <c r="D37" s="4" t="inlineStr">
        <is>
          <t xml:space="preserve"> </t>
        </is>
      </c>
      <c r="E37" s="4" t="inlineStr">
        <is>
          <t xml:space="preserve"> </t>
        </is>
      </c>
    </row>
    <row r="38">
      <c r="A38" s="4" t="inlineStr">
        <is>
          <t>Other adjustments</t>
        </is>
      </c>
      <c r="B38" s="5" t="n">
        <v>1554</v>
      </c>
      <c r="C38" s="5" t="n">
        <v>449</v>
      </c>
      <c r="D38" s="4" t="inlineStr">
        <is>
          <t xml:space="preserve"> </t>
        </is>
      </c>
      <c r="E38" s="4" t="inlineStr">
        <is>
          <t xml:space="preserve"> </t>
        </is>
      </c>
    </row>
    <row r="39">
      <c r="A39" s="4" t="inlineStr">
        <is>
          <t>Tier 2 capital</t>
        </is>
      </c>
      <c r="B39" s="5" t="n">
        <v>12555</v>
      </c>
      <c r="C39" s="5" t="n">
        <v>12051</v>
      </c>
      <c r="D39" s="4" t="inlineStr">
        <is>
          <t xml:space="preserve"> </t>
        </is>
      </c>
      <c r="E39" s="6" t="n">
        <v>13279</v>
      </c>
    </row>
    <row r="40">
      <c r="A40" s="4" t="inlineStr">
        <is>
          <t>Total capital</t>
        </is>
      </c>
      <c r="B40" s="6" t="n">
        <v>121769</v>
      </c>
      <c r="C40" s="6" t="n">
        <v>118817</v>
      </c>
      <c r="D40" s="4" t="inlineStr">
        <is>
          <t xml:space="preserve"> </t>
        </is>
      </c>
      <c r="E40"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gulation and Capital Adequacy - CET1, Tier 1 Capital and Tier 2 Capital (Detail)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Tier 2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318</v>
      </c>
      <c r="C4" s="6" t="n">
        <v>-72</v>
      </c>
      <c r="D4" s="6" t="n">
        <v>-1240</v>
      </c>
      <c r="E4" s="6" t="n">
        <v>266</v>
      </c>
      <c r="F4" s="4" t="inlineStr">
        <is>
          <t xml:space="preserve"> </t>
        </is>
      </c>
    </row>
    <row r="5">
      <c r="A5" s="4" t="inlineStr">
        <is>
          <t>Standardiz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ET1 capit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96254</v>
      </c>
      <c r="E7" s="5" t="n">
        <v>81641</v>
      </c>
      <c r="F7" s="6" t="n">
        <v>81641</v>
      </c>
    </row>
    <row r="8">
      <c r="A8" s="4" t="inlineStr">
        <is>
          <t>Common shareholders’ equity</t>
        </is>
      </c>
      <c r="B8" s="4" t="inlineStr">
        <is>
          <t xml:space="preserve"> </t>
        </is>
      </c>
      <c r="C8" s="4" t="inlineStr">
        <is>
          <t xml:space="preserve"> </t>
        </is>
      </c>
      <c r="D8" s="5" t="n">
        <v>9364</v>
      </c>
      <c r="E8" s="4" t="inlineStr">
        <is>
          <t xml:space="preserve"> </t>
        </is>
      </c>
      <c r="F8" s="5" t="n">
        <v>14494</v>
      </c>
    </row>
    <row r="9">
      <c r="A9" s="4" t="inlineStr">
        <is>
          <t>Impact of CECL transition</t>
        </is>
      </c>
      <c r="B9" s="4" t="inlineStr">
        <is>
          <t xml:space="preserve"> </t>
        </is>
      </c>
      <c r="C9" s="4" t="inlineStr">
        <is>
          <t xml:space="preserve"> </t>
        </is>
      </c>
      <c r="D9" s="5" t="n">
        <v>-276</v>
      </c>
      <c r="E9" s="4" t="inlineStr">
        <is>
          <t xml:space="preserve"> </t>
        </is>
      </c>
      <c r="F9" s="5" t="n">
        <v>-21</v>
      </c>
    </row>
    <row r="10">
      <c r="A10" s="4" t="inlineStr">
        <is>
          <t>Deduction for goodwill</t>
        </is>
      </c>
      <c r="B10" s="4" t="inlineStr">
        <is>
          <t xml:space="preserve"> </t>
        </is>
      </c>
      <c r="C10" s="4" t="inlineStr">
        <is>
          <t xml:space="preserve"> </t>
        </is>
      </c>
      <c r="D10" s="5" t="n">
        <v>-1996</v>
      </c>
      <c r="E10" s="4" t="inlineStr">
        <is>
          <t xml:space="preserve"> </t>
        </is>
      </c>
      <c r="F10" s="5" t="n">
        <v>42</v>
      </c>
    </row>
    <row r="11">
      <c r="A11" s="4" t="inlineStr">
        <is>
          <t>Deduction for identifiable intangible assets</t>
        </is>
      </c>
      <c r="B11" s="4" t="inlineStr">
        <is>
          <t xml:space="preserve"> </t>
        </is>
      </c>
      <c r="C11" s="4" t="inlineStr">
        <is>
          <t xml:space="preserve"> </t>
        </is>
      </c>
      <c r="D11" s="5" t="n">
        <v>-1316</v>
      </c>
      <c r="E11" s="4" t="inlineStr">
        <is>
          <t xml:space="preserve"> </t>
        </is>
      </c>
      <c r="F11" s="5" t="n">
        <v>200</v>
      </c>
    </row>
    <row r="12">
      <c r="A12" s="4" t="inlineStr">
        <is>
          <t>Other adjustments</t>
        </is>
      </c>
      <c r="B12" s="4" t="inlineStr">
        <is>
          <t xml:space="preserve"> </t>
        </is>
      </c>
      <c r="C12" s="4" t="inlineStr">
        <is>
          <t xml:space="preserve"> </t>
        </is>
      </c>
      <c r="D12" s="5" t="n">
        <v>-3323</v>
      </c>
      <c r="E12" s="4" t="inlineStr">
        <is>
          <t xml:space="preserve"> </t>
        </is>
      </c>
      <c r="F12" s="5" t="n">
        <v>-102</v>
      </c>
    </row>
    <row r="13">
      <c r="A13" s="4" t="inlineStr">
        <is>
          <t>Ending balance</t>
        </is>
      </c>
      <c r="B13" s="5" t="n">
        <v>98707</v>
      </c>
      <c r="C13" s="4" t="inlineStr">
        <is>
          <t xml:space="preserve"> </t>
        </is>
      </c>
      <c r="D13" s="5" t="n">
        <v>98707</v>
      </c>
      <c r="E13" s="4" t="inlineStr">
        <is>
          <t xml:space="preserve"> </t>
        </is>
      </c>
      <c r="F13" s="5" t="n">
        <v>96254</v>
      </c>
    </row>
    <row r="14">
      <c r="A14" s="3" t="inlineStr">
        <is>
          <t>Tier 1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4" t="inlineStr">
        <is>
          <t xml:space="preserve"> </t>
        </is>
      </c>
      <c r="D15" s="5" t="n">
        <v>106766</v>
      </c>
      <c r="E15" s="5" t="n">
        <v>92730</v>
      </c>
      <c r="F15" s="5" t="n">
        <v>92730</v>
      </c>
    </row>
    <row r="16">
      <c r="A16" s="4" t="inlineStr">
        <is>
          <t>CET1 capital</t>
        </is>
      </c>
      <c r="B16" s="4" t="inlineStr">
        <is>
          <t xml:space="preserve"> </t>
        </is>
      </c>
      <c r="C16" s="4" t="inlineStr">
        <is>
          <t xml:space="preserve"> </t>
        </is>
      </c>
      <c r="D16" s="5" t="n">
        <v>2453</v>
      </c>
      <c r="E16" s="4" t="inlineStr">
        <is>
          <t xml:space="preserve"> </t>
        </is>
      </c>
      <c r="F16" s="5" t="n">
        <v>14613</v>
      </c>
    </row>
    <row r="17">
      <c r="A17" s="4" t="inlineStr">
        <is>
          <t>Deduction for investments in covered funds</t>
        </is>
      </c>
      <c r="B17" s="4" t="inlineStr">
        <is>
          <t xml:space="preserve"> </t>
        </is>
      </c>
      <c r="C17" s="4" t="inlineStr">
        <is>
          <t xml:space="preserve"> </t>
        </is>
      </c>
      <c r="D17" s="5" t="n">
        <v>-4</v>
      </c>
      <c r="E17" s="4" t="inlineStr">
        <is>
          <t xml:space="preserve"> </t>
        </is>
      </c>
      <c r="F17" s="5" t="n">
        <v>-83</v>
      </c>
    </row>
    <row r="18">
      <c r="A18" s="4" t="inlineStr">
        <is>
          <t>Preferred stock</t>
        </is>
      </c>
      <c r="B18" s="4" t="inlineStr">
        <is>
          <t xml:space="preserve"> </t>
        </is>
      </c>
      <c r="C18" s="4" t="inlineStr">
        <is>
          <t xml:space="preserve"> </t>
        </is>
      </c>
      <c r="D18" s="4" t="inlineStr">
        <is>
          <t xml:space="preserve"> </t>
        </is>
      </c>
      <c r="E18" s="4" t="inlineStr">
        <is>
          <t xml:space="preserve"> </t>
        </is>
      </c>
      <c r="F18" s="5" t="n">
        <v>-500</v>
      </c>
    </row>
    <row r="19">
      <c r="A19" s="4" t="inlineStr">
        <is>
          <t>Other adjustments</t>
        </is>
      </c>
      <c r="B19" s="4" t="inlineStr">
        <is>
          <t xml:space="preserve"> </t>
        </is>
      </c>
      <c r="C19" s="4" t="inlineStr">
        <is>
          <t xml:space="preserve"> </t>
        </is>
      </c>
      <c r="D19" s="5" t="n">
        <v>-1</v>
      </c>
      <c r="E19" s="4" t="inlineStr">
        <is>
          <t xml:space="preserve"> </t>
        </is>
      </c>
      <c r="F19" s="5" t="n">
        <v>6</v>
      </c>
    </row>
    <row r="20">
      <c r="A20" s="4" t="inlineStr">
        <is>
          <t>Ending balance</t>
        </is>
      </c>
      <c r="B20" s="5" t="n">
        <v>109214</v>
      </c>
      <c r="C20" s="4" t="inlineStr">
        <is>
          <t xml:space="preserve"> </t>
        </is>
      </c>
      <c r="D20" s="5" t="n">
        <v>109214</v>
      </c>
      <c r="E20" s="4" t="inlineStr">
        <is>
          <t xml:space="preserve"> </t>
        </is>
      </c>
      <c r="F20" s="5" t="n">
        <v>106766</v>
      </c>
    </row>
    <row r="21">
      <c r="A21" s="3" t="inlineStr">
        <is>
          <t>Tier 2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5" t="n">
        <v>14636</v>
      </c>
      <c r="E22" s="5" t="n">
        <v>15424</v>
      </c>
      <c r="F22" s="5" t="n">
        <v>15424</v>
      </c>
    </row>
    <row r="23">
      <c r="A23" s="4" t="inlineStr">
        <is>
          <t>Qualifying subordinated debt</t>
        </is>
      </c>
      <c r="B23" s="4" t="inlineStr">
        <is>
          <t xml:space="preserve"> </t>
        </is>
      </c>
      <c r="C23" s="4" t="inlineStr">
        <is>
          <t xml:space="preserve"> </t>
        </is>
      </c>
      <c r="D23" s="5" t="n">
        <v>-543</v>
      </c>
      <c r="E23" s="4" t="inlineStr">
        <is>
          <t xml:space="preserve"> </t>
        </is>
      </c>
      <c r="F23" s="5" t="n">
        <v>-642</v>
      </c>
    </row>
    <row r="24">
      <c r="A24" s="4" t="inlineStr">
        <is>
          <t>Junior subordinated debt</t>
        </is>
      </c>
      <c r="B24" s="4" t="inlineStr">
        <is>
          <t xml:space="preserve"> </t>
        </is>
      </c>
      <c r="C24" s="4" t="inlineStr">
        <is>
          <t xml:space="preserve"> </t>
        </is>
      </c>
      <c r="D24" s="5" t="n">
        <v>-94</v>
      </c>
      <c r="E24" s="4" t="inlineStr">
        <is>
          <t xml:space="preserve"> </t>
        </is>
      </c>
      <c r="F24" s="5" t="n">
        <v>-94</v>
      </c>
    </row>
    <row r="25">
      <c r="A25" s="4" t="inlineStr">
        <is>
          <t>Allowance for credit losses</t>
        </is>
      </c>
      <c r="B25" s="4" t="inlineStr">
        <is>
          <t xml:space="preserve"> </t>
        </is>
      </c>
      <c r="C25" s="4" t="inlineStr">
        <is>
          <t xml:space="preserve"> </t>
        </is>
      </c>
      <c r="D25" s="5" t="n">
        <v>1564</v>
      </c>
      <c r="E25" s="4" t="inlineStr">
        <is>
          <t xml:space="preserve"> </t>
        </is>
      </c>
      <c r="F25" s="5" t="n">
        <v>-61</v>
      </c>
    </row>
    <row r="26">
      <c r="A26" s="4" t="inlineStr">
        <is>
          <t>Other adjustments</t>
        </is>
      </c>
      <c r="B26" s="4" t="inlineStr">
        <is>
          <t xml:space="preserve"> </t>
        </is>
      </c>
      <c r="C26" s="4" t="inlineStr">
        <is>
          <t xml:space="preserve"> </t>
        </is>
      </c>
      <c r="D26" s="5" t="n">
        <v>36</v>
      </c>
      <c r="E26" s="4" t="inlineStr">
        <is>
          <t xml:space="preserve"> </t>
        </is>
      </c>
      <c r="F26" s="5" t="n">
        <v>9</v>
      </c>
    </row>
    <row r="27">
      <c r="A27" s="4" t="inlineStr">
        <is>
          <t>Ending balance</t>
        </is>
      </c>
      <c r="B27" s="5" t="n">
        <v>15599</v>
      </c>
      <c r="C27" s="4" t="inlineStr">
        <is>
          <t xml:space="preserve"> </t>
        </is>
      </c>
      <c r="D27" s="5" t="n">
        <v>15599</v>
      </c>
      <c r="E27" s="4" t="inlineStr">
        <is>
          <t xml:space="preserve"> </t>
        </is>
      </c>
      <c r="F27" s="5" t="n">
        <v>14636</v>
      </c>
    </row>
    <row r="28">
      <c r="A28" s="4" t="inlineStr">
        <is>
          <t>Total capital</t>
        </is>
      </c>
      <c r="B28" s="5" t="n">
        <v>124813</v>
      </c>
      <c r="C28" s="4" t="inlineStr">
        <is>
          <t xml:space="preserve"> </t>
        </is>
      </c>
      <c r="D28" s="5" t="n">
        <v>124813</v>
      </c>
      <c r="E28" s="4" t="inlineStr">
        <is>
          <t xml:space="preserve"> </t>
        </is>
      </c>
      <c r="F28" s="5" t="n">
        <v>121402</v>
      </c>
    </row>
    <row r="29">
      <c r="A29" s="4" t="inlineStr">
        <is>
          <t>Advanc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ET1 capita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5" t="n">
        <v>96254</v>
      </c>
      <c r="E31" s="5" t="n">
        <v>81641</v>
      </c>
      <c r="F31" s="5" t="n">
        <v>81641</v>
      </c>
    </row>
    <row r="32">
      <c r="A32" s="4" t="inlineStr">
        <is>
          <t>Common shareholders’ equity</t>
        </is>
      </c>
      <c r="B32" s="4" t="inlineStr">
        <is>
          <t xml:space="preserve"> </t>
        </is>
      </c>
      <c r="C32" s="4" t="inlineStr">
        <is>
          <t xml:space="preserve"> </t>
        </is>
      </c>
      <c r="D32" s="5" t="n">
        <v>9364</v>
      </c>
      <c r="E32" s="4" t="inlineStr">
        <is>
          <t xml:space="preserve"> </t>
        </is>
      </c>
      <c r="F32" s="5" t="n">
        <v>14494</v>
      </c>
    </row>
    <row r="33">
      <c r="A33" s="4" t="inlineStr">
        <is>
          <t>Impact of CECL transition</t>
        </is>
      </c>
      <c r="B33" s="4" t="inlineStr">
        <is>
          <t xml:space="preserve"> </t>
        </is>
      </c>
      <c r="C33" s="4" t="inlineStr">
        <is>
          <t xml:space="preserve"> </t>
        </is>
      </c>
      <c r="D33" s="5" t="n">
        <v>-276</v>
      </c>
      <c r="E33" s="4" t="inlineStr">
        <is>
          <t xml:space="preserve"> </t>
        </is>
      </c>
      <c r="F33" s="5" t="n">
        <v>-21</v>
      </c>
    </row>
    <row r="34">
      <c r="A34" s="4" t="inlineStr">
        <is>
          <t>Deduction for goodwill</t>
        </is>
      </c>
      <c r="B34" s="4" t="inlineStr">
        <is>
          <t xml:space="preserve"> </t>
        </is>
      </c>
      <c r="C34" s="4" t="inlineStr">
        <is>
          <t xml:space="preserve"> </t>
        </is>
      </c>
      <c r="D34" s="5" t="n">
        <v>-1996</v>
      </c>
      <c r="E34" s="4" t="inlineStr">
        <is>
          <t xml:space="preserve"> </t>
        </is>
      </c>
      <c r="F34" s="5" t="n">
        <v>42</v>
      </c>
    </row>
    <row r="35">
      <c r="A35" s="4" t="inlineStr">
        <is>
          <t>Deduction for identifiable intangible assets</t>
        </is>
      </c>
      <c r="B35" s="4" t="inlineStr">
        <is>
          <t xml:space="preserve"> </t>
        </is>
      </c>
      <c r="C35" s="4" t="inlineStr">
        <is>
          <t xml:space="preserve"> </t>
        </is>
      </c>
      <c r="D35" s="5" t="n">
        <v>-1316</v>
      </c>
      <c r="E35" s="4" t="inlineStr">
        <is>
          <t xml:space="preserve"> </t>
        </is>
      </c>
      <c r="F35" s="5" t="n">
        <v>200</v>
      </c>
    </row>
    <row r="36">
      <c r="A36" s="4" t="inlineStr">
        <is>
          <t>Other adjustments</t>
        </is>
      </c>
      <c r="B36" s="4" t="inlineStr">
        <is>
          <t xml:space="preserve"> </t>
        </is>
      </c>
      <c r="C36" s="4" t="inlineStr">
        <is>
          <t xml:space="preserve"> </t>
        </is>
      </c>
      <c r="D36" s="5" t="n">
        <v>-3323</v>
      </c>
      <c r="E36" s="4" t="inlineStr">
        <is>
          <t xml:space="preserve"> </t>
        </is>
      </c>
      <c r="F36" s="5" t="n">
        <v>-102</v>
      </c>
    </row>
    <row r="37">
      <c r="A37" s="4" t="inlineStr">
        <is>
          <t>Ending balance</t>
        </is>
      </c>
      <c r="B37" s="5" t="n">
        <v>98707</v>
      </c>
      <c r="C37" s="4" t="inlineStr">
        <is>
          <t xml:space="preserve"> </t>
        </is>
      </c>
      <c r="D37" s="5" t="n">
        <v>98707</v>
      </c>
      <c r="E37" s="4" t="inlineStr">
        <is>
          <t xml:space="preserve"> </t>
        </is>
      </c>
      <c r="F37" s="5" t="n">
        <v>96254</v>
      </c>
    </row>
    <row r="38">
      <c r="A38" s="3" t="inlineStr">
        <is>
          <t>Tier 1 capi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4" t="inlineStr">
        <is>
          <t xml:space="preserve"> </t>
        </is>
      </c>
      <c r="C39" s="4" t="inlineStr">
        <is>
          <t xml:space="preserve"> </t>
        </is>
      </c>
      <c r="D39" s="5" t="n">
        <v>106766</v>
      </c>
      <c r="E39" s="5" t="n">
        <v>92730</v>
      </c>
      <c r="F39" s="5" t="n">
        <v>92730</v>
      </c>
    </row>
    <row r="40">
      <c r="A40" s="4" t="inlineStr">
        <is>
          <t>CET1 capital</t>
        </is>
      </c>
      <c r="B40" s="4" t="inlineStr">
        <is>
          <t xml:space="preserve"> </t>
        </is>
      </c>
      <c r="C40" s="4" t="inlineStr">
        <is>
          <t xml:space="preserve"> </t>
        </is>
      </c>
      <c r="D40" s="5" t="n">
        <v>2453</v>
      </c>
      <c r="E40" s="4" t="inlineStr">
        <is>
          <t xml:space="preserve"> </t>
        </is>
      </c>
      <c r="F40" s="5" t="n">
        <v>14613</v>
      </c>
    </row>
    <row r="41">
      <c r="A41" s="4" t="inlineStr">
        <is>
          <t>Deduction for investments in covered funds</t>
        </is>
      </c>
      <c r="B41" s="4" t="inlineStr">
        <is>
          <t xml:space="preserve"> </t>
        </is>
      </c>
      <c r="C41" s="4" t="inlineStr">
        <is>
          <t xml:space="preserve"> </t>
        </is>
      </c>
      <c r="D41" s="5" t="n">
        <v>-4</v>
      </c>
      <c r="E41" s="4" t="inlineStr">
        <is>
          <t xml:space="preserve"> </t>
        </is>
      </c>
      <c r="F41" s="5" t="n">
        <v>-83</v>
      </c>
    </row>
    <row r="42">
      <c r="A42" s="4" t="inlineStr">
        <is>
          <t>Preferred stock</t>
        </is>
      </c>
      <c r="B42" s="4" t="inlineStr">
        <is>
          <t xml:space="preserve"> </t>
        </is>
      </c>
      <c r="C42" s="4" t="inlineStr">
        <is>
          <t xml:space="preserve"> </t>
        </is>
      </c>
      <c r="D42" s="4" t="inlineStr">
        <is>
          <t xml:space="preserve"> </t>
        </is>
      </c>
      <c r="E42" s="4" t="inlineStr">
        <is>
          <t xml:space="preserve"> </t>
        </is>
      </c>
      <c r="F42" s="5" t="n">
        <v>-500</v>
      </c>
    </row>
    <row r="43">
      <c r="A43" s="4" t="inlineStr">
        <is>
          <t>Other adjustments</t>
        </is>
      </c>
      <c r="B43" s="4" t="inlineStr">
        <is>
          <t xml:space="preserve"> </t>
        </is>
      </c>
      <c r="C43" s="4" t="inlineStr">
        <is>
          <t xml:space="preserve"> </t>
        </is>
      </c>
      <c r="D43" s="5" t="n">
        <v>-1</v>
      </c>
      <c r="E43" s="4" t="inlineStr">
        <is>
          <t xml:space="preserve"> </t>
        </is>
      </c>
      <c r="F43" s="5" t="n">
        <v>6</v>
      </c>
    </row>
    <row r="44">
      <c r="A44" s="4" t="inlineStr">
        <is>
          <t>Ending balance</t>
        </is>
      </c>
      <c r="B44" s="5" t="n">
        <v>109214</v>
      </c>
      <c r="C44" s="4" t="inlineStr">
        <is>
          <t xml:space="preserve"> </t>
        </is>
      </c>
      <c r="D44" s="5" t="n">
        <v>109214</v>
      </c>
      <c r="E44" s="4" t="inlineStr">
        <is>
          <t xml:space="preserve"> </t>
        </is>
      </c>
      <c r="F44" s="5" t="n">
        <v>106766</v>
      </c>
    </row>
    <row r="45">
      <c r="A45" s="3" t="inlineStr">
        <is>
          <t>Tier 2 capital</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C46" s="4" t="inlineStr">
        <is>
          <t xml:space="preserve"> </t>
        </is>
      </c>
      <c r="D46" s="5" t="n">
        <v>12051</v>
      </c>
      <c r="E46" s="6" t="n">
        <v>13279</v>
      </c>
      <c r="F46" s="5" t="n">
        <v>13279</v>
      </c>
    </row>
    <row r="47">
      <c r="A47" s="4" t="inlineStr">
        <is>
          <t>Qualifying subordinated debt</t>
        </is>
      </c>
      <c r="B47" s="4" t="inlineStr">
        <is>
          <t xml:space="preserve"> </t>
        </is>
      </c>
      <c r="C47" s="4" t="inlineStr">
        <is>
          <t xml:space="preserve"> </t>
        </is>
      </c>
      <c r="D47" s="5" t="n">
        <v>-543</v>
      </c>
      <c r="E47" s="4" t="inlineStr">
        <is>
          <t xml:space="preserve"> </t>
        </is>
      </c>
      <c r="F47" s="5" t="n">
        <v>-642</v>
      </c>
    </row>
    <row r="48">
      <c r="A48" s="4" t="inlineStr">
        <is>
          <t>Junior subordinated debt</t>
        </is>
      </c>
      <c r="B48" s="4" t="inlineStr">
        <is>
          <t xml:space="preserve"> </t>
        </is>
      </c>
      <c r="C48" s="4" t="inlineStr">
        <is>
          <t xml:space="preserve"> </t>
        </is>
      </c>
      <c r="D48" s="5" t="n">
        <v>-94</v>
      </c>
      <c r="E48" s="4" t="inlineStr">
        <is>
          <t xml:space="preserve"> </t>
        </is>
      </c>
      <c r="F48" s="5" t="n">
        <v>-94</v>
      </c>
    </row>
    <row r="49">
      <c r="A49" s="4" t="inlineStr">
        <is>
          <t>Allowance for credit losses</t>
        </is>
      </c>
      <c r="B49" s="4" t="inlineStr">
        <is>
          <t xml:space="preserve"> </t>
        </is>
      </c>
      <c r="C49" s="4" t="inlineStr">
        <is>
          <t xml:space="preserve"> </t>
        </is>
      </c>
      <c r="D49" s="5" t="n">
        <v>0</v>
      </c>
      <c r="E49" s="4" t="inlineStr">
        <is>
          <t xml:space="preserve"> </t>
        </is>
      </c>
      <c r="F49" s="5" t="n">
        <v>0</v>
      </c>
    </row>
    <row r="50">
      <c r="A50" s="4" t="inlineStr">
        <is>
          <t>Other adjustments</t>
        </is>
      </c>
      <c r="B50" s="4" t="inlineStr">
        <is>
          <t xml:space="preserve"> </t>
        </is>
      </c>
      <c r="C50" s="4" t="inlineStr">
        <is>
          <t xml:space="preserve"> </t>
        </is>
      </c>
      <c r="D50" s="5" t="n">
        <v>1141</v>
      </c>
      <c r="E50" s="4" t="inlineStr">
        <is>
          <t xml:space="preserve"> </t>
        </is>
      </c>
      <c r="F50" s="5" t="n">
        <v>-492</v>
      </c>
    </row>
    <row r="51">
      <c r="A51" s="4" t="inlineStr">
        <is>
          <t>Ending balance</t>
        </is>
      </c>
      <c r="B51" s="5" t="n">
        <v>12555</v>
      </c>
      <c r="C51" s="4" t="inlineStr">
        <is>
          <t xml:space="preserve"> </t>
        </is>
      </c>
      <c r="D51" s="5" t="n">
        <v>12555</v>
      </c>
      <c r="E51" s="4" t="inlineStr">
        <is>
          <t xml:space="preserve"> </t>
        </is>
      </c>
      <c r="F51" s="5" t="n">
        <v>12051</v>
      </c>
    </row>
    <row r="52">
      <c r="A52" s="4" t="inlineStr">
        <is>
          <t>Total capital</t>
        </is>
      </c>
      <c r="B52" s="6" t="n">
        <v>121769</v>
      </c>
      <c r="C52" s="4" t="inlineStr">
        <is>
          <t xml:space="preserve"> </t>
        </is>
      </c>
      <c r="D52" s="6" t="n">
        <v>121769</v>
      </c>
      <c r="E52" s="4" t="inlineStr">
        <is>
          <t xml:space="preserve"> </t>
        </is>
      </c>
      <c r="F52" s="6" t="n">
        <v>118817</v>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ion and Capital Adequacy - Risk-weighted Assets (Detail) - USD ($) $ in Millions</t>
        </is>
      </c>
      <c r="B1" s="2" t="inlineStr">
        <is>
          <t>Sep. 30, 2022</t>
        </is>
      </c>
      <c r="C1" s="2" t="inlineStr">
        <is>
          <t>Dec. 31, 2021</t>
        </is>
      </c>
      <c r="D1" s="2" t="inlineStr">
        <is>
          <t>Dec. 31, 2020</t>
        </is>
      </c>
    </row>
    <row r="2">
      <c r="A2" s="4" t="inlineStr">
        <is>
          <t>Standardized</t>
        </is>
      </c>
      <c r="B2" s="4" t="inlineStr">
        <is>
          <t xml:space="preserve"> </t>
        </is>
      </c>
      <c r="C2" s="4" t="inlineStr">
        <is>
          <t xml:space="preserve"> </t>
        </is>
      </c>
      <c r="D2" s="4" t="inlineStr">
        <is>
          <t xml:space="preserve">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Total Credit RWAs</t>
        </is>
      </c>
      <c r="B4" s="6" t="n">
        <v>602068</v>
      </c>
      <c r="C4" s="6" t="n">
        <v>600354</v>
      </c>
      <c r="D4" s="4" t="inlineStr">
        <is>
          <t xml:space="preserve"> </t>
        </is>
      </c>
    </row>
    <row r="5">
      <c r="A5" s="4" t="inlineStr">
        <is>
          <t>Total Market RWAs</t>
        </is>
      </c>
      <c r="B5" s="5" t="n">
        <v>86498</v>
      </c>
      <c r="C5" s="5" t="n">
        <v>76509</v>
      </c>
      <c r="D5" s="4" t="inlineStr">
        <is>
          <t xml:space="preserve"> </t>
        </is>
      </c>
    </row>
    <row r="6">
      <c r="A6" s="4" t="inlineStr">
        <is>
          <t>Total Operational RWAs</t>
        </is>
      </c>
      <c r="B6" s="5" t="n">
        <v>0</v>
      </c>
      <c r="C6" s="5" t="n">
        <v>0</v>
      </c>
      <c r="D6" s="4" t="inlineStr">
        <is>
          <t xml:space="preserve"> </t>
        </is>
      </c>
    </row>
    <row r="7">
      <c r="A7" s="4" t="inlineStr">
        <is>
          <t>Total RWAs</t>
        </is>
      </c>
      <c r="B7" s="5" t="n">
        <v>688566</v>
      </c>
      <c r="C7" s="5" t="n">
        <v>676863</v>
      </c>
      <c r="D7" s="6" t="n">
        <v>554162</v>
      </c>
    </row>
    <row r="8">
      <c r="A8" s="4" t="inlineStr">
        <is>
          <t>Standardized | Regulatory VaR</t>
        </is>
      </c>
      <c r="B8" s="4" t="inlineStr">
        <is>
          <t xml:space="preserve"> </t>
        </is>
      </c>
      <c r="C8" s="4" t="inlineStr">
        <is>
          <t xml:space="preserve"> </t>
        </is>
      </c>
      <c r="D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row>
    <row r="10">
      <c r="A10" s="4" t="inlineStr">
        <is>
          <t>Total Market RWAs</t>
        </is>
      </c>
      <c r="B10" s="5" t="n">
        <v>22156</v>
      </c>
      <c r="C10" s="5" t="n">
        <v>13510</v>
      </c>
      <c r="D10" s="4" t="inlineStr">
        <is>
          <t xml:space="preserve"> </t>
        </is>
      </c>
    </row>
    <row r="11">
      <c r="A11" s="4" t="inlineStr">
        <is>
          <t>Standardized | Stressed VaR</t>
        </is>
      </c>
      <c r="B11" s="4" t="inlineStr">
        <is>
          <t xml:space="preserve"> </t>
        </is>
      </c>
      <c r="C11" s="4" t="inlineStr">
        <is>
          <t xml:space="preserve"> </t>
        </is>
      </c>
      <c r="D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row>
    <row r="13">
      <c r="A13" s="4" t="inlineStr">
        <is>
          <t>Total Market RWAs</t>
        </is>
      </c>
      <c r="B13" s="5" t="n">
        <v>36208</v>
      </c>
      <c r="C13" s="5" t="n">
        <v>38922</v>
      </c>
      <c r="D13" s="4" t="inlineStr">
        <is>
          <t xml:space="preserve"> </t>
        </is>
      </c>
    </row>
    <row r="14">
      <c r="A14" s="4" t="inlineStr">
        <is>
          <t>Standardized | Incremental risk</t>
        </is>
      </c>
      <c r="B14" s="4" t="inlineStr">
        <is>
          <t xml:space="preserve"> </t>
        </is>
      </c>
      <c r="C14" s="4" t="inlineStr">
        <is>
          <t xml:space="preserve"> </t>
        </is>
      </c>
      <c r="D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row>
    <row r="16">
      <c r="A16" s="4" t="inlineStr">
        <is>
          <t>Total Market RWAs</t>
        </is>
      </c>
      <c r="B16" s="5" t="n">
        <v>9324</v>
      </c>
      <c r="C16" s="5" t="n">
        <v>6867</v>
      </c>
      <c r="D16" s="4" t="inlineStr">
        <is>
          <t xml:space="preserve"> </t>
        </is>
      </c>
    </row>
    <row r="17">
      <c r="A17" s="4" t="inlineStr">
        <is>
          <t>Standardized | Comprehensive risk</t>
        </is>
      </c>
      <c r="B17" s="4" t="inlineStr">
        <is>
          <t xml:space="preserve"> </t>
        </is>
      </c>
      <c r="C17" s="4" t="inlineStr">
        <is>
          <t xml:space="preserve"> </t>
        </is>
      </c>
      <c r="D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row>
    <row r="19">
      <c r="A19" s="4" t="inlineStr">
        <is>
          <t>Total Market RWAs</t>
        </is>
      </c>
      <c r="B19" s="5" t="n">
        <v>3485</v>
      </c>
      <c r="C19" s="5" t="n">
        <v>2521</v>
      </c>
      <c r="D19" s="4" t="inlineStr">
        <is>
          <t xml:space="preserve"> </t>
        </is>
      </c>
    </row>
    <row r="20">
      <c r="A20" s="4" t="inlineStr">
        <is>
          <t>Standardized | Specific risk</t>
        </is>
      </c>
      <c r="B20" s="4" t="inlineStr">
        <is>
          <t xml:space="preserve"> </t>
        </is>
      </c>
      <c r="C20" s="4" t="inlineStr">
        <is>
          <t xml:space="preserve"> </t>
        </is>
      </c>
      <c r="D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row>
    <row r="22">
      <c r="A22" s="4" t="inlineStr">
        <is>
          <t>Total Market RWAs</t>
        </is>
      </c>
      <c r="B22" s="5" t="n">
        <v>15325</v>
      </c>
      <c r="C22" s="5" t="n">
        <v>14689</v>
      </c>
      <c r="D22" s="4" t="inlineStr">
        <is>
          <t xml:space="preserve"> </t>
        </is>
      </c>
    </row>
    <row r="23">
      <c r="A23" s="4" t="inlineStr">
        <is>
          <t>Standardized | Derivatives</t>
        </is>
      </c>
      <c r="B23" s="4" t="inlineStr">
        <is>
          <t xml:space="preserve"> </t>
        </is>
      </c>
      <c r="C23" s="4" t="inlineStr">
        <is>
          <t xml:space="preserve"> </t>
        </is>
      </c>
      <c r="D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row>
    <row r="25">
      <c r="A25" s="4" t="inlineStr">
        <is>
          <t>Total Credit RWAs</t>
        </is>
      </c>
      <c r="B25" s="5" t="n">
        <v>168177</v>
      </c>
      <c r="C25" s="5" t="n">
        <v>175628</v>
      </c>
      <c r="D25" s="4" t="inlineStr">
        <is>
          <t xml:space="preserve"> </t>
        </is>
      </c>
    </row>
    <row r="26">
      <c r="A26" s="4" t="inlineStr">
        <is>
          <t>Standardized | Commitments, guarantees and loans</t>
        </is>
      </c>
      <c r="B26" s="4" t="inlineStr">
        <is>
          <t xml:space="preserve"> </t>
        </is>
      </c>
      <c r="C26" s="4" t="inlineStr">
        <is>
          <t xml:space="preserve"> </t>
        </is>
      </c>
      <c r="D26" s="4" t="inlineStr">
        <is>
          <t xml:space="preserve"> </t>
        </is>
      </c>
    </row>
    <row r="27">
      <c r="A27" s="3" t="inlineStr">
        <is>
          <t>Compliance with Regulatory Capital Requirements under Banking Regulations [Line Items]</t>
        </is>
      </c>
      <c r="B27" s="4" t="inlineStr">
        <is>
          <t xml:space="preserve"> </t>
        </is>
      </c>
      <c r="C27" s="4" t="inlineStr">
        <is>
          <t xml:space="preserve"> </t>
        </is>
      </c>
      <c r="D27" s="4" t="inlineStr">
        <is>
          <t xml:space="preserve"> </t>
        </is>
      </c>
    </row>
    <row r="28">
      <c r="A28" s="4" t="inlineStr">
        <is>
          <t>Total Credit RWAs</t>
        </is>
      </c>
      <c r="B28" s="5" t="n">
        <v>242565</v>
      </c>
      <c r="C28" s="5" t="n">
        <v>233639</v>
      </c>
      <c r="D28" s="4" t="inlineStr">
        <is>
          <t xml:space="preserve"> </t>
        </is>
      </c>
    </row>
    <row r="29">
      <c r="A29" s="4" t="inlineStr">
        <is>
          <t>Standardized | Securities financing transactions</t>
        </is>
      </c>
      <c r="B29" s="4" t="inlineStr">
        <is>
          <t xml:space="preserve"> </t>
        </is>
      </c>
      <c r="C29" s="4" t="inlineStr">
        <is>
          <t xml:space="preserve"> </t>
        </is>
      </c>
      <c r="D29" s="4" t="inlineStr">
        <is>
          <t xml:space="preserve"> </t>
        </is>
      </c>
    </row>
    <row r="30">
      <c r="A30" s="3" t="inlineStr">
        <is>
          <t>Compliance with Regulatory Capital Requirements under Banking Regulations [Line Items]</t>
        </is>
      </c>
      <c r="B30" s="4" t="inlineStr">
        <is>
          <t xml:space="preserve"> </t>
        </is>
      </c>
      <c r="C30" s="4" t="inlineStr">
        <is>
          <t xml:space="preserve"> </t>
        </is>
      </c>
      <c r="D30" s="4" t="inlineStr">
        <is>
          <t xml:space="preserve"> </t>
        </is>
      </c>
    </row>
    <row r="31">
      <c r="A31" s="4" t="inlineStr">
        <is>
          <t>Total Credit RWAs</t>
        </is>
      </c>
      <c r="B31" s="5" t="n">
        <v>77807</v>
      </c>
      <c r="C31" s="5" t="n">
        <v>76346</v>
      </c>
      <c r="D31" s="4" t="inlineStr">
        <is>
          <t xml:space="preserve"> </t>
        </is>
      </c>
    </row>
    <row r="32">
      <c r="A32" s="4" t="inlineStr">
        <is>
          <t>Standardized | Equity investments</t>
        </is>
      </c>
      <c r="B32" s="4" t="inlineStr">
        <is>
          <t xml:space="preserve"> </t>
        </is>
      </c>
      <c r="C32" s="4" t="inlineStr">
        <is>
          <t xml:space="preserve"> </t>
        </is>
      </c>
      <c r="D32" s="4" t="inlineStr">
        <is>
          <t xml:space="preserve"> </t>
        </is>
      </c>
    </row>
    <row r="33">
      <c r="A33" s="3" t="inlineStr">
        <is>
          <t>Compliance with Regulatory Capital Requirements under Banking Regulations [Line Items]</t>
        </is>
      </c>
      <c r="B33" s="4" t="inlineStr">
        <is>
          <t xml:space="preserve"> </t>
        </is>
      </c>
      <c r="C33" s="4" t="inlineStr">
        <is>
          <t xml:space="preserve"> </t>
        </is>
      </c>
      <c r="D33" s="4" t="inlineStr">
        <is>
          <t xml:space="preserve"> </t>
        </is>
      </c>
    </row>
    <row r="34">
      <c r="A34" s="4" t="inlineStr">
        <is>
          <t>Total Credit RWAs</t>
        </is>
      </c>
      <c r="B34" s="5" t="n">
        <v>31527</v>
      </c>
      <c r="C34" s="5" t="n">
        <v>43256</v>
      </c>
      <c r="D34" s="4" t="inlineStr">
        <is>
          <t xml:space="preserve"> </t>
        </is>
      </c>
    </row>
    <row r="35">
      <c r="A35" s="4" t="inlineStr">
        <is>
          <t>Standardized | Other</t>
        </is>
      </c>
      <c r="B35" s="4" t="inlineStr">
        <is>
          <t xml:space="preserve"> </t>
        </is>
      </c>
      <c r="C35" s="4" t="inlineStr">
        <is>
          <t xml:space="preserve"> </t>
        </is>
      </c>
      <c r="D35" s="4" t="inlineStr">
        <is>
          <t xml:space="preserve"> </t>
        </is>
      </c>
    </row>
    <row r="36">
      <c r="A36" s="3" t="inlineStr">
        <is>
          <t>Compliance with Regulatory Capital Requirements under Banking Regulations [Line Items]</t>
        </is>
      </c>
      <c r="B36" s="4" t="inlineStr">
        <is>
          <t xml:space="preserve"> </t>
        </is>
      </c>
      <c r="C36" s="4" t="inlineStr">
        <is>
          <t xml:space="preserve"> </t>
        </is>
      </c>
      <c r="D36" s="4" t="inlineStr">
        <is>
          <t xml:space="preserve"> </t>
        </is>
      </c>
    </row>
    <row r="37">
      <c r="A37" s="4" t="inlineStr">
        <is>
          <t>Total Credit RWAs</t>
        </is>
      </c>
      <c r="B37" s="5" t="n">
        <v>81992</v>
      </c>
      <c r="C37" s="5" t="n">
        <v>71485</v>
      </c>
      <c r="D37" s="4" t="inlineStr">
        <is>
          <t xml:space="preserve"> </t>
        </is>
      </c>
    </row>
    <row r="38">
      <c r="A38" s="4" t="inlineStr">
        <is>
          <t>Advanced</t>
        </is>
      </c>
      <c r="B38" s="4" t="inlineStr">
        <is>
          <t xml:space="preserve"> </t>
        </is>
      </c>
      <c r="C38" s="4" t="inlineStr">
        <is>
          <t xml:space="preserve"> </t>
        </is>
      </c>
      <c r="D38" s="4" t="inlineStr">
        <is>
          <t xml:space="preserve"> </t>
        </is>
      </c>
    </row>
    <row r="39">
      <c r="A39" s="3" t="inlineStr">
        <is>
          <t>Compliance with Regulatory Capital Requirements under Banking Regulations [Line Items]</t>
        </is>
      </c>
      <c r="B39" s="4" t="inlineStr">
        <is>
          <t xml:space="preserve"> </t>
        </is>
      </c>
      <c r="C39" s="4" t="inlineStr">
        <is>
          <t xml:space="preserve"> </t>
        </is>
      </c>
      <c r="D39" s="4" t="inlineStr">
        <is>
          <t xml:space="preserve"> </t>
        </is>
      </c>
    </row>
    <row r="40">
      <c r="A40" s="4" t="inlineStr">
        <is>
          <t>Total Credit RWAs</t>
        </is>
      </c>
      <c r="B40" s="5" t="n">
        <v>453952</v>
      </c>
      <c r="C40" s="5" t="n">
        <v>438499</v>
      </c>
      <c r="D40" s="4" t="inlineStr">
        <is>
          <t xml:space="preserve"> </t>
        </is>
      </c>
    </row>
    <row r="41">
      <c r="A41" s="4" t="inlineStr">
        <is>
          <t>Total Market RWAs</t>
        </is>
      </c>
      <c r="B41" s="5" t="n">
        <v>86498</v>
      </c>
      <c r="C41" s="5" t="n">
        <v>76509</v>
      </c>
      <c r="D41" s="4" t="inlineStr">
        <is>
          <t xml:space="preserve"> </t>
        </is>
      </c>
    </row>
    <row r="42">
      <c r="A42" s="4" t="inlineStr">
        <is>
          <t>Total Operational RWAs</t>
        </is>
      </c>
      <c r="B42" s="5" t="n">
        <v>134625</v>
      </c>
      <c r="C42" s="5" t="n">
        <v>132913</v>
      </c>
      <c r="D42" s="4" t="inlineStr">
        <is>
          <t xml:space="preserve"> </t>
        </is>
      </c>
    </row>
    <row r="43">
      <c r="A43" s="4" t="inlineStr">
        <is>
          <t>Total RWAs</t>
        </is>
      </c>
      <c r="B43" s="5" t="n">
        <v>675075</v>
      </c>
      <c r="C43" s="5" t="n">
        <v>647921</v>
      </c>
      <c r="D43" s="6" t="n">
        <v>609750</v>
      </c>
    </row>
    <row r="44">
      <c r="A44" s="4" t="inlineStr">
        <is>
          <t>Advanced | Regulatory VaR</t>
        </is>
      </c>
      <c r="B44" s="4" t="inlineStr">
        <is>
          <t xml:space="preserve"> </t>
        </is>
      </c>
      <c r="C44" s="4" t="inlineStr">
        <is>
          <t xml:space="preserve"> </t>
        </is>
      </c>
      <c r="D44" s="4" t="inlineStr">
        <is>
          <t xml:space="preserve"> </t>
        </is>
      </c>
    </row>
    <row r="45">
      <c r="A45" s="3" t="inlineStr">
        <is>
          <t>Compliance with Regulatory Capital Requirements under Banking Regulations [Line Items]</t>
        </is>
      </c>
      <c r="B45" s="4" t="inlineStr">
        <is>
          <t xml:space="preserve"> </t>
        </is>
      </c>
      <c r="C45" s="4" t="inlineStr">
        <is>
          <t xml:space="preserve"> </t>
        </is>
      </c>
      <c r="D45" s="4" t="inlineStr">
        <is>
          <t xml:space="preserve"> </t>
        </is>
      </c>
    </row>
    <row r="46">
      <c r="A46" s="4" t="inlineStr">
        <is>
          <t>Total Market RWAs</t>
        </is>
      </c>
      <c r="B46" s="5" t="n">
        <v>22156</v>
      </c>
      <c r="C46" s="5" t="n">
        <v>13510</v>
      </c>
      <c r="D46" s="4" t="inlineStr">
        <is>
          <t xml:space="preserve"> </t>
        </is>
      </c>
    </row>
    <row r="47">
      <c r="A47" s="4" t="inlineStr">
        <is>
          <t>Advanced | Stressed VaR</t>
        </is>
      </c>
      <c r="B47" s="4" t="inlineStr">
        <is>
          <t xml:space="preserve"> </t>
        </is>
      </c>
      <c r="C47" s="4" t="inlineStr">
        <is>
          <t xml:space="preserve"> </t>
        </is>
      </c>
      <c r="D47" s="4" t="inlineStr">
        <is>
          <t xml:space="preserve"> </t>
        </is>
      </c>
    </row>
    <row r="48">
      <c r="A48" s="3" t="inlineStr">
        <is>
          <t>Compliance with Regulatory Capital Requirements under Banking Regulations [Line Items]</t>
        </is>
      </c>
      <c r="B48" s="4" t="inlineStr">
        <is>
          <t xml:space="preserve"> </t>
        </is>
      </c>
      <c r="C48" s="4" t="inlineStr">
        <is>
          <t xml:space="preserve"> </t>
        </is>
      </c>
      <c r="D48" s="4" t="inlineStr">
        <is>
          <t xml:space="preserve"> </t>
        </is>
      </c>
    </row>
    <row r="49">
      <c r="A49" s="4" t="inlineStr">
        <is>
          <t>Total Market RWAs</t>
        </is>
      </c>
      <c r="B49" s="5" t="n">
        <v>36208</v>
      </c>
      <c r="C49" s="5" t="n">
        <v>38922</v>
      </c>
      <c r="D49" s="4" t="inlineStr">
        <is>
          <t xml:space="preserve"> </t>
        </is>
      </c>
    </row>
    <row r="50">
      <c r="A50" s="4" t="inlineStr">
        <is>
          <t>Advanced | Incremental risk</t>
        </is>
      </c>
      <c r="B50" s="4" t="inlineStr">
        <is>
          <t xml:space="preserve"> </t>
        </is>
      </c>
      <c r="C50" s="4" t="inlineStr">
        <is>
          <t xml:space="preserve"> </t>
        </is>
      </c>
      <c r="D50" s="4" t="inlineStr">
        <is>
          <t xml:space="preserve"> </t>
        </is>
      </c>
    </row>
    <row r="51">
      <c r="A51" s="3" t="inlineStr">
        <is>
          <t>Compliance with Regulatory Capital Requirements under Banking Regulations [Line Items]</t>
        </is>
      </c>
      <c r="B51" s="4" t="inlineStr">
        <is>
          <t xml:space="preserve"> </t>
        </is>
      </c>
      <c r="C51" s="4" t="inlineStr">
        <is>
          <t xml:space="preserve"> </t>
        </is>
      </c>
      <c r="D51" s="4" t="inlineStr">
        <is>
          <t xml:space="preserve"> </t>
        </is>
      </c>
    </row>
    <row r="52">
      <c r="A52" s="4" t="inlineStr">
        <is>
          <t>Total Market RWAs</t>
        </is>
      </c>
      <c r="B52" s="5" t="n">
        <v>9324</v>
      </c>
      <c r="C52" s="5" t="n">
        <v>6867</v>
      </c>
      <c r="D52" s="4" t="inlineStr">
        <is>
          <t xml:space="preserve"> </t>
        </is>
      </c>
    </row>
    <row r="53">
      <c r="A53" s="4" t="inlineStr">
        <is>
          <t>Advanced | Comprehensive risk</t>
        </is>
      </c>
      <c r="B53" s="4" t="inlineStr">
        <is>
          <t xml:space="preserve"> </t>
        </is>
      </c>
      <c r="C53" s="4" t="inlineStr">
        <is>
          <t xml:space="preserve"> </t>
        </is>
      </c>
      <c r="D53" s="4" t="inlineStr">
        <is>
          <t xml:space="preserve"> </t>
        </is>
      </c>
    </row>
    <row r="54">
      <c r="A54" s="3" t="inlineStr">
        <is>
          <t>Compliance with Regulatory Capital Requirements under Banking Regulations [Line Items]</t>
        </is>
      </c>
      <c r="B54" s="4" t="inlineStr">
        <is>
          <t xml:space="preserve"> </t>
        </is>
      </c>
      <c r="C54" s="4" t="inlineStr">
        <is>
          <t xml:space="preserve"> </t>
        </is>
      </c>
      <c r="D54" s="4" t="inlineStr">
        <is>
          <t xml:space="preserve"> </t>
        </is>
      </c>
    </row>
    <row r="55">
      <c r="A55" s="4" t="inlineStr">
        <is>
          <t>Total Market RWAs</t>
        </is>
      </c>
      <c r="B55" s="5" t="n">
        <v>3485</v>
      </c>
      <c r="C55" s="5" t="n">
        <v>2521</v>
      </c>
      <c r="D55" s="4" t="inlineStr">
        <is>
          <t xml:space="preserve"> </t>
        </is>
      </c>
    </row>
    <row r="56">
      <c r="A56" s="4" t="inlineStr">
        <is>
          <t>Advanced | Specific risk</t>
        </is>
      </c>
      <c r="B56" s="4" t="inlineStr">
        <is>
          <t xml:space="preserve"> </t>
        </is>
      </c>
      <c r="C56" s="4" t="inlineStr">
        <is>
          <t xml:space="preserve"> </t>
        </is>
      </c>
      <c r="D56" s="4" t="inlineStr">
        <is>
          <t xml:space="preserve"> </t>
        </is>
      </c>
    </row>
    <row r="57">
      <c r="A57" s="3" t="inlineStr">
        <is>
          <t>Compliance with Regulatory Capital Requirements under Banking Regulations [Line Items]</t>
        </is>
      </c>
      <c r="B57" s="4" t="inlineStr">
        <is>
          <t xml:space="preserve"> </t>
        </is>
      </c>
      <c r="C57" s="4" t="inlineStr">
        <is>
          <t xml:space="preserve"> </t>
        </is>
      </c>
      <c r="D57" s="4" t="inlineStr">
        <is>
          <t xml:space="preserve"> </t>
        </is>
      </c>
    </row>
    <row r="58">
      <c r="A58" s="4" t="inlineStr">
        <is>
          <t>Total Market RWAs</t>
        </is>
      </c>
      <c r="B58" s="5" t="n">
        <v>15325</v>
      </c>
      <c r="C58" s="5" t="n">
        <v>14689</v>
      </c>
      <c r="D58" s="4" t="inlineStr">
        <is>
          <t xml:space="preserve"> </t>
        </is>
      </c>
    </row>
    <row r="59">
      <c r="A59" s="4" t="inlineStr">
        <is>
          <t>Advanced | Derivatives</t>
        </is>
      </c>
      <c r="B59" s="4" t="inlineStr">
        <is>
          <t xml:space="preserve"> </t>
        </is>
      </c>
      <c r="C59" s="4" t="inlineStr">
        <is>
          <t xml:space="preserve"> </t>
        </is>
      </c>
      <c r="D59" s="4" t="inlineStr">
        <is>
          <t xml:space="preserve"> </t>
        </is>
      </c>
    </row>
    <row r="60">
      <c r="A60" s="3" t="inlineStr">
        <is>
          <t>Compliance with Regulatory Capital Requirements under Banking Regulations [Line Items]</t>
        </is>
      </c>
      <c r="B60" s="4" t="inlineStr">
        <is>
          <t xml:space="preserve"> </t>
        </is>
      </c>
      <c r="C60" s="4" t="inlineStr">
        <is>
          <t xml:space="preserve"> </t>
        </is>
      </c>
      <c r="D60" s="4" t="inlineStr">
        <is>
          <t xml:space="preserve"> </t>
        </is>
      </c>
    </row>
    <row r="61">
      <c r="A61" s="4" t="inlineStr">
        <is>
          <t>Total Credit RWAs</t>
        </is>
      </c>
      <c r="B61" s="5" t="n">
        <v>122589</v>
      </c>
      <c r="C61" s="5" t="n">
        <v>109532</v>
      </c>
      <c r="D61" s="4" t="inlineStr">
        <is>
          <t xml:space="preserve"> </t>
        </is>
      </c>
    </row>
    <row r="62">
      <c r="A62" s="4" t="inlineStr">
        <is>
          <t>Advanced | Commitments, guarantees and loans</t>
        </is>
      </c>
      <c r="B62" s="4" t="inlineStr">
        <is>
          <t xml:space="preserve"> </t>
        </is>
      </c>
      <c r="C62" s="4" t="inlineStr">
        <is>
          <t xml:space="preserve"> </t>
        </is>
      </c>
      <c r="D62" s="4" t="inlineStr">
        <is>
          <t xml:space="preserve"> </t>
        </is>
      </c>
    </row>
    <row r="63">
      <c r="A63" s="3" t="inlineStr">
        <is>
          <t>Compliance with Regulatory Capital Requirements under Banking Regulations [Line Items]</t>
        </is>
      </c>
      <c r="B63" s="4" t="inlineStr">
        <is>
          <t xml:space="preserve"> </t>
        </is>
      </c>
      <c r="C63" s="4" t="inlineStr">
        <is>
          <t xml:space="preserve"> </t>
        </is>
      </c>
      <c r="D63" s="4" t="inlineStr">
        <is>
          <t xml:space="preserve"> </t>
        </is>
      </c>
    </row>
    <row r="64">
      <c r="A64" s="4" t="inlineStr">
        <is>
          <t>Total Credit RWAs</t>
        </is>
      </c>
      <c r="B64" s="5" t="n">
        <v>179657</v>
      </c>
      <c r="C64" s="5" t="n">
        <v>182210</v>
      </c>
      <c r="D64" s="4" t="inlineStr">
        <is>
          <t xml:space="preserve"> </t>
        </is>
      </c>
    </row>
    <row r="65">
      <c r="A65" s="4" t="inlineStr">
        <is>
          <t>Advanced | Securities financing transactions</t>
        </is>
      </c>
      <c r="B65" s="4" t="inlineStr">
        <is>
          <t xml:space="preserve"> </t>
        </is>
      </c>
      <c r="C65" s="4" t="inlineStr">
        <is>
          <t xml:space="preserve"> </t>
        </is>
      </c>
      <c r="D65" s="4" t="inlineStr">
        <is>
          <t xml:space="preserve"> </t>
        </is>
      </c>
    </row>
    <row r="66">
      <c r="A66" s="3" t="inlineStr">
        <is>
          <t>Compliance with Regulatory Capital Requirements under Banking Regulations [Line Items]</t>
        </is>
      </c>
      <c r="B66" s="4" t="inlineStr">
        <is>
          <t xml:space="preserve"> </t>
        </is>
      </c>
      <c r="C66" s="4" t="inlineStr">
        <is>
          <t xml:space="preserve"> </t>
        </is>
      </c>
      <c r="D66" s="4" t="inlineStr">
        <is>
          <t xml:space="preserve"> </t>
        </is>
      </c>
    </row>
    <row r="67">
      <c r="A67" s="4" t="inlineStr">
        <is>
          <t>Total Credit RWAs</t>
        </is>
      </c>
      <c r="B67" s="5" t="n">
        <v>22339</v>
      </c>
      <c r="C67" s="5" t="n">
        <v>14407</v>
      </c>
      <c r="D67" s="4" t="inlineStr">
        <is>
          <t xml:space="preserve"> </t>
        </is>
      </c>
    </row>
    <row r="68">
      <c r="A68" s="4" t="inlineStr">
        <is>
          <t>Advanced | Equity investments</t>
        </is>
      </c>
      <c r="B68" s="4" t="inlineStr">
        <is>
          <t xml:space="preserve"> </t>
        </is>
      </c>
      <c r="C68" s="4" t="inlineStr">
        <is>
          <t xml:space="preserve"> </t>
        </is>
      </c>
      <c r="D68" s="4" t="inlineStr">
        <is>
          <t xml:space="preserve"> </t>
        </is>
      </c>
    </row>
    <row r="69">
      <c r="A69" s="3" t="inlineStr">
        <is>
          <t>Compliance with Regulatory Capital Requirements under Banking Regulations [Line Items]</t>
        </is>
      </c>
      <c r="B69" s="4" t="inlineStr">
        <is>
          <t xml:space="preserve"> </t>
        </is>
      </c>
      <c r="C69" s="4" t="inlineStr">
        <is>
          <t xml:space="preserve"> </t>
        </is>
      </c>
      <c r="D69" s="4" t="inlineStr">
        <is>
          <t xml:space="preserve"> </t>
        </is>
      </c>
    </row>
    <row r="70">
      <c r="A70" s="4" t="inlineStr">
        <is>
          <t>Total Credit RWAs</t>
        </is>
      </c>
      <c r="B70" s="5" t="n">
        <v>33165</v>
      </c>
      <c r="C70" s="5" t="n">
        <v>45582</v>
      </c>
      <c r="D70" s="4" t="inlineStr">
        <is>
          <t xml:space="preserve"> </t>
        </is>
      </c>
    </row>
    <row r="71">
      <c r="A71" s="4" t="inlineStr">
        <is>
          <t>Advanced | Other</t>
        </is>
      </c>
      <c r="B71" s="4" t="inlineStr">
        <is>
          <t xml:space="preserve"> </t>
        </is>
      </c>
      <c r="C71" s="4" t="inlineStr">
        <is>
          <t xml:space="preserve"> </t>
        </is>
      </c>
      <c r="D71" s="4" t="inlineStr">
        <is>
          <t xml:space="preserve"> </t>
        </is>
      </c>
    </row>
    <row r="72">
      <c r="A72" s="3" t="inlineStr">
        <is>
          <t>Compliance with Regulatory Capital Requirements under Banking Regulations [Line Items]</t>
        </is>
      </c>
      <c r="B72" s="4" t="inlineStr">
        <is>
          <t xml:space="preserve"> </t>
        </is>
      </c>
      <c r="C72" s="4" t="inlineStr">
        <is>
          <t xml:space="preserve"> </t>
        </is>
      </c>
      <c r="D72" s="4" t="inlineStr">
        <is>
          <t xml:space="preserve"> </t>
        </is>
      </c>
    </row>
    <row r="73">
      <c r="A73" s="4" t="inlineStr">
        <is>
          <t>Total Credit RWAs</t>
        </is>
      </c>
      <c r="B73" s="6" t="n">
        <v>96202</v>
      </c>
      <c r="C73" s="6" t="n">
        <v>86768</v>
      </c>
      <c r="D73"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ion and Capital Adequacy - Changes in Risk-weighted Assets (Detail) - USD ($) $ in Millions</t>
        </is>
      </c>
      <c r="B1" s="2" t="inlineStr">
        <is>
          <t>9 Months Ended</t>
        </is>
      </c>
      <c r="C1" s="2" t="inlineStr">
        <is>
          <t>12 Months Ended</t>
        </is>
      </c>
    </row>
    <row r="2">
      <c r="B2" s="2" t="inlineStr">
        <is>
          <t>Sep. 30, 2022</t>
        </is>
      </c>
      <c r="C2" s="2" t="inlineStr">
        <is>
          <t>Dec. 31, 2021</t>
        </is>
      </c>
    </row>
    <row r="3">
      <c r="A3" s="4" t="inlineStr">
        <is>
          <t>Standardized</t>
        </is>
      </c>
      <c r="B3" s="4" t="inlineStr">
        <is>
          <t xml:space="preserve"> </t>
        </is>
      </c>
      <c r="C3" s="4" t="inlineStr">
        <is>
          <t xml:space="preserve"> </t>
        </is>
      </c>
    </row>
    <row r="4">
      <c r="A4" s="3" t="inlineStr">
        <is>
          <t>Changes in RWAs [Roll Forward]</t>
        </is>
      </c>
      <c r="B4" s="4" t="inlineStr">
        <is>
          <t xml:space="preserve"> </t>
        </is>
      </c>
      <c r="C4" s="4" t="inlineStr">
        <is>
          <t xml:space="preserve"> </t>
        </is>
      </c>
    </row>
    <row r="5">
      <c r="A5" s="4" t="inlineStr">
        <is>
          <t>Beginning balance</t>
        </is>
      </c>
      <c r="B5" s="6" t="n">
        <v>676863</v>
      </c>
      <c r="C5" s="6" t="n">
        <v>554162</v>
      </c>
    </row>
    <row r="6">
      <c r="A6" s="4" t="inlineStr">
        <is>
          <t>Change in Credit RWAs</t>
        </is>
      </c>
      <c r="B6" s="5" t="n">
        <v>1714</v>
      </c>
      <c r="C6" s="5" t="n">
        <v>114916</v>
      </c>
    </row>
    <row r="7">
      <c r="A7" s="4" t="inlineStr">
        <is>
          <t>Change in Market RWAs</t>
        </is>
      </c>
      <c r="B7" s="5" t="n">
        <v>9989</v>
      </c>
      <c r="C7" s="5" t="n">
        <v>7785</v>
      </c>
    </row>
    <row r="8">
      <c r="A8" s="4" t="inlineStr">
        <is>
          <t>Change in Operational RWAs</t>
        </is>
      </c>
      <c r="B8" s="5" t="n">
        <v>0</v>
      </c>
      <c r="C8" s="5" t="n">
        <v>0</v>
      </c>
    </row>
    <row r="9">
      <c r="A9" s="4" t="inlineStr">
        <is>
          <t>Ending balance</t>
        </is>
      </c>
      <c r="B9" s="5" t="n">
        <v>688566</v>
      </c>
      <c r="C9" s="5" t="n">
        <v>676863</v>
      </c>
    </row>
    <row r="10">
      <c r="A10" s="4" t="inlineStr">
        <is>
          <t>Standardized | Regulatory VaR</t>
        </is>
      </c>
      <c r="B10" s="4" t="inlineStr">
        <is>
          <t xml:space="preserve"> </t>
        </is>
      </c>
      <c r="C10" s="4" t="inlineStr">
        <is>
          <t xml:space="preserve"> </t>
        </is>
      </c>
    </row>
    <row r="11">
      <c r="A11" s="3" t="inlineStr">
        <is>
          <t>Changes in RWAs [Roll Forward]</t>
        </is>
      </c>
      <c r="B11" s="4" t="inlineStr">
        <is>
          <t xml:space="preserve"> </t>
        </is>
      </c>
      <c r="C11" s="4" t="inlineStr">
        <is>
          <t xml:space="preserve"> </t>
        </is>
      </c>
    </row>
    <row r="12">
      <c r="A12" s="4" t="inlineStr">
        <is>
          <t>Change in Market RWAs</t>
        </is>
      </c>
      <c r="B12" s="5" t="n">
        <v>8646</v>
      </c>
      <c r="C12" s="5" t="n">
        <v>-1403</v>
      </c>
    </row>
    <row r="13">
      <c r="A13" s="4" t="inlineStr">
        <is>
          <t>Standardized | Stressed VaR</t>
        </is>
      </c>
      <c r="B13" s="4" t="inlineStr">
        <is>
          <t xml:space="preserve"> </t>
        </is>
      </c>
      <c r="C13" s="4" t="inlineStr">
        <is>
          <t xml:space="preserve"> </t>
        </is>
      </c>
    </row>
    <row r="14">
      <c r="A14" s="3" t="inlineStr">
        <is>
          <t>Changes in RWAs [Roll Forward]</t>
        </is>
      </c>
      <c r="B14" s="4" t="inlineStr">
        <is>
          <t xml:space="preserve"> </t>
        </is>
      </c>
      <c r="C14" s="4" t="inlineStr">
        <is>
          <t xml:space="preserve"> </t>
        </is>
      </c>
    </row>
    <row r="15">
      <c r="A15" s="4" t="inlineStr">
        <is>
          <t>Change in Market RWAs</t>
        </is>
      </c>
      <c r="B15" s="5" t="n">
        <v>-2714</v>
      </c>
      <c r="C15" s="5" t="n">
        <v>6944</v>
      </c>
    </row>
    <row r="16">
      <c r="A16" s="4" t="inlineStr">
        <is>
          <t>Standardized | Incremental risk</t>
        </is>
      </c>
      <c r="B16" s="4" t="inlineStr">
        <is>
          <t xml:space="preserve"> </t>
        </is>
      </c>
      <c r="C16" s="4" t="inlineStr">
        <is>
          <t xml:space="preserve"> </t>
        </is>
      </c>
    </row>
    <row r="17">
      <c r="A17" s="3" t="inlineStr">
        <is>
          <t>Changes in RWAs [Roll Forward]</t>
        </is>
      </c>
      <c r="B17" s="4" t="inlineStr">
        <is>
          <t xml:space="preserve"> </t>
        </is>
      </c>
      <c r="C17" s="4" t="inlineStr">
        <is>
          <t xml:space="preserve"> </t>
        </is>
      </c>
    </row>
    <row r="18">
      <c r="A18" s="4" t="inlineStr">
        <is>
          <t>Change in Market RWAs</t>
        </is>
      </c>
      <c r="B18" s="5" t="n">
        <v>2457</v>
      </c>
      <c r="C18" s="5" t="n">
        <v>-1015</v>
      </c>
    </row>
    <row r="19">
      <c r="A19" s="4" t="inlineStr">
        <is>
          <t>Standardized | Comprehensive risk</t>
        </is>
      </c>
      <c r="B19" s="4" t="inlineStr">
        <is>
          <t xml:space="preserve"> </t>
        </is>
      </c>
      <c r="C19" s="4" t="inlineStr">
        <is>
          <t xml:space="preserve"> </t>
        </is>
      </c>
    </row>
    <row r="20">
      <c r="A20" s="3" t="inlineStr">
        <is>
          <t>Changes in RWAs [Roll Forward]</t>
        </is>
      </c>
      <c r="B20" s="4" t="inlineStr">
        <is>
          <t xml:space="preserve"> </t>
        </is>
      </c>
      <c r="C20" s="4" t="inlineStr">
        <is>
          <t xml:space="preserve"> </t>
        </is>
      </c>
    </row>
    <row r="21">
      <c r="A21" s="4" t="inlineStr">
        <is>
          <t>Change in Market RWAs</t>
        </is>
      </c>
      <c r="B21" s="5" t="n">
        <v>964</v>
      </c>
      <c r="C21" s="5" t="n">
        <v>763</v>
      </c>
    </row>
    <row r="22">
      <c r="A22" s="4" t="inlineStr">
        <is>
          <t>Standardized | Specific risk</t>
        </is>
      </c>
      <c r="B22" s="4" t="inlineStr">
        <is>
          <t xml:space="preserve"> </t>
        </is>
      </c>
      <c r="C22" s="4" t="inlineStr">
        <is>
          <t xml:space="preserve"> </t>
        </is>
      </c>
    </row>
    <row r="23">
      <c r="A23" s="3" t="inlineStr">
        <is>
          <t>Changes in RWAs [Roll Forward]</t>
        </is>
      </c>
      <c r="B23" s="4" t="inlineStr">
        <is>
          <t xml:space="preserve"> </t>
        </is>
      </c>
      <c r="C23" s="4" t="inlineStr">
        <is>
          <t xml:space="preserve"> </t>
        </is>
      </c>
    </row>
    <row r="24">
      <c r="A24" s="4" t="inlineStr">
        <is>
          <t>Change in Market RWAs</t>
        </is>
      </c>
      <c r="B24" s="5" t="n">
        <v>636</v>
      </c>
      <c r="C24" s="5" t="n">
        <v>2496</v>
      </c>
    </row>
    <row r="25">
      <c r="A25" s="4" t="inlineStr">
        <is>
          <t>Standardized | Derivatives</t>
        </is>
      </c>
      <c r="B25" s="4" t="inlineStr">
        <is>
          <t xml:space="preserve"> </t>
        </is>
      </c>
      <c r="C25" s="4" t="inlineStr">
        <is>
          <t xml:space="preserve"> </t>
        </is>
      </c>
    </row>
    <row r="26">
      <c r="A26" s="3" t="inlineStr">
        <is>
          <t>Changes in RWAs [Roll Forward]</t>
        </is>
      </c>
      <c r="B26" s="4" t="inlineStr">
        <is>
          <t xml:space="preserve"> </t>
        </is>
      </c>
      <c r="C26" s="4" t="inlineStr">
        <is>
          <t xml:space="preserve"> </t>
        </is>
      </c>
    </row>
    <row r="27">
      <c r="A27" s="4" t="inlineStr">
        <is>
          <t>Change in Credit RWAs</t>
        </is>
      </c>
      <c r="B27" s="5" t="n">
        <v>-7451</v>
      </c>
      <c r="C27" s="5" t="n">
        <v>55336</v>
      </c>
    </row>
    <row r="28">
      <c r="A28" s="4" t="inlineStr">
        <is>
          <t>Standardized | Commitments, guarantees and loans</t>
        </is>
      </c>
      <c r="B28" s="4" t="inlineStr">
        <is>
          <t xml:space="preserve"> </t>
        </is>
      </c>
      <c r="C28" s="4" t="inlineStr">
        <is>
          <t xml:space="preserve"> </t>
        </is>
      </c>
    </row>
    <row r="29">
      <c r="A29" s="3" t="inlineStr">
        <is>
          <t>Changes in RWAs [Roll Forward]</t>
        </is>
      </c>
      <c r="B29" s="4" t="inlineStr">
        <is>
          <t xml:space="preserve"> </t>
        </is>
      </c>
      <c r="C29" s="4" t="inlineStr">
        <is>
          <t xml:space="preserve"> </t>
        </is>
      </c>
    </row>
    <row r="30">
      <c r="A30" s="4" t="inlineStr">
        <is>
          <t>Change in Credit RWAs</t>
        </is>
      </c>
      <c r="B30" s="5" t="n">
        <v>8926</v>
      </c>
      <c r="C30" s="5" t="n">
        <v>57138</v>
      </c>
    </row>
    <row r="31">
      <c r="A31" s="4" t="inlineStr">
        <is>
          <t>Standardized | Securities financing transactions</t>
        </is>
      </c>
      <c r="B31" s="4" t="inlineStr">
        <is>
          <t xml:space="preserve"> </t>
        </is>
      </c>
      <c r="C31" s="4" t="inlineStr">
        <is>
          <t xml:space="preserve"> </t>
        </is>
      </c>
    </row>
    <row r="32">
      <c r="A32" s="3" t="inlineStr">
        <is>
          <t>Changes in RWAs [Roll Forward]</t>
        </is>
      </c>
      <c r="B32" s="4" t="inlineStr">
        <is>
          <t xml:space="preserve"> </t>
        </is>
      </c>
      <c r="C32" s="4" t="inlineStr">
        <is>
          <t xml:space="preserve"> </t>
        </is>
      </c>
    </row>
    <row r="33">
      <c r="A33" s="4" t="inlineStr">
        <is>
          <t>Change in Credit RWAs</t>
        </is>
      </c>
      <c r="B33" s="5" t="n">
        <v>1461</v>
      </c>
      <c r="C33" s="5" t="n">
        <v>4919</v>
      </c>
    </row>
    <row r="34">
      <c r="A34" s="4" t="inlineStr">
        <is>
          <t>Standardized | Equity investments</t>
        </is>
      </c>
      <c r="B34" s="4" t="inlineStr">
        <is>
          <t xml:space="preserve"> </t>
        </is>
      </c>
      <c r="C34" s="4" t="inlineStr">
        <is>
          <t xml:space="preserve"> </t>
        </is>
      </c>
    </row>
    <row r="35">
      <c r="A35" s="3" t="inlineStr">
        <is>
          <t>Changes in RWAs [Roll Forward]</t>
        </is>
      </c>
      <c r="B35" s="4" t="inlineStr">
        <is>
          <t xml:space="preserve"> </t>
        </is>
      </c>
      <c r="C35" s="4" t="inlineStr">
        <is>
          <t xml:space="preserve"> </t>
        </is>
      </c>
    </row>
    <row r="36">
      <c r="A36" s="4" t="inlineStr">
        <is>
          <t>Change in Credit RWAs</t>
        </is>
      </c>
      <c r="B36" s="5" t="n">
        <v>-11729</v>
      </c>
      <c r="C36" s="5" t="n">
        <v>-3688</v>
      </c>
    </row>
    <row r="37">
      <c r="A37" s="4" t="inlineStr">
        <is>
          <t>Standardized | Other</t>
        </is>
      </c>
      <c r="B37" s="4" t="inlineStr">
        <is>
          <t xml:space="preserve"> </t>
        </is>
      </c>
      <c r="C37" s="4" t="inlineStr">
        <is>
          <t xml:space="preserve"> </t>
        </is>
      </c>
    </row>
    <row r="38">
      <c r="A38" s="3" t="inlineStr">
        <is>
          <t>Changes in RWAs [Roll Forward]</t>
        </is>
      </c>
      <c r="B38" s="4" t="inlineStr">
        <is>
          <t xml:space="preserve"> </t>
        </is>
      </c>
      <c r="C38" s="4" t="inlineStr">
        <is>
          <t xml:space="preserve"> </t>
        </is>
      </c>
    </row>
    <row r="39">
      <c r="A39" s="4" t="inlineStr">
        <is>
          <t>Change in Credit RWAs</t>
        </is>
      </c>
      <c r="B39" s="5" t="n">
        <v>10507</v>
      </c>
      <c r="C39" s="5" t="n">
        <v>1211</v>
      </c>
    </row>
    <row r="40">
      <c r="A40" s="4" t="inlineStr">
        <is>
          <t>Advanced</t>
        </is>
      </c>
      <c r="B40" s="4" t="inlineStr">
        <is>
          <t xml:space="preserve"> </t>
        </is>
      </c>
      <c r="C40" s="4" t="inlineStr">
        <is>
          <t xml:space="preserve"> </t>
        </is>
      </c>
    </row>
    <row r="41">
      <c r="A41" s="3" t="inlineStr">
        <is>
          <t>Changes in RWAs [Roll Forward]</t>
        </is>
      </c>
      <c r="B41" s="4" t="inlineStr">
        <is>
          <t xml:space="preserve"> </t>
        </is>
      </c>
      <c r="C41" s="4" t="inlineStr">
        <is>
          <t xml:space="preserve"> </t>
        </is>
      </c>
    </row>
    <row r="42">
      <c r="A42" s="4" t="inlineStr">
        <is>
          <t>Beginning balance</t>
        </is>
      </c>
      <c r="B42" s="5" t="n">
        <v>647921</v>
      </c>
      <c r="C42" s="5" t="n">
        <v>609750</v>
      </c>
    </row>
    <row r="43">
      <c r="A43" s="4" t="inlineStr">
        <is>
          <t>Change in Credit RWAs</t>
        </is>
      </c>
      <c r="B43" s="5" t="n">
        <v>15453</v>
      </c>
      <c r="C43" s="5" t="n">
        <v>25786</v>
      </c>
    </row>
    <row r="44">
      <c r="A44" s="4" t="inlineStr">
        <is>
          <t>Change in Market RWAs</t>
        </is>
      </c>
      <c r="B44" s="5" t="n">
        <v>9989</v>
      </c>
      <c r="C44" s="5" t="n">
        <v>7785</v>
      </c>
    </row>
    <row r="45">
      <c r="A45" s="4" t="inlineStr">
        <is>
          <t>Change in Operational RWAs</t>
        </is>
      </c>
      <c r="B45" s="5" t="n">
        <v>1712</v>
      </c>
      <c r="C45" s="5" t="n">
        <v>4600</v>
      </c>
    </row>
    <row r="46">
      <c r="A46" s="4" t="inlineStr">
        <is>
          <t>Ending balance</t>
        </is>
      </c>
      <c r="B46" s="5" t="n">
        <v>675075</v>
      </c>
      <c r="C46" s="5" t="n">
        <v>647921</v>
      </c>
    </row>
    <row r="47">
      <c r="A47" s="4" t="inlineStr">
        <is>
          <t>Advanced | Regulatory VaR</t>
        </is>
      </c>
      <c r="B47" s="4" t="inlineStr">
        <is>
          <t xml:space="preserve"> </t>
        </is>
      </c>
      <c r="C47" s="4" t="inlineStr">
        <is>
          <t xml:space="preserve"> </t>
        </is>
      </c>
    </row>
    <row r="48">
      <c r="A48" s="3" t="inlineStr">
        <is>
          <t>Changes in RWAs [Roll Forward]</t>
        </is>
      </c>
      <c r="B48" s="4" t="inlineStr">
        <is>
          <t xml:space="preserve"> </t>
        </is>
      </c>
      <c r="C48" s="4" t="inlineStr">
        <is>
          <t xml:space="preserve"> </t>
        </is>
      </c>
    </row>
    <row r="49">
      <c r="A49" s="4" t="inlineStr">
        <is>
          <t>Change in Market RWAs</t>
        </is>
      </c>
      <c r="B49" s="5" t="n">
        <v>8646</v>
      </c>
      <c r="C49" s="5" t="n">
        <v>-1403</v>
      </c>
    </row>
    <row r="50">
      <c r="A50" s="4" t="inlineStr">
        <is>
          <t>Advanced | Stressed VaR</t>
        </is>
      </c>
      <c r="B50" s="4" t="inlineStr">
        <is>
          <t xml:space="preserve"> </t>
        </is>
      </c>
      <c r="C50" s="4" t="inlineStr">
        <is>
          <t xml:space="preserve"> </t>
        </is>
      </c>
    </row>
    <row r="51">
      <c r="A51" s="3" t="inlineStr">
        <is>
          <t>Changes in RWAs [Roll Forward]</t>
        </is>
      </c>
      <c r="B51" s="4" t="inlineStr">
        <is>
          <t xml:space="preserve"> </t>
        </is>
      </c>
      <c r="C51" s="4" t="inlineStr">
        <is>
          <t xml:space="preserve"> </t>
        </is>
      </c>
    </row>
    <row r="52">
      <c r="A52" s="4" t="inlineStr">
        <is>
          <t>Change in Market RWAs</t>
        </is>
      </c>
      <c r="B52" s="5" t="n">
        <v>-2714</v>
      </c>
      <c r="C52" s="5" t="n">
        <v>6944</v>
      </c>
    </row>
    <row r="53">
      <c r="A53" s="4" t="inlineStr">
        <is>
          <t>Advanced | Incremental risk</t>
        </is>
      </c>
      <c r="B53" s="4" t="inlineStr">
        <is>
          <t xml:space="preserve"> </t>
        </is>
      </c>
      <c r="C53" s="4" t="inlineStr">
        <is>
          <t xml:space="preserve"> </t>
        </is>
      </c>
    </row>
    <row r="54">
      <c r="A54" s="3" t="inlineStr">
        <is>
          <t>Changes in RWAs [Roll Forward]</t>
        </is>
      </c>
      <c r="B54" s="4" t="inlineStr">
        <is>
          <t xml:space="preserve"> </t>
        </is>
      </c>
      <c r="C54" s="4" t="inlineStr">
        <is>
          <t xml:space="preserve"> </t>
        </is>
      </c>
    </row>
    <row r="55">
      <c r="A55" s="4" t="inlineStr">
        <is>
          <t>Change in Market RWAs</t>
        </is>
      </c>
      <c r="B55" s="5" t="n">
        <v>2457</v>
      </c>
      <c r="C55" s="5" t="n">
        <v>-1015</v>
      </c>
    </row>
    <row r="56">
      <c r="A56" s="4" t="inlineStr">
        <is>
          <t>Advanced | Comprehensive risk</t>
        </is>
      </c>
      <c r="B56" s="4" t="inlineStr">
        <is>
          <t xml:space="preserve"> </t>
        </is>
      </c>
      <c r="C56" s="4" t="inlineStr">
        <is>
          <t xml:space="preserve"> </t>
        </is>
      </c>
    </row>
    <row r="57">
      <c r="A57" s="3" t="inlineStr">
        <is>
          <t>Changes in RWAs [Roll Forward]</t>
        </is>
      </c>
      <c r="B57" s="4" t="inlineStr">
        <is>
          <t xml:space="preserve"> </t>
        </is>
      </c>
      <c r="C57" s="4" t="inlineStr">
        <is>
          <t xml:space="preserve"> </t>
        </is>
      </c>
    </row>
    <row r="58">
      <c r="A58" s="4" t="inlineStr">
        <is>
          <t>Change in Market RWAs</t>
        </is>
      </c>
      <c r="B58" s="5" t="n">
        <v>964</v>
      </c>
      <c r="C58" s="5" t="n">
        <v>763</v>
      </c>
    </row>
    <row r="59">
      <c r="A59" s="4" t="inlineStr">
        <is>
          <t>Advanced | Specific risk</t>
        </is>
      </c>
      <c r="B59" s="4" t="inlineStr">
        <is>
          <t xml:space="preserve"> </t>
        </is>
      </c>
      <c r="C59" s="4" t="inlineStr">
        <is>
          <t xml:space="preserve"> </t>
        </is>
      </c>
    </row>
    <row r="60">
      <c r="A60" s="3" t="inlineStr">
        <is>
          <t>Changes in RWAs [Roll Forward]</t>
        </is>
      </c>
      <c r="B60" s="4" t="inlineStr">
        <is>
          <t xml:space="preserve"> </t>
        </is>
      </c>
      <c r="C60" s="4" t="inlineStr">
        <is>
          <t xml:space="preserve"> </t>
        </is>
      </c>
    </row>
    <row r="61">
      <c r="A61" s="4" t="inlineStr">
        <is>
          <t>Change in Market RWAs</t>
        </is>
      </c>
      <c r="B61" s="5" t="n">
        <v>636</v>
      </c>
      <c r="C61" s="5" t="n">
        <v>2496</v>
      </c>
    </row>
    <row r="62">
      <c r="A62" s="4" t="inlineStr">
        <is>
          <t>Advanced | Derivatives</t>
        </is>
      </c>
      <c r="B62" s="4" t="inlineStr">
        <is>
          <t xml:space="preserve"> </t>
        </is>
      </c>
      <c r="C62" s="4" t="inlineStr">
        <is>
          <t xml:space="preserve"> </t>
        </is>
      </c>
    </row>
    <row r="63">
      <c r="A63" s="3" t="inlineStr">
        <is>
          <t>Changes in RWAs [Roll Forward]</t>
        </is>
      </c>
      <c r="B63" s="4" t="inlineStr">
        <is>
          <t xml:space="preserve"> </t>
        </is>
      </c>
      <c r="C63" s="4" t="inlineStr">
        <is>
          <t xml:space="preserve"> </t>
        </is>
      </c>
    </row>
    <row r="64">
      <c r="A64" s="4" t="inlineStr">
        <is>
          <t>Change in Credit RWAs</t>
        </is>
      </c>
      <c r="B64" s="5" t="n">
        <v>13057</v>
      </c>
      <c r="C64" s="5" t="n">
        <v>-2159</v>
      </c>
    </row>
    <row r="65">
      <c r="A65" s="4" t="inlineStr">
        <is>
          <t>Advanced | Commitments, guarantees and loans</t>
        </is>
      </c>
      <c r="B65" s="4" t="inlineStr">
        <is>
          <t xml:space="preserve"> </t>
        </is>
      </c>
      <c r="C65" s="4" t="inlineStr">
        <is>
          <t xml:space="preserve"> </t>
        </is>
      </c>
    </row>
    <row r="66">
      <c r="A66" s="3" t="inlineStr">
        <is>
          <t>Changes in RWAs [Roll Forward]</t>
        </is>
      </c>
      <c r="B66" s="4" t="inlineStr">
        <is>
          <t xml:space="preserve"> </t>
        </is>
      </c>
      <c r="C66" s="4" t="inlineStr">
        <is>
          <t xml:space="preserve"> </t>
        </is>
      </c>
    </row>
    <row r="67">
      <c r="A67" s="4" t="inlineStr">
        <is>
          <t>Change in Credit RWAs</t>
        </is>
      </c>
      <c r="B67" s="5" t="n">
        <v>-2553</v>
      </c>
      <c r="C67" s="5" t="n">
        <v>30623</v>
      </c>
    </row>
    <row r="68">
      <c r="A68" s="4" t="inlineStr">
        <is>
          <t>Advanced | Securities financing transactions</t>
        </is>
      </c>
      <c r="B68" s="4" t="inlineStr">
        <is>
          <t xml:space="preserve"> </t>
        </is>
      </c>
      <c r="C68" s="4" t="inlineStr">
        <is>
          <t xml:space="preserve"> </t>
        </is>
      </c>
    </row>
    <row r="69">
      <c r="A69" s="3" t="inlineStr">
        <is>
          <t>Changes in RWAs [Roll Forward]</t>
        </is>
      </c>
      <c r="B69" s="4" t="inlineStr">
        <is>
          <t xml:space="preserve"> </t>
        </is>
      </c>
      <c r="C69" s="4" t="inlineStr">
        <is>
          <t xml:space="preserve"> </t>
        </is>
      </c>
    </row>
    <row r="70">
      <c r="A70" s="4" t="inlineStr">
        <is>
          <t>Change in Credit RWAs</t>
        </is>
      </c>
      <c r="B70" s="5" t="n">
        <v>7932</v>
      </c>
      <c r="C70" s="5" t="n">
        <v>-2161</v>
      </c>
    </row>
    <row r="71">
      <c r="A71" s="4" t="inlineStr">
        <is>
          <t>Advanced | Equity investments</t>
        </is>
      </c>
      <c r="B71" s="4" t="inlineStr">
        <is>
          <t xml:space="preserve"> </t>
        </is>
      </c>
      <c r="C71" s="4" t="inlineStr">
        <is>
          <t xml:space="preserve"> </t>
        </is>
      </c>
    </row>
    <row r="72">
      <c r="A72" s="3" t="inlineStr">
        <is>
          <t>Changes in RWAs [Roll Forward]</t>
        </is>
      </c>
      <c r="B72" s="4" t="inlineStr">
        <is>
          <t xml:space="preserve"> </t>
        </is>
      </c>
      <c r="C72" s="4" t="inlineStr">
        <is>
          <t xml:space="preserve"> </t>
        </is>
      </c>
    </row>
    <row r="73">
      <c r="A73" s="4" t="inlineStr">
        <is>
          <t>Change in Credit RWAs</t>
        </is>
      </c>
      <c r="B73" s="5" t="n">
        <v>-12417</v>
      </c>
      <c r="C73" s="5" t="n">
        <v>-3686</v>
      </c>
    </row>
    <row r="74">
      <c r="A74" s="4" t="inlineStr">
        <is>
          <t>Advanced | Other</t>
        </is>
      </c>
      <c r="B74" s="4" t="inlineStr">
        <is>
          <t xml:space="preserve"> </t>
        </is>
      </c>
      <c r="C74" s="4" t="inlineStr">
        <is>
          <t xml:space="preserve"> </t>
        </is>
      </c>
    </row>
    <row r="75">
      <c r="A75" s="3" t="inlineStr">
        <is>
          <t>Changes in RWAs [Roll Forward]</t>
        </is>
      </c>
      <c r="B75" s="4" t="inlineStr">
        <is>
          <t xml:space="preserve"> </t>
        </is>
      </c>
      <c r="C75" s="4" t="inlineStr">
        <is>
          <t xml:space="preserve"> </t>
        </is>
      </c>
    </row>
    <row r="76">
      <c r="A76" s="4" t="inlineStr">
        <is>
          <t>Change in Credit RWAs</t>
        </is>
      </c>
      <c r="B76" s="6" t="n">
        <v>9434</v>
      </c>
      <c r="C76" s="6" t="n">
        <v>3169</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Regulation and Capital Adequacy - Risk-based Capital and Leverage Ratios and "Well-capitalized" Requirements (Detail)</t>
        </is>
      </c>
      <c r="B1" s="2" t="inlineStr">
        <is>
          <t>Sep. 30, 2022</t>
        </is>
      </c>
    </row>
    <row r="2">
      <c r="A2" s="3" t="inlineStr">
        <is>
          <t>Compliance with Regulatory Capital Requirements under Banking Regulations [Line Items]</t>
        </is>
      </c>
      <c r="B2" s="4" t="inlineStr">
        <is>
          <t xml:space="preserve"> </t>
        </is>
      </c>
    </row>
    <row r="3">
      <c r="A3" s="4" t="inlineStr">
        <is>
          <t>Minimum required CET1 ratio applicable to advanced approach banking institutions</t>
        </is>
      </c>
      <c r="B3" s="10" t="n">
        <v>0.045</v>
      </c>
    </row>
    <row r="4">
      <c r="A4" s="4" t="inlineStr">
        <is>
          <t>Minimum required Tier 1 capital ratio applicable to advanced approach banking institutions</t>
        </is>
      </c>
      <c r="B4" s="9" t="n">
        <v>0.06</v>
      </c>
    </row>
    <row r="5">
      <c r="A5" s="4" t="inlineStr">
        <is>
          <t>Minimum required Total capital ratio applicable to advanced approach banking institutions</t>
        </is>
      </c>
      <c r="B5" s="9" t="n">
        <v>0.08</v>
      </c>
    </row>
    <row r="6">
      <c r="A6" s="4" t="inlineStr">
        <is>
          <t>Counter-cyclical capital buffer</t>
        </is>
      </c>
      <c r="B6" s="9" t="n">
        <v>0</v>
      </c>
    </row>
    <row r="7">
      <c r="A7" s="4" t="inlineStr">
        <is>
          <t>GS Bank USA</t>
        </is>
      </c>
      <c r="B7" s="4" t="inlineStr">
        <is>
          <t xml:space="preserve"> </t>
        </is>
      </c>
    </row>
    <row r="8">
      <c r="A8" s="3" t="inlineStr">
        <is>
          <t>Compliance with Regulatory Capital Requirements under Banking Regulations [Line Items]</t>
        </is>
      </c>
      <c r="B8" s="4" t="inlineStr">
        <is>
          <t xml:space="preserve"> </t>
        </is>
      </c>
    </row>
    <row r="9">
      <c r="A9" s="4" t="inlineStr">
        <is>
          <t>Requirements, CET 1 capital ratio</t>
        </is>
      </c>
      <c r="B9" s="9" t="n">
        <v>0.07000000000000001</v>
      </c>
    </row>
    <row r="10">
      <c r="A10" s="4" t="inlineStr">
        <is>
          <t>Requirements, Tier 1 capital ratio</t>
        </is>
      </c>
      <c r="B10" s="10" t="n">
        <v>0.08500000000000001</v>
      </c>
    </row>
    <row r="11">
      <c r="A11" s="4" t="inlineStr">
        <is>
          <t>Requirements, Total capital ratio</t>
        </is>
      </c>
      <c r="B11" s="10" t="n">
        <v>0.105</v>
      </c>
    </row>
    <row r="12">
      <c r="A12" s="4" t="inlineStr">
        <is>
          <t>Requirements, Tier 1 leverage ratio</t>
        </is>
      </c>
      <c r="B12" s="9" t="n">
        <v>0.04</v>
      </c>
    </row>
    <row r="13">
      <c r="A13" s="4" t="inlineStr">
        <is>
          <t>Requirements, SLR</t>
        </is>
      </c>
      <c r="B13" s="9" t="n">
        <v>0.03</v>
      </c>
    </row>
    <row r="14">
      <c r="A14" s="4" t="inlineStr">
        <is>
          <t>"Well-capitalized" Requirements, CET1 capital ratio</t>
        </is>
      </c>
      <c r="B14" s="10" t="n">
        <v>0.065</v>
      </c>
    </row>
    <row r="15">
      <c r="A15" s="4" t="inlineStr">
        <is>
          <t>"Well-capitalized" Requirements, Tier 1 capital ratio</t>
        </is>
      </c>
      <c r="B15" s="11" t="n">
        <v>0.08</v>
      </c>
    </row>
    <row r="16">
      <c r="A16" s="4" t="inlineStr">
        <is>
          <t>"Well-capitalized" Requirements, Total capital ratio</t>
        </is>
      </c>
      <c r="B16" s="11" t="n">
        <v>0.1</v>
      </c>
    </row>
    <row r="17">
      <c r="A17" s="4" t="inlineStr">
        <is>
          <t>"Well-capitalized" Requirements, Tier 1 leverage ratio</t>
        </is>
      </c>
      <c r="B17" s="11" t="n">
        <v>0.05</v>
      </c>
    </row>
    <row r="18">
      <c r="A18" s="4" t="inlineStr">
        <is>
          <t>"Well-capitalized" Requirements, SLR</t>
        </is>
      </c>
      <c r="B18" s="9" t="n">
        <v>0.06</v>
      </c>
    </row>
    <row r="19">
      <c r="A19" s="4" t="inlineStr">
        <is>
          <t>Minimum required CET1 ratio applicable to advanced approach banking institutions</t>
        </is>
      </c>
      <c r="B19" s="10" t="n">
        <v>0.045</v>
      </c>
    </row>
    <row r="20">
      <c r="A20" s="4" t="inlineStr">
        <is>
          <t>Minimum required Tier 1 capital ratio applicable to advanced approach banking institutions</t>
        </is>
      </c>
      <c r="B20" s="9" t="n">
        <v>0.06</v>
      </c>
    </row>
    <row r="21">
      <c r="A21" s="4" t="inlineStr">
        <is>
          <t>Minimum required Total capital ratio applicable to advanced approach banking institutions</t>
        </is>
      </c>
      <c r="B21" s="9" t="n">
        <v>0.08</v>
      </c>
    </row>
    <row r="22">
      <c r="A22" s="4" t="inlineStr">
        <is>
          <t>Capital conservation buffer</t>
        </is>
      </c>
      <c r="B22" s="10" t="n">
        <v>0.025</v>
      </c>
    </row>
    <row r="23">
      <c r="A23" s="4" t="inlineStr">
        <is>
          <t>Counter-cyclical capital buffer</t>
        </is>
      </c>
      <c r="B23" s="9"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9 Months Ended</t>
        </is>
      </c>
    </row>
    <row r="2">
      <c r="B2" s="2" t="inlineStr">
        <is>
          <t>Sep. 30, 2022</t>
        </is>
      </c>
    </row>
    <row r="3">
      <c r="A3" s="3" t="inlineStr">
        <is>
          <t>Fair Value Disclosures [Abstract]</t>
        </is>
      </c>
      <c r="B3" s="4" t="inlineStr">
        <is>
          <t xml:space="preserve"> </t>
        </is>
      </c>
    </row>
    <row r="4">
      <c r="A4" s="4" t="inlineStr">
        <is>
          <t>Fair Value Option</t>
        </is>
      </c>
      <c r="B4" s="4" t="inlineStr">
        <is>
          <t xml:space="preserve">Fair Value Option Other Financial Assets and Liabilities at Fair Value In addition to trading assets and liabilities, and certain investments and loans, the firm accounts for certain of its other financial assets and liabilities at fair value, substantially all under the fair value option. The primary reasons for electing the fair value option are to: • Reflect economic events in earnings on a timely basis; • Mitigate volatility in earnings from using different measurement attributes (e.g., transfers of financial assets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liabilities accounted for at fair value under the fair value option include: • Resale and repurchase agreements; • Certain securities borrowed and loaned transactions; • Certain customer and other receivables and certain other liabilities; • Certain time deposits (deposits with no stated maturity are not eligible for a fair value option election), including structured certificates of deposit, which are hybrid financial instruments; • Substantially all other secured financings, including transfers of assets accounted for as financings; and • Certain unsecured short- and long-term borrowings, substantially all of which are hybrid financial instruments. Fair Value of Other Financial Assets and Liabilities by Level The table below presents, by level within the fair value hierarchy, other financial assets and liabilities at fair value, substantially all of which are accounted for at fair value under the fair value option. $ in millions Level 1 Level 2 Level 3 Total As of September 2022 Assets Resale agreements $ — $ 182,502 $ — $ 182,502 Securities borrowed — 42,506 — 42,506 Customer and other receivables — 25 — 25 Total $ — $ 225,033 $ — $ 225,033 Liabilities Deposits $ — $ (20,858) $ (2,729) $ (23,587) Repurchase agreements — (159,690) — (159,690) Securities loaned — (7,444) — (7,444) Other secured financings — (12,370) (1,870) (14,240) Unsecured borrowings: Short-term — (27,958) (4,512) (32,470) Long-term — (55,685) (9,673) (65,358) Other liabilities — (381) (81) (462) Total $ — $ (284,386) $ (18,865) $ (303,251) As of December 2021 Assets Resale agreements $ — $ 205,703 $ — $ 205,703 Securities borrowed — 39,955 — 39,955 Customer and other receivables — 42 — 42 Total $ — $ 245,700 $ — $ 245,700 Liabilities Deposits $ — $ (31,812) $ (3,613) $ (35,425) Repurchase agreements — (165,883) — (165,883) Securities loaned — (9,170) — (9,170) Other secured financings — (14,508) (2,566) (17,074) Unsecured borrowings: Short-term — (22,003) (7,829) (29,832) Long-term — (42,977) (9,413) (52,390) Other liabilities — (213) (146) (359) Total $ — $ (286,566) $ (23,567) $ (310,133) In the table above, other financial assets are shown as positive amounts and other financial liabilities are shown as negative amounts. See Note 4 for an overview of the firm’s fair value measurement policies and the valuation techniques and significant inputs used to determine the fair value of other financial assets and liabilities. Significant Unobservable Inputs See below for information about the significant unobservable inputs used to value level 3 other financial liabilities at fair value as of both September 2022 and December 2021. Other Secured Financings. The ranges and weighted averages of significant unobservable inputs used to value level 3 other secured financings are presented below. These ranges and weighted averages exclude unobservable inputs that are only relevant to a single instrument, and therefore are not meaningful. As of September 2022: • Yield: 3.5% to 8.3% (weighted average: 4.7%) • Duration: 0.9 to 4.3 years (weighted average: 2.5 years) As of December 2021: • Yield: 1.3% to 6.4% (weighted average: 2.1%) • Duration: 0.6 to 7.1 years (weighted average: 3.7 years) Generally, increases in yield or duration, in isolation, would have resulted in a lower fair value measurement as of period-end. Due to the distinctive nature of each of level 3 other secured financings, the interrelationship of inputs is not necessarily uniform across such financings. See Note 11 for further information about other secured financings. Deposits, Unsecured Borrowings and Other Liabilities. Substantially all of the firm’s deposits, unsecured short- and long-term borrowings, and other liabilities that are classified in level 3 are hybrid financial instruments. As the significant unobservable inputs used to value hybrid financial instruments primarily relate to the embedded derivative component of these deposits, unsecured borrowings and other liabilities, these unobservable inputs are incorporated in the firm’s derivative disclosures in Note 7. See Note 13 for further information about deposits, Note 14 for further information about unsecured borrowings and Note 15 for further information about other liabilities. Level 3 Rollforward The table below presents a summary of the changes in fair value for level 3 other financial liabilities accounted for at fair value. Three Months Nine Months $ in millions 2022 2021 2022 2021 Beginning balance $ (19,114) $ (28,136) $ (23,567) $ (28,058) Net realized gains/(losses) (90) (181) (222) (388) Net unrealized gains/(losses) 1,538 819 5,977 822 Issuances (3,296) (4,856) (9,486) (11,797) Settlements 2,691 6,742 8,548 13,325 Transfers into level 3 (1,494) (570) (2,562) (745) Transfers out of level 3 900 1,845 2,447 2,504 Ending balance $ (18,865) $ (24,337) $ (18,865) $ (24,337) In the table above: • Changes in fair value are presented for all other financial liabilities that are classified in level 3 as of the end of the period. • Net unrealized gains/(losses) relates to other financial liabilities that were still held at period-end. • Transfers between levels of the fair value hierarchy are reported at the beginning of the reporting period in which they occur. If a financial liability was transferred to level 3 during a reporting period, its entire gain or loss for the period is classified in level 3. • For level 3 other financial liabilities, increases are shown as negative amounts, while decreases are shown as positive amounts. • Level 3 other financial liabilities are frequently economically hedged with trading assets and liabilities. Accordingly, gains or losses that are classified in level 3 can be partially offset by gains or losses attributable to level 1, 2 or 3 trading assets and liabilities. As a result, gains or losses included in the level 3 rollforward below do not necessarily represent the overall impact on the firm’s results of operations, liquidity or capital resources. The table below presents information, by the consolidated balance sheet line items, for liabilities included in the summary table above. Three Months Nine Months $ in millions 2022 2021 2022 2021 Deposits Beginning balance $ (2,789) $ (3,908) $ (3,613) $ (4,221) Net realized gains/(losses) — (8) (7) (23) Net unrealized gains/(losses) 135 74 466 (28) Issuances (261) (144) (735) (341) Settlements 259 307 1,041 904 Transfers into level 3 (89) — (20) (23) Transfers out of level 3 16 42 139 95 Ending balance $ (2,729) $ (3,637) $ (2,729) $ (3,637) Repurchase agreements Beginning balance $ — $ — $ — $ (2) Settlements — — — 2 Ending balance $ — $ — $ — $ — Other secured financings Beginning balance $ (1,412) $ (2,891) $ (2,566) $ (3,474) Net realized gains/(losses) (13) 3 (18) (1) Net unrealized gains/(losses) 86 30 177 71 Issuances (406) (43) (545) (101) Settlements 22 414 527 657 Transfers into level 3 (147) (233) (110) (243) Transfers out of level 3 — 80 665 451 Ending balance $ (1,870) $ (2,640) $ (1,870) $ (2,640) Unsecured short-term borrowings Beginning balance $ (5,209) $ (11,461) $ (7,829) $ (7,523) Net realized gains/(losses) (54) (112) (126) (168) Net unrealized gains/(losses) 286 429 1,241 334 Issuances (1,165) (3,453) (3,582) (8,042) Settlements 1,747 4,846 5,443 6,399 Transfers into level 3 (528) (200) (470) (183) Transfers out of level 3 411 1,282 811 514 Ending balance $ (4,512) $ (8,669) $ (4,512) $ (8,669) Unsecured long-term borrowings Beginning balance $ (9,626) $ (9,714) $ (9,413) $ (12,576) Net realized gains/(losses) (23) (64) (71) (196) Net unrealized gains/(losses) 1,034 289 4,028 348 Issuances (1,464) (1,216) (4,624) (3,313) Settlements 663 1,175 1,537 5,363 Transfers into level 3 (730) (137) (1,962) (296) Transfers out of level 3 473 441 832 1,444 Ending balance $ (9,673) $ (9,226) $ (9,673) $ (9,226) Other liabilities Beginning balance $ (78) $ (162) $ (146) $ (262) Net unrealized gains/(losses) (3) (3) 65 97 Ending balance $ (81) $ (165) $ (81) $ (165) Level 3 Rollforward Commentary Three Months Ended September 2022. The net realized and unrealized gains on level 3 other financial liabilities of $1.45 billion (reflecting $90 million of net realized losses and $1.54 billion of net unrealized gains) for the three months ended September 2022 included gains/(losses) of $1.13 billion reported in market making, $69 million reported in other principal transactions and $(7) million reported in interest expense in the consolidated statements of earnings, and $262 million reported in debt valuation adjustment in the consolidated statements of comprehensive income. The net unrealized gains on level 3 other financial liabilities for the three months ended September 2022 primarily reflected gains on certain hybrid financial instruments included in unsecured long- and short-term borrowings (principally due to a decrease in global equity prices and an increase in interest rates). Transfers into level 3 other financial liabilities during the three months ended September 2022 primarily reflected transfers of certain hybrid financial instruments included in unsecured long- and short-term borrowings from level 2 (principally due to reduced price transparency of certain volatility and correlation inputs used to value these instruments) and transfers of certain other secured financings from level 2 (principally due to reduced price transparency of certain yield and duration inputs used to value these instruments). Transfers out of level 3 other financial liabilities during the three months ended September 2022 primarily reflected transfers of certain hybrid financial instruments included in unsecured long- and short-term borrowings to level 2 (principally due to increased price transparency of certain volatility and correlation inputs used to value these instruments). Nine Months Ended September 2022. The net realized and unrealized gains on level 3 other financial liabilities of $5.76 billion (reflecting $222 million of net realized losses and $5.98 billion of net unrealized gains) for the nine months ended September 2022 included gains/(losses) of $4.69 billion reported in market making, $155 million reported in other principal transactions and $(14) million reported in interest expense in the consolidated statements of earnings, and $924 million reported in debt valuation adjustment in the consolidated statements of comprehensive income. The net unrealized gains on level 3 other financial liabilities for the nine months ended September 2022 primarily reflected gains on certain hybrid financial instruments included in unsecured long- and short-term borrowings and deposits (in each case, principally due to a decrease in global equity prices and an increase in interest rates). Transfers into level 3 other financial liabilities during the nine months ended September 2022 primarily reflected transfers of certain hybrid financial instruments included in unsecured long- and short-term borrowings from level 2 (principally due to reduced price transparency of certain volatility and correlation inputs used to value these instruments). Transfers out of level 3 other financial liabilities during the nine months ended September 2022 primarily reflected transfers of certain hybrid financial instruments included in unsecured short- and long-term borrowings to level 2 (principally due to increased price transparency of certain volatility and correlation inputs used to value these instruments) and transfers of certain other secured financings to level 2 (principally due to certain unobservable yield inputs no longer being significant to the valuation of these instruments). Three Months Ended September 2021. The net realized and unrealized gains on level 3 other financial liabilities of $638 million (reflecting $181 million of net realized losses and $819 million of net unrealized gains) for the three months ended September 2021 included gains/(losses) of $599 million reported in market making, $19 million reported in other principal transactions and $(5) million reported in interest expense in the consolidated statements of earnings, and $25 million reported in debt valuation adjustment in the consolidated statements of comprehensive income. The net unrealized gains on level 3 other financial liabilities for the three months ended September 2021 primarily reflected gains on certain hybrid financial instruments included in unsecured short- and long-term borrowings (principally due to higher levels of volatility and decreases in the market value of certain underlying equities). Transfers into level 3 other financial liabilities during the three months ended September 2021 primarily reflected transfers of certain other secured financings from level 2 (principally due to reduced price transparency of certain yield and duration inputs used to value these instruments) and certain hybrid financial instruments included in unsecured short- and long-term borrowings from level 2 (principally due to reduced price transparency of certain volatility and correlation inputs used to value these instruments). Transfers out of level 3 other financial liabilities during the three months ended September 2021 primarily reflected transfers of certain hybrid financial instruments included in unsecured short- and long-term borrowings to level 2 (principally due to increased price transparency of certain volatility and correlation inputs used to value these instruments). Nine Months Ended September 2021. The net realized and unrealized gains on level 3 other financial liabilities of $434 million (reflecting $388 million of net realized losses and $822 million of net unrealized gains) for the nine months ended September 2021 included gains/(losses) of $366 million reported in market making, $49 million reported in other principal transactions and $(14) million reported in interest expense in the consolidated statements of earnings, and $33 million reported in debt valuation adjustment in the consolidated statements of comprehensive income. The net unrealized gains on level 3 other financial liabilities for the nine months ended September 2021 primarily reflected gains on certain hybrid financial instruments included in unsecured long- and short-term borrowings (principally due to higher levels of volatility in certain underlying equities and an increase in interest rates, partially offset by an increase in global equity prices). Transfers into level 3 other financial liabilities during the nine months ended September 2021 primarily reflected transfers of certain hybrid financial instruments included in unsecured long- and short-term borrowings from level 2 (principally due to reduced price transparency of certain volatility and correlation inputs used to value these instruments) and certain other secured financings from level 2 (principally due to reduced price transparency of certain yield and duration inputs used to value these instruments). Transfers out of level 3 other financial liabilities during the nine months ended September 2021 primarily reflected transfers of certain hybrid financial instruments included in unsecured long- and short-term borrowings to level 2 (principally due to increased price transparency of certain volatility and correlation inputs used to value these instruments, and certain unobservable volatility inputs no longer being significant to the valuation of these instruments) and certain other secured financings to level 2 (principally due to increased price transparency of certain yield and duration inputs used to value these instruments). Gains and Losses on Other Financial Assets and Liabilities Accounted for at Fair Value Under the Fair Value Option The table below presents the gains and losses recognized in earnings as a result of the election to apply the fair value option to certain financial assets and liabilities. Three Months Nine Months $ in millions 2022 2021 2022 2021 Unsecured short-term borrowings $ 1,114 $ 875 $ 5,379 $ (935) Unsecured long-term borrowings 2,445 (128) 8,316 (1,830) Other 434 54 1,255 (17) Total $ 3,993 $ 801 $ 14,950 $ (2,782) In the table above: • Gains/(losses) were substantially all included in market making.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 and long-term borrowings were substantially all related to the embedded derivative component of hybrid financial instruments for each of the three and nine months ended September 2022 and September 2021. These gains and losses would have been recognized under other U.S. GAAP even if the firm had not elected to account for the entire hybrid financial instrument at fair value. • Other primarily consists of gains/(losses) on deposits, other secured financings and other liabilities. • Other financial assets and liabilities at fair value are frequently economically hedged with trading assets and liabilities. Accordingly, gains or losses on such other financial assets and liabilities can be partially offset by gains or losses on trading assets and liabilities. As a result, gains or losses on other financial assets and liabilities do not necessarily represent the overall impact on the firm’s results of operations, liquidity or capital resources. See Note 8 for information about gains/(losses) on equity securities and Note 9 for information about gains/(losses) on loans which are accounted for at fair value under the fair value option. Gains/(losses) on trading assets and liabilities accounted for at fair value under the fair value option are included in market making. See Note 5 for further information about gains/(losses) from market making. Long-Term Debt Instruments The aggregate contractual principal amount of long-term other secured financings, for which the fair value option was elected, exceeded the related fair value by $201 million as of September 2022. The related amount was not material as of December 2021. The aggregate contractual principal amount of unsecured long-term borrowings, for which the fair value option was elected, exceeded the related fair value by $6.26 billion as of September 2022. The related amount was not material as of December 2021. These debt instruments include both principal-protected and non-principal-protected long-term borrowings. Debt Valuation Adjustment The firm calculates the fair value of financial liabilities for which the fair value option is elected by discounting future cash flows at a rate which incorporates the firm’s credit spreads. The table below presents information about the net debt valuation adjustment (DVA) gains/(losses) on financial liabilities for which the fair value option was elected. Three Months Nine Months $ in millions 2022 2021 2022 2021 Pre-tax DVA $ 907 $ 92 $ 3,488 $ 222 After tax DVA $ 673 $ 67 $ 2,601 $ 165 In the table above: • After tax DVA is included in debt valuation adjustment in the consolidated statements of comprehensive income. • The gains/(losses) reclassified to market making in the consolidated statements of earnings from accumulated other comprehensive income/(loss) upon extinguishment of such financial liabilities were not material for each of the three and nine months ended September 2022 and September 2021. Loans and Lending Commitments The table below presents the difference between the aggregate fair value and the aggregate contractual principal amount for loans (included in trading assets and loans in the consolidated balance sheets) for which the fair value option was elected. As of September December $ in millions 2022 2021 Performing loans Aggregate contractual principal in excess of fair value $ 3,208 $ 1,373 Loans on nonaccrual status and/or more than 90 days past due Aggregate contractual principal in excess of fair value $ 6,319 $ 8,600 Aggregate fair value $ 2,555 $ 3,559 In the table above, the aggregate contractual principal amount of loans on nonaccrual status and/or more than 90 days past due (which excludes loans carried at zero fair value and considered uncollectible) exceeds the related fair value primarily because the firm regularly purchases loans, such as distressed loans, at values significantly below the contractual principal amounts. The fair value of unfunded lending commitments for which the fair value option was elected was a liability of $17 million as of September 2022 and $20 million as of December 2021, and the related total contractual amount of these lending commitments was $574 million as of September 2022 and $611 million as of December 2021. See Note 18 for further information about lending commitments. Impact of Credit Spreads on Loans and Lending Commitmen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and Capital Adequacy - Risk Based Capital Requirements (Detail) - USD ($) $ in Millions</t>
        </is>
      </c>
      <c r="B1" s="2" t="inlineStr">
        <is>
          <t>Sep. 30, 2022</t>
        </is>
      </c>
      <c r="C1" s="2" t="inlineStr">
        <is>
          <t>Dec. 31, 2021</t>
        </is>
      </c>
    </row>
    <row r="2">
      <c r="A2" s="4" t="inlineStr">
        <is>
          <t>GSIB</t>
        </is>
      </c>
      <c r="B2" s="4" t="inlineStr">
        <is>
          <t xml:space="preserve"> </t>
        </is>
      </c>
      <c r="C2" s="4" t="inlineStr">
        <is>
          <t xml:space="preserve"> </t>
        </is>
      </c>
    </row>
    <row r="3">
      <c r="A3" s="3" t="inlineStr">
        <is>
          <t>Risk-based capital requirements</t>
        </is>
      </c>
      <c r="B3" s="4" t="inlineStr">
        <is>
          <t xml:space="preserve"> </t>
        </is>
      </c>
      <c r="C3" s="4" t="inlineStr">
        <is>
          <t xml:space="preserve"> </t>
        </is>
      </c>
    </row>
    <row r="4">
      <c r="A4" s="4" t="inlineStr">
        <is>
          <t>CET1 capital ratio</t>
        </is>
      </c>
      <c r="B4" s="10" t="n">
        <v>0.093</v>
      </c>
      <c r="C4" s="10" t="n">
        <v>0.08500000000000001</v>
      </c>
    </row>
    <row r="5">
      <c r="A5" s="4" t="inlineStr">
        <is>
          <t>Tier 1 capital ratio</t>
        </is>
      </c>
      <c r="B5" s="10" t="n">
        <v>0.115</v>
      </c>
      <c r="C5" s="10" t="n">
        <v>0.105</v>
      </c>
    </row>
    <row r="6">
      <c r="A6" s="4" t="inlineStr">
        <is>
          <t>Total capital ratio</t>
        </is>
      </c>
      <c r="B6" s="10" t="n">
        <v>0.145</v>
      </c>
      <c r="C6" s="10" t="n">
        <v>0.132</v>
      </c>
    </row>
    <row r="7">
      <c r="A7" s="3" t="inlineStr">
        <is>
          <t>Risk-based capital ratios</t>
        </is>
      </c>
      <c r="B7" s="4" t="inlineStr">
        <is>
          <t xml:space="preserve"> </t>
        </is>
      </c>
      <c r="C7" s="4" t="inlineStr">
        <is>
          <t xml:space="preserve"> </t>
        </is>
      </c>
    </row>
    <row r="8">
      <c r="A8" s="4" t="inlineStr">
        <is>
          <t>Profits contributed to risk based capital ratios</t>
        </is>
      </c>
      <c r="B8" s="5" t="n">
        <v>160</v>
      </c>
      <c r="C8" s="4" t="inlineStr">
        <is>
          <t xml:space="preserve"> </t>
        </is>
      </c>
    </row>
    <row r="9">
      <c r="A9" s="4" t="inlineStr">
        <is>
          <t>GSIB | Prudential Regulation Authority and Financial Conduct Authority</t>
        </is>
      </c>
      <c r="B9" s="4" t="inlineStr">
        <is>
          <t xml:space="preserve"> </t>
        </is>
      </c>
      <c r="C9" s="4" t="inlineStr">
        <is>
          <t xml:space="preserve"> </t>
        </is>
      </c>
    </row>
    <row r="10">
      <c r="A10" s="3" t="inlineStr">
        <is>
          <t>Risk-based capital and risk-weighted assets</t>
        </is>
      </c>
      <c r="B10" s="4" t="inlineStr">
        <is>
          <t xml:space="preserve"> </t>
        </is>
      </c>
      <c r="C10" s="4" t="inlineStr">
        <is>
          <t xml:space="preserve"> </t>
        </is>
      </c>
    </row>
    <row r="11">
      <c r="A11" s="4" t="inlineStr">
        <is>
          <t>CET1 capital</t>
        </is>
      </c>
      <c r="B11" s="6" t="n">
        <v>3329</v>
      </c>
      <c r="C11" s="6" t="n">
        <v>3408</v>
      </c>
    </row>
    <row r="12">
      <c r="A12" s="4" t="inlineStr">
        <is>
          <t>Tier 1 capital</t>
        </is>
      </c>
      <c r="B12" s="5" t="n">
        <v>3329</v>
      </c>
      <c r="C12" s="5" t="n">
        <v>3408</v>
      </c>
    </row>
    <row r="13">
      <c r="A13" s="4" t="inlineStr">
        <is>
          <t>Tier 2 capital</t>
        </is>
      </c>
      <c r="B13" s="5" t="n">
        <v>826</v>
      </c>
      <c r="C13" s="5" t="n">
        <v>826</v>
      </c>
    </row>
    <row r="14">
      <c r="A14" s="4" t="inlineStr">
        <is>
          <t>Total capital</t>
        </is>
      </c>
      <c r="B14" s="5" t="n">
        <v>4155</v>
      </c>
      <c r="C14" s="5" t="n">
        <v>4234</v>
      </c>
    </row>
    <row r="15">
      <c r="A15" s="4" t="inlineStr">
        <is>
          <t>RWAs</t>
        </is>
      </c>
      <c r="B15" s="6" t="n">
        <v>15542</v>
      </c>
      <c r="C15" s="6" t="n">
        <v>17196</v>
      </c>
    </row>
    <row r="16">
      <c r="A16" s="3" t="inlineStr">
        <is>
          <t>Risk-based capital ratios</t>
        </is>
      </c>
      <c r="B16" s="4" t="inlineStr">
        <is>
          <t xml:space="preserve"> </t>
        </is>
      </c>
      <c r="C16" s="4" t="inlineStr">
        <is>
          <t xml:space="preserve"> </t>
        </is>
      </c>
    </row>
    <row r="17">
      <c r="A17" s="4" t="inlineStr">
        <is>
          <t>CET1 capital ratio</t>
        </is>
      </c>
      <c r="B17" s="11" t="n">
        <v>0.214</v>
      </c>
      <c r="C17" s="11" t="n">
        <v>0.198</v>
      </c>
    </row>
    <row r="18">
      <c r="A18" s="4" t="inlineStr">
        <is>
          <t>Tier 1 capital ratio</t>
        </is>
      </c>
      <c r="B18" s="11" t="n">
        <v>0.214</v>
      </c>
      <c r="C18" s="11" t="n">
        <v>0.198</v>
      </c>
    </row>
    <row r="19">
      <c r="A19" s="4" t="inlineStr">
        <is>
          <t>Total capital ratio</t>
        </is>
      </c>
      <c r="B19" s="11" t="n">
        <v>0.267</v>
      </c>
      <c r="C19" s="11" t="n">
        <v>0.246</v>
      </c>
    </row>
    <row r="20">
      <c r="A20" s="4" t="inlineStr">
        <is>
          <t>GSBE</t>
        </is>
      </c>
      <c r="B20" s="4" t="inlineStr">
        <is>
          <t xml:space="preserve"> </t>
        </is>
      </c>
      <c r="C20" s="4" t="inlineStr">
        <is>
          <t xml:space="preserve"> </t>
        </is>
      </c>
    </row>
    <row r="21">
      <c r="A21" s="3" t="inlineStr">
        <is>
          <t>Risk-based capital requirements</t>
        </is>
      </c>
      <c r="B21" s="4" t="inlineStr">
        <is>
          <t xml:space="preserve"> </t>
        </is>
      </c>
      <c r="C21" s="4" t="inlineStr">
        <is>
          <t xml:space="preserve"> </t>
        </is>
      </c>
    </row>
    <row r="22">
      <c r="A22" s="4" t="inlineStr">
        <is>
          <t>CET1 capital ratio</t>
        </is>
      </c>
      <c r="B22" s="9" t="n">
        <v>0.09</v>
      </c>
      <c r="C22" s="10" t="n">
        <v>0.08699999999999999</v>
      </c>
    </row>
    <row r="23">
      <c r="A23" s="4" t="inlineStr">
        <is>
          <t>Tier 1 capital ratio, UK</t>
        </is>
      </c>
      <c r="B23" s="10" t="n">
        <v>0.111</v>
      </c>
      <c r="C23" s="10" t="n">
        <v>0.108</v>
      </c>
    </row>
    <row r="24">
      <c r="A24" s="4" t="inlineStr">
        <is>
          <t>Total capital ratio, UK</t>
        </is>
      </c>
      <c r="B24" s="10" t="n">
        <v>0.138</v>
      </c>
      <c r="C24" s="10" t="n">
        <v>0.135</v>
      </c>
    </row>
    <row r="25">
      <c r="A25" s="3" t="inlineStr">
        <is>
          <t>Risk-based capital ratios</t>
        </is>
      </c>
      <c r="B25" s="4" t="inlineStr">
        <is>
          <t xml:space="preserve"> </t>
        </is>
      </c>
      <c r="C25" s="4" t="inlineStr">
        <is>
          <t xml:space="preserve"> </t>
        </is>
      </c>
    </row>
    <row r="26">
      <c r="A26" s="4" t="inlineStr">
        <is>
          <t>Profits contributed to risk based capital ratios</t>
        </is>
      </c>
      <c r="B26" s="5" t="n">
        <v>116</v>
      </c>
      <c r="C26" s="4" t="inlineStr">
        <is>
          <t xml:space="preserve"> </t>
        </is>
      </c>
    </row>
    <row r="27">
      <c r="A27" s="4" t="inlineStr">
        <is>
          <t>GSBE | Amended E.U. Capital Requirements Directive and E.U. Capital Requirements Regulation</t>
        </is>
      </c>
      <c r="B27" s="4" t="inlineStr">
        <is>
          <t xml:space="preserve"> </t>
        </is>
      </c>
      <c r="C27" s="4" t="inlineStr">
        <is>
          <t xml:space="preserve"> </t>
        </is>
      </c>
    </row>
    <row r="28">
      <c r="A28" s="3" t="inlineStr">
        <is>
          <t>Risk-based capital and risk-weighted assets</t>
        </is>
      </c>
      <c r="B28" s="4" t="inlineStr">
        <is>
          <t xml:space="preserve"> </t>
        </is>
      </c>
      <c r="C28" s="4" t="inlineStr">
        <is>
          <t xml:space="preserve"> </t>
        </is>
      </c>
    </row>
    <row r="29">
      <c r="A29" s="4" t="inlineStr">
        <is>
          <t>CET1 capital</t>
        </is>
      </c>
      <c r="B29" s="6" t="n">
        <v>8587</v>
      </c>
      <c r="C29" s="6" t="n">
        <v>6527</v>
      </c>
    </row>
    <row r="30">
      <c r="A30" s="4" t="inlineStr">
        <is>
          <t>Tier 1 capital</t>
        </is>
      </c>
      <c r="B30" s="5" t="n">
        <v>8587</v>
      </c>
      <c r="C30" s="5" t="n">
        <v>6527</v>
      </c>
    </row>
    <row r="31">
      <c r="A31" s="4" t="inlineStr">
        <is>
          <t>Tier 2 capital</t>
        </is>
      </c>
      <c r="B31" s="5" t="n">
        <v>20</v>
      </c>
      <c r="C31" s="5" t="n">
        <v>23</v>
      </c>
    </row>
    <row r="32">
      <c r="A32" s="4" t="inlineStr">
        <is>
          <t>Total capital</t>
        </is>
      </c>
      <c r="B32" s="5" t="n">
        <v>8607</v>
      </c>
      <c r="C32" s="5" t="n">
        <v>6550</v>
      </c>
    </row>
    <row r="33">
      <c r="A33" s="4" t="inlineStr">
        <is>
          <t>RWAs</t>
        </is>
      </c>
      <c r="B33" s="6" t="n">
        <v>31440</v>
      </c>
      <c r="C33" s="6" t="n">
        <v>28924</v>
      </c>
    </row>
    <row r="34">
      <c r="A34" s="3" t="inlineStr">
        <is>
          <t>Risk-based capital ratios</t>
        </is>
      </c>
      <c r="B34" s="4" t="inlineStr">
        <is>
          <t xml:space="preserve"> </t>
        </is>
      </c>
      <c r="C34" s="4" t="inlineStr">
        <is>
          <t xml:space="preserve"> </t>
        </is>
      </c>
    </row>
    <row r="35">
      <c r="A35" s="4" t="inlineStr">
        <is>
          <t>CET1 capital ratio</t>
        </is>
      </c>
      <c r="B35" s="11" t="n">
        <v>0.273</v>
      </c>
      <c r="C35" s="11" t="n">
        <v>0.226</v>
      </c>
    </row>
    <row r="36">
      <c r="A36" s="4" t="inlineStr">
        <is>
          <t>Tier 1 capital ratio</t>
        </is>
      </c>
      <c r="B36" s="11" t="n">
        <v>0.273</v>
      </c>
      <c r="C36" s="11" t="n">
        <v>0.226</v>
      </c>
    </row>
    <row r="37">
      <c r="A37" s="4" t="inlineStr">
        <is>
          <t>Total capital ratio</t>
        </is>
      </c>
      <c r="B37" s="11" t="n">
        <v>0.274</v>
      </c>
      <c r="C37" s="11" t="n">
        <v>0.22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Earnings Per Common Share (Detail)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to common</t>
        </is>
      </c>
      <c r="B4" s="6" t="n">
        <v>2962</v>
      </c>
      <c r="C4" s="6" t="n">
        <v>5284</v>
      </c>
      <c r="D4" s="6" t="n">
        <v>9579</v>
      </c>
      <c r="E4" s="6" t="n">
        <v>17342</v>
      </c>
    </row>
    <row r="5">
      <c r="A5" s="4" t="inlineStr">
        <is>
          <t>Weighted average basic shares (in shares)</t>
        </is>
      </c>
      <c r="B5" s="8" t="n">
        <v>352.8</v>
      </c>
      <c r="C5" s="8" t="n">
        <v>348.3</v>
      </c>
      <c r="D5" s="5" t="n">
        <v>353</v>
      </c>
      <c r="E5" s="8" t="n">
        <v>351.8</v>
      </c>
    </row>
    <row r="6">
      <c r="A6" s="4" t="inlineStr">
        <is>
          <t>Effect of dilutive RSUs (in shares)</t>
        </is>
      </c>
      <c r="B6" s="8" t="n">
        <v>6.4</v>
      </c>
      <c r="C6" s="8" t="n">
        <v>5.6</v>
      </c>
      <c r="D6" s="8" t="n">
        <v>5.6</v>
      </c>
      <c r="E6" s="8" t="n">
        <v>5.1</v>
      </c>
    </row>
    <row r="7">
      <c r="A7" s="4" t="inlineStr">
        <is>
          <t>Weighted average diluted shares (in shares)</t>
        </is>
      </c>
      <c r="B7" s="8" t="n">
        <v>359.2</v>
      </c>
      <c r="C7" s="8" t="n">
        <v>353.9</v>
      </c>
      <c r="D7" s="8" t="n">
        <v>358.6</v>
      </c>
      <c r="E7" s="8" t="n">
        <v>356.9</v>
      </c>
    </row>
    <row r="8">
      <c r="A8" s="4" t="inlineStr">
        <is>
          <t>Basic EPS (in dollars per share)</t>
        </is>
      </c>
      <c r="B8" s="7" t="n">
        <v>8.35</v>
      </c>
      <c r="C8" s="7" t="n">
        <v>15.14</v>
      </c>
      <c r="D8" s="7" t="n">
        <v>27.03</v>
      </c>
      <c r="E8" s="7" t="n">
        <v>49.23</v>
      </c>
    </row>
    <row r="9">
      <c r="A9" s="4" t="inlineStr">
        <is>
          <t>Diluted EPS (in dollars per share)</t>
        </is>
      </c>
      <c r="B9" s="7" t="n">
        <v>8.25</v>
      </c>
      <c r="C9" s="7" t="n">
        <v>14.93</v>
      </c>
      <c r="D9" s="7" t="n">
        <v>26.71</v>
      </c>
      <c r="E9" s="7" t="n">
        <v>48.59</v>
      </c>
    </row>
  </sheetData>
  <mergeCells count="3">
    <mergeCell ref="A1:A2"/>
    <mergeCell ref="B1:C1"/>
    <mergeCell ref="D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 - $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Abstract]</t>
        </is>
      </c>
      <c r="B3" s="4" t="inlineStr">
        <is>
          <t xml:space="preserve"> </t>
        </is>
      </c>
      <c r="C3" s="4" t="inlineStr">
        <is>
          <t xml:space="preserve"> </t>
        </is>
      </c>
      <c r="D3" s="4" t="inlineStr">
        <is>
          <t xml:space="preserve"> </t>
        </is>
      </c>
      <c r="E3" s="4" t="inlineStr">
        <is>
          <t xml:space="preserve"> </t>
        </is>
      </c>
    </row>
    <row r="4">
      <c r="A4" s="4" t="inlineStr">
        <is>
          <t>Reduction per common share due to impact of applying the amended principles to basic earnings per common share</t>
        </is>
      </c>
      <c r="B4" s="7" t="n">
        <v>0.05</v>
      </c>
      <c r="C4" s="7" t="n">
        <v>0.03</v>
      </c>
      <c r="D4" s="7" t="n">
        <v>0.11</v>
      </c>
      <c r="E4" s="7" t="n">
        <v>0.07000000000000001</v>
      </c>
    </row>
    <row r="5">
      <c r="A5" s="4" t="inlineStr">
        <is>
          <t>Number of antidilutive RSUs</t>
        </is>
      </c>
      <c r="B5" s="8" t="n">
        <v>0.5</v>
      </c>
      <c r="C5" s="8" t="n">
        <v>0.1</v>
      </c>
      <c r="D5" s="8" t="n">
        <v>0.5</v>
      </c>
      <c r="E5" s="8" t="n">
        <v>0.2</v>
      </c>
    </row>
  </sheetData>
  <mergeCells count="3">
    <mergeCell ref="A1:A2"/>
    <mergeCell ref="B1:C1"/>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d Funds - Fees Earned from Affiliated Fund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actions With Affiliated Funds [Abstract]</t>
        </is>
      </c>
      <c r="B3" s="4" t="inlineStr">
        <is>
          <t xml:space="preserve"> </t>
        </is>
      </c>
      <c r="C3" s="4" t="inlineStr">
        <is>
          <t xml:space="preserve"> </t>
        </is>
      </c>
      <c r="D3" s="4" t="inlineStr">
        <is>
          <t xml:space="preserve"> </t>
        </is>
      </c>
      <c r="E3" s="4" t="inlineStr">
        <is>
          <t xml:space="preserve"> </t>
        </is>
      </c>
    </row>
    <row r="4">
      <c r="A4" s="4" t="inlineStr">
        <is>
          <t>Fees earned from funds</t>
        </is>
      </c>
      <c r="B4" s="6" t="n">
        <v>1172</v>
      </c>
      <c r="C4" s="6" t="n">
        <v>1046</v>
      </c>
      <c r="D4" s="6" t="n">
        <v>3422</v>
      </c>
      <c r="E4" s="6" t="n">
        <v>2647</v>
      </c>
    </row>
  </sheetData>
  <mergeCells count="3">
    <mergeCell ref="A1:A2"/>
    <mergeCell ref="B1:C1"/>
    <mergeCell ref="D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d Funds - Fees Receivable from Affiliated Funds and the Aggregate Carrying Value of the Firm's Interests in these Funds (Detail) - USD ($) $ in Millions</t>
        </is>
      </c>
      <c r="B1" s="2" t="inlineStr">
        <is>
          <t>Sep. 30, 2022</t>
        </is>
      </c>
      <c r="C1" s="2" t="inlineStr">
        <is>
          <t>Dec. 31, 2021</t>
        </is>
      </c>
    </row>
    <row r="2">
      <c r="A2" s="3" t="inlineStr">
        <is>
          <t>Transactions With Affiliated Funds [Abstract]</t>
        </is>
      </c>
      <c r="B2" s="4" t="inlineStr">
        <is>
          <t xml:space="preserve"> </t>
        </is>
      </c>
      <c r="C2" s="4" t="inlineStr">
        <is>
          <t xml:space="preserve"> </t>
        </is>
      </c>
    </row>
    <row r="3">
      <c r="A3" s="4" t="inlineStr">
        <is>
          <t>Fees receivable from funds</t>
        </is>
      </c>
      <c r="B3" s="6" t="n">
        <v>1187</v>
      </c>
      <c r="C3" s="6" t="n">
        <v>873</v>
      </c>
    </row>
    <row r="4">
      <c r="A4" s="4" t="inlineStr">
        <is>
          <t>Aggregate carrying value of interests in funds</t>
        </is>
      </c>
      <c r="B4" s="6" t="n">
        <v>3784</v>
      </c>
      <c r="C4" s="6" t="n">
        <v>432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d Fund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actions With Affiliated Funds [Abstract]</t>
        </is>
      </c>
      <c r="B3" s="4" t="inlineStr">
        <is>
          <t xml:space="preserve"> </t>
        </is>
      </c>
      <c r="C3" s="4" t="inlineStr">
        <is>
          <t xml:space="preserve"> </t>
        </is>
      </c>
      <c r="D3" s="4" t="inlineStr">
        <is>
          <t xml:space="preserve"> </t>
        </is>
      </c>
      <c r="E3" s="4" t="inlineStr">
        <is>
          <t xml:space="preserve"> </t>
        </is>
      </c>
    </row>
    <row r="4">
      <c r="A4" s="4" t="inlineStr">
        <is>
          <t>Management fees waived</t>
        </is>
      </c>
      <c r="B4" s="6" t="n">
        <v>11</v>
      </c>
      <c r="C4" s="6" t="n">
        <v>156</v>
      </c>
      <c r="D4" s="6" t="n">
        <v>110</v>
      </c>
      <c r="E4" s="6" t="n">
        <v>422</v>
      </c>
    </row>
  </sheetData>
  <mergeCells count="3">
    <mergeCell ref="A1:A2"/>
    <mergeCell ref="B1:C1"/>
    <mergeCell ref="D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 Sources of Interest Income and Interest Expens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 and expense</t>
        </is>
      </c>
      <c r="B3" s="4" t="inlineStr">
        <is>
          <t xml:space="preserve"> </t>
        </is>
      </c>
      <c r="C3" s="4" t="inlineStr">
        <is>
          <t xml:space="preserve"> </t>
        </is>
      </c>
      <c r="D3" s="4" t="inlineStr">
        <is>
          <t xml:space="preserve"> </t>
        </is>
      </c>
      <c r="E3" s="4" t="inlineStr">
        <is>
          <t xml:space="preserve"> </t>
        </is>
      </c>
    </row>
    <row r="4">
      <c r="A4" s="4" t="inlineStr">
        <is>
          <t>Deposits with banks</t>
        </is>
      </c>
      <c r="B4" s="6" t="n">
        <v>1107</v>
      </c>
      <c r="C4" s="6" t="n">
        <v>-13</v>
      </c>
      <c r="D4" s="6" t="n">
        <v>1392</v>
      </c>
      <c r="E4" s="6" t="n">
        <v>-9</v>
      </c>
    </row>
    <row r="5">
      <c r="A5" s="4" t="inlineStr">
        <is>
          <t>Collateralized agreements</t>
        </is>
      </c>
      <c r="B5" s="5" t="n">
        <v>1542</v>
      </c>
      <c r="C5" s="5" t="n">
        <v>-220</v>
      </c>
      <c r="D5" s="5" t="n">
        <v>1712</v>
      </c>
      <c r="E5" s="5" t="n">
        <v>-651</v>
      </c>
    </row>
    <row r="6">
      <c r="A6" s="4" t="inlineStr">
        <is>
          <t>Trading assets</t>
        </is>
      </c>
      <c r="B6" s="5" t="n">
        <v>1334</v>
      </c>
      <c r="C6" s="5" t="n">
        <v>1230</v>
      </c>
      <c r="D6" s="5" t="n">
        <v>3551</v>
      </c>
      <c r="E6" s="5" t="n">
        <v>3553</v>
      </c>
    </row>
    <row r="7">
      <c r="A7" s="4" t="inlineStr">
        <is>
          <t>Investments</t>
        </is>
      </c>
      <c r="B7" s="5" t="n">
        <v>578</v>
      </c>
      <c r="C7" s="5" t="n">
        <v>358</v>
      </c>
      <c r="D7" s="5" t="n">
        <v>1433</v>
      </c>
      <c r="E7" s="5" t="n">
        <v>1243</v>
      </c>
    </row>
    <row r="8">
      <c r="A8" s="4" t="inlineStr">
        <is>
          <t>Loans</t>
        </is>
      </c>
      <c r="B8" s="5" t="n">
        <v>2487</v>
      </c>
      <c r="C8" s="5" t="n">
        <v>1363</v>
      </c>
      <c r="D8" s="5" t="n">
        <v>5937</v>
      </c>
      <c r="E8" s="5" t="n">
        <v>3878</v>
      </c>
    </row>
    <row r="9">
      <c r="A9" s="4" t="inlineStr">
        <is>
          <t>Other interest</t>
        </is>
      </c>
      <c r="B9" s="5" t="n">
        <v>1502</v>
      </c>
      <c r="C9" s="5" t="n">
        <v>399</v>
      </c>
      <c r="D9" s="5" t="n">
        <v>2588</v>
      </c>
      <c r="E9" s="5" t="n">
        <v>1096</v>
      </c>
    </row>
    <row r="10">
      <c r="A10" s="4" t="inlineStr">
        <is>
          <t>Total interest income</t>
        </is>
      </c>
      <c r="B10" s="5" t="n">
        <v>8550</v>
      </c>
      <c r="C10" s="5" t="n">
        <v>3117</v>
      </c>
      <c r="D10" s="5" t="n">
        <v>16613</v>
      </c>
      <c r="E10" s="5" t="n">
        <v>9110</v>
      </c>
    </row>
    <row r="11">
      <c r="A11" s="4" t="inlineStr">
        <is>
          <t>Deposits</t>
        </is>
      </c>
      <c r="B11" s="5" t="n">
        <v>1811</v>
      </c>
      <c r="C11" s="5" t="n">
        <v>319</v>
      </c>
      <c r="D11" s="5" t="n">
        <v>2975</v>
      </c>
      <c r="E11" s="5" t="n">
        <v>978</v>
      </c>
    </row>
    <row r="12">
      <c r="A12" s="4" t="inlineStr">
        <is>
          <t>Collateralized financings</t>
        </is>
      </c>
      <c r="B12" s="5" t="n">
        <v>990</v>
      </c>
      <c r="C12" s="5" t="n">
        <v>33</v>
      </c>
      <c r="D12" s="5" t="n">
        <v>1308</v>
      </c>
      <c r="E12" s="5" t="n">
        <v>41</v>
      </c>
    </row>
    <row r="13">
      <c r="A13" s="4" t="inlineStr">
        <is>
          <t>Trading liabilities</t>
        </is>
      </c>
      <c r="B13" s="5" t="n">
        <v>513</v>
      </c>
      <c r="C13" s="5" t="n">
        <v>495</v>
      </c>
      <c r="D13" s="5" t="n">
        <v>1427</v>
      </c>
      <c r="E13" s="5" t="n">
        <v>1240</v>
      </c>
    </row>
    <row r="14">
      <c r="A14" s="4" t="inlineStr">
        <is>
          <t>Short-term borrowings</t>
        </is>
      </c>
      <c r="B14" s="5" t="n">
        <v>152</v>
      </c>
      <c r="C14" s="5" t="n">
        <v>115</v>
      </c>
      <c r="D14" s="5" t="n">
        <v>333</v>
      </c>
      <c r="E14" s="5" t="n">
        <v>433</v>
      </c>
    </row>
    <row r="15">
      <c r="A15" s="4" t="inlineStr">
        <is>
          <t>Long-term borrowings</t>
        </is>
      </c>
      <c r="B15" s="5" t="n">
        <v>1503</v>
      </c>
      <c r="C15" s="5" t="n">
        <v>843</v>
      </c>
      <c r="D15" s="5" t="n">
        <v>3433</v>
      </c>
      <c r="E15" s="5" t="n">
        <v>2477</v>
      </c>
    </row>
    <row r="16">
      <c r="A16" s="4" t="inlineStr">
        <is>
          <t>Other interest</t>
        </is>
      </c>
      <c r="B16" s="5" t="n">
        <v>1538</v>
      </c>
      <c r="C16" s="5" t="n">
        <v>-252</v>
      </c>
      <c r="D16" s="5" t="n">
        <v>1533</v>
      </c>
      <c r="E16" s="5" t="n">
        <v>-734</v>
      </c>
    </row>
    <row r="17">
      <c r="A17" s="4" t="inlineStr">
        <is>
          <t>Total interest expense</t>
        </is>
      </c>
      <c r="B17" s="5" t="n">
        <v>6507</v>
      </c>
      <c r="C17" s="5" t="n">
        <v>1553</v>
      </c>
      <c r="D17" s="5" t="n">
        <v>11009</v>
      </c>
      <c r="E17" s="5" t="n">
        <v>4435</v>
      </c>
    </row>
    <row r="18">
      <c r="A18" s="4" t="inlineStr">
        <is>
          <t>Net interest income</t>
        </is>
      </c>
      <c r="B18" s="6" t="n">
        <v>2043</v>
      </c>
      <c r="C18" s="6" t="n">
        <v>1564</v>
      </c>
      <c r="D18" s="6" t="n">
        <v>5604</v>
      </c>
      <c r="E18" s="6" t="n">
        <v>4675</v>
      </c>
    </row>
  </sheetData>
  <mergeCells count="3">
    <mergeCell ref="A1:A2"/>
    <mergeCell ref="B1:C1"/>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Income Taxes - Earliest Tax Years Subject to Examination by Major Jurisdiction (Detail)</t>
        </is>
      </c>
      <c r="B1" s="2" t="inlineStr">
        <is>
          <t>9 Months Ended</t>
        </is>
      </c>
    </row>
    <row r="2">
      <c r="B2" s="2" t="inlineStr">
        <is>
          <t>Sep. 30, 2022</t>
        </is>
      </c>
    </row>
    <row r="3">
      <c r="A3" s="4" t="inlineStr">
        <is>
          <t>U.S. Federal</t>
        </is>
      </c>
      <c r="B3" s="4" t="inlineStr">
        <is>
          <t xml:space="preserve"> </t>
        </is>
      </c>
    </row>
    <row r="4">
      <c r="A4" s="3" t="inlineStr">
        <is>
          <t>Income Tax Examination [Line Items]</t>
        </is>
      </c>
      <c r="B4" s="4" t="inlineStr">
        <is>
          <t xml:space="preserve"> </t>
        </is>
      </c>
    </row>
    <row r="5">
      <c r="A5" s="4" t="inlineStr">
        <is>
          <t>Open tax years by major tax jurisdiction</t>
        </is>
      </c>
      <c r="B5" s="4" t="inlineStr">
        <is>
          <t>2011</t>
        </is>
      </c>
    </row>
    <row r="6">
      <c r="A6" s="4" t="inlineStr">
        <is>
          <t>New York State and City</t>
        </is>
      </c>
      <c r="B6" s="4" t="inlineStr">
        <is>
          <t xml:space="preserve"> </t>
        </is>
      </c>
    </row>
    <row r="7">
      <c r="A7" s="3" t="inlineStr">
        <is>
          <t>Income Tax Examination [Line Items]</t>
        </is>
      </c>
      <c r="B7" s="4" t="inlineStr">
        <is>
          <t xml:space="preserve"> </t>
        </is>
      </c>
    </row>
    <row r="8">
      <c r="A8" s="4" t="inlineStr">
        <is>
          <t>Open tax years by major tax jurisdiction</t>
        </is>
      </c>
      <c r="B8" s="4" t="inlineStr">
        <is>
          <t>2015</t>
        </is>
      </c>
    </row>
    <row r="9">
      <c r="A9" s="4" t="inlineStr">
        <is>
          <t>United Kingdom | Foreign Tax Authority</t>
        </is>
      </c>
      <c r="B9" s="4" t="inlineStr">
        <is>
          <t xml:space="preserve"> </t>
        </is>
      </c>
    </row>
    <row r="10">
      <c r="A10" s="3" t="inlineStr">
        <is>
          <t>Income Tax Examination [Line Items]</t>
        </is>
      </c>
      <c r="B10" s="4" t="inlineStr">
        <is>
          <t xml:space="preserve"> </t>
        </is>
      </c>
    </row>
    <row r="11">
      <c r="A11" s="4" t="inlineStr">
        <is>
          <t>Open tax years by major tax jurisdiction</t>
        </is>
      </c>
      <c r="B11" s="4" t="inlineStr">
        <is>
          <t>2017</t>
        </is>
      </c>
    </row>
    <row r="12">
      <c r="A12" s="4" t="inlineStr">
        <is>
          <t>Japan | Foreign Tax Authority</t>
        </is>
      </c>
      <c r="B12" s="4" t="inlineStr">
        <is>
          <t xml:space="preserve"> </t>
        </is>
      </c>
    </row>
    <row r="13">
      <c r="A13" s="3" t="inlineStr">
        <is>
          <t>Income Tax Examination [Line Items]</t>
        </is>
      </c>
      <c r="B13" s="4" t="inlineStr">
        <is>
          <t xml:space="preserve"> </t>
        </is>
      </c>
    </row>
    <row r="14">
      <c r="A14" s="4" t="inlineStr">
        <is>
          <t>Open tax years by major tax jurisdiction</t>
        </is>
      </c>
      <c r="B14" s="4" t="inlineStr">
        <is>
          <t>2016</t>
        </is>
      </c>
    </row>
    <row r="15">
      <c r="A15" s="4" t="inlineStr">
        <is>
          <t>Hong Kong | Foreign Tax Authority</t>
        </is>
      </c>
      <c r="B15" s="4" t="inlineStr">
        <is>
          <t xml:space="preserve"> </t>
        </is>
      </c>
    </row>
    <row r="16">
      <c r="A16" s="3" t="inlineStr">
        <is>
          <t>Income Tax Examination [Line Items]</t>
        </is>
      </c>
      <c r="B16" s="4" t="inlineStr">
        <is>
          <t xml:space="preserve"> </t>
        </is>
      </c>
    </row>
    <row r="17">
      <c r="A17" s="4" t="inlineStr">
        <is>
          <t>Open tax years by major tax jurisdiction</t>
        </is>
      </c>
      <c r="B17" s="4" t="inlineStr">
        <is>
          <t>2016</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s>
  <sheetData>
    <row r="1">
      <c r="A1" s="1" t="inlineStr">
        <is>
          <t>Business Segments - Segment Operating Results (Detail)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business segments | Segment</t>
        </is>
      </c>
      <c r="B4" s="4" t="inlineStr">
        <is>
          <t xml:space="preserve"> </t>
        </is>
      </c>
      <c r="C4" s="4" t="inlineStr">
        <is>
          <t xml:space="preserve"> </t>
        </is>
      </c>
      <c r="D4" s="5" t="n">
        <v>4</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on-interest revenues</t>
        </is>
      </c>
      <c r="B6" s="6" t="n">
        <v>9932</v>
      </c>
      <c r="C6" s="6" t="n">
        <v>12044</v>
      </c>
      <c r="D6" s="6" t="n">
        <v>31168</v>
      </c>
      <c r="E6" s="6" t="n">
        <v>42025</v>
      </c>
    </row>
    <row r="7">
      <c r="A7" s="4" t="inlineStr">
        <is>
          <t>Net interest income</t>
        </is>
      </c>
      <c r="B7" s="5" t="n">
        <v>2043</v>
      </c>
      <c r="C7" s="5" t="n">
        <v>1564</v>
      </c>
      <c r="D7" s="5" t="n">
        <v>5604</v>
      </c>
      <c r="E7" s="5" t="n">
        <v>4675</v>
      </c>
    </row>
    <row r="8">
      <c r="A8" s="4" t="inlineStr">
        <is>
          <t>Total net revenues</t>
        </is>
      </c>
      <c r="B8" s="5" t="n">
        <v>11975</v>
      </c>
      <c r="C8" s="5" t="n">
        <v>13608</v>
      </c>
      <c r="D8" s="5" t="n">
        <v>36772</v>
      </c>
      <c r="E8" s="5" t="n">
        <v>46700</v>
      </c>
    </row>
    <row r="9">
      <c r="A9" s="4" t="inlineStr">
        <is>
          <t>Provision for credit losses</t>
        </is>
      </c>
      <c r="B9" s="5" t="n">
        <v>515</v>
      </c>
      <c r="C9" s="5" t="n">
        <v>175</v>
      </c>
      <c r="D9" s="5" t="n">
        <v>1743</v>
      </c>
      <c r="E9" s="5" t="n">
        <v>13</v>
      </c>
    </row>
    <row r="10">
      <c r="A10" s="4" t="inlineStr">
        <is>
          <t>Operating expenses</t>
        </is>
      </c>
      <c r="B10" s="5" t="n">
        <v>7704</v>
      </c>
      <c r="C10" s="5" t="n">
        <v>6591</v>
      </c>
      <c r="D10" s="5" t="n">
        <v>23073</v>
      </c>
      <c r="E10" s="5" t="n">
        <v>24668</v>
      </c>
    </row>
    <row r="11">
      <c r="A11" s="4" t="inlineStr">
        <is>
          <t>Pre-tax earnings</t>
        </is>
      </c>
      <c r="B11" s="5" t="n">
        <v>3756</v>
      </c>
      <c r="C11" s="5" t="n">
        <v>6842</v>
      </c>
      <c r="D11" s="5" t="n">
        <v>11956</v>
      </c>
      <c r="E11" s="5" t="n">
        <v>22019</v>
      </c>
    </row>
    <row r="12">
      <c r="A12" s="4" t="inlineStr">
        <is>
          <t>Net earnings</t>
        </is>
      </c>
      <c r="B12" s="5" t="n">
        <v>3069</v>
      </c>
      <c r="C12" s="5" t="n">
        <v>5378</v>
      </c>
      <c r="D12" s="5" t="n">
        <v>9935</v>
      </c>
      <c r="E12" s="5" t="n">
        <v>17700</v>
      </c>
    </row>
    <row r="13">
      <c r="A13" s="4" t="inlineStr">
        <is>
          <t>Net earnings to common</t>
        </is>
      </c>
      <c r="B13" s="5" t="n">
        <v>2962</v>
      </c>
      <c r="C13" s="5" t="n">
        <v>5284</v>
      </c>
      <c r="D13" s="5" t="n">
        <v>9579</v>
      </c>
      <c r="E13" s="5" t="n">
        <v>17342</v>
      </c>
    </row>
    <row r="14">
      <c r="A14" s="4" t="inlineStr">
        <is>
          <t>Average common equity</t>
        </is>
      </c>
      <c r="B14" s="6" t="n">
        <v>107310</v>
      </c>
      <c r="C14" s="6" t="n">
        <v>93833</v>
      </c>
      <c r="D14" s="6" t="n">
        <v>104715</v>
      </c>
      <c r="E14" s="6" t="n">
        <v>90037</v>
      </c>
    </row>
    <row r="15">
      <c r="A15" s="4" t="inlineStr">
        <is>
          <t>Return on average common equity</t>
        </is>
      </c>
      <c r="B15" s="9" t="n">
        <v>0.11</v>
      </c>
      <c r="C15" s="10" t="n">
        <v>0.225</v>
      </c>
      <c r="D15" s="10" t="n">
        <v>0.122</v>
      </c>
      <c r="E15" s="10" t="n">
        <v>0.257</v>
      </c>
    </row>
    <row r="16">
      <c r="A16" s="4" t="inlineStr">
        <is>
          <t>Investment Banking</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on-interest revenues</t>
        </is>
      </c>
      <c r="B18" s="6" t="n">
        <v>1373</v>
      </c>
      <c r="C18" s="6" t="n">
        <v>3599</v>
      </c>
      <c r="D18" s="6" t="n">
        <v>5661</v>
      </c>
      <c r="E18" s="6" t="n">
        <v>10755</v>
      </c>
    </row>
    <row r="19">
      <c r="A19" s="4" t="inlineStr">
        <is>
          <t>Net interest income</t>
        </is>
      </c>
      <c r="B19" s="5" t="n">
        <v>203</v>
      </c>
      <c r="C19" s="5" t="n">
        <v>101</v>
      </c>
      <c r="D19" s="5" t="n">
        <v>463</v>
      </c>
      <c r="E19" s="5" t="n">
        <v>325</v>
      </c>
    </row>
    <row r="20">
      <c r="A20" s="4" t="inlineStr">
        <is>
          <t>Total net revenues</t>
        </is>
      </c>
      <c r="B20" s="5" t="n">
        <v>1576</v>
      </c>
      <c r="C20" s="5" t="n">
        <v>3700</v>
      </c>
      <c r="D20" s="5" t="n">
        <v>6124</v>
      </c>
      <c r="E20" s="5" t="n">
        <v>11080</v>
      </c>
    </row>
    <row r="21">
      <c r="A21" s="4" t="inlineStr">
        <is>
          <t>Provision for credit losses</t>
        </is>
      </c>
      <c r="B21" s="5" t="n">
        <v>78</v>
      </c>
      <c r="C21" s="5" t="n">
        <v>41</v>
      </c>
      <c r="D21" s="5" t="n">
        <v>325</v>
      </c>
      <c r="E21" s="5" t="n">
        <v>-229</v>
      </c>
    </row>
    <row r="22">
      <c r="A22" s="4" t="inlineStr">
        <is>
          <t>Operating expenses</t>
        </is>
      </c>
      <c r="B22" s="5" t="n">
        <v>1038</v>
      </c>
      <c r="C22" s="5" t="n">
        <v>1343</v>
      </c>
      <c r="D22" s="5" t="n">
        <v>3391</v>
      </c>
      <c r="E22" s="5" t="n">
        <v>5161</v>
      </c>
    </row>
    <row r="23">
      <c r="A23" s="4" t="inlineStr">
        <is>
          <t>Pre-tax earnings</t>
        </is>
      </c>
      <c r="B23" s="5" t="n">
        <v>460</v>
      </c>
      <c r="C23" s="5" t="n">
        <v>2316</v>
      </c>
      <c r="D23" s="5" t="n">
        <v>2408</v>
      </c>
      <c r="E23" s="5" t="n">
        <v>6148</v>
      </c>
    </row>
    <row r="24">
      <c r="A24" s="4" t="inlineStr">
        <is>
          <t>Net earnings</t>
        </is>
      </c>
      <c r="B24" s="5" t="n">
        <v>370</v>
      </c>
      <c r="C24" s="5" t="n">
        <v>1831</v>
      </c>
      <c r="D24" s="5" t="n">
        <v>2001</v>
      </c>
      <c r="E24" s="5" t="n">
        <v>4942</v>
      </c>
    </row>
    <row r="25">
      <c r="A25" s="4" t="inlineStr">
        <is>
          <t>Net earnings to common</t>
        </is>
      </c>
      <c r="B25" s="5" t="n">
        <v>355</v>
      </c>
      <c r="C25" s="5" t="n">
        <v>1818</v>
      </c>
      <c r="D25" s="5" t="n">
        <v>1950</v>
      </c>
      <c r="E25" s="5" t="n">
        <v>4890</v>
      </c>
    </row>
    <row r="26">
      <c r="A26" s="4" t="inlineStr">
        <is>
          <t>Average common equity</t>
        </is>
      </c>
      <c r="B26" s="6" t="n">
        <v>9720</v>
      </c>
      <c r="C26" s="6" t="n">
        <v>10346</v>
      </c>
      <c r="D26" s="6" t="n">
        <v>10649</v>
      </c>
      <c r="E26" s="6" t="n">
        <v>10201</v>
      </c>
    </row>
    <row r="27">
      <c r="A27" s="4" t="inlineStr">
        <is>
          <t>Return on average common equity</t>
        </is>
      </c>
      <c r="B27" s="10" t="n">
        <v>0.146</v>
      </c>
      <c r="C27" s="10" t="n">
        <v>0.703</v>
      </c>
      <c r="D27" s="10" t="n">
        <v>0.244</v>
      </c>
      <c r="E27" s="10" t="n">
        <v>0.639</v>
      </c>
    </row>
    <row r="28">
      <c r="A28" s="4" t="inlineStr">
        <is>
          <t>Global Marke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on-interest revenues</t>
        </is>
      </c>
      <c r="B30" s="6" t="n">
        <v>5648</v>
      </c>
      <c r="C30" s="6" t="n">
        <v>4943</v>
      </c>
      <c r="D30" s="6" t="n">
        <v>18770</v>
      </c>
      <c r="E30" s="6" t="n">
        <v>16121</v>
      </c>
    </row>
    <row r="31">
      <c r="A31" s="4" t="inlineStr">
        <is>
          <t>Net interest income</t>
        </is>
      </c>
      <c r="B31" s="5" t="n">
        <v>553</v>
      </c>
      <c r="C31" s="5" t="n">
        <v>668</v>
      </c>
      <c r="D31" s="5" t="n">
        <v>1770</v>
      </c>
      <c r="E31" s="5" t="n">
        <v>1971</v>
      </c>
    </row>
    <row r="32">
      <c r="A32" s="4" t="inlineStr">
        <is>
          <t>Total net revenues</t>
        </is>
      </c>
      <c r="B32" s="5" t="n">
        <v>6201</v>
      </c>
      <c r="C32" s="5" t="n">
        <v>5611</v>
      </c>
      <c r="D32" s="5" t="n">
        <v>20540</v>
      </c>
      <c r="E32" s="5" t="n">
        <v>18092</v>
      </c>
    </row>
    <row r="33">
      <c r="A33" s="4" t="inlineStr">
        <is>
          <t>Provision for credit losses</t>
        </is>
      </c>
      <c r="B33" s="5" t="n">
        <v>-43</v>
      </c>
      <c r="C33" s="5" t="n">
        <v>-24</v>
      </c>
      <c r="D33" s="5" t="n">
        <v>190</v>
      </c>
      <c r="E33" s="5" t="n">
        <v>-30</v>
      </c>
    </row>
    <row r="34">
      <c r="A34" s="4" t="inlineStr">
        <is>
          <t>Operating expenses</t>
        </is>
      </c>
      <c r="B34" s="5" t="n">
        <v>3213</v>
      </c>
      <c r="C34" s="5" t="n">
        <v>2794</v>
      </c>
      <c r="D34" s="5" t="n">
        <v>10340</v>
      </c>
      <c r="E34" s="5" t="n">
        <v>10352</v>
      </c>
    </row>
    <row r="35">
      <c r="A35" s="4" t="inlineStr">
        <is>
          <t>Pre-tax earnings</t>
        </is>
      </c>
      <c r="B35" s="5" t="n">
        <v>3031</v>
      </c>
      <c r="C35" s="5" t="n">
        <v>2841</v>
      </c>
      <c r="D35" s="5" t="n">
        <v>10010</v>
      </c>
      <c r="E35" s="5" t="n">
        <v>7770</v>
      </c>
    </row>
    <row r="36">
      <c r="A36" s="4" t="inlineStr">
        <is>
          <t>Net earnings</t>
        </is>
      </c>
      <c r="B36" s="5" t="n">
        <v>2474</v>
      </c>
      <c r="C36" s="5" t="n">
        <v>2244</v>
      </c>
      <c r="D36" s="5" t="n">
        <v>8318</v>
      </c>
      <c r="E36" s="5" t="n">
        <v>6246</v>
      </c>
    </row>
    <row r="37">
      <c r="A37" s="4" t="inlineStr">
        <is>
          <t>Net earnings to common</t>
        </is>
      </c>
      <c r="B37" s="5" t="n">
        <v>2408</v>
      </c>
      <c r="C37" s="5" t="n">
        <v>2190</v>
      </c>
      <c r="D37" s="5" t="n">
        <v>8102</v>
      </c>
      <c r="E37" s="5" t="n">
        <v>6041</v>
      </c>
    </row>
    <row r="38">
      <c r="A38" s="4" t="inlineStr">
        <is>
          <t>Average common equity</t>
        </is>
      </c>
      <c r="B38" s="6" t="n">
        <v>57078</v>
      </c>
      <c r="C38" s="6" t="n">
        <v>46959</v>
      </c>
      <c r="D38" s="6" t="n">
        <v>54842</v>
      </c>
      <c r="E38" s="6" t="n">
        <v>44067</v>
      </c>
    </row>
    <row r="39">
      <c r="A39" s="4" t="inlineStr">
        <is>
          <t>Return on average common equity</t>
        </is>
      </c>
      <c r="B39" s="10" t="n">
        <v>0.169</v>
      </c>
      <c r="C39" s="10" t="n">
        <v>0.187</v>
      </c>
      <c r="D39" s="10" t="n">
        <v>0.197</v>
      </c>
      <c r="E39" s="10" t="n">
        <v>0.183</v>
      </c>
    </row>
    <row r="40">
      <c r="A40" s="4" t="inlineStr">
        <is>
          <t>Asset Management</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on-interest revenues</t>
        </is>
      </c>
      <c r="B42" s="6" t="n">
        <v>1742</v>
      </c>
      <c r="C42" s="6" t="n">
        <v>2174</v>
      </c>
      <c r="D42" s="6" t="n">
        <v>3107</v>
      </c>
      <c r="E42" s="6" t="n">
        <v>11619</v>
      </c>
    </row>
    <row r="43">
      <c r="A43" s="4" t="inlineStr">
        <is>
          <t>Net interest income</t>
        </is>
      </c>
      <c r="B43" s="5" t="n">
        <v>79</v>
      </c>
      <c r="C43" s="5" t="n">
        <v>105</v>
      </c>
      <c r="D43" s="5" t="n">
        <v>344</v>
      </c>
      <c r="E43" s="5" t="n">
        <v>406</v>
      </c>
    </row>
    <row r="44">
      <c r="A44" s="4" t="inlineStr">
        <is>
          <t>Total net revenues</t>
        </is>
      </c>
      <c r="B44" s="5" t="n">
        <v>1821</v>
      </c>
      <c r="C44" s="5" t="n">
        <v>2279</v>
      </c>
      <c r="D44" s="5" t="n">
        <v>3451</v>
      </c>
      <c r="E44" s="5" t="n">
        <v>12025</v>
      </c>
    </row>
    <row r="45">
      <c r="A45" s="4" t="inlineStr">
        <is>
          <t>Provision for credit losses</t>
        </is>
      </c>
      <c r="B45" s="5" t="n">
        <v>29</v>
      </c>
      <c r="C45" s="5" t="n">
        <v>10</v>
      </c>
      <c r="D45" s="5" t="n">
        <v>129</v>
      </c>
      <c r="E45" s="5" t="n">
        <v>-2</v>
      </c>
    </row>
    <row r="46">
      <c r="A46" s="4" t="inlineStr">
        <is>
          <t>Operating expenses</t>
        </is>
      </c>
      <c r="B46" s="5" t="n">
        <v>1565</v>
      </c>
      <c r="C46" s="5" t="n">
        <v>823</v>
      </c>
      <c r="D46" s="5" t="n">
        <v>4121</v>
      </c>
      <c r="E46" s="5" t="n">
        <v>4656</v>
      </c>
    </row>
    <row r="47">
      <c r="A47" s="4" t="inlineStr">
        <is>
          <t>Pre-tax earnings</t>
        </is>
      </c>
      <c r="B47" s="5" t="n">
        <v>227</v>
      </c>
      <c r="C47" s="5" t="n">
        <v>1446</v>
      </c>
      <c r="D47" s="5" t="n">
        <v>-799</v>
      </c>
      <c r="E47" s="5" t="n">
        <v>7371</v>
      </c>
    </row>
    <row r="48">
      <c r="A48" s="4" t="inlineStr">
        <is>
          <t>Net earnings</t>
        </is>
      </c>
      <c r="B48" s="5" t="n">
        <v>195</v>
      </c>
      <c r="C48" s="5" t="n">
        <v>1115</v>
      </c>
      <c r="D48" s="5" t="n">
        <v>-664</v>
      </c>
      <c r="E48" s="5" t="n">
        <v>5925</v>
      </c>
    </row>
    <row r="49">
      <c r="A49" s="4" t="inlineStr">
        <is>
          <t>Net earnings to common</t>
        </is>
      </c>
      <c r="B49" s="5" t="n">
        <v>181</v>
      </c>
      <c r="C49" s="5" t="n">
        <v>1096</v>
      </c>
      <c r="D49" s="5" t="n">
        <v>-717</v>
      </c>
      <c r="E49" s="5" t="n">
        <v>5853</v>
      </c>
    </row>
    <row r="50">
      <c r="A50" s="4" t="inlineStr">
        <is>
          <t>Average common equity</t>
        </is>
      </c>
      <c r="B50" s="6" t="n">
        <v>24587</v>
      </c>
      <c r="C50" s="6" t="n">
        <v>25788</v>
      </c>
      <c r="D50" s="6" t="n">
        <v>24358</v>
      </c>
      <c r="E50" s="6" t="n">
        <v>25294</v>
      </c>
    </row>
    <row r="51">
      <c r="A51" s="4" t="inlineStr">
        <is>
          <t>Return on average common equity</t>
        </is>
      </c>
      <c r="B51" s="10" t="n">
        <v>0.029</v>
      </c>
      <c r="C51" s="9" t="n">
        <v>0.17</v>
      </c>
      <c r="D51" s="4" t="inlineStr">
        <is>
          <t>(3.90%)</t>
        </is>
      </c>
      <c r="E51" s="10" t="n">
        <v>0.309</v>
      </c>
    </row>
    <row r="52">
      <c r="A52" s="4" t="inlineStr">
        <is>
          <t>Consumer &amp; Wealth Management</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on-interest revenues</t>
        </is>
      </c>
      <c r="B54" s="6" t="n">
        <v>1169</v>
      </c>
      <c r="C54" s="6" t="n">
        <v>1328</v>
      </c>
      <c r="D54" s="6" t="n">
        <v>3630</v>
      </c>
      <c r="E54" s="6" t="n">
        <v>3530</v>
      </c>
    </row>
    <row r="55">
      <c r="A55" s="4" t="inlineStr">
        <is>
          <t>Net interest income</t>
        </is>
      </c>
      <c r="B55" s="5" t="n">
        <v>1208</v>
      </c>
      <c r="C55" s="5" t="n">
        <v>690</v>
      </c>
      <c r="D55" s="5" t="n">
        <v>3027</v>
      </c>
      <c r="E55" s="5" t="n">
        <v>1973</v>
      </c>
    </row>
    <row r="56">
      <c r="A56" s="4" t="inlineStr">
        <is>
          <t>Total net revenues</t>
        </is>
      </c>
      <c r="B56" s="5" t="n">
        <v>2377</v>
      </c>
      <c r="C56" s="5" t="n">
        <v>2018</v>
      </c>
      <c r="D56" s="5" t="n">
        <v>6657</v>
      </c>
      <c r="E56" s="5" t="n">
        <v>5503</v>
      </c>
    </row>
    <row r="57">
      <c r="A57" s="4" t="inlineStr">
        <is>
          <t>Provision for credit losses</t>
        </is>
      </c>
      <c r="B57" s="5" t="n">
        <v>451</v>
      </c>
      <c r="C57" s="5" t="n">
        <v>148</v>
      </c>
      <c r="D57" s="5" t="n">
        <v>1099</v>
      </c>
      <c r="E57" s="5" t="n">
        <v>274</v>
      </c>
    </row>
    <row r="58">
      <c r="A58" s="4" t="inlineStr">
        <is>
          <t>Operating expenses</t>
        </is>
      </c>
      <c r="B58" s="5" t="n">
        <v>1888</v>
      </c>
      <c r="C58" s="5" t="n">
        <v>1631</v>
      </c>
      <c r="D58" s="5" t="n">
        <v>5221</v>
      </c>
      <c r="E58" s="5" t="n">
        <v>4499</v>
      </c>
    </row>
    <row r="59">
      <c r="A59" s="4" t="inlineStr">
        <is>
          <t>Pre-tax earnings</t>
        </is>
      </c>
      <c r="B59" s="5" t="n">
        <v>38</v>
      </c>
      <c r="C59" s="5" t="n">
        <v>239</v>
      </c>
      <c r="D59" s="5" t="n">
        <v>337</v>
      </c>
      <c r="E59" s="5" t="n">
        <v>730</v>
      </c>
    </row>
    <row r="60">
      <c r="A60" s="4" t="inlineStr">
        <is>
          <t>Net earnings</t>
        </is>
      </c>
      <c r="B60" s="5" t="n">
        <v>30</v>
      </c>
      <c r="C60" s="5" t="n">
        <v>188</v>
      </c>
      <c r="D60" s="5" t="n">
        <v>280</v>
      </c>
      <c r="E60" s="5" t="n">
        <v>587</v>
      </c>
    </row>
    <row r="61">
      <c r="A61" s="4" t="inlineStr">
        <is>
          <t>Net earnings to common</t>
        </is>
      </c>
      <c r="B61" s="5" t="n">
        <v>18</v>
      </c>
      <c r="C61" s="5" t="n">
        <v>180</v>
      </c>
      <c r="D61" s="5" t="n">
        <v>244</v>
      </c>
      <c r="E61" s="5" t="n">
        <v>558</v>
      </c>
    </row>
    <row r="62">
      <c r="A62" s="4" t="inlineStr">
        <is>
          <t>Average common equity</t>
        </is>
      </c>
      <c r="B62" s="6" t="n">
        <v>15925</v>
      </c>
      <c r="C62" s="6" t="n">
        <v>10740</v>
      </c>
      <c r="D62" s="6" t="n">
        <v>14866</v>
      </c>
      <c r="E62" s="6" t="n">
        <v>10475</v>
      </c>
    </row>
    <row r="63">
      <c r="A63" s="4" t="inlineStr">
        <is>
          <t>Return on average common equity</t>
        </is>
      </c>
      <c r="B63" s="10" t="n">
        <v>0.005</v>
      </c>
      <c r="C63" s="10" t="n">
        <v>0.067</v>
      </c>
      <c r="D63" s="10" t="n">
        <v>0.022</v>
      </c>
      <c r="E63" s="10" t="n">
        <v>0.07099999999999999</v>
      </c>
    </row>
  </sheetData>
  <mergeCells count="3">
    <mergeCell ref="A1:A2"/>
    <mergeCell ref="B1:C1"/>
    <mergeCell ref="D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and Amortiz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666</v>
      </c>
      <c r="C4" s="6" t="n">
        <v>509</v>
      </c>
      <c r="D4" s="6" t="n">
        <v>1728</v>
      </c>
      <c r="E4" s="6" t="n">
        <v>1527</v>
      </c>
    </row>
    <row r="5">
      <c r="A5" s="4" t="inlineStr">
        <is>
          <t>Investment Bank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49</v>
      </c>
      <c r="C7" s="5" t="n">
        <v>50</v>
      </c>
      <c r="D7" s="5" t="n">
        <v>142</v>
      </c>
      <c r="E7" s="5" t="n">
        <v>144</v>
      </c>
    </row>
    <row r="8">
      <c r="A8" s="4" t="inlineStr">
        <is>
          <t>Global Marke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221</v>
      </c>
      <c r="C10" s="5" t="n">
        <v>209</v>
      </c>
      <c r="D10" s="5" t="n">
        <v>665</v>
      </c>
      <c r="E10" s="5" t="n">
        <v>571</v>
      </c>
    </row>
    <row r="11">
      <c r="A11" s="4" t="inlineStr">
        <is>
          <t>Asset Manage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59</v>
      </c>
      <c r="C13" s="5" t="n">
        <v>153</v>
      </c>
      <c r="D13" s="5" t="n">
        <v>557</v>
      </c>
      <c r="E13" s="5" t="n">
        <v>539</v>
      </c>
    </row>
    <row r="14">
      <c r="A14" s="4" t="inlineStr">
        <is>
          <t>Consumer &amp; Wealth Manage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37</v>
      </c>
      <c r="C16" s="6" t="n">
        <v>97</v>
      </c>
      <c r="D16" s="6" t="n">
        <v>364</v>
      </c>
      <c r="E16" s="6" t="n">
        <v>27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teralized Agreements and Financings</t>
        </is>
      </c>
      <c r="B1" s="2" t="inlineStr">
        <is>
          <t>9 Months Ended</t>
        </is>
      </c>
    </row>
    <row r="2">
      <c r="B2" s="2" t="inlineStr">
        <is>
          <t>Sep. 30, 2022</t>
        </is>
      </c>
    </row>
    <row r="3">
      <c r="A3" s="3" t="inlineStr">
        <is>
          <t>Collateralized Agreements And Financings [Abstract]</t>
        </is>
      </c>
      <c r="B3" s="4" t="inlineStr">
        <is>
          <t xml:space="preserve"> </t>
        </is>
      </c>
    </row>
    <row r="4">
      <c r="A4" s="4" t="inlineStr">
        <is>
          <t>Collateralized Agreements and Financings</t>
        </is>
      </c>
      <c r="B4" s="4" t="inlineStr">
        <is>
          <t xml:space="preserve">Collateralized Agreements and Financings Collateralized agreements are resale agreements and securities borrowed. Collateralized financings ar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are presented on a net-by-counterparty basis when a legal right of setoff exists. Interest on collateralized agreements, which is included in interest income, and collateralized financings, which is included in interest expense, is recognized over the life of the transaction. See Note 23 for further information about interest income and interest expense.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involve the legal transfer of ownership of financial instruments, they are accounted for as financing arrangements because they require the financial instruments to be repurchased or resold before or at the maturity of the agreement. The financial instruments purchased or sold in resale and repurchase agreements typically include U.S. government and agency, and investment-grade sovereign obligations.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balance sheets.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xed Income, Currency and Commodities (FICC) financing are recorded at fair value under the fair value option. See Note 10 for further information about securities borrowed and loaned accounted for at fair value. Substantially all of the securities borrowed and loaned within Equities financing are recorded based on the amount of cash collateral advanced or received plus accrued interest. The firm also reviews such securities borrowed to determine if an allowance for credit losses should be recorded by taking into consideration the fair value of collateral received. As these agreements generally can be terminated on demand, they exhibit little, if any, sensitivity to changes in interest rates. Therefore, the carrying value of such agreements approximates fair value. As these agreements are not accounted for at fair value, they are not included in the firm’s fair value hierarchy in Notes 4 through 10. Had these agreements been included in the firm’s fair value hierarchy, they would have been classified in level 2 as of both September 2022 and December 2021. Offsetting Arrangements The table below presents resale and repurchase agreements and securities borrowed and loaned transactions included in the consolidated balance sheets, as well as the amounts not offset in the consolidated balance sheets. Assets Liabilities $ in millions Resale agreements Securities borrowed Repurchase agreements Securities loaned As of September 2022 Included in the consolidated balance sheets Gross carrying value $ 274,034 $ 198,548 $ 251,222 $ 45,402 Counterparty netting (91,532) (1,580) (91,532) (1,580) Total 182,502 196,968 159,690 43,822 Amounts not offset Counterparty netting (23,623) (7,827) (23,623) (7,827) Collateral (152,988) (177,823) (133,537) (34,824) Total $ 5,891 $ 11,318 $ 2,530 $ 1,171 As of December 2021 Included in the consolidated balance sheets Gross carrying value $ 334,725 $ 190,197 $ 294,905 $ 57,931 Counterparty netting (129,022) (11,426) (129,022) (11,426) Total 205,703 178,771 165,883 46,505 Amounts not offset Counterparty netting (27,376) (12,822) (27,376) (12,822) Collateral (173,915) (157,752) (134,465) (33,143) Total $ 4,412 $ 8,197 $ 4,042 $ 540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ollateral received or posted subject to enforceable credit support agreements. • Resale agreements and repurchase agreements are carried at fair value under the fair value option. See Note 4 for further information about the valuation techniques and significant inputs used to determine fair value. • Securities borrowed included in the consolidated balance sheets of $42.51 billion as of September 2022 and $39.96 billion as of December 2021, and securities loaned of $7.44 billion as of September 2022 and $9.17 billion as of December 2021 were at fair value under the fair value option. See Note 10 for further information about securities borrowed and securities loaned accounted for at fair value. Gross Carrying Value of Repurchase Agreements and Securities Loaned The table below presents the gross carrying value of repurchase agreements and securities loaned by class of collateral pledged. $ in millions Repurchase agreements Securities loaned As of September 2022 Money market instruments $ 1,132 $ — U.S. government and agency obligations 134,142 443 Non-U.S. government and agency obligations 89,464 958 Securities backed by commercial real estate 211 30 Securities backed by residential real estate 278 — Corporate debt securities 15,370 428 State and municipal obligations 50 — Other debt obligations 104 25 Equity securities 10,471 43,518 Total $ 251,222 $ 45,402 As of December 2021 Money market instruments $ 328 $ 14 U.S. government and agency obligations 132,049 503 Non-U.S. government and agency obligations 126,397 1,254 Securities backed by commercial real estate 362 — Securities backed by residential real estate 919 — Corporate debt securities 11,034 510 State and municipal obligations 248 — Other debt obligations 374 — Equity securities 23,194 55,650 Total $ 294,905 $ 57,931 The table below presents the gross carrying value of repurchase agreements and securities loaned by maturity. As of September 2022 $ in millions Repurchase agreements Securities loaned No stated maturity and overnight $ 96,905 $ 26,459 2 - 30 days 67,705 611 31 - 90 days 31,650 863 91 days - 1 year 44,190 11,102 Greater than 1 year 10,772 6,367 Total $ 251,222 $ 45,402 In the table above: • Repurchase agreements and securities loaned that are repayable prior to maturity at the option of the firm are reflected at their contractual maturity dates. • Repurchase agreements and securities loaned that are redeemable prior to maturity at the option of the holder are reflected at the earliest dates such options become exercisable.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include: • Liabilities of consolidated VIEs; • Transfers of assets accounted for as financings rather than sales (e.g., pledged commodities, bank loans and mortgage whole loans); and • Other structured financing arrangements. Other secured financings included nonrecourse arrangements. Nonrecourse other secured financings were $8.19 billion as of September 2022 and $8.64 billion as of December 2021. The firm has elected to apply the fair value option to substantially all other secured financings because the use of fair value eliminates non-economic volatility in earnings that would arise from using different measurement attributes. See Note 10 for further information about other secured financings that are accounted for at fair value. Other secured financings that are not recorded at fair value are recorded based on the amount of cash received plus accrued interest, which generally approximates fair value. As these financings are not accounted for at fair value, they are not included in the firm’s fair value hierarchy in Notes 4 through 10. Had these financings been included in the firm’s fair value hierarchy, substantially all would have been classified in level 3 as of both September 2022 and December 2021. The table below presents information about other secured financings. $ in millions U.S. Non-U.S. Dollar Total As of September 2022 Other secured financings (short-term): At fair value $ 4,983 $ 2,201 $ 7,184 At amortized cost 583 152 735 Other secured financings (long-term): At fair value 4,470 2,586 7,056 At amortized cost 261 359 620 Total other secured financings $ 10,297 $ 5,298 $ 15,595 Other secured financings collateralized by: Financial instruments $ 5,381 $ 4,272 $ 9,653 Other assets $ 4,916 $ 1,026 $ 5,942 As of December 2021 Other secured financings (short-term): At fair value $ 5,315 $ 3,664 $ 8,979 At amortized cost — 191 191 Other secured financings (long-term): At fair value 4,170 3,925 8,095 At amortized cost 827 452 1,279 Total other secured financings $ 10,312 $ 8,232 $ 18,544 Other secured financings collateralized by: Financial instruments $ 5,990 $ 6,834 $ 12,824 Other assets $ 4,322 $ 1,398 $ 5,720 In the table above: • Short-term other secured financings includes financings maturing within one year of the financial statement date and financings that are redeemable within one year of the financial statement date at the option of the holder. • U.S. dollar-denominated short-term other secured financings at amortized cost had a weighted average interest rate of 4.13% as of September 2022. These rates include the effect of hedging activities. • Non-U.S. dollar-denominated short-term other secured financings at amortized cost had a weighted average interest rate of 0.22% as of both September 2022 and December 2021. This rate includes the effect of hedging activities. • U.S. dollar-denominated long-term other secured financings at amortized cost had a weighted average interest rate of 4.01% as of September 2022 and 1.06% as of December 2021. These rates include the effect of hedging activities. • Non-U.S. dollar-denominated long-term other secured financings at amortized cost had a weighted average interest rate of 0.46% as of both September 2022 and December 2021. These rates include the effect of hedging activities. • Total other secured financings included $1.64 billion as of September 2022 and $1.97 billion as of December 2021 related to transfers of financial assets accounted for as financings rather than sales. Such financings were collateralized by financial assets, primarily included in trading assets, of $1.62 billion as of September 2022 and $2.02 billion as of December 2021. • Other secured financings collateralized by financial instruments included $9.03 billion as of September 2022 and $10.37 billion as of December 2021 of other secured financings collateralized by trading assets, investments and loans, and included $627 million as of September 2022 and $2.45 billion as of December 2021 of other secured financings collateralized by financial instruments received as collateral and repledged. The table below presents other secured financings by maturity. As of $ in millions September 2022 Other secured financings (short-term) $ 7,919 Other secured financings (long-term): 2023 917 2024 2,229 2025 934 2026 1,457 2027 132 2028 - thereafter 2,007 Total other secured financings (long-term) 7,676 Total other secured financings $ 15,595 In the table above: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 Collateral Received and Pledged The firm receives cash and securities (e.g., U.S. government and agency obligations, other sovereign and corporate obligations, as well as equity securiti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he firm also pledges certain trading assets in connection with repurchase agreements, securities loaned transactions and other secured financings, and other assets (substantially all real estate and cash) in connection with other secured financings to counterparties who may or may not have the right to deliver or repledge them. The table below presents financial instruments at fair value received as collateral that were available to be delivered or repledged and were delivered or repledged. As of September December $ in millions 2022 2021 Collateral available to be delivered or repledged $ 898,556 $ 1,057,195 Collateral that was delivered or repledged $ 741,587 $ 875,213 The table below presents information about assets pledged. As of September December $ in millions 2022 2021 Pledged to counterparties that had the right to deliver or repledge Trading assets $ 77,130 $ 68,208 Investments $ 20,375 $ 12,840 Pledged to counterparties that did not have the right to deliver or repledge Trading assets $ 92,793 $ 102,259 Investments $ 22,220 $ 8,683 Loans $ 7,307 $ 6,808 Other assets $ 8,464 $ 8,878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usiness Segments - Assets by Segment (Detail) - USD ($) $ in Millions</t>
        </is>
      </c>
      <c r="B1" s="2" t="inlineStr">
        <is>
          <t>Sep. 30, 2022</t>
        </is>
      </c>
      <c r="C1" s="2" t="inlineStr">
        <is>
          <t>Jun. 30,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t>
        </is>
      </c>
      <c r="B3" s="6" t="n">
        <v>1555994</v>
      </c>
      <c r="C3" s="6" t="n">
        <v>1601224</v>
      </c>
      <c r="D3" s="6" t="n">
        <v>1463988</v>
      </c>
    </row>
    <row r="4">
      <c r="A4" s="4" t="inlineStr">
        <is>
          <t>Investment Banking</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t>
        </is>
      </c>
      <c r="B6" s="5" t="n">
        <v>145563</v>
      </c>
      <c r="C6" s="4" t="inlineStr">
        <is>
          <t xml:space="preserve"> </t>
        </is>
      </c>
      <c r="D6" s="5" t="n">
        <v>144157</v>
      </c>
    </row>
    <row r="7">
      <c r="A7" s="4" t="inlineStr">
        <is>
          <t>Global Marke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t>
        </is>
      </c>
      <c r="B9" s="5" t="n">
        <v>1163721</v>
      </c>
      <c r="C9" s="4" t="inlineStr">
        <is>
          <t xml:space="preserve"> </t>
        </is>
      </c>
      <c r="D9" s="5" t="n">
        <v>1082378</v>
      </c>
    </row>
    <row r="10">
      <c r="A10" s="4" t="inlineStr">
        <is>
          <t>Asset Manage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t>
        </is>
      </c>
      <c r="B12" s="5" t="n">
        <v>85814</v>
      </c>
      <c r="C12" s="4" t="inlineStr">
        <is>
          <t xml:space="preserve"> </t>
        </is>
      </c>
      <c r="D12" s="5" t="n">
        <v>91115</v>
      </c>
    </row>
    <row r="13">
      <c r="A13" s="4" t="inlineStr">
        <is>
          <t>Consumer &amp; Wealth Manage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t>
        </is>
      </c>
      <c r="B15" s="6" t="n">
        <v>160896</v>
      </c>
      <c r="C15" s="4" t="inlineStr">
        <is>
          <t xml:space="preserve"> </t>
        </is>
      </c>
      <c r="D15" s="6" t="n">
        <v>14633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Total Net Revenues and Pre-Tax Earnings By Geographic Reg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1975</v>
      </c>
      <c r="C4" s="6" t="n">
        <v>13608</v>
      </c>
      <c r="D4" s="6" t="n">
        <v>36772</v>
      </c>
      <c r="E4" s="6" t="n">
        <v>46700</v>
      </c>
    </row>
    <row r="5">
      <c r="A5" s="4" t="inlineStr">
        <is>
          <t>Percentage of total net revenues</t>
        </is>
      </c>
      <c r="B5" s="9" t="n">
        <v>1</v>
      </c>
      <c r="C5" s="9" t="n">
        <v>1</v>
      </c>
      <c r="D5" s="9" t="n">
        <v>1</v>
      </c>
      <c r="E5" s="9" t="n">
        <v>1</v>
      </c>
    </row>
    <row r="6">
      <c r="A6" s="4" t="inlineStr">
        <is>
          <t>Total pre-tax earnings</t>
        </is>
      </c>
      <c r="B6" s="6" t="n">
        <v>3756</v>
      </c>
      <c r="C6" s="6" t="n">
        <v>6842</v>
      </c>
      <c r="D6" s="6" t="n">
        <v>11956</v>
      </c>
      <c r="E6" s="6" t="n">
        <v>22019</v>
      </c>
    </row>
    <row r="7">
      <c r="A7" s="4" t="inlineStr">
        <is>
          <t>Percentage of total pre-tax earnings</t>
        </is>
      </c>
      <c r="B7" s="9" t="n">
        <v>1</v>
      </c>
      <c r="C7" s="9" t="n">
        <v>1</v>
      </c>
      <c r="D7" s="9" t="n">
        <v>1</v>
      </c>
      <c r="E7" s="9" t="n">
        <v>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6" t="n">
        <v>7542</v>
      </c>
      <c r="C10" s="6" t="n">
        <v>8169</v>
      </c>
      <c r="D10" s="6" t="n">
        <v>21975</v>
      </c>
      <c r="E10" s="6" t="n">
        <v>28951</v>
      </c>
    </row>
    <row r="11">
      <c r="A11" s="4" t="inlineStr">
        <is>
          <t>Percentage of total net revenues</t>
        </is>
      </c>
      <c r="B11" s="9" t="n">
        <v>0.63</v>
      </c>
      <c r="C11" s="9" t="n">
        <v>0.6</v>
      </c>
      <c r="D11" s="9" t="n">
        <v>0.6</v>
      </c>
      <c r="E11" s="9" t="n">
        <v>0.62</v>
      </c>
    </row>
    <row r="12">
      <c r="A12" s="4" t="inlineStr">
        <is>
          <t>Total pre-tax earnings</t>
        </is>
      </c>
      <c r="B12" s="6" t="n">
        <v>2280</v>
      </c>
      <c r="C12" s="6" t="n">
        <v>4004</v>
      </c>
      <c r="D12" s="6" t="n">
        <v>6424</v>
      </c>
      <c r="E12" s="6" t="n">
        <v>13484</v>
      </c>
    </row>
    <row r="13">
      <c r="A13" s="4" t="inlineStr">
        <is>
          <t>Percentage of total pre-tax earnings</t>
        </is>
      </c>
      <c r="B13" s="9" t="n">
        <v>0.61</v>
      </c>
      <c r="C13" s="9" t="n">
        <v>0.59</v>
      </c>
      <c r="D13" s="9" t="n">
        <v>0.54</v>
      </c>
      <c r="E13" s="9" t="n">
        <v>0.61</v>
      </c>
    </row>
    <row r="14">
      <c r="A14" s="4" t="inlineStr">
        <is>
          <t>EME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6" t="n">
        <v>3094</v>
      </c>
      <c r="C16" s="6" t="n">
        <v>3394</v>
      </c>
      <c r="D16" s="6" t="n">
        <v>10344</v>
      </c>
      <c r="E16" s="6" t="n">
        <v>11585</v>
      </c>
    </row>
    <row r="17">
      <c r="A17" s="4" t="inlineStr">
        <is>
          <t>Percentage of total net revenues</t>
        </is>
      </c>
      <c r="B17" s="9" t="n">
        <v>0.26</v>
      </c>
      <c r="C17" s="9" t="n">
        <v>0.25</v>
      </c>
      <c r="D17" s="9" t="n">
        <v>0.28</v>
      </c>
      <c r="E17" s="9" t="n">
        <v>0.25</v>
      </c>
    </row>
    <row r="18">
      <c r="A18" s="4" t="inlineStr">
        <is>
          <t>Total pre-tax earnings</t>
        </is>
      </c>
      <c r="B18" s="6" t="n">
        <v>1235</v>
      </c>
      <c r="C18" s="6" t="n">
        <v>1922</v>
      </c>
      <c r="D18" s="6" t="n">
        <v>4399</v>
      </c>
      <c r="E18" s="6" t="n">
        <v>6012</v>
      </c>
    </row>
    <row r="19">
      <c r="A19" s="4" t="inlineStr">
        <is>
          <t>Percentage of total pre-tax earnings</t>
        </is>
      </c>
      <c r="B19" s="9" t="n">
        <v>0.33</v>
      </c>
      <c r="C19" s="9" t="n">
        <v>0.28</v>
      </c>
      <c r="D19" s="9" t="n">
        <v>0.37</v>
      </c>
      <c r="E19" s="9" t="n">
        <v>0.27</v>
      </c>
    </row>
    <row r="20">
      <c r="A20" s="4" t="inlineStr">
        <is>
          <t>Asi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6" t="n">
        <v>1339</v>
      </c>
      <c r="C22" s="6" t="n">
        <v>2045</v>
      </c>
      <c r="D22" s="6" t="n">
        <v>4453</v>
      </c>
      <c r="E22" s="6" t="n">
        <v>6164</v>
      </c>
    </row>
    <row r="23">
      <c r="A23" s="4" t="inlineStr">
        <is>
          <t>Percentage of total net revenues</t>
        </is>
      </c>
      <c r="B23" s="9" t="n">
        <v>0.11</v>
      </c>
      <c r="C23" s="9" t="n">
        <v>0.15</v>
      </c>
      <c r="D23" s="9" t="n">
        <v>0.12</v>
      </c>
      <c r="E23" s="9" t="n">
        <v>0.13</v>
      </c>
    </row>
    <row r="24">
      <c r="A24" s="4" t="inlineStr">
        <is>
          <t>Total pre-tax earnings</t>
        </is>
      </c>
      <c r="B24" s="6" t="n">
        <v>241</v>
      </c>
      <c r="C24" s="6" t="n">
        <v>916</v>
      </c>
      <c r="D24" s="6" t="n">
        <v>1133</v>
      </c>
      <c r="E24" s="6" t="n">
        <v>2523</v>
      </c>
    </row>
    <row r="25">
      <c r="A25" s="4" t="inlineStr">
        <is>
          <t>Percentage of total pre-tax earnings</t>
        </is>
      </c>
      <c r="B25" s="9" t="n">
        <v>0.06</v>
      </c>
      <c r="C25" s="9" t="n">
        <v>0.13</v>
      </c>
      <c r="D25" s="9" t="n">
        <v>0.09</v>
      </c>
      <c r="E25" s="9" t="n">
        <v>0.12</v>
      </c>
    </row>
  </sheetData>
  <mergeCells count="3">
    <mergeCell ref="A1:A2"/>
    <mergeCell ref="B1:C1"/>
    <mergeCell ref="D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Concentrations - Credit Concentrations Included in Trading Cash Instruments and Investments (Detail) - USD ($) $ in Millions</t>
        </is>
      </c>
      <c r="B1" s="2" t="inlineStr">
        <is>
          <t>9 Months Ended</t>
        </is>
      </c>
      <c r="C1" s="2" t="inlineStr">
        <is>
          <t>12 Months Ended</t>
        </is>
      </c>
    </row>
    <row r="2">
      <c r="B2" s="2" t="inlineStr">
        <is>
          <t>Sep. 30, 2022</t>
        </is>
      </c>
      <c r="C2" s="2" t="inlineStr">
        <is>
          <t>Dec. 31, 2021</t>
        </is>
      </c>
    </row>
    <row r="3">
      <c r="A3" s="4" t="inlineStr">
        <is>
          <t>U.S. government and agency obligation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credit risk, financial instrument, maximum exposure</t>
        </is>
      </c>
      <c r="B5" s="6" t="n">
        <v>185061</v>
      </c>
      <c r="C5" s="6" t="n">
        <v>141191</v>
      </c>
    </row>
    <row r="6">
      <c r="A6" s="4" t="inlineStr">
        <is>
          <t>Concentration risk, credit risk, financial instrument, maximum exposure, as a percentage of total assets</t>
        </is>
      </c>
      <c r="B6" s="10" t="n">
        <v>0.119</v>
      </c>
      <c r="C6" s="10" t="n">
        <v>0.096</v>
      </c>
    </row>
    <row r="7">
      <c r="A7" s="4" t="inlineStr">
        <is>
          <t>Non-U.S. government and agency obligation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credit risk, financial instrument, maximum exposure</t>
        </is>
      </c>
      <c r="B9" s="6" t="n">
        <v>71787</v>
      </c>
      <c r="C9" s="6" t="n">
        <v>51426</v>
      </c>
    </row>
    <row r="10">
      <c r="A10" s="4" t="inlineStr">
        <is>
          <t>Concentration risk, credit risk, financial instrument, maximum exposure, as a percentage of total assets</t>
        </is>
      </c>
      <c r="B10" s="10" t="n">
        <v>0.046</v>
      </c>
      <c r="C10" s="10" t="n">
        <v>0.035</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oncentrations - Additional Information (Detail) - USD ($) $ in Millions</t>
        </is>
      </c>
      <c r="B1" s="2" t="inlineStr">
        <is>
          <t>Sep. 30, 2022</t>
        </is>
      </c>
      <c r="C1" s="2" t="inlineStr">
        <is>
          <t>Dec. 31, 2021</t>
        </is>
      </c>
    </row>
    <row r="2">
      <c r="A2" s="3" t="inlineStr">
        <is>
          <t>Concentration Risk [Line Items]</t>
        </is>
      </c>
      <c r="B2" s="4" t="inlineStr">
        <is>
          <t xml:space="preserve"> </t>
        </is>
      </c>
      <c r="C2" s="4" t="inlineStr">
        <is>
          <t xml:space="preserve"> </t>
        </is>
      </c>
    </row>
    <row r="3">
      <c r="A3" s="4" t="inlineStr">
        <is>
          <t>Cash deposits held at central banks</t>
        </is>
      </c>
      <c r="B3" s="6" t="n">
        <v>245630</v>
      </c>
      <c r="C3" s="6" t="n">
        <v>222200</v>
      </c>
    </row>
    <row r="4">
      <c r="A4" s="4" t="inlineStr">
        <is>
          <t>Percentage of credit exposure to any other counterparty</t>
        </is>
      </c>
      <c r="B4" s="9" t="n">
        <v>0.02</v>
      </c>
      <c r="C4" s="9" t="n">
        <v>0.02</v>
      </c>
    </row>
    <row r="5">
      <c r="A5" s="4" t="inlineStr">
        <is>
          <t>GS Bank US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ash deposits held at the Federal Reserve Bank of New York</t>
        </is>
      </c>
      <c r="B7" s="6" t="n">
        <v>161280</v>
      </c>
      <c r="C7" s="6" t="n">
        <v>12201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Concentrations - U.S. Government and Agency Obligations and Non-U.S. Government and Agency Obligations that Collateralize Resale Agreements and Securities Borrowed Transactions (Detail) - USD ($) $ in Millions</t>
        </is>
      </c>
      <c r="B1" s="2" t="inlineStr">
        <is>
          <t>9 Months Ended</t>
        </is>
      </c>
      <c r="C1" s="2" t="inlineStr">
        <is>
          <t>12 Months Ended</t>
        </is>
      </c>
    </row>
    <row r="2">
      <c r="B2" s="2" t="inlineStr">
        <is>
          <t>Sep. 30, 2022</t>
        </is>
      </c>
      <c r="C2" s="2" t="inlineStr">
        <is>
          <t>Dec. 31, 2021</t>
        </is>
      </c>
    </row>
    <row r="3">
      <c r="A3" s="4" t="inlineStr">
        <is>
          <t>U.S. government and agency obligation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credit risk, financial instrument, maximum exposure</t>
        </is>
      </c>
      <c r="B5" s="6" t="n">
        <v>94016</v>
      </c>
      <c r="C5" s="6" t="n">
        <v>86274</v>
      </c>
    </row>
    <row r="6">
      <c r="A6" s="4" t="inlineStr">
        <is>
          <t>Non-U.S. government and agency obligation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credit risk, financial instrument, maximum exposure</t>
        </is>
      </c>
      <c r="B8" s="6" t="n">
        <v>108677</v>
      </c>
      <c r="C8" s="6" t="n">
        <v>141588</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egal Proceedings - Additional Information (Detail) - USD ($) $ in Millions</t>
        </is>
      </c>
      <c r="D1" s="2" t="inlineStr">
        <is>
          <t>9 Months Ended</t>
        </is>
      </c>
    </row>
    <row r="2">
      <c r="B2" s="2" t="inlineStr">
        <is>
          <t>Sep. 27, 2022</t>
        </is>
      </c>
      <c r="C2" s="2" t="inlineStr">
        <is>
          <t>Aug. 18, 2020</t>
        </is>
      </c>
      <c r="D2" s="2" t="inlineStr">
        <is>
          <t>Sep. 30, 2022</t>
        </is>
      </c>
      <c r="E2" s="2" t="inlineStr">
        <is>
          <t>Sep. 16,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Estimated aggregate amount of reasonably possible losses for legal proceedings</t>
        </is>
      </c>
      <c r="B4" s="4" t="inlineStr">
        <is>
          <t xml:space="preserve"> </t>
        </is>
      </c>
      <c r="C4" s="4" t="inlineStr">
        <is>
          <t xml:space="preserve"> </t>
        </is>
      </c>
      <c r="D4" s="6" t="n">
        <v>2300</v>
      </c>
      <c r="E4" s="4" t="inlineStr">
        <is>
          <t xml:space="preserve"> </t>
        </is>
      </c>
    </row>
    <row r="5">
      <c r="A5" s="4" t="inlineStr">
        <is>
          <t>Mortgage-Related Matters</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Face amount of securitizations claimed for repurchase</t>
        </is>
      </c>
      <c r="B7" s="4" t="inlineStr">
        <is>
          <t xml:space="preserve"> </t>
        </is>
      </c>
      <c r="C7" s="4" t="inlineStr">
        <is>
          <t xml:space="preserve"> </t>
        </is>
      </c>
      <c r="D7" s="5" t="n">
        <v>1700</v>
      </c>
      <c r="E7" s="4" t="inlineStr">
        <is>
          <t xml:space="preserve"> </t>
        </is>
      </c>
    </row>
    <row r="8">
      <c r="A8" s="4" t="inlineStr">
        <is>
          <t>1Malaysia Development Berhad (1MDB)</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Amount to be paid to the firm by its insurers related to litigation settlement</t>
        </is>
      </c>
      <c r="B10" s="4" t="inlineStr">
        <is>
          <t xml:space="preserve"> </t>
        </is>
      </c>
      <c r="C10" s="4" t="inlineStr">
        <is>
          <t xml:space="preserve"> </t>
        </is>
      </c>
      <c r="D10" s="4" t="inlineStr">
        <is>
          <t xml:space="preserve"> </t>
        </is>
      </c>
      <c r="E10" s="14" t="n">
        <v>79.5</v>
      </c>
    </row>
    <row r="11">
      <c r="A11" s="4" t="inlineStr">
        <is>
          <t>1Malaysia Development Berhad (1MDB) | Offerings of Debt Securities</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Amount of debt securities cited in connection with investigations, reviews and litigation</t>
        </is>
      </c>
      <c r="B13" s="4" t="inlineStr">
        <is>
          <t xml:space="preserve"> </t>
        </is>
      </c>
      <c r="C13" s="4" t="inlineStr">
        <is>
          <t xml:space="preserve"> </t>
        </is>
      </c>
      <c r="D13" s="5" t="n">
        <v>6500</v>
      </c>
      <c r="E13" s="4" t="inlineStr">
        <is>
          <t xml:space="preserve"> </t>
        </is>
      </c>
    </row>
    <row r="14">
      <c r="A14" s="4" t="inlineStr">
        <is>
          <t>1Malaysia Development Berhad (1MDB) | Guarantee Obligations</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Agreement to extend a guarantee related to legal and regulatory proceedings</t>
        </is>
      </c>
      <c r="B16" s="4" t="inlineStr">
        <is>
          <t xml:space="preserve"> </t>
        </is>
      </c>
      <c r="C16" s="6" t="n">
        <v>1400</v>
      </c>
      <c r="D16" s="4" t="inlineStr">
        <is>
          <t xml:space="preserve"> </t>
        </is>
      </c>
      <c r="E16" s="4" t="inlineStr">
        <is>
          <t xml:space="preserve"> </t>
        </is>
      </c>
    </row>
    <row r="17">
      <c r="A17" s="4" t="inlineStr">
        <is>
          <t>Banco Espirito Santo S.A. and Oak Finance | Transfer of Facility Agreement</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Loss contingency, amount received</t>
        </is>
      </c>
      <c r="B19" s="4" t="inlineStr">
        <is>
          <t xml:space="preserve"> </t>
        </is>
      </c>
      <c r="C19" s="4" t="inlineStr">
        <is>
          <t xml:space="preserve"> </t>
        </is>
      </c>
      <c r="D19" s="5" t="n">
        <v>50</v>
      </c>
      <c r="E19" s="4" t="inlineStr">
        <is>
          <t xml:space="preserve"> </t>
        </is>
      </c>
    </row>
    <row r="20">
      <c r="A20" s="4" t="inlineStr">
        <is>
          <t>Banco Espirito Santo S.A. and Oak Finance | Transfer of Facility Agreement | GSI</t>
        </is>
      </c>
      <c r="B20" s="4" t="inlineStr">
        <is>
          <t xml:space="preserve"> </t>
        </is>
      </c>
      <c r="C20" s="4" t="inlineStr">
        <is>
          <t xml:space="preserve"> </t>
        </is>
      </c>
      <c r="D20" s="4" t="inlineStr">
        <is>
          <t xml:space="preserve"> </t>
        </is>
      </c>
      <c r="E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4" t="inlineStr">
        <is>
          <t xml:space="preserve"> </t>
        </is>
      </c>
      <c r="D22" s="5" t="n">
        <v>835</v>
      </c>
      <c r="E22" s="4" t="inlineStr">
        <is>
          <t xml:space="preserve"> </t>
        </is>
      </c>
    </row>
    <row r="23">
      <c r="A23" s="4" t="inlineStr">
        <is>
          <t>Loss contingency, amount received</t>
        </is>
      </c>
      <c r="B23" s="4" t="inlineStr">
        <is>
          <t xml:space="preserve"> </t>
        </is>
      </c>
      <c r="C23" s="4" t="inlineStr">
        <is>
          <t xml:space="preserve"> </t>
        </is>
      </c>
      <c r="D23" s="5" t="n">
        <v>54</v>
      </c>
      <c r="E23" s="4" t="inlineStr">
        <is>
          <t xml:space="preserve"> </t>
        </is>
      </c>
    </row>
    <row r="24">
      <c r="A24" s="4" t="inlineStr">
        <is>
          <t>Loss contingency, amount sought</t>
        </is>
      </c>
      <c r="B24" s="4" t="inlineStr">
        <is>
          <t xml:space="preserve"> </t>
        </is>
      </c>
      <c r="C24" s="4" t="inlineStr">
        <is>
          <t xml:space="preserve"> </t>
        </is>
      </c>
      <c r="D24" s="5" t="n">
        <v>104</v>
      </c>
      <c r="E24" s="4" t="inlineStr">
        <is>
          <t xml:space="preserve"> </t>
        </is>
      </c>
    </row>
    <row r="25">
      <c r="A25" s="4" t="inlineStr">
        <is>
          <t>Banco Espirito Santo S.A. and Oak Finance and Action in Lisbon Commercial Court</t>
        </is>
      </c>
      <c r="B25" s="4" t="inlineStr">
        <is>
          <t xml:space="preserve"> </t>
        </is>
      </c>
      <c r="C25" s="4" t="inlineStr">
        <is>
          <t xml:space="preserve"> </t>
        </is>
      </c>
      <c r="D25" s="4" t="inlineStr">
        <is>
          <t xml:space="preserve"> </t>
        </is>
      </c>
      <c r="E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row>
    <row r="27">
      <c r="A27" s="4" t="inlineStr">
        <is>
          <t>Loss contingency, amount sought</t>
        </is>
      </c>
      <c r="B27" s="4" t="inlineStr">
        <is>
          <t xml:space="preserve"> </t>
        </is>
      </c>
      <c r="C27" s="4" t="inlineStr">
        <is>
          <t xml:space="preserve"> </t>
        </is>
      </c>
      <c r="D27" s="5" t="n">
        <v>222</v>
      </c>
      <c r="E27" s="4" t="inlineStr">
        <is>
          <t xml:space="preserve"> </t>
        </is>
      </c>
    </row>
    <row r="28">
      <c r="A28" s="4" t="inlineStr">
        <is>
          <t>Archegos-Related Matters | March 2021 Public Offering | Common stock</t>
        </is>
      </c>
      <c r="B28" s="4" t="inlineStr">
        <is>
          <t xml:space="preserve"> </t>
        </is>
      </c>
      <c r="C28" s="4" t="inlineStr">
        <is>
          <t xml:space="preserve"> </t>
        </is>
      </c>
      <c r="D28" s="4" t="inlineStr">
        <is>
          <t xml:space="preserve"> </t>
        </is>
      </c>
      <c r="E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row>
    <row r="30">
      <c r="A30" s="4" t="inlineStr">
        <is>
          <t>Aggregate value of offering</t>
        </is>
      </c>
      <c r="B30" s="4" t="inlineStr">
        <is>
          <t xml:space="preserve"> </t>
        </is>
      </c>
      <c r="C30" s="4" t="inlineStr">
        <is>
          <t xml:space="preserve"> </t>
        </is>
      </c>
      <c r="D30" s="6" t="n">
        <v>1700</v>
      </c>
      <c r="E30" s="4" t="inlineStr">
        <is>
          <t xml:space="preserve"> </t>
        </is>
      </c>
    </row>
    <row r="31">
      <c r="A31" s="4" t="inlineStr">
        <is>
          <t>Number of shares underwritten by GS&amp;Co. in connection with the offering (in shares)</t>
        </is>
      </c>
      <c r="B31" s="4" t="inlineStr">
        <is>
          <t xml:space="preserve"> </t>
        </is>
      </c>
      <c r="C31" s="4" t="inlineStr">
        <is>
          <t xml:space="preserve"> </t>
        </is>
      </c>
      <c r="D31" s="5" t="n">
        <v>646154</v>
      </c>
      <c r="E31" s="4" t="inlineStr">
        <is>
          <t xml:space="preserve"> </t>
        </is>
      </c>
    </row>
    <row r="32">
      <c r="A32" s="4" t="inlineStr">
        <is>
          <t>Aggregate value underwritten by GS&amp;Co.</t>
        </is>
      </c>
      <c r="B32" s="4" t="inlineStr">
        <is>
          <t xml:space="preserve"> </t>
        </is>
      </c>
      <c r="C32" s="4" t="inlineStr">
        <is>
          <t xml:space="preserve"> </t>
        </is>
      </c>
      <c r="D32" s="6" t="n">
        <v>55</v>
      </c>
      <c r="E32" s="4" t="inlineStr">
        <is>
          <t xml:space="preserve"> </t>
        </is>
      </c>
    </row>
    <row r="33">
      <c r="A33" s="4" t="inlineStr">
        <is>
          <t>Archegos-Related Matters | March 2021 Public Offering | Preferred stock</t>
        </is>
      </c>
      <c r="B33" s="4" t="inlineStr">
        <is>
          <t xml:space="preserve"> </t>
        </is>
      </c>
      <c r="C33" s="4" t="inlineStr">
        <is>
          <t xml:space="preserve"> </t>
        </is>
      </c>
      <c r="D33" s="4" t="inlineStr">
        <is>
          <t xml:space="preserve"> </t>
        </is>
      </c>
      <c r="E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row>
    <row r="35">
      <c r="A35" s="4" t="inlineStr">
        <is>
          <t>Aggregate value of offering</t>
        </is>
      </c>
      <c r="B35" s="4" t="inlineStr">
        <is>
          <t xml:space="preserve"> </t>
        </is>
      </c>
      <c r="C35" s="4" t="inlineStr">
        <is>
          <t xml:space="preserve"> </t>
        </is>
      </c>
      <c r="D35" s="6" t="n">
        <v>1000</v>
      </c>
      <c r="E35" s="4" t="inlineStr">
        <is>
          <t xml:space="preserve"> </t>
        </is>
      </c>
    </row>
    <row r="36">
      <c r="A36" s="4" t="inlineStr">
        <is>
          <t>Number of shares underwritten by GS&amp;Co. in connection with the offering (in shares)</t>
        </is>
      </c>
      <c r="B36" s="4" t="inlineStr">
        <is>
          <t xml:space="preserve"> </t>
        </is>
      </c>
      <c r="C36" s="4" t="inlineStr">
        <is>
          <t xml:space="preserve"> </t>
        </is>
      </c>
      <c r="D36" s="5" t="n">
        <v>323077</v>
      </c>
      <c r="E36" s="4" t="inlineStr">
        <is>
          <t xml:space="preserve"> </t>
        </is>
      </c>
    </row>
    <row r="37">
      <c r="A37" s="4" t="inlineStr">
        <is>
          <t>Aggregate value underwritten by GS&amp;Co.</t>
        </is>
      </c>
      <c r="B37" s="4" t="inlineStr">
        <is>
          <t xml:space="preserve"> </t>
        </is>
      </c>
      <c r="C37" s="4" t="inlineStr">
        <is>
          <t xml:space="preserve"> </t>
        </is>
      </c>
      <c r="D37" s="6" t="n">
        <v>32</v>
      </c>
      <c r="E37" s="4" t="inlineStr">
        <is>
          <t xml:space="preserve"> </t>
        </is>
      </c>
    </row>
    <row r="38">
      <c r="A38" s="4" t="inlineStr">
        <is>
          <t>Uber Technologies Inc.</t>
        </is>
      </c>
      <c r="B38" s="4" t="inlineStr">
        <is>
          <t xml:space="preserve"> </t>
        </is>
      </c>
      <c r="C38" s="4" t="inlineStr">
        <is>
          <t xml:space="preserve"> </t>
        </is>
      </c>
      <c r="D38" s="4" t="inlineStr">
        <is>
          <t xml:space="preserve"> </t>
        </is>
      </c>
      <c r="E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row>
    <row r="40">
      <c r="A40" s="4" t="inlineStr">
        <is>
          <t>Aggregate value of offering</t>
        </is>
      </c>
      <c r="B40" s="4" t="inlineStr">
        <is>
          <t xml:space="preserve"> </t>
        </is>
      </c>
      <c r="C40" s="4" t="inlineStr">
        <is>
          <t xml:space="preserve"> </t>
        </is>
      </c>
      <c r="D40" s="6" t="n">
        <v>8100</v>
      </c>
      <c r="E40" s="4" t="inlineStr">
        <is>
          <t xml:space="preserve"> </t>
        </is>
      </c>
    </row>
    <row r="41">
      <c r="A41" s="4" t="inlineStr">
        <is>
          <t>Number of shares underwritten by GS&amp;Co. in connection with the offering (in shares)</t>
        </is>
      </c>
      <c r="B41" s="4" t="inlineStr">
        <is>
          <t xml:space="preserve"> </t>
        </is>
      </c>
      <c r="C41" s="4" t="inlineStr">
        <is>
          <t xml:space="preserve"> </t>
        </is>
      </c>
      <c r="D41" s="5" t="n">
        <v>35864408</v>
      </c>
      <c r="E41" s="4" t="inlineStr">
        <is>
          <t xml:space="preserve"> </t>
        </is>
      </c>
    </row>
    <row r="42">
      <c r="A42" s="4" t="inlineStr">
        <is>
          <t>Aggregate value underwritten by GS&amp;Co.</t>
        </is>
      </c>
      <c r="B42" s="4" t="inlineStr">
        <is>
          <t xml:space="preserve"> </t>
        </is>
      </c>
      <c r="C42" s="4" t="inlineStr">
        <is>
          <t xml:space="preserve"> </t>
        </is>
      </c>
      <c r="D42" s="6" t="n">
        <v>1600</v>
      </c>
      <c r="E42" s="4" t="inlineStr">
        <is>
          <t xml:space="preserve"> </t>
        </is>
      </c>
    </row>
    <row r="43">
      <c r="A43" s="4" t="inlineStr">
        <is>
          <t>Venator Materials PLC | August 2017 Initial Public Offering</t>
        </is>
      </c>
      <c r="B43" s="4" t="inlineStr">
        <is>
          <t xml:space="preserve"> </t>
        </is>
      </c>
      <c r="C43" s="4" t="inlineStr">
        <is>
          <t xml:space="preserve"> </t>
        </is>
      </c>
      <c r="D43" s="4" t="inlineStr">
        <is>
          <t xml:space="preserve"> </t>
        </is>
      </c>
      <c r="E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row>
    <row r="45">
      <c r="A45" s="4" t="inlineStr">
        <is>
          <t>Aggregate value of offering</t>
        </is>
      </c>
      <c r="B45" s="4" t="inlineStr">
        <is>
          <t xml:space="preserve"> </t>
        </is>
      </c>
      <c r="C45" s="4" t="inlineStr">
        <is>
          <t xml:space="preserve"> </t>
        </is>
      </c>
      <c r="D45" s="6" t="n">
        <v>522</v>
      </c>
      <c r="E45" s="4" t="inlineStr">
        <is>
          <t xml:space="preserve"> </t>
        </is>
      </c>
    </row>
    <row r="46">
      <c r="A46" s="4" t="inlineStr">
        <is>
          <t>Number of shares underwritten by GS&amp;Co. in connection with the offering (in shares)</t>
        </is>
      </c>
      <c r="B46" s="4" t="inlineStr">
        <is>
          <t xml:space="preserve"> </t>
        </is>
      </c>
      <c r="C46" s="4" t="inlineStr">
        <is>
          <t xml:space="preserve"> </t>
        </is>
      </c>
      <c r="D46" s="5" t="n">
        <v>6351347</v>
      </c>
      <c r="E46" s="4" t="inlineStr">
        <is>
          <t xml:space="preserve"> </t>
        </is>
      </c>
    </row>
    <row r="47">
      <c r="A47" s="4" t="inlineStr">
        <is>
          <t>Aggregate value underwritten by GS&amp;Co.</t>
        </is>
      </c>
      <c r="B47" s="4" t="inlineStr">
        <is>
          <t xml:space="preserve"> </t>
        </is>
      </c>
      <c r="C47" s="4" t="inlineStr">
        <is>
          <t xml:space="preserve"> </t>
        </is>
      </c>
      <c r="D47" s="6" t="n">
        <v>127</v>
      </c>
      <c r="E47" s="4" t="inlineStr">
        <is>
          <t xml:space="preserve"> </t>
        </is>
      </c>
    </row>
    <row r="48">
      <c r="A48" s="4" t="inlineStr">
        <is>
          <t>Venator Materials PLC | December 2017 Secondary Equity Offering</t>
        </is>
      </c>
      <c r="B48" s="4" t="inlineStr">
        <is>
          <t xml:space="preserve"> </t>
        </is>
      </c>
      <c r="C48" s="4" t="inlineStr">
        <is>
          <t xml:space="preserve"> </t>
        </is>
      </c>
      <c r="D48" s="4" t="inlineStr">
        <is>
          <t xml:space="preserve"> </t>
        </is>
      </c>
      <c r="E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row>
    <row r="50">
      <c r="A50" s="4" t="inlineStr">
        <is>
          <t>Aggregate value of offering</t>
        </is>
      </c>
      <c r="B50" s="4" t="inlineStr">
        <is>
          <t xml:space="preserve"> </t>
        </is>
      </c>
      <c r="C50" s="4" t="inlineStr">
        <is>
          <t xml:space="preserve"> </t>
        </is>
      </c>
      <c r="D50" s="6" t="n">
        <v>534</v>
      </c>
      <c r="E50" s="4" t="inlineStr">
        <is>
          <t xml:space="preserve"> </t>
        </is>
      </c>
    </row>
    <row r="51">
      <c r="A51" s="4" t="inlineStr">
        <is>
          <t>Number of shares underwritten by GS&amp;Co. in connection with the offering (in shares)</t>
        </is>
      </c>
      <c r="B51" s="4" t="inlineStr">
        <is>
          <t xml:space="preserve"> </t>
        </is>
      </c>
      <c r="C51" s="4" t="inlineStr">
        <is>
          <t xml:space="preserve"> </t>
        </is>
      </c>
      <c r="D51" s="5" t="n">
        <v>5625768</v>
      </c>
      <c r="E51" s="4" t="inlineStr">
        <is>
          <t xml:space="preserve"> </t>
        </is>
      </c>
    </row>
    <row r="52">
      <c r="A52" s="4" t="inlineStr">
        <is>
          <t>Aggregate value underwritten by GS&amp;Co.</t>
        </is>
      </c>
      <c r="B52" s="4" t="inlineStr">
        <is>
          <t xml:space="preserve"> </t>
        </is>
      </c>
      <c r="C52" s="4" t="inlineStr">
        <is>
          <t xml:space="preserve"> </t>
        </is>
      </c>
      <c r="D52" s="6" t="n">
        <v>127</v>
      </c>
      <c r="E52" s="4" t="inlineStr">
        <is>
          <t xml:space="preserve"> </t>
        </is>
      </c>
    </row>
    <row r="53">
      <c r="A53" s="4" t="inlineStr">
        <is>
          <t>GoHealth, Inc.</t>
        </is>
      </c>
      <c r="B53" s="4" t="inlineStr">
        <is>
          <t xml:space="preserve"> </t>
        </is>
      </c>
      <c r="C53" s="4" t="inlineStr">
        <is>
          <t xml:space="preserve"> </t>
        </is>
      </c>
      <c r="D53" s="4" t="inlineStr">
        <is>
          <t xml:space="preserve"> </t>
        </is>
      </c>
      <c r="E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row>
    <row r="55">
      <c r="A55" s="4" t="inlineStr">
        <is>
          <t>Aggregate value of offering</t>
        </is>
      </c>
      <c r="B55" s="4" t="inlineStr">
        <is>
          <t xml:space="preserve"> </t>
        </is>
      </c>
      <c r="C55" s="4" t="inlineStr">
        <is>
          <t xml:space="preserve"> </t>
        </is>
      </c>
      <c r="D55" s="6" t="n">
        <v>914</v>
      </c>
      <c r="E55" s="4" t="inlineStr">
        <is>
          <t xml:space="preserve"> </t>
        </is>
      </c>
    </row>
    <row r="56">
      <c r="A56" s="4" t="inlineStr">
        <is>
          <t>Number of shares underwritten by GS&amp;Co. in connection with the offering (in shares)</t>
        </is>
      </c>
      <c r="B56" s="4" t="inlineStr">
        <is>
          <t xml:space="preserve"> </t>
        </is>
      </c>
      <c r="C56" s="4" t="inlineStr">
        <is>
          <t xml:space="preserve"> </t>
        </is>
      </c>
      <c r="D56" s="5" t="n">
        <v>11540550</v>
      </c>
      <c r="E56" s="4" t="inlineStr">
        <is>
          <t xml:space="preserve"> </t>
        </is>
      </c>
    </row>
    <row r="57">
      <c r="A57" s="4" t="inlineStr">
        <is>
          <t>Aggregate value underwritten by GS&amp;Co.</t>
        </is>
      </c>
      <c r="B57" s="4" t="inlineStr">
        <is>
          <t xml:space="preserve"> </t>
        </is>
      </c>
      <c r="C57" s="4" t="inlineStr">
        <is>
          <t xml:space="preserve"> </t>
        </is>
      </c>
      <c r="D57" s="6" t="n">
        <v>242</v>
      </c>
      <c r="E57" s="4" t="inlineStr">
        <is>
          <t xml:space="preserve"> </t>
        </is>
      </c>
    </row>
    <row r="58">
      <c r="A58" s="4" t="inlineStr">
        <is>
          <t>Array Technologies Inc.</t>
        </is>
      </c>
      <c r="B58" s="4" t="inlineStr">
        <is>
          <t xml:space="preserve"> </t>
        </is>
      </c>
      <c r="C58" s="4" t="inlineStr">
        <is>
          <t xml:space="preserve"> </t>
        </is>
      </c>
      <c r="D58" s="4" t="inlineStr">
        <is>
          <t xml:space="preserve"> </t>
        </is>
      </c>
      <c r="E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row>
    <row r="60">
      <c r="A60" s="4" t="inlineStr">
        <is>
          <t>Number of shares underwritten by GS&amp;Co. in connection with the offering (in shares)</t>
        </is>
      </c>
      <c r="B60" s="4" t="inlineStr">
        <is>
          <t xml:space="preserve"> </t>
        </is>
      </c>
      <c r="C60" s="4" t="inlineStr">
        <is>
          <t xml:space="preserve"> </t>
        </is>
      </c>
      <c r="D60" s="5" t="n">
        <v>31912213</v>
      </c>
      <c r="E60" s="4" t="inlineStr">
        <is>
          <t xml:space="preserve"> </t>
        </is>
      </c>
    </row>
    <row r="61">
      <c r="A61" s="4" t="inlineStr">
        <is>
          <t>Aggregate value underwritten by GS&amp;Co.</t>
        </is>
      </c>
      <c r="B61" s="4" t="inlineStr">
        <is>
          <t xml:space="preserve"> </t>
        </is>
      </c>
      <c r="C61" s="4" t="inlineStr">
        <is>
          <t xml:space="preserve"> </t>
        </is>
      </c>
      <c r="D61" s="6" t="n">
        <v>877</v>
      </c>
      <c r="E61" s="4" t="inlineStr">
        <is>
          <t xml:space="preserve"> </t>
        </is>
      </c>
    </row>
    <row r="62">
      <c r="A62" s="4" t="inlineStr">
        <is>
          <t>Array Technologies Inc. | October 2020 Initial Public Offering</t>
        </is>
      </c>
      <c r="B62" s="4" t="inlineStr">
        <is>
          <t xml:space="preserve"> </t>
        </is>
      </c>
      <c r="C62" s="4" t="inlineStr">
        <is>
          <t xml:space="preserve"> </t>
        </is>
      </c>
      <c r="D62" s="4" t="inlineStr">
        <is>
          <t xml:space="preserve"> </t>
        </is>
      </c>
      <c r="E62" s="4" t="inlineStr">
        <is>
          <t xml:space="preserve"> </t>
        </is>
      </c>
    </row>
    <row r="63">
      <c r="A63" s="3" t="inlineStr">
        <is>
          <t>Other Commitments [Line Items]</t>
        </is>
      </c>
      <c r="B63" s="4" t="inlineStr">
        <is>
          <t xml:space="preserve"> </t>
        </is>
      </c>
      <c r="C63" s="4" t="inlineStr">
        <is>
          <t xml:space="preserve"> </t>
        </is>
      </c>
      <c r="D63" s="4" t="inlineStr">
        <is>
          <t xml:space="preserve"> </t>
        </is>
      </c>
      <c r="E63" s="4" t="inlineStr">
        <is>
          <t xml:space="preserve"> </t>
        </is>
      </c>
    </row>
    <row r="64">
      <c r="A64" s="4" t="inlineStr">
        <is>
          <t>Aggregate value of offering</t>
        </is>
      </c>
      <c r="B64" s="4" t="inlineStr">
        <is>
          <t xml:space="preserve"> </t>
        </is>
      </c>
      <c r="C64" s="4" t="inlineStr">
        <is>
          <t xml:space="preserve"> </t>
        </is>
      </c>
      <c r="D64" s="5" t="n">
        <v>1200</v>
      </c>
      <c r="E64" s="4" t="inlineStr">
        <is>
          <t xml:space="preserve"> </t>
        </is>
      </c>
    </row>
    <row r="65">
      <c r="A65" s="4" t="inlineStr">
        <is>
          <t>Array Technologies Inc. | December 2020 Public Offering</t>
        </is>
      </c>
      <c r="B65" s="4" t="inlineStr">
        <is>
          <t xml:space="preserve"> </t>
        </is>
      </c>
      <c r="C65" s="4" t="inlineStr">
        <is>
          <t xml:space="preserve"> </t>
        </is>
      </c>
      <c r="D65" s="4" t="inlineStr">
        <is>
          <t xml:space="preserve"> </t>
        </is>
      </c>
      <c r="E65" s="4" t="inlineStr">
        <is>
          <t xml:space="preserve"> </t>
        </is>
      </c>
    </row>
    <row r="66">
      <c r="A66" s="3" t="inlineStr">
        <is>
          <t>Other Commitments [Line Items]</t>
        </is>
      </c>
      <c r="B66" s="4" t="inlineStr">
        <is>
          <t xml:space="preserve"> </t>
        </is>
      </c>
      <c r="C66" s="4" t="inlineStr">
        <is>
          <t xml:space="preserve"> </t>
        </is>
      </c>
      <c r="D66" s="4" t="inlineStr">
        <is>
          <t xml:space="preserve"> </t>
        </is>
      </c>
      <c r="E66" s="4" t="inlineStr">
        <is>
          <t xml:space="preserve"> </t>
        </is>
      </c>
    </row>
    <row r="67">
      <c r="A67" s="4" t="inlineStr">
        <is>
          <t>Aggregate value of offering</t>
        </is>
      </c>
      <c r="B67" s="4" t="inlineStr">
        <is>
          <t xml:space="preserve"> </t>
        </is>
      </c>
      <c r="C67" s="4" t="inlineStr">
        <is>
          <t xml:space="preserve"> </t>
        </is>
      </c>
      <c r="D67" s="5" t="n">
        <v>1300</v>
      </c>
      <c r="E67" s="4" t="inlineStr">
        <is>
          <t xml:space="preserve"> </t>
        </is>
      </c>
    </row>
    <row r="68">
      <c r="A68" s="4" t="inlineStr">
        <is>
          <t>Array Technologies Inc. | March 2021 Offering</t>
        </is>
      </c>
      <c r="B68" s="4" t="inlineStr">
        <is>
          <t xml:space="preserve"> </t>
        </is>
      </c>
      <c r="C68" s="4" t="inlineStr">
        <is>
          <t xml:space="preserve"> </t>
        </is>
      </c>
      <c r="D68" s="4" t="inlineStr">
        <is>
          <t xml:space="preserve"> </t>
        </is>
      </c>
      <c r="E68" s="4" t="inlineStr">
        <is>
          <t xml:space="preserve"> </t>
        </is>
      </c>
    </row>
    <row r="69">
      <c r="A69" s="3" t="inlineStr">
        <is>
          <t>Other Commitments [Line Items]</t>
        </is>
      </c>
      <c r="B69" s="4" t="inlineStr">
        <is>
          <t xml:space="preserve"> </t>
        </is>
      </c>
      <c r="C69" s="4" t="inlineStr">
        <is>
          <t xml:space="preserve"> </t>
        </is>
      </c>
      <c r="D69" s="4" t="inlineStr">
        <is>
          <t xml:space="preserve"> </t>
        </is>
      </c>
      <c r="E69" s="4" t="inlineStr">
        <is>
          <t xml:space="preserve"> </t>
        </is>
      </c>
    </row>
    <row r="70">
      <c r="A70" s="4" t="inlineStr">
        <is>
          <t>Aggregate value of offering</t>
        </is>
      </c>
      <c r="B70" s="4" t="inlineStr">
        <is>
          <t xml:space="preserve"> </t>
        </is>
      </c>
      <c r="C70" s="4" t="inlineStr">
        <is>
          <t xml:space="preserve"> </t>
        </is>
      </c>
      <c r="D70" s="5" t="n">
        <v>993</v>
      </c>
      <c r="E70" s="4" t="inlineStr">
        <is>
          <t xml:space="preserve"> </t>
        </is>
      </c>
    </row>
    <row r="71">
      <c r="A71" s="4" t="inlineStr">
        <is>
          <t>Skillz Inc. | March 2021 Public Offering</t>
        </is>
      </c>
      <c r="B71" s="4" t="inlineStr">
        <is>
          <t xml:space="preserve"> </t>
        </is>
      </c>
      <c r="C71" s="4" t="inlineStr">
        <is>
          <t xml:space="preserve"> </t>
        </is>
      </c>
      <c r="D71" s="4" t="inlineStr">
        <is>
          <t xml:space="preserve"> </t>
        </is>
      </c>
      <c r="E71" s="4" t="inlineStr">
        <is>
          <t xml:space="preserve"> </t>
        </is>
      </c>
    </row>
    <row r="72">
      <c r="A72" s="3" t="inlineStr">
        <is>
          <t>Other Commitments [Line Items]</t>
        </is>
      </c>
      <c r="B72" s="4" t="inlineStr">
        <is>
          <t xml:space="preserve"> </t>
        </is>
      </c>
      <c r="C72" s="4" t="inlineStr">
        <is>
          <t xml:space="preserve"> </t>
        </is>
      </c>
      <c r="D72" s="4" t="inlineStr">
        <is>
          <t xml:space="preserve"> </t>
        </is>
      </c>
      <c r="E72" s="4" t="inlineStr">
        <is>
          <t xml:space="preserve"> </t>
        </is>
      </c>
    </row>
    <row r="73">
      <c r="A73" s="4" t="inlineStr">
        <is>
          <t>Aggregate value of offering</t>
        </is>
      </c>
      <c r="B73" s="4" t="inlineStr">
        <is>
          <t xml:space="preserve"> </t>
        </is>
      </c>
      <c r="C73" s="4" t="inlineStr">
        <is>
          <t xml:space="preserve"> </t>
        </is>
      </c>
      <c r="D73" s="6" t="n">
        <v>883</v>
      </c>
      <c r="E73" s="4" t="inlineStr">
        <is>
          <t xml:space="preserve"> </t>
        </is>
      </c>
    </row>
    <row r="74">
      <c r="A74" s="4" t="inlineStr">
        <is>
          <t>Number of shares underwritten by GS&amp;Co. in connection with the offering (in shares)</t>
        </is>
      </c>
      <c r="B74" s="4" t="inlineStr">
        <is>
          <t xml:space="preserve"> </t>
        </is>
      </c>
      <c r="C74" s="4" t="inlineStr">
        <is>
          <t xml:space="preserve"> </t>
        </is>
      </c>
      <c r="D74" s="5" t="n">
        <v>8832000</v>
      </c>
      <c r="E74" s="4" t="inlineStr">
        <is>
          <t xml:space="preserve"> </t>
        </is>
      </c>
    </row>
    <row r="75">
      <c r="A75" s="4" t="inlineStr">
        <is>
          <t>Aggregate value underwritten by GS&amp;Co.</t>
        </is>
      </c>
      <c r="B75" s="4" t="inlineStr">
        <is>
          <t xml:space="preserve"> </t>
        </is>
      </c>
      <c r="C75" s="4" t="inlineStr">
        <is>
          <t xml:space="preserve"> </t>
        </is>
      </c>
      <c r="D75" s="6" t="n">
        <v>212</v>
      </c>
      <c r="E75" s="4" t="inlineStr">
        <is>
          <t xml:space="preserve"> </t>
        </is>
      </c>
    </row>
    <row r="76">
      <c r="A76" s="4" t="inlineStr">
        <is>
          <t>ContextLogic, Inc. | December 2020 Initial Public Offering</t>
        </is>
      </c>
      <c r="B76" s="4" t="inlineStr">
        <is>
          <t xml:space="preserve"> </t>
        </is>
      </c>
      <c r="C76" s="4" t="inlineStr">
        <is>
          <t xml:space="preserve"> </t>
        </is>
      </c>
      <c r="D76" s="4" t="inlineStr">
        <is>
          <t xml:space="preserve"> </t>
        </is>
      </c>
      <c r="E76" s="4" t="inlineStr">
        <is>
          <t xml:space="preserve"> </t>
        </is>
      </c>
    </row>
    <row r="77">
      <c r="A77" s="3" t="inlineStr">
        <is>
          <t>Other Commitments [Line Items]</t>
        </is>
      </c>
      <c r="B77" s="4" t="inlineStr">
        <is>
          <t xml:space="preserve"> </t>
        </is>
      </c>
      <c r="C77" s="4" t="inlineStr">
        <is>
          <t xml:space="preserve"> </t>
        </is>
      </c>
      <c r="D77" s="4" t="inlineStr">
        <is>
          <t xml:space="preserve"> </t>
        </is>
      </c>
      <c r="E77" s="4" t="inlineStr">
        <is>
          <t xml:space="preserve"> </t>
        </is>
      </c>
    </row>
    <row r="78">
      <c r="A78" s="4" t="inlineStr">
        <is>
          <t>Aggregate value of offering</t>
        </is>
      </c>
      <c r="B78" s="4" t="inlineStr">
        <is>
          <t xml:space="preserve"> </t>
        </is>
      </c>
      <c r="C78" s="4" t="inlineStr">
        <is>
          <t xml:space="preserve"> </t>
        </is>
      </c>
      <c r="D78" s="6" t="n">
        <v>1100</v>
      </c>
      <c r="E78" s="4" t="inlineStr">
        <is>
          <t xml:space="preserve"> </t>
        </is>
      </c>
    </row>
    <row r="79">
      <c r="A79" s="4" t="inlineStr">
        <is>
          <t>Number of shares underwritten by GS&amp;Co. in connection with the offering (in shares)</t>
        </is>
      </c>
      <c r="B79" s="4" t="inlineStr">
        <is>
          <t xml:space="preserve"> </t>
        </is>
      </c>
      <c r="C79" s="4" t="inlineStr">
        <is>
          <t xml:space="preserve"> </t>
        </is>
      </c>
      <c r="D79" s="5" t="n">
        <v>16169000</v>
      </c>
      <c r="E79" s="4" t="inlineStr">
        <is>
          <t xml:space="preserve"> </t>
        </is>
      </c>
    </row>
    <row r="80">
      <c r="A80" s="4" t="inlineStr">
        <is>
          <t>Aggregate value underwritten by GS&amp;Co.</t>
        </is>
      </c>
      <c r="B80" s="4" t="inlineStr">
        <is>
          <t xml:space="preserve"> </t>
        </is>
      </c>
      <c r="C80" s="4" t="inlineStr">
        <is>
          <t xml:space="preserve"> </t>
        </is>
      </c>
      <c r="D80" s="6" t="n">
        <v>388</v>
      </c>
      <c r="E80" s="4" t="inlineStr">
        <is>
          <t xml:space="preserve"> </t>
        </is>
      </c>
    </row>
    <row r="81">
      <c r="A81" s="4" t="inlineStr">
        <is>
          <t>Didi Global Inc. | June 2021 Initial Public Offering</t>
        </is>
      </c>
      <c r="B81" s="4" t="inlineStr">
        <is>
          <t xml:space="preserve"> </t>
        </is>
      </c>
      <c r="C81" s="4" t="inlineStr">
        <is>
          <t xml:space="preserve"> </t>
        </is>
      </c>
      <c r="D81" s="4" t="inlineStr">
        <is>
          <t xml:space="preserve"> </t>
        </is>
      </c>
      <c r="E81" s="4" t="inlineStr">
        <is>
          <t xml:space="preserve"> </t>
        </is>
      </c>
    </row>
    <row r="82">
      <c r="A82" s="3" t="inlineStr">
        <is>
          <t>Other Commitments [Line Items]</t>
        </is>
      </c>
      <c r="B82" s="4" t="inlineStr">
        <is>
          <t xml:space="preserve"> </t>
        </is>
      </c>
      <c r="C82" s="4" t="inlineStr">
        <is>
          <t xml:space="preserve"> </t>
        </is>
      </c>
      <c r="D82" s="4" t="inlineStr">
        <is>
          <t xml:space="preserve"> </t>
        </is>
      </c>
      <c r="E82" s="4" t="inlineStr">
        <is>
          <t xml:space="preserve"> </t>
        </is>
      </c>
    </row>
    <row r="83">
      <c r="A83" s="4" t="inlineStr">
        <is>
          <t>Aggregate value of offering</t>
        </is>
      </c>
      <c r="B83" s="4" t="inlineStr">
        <is>
          <t xml:space="preserve"> </t>
        </is>
      </c>
      <c r="C83" s="4" t="inlineStr">
        <is>
          <t xml:space="preserve"> </t>
        </is>
      </c>
      <c r="D83" s="6" t="n">
        <v>4400</v>
      </c>
      <c r="E83" s="4" t="inlineStr">
        <is>
          <t xml:space="preserve"> </t>
        </is>
      </c>
    </row>
    <row r="84">
      <c r="A84" s="4" t="inlineStr">
        <is>
          <t>Number of shares underwritten by Goldman Sachs (Asia) L.L.C. in connection with the offering (in shares)</t>
        </is>
      </c>
      <c r="B84" s="4" t="inlineStr">
        <is>
          <t xml:space="preserve"> </t>
        </is>
      </c>
      <c r="C84" s="4" t="inlineStr">
        <is>
          <t xml:space="preserve"> </t>
        </is>
      </c>
      <c r="D84" s="5" t="n">
        <v>104554000</v>
      </c>
      <c r="E84" s="4" t="inlineStr">
        <is>
          <t xml:space="preserve"> </t>
        </is>
      </c>
    </row>
    <row r="85">
      <c r="A85" s="4" t="inlineStr">
        <is>
          <t>Aggregate value underwritten by Goldman Sachs (Asia) L.L.C.</t>
        </is>
      </c>
      <c r="B85" s="4" t="inlineStr">
        <is>
          <t xml:space="preserve"> </t>
        </is>
      </c>
      <c r="C85" s="4" t="inlineStr">
        <is>
          <t xml:space="preserve"> </t>
        </is>
      </c>
      <c r="D85" s="6" t="n">
        <v>1500</v>
      </c>
      <c r="E85" s="4" t="inlineStr">
        <is>
          <t xml:space="preserve"> </t>
        </is>
      </c>
    </row>
    <row r="86">
      <c r="A86" s="4" t="inlineStr">
        <is>
          <t>Vroom Inc. | September 2020 Public Offering</t>
        </is>
      </c>
      <c r="B86" s="4" t="inlineStr">
        <is>
          <t xml:space="preserve"> </t>
        </is>
      </c>
      <c r="C86" s="4" t="inlineStr">
        <is>
          <t xml:space="preserve"> </t>
        </is>
      </c>
      <c r="D86" s="4" t="inlineStr">
        <is>
          <t xml:space="preserve"> </t>
        </is>
      </c>
      <c r="E86" s="4" t="inlineStr">
        <is>
          <t xml:space="preserve"> </t>
        </is>
      </c>
    </row>
    <row r="87">
      <c r="A87" s="3" t="inlineStr">
        <is>
          <t>Other Commitments [Line Items]</t>
        </is>
      </c>
      <c r="B87" s="4" t="inlineStr">
        <is>
          <t xml:space="preserve"> </t>
        </is>
      </c>
      <c r="C87" s="4" t="inlineStr">
        <is>
          <t xml:space="preserve"> </t>
        </is>
      </c>
      <c r="D87" s="4" t="inlineStr">
        <is>
          <t xml:space="preserve"> </t>
        </is>
      </c>
      <c r="E87" s="4" t="inlineStr">
        <is>
          <t xml:space="preserve"> </t>
        </is>
      </c>
    </row>
    <row r="88">
      <c r="A88" s="4" t="inlineStr">
        <is>
          <t>Aggregate value of offering</t>
        </is>
      </c>
      <c r="B88" s="4" t="inlineStr">
        <is>
          <t xml:space="preserve"> </t>
        </is>
      </c>
      <c r="C88" s="4" t="inlineStr">
        <is>
          <t xml:space="preserve"> </t>
        </is>
      </c>
      <c r="D88" s="6" t="n">
        <v>589</v>
      </c>
      <c r="E88" s="4" t="inlineStr">
        <is>
          <t xml:space="preserve"> </t>
        </is>
      </c>
    </row>
    <row r="89">
      <c r="A89" s="4" t="inlineStr">
        <is>
          <t>Number of shares underwritten by GS&amp;Co. in connection with the offering (in shares)</t>
        </is>
      </c>
      <c r="B89" s="4" t="inlineStr">
        <is>
          <t xml:space="preserve"> </t>
        </is>
      </c>
      <c r="C89" s="4" t="inlineStr">
        <is>
          <t xml:space="preserve"> </t>
        </is>
      </c>
      <c r="D89" s="5" t="n">
        <v>3886819</v>
      </c>
      <c r="E89" s="4" t="inlineStr">
        <is>
          <t xml:space="preserve"> </t>
        </is>
      </c>
    </row>
    <row r="90">
      <c r="A90" s="4" t="inlineStr">
        <is>
          <t>Aggregate value underwritten by GS&amp;Co.</t>
        </is>
      </c>
      <c r="B90" s="4" t="inlineStr">
        <is>
          <t xml:space="preserve"> </t>
        </is>
      </c>
      <c r="C90" s="4" t="inlineStr">
        <is>
          <t xml:space="preserve"> </t>
        </is>
      </c>
      <c r="D90" s="6" t="n">
        <v>212</v>
      </c>
      <c r="E90" s="4" t="inlineStr">
        <is>
          <t xml:space="preserve"> </t>
        </is>
      </c>
    </row>
    <row r="91">
      <c r="A91" s="4" t="inlineStr">
        <is>
          <t>Zymergen Inc. | April 2021 Initial Public Offering</t>
        </is>
      </c>
      <c r="B91" s="4" t="inlineStr">
        <is>
          <t xml:space="preserve"> </t>
        </is>
      </c>
      <c r="C91" s="4" t="inlineStr">
        <is>
          <t xml:space="preserve"> </t>
        </is>
      </c>
      <c r="D91" s="4" t="inlineStr">
        <is>
          <t xml:space="preserve"> </t>
        </is>
      </c>
      <c r="E91" s="4" t="inlineStr">
        <is>
          <t xml:space="preserve"> </t>
        </is>
      </c>
    </row>
    <row r="92">
      <c r="A92" s="3" t="inlineStr">
        <is>
          <t>Other Commitments [Line Items]</t>
        </is>
      </c>
      <c r="B92" s="4" t="inlineStr">
        <is>
          <t xml:space="preserve"> </t>
        </is>
      </c>
      <c r="C92" s="4" t="inlineStr">
        <is>
          <t xml:space="preserve"> </t>
        </is>
      </c>
      <c r="D92" s="4" t="inlineStr">
        <is>
          <t xml:space="preserve"> </t>
        </is>
      </c>
      <c r="E92" s="4" t="inlineStr">
        <is>
          <t xml:space="preserve"> </t>
        </is>
      </c>
    </row>
    <row r="93">
      <c r="A93" s="4" t="inlineStr">
        <is>
          <t>Aggregate value of offering</t>
        </is>
      </c>
      <c r="B93" s="4" t="inlineStr">
        <is>
          <t xml:space="preserve"> </t>
        </is>
      </c>
      <c r="C93" s="4" t="inlineStr">
        <is>
          <t xml:space="preserve"> </t>
        </is>
      </c>
      <c r="D93" s="6" t="n">
        <v>575</v>
      </c>
      <c r="E93" s="4" t="inlineStr">
        <is>
          <t xml:space="preserve"> </t>
        </is>
      </c>
    </row>
    <row r="94">
      <c r="A94" s="4" t="inlineStr">
        <is>
          <t>Number of shares underwritten by GS&amp;Co. in connection with the offering (in shares)</t>
        </is>
      </c>
      <c r="B94" s="4" t="inlineStr">
        <is>
          <t xml:space="preserve"> </t>
        </is>
      </c>
      <c r="C94" s="4" t="inlineStr">
        <is>
          <t xml:space="preserve"> </t>
        </is>
      </c>
      <c r="D94" s="5" t="n">
        <v>5750345</v>
      </c>
      <c r="E94" s="4" t="inlineStr">
        <is>
          <t xml:space="preserve"> </t>
        </is>
      </c>
    </row>
    <row r="95">
      <c r="A95" s="4" t="inlineStr">
        <is>
          <t>Aggregate value underwritten by GS&amp;Co.</t>
        </is>
      </c>
      <c r="B95" s="4" t="inlineStr">
        <is>
          <t xml:space="preserve"> </t>
        </is>
      </c>
      <c r="C95" s="4" t="inlineStr">
        <is>
          <t xml:space="preserve"> </t>
        </is>
      </c>
      <c r="D95" s="6" t="n">
        <v>178</v>
      </c>
      <c r="E95" s="4" t="inlineStr">
        <is>
          <t xml:space="preserve"> </t>
        </is>
      </c>
    </row>
    <row r="96">
      <c r="A96" s="4" t="inlineStr">
        <is>
          <t>Waterdrop Inc. | May 2021 Initial Public Offering</t>
        </is>
      </c>
      <c r="B96" s="4" t="inlineStr">
        <is>
          <t xml:space="preserve"> </t>
        </is>
      </c>
      <c r="C96" s="4" t="inlineStr">
        <is>
          <t xml:space="preserve"> </t>
        </is>
      </c>
      <c r="D96" s="4" t="inlineStr">
        <is>
          <t xml:space="preserve"> </t>
        </is>
      </c>
      <c r="E96" s="4" t="inlineStr">
        <is>
          <t xml:space="preserve"> </t>
        </is>
      </c>
    </row>
    <row r="97">
      <c r="A97" s="3" t="inlineStr">
        <is>
          <t>Other Commitments [Line Items]</t>
        </is>
      </c>
      <c r="B97" s="4" t="inlineStr">
        <is>
          <t xml:space="preserve"> </t>
        </is>
      </c>
      <c r="C97" s="4" t="inlineStr">
        <is>
          <t xml:space="preserve"> </t>
        </is>
      </c>
      <c r="D97" s="4" t="inlineStr">
        <is>
          <t xml:space="preserve"> </t>
        </is>
      </c>
      <c r="E97" s="4" t="inlineStr">
        <is>
          <t xml:space="preserve"> </t>
        </is>
      </c>
    </row>
    <row r="98">
      <c r="A98" s="4" t="inlineStr">
        <is>
          <t>Aggregate value of offering</t>
        </is>
      </c>
      <c r="B98" s="4" t="inlineStr">
        <is>
          <t xml:space="preserve"> </t>
        </is>
      </c>
      <c r="C98" s="4" t="inlineStr">
        <is>
          <t xml:space="preserve"> </t>
        </is>
      </c>
      <c r="D98" s="6" t="n">
        <v>360</v>
      </c>
      <c r="E98" s="4" t="inlineStr">
        <is>
          <t xml:space="preserve"> </t>
        </is>
      </c>
    </row>
    <row r="99">
      <c r="A99" s="4" t="inlineStr">
        <is>
          <t>Number of shares underwritten by Goldman Sachs (Asia) L.L.C. in connection with the offering (in shares)</t>
        </is>
      </c>
      <c r="B99" s="4" t="inlineStr">
        <is>
          <t xml:space="preserve"> </t>
        </is>
      </c>
      <c r="C99" s="4" t="inlineStr">
        <is>
          <t xml:space="preserve"> </t>
        </is>
      </c>
      <c r="D99" s="5" t="n">
        <v>15300000</v>
      </c>
      <c r="E99" s="4" t="inlineStr">
        <is>
          <t xml:space="preserve"> </t>
        </is>
      </c>
    </row>
    <row r="100">
      <c r="A100" s="4" t="inlineStr">
        <is>
          <t>Aggregate value underwritten by Goldman Sachs (Asia) L.L.C.</t>
        </is>
      </c>
      <c r="B100" s="4" t="inlineStr">
        <is>
          <t xml:space="preserve"> </t>
        </is>
      </c>
      <c r="C100" s="4" t="inlineStr">
        <is>
          <t xml:space="preserve"> </t>
        </is>
      </c>
      <c r="D100" s="6" t="n">
        <v>184</v>
      </c>
      <c r="E100" s="4" t="inlineStr">
        <is>
          <t xml:space="preserve"> </t>
        </is>
      </c>
    </row>
    <row r="101">
      <c r="A101" s="4" t="inlineStr">
        <is>
          <t>Sea Limited | September 2021 Public Offering</t>
        </is>
      </c>
      <c r="B101" s="4" t="inlineStr">
        <is>
          <t xml:space="preserve"> </t>
        </is>
      </c>
      <c r="C101" s="4" t="inlineStr">
        <is>
          <t xml:space="preserve"> </t>
        </is>
      </c>
      <c r="D101" s="4" t="inlineStr">
        <is>
          <t xml:space="preserve"> </t>
        </is>
      </c>
      <c r="E101" s="4" t="inlineStr">
        <is>
          <t xml:space="preserve"> </t>
        </is>
      </c>
    </row>
    <row r="102">
      <c r="A102" s="3" t="inlineStr">
        <is>
          <t>Other Commitments [Line Items]</t>
        </is>
      </c>
      <c r="B102" s="4" t="inlineStr">
        <is>
          <t xml:space="preserve"> </t>
        </is>
      </c>
      <c r="C102" s="4" t="inlineStr">
        <is>
          <t xml:space="preserve"> </t>
        </is>
      </c>
      <c r="D102" s="4" t="inlineStr">
        <is>
          <t xml:space="preserve"> </t>
        </is>
      </c>
      <c r="E102" s="4" t="inlineStr">
        <is>
          <t xml:space="preserve"> </t>
        </is>
      </c>
    </row>
    <row r="103">
      <c r="A103" s="4" t="inlineStr">
        <is>
          <t>Aggregate value of offering</t>
        </is>
      </c>
      <c r="B103" s="4" t="inlineStr">
        <is>
          <t xml:space="preserve"> </t>
        </is>
      </c>
      <c r="C103" s="4" t="inlineStr">
        <is>
          <t xml:space="preserve"> </t>
        </is>
      </c>
      <c r="D103" s="6" t="n">
        <v>4000</v>
      </c>
      <c r="E103" s="4" t="inlineStr">
        <is>
          <t xml:space="preserve"> </t>
        </is>
      </c>
    </row>
    <row r="104">
      <c r="A104" s="4" t="inlineStr">
        <is>
          <t>Number of shares underwritten by Goldman Sachs (Asia) L.L.C. in connection with the offering (in shares)</t>
        </is>
      </c>
      <c r="B104" s="4" t="inlineStr">
        <is>
          <t xml:space="preserve"> </t>
        </is>
      </c>
      <c r="C104" s="4" t="inlineStr">
        <is>
          <t xml:space="preserve"> </t>
        </is>
      </c>
      <c r="D104" s="5" t="n">
        <v>8222500</v>
      </c>
      <c r="E104" s="4" t="inlineStr">
        <is>
          <t xml:space="preserve"> </t>
        </is>
      </c>
    </row>
    <row r="105">
      <c r="A105" s="4" t="inlineStr">
        <is>
          <t>Aggregate value underwritten by Goldman Sachs (Asia) L.L.C.</t>
        </is>
      </c>
      <c r="B105" s="4" t="inlineStr">
        <is>
          <t xml:space="preserve"> </t>
        </is>
      </c>
      <c r="C105" s="4" t="inlineStr">
        <is>
          <t xml:space="preserve"> </t>
        </is>
      </c>
      <c r="D105" s="6" t="n">
        <v>2600</v>
      </c>
      <c r="E105" s="4" t="inlineStr">
        <is>
          <t xml:space="preserve"> </t>
        </is>
      </c>
    </row>
    <row r="106">
      <c r="A106" s="4" t="inlineStr">
        <is>
          <t>Sea Limited | September 2021 Public Offering | Convertible Senior Notes</t>
        </is>
      </c>
      <c r="B106" s="4" t="inlineStr">
        <is>
          <t xml:space="preserve"> </t>
        </is>
      </c>
      <c r="C106" s="4" t="inlineStr">
        <is>
          <t xml:space="preserve"> </t>
        </is>
      </c>
      <c r="D106" s="4" t="inlineStr">
        <is>
          <t xml:space="preserve"> </t>
        </is>
      </c>
      <c r="E106" s="4" t="inlineStr">
        <is>
          <t xml:space="preserve"> </t>
        </is>
      </c>
    </row>
    <row r="107">
      <c r="A107" s="3" t="inlineStr">
        <is>
          <t>Other Commitments [Line Items]</t>
        </is>
      </c>
      <c r="B107" s="4" t="inlineStr">
        <is>
          <t xml:space="preserve"> </t>
        </is>
      </c>
      <c r="C107" s="4" t="inlineStr">
        <is>
          <t xml:space="preserve"> </t>
        </is>
      </c>
      <c r="D107" s="4" t="inlineStr">
        <is>
          <t xml:space="preserve"> </t>
        </is>
      </c>
      <c r="E107" s="4" t="inlineStr">
        <is>
          <t xml:space="preserve"> </t>
        </is>
      </c>
    </row>
    <row r="108">
      <c r="A108" s="4" t="inlineStr">
        <is>
          <t>Aggregate value of offering</t>
        </is>
      </c>
      <c r="B108" s="4" t="inlineStr">
        <is>
          <t xml:space="preserve"> </t>
        </is>
      </c>
      <c r="C108" s="4" t="inlineStr">
        <is>
          <t xml:space="preserve"> </t>
        </is>
      </c>
      <c r="D108" s="5" t="n">
        <v>2900</v>
      </c>
      <c r="E108" s="4" t="inlineStr">
        <is>
          <t xml:space="preserve"> </t>
        </is>
      </c>
    </row>
    <row r="109">
      <c r="A109" s="4" t="inlineStr">
        <is>
          <t>Aggregate value underwritten by Goldman Sachs (Asia) L.L.C.</t>
        </is>
      </c>
      <c r="B109" s="4" t="inlineStr">
        <is>
          <t xml:space="preserve"> </t>
        </is>
      </c>
      <c r="C109" s="4" t="inlineStr">
        <is>
          <t xml:space="preserve"> </t>
        </is>
      </c>
      <c r="D109" s="5" t="n">
        <v>1900</v>
      </c>
      <c r="E109" s="4" t="inlineStr">
        <is>
          <t xml:space="preserve"> </t>
        </is>
      </c>
    </row>
    <row r="110">
      <c r="A110" s="4" t="inlineStr">
        <is>
          <t>Rivian Automotive Inc. | November 2021 Initial Public Offering</t>
        </is>
      </c>
      <c r="B110" s="4" t="inlineStr">
        <is>
          <t xml:space="preserve"> </t>
        </is>
      </c>
      <c r="C110" s="4" t="inlineStr">
        <is>
          <t xml:space="preserve"> </t>
        </is>
      </c>
      <c r="D110" s="4" t="inlineStr">
        <is>
          <t xml:space="preserve"> </t>
        </is>
      </c>
      <c r="E110" s="4" t="inlineStr">
        <is>
          <t xml:space="preserve"> </t>
        </is>
      </c>
    </row>
    <row r="111">
      <c r="A111" s="3" t="inlineStr">
        <is>
          <t>Other Commitments [Line Items]</t>
        </is>
      </c>
      <c r="B111" s="4" t="inlineStr">
        <is>
          <t xml:space="preserve"> </t>
        </is>
      </c>
      <c r="C111" s="4" t="inlineStr">
        <is>
          <t xml:space="preserve"> </t>
        </is>
      </c>
      <c r="D111" s="4" t="inlineStr">
        <is>
          <t xml:space="preserve"> </t>
        </is>
      </c>
      <c r="E111" s="4" t="inlineStr">
        <is>
          <t xml:space="preserve"> </t>
        </is>
      </c>
    </row>
    <row r="112">
      <c r="A112" s="4" t="inlineStr">
        <is>
          <t>Aggregate value of offering</t>
        </is>
      </c>
      <c r="B112" s="4" t="inlineStr">
        <is>
          <t xml:space="preserve"> </t>
        </is>
      </c>
      <c r="C112" s="4" t="inlineStr">
        <is>
          <t xml:space="preserve"> </t>
        </is>
      </c>
      <c r="D112" s="6" t="n">
        <v>13700</v>
      </c>
      <c r="E112" s="4" t="inlineStr">
        <is>
          <t xml:space="preserve"> </t>
        </is>
      </c>
    </row>
    <row r="113">
      <c r="A113" s="4" t="inlineStr">
        <is>
          <t>Number of shares underwritten by GS&amp;Co. in connection with the offering (in shares)</t>
        </is>
      </c>
      <c r="B113" s="4" t="inlineStr">
        <is>
          <t xml:space="preserve"> </t>
        </is>
      </c>
      <c r="C113" s="4" t="inlineStr">
        <is>
          <t xml:space="preserve"> </t>
        </is>
      </c>
      <c r="D113" s="5" t="n">
        <v>44733050</v>
      </c>
      <c r="E113" s="4" t="inlineStr">
        <is>
          <t xml:space="preserve"> </t>
        </is>
      </c>
    </row>
    <row r="114">
      <c r="A114" s="4" t="inlineStr">
        <is>
          <t>Aggregate value underwritten by GS&amp;Co.</t>
        </is>
      </c>
      <c r="B114" s="4" t="inlineStr">
        <is>
          <t xml:space="preserve"> </t>
        </is>
      </c>
      <c r="C114" s="4" t="inlineStr">
        <is>
          <t xml:space="preserve"> </t>
        </is>
      </c>
      <c r="D114" s="6" t="n">
        <v>3500</v>
      </c>
      <c r="E114" s="4" t="inlineStr">
        <is>
          <t xml:space="preserve"> </t>
        </is>
      </c>
    </row>
    <row r="115">
      <c r="A115" s="4" t="inlineStr">
        <is>
          <t>Natera Inc. | July 2021 Public Offering</t>
        </is>
      </c>
      <c r="B115" s="4" t="inlineStr">
        <is>
          <t xml:space="preserve"> </t>
        </is>
      </c>
      <c r="C115" s="4" t="inlineStr">
        <is>
          <t xml:space="preserve"> </t>
        </is>
      </c>
      <c r="D115" s="4" t="inlineStr">
        <is>
          <t xml:space="preserve"> </t>
        </is>
      </c>
      <c r="E115" s="4" t="inlineStr">
        <is>
          <t xml:space="preserve"> </t>
        </is>
      </c>
    </row>
    <row r="116">
      <c r="A116" s="3" t="inlineStr">
        <is>
          <t>Other Commitments [Line Items]</t>
        </is>
      </c>
      <c r="B116" s="4" t="inlineStr">
        <is>
          <t xml:space="preserve"> </t>
        </is>
      </c>
      <c r="C116" s="4" t="inlineStr">
        <is>
          <t xml:space="preserve"> </t>
        </is>
      </c>
      <c r="D116" s="4" t="inlineStr">
        <is>
          <t xml:space="preserve"> </t>
        </is>
      </c>
      <c r="E116" s="4" t="inlineStr">
        <is>
          <t xml:space="preserve"> </t>
        </is>
      </c>
    </row>
    <row r="117">
      <c r="A117" s="4" t="inlineStr">
        <is>
          <t>Aggregate value of offering</t>
        </is>
      </c>
      <c r="B117" s="4" t="inlineStr">
        <is>
          <t xml:space="preserve"> </t>
        </is>
      </c>
      <c r="C117" s="4" t="inlineStr">
        <is>
          <t xml:space="preserve"> </t>
        </is>
      </c>
      <c r="D117" s="6" t="n">
        <v>585</v>
      </c>
      <c r="E117" s="4" t="inlineStr">
        <is>
          <t xml:space="preserve"> </t>
        </is>
      </c>
    </row>
    <row r="118">
      <c r="A118" s="4" t="inlineStr">
        <is>
          <t>Number of shares underwritten by GS&amp;Co. in connection with the offering (in shares)</t>
        </is>
      </c>
      <c r="B118" s="4" t="inlineStr">
        <is>
          <t xml:space="preserve"> </t>
        </is>
      </c>
      <c r="C118" s="4" t="inlineStr">
        <is>
          <t xml:space="preserve"> </t>
        </is>
      </c>
      <c r="D118" s="5" t="n">
        <v>1449000</v>
      </c>
      <c r="E118" s="4" t="inlineStr">
        <is>
          <t xml:space="preserve"> </t>
        </is>
      </c>
    </row>
    <row r="119">
      <c r="A119" s="4" t="inlineStr">
        <is>
          <t>Aggregate value underwritten by GS&amp;Co.</t>
        </is>
      </c>
      <c r="B119" s="4" t="inlineStr">
        <is>
          <t xml:space="preserve"> </t>
        </is>
      </c>
      <c r="C119" s="4" t="inlineStr">
        <is>
          <t xml:space="preserve"> </t>
        </is>
      </c>
      <c r="D119" s="6" t="n">
        <v>164</v>
      </c>
      <c r="E119" s="4" t="inlineStr">
        <is>
          <t xml:space="preserve"> </t>
        </is>
      </c>
    </row>
    <row r="120">
      <c r="A120" s="4" t="inlineStr">
        <is>
          <t>Robinhood Markets, Inc. | July 2021 Initial Public Offering</t>
        </is>
      </c>
      <c r="B120" s="4" t="inlineStr">
        <is>
          <t xml:space="preserve"> </t>
        </is>
      </c>
      <c r="C120" s="4" t="inlineStr">
        <is>
          <t xml:space="preserve"> </t>
        </is>
      </c>
      <c r="D120" s="4" t="inlineStr">
        <is>
          <t xml:space="preserve"> </t>
        </is>
      </c>
      <c r="E120" s="4" t="inlineStr">
        <is>
          <t xml:space="preserve"> </t>
        </is>
      </c>
    </row>
    <row r="121">
      <c r="A121" s="3" t="inlineStr">
        <is>
          <t>Other Commitments [Line Items]</t>
        </is>
      </c>
      <c r="B121" s="4" t="inlineStr">
        <is>
          <t xml:space="preserve"> </t>
        </is>
      </c>
      <c r="C121" s="4" t="inlineStr">
        <is>
          <t xml:space="preserve"> </t>
        </is>
      </c>
      <c r="D121" s="4" t="inlineStr">
        <is>
          <t xml:space="preserve"> </t>
        </is>
      </c>
      <c r="E121" s="4" t="inlineStr">
        <is>
          <t xml:space="preserve"> </t>
        </is>
      </c>
    </row>
    <row r="122">
      <c r="A122" s="4" t="inlineStr">
        <is>
          <t>Aggregate value of offering</t>
        </is>
      </c>
      <c r="B122" s="4" t="inlineStr">
        <is>
          <t xml:space="preserve"> </t>
        </is>
      </c>
      <c r="C122" s="4" t="inlineStr">
        <is>
          <t xml:space="preserve"> </t>
        </is>
      </c>
      <c r="D122" s="6" t="n">
        <v>2200</v>
      </c>
      <c r="E122" s="4" t="inlineStr">
        <is>
          <t xml:space="preserve"> </t>
        </is>
      </c>
    </row>
    <row r="123">
      <c r="A123" s="4" t="inlineStr">
        <is>
          <t>Number of shares underwritten by GS&amp;Co. in connection with the offering (in shares)</t>
        </is>
      </c>
      <c r="B123" s="4" t="inlineStr">
        <is>
          <t xml:space="preserve"> </t>
        </is>
      </c>
      <c r="C123" s="4" t="inlineStr">
        <is>
          <t xml:space="preserve"> </t>
        </is>
      </c>
      <c r="D123" s="5" t="n">
        <v>18039706</v>
      </c>
      <c r="E123" s="4" t="inlineStr">
        <is>
          <t xml:space="preserve"> </t>
        </is>
      </c>
    </row>
    <row r="124">
      <c r="A124" s="4" t="inlineStr">
        <is>
          <t>Aggregate value underwritten by GS&amp;Co.</t>
        </is>
      </c>
      <c r="B124" s="4" t="inlineStr">
        <is>
          <t xml:space="preserve"> </t>
        </is>
      </c>
      <c r="C124" s="4" t="inlineStr">
        <is>
          <t xml:space="preserve"> </t>
        </is>
      </c>
      <c r="D124" s="6" t="n">
        <v>686</v>
      </c>
      <c r="E124" s="4" t="inlineStr">
        <is>
          <t xml:space="preserve"> </t>
        </is>
      </c>
    </row>
    <row r="125">
      <c r="A125" s="4" t="inlineStr">
        <is>
          <t>ON24 Inc. | February 2021 Initial Public Offering</t>
        </is>
      </c>
      <c r="B125" s="4" t="inlineStr">
        <is>
          <t xml:space="preserve"> </t>
        </is>
      </c>
      <c r="C125" s="4" t="inlineStr">
        <is>
          <t xml:space="preserve"> </t>
        </is>
      </c>
      <c r="D125" s="4" t="inlineStr">
        <is>
          <t xml:space="preserve"> </t>
        </is>
      </c>
      <c r="E125" s="4" t="inlineStr">
        <is>
          <t xml:space="preserve"> </t>
        </is>
      </c>
    </row>
    <row r="126">
      <c r="A126" s="3" t="inlineStr">
        <is>
          <t>Other Commitments [Line Items]</t>
        </is>
      </c>
      <c r="B126" s="4" t="inlineStr">
        <is>
          <t xml:space="preserve"> </t>
        </is>
      </c>
      <c r="C126" s="4" t="inlineStr">
        <is>
          <t xml:space="preserve"> </t>
        </is>
      </c>
      <c r="D126" s="4" t="inlineStr">
        <is>
          <t xml:space="preserve"> </t>
        </is>
      </c>
      <c r="E126" s="4" t="inlineStr">
        <is>
          <t xml:space="preserve"> </t>
        </is>
      </c>
    </row>
    <row r="127">
      <c r="A127" s="4" t="inlineStr">
        <is>
          <t>Aggregate value of offering</t>
        </is>
      </c>
      <c r="B127" s="4" t="inlineStr">
        <is>
          <t xml:space="preserve"> </t>
        </is>
      </c>
      <c r="C127" s="4" t="inlineStr">
        <is>
          <t xml:space="preserve"> </t>
        </is>
      </c>
      <c r="D127" s="6" t="n">
        <v>492</v>
      </c>
      <c r="E127" s="4" t="inlineStr">
        <is>
          <t xml:space="preserve"> </t>
        </is>
      </c>
    </row>
    <row r="128">
      <c r="A128" s="4" t="inlineStr">
        <is>
          <t>Number of shares underwritten by GS&amp;Co. in connection with the offering (in shares)</t>
        </is>
      </c>
      <c r="B128" s="4" t="inlineStr">
        <is>
          <t xml:space="preserve"> </t>
        </is>
      </c>
      <c r="C128" s="4" t="inlineStr">
        <is>
          <t xml:space="preserve"> </t>
        </is>
      </c>
      <c r="D128" s="5" t="n">
        <v>3616785</v>
      </c>
      <c r="E128" s="4" t="inlineStr">
        <is>
          <t xml:space="preserve"> </t>
        </is>
      </c>
    </row>
    <row r="129">
      <c r="A129" s="4" t="inlineStr">
        <is>
          <t>Aggregate value underwritten by GS&amp;Co.</t>
        </is>
      </c>
      <c r="B129" s="4" t="inlineStr">
        <is>
          <t xml:space="preserve"> </t>
        </is>
      </c>
      <c r="C129" s="4" t="inlineStr">
        <is>
          <t xml:space="preserve"> </t>
        </is>
      </c>
      <c r="D129" s="6" t="n">
        <v>181</v>
      </c>
      <c r="E129" s="4" t="inlineStr">
        <is>
          <t xml:space="preserve"> </t>
        </is>
      </c>
    </row>
    <row r="130">
      <c r="A130" s="4" t="inlineStr">
        <is>
          <t>Riskified Ltd. | July 2021 Initial Public Offering</t>
        </is>
      </c>
      <c r="B130" s="4" t="inlineStr">
        <is>
          <t xml:space="preserve"> </t>
        </is>
      </c>
      <c r="C130" s="4" t="inlineStr">
        <is>
          <t xml:space="preserve"> </t>
        </is>
      </c>
      <c r="D130" s="4" t="inlineStr">
        <is>
          <t xml:space="preserve"> </t>
        </is>
      </c>
      <c r="E130" s="4" t="inlineStr">
        <is>
          <t xml:space="preserve"> </t>
        </is>
      </c>
    </row>
    <row r="131">
      <c r="A131" s="3" t="inlineStr">
        <is>
          <t>Other Commitments [Line Items]</t>
        </is>
      </c>
      <c r="B131" s="4" t="inlineStr">
        <is>
          <t xml:space="preserve"> </t>
        </is>
      </c>
      <c r="C131" s="4" t="inlineStr">
        <is>
          <t xml:space="preserve"> </t>
        </is>
      </c>
      <c r="D131" s="4" t="inlineStr">
        <is>
          <t xml:space="preserve"> </t>
        </is>
      </c>
      <c r="E131" s="4" t="inlineStr">
        <is>
          <t xml:space="preserve"> </t>
        </is>
      </c>
    </row>
    <row r="132">
      <c r="A132" s="4" t="inlineStr">
        <is>
          <t>Aggregate value of offering</t>
        </is>
      </c>
      <c r="B132" s="4" t="inlineStr">
        <is>
          <t xml:space="preserve"> </t>
        </is>
      </c>
      <c r="C132" s="4" t="inlineStr">
        <is>
          <t xml:space="preserve"> </t>
        </is>
      </c>
      <c r="D132" s="6" t="n">
        <v>423</v>
      </c>
      <c r="E132" s="4" t="inlineStr">
        <is>
          <t xml:space="preserve"> </t>
        </is>
      </c>
    </row>
    <row r="133">
      <c r="A133" s="4" t="inlineStr">
        <is>
          <t>Number of shares underwritten by GS&amp;Co. in connection with the offering (in shares)</t>
        </is>
      </c>
      <c r="B133" s="4" t="inlineStr">
        <is>
          <t xml:space="preserve"> </t>
        </is>
      </c>
      <c r="C133" s="4" t="inlineStr">
        <is>
          <t xml:space="preserve"> </t>
        </is>
      </c>
      <c r="D133" s="5" t="n">
        <v>6981128</v>
      </c>
      <c r="E133" s="4" t="inlineStr">
        <is>
          <t xml:space="preserve"> </t>
        </is>
      </c>
    </row>
    <row r="134">
      <c r="A134" s="4" t="inlineStr">
        <is>
          <t>Aggregate value underwritten by GS&amp;Co.</t>
        </is>
      </c>
      <c r="B134" s="4" t="inlineStr">
        <is>
          <t xml:space="preserve"> </t>
        </is>
      </c>
      <c r="C134" s="4" t="inlineStr">
        <is>
          <t xml:space="preserve"> </t>
        </is>
      </c>
      <c r="D134" s="6" t="n">
        <v>147</v>
      </c>
      <c r="E134" s="4" t="inlineStr">
        <is>
          <t xml:space="preserve"> </t>
        </is>
      </c>
    </row>
    <row r="135">
      <c r="A135" s="4" t="inlineStr">
        <is>
          <t>Oscar Health Inc. | March 2021 Initial Public Offering</t>
        </is>
      </c>
      <c r="B135" s="4" t="inlineStr">
        <is>
          <t xml:space="preserve"> </t>
        </is>
      </c>
      <c r="C135" s="4" t="inlineStr">
        <is>
          <t xml:space="preserve"> </t>
        </is>
      </c>
      <c r="D135" s="4" t="inlineStr">
        <is>
          <t xml:space="preserve"> </t>
        </is>
      </c>
      <c r="E135" s="4" t="inlineStr">
        <is>
          <t xml:space="preserve"> </t>
        </is>
      </c>
    </row>
    <row r="136">
      <c r="A136" s="3" t="inlineStr">
        <is>
          <t>Other Commitments [Line Items]</t>
        </is>
      </c>
      <c r="B136" s="4" t="inlineStr">
        <is>
          <t xml:space="preserve"> </t>
        </is>
      </c>
      <c r="C136" s="4" t="inlineStr">
        <is>
          <t xml:space="preserve"> </t>
        </is>
      </c>
      <c r="D136" s="4" t="inlineStr">
        <is>
          <t xml:space="preserve"> </t>
        </is>
      </c>
      <c r="E136" s="4" t="inlineStr">
        <is>
          <t xml:space="preserve"> </t>
        </is>
      </c>
    </row>
    <row r="137">
      <c r="A137" s="4" t="inlineStr">
        <is>
          <t>Aggregate value of offering</t>
        </is>
      </c>
      <c r="B137" s="4" t="inlineStr">
        <is>
          <t xml:space="preserve"> </t>
        </is>
      </c>
      <c r="C137" s="4" t="inlineStr">
        <is>
          <t xml:space="preserve"> </t>
        </is>
      </c>
      <c r="D137" s="6" t="n">
        <v>1400</v>
      </c>
      <c r="E137" s="4" t="inlineStr">
        <is>
          <t xml:space="preserve"> </t>
        </is>
      </c>
    </row>
    <row r="138">
      <c r="A138" s="4" t="inlineStr">
        <is>
          <t>Number of shares underwritten by GS&amp;Co. in connection with the offering (in shares)</t>
        </is>
      </c>
      <c r="B138" s="4" t="inlineStr">
        <is>
          <t xml:space="preserve"> </t>
        </is>
      </c>
      <c r="C138" s="4" t="inlineStr">
        <is>
          <t xml:space="preserve"> </t>
        </is>
      </c>
      <c r="D138" s="5" t="n">
        <v>12760633</v>
      </c>
      <c r="E138" s="4" t="inlineStr">
        <is>
          <t xml:space="preserve"> </t>
        </is>
      </c>
    </row>
    <row r="139">
      <c r="A139" s="4" t="inlineStr">
        <is>
          <t>Aggregate value underwritten by GS&amp;Co.</t>
        </is>
      </c>
      <c r="B139" s="4" t="inlineStr">
        <is>
          <t xml:space="preserve"> </t>
        </is>
      </c>
      <c r="C139" s="4" t="inlineStr">
        <is>
          <t xml:space="preserve"> </t>
        </is>
      </c>
      <c r="D139" s="6" t="n">
        <v>498</v>
      </c>
      <c r="E139" s="4" t="inlineStr">
        <is>
          <t xml:space="preserve"> </t>
        </is>
      </c>
    </row>
    <row r="140">
      <c r="A140" s="4" t="inlineStr">
        <is>
          <t>Oak Street Health, Inc. | August 2020 Initial Public Offering</t>
        </is>
      </c>
      <c r="B140" s="4" t="inlineStr">
        <is>
          <t xml:space="preserve"> </t>
        </is>
      </c>
      <c r="C140" s="4" t="inlineStr">
        <is>
          <t xml:space="preserve"> </t>
        </is>
      </c>
      <c r="D140" s="4" t="inlineStr">
        <is>
          <t xml:space="preserve"> </t>
        </is>
      </c>
      <c r="E140" s="4" t="inlineStr">
        <is>
          <t xml:space="preserve"> </t>
        </is>
      </c>
    </row>
    <row r="141">
      <c r="A141" s="3" t="inlineStr">
        <is>
          <t>Other Commitments [Line Items]</t>
        </is>
      </c>
      <c r="B141" s="4" t="inlineStr">
        <is>
          <t xml:space="preserve"> </t>
        </is>
      </c>
      <c r="C141" s="4" t="inlineStr">
        <is>
          <t xml:space="preserve"> </t>
        </is>
      </c>
      <c r="D141" s="4" t="inlineStr">
        <is>
          <t xml:space="preserve"> </t>
        </is>
      </c>
      <c r="E141" s="4" t="inlineStr">
        <is>
          <t xml:space="preserve"> </t>
        </is>
      </c>
    </row>
    <row r="142">
      <c r="A142" s="4" t="inlineStr">
        <is>
          <t>Aggregate value of offering</t>
        </is>
      </c>
      <c r="B142" s="4" t="inlineStr">
        <is>
          <t xml:space="preserve"> </t>
        </is>
      </c>
      <c r="C142" s="4" t="inlineStr">
        <is>
          <t xml:space="preserve"> </t>
        </is>
      </c>
      <c r="D142" s="6" t="n">
        <v>377</v>
      </c>
      <c r="E142" s="4" t="inlineStr">
        <is>
          <t xml:space="preserve"> </t>
        </is>
      </c>
    </row>
    <row r="143">
      <c r="A143" s="4" t="inlineStr">
        <is>
          <t>Number of shares underwritten by GS&amp;Co. in connection with the offering (in shares)</t>
        </is>
      </c>
      <c r="B143" s="4" t="inlineStr">
        <is>
          <t xml:space="preserve"> </t>
        </is>
      </c>
      <c r="C143" s="4" t="inlineStr">
        <is>
          <t xml:space="preserve"> </t>
        </is>
      </c>
      <c r="D143" s="5" t="n">
        <v>4157103</v>
      </c>
      <c r="E143" s="4" t="inlineStr">
        <is>
          <t xml:space="preserve"> </t>
        </is>
      </c>
    </row>
    <row r="144">
      <c r="A144" s="4" t="inlineStr">
        <is>
          <t>Aggregate value underwritten by GS&amp;Co.</t>
        </is>
      </c>
      <c r="B144" s="4" t="inlineStr">
        <is>
          <t xml:space="preserve"> </t>
        </is>
      </c>
      <c r="C144" s="4" t="inlineStr">
        <is>
          <t xml:space="preserve"> </t>
        </is>
      </c>
      <c r="D144" s="6" t="n">
        <v>87</v>
      </c>
      <c r="E144" s="4" t="inlineStr">
        <is>
          <t xml:space="preserve"> </t>
        </is>
      </c>
    </row>
    <row r="145">
      <c r="A145" s="4" t="inlineStr">
        <is>
          <t>Oak Street Health, Inc. | December 2020 Secondary Equity Offering</t>
        </is>
      </c>
      <c r="B145" s="4" t="inlineStr">
        <is>
          <t xml:space="preserve"> </t>
        </is>
      </c>
      <c r="C145" s="4" t="inlineStr">
        <is>
          <t xml:space="preserve"> </t>
        </is>
      </c>
      <c r="D145" s="4" t="inlineStr">
        <is>
          <t xml:space="preserve"> </t>
        </is>
      </c>
      <c r="E145" s="4" t="inlineStr">
        <is>
          <t xml:space="preserve"> </t>
        </is>
      </c>
    </row>
    <row r="146">
      <c r="A146" s="3" t="inlineStr">
        <is>
          <t>Other Commitments [Line Items]</t>
        </is>
      </c>
      <c r="B146" s="4" t="inlineStr">
        <is>
          <t xml:space="preserve"> </t>
        </is>
      </c>
      <c r="C146" s="4" t="inlineStr">
        <is>
          <t xml:space="preserve"> </t>
        </is>
      </c>
      <c r="D146" s="4" t="inlineStr">
        <is>
          <t xml:space="preserve"> </t>
        </is>
      </c>
      <c r="E146" s="4" t="inlineStr">
        <is>
          <t xml:space="preserve"> </t>
        </is>
      </c>
    </row>
    <row r="147">
      <c r="A147" s="4" t="inlineStr">
        <is>
          <t>Aggregate value of offering</t>
        </is>
      </c>
      <c r="B147" s="4" t="inlineStr">
        <is>
          <t xml:space="preserve"> </t>
        </is>
      </c>
      <c r="C147" s="4" t="inlineStr">
        <is>
          <t xml:space="preserve"> </t>
        </is>
      </c>
      <c r="D147" s="6" t="n">
        <v>298</v>
      </c>
      <c r="E147" s="4" t="inlineStr">
        <is>
          <t xml:space="preserve"> </t>
        </is>
      </c>
    </row>
    <row r="148">
      <c r="A148" s="4" t="inlineStr">
        <is>
          <t>Number of shares underwritten by GS&amp;Co. in connection with the offering (in shares)</t>
        </is>
      </c>
      <c r="B148" s="4" t="inlineStr">
        <is>
          <t xml:space="preserve"> </t>
        </is>
      </c>
      <c r="C148" s="4" t="inlineStr">
        <is>
          <t xml:space="preserve"> </t>
        </is>
      </c>
      <c r="D148" s="5" t="n">
        <v>1503944</v>
      </c>
      <c r="E148" s="4" t="inlineStr">
        <is>
          <t xml:space="preserve"> </t>
        </is>
      </c>
    </row>
    <row r="149">
      <c r="A149" s="4" t="inlineStr">
        <is>
          <t>Aggregate value underwritten by GS&amp;Co.</t>
        </is>
      </c>
      <c r="B149" s="4" t="inlineStr">
        <is>
          <t xml:space="preserve"> </t>
        </is>
      </c>
      <c r="C149" s="4" t="inlineStr">
        <is>
          <t xml:space="preserve"> </t>
        </is>
      </c>
      <c r="D149" s="6" t="n">
        <v>69</v>
      </c>
      <c r="E149" s="4" t="inlineStr">
        <is>
          <t xml:space="preserve"> </t>
        </is>
      </c>
    </row>
    <row r="150">
      <c r="A150" s="4" t="inlineStr">
        <is>
          <t>Oak Street Health, Inc. | February 2021 Secondary Equity Offering</t>
        </is>
      </c>
      <c r="B150" s="4" t="inlineStr">
        <is>
          <t xml:space="preserve"> </t>
        </is>
      </c>
      <c r="C150" s="4" t="inlineStr">
        <is>
          <t xml:space="preserve"> </t>
        </is>
      </c>
      <c r="D150" s="4" t="inlineStr">
        <is>
          <t xml:space="preserve"> </t>
        </is>
      </c>
      <c r="E150" s="4" t="inlineStr">
        <is>
          <t xml:space="preserve"> </t>
        </is>
      </c>
    </row>
    <row r="151">
      <c r="A151" s="3" t="inlineStr">
        <is>
          <t>Other Commitments [Line Items]</t>
        </is>
      </c>
      <c r="B151" s="4" t="inlineStr">
        <is>
          <t xml:space="preserve"> </t>
        </is>
      </c>
      <c r="C151" s="4" t="inlineStr">
        <is>
          <t xml:space="preserve"> </t>
        </is>
      </c>
      <c r="D151" s="4" t="inlineStr">
        <is>
          <t xml:space="preserve"> </t>
        </is>
      </c>
      <c r="E151" s="4" t="inlineStr">
        <is>
          <t xml:space="preserve"> </t>
        </is>
      </c>
    </row>
    <row r="152">
      <c r="A152" s="4" t="inlineStr">
        <is>
          <t>Aggregate value of offering</t>
        </is>
      </c>
      <c r="B152" s="4" t="inlineStr">
        <is>
          <t xml:space="preserve"> </t>
        </is>
      </c>
      <c r="C152" s="4" t="inlineStr">
        <is>
          <t xml:space="preserve"> </t>
        </is>
      </c>
      <c r="D152" s="6" t="n">
        <v>691</v>
      </c>
      <c r="E152" s="4" t="inlineStr">
        <is>
          <t xml:space="preserve"> </t>
        </is>
      </c>
    </row>
    <row r="153">
      <c r="A153" s="4" t="inlineStr">
        <is>
          <t>Number of shares underwritten by GS&amp;Co. in connection with the offering (in shares)</t>
        </is>
      </c>
      <c r="B153" s="4" t="inlineStr">
        <is>
          <t xml:space="preserve"> </t>
        </is>
      </c>
      <c r="C153" s="4" t="inlineStr">
        <is>
          <t xml:space="preserve"> </t>
        </is>
      </c>
      <c r="D153" s="5" t="n">
        <v>3083098</v>
      </c>
      <c r="E153" s="4" t="inlineStr">
        <is>
          <t xml:space="preserve"> </t>
        </is>
      </c>
    </row>
    <row r="154">
      <c r="A154" s="4" t="inlineStr">
        <is>
          <t>Aggregate value underwritten by GS&amp;Co.</t>
        </is>
      </c>
      <c r="B154" s="4" t="inlineStr">
        <is>
          <t xml:space="preserve"> </t>
        </is>
      </c>
      <c r="C154" s="4" t="inlineStr">
        <is>
          <t xml:space="preserve"> </t>
        </is>
      </c>
      <c r="D154" s="6" t="n">
        <v>173</v>
      </c>
      <c r="E154" s="4" t="inlineStr">
        <is>
          <t xml:space="preserve"> </t>
        </is>
      </c>
    </row>
    <row r="155">
      <c r="A155" s="4" t="inlineStr">
        <is>
          <t>Oak Street Health, Inc. | May 2021 Secondary Equity Offering</t>
        </is>
      </c>
      <c r="B155" s="4" t="inlineStr">
        <is>
          <t xml:space="preserve"> </t>
        </is>
      </c>
      <c r="C155" s="4" t="inlineStr">
        <is>
          <t xml:space="preserve"> </t>
        </is>
      </c>
      <c r="D155" s="4" t="inlineStr">
        <is>
          <t xml:space="preserve"> </t>
        </is>
      </c>
      <c r="E155" s="4" t="inlineStr">
        <is>
          <t xml:space="preserve"> </t>
        </is>
      </c>
    </row>
    <row r="156">
      <c r="A156" s="3" t="inlineStr">
        <is>
          <t>Other Commitments [Line Items]</t>
        </is>
      </c>
      <c r="B156" s="4" t="inlineStr">
        <is>
          <t xml:space="preserve"> </t>
        </is>
      </c>
      <c r="C156" s="4" t="inlineStr">
        <is>
          <t xml:space="preserve"> </t>
        </is>
      </c>
      <c r="D156" s="4" t="inlineStr">
        <is>
          <t xml:space="preserve"> </t>
        </is>
      </c>
      <c r="E156" s="4" t="inlineStr">
        <is>
          <t xml:space="preserve"> </t>
        </is>
      </c>
    </row>
    <row r="157">
      <c r="A157" s="4" t="inlineStr">
        <is>
          <t>Aggregate value of offering</t>
        </is>
      </c>
      <c r="B157" s="4" t="inlineStr">
        <is>
          <t xml:space="preserve"> </t>
        </is>
      </c>
      <c r="C157" s="4" t="inlineStr">
        <is>
          <t xml:space="preserve"> </t>
        </is>
      </c>
      <c r="D157" s="6" t="n">
        <v>747</v>
      </c>
      <c r="E157" s="4" t="inlineStr">
        <is>
          <t xml:space="preserve"> </t>
        </is>
      </c>
    </row>
    <row r="158">
      <c r="A158" s="4" t="inlineStr">
        <is>
          <t>Number of shares underwritten by GS&amp;Co. in connection with the offering (in shares)</t>
        </is>
      </c>
      <c r="B158" s="4" t="inlineStr">
        <is>
          <t xml:space="preserve"> </t>
        </is>
      </c>
      <c r="C158" s="4" t="inlineStr">
        <is>
          <t xml:space="preserve"> </t>
        </is>
      </c>
      <c r="D158" s="5" t="n">
        <v>3013065</v>
      </c>
      <c r="E158" s="4" t="inlineStr">
        <is>
          <t xml:space="preserve"> </t>
        </is>
      </c>
    </row>
    <row r="159">
      <c r="A159" s="4" t="inlineStr">
        <is>
          <t>Aggregate value underwritten by GS&amp;Co.</t>
        </is>
      </c>
      <c r="B159" s="4" t="inlineStr">
        <is>
          <t xml:space="preserve"> </t>
        </is>
      </c>
      <c r="C159" s="4" t="inlineStr">
        <is>
          <t xml:space="preserve"> </t>
        </is>
      </c>
      <c r="D159" s="6" t="n">
        <v>187</v>
      </c>
      <c r="E159" s="4" t="inlineStr">
        <is>
          <t xml:space="preserve"> </t>
        </is>
      </c>
    </row>
    <row r="160">
      <c r="A160" s="4" t="inlineStr">
        <is>
          <t>Reata Pharmaceuticals, Inc. | December 2020 Public Offering</t>
        </is>
      </c>
      <c r="B160" s="4" t="inlineStr">
        <is>
          <t xml:space="preserve"> </t>
        </is>
      </c>
      <c r="C160" s="4" t="inlineStr">
        <is>
          <t xml:space="preserve"> </t>
        </is>
      </c>
      <c r="D160" s="4" t="inlineStr">
        <is>
          <t xml:space="preserve"> </t>
        </is>
      </c>
      <c r="E160" s="4" t="inlineStr">
        <is>
          <t xml:space="preserve"> </t>
        </is>
      </c>
    </row>
    <row r="161">
      <c r="A161" s="3" t="inlineStr">
        <is>
          <t>Other Commitments [Line Items]</t>
        </is>
      </c>
      <c r="B161" s="4" t="inlineStr">
        <is>
          <t xml:space="preserve"> </t>
        </is>
      </c>
      <c r="C161" s="4" t="inlineStr">
        <is>
          <t xml:space="preserve"> </t>
        </is>
      </c>
      <c r="D161" s="4" t="inlineStr">
        <is>
          <t xml:space="preserve"> </t>
        </is>
      </c>
      <c r="E161" s="4" t="inlineStr">
        <is>
          <t xml:space="preserve"> </t>
        </is>
      </c>
    </row>
    <row r="162">
      <c r="A162" s="4" t="inlineStr">
        <is>
          <t>Aggregate value of offering</t>
        </is>
      </c>
      <c r="B162" s="4" t="inlineStr">
        <is>
          <t xml:space="preserve"> </t>
        </is>
      </c>
      <c r="C162" s="4" t="inlineStr">
        <is>
          <t xml:space="preserve"> </t>
        </is>
      </c>
      <c r="D162" s="6" t="n">
        <v>282</v>
      </c>
      <c r="E162" s="4" t="inlineStr">
        <is>
          <t xml:space="preserve"> </t>
        </is>
      </c>
    </row>
    <row r="163">
      <c r="A163" s="4" t="inlineStr">
        <is>
          <t>Number of shares underwritten by GS&amp;Co. in connection with the offering (in shares)</t>
        </is>
      </c>
      <c r="B163" s="4" t="inlineStr">
        <is>
          <t xml:space="preserve"> </t>
        </is>
      </c>
      <c r="C163" s="4" t="inlineStr">
        <is>
          <t xml:space="preserve"> </t>
        </is>
      </c>
      <c r="D163" s="5" t="n">
        <v>1000000</v>
      </c>
      <c r="E163" s="4" t="inlineStr">
        <is>
          <t xml:space="preserve"> </t>
        </is>
      </c>
    </row>
    <row r="164">
      <c r="A164" s="4" t="inlineStr">
        <is>
          <t>Aggregate value underwritten by GS&amp;Co.</t>
        </is>
      </c>
      <c r="B164" s="4" t="inlineStr">
        <is>
          <t xml:space="preserve"> </t>
        </is>
      </c>
      <c r="C164" s="4" t="inlineStr">
        <is>
          <t xml:space="preserve"> </t>
        </is>
      </c>
      <c r="D164" s="6" t="n">
        <v>141</v>
      </c>
      <c r="E164" s="4" t="inlineStr">
        <is>
          <t xml:space="preserve"> </t>
        </is>
      </c>
    </row>
    <row r="165">
      <c r="A165" s="4" t="inlineStr">
        <is>
          <t>Bright Health Group, Inc. | June 2021 Initial Public Offering</t>
        </is>
      </c>
      <c r="B165" s="4" t="inlineStr">
        <is>
          <t xml:space="preserve"> </t>
        </is>
      </c>
      <c r="C165" s="4" t="inlineStr">
        <is>
          <t xml:space="preserve"> </t>
        </is>
      </c>
      <c r="D165" s="4" t="inlineStr">
        <is>
          <t xml:space="preserve"> </t>
        </is>
      </c>
      <c r="E165" s="4" t="inlineStr">
        <is>
          <t xml:space="preserve"> </t>
        </is>
      </c>
    </row>
    <row r="166">
      <c r="A166" s="3" t="inlineStr">
        <is>
          <t>Other Commitments [Line Items]</t>
        </is>
      </c>
      <c r="B166" s="4" t="inlineStr">
        <is>
          <t xml:space="preserve"> </t>
        </is>
      </c>
      <c r="C166" s="4" t="inlineStr">
        <is>
          <t xml:space="preserve"> </t>
        </is>
      </c>
      <c r="D166" s="4" t="inlineStr">
        <is>
          <t xml:space="preserve"> </t>
        </is>
      </c>
      <c r="E166" s="4" t="inlineStr">
        <is>
          <t xml:space="preserve"> </t>
        </is>
      </c>
    </row>
    <row r="167">
      <c r="A167" s="4" t="inlineStr">
        <is>
          <t>Aggregate value of offering</t>
        </is>
      </c>
      <c r="B167" s="4" t="inlineStr">
        <is>
          <t xml:space="preserve"> </t>
        </is>
      </c>
      <c r="C167" s="4" t="inlineStr">
        <is>
          <t xml:space="preserve"> </t>
        </is>
      </c>
      <c r="D167" s="6" t="n">
        <v>924</v>
      </c>
      <c r="E167" s="4" t="inlineStr">
        <is>
          <t xml:space="preserve"> </t>
        </is>
      </c>
    </row>
    <row r="168">
      <c r="A168" s="4" t="inlineStr">
        <is>
          <t>Number of shares underwritten by GS&amp;Co. in connection with the offering (in shares)</t>
        </is>
      </c>
      <c r="B168" s="4" t="inlineStr">
        <is>
          <t xml:space="preserve"> </t>
        </is>
      </c>
      <c r="C168" s="4" t="inlineStr">
        <is>
          <t xml:space="preserve"> </t>
        </is>
      </c>
      <c r="D168" s="5" t="n">
        <v>11297000</v>
      </c>
      <c r="E168" s="4" t="inlineStr">
        <is>
          <t xml:space="preserve"> </t>
        </is>
      </c>
    </row>
    <row r="169">
      <c r="A169" s="4" t="inlineStr">
        <is>
          <t>Aggregate value underwritten by GS&amp;Co.</t>
        </is>
      </c>
      <c r="B169" s="4" t="inlineStr">
        <is>
          <t xml:space="preserve"> </t>
        </is>
      </c>
      <c r="C169" s="4" t="inlineStr">
        <is>
          <t xml:space="preserve"> </t>
        </is>
      </c>
      <c r="D169" s="6" t="n">
        <v>203</v>
      </c>
      <c r="E169" s="4" t="inlineStr">
        <is>
          <t xml:space="preserve"> </t>
        </is>
      </c>
    </row>
    <row r="170">
      <c r="A170" s="4" t="inlineStr">
        <is>
          <t>17 Education &amp; Technology Group Inc. | December 2020 Initial Public Offering</t>
        </is>
      </c>
      <c r="B170" s="4" t="inlineStr">
        <is>
          <t xml:space="preserve"> </t>
        </is>
      </c>
      <c r="C170" s="4" t="inlineStr">
        <is>
          <t xml:space="preserve"> </t>
        </is>
      </c>
      <c r="D170" s="4" t="inlineStr">
        <is>
          <t xml:space="preserve"> </t>
        </is>
      </c>
      <c r="E170" s="4" t="inlineStr">
        <is>
          <t xml:space="preserve"> </t>
        </is>
      </c>
    </row>
    <row r="171">
      <c r="A171" s="3" t="inlineStr">
        <is>
          <t>Other Commitments [Line Items]</t>
        </is>
      </c>
      <c r="B171" s="4" t="inlineStr">
        <is>
          <t xml:space="preserve"> </t>
        </is>
      </c>
      <c r="C171" s="4" t="inlineStr">
        <is>
          <t xml:space="preserve"> </t>
        </is>
      </c>
      <c r="D171" s="4" t="inlineStr">
        <is>
          <t xml:space="preserve"> </t>
        </is>
      </c>
      <c r="E171" s="4" t="inlineStr">
        <is>
          <t xml:space="preserve"> </t>
        </is>
      </c>
    </row>
    <row r="172">
      <c r="A172" s="4" t="inlineStr">
        <is>
          <t>Aggregate value of offering</t>
        </is>
      </c>
      <c r="B172" s="4" t="inlineStr">
        <is>
          <t xml:space="preserve"> </t>
        </is>
      </c>
      <c r="C172" s="4" t="inlineStr">
        <is>
          <t xml:space="preserve"> </t>
        </is>
      </c>
      <c r="D172" s="6" t="n">
        <v>331</v>
      </c>
      <c r="E172" s="4" t="inlineStr">
        <is>
          <t xml:space="preserve"> </t>
        </is>
      </c>
    </row>
    <row r="173">
      <c r="A173" s="4" t="inlineStr">
        <is>
          <t>Number of shares underwritten by Goldman Sachs (Asia) L.L.C. in connection with the offering (in shares)</t>
        </is>
      </c>
      <c r="B173" s="4" t="inlineStr">
        <is>
          <t xml:space="preserve"> </t>
        </is>
      </c>
      <c r="C173" s="4" t="inlineStr">
        <is>
          <t xml:space="preserve"> </t>
        </is>
      </c>
      <c r="D173" s="5" t="n">
        <v>12604000</v>
      </c>
      <c r="E173" s="4" t="inlineStr">
        <is>
          <t xml:space="preserve"> </t>
        </is>
      </c>
    </row>
    <row r="174">
      <c r="A174" s="4" t="inlineStr">
        <is>
          <t>Aggregate value underwritten by Goldman Sachs (Asia) L.L.C.</t>
        </is>
      </c>
      <c r="B174" s="4" t="inlineStr">
        <is>
          <t xml:space="preserve"> </t>
        </is>
      </c>
      <c r="C174" s="4" t="inlineStr">
        <is>
          <t xml:space="preserve"> </t>
        </is>
      </c>
      <c r="D174" s="6" t="n">
        <v>132</v>
      </c>
      <c r="E174" s="4" t="inlineStr">
        <is>
          <t xml:space="preserve"> </t>
        </is>
      </c>
    </row>
    <row r="175">
      <c r="A175" s="4" t="inlineStr">
        <is>
          <t>LifeStance Health Group, Inc. | June 2021 Initial Public Offering</t>
        </is>
      </c>
      <c r="B175" s="4" t="inlineStr">
        <is>
          <t xml:space="preserve"> </t>
        </is>
      </c>
      <c r="C175" s="4" t="inlineStr">
        <is>
          <t xml:space="preserve"> </t>
        </is>
      </c>
      <c r="D175" s="4" t="inlineStr">
        <is>
          <t xml:space="preserve"> </t>
        </is>
      </c>
      <c r="E175" s="4" t="inlineStr">
        <is>
          <t xml:space="preserve"> </t>
        </is>
      </c>
    </row>
    <row r="176">
      <c r="A176" s="3" t="inlineStr">
        <is>
          <t>Other Commitments [Line Items]</t>
        </is>
      </c>
      <c r="B176" s="4" t="inlineStr">
        <is>
          <t xml:space="preserve"> </t>
        </is>
      </c>
      <c r="C176" s="4" t="inlineStr">
        <is>
          <t xml:space="preserve"> </t>
        </is>
      </c>
      <c r="D176" s="4" t="inlineStr">
        <is>
          <t xml:space="preserve"> </t>
        </is>
      </c>
      <c r="E176" s="4" t="inlineStr">
        <is>
          <t xml:space="preserve"> </t>
        </is>
      </c>
    </row>
    <row r="177">
      <c r="A177" s="4" t="inlineStr">
        <is>
          <t>Aggregate value of offering</t>
        </is>
      </c>
      <c r="B177" s="4" t="inlineStr">
        <is>
          <t xml:space="preserve"> </t>
        </is>
      </c>
      <c r="C177" s="4" t="inlineStr">
        <is>
          <t xml:space="preserve"> </t>
        </is>
      </c>
      <c r="D177" s="6" t="n">
        <v>828</v>
      </c>
      <c r="E177" s="4" t="inlineStr">
        <is>
          <t xml:space="preserve"> </t>
        </is>
      </c>
    </row>
    <row r="178">
      <c r="A178" s="4" t="inlineStr">
        <is>
          <t>Number of shares underwritten by GS&amp;Co. in connection with the offering (in shares)</t>
        </is>
      </c>
      <c r="B178" s="4" t="inlineStr">
        <is>
          <t xml:space="preserve"> </t>
        </is>
      </c>
      <c r="C178" s="4" t="inlineStr">
        <is>
          <t xml:space="preserve"> </t>
        </is>
      </c>
      <c r="D178" s="5" t="n">
        <v>10580000</v>
      </c>
      <c r="E178" s="4" t="inlineStr">
        <is>
          <t xml:space="preserve"> </t>
        </is>
      </c>
    </row>
    <row r="179">
      <c r="A179" s="4" t="inlineStr">
        <is>
          <t>Aggregate value underwritten by GS&amp;Co.</t>
        </is>
      </c>
      <c r="B179" s="4" t="inlineStr">
        <is>
          <t xml:space="preserve"> </t>
        </is>
      </c>
      <c r="C179" s="4" t="inlineStr">
        <is>
          <t xml:space="preserve"> </t>
        </is>
      </c>
      <c r="D179" s="6" t="n">
        <v>190</v>
      </c>
      <c r="E179" s="4" t="inlineStr">
        <is>
          <t xml:space="preserve"> </t>
        </is>
      </c>
    </row>
    <row r="180">
      <c r="A180" s="4" t="inlineStr">
        <is>
          <t>MINISO Group Holding Limited | October 2020 Initial Public Offering</t>
        </is>
      </c>
      <c r="B180" s="4" t="inlineStr">
        <is>
          <t xml:space="preserve"> </t>
        </is>
      </c>
      <c r="C180" s="4" t="inlineStr">
        <is>
          <t xml:space="preserve"> </t>
        </is>
      </c>
      <c r="D180" s="4" t="inlineStr">
        <is>
          <t xml:space="preserve"> </t>
        </is>
      </c>
      <c r="E180" s="4" t="inlineStr">
        <is>
          <t xml:space="preserve"> </t>
        </is>
      </c>
    </row>
    <row r="181">
      <c r="A181" s="3" t="inlineStr">
        <is>
          <t>Other Commitments [Line Items]</t>
        </is>
      </c>
      <c r="B181" s="4" t="inlineStr">
        <is>
          <t xml:space="preserve"> </t>
        </is>
      </c>
      <c r="C181" s="4" t="inlineStr">
        <is>
          <t xml:space="preserve"> </t>
        </is>
      </c>
      <c r="D181" s="4" t="inlineStr">
        <is>
          <t xml:space="preserve"> </t>
        </is>
      </c>
      <c r="E181" s="4" t="inlineStr">
        <is>
          <t xml:space="preserve"> </t>
        </is>
      </c>
    </row>
    <row r="182">
      <c r="A182" s="4" t="inlineStr">
        <is>
          <t>Aggregate value of offering</t>
        </is>
      </c>
      <c r="B182" s="4" t="inlineStr">
        <is>
          <t xml:space="preserve"> </t>
        </is>
      </c>
      <c r="C182" s="4" t="inlineStr">
        <is>
          <t xml:space="preserve"> </t>
        </is>
      </c>
      <c r="D182" s="6" t="n">
        <v>656</v>
      </c>
      <c r="E182" s="4" t="inlineStr">
        <is>
          <t xml:space="preserve"> </t>
        </is>
      </c>
    </row>
    <row r="183">
      <c r="A183" s="4" t="inlineStr">
        <is>
          <t>Number of shares underwritten by Goldman Sachs (Asia) L.L.C. in connection with the offering (in shares)</t>
        </is>
      </c>
      <c r="B183" s="4" t="inlineStr">
        <is>
          <t xml:space="preserve"> </t>
        </is>
      </c>
      <c r="C183" s="4" t="inlineStr">
        <is>
          <t xml:space="preserve"> </t>
        </is>
      </c>
      <c r="D183" s="5" t="n">
        <v>16408093</v>
      </c>
      <c r="E183" s="4" t="inlineStr">
        <is>
          <t xml:space="preserve"> </t>
        </is>
      </c>
    </row>
    <row r="184">
      <c r="A184" s="4" t="inlineStr">
        <is>
          <t>Aggregate value underwritten by Goldman Sachs (Asia) L.L.C.</t>
        </is>
      </c>
      <c r="B184" s="4" t="inlineStr">
        <is>
          <t xml:space="preserve"> </t>
        </is>
      </c>
      <c r="C184" s="4" t="inlineStr">
        <is>
          <t xml:space="preserve"> </t>
        </is>
      </c>
      <c r="D184" s="6" t="n">
        <v>328</v>
      </c>
      <c r="E184" s="4" t="inlineStr">
        <is>
          <t xml:space="preserve"> </t>
        </is>
      </c>
    </row>
    <row r="185">
      <c r="A185" s="4" t="inlineStr">
        <is>
          <t>Coupang, Inc. | March 2021 Initial Public Offering</t>
        </is>
      </c>
      <c r="B185" s="4" t="inlineStr">
        <is>
          <t xml:space="preserve"> </t>
        </is>
      </c>
      <c r="C185" s="4" t="inlineStr">
        <is>
          <t xml:space="preserve"> </t>
        </is>
      </c>
      <c r="D185" s="4" t="inlineStr">
        <is>
          <t xml:space="preserve"> </t>
        </is>
      </c>
      <c r="E185" s="4" t="inlineStr">
        <is>
          <t xml:space="preserve"> </t>
        </is>
      </c>
    </row>
    <row r="186">
      <c r="A186" s="3" t="inlineStr">
        <is>
          <t>Other Commitments [Line Items]</t>
        </is>
      </c>
      <c r="B186" s="4" t="inlineStr">
        <is>
          <t xml:space="preserve"> </t>
        </is>
      </c>
      <c r="C186" s="4" t="inlineStr">
        <is>
          <t xml:space="preserve"> </t>
        </is>
      </c>
      <c r="D186" s="4" t="inlineStr">
        <is>
          <t xml:space="preserve"> </t>
        </is>
      </c>
      <c r="E186" s="4" t="inlineStr">
        <is>
          <t xml:space="preserve"> </t>
        </is>
      </c>
    </row>
    <row r="187">
      <c r="A187" s="4" t="inlineStr">
        <is>
          <t>Aggregate value of offering</t>
        </is>
      </c>
      <c r="B187" s="4" t="inlineStr">
        <is>
          <t xml:space="preserve"> </t>
        </is>
      </c>
      <c r="C187" s="4" t="inlineStr">
        <is>
          <t xml:space="preserve"> </t>
        </is>
      </c>
      <c r="D187" s="6" t="n">
        <v>4600</v>
      </c>
      <c r="E187" s="4" t="inlineStr">
        <is>
          <t xml:space="preserve"> </t>
        </is>
      </c>
    </row>
    <row r="188">
      <c r="A188" s="4" t="inlineStr">
        <is>
          <t>Number of shares underwritten by GS&amp;Co. in connection with the offering (in shares)</t>
        </is>
      </c>
      <c r="B188" s="4" t="inlineStr">
        <is>
          <t xml:space="preserve"> </t>
        </is>
      </c>
      <c r="C188" s="4" t="inlineStr">
        <is>
          <t xml:space="preserve"> </t>
        </is>
      </c>
      <c r="D188" s="5" t="n">
        <v>42900000</v>
      </c>
      <c r="E188" s="4" t="inlineStr">
        <is>
          <t xml:space="preserve"> </t>
        </is>
      </c>
    </row>
    <row r="189">
      <c r="A189" s="4" t="inlineStr">
        <is>
          <t>Aggregate value underwritten by GS&amp;Co.</t>
        </is>
      </c>
      <c r="B189" s="4" t="inlineStr">
        <is>
          <t xml:space="preserve"> </t>
        </is>
      </c>
      <c r="C189" s="4" t="inlineStr">
        <is>
          <t xml:space="preserve"> </t>
        </is>
      </c>
      <c r="D189" s="6" t="n">
        <v>1500</v>
      </c>
      <c r="E189" s="4" t="inlineStr">
        <is>
          <t xml:space="preserve"> </t>
        </is>
      </c>
    </row>
    <row r="190">
      <c r="A190" s="4" t="inlineStr">
        <is>
          <t>Yatsen Holding Limited | November 2020 Initial Public Offering</t>
        </is>
      </c>
      <c r="B190" s="4" t="inlineStr">
        <is>
          <t xml:space="preserve"> </t>
        </is>
      </c>
      <c r="C190" s="4" t="inlineStr">
        <is>
          <t xml:space="preserve"> </t>
        </is>
      </c>
      <c r="D190" s="4" t="inlineStr">
        <is>
          <t xml:space="preserve"> </t>
        </is>
      </c>
      <c r="E190" s="4" t="inlineStr">
        <is>
          <t xml:space="preserve"> </t>
        </is>
      </c>
    </row>
    <row r="191">
      <c r="A191" s="3" t="inlineStr">
        <is>
          <t>Other Commitments [Line Items]</t>
        </is>
      </c>
      <c r="B191" s="4" t="inlineStr">
        <is>
          <t xml:space="preserve"> </t>
        </is>
      </c>
      <c r="C191" s="4" t="inlineStr">
        <is>
          <t xml:space="preserve"> </t>
        </is>
      </c>
      <c r="D191" s="4" t="inlineStr">
        <is>
          <t xml:space="preserve"> </t>
        </is>
      </c>
      <c r="E191" s="4" t="inlineStr">
        <is>
          <t xml:space="preserve"> </t>
        </is>
      </c>
    </row>
    <row r="192">
      <c r="A192" s="4" t="inlineStr">
        <is>
          <t>Aggregate value of offering</t>
        </is>
      </c>
      <c r="B192" s="4" t="inlineStr">
        <is>
          <t xml:space="preserve"> </t>
        </is>
      </c>
      <c r="C192" s="4" t="inlineStr">
        <is>
          <t xml:space="preserve"> </t>
        </is>
      </c>
      <c r="D192" s="6" t="n">
        <v>617</v>
      </c>
      <c r="E192" s="4" t="inlineStr">
        <is>
          <t xml:space="preserve"> </t>
        </is>
      </c>
    </row>
    <row r="193">
      <c r="A193" s="4" t="inlineStr">
        <is>
          <t>Number of shares underwritten by Goldman Sachs (Asia) L.L.C. in connection with the offering (in shares)</t>
        </is>
      </c>
      <c r="B193" s="4" t="inlineStr">
        <is>
          <t xml:space="preserve"> </t>
        </is>
      </c>
      <c r="C193" s="4" t="inlineStr">
        <is>
          <t xml:space="preserve"> </t>
        </is>
      </c>
      <c r="D193" s="5" t="n">
        <v>22912500</v>
      </c>
      <c r="E193" s="4" t="inlineStr">
        <is>
          <t xml:space="preserve"> </t>
        </is>
      </c>
    </row>
    <row r="194">
      <c r="A194" s="4" t="inlineStr">
        <is>
          <t>Aggregate value underwritten by Goldman Sachs (Asia) L.L.C.</t>
        </is>
      </c>
      <c r="B194" s="4" t="inlineStr">
        <is>
          <t xml:space="preserve"> </t>
        </is>
      </c>
      <c r="C194" s="4" t="inlineStr">
        <is>
          <t xml:space="preserve"> </t>
        </is>
      </c>
      <c r="D194" s="6" t="n">
        <v>241</v>
      </c>
      <c r="E194" s="4" t="inlineStr">
        <is>
          <t xml:space="preserve"> </t>
        </is>
      </c>
    </row>
    <row r="195">
      <c r="A195" s="4" t="inlineStr">
        <is>
          <t>Communications Recordkeeping Investigation and Review | Securities and Exchange Commission (SEC)</t>
        </is>
      </c>
      <c r="B195" s="4" t="inlineStr">
        <is>
          <t xml:space="preserve"> </t>
        </is>
      </c>
      <c r="C195" s="4" t="inlineStr">
        <is>
          <t xml:space="preserve"> </t>
        </is>
      </c>
      <c r="D195" s="4" t="inlineStr">
        <is>
          <t xml:space="preserve"> </t>
        </is>
      </c>
      <c r="E195" s="4" t="inlineStr">
        <is>
          <t xml:space="preserve"> </t>
        </is>
      </c>
    </row>
    <row r="196">
      <c r="A196" s="3" t="inlineStr">
        <is>
          <t>Other Commitments [Line Items]</t>
        </is>
      </c>
      <c r="B196" s="4" t="inlineStr">
        <is>
          <t xml:space="preserve"> </t>
        </is>
      </c>
      <c r="C196" s="4" t="inlineStr">
        <is>
          <t xml:space="preserve"> </t>
        </is>
      </c>
      <c r="D196" s="4" t="inlineStr">
        <is>
          <t xml:space="preserve"> </t>
        </is>
      </c>
      <c r="E196" s="4" t="inlineStr">
        <is>
          <t xml:space="preserve"> </t>
        </is>
      </c>
    </row>
    <row r="197">
      <c r="A197" s="4" t="inlineStr">
        <is>
          <t>Payments for legal settlements</t>
        </is>
      </c>
      <c r="B197" s="6" t="n">
        <v>125</v>
      </c>
      <c r="C197" s="4" t="inlineStr">
        <is>
          <t xml:space="preserve"> </t>
        </is>
      </c>
      <c r="D197" s="4" t="inlineStr">
        <is>
          <t xml:space="preserve"> </t>
        </is>
      </c>
      <c r="E197" s="4" t="inlineStr">
        <is>
          <t xml:space="preserve"> </t>
        </is>
      </c>
    </row>
    <row r="198">
      <c r="A198" s="4" t="inlineStr">
        <is>
          <t>Communications Recordkeeping Investigation and Review | Commodity Futures Trading Commission (CFTC)</t>
        </is>
      </c>
      <c r="B198" s="4" t="inlineStr">
        <is>
          <t xml:space="preserve"> </t>
        </is>
      </c>
      <c r="C198" s="4" t="inlineStr">
        <is>
          <t xml:space="preserve"> </t>
        </is>
      </c>
      <c r="D198" s="4" t="inlineStr">
        <is>
          <t xml:space="preserve"> </t>
        </is>
      </c>
      <c r="E198" s="4" t="inlineStr">
        <is>
          <t xml:space="preserve"> </t>
        </is>
      </c>
    </row>
    <row r="199">
      <c r="A199" s="3" t="inlineStr">
        <is>
          <t>Other Commitments [Line Items]</t>
        </is>
      </c>
      <c r="B199" s="4" t="inlineStr">
        <is>
          <t xml:space="preserve"> </t>
        </is>
      </c>
      <c r="C199" s="4" t="inlineStr">
        <is>
          <t xml:space="preserve"> </t>
        </is>
      </c>
      <c r="D199" s="4" t="inlineStr">
        <is>
          <t xml:space="preserve"> </t>
        </is>
      </c>
      <c r="E199" s="4" t="inlineStr">
        <is>
          <t xml:space="preserve"> </t>
        </is>
      </c>
    </row>
    <row r="200">
      <c r="A200" s="4" t="inlineStr">
        <is>
          <t>Payments for legal settlements</t>
        </is>
      </c>
      <c r="B200" s="6" t="n">
        <v>75</v>
      </c>
      <c r="C200" s="4" t="inlineStr">
        <is>
          <t xml:space="preserve"> </t>
        </is>
      </c>
      <c r="D200" s="4" t="inlineStr">
        <is>
          <t xml:space="preserve"> </t>
        </is>
      </c>
      <c r="E200"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 xml:space="preserve">Other Assets The table below presents other assets by type. As of September December $ in millions 2022 2021 Property, leasehold improvements and equipment $ 17,167 $ 18,094 Goodwill 6,288 4,285 Identifiable intangible assets 1,963 418 Operating lease right-of-use assets 2,067 2,292 Income tax-related assets 5,394 3,860 Miscellaneous receivables and other 6,366 5,659 Total $ 39,245 $ 34,608 During the first nine months of 2022, the firm completed the acquisitions of (i) GreenSky, a leading technology company facilitating point-of-sale financing for merchants and consumers, in an all-stock transaction, (ii) NN Investment Partners (NNIP), a leading European asset manager, in an all-cash transaction, and (iii) NextCapital Group, Inc. (NextCapital), a digital retirement advice provider, in an all-cash transaction. These acquisitions were accounted for under the purchase method of accounting for business combinations and had an aggregate purchase price of $3.83 billion, substantially all of which related to GreenSky and NNIP. The purchase price of GreenSky has been preliminarily allocated to goodwill of approximately $1.05 billion, identifiable intangible assets of approximately $710 million and tangible assets of approximately $960 million (primarily cash and other assets), and to liabilities assumed of approximately $990 million (primarily unsecured short-term borrowings and customer and other payables). The purchase price of NNIP has been preliminarily allocated to goodwill of approximately $890 million, identifiable intangible assets of approximately $900 million, tangible assets of approximately $540 million (primarily cash and customer and other receivables), and to liabilities assumed of approximately $510 million (primarily deferred tax liabilities and customer and other payables). See below for further information about goodwill and identifiable intangible assets related to these acquisitions. Property, Leasehold Improvements and Equipment Property, leasehold improvements and equipment is net of accumulated depreciation and amortization of $11.87 billion as of September 2022 and $10.81 billion as of December 2021. Property, leasehold improvements and equipment included $7.20 billion as of September 2022 and $6.71 billion as of December 2021 that the firm uses in connection with its operations, and $142 million as of September 2022 and $194 million as of December 2021 of foreclosed real estate primarily related to distressed loans that were purchased by the firm. The remainder is held by investment entities, including VIEs, consolidated by the firm. Substantially all property and equipment is depreciated on a straight-line basis over the useful life of the asset. Leasehold improvements are amortized on a straight-line basis over the shorter of the useful life of the improvement or the term of the lease. Capitalized costs of software developed or obtained for internal use are amortized on a straight-line basis over three years. The firm tests property, leasehold improvements and equipment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There were $106 million of impairments during the three months ended September 2022 and no material impairments during the three months ended September 2021. There were $130 million of impairments during the nine months ended September 2022 and $134 million of impairments during nine months ended September 2021. Goodwill Goodwill is the cost of acquired companies in excess of the fair value of net assets, including identifiable intangible assets, at the acquisition date. The table below presents the carrying value of goodwill by reporting unit. As of September December $ in millions 2022 2021 Investment Banking $ 281 $ 281 Global Markets: FICC 269 269 Equities 2,637 2,638 Asset Management 1,299 349 Consumer &amp; Wealth Management: Consumer banking 1,102 48 Wealth management 700 700 Total $ 6,288 $ 4,285 In the table above, substantially all of the increase in goodwill from December 2021 to September 2022 was driven by the acquisitions of GreenSky and NNIP. Goodwill is assessed for impairment annually in the fourth quarter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The quantitative goodwill test compares the estimated fair value of each reporting unit with its estimated net book value (including goodwill and identifiable intangible assets). If the reporting unit’s estimated fair value exceeds its estimated net book value, goodwill is not impaired. An impairment is recognized if the estimated fair value of a reporting unit is less than its estimated net book value. To estimate the fair value of each reporting unit, other than Consumer banking, a relative value technique is used because the firm believes market participants would use this technique to value these reporting units. The relative value technique applies observable price-to-earnings multiples or price-to-book multiples of comparable competitors to reporting units’ net earnings or net book value. To estimate the fair value of Consumer banking, a discounted cash flow valuation approach is used because the firm believes market participants would use this technique to value that reporting unit given its early stage of development. The estimated net carrying value of each reporting unit reflects an allocation of total shareholders’ equity and represents the estimated amount of total shareholders’ equity required to support the activities of the reporting unit under currently applicable regulatory capital requirements. In the fourth quarter of 2021, the firm performed its annual assessment of goodwill for impairment, for each of its reporting units, by performing a qualitative assessment. Multiple factors, including performance indicators, macroeconomic indicators, firm and industry events, and fair value indicators, were assessed with respect to each of the firm’s reporting units to determine whether it was more likely than not that the estimated fair value of any of those reporting units was less than its estimated carrying value. The qualitative assessment also considered changes since a quantitative test was last performed in 2019. As a result of the qualitative assessment, the firm determined that it was more likely than not that the estimated fair value of each reporting unit exceeded its respective estimated carrying value. Therefore, the firm determined that goodwill for each reporting unit was not impaired and that a quantitative goodwill test was not required. Based on the evaluation of relevant factors during the first nine months of 2022, the firm determined that it was more likely than not that the estimated fair value of each of the reporting units exceeded its respective estimated carrying value as of September 2022. Identifiable Intangible Assets The table below presents identifiable intangible assets by reporting unit and type. As of $ in millions September 2022 December 2021 By Reporting Unit Global Markets: FICC $ 1 $ 1 Equities 40 43 Asset Management 938 122 Consumer &amp; Wealth Management: Consumer banking 764 — Wealth management 220 252 Total $ 1,963 $ 418 By Type Customer lists and merchant relationships Gross carrying value $ 3,126 $ 1,460 Accumulated amortization (1,229) (1,130) Net carrying value 1,897 330 Acquired leases and other Gross carrying value 487 500 Accumulated amortization (421) (412) Net carrying value 66 88 Total gross carrying value 3,613 1,960 Total accumulated amortization (1,650) (1,542) Total net carrying value $ 1,963 $ 418 The firm acquired approximately $1.77 billion of identifiable intangible assets (with a weighted average amortization period of 13 years) during the nine months ended September 2022, substantially all in connection with the acquisitions of GreenSky and NNIP. Substantially all of these intangible assets consisted of merchant relationships and customer lists. During 2021, the amount of identifiable intangible assets acquired by the firm was not material. Substantially all of the firm’s identifiable intangible assets have finite useful lives and are amortized over their estimated useful lives generally using the straight-line method. The tables below present information about the amortization of identifiable intangible assets. Three Months Nine Months $ in millions 2022 2021 2022 2021 Amortization $ 54 $ 22 $ 124 $ 89 As of $ in millions September 2022 Estimated future amortization Remainder of 2022 $ 48 2023 $ 193 2024 $ 181 2025 $ 164 2026 $ 156 2027 $ 155 The firm tests identifiable intangible assets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There were no material impairments during each of the three and nine months ended September 2022 and September 2021. Operating Lease Right-of-Use Assets The firm enters into operating leases for real estate, office equipment and other assets, substantially all of which are used in connection with its operations. For leases longer than one year, the firm recognizes a right-of-use asset representing the right to use the underlying asset for the lease term, and a lease liability representing the liability to make payments. The lease term is generally determined based on the contractual maturity of the lease. For leases where the firm has the option to terminate or extend the lease, an assessment of the likelihood of exercising the option is incorporated into the determination of the lease term. Such assessment is initially performed at the inception of the lease and is updated if events occur that impact the original assessment. An operating lease right-of-use asset is initially determined based on the operating lease liability, adjusted for initial direct costs, lease incentives and amounts paid at or prior to lease commencement. This amount is then amortized over the lease term. Right-of-use assets and operating lease liabilities recognized (in non-cash transactions for leases entered into or assumed) by the firm were $52 million for the three months ended September 2022, $86 million for the three months ended September 2021, $168 million for the nine months ended September 2022 and $230 million for the nine months ended September 2021. See Note 15 for information about operating lease liabilities. For leases where the firm will derive no economic benefit from leased space that it has vacated or where the firm has shortened the term of a lease when space is no longer needed, the firm will record an impairment or accelerated amortization of right-of-use assets. There were no material impairments or accelerated amortizations during each of the three and nine months ended September 2022 and September 2021. Miscellaneous Receivables and Other Miscellaneous receivables and other included: • Investments in qualified affordable housing projects of $751 million as of September 2022 and $714 million as of December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vestment banking</t>
        </is>
      </c>
      <c r="B4" s="6" t="n">
        <v>1541</v>
      </c>
      <c r="C4" s="6" t="n">
        <v>3548</v>
      </c>
      <c r="D4" s="6" t="n">
        <v>5457</v>
      </c>
      <c r="E4" s="6" t="n">
        <v>10564</v>
      </c>
    </row>
    <row r="5">
      <c r="A5" s="4" t="inlineStr">
        <is>
          <t>Investment management</t>
        </is>
      </c>
      <c r="B5" s="5" t="n">
        <v>2276</v>
      </c>
      <c r="C5" s="5" t="n">
        <v>2139</v>
      </c>
      <c r="D5" s="5" t="n">
        <v>6733</v>
      </c>
      <c r="E5" s="5" t="n">
        <v>5840</v>
      </c>
    </row>
    <row r="6">
      <c r="A6" s="4" t="inlineStr">
        <is>
          <t>Commissions and fees</t>
        </is>
      </c>
      <c r="B6" s="5" t="n">
        <v>995</v>
      </c>
      <c r="C6" s="5" t="n">
        <v>860</v>
      </c>
      <c r="D6" s="5" t="n">
        <v>3079</v>
      </c>
      <c r="E6" s="5" t="n">
        <v>2766</v>
      </c>
    </row>
    <row r="7">
      <c r="A7" s="4" t="inlineStr">
        <is>
          <t>Market making</t>
        </is>
      </c>
      <c r="B7" s="5" t="n">
        <v>4642</v>
      </c>
      <c r="C7" s="5" t="n">
        <v>3929</v>
      </c>
      <c r="D7" s="5" t="n">
        <v>15561</v>
      </c>
      <c r="E7" s="5" t="n">
        <v>13096</v>
      </c>
    </row>
    <row r="8">
      <c r="A8" s="4" t="inlineStr">
        <is>
          <t>Other principal transactions</t>
        </is>
      </c>
      <c r="B8" s="5" t="n">
        <v>478</v>
      </c>
      <c r="C8" s="5" t="n">
        <v>1568</v>
      </c>
      <c r="D8" s="5" t="n">
        <v>338</v>
      </c>
      <c r="E8" s="5" t="n">
        <v>9759</v>
      </c>
    </row>
    <row r="9">
      <c r="A9" s="4" t="inlineStr">
        <is>
          <t>Total non-interest revenues</t>
        </is>
      </c>
      <c r="B9" s="5" t="n">
        <v>9932</v>
      </c>
      <c r="C9" s="5" t="n">
        <v>12044</v>
      </c>
      <c r="D9" s="5" t="n">
        <v>31168</v>
      </c>
      <c r="E9" s="5" t="n">
        <v>42025</v>
      </c>
    </row>
    <row r="10">
      <c r="A10" s="4" t="inlineStr">
        <is>
          <t>Interest income</t>
        </is>
      </c>
      <c r="B10" s="5" t="n">
        <v>8550</v>
      </c>
      <c r="C10" s="5" t="n">
        <v>3117</v>
      </c>
      <c r="D10" s="5" t="n">
        <v>16613</v>
      </c>
      <c r="E10" s="5" t="n">
        <v>9110</v>
      </c>
    </row>
    <row r="11">
      <c r="A11" s="4" t="inlineStr">
        <is>
          <t>Interest expense</t>
        </is>
      </c>
      <c r="B11" s="5" t="n">
        <v>6507</v>
      </c>
      <c r="C11" s="5" t="n">
        <v>1553</v>
      </c>
      <c r="D11" s="5" t="n">
        <v>11009</v>
      </c>
      <c r="E11" s="5" t="n">
        <v>4435</v>
      </c>
    </row>
    <row r="12">
      <c r="A12" s="4" t="inlineStr">
        <is>
          <t>Net interest income</t>
        </is>
      </c>
      <c r="B12" s="5" t="n">
        <v>2043</v>
      </c>
      <c r="C12" s="5" t="n">
        <v>1564</v>
      </c>
      <c r="D12" s="5" t="n">
        <v>5604</v>
      </c>
      <c r="E12" s="5" t="n">
        <v>4675</v>
      </c>
    </row>
    <row r="13">
      <c r="A13" s="4" t="inlineStr">
        <is>
          <t>Total net revenues</t>
        </is>
      </c>
      <c r="B13" s="5" t="n">
        <v>11975</v>
      </c>
      <c r="C13" s="5" t="n">
        <v>13608</v>
      </c>
      <c r="D13" s="5" t="n">
        <v>36772</v>
      </c>
      <c r="E13" s="5" t="n">
        <v>46700</v>
      </c>
    </row>
    <row r="14">
      <c r="A14" s="4" t="inlineStr">
        <is>
          <t>Provision for credit losses</t>
        </is>
      </c>
      <c r="B14" s="5" t="n">
        <v>515</v>
      </c>
      <c r="C14" s="5" t="n">
        <v>175</v>
      </c>
      <c r="D14" s="5" t="n">
        <v>1743</v>
      </c>
      <c r="E14" s="5" t="n">
        <v>13</v>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Compensation and benefits</t>
        </is>
      </c>
      <c r="B16" s="5" t="n">
        <v>3606</v>
      </c>
      <c r="C16" s="5" t="n">
        <v>3167</v>
      </c>
      <c r="D16" s="5" t="n">
        <v>11384</v>
      </c>
      <c r="E16" s="5" t="n">
        <v>14473</v>
      </c>
    </row>
    <row r="17">
      <c r="A17" s="4" t="inlineStr">
        <is>
          <t>Transaction based</t>
        </is>
      </c>
      <c r="B17" s="5" t="n">
        <v>1317</v>
      </c>
      <c r="C17" s="5" t="n">
        <v>1139</v>
      </c>
      <c r="D17" s="5" t="n">
        <v>3878</v>
      </c>
      <c r="E17" s="5" t="n">
        <v>3520</v>
      </c>
    </row>
    <row r="18">
      <c r="A18" s="4" t="inlineStr">
        <is>
          <t>Market development</t>
        </is>
      </c>
      <c r="B18" s="5" t="n">
        <v>199</v>
      </c>
      <c r="C18" s="5" t="n">
        <v>165</v>
      </c>
      <c r="D18" s="5" t="n">
        <v>596</v>
      </c>
      <c r="E18" s="5" t="n">
        <v>360</v>
      </c>
    </row>
    <row r="19">
      <c r="A19" s="4" t="inlineStr">
        <is>
          <t>Communications and technology</t>
        </is>
      </c>
      <c r="B19" s="5" t="n">
        <v>459</v>
      </c>
      <c r="C19" s="5" t="n">
        <v>397</v>
      </c>
      <c r="D19" s="5" t="n">
        <v>1327</v>
      </c>
      <c r="E19" s="5" t="n">
        <v>1143</v>
      </c>
    </row>
    <row r="20">
      <c r="A20" s="4" t="inlineStr">
        <is>
          <t>Depreciation and amortization</t>
        </is>
      </c>
      <c r="B20" s="5" t="n">
        <v>666</v>
      </c>
      <c r="C20" s="5" t="n">
        <v>509</v>
      </c>
      <c r="D20" s="5" t="n">
        <v>1728</v>
      </c>
      <c r="E20" s="5" t="n">
        <v>1527</v>
      </c>
    </row>
    <row r="21">
      <c r="A21" s="4" t="inlineStr">
        <is>
          <t>Occupancy</t>
        </is>
      </c>
      <c r="B21" s="5" t="n">
        <v>255</v>
      </c>
      <c r="C21" s="5" t="n">
        <v>239</v>
      </c>
      <c r="D21" s="5" t="n">
        <v>765</v>
      </c>
      <c r="E21" s="5" t="n">
        <v>727</v>
      </c>
    </row>
    <row r="22">
      <c r="A22" s="4" t="inlineStr">
        <is>
          <t>Professional fees</t>
        </is>
      </c>
      <c r="B22" s="5" t="n">
        <v>465</v>
      </c>
      <c r="C22" s="5" t="n">
        <v>433</v>
      </c>
      <c r="D22" s="5" t="n">
        <v>1392</v>
      </c>
      <c r="E22" s="5" t="n">
        <v>1137</v>
      </c>
    </row>
    <row r="23">
      <c r="A23" s="4" t="inlineStr">
        <is>
          <t>Other expenses</t>
        </is>
      </c>
      <c r="B23" s="5" t="n">
        <v>737</v>
      </c>
      <c r="C23" s="5" t="n">
        <v>542</v>
      </c>
      <c r="D23" s="5" t="n">
        <v>2003</v>
      </c>
      <c r="E23" s="5" t="n">
        <v>1781</v>
      </c>
    </row>
    <row r="24">
      <c r="A24" s="4" t="inlineStr">
        <is>
          <t>Total operating expenses</t>
        </is>
      </c>
      <c r="B24" s="5" t="n">
        <v>7704</v>
      </c>
      <c r="C24" s="5" t="n">
        <v>6591</v>
      </c>
      <c r="D24" s="5" t="n">
        <v>23073</v>
      </c>
      <c r="E24" s="5" t="n">
        <v>24668</v>
      </c>
    </row>
    <row r="25">
      <c r="A25" s="4" t="inlineStr">
        <is>
          <t>Pre-tax earnings</t>
        </is>
      </c>
      <c r="B25" s="5" t="n">
        <v>3756</v>
      </c>
      <c r="C25" s="5" t="n">
        <v>6842</v>
      </c>
      <c r="D25" s="5" t="n">
        <v>11956</v>
      </c>
      <c r="E25" s="5" t="n">
        <v>22019</v>
      </c>
    </row>
    <row r="26">
      <c r="A26" s="4" t="inlineStr">
        <is>
          <t>Provision for taxes</t>
        </is>
      </c>
      <c r="B26" s="5" t="n">
        <v>687</v>
      </c>
      <c r="C26" s="5" t="n">
        <v>1464</v>
      </c>
      <c r="D26" s="5" t="n">
        <v>2021</v>
      </c>
      <c r="E26" s="5" t="n">
        <v>4319</v>
      </c>
    </row>
    <row r="27">
      <c r="A27" s="4" t="inlineStr">
        <is>
          <t>Net earnings</t>
        </is>
      </c>
      <c r="B27" s="5" t="n">
        <v>3069</v>
      </c>
      <c r="C27" s="5" t="n">
        <v>5378</v>
      </c>
      <c r="D27" s="5" t="n">
        <v>9935</v>
      </c>
      <c r="E27" s="5" t="n">
        <v>17700</v>
      </c>
    </row>
    <row r="28">
      <c r="A28" s="4" t="inlineStr">
        <is>
          <t>Preferred stock dividends</t>
        </is>
      </c>
      <c r="B28" s="5" t="n">
        <v>107</v>
      </c>
      <c r="C28" s="5" t="n">
        <v>94</v>
      </c>
      <c r="D28" s="5" t="n">
        <v>356</v>
      </c>
      <c r="E28" s="5" t="n">
        <v>358</v>
      </c>
    </row>
    <row r="29">
      <c r="A29" s="4" t="inlineStr">
        <is>
          <t>Net earnings applicable to common shareholders</t>
        </is>
      </c>
      <c r="B29" s="6" t="n">
        <v>2962</v>
      </c>
      <c r="C29" s="6" t="n">
        <v>5284</v>
      </c>
      <c r="D29" s="6" t="n">
        <v>9579</v>
      </c>
      <c r="E29" s="6" t="n">
        <v>17342</v>
      </c>
    </row>
    <row r="30">
      <c r="A30" s="3" t="inlineStr">
        <is>
          <t>Earnings per common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7" t="n">
        <v>8.35</v>
      </c>
      <c r="C31" s="7" t="n">
        <v>15.14</v>
      </c>
      <c r="D31" s="7" t="n">
        <v>27.03</v>
      </c>
      <c r="E31" s="7" t="n">
        <v>49.23</v>
      </c>
    </row>
    <row r="32">
      <c r="A32" s="4" t="inlineStr">
        <is>
          <t>Diluted (in dollars per share)</t>
        </is>
      </c>
      <c r="B32" s="7" t="n">
        <v>8.25</v>
      </c>
      <c r="C32" s="7" t="n">
        <v>14.93</v>
      </c>
      <c r="D32" s="7" t="n">
        <v>26.71</v>
      </c>
      <c r="E32" s="7" t="n">
        <v>48.59</v>
      </c>
    </row>
    <row r="33">
      <c r="A33" s="3" t="inlineStr">
        <is>
          <t>Average common shares</t>
        </is>
      </c>
      <c r="B33" s="4" t="inlineStr">
        <is>
          <t xml:space="preserve"> </t>
        </is>
      </c>
      <c r="C33" s="4" t="inlineStr">
        <is>
          <t xml:space="preserve"> </t>
        </is>
      </c>
      <c r="D33" s="4" t="inlineStr">
        <is>
          <t xml:space="preserve"> </t>
        </is>
      </c>
      <c r="E33" s="4" t="inlineStr">
        <is>
          <t xml:space="preserve"> </t>
        </is>
      </c>
    </row>
    <row r="34">
      <c r="A34" s="4" t="inlineStr">
        <is>
          <t>Basic (in shares)</t>
        </is>
      </c>
      <c r="B34" s="8" t="n">
        <v>352.8</v>
      </c>
      <c r="C34" s="8" t="n">
        <v>348.3</v>
      </c>
      <c r="D34" s="5" t="n">
        <v>353</v>
      </c>
      <c r="E34" s="8" t="n">
        <v>351.8</v>
      </c>
    </row>
    <row r="35">
      <c r="A35" s="4" t="inlineStr">
        <is>
          <t>Diluted (in shares)</t>
        </is>
      </c>
      <c r="B35" s="8" t="n">
        <v>359.2</v>
      </c>
      <c r="C35" s="8" t="n">
        <v>353.9</v>
      </c>
      <c r="D35" s="8" t="n">
        <v>358.6</v>
      </c>
      <c r="E35" s="8" t="n">
        <v>35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 xml:space="preserve">Deposits The table below presents the types and sources of deposits. $ in millions Savings and Time Total As of September 2022 Consumer $ 91,884 $ 21,566 $ 113,450 Private bank 81,585 13,397 94,982 Brokered certificates of deposit — 37,578 37,578 Deposit sweep programs 46,165 — 46,165 Transaction banking 73,139 5,572 78,711 Other 1,462 22,385 23,847 Total $ 294,235 $ 100,498 $ 394,733 As of December 2021 Consumer $ 89,150 $ 20,533 $ 109,683 Private bank 85,427 9,665 95,092 Brokered certificates of deposit — 30,816 30,816 Deposit sweep programs 37,965 — 37,965 Transaction banking 48,618 5,689 54,307 Other 275 36,089 36,364 Total $ 261,435 $ 102,792 $ 364,227 In the table above: • Substantially all deposits are interest-bearing. • Savings and demand accounts consist of money market deposit accounts, negotiable order of withdrawal accounts and demand deposit accounts that have no stated maturity or expiration date. • Time deposits included $23.59 billion as of September 2022 and $35.43 billion as of December 2021 of deposits accounted for at fair value under the fair value option. See Note 10 for further information about deposits accounted for at fair value. • Time deposits had a weighted average maturity of approximately 0.9 years as of both September 2022 and December 2021. • Deposit sweep programs include long-term contractual agreements with U.S. broker-dealers who sweep client cash to FDIC-insured deposits. • Transaction banking deposits consists of deposits that the firm raised through its cash management services business for corporate and other institutional clients. • Other deposits represent deposits from institutional clients. • Deposits insured by the FDIC were $187.64 billion as of September 2022 and $156.66 billion as of December 2021. • Deposits insured by non-U.S. insurance programs were $27.20 billion as of September 2022 and $31.44 billion as of December 2021. The table below presents the location of deposits. As of September December $ in millions 2022 2021 U.S. offices $ 323,048 $ 283,705 Non-U.S. offices 71,685 80,522 Total $ 394,733 $ 364,227 In the table above, U.S. deposits were held at Goldman Sachs Bank USA (GS Bank USA) and substantially all non-U.S. deposits were held at Goldman Sachs International Bank (GSIB) and Goldman Sachs Bank Europe SE (GSBE). The table below presents maturities of time deposits held in U.S. and non-U.S. offices. As of September 2022 $ in millions U.S. Non-U.S. Total Remainder of 2022 $ 16,347 $ 14,867 $ 31,214 2023 37,121 12,374 49,495 2024 10,198 94 10,292 2025 3,782 199 3,981 2026 2,432 240 2,672 2027 1,089 170 1,259 2028 - thereafter 1,270 315 1,585 Total $ 72,239 $ 28,259 $ 100,498 As of September 2022, deposits in U.S. offices included $20.62 billion and deposits in non-U.S. offices included $26.68 billion of time deposits in denominations that met or exceeded the applicable insurance limits, or were otherwise not covered by insur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Borrowings</t>
        </is>
      </c>
      <c r="B1" s="2" t="inlineStr">
        <is>
          <t>9 Months Ended</t>
        </is>
      </c>
    </row>
    <row r="2">
      <c r="B2" s="2" t="inlineStr">
        <is>
          <t>Sep. 30, 2022</t>
        </is>
      </c>
    </row>
    <row r="3">
      <c r="A3" s="3" t="inlineStr">
        <is>
          <t>Debt Disclosure [Abstract]</t>
        </is>
      </c>
      <c r="B3" s="4" t="inlineStr">
        <is>
          <t xml:space="preserve"> </t>
        </is>
      </c>
    </row>
    <row r="4">
      <c r="A4" s="4" t="inlineStr">
        <is>
          <t>Unsecured Borrowings</t>
        </is>
      </c>
      <c r="B4" s="4" t="inlineStr">
        <is>
          <t xml:space="preserve">Unsecured Borrowings The table below presents information about unsecured borrowings. As of September December $ in millions 2022 2021 Unsecured short-term borrowings $ 51,850 $ 46,955 Unsecured long-term borrowings 239,965 254,092 Total $ 291,815 $ 301,047 Unsecured Short-Term Borrowings Unsecured short-term borrowings includes the portion of unsecured long-term borrowings maturing within one year of the financial statement date and unsecured long-term borrowings that are redeemable within one year of the financial statement date at the option of the holder. The firm accounts for certain hybrid financial instruments at fair value under the fair value option. See Note 10 for further information about unsecured short-term borrowings that are accounted for at fair value. In addition, the firm designates certain derivatives as fair value hedges to convert a portion of its unsecured short-term borrowings not accounted for at fair value from fixed-rate obligations into floating-rate obligations. The carrying value of unsecured short-term borrowings that are not recorded at fair value generally approximates fair value due to the short-term nature of the obligations. As these unsecured short-term borrowings are not accounted for at fair value, they are not included in the firm’s fair value hierarchy in Notes 4 through 10. Had these borrowings been included in the firm’s fair value hierarchy, substantially all would have been classified in level 2 as of both September 2022 and December 2021. The table below presents information about unsecured short-term borrowings. As of September December $ in millions 2022 2021 Current portion of unsecured long-term borrowings $ 28,306 $ 18,118 Hybrid financial instruments 16,322 20,073 Commercial paper 5,152 6,730 Other unsecured short-term borrowings 2,070 2,034 Total unsecured short-term borrowings $ 51,850 $ 46,955 Weighted average interest rate 2.74 % 2.34 % In the table above, the weighted average interest rates for these borrowings include the effect of hedging activities and exclude unsecured short-term borrowings accounted for at fair value under the fair value option. See Note 7 for further information about hedging activities. Unsecured Long-Term Borrowings The table below presents information about unsecured long-term borrowings. $ in millions U.S. Dollar Non-U.S. Total As of September 2022 Fixed-rate obligations $ 119,962 $ 35,620 $ 155,582 Floating-rate obligations 55,812 28,571 84,383 Total $ 175,774 $ 64,191 $ 239,965 As of December 2021 Fixed-rate obligations $ 126,534 $ 46,408 $ 172,942 Floating-rate obligations 50,995 30,155 81,150 Total $ 177,529 $ 76,563 $ 254,092 In the table above: • Unsecured long-term borrowings consists principally of senior borrowings, which have maturities extending through 2065. • Floating-rate obligations includes equity-linked, credit-linked and indexed instruments. Floating interest rates are generally based on SOFR, USD LIBOR, or Euro Interbank Offered Rate. • U.S. dollar-denominated debt had interest rates ranging from 0.63% to 6.75% (with a weighted average rate of 3.39%) as of September 2022 and 0.48% to 7.68% (with a weighted average rate of 3.34%) as of December 2021. These rates exclude unsecured long-term borrowings accounted for at fair value under the fair value option. • Non-U.S. dollar-denominated debt had interest rates ranging from 0.13% to 13.00% (with a weighted average rate of 1.84%) as of September 2022 and 0.13% to 13.00% (with a weighted average rate of 1.86%) as of December 2021. These rates exclude unsecured long-term borrowings accounted for at fair value under the fair value option. The table below presents unsecured long-term borrowings by maturity. As of $ in millions September 2022 2023 $ 14,609 2024 40,828 2025 34,203 2026 20,824 2027 27,937 2028 - thereafter 101,564 Total $ 239,965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 Unsecured long-term borrowings included $(15.25) billion of adjustments to the carrying value of certain unsecured long-term borrowings resulting from the application of hedge accounting by year of maturity as follows: $(9) million in 2023, $(513) million in 2024, $(1.26) billion in 2025, $(801) million in 2026, $(1.66) billion in 2027 and $(11.01) billion in 2028 and thereafter. The firm designates certain derivatives as fair value hedges to convert a portion of fixed-rate unsecured long-term borrowings not accounted for at fair value into floating-rate obligations. See Note 7 for further information about hedging activities. The table below presents unsecured long-term borrowings, after giving effect to such hedging activities. As of September December $ in millions 2022 2021 Fixed-rate obligations: At fair value $ 5,692 $ 4,863 At amortized cost 5,411 30,370 Floating-rate obligations: At fair value 59,666 47,527 At amortized cost 169,196 171,332 Total $ 239,965 $ 254,092 In the table above, the aggregate amounts of unsecured long-term borrowings had weighted average interest rates of 3.80% (4.30% related to fixed-rate obligations and 3.78% related to floating-rate obligations) as of September 2022 and 1.60% (2.25% related to fixed-rate obligations and 1.48% related to floating-rate obligations) as of December 2021. These rates exclude unsecured long-term borrowings accounted for at fair value under the fair value option. The carrying value of unsecured long-term borrowings for which the firm did not elect the fair value option was $174.61 billion as of September 2022 and $201.70 billion as of December 2021. The estimated fair value of such unsecured long-term borrowings was $170.27 billion as of September 2022 and $209.37 billion as of December 2021. As these borrowings are not accounted for at fair value, they are not included in the firm’s fair value hierarchy in Notes 4 through 10. Had these borrowings been included in the firm’s fair value hierarchy, substantially all would have been classified in level 2 as of both September 2022 and December 2021. Subordinated Borrowings Unsecured long-term borrowings includes subordinated debt and junior subordinated debt. Subordinated debt that matures within one year is included in unsecured short-term borrowings. Junior subordinated debt is junior in right of payment to other subordinated borrowings, which are junior to senior borrowings. Long-term subordinated debt had maturities ranging from 2025 to 2045 as of both September 2022 and December 2021. The table below presents information about subordinated borrowings. $ in millions Par Carrying Rate As of September 2022 Subordinated debt $ 12,118 $ 11,745 4.54 % Junior subordinated debt 968 1,052 3.76 % Total $ 13,086 $ 12,797 4.49 % As of December 2021 Subordinated debt $ 12,437 $ 15,571 1.74 % Junior subordinated debt 968 1,321 1.31 % Total $ 13,405 $ 16,892 1.71 % In the table above, the rate is the weighted average interest rate for these borrowings (excluding borrowings accounted for at fair value under the fair value option), including the effect of fair value hedges used to convert fixed-rate obligations into floating-rate obligations. See Note 7 for further information about hedging activities. Junior Subordinated Debt In 2004, Group Inc. issued $2.84 billion of junior subordinated debt to Goldman Sachs Capital I, a Delaware statutory trust. Goldman Sachs Capital I issued $2.75 billion of guaranteed preferred beneficial interests (Trust Preferred securities) to third parties and $85 million of common beneficial interests to Group Inc. As of both September 2022 and December 2021, the outstanding par amount of junior subordinated debt held by Goldman Sachs Capital I was $968 million and the outstanding par amount of Trust Preferred securities and common beneficial interests issued by Goldman Sachs Capital I was $939 million and $29 million, respectively. Goldman Sachs Capital I is a wholly-owned finance subsidiary of the firm for regulatory and legal purposes but is not consolidated for accounting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Other Liabilities The table below presents other liabilities by type. As of September December $ in millions 2022 2021 Compensation and benefits $ 6,217 $ 10,838 Income tax-related liabilities 3,274 2,360 Operating lease liabilities 2,057 2,288 Noncontrolling interests 824 840 Employee interests in consolidated funds 28 29 Accrued expenses and other 8,479 8,146 Total $ 20,879 $ 24,501 Operating Lease Liabilities For leases longer than one year, the firm recognizes a right-of-use asset representing the right to use the underlying asset for the lease term, and a lease liability representing the liability to make payments. See Note 12 for information about operating lease right-of-use assets. The table below presents information about operating lease liabilities. $ in millions Operating As of September 2022 Remainder of 2022 $ 76 2023 327 2024 299 2025 261 2026 217 2027 - thereafter 1,543 Total undiscounted lease payments 2,723 Imputed interest (666) Total operating lease liabilities $ 2,057 Weighted average remaining lease term 13 years Weighted average discount rate 3.60 % As of December 2021 2022 $ 305 2023 307 2024 284 2025 258 2026 216 2027 - thereafter 1,655 Total undiscounted lease payments 3,025 Imputed interest (737) Total operating lease liabilities $ 2,288 Weighted average remaining lease term 14 years Weighted average discount rate 3.61 % In the table above, the weighted average discount rate represents the firm’s incremental borrowing rate as of January 2019 for operating leases existing on the date of adoption of ASU No. 2016-02, “Leases (Topic 842),” and at the lease inception date for leases entered into subsequent to the adoption of this ASU. Operating lease costs were $111 million for the three months ended September 2022, $118 million for the three months ended September 2021, $348 million for the nine months ended September 2022 and $348 million for the nine months ended September 2021. Variable lease costs, which are included in operating lease costs, were not material for each of the three and nine months ended September 2022 and September 2021. Total occupancy expenses for space held in excess of the firm’s current requirements were not material for each of the three and nine months ended September 2022 and September 2021. Lease payments relating to operating lease arrangements that were signed but had not yet commenced were $1.43 billion as of September 2022. Accrued Expenses and Other Accrued expenses and other included: • Liabilities classified as held for sale were $380 million as of September 2022 and $310 million as of December 2021 related to certain of the firm’s consolidated investments within the Asset Management segment, substantially all of which consisted of other secured financings primarily carried at fair value under the fair value option, and were related to assets classified as held for sale. See Note 12 for further information about assets held for sale. • Contract liabilities, which represent consideration received by the firm in connection with its contracts with clients prior to providing the service, were $145 million as of September 2022 and were not material as of Decembe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9 Months Ended</t>
        </is>
      </c>
    </row>
    <row r="2">
      <c r="B2" s="2" t="inlineStr">
        <is>
          <t>Sep. 30, 2022</t>
        </is>
      </c>
    </row>
    <row r="3">
      <c r="A3" s="3" t="inlineStr">
        <is>
          <t>Transfers and Servicing [Abstract]</t>
        </is>
      </c>
      <c r="B3" s="4" t="inlineStr">
        <is>
          <t xml:space="preserve"> </t>
        </is>
      </c>
    </row>
    <row r="4">
      <c r="A4" s="4" t="inlineStr">
        <is>
          <t>Securitization Activities</t>
        </is>
      </c>
      <c r="B4" s="4" t="inlineStr">
        <is>
          <t xml:space="preserve">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The firm generally receives cash in exchange for the transferred assets but may also have continuing involvement with the transferred financial assets, including ownership of beneficial interests in securitized financial assets, primarily in the form of debt instruments. The firm may also purchase senior or subordinated securities issued by securitization vehicles (which are typically VIEs) in connection with secondary market-making activities. 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Interests accounted for at fair value are primarily classified in level 2 of the fair value hierarchy. Interests not accounted for at fair value are carried at amounts that approximate fair value. See Notes 4 through 10 for further information about fair value measurements. The table below presents the amount of financial assets securitized and the cash flows received on retained interests in securitization entities in which the firm had continuing involvement as of the end of the period. Three Months Nine Months $ in millions 2022 2021 2022 2021 Residential mortgages $ 6,128 $ 9,888 $ 25,069 $ 19,894 Commercial mortgages 2,306 3,066 13,820 13,832 Other financial assets 902 2,353 3,519 4,017 Total financial assets securitized $ 9,336 $ 15,307 $ 42,408 $ 37,743 Retained interests cash flows $ 125 $ 204 $ 428 $ 452 The firm securitized assets of $382 million during the three months ended September 2022, $266 million during the three months ended September 2021, $781 million during the nine months ended September 2022 and $679 million during the nine months ended September 2021, in a non-cash exchange for loans and investments. The table below presents information about nonconsolidated securitization entities to which the firm sold assets and had continuing involvement as of the end of the period. $ in millions Outstanding Retained Purchased As of September 2022 U.S. government agency-issued CMOs $ 39,848 $ 1,899 $ — Other residential mortgage-backed 27,703 1,233 129 Other commercial mortgage-backed 59,919 1,351 108 Corporate debt and other asset-backed 9,092 425 34 Total $ 136,562 $ 4,908 $ 271 As of December 2021 U.S. government agency-issued CMOs $ 33,984 $ 955 $ 3 Other residential mortgage-backed 23,262 1,114 96 Other commercial mortgage-backed 50,350 1,123 130 Corporate debt and other asset-backed 7,755 360 37 Total $ 115,351 $ 3,552 $ 266 In the table above: • CMOs represents collateralized mortgage obligations.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8 and thereafter. • The fair value of retained interests was $4.83 billion as of September 2022 and $3.57 billion as of December 2021. In addition to the interests in the table above, the firm had other continuing involvement in the form of derivative transactions and commitments with certain nonconsolidated VIEs. The carrying value of these derivatives and commitments was a net asset of $115 million as of September 2022 and $81 million as of December 2021, and the notional amount of these derivatives and commitments was $1.80 billion as of September 2022 and $1.81 billion as of December 2021. The notional amounts of these derivatives and commitments are included in maximum exposure to loss in the nonconsolidated VIE table in Note 17. The table below presents information about the weighted average key economic assumptions used in measuring the fair value of mortgage-backed retained interests. As of September December $ in millions 2022 2021 Fair value of retained interests $ 4,421 $ 3,209 Weighted average life (years) 6.6 5.1 Constant prepayment rate 8.4% 14.1% Impact of 10% adverse change $ (28) $ (38) Impact of 20% adverse change $ (52) $ (69) Discount rate 7.6% 5.6% Impact of 10% adverse change $ (131) $ (49) Impact of 20% adverse change $ (251) $ (96)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MOs does not include any credit loss. Expected credit loss assumptions are reflected in the discount rate for the remainder of retained intere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 xml:space="preserve">Variable Interest Entities A variable interest in a VIE is an investment (e.g., debt or equity) or other interest (e.g., derivatives or loans and lending commitments) that will absorb portions of the VIE’s expected losses and/or receive portions of the VIE’s expected residual returns. The firm’s variable interests in VIEs include senior and subordinated debt;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6, and investments in and loans to other types of VIEs, as described below.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VIE Activities The firm is principally involved with VIEs through the following business activities: Mortgage-Backed VIEs. The firm sells residential and commercial mortgage loans and securities to mortgage-backed VIEs and may retain beneficial interests in the assets sold to these VIEs. The firm purchases and sells beneficial interests issued by mortgage-backed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Real Estate, Credit- and Power-Related and Other Investing VIEs. The firm purchases equity and debt securities issued by and makes loans to VIEs that hold real estate, performing and nonperforming debt, distressed loans, power-related assets and equity securities. The firm generally does not sell assets to, or enter into derivatives with, these VIEs. Corporate Debt and Other Asset-Backed VIEs. The firm structures VIEs that issue notes to clients, purchases and sells beneficial interests issued by corporate debt and other asset-backed VIEs in connection with market-making activities, and makes loans to VIEs that warehouse corporate debt. Certain of these VIEs synthetically create the exposure for the beneficial interests they issue by entering into credit derivatives with the firm, rather than purchasing the underlying assets. In addition, the firm may enter into derivatives, such as total return swaps, with certain corporate debt and other asset-backed VIEs, under which the firm pays the VIE a return due to the beneficial interest holders and receives the return on the collateral owned by the VIE. The collateral owned by these VIEs is primarily other asset-backed loans and securities. The firm may be removed as the total return swap counterparty and may enter into derivatives with other counterparties to mitigate its risk related to these swaps. The firm may sell assets to the corporate debt and other asset-backed VIEs it structures. Principal-Protected Note VIEs.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its risk. The firm also obtains funding through these VIEs. Investments in Funds. The firm makes equity investments in certain investment fund VIEs it manages and is entitled to receive fees from these VIEs. The firm has generally not sold assets to, or entered into derivatives with, these VIEs. Nonconsolidated VIEs The table below presents a summary of the nonconsolidated VIEs in which the firm holds variable interests. As of September December $ in millions 2022 2021 Total nonconsolidated VIEs Assets in VIEs $ 184,515 $ 176,809 Carrying value of variable interests — assets $ 12,035 $ 9,582 Carrying value of variable interests — liabilities $ 791 $ 928 Maximum exposure to loss: Retained interests $ 4,908 $ 3,552 Purchased interests 916 1,071 Commitments and guarantees 2,642 2,440 Derivatives 8,128 8,682 Debt and equity 5,887 4,639 Total $ 22,481 $ 20,384 In the table above: • The nature of the firm’s variable interests is described in the rows under maximum exposure to loss.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debt and equity is the carrying value of these interests. • The maximum exposure to loss from commitments and guarantees, and derivatives is the notional amount, which does not represent anticipated losses and has not been reduced by unrealized losses. As a result, the maximum exposure to loss exceeds liabilities recorded for commitments and guarantees, and derivatives. The table below presents information, by principal business activity, for nonconsolidated VIEs included in the summary table above. As of September December $ in millions 2022 2021 Mortgage-backed Assets in VIEs $ 129,580 $ 120,343 Carrying value of variable interests — assets $ 4,892 $ 4,147 Maximum exposure to loss: Retained interests $ 4,483 $ 3,192 Purchased interests 408 955 Commitments and guarantees 61 34 Derivatives 13 18 Total $ 4,965 $ 4,199 Real estate, credit- and power-related and other investing Assets in VIEs $ 27,198 $ 26,867 Carrying value of variable interests — assets $ 4,105 $ 3,923 Carrying value of variable interests — liabilities $ 2 $ 8 Maximum exposure to loss: Commitments and guarantees $ 2,061 $ 2,030 Derivatives 61 64 Debt and equity 4,102 3,923 Total $ 6,224 $ 6,017 Corporate debt and other asset-backed Assets in VIEs $ 20,700 $ 18,391 Carrying value of variable interests — assets $ 2,757 $ 1,156 Carrying value of variable interests — liabilities $ 789 $ 920 Maximum exposure to loss: Retained interests $ 425 $ 360 Purchased interests 508 116 Commitments and guarantees 367 250 Derivatives 8,052 8,597 Debt and equity 1,504 360 Total $ 10,856 $ 9,683 Investments in funds Assets in VIEs $ 7,037 $ 11,208 Carrying value of variable interests — assets $ 281 $ 356 Maximum exposure to loss: Commitments and guarantees $ 153 $ 126 Derivatives 2 3 Debt and equity 281 356 Total $ 436 $ 485 As of both September 2022 and December 2021, the carrying values of the firm’s variable interests in nonconsolidated VIEs are included in the consolidated balance sheets as follows: • Mortgage-backed: Assets primarily included in trading assets and loans. • Real estate, credit- and power-related and other investing: Assets primarily included in investments and loans, and liabilities included in trading liabilities and other liabilities. • Corporate debt and other asset-backed: Assets included in loans and trading assets, and liabilities included in trading liabilities. • Investments in funds: Assets included in investments. Consolidated VIEs The table below presents a summary of the carrying value and balance sheet classification of assets and liabilities in consolidated VIEs. As of September December $ in millions 2022 2021 Total consolidated VIEs Assets Cash and cash equivalents $ 918 $ 501 Customer and other receivables 11 — Trading assets 145 122 Investments 98 153 Loans 1,293 1,988 Other assets 298 314 Total $ 2,763 $ 3,078 Liabilities Other secured financings $ 1,348 $ 1,143 Customer and other payables 5 34 Trading liabilities 1 7 Unsecured short-term borrowings 46 146 Unsecured long-term borrowings 23 81 Other liabilities 128 163 Total $ 1,551 $ 1,574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presents information, by principal business activity, for consolidated VIEs included in the summary table above. As of September December $ in millions 2022 2021 Real estate, credit-related and other investing Assets Cash and cash equivalents $ 301 $ 274 Customer and other receivables 11 — Trading assets 30 16 Investments 98 153 Loans 1,293 1,988 Other assets 298 314 Total $ 2,031 $ 2,745 Liabilities Other secured financings $ 132 $ 150 Customer and other payables 5 34 Trading liabilities 1 7 Other liabilities 128 163 Total $ 266 $ 354 Corporate debt and other asset-backed Assets Cash and cash equivalents $ 617 $ 227 Trading assets 70 17 Total $ 687 $ 244 Liabilities Other secured financings $ 940 $ 602 Total $ 940 $ 602 Principal-protected notes Assets Trading assets $ 45 $ 89 Total $ 45 $ 89 Liabilities Other secured financings $ 276 $ 391 Unsecured short-term borrowings 46 146 Unsecured long-term borrowings 23 81 Total $ 345 $ 618 In the table above: • The majority of the assets in principal-protected notes VIEs are intercompany and are eliminated in consolid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Guarantees</t>
        </is>
      </c>
      <c r="B4" s="4" t="inlineStr">
        <is>
          <t xml:space="preserve">Commitments, Contingencies and Guarantees Commitments The table below presents commitments by type. As of September December $ in millions 2022 2021 Commitment Type Commercial lending: Investment-grade $ 95,229 $ 95,585 Non-investment-grade 57,231 69,635 Warehouse financing 8,865 10,391 Consumer 61,612 35,941 Total lending 222,937 211,552 Risk participations 9,486 10,016 Collateralized agreement 104,691 101,031 Collateralized financing 33,858 29,561 Investment 7,246 11,381 Other 12,514 9,143 Total commitments $ 390,732 $ 372,684 The table below presents commitments by expiration. As of September 2022 Remainder of 2023 - 2025 - 2027 - $ in millions 2022 2024 2026 Thereafter Commitment Type Commercial lending: Investment-grade $ 3,472 $ 26,957 $ 41,053 $ 23,747 Non-investment-grade 2,040 15,452 23,532 16,207 Warehouse financing — 5,497 2,989 379 Consumer 60,677 935 — — Total lending 66,189 48,841 67,574 40,333 Risk participations 243 5,852 2,261 1,130 Collateralized agreement 95,230 9,461 — — Collateralized financing 30,495 3,363 — — Investment 1,110 1,325 509 4,302 Other 9,315 2,923 28 248 Total commitments $ 202,582 $ 71,765 $ 70,372 $ 46,013 Lending Commitments The firm’s commercial and warehouse financing lending commitments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portions of these commitments. In addition, commitments can expire unused or be reduced or cancelled at the counterparty’s request. The firm also provides credit to consumers by issuing credit card lines and through commitments to provide unsecured installment loans. The table below presents information about lending commitments. As of September December $ in millions 2022 2021 Held for investment $ 216,644 $ 197,120 Held for sale 4,820 13,175 At fair value 1,473 1,257 Total $ 222,937 $ 211,552 In the table above: • Held for investment lending commitments are accounted for at amortized cost. The carrying value of lending commitments was a liability of $958 million (including allowance for credit losses of $739 million) as of September 2022 and $1.05 billion (including allowance for credit losses of $776 million) as of December 2021. The estimated fair value of such lending commitments was a liability of $6.70 billion as of September 2022 and $4.17 billion as of December 2021. Had these lending commitments been carried at fair value and included in the fair value hierarchy, $4.00 billion as of September 2022 and $1.91 billion as of December 2021 would have been classified in level 2, and $2.70 billion as of September 2022 and $2.26 billion as of December 2021 would have been classified in level 3. • Held for sale lending commitments are accounted for at the lower of cost or fair value. The carrying value of lending commitments held for sale was a liability of $130 million as of September 2022 and $91 million as of December 2021. The estimated fair value of such lending commitments approximates the carrying value. Had these lending commitments been included in the fair value hierarchy, they would have been primarily classified in level 3 as of both September 2022 and December 2021. • Gains or losses related to lending commitments at fair value, if any, are generally recorded net of any fees in other principal transactions. Commercial Lending. The firm’s commercial lending commitments were primarily extended to investment-grade corporate borrowers. Such commitments primarily included $123.83 billion as of September 2022 and $120.99 billion as of December 2021, related to relationship lending activities (principally used for operating and general corporate purposes), and $10.27 billion as of September 2022 and $21.07 billion as of December 2021, related to other investment banking activities (generally extended for contingent acquisition financing and are often intended to be short-term in nature, as borrowers often seek to replace them with other funding sources). The firm also extends lending commitments in connection with other types of corporate lending, as well as commercial real estate financing. See Note 9 for further information about funded loans. To mitigate the credit risk associated with the firm’s commercial lending activities, the firm obtains credit protection on certain loans and lending commitments through credit default swaps, both single-name and index-based contracts, and through the issuance of credit-linked notes. Warehouse Financing. The firm provides financing to clients who warehouse financial assets. These arrangements are secured by the warehoused assets, primarily consisting of residential real estate, consumer and corporate loans. Consumer. The firm’s consumer lending commitments includes: • Credit card lines issued by the firm to consumers of $60.66 billion as of September 2022 and $33.97 billion as of December 2021. These credit card lines are cancellable by the firm. The increase in credit card lending commitments from December 2021 to September 2022 reflected approximately $15.0 billion relating to the firm’s acquisition of the General Motors co-branded credit card portfolio in February 2022. In addition, consumer lending commitments as of December 2021 included a commitment of approximately $2.0 billion to acquire the outstanding credit card loans related to the General Motors co-branded credit card portfolio. • Commitments to provide unsecured installment loans to consumers of $957 million as of September 2022 and $9 million as of December 2021. The increase in these commitments from December 2021 to September 2022 primarily relates to commitments extended in connection with point-of-sale financing. Risk Participations The firm also risk participates certain of its commercial lending commitments to other financial institutions. In the event of a risk participant’s default, the firm will be responsible to fund the borrower. Collateralized Agreement Commitments/ Collateralized Financing Commitments Collateralized agreement commitments includes forward starting resale and securities borrowing agreements, and collateralized financing commitments includes forward starting repurchase and secured lending agreements that settle at a future date, generally within three business days. Collateralized agreement commitments also includes transactions where the firm has entered into commitments to provide contingent financing to its clients and counterparties through resale agreements. The firm’s funding of these commitments depends on the satisfaction of all contractual conditions to the resale agreement and these commitments can expire unused. Investment Commitments Investment commitments includes commitments to invest in private equity, real estate and other assets directly and through funds that the firm raises and manages. Investment commitments included $1.34 billion as of September 2022 and $1.60 billion as of December 2021, related to commitments to invest in funds managed by the firm. If these commitments are called, they would be funded at market value on the date of investment. Investment commitments as of December 2021 included approximately $1.90 billion related to the firm’s commitment to acquire NNIP and approximately $2.0 billion related to the firm’s commitment to acquire GreenSky. These acquisitions were completed in the first half of 2022. See Note 12 for information about these acquisitions. In addition, as of December 2021, the firm had an undrawn commitment of approximately $600 million (included within other commitments) to GreenSky to acquire loans originated by GreenSky’s bank partners, which was terminated upon completion of the acquisition. Contingencies Legal Proceedings. See Note 27 for information about legal proceedings. Guarantees The table below presents derivatives that meet the definition of a guarantee, securities lending and clearing guarantees and certain other financial guarantees. $ in millions Derivatives Securities Other As of September 2022 Carrying Value of Net Liability $ 7,849 $ — $ 400 Maximum Payout/Notional Amount by Period of Expiration Remainder of 2022 $ 21,519 $ 14,041 $ 499 2023 - 2024 145,915 — 3,757 2025 - 2026 37,383 — 2,376 2027 - thereafter 33,490 — 421 Total $ 238,307 $ 14,041 $ 7,053 As of December 2021 Carrying Value of Net Liability $ 3,406 $ — $ 234 Maximum Payout/Notional Amount by Period of Expiration 2022 $ 68,212 $ 11,046 $ 871 2023 - 2024 48,273 — 3,608 2025 - 2026 19,706 — 2,015 2027 - thereafter 30,006 — 97 Total $ 166,197 $ 11,046 $ 6,591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 The carrying value for derivatives included derivative assets of $682 million as of September 2022 and $1.10 billion as of December 2021, and derivative liabilities of $8.53 billion as of September 2022 and $4.51 billion as of December 2021. 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derivative activities. Disclosures about derivatives are not required if they may be cash settled and the firm has no basis to conclude it is probable that the counterparties held the underlying instruments at the inception of the contract. The firm has concluded that these conditions have been met for certain large, internationally active commercial and investment bank counterparties, central clearing counterparties, hedge funds and certain other counterparties. Accordingly, the firm has not included such contracts in the table above. See Note 7 for information about credit derivatives that meet the definition of a guarantee, which are not included in the table above. Derivatives are accounted for at fair value and therefore the carrying value is considered the best indication of payment/performance risk for individual contracts. However, the carrying values in the table above exclude the effect of counterparty and cash collateral netting. Securities Lending and Clearing Guarantees . Securities lending and clearing guarantees include the indemnifications and guarantees that the firm provides in its capacity as an agency lender and in its capacity as a sponsoring member of the Fixed Income Clearing Corporation. As an agency lender, the firm indemnifies most of its securities lending customers against losses incurred in the event that borrowers do not return securities and the collateral held is insufficient to cover the market value of the securities borrowed. The maximum payout of such indemnifications was $14.04 billion as of September 2022 and $11.05 billion as of December 2021. Collateral held by the lenders in connection with securities lending indemnifications was $14.50 billion as of September 2022 and $11.36 billion as of December 2021. Because the contractual nature of these arrangements requires the firm to obtain collateral with a market value that exceeds the value of the securities lent to the borrower, there is minimal performance risk associated with these indemnifications. As a sponsoring member of the Government Securities Division of the Fixed Income Clearing Corporation, the firm guarantees the performance of its sponsored member clients to the Fixed Income Clearing Corporation in connection with certain resale and repurchase agreements. To minimize potential losses on such guarantees, the firm obtains a security interest in the collateral that the sponsored client placed with the Fixed Income Clearing Corporation. Therefore, the risk of loss on such guarantees is minimal. There were no amounts outstanding under the guarantee as of both September 2022 and December 2021. Other Financial Guarantees . 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 Other financial guarantees also include a guarantee that the firm has provided to the Government of Malaysia that it will receive, by August 2025, at least $1.4 billion in assets and proceeds from assets seized by governmental authorities around the world related to 1Malaysia Development Berhad, a sovereign wealth fund in Malaysia (1MDB). In connection with this guarantee, the firm is also required to make a one-time interim payment of $250 million towards the $1.4 billion if the Government of Malaysia has not received at least $500 million in assets and proceeds by August 2022. The firm considers the reports that it receives on a semi-annual basis, expected in February and August, in evaluating the progress of Malaysia’s recovery efforts. In the latest report as of August 2022, the Government of Malaysia unilaterally reduced the value of one asset previously included in its prior reports by $80 million and declined to include substantial additional assets in its accounting of assets and proceeds recovered. The firm and the Government of Malaysia disagree about, and continue to discuss, whether the Government of Malaysia did, in fact, recover at least $500 million as of August 2022 and whether any interim payment was due. Pursuant to their August 2020 agreement, the parties have a three-month period to try to resolve this dispute, which has commenced. If the parties are unable to reach such a resolution, this dispute would be settled by arbitration. Any amounts paid by the firm would, in any event, be subject to reimbursement in the event the assets and proceeds received by the Government of Malaysia through August 18, 2028 exceed $1.4 billion. See Note 27 for further information about matters related to 1MDB. Guarantees of Securities Issued by Trusts. The firm has established trusts, including Goldman Sachs Capital I, Goldman Sachs Capital II and Goldman Sachs Capital III (the Trusts), and other entities, for the limited purpose of issuing securities to third parties, lending the proceeds to the firm and entering into contractual arrangements with the firm and third parties related to this purpose. The firm does not consolidate these entities. See Notes 14 and 19 for further information about the transactions involving the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No subsidiary of Group Inc. guarantees the securities of the Trust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and third-party brokers. In certain cases, the firm has the right to seek indemnification from these third-party service providers for certain relevant losses incurred by the firm. In addition, the firm is a member of payment, clearing and settlement networks, as well as securities exchanges around the world that may require the firm to meet the obligations of such networks and exchanges in the event of member defaults and other loss scenarios. In connection with the firm’s prime brokerage and clearing businesses, the firm agrees to clear and settle transactions entered into by clients with other brokerage firms. The firm’s obligations in respect of such transactions are secured by the assets in the client’s account and proceeds received from the transactions cleared and settled by the firm on behalf of the client. In connection with joint venture investments, the firm may issue loan guarantees under which it may be liable in the event of fraud, misappropriation, environmental liabilities and other matters involving the borrower. 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solidated balance sheets as of both September 2022 and December 2021.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ax laws. These indemnific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balance sheets as of both September 2022 and December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Common Equity As of both September 2022 and December 2021, the firm had 4.00 billion authorized shares of common stock and 200 million authorized shares of nonvoting common stock, each with a par value of $0.01 per share. During the first quarter of 2022, in connection with the acquisition of GreenSky, the firm issued approximately 5.5 million shares of common stock, including approximately 325,000 shares subject to future service. The firm’s share repurchase program is intended to help maintain the appropriate level of common equity. The share repurchase program is effected primarily through regular open-market purchases (which may include repurchase plans designed to comply with Rule 10b5-1 and accelerated share repurchases), the amounts and timing of which are determined primarily by the firm’s current and projected capital position, and capital deployment opportunities, but which may also be influenced by general market conditions and the prevailing price and trading volumes of the firm’s common stock. The table below presents information about common stock repurchases. Three Months Nine Months in millions, except per share amounts 2022 2021 2022 2021 Common share repurchases 3.0 2.5 5.9 14.1 Average cost per share $ 332.32 $ 395.28 $ 337.32 $ 333.61 Total cost of common share repurchases $ 1,000 $ 1,000 $ 2,000 $ 4,700 Pursuant to the terms of certain share-based compensation plans, employees may remit shares to the firm or the firm may cancel share-based awards to satisfy statutory employee tax withholding requirements. Under these plans, during the nine months ended September 2022, 11,644 shares were remitted with a total value of $4 million and the firm cancelled 4.6 million share-based awards with a total value of $1.59 billion. The table below presents common stock dividends declared. Three Months Nine Months 2022 2021 2022 2021 Dividends declared per common share $ 2.50 $ 2.00 $ 6.50 $ 4.50 On October 17, 2022, the Board of Directors of Group Inc. (Board) declared a dividend of $2.50 per common share to be paid on December 29, 2022 to common shareholders of record on December 1, 2022. Preferred Equity The tables below present information about the perpetual preferred stock issued and outstanding as of September 2022. Series Shares Shares Shares Depositary Shares A 50,000 30,000 29,999 1,000 C 25,000 8,000 8,000 1,000 D 60,000 54,000 53,999 1,000 E 17,500 7,667 7,667 N/A F 5,000 1,615 1,615 N/A J 46,000 40,000 40,000 1,000 K 32,200 28,000 28,000 1,000 O 26,000 26,000 26,000 25 P 66,000 60,000 60,000 25 Q 20,000 20,000 20,000 25 R 24,000 24,000 24,000 25 S 14,000 14,000 14,000 25 T 27,000 27,000 27,000 25 U 30,000 30,000 30,000 25 V 30,000 30,000 30,000 25 Total 472,700 400,282 400,280 Series Earliest Redemption Date Liquidation Redemption Value ($ in millions) A Currently redeemable $ 25,000 $ 750 C Currently redeemable $ 25,000 200 D Currently redeemable $ 25,000 1,350 E Currently redeemable $ 100,000 767 F Currently redeemable $ 100,000 161 J May 10, 2023 $ 25,000 1,000 K May 10, 2024 $ 25,000 700 O November 10, 2026 $ 25,000 650 P November 10, 2022 $ 25,000 1,500 Q August 10, 2024 $ 25,000 500 R February 10, 2025 $ 25,000 600 S February 10, 2025 $ 25,000 350 T May 10, 2026 $ 25,000 675 U August 10, 2026 $ 25,000 750 V November 10, 2026 $ 25,000 750 Total $ 10,703 In the tables above: • All shares have a par value of $0.01 per share and, where applicable, each share is represented by the specified number of depositary shares. • The earliest redemption date represents the date on which each share of non-cumulative preferred stock is redeemable at the firm’s option. • Prior to redeeming preferred stock, the firm must receive approval from the FRB. • The redemption price per share for Series A through F and Series Q through V Preferred Stock is the liquidation preference plus declared and unpaid dividends. The redemption price per share for Series J through P Preferred Stock is the liquidation preference plus accrued and unpaid dividends.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 Series E and Series F Preferred Stock are held by Goldman Sachs Capital II and Goldman Sachs Capital III, respectively. These trusts are Delaware statutory trusts sponsored by the firm and wholly-owned finance subsidiaries of the firm for regulatory and legal purposes but are not consolidated for accounting purposes. In the first half of 2021, the firm redeemed all outstanding shares of its (i) Series N 6.30% Non-Cumulative Preferred Stock with a redemption value of $675 million ($25,000 per share), plus accrued and unpaid dividends and (ii) Series M 5.375% Fixed-to-Floating Rate Non-Cumulative Preferred Stock with a redemption value of $2 billion ($25,000 per share), plus accrued and unpaid dividends. The difference between the redemption value and net carrying value at the time of these redemptions was $41 million, which was recorded as an addition to preferred stock dividends in the first half of 2021. The table below presents the dividend rates of perpetual preferred stock as of September 2022. Series Per Annum Dividend Rate A 3 month LIBOR + 0.75%, with floor of 3.75%, payable quarterly C 3 month LIBOR + 0.75%, with floor of 4.00%, payable quarterly D 3 month LIBOR + 0.67%, with floor of 4.00%, payable quarterly E 3 month LIBOR + 0.7675%, with floor of 4.00%, payable quarterly F 3 month LIBOR + 0.77%, with floor of 4.00%, payable quarterly J 5.50% to, but excluding, May 10, 2023; K 6.375% to, but excluding, May 10, 2024; O 5.30%, payable semi-annually, from issuance date to, but excluding, November 10, 2026; 3 month LIBOR + 3.834%, payable quarterly, thereafter P 5.00%, payable semi-annually, from issuance date to, but excluding, November 10, 2022; 3 month LIBOR + 2.874%, payable quarterly, thereafter Q 5.50%, payable semi-annually, from issuance date to, but excluding, August 10, 2024; 5 year treasury rate + 3.623%, payable semi-annually, thereafter R 4.95%, payable semi-annually, from issuance date to, but excluding, February 10, 2025; 5 year treasury rate + 3.224%, payable semi-annually, thereafter S 4.40%, payable semi-annually, from issuance date to, but excluding, February 10, 2025; 5 year treasury rate + 2.85%, payable semi-annually thereafter T 3.80%, payable semi-annually, from issuance date to, but excluding, May 10, 2026; 5 year treasury rate + 2.969%, payable semi-annually, thereafter U 3.65%, payable semi-annually, from issuance date to, but excluding, August 10, 2026; 5 year treasury rate + 2.915%, payable semi-annually, thereafter V 4.125%, payable semi-annually, from issuance date to, but excluding, November 10, 2026; 5 year treasury rate + 2.949%, payable semi-annually, thereafter In the table above, dividends on each series of preferred stock are payable in arrears for the periods specified. The table below presents preferred stock dividends declared. 2022 2021 Series per share $ in millions per share $ in millions Three Months Ended September A $ 239.58 $ 7 $ 239.58 $ 7 C $ 255.56 2 $ 255.56 2 D $ 255.56 14 $ 255.56 14 E $ 1,022.22 7 $ 1,022.22 8 F $ 1,022.22 2 $ 1,022.22 2 J $ 343.75 13 $ 343.75 14 K $ 398.44 11 $ 398.44 11 Q $ 687.50 14 $ 687.50 14 R $ 618.75 15 $ 618.75 15 S $ 550.00 8 $ 550.00 7 U $ 456.25 14 $ — — Total $ 107 $ 94 Nine Months Ended September A $ 710.93 $ 21 $ 710.93 $ 21 C $ 758.34 6 $ 758.34 6 D $ 758.34 41 $ 758.34 41 E $ 3,044.44 23 $ 3,044.44 23 F $ 3,044.44 5 $ 3,044.44 5 J $ 1,031.25 41 $ 1,031.25 41 K $ 1,195.32 33 $ 1,195.32 33 N $ — — $ 787.50 19 O $ 662.50 17 $ 662.50 17 P $ 625.00 38 $ 625.00 38 Q $ 1,375.00 28 $ 1,375.00 28 R $ 1,237.50 30 $ 1,237.50 30 S $ 1,100.00 16 $ 1,100.00 15 T $ 475.00 13 $ — — U $ 942.92 28 $ — — V $ 547.14 16 $ — — Total $ 356 $ 317 On October 10, 2022, Group Inc. declared dividends of $239.58 per share of Series A Preferred Stock, $255.56 per share of Series C Preferred Stock, $255.56 per share of Series D Preferred Stock, $343.75 per share of Series J Preferred Stock, $398.44 per share of Series K Preferred Stock, $662.50 per share of Series O Preferred Stock, $625.00 per share of Series P Preferred Stock, $475.00 per share of Series T Preferred Stock and $515.63 per share of Series V Preferred Stock to be paid on November 10, 2022 to preferred shareholders of record on October 26, 2022. In addition, the firm declared dividends of $1,011.11 per share of Series E Preferred Stock and $1,011.11 per share of Series F Preferred Stock to be paid on December 1, 2022 to preferred shareholders of record on November 16, 2022. Accumulated Other Comprehensive Income/(Loss) The table below presents changes in accumulated other comprehensive income/(loss), net of tax, by type. $ in millions Beginning Other Ending Three Months Ended September 2022 Currency translation $ (769) $ 26 $ (743) Debt valuation adjustment 1,417 673 2,090 Pension and postretirement liabilities (315) (2) (317) Available-for-sale securities (2,287) (615) (2,902) Total $ (1,954) $ 82 $ (1,872) Three Months Ended September 2021 Currency translation $ (712) $ (20) $ (732) Debt valuation adjustment (735) 67 (668) Pension and postretirement liabilities (361) — (361) Available-for-sale securities (81) (114) (195) Total $ (1,889) $ (67) $ (1,956) Nine Months Ended September 2022 Currency translation $ (738) $ (5) $ (743) Debt valuation adjustment (511) 2,601 2,090 Pension and postretirement liabilities (327) 10 (317) Available-for-sale securities (492) (2,410) (2,902) Total $ (2,068) $ 196 $ (1,872) Nine Months Ended September 2021 Currency translation $ (696) $ (36) $ (732) Debt valuation adjustment (833) 165 (668) Pension and postretirement liabilities (368) 7 (361) Available-for-sale securities 463 (658) (195) Total $ (1,434) $ (522) $ (1,9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ion and Capital Adequacy</t>
        </is>
      </c>
      <c r="B1" s="2" t="inlineStr">
        <is>
          <t>9 Months Ended</t>
        </is>
      </c>
    </row>
    <row r="2">
      <c r="B2" s="2" t="inlineStr">
        <is>
          <t>Sep. 30, 2022</t>
        </is>
      </c>
    </row>
    <row r="3">
      <c r="A3" s="3" t="inlineStr">
        <is>
          <t>Regulation And Capital Adequacy [Abstract]</t>
        </is>
      </c>
      <c r="B3" s="4" t="inlineStr">
        <is>
          <t xml:space="preserve"> </t>
        </is>
      </c>
    </row>
    <row r="4">
      <c r="A4" s="4" t="inlineStr">
        <is>
          <t>Regulation and Capital Adequacy</t>
        </is>
      </c>
      <c r="B4" s="4" t="inlineStr">
        <is>
          <t>Regulation and Capital Adequacy The FRB is the primary regulator of Group Inc., a bank holding company under the U.S. Bank Holding Company Act of 1956 and a financial holding company under amendments to this Act. The firm is subject to consolidated regulatory capital requirements which are calculated in accordance with the regulations of the FRB (Capital Framework). The capital requirements are expressed as risk-based capital and leverage ratios that compare measures of regulatory capital to risk-weighted assets (RWAs), average assets and off-balance sheet exposures. Failure to comply with these capital requirements would result in restrictions being imposed by the firm’s regulators and could limit the firm’s ability to repurchase shares, pay dividends and make certain discretionary compensation payments. The firm’s capital levels are also subject to qualitative judgments by the regulators about components of capital, risk weightings and other factors. Furthermore, certain of the firm’s subsidiaries are subject to separate regulations and capital requirements. Capital Framework The regulations under the Capital Framework are largely based on the Basel Committee on Banking Supervision’s (Basel Committee) capital framework for strengthening international capital standards (Basel III) and also implement certain provisions of the Dodd-Frank Act. Under the Capital Framework, the firm is an “Advanced approaches” banking organization and has been designated as a global systemically important bank (G-SIB). The Capital Framework includes the minimum risk-based capital and the capital conservation buffer requirements. The buffer must consist entirely of capital that qualifies as Common Equity Tier 1 (CET1) capital. The firm calculates its CET1 capital, Tier 1 capital and Total capital ratios in accordance with both the Standardized and Advanced Capital Rules. Each of the ratios calculated under the Standardized and Advanced Capital Rules must meet its respective capital requirements. Under the Capital Framework, the firm is also subject to leverage requirements which consist of a minimum Tier 1 leverage ratio and a minimum supplementary leverage ratio (SLR), as well as the SLR buffer. Consolidated Regulatory Capital Requirements Risk-Based Capital Ratios. The table below presents the risk-based capital requirements. Standardized Advanced CET1 capital ratio 13.4 % 9.5 % Tier 1 capital ratio 14.9 % 11.0 % Total capital ratio 16.9 % 13.0 % In the table above: • Under both the Standardized and Advanced Capital Rules, the CET1 capital ratio requirement includes a minimum of 4.5%, the Tier 1 capital ratio requirement includes a minimum of 6.0% and the Total capital ratio requirement includes a minimum of 8.0%. These requirements also include the capital conservation buffer requirements, consisting of the G-SIB surcharge of 2.5% (Method 2) and the countercyclical capital buffer, which the FRB has set to zero percent. In addition, the capital conservation buffer requirements include the stress capital buffer (SCB) of 6.4% under the Standardized Capital Rules and a buffer of 2.5% under the Advanced Capital Rules. • The G-SIB surcharge is updated annually based on financial data from the prior year and is generally applicable for the following year. The G-SIB surcharge is calculated using two methodologies, the higher of which is reflected in the firm’s risk-based capital requirements. The first calculation (Method 1) is based on the Basel Committee’s methodology which, among other factors, relies upon measures of the size, activity and complexity of each G-SIB. The second calculation (Method 2) uses similar inputs but includes a measure of reliance on short-term wholesale funding. Based on the firm’s 2022 Comprehensive Capital Analysis and Review (CCAR) submission, the FRB has set the SCB for the firm at 6.3% under the Standardized Capital Rules for the period from October 1, 2022 through September 30, 2023. The table below presents information about risk-based capital ratios. $ in millions Standardized Advanced As of September 2022 CET1 capital $ 98,707 $ 98,707 Tier 1 capital $ 109,214 $ 109,214 Tier 2 capital $ 15,599 $ 12,555 Total capital $ 124,813 $ 121,769 RWAs $ 688,566 $ 675,075 CET1 capital ratio 14.3 % 14.6 % Tier 1 capital ratio 15.9 % 16.2 % Total capital ratio 18.1 % 18.0 % As of December 2021 CET1 capital $ 96,254 $ 96,254 Tier 1 capital $ 106,766 $ 106,766 Tier 2 capital $ 14,636 $ 12,051 Total capital $ 121,402 $ 118,817 RWAs $ 676,863 $ 647,921 CET1 capital ratio 14.2 % 14.9 % Tier 1 capital ratio 15.8 % 16.5 % Total capital ratio 17.9 % 18.3 % Leverage Ratios. The table below presents the leverage requirements. Requirements Tier 1 leverage ratio 4.0 % SLR 5.0 % In the table above, the SLR requirement of 5% includes a minimum of 3% and a 2% buffer applicable to G-SIBs. The table below presents information about leverage ratios. For the Three Months Ended or as of September December $ in millions 2022 2021 Tier 1 capital $ 109,214 $ 106,766 Average total assets $ 1,581,084 $ 1,466,770 Deductions from Tier 1 capital (8,333) (4,583) Average adjusted total assets 1,572,751 1,462,187 Off-balance sheet and other exposures 382,549 448,334 Total leverage exposure $ 1,955,300 $ 1,910,521 Tier 1 leverage ratio 6.9 % 7.3% SLR 5.6 % 5.6% In the table above: • Average total assets represents the average daily assets for the quarter adjusted for the impact of Current Expected Credit Losses (CECL) transition. • Off-balance sheet and other exposures primarily includes the monthly average of off-balance sheet exposures, consisting of derivatives, securities financing transactions, commitments and guarantees. • Tier 1 leverage ratio is calculated as Tier 1 capital divided by average adjusted total assets. • SLR is calculated as Tier 1 capital divided by total leverage exposure. Risk-Based Capital. The table below presents information about risk-based capital. As of September December $ in millions 2022 2021 Common shareholders’ equity $ 108,587 $ 99,223 Impact of CECL transition 829 1,105 Deduction for goodwill (5,606) (3,610) Deduction for identifiable intangible assets (1,717) (401) Other adjustments (3,386) (63) CET1 capital 98,707 96,254 Preferred stock 10,703 10,703 Deduction for investments in covered funds (193) (189) Other adjustments (3) (2) Tier 1 capital $ 109,214 $ 106,766 Standardized Tier 2 and Total capital Tier 1 capital $ 109,214 $ 106,766 Qualifying subordinated debt 11,011 11,554 Junior subordinated debt — 94 Allowance for credit losses 4,598 3,034 Other adjustments (10) (46) Standardized Tier 2 capital 15,599 14,636 Standardized Total capital $ 124,813 $ 121,402 Advanced Tier 2 and Total capital Tier 1 capital $ 109,214 $ 106,766 Standardized Tier 2 capital 15,599 14,636 Allowance for credit losses (4,598) (3,034) Other adjustments 1,554 449 Advanced Tier 2 capital 12,555 12,051 Advanced Total capital $ 121,769 $ 118,817 In the table above: • Beginning in January 2022, the firm started to phase in the estimated reduction to regulatory capital as a result of adopting the CECL model. Impact of CECL transition in the table above reflects the total amount of reduction of $1.11 billion as of December 2021 to be phased in through January 2025 (at 25% per year), of which $276 million was phased in on January 1, 2022. The total amount to be phased in includes the impact of adopting CECL as of January 1, 2020, as well as 25% of the increase in the allowance for credit losses from January 1, 2020 through December 31, 2021. • Deduction for goodwill was net of deferred tax liabilities of $682 million as of September 2022 and $675 million as of December 2021. • Deduction for identifiable intangible assets was net of deferred tax liabilities of $246 million as of September 2022 and $17 million as of December 2021. • Deduction for investments in covered funds represents the firm’s aggregate investments in applicable covered funds. As of December 2021, this deduction excluded investments that were subject to an extended conformance period. See Note 8 for further information about the Volcker Rule. • Other adjustments within CET1 capital and Tier 1 capital primarily include credit valuation adjustments on derivative liabilities, the overfunded portion of the firm’s defined benefit pension plan obligation net of associated deferred tax liabilities, disallowed deferred tax assets, debt valuation adjustments and other required credit risk-based deductions. Other adjustments within Advanced Tier 2 capital include eligible credit reserves. • Qualifying subordinated debt is subordinated debt issued by Group Inc. with an original maturity of five years or greater. The outstanding amount of subordinated debt qualifying for Tier 2 capital is reduced upon reaching a remaining maturity of five years. See Note 14 for further information about the firm’s subordinated debt. • Junior subordinated debt is debt issued to a Trust and was fully phased out of regulatory capital on January 1, 2022. As of December 2021, 10% of this debt was included in Tier 2 capital and 90% was phased out of regulatory capital. Junior subordinated debt is reduced by the amount of Trust Preferred securities purchased by the firm. See Note 14 for further information about the firm’s junior subordinated debt and Trust Preferred securities. The table below presents changes in CET1 capital, Tier 1 capital and Tier 2 capital. $ in millions Standardized Advanced Nine Months Ended September 2022 CET1 capital Beginning balance $ 96,254 $ 96,254 Change in: Common shareholders’ equity 9,364 9,364 Impact of CECL transition (276) (276) Deduction for goodwill (1,996) (1,996) Deduction for identifiable intangible assets (1,316) (1,316) Other adjustments (3,323) (3,323) Ending balance $ 98,707 $ 98,707 Tier 1 capital Beginning balance $ 106,766 $ 106,766 Change in: CET1 capital 2,453 2,453 Deduction for investments in covered funds (4) (4) Other adjustments (1) (1) Ending balance 109,214 109,214 Tier 2 capital Beginning balance 14,636 12,051 Change in: Qualifying subordinated debt (543) (543) Junior subordinated debt (94) (94) Allowance for credit losses 1,564 — Other adjustments 36 1,141 Ending balance 15,599 12,555 Total capital $ 124,813 $ 121,769 Year Ended December 2021 CET1 capital Beginning balance $ 81,641 $ 81,641 Change in: Common shareholders’ equity 14,494 14,494 Impact of CECL transition (21) (21) Deduction for goodwill 42 42 Deduction for identifiable intangible assets 200 200 Other adjustments (102) (102) Ending balance $ 96,254 $ 96,254 Tier 1 capital Beginning balance $ 92,730 $ 92,730 Change in: CET1 capital 14,613 14,613 Deduction for investments in covered funds (83) (83) Preferred stock (500) (500) Other adjustments 6 6 Ending balance 106,766 106,766 Tier 2 capital Beginning balance 15,424 13,279 Change in: Qualifying subordinated debt (642) (642) Junior subordinated debt (94) (94) Allowance for credit losses (61) — Other adjustments 9 (492) Ending balance 14,636 12,051 Total capital $ 121,402 $ 118,817 RWAs. RWAs are calculated in accordance with both the Standardized and Advanced Capital Rules. Credit Risk Credit RWAs are calculated based on measures of exposure, which are then risk weighted under the Standardized and Advanced Capital Rules: • The Standardized Capital Rules apply prescribed risk-weights, which depend largely on the type of counterparty. The exposure measures for derivatives and securities financing transactions are based on specific formulas which take certain factors into consideration. • Under the Advanced Capital Rules, the firm computes risk-weights for wholesale and retail credit exposures in accordance with the Advanced Internal Ratings-Based approach. The exposure measures for derivatives and securities financing transactions are computed utilizing internal models. • For both Standardized and Advanced credit RWAs, the risk-weights for securitizations and equities are based on specific required formulaic approaches. Market Risk RWAs for market risk in accordance with the Standardized and Advanced Capital Rules are generally consistent. Market RWAs are calculated based on measures of exposure which include the following: • Value-at-Risk (VaR) is the potential loss in value of trading assets and liabilities, as well as certain investments, loans, and other financial assets and liabilities accounted for at fair value,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isk management purposes differs from VaR used for regulatory capital requirements (regulatory VaR) due to differences in time horizons, confidence levels and the scope of positions on which VaR is calculated. For risk management purposes, a 95% one-day VaR is used, whereas for regulatory capital requirements, a 99% 10-day VaR is used to determine Market RWAs and a 99% one-day VaR is used to determine regulatory VaR exceptions. In addition, the daily net revenues used to determine risk management VaR exceptions (i.e., comparing the daily net revenues to the VaR measure calculated as of the end of the prior business day) include intraday activity, whereas the Capital Framework requires that intraday activity be excluded from daily net revenues when calculating regulatory VaR exceptions. Intraday activity includes bid/offer net revenues, which are more likely than not to be positive by their nature. As a result, there may be differences in the number of VaR exceptions and the amount of daily net revenues calculated for regulatory VaR compared to the amounts calculated for risk management VaR. The firm’s positional losses observed on a single day exceeded its 99% one-day regulatory VaR on one occasion during each of the nine months ended September 2022 and the year ended 2021. There was no change in the firm’s VaR multiplier used to calculate Market RWAs; • Stressed VaR is the potential loss in value of trading assets and liabilities, as well as certain investments, loans, and other financial assets and liabilities accounted for at fair value, during a period of significant market stress; • Incremental risk is the potential loss in value of non-securitized positions due to the default or credit migration of issuers of financial instruments over a one-year time horizon;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Operational Risk Operational RWAs are only required to be included under the Advanced Capital Rules. The firm utilizes an internal risk-based model to quantify Operational RWAs. The table below presents information about RWAs. $ in millions Standardized Advanced As of September 2022 Credit RWAs Derivatives $168,177 $122,589 Commitments, guarantees and loans 242,565 179,657 Securities financing transactions 77,807 22,339 Equity investments 31,527 33,165 Other 81,992 96,202 Total Credit RWAs 602,068 453,952 Market RWAs Regulatory VaR 22,156 22,156 Stressed VaR 36,208 36,208 Incremental risk 9,324 9,324 Comprehensive risk 3,485 3,485 Specific risk 15,325 15,325 Total Market RWAs 86,498 86,498 Total Operational RWAs — 134,625 Total RWAs $688,566 $675,075 As of December 2021 Credit RWAs Derivatives $175,628 $109,532 Commitments, guarantees and loans 233,639 182,210 Securities financing transactions 76,346 14,407 Equity investments 43,256 45,582 Other 71,485 86,768 Total Credit RWAs 600,354 438,499 Market RWAs Regulatory VaR 13,510 13,510 Stressed VaR 38,922 38,922 Incremental risk 6,867 6,867 Comprehensive risk 2,521 2,521 Specific risk 14,689 14,689 Total Market RWAs 76,509 76,509 Total Operational RWAs — 132,913 Total RWAs $676,863 $647,921 In the table above: • Securities financing transactions represents resale and repurchase agreements and securities borrowed and loaned transactions. • Other includes receivables, certain debt securities, cash and cash equivalents, and other assets. The table below presents changes in RWAs. $ in millions Standardized Advanced Nine Months Ended September 2022 RWAs Beginning balance $676,863 $647,921 Credit RWAs Change in: Derivatives (7,451) 13,057 Commitments, guarantees and loans 8,926 (2,553) Securities financing transactions 1,461 7,932 Equity investments (11,729) (12,417) Other 10,507 9,434 Change in Credit RWAs 1,714 15,453 Market RWAs Change in: Regulatory VaR 8,646 8,646 Stressed VaR (2,714) (2,714) Incremental risk 2,457 2,457 Comprehensive risk 964 964 Specific risk 636 636 Change in Market RWAs 9,989 9,989 Change in Operational RWAs — 1,712 Ending balance $688,566 $675,075 Year Ended December 2021 RWAs Beginning balance $554,162 $609,750 Credit RWAs Change in: Derivatives 55,336 (2,159) Commitments, guarantees and loans 57,138 30,623 Securities financing transactions 4,919 (2,161) Equity investments (3,688) (3,686) Other 1,211 3,169 Change in Credit RWAs 114,916 25,786 Market RWAs Change in: Regulatory VaR (1,403) (1,403) Stressed VaR 6,944 6,944 Incremental risk (1,015) (1,015) Comprehensive risk 763 763 Specific risk 2,496 2,496 Change in Market RWAs 7,785 7,785 Change in Operational RWAs — 4,600 Ending balance $676,863 $647,921 RWAs Rollforward Commentary Nine Months Ended September 2022. Standardized Credit RWAs as of September 2022 increased by $1.71 billion compared with December 2021, primarily reflecting an increase in other credit RWAs (principally due to increased customer and other receivables and other assets) and an increase in commitments, guarantees and loans (principally due to increased lending activity). These increases were partially offset by a decrease in equity investments (principally due to reduced exposures as a result of unrealized losses and sales) and a decrease in derivatives (principally due to reduced exposures). Standardized Market RWAs as of September 2022 increased by $9.99 billion compared with December 2021, primarily reflecting an increase in regulatory VaR (principally due to higher levels of market volatility). Advanced Credit RWAs as of September 2022 increased by $15.45 billion compared with December 2021, primarily reflecting an increase in derivatives (principally due to increased counterparty credit risk), an increase in other credit RWAs (principally due to increased customer and other receivables and other assets) and an increase in securities financing transactions (principally due to increased funding exposures). These increases were partially offset by a decrease in equity investments (principally due to reduced exposures as a result of unrealized losses and sales). Advanced Market RWAs as of September 2022 increased by $9.99 billion compared with December 2021, primarily reflecting an increase in regulatory VaR (principally due to higher levels of market volatility). Advanced Operational RWAs as of September 2022 increased by $1.71 billion compared with December 2021, primarily associated with litigation and regulatory proceedings. Year Ended December 2021. Standardized Credit RWAs as of December 2021 increased by $114.92 billion compared with December 2020, primarily reflecting an increase in commitments, guarantees and loans (principally due to increased lending activity and revisions to certain interpretations of the Capital Rules underlying the RWA calculation based on regulatory feedback) and an increase in derivatives (principally due to increased exposures and the impact of SA-CCR adoption). Standardized Market RWAs as of December 2021 increased by $7.79 billion compared with December 2020, primarily reflecting an increase in stressed VaR (principally due to increased exposures to interest rates). Advanced Credit RWAs as of December 2021 increased by $25.79 billion compared with December 2020, primarily reflecting an increase in commitments, guarantees and loans (principally due to increased lending activity). This increase was partially offset by a decrease in equity investments (principally due to the sale of equity positions). Advanced Market RWAs as of December 2021 increased by $7.79 billion compared with December 2020, primarily reflecting an increase in stressed VaR (principally due to increased exposures to interest rates). Advanced Operational RWAs as of December 2021 increased by $4.60 billion compared with December 2020, primarily associated with litigation and regulatory proceedings. Bank Subsidiaries GS Bank USA. GS Bank USA is the firm’s primary U.S. bank subsidiary. GS Bank USA is an FDIC-insured, New York State-chartered bank and a member of the Federal Reserve System, is supervised and regulated by the FRB, the FDIC, the New York State Department of Financial Services (NYDFS) and the Consumer Financial Protection Bureau, and is subject to regulatory capital requirements that are calculated under the Capital Framework. GS Bank USA is an Advanced approaches banking organization under the Capital Framework. The Capital Framework includes the minimum risk-based capital and the capital conservation buffer requirements (consisting of a 2.5% buffer and the countercyclical capital buffer). The buffer must consist entirely of capital that qualifies as CET1 capital. In addition, the Capital Framework includes the leverage ratio requirement. GS Bank USA is required to calculate the CET1 capital, Tier 1 capital and Total capital ratios in accordance with both the Standardized and Advanced Capital Rules. The lower of each risk-based capital ratio under the Standardized and Advanced Capital Rules is the ratio against which GS Bank USA’s compliance with its risk-based capital requirements is assessed. In addition, under the regulatory framework for prompt corrective action applicable to GS Bank USA, in order to meet the quantitative requirements for a “well-capitalized” depository institution, GS Bank USA must also meet the “well-capitalized” requirements in the table below. GS Bank USA’s capital levels and prompt corrective action classification are also subject to qualitative judgments by the regulators about components of capital, risk weightings and other factors. Failure to comply with the capital requirements, including a breach of the buffers described below, would result in restrictions being imposed by the regulators. The table below presents GS Bank USA’s risk-based capital, leverage and “well-capitalized” requirements. Requirements “Well-capitalized” Risk-based capital requirements CET1 capital ratio 7.0 % 6.5 % Tier 1 capital ratio 8.5 % 8.0 % Total capital ratio 10.5 % 10.0 % Leverage requirements Tier 1 leverage ratio 4.0 % 5.0 % SLR 3.0 % 6.0 % In the table above: • The CET1 capital ratio requirement includes a minimum of 4.5%, the Tier 1 capital ratio requirement includes a minimum of 6.0% and the Total capital ratio requirement includes a minimum of 8.0%. These requirements also include the capital conservation buffer requirements consisting of a 2.5% buffer and the countercyclical capital buffer, which the FRB has set to zero percent. • The “well-capitalized” requirements are the binding requirements for leverage ratios. The table below presents information about GS Bank USA’s risk-based capital ratios. $ in millions Standardized Advanced As of September 2022 CET1 capital $ 45,578 $ 45,578 Tier 1 capital $ 45,578 $ 45,578 Tier 2 capital $ 7,728 $ 5,312 Total capital $ 53,306 $ 50,890 RWAs $ 343,781 $ 261,371 CET1 capital ratio 13.3 % 17.4 % Tier 1 capital ratio 13.3 % 17.4 % Total capital ratio 15.5 % 19.5 % As of December 2021 CET1 capital $ 42,535 $ 42,535 Tier 1 capital $ 42,535 $ 42,535 Tier 2 capital $ 6,430 $ 4,646 Total capital $ 48,965 $ 47,181 RWAs $ 312,601 $ 222,607 CET1 capital ratio 13.6 % 19.1 % Tier 1 capital ratio 13.6 % 19.1 % Total capital ratio 15.7 % 21.2 % In the table above: • The lower of the Standardized or Advanced ratio is the ratio against which GS Bank USA’s compliance with the capital requirements is assessed under the risk-based Capital Rules, and therefore, the Standardized ratios applied to GS Bank USA as of both September 2022 and December 2021. • Beginning in January 2022, GS Bank USA started to phase in the estimated reduction to regulatory capital as a result of adopting the CECL model. The total amount to be phased in includes the impact of adopting CECL as of January 1, 2020, as well as 25% of the increase in the allowance for credit losses from January 1, 2020 through December 31, 2021. • The Standardized and Advanced risk-based capital ratios decreased from December 2021 to September 2022, reflecting an increase in both Credit and Market RWAs, partially offset by an increase in capital, principally due to capital contributions and net earnings. The table below presents information about GS Bank USA’s leverage ratios. For the Three Months Ended or as of September December $ in millions 2022 2021 Tier 1 capital $ 45,578 $ 42,535 Average adjusted total assets $ 506,003 $ 409,739 Total leverage exposure $ 670,832 $ 627,799 Tier 1 leverage ratio 9.0 % 10.4% SLR 6.8 % 6.8 % In the table above: • Average adjusted total assets represents the average daily assets for the quarter adjusted for deductions from Tier 1 capital and the impact of CECL transition. • Tier 1 leverage ratio is calculated as Tier 1 capital divided by average adjusted total assets. • SLR is calculated as Tier 1 capital divided by total leverage exposure. The deposits of GS Bank USA are insured by the FDIC to the extent provided by law. The FRB requires that GS Bank USA maintain cash reserves with the Federal Reserve. As of both September 2022 and December 2021, the reserve requirement ratio was zero percent. The amount deposited by GS Bank USA at the Federal Reserve was $161.28 billion as of September 2022 and $122.01 billion as of December 2021. GS Bank USA is a registered swap dealer with the CFTC and a registered security-based swap dealer with the SEC. As of both September 2022 and December 2021, GS Bank USA was subject to and in compliance with applicable capital requirements for swap dealers and security-based swap dealers. GSIB. GSIB is the firm’s U.K. bank subsidiary regulated by the Prudential Regulation Authority (PRA) and the Financial Conduct Authority (FCA). GSIB is subject to the U.K. capital framework, which is largely based on Basel III. The table below presents GSIB’s risk-based capital requirements. As of September December 2022 2021 Risk-based capital requirements CET1 capital ratio 9.3 % 8.5 % Tier 1 capital ratio 11.5 % 10.5 % Total capital ratio 14.5 % 13.2 % The table below presents information about GSIB’s risk-based capital ratios. As of September December $ in millions 2022 2021 Risk-based capital and risk-weighted assets CET1 capital $ 3,329 $ 3,408 Tier 1 capital $ 3,329 $ 3,408 Tier 2 capital $ 826 $ 826 Total capital $ 4,155 $ 4,234 RWAs $ 15,542 $ 17,196 Risk-based capital ratios CET1 capital ratio 21.4 % 19.8 % Tier 1 capital ratio 21.4 % 19.8 % Total capital ratio 26.7 % 24.6 % In the table above, the risk-based capital ratios as of September 2022 reflected profits after foreseeable charges that are still subject to verification by GSIB’s external auditors and approval by GSIB’s Board of Directors for inclusion in risk-based capital. These profits contributed approximately 160 basis points to the CET1 capital ratio as of September 2022. The eligible retail deposits of GSIB are covered by the U.K. Financial Services Compensation Scheme to the extent provided by law. GSIB is subject to minimum reserve requirements at the Bank of England. The minimum reserve requirement was $146 million as of September 2022 and $172 million as of December 2021. The amount deposited by GSIB at the Bank of England was $710 million as of September 2022 and $2.20 billion as of December 2021. GSBE. GSBE is the firm’s German bank subsidiary supervised by the European Central Bank, BaFin and Deutsche Bundesbank. GSBE is a non-U.S. banking subsidiary of GS Bank USA and is also subject to standalone regulatory capital requirements noted below. GSBE is subject to the capital requirements prescribed in the amended E.U. Capital Requirements Directive (CRD) and E.U. Capital Requirements Regulation (CRR), which are largely based on Basel III. The table below presents GSBE’s risk-based capital requirements. As of September December 2022 2021 Risk-based capital requirements CET1 capital ratio 9.0 % 8.7 % Tier 1 capital ratio 11.1 % 10.8 % Total capital ratio 13.8 % 13.5 % The table below presents information about GSBE’s risk-based capital ratios. As of September December $ in millions 2022 2021 Risk-based capital and risk-weighted assets CET1 capital $ 8,587 $ 6,527 Tier 1 capital $ 8,587 $ 6,527 Tier 2 capital $ 20 $ 23 Total capital $ 8,607 $ 6,550 RWAs $ 31,440 $ 28,924 Risk-based capital ratios CET1 capital ratio 27.3 % 22.6% Tier 1 capital ratio 27.3 % 22.6% Total capital ratio 27.4 % 22.6% In the table above, the risk-based capital ratios as of September 2022 reflected profits after foreseeable charges that are still subject to verification by GSBE’s external auditors and approval by GSBE’s shareholder (GS Bank USA) for inclusion in risk-based capital. These profits contributed approximately 116 basis points to the CET1 capital ratio as of September 2022. The table below presents GSBE’s leverage ratio requirement and leverage ratios. As of September December 2022 2021 Leverage ratio requirement 3.0 % 3.0 % Leverage ratio 7.8 % 7.6 % In the table above, the leverage ratio as of September 2022 reflected profits after foreseeable charges that are still subject to verification by GSBE’s external auditors and approval by GSBE’s shareholder (GS Bank USA) for inclusion in risk-based capital. These profits contributed approximately 33 basis points to the leverage ratio as of September 2022. The deposits of GSBE are covered by the German statutory deposit protection program to the extent provided by law. In addition, GSBE has elected to participate in the German voluntary deposit protection program which provides insurance for certain eligible deposits not covered by the German statutory deposit program. GSBE is subject to minimum reserve requirements at central banks in certain of the jurisdictions in which it operates. The minimum reserve requirement was $150 million as of September 2022 and $189 million as of December 2021. The amount deposited by GSBE at central banks was $21.56 billion as of September 2022 and $20.36 billion as of December 2021, substantially all of which was deposited with Deutsche Bundesbank. GSBE is a registered swap dealer with the CFTC and a registered security-based swap dealer with the SEC. As of both September 2022 and December 2021, GSBE was subject to and in compliance with applicable capital requirements for swap dealers and security-based swap dealers. Restrictions on Payments Group Inc. may be limited in its ability to access capital held at certain subsidiaries as a result of regulatory, tax or other constraints. These limitations include provisions of applicable law and regulations and other regulatory restrictions that limit the ability of those subsidiaries to declare and pay dividends without prior regulatory approval. For example, the amount of dividends that may be paid by GS Bank USA are limited to the lesser of the amounts calculated under a recent earnings test and an undivided profits test. As a result of dividends paid in connection with the acquisition of GSBE in July 2021, GS Bank USA cannot currently declare any additional dividends without prior regulatory approval. In addition, subsidiaries not subject to separate regulatory capital requirements may hold capital to satisfy local tax and legal guidelines, rating agency requirements (for entities with assigned credit ratings) or internal policies, including policies concerning the minimum amount of capital a subsidiary should hold based on its underlying level of risk. Group Inc.’s equity investment in subsidiaries was $131.99 billion as of September 2022 and $118.90 billion as of December 2021, of which Group Inc. was required to maintain $84.63 billion as of September 2022 and $77.22 billion as of December 2021, of minimum equity capital in its regulated subs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Basic earnings per common share (EPS) is calculated by dividing net earnings to common by the weighted average number of common shares outstanding and RSUs for which the delivery of the underlying common stock is not subject to satisfaction of future service, performance or market conditions (collectively, basic shares). Diluted EPS includes the determinants of basic EPS and, in addition, reflects the dilutive effect of the common stock deliverable for RSUs for which the delivery of the underlying common stock is subject to satisfaction of future service, performance or market conditions. The table below presents information about basic and diluted EPS. Three Months Nine Months in millions, except per share amounts 2022 2021 2022 2021 Net earnings to common $ 2,962 $ 5,284 $ 9,579 $ 17,342 Weighted average basic shares 352.8 348.3 353.0 351.8 Effect of dilutive RSUs 6.4 5.6 5.6 5.1 Weighted average diluted shares 359.2 353.9 358.6 356.9 Basic EPS $ 8.35 $ 15.14 $ 27.03 $ 49.23 Diluted EPS $ 8.25 $ 14.93 $ 26.71 $ 48.59 In the table above: • Net earnings to common represents net earnings applicable to common shareholders, which is calculated as net earnings less preferred stock dividends. • Unvested share-based awards that have non-forfeitable rights to dividends or dividend equivalents are treated as a separate class of securities under the two-class method. Distributed earnings allocated to these securities reduce net earnings to common to calculate EPS under this method. The impact of applying this methodology was a reduction in basic EPS of $0.05 for the three months ended September 2022, $0.03 for the three months ended September 2021, $0.11 for the nine months ended September 2022 and $0.07 for the nine months ended Septembe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Affiliated Funds</t>
        </is>
      </c>
      <c r="B1" s="2" t="inlineStr">
        <is>
          <t>9 Months Ended</t>
        </is>
      </c>
    </row>
    <row r="2">
      <c r="B2" s="2" t="inlineStr">
        <is>
          <t>Sep. 30, 2022</t>
        </is>
      </c>
    </row>
    <row r="3">
      <c r="A3" s="3" t="inlineStr">
        <is>
          <t>Transactions With Affiliated Funds [Abstract]</t>
        </is>
      </c>
      <c r="B3" s="4" t="inlineStr">
        <is>
          <t xml:space="preserve"> </t>
        </is>
      </c>
    </row>
    <row r="4">
      <c r="A4" s="4" t="inlineStr">
        <is>
          <t>Transactions with Affiliated Funds</t>
        </is>
      </c>
      <c r="B4" s="4" t="inlineStr">
        <is>
          <t xml:space="preserve">Transactions with Affiliated Funds The firm has formed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the third-party investors in certain funds. The tables below present information about affiliated funds. Three Months Nine Months $ in millions 2022 2021 2022 2021 Fees earned from funds $ 1,172 $ 1,046 $ 3,422 $ 2,647 As of September December $ in millions 2022 2021 Fees receivable from funds $ 1,187 $ 873 Aggregate carrying value of interests in funds $ 3,784 $ 4,321 The firm has waived, and may waive in the future, certain management fees on selected money market funds to enhance the yield for investors in such funds. Management fees waived were $11 million for the three months ended September 2022, $156 million for the three months ended September 2021, $110 million for the nine months ended September 2022 and $422 million for the nine months ended September 2021. In accordance with the Volcker Rule, the firm does not provide financial support to covered funds. However, in the ordinary course of business, the firm may choose to provide voluntary financial support to funds that are not subject to the Volcker Rule, although any such support is not expected to be material to the results of operations of the firm. Except for the fee waivers noted above, the firm did not provide any additional financial support to its affiliated funds during either the three or nine months ended September 2022 or September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069</v>
      </c>
      <c r="C4" s="6" t="n">
        <v>5378</v>
      </c>
      <c r="D4" s="6" t="n">
        <v>9935</v>
      </c>
      <c r="E4" s="6" t="n">
        <v>17700</v>
      </c>
    </row>
    <row r="5">
      <c r="A5" s="3" t="inlineStr">
        <is>
          <t>Other comprehensive income/(loss) adjustments, net of tax:</t>
        </is>
      </c>
      <c r="B5" s="4" t="inlineStr">
        <is>
          <t xml:space="preserve"> </t>
        </is>
      </c>
      <c r="C5" s="4" t="inlineStr">
        <is>
          <t xml:space="preserve"> </t>
        </is>
      </c>
      <c r="D5" s="4" t="inlineStr">
        <is>
          <t xml:space="preserve"> </t>
        </is>
      </c>
      <c r="E5" s="4" t="inlineStr">
        <is>
          <t xml:space="preserve"> </t>
        </is>
      </c>
    </row>
    <row r="6">
      <c r="A6" s="4" t="inlineStr">
        <is>
          <t>Currency translation</t>
        </is>
      </c>
      <c r="B6" s="5" t="n">
        <v>26</v>
      </c>
      <c r="C6" s="5" t="n">
        <v>-20</v>
      </c>
      <c r="D6" s="5" t="n">
        <v>-5</v>
      </c>
      <c r="E6" s="5" t="n">
        <v>-36</v>
      </c>
    </row>
    <row r="7">
      <c r="A7" s="4" t="inlineStr">
        <is>
          <t>Debt valuation adjustment</t>
        </is>
      </c>
      <c r="B7" s="5" t="n">
        <v>673</v>
      </c>
      <c r="C7" s="5" t="n">
        <v>67</v>
      </c>
      <c r="D7" s="5" t="n">
        <v>2601</v>
      </c>
      <c r="E7" s="5" t="n">
        <v>165</v>
      </c>
    </row>
    <row r="8">
      <c r="A8" s="4" t="inlineStr">
        <is>
          <t>Pension and postretirement liabilities</t>
        </is>
      </c>
      <c r="B8" s="5" t="n">
        <v>-2</v>
      </c>
      <c r="C8" s="5" t="n">
        <v>0</v>
      </c>
      <c r="D8" s="5" t="n">
        <v>10</v>
      </c>
      <c r="E8" s="5" t="n">
        <v>7</v>
      </c>
    </row>
    <row r="9">
      <c r="A9" s="4" t="inlineStr">
        <is>
          <t>Available-for-sale securities</t>
        </is>
      </c>
      <c r="B9" s="5" t="n">
        <v>-615</v>
      </c>
      <c r="C9" s="5" t="n">
        <v>-114</v>
      </c>
      <c r="D9" s="5" t="n">
        <v>-2410</v>
      </c>
      <c r="E9" s="5" t="n">
        <v>-658</v>
      </c>
    </row>
    <row r="10">
      <c r="A10" s="4" t="inlineStr">
        <is>
          <t>Other comprehensive income/(loss)</t>
        </is>
      </c>
      <c r="B10" s="5" t="n">
        <v>82</v>
      </c>
      <c r="C10" s="5" t="n">
        <v>-67</v>
      </c>
      <c r="D10" s="5" t="n">
        <v>196</v>
      </c>
      <c r="E10" s="5" t="n">
        <v>-522</v>
      </c>
    </row>
    <row r="11">
      <c r="A11" s="4" t="inlineStr">
        <is>
          <t>Comprehensive income</t>
        </is>
      </c>
      <c r="B11" s="6" t="n">
        <v>3151</v>
      </c>
      <c r="C11" s="6" t="n">
        <v>5311</v>
      </c>
      <c r="D11" s="6" t="n">
        <v>10131</v>
      </c>
      <c r="E11" s="6" t="n">
        <v>171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9 Months Ended</t>
        </is>
      </c>
    </row>
    <row r="2">
      <c r="B2" s="2" t="inlineStr">
        <is>
          <t>Sep. 30, 2022</t>
        </is>
      </c>
    </row>
    <row r="3">
      <c r="A3" s="3" t="inlineStr">
        <is>
          <t>Banking and Thrift, Interest [Abstract]</t>
        </is>
      </c>
      <c r="B3" s="4" t="inlineStr">
        <is>
          <t xml:space="preserve"> </t>
        </is>
      </c>
    </row>
    <row r="4">
      <c r="A4" s="4" t="inlineStr">
        <is>
          <t>Interest Income and Interest Expense</t>
        </is>
      </c>
      <c r="B4" s="4" t="inlineStr">
        <is>
          <t xml:space="preserve">Interest Income and Interest Expense Interest is recorded over the life of the instrument on an accrual basis based on contractual interest rates. The table below presents sources of interest income and interest expense. Three Months Nine Months $ in millions 2022 2021 2022 2021 Deposits with banks $ 1,107 $ (13) $ 1,392 $ (9) Collateralized agreements 1,542 (220) 1,712 (651) Trading assets 1,334 1,230 3,551 3,553 Investments 578 358 1,433 1,243 Loans 2,487 1,363 5,937 3,878 Other interest 1,502 399 2,588 1,096 Total interest income 8,550 3,117 16,613 9,110 Deposits 1,811 319 2,975 978 Collateralized financings 990 33 1,308 41 Trading liabilities 513 495 1,427 1,240 Short-term borrowings 152 115 333 433 Long-term borrowings 1,503 843 3,433 2,477 Other interest 1,538 (252) 1,533 (734) Total interest expense 6,507 1,553 11,009 4,435 Net interest income $ 2,043 $ 1,564 $ 5,604 $ 4,675 In the table above: • Collateralized agreements includes rebates paid and interest income on securities borrowed. • Loans excludes interest on loans held for sale that are accounted for at the lower of cost or fair value. Such interest is included within other interest. • Other interest income includes interest income on customer debit balances, other interest-earning assets and loans held for sale that are accounted for at the lower of cost or fair value. • Collateralized financings consists of repurchase agreements and securities loaned. • Short- and long-term borrowings include both secured and unsecured borrowing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re included in other assets and tax liabilities are included in other liabilities.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gulatory Tax Examinations The firm is subject to examination by the U.S. Internal Revenue Service (IRS) and other taxing authorities in jurisdictions where the firm has significant business operations, such as the United Kingdom, Japan, Hong Kong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As of Jurisdiction September 2022 U.S. Federal 2011 New York State and City 2015 United Kingdom 2017 Japan 2016 Hong Kong 2016 The firm has been accepted into the Compliance Assurance Process program by the IRS for each of the tax years from 2013 through 2022. This program allows the firm to work with the IRS to identify and resolve potential U.S. Federal tax issues before the filing of tax returns. All issues for the 2011 tax year have been resolved and completion is pending final administrative settlement. During April 2022, the firm reached an agreement with IRS Appeals on the remaining issues for tax years 2012 through 2018. Subject to final review by the Joint Committee on Taxation, this agreement will not have a material impact on the effective tax rate for 2022. The 2019 through 2021 tax years remain subject to post-filing review. New York State and City examinations of 2015 through 2018 commenced during 2021. All years, including and subsequent to the years in the table above, remain open to examination by the taxing authorities. The firm believes that the liability for unrecognized tax benefits it has established is adequate in relation to the potential for additional assess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Business Segments The firm reports its activities in four business segments: Investment Banking, Global Markets, Asset Management and Consumer &amp; Wealth Management. See Note 1 for information about the firm’s business segments. Beginning with the fourth quarter of 2022, consistent with the firm's announced organizational changes that will become effective in December 2022, the firm will make certain changes to its business segments and report its results in the following three business segments: Global Banking &amp; Markets, Asset &amp; Wealth Management and Platform Solutions. Compensation and benefits expenses in the firm’s segments reflect, among other factors, the overall performance of the firm, as well as the performance of individual businesses. Consequently, pre-tax margins in one segment of the firm’s business may be significantly affected by the performance of the firm’s other business segments. 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The allocation of common shareholders’ equity and preferred stock dividends to each segment is based on the estimated amount of equity required to support the activities of the segment under relevant regulatory capital requirements. Net earnings for each segment is calculated by applying the firmwide tax rate to each segment’s pre-tax earnings. Management believes that this allocation provides a reasonable representation of each segment’s contribution to consolidated net earnings to common, return on average common equity and total assets. Transactions between segments are based on specific criteria or approximate third-party rates. Segment Results The table below presents a summary of the firm’s segment results. Three Months Nine Months $ in millions 2022 2021 2022 2021 Investment Banking Non-interest revenues $ 1,373 $ 3,599 $ 5,661 $ 10,755 Net interest income 203 101 463 325 Total net revenues 1,576 3,700 6,124 11,080 Provision for credit losses 78 41 325 (229) Operating expenses 1,038 1,343 3,391 5,161 Pre-tax earnings $ 460 $ 2,316 $ 2,408 $ 6,148 Net earnings $ 370 $ 1,831 $ 2,001 $ 4,942 Net earnings to common $ 355 $ 1,818 $ 1,950 $ 4,890 Average common equity $ 9,720 $ 10,346 $ 10,649 $ 10,201 Return on average common equity 14.6 % 70.3 % 24.4 % 63.9 % Global Markets Non-interest revenues $ 5,648 $ 4,943 $ 18,770 $ 16,121 Net interest income 553 668 1,770 1,971 Total net revenues 6,201 5,611 20,540 18,092 Provision for credit losses (43) (24) 190 (30) Operating expenses 3,213 2,794 10,340 10,352 Pre-tax earnings $ 3,031 $ 2,841 $ 10,010 $ 7,770 Net earnings $ 2,474 $ 2,244 $ 8,318 $ 6,246 Net earnings to common $ 2,408 $ 2,190 $ 8,102 $ 6,041 Average common equity $ 57,078 $ 46,959 $ 54,842 $ 44,067 Return on average common equity 16.9 % 18.7 % 19.7 % 18.3 % Asset Management Non-interest revenues $ 1,742 $ 2,174 $ 3,107 $ 11,619 Net interest income 79 105 344 406 Total net revenues 1,821 2,279 3,451 12,025 Provision for credit losses 29 10 129 (2) Operating expenses 1,565 823 4,121 4,656 Pre-tax earnings/(loss) $ 227 $ 1,446 $ (799) $ 7,371 Net earnings/(loss) $ 195 $ 1,115 $ (664) $ 5,925 Net earnings/(loss) to common $ 181 $ 1,096 $ (717) $ 5,853 Average common equity $ 24,587 $ 25,788 $ 24,358 $ 25,294 Return on average common equity 2.9 % 17.0 % (3.9) % 30.9 % Consumer &amp; Wealth Management Non-interest revenues $ 1,169 $ 1,328 $ 3,630 $ 3,530 Net interest income 1,208 690 3,027 1,973 Total net revenues 2,377 2,018 6,657 5,503 Provision for credit losses 451 148 1,099 274 Operating expenses 1,888 1,631 5,221 4,499 Pre-tax earnings $ 38 $ 239 $ 337 $ 730 Net earnings $ 30 $ 188 $ 280 $ 587 Net earnings to common $ 18 $ 180 $ 244 $ 558 Average common equity $ 15,925 $ 10,740 $ 14,866 $ 10,475 Return on average common equity 0.5 % 6.7 % 2.2 % 7.1 % Total Non-interest revenues $ 9,932 $ 12,044 $ 31,168 $ 42,025 Net interest income 2,043 1,564 5,604 4,675 Total net revenues 11,975 13,608 36,772 46,700 Provision for credit losses 515 175 1,743 13 Operating expenses 7,704 6,591 23,073 24,668 Pre-tax earnings $ 3,756 $ 6,842 $ 11,956 $ 22,019 Net earnings $ 3,069 $ 5,378 $ 9,935 $ 17,700 Net earnings to common $ 2,962 $ 5,284 $ 9,579 $ 17,342 Average common equity $ 107,310 $ 93,833 $ 104,715 $ 90,037 Return on average common equity 11.0 % 22.5 % 12.2 % 25.7 % In the table above: • Revenues and expenses directly associated with each segment are included in determining pre-tax earnings. • Net revenues in the firm’s segments include allocations of interest income and expense to specific positions in relation to the cash generated by, or funding requirements of, such positions. Net interest is included in segment net revenues as it is consistent with how management assesses segment performance. • Overhead expenses not directly allocable to specific segments are allocated ratably based on direct segment expenses. • The firm reviews and makes any necessary adjustments to attributed equity in January of each year, to reflect, among other things, the results of the latest CCAR process, as well as projected changes in the firm’s balance sheet. The average common equity balances above incorporate such impact, as well as the changes in the size and composition of assets held in each of the firm’s segments that occurred during the respective periods. The table below presents depreciation and amortization expense by segment. Three Months Nine Months $ in millions 2022 2021 2022 2021 Investment Banking $ 49 $ 50 $ 142 $ 144 Global Markets 221 209 665 571 Asset Management 259 153 557 539 Consumer &amp; Wealth Management 137 97 364 273 Total $ 666 $ 509 $ 1,728 $ 1,527 Segment Assets The table below presents assets by segment. As of September December $ in millions 2022 2021 Investment Banking $ 145,563 $ 144,157 Global Markets 1,163,721 1,082,378 Asset Management 85,814 91,115 Consumer &amp; Wealth Management 160,896 146,338 Total $ 1,555,994 $ 1,463,988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Investment Banking: location of the client and investment banking team. • Global Markets: FICC and Equities intermediation: location of the market-making desk; FICC and Equities financing (excluding prime brokerage financing): location of the desk; prime brokerage financing: location of the primary market for the underlying security. • Asset Management (excluding Equity investments and Lending and debt investments): location of the sales team; Equity investments: location of the investment; Lending and debt investments: location of the client. • Consumer &amp; Wealth Management: Wealth management: location of the sales team; Consumer banking: location of the client. The table below presents total net revenues and pre-tax earnings by geographic region. $ in millions 2022 2021 Three Months Ended September Americas $ 7,542 63 % $ 8,169 60 % EMEA 3,094 26 % 3,394 25 % Asia 1,339 11 % 2,045 15 % Total net revenues $ 11,975 100 % $ 13,608 100 % Americas $ 2,280 61 % $ 4,004 59 % EMEA 1,235 33 % 1,922 28 % Asia 241 6 % 916 13 % Total pre-tax earnings $ 3,756 100 % $ 6,842 100 % Nine Months Ended September Americas $ 21,975 60 % $ 28,951 62 % EMEA 10,344 28 % 11,585 25 % Asia 4,453 12 % 6,164 13 % Total net revenues $ 36,772 100 % $ 46,700 100 % Americas $ 6,424 54 % $ 13,484 61 % EMEA 4,399 37 % 6,012 27 % Asia 1,133 9 % 2,523 12 % Total pre-tax earnings $ 11,956 100 % $ 22,019 100 % In the table above: • Substantially all of the amounts in Americas were attributable to the U.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s</t>
        </is>
      </c>
      <c r="B1" s="2" t="inlineStr">
        <is>
          <t>9 Months Ended</t>
        </is>
      </c>
    </row>
    <row r="2">
      <c r="B2" s="2" t="inlineStr">
        <is>
          <t>Sep. 30, 2022</t>
        </is>
      </c>
    </row>
    <row r="3">
      <c r="A3" s="3" t="inlineStr">
        <is>
          <t>Risks and Uncertainties [Abstract]</t>
        </is>
      </c>
      <c r="B3" s="4" t="inlineStr">
        <is>
          <t xml:space="preserve"> </t>
        </is>
      </c>
    </row>
    <row r="4">
      <c r="A4" s="4" t="inlineStr">
        <is>
          <t>Credit Concentrations</t>
        </is>
      </c>
      <c r="B4" s="4" t="inlineStr">
        <is>
          <t xml:space="preserve">Credit Concentrations The firm’s concentrations of credit risk arise from its market-making, client facilitation, investing, underwriting, lending and collateralized transactions, and cash management activities, and may be impacted by changes in economic, industry or political factors. These activities expose the firm to many different industries and counterparties, and may also subject the firm to a concentration of credit risk to a particular central bank, counterparty, borrower or issuer, including sovereign issuers, or to a particular clearing house or exchange. The firm seeks to mitigate credit risk by actively monitoring exposures and obtaining collateral from counterparties as deemed appropriate. The firm measures and monitors its credit exposure based on amounts owed to the firm after taking into account risk mitigants that the firm considers when determining credit risk. Such risk mitigants include netting and collateral arrangements and economic hedges, such as credit derivatives, futures and forward contracts. Netting and collateral agreements permit the firm to offset receivables and payables with such counterparties and/or enable the firm to obtain collateral on an upfront or contingent basis. The table below presents the credit concentrations included in trading cash instruments and investments. As of September December $ in millions 2022 2021 U.S. government and agency obligations $ 185,061 $ 141,191 Percentage of total assets 11.9 % 9.6 % Non-U.S. government and agency obligations $ 71,787 $ 51,426 Percentage of total assets 4.6 % 3.5 % In addition, the firm had $245.63 billion as of September 2022 and $222.20 billion as of December 2021 of cash deposits held at central banks (included in cash and cash equivalents), of which $161.28 billion as of September 2022 and $122.01 billion as of December 2021 was held at the Federal Reserve. As of both September 2022 and December 2021, the firm did not have credit exposure to any other counterparty that exceeded 2% of total assets. Collateral obtained by the firm related to derivative assets is principally cash and is held by the firm or a third-party custodian. Collateral obtained by the firm related to resale agreements and securities borrowed transactions is primarily U.S. government and agency obligations and non-U.S. government and agency obligations. See Note 11 for further information about collateralized agreements and financings. The table below presents U.S. government and agency obligations and non-U.S. government and agency obligations that collateralize resale agreements and securities borrowed transactions. As of September December $ in millions 2022 2021 U.S. government and agency obligations $ 94,016 $ 86,274 Non-U.S. government and agency obligations $ 108,677 $ 141,588 In the table above: • Non-U.S. government and agency obligations primarily consists of securities issued by the governments of the U.K., Japan, Germany and Franc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t>
        </is>
      </c>
      <c r="B4" s="4" t="inlineStr">
        <is>
          <t xml:space="preserve">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based on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September 2022 of the relevant securities, in each of cases (i), (ii) and (iii), taking into account any other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2.3 billion in excess of the aggregate reserves for such matters. 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the investigations and reviews described below in “Regulatory Investigations and Reviews and Related Litigation” generally are not included in management’s estimate of reasonably possible loss. However, management does not believe, based on currently available information, that the outcomes of such other matters will have a material adverse effect on the firm’s financial condition, though the outcomes could be material to the firm’s operating results for any particular period, depending, in part, upon the operating results for such period. 1MDB-Related Matters Between 2012 and 2013, subsidiaries of the firm acted as arrangers or purchasers of approximately $6.5 billion of debt securities of 1MDB. On November 1, 2018, the U.S. Department of Justice (DOJ) unsealed a criminal information and guilty plea by Tim Leissner, a former participating managing director of the firm, and an indictment against Ng Chong Hwa, a former managing director of the firm. On August 28, 2018, Leissner was adjudicated guilty by the U.S. District Court for the Eastern District of New York of conspiring to launder money and to violate the U.S. Foreign Corrupt Practices Act’s (FCPA) anti-bribery and internal accounting controls provisions. Ng was charged with conspiring to launder money and to violate the FCPA’s anti-bribery and internal accounting controls provisions. On April 8, 2022, Ng was found guilty on all counts following a trial. On August 18, 2020, the firm announced that it entered into a settlement agreement with the Government of Malaysia to resolve the criminal and regulatory proceedings in Malaysia involving the firm, which includes a guarantee that the Government of Malaysia receives at least $1.4 billion in assets and proceeds from assets seized by governmental authorities around the world related to 1MDB. See Note 18 for further information about this guarantee. On October 22, 2020, the firm announced that it reached settlements of governmental and regulatory investigations relating to 1MDB with the DOJ, the SEC, the FRB, the NYDFS, the FCA, the PRA, the Singapore Attorney General’s Chambers, the Singapore Commercial Affairs Department, the Monetary Authority of Singapore and the Hong Kong Securities and Futures Commission. Group Inc. entered into a three-year deferred prosecution agreement with the DOJ, in which a charge against the firm, one count of conspiracy to violate the FCPA, was filed and will later be dismissed if the firm abides by the terms of the agreement. In addition, GS Malaysia pleaded guilty to one count of conspiracy to violate the FCPA, and was sentenced on June 9, 2021. In May 2021, the U.S. Department of Labor granted the firm a five-year exemption to maintain its status as a qualified professional asset manager (QPAM). The firm has received multiple demands, beginning in November 2018, from alleged shareholders under Section 220 of the Delaware General Corporation Law for books and records relating to, among other things, the firm’s involvement with 1MDB and the firm’s compliance procedures. On February 19, 2019, a purported shareholder derivative action relating to 1MDB was filed in the U.S. District Court for the Southern District of New York against Group Inc. and the directors at the time and a former chairman and chief executive officer of the firm. The second amended complaint filed on November 13, 2020, alleges breaches of fiduciary duties, including in connection with alleged insider trading by certain current and former directors, unjust enrichment and violations of the anti-fraud provisions of the Exchange Act, including in connection with Group Inc.’s common stock repurchases and solicitation of proxies, and seeks unspecified damages, disgorgement and injunctive relief. On September 16, 2022, the court preliminarily approved a settlement among the parties pursuant to which the firm agreed to a payment of $79.5 million to be made to the firm by its insurers, which the firm has agreed to use for compliance purposes after payment of any attorneys’ fees and reimbursement of expenses awarded to plaintiffs. In January and February 2021, respectively, the firm received two demands (in addition to three demands that the Board had previously rejected and were subsequently settled) from alleged shareholders to investigate and pursue claims related to 1MDB (and, for one of the demands, other matters) against other parties, including certain current and former directors and executive officers of the firm. In December 2021, the Board voted to reject the two demands. On December 20, 2018, a putative securities class action lawsuit was filed in the U.S. District Court for the Southern District of New York against Group Inc. and certain former officers of the firm alleging violations of the anti-fraud provisions of the Exchange Act with respect to Group Inc.’s disclosures and public statements concerning 1MDB and seeking unspecified damages. The plaintiffs filed the second amended complaint on October 28, 2019. On June 28, 2021, the court dismissed the claims against one of the individual defendants but denied the defendants’ motion to dismiss with respect to the firm and the remaining individual defendants. On November 12, 2021, the plaintiffs moved for class certification. Mortgage-Related Matters Beginning in April 2010, a number of purported securities law class actions were filed in the U.S. District Court for the Southern District of New York challenging the adequacy of Group Inc.’s public disclosure of, among other things, the firm’s activities in the collateralized debt obligation market, and the firm’s conflict of interest management. The consolidated amended complaint filed on July 25, 2011, which named as defendants Group Inc. and certain current and former officers and employees of Group Inc. and its affiliates, generally alleges violations of Sections 10(b) and 20(a) of the Exchange Act and seeks monetary damages. The defendants have moved for summary judgment. On April 7, 2020, the U.S. Court of Appeals for the Second Circuit affirmed the district court’s August 14, 2018 grant of class certification. On June 21, 2021, the United States Supreme Court vacated the judgment of the Second Circuit and remanded the case for further proceedings, and on August 26, 2021, the Second Circuit vacated the district court’s grant of class certification and remanded the case for further proceedings. On December 8, 2021, the district court granted the plaintiffs’ motion for class certification. On March 9, 2022, the Second Circuit granted defendants’ petition seeking interlocutory review of the district court’s grant of class certification. Complaints were filed in the U.S. District Court for the Southern District of New York on July 25, 2019 and May 29, 2020 against Goldman Sachs Mortgage Company and GS Mortgage Securities Corp. by U.S. Bank National Association, as trustee for two residential mortgage-backed securitization trusts that issued $1.7 billion of securities. The complaints generally allege that mortgage loans in the trusts failed to conform to applicable representations and warranties and seek specific performance or, alternatively, compensatory damages and other relief. On November 23, 2020, the court granted in part and denied in part defendants’ motion to dismiss the complaint in the first action and denied defendants’ motion to dismiss the complaint in the second action. On January 14, 2021, amended complaints were filed in both actions. Currencies-Related Litigation GS&amp;Co. and Group Inc. are among the defendants named in an action filed in the U.S. District Court for the Southern District of New York on November 7, 2018, and GSI, GSIB, Goldman Sachs Group UK Limited and GS Bank USA are among the defendants in an action filed in the High Court of England and Wales on November 11, 2020 and subsequently transferred to the U.K. Competition Appeal Tribunal, in each case by certain direct purchasers of foreign exchange instruments that opted out of a class settlement reached with, among others, GS&amp;Co. and Group Inc. The third amended complaint in the U.S. district court action, filed on August 3, 2020, generally alleges that the defendants violated federal antitrust law and state common law in connection with an alleged conspiracy to manipulate the foreign currency exchange markets and seeks declaratory and injunctive relief, as well as unspecified amounts of compensatory, punitive, treble and other damages. The claim in the English action is for breaches of English and E.U. competition rules from 2003 to 2013 and alleges manipulation of foreign exchange rates and bid/offer spreads, the exchange of commercially sensitive information among defendants and collusive trading. GS&amp;Co. is among the defendants named in a putative class action filed in the U.S. District Court for the Southern District of New York on August 4, 2021. The amended complaint, filed on January 6, 2022, generally asserts claims under federal antitrust law and state common law in connection with an alleged conspiracy among the defendants to manipulate auctions for foreign exchange transactions on an electronic trading platform, as well as claims under the Racketeer Influenced and Corrupt Organizations Act. The complaint seeks declaratory and injunctive relief, as well as unspecified amounts of treble and other damages. On March 18, 2022, the defendants moved to dismiss the amended complaint. Banco Espirito Santo S.A. and Oak Finance Beginning in February 2015, GSI commenced actions against Novo Banco S.A. (Novo Banco) in the English Commercial Court and the Bank of Portugal (BoP) in Portuguese Administrative Court in response to BoP’s decisions in December 2014, September 2015 and December 2015 to reverse an earlier transfer to Novo Banco of an $835 million facility agreement (the Facility), structured by GSI, between Oak Finance Luxembourg S.A. (Oak Finance), a special purpose vehicle formed in connection with the Facility, and Banco Espirito Santo S.A. (BES) prior to the failure of BES. In July 2018, the English Supreme Court found that the English courts will not have jurisdiction over GSI’s action unless and until the Portuguese Administrative Court finds against BoP in GSI’s parallel action. In July 2018, the Liquidation Committee for BES issued a decision seeking to claw back from GSI $54 million paid to GSI and $50 million allegedly paid to Oak Finance in connection with the Facility, alleging that GSI acted in bad faith in extending the Facility, including because GSI allegedly knew that BES was at risk of imminent failure. In October 2018, GSI commenced an action in Lisbon Commercial Court challenging the Liquidation Committee’s decision and has since also issued a claim against the Portuguese State seeking compensation for losses of approximately $222 million related to the failure of BES, together with a contingent claim for the $104 million sought by the Liquidation Committee. Financial Advisory Services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 Archegos-Related Matters GS&amp;Co. is among the underwriters named as defendants in a putative securities class action filed on August 13, 2021 in New York Supreme Court, County of New York, relating to ViacomCBS Inc.’s (ViacomCBS) March 2021 public offerings of $1.7 billion of common stock and $1.0 billion of preferred stock. In addition to the underwriters, the defendants include ViacomCBS and certain of its officers and directors. GS&amp;Co. underwrote 646,154 shares of common stock representing an aggregate offering price of approximately $55 million and 323,077 shares of preferred stock representing an aggregate offering price of approximately $32 million. The complaint asserts claims under the federal securities laws and alleges that the offering documents contained material misstatements and omissions, including, among other things, that the offering documents failed to disclose that Archegos Capital Management (Archegos) had substantial exposure to ViacomCBS, including through total return swaps to which certain of the underwriters, including GS&amp;Co., were allegedly counterparties, and that such underwriters failed to disclose their exposure to Archegos. The complaint seeks rescission and compensatory damages in unspecified amounts. On November 5, 2021, the plaintiffs filed an amended complaint, and, on December 22, 2021, the defendants filed motions to dismiss the amended complaint. On January 4, 2022, the plaintiffs moved for class certification. Group Inc. is also a defendant in putative securities class actions filed beginning in October 2021 and consolidated in the U.S. District Court for the Southern District of New York. The complaints allege that Group Inc., along with another financial institution, sold shares in Baidu Inc. (Baidu), Discovery Inc. (Discovery), GSX Techedu Inc. (Gaotu), iQIYI Inc. (iQIYI), Tencent Music Entertainment Group (Tencent), ViacomCBS, and Vipshop Holdings Ltd. (Vipshop) based on material nonpublic information regarding the liquidation of Archegos’ position in Baidu, Discovery, Gaotu, iQIYI, Tencent, ViacomCBS and Vipshop, respectively. The complaints genera lly assert violations of Sections 10(b), 20A and 20(a) of the Exchange Act and seek unspecified damages. On June 13, 2022, the plaintiffs in the class actions filed amended complaints. On August 12, 2022, the defendants filed motions to dismiss the amended complaints. On January 24, 2022, the firm received a demand from an alleged shareholder under Section 220 of the Delaware General Corporation Law for books and records relating to, among other things, the firm’s involvement with Archegos and the firm’s controls with respect to insider trading. Underwriting Litigation Firm affiliates are among the defendants in a number of proceedings in connection with securities offerings. In these proceedings, including those described below, the plaintiffs assert class action or individual claims under federal and state securities laws and in some cases other applicable laws, allege that the offering documents for the securities that they purchased contained material misstatements and omissions, and generally seek compensatory and rescissory damages in unspecified amounts, as well as rescission. Certain of these proceedings involve additional allegations. Uber Technologies, Inc. GS&amp;Co. is among the underwriters named as defendants in several putative securities class actions filed beginning in September 2019 in California Superior Court, County of San Francisco and the U.S. District Court for the Northern District of California, relating to Uber Technologies, Inc.’s (Uber) $8.1 billion May 2019 initial public offering. In addition to the underwriters, the defendants include Uber and certain of its officers and directors. GS&amp;Co. underwrote 35,864,408 shares of common stock representing an aggregate offering price of approximately $1.6 billion. On November 16, 2020, the court in the state court action granted defendants’ motion to dismiss the consolidated amended complaint filed on February 11, 2020, and on December 16, 2020, plaintiffs appealed. On August 7, 2020, defendants’ motion to dismiss the district court action was denied. On September 25, 2020, the plaintiffs in the district court action moved for class certification. On December 5, 2020, the plaintiffs in the state court action filed a complaint in the district court, which was consolidated with the existing district court action on January 25, 2021. On May 14, 2021, the plaintiffs filed a second amended complaint in the district court, purporting to add the plaintiffs from the state court action as additional class representatives. On October 1, 2021, defendants’ motion to dismiss the additional class representatives from the second amended complaint was denied, and on July 26, 2022, the district court granted the plaintiffs’ motion for class certification. On August 9, 2022, defendants filed a petition with the U.S. Court of Appeals for the Ninth Circuit seeking interlocutory review of the district court’s grant of class certification. Venator Materials PLC. GS&amp;Co. is among the underwriters named as defendants in putative securities class actions in Texas District Court, Dallas County, New York Supreme Court, New York County, and the U.S. District Court for the Southern District of Texas, filed beginning in February 2019, relating to Venator Materials PLC’s (Venator) $522 million August 2017 initial public offering and $534 million December 2017 secondary equity offering. In addition to the underwriters, the defendants include Venator, certain of its officers and directors and certain of its shareholders. GS&amp;Co. underwrote 6,351,347 shares of common stock in the August 2017 initial public offering representing an aggregate offering price of approximately $127 million and 5,625,768 shares of common stock in the December 2017 secondary equity offering representing an aggregate offering price of approximately $127 million. On January 21, 2020, the Texas Court of Appeals reversed the Texas District Court and dismissed the claims against the underwriter defendants, including GS&amp;Co., in the Texas state court action for lack of personal jurisdiction. On March 22, 2021, the defendants’ motion to dismiss the New York state court action was granted and the plaintiffs filed a notice of appeal. On July 7, 2021, the court in the federal action granted in part and denied in part defendants’ motion to dismiss the consolidated complaint. On August 16, 2021, the plaintiffs in the federal action filed an amended consolidated complaint. On November 19, 2021, the plaintiffs in the federal action moved for class certification. On February 28, 2022, the plaintiffs stipulated to withdraw the appeal in the New York state court action after the parties reached a settlement, and on March 29, 2022, the Appellate Division of the Supreme Court of the State of New York for the First Department deemed the appeal withdrawn. On September 15, 2022, the federal court approved a settlement among the parties. Under the terms of the settlement, the firm is not required to contribute to the settlement. GoHealth, Inc . GS&amp;Co. is among the underwriters named as defendants in putative securities class actions filed beginning on September 21, 2020 and consolidated in the U.S. District Court for the Northern District of Illinois relating to GoHealth, Inc.’s (GoHealth) $914 million July 2020 initial public offering. In addition to the underwriters, the defendants include GoHealth, certain of its officers and directors and certain of its shareholders. GS&amp;Co. underwrote 11,540,550 shares of common stock representing an aggregate offering price of approximately $242 million. On February 25, 2021, the plaintiffs filed a consolidated complaint. On April 5, 2022, the defendants’ motion to dismiss the consolidated complaint was denied. On September 23, 2022, the plaintiffs moved for class certification. Array Technologies, Inc. GS&amp;Co. is among the underwriters named as defendants in a putative securities class action filed on May 14, 2021 in the U.S. District Court for the Southern District of New York relating to Array Technologies, Inc.’s (Array) $1.2 billion October 2020 initial public offering of common stock, $1.3 billion December 2020 offering of common stock and $993 million March 2021 offering of common stock. In addition to the underwriters, the defendants include Array and certain of its officers and directors. GS&amp;Co. underwrote an aggregate of 31,912,213 shares of common stock in the three offerings representing an aggregate offering price of approximately $877 million. On December 7, 2021, the plaintiffs filed an amended consolidated complaint. On October 17, 2022, the defendants moved to dismiss the amended consolidated complaint. Skillz Inc. GS&amp;Co. was among the underwriters named as defendants in an amended consolidated complaint for a putative securities class action filed on October 8, 2021 in the U.S. District Court for the Northern District of California relating to Skillz Inc.’s (Skillz) approximately $883 million March 2021 public offering of common stock. In addition to the underwriters, the defendants included Skillz and certain of its officers and directors. GS&amp;Co. underwrote 8,832,000 shares of common stock representing an aggregate offering price of approximately $212 million. On July 5, 2022, the defendants’ motion to dismiss the amended consolidated complaint was granted with leave to replead. On August 4, 2022, the plaintiffs filed a second amended consolidated complaint naming only Skillz and certain of its officers as defendants. ContextLogic Inc. GS&amp;Co. is among the underwriters named as defendants in putative securities class actions filed beginning on May 17, 2021 and consolidated in the U.S. District Court for the Northern District of California, relating to ContextLogic Inc.’s (ContextLogic) $1.1 billion December 2020 initial public offering of common stock. In addition to the underwriters, the defendants include ContextLogic and certain of its officers and directors. GS&amp;Co. underwrote 16,169,000 shares of common stock representing an aggregate offering price of approximately $388 million. On July 15, 2022, the plaintiffs filed a consolidated amended complaint. On September 16, 2022, the defendants moved to dismiss the consolidated amended complaint. DiDi Global Inc. Goldman Sachs (Asia) L.L.C. (GS Asia) is among the underwriters named as defendants in putative securities class actions filed beginning on July 6, 2021 in the U.S. District Courts for the Southern District of New York and the Central District of California and New York Supreme Court, County of New York, relating to DiDi Global Inc.’s (DiDi) $4.4 billion June 2021 initial public offering of American Depositary Shares (ADS). In addition to the underwriters, the defendants include DiDi and certain of its officers and directors. GS Asia underwrote 104,554,000 ADS representing an aggregate offering price of approximately $1.5 billion. On September 22, 2021, plaintiffs in the California action voluntarily dismissed their claims without prejudice. On May 5, 2022, plaintiffs in the consolidated federal action filed a second consolidated amended complaint, which includes allegations of violations of Sections 10(b) and 20A of the Exchange Act against the underwriter defendants. On June 3, 2022, the defendants moved to dismiss the second consolidated amended complaint. Vroom Inc. GS&amp;Co. is among the underwriters named as defendants in an amended complaint for a putative securities class action filed on October 4, 2021 in the U.S. District Court for the Southern District of New York relating to Vroom Inc.’s (Vroom) approximately $589 million September 2020 public offering of common stock. In addition to the underwriters, the defendants include Vroom and certain of its officers and directors. GS&amp;Co. underwrote 3,886,819 shares of common stock representing an aggregate offering price of approximately $212 million. On December 20, 2021, the defendants served a motion to dismiss the consolidated complaint. Zymergen Inc. GS&amp;Co. is among the underwriters named as defendants in a putative securities class action filed on August 4, 2021 in the U.S. District Court for the Northern District of California relating to Zymergen Inc.’s (Zymergen) $575 million April 2021 initial public offering of common stock. In addition to the underwriters, the defendants include Zymergen and certain of its officers and directors. GS&amp;Co. underwrote 5,750,345 shares of common stock representing an aggregate offering price of approximately $178 million. On February 24, 2022, the plaintiffs filed an amended complaint, and on April 25, 2022, the defendants moved to dismiss the amended complaint. Waterdrop Inc. GS Asia is among the underwriters named as defendants in a putative securities class action filed on September 14, 2021 in the U.S. District Court for the Southern District of New York relating to Waterdrop Inc.’s (Waterdrop) $360 million May 2021 initial public offering of ADS. In addition to the underwriters, the defendants include Waterdrop and certain of its officers and directors. GS Asia underwrote 15,300,000 ADS representing an aggregate offering price of approximately $184 million. On February 21, 2022, the plaintiffs filed an amended complaint, and on April 22, 2022, the defendants moved to dismiss the amended complaint. Sea Limited. GS Asia is among the underwriters named as defendants in putative securities class actions filed on February 11, 2022 and June 17, 2022, respectively, in New York Supreme Court, County of New York, relating to Sea Limited’s approximately $4.0 billion September 2021 public offering of ADS and approximately $2.9 billion September 2021 public offering of convertible senior notes, respectively. In addition to the underwriters, the defendants include Sea Limited, certain of its officers and directors and certain of its shareholders. GS Asia underwrote 8,222,500 ADS representing an aggregate offering price of approximately $2.6 billion and convertible senior notes representing an aggregate offering price of approximately $1.9 billion. On August 3, 2022, the actions were consolidated, and on August 9, 2022, the plaintiffs filed a consolidated amended complaint. The defendants had previously moved to dismiss the action on July 15, 2022, with the parties stipulating that the motion would apply to the consolidated amended complaint. Rivian Automotive Inc. GS&amp;Co. is among the underwriters named as defendants in a putative securities class action filed on March 7, 2022 in the U.S. District Court for the Central District of California relating to Rivian Automotive Inc.’s (Rivian) approximately $13.7 billion November 2021 initial public offering. In addition to the underwriters, the defendants include Rivian and certain of its officers and directors. GS&amp;Co. underwrote 44,733,050 shares of common stock representing an aggregate offering price of approximately $3.5 billion. On July 22, 2022, the plaintiffs filed a consolidated complaint, and on August 29, 2022, the defendants moved to dismiss the consolidated complaint. Natera Inc. GS&amp;Co . is among the underwriters named as defendants in putative securities class actions in New York Supreme Court, County of New York and the U.S. District Court for the Western District of Texas filed on March 10, 2022 and October 7, 2022, respectively, relating to Natera Inc.’s (Natera) approximately $585 million July 2021 public offering of common stock. In addition to the underwriters, the defendants include Natera and certain of its officers and directors. GS&amp;Co. underwrote 1,449,000 shares of common stock representing an aggregate offering price of approximately $164 million. On July 15, 2022, the parties in the state court action filed a stipulation and proposed order approving the discontinuance of the action without prejudice. Robinhood Markets, Inc. GS&amp;Co. is among the underwriters named as defendants in a putative securities class action filed on December 17, 2021 in the U.S. District Court for the Northern District of California relating to Robinhood Markets, Inc.’s (Robinhood) approximately $2.2 billion July 2021 initial public offering. In addition to the underwriters, the defendants include Robinhood and certain of its officers and directors. GS&amp;Co. underwrote 18,039,706 shares of common stock representing an aggregate offering price of approximately $686 million. On June 20, 2022, the plaintiffs filed an amended complaint. On August 18, 2022, the defendants moved to dismiss the amended complaint. ON24, Inc. GS&amp;Co. is among the underwriters named as defendants in a putative securities class action filed on November 3, 2021 in the U.S. District Court for the Northern District of California relating to ON24, Inc.’s (ON24) approximately $492 million February 2021 initial public offering of common stock. In addition to the underwriters, the defendants include ON24 and certain of its officers and directors. GS&amp;Co. underwrote 3,616,785 shares of common stock representing an aggregate offering price of approximately $181 million. On March 18, 2022, the plaintiffs filed a consolidated complaint. On May 2, 2022, the defendants moved to dismiss the consolidated complaint. Riskified Ltd. GS&amp;Co. is among the underwriters named as defendants in a putative securities class action filed on May 2, 2022 in the U.S. District Court for the Southern District of New York relating to Riskified Ltd.’s (Riskified) approximately $423 million July 2021 initial public offering. In addition to the underwriters, the defendants include Riskified and certain of its officers and directors. GS&amp;Co. underwrote 6,981,128 shares of common stock representing an aggregate offering price of approximately $147 million. On September 15, 2022, the plaintiffs filed an amended complaint. On October 28, 2022, the defendants moved to dismiss the amended complaint. Oscar Health, Inc. GS&amp;Co. is among the underwriters named as defendants in a putative securities class ac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Consolidation</t>
        </is>
      </c>
      <c r="B5" s="4" t="inlineStr">
        <is>
          <t xml:space="preserve">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7 for further information about VIEs. Equity-Method Investments. When the firm does not have a controlling financial interest in an entity but can exert significant influence over the entity’s operating and financial policies, the investment is generally accounted for at fair value by electing the fair value option available under U.S. GAAP. Significant influence generally exists when the firm owns 20% to 50% of the entity’s common stock or in-substance common stock.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8 for further information about equity-method investments. </t>
        </is>
      </c>
    </row>
    <row r="6">
      <c r="A6" s="4" t="inlineStr">
        <is>
          <t>Use of Estimates</t>
        </is>
      </c>
      <c r="B6" s="4" t="inlineStr">
        <is>
          <t>Use of Estimates Preparation of these consolidated financial statements requires management to make certain estimates and assumptions, the most important of which relate to fair value measurements, the allowance for credit losses on loans and lending commitments accounted for at amortized cost, discretionary compensation accruals, accounting for goodwill and identifiable intangible assets, provisions for losses that may arise from litigation and regulatory proceedings (including governmental investigations), and accounting for income taxes. These estimates and assumptions are based on the best available information, but actual results could be materially different.</t>
        </is>
      </c>
    </row>
    <row r="7">
      <c r="A7" s="4" t="inlineStr">
        <is>
          <t>Revenue Recognition</t>
        </is>
      </c>
      <c r="B7" s="4" t="inlineStr">
        <is>
          <t xml:space="preserve">Revenue Recognition Financial Assets and Liabilities at Fair Value. Trading assets and liabilities and certain investments are carried at fair value either under the fair value option or in accordance with other U.S. GAAP. In addition, the firm has elected to account for certain of its loans and other financial assets and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or other principal transactions. See Note 4 for further information about fair value measurements. Revenue from Contracts with Clients. The firm recognizes revenue earned from contracts with clients for services, such as investment banking, investment management, and execution and clearing (contracts with clients), when the performance obligations related to the underlying transaction are completed. Revenues from contracts with clients represent approximately 45% of total non-interest revenues for the three months ended September 2022 (including approximately 90% of investment banking revenues, approximately 95% of investment management revenues and all commissions and fees) and approximately 45% of total non-interest revenues for the nine months ended September 2022 (including approximately 85% of investment banking revenues, approximately 95% of investment management revenues and all commissions and fees), and approximately 50% of total non-interest revenues for the three months ended September 2021 and approximately 40% for the nine months ended September 2021 (in each case, reflecting approximately 90% of investment banking revenues, approximately 95% of investment management revenues and all commissions and fees). See Note 25 for information about net revenues by business segment. Investment Banking Advisory. Fees from financial advisory assignments are recognized in revenues when the services related to the underlying transaction are completed under the terms of the assignment. Non-refundable deposits and milestone payments in connection with financial advisory assignments are recognized in revenues upon completion of the underlying transaction or when the assignment is otherwise concluded. Expenses associated with financial advisory assignments are recognized when incurred and are included in transaction based expenses. Client reimbursements for such expenses are included in investment banking revenues. Underwriting. Fees from underwriting assignments are recognized in revenues upon completion of the underlying transaction based on the terms of the assignment. Expenses associated with underwriting assignments are generally deferred until the related revenue is recognized or the assignment is otherwise concluded. Such expenses are included in transaction based expenses for completed assignments.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transaction based expenses. Management Fees. Management fees for mutual funds are calculated as a percentage of daily net asset value and are received monthly. Management fees for hedge funds and separately managed accounts are calculated as a percentage of month-end net asset value and are generally received quarterly. Management fees for private equity funds are calculated as a percentage of monthly invested capital or committed capital and are received quarterly, semi-annually or annually, depending on the fund. Management fees are recognized over time in the period the services are provided. Distribution fees paid by the firm are calculated based on either a percentage of the management fee, the investment fund’s net asset value or the committed capital. Such fees are included in transaction based expenses. Incentive Fees. Incentive fees are calculated as a percentage of a fund’s or separately managed account’s return, or excess return above a specified benchmark or other performance target. Incentive fees are generally based on investment performance over a twelve-month period or over the life of a fund. Fees that are based on performance over a twelve-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Commissions and Fees The firm earns commissions and fees from executing and clearing client transactions on stock, options and futures markets, as well as over-the-counter (OTC) transactions. Commissions and fees are recognized on the day the trade is executed. The firm also provides third-party research services to clients in connection with certain soft-dollar arrangements. Third-party research costs incurred by the firm in connection with such arrangements are presented net within commissions and fees.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et asset value of the fund or separately managed account, future revenues associated with such remaining performance obligations cannot be determined as such fees are subject to fluctuations in the market value of investments held by the fund or separately managed account. </t>
        </is>
      </c>
    </row>
    <row r="8">
      <c r="A8" s="4" t="inlineStr">
        <is>
          <t>Transfers of Financial Assets</t>
        </is>
      </c>
      <c r="B8" s="4" t="inlineStr">
        <is>
          <t>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trading assets and the transfer is accounted for as a collateralized financing, with the related interest expense recognized over the life of the transaction. See Note 11 for further information about transfers of financial assets accounted for as collateralized financings and Note 16 for further information about transfers of financial assets accounted for as sales.</t>
        </is>
      </c>
    </row>
    <row r="9">
      <c r="A9" s="4" t="inlineStr">
        <is>
          <t>Cash and Cash Equivalents</t>
        </is>
      </c>
      <c r="B9" s="4" t="inlineStr">
        <is>
          <t xml:space="preserve">Cash and Cash Equivalents The firm defines cash equivalents as highly liquid overnight deposits held in the ordinary course of business. Cash and cash equivalents included cash and due from banks of $9.15 billion as of September 2022 and $10.14 billion as of December 2021. Cash and cash equivalents also included interest-bearing deposits with banks of $275.10 billion as of September 2022 and $250.90 billion as of December 2021. </t>
        </is>
      </c>
    </row>
    <row r="10">
      <c r="A10" s="4" t="inlineStr">
        <is>
          <t>Customer and Other Receivables</t>
        </is>
      </c>
      <c r="B10" s="4" t="inlineStr">
        <is>
          <t xml:space="preserve">Customer and Other Receivables Customer and other receivables included receivables from customers and counterparties of $87.72 billion as of September 2022 and $103.82 billion as of December 2021, and receivables from brokers, dealers and clearing organizations of $77.70 billion as of September 2022 and $56.85 billion as of December 2021. Such receivables primarily consist of customer margin loans, receivables resulting from unsettled transactions and collateral posted in connection with certain derivative transactions. Substantially all of these receivables are accounted for at amortized cost net of any allowance for credit losses, which generally approximates fair value. As these receivables are not accounted for at fair value, they are not included in the firm’s fair value hierarchy in Notes 4 through 10. Had these receivables been included in the firm’s fair value hierarchy, substantially all would have been classified in level 2 as of both September 2022 and December 2021. See Note 10 for further information about customer and other receivables accounted for at fair value under the fair value option. Interest on customer and other receivables is recognized over the life of the transaction and included in interest income. </t>
        </is>
      </c>
    </row>
    <row r="11">
      <c r="A11" s="4" t="inlineStr">
        <is>
          <t>Customer and Other Payables</t>
        </is>
      </c>
      <c r="B11" s="4" t="inlineStr">
        <is>
          <t xml:space="preserve">Customer and Other Payables </t>
        </is>
      </c>
    </row>
    <row r="12">
      <c r="A12" s="4" t="inlineStr">
        <is>
          <t>Offsetting Assets and Liabilities</t>
        </is>
      </c>
      <c r="B12" s="4" t="inlineStr">
        <is>
          <t xml:space="preserve">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 Derivatives are reported on a net-by-counterparty basis (i.e., the net payable or receivable for derivative assets and liabilities for a given counterparty) in the consolidated balance sheets when a legal right of setoff exists under an enforceable netting agreement. Resale agreements and securities sold under agreements to repurchase (repurchase agreements) and securities borrowed and loaned transactions with the same term and currency are presented on a net-by-counterparty basis in the consolidated balance sheets when such transactions meet certain settlement criteria and are subject to netting agreements. </t>
        </is>
      </c>
    </row>
    <row r="13">
      <c r="A13" s="4" t="inlineStr">
        <is>
          <t>Share-based Compensation</t>
        </is>
      </c>
      <c r="B13" s="4" t="inlineStr">
        <is>
          <t>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Cash dividend equivalents paid on restricted stock units (RSUs) are generally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capital is adjusted to the extent of the difference between the value of the award at the time of cash settlement and the grant-date value of the award. The tax effect related to the settlement of share-based awards is recorded in income tax benefit or expense.</t>
        </is>
      </c>
    </row>
    <row r="14">
      <c r="A14" s="4" t="inlineStr">
        <is>
          <t>Foreign Currency Translation</t>
        </is>
      </c>
      <c r="B14" s="4" t="inlineStr">
        <is>
          <t>Foreign Currency Translation Assets and liabilities denominated in non-U.S. currencies are translated at rates of exchange prevailing on the date of the consolidated balance sheets and revenues and expenses are translated at average rates of exchange for the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hedges and taxes, in the consolidated statements of comprehensive income.</t>
        </is>
      </c>
    </row>
    <row r="15">
      <c r="A15" s="4" t="inlineStr">
        <is>
          <t>Recent Accounting Developments</t>
        </is>
      </c>
      <c r="B15" s="4" t="inlineStr">
        <is>
          <t xml:space="preserve">Recent Accounting Developments Facilitation of the Effects of Reference Rate Reform on Financial Reporting (ASC 848). In March 2020, the FASB issued ASU No. 2020-04, “Reference Rate Reform — Facilitation of the Effects of Reference Rate Reform on Financial Reporting.” This ASU provides optional relief from applying generally accepted accounting principles to contracts, hedging relationships and other transactions affected by reference rate reform. In addition, in January 2021 the FASB issued ASU No. 2021-01, “Reference Rate Reform — Scope,” which clarified the scope of ASC 848 relating to contract modifications. The firm adopted these ASUs upon issuance and elected to apply the relief available to certain modified derivatives. The adoption of these ASUs did not have a material impact on the firm’s consolidated financial statements. Troubled Debt Restructurings and Vintage Disclosures (ASC 326) . In March 2022, the FASB issued ASU No. 2022-02, “Financial Instruments — Credit Losses (Topic 326) — Troubled Debt Restructurings and Vintage Disclosures.” This ASU eliminates the recognition and measurement guidance for troubled debt restructurings (TDRs) and requires enhanced disclosures about loan modifications for borrowers experiencing financial difficulty. This ASU also requires enhanced disclosure for loans that have been charged off. The ASU is effective in January 2023 under a prospective approach. Adoption of this ASU is not expected to have a material impact on the firm’s consolidated financial statements. Accounting for Obligations to Safeguard Crypto-Assets an Entity Holds for Platform Users (SAB 121) . In March 2022, the SEC staff issued SAB 121 (SAB 121) — “Accounting for obligations to safeguard crypto-assets an entity holds for platform users.” SAB 121 adds interpretive guidance requiring an entity to recognize a liability on its balance sheet to reflect the obligation to safeguard the crypto-assets held for its platform users, along with a corresponding asset. The firm adopted this guidance in June 2022 under a modified retrospective approach and adoption did not have a material impact on the firm’s consolidated financial statements. Fair Value Measurement of Equity Securities Subject to Contractual Sale Restrictions (ASC 820). </t>
        </is>
      </c>
    </row>
    <row r="16">
      <c r="A16" s="4" t="inlineStr">
        <is>
          <t>Fair Value Measurements</t>
        </is>
      </c>
      <c r="B16" s="4" t="inlineStr">
        <is>
          <t xml:space="preserve">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liabilities are based on observable prices and inputs and are classified in levels 1 and 2 of the fair value hierarchy. Certain level 2 and level 3 financial assets and liabilities may require valuation adjustments that a market participant would require to arrive at fair value for factors, such as counterparty and the firm’s credit quality, funding risk, transfer restrictions, liquidity and bid/offer spreads. Valuation adjustments are generally based on market evidence. The valuation techniques and nature of significant inputs used to determine the fair value of the firm’s financial instruments are described below. See Notes 5 through 10 for further information about significant unobservable inputs used to value level 3 financial instruments. Valuation Techniques and Significant Inputs for Trading Cash Instruments, Investments and Loans Level 1. Level 1 instruments include U.S. government obligations, most non-U.S. government obligations, certain agency obligations, certain corporate debt instruments, certain money market instruments, certain other debt obligations and actively traded listed equitie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Level 2 instruments include certain non-U.S. government obligations, most agency obligations, most mortgage-backed loans and securities, most corporate debt instruments, most state and municipal obligations, most money market instruments, most other debt obligations, restricted or less liquid listed equities, certain private equities, commodities and certain lending commitment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executable) and the relationship of recent market activity to the prices provided from alternative pricing sources. Valuation adjustments are typically made to level 2 instruments (i) if the instrument is subject to transfer restrictions and/or (ii) for other premiums and liquidity discounts that a market participant would require to arrive at fair value. Valuation adjustments are generally based on market evidence. Level 3. Level 3 instruments have one or more significant valuation inputs that are not observable. Absent evidence to the contrary, level 3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of level 3 instruments vary by instrument, but are generally based on discounted cash flow techniques. The valuation techniques and the nature of significant inputs used to determine the fair values of each type of level 3 instrument are described below: Loans and Securities Backed by Commercial Real Estate Loans and securities backed by commercial real estate are directly or indirectly collateralized by a singl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and capitalization rates. Recovery rates are expressed as a percentage of notional or face value of the instrument and reflect the benefit of credit enhancements on certain instruments; and • Timing of expected future cash flows (duration) which, in certain cases, may incorporate the impact of any loan forbearances and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Corporate debt instruments includes corporate loans, debt securities and convertible debentur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or similar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instrument, the cost of borrowing the underlying reference obligation; • Duration; and • Market and transaction multiples for corporate debt instruments with convertibility or participation options. Equity Securities Equity securities consists of private equities. Recent third-party completed or pending transactions (e.g., merger proposals, debt restructurings, tender offers) are considered the best evidence for any change in fair value. When these are not available, the following valuation methodologies are used, as appropriate: • Industry multiples (primarily EBITDA and revenue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Trading Cash Instruments, Investments and Loans The significant inputs to the valuation of other instruments, such as non-U.S. government and agency obligations, state and municipal obligations, and other loans and debt obligation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 Current performance and recovery assumptions and, where the firm uses credit default swaps to value the related instrument, the cost of borrowing the underlying reference obligation; and • Duration. Valuation Techniques and Significant Input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In general, the key inputs used to value interest rate derivatives are transparent, even for most long-dated contracts. Interest rate swaps and options denominated in the currencies of leading industrialized nations are characterized by high trading volumes and tight bid/offer spreads. Interest rate derivatives that reference indices, such as an inflation index, or the shape of the yield curve (e.g., 10-year swap rate vs. 2-year swap rate) are more complex, but the key inputs are generally observable. • Credit. Price transparency for credit default swaps, including both single names and baskets of credits, varies by market and underlying reference entity or obligation. Credit default swaps that reference indices, large corporates and major sovereigns generally exhibit the most price transparency. For credit default swaps with other underliers, price transparency varies based on credit rating, the cost of borrowing the underlying reference obligations, and the availability of the underlying reference obligations for delivery upon the default of the issuer. Credit default swaps that reference loans, asset-backed securities and emerging market debt instruments tend to have less price transparency than those that reference corporate bonds. In addition, more complex credit derivatives, such as those sensitive to the correlation between two or more underlying reference obligations, generally have less price transparency. • Currency. Prices for currency derivatives based on the exchange rates of leading industrialized nations, including those with longer tenors, are generally transparent. The primary difference between the price transparency of developed and emerging market currency derivatives is that emerging markets tend to be only observable for contracts with shorter tenors. • Commodity. Commodity derivatives include transactions referenced to energy (e.g., oil, natural gas and electricity), metals (e.g., precious and base) and soft commodities (e.g., agricultural). Price transparency varies based on the underlying commodity, delivery location, tenor and product quality (e.g., diesel fuel compared to unleaded gasoline). In general, price transparency for commodity derivatives is greater for contracts with shorter tenors and contracts that are more closely aligned with major and/or benchmark commodity indices. • Equity. Price transparency for equity derivatives varies by market and underlier. Options on indices and the common stock of corporates included in major equity indices exhibit the most price transparency. Equity derivatives generally have observable market prices, except for contracts with long tenors or reference prices that differ significantly from current market prices. More complex equity derivatives, such as those sensitive to the correlation between two or more individual stocks, generally have less price transparency. Liquidity is essential to the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Level 1. Level 1 derivatives include short-term contracts for future delivery of securities when the underlying security is a level 1 instrument, and exchange-traded derivatives if they are actively traded and are valued at their quoted market price. Level 2.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executable) and the relationship of recent market activity to the prices provided from alternative pricing sources. Level 3 .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and specific interest rate and currency volatilities. • For level 3 credit derivatives, significant unobservable inputs include illiquid credit spreads and upfront credit points, which are unique to specific reference obligations and reference entities, and recovery rat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Note 7 for further information about significant unobservable inputs used in the valuation of level 3 derivatives. Valuation Adjustments. Valuation adjustments are integral to determining the fair value of derivative portfolios and are used to adjust the mid-market valuations produced by derivative pricing models to the exit price valuation. These adjustments incorporate bid/offer spreads, the cost of liquidity, and credit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 In addition, for derivatives that include significant unobservable inputs, the firm makes model or exit price adjustments to account for the valuation uncertainty present in the transaction. Valuation Techniques and Significant Inputs for Other Financial Instruments at Fair Value In addition to trading cash instruments, derivatives, and certain investments and loans, the firm accounts for certain of its other financial assets and liabilities at fair value under the fair value option. Such instruments include resale and repurchase agreements; certain securities borrowed and loaned transactions; certain customer and other receivables, including certain margin loans; certain time deposits, including structured certificates of deposit, which are hybrid financial instruments; substantially all other secured financings, including transfers of assets accounted for as financings; certain unsecured short- and long-term borrowings, substantially all of which are hybrid financial instruments; and certain other liabilities. These instruments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The significant inputs used to value the firm’s other financial instruments are described below. Resale and Repurchase Agreements and Securities Borrowed and Loaned. The significant inputs to the valuation of resale and repurchase agreements and securities borrowed and loaned are funding spreads, the amount and timing of expected future cash flows and interest rates. Customer and Other Receivables. The significant inputs to the valuation of receivables are interest rates, the amount and timing of expected future cash flows and funding spreads.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described above. See Note 7 for further information about derivatives and Note 13 for further information about deposits. Other Secured Financings. The significant inputs to the valuation of other secured financings are the amount and timing of expected future cash flows, interest rates, funding spreads and the fair value of the collateral delivered by the firm (determined using the amount and timing of expected future cash flows, market prices, market yields and recovery assumptions). See Note 11 for further information about other secured financings. Unsecured Short- and Long-Term Borrowings. The significant inputs to the valuation of unsecured short- and long-term borrowings are the amount and timing of expected future cash flows, interest rates, the credit spreads of the firm and commodity prices for prepaid commodity transactions. The inputs used to value the embedded derivative component of hybrid financial instruments are consistent with the inputs used to value the firm’s other derivative instruments described above. See Note 7 for further information about derivatives and Note 14 for further information about borrowings. Other Liabilities. </t>
        </is>
      </c>
    </row>
    <row r="17">
      <c r="A17" s="4" t="inlineStr">
        <is>
          <t>Trading Assets and Liabilities</t>
        </is>
      </c>
      <c r="B17" s="4" t="inlineStr">
        <is>
          <t>Trading Assets and Liabilities Trading assets and liabilities include trading cash instruments and derivatives held in connection with the firm’s market-making or risk management activities. These assets and liabilities are carried at fair value either under the fair value option or in accordance with other U.S. GAAP, and the related fair value gains and losses are generally recognized in the consolidated statements of earnings.</t>
        </is>
      </c>
    </row>
    <row r="18">
      <c r="A18" s="4" t="inlineStr">
        <is>
          <t>Trading Cash Instruments</t>
        </is>
      </c>
      <c r="B18" s="4" t="inlineStr">
        <is>
          <t>Trading Cash Instruments Trading cash instruments consists of instruments held in connection with the firm’s market-making or risk management activities. These instruments are carried at fair value and the related fair value gains and losses are recognized in the consolidated statements of earnings.</t>
        </is>
      </c>
    </row>
    <row r="19">
      <c r="A19" s="4" t="inlineStr">
        <is>
          <t>Hedge Accounting</t>
        </is>
      </c>
      <c r="B19" s="4" t="inlineStr">
        <is>
          <t xml:space="preserve">Hedge Accounting The firm applies hedge accounting for (i) interest rate swaps used to manage the interest rate exposure of certain fixed-rate unsecured long- and short-term borrowings and certain fixed-rate certificates of deposit and certain U.S. government securities classified as available-for-sale, (ii) foreign exchange forward contracts used to manage the foreign exchange risk of certain available-for-sale securities, (iii) foreign currency forward contracts and foreign currency-denominated debt used to manage foreign currency exposures on the firm’s net investment in certain non-U.S. operations and (iv) commodity futures contracts used to manage the price risk of certain commodities. To qualify for hedge accounting, the hedging instrument must be highly effective at reducing the risk from the exposure being hedged. Additionally, the firm must formally document the hedging relationship at inception and assess the hedging relationship at least on a quarterly basis to ensure the hedging instrument continues to be highly effective over the life of the hedging relationship. Fair Value Hedges The firm designates interest rate swaps as fair value hedges of certain fixed-rate unsecured long- and short-term debt and fixed-rate certificates of deposit, and beginning in the second quarter of 2022, of certain U.S. government securities classified as available-for-sale. These interest rate swaps hedge changes in fair value attributable to the designated benchmark interest rate (e.g., London Interbank Offered Rate (LIBOR), Secured Overnight Financing Rate (SOFR) or Overnight Index Swap Rate), effectively converting a substantial portion of these fixed-rate financial instruments into floating-rate financial instruments. The firm applies a statistical method that utilizes regression analysis when assessing the effectiveness of thes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For qualifying interest rate fair value hedges, gains or losses on derivatives are included in interest income/expense. The change in fair value of the hedged items attributable to the risk being hedged is reported as an adjustment to its carrying value (hedging adjustment) and is also included in interest income/expense. When a derivative is no longer designated as a hedge, any remaining difference between the carrying value and par value of the hedged item is amortized in interest income/expense over the remaining life of the hedged item using the effective interest method. See Note 23 for further information about interest income and interest expense. The table below presents the gains/(losses) from interest rate derivatives accounted for as hedges and the related hedged items. Three Months Nine Months $ in millions 2022 2021 2022 2021 Investments Interest rate hedges $ 427 $ — $ 372 $ — Hedged investments (409) — (357) — Gains/(losses) $ 18 $ — $ 15 $ — Borrowings and deposits Interest rate hedges $ (7,820) $ (1,528) $ (22,629) $ (5,459) Hedged borrowings and deposits 7,741 1,365 22,279 4,991 Gains/(losses) $ (79) $ (163) $ (350) $ (468) The table below presents the carrying value of investments, deposits and unsecured borrowings that are designated in an interest rate hedging relationship and the related cumulative hedging adjustment (increase/(decrease)) from current and prior hedging relationships included in such carrying values. $ in millions Carrying Value Cumulative Hedging Adjustment As of September 2022 Assets Investments $ 10,174 $ (358) Liabilities Deposits $ 7,391 $ (297) Unsecured short-term borrowings $ 7,553 $ (59) Unsecured long-term borrowings $ 150,553 $ (15,395) As of December 2021 Liabilities Deposits $ 14,131 $ 246 Unsecured short-term borrowings $ 2,167 $ 5 Unsecured long-term borrowings $ 144,934 $ 6,169 In the table above: • Cumulative hedging adjustment included $5.10 billion as of September 2022 and $5.91 billion as of December 2021 of hedging adjustments from prior hedging relationships that were de-designated and substantially all were related to unsecured long-term borrowings. • The amortized cost of investments was $10.93 billion as of September 2022. In addition, cumulative hedging adjustments for items no longer designated in a hedging relationship were $149 million as of September 2022 and $68 million as of December 2021 and were substantially all related to unsecured long-term borrowings. The firm designates foreign exchange forward contracts as fair value hedges of the foreign exchange risk of non-U.S. government securities classified as available-for-sale. See Note 8 for information about the amortized cost and fair value of such securities. The effectiveness of such hedges is assessed based on changes in spot rates. The gains/(losses) on the hedges (relating to both spot and forward points) and the foreign exchange gains/(losses) on the related available-for-sale securities are included in market making. The net gains/(losses) on hedges and related available-for-sale securities were $3 million (reflecting a gain of $189 million related to hedges and a loss of $186 million on the related hedged available-for-sale securities) for the three months ended September 2022 and were $(25) million (reflecting a gain of $425 million related to hedges and a loss of $450 million on the related hedged available-for-sale securities) for the nine months ended September 2022. The gross and net gains/(losses) were not material for both the three and nine months ended September 2021. The firm designates commodity futures contracts as fair value hedges of the price risk of certain precious metals included in commodities within trading assets. As of September 2022, the carrying value of such commodities was $627 million and the amortized cost was $664 million, and as of December 2021, the carrying value was $1.05 billion and the amortized cost was $1.02 billion. Changes in spot rates of such commodities are reflected as an adjustment to their carrying value, and the related gains/(losses) on both the commodities and the designated futures contracts are included in market making. The contractual forward points on the designated futures contracts are amortized into earnings ratably over the life of the contract and other gains/(losses) as a result of changes in the forward points are included in other comprehensive income/(loss). The cumulative hedging adjustment was not material as of both September 2022 and December 2021, and the related gains/(losses) were not material for each of the three and nine months ended September 2022 and September 2021. Net Investment Hedges The firm seeks to reduce the impact of fluctuations in foreign exchange rates on its net investments in certain non-U.S. operations through the use of foreign currency forward contracts and foreign currency-denominated debt. For foreign currency forward contracts designated as hedges, the effectiveness of the hedge is assessed based on the overall changes in the fair value of the forward contracts (i.e., based on changes in forward rates). For foreign currency-denominated debt designated as a hedge, the effectiveness of the hedge is assessed based on changes in spot rates. For qualifying net investment hedges, all gains or losses on the hedging instruments are included in currency translation. The table below presents the gains/(losses) from net investment hedging. Three Months Nine Months $ in millions 2022 2021 2022 2021 Hedges: Foreign currency forward contract $ 1,097 $ 373 $ 2,310 $ 600 Foreign currency-denominated debt $ 551 $ 31 $ 1,147 $ 290 </t>
        </is>
      </c>
    </row>
    <row r="20">
      <c r="A20" s="4" t="inlineStr">
        <is>
          <t>Investments</t>
        </is>
      </c>
      <c r="B20" s="4" t="inlineStr">
        <is>
          <t xml:space="preserve">Investments includes debt instruments and equity securities that are accounted for at fair value and are generally held by the firm in connection with its long-term investing activities. In addition, investments includes debt securities classified as available-for-sale and held-to-maturity that are generally held in connection with the firm’s asset-liability management activities. Investments also consists of equity securities that are accounted for under the equity method. The table below presents information about investments. As of September December $ in millions 2022 2021 Equity securities, at fair value $ 15,359 $ 18,937 Debt instruments, at fair value 14,096 15,558 Available-for-sale securities, at fair value 48,125 48,932 Investments, at fair value 77,580 83,427 Held-to-maturity securities 48,549 4,699 Equity method investments 834 593 Total investments $ 126,963 $ 88,719 Equity Securities and Debt Instruments, at Fair Value Equity securities and debt instruments, at fair value are accounted for at fair value either under the fair value option or in accordance with other U.S. GAAP, and the related fair value gains and losses are recognized in the consolidated statements of earnings. Equity Securities, at Fair Value. Equity securities, at fair value consists of the firm’s public and private equity investments in corporate and real estate entities. The table below presents information about equity securities, at fair value. As of September December $ in millions 2022 2021 Equity securities, at fair value $ 15,359 $ 18,937 Equity Type Public equity 17 % 24 % Private equity 83 % 76 % Total 100 % 100 % Asset Class Corporate 73 % 78 % Real estate 27 % 22 % Total 100 % 100 % In the table above: • Equity securities, at fair value included investments accounted for at fair value under the fair value option where the firm would otherwise apply the equity method of accounting of $5.07 billion as of September 2022 and $5.81 billion as of December 2021. Gains/(losses) recognized as a result of changes in the fair value of equity securities for which the fair value option was elected were $(118) million for the three months ended September 2022, $177 million for the three months ended September 2021, $(189) million for the nine months ended September 2022 and $1.81 billion for the nine months ended September 2021. These gains/(losses) are included in other principal transactions. • Equity securities, at fair value included $1.33 billion as of September 2022 and $1.80 billion as of December 2021 of investments in funds that are measured at NAV. Debt Instruments, at Fair Value. Debt instruments, at fair value primarily includes mezzanine, senior and distressed debt. The table below presents information about debt instruments, at fair value. As of September December $ in millions 2022 2021 Corporate debt securities $ 9,828 $ 9,793 Securities backed by real estate 1,316 2,280 Money market instruments 1,002 1,396 Other 1,950 2,089 Total $ 14,096 $ 15,558 In the table above: • Money market instruments primarily includes time deposits and investments in money market funds. • Other included $1.64 billion as of September 2022 and $1.67 billion as of December 2021 of investments in credit funds that are measured at NAV. Investments in Funds at Net Asset Value Per Share. Equity securities and debt instruments, at fair value include investments in funds that are measured at NAV of the investment fund. The firm uses NAV to measure the fair value of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with third-party investor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Private equity, credit and real estate funds are closed-end funds in which the firm’s investments are generally not eligible for redemption. Distributions will be received from these funds as the underlying assets are liquidated or distributed, the timing of which is uncertain. The firm also invests in hedge funds, primarily multi-disciplinary hedge funds that employ a fundamental bottom-up investment approach across various asset classes and strategies. The firm’s investments in hedge funds primarily include interests where the underlying assets are illiquid in nature, and proceeds from redemptions will not be received until the underlying assets are liquidated or distributed, the timing of which is uncertain. Private equity and hedge funds, in which the firm is invested, include “covered funds” as defined in the Volcker Rule of the U.S. Dodd-Frank Wall Street Reform and Consumer Protection Act (Dodd-Frank Act). Substantially all of the credit and real estate funds, in which the firm is invested, are not covered funds. As of September 2022, the firm’s total investments in funds at NAV included investments of approximately $400 million (net of the firm’s share of cash in the funds) in certain legacy “illiquid funds” (as defined in the Volcker Rule) for which the firm conformed by restructuring these funds to be non-covered funds as liquidating trusts by July 2022. However, based on recent interpretations of the covered fund provisions of the Volcker Rule, the firm may be required to seek an additional extension from the Board of Governors of the Federal Reserve System (FRB) to bring these funds into conformance. If the firm does not receive any required extensions or conform by the end of any extensions received, the firm may be required to sell such interests. If that occurs, the firm may receive a value for its interests that is less than the then carrying value as there could be a limited secondary market for these investments and the firm may be unable to sell them in orderly transactions. The table below presents the fair value of investments in funds at NAV and the related unfunded commitments. $ in millions Fair Value of Investments Unfunded Commitments As of September 2022 Private equity funds $ 955 $ 589 Credit funds 1,649 417 Hedge funds 70 — Real estate funds 297 129 Total $ 2,971 $ 1,135 As of December 2021 Private equity funds $ 1,411 $ 619 Credit funds 1,686 556 Hedge funds 84 — Real estate funds 288 147 Total $ 3,469 $ 1,322 Available-for-Sale Securities Available-for-sale securities are accounted for at fair value, and the related unrealized fair value gains and losses are included in accumulated other comprehensive income/(loss) unless designated in a fair value hedging relationship. See Note 7 for information about available-for-sale securities that are designated in a hedging relationship. The table below presents information about available-for-sale securities by tenor. $ in millions Amortized Cost Fair Value Weighted Average Yield As of September 2022 Less than 1 year $ 2,353 $ 2,295 0.24 % 1 year to 5 years 46,366 43,125 0.65 % 5 years to 10 years 830 776 2.14 % Total U.S. government obligations 49,549 46,196 0.65 % 1 year to 5 years 9 9 0.28 % 5 years to 10 years 2,461 1,920 0.40 % Total non-U.S. government obligations 2,470 1,929 0.40 % Total available-for-sale securities $ 52,019 $ 48,125 0.64 % As of December 2021 Less than 1 year $ 25 $ 25 0.12 % 1 year to 5 years 41,536 41,066 0.47 % 5 years to 10 years 5,337 5,229 0.92 % Greater than 10 years 2 2 2.00 % Total U.S. government obligations 46,900 46,322 0.53 % 5 years to 10 years 2,693 2,610 0.33 % Total non-U.S. government obligations 2,693 2,610 0.33 % Total available-for-sale securities $ 49,593 $ 48,932 0.52 % In the table above: • Available-for-sale securities were classified in level 1 of the fair value hierarchy as of both September 2022 and December 2021. • The weighted average yield for available-for-sale securities is presented on a pre-tax basis and computed using the effective interest rate of each security at the end of the period, weighted based on the fair value of each security. • The gross unrealized gains included in accumulated other comprehensive income/(loss) were not material and the gross unrealized losses included in accumulated other comprehensive income/(loss) were $3.89 billion as of September 2022 and primarily related to U.S. government obligations in a continuous unrealized loss position for more than a year. The gross unrealized gains included in accumulated other comprehensive income/(loss) were $118 million and the gross unrealized losses included in accumulated other comprehensive income/(loss) were $779 million as of December 2021 and primarily related to U.S. government obligations in a continuous unrealized loss position for less than a year. Net unrealized losses included in other comprehensive income/(loss) were $836 million ($615 million, net of tax) for the three months ended September 2022, $152 million ($114 million, net of tax) for the three months ended September 2021, $3.23 billion ($2.41 billion, net of tax) for the nine months ended September 2022 and $880 million ($658 million, net of tax) for the nine months ended September 2021. • If the fair value of available-for-sale securities is less than amortized cost, such securities are considered impaired. If the firm has the intent to sell the debt security, or if it is more likely than not that the firm will be required to sell the debt security before recovery of its amortized cost, the difference between the amortized cost (net of allowance, if any) and the fair value of the securities is recognized as an impairment loss in earnings. The firm did not record any such impairment losses during either the three or nine months ended September 2022 or September 2021. Impaired available-for-sale debt securities that the firm has the intent and ability to hold are reviewed to determine if an allowance for credit losses should be recorded. The firm considers various factors in such determination, including market conditions, changes in issuer credit ratings and severity of the unrealized losses. The firm did not record any provision for credit losses on such securities during either the three or nine months ended September 2022 or September 2021. The table below presents gross realized gains and the proceeds from the sales of available-for-sale securities. Three Months Nine Months $ in millions 2022 2021 2022 2021 Gross realized gains $ — $ 54 $ — $ 187 Proceeds from sales $ — $ 11,467 $ 2 $ 24,882 In the table above, the realized gains were reclassified from accumulated other comprehensive income/(loss) to other principal transactions in the consolidated statements of earnings. Fair Value of Investments by Level The table below presents investments accounted for at fair value by level within the fair value hierarchy. $ in millions Level 1 Level 2 Level 3 Total As of September 2022 Government and agency obligations: U.S. $ 46,196 $ — $ — $ 46,196 Non-U.S. 1,921 20 — 1,941 Corporate debt securities 160 2,930 6,738 9,828 Securities backed by real estate — 404 912 1,316 Money market instruments 24 978 — 1,002 Other debt obligations — 8 284 292 Equity securities 1,974 3,040 9,020 14,034 Subtotal $ 50,275 $ 7,380 $ 16,954 $ 74,609 Investments in funds at NAV 2,971 Total investments $ 77,580 As of December 2021 Government and agency obligations: U.S. $ 46,322 $ — $ — $ 46,322 Non-U.S. 2,612 — — 2,612 Corporate debt securities 65 5,201 4,527 9,793 Securities backed by real estate — 1,202 1,078 2,280 Money market instruments 41 1,355 — 1,396 Other debt obligations — 35 382 417 Equity securities 2,135 7,088 7,915 17,138 Subtotal $ 51,175 $ 14,881 $ 13,902 $ 79,958 Investments in funds at NAV 3,469 Total investments $ 83,427 See Note 4 for an overview of the firm’s fair value measurement policies and the valuation techniques and significant inputs used to determine the fair value of investments. Significant Unobservable Inputs The table below presents the amount of level 3 investments, and ranges and weighted averages of significant unobservable inputs used to value such investments. As of September 2022 As of December 2021 $ in millions Amount or Range Weighted Amount or Range Weighted Corporate debt securities Level 3 assets $ 6,738 $ 4,527 Yield 2.0% to 21.8% 11.8 % 2.0% to 29.0% 10.8 % Recovery rate 9.1% to 78.5% 51.7 % 9.1% to 76.0% 59.1 % Duration (years) 1.2 to 5.5 3.9 1.4 to 6.4 3.8 Multiples 1.9x to 66.5x 7.8x 0.5x to 28.2x 6.9x Securities backed by real estate Level 3 assets $ 912 $ 1,078 Yield 8.3% to 23.3% 15.4 % 8.3% to 20.3% 13.1 % Recovery rate N/A N/A 55.1% to 61.0% 56.4 % Duration (years) 1.0 to 4.2 4.1 0.1 to 2.6 1.2 Other debt obligations Level 3 assets $ 284 $ 382 Yield 5.0% to 20.0% 7.1 % 2.3% to 10.6% 3.2 % Duration (years) 0.4 to 1.5 1.3 0.9 to 9.3 4.8 Equity securities Level 3 assets $ 9,020 $ 7,915 Multiples 0.4x to 34.4x 9.0x 0.4x to 30.5x 10.1x Discount rate/yield 6.0% to 38.5% 14.7 % 2.0% to 35.0% 14.1 % Capitalization rate 4.0% to 10.8% 5.4 % 3.5% to 14.0% 5.7 % In the table above: • Ranges represent the significant unobservable inputs that were used in the valuation of each type of investment. • Weighted averages are calculated by weighting each input by the relative fair value of the investment. • The ranges and weighted averages of these inputs are not representative of the appropriate inputs to use when calculating the fair value of any one invest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investments. • Increases in yield, discount rate, capitalization rate or duration used in the valuation of level 3 investments would have resulted in a lower fair value measurement, while increases in recovery rate or multiples would have resulted in a higher fair value measurement as of both September 2022 and December 2021. Due to the distinctive nature of each level 3 investment, the interrelationship of inputs is not necessarily uniform within each product type. • Corporate debt securities, securities backed by real estate and other debt obligation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 The significant unobservable inputs for recovery rate related to securities backed by real estate as of September 2022 did not have a range (and there was no weighted average) as they pertained to a single position. Therefore, such unobservable inputs are not included in the table above. Level 3 Rollforward The table below presents a summary of the changes in fair value for level 3 investments. Three Months Nine Months $ in millions 2022 2021 2022 2021 Beginning balance $ 16,109 $ 16,332 $ 13,902 $ 16,423 Net realized gains/(losses) 103 78 428 184 Net unrealized gains/(losses) (407) 155 (1,828) 1,244 Purchases 445 496 1,385 1,467 Sales (236) (478) (741) (1,070) Settlements (272) (831) (1,461) (2,421) Transfers into level 3 1,687 806 6,425 1,843 Transfers out of level 3 (475) (2,879) (1,156) (3,991) Ending balance $ 16,954 $ 13,679 $ 16,954 $ 13,679 In the table above: • Changes in fair value are presented for all investments that are classified in level 3 as of the end of the period. • Net unrealized gains/(losses) relates to investments that were still held at period-end. • Transfers between levels of the fair value hierarchy are reported at the beginning of the reporting period in which they occur. If an investment was transferred to level 3 during a reporting period, its entire gain or loss for the period is classified in level 3. • For level 3 investments, increases are shown as positive amounts, while decreases are shown as negative amounts. The table below presents information, by product type, for investments included in the summary table above. Three Months Nine Months $ in millions 2022 2021 2022 2021 Corporate debt securities Beginning balance $ 6,576 $ 4,958 $ 4,527 $ 5,286 Net realized gains/(losses) 69 33 224 150 Net unrealized gains/(losses) (111) 47 (297) 302 Purchases 137 101 624 374 Sales (78) (204) (151) (383) Settlements (143) (601) (810) (1,254) Transfers into level 3 659 529 2,944 1,120 Transfers out of level 3 (371) (586) (323) (1,318) Ending balance $ 6,738 $ 4,277 $ 6,738 $ 4,277 Securities backed by real estate Beginning balance $ 1,067 $ 1,117 $ 1,078 $ 998 Net realized gains/(losses) 7 12 21 29 Net unrealized gains/(losses) (88) (11) (287) 25 Purchases 17 14 76 212 Sales (47) (19) (96) (43) Settlements (23) (51) (140) (247) Transfers into level 3 1 26 269 114 Transfers out of level 3 (22) — (9) — Ending balance $ 912 $ 1,088 $ 912 $ 1,088 Other debt obligations Beginning balance $ 303 $ 502 $ 382 $ 497 Net realized gains/(losses) 3 4 9 9 Net unrealized gains/(losses) (3) 1 (8) 1 Purchases 4 10 28 32 Sales — (1) — (3) Settlements (23) (33) (127) (54) Transfers out of level 3 — (96) — (95) Ending balance $ 284 $ 387 $ 284 $ 387 Equity securities Beginning balance $ 8,163 $ 9,755 $ 7,915 $ 9,642 Net realized gains/(losses) 24 29 174 (4) Net unrealized gains/(losses) (205) 118 (1,236) 916 Purchases 287 371 657 849 Sales (111) (254) (494) (641) Settlements (83) (146) (384) (866) Transfers into level 3 1,027 251 3,212 609 Transfers out of level 3 (82) (2,197) (824) (2,578) Ending balance $ 9,020 $ 7,927 $ 9,020 $ 7,927 Level 3 Rollforward Commentary Three Months Ended September 2022 . The net realized and unrealized losses on level 3 investments of $304 million (reflecting $103 million of net realized gains and $407 million of net unrealized losses) for the three months ended September 2022 included gains/(losses) of $(427) million reported in other principal transactions and $123 million reported in interest income. The net unrealized losses on level 3 investments for the three months ended September 2022 primarily reflected losses on certain equity securities and corporate debt securities (in each case, principally driven by broad macroeconomic concerns). Transfers into level 3 investments during the three months ended September 2022 primarily reflected transfers of certain equity securities from level 2 (principally due to reduced price transparency as a result of a lack of market evidence, including fewer market transactions in these instruments) and transfers of certain corporate debt securities from level 2 (principally due to reduced price transparency as a result of a lack of market evidence, including fewer market transactions in these instruments, and certain unobservable yield and duration inputs becoming significant to the valuation of these instruments). Transfers out of level 3 investments during the three months ended September 2022 primarily reflected transfers of certain corporate debt securities to level 2 (principally due to certain unobservable yield and duration inputs no longer being significant to the valuation of these instruments). Nine Months Ended September 2022 . The net realized and unrealized losses on level 3 investments of $1.40 billion (reflecting $428 million of net realized gains and $1.83 billion of net unrealized losses) for the nine months ended September 2022 included gains/(losses) of $(1.71) billion reported in other principal transactions and $314 million reported in interest income. The net unrealized losses on level 3 investments for the nine months ended September 2022 primarily reflected losses on certain equity securities and corporate debt securities (in each case, principally driven by broad macroeconomic and geopolitical concerns) and securities backed by real estate (principally driven by an increase in interest rates). Transfers into level 3 investments during the nine months ended September 2022 primarily reflected transfers of certain equity securities from level 2 (principally due to reduced price transparency as a result of a lack of market evidence, including fewer market transactions in these instruments), and transfers of certain corporate debt securities from level 2 (principally due to certain unobservable yield and duration inputs becoming significant to the valuation of these instruments, and reduced price transparency as a result of a lack of market evidence, including fewer market transactions in these instruments). Transfers out of level 3 investments during the nine months ended September 2022 primarily reflected transfers of certain equity securities to level 2 (principally due to increased price transparency as a result of market evidence, including market transactions in these instruments) and transfers of certain corporate debt securities to level 2 (principally due to increased price transparency as a result of market evidence, including market transactions in these instruments, and certain unobservable yield and duration inputs no longer being significant to the valuation of these instruments). Three Months Ended September 2021. The net realized and unrealized gains on level 3 investments of $233 million (reflecting $78 million of net realized gains and $155 million of net unrealized gains) for the three months ended September 2021 included gains of $183 million reported in other principal transactions and $50 million reported in interest income. The net unrealized gains on level 3 investments for the three months ended September 2021 primarily reflected gains on certain private equity securities (principally driven by corporate performance and company-specific events). Transfers into level 3 investments during the three months ended September 2021 primarily reflected transfers of certain corporate debt securities and private equity securities from level 2 (in each case, principally due to reduced price transparency as a result of a lack of market evidence, including fewer market transactions in these instruments). Transfers out of level 3 investments during the three months ended September 2021 primarily reflected transfers of certain private equity securities to level 2 (principally due to increased price transparency as a result of market evidence, including market transactions in these instruments) and transfers of certain corporate debt securities to level 2 (principally due to certain unobservable yield and duration inputs no longer being significant to the valuation of these instruments, and increased price transparency as a result of market evidence, including market transactions in these instruments). Nine Months Ended September 2021. The net realized and unrealized gains on level 3 investments of $1.43 billion (reflecting $184 million of net realized gains and $1.24 billion of net unrealized gains) for the nine months ended September 2021 included gains of $1.29 billion reported in other principal transactions and $135 million reported in interest income. The net unrealized gains on level 3 investments for the nine months ended September 2021 primarily reflected gains on certain private equity securities and corporate debt securities (in each case, principally driven by corporate performance and company-specific events). Transfers into level 3 investments during the nine months ended September 2021 primarily reflected transfers of certain corporate debt securities from level 2 (principally due to reduced price transparency as a result of a lack of market evidence, including fewer market transactions in these instruments, and certain unobservable yield and duration inputs becoming significant to the valuation of these instruments) and transfers of certain private equity securities from level 2 (principally due to reduced price transparency as a result of a lack of market evidence, including fewer market transactions in these instruments). Transfers out of level 3 investments during the nine months ended September 2021 primarily reflected transfers of certain private equity securities to level 2 (principally due to increased price transparency as a result of market evidence, including market transactions in these instruments) and transfers of certain corporate debt securities to level 2 (principally due to certain unobservable yield and duration inputs no longer being significant to the valuation of these instruments, and increased price transparency as a result of market evidence, including market transactions of these instruments). Held-to-Maturity Securities </t>
        </is>
      </c>
    </row>
    <row r="21">
      <c r="A21" s="4" t="inlineStr">
        <is>
          <t>Held to Maturity Securities</t>
        </is>
      </c>
      <c r="B21" s="4" t="inlineStr">
        <is>
          <t>Held-to-maturity securities are reviewed to determine if an allowance for credit losses should be recorded in the consolidated statements of earnings. The firm considers various factors in such determination, including market conditions, changes in issuer credit ratings, historical credit losses and sovereign guarantees. Provision for credit losses on such securities was not material during either the three or nine months ended September 2022 or September 2021.</t>
        </is>
      </c>
    </row>
    <row r="22">
      <c r="A22" s="4" t="inlineStr">
        <is>
          <t>Loans</t>
        </is>
      </c>
      <c r="B22" s="4" t="inlineStr">
        <is>
          <t xml:space="preserve">Loans includes (i) loans held for investment that are accounted for at amortized cost net of allowance for loan losses or at fair value under the fair value option and (ii) loans held for sale that are accounted for at the lower of cost or fair value. Interest on loans is recognized over the life of the loan and is recorded on an accrual basis. The table below presents information about loans. $ in millions Amortized Fair Value Held For Sale Total As of September 2022 Loan Type Corporate $ 57,431 $ 1,844 $ 3,906 $ 63,181 Wealth management 45,564 4,537 — 50,101 Commercial real estate 22,214 1,277 2,591 26,082 Residential real estate 14,084 257 1 14,342 Consumer: Installment 5,157 — — 5,157 Credit cards 13,691 — — 13,691 Other 8,324 335 302 8,961 Total loans, gross 166,465 8,250 6,800 181,515 Allowance for loan losses (4,846) — — (4,846) Total loans $ 161,619 $ 8,250 $ 6,800 $ 176,669 As of December 2021 Loan Type Corporate $ 50,960 $ 2,492 $ 2,475 $ 55,927 Wealth management 38,062 5,936 — 43,998 Commercial real estate 21,150 1,588 3,145 25,883 Residential real estate 15,493 320 100 15,913 Consumer: Installment 3,672 — — 3,672 Credit cards 8,212 — — 8,212 Other 5,958 433 2,139 8,530 Total loans, gross 143,507 10,769 7,859 162,135 Allowance for loan losses (3,573) — — (3,573) Total loans $ 139,934 $ 10,769 $ 7,859 $ 158,562 In the table above: • The increase in credit cards from December 2021 to September 2022 reflected approximately $2.0 billion relating to the firm’s acquisition of the General Motors co-branded credit card portfolio. • Loans held for investment that are accounted for at amortized cost include net deferred fees and costs, and unamortized premiums and discounts, which are amortized over the life of the loan. These amounts were less than 1% of loans accounted for at amortized cost as of both September 2022 and December 2021. The following is a description of the loan types in the table above: • Corporate. Corporate loans includes term loans, revolving lines of credit, letter of credit facilities and bridge loans, and are principally used for operating and general corporate purposes, or in connection with acquisitions. Corporate loans may be secured or unsecured, depending on the loan purpose, the risk profile of the borrower and other factors. • Wealth Management. Wealth management loans includes loans extended to private bank clients, including wealth management and other clients. These loans are used to finance investments in both financial and nonfinancial assets, bridge cash flow timing gaps or provide liquidity for other needs. Substantially all of such loans are secured by securities, residential real estate, commercial real estate or other assets. • Commercial Real Estate. Commercial real estate loans includes originated loans (other than those extended to private bank clients) that are directly or indirectly secured by hotels, retail stores, multifamily housing complexes and commercial and industrial properties. Commercial real estate loans also includes loans extended to clients who warehouse assets that are directly or indirectly backed by commercial real estate. In addition, commercial real estate includes loans purchased by the firm. • Residential Real Estate. Residential real estate loans primarily includes loans extended by the firm to clients (other than those extended to private bank clients) who warehouse assets that are directly or indirectly secured by residential real estate and loans purchased by the firm. • Installment. Installment loans are unsecured loans originated by the firm (including point-of-sale loans that the firm began to originate through the GreenSky platform in the third quarter of 2022). • Credit Cards. Credit card loans are loans made pursuant to revolving lines of credit issued to consumers by the firm. • Other. Other loans primarily includes loans extended to clients who warehouse assets that are directly or indirectly secured by consumer loans, including auto loans and private student loans, and other assets. Other loans also includes unsecured consumer and credit card loans purchased by the firm. Credit Quality Risk Assessment. The firm’s risk assessment process includes evaluating the credit quality of its loans by the firm’s independent risk oversight and control function. For corporate loans and a majority of wealth management, real estate and other loans, the firm performs credit analyses which incorporate initial and ongoing evaluations of the capacity and willingness of a borrower to meet its financial obligations. These credit evaluations are performed on an annual basis or more frequently if deemed necessary as a result of events or changes in circumstances. The firm determines an internal credit rating for the borrower by considering the results of the credit evaluations and assumptions with respect to the nature of and outlook for the borrower’s industry and the economic environment. The internal credit rating does not take into consideration collateral received or other credit support arrangements. The table below presents gross loans by an internally determined public rating agency equivalent or other credit metrics and the concentration of secured and unsecured loans. $ in millions Investment-Grade Non-Investment- Grade Other Metrics/Unrated Total As of September 2022 Accounting Method Amortized cost $ 62,336 $ 78,212 $ 25,917 $ 166,465 Fair value 1,784 3,606 2,860 8,250 Held for sale 1,036 5,703 61 6,800 Total $ 65,156 $ 87,521 $ 28,838 $ 181,515 Loan Type Corporate $ 21,072 $ 42,033 $ 76 $ 63,181 Wealth management 36,376 6,090 7,635 50,101 Real estate: Commercial 2,586 23,246 250 26,082 Residential 935 12,406 1,001 14,342 Consumer: Installment — — 5,157 5,157 Credit cards — — 13,691 13,691 Other 4,187 3,746 1,028 8,961 Total $ 65,156 $ 87,521 $ 28,838 $ 181,515 Secured 85 % 93 % 31 % 80 % Unsecured 15 % 7 % 69 % 20 % Total 100 % 100 % 100 % 100 % As of December 2021 Accounting Method Amortized cost $ 50,923 $ 75,179 $ 17,405 $ 143,507 Fair value 2,301 4,634 3,834 10,769 Held for sale 1,650 4,747 1,462 7,859 Total $ 54,874 $ 84,560 $ 22,701 $ 162,135 Loan Type Corporate $ 15,370 $ 40,389 $ 168 $ 55,927 Wealth management 31,476 5,730 6,792 43,998 Real estate: Commercial 3,986 21,523 374 25,883 Residential 1,112 13,779 1,022 15,913 Consumer: Installment — — 3,672 3,672 Credit cards — — 8,212 8,212 Other 2,930 3,139 2,461 8,530 Total $ 54,874 $ 84,560 $ 22,701 $ 162,135 Secured 85 % 92 % 36 % 82 % Unsecured 15 % 8 % 64 % 18 % Total 100 % 100 % 100 % 100 % In the table above: • Wealth management loans included in the other metrics/unrated category primarily consists of loans backed by residential real estate and securities, and real estate loans included in the other metrics/unrated category primarily consists of purchased loans. The firm’s risk assessment process for these loans includes reviewing certain key metrics, such as loan-to-value ratio, delinquency status, collateral values, expected cash flows, the Fair Isaac Corporation (FICO) credit score (which measures a borrower’s creditworthiness by considering factors such as payment and credit history) and other risk factors. • For installment and credit card loans included in the other metrics/unrated category, the evaluation of credit quality incorporates the borrower’s FICO credit score. FICO credit scores are periodically refreshed by the firm to assess the updated creditworthiness of the borrower. See “Vintage” below for information about installment and credit card loans by FICO credit scores. The firm also assigns a regulatory risk rating to its loans based on the definitions provided by the U.S. federal bank regulatory agencies. Total loans included 93% of loans as of September 2022 and 92% of loans as of December 2021 that were rated pass/non-criticized. Vintage. The tables below present gross loans accounted for at amortized cost (excluding installment and credit card loans) by an internally determined public rating agency equivalent or other credit metrics and origination year for term loans. As of September 2022 $ in millions Investment- Non-Investment- Other Metrics/ Total 2022 $ 4,364 $ 3,512 $ — $ 7,876 2021 3,847 7,031 — 10,878 2020 1,246 4,334 — 5,580 2019 325 3,333 — 3,658 2018 1,833 2,064 — 3,897 2017 or earlier 1,063 3,026 — 4,089 Revolving 7,259 14,193 1 21,453 Corporate 19,937 37,493 1 57,431 2022 1,886 766 907 3,559 2021 1,391 1,069 1,175 3,635 2020 522 377 — 899 2019 411 225 — 636 2018 356 36 — 392 2017 or earlier 686 468 — 1,154 Revolving 30,018 2,083 3,188 35,289 Wealth management 35,270 5,024 5,270 45,564 2022 39 3,053 157 3,249 2021 219 3,437 — 3,656 2020 85 1,420 — 1,505 2019 47 1,203 — 1,250 2018 184 488 — 672 2017 or earlier 655 674 6 1,335 Revolving 863 9,684 — 10,547 Commercial real estate 2,092 19,959 163 22,214 2022 97 734 218 1,049 2021 141 1,208 229 1,578 2020 — 11 91 102 2019 — — 101 101 2018 — 103 142 245 2017 or earlier 6 2 144 152 Revolving 669 10,188 — 10,857 Residential real estate 913 12,246 925 14,084 2022 — 84 114 198 2021 — 556 160 716 2020 — 30 320 350 2019 — 11 13 24 2018 — 13 10 23 2017 or earlier — 4 5 9 Revolving 4,124 2,792 88 7,004 Other 4,124 3,490 710 8,324 Total $ 62,336 $ 78,212 $ 7,069 $ 147,617 Percentage of total 42 % 53 % 5 % 100 % As of December 2021 $ in millions Investment- Non-Investment- Other Metrics/ Total 2021 $ 4,687 $ 10,424 $ 52 $ 15,163 2020 1,911 4,561 7 6,479 2019 451 3,949 — 4,400 2018 1,842 2,901 — 4,743 2017 733 1,857 — 2,590 2016 or earlier 274 1,693 — 1,967 Revolving 3,800 11,744 74 15,618 Corporate 13,698 37,129 133 50,960 2021 1,405 1,186 1,265 3,856 2020 558 287 — 845 2019 537 352 — 889 2018 334 38 — 372 2017 380 31 — 411 2016 or earlier 565 243 — 808 Revolving 26,349 2,127 2,405 30,881 Wealth management 30,128 4,264 3,670 38,062 2021 334 4,084 94 4,512 2020 127 1,890 — 2,017 2019 52 1,336 — 1,388 2018 207 829 — 1,036 2017 398 624 — 1,022 2016 or earlier 405 583 7 995 Revolving 1,768 8,412 — 10,180 Commercial real estate 3,291 17,758 101 21,150 2021 113 1,944 253 2,310 2020 260 557 103 920 2019 — — 173 173 2018 — 84 165 249 2017 8 65 119 192 2016 or earlier — 1 56 57 Revolving 673 10,919 — 11,592 Residential real estate 1,054 13,570 869 15,493 2021 — 694 261 955 2020 — 59 378 437 2019 — 25 19 44 2018 — 30 — 30 2017 — 5 8 13 Revolving 2,752 1,645 82 4,479 Other 2,752 2,458 748 5,958 Total $ 50,923 $ 75,179 $ 5,521 $ 131,623 Percentage of total 39 % 57 % 4 % 100 % In the tables above, revolving loans which converted to term loans were $1.25 billion as of September 2022 and were not material as of December 2021. The table below presents gross installment loans by refreshed FICO credit scores and origination year and gross credit card loans by refreshed FICO credit scores. $ in millions Greater than or Less than 660 Total As of September 2022 2022 $ 2,951 $ 118 $ 3,069 2021 1,271 102 1,373 2020 324 27 351 2019 210 29 239 2018 98 17 115 2017 or earlier 8 2 10 Installment 4,862 295 5,157 Credit cards 9,495 4,196 13,691 Total $ 14,357 $ 4,491 $ 18,848 Percentage of total: Installment 94 % 6 % 100 % Credit cards 69 % 31 % 100 % Total 76 % 24 % 100 % As of December 2021 2021 $ 2,017 $ 42 $ 2,059 2020 665 40 705 2019 508 61 569 2018 257 42 299 2017 32 7 39 2016 1 — 1 Installment 3,480 192 3,672 Credit cards 6,100 2,112 8,212 Total $ 9,580 $ 2,304 $ 11,884 Percentage of total: Installment 95 % 5 % 100 % Credit cards 74 % 26 % 100 % Total 81 % 19 % 100 % In the table above, credit card loans consist of revolving lines of credit. Credit Concentrations. The table below presents the concentration of gross loans by region. $ in millions Carrying Americas EMEA Asia Total As of September 2022 Corporate $ 63,181 64 % 29 % 7 % 100 % Wealth management 50,101 89 % 10 % 1 % 100 % Commercial real estate 26,082 79 % 16 % 5 % 100 % Residential real estate 14,342 95 % 3 % 2 % 100 % Consumer: Installment 5,157 100 % — — 100 % Credit cards 13,691 100 % — — 100 % Other 8,961 89 % 10 % 1 % 100 % Total $ 181,515 80 % 16 % 4 % 100 % As of December 2021 Corporate $ 55,927 54 % 38 % 8 % 100 % Wealth management 43,998 87 % 10 % 3 % 100 % Commercial real estate 25,883 80 % 15 % 5 % 100 % Residential real estate 15,913 95 % 2 % 3 % 100 % Consumer: Installment 3,672 100 % — — 100 % Credit cards 8,212 100 % — — 100 % Other 8,530 84 % 15 % 1 % 100 % Total $ 162,135 76 % 19 % 5 % 100 % In the table above: • EMEA represents Europe, Middle East and Africa. • The top five industry concentrations for corporate loans as of September 2022 were 23% for funds, 17% for technology, media &amp; telecommunications, 12% for diversified industrials, 8% for financial institutions, and 8% for real estate. • The top five industry concentrations for corporate loans as of December 2021 were 21% for funds, 18% for technology, media &amp; telecommunications, 13% for diversified industrials, 9% for natural resources &amp; utilities, and 8% for financial institutions. Nonaccrual and Past Due Loans. Loans accounted for at amortized cost (other than credit card loans) are placed on nonaccrual status when it is probable that the firm will not collect all principal and interest due under the contractual terms, regardless of the delinquency status or if a loan is past due for 90 days or more, unless the loan is both well collateralized and in the process of collection. At that time, all accrued but uncollected interest is reversed against interest income and interest subsequently collected is recognized on a cash basis to the extent the loan balance is deemed collectible. Otherwise, all cash received is used to reduce the outstanding loan balance. A loan is considered past due when a principal or interest payment has not been made according to its contractual terms. Credit card loans are not placed on nonaccrual status and accrue interest until the loan is paid in full or is charged off. In certain circumstances, the firm may modify the original terms of a loan agreement by granting a concession to a borrower experiencing financial difficulty, typically in the form of a modification of loan covenants, but may also include forbearance of interest or principal, payment extensions or interest rate reductions. These modifications, to the extent significant, are considered TDRs. Loan modifications that extend payment terms for a period of less than 90 days are generally considered insignificant and therefore not reported as TDRs. The table below presents information about past due loans. $ in millions 30-89 days 90 days Total As of September 2022 Corporate $ 12 $ 129 $ 141 Wealth management 253 37 290 Commercial real estate 24 316 340 Residential real estate 2 7 9 Consumer: Installment 34 12 46 Credit cards 226 196 422 Other 20 8 28 Total $ 571 $ 705 $ 1,276 Total divided by gross loans at amortized cost 0.8 % As of December 2021 Corporate $ 5 $ 90 $ 95 Wealth management — 20 20 Commercial real estate 7 143 150 Residential real estate 3 4 7 Consumer: Installment 20 7 27 Credit cards 86 71 157 Other 15 3 18 Total $ 136 $ 338 $ 474 Total divided by gross loans at amortized cost 0.3 % The table below presents information about nonaccrual loans. As of September December $ in millions 2022 2021 Corporate $ 1,422 $ 1,559 Wealth management 213 21 Commercial real estate 574 841 Residential real estate 4 5 Installment 38 43 Total $ 2,251 $ 2,469 Total divided by gross loans at amortized cost 1.4 % 1.7 % In the table above: • Nonaccrual loans included $598 million as of September 2022 and $254 million as of December 2021 of loans that were 30 days or more past due. • Loans that were 90 days or more past due and still accruing were not material as of both September 2022 and December 2021. • Nonaccrual loans included $212 million as of September 2022 and $267 million as of December 2021 of corporate and commercial real estate loans that were modified in a TDR. The firm’s lending commitments related to these loans were not material as of both September 2022 and December 2021. Installment loans that were modified in a TDR were not material as of both September 2022 and December 2021. • Allowance for loan losses as a percentage of total nonaccrual loans was 215.3% as of September 2022 and 144.7% as of December 2021. Allowance for Credit Losses The firm’s allowance for credit losses consists of the allowance for losses on loans and lending commitments accounted for at amortized cost. Loans and lending commitments accounted for at fair value or accounted for at the lower of cost or fair value are not subject to an allowance for credit losses. To determine the allowance for credit losses, the firm classifies its loans and lending commitments accounted for at amortized cost into wholesale and consumer portfolios. These portfolios represent the level at which the firm has developed and documented its methodology to determine the allowance for credit losses. The allowance for credit losses is measured on a collective basis for loans that exhibit similar risk characteristics using a modeled approach and on an asset-specific basis for loans that do not share similar risk characteristics. The allowance for credit losses takes into account the weighted average of a range of forecasts of future economic conditions over the expected life of the loan and lending commitments. The expected life of each loan or lending commitment is determined based on the contractual term adjusted for extension options or demand features, or is modeled in the case of revolving credit card loans. The forecasts include baseline, favorable and adverse economic scenarios over a three-year period. For loans with expected lives beyond three years, the model reverts to historical loss information based on a non-linear modeled approach. The forecasted economic scenarios consider a number of risk factors relevant to the wholesale and consumer portfolios described below. The firm applies judgment in weighing individual scenarios each quarter based on a variety of factors, including the firm’s internally derived economic outlook, market consensus, recent macroeconomic conditions and industry trends. The allowance for credit losses also includes qualitative components which allow management to reflect the uncertain nature of economic forecasting, capture uncertainty regarding model inputs, and account for model imprecision and concentration risk. Management’s estimate of credit losses entails judgment about the expected life of the loan and loan collectability at the reporting dates, and there are uncertainties inherent in those judgments. The allowance for credit losses is subject to a governance process that involves review and approval by senior management within the firm’s independent risk oversight and control functions. Personnel within the firm’s independent risk oversight and control functions are responsible for forecasting the economic variables that underlie the economic scenarios that are used in the modeling of expected credit losses. While management uses the best information available to determine this estimate, future adjustments to the allowance may be necessary based on, among other things, changes in the economic environment or variances between actual results and the original assumptions used. The table below presents gross loans and lending commitments accounted for at amortized cost by portfolio. As of September 2022 December 2021 $ in millions Loans Lending Commitments Loans Lending Wholesale Corporate $ 57,431 $139,946 $ 50,960 $143,296 Wealth management 45,564 4,638 38,062 4,091 Commercial real estate 22,214 2,715 21,150 4,306 Residential real estate 14,084 2,793 15,493 3,317 Other 8,324 4,940 5,958 6,169 Consumer Installment 5,157 957 3,672 9 Credit cards 13,691 60,655 8,212 35,932 Total $ 166,465 $216,644 $ 143,507 $197,120 In the table above: • Wholesale loans included $2.21 billion as of September 2022 and $2.43 billion as of December 2021 of nonaccrual loans for which the allowance for credit losses was measured on an asset-specific basis. The allowance for credit losses on these loans was $449 million as of September 2022 and $543 million as of December 2021. These loans included $313 million as of September 2022 and $140 million as of December 2021 of loans which did not require a reserve as the loan was deemed to be recoverable. • Credit card lending commitments included $60.66 billion as of September 2022 and $33.97 billion as of December 2021 related to credit card lines issued by the firm to consumers. These credit card lines are cancellable by the firm. The increase in credit card lending commitments from December 2021 to September 2022 reflected approximately $15.0 billion relating to the firm’s acquisition of the General Motors co-branded credit card portfolio. In addition, credit card lending commitments as of December 2021 included a commitment of approximately $2.0 billion to acquire the outstanding credit card loans related to the General Motors co-branded credit card portfolio. See Note 18 for further information about lending commitments. • The increase in installment lending commitments from December 2021 to September 2022 primarily relates to commitments extended in connection with point-of-sale financing. See Note 18 for further information about lending commitments. The following is a description of the methodology used to calculate the allowance for credit losses: Wholesale. The allowance for credit losses for wholesale loans and lending commitments that exhibit similar risk characteristics is measured using a modeled approach. These models determine the probability of default and loss given default based on various risk factors, including internal credit ratings, industry default and loss data, expected life, macroeconomic indicators, the borrower’s capacity to meet its financial obligations, the borrower’s country of risk and industry, loan seniority and collateral type. For lending commitments, the methodology also considers probability of drawdowns or funding. In addition, for loans backed by real estate, risk factors include the loan-to-value ratio, debt service ratio and home price index. The most significant inputs to the forecast model for wholesale loans and lending commitments include unemployment rates, GDP, credit spreads, commercial and industrial delinquency rates, short- and long-term interest rates, and oil prices. The allowance for loan losses for wholesale loans that do not share similar risk characteristics, such as nonaccrual loans or loans in a TDR, is calculated using the present value of expected future cash flows discounted at the loan’s original effective rate, the observable market price of the loan or the fair value of the collateral. Wholesale loans are charged off against the allowance for loan losses when deemed to be uncollectible. Consumer. The allowance for credit losses for consumer loans that exhibit similar risk characteristics is calculated using a modeled approach which classifies consumer loans into pools based on borrower-related and exposure-related characteristics that differentiate a pool’s risk characteristics from other pools. The factors considered in determining a pool are generally consistent with the risk characteristics used for internal credit risk measurement and management and include key metrics, such as FICO credit scores, delinquency status, loan vintage and macroeconomic indicators. The most significant inputs to the forecast model for consumer loans include unemployment rates and delinquency rates. The expected life of revolving credit card loans is determined by modeling expected future draws and the timing and amount of repayments allocated to the funded balance. The firm also recognizes an allowance for credit losses on commitments to acquire loans. However, no allowance for credit losses is recognized on credit card lending commitments as they are cancellable by the firm. The allowance for credit losses for consumer loans that do not share similar risk characteristics, such as loans in a TDR, is calculated using the present value of expected future cash flows discounted at the loan’s original effective rate. </t>
        </is>
      </c>
    </row>
    <row r="23">
      <c r="A23" s="4" t="inlineStr">
        <is>
          <t>Fair Value Option</t>
        </is>
      </c>
      <c r="B23" s="4" t="inlineStr">
        <is>
          <t xml:space="preserve">Other Financial Assets and Liabilities at Fair Value In addition to trading assets and liabilities, and certain investments and loans, the firm accounts for certain of its other financial assets and liabilities at fair value, substantially all under the fair value option. The primary reasons for electing the fair value option are to: • Reflect economic events in earnings on a timely basis; • Mitigate volatility in earnings from using different measurement attributes (e.g., transfers of financial assets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liabilities accounted for at fair value under the fair value option include: • Resale and repurchase agreements; • Certain securities borrowed and loaned transactions; • Certain customer and other receivables and certain other liabilities; • Certain time deposits (deposits with no stated maturity are not eligible for a fair value option election), including structured certificates of deposit, which are hybrid financial instruments; • Substantially all other secured financings, including transfers of assets accounted for as financings; and </t>
        </is>
      </c>
    </row>
    <row r="24">
      <c r="A24" s="4" t="inlineStr">
        <is>
          <t>Collateralized Agreements and Financings</t>
        </is>
      </c>
      <c r="B24" s="4" t="inlineStr">
        <is>
          <t xml:space="preserve">Collateralized agreements and financings are presented on a net-by-counterparty basis when a legal right of setoff exists. Interest on collateralized agreements, which is included in interest income, and collateralized financings, which is included in interest expense, is recognized over the life of the transaction. See Note 23 for further information about interest income and interest expense.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involve the legal transfer of ownership of financial instruments, they are accounted for as financing arrangements because they require the financial instruments to be repurchased or resold before or at the maturity of the agreement. The financial instruments purchased or sold in resale and repurchase agreements typically include U.S. government and agency, and investment-grade sovereign obligations.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balance sheets.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xed Income, Currency and Commodities (FICC) financing are recorded at fair value under the fair value option. See Note 10 for further information about securities borrowed and loaned accounted for at fair value. </t>
        </is>
      </c>
    </row>
    <row r="25">
      <c r="A25" s="4" t="inlineStr">
        <is>
          <t>Property, Leasehold Improvements and Equipment</t>
        </is>
      </c>
      <c r="B25" s="4" t="inlineStr">
        <is>
          <t>Substantially all property and equipment is depreciated on a straight-line basis over the useful life of the asset. Leasehold improvements are amortized on a straight-line basis over the shorter of the useful life of the improvement or the term of the lease. Capitalized costs of software developed or obtained for internal use are amortized on a straight-line basis over three years.</t>
        </is>
      </c>
    </row>
    <row r="26">
      <c r="A26" s="4" t="inlineStr">
        <is>
          <t>Impairments</t>
        </is>
      </c>
      <c r="B26" s="4" t="inlineStr">
        <is>
          <t>The firm tests property, leasehold improvements and equipment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t>
        </is>
      </c>
    </row>
    <row r="27">
      <c r="A27" s="4" t="inlineStr">
        <is>
          <t>Goodwill Impairment</t>
        </is>
      </c>
      <c r="B27" s="4" t="inlineStr">
        <is>
          <t>Goodwill is assessed for impairment annually in the fourth quarter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t>
        </is>
      </c>
    </row>
    <row r="28">
      <c r="A28" s="4" t="inlineStr">
        <is>
          <t>Savings and Demand Deposits</t>
        </is>
      </c>
      <c r="B28" s="4" t="inlineStr">
        <is>
          <t>The firm’s savings and demand deposits are recorded based on the amount of cash received plus accrued interest</t>
        </is>
      </c>
    </row>
    <row r="29">
      <c r="A29" s="4" t="inlineStr">
        <is>
          <t>Unsecured Short-Term Borrowings</t>
        </is>
      </c>
      <c r="B29" s="4" t="inlineStr">
        <is>
          <t xml:space="preserve">Unsecured Short-Term Borrowings Unsecured short-term borrowings includes the portion of unsecured long-term borrowings maturing within one year of the financial statement date and unsecured long-term borrowings that are redeemable within one year of the financial statement date at the option of the holder. </t>
        </is>
      </c>
    </row>
    <row r="30">
      <c r="A30" s="4" t="inlineStr">
        <is>
          <t>Securitization Activities</t>
        </is>
      </c>
      <c r="B30" s="4" t="inlineStr">
        <is>
          <t>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t>
        </is>
      </c>
    </row>
    <row r="31">
      <c r="A31" s="4" t="inlineStr">
        <is>
          <t>VIE Consolidation Analysis</t>
        </is>
      </c>
      <c r="B31" s="4" t="inlineStr">
        <is>
          <t xml:space="preserve">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
        </is>
      </c>
    </row>
    <row r="32">
      <c r="A32" s="4" t="inlineStr">
        <is>
          <t>Lending Commitments</t>
        </is>
      </c>
      <c r="B32" s="4" t="inlineStr">
        <is>
          <t xml:space="preserve">In the table above: • Held for investment lending commitments are accounted for at amortized cost. The carrying value of lending commitments was a liability of $958 million (including allowance for credit losses of $739 million) as of September 2022 and $1.05 billion (including allowance for credit losses of $776 million) as of December 2021. The estimated fair value of such lending commitments was a liability of $6.70 billion as of September 2022 and $4.17 billion as of December 2021. Had these lending commitments been carried at fair value and included in the fair value hierarchy, $4.00 billion as of September 2022 and $1.91 billion as of December 2021 would have been classified in level 2, and $2.70 billion as of September 2022 and $2.26 billion as of December 2021 would have been classified in level 3. • Held for sale lending commitments are accounted for at the lower of cost or fair value. The carrying value of lending commitments held for sale was a liability of $130 million as of September 2022 and $91 million as of December 2021. The estimated fair value of such lending commitments approximates the carrying value. Had these lending commitments been included in the fair value hierarchy, they would have been primarily classified in level 3 as of both September 2022 and December 2021. </t>
        </is>
      </c>
    </row>
    <row r="33">
      <c r="A33" s="4" t="inlineStr">
        <is>
          <t>Derivative Guarantees</t>
        </is>
      </c>
      <c r="B33" s="4" t="inlineStr">
        <is>
          <t xml:space="preserve">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derivative activities. Disclosures about derivatives are not required if they may be cash settled and the firm has no basis to conclude it is probable that the counterparties held the underlying instruments at the inception of the contract. The firm has concluded that these conditions have been met for certain large, internationally active commercial and investment bank counterparties, central clearing counterparties, hedge funds and certain other counterparties. Accordingly, the firm has not included such contracts in the table above. See Note 7 for information about credit derivatives that meet the definition of a guarantee, which are not included in the table above. </t>
        </is>
      </c>
    </row>
    <row r="34">
      <c r="A34" s="4" t="inlineStr">
        <is>
          <t>Earnings Per Common Share</t>
        </is>
      </c>
      <c r="B34" s="4" t="inlineStr">
        <is>
          <t>Earnings Per Common Share Basic earnings per common share (EPS) is calculated by dividing net earnings to common by the weighted average number of common shares outstanding and RSUs for which the delivery of the underlying common stock is not subject to satisfaction of future service, performance or market conditions (collectively, basic shares). Diluted EPS includes the determinants of basic EPS and, in addition, reflects the dilutive effect of the common stock deliverable for RSUs for which the delivery of the underlying common stock is subject to satisfaction of future service, performance or market conditions.</t>
        </is>
      </c>
    </row>
    <row r="35">
      <c r="A35" s="4" t="inlineStr">
        <is>
          <t>Interest Income and Interest Expense</t>
        </is>
      </c>
      <c r="B35" s="4" t="inlineStr">
        <is>
          <t>Interest Income and Interest Expense Interest is recorded over the life of the instrument on an accrual basis based on contractual interest rates.</t>
        </is>
      </c>
    </row>
    <row r="36">
      <c r="A36" s="4" t="inlineStr">
        <is>
          <t>Income Taxes</t>
        </is>
      </c>
      <c r="B36" s="4" t="inlineStr">
        <is>
          <t xml:space="preserve">Income Taxes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re included in other assets and tax liabilities are included in other liabilities.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gulatory Tax Examinations </t>
        </is>
      </c>
    </row>
    <row r="37">
      <c r="A37" s="4" t="inlineStr">
        <is>
          <t>Business Segments</t>
        </is>
      </c>
      <c r="B37" s="4" t="inlineStr">
        <is>
          <t>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The allocation of common shareholders’ equity and preferred stock dividends to each segment is based on the estimated amount of equity required to support the activities of the segment under relevant regulatory capital requirements. Net earnings for each segment is calculated by applying the firmwide tax rate to each segment’s pre-tax earnings. Management believes that this allocation provides a reasonable representation of each segment’s contribution to consolidated net earnings to common, return on average common equity and total assets. Transactions between segments are based on specific criteria or approximate third-party r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All other significant accounting policies are either described below or included in the following footnotes: Fair Value Measurements Note 4 Trading Assets and Liabilities Note 5 Trading Cash Instruments Note 6 Derivatives and Hedging Activities Note 7 Investments Note 8 Loans Note 9 Fair Value Option Note 10 Collateralized Agreements and Financings Note 11 Other Assets Note 12 Deposits Note 13 Unsecured Borrowings Note 14 Other Liabilities Note 15 Securitization Activities Note 16 Variable Interest Entiti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Liabilities Carried at Fair Value</t>
        </is>
      </c>
      <c r="B4" s="4" t="inlineStr">
        <is>
          <t>The table below presents financial assets and liabilities carried at fair value. As of September June December $ in millions 2022 2022 2021 Total level 1 financial assets $ 249,307 $ 249,974 $ 255,774 Total level 2 financial assets 490,992 526,910 498,527 Total level 3 financial assets 29,275 28,884 24,083 Investments in funds at NAV 2,971 3,045 3,469 Counterparty and cash collateral netting (77,707) (70,198) (66,041) Total financial assets at fair value $ 694,838 $ 738,615 $ 715,812 Total assets $ 1,555,994 $ 1,601,224 $ 1,463,988 Total level 3 financial assets divided by: Total assets 1.9 % 1.8% 1.6% Total financial assets at fair value 4.2 % 3.9% 3.4% Total level 1 financial liabilities $ 137,956 $ 168,941 $ 110,030 Total level 2 financial liabilities 434,313 435,827 403,627 Total level 3 financial liabilities 23,268 24,470 29,169 Counterparty and cash collateral netting (60,573) (50,926) (51,269) Total financial liabilities at fair value $ 534,964 $ 578,312 $ 491,557 Total liabilities $ 1,436,704 $ 1,483,353 $ 1,354,062 Total level 3 financial liabilities divided by: Total liabilities 1.6 % 1.6% 2.2% Total financial liabilities at fair value 4.3 % 4.2% 5.9% In the table above: • Counterparty netting among positions classified in the same level is included in that level. • Counterparty and cash collateral netting represents the impact on derivatives of netting across levels.</t>
        </is>
      </c>
    </row>
    <row r="5">
      <c r="A5" s="4" t="inlineStr">
        <is>
          <t>Summary of Level 3 Financial Assets</t>
        </is>
      </c>
      <c r="B5" s="4" t="inlineStr">
        <is>
          <t xml:space="preserve">The table below presents a summary of level 3 financial assets. As of September June December $ in millions 2022 2022 2021 Trading assets: Trading cash instruments $ 1,828 $ 2,080 $ 1,889 Derivatives 8,435 8,348 5,938 Investments 16,954 16,109 13,902 Loans 2,058 2,347 2,354 Total $ 29,275 $ 28,884 $ 24,0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ing Assets and Liabilities (Tables)</t>
        </is>
      </c>
      <c r="B1" s="2" t="inlineStr">
        <is>
          <t>9 Months Ended</t>
        </is>
      </c>
    </row>
    <row r="2">
      <c r="B2" s="2" t="inlineStr">
        <is>
          <t>Sep. 30, 2022</t>
        </is>
      </c>
    </row>
    <row r="3">
      <c r="A3" s="3" t="inlineStr">
        <is>
          <t>Trading Assets and Liabilities [Abstract]</t>
        </is>
      </c>
      <c r="B3" s="4" t="inlineStr">
        <is>
          <t xml:space="preserve"> </t>
        </is>
      </c>
    </row>
    <row r="4">
      <c r="A4" s="4" t="inlineStr">
        <is>
          <t>Summary of Trading Assets and Liabilities</t>
        </is>
      </c>
      <c r="B4" s="4" t="inlineStr">
        <is>
          <t xml:space="preserve">The table below presents a summary of trading assets and liabilities. Trading Trading $ in millions Assets Liabilities As of September 2022 Trading cash instruments $ 303,854 $ 160,944 Derivatives 80,121 70,769 Total $ 383,975 $ 231,713 As of December 2021 Trading cash instruments $ 311,956 $ 129,471 Derivatives 63,960 51,953 Total $ 375,916 $ 181,424 </t>
        </is>
      </c>
    </row>
    <row r="5">
      <c r="A5" s="4" t="inlineStr">
        <is>
          <t>Summary of Market Making Revenues by Major Product Type</t>
        </is>
      </c>
      <c r="B5" s="4" t="inlineStr">
        <is>
          <t>The table below presents market making revenues by major product type. Three Months Nine Months $ in millions 2022 2021 2022 2021 Interest rates $ (3,043) $ (1,249) $ (7,705) $ (1,572) Credit (286) 162 1,380 1,324 Currencies 5,769 1,779 13,997 4,521 Equities 1,464 2,521 6,064 6,839 Commodities 738 716 1,825 1,984 Total $ 4,642 $ 3,929 $ 15,561 $ 13,096 In the table above: • Gains/(losses) include both realized and unrealized gains and losses. Gains/(losses) exclude related interest income and interest expense. See Note 23 for further information about interest income and interest expense. • Gains/(losses) included in market making are primarily related to the firm’s trading assets and liabilities, including both derivative and non-derivative financial instruments.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trading cash instruments and derivatives across product types has exposure to foreign currencies and may be economically hedged with foreign currency contrac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Cash Instruments (Tables)</t>
        </is>
      </c>
      <c r="B1" s="2" t="inlineStr">
        <is>
          <t>9 Months Ended</t>
        </is>
      </c>
    </row>
    <row r="2">
      <c r="B2" s="2" t="inlineStr">
        <is>
          <t>Sep. 30, 2022</t>
        </is>
      </c>
    </row>
    <row r="3">
      <c r="A3" s="3" t="inlineStr">
        <is>
          <t>Cash Instruments [Abstract]</t>
        </is>
      </c>
      <c r="B3" s="4" t="inlineStr">
        <is>
          <t xml:space="preserve"> </t>
        </is>
      </c>
    </row>
    <row r="4">
      <c r="A4" s="4" t="inlineStr">
        <is>
          <t>Schedule of Trading Cash Instruments by Level</t>
        </is>
      </c>
      <c r="B4" s="4" t="inlineStr">
        <is>
          <t xml:space="preserve">The table below presents trading cash instruments by level within the fair value hierarchy. $ in millions Level 1 Level 2 Level 3 Total As of September 2022 Assets Government and agency obligations: U.S. $ 62,481 $ 28,001 $ — $ 90,482 Non-U.S. 52,260 17,548 38 69,846 Loans and securities backed by: Commercial real estate — 1,435 55 1,490 Residential real estate — 9,445 110 9,555 Corporate debt instruments 282 33,347 1,352 34,981 State and municipal obligations — 563 32 595 Other debt obligations 254 3,387 135 3,776 Equity securities 83,569 1,947 102 85,618 Commodities — 7,507 4 7,511 Total $ 198,846 $ 103,180 $ 1,828 $ 303,854 Liabilities Government and agency obligations: U.S. $ (24,009) $ (19) $ — $ (24,028) Non-U.S. (37,453) (2,672) — (40,125) Loans and securities backed by: Commercial real estate — (31) (1) (32) Residential real estate — (10) (1) (11) Corporate debt instruments (32) (19,229) (79) (19,340) Other debt obligations — (143) — (143) Equity securities (76,423) (786) (30) (77,239) Commodities — (26) — (26) Total $ (137,917) $ (22,916) $ (111) $ (160,944) As of December 2021 Assets Government and agency obligations: U.S. $ 63,388 $ 27,427 $ — $ 90,815 Non-U.S. 35,284 13,511 19 48,814 Loans and securities backed by: Commercial real estate — 1,717 137 1,854 Residential real estate — 13,083 152 13,235 Corporate debt instruments 590 36,874 1,318 38,782 State and municipal obligations — 568 36 604 Other debt obligations 69 1,564 66 1,699 Equity securities 105,233 2,958 156 108,347 Commodities — 7,801 5 7,806 Total $ 204,564 $ 105,503 $ 1,889 $ 311,956 Liabilities Government and agency obligations: U.S. $ (21,002) $ (25) $ — $ (21,027) Non-U.S. (39,983) (2,602) — (42,585) Loans and securities backed by: Commercial real estate — (40) (2) (42) Residential real estate — (5) — (5) Corporate debt instruments (23) (15,781) (71) (15,875) Equity securities (48,991) (915) (31) (49,937) Total $ (109,999) $ (19,368) $ (104) $ (129,471) In the table above: • Trading cash instrument assets are shown as positive amounts and trading cash instrument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t>
        </is>
      </c>
    </row>
    <row r="5">
      <c r="A5" s="4" t="inlineStr">
        <is>
          <t>Schedule of Level 3 Assets, and Ranges and Weighted Averages of Significant Unobservable Inputs</t>
        </is>
      </c>
      <c r="B5" s="4" t="inlineStr">
        <is>
          <t>The table below presents the amount of level 3 assets, and ranges and weighted averages of significant unobservable inputs used to value level 3 trading cash instruments. As of September 2022 As of December 2021 $ in millions Amount or Range Weighted Average Amount or Range Weighted Average Loans and securities backed by commercial real estate Level 3 assets $ 55 $ 137 Yield 6.8% to 34.0% 20.2 % 2.8% to 28.5% 12.3 % Recovery rate 47.0% to 61.7% 53.1 % 5.1% to 86.5% 55.0 % Duration (years) 1.2 to 3.7 2.1 0.1 to 4.3 1.8 Loans and securities backed by residential real estate Level 3 assets $ 110 $ 152 Yield 1.0% to 23.0% 9.7 % 0.4% to 26.6% 7.0 % Cumulative loss rate 11.0% to 35.0% 20.8 % 0.1% to 43.4% 17.7 % Duration (years) 1.1 to 10.8 6.5 1.2 to 17.2 6.5 Corporate debt instruments Level 3 assets $ 1,352 $ 1,318 Yield 1.2% to 33.0% 6.6 % 0.0% to 18.0% 7.1 % Recovery rate 17.0% to 70.0% 51.6 % 9.0% to 69.9% 52.0 % Duration (years) 0.5 to 21.4 4.7 2.0 to 28.5 4.5 Other Level 3 assets $ 311 $ 282 Yield 4.0% to 41.6% 11.5 % 1.1% to 44.8% 9.4 % Multiples 3.9x to 4.2x 4.0x N/A N/A Duration (years) 0.8 to 13.0 5.0 0.9 to 5.2 2.4 In the table above: • Other includes government and agency obligations, state and municipal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duration or cumulative loss rate used in the valuation of level 3 trading cash instruments would have resulted in a lower fair value measurement, while increases in recovery rate or multiples would have resulted in a higher fair value measurement as of both September 2022 and December 2021. Due to the distinctive nature of each level 3 trading cash instrument, the interrelationship of inputs is not necessarily uniform within each product type. • Trading cash instruments are valued using discounted cash flows. • In other, the significant unobservable inputs for multiples as of December 2021 did not have a range (and there was no weighted average) as they pertained to a single position. Therefore, such unobservable inputs are not included in the table above.</t>
        </is>
      </c>
    </row>
    <row r="6">
      <c r="A6" s="4" t="inlineStr">
        <is>
          <t>Summary of Changes in Fair Value for Level 3 Trading Cash Instruments</t>
        </is>
      </c>
      <c r="B6" s="4" t="inlineStr">
        <is>
          <t xml:space="preserve">The table below presents a summary of the changes in fair value for level 3 trading cash instruments. Three Months Nine Months $ in millions 2022 2021 2022 2021 Total trading cash instrument assets Beginning balance $ 2,080 $ 1,304 $ 1,889 $ 1,237 Net realized gains/(losses) 40 27 85 63 Net unrealized gains/(losses) (124) 11 (1,496) 64 Purchases 359 223 1,294 793 Sales (248) (133) (635) (455) Settlements (78) (113) (206) (287) Transfers into level 3 326 358 1,277 306 Transfers out of level 3 (527) (161) (380) (205) Ending balance $ 1,828 $ 1,516 $ 1,828 $ 1,516 Total trading cash instrument liabilities Beginning balance $ (182) $ (78) $ (104) $ (80) Net realized gains/(losses) (4) 2 (42) 5 Net unrealized gains/(losses) 53 (2) 47 (1) Purchases 100 22 198 35 Sales (40) (55) (121) (86) Settlements 5 — (2) 8 Transfers into level 3 (86) (32) (103) (22) Transfers out of level 3 43 5 16 3 Ending balance $ (111) $ (138) $ (111) $ (138) In the table above: • Changes in fair value are presented for all trading cash instruments that are classified in level 3 as of the end of the period. • Net unrealized gains/(losses) relates to trading cash instruments that were still held at period-end. • Transfers between levels of the fair value hierarchy are reported at the beginning of the reporting period in which they occur. If a trading cash instrument was transferred to level 3 during a reporting period, its entire gain or loss for the period is classified in level 3. • For level 3 trading cash instrument assets, increases are shown as positive amounts, while decreases are shown as negative amounts. For level 3 trading cash instrument liabilities, increases are shown as negative amounts, while decreases are shown as positive amounts. • Level 3 trading cash instruments are frequently economically hedged with level 1 and level 2 trading cash instruments and/or level 1, level 2 or level 3 derivatives. Accordingly, gains or losses that are classified in level 3 can be partially offset by gains or losses attributable to level 1 or level 2 trading cash instruments and/or level 1, level 2 or level 3 derivatives. As a result, gains or losses included in the level 3 rollforward below do not necessarily represent the overall impact on the firm’s results of operations, liquidity or capital resources. The table below presents information, by product type, for assets included in the summary table above. Three Months Nine Months $ in millions 2022 2021 2022 2021 Loans and securities backed by commercial real estate Beginning balance $ 74 $ 96 $ 137 $ 203 Net realized gains/(losses) 7 2 7 6 Net unrealized gains/(losses) (10) (4) (10) (7) Purchases 2 28 11 54 Sales (1) (2) (54) (39) Settlements (8) (7) (15) (13) Transfers into level 3 16 31 11 15 Transfers out of level 3 (25) (8) (32) (83) Ending balance $ 55 $ 136 $ 55 $ 136 Loans and securities backed by residential real estate Beginning balance $ 110 $ 130 $ 152 $ 131 Net realized gains/(losses) 2 2 10 6 Net unrealized gains/(losses) (5) 5 (12) 16 Purchases 5 11 33 29 Sales (7) (4) (57) (48) Settlements (4) (25) (14) (36) Transfers into level 3 23 14 15 39 Transfers out of level 3 (14) (11) (17) (15) Ending balance $ 110 $ 122 $ 110 $ 122 Corporate debt instruments Beginning balance $ 1,440 $ 891 $ 1,318 $ 797 Net realized gains/(losses) 13 24 44 48 Net unrealized gains/(losses) (43) 12 (115) 57 Purchases 313 152 558 634 Sales (126) (88) (363) (327) Settlements (51) (67) (131) (195) Transfers into level 3 201 292 339 187 Transfers out of level 3 (395) (120) (298) (105) Ending balance $ 1,352 $ 1,096 $ 1,352 $ 1,096 Other Beginning balance $ 456 $ 187 $ 282 $ 106 Net realized gains/(losses) 18 (1) 24 3 Net unrealized gains/(losses) (66) (2) (1,359) (2) Purchases 39 32 692 76 Sales (114) (39) (161) (41) Settlements (15) (14) (46) (43) Transfers into level 3 86 21 912 65 Transfers out of level 3 (93) (22) (33) (2) Ending balance $ 311 $ 162 $ 311 $ 1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84251</v>
      </c>
      <c r="C3" s="6" t="n">
        <v>261036</v>
      </c>
    </row>
    <row r="4">
      <c r="A4" s="3" t="inlineStr">
        <is>
          <t>Collateralized agreements:</t>
        </is>
      </c>
      <c r="B4" s="4" t="inlineStr">
        <is>
          <t xml:space="preserve"> </t>
        </is>
      </c>
      <c r="C4" s="4" t="inlineStr">
        <is>
          <t xml:space="preserve"> </t>
        </is>
      </c>
    </row>
    <row r="5">
      <c r="A5" s="4" t="inlineStr">
        <is>
          <t>Securities purchased under agreements to resell (at fair value)</t>
        </is>
      </c>
      <c r="B5" s="5" t="n">
        <v>182502</v>
      </c>
      <c r="C5" s="5" t="n">
        <v>205703</v>
      </c>
    </row>
    <row r="6">
      <c r="A6" s="4" t="inlineStr">
        <is>
          <t>Securities borrowed (includes $42,506 and $39,955 at fair value)</t>
        </is>
      </c>
      <c r="B6" s="5" t="n">
        <v>196968</v>
      </c>
      <c r="C6" s="5" t="n">
        <v>178771</v>
      </c>
    </row>
    <row r="7">
      <c r="A7" s="4" t="inlineStr">
        <is>
          <t>Customer and other receivables (includes $25 and $42 at fair value)</t>
        </is>
      </c>
      <c r="B7" s="5" t="n">
        <v>165421</v>
      </c>
      <c r="C7" s="5" t="n">
        <v>160673</v>
      </c>
    </row>
    <row r="8">
      <c r="A8" s="4" t="inlineStr">
        <is>
          <t>Trading assets (at fair value and includes $77,130 and $68,208 pledged as collateral)</t>
        </is>
      </c>
      <c r="B8" s="5" t="n">
        <v>383975</v>
      </c>
      <c r="C8" s="5" t="n">
        <v>375916</v>
      </c>
    </row>
    <row r="9">
      <c r="A9" s="4" t="inlineStr">
        <is>
          <t>Investments (includes $77,580 and $83,427 at fair value, and $20,375 and $12,840 pledged as collateral)</t>
        </is>
      </c>
      <c r="B9" s="5" t="n">
        <v>126963</v>
      </c>
      <c r="C9" s="5" t="n">
        <v>88719</v>
      </c>
    </row>
    <row r="10">
      <c r="A10" s="4" t="inlineStr">
        <is>
          <t>Loans (net of allowance of $4,846 and $3,573, and includes $8,250 and $10,769 at fair value)</t>
        </is>
      </c>
      <c r="B10" s="5" t="n">
        <v>176669</v>
      </c>
      <c r="C10" s="5" t="n">
        <v>158562</v>
      </c>
    </row>
    <row r="11">
      <c r="A11" s="4" t="inlineStr">
        <is>
          <t>Other assets</t>
        </is>
      </c>
      <c r="B11" s="5" t="n">
        <v>39245</v>
      </c>
      <c r="C11" s="5" t="n">
        <v>34608</v>
      </c>
    </row>
    <row r="12">
      <c r="A12" s="4" t="inlineStr">
        <is>
          <t>Total assets</t>
        </is>
      </c>
      <c r="B12" s="5" t="n">
        <v>1555994</v>
      </c>
      <c r="C12" s="5" t="n">
        <v>1463988</v>
      </c>
    </row>
    <row r="13">
      <c r="A13" s="3" t="inlineStr">
        <is>
          <t>Liabilities and shareholders’ equity</t>
        </is>
      </c>
      <c r="B13" s="4" t="inlineStr">
        <is>
          <t xml:space="preserve"> </t>
        </is>
      </c>
      <c r="C13" s="4" t="inlineStr">
        <is>
          <t xml:space="preserve"> </t>
        </is>
      </c>
    </row>
    <row r="14">
      <c r="A14" s="4" t="inlineStr">
        <is>
          <t>Deposits (includes $23,587 and $35,425 at fair value)</t>
        </is>
      </c>
      <c r="B14" s="5" t="n">
        <v>394733</v>
      </c>
      <c r="C14" s="5" t="n">
        <v>364227</v>
      </c>
    </row>
    <row r="15">
      <c r="A15" s="3" t="inlineStr">
        <is>
          <t>Collateralized financings:</t>
        </is>
      </c>
      <c r="B15" s="4" t="inlineStr">
        <is>
          <t xml:space="preserve"> </t>
        </is>
      </c>
      <c r="C15" s="4" t="inlineStr">
        <is>
          <t xml:space="preserve"> </t>
        </is>
      </c>
    </row>
    <row r="16">
      <c r="A16" s="4" t="inlineStr">
        <is>
          <t>Securities sold under agreements to repurchase (at fair value)</t>
        </is>
      </c>
      <c r="B16" s="5" t="n">
        <v>159690</v>
      </c>
      <c r="C16" s="5" t="n">
        <v>165883</v>
      </c>
    </row>
    <row r="17">
      <c r="A17" s="4" t="inlineStr">
        <is>
          <t>Securities loaned (includes $7,444 and $9,170 at fair value)</t>
        </is>
      </c>
      <c r="B17" s="5" t="n">
        <v>43822</v>
      </c>
      <c r="C17" s="5" t="n">
        <v>46505</v>
      </c>
    </row>
    <row r="18">
      <c r="A18" s="4" t="inlineStr">
        <is>
          <t>Other secured financings (includes $14,240 and $17,074 at fair value)</t>
        </is>
      </c>
      <c r="B18" s="5" t="n">
        <v>15595</v>
      </c>
      <c r="C18" s="5" t="n">
        <v>18544</v>
      </c>
    </row>
    <row r="19">
      <c r="A19" s="4" t="inlineStr">
        <is>
          <t>Customer and other payables</t>
        </is>
      </c>
      <c r="B19" s="5" t="n">
        <v>278457</v>
      </c>
      <c r="C19" s="5" t="n">
        <v>251931</v>
      </c>
    </row>
    <row r="20">
      <c r="A20" s="4" t="inlineStr">
        <is>
          <t>Trading liabilities (at fair value)</t>
        </is>
      </c>
      <c r="B20" s="5" t="n">
        <v>231713</v>
      </c>
      <c r="C20" s="5" t="n">
        <v>181424</v>
      </c>
    </row>
    <row r="21">
      <c r="A21" s="4" t="inlineStr">
        <is>
          <t>Unsecured short-term borrowings (includes $32,470 and $29,832 at fair value)</t>
        </is>
      </c>
      <c r="B21" s="5" t="n">
        <v>51850</v>
      </c>
      <c r="C21" s="5" t="n">
        <v>46955</v>
      </c>
    </row>
    <row r="22">
      <c r="A22" s="4" t="inlineStr">
        <is>
          <t>Unsecured long-term borrowings (includes $65,358 and $52,390 at fair value)</t>
        </is>
      </c>
      <c r="B22" s="5" t="n">
        <v>239965</v>
      </c>
      <c r="C22" s="5" t="n">
        <v>254092</v>
      </c>
    </row>
    <row r="23">
      <c r="A23" s="4" t="inlineStr">
        <is>
          <t>Other liabilities (includes $462 and $359 at fair value)</t>
        </is>
      </c>
      <c r="B23" s="5" t="n">
        <v>20879</v>
      </c>
      <c r="C23" s="5" t="n">
        <v>24501</v>
      </c>
    </row>
    <row r="24">
      <c r="A24" s="4" t="inlineStr">
        <is>
          <t>Total liabilities</t>
        </is>
      </c>
      <c r="B24" s="5" t="n">
        <v>1436704</v>
      </c>
      <c r="C24" s="5" t="n">
        <v>1354062</v>
      </c>
    </row>
    <row r="25">
      <c r="A25" s="4" t="inlineStr">
        <is>
          <t>Commitments, contingencies and guarante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aggregate liquidation preference of $10,703 and $10,703</t>
        </is>
      </c>
      <c r="B27" s="5" t="n">
        <v>10703</v>
      </c>
      <c r="C27" s="5" t="n">
        <v>10703</v>
      </c>
    </row>
    <row r="28">
      <c r="A28" s="4" t="inlineStr">
        <is>
          <t>Common stock; 917,804,656 and 906,430,314 shares issued, and 339,103,013 and 333,573,254 shares outstanding</t>
        </is>
      </c>
      <c r="B28" s="5" t="n">
        <v>9</v>
      </c>
      <c r="C28" s="5" t="n">
        <v>9</v>
      </c>
    </row>
    <row r="29">
      <c r="A29" s="4" t="inlineStr">
        <is>
          <t>Share-based awards</t>
        </is>
      </c>
      <c r="B29" s="5" t="n">
        <v>5479</v>
      </c>
      <c r="C29" s="5" t="n">
        <v>4211</v>
      </c>
    </row>
    <row r="30">
      <c r="A30" s="4" t="inlineStr">
        <is>
          <t>Nonvoting common stock; no shares issued and outstanding</t>
        </is>
      </c>
      <c r="B30" s="5" t="n">
        <v>0</v>
      </c>
      <c r="C30" s="5" t="n">
        <v>0</v>
      </c>
    </row>
    <row r="31">
      <c r="A31" s="4" t="inlineStr">
        <is>
          <t>Additional paid-in capital</t>
        </is>
      </c>
      <c r="B31" s="5" t="n">
        <v>59031</v>
      </c>
      <c r="C31" s="5" t="n">
        <v>56396</v>
      </c>
    </row>
    <row r="32">
      <c r="A32" s="4" t="inlineStr">
        <is>
          <t>Retained earnings</t>
        </is>
      </c>
      <c r="B32" s="5" t="n">
        <v>139067</v>
      </c>
      <c r="C32" s="5" t="n">
        <v>131811</v>
      </c>
    </row>
    <row r="33">
      <c r="A33" s="4" t="inlineStr">
        <is>
          <t>Accumulated other comprehensive loss</t>
        </is>
      </c>
      <c r="B33" s="5" t="n">
        <v>-1872</v>
      </c>
      <c r="C33" s="5" t="n">
        <v>-2068</v>
      </c>
    </row>
    <row r="34">
      <c r="A34" s="4" t="inlineStr">
        <is>
          <t>Stock held in treasury, at cost; 578,701,645 and 572,857,062 shares</t>
        </is>
      </c>
      <c r="B34" s="5" t="n">
        <v>-93127</v>
      </c>
      <c r="C34" s="5" t="n">
        <v>-91136</v>
      </c>
    </row>
    <row r="35">
      <c r="A35" s="4" t="inlineStr">
        <is>
          <t>Total shareholders’ equity</t>
        </is>
      </c>
      <c r="B35" s="5" t="n">
        <v>119290</v>
      </c>
      <c r="C35" s="5" t="n">
        <v>109926</v>
      </c>
    </row>
    <row r="36">
      <c r="A36" s="4" t="inlineStr">
        <is>
          <t>Total liabilities and shareholders’ equity</t>
        </is>
      </c>
      <c r="B36" s="6" t="n">
        <v>1555994</v>
      </c>
      <c r="C36" s="6" t="n">
        <v>14639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of Derivatives on a Gross Basis</t>
        </is>
      </c>
      <c r="B4" s="4" t="inlineStr">
        <is>
          <t>The tables below present the gross fair value and the notional amounts of derivative contracts by major product type, the amounts of counterparty and cash collateral netting in the consolidated balance sheets, as well as cash and securities collateral posted and received under enforceable credit support agreements that do not meet the criteria for netting under U.S. GAAP. As of September 2022 As of December 2021 $ in millions Derivative Derivative Derivative Derivative Not accounted for as hedges Exchange-traded $ 1,048 $ 1,952 $ 256 $ 557 OTC-cleared 71,562 71,135 13,795 12,692 Bilateral OTC 206,352 184,457 232,595 205,073 Total interest rates 278,962 257,544 246,646 218,322 OTC-cleared 1,736 1,902 3,665 4,053 Bilateral OTC 12,479 10,831 12,591 11,702 Total credit 14,215 12,733 16,256 15,755 Exchange-traded 50 25 417 10 OTC-cleared 1,485 1,097 423 338 Bilateral OTC 147,357 147,099 86,076 85,795 Total currencies 148,892 148,221 86,916 86,143 Exchange-traded 13,519 13,615 6,534 6,189 OTC-cleared 853 1,019 652 373 Bilateral OTC 52,013 39,930 28,359 25,969 Total commodities 66,385 54,564 35,545 32,531 Exchange-traded 31,258 33,610 33,840 35,518 OTC-cleared 14 14 8 5 Bilateral OTC 35,209 42,826 39,718 44,750 Total equities 66,481 76,450 73,566 80,273 Subtotal 574,935 549,512 458,929 433,024 Accounted for as hedges OTC-cleared — 7 1 — Bilateral OTC 323 10 945 — Total interest rates 323 17 946 — OTC-cleared 85 25 34 27 Bilateral OTC 831 134 60 139 Total currencies 916 159 94 166 Subtotal 1,239 176 1,040 166 Total gross fair value $ 576,174 $ 549,688 $ 459,969 $ 433,190 Offset in the consolidated balance sheets Exchange-traded $ (39,580) $ (39,580) $ (35,724) $ (35,724) OTC-cleared (73,326) (73,326) (16,979) (16,979) Bilateral OTC (309,469) (309,469) (279,189) (279,189) Counterparty netting (422,375) (422,375) (331,892) (331,892) OTC-cleared (1,559) (154) (1,033) (361) Bilateral OTC (72,119) (56,390) (63,084) (48,984) Cash collateral netting (73,678) (56,544) (64,117) (49,345) Total amounts offset $ (496,053) $ (478,919) $ (396,009) $ (381,237) Included in the consolidated balance sheets Exchange-traded $ 6,295 $ 9,622 $ 5,323 $ 6,550 OTC-cleared 850 1,719 566 148 Bilateral OTC 72,976 59,428 58,071 45,255 Total $ 80,121 $ 70,769 $ 63,960 $ 51,953 Not offset in the consolidated balance sheets Cash collateral $ (595) $ (2,475) $ (1,008) $ (1,939) Securities collateral (17,908) (4,887) (15,751) (7,349) Total $ 61,618 $ 63,407 $ 47,201 $ 42,665 Notional Amounts as of September December $ in millions 2022 2021 Not accounted for as hedges Exchange-traded $ 4,112,393 $ 2,630,915 OTC-cleared 16,663,199 17,874,504 Bilateral OTC 10,483,366 11,122,871 Total interest rates 31,258,958 31,628,290 Exchange-traded 13 — OTC-cleared 531,824 463,477 Bilateral OTC 644,885 616,095 Total credit 1,176,722 1,079,572 Exchange-traded 9,312 14,617 OTC-cleared 183,609 194,124 Bilateral OTC 6,094,304 6,606,927 Total currencies 6,287,225 6,815,668 Exchange-traded 421,737 308,917 OTC-cleared 3,492 3,647 Bilateral OTC 270,884 234,322 Total commodities 696,113 546,886 Exchange-traded 1,243,432 1,149,777 OTC-cleared 301 198 Bilateral OTC 1,118,371 1,173,103 Total equities 2,362,104 2,323,078 Subtotal 41,781,122 42,393,494 Accounted for as hedges OTC-cleared 263,785 219,083 Bilateral OTC 3,426 4,499 Total interest rates 267,211 223,582 OTC-cleared 1,885 2,758 Bilateral OTC 17,988 18,658 Total currencies 19,873 21,416 Exchange-traded 652 1,050 Total commodities 652 1,050 Subtotal 287,736 246,048 Total notional amounts $ 42,068,858 $ 42,639,542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of $17.12 billion as of September 2022 and $17.48 billion as of December 2021, a nd</t>
        </is>
      </c>
    </row>
    <row r="5">
      <c r="A5" s="4" t="inlineStr">
        <is>
          <t>Fair Value of Derivatives by Level</t>
        </is>
      </c>
      <c r="B5" s="4" t="inlineStr">
        <is>
          <t>The table below presents derivatives on a gross basis by level and product type, as well as the impact of netting. $ in millions Level 1 Level 2 Level 3 Total As of September 2022 Assets Interest rates $ 62 $ 276,914 $ 2,309 $ 279,285 Credit — 11,404 2,811 14,215 Currencies — 149,107 701 149,808 Commodities — 64,227 2,158 66,385 Equities 124 64,862 1,495 66,481 Gross fair value 186 566,514 9,474 576,174 Counterparty netting in levels (417,307) (1,039) (418,346) Subtotal $ 186 $ 149,207 $ 8,435 $ 157,828 Cross-level counterparty netting (4,029) Cash collateral netting (73,678) Net fair value $ 80,121 Liabilities Interest rates $ (14) $ (256,711) $ (836) $ (257,561) Credit — (11,588) (1,145) (12,733) Currencies — (147,804) (576) (148,380) Commodities — (53,923) (641) (54,564) Equities (25) (74,292) (2,133) (76,450) Gross fair value (39) (544,318) (5,331) (549,688) Counterparty netting in levels 417,307 1,039 418,346 Subtotal $ (39) $ (127,011) $ (4,292) $ (131,342) Cross-level counterparty netting 4,029 Cash collateral netting 56,544 Net fair value $ (70,769) As of December 2021 Assets Interest rates $ 2 $ 246,525 $ 1,065 $ 247,592 Credit — 12,823 3,433 16,256 Currencies — 86,773 237 87,010 Commodities — 34,501 1,044 35,545 Equities 33 72,570 963 73,566 Gross fair value 35 453,192 6,742 459,969 Counterparty netting in levels — (329,164) (804) (329,968) Subtotal $ 35 $ 124,028 $ 5,938 $ 130,001 Cross-level counterparty netting (1,924) Cash collateral netting (64,117) Net fair value $ 63,960 Liabilities Interest rates $ (2) $ (217,438) $ (882) $ (218,322) Credit — (14,176) (1,579) (15,755) Currencies — (85,925) (384) (86,309) Commodities — (31,925) (606) (32,531) Equities (29) (77,393) (2,851) (80,273) Gross fair value (31) (426,857) (6,302) (433,190) Counterparty netting in levels — 329,164 804 329,968 Subtotal $ (31) $ (97,693) $ (5,498) $ (103,222) Cross-level counterparty netting 1,924 Cash collateral netting 49,345 Net fair value $ (51,953) In the table above: •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t>
        </is>
      </c>
    </row>
    <row r="6">
      <c r="A6" s="4" t="inlineStr">
        <is>
          <t>Significant Unobservable Inputs Used to Value Level 3 Derivatives</t>
        </is>
      </c>
      <c r="B6" s="4" t="inlineStr">
        <is>
          <t>The table below presents the amount of level 3 derivative assets (liabilities), and ranges, averages and medians of significant unobservable inputs used to value level 3 derivatives. As of September 2022 As of December 2021 $ in millions, except inputs Amount or Range Average/ Median Amount or Range Average/ Median Interest rates, net $ 1,473 $ 183 Correlation 25% to 81% 64%/63% 25% to 81% 63%/62% Volatility (bps) 31 to 100 63/61 31 to 100 59/54 Credit, net $ 1,666 $ 1,854 Credit spreads (bps) 4 to 1,040 188/117 1 to 568 136/107 Upfront credit points 0 to 100 41/34 2 to 100 34/26 Recovery rates 20% to 50% 41%/40% 20% to 50% 37%/40% Currencies, net $ 125 $ (147) Correlation 20% to 71% 39%/23% 20% to 71% 40%/41% Volatility 20% to 21% 21%/21% 19% to 19% 19%/19% Commodities, net $ 1,517 $ 438 Volatility 25% to 148% 56%/47% 15% to 93% 32%/29% Natural gas spread $(3.59) to $8.59 $(0.16)/ $(0.20) $(1.33) to $2.60 $(0.11)/ $(0.07) Oil spread $(5.50) to $48.91 $20.75/ $20.07 $8.64 to $22.68 $13.36/ $12.69 Electricity price $2.60 to $309.83 $54.13/ $48.43 $1.50 to $289.96 $37.42/ $32.20 Equities, net $ (638) $ (1,888) Correlation (70)% to 100% 64%/66% (70)% to 99% 59%/62% Volatility 2% to 89% 16%/13% 3% to 150% 17%/17% In the table above: • Derivative assets are shown as positive amounts and derivative liabilities are shown as negative amounts. • Ranges represent the significant unobservable inputs that were used in the valuation of each type of derivative. • Averages represent the arithmetic average of the inputs and are not weighted by the relative fair value or notional amount of the respective financial instruments. An average greater than the median indicates that the majority of inputs are below the average. For example, the difference between the average and the median for credit spread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 models are typically used together to determine fair value. Therefore, the level 3 balance encompasses both of these techniques. • Correlation within currencies and equities includes cross-product type correlation. • Natural gas spread represents the spread per million British thermal units of natural gas. • Oil spread represents the spread per barrel of oil and refined products. • Electricity price represents the price per megawatt hour of electricity.</t>
        </is>
      </c>
    </row>
    <row r="7">
      <c r="A7" s="4" t="inlineStr">
        <is>
          <t>Summary of Changes in Fair Value for Level 3 Derivatives</t>
        </is>
      </c>
      <c r="B7" s="4" t="inlineStr">
        <is>
          <t>The table below presents a summary of the changes in fair value for level 3 derivatives. Three Months Nine Months $ in millions 2022 2021 2022 2021 Total level 3 derivatives, net Beginning balance $ 3,174 $ 567 $ 440 $ 1,175 Net realized gains/(losses) (16) (33) 456 73 Net unrealized gains/(losses) 1,167 453 4,413 34 Purchases 156 92 216 439 Sales (232) (366) (1,004) (1,058) Settlements 491 (264) 50 99 Transfers into level 3 105 (112) (130) (79) Transfers out of level 3 (702) 312 (298) (34) Ending balance $ 4,143 $ 649 $ 4,143 $ 649 In the table above: • Changes in fair value are presented for all derivative assets and liabilities that are classified in level 3 as of the end of the period. • Net unrealized gains/(losses) relates to instruments that were still held at period-end. • Transfers between levels of the fair value hierarchy are reported at the beginning of the reporting period in which they occur. If a derivative was transferred into level 3 during a reporting period, its entire gain or loss for the period is classified in level 3. • Positive amounts for transfers into level 3 and negative amounts for transfers out of level 3 represent net transfers of derivative assets.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in level 3. • Gains or losses that have been classified in level 3 resulting from changes in level 1 or level 2 inputs are frequently offset by gains or losses attributable to level 1 or level 2 derivatives and/or level 1, level 2 and level 3 trading cash instruments. As a result, gains/(losses) included in the level 3 rollforward below do not necessarily represent the overall impact on the firm’s results of operations, liquidity or capital resources. The table below presents information, by product type, for derivatives included in the summary table above. Three Months Nine Months $ in millions 2022 2021 2022 2021 Interest rates, net Beginning balance $ 1,035 $ 308 $ 183 $ 267 Net realized gains/(losses) (27) (60) (98) (11) Net unrealized gains/(losses) 411 (56) 1,370 38 Purchases 8 — 55 67 Sales (1) (24) (27) (72) Settlements 64 101 111 23 Transfers into level 3 (15) (20) (7) (1) Transfers out of level 3 (2) (2) (114) (64) Ending balance $ 1,473 $ 247 $ 1,473 $ 247 Credit, net Beginning balance $ 2,164 $ 1,750 $ 1,854 $ 1,778 Net realized gains/(losses) (11) (22) 36 (33) Net unrealized gains/(losses) 24 11 92 129 Purchases 64 18 2 62 Sales (8) (35) (40) (62) Settlements (144) (22) (105) (9) Transfers into level 3 16 15 11 (60) Transfers out of level 3 (439) 4 (184) (86) Ending balance $ 1,666 $ 1,719 $ 1,666 $ 1,719 Currencies, net Beginning balance $ (239) $ (234) $ (147) $ (338) Net realized gains/(losses) 28 9 66 (29) Net unrealized gains/(losses) 199 43 225 (7) Purchases 1 1 2 41 Sales (2) (5) (7) (12) Settlements 122 36 62 235 Transfers into level 3 2 (4) (81) (20) Transfers out of level 3 14 35 5 11 Ending balance $ 125 $ (119) $ 125 $ (119) Commodities, net Beginning balance $ 1,435 $ 266 $ 438 $ 300 Net realized gains/(losses) (53) (23) (29) (76) Net unrealized gains/(losses) 209 196 1,264 348 Purchases 5 16 4 38 Sales (16) (4) (23) (34) Settlements (14) 6 (87) (56) Transfers into level 3 78 25 172 16 Transfers out of level 3 (127) 31 (222) (23) Ending balance $ 1,517 $ 513 $ 1,517 $ 513 Equities, net Beginning balance $ (1,221) $ (1,523) $ (1,888) $ (832) Net realized gains/(losses) 47 63 481 222 Net unrealized gains/(losses) 324 259 1,462 (474) Purchases 78 57 153 231 Sales (205) (298) (907) (878) Settlements 463 (385) 69 (94) Transfers into level 3 24 (128) (225) (14) Transfers out of level 3 (148) 244 217 128 Ending balance $ (638) $ (1,711) $ (638) $ (1,711)</t>
        </is>
      </c>
    </row>
    <row r="8">
      <c r="A8" s="4" t="inlineStr">
        <is>
          <t>OTC Derivatives by Tenor and Major Product Type</t>
        </is>
      </c>
      <c r="B8" s="4" t="inlineStr">
        <is>
          <t xml:space="preserve">The table below presents OTC derivative assets and liabilities by tenor and major product type. $ in millions Less than 1 - 5 Greater than 5 Years Total As of September 2022 Assets Interest rates $ 12,714 $ 17,175 $ 53,692 $ 83,581 Credit 971 2,908 2,678 6,557 Currencies 25,586 10,152 8,154 43,892 Commodities 17,378 15,744 2,163 35,285 Equities 7,903 5,795 3,674 17,372 Counterparty netting in tenors (4,306) (3,971) (4,572) (12,849) Subtotal $ 60,246 $ 47,803 $ 65,789 $ 173,838 Cross-tenor counterparty netting (26,334) Cash collateral netting (73,678) Total OTC derivative assets $ 73,826 Liabilities Interest rates $ 17,883 $ 24,168 $ 18,904 $ 60,955 Credit 1,459 2,013 1,603 5,075 Currencies 20,944 11,134 10,412 42,490 Commodities 11,761 10,555 1,049 23,365 Equities 13,020 8,807 3,162 24,989 Counterparty netting in tenors (4,306) (3,971) (4,572) (12,849) Subtotal $ 60,761 $ 52,706 $ 30,558 $ 144,025 Cross-tenor counterparty netting (26,334) Cash collateral netting (56,544) Total OTC derivative liabilities $ 61,147 As of December 2021 Assets Interest rates $ 6,076 $ 11,655 $ 61,380 $ 79,111 Credit 1,800 2,381 3,113 7,294 Currencies 13,366 6,642 6,570 26,578 Commodities 10,178 7,348 770 18,296 Equities 11,075 6,592 2,100 19,767 Counterparty netting in tenors (3,624) (3,357) (2,673) (9,654) Subtotal $ 38,871 $ 31,261 $ 71,260 $ 141,392 Cross-tenor counterparty netting (18,638) Cash collateral netting (64,117) Total OTC derivative assets $ 58,637 Liabilities Interest rates $ 3,929 $ 10,932 $ 34,676 $ 49,537 Credit 1,695 3,257 1,841 6,793 Currencies 14,122 6,581 5,580 26,283 Commodities 7,591 6,274 1,763 15,628 Equities 8,268 12,944 3,587 24,799 Counterparty netting in tenors (3,624) (3,357) (2,673) (9,654) Subtotal $ 31,981 $ 36,631 $ 44,774 $ 113,386 Cross-tenor counterparty netting (18,638) Cash collateral netting (49,345) Total OTC derivative liabilities $ 45,403 In the table above: • Tenor is based on remaining contractual maturity. • Counterparty netting within the same product type and tenor category is included within such product type and tenor category. </t>
        </is>
      </c>
    </row>
    <row r="9">
      <c r="A9" s="4" t="inlineStr">
        <is>
          <t>Credit Derivatives</t>
        </is>
      </c>
      <c r="B9" s="4" t="inlineStr">
        <is>
          <t>The table below presents information about credit derivatives. Credit Spread on Underlier (basis points) $ in millions 0 - 250 251 - 501 - Greater Total As of September 2022 Maximum Payout/Notional Amount of Written Credit Derivatives by Tenor Less than 1 year $ 114,156 $ 2,562 $ 17,059 $ 4,569 $ 138,346 1 - 5 years 263,129 33,493 20,948 12,831 330,401 Greater than 5 years 69,694 12,411 5,345 1,417 88,867 Total $ 446,979 $ 48,466 $ 43,352 $ 18,817 $ 557,614 Maximum Payout/Notional Amount of Purchased Credit Derivatives Offsetting $ 356,426 $ 42,279 $ 29,204 $ 16,637 $ 444,546 Other $ 152,001 $ 7,669 $ 12,077 $ 2,815 $ 174,562 Fair Value of Written Credit Derivatives Asset $ 3,459 $ 335 $ 85 $ 39 $ 3,918 Liability 2,493 1,813 2,408 3,478 10,192 Net asset/(liability) $ 966 $ (1,478) $ (2,323) $ (3,439) $ (6,274) As of December 2021 Maximum Payout/Notional Amount of Written Credit Derivatives by Tenor Less than 1 year $ 120,456 $ 6,173 $ 1,656 $ 4,314 $ 132,599 1 - 5 years 305,255 14,328 12,754 3,814 336,151 Greater than 5 years 35,558 3,087 2,529 311 41,485 Total $ 461,269 $ 23,588 $ 16,939 $ 8,439 $ 510,235 Maximum Payout/Notional Amount of Purchased Credit Derivatives Offsetting $ 381,715 $ 17,210 $ 12,806 $ 6,714 $ 418,445 Other $ 138,214 $ 7,780 $ 3,576 $ 1,322 $ 150,892 Fair Value of Written Credit Derivatives Asset $ 9,803 $ 924 $ 318 $ 137 $ 11,182 Liability 941 123 1,666 1,933 4,663 Net asset/(liability) $ 8,862 $ 801 $ (1,348) $ (1,796) $ 6,519 In the table above: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remaining contractual maturity. • The credit spread on the underlier, together with the tenor of the contract, are indicators of payment/performance risk. The firm is less likely to pay or otherwise be required to perform where the credit spread and the tenor are lower. • Offsetting purchased credit derivatives represent the notional amount of purchased credit derivatives that economically hedge written credit derivatives with identical underliers. • Other purchased credit derivatives represent the notional amount of all other purchased credit derivatives not included in offsetting.</t>
        </is>
      </c>
    </row>
    <row r="10">
      <c r="A10" s="4" t="inlineStr">
        <is>
          <t>Summary of information About CVA and FVA</t>
        </is>
      </c>
      <c r="B10" s="4" t="inlineStr">
        <is>
          <t xml:space="preserve">The table below presents information about CVA and FVA. Three Months Nine Months $ in millions 2022 2021 2022 2021 CVA, net of hedges $ 223 $ 49 $ 523 $ (14) FVA, net of hedges (74) 17 (465) 54 Total $ 149 $ 66 $ 58 $ 40 </t>
        </is>
      </c>
    </row>
    <row r="11">
      <c r="A11" s="4" t="inlineStr">
        <is>
          <t>Summary of Derivatives Bifurcated from their Related Borrowings</t>
        </is>
      </c>
      <c r="B11" s="4" t="inlineStr">
        <is>
          <t xml:space="preserve">The table below presents the fair value and the notional amount of derivatives that have been bifurcated from their related borrowings. As of September December $ in millions 2022 2021 Fair value of assets $ 283 $ 845 Fair value of liabilities (263) (124) Net asset/(liability) $ 20 $ 721 Notional amount $ 8,856 $ 10,743 </t>
        </is>
      </c>
    </row>
    <row r="12">
      <c r="A12" s="4" t="inlineStr">
        <is>
          <t>Derivatives with Credit-Related Contingent Features</t>
        </is>
      </c>
      <c r="B12" s="4" t="inlineStr">
        <is>
          <t xml:space="preserve">The table below presents information about net derivative liabilities under bilateral agreements (excluding collateral posted), the fair value of collateral posted and additional collateral or termination payments that could have been called by counterparties in the event of a one- or two-notch downgrade in the firm’s credit ratings. As of September December $ in millions 2022 2021 Net derivative liabilities under bilateral agreements $ 36,526 $ 34,315 Collateral posted $ 26,751 $ 29,214 Additional collateral or termination payments: One-notch downgrade $ 352 $ 345 Two-notch downgrade $ 1,283 $ 1,536 </t>
        </is>
      </c>
    </row>
    <row r="13">
      <c r="A13" s="4" t="inlineStr">
        <is>
          <t>Gain (Loss) from Interest Rate Hedges and Related Hedged Items</t>
        </is>
      </c>
      <c r="B13" s="4" t="inlineStr">
        <is>
          <t>The table below presents the gains/(losses) from interest rate derivatives accounted for as hedges and the related hedged items. Three Months Nine Months $ in millions 2022 2021 2022 2021 Investments Interest rate hedges $ 427 $ — $ 372 $ — Hedged investments (409) — (357) — Gains/(losses) $ 18 $ — $ 15 $ — Borrowings and deposits Interest rate hedges $ (7,820) $ (1,528) $ (22,629) $ (5,459) Hedged borrowings and deposits 7,741 1,365 22,279 4,991 Gains/(losses) $ (79) $ (163) $ (350) $ (468)</t>
        </is>
      </c>
    </row>
    <row r="14">
      <c r="A14" s="4" t="inlineStr">
        <is>
          <t>Summary of Carrying Amount of Hedged Items and Gains/(Losses) from Net Investment Hedging</t>
        </is>
      </c>
      <c r="B14" s="4" t="inlineStr">
        <is>
          <t xml:space="preserve">The table below presents the carrying value of investments, deposits and unsecured borrowings that are designated in an interest rate hedging relationship and the related cumulative hedging adjustment (increase/(decrease)) from current and prior hedging relationships included in such carrying values. $ in millions Carrying Value Cumulative Hedging Adjustment As of September 2022 Assets Investments $ 10,174 $ (358) Liabilities Deposits $ 7,391 $ (297) Unsecured short-term borrowings $ 7,553 $ (59) Unsecured long-term borrowings $ 150,553 $ (15,395) As of December 2021 Liabilities Deposits $ 14,131 $ 246 Unsecured short-term borrowings $ 2,167 $ 5 Unsecured long-term borrowings $ 144,934 $ 6,169 In the table above: • Cumulative hedging adjustment included $5.10 billion as of September 2022 and $5.91 billion as of December 2021 of hedging adjustments from prior hedging relationships that were de-designated and substantially all were related to unsecured long-term borrowings. • The amortized cost of investments was $10.93 billion as of September 2022. The table below presents the gains/(losses) from net investment hedging. Three Months Nine Months $ in millions 2022 2021 2022 2021 Hedges: Foreign currency forward contract $ 1,097 $ 373 $ 2,310 $ 600 Foreign currency-denominated debt $ 551 $ 31 $ 1,147 $ 2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Debt and Equity Securities, FV-NI [Line Items]</t>
        </is>
      </c>
      <c r="B3" s="4" t="inlineStr">
        <is>
          <t xml:space="preserve"> </t>
        </is>
      </c>
    </row>
    <row r="4">
      <c r="A4" s="4" t="inlineStr">
        <is>
          <t>Information about Investments</t>
        </is>
      </c>
      <c r="B4" s="4" t="inlineStr">
        <is>
          <t xml:space="preserve">The table below presents information about investments. As of September December $ in millions 2022 2021 Equity securities, at fair value $ 15,359 $ 18,937 Debt instruments, at fair value 14,096 15,558 Available-for-sale securities, at fair value 48,125 48,932 Investments, at fair value 77,580 83,427 Held-to-maturity securities 48,549 4,699 Equity method investments 834 593 Total investments $ 126,963 $ 88,719 </t>
        </is>
      </c>
    </row>
    <row r="5">
      <c r="A5" s="4" t="inlineStr">
        <is>
          <t>Disclosure Of Equity Securities At Fair Value</t>
        </is>
      </c>
      <c r="B5" s="4" t="inlineStr">
        <is>
          <t xml:space="preserve">The table below presents information about equity securities, at fair value. As of September December $ in millions 2022 2021 Equity securities, at fair value $ 15,359 $ 18,937 Equity Type Public equity 17 % 24 % Private equity 83 % 76 % Total 100 % 100 % Asset Class Corporate 73 % 78 % Real estate 27 % 22 % Total 100 % 100 % In the table above: • Equity securities, at fair value included investments accounted for at fair value under the fair value option where the firm would otherwise apply the equity method of accounting of $5.07 billion as of September 2022 and $5.81 billion as of December 2021. Gains/(losses) recognized as a result of changes in the fair value of equity securities for which the fair value option was elected were $(118) million for the three months ended September 2022, $177 million for the three months ended September 2021, $(189) million for the nine months ended September 2022 and $1.81 billion for the nine months ended September 2021. These gains/(losses) are included in other principal transactions. </t>
        </is>
      </c>
    </row>
    <row r="6">
      <c r="A6" s="4" t="inlineStr">
        <is>
          <t>Disclosure Of Debt Instruments At Fair Value</t>
        </is>
      </c>
      <c r="B6" s="4" t="inlineStr">
        <is>
          <t xml:space="preserve">The table below presents information about debt instruments, at fair value. As of September December $ in millions 2022 2021 Corporate debt securities $ 9,828 $ 9,793 Securities backed by real estate 1,316 2,280 Money market instruments 1,002 1,396 Other 1,950 2,089 Total $ 14,096 $ 15,558 In the table above: • Money market instruments primarily includes time deposits and investments in money market funds. </t>
        </is>
      </c>
    </row>
    <row r="7">
      <c r="A7" s="4" t="inlineStr">
        <is>
          <t>Fair Value of Investments in Funds at NAV and Related Unfunded Commitments</t>
        </is>
      </c>
      <c r="B7" s="4" t="inlineStr">
        <is>
          <t xml:space="preserve">The table below presents the fair value of investments in funds at NAV and the related unfunded commitments. $ in millions Fair Value of Investments Unfunded Commitments As of September 2022 Private equity funds $ 955 $ 589 Credit funds 1,649 417 Hedge funds 70 — Real estate funds 297 129 Total $ 2,971 $ 1,135 As of December 2021 Private equity funds $ 1,411 $ 619 Credit funds 1,686 556 Hedge funds 84 — Real estate funds 288 147 Total $ 3,469 $ 1,322 </t>
        </is>
      </c>
    </row>
    <row r="8">
      <c r="A8" s="4" t="inlineStr">
        <is>
          <t>Summary of Available-for-Sale Securities by Tenor</t>
        </is>
      </c>
      <c r="B8" s="4" t="inlineStr">
        <is>
          <t xml:space="preserve">The table below presents information about available-for-sale securities by tenor. $ in millions Amortized Cost Fair Value Weighted Average Yield As of September 2022 Less than 1 year $ 2,353 $ 2,295 0.24 % 1 year to 5 years 46,366 43,125 0.65 % 5 years to 10 years 830 776 2.14 % Total U.S. government obligations 49,549 46,196 0.65 % 1 year to 5 years 9 9 0.28 % 5 years to 10 years 2,461 1,920 0.40 % Total non-U.S. government obligations 2,470 1,929 0.40 % Total available-for-sale securities $ 52,019 $ 48,125 0.64 % As of December 2021 Less than 1 year $ 25 $ 25 0.12 % 1 year to 5 years 41,536 41,066 0.47 % 5 years to 10 years 5,337 5,229 0.92 % Greater than 10 years 2 2 2.00 % Total U.S. government obligations 46,900 46,322 0.53 % 5 years to 10 years 2,693 2,610 0.33 % Total non-U.S. government obligations 2,693 2,610 0.33 % Total available-for-sale securities $ 49,593 $ 48,932 0.52 % In the table above: • Available-for-sale securities were classified in level 1 of the fair value hierarchy as of both September 2022 and December 2021. • The weighted average yield for available-for-sale securities is presented on a pre-tax basis and computed using the effective interest rate of each security at the end of the period, weighted based on the fair value of each security. • The gross unrealized gains included in accumulated other comprehensive income/(loss) were not material and the gross unrealized losses included in accumulated other comprehensive income/(loss) were $3.89 billion as of September 2022 and primarily related to U.S. government obligations in a continuous unrealized loss position for more than a year. The gross unrealized gains included in accumulated other comprehensive income/(loss) were $118 million and the gross unrealized losses included in accumulated other comprehensive income/(loss) were $779 million as of December 2021 and primarily related to U.S. government obligations in a continuous unrealized loss position for less than a year. Net unrealized losses included in other comprehensive income/(loss) were $836 million ($615 million, net of tax) for the three months ended September 2022, $152 million ($114 million, net of tax) for the three months ended September 2021, $3.23 billion ($2.41 billion, net of tax) for the nine months ended September 2022 and $880 million ($658 million, net of tax) for the nine months ended September 2021. </t>
        </is>
      </c>
    </row>
    <row r="9">
      <c r="A9" s="4" t="inlineStr">
        <is>
          <t>Summary of Gross Realized Gains and the Proceeds from the Sales of Available-for-Sale Securities</t>
        </is>
      </c>
      <c r="B9" s="4" t="inlineStr">
        <is>
          <t>The table below presents gross realized gains and the proceeds from the sales of available-for-sale securities. Three Months Nine Months $ in millions 2022 2021 2022 2021 Gross realized gains $ — $ 54 $ — $ 187 Proceeds from sales $ — $ 11,467 $ 2 $ 24,882 In the table above, the realized gains were reclassified from accumulated other comprehensive income/(loss) to other principal transactions in the consolidated statements of earnings.</t>
        </is>
      </c>
    </row>
    <row r="10">
      <c r="A10" s="4" t="inlineStr">
        <is>
          <t>Investments Accounted for at Fair Value</t>
        </is>
      </c>
      <c r="B10" s="4" t="inlineStr">
        <is>
          <t xml:space="preserve">The table below presents investments accounted for at fair value by level within the fair value hierarchy. $ in millions Level 1 Level 2 Level 3 Total As of September 2022 Government and agency obligations: U.S. $ 46,196 $ — $ — $ 46,196 Non-U.S. 1,921 20 — 1,941 Corporate debt securities 160 2,930 6,738 9,828 Securities backed by real estate — 404 912 1,316 Money market instruments 24 978 — 1,002 Other debt obligations — 8 284 292 Equity securities 1,974 3,040 9,020 14,034 Subtotal $ 50,275 $ 7,380 $ 16,954 $ 74,609 Investments in funds at NAV 2,971 Total investments $ 77,580 As of December 2021 Government and agency obligations: U.S. $ 46,322 $ — $ — $ 46,322 Non-U.S. 2,612 — — 2,612 Corporate debt securities 65 5,201 4,527 9,793 Securities backed by real estate — 1,202 1,078 2,280 Money market instruments 41 1,355 — 1,396 Other debt obligations — 35 382 417 Equity securities 2,135 7,088 7,915 17,138 Subtotal $ 51,175 $ 14,881 $ 13,902 $ 79,958 Investments in funds at NAV 3,469 Total investments $ 83,427 </t>
        </is>
      </c>
    </row>
    <row r="11">
      <c r="A11" s="4" t="inlineStr">
        <is>
          <t>Amount of Level 3 Investments and Significant Unobservable Inputs Used to Value Such Investments</t>
        </is>
      </c>
      <c r="B11" s="4" t="inlineStr">
        <is>
          <t xml:space="preserve">The table below presents a summary of level 3 financial assets. As of September June December $ in millions 2022 2022 2021 Trading assets: Trading cash instruments $ 1,828 $ 2,080 $ 1,889 Derivatives 8,435 8,348 5,938 Investments 16,954 16,109 13,902 Loans 2,058 2,347 2,354 Total $ 29,275 $ 28,884 $ 24,083 </t>
        </is>
      </c>
    </row>
    <row r="12">
      <c r="A12" s="4" t="inlineStr">
        <is>
          <t>Summary of Changes in Fair Value for Level 3 Investments</t>
        </is>
      </c>
      <c r="B12" s="4" t="inlineStr">
        <is>
          <t xml:space="preserve">The table below presents a summary of the changes in fair value for level 3 loans. Three Months Nine Months $ in millions 2022 2021 2022 2021 Beginning balance $ 2,347 $ 2,229 $ 2,354 $ 2,678 Net realized gains/(losses) 17 23 89 72 Net unrealized gains/(losses) (89) (16) (217) (31) Purchases 7 74 212 140 Sales (18) (13) (61) (17) Settlements (156) (181) (429) (555) Transfers into level 3 141 93 272 181 Transfers out of level 3 (191) (10) (162) (269) Ending balance $ 2,058 $ 2,199 $ 2,058 $ 2,199 In the table above: • Changes in fair value are presented for loans that are classified in level 3 as of the end of the period. • Net unrealized gains/(losses) relates to loans that were still held at period-end. • Purchases includes originations and secondary purchases. • Transfers between levels of the fair value hierarchy are reported at the beginning of the reporting period in which they occur. If a loan was transferred to level 3 during a reporting period, its entire gain or loss for the period is classified in level 3. The table below presents information, by loan type, for loans included in the summary table above. Three Months Nine Months $ in millions 2022 2021 2022 2021 Corporate Beginning balance $ 958 $ 852 $ 837 $ 929 Net realized gains/(losses) 9 11 21 21 Net unrealized gains/(losses) (10) (16) (31) (24) Purchases 7 17 121 63 Sales (18) (13) (53) (13) Settlements (78) (81) (141) (208) Transfers into level 3 41 15 78 103 Transfers out of level 3 (166) (10) (89) (96) Ending balance $ 743 $ 775 $ 743 $ 775 Commercial real estate Beginning balance $ 891 $ 920 $ 983 $ 1,104 Net realized gains/(losses) 6 9 47 33 Net unrealized gains/(losses) (70) 11 (149) (15) Purchases — — 69 19 Sales — — (7) (3) Settlements (57) (82) (162) (227) Transfers into level 3 100 78 109 78 Transfers out of level 3 (25) — (45) (53) Ending balance $ 845 $ 936 $ 845 $ 936 Residential real estate Beginning balance $ 116 $ 118 $ 205 $ 260 Net realized gains/(losses) 1 3 — 6 Net unrealized gains/(losses) (9) 1 (18) (36) Purchases — 57 4 58 Sales — — (1) (1) Settlements (13) (13) (87) (45) Transfers into level 3 — — 19 — Transfers out of level 3 — — (27) (76) Ending balance $ 95 $ 166 $ 95 $ 166 Wealth management and other Beginning balance $ 382 $ 339 $ 329 $ 385 Net realized gains/(losses) 1 — 21 12 Net unrealized gains/(losses) — (12) (19) 44 Purchases — — 18 — Settlements (8) (5) (39) (75) Transfers into level 3 — — 66 — Transfers out of level 3 — — (1) (44) Ending balance $ 375 $ 322 $ 375 $ 322 </t>
        </is>
      </c>
    </row>
    <row r="13">
      <c r="A13" s="4" t="inlineStr">
        <is>
          <t>Held-to-maturity Securities by Type and Tenor</t>
        </is>
      </c>
      <c r="B13" s="4" t="inlineStr">
        <is>
          <t>The table below presents information about held-to-maturity securities by type and tenor. $ in millions Amortized Cost Fair Value Weighted Average Yield As of September 2022 Less than 1 year $ 5,920 $ 5,908 2.25 % 1 year to 5 years 40,254 38,816 2.79 % 5 years to 10 years 2,209 2,134 3.41 % Total U.S. government obligations 48,383 46,858 2.75 % 5 years to 10 years 2 2 4.39 % Greater than 10 years 164 160 1.79 % Total securities backed by real estate 166 162 1.84 % Total held-to-maturity securities $ 48,549 $ 47,020 2.75 % As of December 2021 1 year to 5 years $ 4,054 $ 4,200 2.30 % Total U.S. government obligations 4,054 4,200 2.30 % 5 years to 10 years 3 3 2.78 % Greater than 10 years 642 670 1.03 % Total securities backed by real estate 645 673 1.04 % Total held-to-maturity securities $ 4,699 $ 4,873 2.13 % In the table above: • Substantially all of the securities backed by real estate consist of securities backed by residential real estate. • As these securities are not accounted for at fair value, they are not included in the firm’s fair value hierarchy in Notes 4 through 10. Had these securities been included in the firm’s fair value hierarchy, U.S. government obligations would have been classified in level 1 and securities backed by real estate would have been primarily classified in level 2 of the fair value hierarchy as of both September 2022 and December 2021. • The weighted average yield for held-to-maturity securities is presented on a pre-tax basis and computed using the effective interest rate of each security at the end of the period, weighted based on the amortized cost of each security. • The gross unrealized gains were not material as of September 2022 and were $175 million as of December 2021. The gross unrealized losses were $1.53 billion as of September 2022 and were not material as of December 2021. • Held-to-maturity securities are reviewed to determine if an allowance for credit losses should be recorded in the consolidated statements of earnings. The firm considers various factors in such determination, including market conditions, changes in issuer credit ratings, historical credit losses and sovereign guarantees. Provision for credit losses on such securities was not material during either the three or nine months ended September 2022 or September 2021.</t>
        </is>
      </c>
    </row>
    <row r="14">
      <c r="A14" s="4" t="inlineStr">
        <is>
          <t>Investments</t>
        </is>
      </c>
      <c r="B14" s="4" t="inlineStr">
        <is>
          <t xml:space="preserve"> </t>
        </is>
      </c>
    </row>
    <row r="15">
      <c r="A15" s="3" t="inlineStr">
        <is>
          <t>Debt and Equity Securities, FV-NI [Line Items]</t>
        </is>
      </c>
      <c r="B15" s="4" t="inlineStr">
        <is>
          <t xml:space="preserve"> </t>
        </is>
      </c>
    </row>
    <row r="16">
      <c r="A16" s="4" t="inlineStr">
        <is>
          <t>Amount of Level 3 Investments and Significant Unobservable Inputs Used to Value Such Investments</t>
        </is>
      </c>
      <c r="B16" s="4" t="inlineStr">
        <is>
          <t>The table below presents the amount of level 3 investments, and ranges and weighted averages of significant unobservable inputs used to value such investments. As of September 2022 As of December 2021 $ in millions Amount or Range Weighted Amount or Range Weighted Corporate debt securities Level 3 assets $ 6,738 $ 4,527 Yield 2.0% to 21.8% 11.8 % 2.0% to 29.0% 10.8 % Recovery rate 9.1% to 78.5% 51.7 % 9.1% to 76.0% 59.1 % Duration (years) 1.2 to 5.5 3.9 1.4 to 6.4 3.8 Multiples 1.9x to 66.5x 7.8x 0.5x to 28.2x 6.9x Securities backed by real estate Level 3 assets $ 912 $ 1,078 Yield 8.3% to 23.3% 15.4 % 8.3% to 20.3% 13.1 % Recovery rate N/A N/A 55.1% to 61.0% 56.4 % Duration (years) 1.0 to 4.2 4.1 0.1 to 2.6 1.2 Other debt obligations Level 3 assets $ 284 $ 382 Yield 5.0% to 20.0% 7.1 % 2.3% to 10.6% 3.2 % Duration (years) 0.4 to 1.5 1.3 0.9 to 9.3 4.8 Equity securities Level 3 assets $ 9,020 $ 7,915 Multiples 0.4x to 34.4x 9.0x 0.4x to 30.5x 10.1x Discount rate/yield 6.0% to 38.5% 14.7 % 2.0% to 35.0% 14.1 % Capitalization rate 4.0% to 10.8% 5.4 % 3.5% to 14.0% 5.7 % In the table above: • Ranges represent the significant unobservable inputs that were used in the valuation of each type of investment. • Weighted averages are calculated by weighting each input by the relative fair value of the investment. • The ranges and weighted averages of these inputs are not representative of the appropriate inputs to use when calculating the fair value of any one invest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investments. • Increases in yield, discount rate, capitalization rate or duration used in the valuation of level 3 investments would have resulted in a lower fair value measurement, while increases in recovery rate or multiples would have resulted in a higher fair value measurement as of both September 2022 and December 2021. Due to the distinctive nature of each level 3 investment, the interrelationship of inputs is not necessarily uniform within each product type. • Corporate debt securities, securities backed by real estate and other debt obligation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 The significant unobservable inputs for recovery rate related to securities backed by real estate as of September 2022 did not have a range (and there was no weighted average) as they pertained to a single position. Therefore, such unobservable inputs are not included in the table above.</t>
        </is>
      </c>
    </row>
    <row r="17">
      <c r="A17" s="4" t="inlineStr">
        <is>
          <t>Summary of Changes in Fair Value for Level 3 Investments</t>
        </is>
      </c>
      <c r="B17" s="4" t="inlineStr">
        <is>
          <t xml:space="preserve">The table below presents a summary of the changes in fair value for level 3 investments. Three Months Nine Months $ in millions 2022 2021 2022 2021 Beginning balance $ 16,109 $ 16,332 $ 13,902 $ 16,423 Net realized gains/(losses) 103 78 428 184 Net unrealized gains/(losses) (407) 155 (1,828) 1,244 Purchases 445 496 1,385 1,467 Sales (236) (478) (741) (1,070) Settlements (272) (831) (1,461) (2,421) Transfers into level 3 1,687 806 6,425 1,843 Transfers out of level 3 (475) (2,879) (1,156) (3,991) Ending balance $ 16,954 $ 13,679 $ 16,954 $ 13,679 In the table above: • Changes in fair value are presented for all investments that are classified in level 3 as of the end of the period. • Net unrealized gains/(losses) relates to investments that were still held at period-end. • Transfers between levels of the fair value hierarchy are reported at the beginning of the reporting period in which they occur. If an investment was transferred to level 3 during a reporting period, its entire gain or loss for the period is classified in level 3. • For level 3 investments, increases are shown as positive amounts, while decreases are shown as negative amounts. The table below presents information, by product type, for investments included in the summary table above. Three Months Nine Months $ in millions 2022 2021 2022 2021 Corporate debt securities Beginning balance $ 6,576 $ 4,958 $ 4,527 $ 5,286 Net realized gains/(losses) 69 33 224 150 Net unrealized gains/(losses) (111) 47 (297) 302 Purchases 137 101 624 374 Sales (78) (204) (151) (383) Settlements (143) (601) (810) (1,254) Transfers into level 3 659 529 2,944 1,120 Transfers out of level 3 (371) (586) (323) (1,318) Ending balance $ 6,738 $ 4,277 $ 6,738 $ 4,277 Securities backed by real estate Beginning balance $ 1,067 $ 1,117 $ 1,078 $ 998 Net realized gains/(losses) 7 12 21 29 Net unrealized gains/(losses) (88) (11) (287) 25 Purchases 17 14 76 212 Sales (47) (19) (96) (43) Settlements (23) (51) (140) (247) Transfers into level 3 1 26 269 114 Transfers out of level 3 (22) — (9) — Ending balance $ 912 $ 1,088 $ 912 $ 1,088 Other debt obligations Beginning balance $ 303 $ 502 $ 382 $ 497 Net realized gains/(losses) 3 4 9 9 Net unrealized gains/(losses) (3) 1 (8) 1 Purchases 4 10 28 32 Sales — (1) — (3) Settlements (23) (33) (127) (54) Transfers out of level 3 — (96) — (95) Ending balance $ 284 $ 387 $ 284 $ 387 Equity securities Beginning balance $ 8,163 $ 9,755 $ 7,915 $ 9,642 Net realized gains/(losses) 24 29 174 (4) Net unrealized gains/(losses) (205) 118 (1,236) 916 Purchases 287 371 657 849 Sales (111) (254) (494) (641) Settlements (83) (146) (384) (866) Transfers into level 3 1,027 251 3,212 609 Transfers out of level 3 (82) (2,197) (824) (2,578) Ending balance $ 9,020 $ 7,927 $ 9,020 $ 7,9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ummary of Loans</t>
        </is>
      </c>
      <c r="B4" s="4" t="inlineStr">
        <is>
          <t xml:space="preserve">The table below presents information about loans. $ in millions Amortized Fair Value Held For Sale Total As of September 2022 Loan Type Corporate $ 57,431 $ 1,844 $ 3,906 $ 63,181 Wealth management 45,564 4,537 — 50,101 Commercial real estate 22,214 1,277 2,591 26,082 Residential real estate 14,084 257 1 14,342 Consumer: Installment 5,157 — — 5,157 Credit cards 13,691 — — 13,691 Other 8,324 335 302 8,961 Total loans, gross 166,465 8,250 6,800 181,515 Allowance for loan losses (4,846) — — (4,846) Total loans $ 161,619 $ 8,250 $ 6,800 $ 176,669 As of December 2021 Loan Type Corporate $ 50,960 $ 2,492 $ 2,475 $ 55,927 Wealth management 38,062 5,936 — 43,998 Commercial real estate 21,150 1,588 3,145 25,883 Residential real estate 15,493 320 100 15,913 Consumer: Installment 3,672 — — 3,672 Credit cards 8,212 — — 8,212 Other 5,958 433 2,139 8,530 Total loans, gross 143,507 10,769 7,859 162,135 Allowance for loan losses (3,573) — — (3,573) Total loans $ 139,934 $ 10,769 $ 7,859 $ 158,562 In the table above: • The increase in credit cards from December 2021 to September 2022 reflected approximately $2.0 billion relating to the firm’s acquisition of the General Motors co-branded credit card portfolio. • Loans held for investment that are accounted for at amortized cost include net deferred fees and costs, and unamortized premiums and discounts, which are amortized over the life of the loan. These amounts were less than 1% of loans accounted for at amortized cost as of both September 2022 and December 2021. The following is a description of the loan types in the table above: • Corporate. Corporate loans includes term loans, revolving lines of credit, letter of credit facilities and bridge loans, and are principally used for operating and general corporate purposes, or in connection with acquisitions. Corporate loans may be secured or unsecured, depending on the loan purpose, the risk profile of the borrower and other factors. • Wealth Management. Wealth management loans includes loans extended to private bank clients, including wealth management and other clients. These loans are used to finance investments in both financial and nonfinancial assets, bridge cash flow timing gaps or provide liquidity for other needs. Substantially all of such loans are secured by securities, residential real estate, commercial real estate or other assets. • Commercial Real Estate. Commercial real estate loans includes originated loans (other than those extended to private bank clients) that are directly or indirectly secured by hotels, retail stores, multifamily housing complexes and commercial and industrial properties. Commercial real estate loans also includes loans extended to clients who warehouse assets that are directly or indirectly backed by commercial real estate. In addition, commercial real estate includes loans purchased by the firm. • Residential Real Estate. Residential real estate loans primarily includes loans extended by the firm to clients (other than those extended to private bank clients) who warehouse assets that are directly or indirectly secured by residential real estate and loans purchased by the firm. • Installment. Installment loans are unsecured loans originated by the firm (including point-of-sale loans that the firm began to originate through the GreenSky platform in the third quarter of 2022). • Credit Cards. Credit card loans are loans made pursuant to revolving lines of credit issued to consumers by the firm. • Other. </t>
        </is>
      </c>
    </row>
    <row r="5">
      <c r="A5" s="4" t="inlineStr">
        <is>
          <t>Summary of Other Loans Receivable</t>
        </is>
      </c>
      <c r="B5" s="4" t="inlineStr">
        <is>
          <t xml:space="preserve">The table below presents gross loans by an internally determined public rating agency equivalent or other credit metrics and the concentration of secured and unsecured loans. $ in millions Investment-Grade Non-Investment- Grade Other Metrics/Unrated Total As of September 2022 Accounting Method Amortized cost $ 62,336 $ 78,212 $ 25,917 $ 166,465 Fair value 1,784 3,606 2,860 8,250 Held for sale 1,036 5,703 61 6,800 Total $ 65,156 $ 87,521 $ 28,838 $ 181,515 Loan Type Corporate $ 21,072 $ 42,033 $ 76 $ 63,181 Wealth management 36,376 6,090 7,635 50,101 Real estate: Commercial 2,586 23,246 250 26,082 Residential 935 12,406 1,001 14,342 Consumer: Installment — — 5,157 5,157 Credit cards — — 13,691 13,691 Other 4,187 3,746 1,028 8,961 Total $ 65,156 $ 87,521 $ 28,838 $ 181,515 Secured 85 % 93 % 31 % 80 % Unsecured 15 % 7 % 69 % 20 % Total 100 % 100 % 100 % 100 % As of December 2021 Accounting Method Amortized cost $ 50,923 $ 75,179 $ 17,405 $ 143,507 Fair value 2,301 4,634 3,834 10,769 Held for sale 1,650 4,747 1,462 7,859 Total $ 54,874 $ 84,560 $ 22,701 $ 162,135 Loan Type Corporate $ 15,370 $ 40,389 $ 168 $ 55,927 Wealth management 31,476 5,730 6,792 43,998 Real estate: Commercial 3,986 21,523 374 25,883 Residential 1,112 13,779 1,022 15,913 Consumer: Installment — — 3,672 3,672 Credit cards — — 8,212 8,212 Other 2,930 3,139 2,461 8,530 Total $ 54,874 $ 84,560 $ 22,701 $ 162,135 Secured 85 % 92 % 36 % 82 % Unsecured 15 % 8 % 64 % 18 % Total 100 % 100 % 100 % 100 % In the table above: • Wealth management loans included in the other metrics/unrated category primarily consists of loans backed by residential real estate and securities, and real estate loans included in the other metrics/unrated category primarily consists of purchased loans. The firm’s risk assessment process for these loans includes reviewing certain key metrics, such as loan-to-value ratio, delinquency status, collateral values, expected cash flows, the Fair Isaac Corporation (FICO) credit score (which measures a borrower’s creditworthiness by considering factors such as payment and credit history) and other risk factors. </t>
        </is>
      </c>
    </row>
    <row r="6">
      <c r="A6" s="4" t="inlineStr">
        <is>
          <t>Schedule of Credit Quality Indicators for Term Loans by Origination Year</t>
        </is>
      </c>
      <c r="B6" s="4" t="inlineStr">
        <is>
          <t>The tables below present gross loans accounted for at amortized cost (excluding installment and credit card loans) by an internally determined public rating agency equivalent or other credit metrics and origination year for term loans. As of September 2022 $ in millions Investment- Non-Investment- Other Metrics/ Total 2022 $ 4,364 $ 3,512 $ — $ 7,876 2021 3,847 7,031 — 10,878 2020 1,246 4,334 — 5,580 2019 325 3,333 — 3,658 2018 1,833 2,064 — 3,897 2017 or earlier 1,063 3,026 — 4,089 Revolving 7,259 14,193 1 21,453 Corporate 19,937 37,493 1 57,431 2022 1,886 766 907 3,559 2021 1,391 1,069 1,175 3,635 2020 522 377 — 899 2019 411 225 — 636 2018 356 36 — 392 2017 or earlier 686 468 — 1,154 Revolving 30,018 2,083 3,188 35,289 Wealth management 35,270 5,024 5,270 45,564 2022 39 3,053 157 3,249 2021 219 3,437 — 3,656 2020 85 1,420 — 1,505 2019 47 1,203 — 1,250 2018 184 488 — 672 2017 or earlier 655 674 6 1,335 Revolving 863 9,684 — 10,547 Commercial real estate 2,092 19,959 163 22,214 2022 97 734 218 1,049 2021 141 1,208 229 1,578 2020 — 11 91 102 2019 — — 101 101 2018 — 103 142 245 2017 or earlier 6 2 144 152 Revolving 669 10,188 — 10,857 Residential real estate 913 12,246 925 14,084 2022 — 84 114 198 2021 — 556 160 716 2020 — 30 320 350 2019 — 11 13 24 2018 — 13 10 23 2017 or earlier — 4 5 9 Revolving 4,124 2,792 88 7,004 Other 4,124 3,490 710 8,324 Total $ 62,336 $ 78,212 $ 7,069 $ 147,617 Percentage of total 42 % 53 % 5 % 100 % As of December 2021 $ in millions Investment- Non-Investment- Other Metrics/ Total 2021 $ 4,687 $ 10,424 $ 52 $ 15,163 2020 1,911 4,561 7 6,479 2019 451 3,949 — 4,400 2018 1,842 2,901 — 4,743 2017 733 1,857 — 2,590 2016 or earlier 274 1,693 — 1,967 Revolving 3,800 11,744 74 15,618 Corporate 13,698 37,129 133 50,960 2021 1,405 1,186 1,265 3,856 2020 558 287 — 845 2019 537 352 — 889 2018 334 38 — 372 2017 380 31 — 411 2016 or earlier 565 243 — 808 Revolving 26,349 2,127 2,405 30,881 Wealth management 30,128 4,264 3,670 38,062 2021 334 4,084 94 4,512 2020 127 1,890 — 2,017 2019 52 1,336 — 1,388 2018 207 829 — 1,036 2017 398 624 — 1,022 2016 or earlier 405 583 7 995 Revolving 1,768 8,412 — 10,180 Commercial real estate 3,291 17,758 101 21,150 2021 113 1,944 253 2,310 2020 260 557 103 920 2019 — — 173 173 2018 — 84 165 249 2017 8 65 119 192 2016 or earlier — 1 56 57 Revolving 673 10,919 — 11,592 Residential real estate 1,054 13,570 869 15,493 2021 — 694 261 955 2020 — 59 378 437 2019 — 25 19 44 2018 — 30 — 30 2017 — 5 8 13 Revolving 2,752 1,645 82 4,479 Other 2,752 2,458 748 5,958 Total $ 50,923 $ 75,179 $ 5,521 $ 131,623 Percentage of total 39 % 57 % 4 % 100 %</t>
        </is>
      </c>
    </row>
    <row r="7">
      <c r="A7" s="4" t="inlineStr">
        <is>
          <t>Summary of Consumer Loans by Refreshed FICO Credit Score</t>
        </is>
      </c>
      <c r="B7" s="4" t="inlineStr">
        <is>
          <t>The table below presents gross installment loans by refreshed FICO credit scores and origination year and gross credit card loans by refreshed FICO credit scores. $ in millions Greater than or Less than 660 Total As of September 2022 2022 $ 2,951 $ 118 $ 3,069 2021 1,271 102 1,373 2020 324 27 351 2019 210 29 239 2018 98 17 115 2017 or earlier 8 2 10 Installment 4,862 295 5,157 Credit cards 9,495 4,196 13,691 Total $ 14,357 $ 4,491 $ 18,848 Percentage of total: Installment 94 % 6 % 100 % Credit cards 69 % 31 % 100 % Total 76 % 24 % 100 % As of December 2021 2021 $ 2,017 $ 42 $ 2,059 2020 665 40 705 2019 508 61 569 2018 257 42 299 2017 32 7 39 2016 1 — 1 Installment 3,480 192 3,672 Credit cards 6,100 2,112 8,212 Total $ 9,580 $ 2,304 $ 11,884 Percentage of total: Installment 95 % 5 % 100 % Credit cards 74 % 26 % 100 % Total 81 % 19 % 100 %</t>
        </is>
      </c>
    </row>
    <row r="8">
      <c r="A8" s="4" t="inlineStr">
        <is>
          <t>Summary of Credit Concentration by Region</t>
        </is>
      </c>
      <c r="B8" s="4" t="inlineStr">
        <is>
          <t xml:space="preserve">The table below presents the concentration of gross loans by region. $ in millions Carrying Americas EMEA Asia Total As of September 2022 Corporate $ 63,181 64 % 29 % 7 % 100 % Wealth management 50,101 89 % 10 % 1 % 100 % Commercial real estate 26,082 79 % 16 % 5 % 100 % Residential real estate 14,342 95 % 3 % 2 % 100 % Consumer: Installment 5,157 100 % — — 100 % Credit cards 13,691 100 % — — 100 % Other 8,961 89 % 10 % 1 % 100 % Total $ 181,515 80 % 16 % 4 % 100 % As of December 2021 Corporate $ 55,927 54 % 38 % 8 % 100 % Wealth management 43,998 87 % 10 % 3 % 100 % Commercial real estate 25,883 80 % 15 % 5 % 100 % Residential real estate 15,913 95 % 2 % 3 % 100 % Consumer: Installment 3,672 100 % — — 100 % Credit cards 8,212 100 % — — 100 % Other 8,530 84 % 15 % 1 % 100 % Total $ 162,135 76 % 19 % 5 % 100 % In the table above: • EMEA represents Europe, Middle East and Africa. • The top five industry concentrations for corporate loans as of September 2022 were 23% for funds, 17% for technology, media &amp; telecommunications, 12% for diversified industrials, 8% for financial institutions, and 8% for real estate. </t>
        </is>
      </c>
    </row>
    <row r="9">
      <c r="A9" s="4" t="inlineStr">
        <is>
          <t>Summary of Past Due Loans</t>
        </is>
      </c>
      <c r="B9" s="4" t="inlineStr">
        <is>
          <t>The table below presents information about past due loans. $ in millions 30-89 days 90 days Total As of September 2022 Corporate $ 12 $ 129 $ 141 Wealth management 253 37 290 Commercial real estate 24 316 340 Residential real estate 2 7 9 Consumer: Installment 34 12 46 Credit cards 226 196 422 Other 20 8 28 Total $ 571 $ 705 $ 1,276 Total divided by gross loans at amortized cost 0.8 % As of December 2021 Corporate $ 5 $ 90 $ 95 Wealth management — 20 20 Commercial real estate 7 143 150 Residential real estate 3 4 7 Consumer: Installment 20 7 27 Credit cards 86 71 157 Other 15 3 18 Total $ 136 $ 338 $ 474 Total divided by gross loans at amortized cost 0.3 %</t>
        </is>
      </c>
    </row>
    <row r="10">
      <c r="A10" s="4" t="inlineStr">
        <is>
          <t>Summary of Nonaccrual Loans</t>
        </is>
      </c>
      <c r="B10" s="4" t="inlineStr">
        <is>
          <t xml:space="preserve">The table below presents information about nonaccrual loans. As of September December $ in millions 2022 2021 Corporate $ 1,422 $ 1,559 Wealth management 213 21 Commercial real estate 574 841 Residential real estate 4 5 Installment 38 43 Total $ 2,251 $ 2,469 Total divided by gross loans at amortized cost 1.4 % 1.7 % In the table above: • Nonaccrual loans included $598 million as of September 2022 and $254 million as of December 2021 of loans that were 30 days or more past due. • Loans that were 90 days or more past due and still accruing were not material as of both September 2022 and December 2021. • Nonaccrual loans included $212 million as of September 2022 and $267 million as of December 2021 of corporate and commercial real estate loans that were modified in a TDR. The firm’s lending commitments related to these loans were not material as of both September 2022 and December 2021. Installment loans that were modified in a TDR were not material as of both September 2022 and December 2021. </t>
        </is>
      </c>
    </row>
    <row r="11">
      <c r="A11" s="4" t="inlineStr">
        <is>
          <t>Summary of Loans and Lending Commitments Accounted for at Amortized Cost by Portfolio</t>
        </is>
      </c>
      <c r="B11" s="4" t="inlineStr">
        <is>
          <t xml:space="preserve">The table below presents gross loans and lending commitments accounted for at amortized cost by portfolio. As of September 2022 December 2021 $ in millions Loans Lending Commitments Loans Lending Wholesale Corporate $ 57,431 $139,946 $ 50,960 $143,296 Wealth management 45,564 4,638 38,062 4,091 Commercial real estate 22,214 2,715 21,150 4,306 Residential real estate 14,084 2,793 15,493 3,317 Other 8,324 4,940 5,958 6,169 Consumer Installment 5,157 957 3,672 9 Credit cards 13,691 60,655 8,212 35,932 Total $ 166,465 $216,644 $ 143,507 $197,120 In the table above: • Wholesale loans included $2.21 billion as of September 2022 and $2.43 billion as of December 2021 of nonaccrual loans for which the allowance for credit losses was measured on an asset-specific basis. The allowance for credit losses on these loans was $449 million as of September 2022 and $543 million as of December 2021. These loans included $313 million as of September 2022 and $140 million as of December 2021 of loans which did not require a reserve as the loan was deemed to be recoverable. • Credit card lending commitments included $60.66 billion as of September 2022 and $33.97 billion as of December 2021 related to credit card lines issued by the firm to consumers. These credit card lines are cancellable by the firm. The increase in credit card lending commitments from December 2021 to September 2022 reflected approximately $15.0 billion relating to the firm’s acquisition of the General Motors co-branded credit card portfolio. In addition, credit card lending commitments as of December 2021 included a commitment of approximately $2.0 billion to acquire the outstanding credit card loans related to the General Motors co-branded credit card portfolio. See Note 18 for further information about lending commitments. </t>
        </is>
      </c>
    </row>
    <row r="12">
      <c r="A12" s="4" t="inlineStr">
        <is>
          <t>Summary of Changes in Allowance for Loan Losses and Allowance for Losses on Lending Commitments</t>
        </is>
      </c>
      <c r="B12" s="4" t="inlineStr">
        <is>
          <t xml:space="preserve">The table below presents information about the allowance for credit losses. $ in millions Wholesale Consumer Total Three Months Ended September 2022 Allowance for loan losses Beginning balance $ 2,458 $ 2,104 $ 4,562 Net (charge-offs)/recoveries (43) (129) (172) Provision 78 403 481 Other (25) — (25) Ending balance $ 2,468 $ 2,378 $ 4,846 Allowance ratio 1.7 % 12.6 % 2.9 % Net charge-off ratio 0.1 % 2.9 % 0.4 % Allowance for losses on lending commitments Beginning balance $ 702 $ 3 $ 705 Provision (10) 44 34 Ending balance $ 692 $ 47 $ 739 Three Months Ended September 2021 Allowance for loan losses Beginning balance $ 2,173 $ 1,098 $ 3,271 Net (charge-offs)/recoveries (40) (36) (76) Provision 25 139 164 Other (27) — (27) Ending balance $ 2,131 $ 1,201 $ 3,332 Allowance ratio 1.8 % 12.4 % 2.6 % Net charge-off ratio 0.1 % 1.6 % 0.2 % Allowance for losses on lending commitments Beginning balance $ 636 $ 186 $ 822 Provision 13 (2) 11 Ending balance $ 649 $ 184 $ 833 Nine Months Ended September 2022 Allowance for loan losses Beginning balance $ 2,135 $ 1,438 $ 3,573 Net (charge-offs)/recoveries (189) (286) (475) Provision 551 1,226 1,777 Other (29) — (29) Ending balance $ 2,468 $ 2,378 $ 4,846 Allowance ratio 1.7 % 12.6 % 2.9 % Net charge-off ratio 0.2 % 2.5 % 0.4 % Allowance for losses on lending commitments Beginning balance $ 589 $ 187 $ 776 Provision 106 (140) (34) Other (3) — (3) Ending balance $ 692 $ 47 $ 739 Nine Months Ended September 2021 Allowance for loan losses Beginning balance $ 2,584 $ 1,290 $ 3,874 Net (charge-offs)/recoveries (49) (153) (202) Provision (345) 64 (281) Other (59) — (59) Ending balance $ 2,131 $ 1,201 $ 3,332 Allowance ratio 1.8 % 12.4 % 2.6 % Net charge-off ratio 0.1 % 2.4 % 0.2 % Allowance for losses on lending commitments Beginning balance $ 557 $ — $ 557 Provision 110 184 294 Other (18) — (18) Ending balance $ 649 $ 184 $ 833 In the table above: • For the nine months ended September 2021, other primarily represented the reduction to the allowance related to loans and lending commitments transferred to held for sale. • The allowance ratio is calculated by dividing the allowance for loan losses by gross loans accounted for at amortized cost. </t>
        </is>
      </c>
    </row>
    <row r="13">
      <c r="A13" s="4" t="inlineStr">
        <is>
          <t>Schedule of Forecasted Economic Scenarios</t>
        </is>
      </c>
      <c r="B13" s="4" t="inlineStr">
        <is>
          <t xml:space="preserve">The table below presents the forecasted U.S. unemployment and U.S. GDP growth rates used in the baseline economic scenario of the forecast model. As of September 2022 U.S. unemployment rate Forecast for the quarter ended: December 2022 3.8 % June 2023 4.0 % December 2023 4.1 % Growth in U.S. GDP Forecast for the year: 2022 1.5 % 2023 0.8 % 2024 1.5 % The adverse economic scenario of the forecast model reflects a global recession in the fourth quarter of 2022 through the second half of 2023 resulting in an economic contraction, decline in consumer spending and rising unemployment rates. In this scenario, the U.S. unemployment rate peaks at approximately 7.4% during the fourth quarter of 2023 and the maximum decline in the quarterly U.S. GDP relative to the third quarter of 2022 is approximately 2.1%, which occurs during the third quarter of 2023. In the table above: • U.S. unemployment rate represents the rate forecasted as of the respective quarter-end. • Growth in U.S. GDP represents the year-over-year growth rate forecasted for the respective years. </t>
        </is>
      </c>
    </row>
    <row r="14">
      <c r="A14" s="4" t="inlineStr">
        <is>
          <t>Fair Value of Loans Held for Investment by Level</t>
        </is>
      </c>
      <c r="B14" s="4" t="inlineStr">
        <is>
          <t xml:space="preserve">The table below presents loans held for investment accounted for at fair value under the fair value option by level within the fair value hierarchy. $ in millions Level 1 Level 2 Level 3 Total As of September 2022 Loan Type Corporate $ — $ 1,101 $ 743 $ 1,844 Wealth management — 4,474 63 4,537 Commercial real estate — 432 845 1,277 Residential real estate — 162 95 257 Other — 23 312 335 Total $ — $ 6,192 $ 2,058 $ 8,250 As of December 2021 Loan Type Corporate $ — $ 1,655 $ 837 $ 2,492 Wealth management — 5,873 63 5,936 Commercial real estate — 605 983 1,588 Residential real estate — 115 205 320 Other — 167 266 433 Total $ — $ 8,415 $ 2,354 $ 10,769 </t>
        </is>
      </c>
    </row>
    <row r="15">
      <c r="A15" s="4" t="inlineStr">
        <is>
          <t>Summary of Weighted Average of Significant Observable Inputs</t>
        </is>
      </c>
      <c r="B15" s="4" t="inlineStr">
        <is>
          <t xml:space="preserve">The table below presents the amount of level 3 loans, and ranges and weighted averages of significant unobservable inputs used to value such loans. As of September 2022 As of December 2021 $ in millions Amount or Range Weighted Amount or Range Weighted Corporate Level 3 assets $ 743 $ 837 Yield 2.0% to 25.0% 10.7 % 1.5% to 55.6% 14.9 % Recovery rate 15.0% to 95.0% 43.6 % 15.0% to 92.0% 40.8 % Duration (years) 0.3 to 3.5 2.6 0.9 to 6.8 2.7 Commercial real estate Level 3 assets $ 845 $ 983 Yield 1.4% to 27.0% 14.1 % 3.2% to 18.7% 12.6 % Recovery rate 3.6% to 23.5% 16.8 % 4.1% to 99.5% 41.4 % Duration (years) 0.3 to 4.8 2.1 0.4 to 4.0 1.7 Residential real estate Level 3 assets $ 95 $ 205 Yield 3.8% to 17.0% 13.8 % 2.1% to 20.0% 16.1 % Duration (years) 0.3 to 7.3 2.4 0.1 to 2.4 1.0 Wealth management and other Level 3 assets $ 375 $ 329 Yield 5.7% to 13.0% 8.7 % 3.6% to 18.7% 7.1 % Duration (years) 2.9 to 5.4 3.9 2.9 to 5.5 3.6 In the table above: • Ranges represent the significant unobservable inputs that were used in the valuation of each type of loan. • Weighted averages are calculated by weighting each input by the relative fair value of the loan. • The ranges and weighted averages of these inputs are not representative of the appropriate inputs to use when calculating the fair value of any one loan. For example, the highest yield for residential real estate loans is appropriate for valuing a specific residential real estate loan but may not be appropriate for valuing any other residential real estate loan. Accordingly, the ranges of inputs do not represent uncertainty in, or possible ranges of, fair value measurements of level 3 loans. • Increases in yield or duration used in the valuation of level 3 loans would have resulted in a lower fair value measurement, while increases in recovery rate would have resulted in a higher fair value measurement as of both September 2022 and December 2021. Due to the distinctive nature of each level 3 loan, the interrelationship of inputs is not necessarily uniform within each product type. </t>
        </is>
      </c>
    </row>
    <row r="16">
      <c r="A16" s="4" t="inlineStr">
        <is>
          <t>Summary of Changes in Fair Value for Level 3 Loans</t>
        </is>
      </c>
      <c r="B16" s="4" t="inlineStr">
        <is>
          <t xml:space="preserve">The table below presents a summary of the changes in fair value for level 3 loans. Three Months Nine Months $ in millions 2022 2021 2022 2021 Beginning balance $ 2,347 $ 2,229 $ 2,354 $ 2,678 Net realized gains/(losses) 17 23 89 72 Net unrealized gains/(losses) (89) (16) (217) (31) Purchases 7 74 212 140 Sales (18) (13) (61) (17) Settlements (156) (181) (429) (555) Transfers into level 3 141 93 272 181 Transfers out of level 3 (191) (10) (162) (269) Ending balance $ 2,058 $ 2,199 $ 2,058 $ 2,199 In the table above: • Changes in fair value are presented for loans that are classified in level 3 as of the end of the period. • Net unrealized gains/(losses) relates to loans that were still held at period-end. • Purchases includes originations and secondary purchases. • Transfers between levels of the fair value hierarchy are reported at the beginning of the reporting period in which they occur. If a loan was transferred to level 3 during a reporting period, its entire gain or loss for the period is classified in level 3. The table below presents information, by loan type, for loans included in the summary table above. Three Months Nine Months $ in millions 2022 2021 2022 2021 Corporate Beginning balance $ 958 $ 852 $ 837 $ 929 Net realized gains/(losses) 9 11 21 21 Net unrealized gains/(losses) (10) (16) (31) (24) Purchases 7 17 121 63 Sales (18) (13) (53) (13) Settlements (78) (81) (141) (208) Transfers into level 3 41 15 78 103 Transfers out of level 3 (166) (10) (89) (96) Ending balance $ 743 $ 775 $ 743 $ 775 Commercial real estate Beginning balance $ 891 $ 920 $ 983 $ 1,104 Net realized gains/(losses) 6 9 47 33 Net unrealized gains/(losses) (70) 11 (149) (15) Purchases — — 69 19 Sales — — (7) (3) Settlements (57) (82) (162) (227) Transfers into level 3 100 78 109 78 Transfers out of level 3 (25) — (45) (53) Ending balance $ 845 $ 936 $ 845 $ 936 Residential real estate Beginning balance $ 116 $ 118 $ 205 $ 260 Net realized gains/(losses) 1 3 — 6 Net unrealized gains/(losses) (9) 1 (18) (36) Purchases — 57 4 58 Sales — — (1) (1) Settlements (13) (13) (87) (45) Transfers into level 3 — — 19 — Transfers out of level 3 — — (27) (76) Ending balance $ 95 $ 166 $ 95 $ 166 Wealth management and other Beginning balance $ 382 $ 339 $ 329 $ 385 Net realized gains/(losses) 1 — 21 12 Net unrealized gains/(losses) — (12) (19) 44 Purchases — — 18 — Settlements (8) (5) (39) (75) Transfers into level 3 — — 66 — Transfers out of level 3 — — (1) (44) Ending balance $ 375 $ 322 $ 375 $ 322 </t>
        </is>
      </c>
    </row>
    <row r="17">
      <c r="A17" s="4" t="inlineStr">
        <is>
          <t>Summary of Estimated Fair Value of Loans and Lending Commitments that are not Accounted for at Fair Value</t>
        </is>
      </c>
      <c r="B17" s="4" t="inlineStr">
        <is>
          <t xml:space="preserve">The table below presents the estimated fair value of loans that are not accounted for at fair value and in what level of the fair value hierarchy they would have been classified if they had been included in the firm’s fair value hierarchy. Carrying Value Estimated Fair Value $ in millions Level 2 Level 3 Total As of September 2022 Amortized cost $ 161,619 $ 85,846 $ 77,386 $ 163,232 Held for sale $ 6,800 $ 3,589 $ 3,221 $ 6,810 As of December 2021 Amortized cost $ 139,934 $ 87,676 $ 54,127 $ 141,803 Held for sale $ 7,859 $ 5,970 $ 1,917 $ 7,8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Financial Liabilities by Level</t>
        </is>
      </c>
      <c r="B4" s="4" t="inlineStr">
        <is>
          <t>The table below presents, by level within the fair value hierarchy, other financial assets and liabilities at fair value, substantially all of which are accounted for at fair value under the fair value option. $ in millions Level 1 Level 2 Level 3 Total As of September 2022 Assets Resale agreements $ — $ 182,502 $ — $ 182,502 Securities borrowed — 42,506 — 42,506 Customer and other receivables — 25 — 25 Total $ — $ 225,033 $ — $ 225,033 Liabilities Deposits $ — $ (20,858) $ (2,729) $ (23,587) Repurchase agreements — (159,690) — (159,690) Securities loaned — (7,444) — (7,444) Other secured financings — (12,370) (1,870) (14,240) Unsecured borrowings: Short-term — (27,958) (4,512) (32,470) Long-term — (55,685) (9,673) (65,358) Other liabilities — (381) (81) (462) Total $ — $ (284,386) $ (18,865) $ (303,251) As of December 2021 Assets Resale agreements $ — $ 205,703 $ — $ 205,703 Securities borrowed — 39,955 — 39,955 Customer and other receivables — 42 — 42 Total $ — $ 245,700 $ — $ 245,700 Liabilities Deposits $ — $ (31,812) $ (3,613) $ (35,425) Repurchase agreements — (165,883) — (165,883) Securities loaned — (9,170) — (9,170) Other secured financings — (14,508) (2,566) (17,074) Unsecured borrowings: Short-term — (22,003) (7,829) (29,832) Long-term — (42,977) (9,413) (52,390) Other liabilities — (213) (146) (359) Total $ — $ (286,566) $ (23,567) $ (310,133)</t>
        </is>
      </c>
    </row>
    <row r="5">
      <c r="A5" s="4" t="inlineStr">
        <is>
          <t>Level 3 Rollforward</t>
        </is>
      </c>
      <c r="B5" s="4" t="inlineStr">
        <is>
          <t>The table below presents a summary of the changes in fair value for level 3 other financial liabilities accounted for at fair value. Three Months Nine Months $ in millions 2022 2021 2022 2021 Beginning balance $ (19,114) $ (28,136) $ (23,567) $ (28,058) Net realized gains/(losses) (90) (181) (222) (388) Net unrealized gains/(losses) 1,538 819 5,977 822 Issuances (3,296) (4,856) (9,486) (11,797) Settlements 2,691 6,742 8,548 13,325 Transfers into level 3 (1,494) (570) (2,562) (745) Transfers out of level 3 900 1,845 2,447 2,504 Ending balance $ (18,865) $ (24,337) $ (18,865) $ (24,337) In the table above: • Changes in fair value are presented for all other financial liabilities that are classified in level 3 as of the end of the period. • Net unrealized gains/(losses) relates to other financial liabilities that were still held at period-end. • Transfers between levels of the fair value hierarchy are reported at the beginning of the reporting period in which they occur. If a financial liability was transferred to level 3 during a reporting period, its entire gain or loss for the period is classified in level 3. • For level 3 other financial liabilities, increases are shown as negative amounts, while decreases are shown as positive amounts. • Level 3 other financial liabilities are frequently economically hedged with trading assets and liabilities. Accordingly, gains or losses that are classified in level 3 can be partially offset by gains or losses attributable to level 1, 2 or 3 trading assets and liabilities. As a result, gains or losses included in the level 3 rollforward below do not necessarily represent the overall impact on the firm’s results of operations, liquidity or capital resources. The table below presents information, by the consolidated balance sheet line items, for liabilities included in the summary table above. Three Months Nine Months $ in millions 2022 2021 2022 2021 Deposits Beginning balance $ (2,789) $ (3,908) $ (3,613) $ (4,221) Net realized gains/(losses) — (8) (7) (23) Net unrealized gains/(losses) 135 74 466 (28) Issuances (261) (144) (735) (341) Settlements 259 307 1,041 904 Transfers into level 3 (89) — (20) (23) Transfers out of level 3 16 42 139 95 Ending balance $ (2,729) $ (3,637) $ (2,729) $ (3,637) Repurchase agreements Beginning balance $ — $ — $ — $ (2) Settlements — — — 2 Ending balance $ — $ — $ — $ — Other secured financings Beginning balance $ (1,412) $ (2,891) $ (2,566) $ (3,474) Net realized gains/(losses) (13) 3 (18) (1) Net unrealized gains/(losses) 86 30 177 71 Issuances (406) (43) (545) (101) Settlements 22 414 527 657 Transfers into level 3 (147) (233) (110) (243) Transfers out of level 3 — 80 665 451 Ending balance $ (1,870) $ (2,640) $ (1,870) $ (2,640) Unsecured short-term borrowings Beginning balance $ (5,209) $ (11,461) $ (7,829) $ (7,523) Net realized gains/(losses) (54) (112) (126) (168) Net unrealized gains/(losses) 286 429 1,241 334 Issuances (1,165) (3,453) (3,582) (8,042) Settlements 1,747 4,846 5,443 6,399 Transfers into level 3 (528) (200) (470) (183) Transfers out of level 3 411 1,282 811 514 Ending balance $ (4,512) $ (8,669) $ (4,512) $ (8,669) Unsecured long-term borrowings Beginning balance $ (9,626) $ (9,714) $ (9,413) $ (12,576) Net realized gains/(losses) (23) (64) (71) (196) Net unrealized gains/(losses) 1,034 289 4,028 348 Issuances (1,464) (1,216) (4,624) (3,313) Settlements 663 1,175 1,537 5,363 Transfers into level 3 (730) (137) (1,962) (296) Transfers out of level 3 473 441 832 1,444 Ending balance $ (9,673) $ (9,226) $ (9,673) $ (9,226) Other liabilities Beginning balance $ (78) $ (162) $ (146) $ (262) Net unrealized gains/(losses) (3) (3) 65 97 Ending balance $ (81) $ (165) $ (81) $ (165)</t>
        </is>
      </c>
    </row>
    <row r="6">
      <c r="A6" s="4" t="inlineStr">
        <is>
          <t>Gains and Losses on Other Financial Assets and Financial Liabilities at Fair Value</t>
        </is>
      </c>
      <c r="B6" s="4" t="inlineStr">
        <is>
          <t>The table below presents the gains and losses recognized in earnings as a result of the election to apply the fair value option to certain financial assets and liabilities. Three Months Nine Months $ in millions 2022 2021 2022 2021 Unsecured short-term borrowings $ 1,114 $ 875 $ 5,379 $ (935) Unsecured long-term borrowings 2,445 (128) 8,316 (1,830) Other 434 54 1,255 (17) Total $ 3,993 $ 801 $ 14,950 $ (2,782) In the table above: • Gains/(losses) were substantially all included in market making.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 and long-term borrowings were substantially all related to the embedded derivative component of hybrid financial instruments for each of the three and nine months ended September 2022 and September 2021. These gains and losses would have been recognized under other U.S. GAAP even if the firm had not elected to account for the entire hybrid financial instrument at fair value. • Other primarily consists of gains/(losses) on deposits, other secured financings and other liabilities.</t>
        </is>
      </c>
    </row>
    <row r="7">
      <c r="A7" s="4" t="inlineStr">
        <is>
          <t>Summary of DVA Gains/(Losses) on Financial Liabilities</t>
        </is>
      </c>
      <c r="B7" s="4" t="inlineStr">
        <is>
          <t>The table below presents information about the net debt valuation adjustment (DVA) gains/(losses) on financial liabilities for which the fair value option was elected. Three Months Nine Months $ in millions 2022 2021 2022 2021 Pre-tax DVA $ 907 $ 92 $ 3,488 $ 222 After tax DVA $ 673 $ 67 $ 2,601 $ 165 In the table above: • After tax DVA is included in debt valuation adjustment in the consolidated statements of comprehensive income. • The gains/(losses) reclassified to market making in the consolidated statements of earnings from accumulated other comprehensive income/(loss) upon extinguishment of such financial liabilities were not material for each of the three and nine months ended September 2022 and September 2021.</t>
        </is>
      </c>
    </row>
    <row r="8">
      <c r="A8" s="4" t="inlineStr">
        <is>
          <t>Loans and Lending Commitments</t>
        </is>
      </c>
      <c r="B8" s="4" t="inlineStr">
        <is>
          <t xml:space="preserve">The table below presents the difference between the aggregate fair value and the aggregate contractual principal amount for loans (included in trading assets and loans in the consolidated balance sheets) for which the fair value option was elected. As of September December $ in millions 2022 2021 Performing loans Aggregate contractual principal in excess of fair value $ 3,208 $ 1,373 Loans on nonaccrual status and/or more than 90 days past due Aggregate contractual principal in excess of fair value $ 6,319 $ 8,600 Aggregate fair value $ 2,555 $ 3,5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llateralized Agreements and Financings (Tables)</t>
        </is>
      </c>
      <c r="B1" s="2" t="inlineStr">
        <is>
          <t>9 Months Ended</t>
        </is>
      </c>
    </row>
    <row r="2">
      <c r="B2" s="2" t="inlineStr">
        <is>
          <t>Sep. 30, 2022</t>
        </is>
      </c>
    </row>
    <row r="3">
      <c r="A3" s="3" t="inlineStr">
        <is>
          <t>Collateralized Agreements And Financings [Abstract]</t>
        </is>
      </c>
      <c r="B3" s="4" t="inlineStr">
        <is>
          <t xml:space="preserve"> </t>
        </is>
      </c>
    </row>
    <row r="4">
      <c r="A4" s="4" t="inlineStr">
        <is>
          <t>Offsetting Arrangements</t>
        </is>
      </c>
      <c r="B4" s="4" t="inlineStr">
        <is>
          <t>The table below presents resale and repurchase agreements and securities borrowed and loaned transactions included in the consolidated balance sheets, as well as the amounts not offset in the consolidated balance sheets. Assets Liabilities $ in millions Resale agreements Securities borrowed Repurchase agreements Securities loaned As of September 2022 Included in the consolidated balance sheets Gross carrying value $ 274,034 $ 198,548 $ 251,222 $ 45,402 Counterparty netting (91,532) (1,580) (91,532) (1,580) Total 182,502 196,968 159,690 43,822 Amounts not offset Counterparty netting (23,623) (7,827) (23,623) (7,827) Collateral (152,988) (177,823) (133,537) (34,824) Total $ 5,891 $ 11,318 $ 2,530 $ 1,171 As of December 2021 Included in the consolidated balance sheets Gross carrying value $ 334,725 $ 190,197 $ 294,905 $ 57,931 Counterparty netting (129,022) (11,426) (129,022) (11,426) Total 205,703 178,771 165,883 46,505 Amounts not offset Counterparty netting (27,376) (12,822) (27,376) (12,822) Collateral (173,915) (157,752) (134,465) (33,143) Total $ 4,412 $ 8,197 $ 4,042 $ 540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ollateral received or posted subject to enforceable credit support agreements. • Resale agreements and repurchase agreements are carried at fair value under the fair value option. See Note 4 for further information about the valuation techniques and significant inputs used to determine fair value. • Securities borrowed included in the consolidated balance sheets of $42.51 billion as of September 2022 and $39.96 billion as of December 2021, and securities loaned of $7.44 billion as of September 2022 and $9.17 billion as of December 2021 were at fair value under the fair value option. See Note 10 for further information about securities borrowed and securities loaned accounted for at fair value.</t>
        </is>
      </c>
    </row>
    <row r="5">
      <c r="A5" s="4" t="inlineStr">
        <is>
          <t>Schedule of Gross Carrying Value of Repurchase Agreements and Securities Loaned by Class of Collateral Pledged</t>
        </is>
      </c>
      <c r="B5" s="4" t="inlineStr">
        <is>
          <t xml:space="preserve">The table below presents the gross carrying value of repurchase agreements and securities loaned by class of collateral pledged. $ in millions Repurchase agreements Securities loaned As of September 2022 Money market instruments $ 1,132 $ — U.S. government and agency obligations 134,142 443 Non-U.S. government and agency obligations 89,464 958 Securities backed by commercial real estate 211 30 Securities backed by residential real estate 278 — Corporate debt securities 15,370 428 State and municipal obligations 50 — Other debt obligations 104 25 Equity securities 10,471 43,518 Total $ 251,222 $ 45,402 As of December 2021 Money market instruments $ 328 $ 14 U.S. government and agency obligations 132,049 503 Non-U.S. government and agency obligations 126,397 1,254 Securities backed by commercial real estate 362 — Securities backed by residential real estate 919 — Corporate debt securities 11,034 510 State and municipal obligations 248 — Other debt obligations 374 — Equity securities 23,194 55,650 Total $ 294,905 $ 57,931 </t>
        </is>
      </c>
    </row>
    <row r="6">
      <c r="A6" s="4" t="inlineStr">
        <is>
          <t>Schedule of Gross Carrying Value of Repurchase Agreements and Securities Loaned by Maturity Date</t>
        </is>
      </c>
      <c r="B6" s="4" t="inlineStr">
        <is>
          <t xml:space="preserve">The table below presents the gross carrying value of repurchase agreements and securities loaned by maturity. As of September 2022 $ in millions Repurchase agreements Securities loaned No stated maturity and overnight $ 96,905 $ 26,459 2 - 30 days 67,705 611 31 - 90 days 31,650 863 91 days - 1 year 44,190 11,102 Greater than 1 year 10,772 6,367 Total $ 251,222 $ 45,402 In the table above: • Repurchase agreements and securities loaned that are repayable prior to maturity at the option of the firm are reflected at their contractual maturity dates. </t>
        </is>
      </c>
    </row>
    <row r="7">
      <c r="A7" s="4" t="inlineStr">
        <is>
          <t>Other Secured Financings</t>
        </is>
      </c>
      <c r="B7" s="4" t="inlineStr">
        <is>
          <t xml:space="preserve">The table below presents information about other secured financings. $ in millions U.S. Non-U.S. Dollar Total As of September 2022 Other secured financings (short-term): At fair value $ 4,983 $ 2,201 $ 7,184 At amortized cost 583 152 735 Other secured financings (long-term): At fair value 4,470 2,586 7,056 At amortized cost 261 359 620 Total other secured financings $ 10,297 $ 5,298 $ 15,595 Other secured financings collateralized by: Financial instruments $ 5,381 $ 4,272 $ 9,653 Other assets $ 4,916 $ 1,026 $ 5,942 As of December 2021 Other secured financings (short-term): At fair value $ 5,315 $ 3,664 $ 8,979 At amortized cost — 191 191 Other secured financings (long-term): At fair value 4,170 3,925 8,095 At amortized cost 827 452 1,279 Total other secured financings $ 10,312 $ 8,232 $ 18,544 Other secured financings collateralized by: Financial instruments $ 5,990 $ 6,834 $ 12,824 Other assets $ 4,322 $ 1,398 $ 5,720 In the table above: • Short-term other secured financings includes financings maturing within one year of the financial statement date and financings that are redeemable within one year of the financial statement date at the option of the holder. • U.S. dollar-denominated short-term other secured financings at amortized cost had a weighted average interest rate of 4.13% as of September 2022. These rates include the effect of hedging activities. • Non-U.S. dollar-denominated short-term other secured financings at amortized cost had a weighted average interest rate of 0.22% as of both September 2022 and December 2021. This rate includes the effect of hedging activities. • U.S. dollar-denominated long-term other secured financings at amortized cost had a weighted average interest rate of 4.01% as of September 2022 and 1.06% as of December 2021. These rates include the effect of hedging activities. • Non-U.S. dollar-denominated long-term other secured financings at amortized cost had a weighted average interest rate of 0.46% as of both September 2022 and December 2021. These rates include the effect of hedging activities. • Total other secured financings included $1.64 billion as of September 2022 and $1.97 billion as of December 2021 related to transfers of financial assets accounted for as financings rather than sales. Such financings were collateralized by financial assets, primarily included in trading assets, of $1.62 billion as of September 2022 and $2.02 billion as of December 2021. </t>
        </is>
      </c>
    </row>
    <row r="8">
      <c r="A8" s="4" t="inlineStr">
        <is>
          <t>Other Secured Financings by Maturity Date</t>
        </is>
      </c>
      <c r="B8" s="4" t="inlineStr">
        <is>
          <t xml:space="preserve">The table below presents other secured financings by maturity. As of $ in millions September 2022 Other secured financings (short-term) $ 7,919 Other secured financings (long-term): 2023 917 2024 2,229 2025 934 2026 1,457 2027 132 2028 - thereafter 2,007 Total other secured financings (long-term) 7,676 Total other secured financings $ 15,595 In the table above: • Long-term other secured financings that are repayable prior to maturity at the option of the firm are reflected at their contractual maturity dates. </t>
        </is>
      </c>
    </row>
    <row r="9">
      <c r="A9" s="4" t="inlineStr">
        <is>
          <t>Financial Instruments Received as Collateral and Repledged</t>
        </is>
      </c>
      <c r="B9" s="4" t="inlineStr">
        <is>
          <t xml:space="preserve">The table below presents financial instruments at fair value received as collateral that were available to be delivered or repledged and were delivered or repledged. As of September December $ in millions 2022 2021 Collateral available to be delivered or repledged $ 898,556 $ 1,057,195 Collateral that was delivered or repledged $ 741,587 $ 875,213 </t>
        </is>
      </c>
    </row>
    <row r="10">
      <c r="A10" s="4" t="inlineStr">
        <is>
          <t>Schedule of Assets Pledged as Collateral</t>
        </is>
      </c>
      <c r="B10" s="4" t="inlineStr">
        <is>
          <t xml:space="preserve">The table below presents information about assets pledged. As of September December $ in millions 2022 2021 Pledged to counterparties that had the right to deliver or repledge Trading assets $ 77,130 $ 68,208 Investments $ 20,375 $ 12,840 Pledged to counterparties that did not have the right to deliver or repledge Trading assets $ 92,793 $ 102,259 Investments $ 22,220 $ 8,683 Loans $ 7,307 $ 6,808 Other assets $ 8,464 $ 8,8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Other Assets (Table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 xml:space="preserve">The table below presents other assets by type. As of September December $ in millions 2022 2021 Property, leasehold improvements and equipment $ 17,167 $ 18,094 Goodwill 6,288 4,285 Identifiable intangible assets 1,963 418 Operating lease right-of-use assets 2,067 2,292 Income tax-related assets 5,394 3,860 Miscellaneous receivables and other 6,366 5,659 Total $ 39,245 $ 34,608 </t>
        </is>
      </c>
    </row>
    <row r="5">
      <c r="A5" s="4" t="inlineStr">
        <is>
          <t>Carrying Value of Goodwill</t>
        </is>
      </c>
      <c r="B5" s="4" t="inlineStr">
        <is>
          <t>The table below presents the carrying value of goodwill by reporting unit. As of September December $ in millions 2022 2021 Investment Banking $ 281 $ 281 Global Markets: FICC 269 269 Equities 2,637 2,638 Asset Management 1,299 349 Consumer &amp; Wealth Management: Consumer banking 1,102 48 Wealth management 700 700 Total $ 6,288 $ 4,285 In the table above, substantially all of the increase in goodwill from December 2021 to September 2022 was driven by the acquisitions of GreenSky and NNIP.</t>
        </is>
      </c>
    </row>
    <row r="6">
      <c r="A6" s="4" t="inlineStr">
        <is>
          <t>Identifiable Intangible Assets by Reporting Unit and Type</t>
        </is>
      </c>
      <c r="B6" s="4" t="inlineStr">
        <is>
          <t xml:space="preserve">The table below presents identifiable intangible assets by reporting unit and type. As of $ in millions September 2022 December 2021 By Reporting Unit Global Markets: FICC $ 1 $ 1 Equities 40 43 Asset Management 938 122 Consumer &amp; Wealth Management: Consumer banking 764 — Wealth management 220 252 Total $ 1,963 $ 418 By Type Customer lists and merchant relationships Gross carrying value $ 3,126 $ 1,460 Accumulated amortization (1,229) (1,130) Net carrying value 1,897 330 Acquired leases and other Gross carrying value 487 500 Accumulated amortization (421) (412) Net carrying value 66 88 Total gross carrying value 3,613 1,960 Total accumulated amortization (1,650) (1,542) Total net carrying value $ 1,963 $ 418 </t>
        </is>
      </c>
    </row>
    <row r="7">
      <c r="A7" s="4" t="inlineStr">
        <is>
          <t>Amortization of Identifiable Intangible Assets</t>
        </is>
      </c>
      <c r="B7" s="4" t="inlineStr">
        <is>
          <t xml:space="preserve">The tables below present information about the amortization of identifiable intangible assets. Three Months Nine Months $ in millions 2022 2021 2022 2021 Amortization $ 54 $ 22 $ 124 $ 89 </t>
        </is>
      </c>
    </row>
    <row r="8">
      <c r="A8" s="4" t="inlineStr">
        <is>
          <t>Estimated Future Amortization</t>
        </is>
      </c>
      <c r="B8" s="4" t="inlineStr">
        <is>
          <t xml:space="preserve">As of $ in millions September 2022 Estimated future amortization Remainder of 2022 $ 48 2023 $ 193 2024 $ 181 2025 $ 164 2026 $ 156 2027 $ 1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 of Types and Sources of Deposits</t>
        </is>
      </c>
      <c r="B4" s="4" t="inlineStr">
        <is>
          <t xml:space="preserve">The table below presents the types and sources of deposits. $ in millions Savings and Time Total As of September 2022 Consumer $ 91,884 $ 21,566 $ 113,450 Private bank 81,585 13,397 94,982 Brokered certificates of deposit — 37,578 37,578 Deposit sweep programs 46,165 — 46,165 Transaction banking 73,139 5,572 78,711 Other 1,462 22,385 23,847 Total $ 294,235 $ 100,498 $ 394,733 As of December 2021 Consumer $ 89,150 $ 20,533 $ 109,683 Private bank 85,427 9,665 95,092 Brokered certificates of deposit — 30,816 30,816 Deposit sweep programs 37,965 — 37,965 Transaction banking 48,618 5,689 54,307 Other 275 36,089 36,364 Total $ 261,435 $ 102,792 $ 364,227 In the table above: • Substantially all deposits are interest-bearing. • Savings and demand accounts consist of money market deposit accounts, negotiable order of withdrawal accounts and demand deposit accounts that have no stated maturity or expiration date. • Time deposits included $23.59 billion as of September 2022 and $35.43 billion as of December 2021 of deposits accounted for at fair value under the fair value option. See Note 10 for further information about deposits accounted for at fair value. • Time deposits had a weighted average maturity of approximately 0.9 years as of both September 2022 and December 2021. • Deposit sweep programs include long-term contractual agreements with U.S. broker-dealers who sweep client cash to FDIC-insured deposits. • Transaction banking deposits consists of deposits that the firm raised through its cash management services business for corporate and other institutional clients. • Other deposits represent deposits from institutional clients. • Deposits insured by the FDIC were $187.64 billion as of September 2022 and $156.66 billion as of December 2021. </t>
        </is>
      </c>
    </row>
    <row r="5">
      <c r="A5" s="4" t="inlineStr">
        <is>
          <t>Schedule of Location of Deposits</t>
        </is>
      </c>
      <c r="B5" s="4" t="inlineStr">
        <is>
          <t xml:space="preserve">The table below presents the location of deposits. As of September December $ in millions 2022 2021 U.S. offices $ 323,048 $ 283,705 Non-U.S. offices 71,685 80,522 Total $ 394,733 $ 364,227 </t>
        </is>
      </c>
    </row>
    <row r="6">
      <c r="A6" s="4" t="inlineStr">
        <is>
          <t>Schedule of Maturities of Time Deposits</t>
        </is>
      </c>
      <c r="B6" s="4" t="inlineStr">
        <is>
          <t xml:space="preserve">The table below presents maturities of time deposits held in U.S. and non-U.S. offices. As of September 2022 $ in millions U.S. Non-U.S. Total Remainder of 2022 $ 16,347 $ 14,867 $ 31,214 2023 37,121 12,374 49,495 2024 10,198 94 10,292 2025 3,782 199 3,981 2026 2,432 240 2,672 2027 1,089 170 1,259 2028 - thereafter 1,270 315 1,585 Total $ 72,239 $ 28,259 $ 100,4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Unsecured 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Unsecured Borrowings</t>
        </is>
      </c>
      <c r="B4" s="4" t="inlineStr">
        <is>
          <t xml:space="preserve">The table below presents information about unsecured borrowings. As of September December $ in millions 2022 2021 Unsecured short-term borrowings $ 51,850 $ 46,955 Unsecured long-term borrowings 239,965 254,092 Total $ 291,815 $ 301,047 </t>
        </is>
      </c>
    </row>
    <row r="5">
      <c r="A5" s="4" t="inlineStr">
        <is>
          <t>Unsecured Short-Term Borrowings</t>
        </is>
      </c>
      <c r="B5" s="4" t="inlineStr">
        <is>
          <t>The table below presents information about unsecured short-term borrowings. As of September December $ in millions 2022 2021 Current portion of unsecured long-term borrowings $ 28,306 $ 18,118 Hybrid financial instruments 16,322 20,073 Commercial paper 5,152 6,730 Other unsecured short-term borrowings 2,070 2,034 Total unsecured short-term borrowings $ 51,850 $ 46,955 Weighted average interest rate 2.74 % 2.34 %</t>
        </is>
      </c>
    </row>
    <row r="6">
      <c r="A6" s="4" t="inlineStr">
        <is>
          <t>Unsecured Long-Term Borrowings</t>
        </is>
      </c>
      <c r="B6" s="4" t="inlineStr">
        <is>
          <t xml:space="preserve">The table below presents information about unsecured long-term borrowings. $ in millions U.S. Dollar Non-U.S. Total As of September 2022 Fixed-rate obligations $ 119,962 $ 35,620 $ 155,582 Floating-rate obligations 55,812 28,571 84,383 Total $ 175,774 $ 64,191 $ 239,965 As of December 2021 Fixed-rate obligations $ 126,534 $ 46,408 $ 172,942 Floating-rate obligations 50,995 30,155 81,150 Total $ 177,529 $ 76,563 $ 254,092 In the table above: • Unsecured long-term borrowings consists principally of senior borrowings, which have maturities extending through 2065. • Floating-rate obligations includes equity-linked, credit-linked and indexed instruments. Floating interest rates are generally based on SOFR, USD LIBOR, or Euro Interbank Offered Rate. • U.S. dollar-denominated debt had interest rates ranging from 0.63% to 6.75% (with a weighted average rate of 3.39%) as of September 2022 and 0.48% to 7.68% (with a weighted average rate of 3.34%) as of December 2021. These rates exclude unsecured long-term borrowings accounted for at fair value under the fair value option. </t>
        </is>
      </c>
    </row>
    <row r="7">
      <c r="A7" s="4" t="inlineStr">
        <is>
          <t>Unsecured Long-Term Borrowings by Maturity Date</t>
        </is>
      </c>
      <c r="B7" s="4" t="inlineStr">
        <is>
          <t xml:space="preserve">The table below presents unsecured long-term borrowings by maturity. As of $ in millions September 2022 2023 $ 14,609 2024 40,828 2025 34,203 2026 20,824 2027 27,937 2028 - thereafter 101,564 Total $ 239,965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t>
        </is>
      </c>
    </row>
    <row r="8">
      <c r="A8" s="4" t="inlineStr">
        <is>
          <t>Unsecured Long-Term Borrowings after Hedging</t>
        </is>
      </c>
      <c r="B8" s="4" t="inlineStr">
        <is>
          <t xml:space="preserve">The table below presents unsecured long-term borrowings, after giving effect to such hedging activities. As of September December $ in millions 2022 2021 Fixed-rate obligations: At fair value $ 5,692 $ 4,863 At amortized cost 5,411 30,370 Floating-rate obligations: At fair value 59,666 47,527 At amortized cost 169,196 171,332 Total $ 239,965 $ 254,092 </t>
        </is>
      </c>
    </row>
    <row r="9">
      <c r="A9" s="4" t="inlineStr">
        <is>
          <t>Subordinated Borrowings</t>
        </is>
      </c>
      <c r="B9" s="4" t="inlineStr">
        <is>
          <t>The table below presents information about subordinated borrowings. $ in millions Par Carrying Rate As of September 2022 Subordinated debt $ 12,118 $ 11,745 4.54 % Junior subordinated debt 968 1,052 3.76 % Total $ 13,086 $ 12,797 4.49 % As of December 2021 Subordinated debt $ 12,437 $ 15,571 1.74 % Junior subordinated debt 968 1,321 1.31 % Total $ 13,405 $ 16,892 1.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ummary of Other Liabilities by Type</t>
        </is>
      </c>
      <c r="B4" s="4" t="inlineStr">
        <is>
          <t xml:space="preserve">The table below presents other liabilities by type. As of September December $ in millions 2022 2021 Compensation and benefits $ 6,217 $ 10,838 Income tax-related liabilities 3,274 2,360 Operating lease liabilities 2,057 2,288 Noncontrolling interests 824 840 Employee interests in consolidated funds 28 29 Accrued expenses and other 8,479 8,146 Total $ 20,879 $ 24,501 </t>
        </is>
      </c>
    </row>
    <row r="5">
      <c r="A5" s="4" t="inlineStr">
        <is>
          <t>Information About Operating Lease Liabilities</t>
        </is>
      </c>
      <c r="B5" s="4" t="inlineStr">
        <is>
          <t>The table below presents information about operating lease liabilities. $ in millions Operating As of September 2022 Remainder of 2022 $ 76 2023 327 2024 299 2025 261 2026 217 2027 - thereafter 1,543 Total undiscounted lease payments 2,723 Imputed interest (666) Total operating lease liabilities $ 2,057 Weighted average remaining lease term 13 years Weighted average discount rate 3.60 % As of December 2021 2022 $ 305 2023 307 2024 284 2025 258 2026 216 2027 - thereafter 1,655 Total undiscounted lease payments 3,025 Imputed interest (737) Total operating lease liabilities $ 2,288 Weighted average remaining lease term 14 years Weighted average discount rate 3.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Tables)</t>
        </is>
      </c>
      <c r="B1" s="2" t="inlineStr">
        <is>
          <t>9 Months Ended</t>
        </is>
      </c>
    </row>
    <row r="2">
      <c r="B2" s="2" t="inlineStr">
        <is>
          <t>Sep. 30, 2022</t>
        </is>
      </c>
    </row>
    <row r="3">
      <c r="A3" s="3" t="inlineStr">
        <is>
          <t>Transfers and Servicing [Abstract]</t>
        </is>
      </c>
      <c r="B3" s="4" t="inlineStr">
        <is>
          <t xml:space="preserve"> </t>
        </is>
      </c>
    </row>
    <row r="4">
      <c r="A4" s="4" t="inlineStr">
        <is>
          <t>Amount of Financial Assets Securitized and Cash Flows Received on Retained Interests</t>
        </is>
      </c>
      <c r="B4" s="4" t="inlineStr">
        <is>
          <t xml:space="preserve">The table below presents the amount of financial assets securitized and the cash flows received on retained interests in securitization entities in which the firm had continuing involvement as of the end of the period. Three Months Nine Months $ in millions 2022 2021 2022 2021 Residential mortgages $ 6,128 $ 9,888 $ 25,069 $ 19,894 Commercial mortgages 2,306 3,066 13,820 13,832 Other financial assets 902 2,353 3,519 4,017 Total financial assets securitized $ 9,336 $ 15,307 $ 42,408 $ 37,743 Retained interests cash flows $ 125 $ 204 $ 428 $ 452 </t>
        </is>
      </c>
    </row>
    <row r="5">
      <c r="A5" s="4" t="inlineStr">
        <is>
          <t>Firms Continuing Involvement in Securitization Entities to Which Firm Sold Assets</t>
        </is>
      </c>
      <c r="B5" s="4" t="inlineStr">
        <is>
          <t xml:space="preserve">The table below presents information about nonconsolidated securitization entities to which the firm sold assets and had continuing involvement as of the end of the period. $ in millions Outstanding Retained Purchased As of September 2022 U.S. government agency-issued CMOs $ 39,848 $ 1,899 $ — Other residential mortgage-backed 27,703 1,233 129 Other commercial mortgage-backed 59,919 1,351 108 Corporate debt and other asset-backed 9,092 425 34 Total $ 136,562 $ 4,908 $ 271 As of December 2021 U.S. government agency-issued CMOs $ 33,984 $ 955 $ 3 Other residential mortgage-backed 23,262 1,114 96 Other commercial mortgage-backed 50,350 1,123 130 Corporate debt and other asset-backed 7,755 360 37 Total $ 115,351 $ 3,552 $ 266 In the table above: • CMOs represents collateralized mortgage obligations.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8 and thereafter. </t>
        </is>
      </c>
    </row>
    <row r="6">
      <c r="A6" s="4" t="inlineStr">
        <is>
          <t>Weighted Average Key Economic Assumptions Used in Measuring Fair Value of Firm's Retained Interests and Sensitivity of This Fair Value to Immediate Adverse Changes</t>
        </is>
      </c>
      <c r="B6" s="4" t="inlineStr">
        <is>
          <t xml:space="preserve">The table below presents information about the weighted average key economic assumptions used in measuring the fair value of mortgage-backed retained interests. As of September December $ in millions 2022 2021 Fair value of retained interests $ 4,421 $ 3,209 Weighted average life (years) 6.6 5.1 Constant prepayment rate 8.4% 14.1% Impact of 10% adverse change $ (28) $ (38) Impact of 20% adverse change $ (52) $ (69) Discount rate 7.6% 5.6% Impact of 10% adverse change $ (131) $ (49) Impact of 20% adverse change $ (251) $ (96)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borrowed at fair value</t>
        </is>
      </c>
      <c r="B3" s="6" t="n">
        <v>42506</v>
      </c>
      <c r="C3" s="6" t="n">
        <v>39955</v>
      </c>
    </row>
    <row r="4">
      <c r="A4" s="4" t="inlineStr">
        <is>
          <t>Customer and other receivables at fair value</t>
        </is>
      </c>
      <c r="B4" s="5" t="n">
        <v>25</v>
      </c>
      <c r="C4" s="5" t="n">
        <v>42</v>
      </c>
    </row>
    <row r="5">
      <c r="A5" s="4" t="inlineStr">
        <is>
          <t>Trading assets, at fair value pledged as collateral</t>
        </is>
      </c>
      <c r="B5" s="5" t="n">
        <v>77130</v>
      </c>
      <c r="C5" s="5" t="n">
        <v>68208</v>
      </c>
    </row>
    <row r="6">
      <c r="A6" s="4" t="inlineStr">
        <is>
          <t>Investment at fair value</t>
        </is>
      </c>
      <c r="B6" s="5" t="n">
        <v>77580</v>
      </c>
      <c r="C6" s="5" t="n">
        <v>83427</v>
      </c>
    </row>
    <row r="7">
      <c r="A7" s="4" t="inlineStr">
        <is>
          <t>Investment pledged as collateral</t>
        </is>
      </c>
      <c r="B7" s="5" t="n">
        <v>20375</v>
      </c>
      <c r="C7" s="5" t="n">
        <v>12840</v>
      </c>
    </row>
    <row r="8">
      <c r="A8" s="4" t="inlineStr">
        <is>
          <t>Loans, allowance</t>
        </is>
      </c>
      <c r="B8" s="5" t="n">
        <v>4846</v>
      </c>
      <c r="C8" s="5" t="n">
        <v>3573</v>
      </c>
    </row>
    <row r="9">
      <c r="A9" s="4" t="inlineStr">
        <is>
          <t>Loans at fair value</t>
        </is>
      </c>
      <c r="B9" s="5" t="n">
        <v>8250</v>
      </c>
      <c r="C9" s="5" t="n">
        <v>10769</v>
      </c>
    </row>
    <row r="10">
      <c r="A10" s="4" t="inlineStr">
        <is>
          <t>Deposits at fair value</t>
        </is>
      </c>
      <c r="B10" s="5" t="n">
        <v>23587</v>
      </c>
      <c r="C10" s="5" t="n">
        <v>35425</v>
      </c>
    </row>
    <row r="11">
      <c r="A11" s="4" t="inlineStr">
        <is>
          <t>Securities loaned at fair value</t>
        </is>
      </c>
      <c r="B11" s="5" t="n">
        <v>7444</v>
      </c>
      <c r="C11" s="5" t="n">
        <v>9170</v>
      </c>
    </row>
    <row r="12">
      <c r="A12" s="4" t="inlineStr">
        <is>
          <t>Other secured financings at fair value</t>
        </is>
      </c>
      <c r="B12" s="5" t="n">
        <v>14240</v>
      </c>
      <c r="C12" s="5" t="n">
        <v>17074</v>
      </c>
    </row>
    <row r="13">
      <c r="A13" s="4" t="inlineStr">
        <is>
          <t>Unsecured short-term borrowings at fair value</t>
        </is>
      </c>
      <c r="B13" s="5" t="n">
        <v>32470</v>
      </c>
      <c r="C13" s="5" t="n">
        <v>29832</v>
      </c>
    </row>
    <row r="14">
      <c r="A14" s="4" t="inlineStr">
        <is>
          <t>Unsecured long-term borrowings at fair value</t>
        </is>
      </c>
      <c r="B14" s="5" t="n">
        <v>65358</v>
      </c>
      <c r="C14" s="5" t="n">
        <v>52390</v>
      </c>
    </row>
    <row r="15">
      <c r="A15" s="4" t="inlineStr">
        <is>
          <t>Other liabilities at fair value</t>
        </is>
      </c>
      <c r="B15" s="5" t="n">
        <v>462</v>
      </c>
      <c r="C15" s="5" t="n">
        <v>359</v>
      </c>
    </row>
    <row r="16">
      <c r="A16" s="4" t="inlineStr">
        <is>
          <t>Preferred stock, liquidation preference</t>
        </is>
      </c>
      <c r="B16" s="6" t="n">
        <v>10703</v>
      </c>
      <c r="C16" s="6" t="n">
        <v>10703</v>
      </c>
    </row>
    <row r="17">
      <c r="A17" s="4" t="inlineStr">
        <is>
          <t>Common stock, shares issued (in shares)</t>
        </is>
      </c>
      <c r="B17" s="5" t="n">
        <v>917804656</v>
      </c>
      <c r="C17" s="5" t="n">
        <v>906430314</v>
      </c>
    </row>
    <row r="18">
      <c r="A18" s="4" t="inlineStr">
        <is>
          <t>Common stock, shares outstanding (in shares)</t>
        </is>
      </c>
      <c r="B18" s="5" t="n">
        <v>339103013</v>
      </c>
      <c r="C18" s="5" t="n">
        <v>333573254</v>
      </c>
    </row>
    <row r="19">
      <c r="A19" s="4" t="inlineStr">
        <is>
          <t>Stock held in treasury (in shares)</t>
        </is>
      </c>
      <c r="B19" s="5" t="n">
        <v>578701645</v>
      </c>
      <c r="C19" s="5" t="n">
        <v>572857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Nonconsolidated Variable Interest Entities</t>
        </is>
      </c>
      <c r="B4" s="4" t="inlineStr">
        <is>
          <t xml:space="preserve">The table below presents a summary of the nonconsolidated VIEs in which the firm holds variable interests. As of September December $ in millions 2022 2021 Total nonconsolidated VIEs Assets in VIEs $ 184,515 $ 176,809 Carrying value of variable interests — assets $ 12,035 $ 9,582 Carrying value of variable interests — liabilities $ 791 $ 928 Maximum exposure to loss: Retained interests $ 4,908 $ 3,552 Purchased interests 916 1,071 Commitments and guarantees 2,642 2,440 Derivatives 8,128 8,682 Debt and equity 5,887 4,639 Total $ 22,481 $ 20,384 In the table above: • The nature of the firm’s variable interests is described in the rows under maximum exposure to loss.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debt and equity is the carrying value of these interests. • The maximum exposure to loss from commitments and guarantees, and derivatives is the notional amount, which does not represent anticipated losses and has not been reduced by unrealized losses. As a result, the maximum exposure to loss exceeds liabilities recorded for commitments and guarantees, and derivatives. The table below presents information, by principal business activity, for nonconsolidated VIEs included in the summary table above. As of September December $ in millions 2022 2021 Mortgage-backed Assets in VIEs $ 129,580 $ 120,343 Carrying value of variable interests — assets $ 4,892 $ 4,147 Maximum exposure to loss: Retained interests $ 4,483 $ 3,192 Purchased interests 408 955 Commitments and guarantees 61 34 Derivatives 13 18 Total $ 4,965 $ 4,199 Real estate, credit- and power-related and other investing Assets in VIEs $ 27,198 $ 26,867 Carrying value of variable interests — assets $ 4,105 $ 3,923 Carrying value of variable interests — liabilities $ 2 $ 8 Maximum exposure to loss: Commitments and guarantees $ 2,061 $ 2,030 Derivatives 61 64 Debt and equity 4,102 3,923 Total $ 6,224 $ 6,017 Corporate debt and other asset-backed Assets in VIEs $ 20,700 $ 18,391 Carrying value of variable interests — assets $ 2,757 $ 1,156 Carrying value of variable interests — liabilities $ 789 $ 920 Maximum exposure to loss: Retained interests $ 425 $ 360 Purchased interests 508 116 Commitments and guarantees 367 250 Derivatives 8,052 8,597 Debt and equity 1,504 360 Total $ 10,856 $ 9,683 Investments in funds Assets in VIEs $ 7,037 $ 11,208 Carrying value of variable interests — assets $ 281 $ 356 Maximum exposure to loss: Commitments and guarantees $ 153 $ 126 Derivatives 2 3 Debt and equity 281 356 Total $ 436 $ 485 </t>
        </is>
      </c>
    </row>
    <row r="5">
      <c r="A5" s="4" t="inlineStr">
        <is>
          <t>Consolidated Variable Interest Entities</t>
        </is>
      </c>
      <c r="B5" s="4" t="inlineStr">
        <is>
          <t xml:space="preserve">The table below presents a summary of the carrying value and balance sheet classification of assets and liabilities in consolidated VIEs. As of September December $ in millions 2022 2021 Total consolidated VIEs Assets Cash and cash equivalents $ 918 $ 501 Customer and other receivables 11 — Trading assets 145 122 Investments 98 153 Loans 1,293 1,988 Other assets 298 314 Total $ 2,763 $ 3,078 Liabilities Other secured financings $ 1,348 $ 1,143 Customer and other payables 5 34 Trading liabilities 1 7 Unsecured short-term borrowings 46 146 Unsecured long-term borrowings 23 81 Other liabilities 128 163 Total $ 1,551 $ 1,574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presents information, by principal business activity, for consolidated VIEs included in the summary table above. As of September December $ in millions 2022 2021 Real estate, credit-related and other investing Assets Cash and cash equivalents $ 301 $ 274 Customer and other receivables 11 — Trading assets 30 16 Investments 98 153 Loans 1,293 1,988 Other assets 298 314 Total $ 2,031 $ 2,745 Liabilities Other secured financings $ 132 $ 150 Customer and other payables 5 34 Trading liabilities 1 7 Other liabilities 128 163 Total $ 266 $ 354 Corporate debt and other asset-backed Assets Cash and cash equivalents $ 617 $ 227 Trading assets 70 17 Total $ 687 $ 244 Liabilities Other secured financings $ 940 $ 602 Total $ 940 $ 602 Principal-protected notes Assets Trading assets $ 45 $ 89 Total $ 45 $ 89 Liabilities Other secured financings $ 276 $ 391 Unsecured short-term borrowings 46 146 Unsecured long-term borrowings 23 81 Total $ 345 $ 618 In the table above: • The majority of the assets in principal-protected notes VIEs are intercompany and are eliminated in consolidat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The table below presents commitments by type. As of September December $ in millions 2022 2021 Commitment Type Commercial lending: Investment-grade $ 95,229 $ 95,585 Non-investment-grade 57,231 69,635 Warehouse financing 8,865 10,391 Consumer 61,612 35,941 Total lending 222,937 211,552 Risk participations 9,486 10,016 Collateralized agreement 104,691 101,031 Collateralized financing 33,858 29,561 Investment 7,246 11,381 Other 12,514 9,143 Total commitments $ 390,732 $ 372,684 The table below presents commitments by expiration. As of September 2022 Remainder of 2023 - 2025 - 2027 - $ in millions 2022 2024 2026 Thereafter Commitment Type Commercial lending: Investment-grade $ 3,472 $ 26,957 $ 41,053 $ 23,747 Non-investment-grade 2,040 15,452 23,532 16,207 Warehouse financing — 5,497 2,989 379 Consumer 60,677 935 — — Total lending 66,189 48,841 67,574 40,333 Risk participations 243 5,852 2,261 1,130 Collateralized agreement 95,230 9,461 — — Collateralized financing 30,495 3,363 — — Investment 1,110 1,325 509 4,302 Other 9,315 2,923 28 248 Total commitments $ 202,582 $ 71,765 $ 70,372 $ 46,013 </t>
        </is>
      </c>
    </row>
    <row r="5">
      <c r="A5" s="4" t="inlineStr">
        <is>
          <t>Lending Commitments</t>
        </is>
      </c>
      <c r="B5" s="4" t="inlineStr">
        <is>
          <t xml:space="preserve">The table below presents information about lending commitments. As of September December $ in millions 2022 2021 Held for investment $ 216,644 $ 197,120 Held for sale 4,820 13,175 At fair value 1,473 1,257 Total $ 222,937 $ 211,552 In the table above: • Held for investment lending commitments are accounted for at amortized cost. The carrying value of lending commitments was a liability of $958 million (including allowance for credit losses of $739 million) as of September 2022 and $1.05 billion (including allowance for credit losses of $776 million) as of December 2021. The estimated fair value of such lending commitments was a liability of $6.70 billion as of September 2022 and $4.17 billion as of December 2021. Had these lending commitments been carried at fair value and included in the fair value hierarchy, $4.00 billion as of September 2022 and $1.91 billion as of December 2021 would have been classified in level 2, and $2.70 billion as of September 2022 and $2.26 billion as of December 2021 would have been classified in level 3. • Held for sale lending commitments are accounted for at the lower of cost or fair value. The carrying value of lending commitments held for sale was a liability of $130 million as of September 2022 and $91 million as of December 2021. The estimated fair value of such lending commitments approximates the carrying value. Had these lending commitments been included in the fair value hierarchy, they would have been primarily classified in level 3 as of both September 2022 and December 2021. </t>
        </is>
      </c>
    </row>
    <row r="6">
      <c r="A6" s="4" t="inlineStr">
        <is>
          <t>Guarantees</t>
        </is>
      </c>
      <c r="B6" s="4" t="inlineStr">
        <is>
          <t xml:space="preserve">The table below presents derivatives that meet the definition of a guarantee, securities lending and clearing guarantees and certain other financial guarantees. $ in millions Derivatives Securities Other As of September 2022 Carrying Value of Net Liability $ 7,849 $ — $ 400 Maximum Payout/Notional Amount by Period of Expiration Remainder of 2022 $ 21,519 $ 14,041 $ 499 2023 - 2024 145,915 — 3,757 2025 - 2026 37,383 — 2,376 2027 - thereafter 33,490 — 421 Total $ 238,307 $ 14,041 $ 7,053 As of December 2021 Carrying Value of Net Liability $ 3,406 $ — $ 234 Maximum Payout/Notional Amount by Period of Expiration 2022 $ 68,212 $ 11,046 $ 871 2023 - 2024 48,273 — 3,608 2025 - 2026 19,706 — 2,015 2027 - thereafter 30,006 — 97 Total $ 166,197 $ 11,046 $ 6,591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ummary of Amount of Common Stock Repurchased by the Firm</t>
        </is>
      </c>
      <c r="B4" s="4" t="inlineStr">
        <is>
          <t xml:space="preserve">The table below presents information about common stock repurchases. Three Months Nine Months in millions, except per share amounts 2022 2021 2022 2021 Common share repurchases 3.0 2.5 5.9 14.1 Average cost per share $ 332.32 $ 395.28 $ 337.32 $ 333.61 Total cost of common share repurchases $ 1,000 $ 1,000 $ 2,000 $ 4,700 </t>
        </is>
      </c>
    </row>
    <row r="5">
      <c r="A5" s="4" t="inlineStr">
        <is>
          <t>Summary of Dividends Declared on Common Stock</t>
        </is>
      </c>
      <c r="B5" s="4" t="inlineStr">
        <is>
          <t xml:space="preserve">The table below presents common stock dividends declared. Three Months Nine Months 2022 2021 2022 2021 Dividends declared per common share $ 2.50 $ 2.00 $ 6.50 $ 4.50 </t>
        </is>
      </c>
    </row>
    <row r="6">
      <c r="A6" s="4" t="inlineStr">
        <is>
          <t>Summary of Perpetual Preferred Stock Issued and Outstanding</t>
        </is>
      </c>
      <c r="B6" s="4" t="inlineStr">
        <is>
          <t>The tables below present information about the perpetual preferred stock issued and outstanding as of September 2022. Series Shares Shares Shares Depositary Shares A 50,000 30,000 29,999 1,000 C 25,000 8,000 8,000 1,000 D 60,000 54,000 53,999 1,000 E 17,500 7,667 7,667 N/A F 5,000 1,615 1,615 N/A J 46,000 40,000 40,000 1,000 K 32,200 28,000 28,000 1,000 O 26,000 26,000 26,000 25 P 66,000 60,000 60,000 25 Q 20,000 20,000 20,000 25 R 24,000 24,000 24,000 25 S 14,000 14,000 14,000 25 T 27,000 27,000 27,000 25 U 30,000 30,000 30,000 25 V 30,000 30,000 30,000 25 Total 472,700 400,282 400,280 Series Earliest Redemption Date Liquidation Redemption Value ($ in millions) A Currently redeemable $ 25,000 $ 750 C Currently redeemable $ 25,000 200 D Currently redeemable $ 25,000 1,350 E Currently redeemable $ 100,000 767 F Currently redeemable $ 100,000 161 J May 10, 2023 $ 25,000 1,000 K May 10, 2024 $ 25,000 700 O November 10, 2026 $ 25,000 650 P November 10, 2022 $ 25,000 1,500 Q August 10, 2024 $ 25,000 500 R February 10, 2025 $ 25,000 600 S February 10, 2025 $ 25,000 350 T May 10, 2026 $ 25,000 675 U August 10, 2026 $ 25,000 750 V November 10, 2026 $ 25,000 750 Total $ 10,703 In the tables above: • All shares have a par value of $0.01 per share and, where applicable, each share is represented by the specified number of depositary shares. • The earliest redemption date represents the date on which each share of non-cumulative preferred stock is redeemable at the firm’s option. • Prior to redeeming preferred stock, the firm must receive approval from the FRB. • The redemption price per share for Series A through F and Series Q through V Preferred Stock is the liquidation preference plus declared and unpaid dividends. The redemption price per share for Series J through P Preferred Stock is the liquidation preference plus accrued and unpaid dividends.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 Series E and Series F Preferred Stock are held by Goldman Sachs Capital II and Goldman Sachs Capital III, respectively. These trusts are Delaware statutory trusts sponsored by the firm and wholly-owned finance subsidiaries of the firm for regulatory and legal purposes but are not consolidated for accounting purposes.</t>
        </is>
      </c>
    </row>
    <row r="7">
      <c r="A7" s="4" t="inlineStr">
        <is>
          <t>Summary of Dividend Rates of Perpetual Preferred Stock Issued and Outstanding</t>
        </is>
      </c>
      <c r="B7" s="4" t="inlineStr">
        <is>
          <t>The table below presents the dividend rates of perpetual preferred stock as of September 2022. Series Per Annum Dividend Rate A 3 month LIBOR + 0.75%, with floor of 3.75%, payable quarterly C 3 month LIBOR + 0.75%, with floor of 4.00%, payable quarterly D 3 month LIBOR + 0.67%, with floor of 4.00%, payable quarterly E 3 month LIBOR + 0.7675%, with floor of 4.00%, payable quarterly F 3 month LIBOR + 0.77%, with floor of 4.00%, payable quarterly J 5.50% to, but excluding, May 10, 2023; K 6.375% to, but excluding, May 10, 2024; O 5.30%, payable semi-annually, from issuance date to, but excluding, November 10, 2026; 3 month LIBOR + 3.834%, payable quarterly, thereafter P 5.00%, payable semi-annually, from issuance date to, but excluding, November 10, 2022; 3 month LIBOR + 2.874%, payable quarterly, thereafter Q 5.50%, payable semi-annually, from issuance date to, but excluding, August 10, 2024; 5 year treasury rate + 3.623%, payable semi-annually, thereafter R 4.95%, payable semi-annually, from issuance date to, but excluding, February 10, 2025; 5 year treasury rate + 3.224%, payable semi-annually, thereafter S 4.40%, payable semi-annually, from issuance date to, but excluding, February 10, 2025; 5 year treasury rate + 2.85%, payable semi-annually thereafter T 3.80%, payable semi-annually, from issuance date to, but excluding, May 10, 2026; 5 year treasury rate + 2.969%, payable semi-annually, thereafter U 3.65%, payable semi-annually, from issuance date to, but excluding, August 10, 2026; 5 year treasury rate + 2.915%, payable semi-annually, thereafter V 4.125%, payable semi-annually, from issuance date to, but excluding, November 10, 2026; 5 year treasury rate + 2.949%, payable semi-annually, thereafter</t>
        </is>
      </c>
    </row>
    <row r="8">
      <c r="A8" s="4" t="inlineStr">
        <is>
          <t>Summary of Preferred Dividends Declared on Preferred Stock Issued</t>
        </is>
      </c>
      <c r="B8" s="4" t="inlineStr">
        <is>
          <t xml:space="preserve">The table below presents preferred stock dividends declared. 2022 2021 Series per share $ in millions per share $ in millions Three Months Ended September A $ 239.58 $ 7 $ 239.58 $ 7 C $ 255.56 2 $ 255.56 2 D $ 255.56 14 $ 255.56 14 E $ 1,022.22 7 $ 1,022.22 8 F $ 1,022.22 2 $ 1,022.22 2 J $ 343.75 13 $ 343.75 14 K $ 398.44 11 $ 398.44 11 Q $ 687.50 14 $ 687.50 14 R $ 618.75 15 $ 618.75 15 S $ 550.00 8 $ 550.00 7 U $ 456.25 14 $ — — Total $ 107 $ 94 Nine Months Ended September A $ 710.93 $ 21 $ 710.93 $ 21 C $ 758.34 6 $ 758.34 6 D $ 758.34 41 $ 758.34 41 E $ 3,044.44 23 $ 3,044.44 23 F $ 3,044.44 5 $ 3,044.44 5 J $ 1,031.25 41 $ 1,031.25 41 K $ 1,195.32 33 $ 1,195.32 33 N $ — — $ 787.50 19 O $ 662.50 17 $ 662.50 17 P $ 625.00 38 $ 625.00 38 Q $ 1,375.00 28 $ 1,375.00 28 R $ 1,237.50 30 $ 1,237.50 30 S $ 1,100.00 16 $ 1,100.00 15 T $ 475.00 13 $ — — U $ 942.92 28 $ — — V $ 547.14 16 $ — — Total $ 356 $ 317 </t>
        </is>
      </c>
    </row>
    <row r="9">
      <c r="A9" s="4" t="inlineStr">
        <is>
          <t>Accumulated Other Comprehensive Income/(Loss), Net of Tax</t>
        </is>
      </c>
      <c r="B9" s="4" t="inlineStr">
        <is>
          <t>The table below presents changes in accumulated other comprehensive income/(loss), net of tax, by type. $ in millions Beginning Other Ending Three Months Ended September 2022 Currency translation $ (769) $ 26 $ (743) Debt valuation adjustment 1,417 673 2,090 Pension and postretirement liabilities (315) (2) (317) Available-for-sale securities (2,287) (615) (2,902) Total $ (1,954) $ 82 $ (1,872) Three Months Ended September 2021 Currency translation $ (712) $ (20) $ (732) Debt valuation adjustment (735) 67 (668) Pension and postretirement liabilities (361) — (361) Available-for-sale securities (81) (114) (195) Total $ (1,889) $ (67) $ (1,956) Nine Months Ended September 2022 Currency translation $ (738) $ (5) $ (743) Debt valuation adjustment (511) 2,601 2,090 Pension and postretirement liabilities (327) 10 (317) Available-for-sale securities (492) (2,410) (2,902) Total $ (2,068) $ 196 $ (1,872) Nine Months Ended September 2021 Currency translation $ (696) $ (36) $ (732) Debt valuation adjustment (833) 165 (668) Pension and postretirement liabilities (368) 7 (361) Available-for-sale securities 463 (658) (195) Total $ (1,434) $ (522) $ (1,95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Regulation and Capital Adequacy (Tables)</t>
        </is>
      </c>
      <c r="B1" s="2" t="inlineStr">
        <is>
          <t>9 Months Ended</t>
        </is>
      </c>
    </row>
    <row r="2">
      <c r="B2" s="2" t="inlineStr">
        <is>
          <t>Sep. 30, 2022</t>
        </is>
      </c>
    </row>
    <row r="3">
      <c r="A3" s="3" t="inlineStr">
        <is>
          <t>Compliance with Regulatory Capital Requirements under Banking Regulations [Line Items]</t>
        </is>
      </c>
      <c r="B3" s="4" t="inlineStr">
        <is>
          <t xml:space="preserve"> </t>
        </is>
      </c>
    </row>
    <row r="4">
      <c r="A4" s="4" t="inlineStr">
        <is>
          <t>Risk-based Capital and Leverage Requirements</t>
        </is>
      </c>
      <c r="B4" s="4" t="inlineStr">
        <is>
          <t xml:space="preserve">The table below presents the risk-based capital requirements. Standardized Advanced CET1 capital ratio 13.4 % 9.5 % Tier 1 capital ratio 14.9 % 11.0 % Total capital ratio 16.9 % 13.0 % In the table above: • Under both the Standardized and Advanced Capital Rules, the CET1 capital ratio requirement includes a minimum of 4.5%, the Tier 1 capital ratio requirement includes a minimum of 6.0% and the Total capital ratio requirement includes a minimum of 8.0%. These requirements also include the capital conservation buffer requirements, consisting of the G-SIB surcharge of 2.5% (Method 2) and the countercyclical capital buffer, which the FRB has set to zero percent. In addition, the capital conservation buffer requirements include the stress capital buffer (SCB) of 6.4% under the Standardized Capital Rules and a buffer of 2.5% under the Advanced Capital Rules. </t>
        </is>
      </c>
    </row>
    <row r="5">
      <c r="A5" s="4" t="inlineStr">
        <is>
          <t>Risk-based Capital Ratios</t>
        </is>
      </c>
      <c r="B5" s="4" t="inlineStr">
        <is>
          <t>The table below presents information about risk-based capital ratios. $ in millions Standardized Advanced As of September 2022 CET1 capital $ 98,707 $ 98,707 Tier 1 capital $ 109,214 $ 109,214 Tier 2 capital $ 15,599 $ 12,555 Total capital $ 124,813 $ 121,769 RWAs $ 688,566 $ 675,075 CET1 capital ratio 14.3 % 14.6 % Tier 1 capital ratio 15.9 % 16.2 % Total capital ratio 18.1 % 18.0 % As of December 2021 CET1 capital $ 96,254 $ 96,254 Tier 1 capital $ 106,766 $ 106,766 Tier 2 capital $ 14,636 $ 12,051 Total capital $ 121,402 $ 118,817 RWAs $ 676,863 $ 647,921 CET1 capital ratio 14.2 % 14.9 % Tier 1 capital ratio 15.8 % 16.5 % Total capital ratio 17.9 % 18.3 %</t>
        </is>
      </c>
    </row>
    <row r="6">
      <c r="A6" s="4" t="inlineStr">
        <is>
          <t>Leverage Ratio</t>
        </is>
      </c>
      <c r="B6" s="4" t="inlineStr">
        <is>
          <t>The table below presents the leverage requirements. Requirements Tier 1 leverage ratio 4.0 % SLR 5.0 % In the table above, the SLR requirement of 5% includes a minimum of 3% and a 2% buffer applicable to G-SIBs. The table below presents information about leverage ratios. For the Three Months Ended or as of September December $ in millions 2022 2021 Tier 1 capital $ 109,214 $ 106,766 Average total assets $ 1,581,084 $ 1,466,770 Deductions from Tier 1 capital (8,333) (4,583) Average adjusted total assets 1,572,751 1,462,187 Off-balance sheet and other exposures 382,549 448,334 Total leverage exposure $ 1,955,300 $ 1,910,521 Tier 1 leverage ratio 6.9 % 7.3% SLR 5.6 % 5.6% In the table above: • Average total assets represents the average daily assets for the quarter adjusted for the impact of Current Expected Credit Losses (CECL) transition. • Off-balance sheet and other exposures primarily includes the monthly average of off-balance sheet exposures, consisting of derivatives, securities financing transactions, commitments and guarantees. • Tier 1 leverage ratio is calculated as Tier 1 capital divided by average adjusted total assets. • SLR is calculated as Tier 1 capital divided by total leverage exposure.</t>
        </is>
      </c>
    </row>
    <row r="7">
      <c r="A7" s="4" t="inlineStr">
        <is>
          <t>Changes in CET1, Tier 1 Capital and Tier 2 Capital</t>
        </is>
      </c>
      <c r="B7" s="4" t="inlineStr">
        <is>
          <t xml:space="preserve">The table below presents changes in CET1 capital, Tier 1 capital and Tier 2 capital. $ in millions Standardized Advanced Nine Months Ended September 2022 CET1 capital Beginning balance $ 96,254 $ 96,254 Change in: Common shareholders’ equity 9,364 9,364 Impact of CECL transition (276) (276) Deduction for goodwill (1,996) (1,996) Deduction for identifiable intangible assets (1,316) (1,316) Other adjustments (3,323) (3,323) Ending balance $ 98,707 $ 98,707 Tier 1 capital Beginning balance $ 106,766 $ 106,766 Change in: CET1 capital 2,453 2,453 Deduction for investments in covered funds (4) (4) Other adjustments (1) (1) Ending balance 109,214 109,214 Tier 2 capital Beginning balance 14,636 12,051 Change in: Qualifying subordinated debt (543) (543) Junior subordinated debt (94) (94) Allowance for credit losses 1,564 — Other adjustments 36 1,141 Ending balance 15,599 12,555 Total capital $ 124,813 $ 121,769 Year Ended December 2021 CET1 capital Beginning balance $ 81,641 $ 81,641 Change in: Common shareholders’ equity 14,494 14,494 Impact of CECL transition (21) (21) Deduction for goodwill 42 42 Deduction for identifiable intangible assets 200 200 Other adjustments (102) (102) Ending balance $ 96,254 $ 96,254 Tier 1 capital Beginning balance $ 92,730 $ 92,730 Change in: CET1 capital 14,613 14,613 Deduction for investments in covered funds (83) (83) Preferred stock (500) (500) Other adjustments 6 6 Ending balance 106,766 106,766 Tier 2 capital Beginning balance 15,424 13,279 Change in: Qualifying subordinated debt (642) (642) Junior subordinated debt (94) (94) Allowance for credit losses (61) — Other adjustments 9 (492) Ending balance 14,636 12,051 Total capital $ 121,402 $ 118,817 </t>
        </is>
      </c>
    </row>
    <row r="8">
      <c r="A8" s="4" t="inlineStr">
        <is>
          <t>Risk-weighted Assets</t>
        </is>
      </c>
      <c r="B8" s="4" t="inlineStr">
        <is>
          <t xml:space="preserve">The table below presents information about RWAs. $ in millions Standardized Advanced As of September 2022 Credit RWAs Derivatives $168,177 $122,589 Commitments, guarantees and loans 242,565 179,657 Securities financing transactions 77,807 22,339 Equity investments 31,527 33,165 Other 81,992 96,202 Total Credit RWAs 602,068 453,952 Market RWAs Regulatory VaR 22,156 22,156 Stressed VaR 36,208 36,208 Incremental risk 9,324 9,324 Comprehensive risk 3,485 3,485 Specific risk 15,325 15,325 Total Market RWAs 86,498 86,498 Total Operational RWAs — 134,625 Total RWAs $688,566 $675,075 As of December 2021 Credit RWAs Derivatives $175,628 $109,532 Commitments, guarantees and loans 233,639 182,210 Securities financing transactions 76,346 14,407 Equity investments 43,256 45,582 Other 71,485 86,768 Total Credit RWAs 600,354 438,499 Market RWAs Regulatory VaR 13,510 13,510 Stressed VaR 38,922 38,922 Incremental risk 6,867 6,867 Comprehensive risk 2,521 2,521 Specific risk 14,689 14,689 Total Market RWAs 76,509 76,509 Total Operational RWAs — 132,913 Total RWAs $676,863 $647,921 In the table above: • Securities financing transactions represents resale and repurchase agreements and securities borrowed and loaned transactions. </t>
        </is>
      </c>
    </row>
    <row r="9">
      <c r="A9" s="4" t="inlineStr">
        <is>
          <t>Changes in Risk-weighted Assets</t>
        </is>
      </c>
      <c r="B9" s="4" t="inlineStr">
        <is>
          <t xml:space="preserve">The table below presents changes in RWAs. $ in millions Standardized Advanced Nine Months Ended September 2022 RWAs Beginning balance $676,863 $647,921 Credit RWAs Change in: Derivatives (7,451) 13,057 Commitments, guarantees and loans 8,926 (2,553) Securities financing transactions 1,461 7,932 Equity investments (11,729) (12,417) Other 10,507 9,434 Change in Credit RWAs 1,714 15,453 Market RWAs Change in: Regulatory VaR 8,646 8,646 Stressed VaR (2,714) (2,714) Incremental risk 2,457 2,457 Comprehensive risk 964 964 Specific risk 636 636 Change in Market RWAs 9,989 9,989 Change in Operational RWAs — 1,712 Ending balance $688,566 $675,075 Year Ended December 2021 RWAs Beginning balance $554,162 $609,750 Credit RWAs Change in: Derivatives 55,336 (2,159) Commitments, guarantees and loans 57,138 30,623 Securities financing transactions 4,919 (2,161) Equity investments (3,688) (3,686) Other 1,211 3,169 Change in Credit RWAs 114,916 25,786 Market RWAs Change in: Regulatory VaR (1,403) (1,403) Stressed VaR 6,944 6,944 Incremental risk (1,015) (1,015) Comprehensive risk 763 763 Specific risk 2,496 2,496 Change in Market RWAs 7,785 7,785 Change in Operational RWAs — 4,600 Ending balance $676,863 $647,921 </t>
        </is>
      </c>
    </row>
    <row r="10">
      <c r="A10" s="4" t="inlineStr">
        <is>
          <t>Minimum Risk-based Capital Under the Standardized and Advanced Capital Rules and the Leverage Ratios and "well-capitalized" Minimum Ratios</t>
        </is>
      </c>
      <c r="B10" s="4" t="inlineStr">
        <is>
          <t>The table below presents GS Bank USA’s risk-based capital, leverage and “well-capitalized” requirements. Requirements “Well-capitalized” Risk-based capital requirements CET1 capital ratio 7.0 % 6.5 % Tier 1 capital ratio 8.5 % 8.0 % Total capital ratio 10.5 % 10.0 % Leverage requirements Tier 1 leverage ratio 4.0 % 5.0 % SLR 3.0 % 6.0 % In the table above: • The CET1 capital ratio requirement includes a minimum of 4.5%, the Tier 1 capital ratio requirement includes a minimum of 6.0% and the Total capital ratio requirement includes a minimum of 8.0%. These requirements also include the capital conservation buffer requirements consisting of a 2.5% buffer and the countercyclical capital buffer, which the FRB has set to zero percent.</t>
        </is>
      </c>
    </row>
    <row r="11">
      <c r="A11" s="4" t="inlineStr">
        <is>
          <t>Basel III Advanced Rules</t>
        </is>
      </c>
      <c r="B11" s="4" t="inlineStr">
        <is>
          <t xml:space="preserve"> </t>
        </is>
      </c>
    </row>
    <row r="12">
      <c r="A12" s="3" t="inlineStr">
        <is>
          <t>Compliance with Regulatory Capital Requirements under Banking Regulations [Line Items]</t>
        </is>
      </c>
      <c r="B12" s="4" t="inlineStr">
        <is>
          <t xml:space="preserve"> </t>
        </is>
      </c>
    </row>
    <row r="13">
      <c r="A13" s="4" t="inlineStr">
        <is>
          <t>Risk-based Capital</t>
        </is>
      </c>
      <c r="B13" s="4" t="inlineStr">
        <is>
          <t xml:space="preserve">The table below presents information about risk-based capital. As of September December $ in millions 2022 2021 Common shareholders’ equity $ 108,587 $ 99,223 Impact of CECL transition 829 1,105 Deduction for goodwill (5,606) (3,610) Deduction for identifiable intangible assets (1,717) (401) Other adjustments (3,386) (63) CET1 capital 98,707 96,254 Preferred stock 10,703 10,703 Deduction for investments in covered funds (193) (189) Other adjustments (3) (2) Tier 1 capital $ 109,214 $ 106,766 Standardized Tier 2 and Total capital Tier 1 capital $ 109,214 $ 106,766 Qualifying subordinated debt 11,011 11,554 Junior subordinated debt — 94 Allowance for credit losses 4,598 3,034 Other adjustments (10) (46) Standardized Tier 2 capital 15,599 14,636 Standardized Total capital $ 124,813 $ 121,402 Advanced Tier 2 and Total capital Tier 1 capital $ 109,214 $ 106,766 Standardized Tier 2 capital 15,599 14,636 Allowance for credit losses (4,598) (3,034) Other adjustments 1,554 449 Advanced Tier 2 capital 12,555 12,051 Advanced Total capital $ 121,769 $ 118,817 In the table above: • Beginning in January 2022, the firm started to phase in the estimated reduction to regulatory capital as a result of adopting the CECL model. Impact of CECL transition in the table above reflects the total amount of reduction of $1.11 billion as of December 2021 to be phased in through January 2025 (at 25% per year), of which $276 million was phased in on January 1, 2022. The total amount to be phased in includes the impact of adopting CECL as of January 1, 2020, as well as 25% of the increase in the allowance for credit losses from January 1, 2020 through December 31, 2021. • Deduction for goodwill was net of deferred tax liabilities of $682 million as of September 2022 and $675 million as of December 2021. • Deduction for identifiable intangible assets was net of deferred tax liabilities of $246 million as of September 2022 and $17 million as of December 2021. • Deduction for investments in covered funds represents the firm’s aggregate investments in applicable covered funds. As of December 2021, this deduction excluded investments that were subject to an extended conformance period. See Note 8 for further information about the Volcker Rule. • Other adjustments within CET1 capital and Tier 1 capital primarily include credit valuation adjustments on derivative liabilities, the overfunded portion of the firm’s defined benefit pension plan obligation net of associated deferred tax liabilities, disallowed deferred tax assets, debt valuation adjustments and other required credit risk-based deductions. Other adjustments within Advanced Tier 2 capital include eligible credit reserves. • Qualifying subordinated debt is subordinated debt issued by Group Inc. with an original maturity of five years or greater. The outstanding amount of subordinated debt qualifying for Tier 2 capital is reduced upon reaching a remaining maturity of five years. See Note 14 for further information about the firm’s subordinated debt. </t>
        </is>
      </c>
    </row>
    <row r="14">
      <c r="A14" s="4" t="inlineStr">
        <is>
          <t>Hybrid Capital Rules</t>
        </is>
      </c>
      <c r="B14" s="4" t="inlineStr">
        <is>
          <t xml:space="preserve"> </t>
        </is>
      </c>
    </row>
    <row r="15">
      <c r="A15" s="3" t="inlineStr">
        <is>
          <t>Compliance with Regulatory Capital Requirements under Banking Regulations [Line Items]</t>
        </is>
      </c>
      <c r="B15" s="4" t="inlineStr">
        <is>
          <t xml:space="preserve"> </t>
        </is>
      </c>
    </row>
    <row r="16">
      <c r="A16" s="4" t="inlineStr">
        <is>
          <t>Risk-based Capital</t>
        </is>
      </c>
      <c r="B16" s="4" t="inlineStr">
        <is>
          <t>The table below presents information about GS Bank USA’s risk-based capital ratios. $ in millions Standardized Advanced As of September 2022 CET1 capital $ 45,578 $ 45,578 Tier 1 capital $ 45,578 $ 45,578 Tier 2 capital $ 7,728 $ 5,312 Total capital $ 53,306 $ 50,890 RWAs $ 343,781 $ 261,371 CET1 capital ratio 13.3 % 17.4 % Tier 1 capital ratio 13.3 % 17.4 % Total capital ratio 15.5 % 19.5 % As of December 2021 CET1 capital $ 42,535 $ 42,535 Tier 1 capital $ 42,535 $ 42,535 Tier 2 capital $ 6,430 $ 4,646 Total capital $ 48,965 $ 47,181 RWAs $ 312,601 $ 222,607 CET1 capital ratio 13.6 % 19.1 % Tier 1 capital ratio 13.6 % 19.1 % Total capital ratio 15.7 % 21.2 % In the table above: • The lower of the Standardized or Advanced ratio is the ratio against which GS Bank USA’s compliance with the capital requirements is assessed under the risk-based Capital Rules, and therefore, the Standardized ratios applied to GS Bank USA as of both September 2022 and December 2021. • Beginning in January 2022, GS Bank USA started to phase in the estimated reduction to regulatory capital as a result of adopting the CECL model. The total amount to be phased in includes the impact of adopting CECL as of January 1, 2020, as well as 25% of the increase in the allowance for credit losses from January 1, 2020 through December 31, 2021. • The Standardized and Advanced risk-based capital ratios decreased from December 2021 to September 2022, reflecting an increase in both Credit and Market RWAs, partially offset by an increase in capital, principally due to capital contributions and net earnings.</t>
        </is>
      </c>
    </row>
    <row r="17">
      <c r="A17" s="4" t="inlineStr">
        <is>
          <t>GS Bank USA</t>
        </is>
      </c>
      <c r="B17" s="4" t="inlineStr">
        <is>
          <t xml:space="preserve"> </t>
        </is>
      </c>
    </row>
    <row r="18">
      <c r="A18" s="3" t="inlineStr">
        <is>
          <t>Compliance with Regulatory Capital Requirements under Banking Regulations [Line Items]</t>
        </is>
      </c>
      <c r="B18" s="4" t="inlineStr">
        <is>
          <t xml:space="preserve"> </t>
        </is>
      </c>
    </row>
    <row r="19">
      <c r="A19" s="4" t="inlineStr">
        <is>
          <t>Leverage Ratio</t>
        </is>
      </c>
      <c r="B19" s="4" t="inlineStr">
        <is>
          <t xml:space="preserve">The table below presents information about GS Bank USA’s leverage ratios. For the Three Months Ended or as of September December $ in millions 2022 2021 Tier 1 capital $ 45,578 $ 42,535 Average adjusted total assets $ 506,003 $ 409,739 Total leverage exposure $ 670,832 $ 627,799 Tier 1 leverage ratio 9.0 % 10.4% SLR 6.8 % 6.8 % In the table above: • Average adjusted total assets represents the average daily assets for the quarter adjusted for deductions from Tier 1 capital and the impact of CECL transition. • Tier 1 leverage ratio is calculated as Tier 1 capital divided by average adjusted total assets. </t>
        </is>
      </c>
    </row>
    <row r="20">
      <c r="A20" s="4" t="inlineStr">
        <is>
          <t>GSIB</t>
        </is>
      </c>
      <c r="B20" s="4" t="inlineStr">
        <is>
          <t xml:space="preserve"> </t>
        </is>
      </c>
    </row>
    <row r="21">
      <c r="A21" s="3" t="inlineStr">
        <is>
          <t>Compliance with Regulatory Capital Requirements under Banking Regulations [Line Items]</t>
        </is>
      </c>
      <c r="B21" s="4" t="inlineStr">
        <is>
          <t xml:space="preserve"> </t>
        </is>
      </c>
    </row>
    <row r="22">
      <c r="A22" s="4" t="inlineStr">
        <is>
          <t>Risk-based Capital</t>
        </is>
      </c>
      <c r="B22" s="4" t="inlineStr">
        <is>
          <t>The table below presents information about GSIB’s risk-based capital ratios. As of September December $ in millions 2022 2021 Risk-based capital and risk-weighted assets CET1 capital $ 3,329 $ 3,408 Tier 1 capital $ 3,329 $ 3,408 Tier 2 capital $ 826 $ 826 Total capital $ 4,155 $ 4,234 RWAs $ 15,542 $ 17,196 Risk-based capital ratios CET1 capital ratio 21.4 % 19.8 % Tier 1 capital ratio 21.4 % 19.8 % Total capital ratio 26.7 % 24.6 %</t>
        </is>
      </c>
    </row>
    <row r="23">
      <c r="A23" s="4" t="inlineStr">
        <is>
          <t>Schedule of Risk Based Capital Requirements</t>
        </is>
      </c>
      <c r="B23" s="4" t="inlineStr">
        <is>
          <t>The table below presents GSIB’s risk-based capital requirements. As of September December 2022 2021 Risk-based capital requirements CET1 capital ratio 9.3 % 8.5 % Tier 1 capital ratio 11.5 % 10.5 % Total capital ratio 14.5 % 13.2 %</t>
        </is>
      </c>
    </row>
    <row r="24">
      <c r="A24" s="4" t="inlineStr">
        <is>
          <t>GSBE</t>
        </is>
      </c>
      <c r="B24" s="4" t="inlineStr">
        <is>
          <t xml:space="preserve"> </t>
        </is>
      </c>
    </row>
    <row r="25">
      <c r="A25" s="3" t="inlineStr">
        <is>
          <t>Compliance with Regulatory Capital Requirements under Banking Regulations [Line Items]</t>
        </is>
      </c>
      <c r="B25" s="4" t="inlineStr">
        <is>
          <t xml:space="preserve"> </t>
        </is>
      </c>
    </row>
    <row r="26">
      <c r="A26" s="4" t="inlineStr">
        <is>
          <t>Leverage Ratio</t>
        </is>
      </c>
      <c r="B26" s="4" t="inlineStr">
        <is>
          <t>The table below presents GSBE’s leverage ratio requirement and leverage ratios. As of September December 2022 2021 Leverage ratio requirement 3.0 % 3.0 % Leverage ratio 7.8 % 7.6 %</t>
        </is>
      </c>
    </row>
    <row r="27">
      <c r="A27" s="4" t="inlineStr">
        <is>
          <t>Risk-based Capital</t>
        </is>
      </c>
      <c r="B27" s="4" t="inlineStr">
        <is>
          <t>The table below presents information about GSBE’s risk-based capital ratios. As of September December $ in millions 2022 2021 Risk-based capital and risk-weighted assets CET1 capital $ 8,587 $ 6,527 Tier 1 capital $ 8,587 $ 6,527 Tier 2 capital $ 20 $ 23 Total capital $ 8,607 $ 6,550 RWAs $ 31,440 $ 28,924 Risk-based capital ratios CET1 capital ratio 27.3 % 22.6% Tier 1 capital ratio 27.3 % 22.6% Total capital ratio 27.4 % 22.6%</t>
        </is>
      </c>
    </row>
    <row r="28">
      <c r="A28" s="4" t="inlineStr">
        <is>
          <t>Schedule of Risk Based Capital Requirements</t>
        </is>
      </c>
      <c r="B28" s="4" t="inlineStr">
        <is>
          <t>The table below presents GSBE’s risk-based capital requirements. As of September December 2022 2021 Risk-based capital requirements CET1 capital ratio 9.0 % 8.7 % Tier 1 capital ratio 11.1 % 10.8 % Total capital ratio 13.8 % 1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The table below presents information about basic and diluted EPS. Three Months Nine Months in millions, except per share amounts 2022 2021 2022 2021 Net earnings to common $ 2,962 $ 5,284 $ 9,579 $ 17,342 Weighted average basic shares 352.8 348.3 353.0 351.8 Effect of dilutive RSUs 6.4 5.6 5.6 5.1 Weighted average diluted shares 359.2 353.9 358.6 356.9 Basic EPS $ 8.35 $ 15.14 $ 27.03 $ 49.23 Diluted EPS $ 8.25 $ 14.93 $ 26.71 $ 48.59 In the table above: • Net earnings to common represents net earnings applicable to common shareholders, which is calculated as net earnings less preferred stock dividends. • Unvested share-based awards that have non-forfeitable rights to dividends or dividend equivalents are treated as a separate class of securities under the two-class method. Distributed earnings allocated to these securities reduce net earnings to common to calculate EPS under this method. The impact of applying this methodology was a reduction in basic EPS of $0.05 for the three months ended September 2022, $0.03 for the three months ended September 2021, $0.11 for the nine months ended September 2022 and $0.07 for the nine months ended September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Affiliated Funds (Tables)</t>
        </is>
      </c>
      <c r="B1" s="2" t="inlineStr">
        <is>
          <t>9 Months Ended</t>
        </is>
      </c>
    </row>
    <row r="2">
      <c r="B2" s="2" t="inlineStr">
        <is>
          <t>Sep. 30, 2022</t>
        </is>
      </c>
    </row>
    <row r="3">
      <c r="A3" s="3" t="inlineStr">
        <is>
          <t>Transactions With Affiliated Funds [Abstract]</t>
        </is>
      </c>
      <c r="B3" s="4" t="inlineStr">
        <is>
          <t xml:space="preserve"> </t>
        </is>
      </c>
    </row>
    <row r="4">
      <c r="A4" s="4" t="inlineStr">
        <is>
          <t>Fees Earned from Affiliated Funds</t>
        </is>
      </c>
      <c r="B4" s="4" t="inlineStr">
        <is>
          <t xml:space="preserve">The tables below present information about affiliated funds. Three Months Nine Months $ in millions 2022 2021 2022 2021 Fees earned from funds $ 1,172 $ 1,046 $ 3,422 $ 2,647 </t>
        </is>
      </c>
    </row>
    <row r="5">
      <c r="A5" s="4" t="inlineStr">
        <is>
          <t>Fees Receivable from Affiliated Funds and the Aggregate Carrying Value of the Firm's Interests in these Funds</t>
        </is>
      </c>
      <c r="B5" s="4" t="inlineStr">
        <is>
          <t xml:space="preserve"> As of September December $ in millions 2022 2021 Fees receivable from funds $ 1,187 $ 873 Aggregate carrying value of interests in funds $ 3,784 $ 4,3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come and Interest Expense (Tables)</t>
        </is>
      </c>
      <c r="B1" s="2" t="inlineStr">
        <is>
          <t>9 Months Ended</t>
        </is>
      </c>
    </row>
    <row r="2">
      <c r="B2" s="2" t="inlineStr">
        <is>
          <t>Sep. 30, 2022</t>
        </is>
      </c>
    </row>
    <row r="3">
      <c r="A3" s="3" t="inlineStr">
        <is>
          <t>Banking and Thrift, Interest [Abstract]</t>
        </is>
      </c>
      <c r="B3" s="4" t="inlineStr">
        <is>
          <t xml:space="preserve"> </t>
        </is>
      </c>
    </row>
    <row r="4">
      <c r="A4" s="4" t="inlineStr">
        <is>
          <t>Schedule of Sources Interest Income and Interest Expense</t>
        </is>
      </c>
      <c r="B4" s="4" t="inlineStr">
        <is>
          <t xml:space="preserve">The table below presents sources of interest income and interest expense. Three Months Nine Months $ in millions 2022 2021 2022 2021 Deposits with banks $ 1,107 $ (13) $ 1,392 $ (9) Collateralized agreements 1,542 (220) 1,712 (651) Trading assets 1,334 1,230 3,551 3,553 Investments 578 358 1,433 1,243 Loans 2,487 1,363 5,937 3,878 Other interest 1,502 399 2,588 1,096 Total interest income 8,550 3,117 16,613 9,110 Deposits 1,811 319 2,975 978 Collateralized financings 990 33 1,308 41 Trading liabilities 513 495 1,427 1,240 Short-term borrowings 152 115 333 433 Long-term borrowings 1,503 843 3,433 2,477 Other interest 1,538 (252) 1,533 (734) Total interest expense 6,507 1,553 11,009 4,435 Net interest income $ 2,043 $ 1,564 $ 5,604 $ 4,675 In the table above: • Collateralized agreements includes rebates paid and interest income on securities borrowed. • Loans excludes interest on loans held for sale that are accounted for at the lower of cost or fair value. Such interest is included within other interest. • Other interest income includes interest income on customer debit balances, other interest-earning assets and loans held for sale that are accounted for at the lower of cost or fair value. • Collateralized financings consists of repurchase agreements and securities loaned. • Short- and long-term borrowings include both secured and unsecured borrowing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Earliest Tax Years Subject to Examination by Major Jurisdiction</t>
        </is>
      </c>
      <c r="B4" s="4" t="inlineStr">
        <is>
          <t>The table below presents the earliest tax years that remain subject to examination by major jurisdiction. As of Jurisdiction September 2022 U.S. Federal 2011 New York State and City 2015 United Kingdom 2017 Japan 2016 Hong Kong 201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Segment Operating Results and Assets By Segment</t>
        </is>
      </c>
      <c r="B4" s="4" t="inlineStr">
        <is>
          <t xml:space="preserve">The table below presents a summary of the firm’s segment results. Three Months Nine Months $ in millions 2022 2021 2022 2021 Investment Banking Non-interest revenues $ 1,373 $ 3,599 $ 5,661 $ 10,755 Net interest income 203 101 463 325 Total net revenues 1,576 3,700 6,124 11,080 Provision for credit losses 78 41 325 (229) Operating expenses 1,038 1,343 3,391 5,161 Pre-tax earnings $ 460 $ 2,316 $ 2,408 $ 6,148 Net earnings $ 370 $ 1,831 $ 2,001 $ 4,942 Net earnings to common $ 355 $ 1,818 $ 1,950 $ 4,890 Average common equity $ 9,720 $ 10,346 $ 10,649 $ 10,201 Return on average common equity 14.6 % 70.3 % 24.4 % 63.9 % Global Markets Non-interest revenues $ 5,648 $ 4,943 $ 18,770 $ 16,121 Net interest income 553 668 1,770 1,971 Total net revenues 6,201 5,611 20,540 18,092 Provision for credit losses (43) (24) 190 (30) Operating expenses 3,213 2,794 10,340 10,352 Pre-tax earnings $ 3,031 $ 2,841 $ 10,010 $ 7,770 Net earnings $ 2,474 $ 2,244 $ 8,318 $ 6,246 Net earnings to common $ 2,408 $ 2,190 $ 8,102 $ 6,041 Average common equity $ 57,078 $ 46,959 $ 54,842 $ 44,067 Return on average common equity 16.9 % 18.7 % 19.7 % 18.3 % Asset Management Non-interest revenues $ 1,742 $ 2,174 $ 3,107 $ 11,619 Net interest income 79 105 344 406 Total net revenues 1,821 2,279 3,451 12,025 Provision for credit losses 29 10 129 (2) Operating expenses 1,565 823 4,121 4,656 Pre-tax earnings/(loss) $ 227 $ 1,446 $ (799) $ 7,371 Net earnings/(loss) $ 195 $ 1,115 $ (664) $ 5,925 Net earnings/(loss) to common $ 181 $ 1,096 $ (717) $ 5,853 Average common equity $ 24,587 $ 25,788 $ 24,358 $ 25,294 Return on average common equity 2.9 % 17.0 % (3.9) % 30.9 % Consumer &amp; Wealth Management Non-interest revenues $ 1,169 $ 1,328 $ 3,630 $ 3,530 Net interest income 1,208 690 3,027 1,973 Total net revenues 2,377 2,018 6,657 5,503 Provision for credit losses 451 148 1,099 274 Operating expenses 1,888 1,631 5,221 4,499 Pre-tax earnings $ 38 $ 239 $ 337 $ 730 Net earnings $ 30 $ 188 $ 280 $ 587 Net earnings to common $ 18 $ 180 $ 244 $ 558 Average common equity $ 15,925 $ 10,740 $ 14,866 $ 10,475 Return on average common equity 0.5 % 6.7 % 2.2 % 7.1 % Total Non-interest revenues $ 9,932 $ 12,044 $ 31,168 $ 42,025 Net interest income 2,043 1,564 5,604 4,675 Total net revenues 11,975 13,608 36,772 46,700 Provision for credit losses 515 175 1,743 13 Operating expenses 7,704 6,591 23,073 24,668 Pre-tax earnings $ 3,756 $ 6,842 $ 11,956 $ 22,019 Net earnings $ 3,069 $ 5,378 $ 9,935 $ 17,700 Net earnings to common $ 2,962 $ 5,284 $ 9,579 $ 17,342 Average common equity $ 107,310 $ 93,833 $ 104,715 $ 90,037 Return on average common equity 11.0 % 22.5 % 12.2 % 25.7 % In the table above: • Revenues and expenses directly associated with each segment are included in determining pre-tax earnings. • Net revenues in the firm’s segments include allocations of interest income and expense to specific positions in relation to the cash generated by, or funding requirements of, such positions. Net interest is included in segment net revenues as it is consistent with how management assesses segment performance. • Overhead expenses not directly allocable to specific segments are allocated ratably based on direct segment expenses. • The firm reviews and makes any necessary adjustments to attributed equity in January of each year, to reflect, among other things, the results of the latest CCAR process, as well as projected changes in the firm’s balance sheet. The average common equity balances above incorporate such impact, as well as the changes in the size and composition of assets held in each of the firm’s segments that occurred during the respective periods. The table below presents assets by segment. As of September December $ in millions 2022 2021 Investment Banking $ 145,563 $ 144,157 Global Markets 1,163,721 1,082,378 Asset Management 85,814 91,115 Consumer &amp; Wealth Management 160,896 146,338 Total $ 1,555,994 $ 1,463,988 </t>
        </is>
      </c>
    </row>
    <row r="5">
      <c r="A5" s="4" t="inlineStr">
        <is>
          <t>Depreciation and Amortization</t>
        </is>
      </c>
      <c r="B5" s="4" t="inlineStr">
        <is>
          <t xml:space="preserve">The table below presents depreciation and amortization expense by segment. Three Months Nine Months $ in millions 2022 2021 2022 2021 Investment Banking $ 49 $ 50 $ 142 $ 144 Global Markets 221 209 665 571 Asset Management 259 153 557 539 Consumer &amp; Wealth Management 137 97 364 273 Total $ 666 $ 509 $ 1,728 $ 1,527 </t>
        </is>
      </c>
    </row>
    <row r="6">
      <c r="A6" s="4" t="inlineStr">
        <is>
          <t>Total Net Revenues and Pre-Tax Earnings By Geographic Region</t>
        </is>
      </c>
      <c r="B6" s="4" t="inlineStr">
        <is>
          <t xml:space="preserve">The table below presents total net revenues and pre-tax earnings by geographic region. $ in millions 2022 2021 Three Months Ended September Americas $ 7,542 63 % $ 8,169 60 % EMEA 3,094 26 % 3,394 25 % Asia 1,339 11 % 2,045 15 % Total net revenues $ 11,975 100 % $ 13,608 100 % Americas $ 2,280 61 % $ 4,004 59 % EMEA 1,235 33 % 1,922 28 % Asia 241 6 % 916 13 % Total pre-tax earnings $ 3,756 100 % $ 6,842 100 % Nine Months Ended September Americas $ 21,975 60 % $ 28,951 62 % EMEA 10,344 28 % 11,585 25 % Asia 4,453 12 % 6,164 13 % Total net revenues $ 36,772 100 % $ 46,700 100 % Americas $ 6,424 54 % $ 13,484 61 % EMEA 4,399 37 % 6,012 27 % Asia 1,133 9 % 2,523 12 % Total pre-tax earnings $ 11,956 100 % $ 22,019 100 % In the table above: • Substantially all of the amounts in Americas were attributable to the U.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Concentrations (Tables)</t>
        </is>
      </c>
      <c r="B1" s="2" t="inlineStr">
        <is>
          <t>9 Months Ended</t>
        </is>
      </c>
    </row>
    <row r="2">
      <c r="B2" s="2" t="inlineStr">
        <is>
          <t>Sep. 30, 2022</t>
        </is>
      </c>
    </row>
    <row r="3">
      <c r="A3" s="3" t="inlineStr">
        <is>
          <t>Risks and Uncertainties [Abstract]</t>
        </is>
      </c>
      <c r="B3" s="4" t="inlineStr">
        <is>
          <t xml:space="preserve"> </t>
        </is>
      </c>
    </row>
    <row r="4">
      <c r="A4" s="4" t="inlineStr">
        <is>
          <t>Credit Concentrations Included in Trading Cash Instruments and Investments</t>
        </is>
      </c>
      <c r="B4" s="4" t="inlineStr">
        <is>
          <t>The table below presents the credit concentrations included in trading cash instruments and investments. As of September December $ in millions 2022 2021 U.S. government and agency obligations $ 185,061 $ 141,191 Percentage of total assets 11.9 % 9.6 % Non-U.S. government and agency obligations $ 71,787 $ 51,426 Percentage of total assets 4.6 % 3.5 %</t>
        </is>
      </c>
    </row>
    <row r="5">
      <c r="A5" s="4" t="inlineStr">
        <is>
          <t>U.S. Government and Agency Obligations and Non-U.S. Government and Agency Obligations that Collateralize Resale Agreements and Securities Borrowed Transactions</t>
        </is>
      </c>
      <c r="B5" s="4" t="inlineStr">
        <is>
          <t xml:space="preserve">The table below presents U.S. government and agency obligations and non-U.S. government and agency obligations that collateralize resale agreements and securities borrowed transactions. As of September December $ in millions 2022 2021 U.S. government and agency obligations $ 94,016 $ 86,274 Non-U.S. government and agency obligations $ 108,677 $ 141,588 In the table above: • Non-U.S. government and agency obligations primarily consists of securities issued by the governments of the U.K., Japan, Germany and Franc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9" customWidth="1" min="5" max="5"/>
    <col width="27" customWidth="1" min="6" max="6"/>
    <col width="18" customWidth="1" min="7" max="7"/>
    <col width="46" customWidth="1" min="8" max="8"/>
    <col width="32" customWidth="1" min="9" max="9"/>
  </cols>
  <sheetData>
    <row r="1">
      <c r="A1" s="1" t="inlineStr">
        <is>
          <t>Consolidated Statements of Changes in Shareholders' Equity (Unaudited) - USD ($) $ in Millions</t>
        </is>
      </c>
      <c r="B1" s="2" t="inlineStr">
        <is>
          <t>Total</t>
        </is>
      </c>
      <c r="C1" s="2" t="inlineStr">
        <is>
          <t>Preferred stock</t>
        </is>
      </c>
      <c r="D1" s="2" t="inlineStr">
        <is>
          <t>Common stock</t>
        </is>
      </c>
      <c r="E1" s="2" t="inlineStr">
        <is>
          <t>Share-based awards</t>
        </is>
      </c>
      <c r="F1" s="2" t="inlineStr">
        <is>
          <t>Additional paid-in capital</t>
        </is>
      </c>
      <c r="G1" s="2" t="inlineStr">
        <is>
          <t>Retained earnings</t>
        </is>
      </c>
      <c r="H1" s="2" t="inlineStr">
        <is>
          <t>Accumulated other comprehensive income/(loss)</t>
        </is>
      </c>
      <c r="I1" s="2" t="inlineStr">
        <is>
          <t>Stock held in treasury, at cost</t>
        </is>
      </c>
    </row>
    <row r="2">
      <c r="A2" s="4" t="inlineStr">
        <is>
          <t>Beginning balance at Dec. 31, 2020</t>
        </is>
      </c>
      <c r="B2" s="4" t="inlineStr">
        <is>
          <t xml:space="preserve"> </t>
        </is>
      </c>
      <c r="C2" s="6" t="n">
        <v>11203</v>
      </c>
      <c r="D2" s="6" t="n">
        <v>9</v>
      </c>
      <c r="E2" s="6" t="n">
        <v>3468</v>
      </c>
      <c r="F2" s="6" t="n">
        <v>55679</v>
      </c>
      <c r="G2" s="6" t="n">
        <v>112947</v>
      </c>
      <c r="H2" s="6" t="n">
        <v>-1434</v>
      </c>
      <c r="I2" s="6" t="n">
        <v>-85940</v>
      </c>
    </row>
    <row r="3">
      <c r="A3" s="4" t="inlineStr">
        <is>
          <t>Ending balance at Jun. 30, 2021</t>
        </is>
      </c>
      <c r="B3" s="4" t="inlineStr">
        <is>
          <t xml:space="preserve"> </t>
        </is>
      </c>
      <c r="C3" s="5" t="n">
        <v>9203</v>
      </c>
      <c r="D3" s="5" t="n">
        <v>9</v>
      </c>
      <c r="E3" s="5" t="n">
        <v>3759</v>
      </c>
      <c r="F3" s="5" t="n">
        <v>56390</v>
      </c>
      <c r="G3" s="5" t="n">
        <v>124051</v>
      </c>
      <c r="H3" s="5" t="n">
        <v>-1889</v>
      </c>
      <c r="I3" s="5" t="n">
        <v>-89633</v>
      </c>
    </row>
    <row r="4">
      <c r="A4" s="4" t="inlineStr">
        <is>
          <t>Beginning balance at Dec. 31, 2020</t>
        </is>
      </c>
      <c r="B4" s="4" t="inlineStr">
        <is>
          <t xml:space="preserve"> </t>
        </is>
      </c>
      <c r="C4" s="5" t="n">
        <v>11203</v>
      </c>
      <c r="D4" s="5" t="n">
        <v>9</v>
      </c>
      <c r="E4" s="5" t="n">
        <v>3468</v>
      </c>
      <c r="F4" s="5" t="n">
        <v>55679</v>
      </c>
      <c r="G4" s="5" t="n">
        <v>112947</v>
      </c>
      <c r="H4" s="5" t="n">
        <v>-1434</v>
      </c>
      <c r="I4" s="5" t="n">
        <v>-8594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ed</t>
        </is>
      </c>
      <c r="B6" s="4" t="inlineStr">
        <is>
          <t xml:space="preserve"> </t>
        </is>
      </c>
      <c r="C6" s="5" t="n">
        <v>1425</v>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emed</t>
        </is>
      </c>
      <c r="B7" s="4" t="inlineStr">
        <is>
          <t xml:space="preserve"> </t>
        </is>
      </c>
      <c r="C7" s="5" t="n">
        <v>-26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and amortization of share-based awards</t>
        </is>
      </c>
      <c r="B8" s="4" t="inlineStr">
        <is>
          <t xml:space="preserve"> </t>
        </is>
      </c>
      <c r="C8" s="4" t="inlineStr">
        <is>
          <t xml:space="preserve"> </t>
        </is>
      </c>
      <c r="D8" s="4" t="inlineStr">
        <is>
          <t xml:space="preserve"> </t>
        </is>
      </c>
      <c r="E8" s="5" t="n">
        <v>2180</v>
      </c>
      <c r="F8" s="4" t="inlineStr">
        <is>
          <t xml:space="preserve"> </t>
        </is>
      </c>
      <c r="G8" s="4" t="inlineStr">
        <is>
          <t xml:space="preserve"> </t>
        </is>
      </c>
      <c r="H8" s="4" t="inlineStr">
        <is>
          <t xml:space="preserve"> </t>
        </is>
      </c>
      <c r="I8" s="4" t="inlineStr">
        <is>
          <t xml:space="preserve"> </t>
        </is>
      </c>
    </row>
    <row r="9">
      <c r="A9" s="4" t="inlineStr">
        <is>
          <t>Delivery of common stock underlying share-based awards</t>
        </is>
      </c>
      <c r="B9" s="4" t="inlineStr">
        <is>
          <t xml:space="preserve"> </t>
        </is>
      </c>
      <c r="C9" s="4" t="inlineStr">
        <is>
          <t xml:space="preserve"> </t>
        </is>
      </c>
      <c r="D9" s="4" t="inlineStr">
        <is>
          <t xml:space="preserve"> </t>
        </is>
      </c>
      <c r="E9" s="5" t="n">
        <v>-1625</v>
      </c>
      <c r="F9" s="5" t="n">
        <v>1676</v>
      </c>
      <c r="G9" s="4" t="inlineStr">
        <is>
          <t xml:space="preserve"> </t>
        </is>
      </c>
      <c r="H9" s="4" t="inlineStr">
        <is>
          <t xml:space="preserve"> </t>
        </is>
      </c>
      <c r="I9" s="4" t="inlineStr">
        <is>
          <t xml:space="preserve"> </t>
        </is>
      </c>
    </row>
    <row r="10">
      <c r="A10" s="4" t="inlineStr">
        <is>
          <t>Forfeiture of share-based awards</t>
        </is>
      </c>
      <c r="B10" s="4" t="inlineStr">
        <is>
          <t xml:space="preserve"> </t>
        </is>
      </c>
      <c r="C10" s="4" t="inlineStr">
        <is>
          <t xml:space="preserve"> </t>
        </is>
      </c>
      <c r="D10" s="4" t="inlineStr">
        <is>
          <t xml:space="preserve"> </t>
        </is>
      </c>
      <c r="E10" s="5" t="n">
        <v>-127</v>
      </c>
      <c r="F10" s="4" t="inlineStr">
        <is>
          <t xml:space="preserve"> </t>
        </is>
      </c>
      <c r="G10" s="4" t="inlineStr">
        <is>
          <t xml:space="preserve"> </t>
        </is>
      </c>
      <c r="H10" s="4" t="inlineStr">
        <is>
          <t xml:space="preserve"> </t>
        </is>
      </c>
      <c r="I10" s="4" t="inlineStr">
        <is>
          <t xml:space="preserve"> </t>
        </is>
      </c>
    </row>
    <row r="11">
      <c r="A11" s="4" t="inlineStr">
        <is>
          <t>Cancellation of share-based awards in satisfaction of withholding tax requirements</t>
        </is>
      </c>
      <c r="B11" s="4" t="inlineStr">
        <is>
          <t xml:space="preserve"> </t>
        </is>
      </c>
      <c r="C11" s="4" t="inlineStr">
        <is>
          <t xml:space="preserve"> </t>
        </is>
      </c>
      <c r="D11" s="4" t="inlineStr">
        <is>
          <t xml:space="preserve"> </t>
        </is>
      </c>
      <c r="E11" s="4" t="inlineStr">
        <is>
          <t xml:space="preserve"> </t>
        </is>
      </c>
      <c r="F11" s="5" t="n">
        <v>-983</v>
      </c>
      <c r="G11" s="4" t="inlineStr">
        <is>
          <t xml:space="preserve"> </t>
        </is>
      </c>
      <c r="H11" s="4" t="inlineStr">
        <is>
          <t xml:space="preserve"> </t>
        </is>
      </c>
      <c r="I11" s="4" t="inlineStr">
        <is>
          <t xml:space="preserve"> </t>
        </is>
      </c>
    </row>
    <row r="12">
      <c r="A12" s="4" t="inlineStr">
        <is>
          <t>Issuance costs of redeemed preferred stock</t>
        </is>
      </c>
      <c r="B12" s="4" t="inlineStr">
        <is>
          <t xml:space="preserve"> </t>
        </is>
      </c>
      <c r="C12" s="4" t="inlineStr">
        <is>
          <t xml:space="preserve"> </t>
        </is>
      </c>
      <c r="D12" s="4" t="inlineStr">
        <is>
          <t xml:space="preserve"> </t>
        </is>
      </c>
      <c r="E12" s="4" t="inlineStr">
        <is>
          <t xml:space="preserve"> </t>
        </is>
      </c>
      <c r="F12" s="5" t="n">
        <v>25</v>
      </c>
      <c r="G12" s="4" t="inlineStr">
        <is>
          <t xml:space="preserve"> </t>
        </is>
      </c>
      <c r="H12" s="4" t="inlineStr">
        <is>
          <t xml:space="preserve"> </t>
        </is>
      </c>
      <c r="I12" s="4" t="inlineStr">
        <is>
          <t xml:space="preserve"> </t>
        </is>
      </c>
    </row>
    <row r="13">
      <c r="A13" s="4" t="inlineStr">
        <is>
          <t>Issuance of common stock in connection with acquisition</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row>
    <row r="15">
      <c r="A15" s="4" t="inlineStr">
        <is>
          <t>Net earnings</t>
        </is>
      </c>
      <c r="B15" s="6" t="n">
        <v>17700</v>
      </c>
      <c r="C15" s="4" t="inlineStr">
        <is>
          <t xml:space="preserve"> </t>
        </is>
      </c>
      <c r="D15" s="4" t="inlineStr">
        <is>
          <t xml:space="preserve"> </t>
        </is>
      </c>
      <c r="E15" s="4" t="inlineStr">
        <is>
          <t xml:space="preserve"> </t>
        </is>
      </c>
      <c r="F15" s="4" t="inlineStr">
        <is>
          <t xml:space="preserve"> </t>
        </is>
      </c>
      <c r="G15" s="5" t="n">
        <v>17700</v>
      </c>
      <c r="H15" s="4" t="inlineStr">
        <is>
          <t xml:space="preserve"> </t>
        </is>
      </c>
      <c r="I15" s="4" t="inlineStr">
        <is>
          <t xml:space="preserve"> </t>
        </is>
      </c>
    </row>
    <row r="16">
      <c r="A16" s="4" t="inlineStr">
        <is>
          <t>Accretion of redeemable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5" t="n">
        <v>-69</v>
      </c>
      <c r="H16" s="4" t="inlineStr">
        <is>
          <t xml:space="preserve"> </t>
        </is>
      </c>
      <c r="I16" s="4" t="inlineStr">
        <is>
          <t xml:space="preserve"> </t>
        </is>
      </c>
    </row>
    <row r="17">
      <c r="A17" s="4" t="inlineStr">
        <is>
          <t>Dividends and dividend equivalents declared on common stock and share-based awards</t>
        </is>
      </c>
      <c r="B17" s="4" t="inlineStr">
        <is>
          <t xml:space="preserve"> </t>
        </is>
      </c>
      <c r="C17" s="4" t="inlineStr">
        <is>
          <t xml:space="preserve"> </t>
        </is>
      </c>
      <c r="D17" s="4" t="inlineStr">
        <is>
          <t xml:space="preserve"> </t>
        </is>
      </c>
      <c r="E17" s="4" t="inlineStr">
        <is>
          <t xml:space="preserve"> </t>
        </is>
      </c>
      <c r="F17" s="4" t="inlineStr">
        <is>
          <t xml:space="preserve"> </t>
        </is>
      </c>
      <c r="G17" s="5" t="n">
        <v>-1589</v>
      </c>
      <c r="H17" s="4" t="inlineStr">
        <is>
          <t xml:space="preserve"> </t>
        </is>
      </c>
      <c r="I17" s="4" t="inlineStr">
        <is>
          <t xml:space="preserve"> </t>
        </is>
      </c>
    </row>
    <row r="18">
      <c r="A18" s="4" t="inlineStr">
        <is>
          <t>Dividends declared on preferred stock</t>
        </is>
      </c>
      <c r="B18" s="5" t="n">
        <v>-317</v>
      </c>
      <c r="C18" s="4" t="inlineStr">
        <is>
          <t xml:space="preserve"> </t>
        </is>
      </c>
      <c r="D18" s="4" t="inlineStr">
        <is>
          <t xml:space="preserve"> </t>
        </is>
      </c>
      <c r="E18" s="4" t="inlineStr">
        <is>
          <t xml:space="preserve"> </t>
        </is>
      </c>
      <c r="F18" s="4" t="inlineStr">
        <is>
          <t xml:space="preserve"> </t>
        </is>
      </c>
      <c r="G18" s="5" t="n">
        <v>-317</v>
      </c>
      <c r="H18" s="4" t="inlineStr">
        <is>
          <t xml:space="preserve"> </t>
        </is>
      </c>
      <c r="I18" s="4" t="inlineStr">
        <is>
          <t xml:space="preserve"> </t>
        </is>
      </c>
    </row>
    <row r="19">
      <c r="A19" s="4" t="inlineStr">
        <is>
          <t>Preferred stock redemption premium</t>
        </is>
      </c>
      <c r="B19" s="4" t="inlineStr">
        <is>
          <t xml:space="preserve"> </t>
        </is>
      </c>
      <c r="C19" s="4" t="inlineStr">
        <is>
          <t xml:space="preserve"> </t>
        </is>
      </c>
      <c r="D19" s="4" t="inlineStr">
        <is>
          <t xml:space="preserve"> </t>
        </is>
      </c>
      <c r="E19" s="4" t="inlineStr">
        <is>
          <t xml:space="preserve"> </t>
        </is>
      </c>
      <c r="F19" s="4" t="inlineStr">
        <is>
          <t xml:space="preserve"> </t>
        </is>
      </c>
      <c r="G19" s="5" t="n">
        <v>-41</v>
      </c>
      <c r="H19" s="4" t="inlineStr">
        <is>
          <t xml:space="preserve"> </t>
        </is>
      </c>
      <c r="I19" s="4" t="inlineStr">
        <is>
          <t xml:space="preserve"> </t>
        </is>
      </c>
    </row>
    <row r="20">
      <c r="A20" s="4" t="inlineStr">
        <is>
          <t>Other comprehensive income/(loss)</t>
        </is>
      </c>
      <c r="B20" s="5" t="n">
        <v>-522</v>
      </c>
      <c r="C20" s="4" t="inlineStr">
        <is>
          <t xml:space="preserve"> </t>
        </is>
      </c>
      <c r="D20" s="4" t="inlineStr">
        <is>
          <t xml:space="preserve"> </t>
        </is>
      </c>
      <c r="E20" s="4" t="inlineStr">
        <is>
          <t xml:space="preserve"> </t>
        </is>
      </c>
      <c r="F20" s="4" t="inlineStr">
        <is>
          <t xml:space="preserve"> </t>
        </is>
      </c>
      <c r="G20" s="4" t="inlineStr">
        <is>
          <t xml:space="preserve"> </t>
        </is>
      </c>
      <c r="H20" s="5" t="n">
        <v>-522</v>
      </c>
      <c r="I20" s="4" t="inlineStr">
        <is>
          <t xml:space="preserve"> </t>
        </is>
      </c>
    </row>
    <row r="21">
      <c r="A21" s="4" t="inlineStr">
        <is>
          <t>Repurchased</t>
        </is>
      </c>
      <c r="B21" s="5" t="n">
        <v>-4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700</v>
      </c>
    </row>
    <row r="22">
      <c r="A22" s="4" t="inlineStr">
        <is>
          <t>Re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v>
      </c>
    </row>
    <row r="24">
      <c r="A24" s="4" t="inlineStr">
        <is>
          <t>Ending balance at Sep. 30, 2021</t>
        </is>
      </c>
      <c r="B24" s="5" t="n">
        <v>106297</v>
      </c>
      <c r="C24" s="5" t="n">
        <v>9953</v>
      </c>
      <c r="D24" s="5" t="n">
        <v>9</v>
      </c>
      <c r="E24" s="5" t="n">
        <v>3896</v>
      </c>
      <c r="F24" s="5" t="n">
        <v>56398</v>
      </c>
      <c r="G24" s="5" t="n">
        <v>128631</v>
      </c>
      <c r="H24" s="5" t="n">
        <v>-1956</v>
      </c>
      <c r="I24" s="5" t="n">
        <v>-90634</v>
      </c>
    </row>
    <row r="25">
      <c r="A25" s="4" t="inlineStr">
        <is>
          <t>Beginning balance at Jun. 30, 2021</t>
        </is>
      </c>
      <c r="B25" s="4" t="inlineStr">
        <is>
          <t xml:space="preserve"> </t>
        </is>
      </c>
      <c r="C25" s="5" t="n">
        <v>9203</v>
      </c>
      <c r="D25" s="5" t="n">
        <v>9</v>
      </c>
      <c r="E25" s="5" t="n">
        <v>3759</v>
      </c>
      <c r="F25" s="5" t="n">
        <v>56390</v>
      </c>
      <c r="G25" s="5" t="n">
        <v>124051</v>
      </c>
      <c r="H25" s="5" t="n">
        <v>-1889</v>
      </c>
      <c r="I25" s="5" t="n">
        <v>-8963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ed</t>
        </is>
      </c>
      <c r="B27" s="4" t="inlineStr">
        <is>
          <t xml:space="preserve"> </t>
        </is>
      </c>
      <c r="C27" s="5" t="n">
        <v>750</v>
      </c>
      <c r="D27" s="5"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emed</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and amortization of share-based awards</t>
        </is>
      </c>
      <c r="B29" s="4" t="inlineStr">
        <is>
          <t xml:space="preserve"> </t>
        </is>
      </c>
      <c r="C29" s="4" t="inlineStr">
        <is>
          <t xml:space="preserve"> </t>
        </is>
      </c>
      <c r="D29" s="4" t="inlineStr">
        <is>
          <t xml:space="preserve"> </t>
        </is>
      </c>
      <c r="E29" s="5" t="n">
        <v>202</v>
      </c>
      <c r="F29" s="4" t="inlineStr">
        <is>
          <t xml:space="preserve"> </t>
        </is>
      </c>
      <c r="G29" s="4" t="inlineStr">
        <is>
          <t xml:space="preserve"> </t>
        </is>
      </c>
      <c r="H29" s="4" t="inlineStr">
        <is>
          <t xml:space="preserve"> </t>
        </is>
      </c>
      <c r="I29" s="4" t="inlineStr">
        <is>
          <t xml:space="preserve"> </t>
        </is>
      </c>
    </row>
    <row r="30">
      <c r="A30" s="4" t="inlineStr">
        <is>
          <t>Delivery of common stock underlying share-based awards</t>
        </is>
      </c>
      <c r="B30" s="4" t="inlineStr">
        <is>
          <t xml:space="preserve"> </t>
        </is>
      </c>
      <c r="C30" s="4" t="inlineStr">
        <is>
          <t xml:space="preserve"> </t>
        </is>
      </c>
      <c r="D30" s="4" t="inlineStr">
        <is>
          <t xml:space="preserve"> </t>
        </is>
      </c>
      <c r="E30" s="5" t="n">
        <v>-21</v>
      </c>
      <c r="F30" s="5" t="n">
        <v>23</v>
      </c>
      <c r="G30" s="4" t="inlineStr">
        <is>
          <t xml:space="preserve"> </t>
        </is>
      </c>
      <c r="H30" s="4" t="inlineStr">
        <is>
          <t xml:space="preserve"> </t>
        </is>
      </c>
      <c r="I30" s="4" t="inlineStr">
        <is>
          <t xml:space="preserve"> </t>
        </is>
      </c>
    </row>
    <row r="31">
      <c r="A31" s="4" t="inlineStr">
        <is>
          <t>Forfeiture of share-based awards</t>
        </is>
      </c>
      <c r="B31" s="4" t="inlineStr">
        <is>
          <t xml:space="preserve"> </t>
        </is>
      </c>
      <c r="C31" s="4" t="inlineStr">
        <is>
          <t xml:space="preserve"> </t>
        </is>
      </c>
      <c r="D31" s="4" t="inlineStr">
        <is>
          <t xml:space="preserve"> </t>
        </is>
      </c>
      <c r="E31" s="5" t="n">
        <v>-44</v>
      </c>
      <c r="F31" s="4" t="inlineStr">
        <is>
          <t xml:space="preserve"> </t>
        </is>
      </c>
      <c r="G31" s="4" t="inlineStr">
        <is>
          <t xml:space="preserve"> </t>
        </is>
      </c>
      <c r="H31" s="4" t="inlineStr">
        <is>
          <t xml:space="preserve"> </t>
        </is>
      </c>
      <c r="I31" s="4" t="inlineStr">
        <is>
          <t xml:space="preserve"> </t>
        </is>
      </c>
    </row>
    <row r="32">
      <c r="A32" s="4" t="inlineStr">
        <is>
          <t>Cancellation of share-based awards in satisfaction of withholding tax requirements</t>
        </is>
      </c>
      <c r="B32" s="4" t="inlineStr">
        <is>
          <t xml:space="preserve"> </t>
        </is>
      </c>
      <c r="C32" s="4" t="inlineStr">
        <is>
          <t xml:space="preserve"> </t>
        </is>
      </c>
      <c r="D32" s="4" t="inlineStr">
        <is>
          <t xml:space="preserve"> </t>
        </is>
      </c>
      <c r="E32" s="4" t="inlineStr">
        <is>
          <t xml:space="preserve"> </t>
        </is>
      </c>
      <c r="F32" s="5" t="n">
        <v>-14</v>
      </c>
      <c r="G32" s="4" t="inlineStr">
        <is>
          <t xml:space="preserve"> </t>
        </is>
      </c>
      <c r="H32" s="4" t="inlineStr">
        <is>
          <t xml:space="preserve"> </t>
        </is>
      </c>
      <c r="I32" s="4" t="inlineStr">
        <is>
          <t xml:space="preserve"> </t>
        </is>
      </c>
    </row>
    <row r="33">
      <c r="A33" s="4" t="inlineStr">
        <is>
          <t>Issuance costs of redeemed preferred stock</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4" t="inlineStr">
        <is>
          <t xml:space="preserve"> </t>
        </is>
      </c>
    </row>
    <row r="34">
      <c r="A34" s="4" t="inlineStr">
        <is>
          <t>Issuance of common stock in connection with acquisition</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row>
    <row r="36">
      <c r="A36" s="4" t="inlineStr">
        <is>
          <t>Net earnings</t>
        </is>
      </c>
      <c r="B36" s="5" t="n">
        <v>5378</v>
      </c>
      <c r="C36" s="4" t="inlineStr">
        <is>
          <t xml:space="preserve"> </t>
        </is>
      </c>
      <c r="D36" s="4" t="inlineStr">
        <is>
          <t xml:space="preserve"> </t>
        </is>
      </c>
      <c r="E36" s="4" t="inlineStr">
        <is>
          <t xml:space="preserve"> </t>
        </is>
      </c>
      <c r="F36" s="4" t="inlineStr">
        <is>
          <t xml:space="preserve"> </t>
        </is>
      </c>
      <c r="G36" s="5" t="n">
        <v>5378</v>
      </c>
      <c r="H36" s="4" t="inlineStr">
        <is>
          <t xml:space="preserve"> </t>
        </is>
      </c>
      <c r="I36" s="4" t="inlineStr">
        <is>
          <t xml:space="preserve"> </t>
        </is>
      </c>
    </row>
    <row r="37">
      <c r="A37" s="4" t="inlineStr">
        <is>
          <t>Accretion of redeemable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5" t="n">
        <v>-4</v>
      </c>
      <c r="H37" s="4" t="inlineStr">
        <is>
          <t xml:space="preserve"> </t>
        </is>
      </c>
      <c r="I37" s="4" t="inlineStr">
        <is>
          <t xml:space="preserve"> </t>
        </is>
      </c>
    </row>
    <row r="38">
      <c r="A38" s="4" t="inlineStr">
        <is>
          <t>Dividends and dividend equivalents declared on common stock and share-based awards</t>
        </is>
      </c>
      <c r="B38" s="4" t="inlineStr">
        <is>
          <t xml:space="preserve"> </t>
        </is>
      </c>
      <c r="C38" s="4" t="inlineStr">
        <is>
          <t xml:space="preserve"> </t>
        </is>
      </c>
      <c r="D38" s="4" t="inlineStr">
        <is>
          <t xml:space="preserve"> </t>
        </is>
      </c>
      <c r="E38" s="4" t="inlineStr">
        <is>
          <t xml:space="preserve"> </t>
        </is>
      </c>
      <c r="F38" s="4" t="inlineStr">
        <is>
          <t xml:space="preserve"> </t>
        </is>
      </c>
      <c r="G38" s="5" t="n">
        <v>-700</v>
      </c>
      <c r="H38" s="4" t="inlineStr">
        <is>
          <t xml:space="preserve"> </t>
        </is>
      </c>
      <c r="I38" s="4" t="inlineStr">
        <is>
          <t xml:space="preserve"> </t>
        </is>
      </c>
    </row>
    <row r="39">
      <c r="A39" s="4" t="inlineStr">
        <is>
          <t>Dividends declared on preferred stock</t>
        </is>
      </c>
      <c r="B39" s="5" t="n">
        <v>-94</v>
      </c>
      <c r="C39" s="4" t="inlineStr">
        <is>
          <t xml:space="preserve"> </t>
        </is>
      </c>
      <c r="D39" s="4" t="inlineStr">
        <is>
          <t xml:space="preserve"> </t>
        </is>
      </c>
      <c r="E39" s="4" t="inlineStr">
        <is>
          <t xml:space="preserve"> </t>
        </is>
      </c>
      <c r="F39" s="4" t="inlineStr">
        <is>
          <t xml:space="preserve"> </t>
        </is>
      </c>
      <c r="G39" s="5" t="n">
        <v>-94</v>
      </c>
      <c r="H39" s="4" t="inlineStr">
        <is>
          <t xml:space="preserve"> </t>
        </is>
      </c>
      <c r="I39" s="4" t="inlineStr">
        <is>
          <t xml:space="preserve"> </t>
        </is>
      </c>
    </row>
    <row r="40">
      <c r="A40" s="4" t="inlineStr">
        <is>
          <t>Preferred stock redemption premium</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4" t="inlineStr">
        <is>
          <t xml:space="preserve"> </t>
        </is>
      </c>
    </row>
    <row r="41">
      <c r="A41" s="4" t="inlineStr">
        <is>
          <t>Other comprehensive income/(loss)</t>
        </is>
      </c>
      <c r="B41" s="5" t="n">
        <v>-67</v>
      </c>
      <c r="C41" s="4" t="inlineStr">
        <is>
          <t xml:space="preserve"> </t>
        </is>
      </c>
      <c r="D41" s="4" t="inlineStr">
        <is>
          <t xml:space="preserve"> </t>
        </is>
      </c>
      <c r="E41" s="4" t="inlineStr">
        <is>
          <t xml:space="preserve"> </t>
        </is>
      </c>
      <c r="F41" s="4" t="inlineStr">
        <is>
          <t xml:space="preserve"> </t>
        </is>
      </c>
      <c r="G41" s="4" t="inlineStr">
        <is>
          <t xml:space="preserve"> </t>
        </is>
      </c>
      <c r="H41" s="5" t="n">
        <v>-67</v>
      </c>
      <c r="I41" s="4" t="inlineStr">
        <is>
          <t xml:space="preserve"> </t>
        </is>
      </c>
    </row>
    <row r="42">
      <c r="A42" s="4" t="inlineStr">
        <is>
          <t>Repurchased</t>
        </is>
      </c>
      <c r="B42" s="5" t="n">
        <v>-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v>
      </c>
    </row>
    <row r="43">
      <c r="A43" s="4" t="inlineStr">
        <is>
          <t>Re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v>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v>
      </c>
    </row>
    <row r="45">
      <c r="A45" s="4" t="inlineStr">
        <is>
          <t>Ending balance at Sep. 30, 2021</t>
        </is>
      </c>
      <c r="B45" s="5" t="n">
        <v>106297</v>
      </c>
      <c r="C45" s="5" t="n">
        <v>9953</v>
      </c>
      <c r="D45" s="5" t="n">
        <v>9</v>
      </c>
      <c r="E45" s="5" t="n">
        <v>3896</v>
      </c>
      <c r="F45" s="5" t="n">
        <v>56398</v>
      </c>
      <c r="G45" s="5" t="n">
        <v>128631</v>
      </c>
      <c r="H45" s="5" t="n">
        <v>-1956</v>
      </c>
      <c r="I45" s="5" t="n">
        <v>-90634</v>
      </c>
    </row>
    <row r="46">
      <c r="A46" s="4" t="inlineStr">
        <is>
          <t>Beginning balance at Dec. 31, 2021</t>
        </is>
      </c>
      <c r="B46" s="5" t="n">
        <v>109926</v>
      </c>
      <c r="C46" s="5" t="n">
        <v>10703</v>
      </c>
      <c r="D46" s="5" t="n">
        <v>9</v>
      </c>
      <c r="E46" s="5" t="n">
        <v>4211</v>
      </c>
      <c r="F46" s="5" t="n">
        <v>56396</v>
      </c>
      <c r="G46" s="5" t="n">
        <v>131811</v>
      </c>
      <c r="H46" s="5" t="n">
        <v>-2068</v>
      </c>
      <c r="I46" s="5" t="n">
        <v>-9113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ed</t>
        </is>
      </c>
      <c r="B48" s="4" t="inlineStr">
        <is>
          <t xml:space="preserve"> </t>
        </is>
      </c>
      <c r="C48" s="5" t="n">
        <v>0</v>
      </c>
      <c r="D48" s="5"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deemed</t>
        </is>
      </c>
      <c r="B49" s="4" t="inlineStr">
        <is>
          <t xml:space="preserve"> </t>
        </is>
      </c>
      <c r="C49" s="5"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and amortization of share-based awards</t>
        </is>
      </c>
      <c r="B50" s="4" t="inlineStr">
        <is>
          <t xml:space="preserve"> </t>
        </is>
      </c>
      <c r="C50" s="4" t="inlineStr">
        <is>
          <t xml:space="preserve"> </t>
        </is>
      </c>
      <c r="D50" s="4" t="inlineStr">
        <is>
          <t xml:space="preserve"> </t>
        </is>
      </c>
      <c r="E50" s="5" t="n">
        <v>3811</v>
      </c>
      <c r="F50" s="4" t="inlineStr">
        <is>
          <t xml:space="preserve"> </t>
        </is>
      </c>
      <c r="G50" s="4" t="inlineStr">
        <is>
          <t xml:space="preserve"> </t>
        </is>
      </c>
      <c r="H50" s="4" t="inlineStr">
        <is>
          <t xml:space="preserve"> </t>
        </is>
      </c>
      <c r="I50" s="4" t="inlineStr">
        <is>
          <t xml:space="preserve"> </t>
        </is>
      </c>
    </row>
    <row r="51">
      <c r="A51" s="4" t="inlineStr">
        <is>
          <t>Delivery of common stock underlying share-based awards</t>
        </is>
      </c>
      <c r="B51" s="4" t="inlineStr">
        <is>
          <t xml:space="preserve"> </t>
        </is>
      </c>
      <c r="C51" s="4" t="inlineStr">
        <is>
          <t xml:space="preserve"> </t>
        </is>
      </c>
      <c r="D51" s="4" t="inlineStr">
        <is>
          <t xml:space="preserve"> </t>
        </is>
      </c>
      <c r="E51" s="5" t="n">
        <v>-2463</v>
      </c>
      <c r="F51" s="5" t="n">
        <v>2494</v>
      </c>
      <c r="G51" s="4" t="inlineStr">
        <is>
          <t xml:space="preserve"> </t>
        </is>
      </c>
      <c r="H51" s="4" t="inlineStr">
        <is>
          <t xml:space="preserve"> </t>
        </is>
      </c>
      <c r="I51" s="4" t="inlineStr">
        <is>
          <t xml:space="preserve"> </t>
        </is>
      </c>
    </row>
    <row r="52">
      <c r="A52" s="4" t="inlineStr">
        <is>
          <t>Forfeiture of share-based awards</t>
        </is>
      </c>
      <c r="B52" s="4" t="inlineStr">
        <is>
          <t xml:space="preserve"> </t>
        </is>
      </c>
      <c r="C52" s="4" t="inlineStr">
        <is>
          <t xml:space="preserve"> </t>
        </is>
      </c>
      <c r="D52" s="4" t="inlineStr">
        <is>
          <t xml:space="preserve"> </t>
        </is>
      </c>
      <c r="E52" s="5" t="n">
        <v>-80</v>
      </c>
      <c r="F52" s="4" t="inlineStr">
        <is>
          <t xml:space="preserve"> </t>
        </is>
      </c>
      <c r="G52" s="4" t="inlineStr">
        <is>
          <t xml:space="preserve"> </t>
        </is>
      </c>
      <c r="H52" s="4" t="inlineStr">
        <is>
          <t xml:space="preserve"> </t>
        </is>
      </c>
      <c r="I52" s="4" t="inlineStr">
        <is>
          <t xml:space="preserve"> </t>
        </is>
      </c>
    </row>
    <row r="53">
      <c r="A53" s="4" t="inlineStr">
        <is>
          <t>Cancellation of share-based awards in satisfaction of withholding tax requirements</t>
        </is>
      </c>
      <c r="B53" s="4" t="inlineStr">
        <is>
          <t xml:space="preserve"> </t>
        </is>
      </c>
      <c r="C53" s="4" t="inlineStr">
        <is>
          <t xml:space="preserve"> </t>
        </is>
      </c>
      <c r="D53" s="4" t="inlineStr">
        <is>
          <t xml:space="preserve"> </t>
        </is>
      </c>
      <c r="E53" s="4" t="inlineStr">
        <is>
          <t xml:space="preserve"> </t>
        </is>
      </c>
      <c r="F53" s="5" t="n">
        <v>-1587</v>
      </c>
      <c r="G53" s="4" t="inlineStr">
        <is>
          <t xml:space="preserve"> </t>
        </is>
      </c>
      <c r="H53" s="4" t="inlineStr">
        <is>
          <t xml:space="preserve"> </t>
        </is>
      </c>
      <c r="I53" s="4" t="inlineStr">
        <is>
          <t xml:space="preserve"> </t>
        </is>
      </c>
    </row>
    <row r="54">
      <c r="A54" s="4" t="inlineStr">
        <is>
          <t>Issuance costs of redeemed preferred stock</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row>
    <row r="55">
      <c r="A55" s="4" t="inlineStr">
        <is>
          <t>Issuance of common stock in connection with acquisition</t>
        </is>
      </c>
      <c r="B55" s="4" t="inlineStr">
        <is>
          <t xml:space="preserve"> </t>
        </is>
      </c>
      <c r="C55" s="4" t="inlineStr">
        <is>
          <t xml:space="preserve"> </t>
        </is>
      </c>
      <c r="D55" s="4" t="inlineStr">
        <is>
          <t xml:space="preserve"> </t>
        </is>
      </c>
      <c r="E55" s="4" t="inlineStr">
        <is>
          <t xml:space="preserve"> </t>
        </is>
      </c>
      <c r="F55" s="5" t="n">
        <v>1730</v>
      </c>
      <c r="G55" s="4" t="inlineStr">
        <is>
          <t xml:space="preserve"> </t>
        </is>
      </c>
      <c r="H55" s="4" t="inlineStr">
        <is>
          <t xml:space="preserve"> </t>
        </is>
      </c>
      <c r="I55" s="4" t="inlineStr">
        <is>
          <t xml:space="preserve"> </t>
        </is>
      </c>
    </row>
    <row r="56">
      <c r="A56" s="4" t="inlineStr">
        <is>
          <t>Other</t>
        </is>
      </c>
      <c r="B56" s="4" t="inlineStr">
        <is>
          <t xml:space="preserve"> </t>
        </is>
      </c>
      <c r="C56" s="4" t="inlineStr">
        <is>
          <t xml:space="preserve"> </t>
        </is>
      </c>
      <c r="D56" s="4" t="inlineStr">
        <is>
          <t xml:space="preserve"> </t>
        </is>
      </c>
      <c r="E56" s="4" t="inlineStr">
        <is>
          <t xml:space="preserve"> </t>
        </is>
      </c>
      <c r="F56" s="5" t="n">
        <v>-2</v>
      </c>
      <c r="G56" s="4" t="inlineStr">
        <is>
          <t xml:space="preserve"> </t>
        </is>
      </c>
      <c r="H56" s="4" t="inlineStr">
        <is>
          <t xml:space="preserve"> </t>
        </is>
      </c>
      <c r="I56" s="4" t="inlineStr">
        <is>
          <t xml:space="preserve"> </t>
        </is>
      </c>
    </row>
    <row r="57">
      <c r="A57" s="4" t="inlineStr">
        <is>
          <t>Net earnings</t>
        </is>
      </c>
      <c r="B57" s="5" t="n">
        <v>9935</v>
      </c>
      <c r="C57" s="4" t="inlineStr">
        <is>
          <t xml:space="preserve"> </t>
        </is>
      </c>
      <c r="D57" s="4" t="inlineStr">
        <is>
          <t xml:space="preserve"> </t>
        </is>
      </c>
      <c r="E57" s="4" t="inlineStr">
        <is>
          <t xml:space="preserve"> </t>
        </is>
      </c>
      <c r="F57" s="4" t="inlineStr">
        <is>
          <t xml:space="preserve"> </t>
        </is>
      </c>
      <c r="G57" s="5" t="n">
        <v>9935</v>
      </c>
      <c r="H57" s="4" t="inlineStr">
        <is>
          <t xml:space="preserve"> </t>
        </is>
      </c>
      <c r="I57" s="4" t="inlineStr">
        <is>
          <t xml:space="preserve"> </t>
        </is>
      </c>
    </row>
    <row r="58">
      <c r="A58" s="4" t="inlineStr">
        <is>
          <t>Accretion of redeemable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row>
    <row r="59">
      <c r="A59" s="4" t="inlineStr">
        <is>
          <t>Dividends and dividend equivalents declared on common stock and share-based awards</t>
        </is>
      </c>
      <c r="B59" s="4" t="inlineStr">
        <is>
          <t xml:space="preserve"> </t>
        </is>
      </c>
      <c r="C59" s="4" t="inlineStr">
        <is>
          <t xml:space="preserve"> </t>
        </is>
      </c>
      <c r="D59" s="4" t="inlineStr">
        <is>
          <t xml:space="preserve"> </t>
        </is>
      </c>
      <c r="E59" s="4" t="inlineStr">
        <is>
          <t xml:space="preserve"> </t>
        </is>
      </c>
      <c r="F59" s="4" t="inlineStr">
        <is>
          <t xml:space="preserve"> </t>
        </is>
      </c>
      <c r="G59" s="5" t="n">
        <v>-2323</v>
      </c>
      <c r="H59" s="4" t="inlineStr">
        <is>
          <t xml:space="preserve"> </t>
        </is>
      </c>
      <c r="I59" s="4" t="inlineStr">
        <is>
          <t xml:space="preserve"> </t>
        </is>
      </c>
    </row>
    <row r="60">
      <c r="A60" s="4" t="inlineStr">
        <is>
          <t>Dividends declared on preferred stock</t>
        </is>
      </c>
      <c r="B60" s="5" t="n">
        <v>-356</v>
      </c>
      <c r="C60" s="4" t="inlineStr">
        <is>
          <t xml:space="preserve"> </t>
        </is>
      </c>
      <c r="D60" s="4" t="inlineStr">
        <is>
          <t xml:space="preserve"> </t>
        </is>
      </c>
      <c r="E60" s="4" t="inlineStr">
        <is>
          <t xml:space="preserve"> </t>
        </is>
      </c>
      <c r="F60" s="4" t="inlineStr">
        <is>
          <t xml:space="preserve"> </t>
        </is>
      </c>
      <c r="G60" s="5" t="n">
        <v>-356</v>
      </c>
      <c r="H60" s="4" t="inlineStr">
        <is>
          <t xml:space="preserve"> </t>
        </is>
      </c>
      <c r="I60" s="4" t="inlineStr">
        <is>
          <t xml:space="preserve"> </t>
        </is>
      </c>
    </row>
    <row r="61">
      <c r="A61" s="4" t="inlineStr">
        <is>
          <t>Preferred stock redemption premium</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4" t="inlineStr">
        <is>
          <t xml:space="preserve"> </t>
        </is>
      </c>
    </row>
    <row r="62">
      <c r="A62" s="4" t="inlineStr">
        <is>
          <t>Other comprehensive income/(loss)</t>
        </is>
      </c>
      <c r="B62" s="5" t="n">
        <v>196</v>
      </c>
      <c r="C62" s="4" t="inlineStr">
        <is>
          <t xml:space="preserve"> </t>
        </is>
      </c>
      <c r="D62" s="4" t="inlineStr">
        <is>
          <t xml:space="preserve"> </t>
        </is>
      </c>
      <c r="E62" s="4" t="inlineStr">
        <is>
          <t xml:space="preserve"> </t>
        </is>
      </c>
      <c r="F62" s="4" t="inlineStr">
        <is>
          <t xml:space="preserve"> </t>
        </is>
      </c>
      <c r="G62" s="4" t="inlineStr">
        <is>
          <t xml:space="preserve"> </t>
        </is>
      </c>
      <c r="H62" s="5" t="n">
        <v>196</v>
      </c>
      <c r="I62" s="4" t="inlineStr">
        <is>
          <t xml:space="preserve"> </t>
        </is>
      </c>
    </row>
    <row r="63">
      <c r="A63" s="4" t="inlineStr">
        <is>
          <t>Repurchased</t>
        </is>
      </c>
      <c r="B63" s="5" t="n">
        <v>-2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000</v>
      </c>
    </row>
    <row r="64">
      <c r="A64" s="4" t="inlineStr">
        <is>
          <t>Re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0</v>
      </c>
    </row>
    <row r="65">
      <c r="A65" s="4" t="inlineStr">
        <is>
          <t>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1</v>
      </c>
    </row>
    <row r="66">
      <c r="A66" s="4" t="inlineStr">
        <is>
          <t>Ending balance at Sep. 30, 2022</t>
        </is>
      </c>
      <c r="B66" s="5" t="n">
        <v>119290</v>
      </c>
      <c r="C66" s="5" t="n">
        <v>10703</v>
      </c>
      <c r="D66" s="5" t="n">
        <v>9</v>
      </c>
      <c r="E66" s="5" t="n">
        <v>5479</v>
      </c>
      <c r="F66" s="5" t="n">
        <v>59031</v>
      </c>
      <c r="G66" s="5" t="n">
        <v>139067</v>
      </c>
      <c r="H66" s="5" t="n">
        <v>-1872</v>
      </c>
      <c r="I66" s="5" t="n">
        <v>-93127</v>
      </c>
    </row>
    <row r="67">
      <c r="A67" s="4" t="inlineStr">
        <is>
          <t>Beginning balance at Jun. 30, 2022</t>
        </is>
      </c>
      <c r="B67" s="4" t="inlineStr">
        <is>
          <t xml:space="preserve"> </t>
        </is>
      </c>
      <c r="C67" s="5" t="n">
        <v>10703</v>
      </c>
      <c r="D67" s="5" t="n">
        <v>9</v>
      </c>
      <c r="E67" s="5" t="n">
        <v>5245</v>
      </c>
      <c r="F67" s="5" t="n">
        <v>58993</v>
      </c>
      <c r="G67" s="5" t="n">
        <v>136998</v>
      </c>
      <c r="H67" s="5" t="n">
        <v>-1954</v>
      </c>
      <c r="I67" s="5" t="n">
        <v>-92123</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ed</t>
        </is>
      </c>
      <c r="B69" s="4" t="inlineStr">
        <is>
          <t xml:space="preserve"> </t>
        </is>
      </c>
      <c r="C69" s="5" t="n">
        <v>0</v>
      </c>
      <c r="D69" s="5" t="n">
        <v>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deemed</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and amortization of share-based awards</t>
        </is>
      </c>
      <c r="B71" s="4" t="inlineStr">
        <is>
          <t xml:space="preserve"> </t>
        </is>
      </c>
      <c r="C71" s="4" t="inlineStr">
        <is>
          <t xml:space="preserve"> </t>
        </is>
      </c>
      <c r="D71" s="4" t="inlineStr">
        <is>
          <t xml:space="preserve"> </t>
        </is>
      </c>
      <c r="E71" s="5" t="n">
        <v>311</v>
      </c>
      <c r="F71" s="4" t="inlineStr">
        <is>
          <t xml:space="preserve"> </t>
        </is>
      </c>
      <c r="G71" s="4" t="inlineStr">
        <is>
          <t xml:space="preserve"> </t>
        </is>
      </c>
      <c r="H71" s="4" t="inlineStr">
        <is>
          <t xml:space="preserve"> </t>
        </is>
      </c>
      <c r="I71" s="4" t="inlineStr">
        <is>
          <t xml:space="preserve"> </t>
        </is>
      </c>
    </row>
    <row r="72">
      <c r="A72" s="4" t="inlineStr">
        <is>
          <t>Delivery of common stock underlying share-based awards</t>
        </is>
      </c>
      <c r="B72" s="4" t="inlineStr">
        <is>
          <t xml:space="preserve"> </t>
        </is>
      </c>
      <c r="C72" s="4" t="inlineStr">
        <is>
          <t xml:space="preserve"> </t>
        </is>
      </c>
      <c r="D72" s="4" t="inlineStr">
        <is>
          <t xml:space="preserve"> </t>
        </is>
      </c>
      <c r="E72" s="5" t="n">
        <v>-44</v>
      </c>
      <c r="F72" s="5" t="n">
        <v>61</v>
      </c>
      <c r="G72" s="4" t="inlineStr">
        <is>
          <t xml:space="preserve"> </t>
        </is>
      </c>
      <c r="H72" s="4" t="inlineStr">
        <is>
          <t xml:space="preserve"> </t>
        </is>
      </c>
      <c r="I72" s="4" t="inlineStr">
        <is>
          <t xml:space="preserve"> </t>
        </is>
      </c>
    </row>
    <row r="73">
      <c r="A73" s="4" t="inlineStr">
        <is>
          <t>Forfeiture of share-based awards</t>
        </is>
      </c>
      <c r="B73" s="4" t="inlineStr">
        <is>
          <t xml:space="preserve"> </t>
        </is>
      </c>
      <c r="C73" s="4" t="inlineStr">
        <is>
          <t xml:space="preserve"> </t>
        </is>
      </c>
      <c r="D73" s="4" t="inlineStr">
        <is>
          <t xml:space="preserve"> </t>
        </is>
      </c>
      <c r="E73" s="5" t="n">
        <v>-33</v>
      </c>
      <c r="F73" s="4" t="inlineStr">
        <is>
          <t xml:space="preserve"> </t>
        </is>
      </c>
      <c r="G73" s="4" t="inlineStr">
        <is>
          <t xml:space="preserve"> </t>
        </is>
      </c>
      <c r="H73" s="4" t="inlineStr">
        <is>
          <t xml:space="preserve"> </t>
        </is>
      </c>
      <c r="I73" s="4" t="inlineStr">
        <is>
          <t xml:space="preserve"> </t>
        </is>
      </c>
    </row>
    <row r="74">
      <c r="A74" s="4" t="inlineStr">
        <is>
          <t>Cancellation of share-based awards in satisfaction of withholding tax requirements</t>
        </is>
      </c>
      <c r="B74" s="4" t="inlineStr">
        <is>
          <t xml:space="preserve"> </t>
        </is>
      </c>
      <c r="C74" s="4" t="inlineStr">
        <is>
          <t xml:space="preserve"> </t>
        </is>
      </c>
      <c r="D74" s="4" t="inlineStr">
        <is>
          <t xml:space="preserve"> </t>
        </is>
      </c>
      <c r="E74" s="4" t="inlineStr">
        <is>
          <t xml:space="preserve"> </t>
        </is>
      </c>
      <c r="F74" s="5" t="n">
        <v>-23</v>
      </c>
      <c r="G74" s="4" t="inlineStr">
        <is>
          <t xml:space="preserve"> </t>
        </is>
      </c>
      <c r="H74" s="4" t="inlineStr">
        <is>
          <t xml:space="preserve"> </t>
        </is>
      </c>
      <c r="I74" s="4" t="inlineStr">
        <is>
          <t xml:space="preserve"> </t>
        </is>
      </c>
    </row>
    <row r="75">
      <c r="A75" s="4" t="inlineStr">
        <is>
          <t>Issuance costs of redeemed preferred stock</t>
        </is>
      </c>
      <c r="B75" s="4" t="inlineStr">
        <is>
          <t xml:space="preserve"> </t>
        </is>
      </c>
      <c r="C75" s="4" t="inlineStr">
        <is>
          <t xml:space="preserve"> </t>
        </is>
      </c>
      <c r="D75" s="4" t="inlineStr">
        <is>
          <t xml:space="preserve"> </t>
        </is>
      </c>
      <c r="E75" s="4" t="inlineStr">
        <is>
          <t xml:space="preserve"> </t>
        </is>
      </c>
      <c r="F75" s="5" t="n">
        <v>0</v>
      </c>
      <c r="G75" s="4" t="inlineStr">
        <is>
          <t xml:space="preserve"> </t>
        </is>
      </c>
      <c r="H75" s="4" t="inlineStr">
        <is>
          <t xml:space="preserve"> </t>
        </is>
      </c>
      <c r="I75" s="4" t="inlineStr">
        <is>
          <t xml:space="preserve"> </t>
        </is>
      </c>
    </row>
    <row r="76">
      <c r="A76" s="4" t="inlineStr">
        <is>
          <t>Issuance of common stock in connection with acquisition</t>
        </is>
      </c>
      <c r="B76" s="4" t="inlineStr">
        <is>
          <t xml:space="preserve"> </t>
        </is>
      </c>
      <c r="C76" s="4" t="inlineStr">
        <is>
          <t xml:space="preserve"> </t>
        </is>
      </c>
      <c r="D76" s="4" t="inlineStr">
        <is>
          <t xml:space="preserve"> </t>
        </is>
      </c>
      <c r="E76" s="4" t="inlineStr">
        <is>
          <t xml:space="preserve"> </t>
        </is>
      </c>
      <c r="F76" s="5" t="n">
        <v>0</v>
      </c>
      <c r="G76" s="4" t="inlineStr">
        <is>
          <t xml:space="preserve"> </t>
        </is>
      </c>
      <c r="H76" s="4" t="inlineStr">
        <is>
          <t xml:space="preserve"> </t>
        </is>
      </c>
      <c r="I76" s="4" t="inlineStr">
        <is>
          <t xml:space="preserve"> </t>
        </is>
      </c>
    </row>
    <row r="77">
      <c r="A77" s="4" t="inlineStr">
        <is>
          <t>Other</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4" t="inlineStr">
        <is>
          <t xml:space="preserve"> </t>
        </is>
      </c>
      <c r="I77" s="4" t="inlineStr">
        <is>
          <t xml:space="preserve"> </t>
        </is>
      </c>
    </row>
    <row r="78">
      <c r="A78" s="4" t="inlineStr">
        <is>
          <t>Net earnings</t>
        </is>
      </c>
      <c r="B78" s="5" t="n">
        <v>3069</v>
      </c>
      <c r="C78" s="4" t="inlineStr">
        <is>
          <t xml:space="preserve"> </t>
        </is>
      </c>
      <c r="D78" s="4" t="inlineStr">
        <is>
          <t xml:space="preserve"> </t>
        </is>
      </c>
      <c r="E78" s="4" t="inlineStr">
        <is>
          <t xml:space="preserve"> </t>
        </is>
      </c>
      <c r="F78" s="4" t="inlineStr">
        <is>
          <t xml:space="preserve"> </t>
        </is>
      </c>
      <c r="G78" s="5" t="n">
        <v>3069</v>
      </c>
      <c r="H78" s="4" t="inlineStr">
        <is>
          <t xml:space="preserve"> </t>
        </is>
      </c>
      <c r="I78" s="4" t="inlineStr">
        <is>
          <t xml:space="preserve"> </t>
        </is>
      </c>
    </row>
    <row r="79">
      <c r="A79" s="4" t="inlineStr">
        <is>
          <t>Accretion of redeemable noncontrolling interests</t>
        </is>
      </c>
      <c r="B79" s="4" t="inlineStr">
        <is>
          <t xml:space="preserve"> </t>
        </is>
      </c>
      <c r="C79" s="4" t="inlineStr">
        <is>
          <t xml:space="preserve"> </t>
        </is>
      </c>
      <c r="D79" s="4" t="inlineStr">
        <is>
          <t xml:space="preserve"> </t>
        </is>
      </c>
      <c r="E79" s="4" t="inlineStr">
        <is>
          <t xml:space="preserve"> </t>
        </is>
      </c>
      <c r="F79" s="4" t="inlineStr">
        <is>
          <t xml:space="preserve"> </t>
        </is>
      </c>
      <c r="G79" s="5" t="n">
        <v>0</v>
      </c>
      <c r="H79" s="4" t="inlineStr">
        <is>
          <t xml:space="preserve"> </t>
        </is>
      </c>
      <c r="I79" s="4" t="inlineStr">
        <is>
          <t xml:space="preserve"> </t>
        </is>
      </c>
    </row>
    <row r="80">
      <c r="A80" s="4" t="inlineStr">
        <is>
          <t>Dividends and dividend equivalents declared on common stock and share-based awards</t>
        </is>
      </c>
      <c r="B80" s="4" t="inlineStr">
        <is>
          <t xml:space="preserve"> </t>
        </is>
      </c>
      <c r="C80" s="4" t="inlineStr">
        <is>
          <t xml:space="preserve"> </t>
        </is>
      </c>
      <c r="D80" s="4" t="inlineStr">
        <is>
          <t xml:space="preserve"> </t>
        </is>
      </c>
      <c r="E80" s="4" t="inlineStr">
        <is>
          <t xml:space="preserve"> </t>
        </is>
      </c>
      <c r="F80" s="4" t="inlineStr">
        <is>
          <t xml:space="preserve"> </t>
        </is>
      </c>
      <c r="G80" s="5" t="n">
        <v>-893</v>
      </c>
      <c r="H80" s="4" t="inlineStr">
        <is>
          <t xml:space="preserve"> </t>
        </is>
      </c>
      <c r="I80" s="4" t="inlineStr">
        <is>
          <t xml:space="preserve"> </t>
        </is>
      </c>
    </row>
    <row r="81">
      <c r="A81" s="4" t="inlineStr">
        <is>
          <t>Dividends declared on preferred stock</t>
        </is>
      </c>
      <c r="B81" s="5" t="n">
        <v>-107</v>
      </c>
      <c r="C81" s="4" t="inlineStr">
        <is>
          <t xml:space="preserve"> </t>
        </is>
      </c>
      <c r="D81" s="4" t="inlineStr">
        <is>
          <t xml:space="preserve"> </t>
        </is>
      </c>
      <c r="E81" s="4" t="inlineStr">
        <is>
          <t xml:space="preserve"> </t>
        </is>
      </c>
      <c r="F81" s="4" t="inlineStr">
        <is>
          <t xml:space="preserve"> </t>
        </is>
      </c>
      <c r="G81" s="5" t="n">
        <v>-107</v>
      </c>
      <c r="H81" s="4" t="inlineStr">
        <is>
          <t xml:space="preserve"> </t>
        </is>
      </c>
      <c r="I81" s="4" t="inlineStr">
        <is>
          <t xml:space="preserve"> </t>
        </is>
      </c>
    </row>
    <row r="82">
      <c r="A82" s="4" t="inlineStr">
        <is>
          <t>Preferred stock redemption premium</t>
        </is>
      </c>
      <c r="B82" s="4" t="inlineStr">
        <is>
          <t xml:space="preserve"> </t>
        </is>
      </c>
      <c r="C82" s="4" t="inlineStr">
        <is>
          <t xml:space="preserve"> </t>
        </is>
      </c>
      <c r="D82" s="4" t="inlineStr">
        <is>
          <t xml:space="preserve"> </t>
        </is>
      </c>
      <c r="E82" s="4" t="inlineStr">
        <is>
          <t xml:space="preserve"> </t>
        </is>
      </c>
      <c r="F82" s="4" t="inlineStr">
        <is>
          <t xml:space="preserve"> </t>
        </is>
      </c>
      <c r="G82" s="5" t="n">
        <v>0</v>
      </c>
      <c r="H82" s="4" t="inlineStr">
        <is>
          <t xml:space="preserve"> </t>
        </is>
      </c>
      <c r="I82" s="4" t="inlineStr">
        <is>
          <t xml:space="preserve"> </t>
        </is>
      </c>
    </row>
    <row r="83">
      <c r="A83" s="4" t="inlineStr">
        <is>
          <t>Other comprehensive income/(loss)</t>
        </is>
      </c>
      <c r="B83" s="5" t="n">
        <v>82</v>
      </c>
      <c r="C83" s="4" t="inlineStr">
        <is>
          <t xml:space="preserve"> </t>
        </is>
      </c>
      <c r="D83" s="4" t="inlineStr">
        <is>
          <t xml:space="preserve"> </t>
        </is>
      </c>
      <c r="E83" s="4" t="inlineStr">
        <is>
          <t xml:space="preserve"> </t>
        </is>
      </c>
      <c r="F83" s="4" t="inlineStr">
        <is>
          <t xml:space="preserve"> </t>
        </is>
      </c>
      <c r="G83" s="4" t="inlineStr">
        <is>
          <t xml:space="preserve"> </t>
        </is>
      </c>
      <c r="H83" s="5" t="n">
        <v>82</v>
      </c>
      <c r="I83" s="4" t="inlineStr">
        <is>
          <t xml:space="preserve"> </t>
        </is>
      </c>
    </row>
    <row r="84">
      <c r="A84" s="4" t="inlineStr">
        <is>
          <t>Repurchased</t>
        </is>
      </c>
      <c r="B84" s="5" t="n">
        <v>-1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00</v>
      </c>
    </row>
    <row r="85">
      <c r="A85" s="4" t="inlineStr">
        <is>
          <t>Re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v>
      </c>
    </row>
    <row r="86">
      <c r="A86" s="4" t="inlineStr">
        <is>
          <t>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5</v>
      </c>
    </row>
    <row r="87">
      <c r="A87" s="4" t="inlineStr">
        <is>
          <t>Ending balance at Sep. 30, 2022</t>
        </is>
      </c>
      <c r="B87" s="6" t="n">
        <v>119290</v>
      </c>
      <c r="C87" s="6" t="n">
        <v>10703</v>
      </c>
      <c r="D87" s="6" t="n">
        <v>9</v>
      </c>
      <c r="E87" s="6" t="n">
        <v>5479</v>
      </c>
      <c r="F87" s="6" t="n">
        <v>59031</v>
      </c>
      <c r="G87" s="6" t="n">
        <v>139067</v>
      </c>
      <c r="H87" s="6" t="n">
        <v>-1872</v>
      </c>
      <c r="I87" s="6" t="n">
        <v>-931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business segments</t>
        </is>
      </c>
      <c r="B4"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Accounting and Financial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rm's revenues from contracts with clients as a percentage of firm's total non-interest revenues</t>
        </is>
      </c>
      <c r="B4" s="9" t="n">
        <v>0.45</v>
      </c>
      <c r="C4" s="9" t="n">
        <v>0.5</v>
      </c>
      <c r="D4" s="9" t="n">
        <v>0.45</v>
      </c>
      <c r="E4" s="9" t="n">
        <v>0.4</v>
      </c>
      <c r="F4" s="4" t="inlineStr">
        <is>
          <t xml:space="preserve"> </t>
        </is>
      </c>
    </row>
    <row r="5">
      <c r="A5" s="4" t="inlineStr">
        <is>
          <t>Investment Banking revenues from contracts with clients as a percentage of firm's investment banking revenues</t>
        </is>
      </c>
      <c r="B5" s="9" t="n">
        <v>0.9</v>
      </c>
      <c r="C5" s="9" t="n">
        <v>0.9</v>
      </c>
      <c r="D5" s="9" t="n">
        <v>0.85</v>
      </c>
      <c r="E5" s="9" t="n">
        <v>0.9</v>
      </c>
      <c r="F5" s="4" t="inlineStr">
        <is>
          <t xml:space="preserve"> </t>
        </is>
      </c>
    </row>
    <row r="6">
      <c r="A6" s="4" t="inlineStr">
        <is>
          <t>Investment management revenues from contracts with clients as a percentage of firm's investment management revenue</t>
        </is>
      </c>
      <c r="B6" s="9" t="n">
        <v>0.95</v>
      </c>
      <c r="C6" s="9" t="n">
        <v>0.95</v>
      </c>
      <c r="D6" s="9" t="n">
        <v>0.95</v>
      </c>
      <c r="E6" s="9" t="n">
        <v>0.95</v>
      </c>
      <c r="F6" s="4" t="inlineStr">
        <is>
          <t xml:space="preserve"> </t>
        </is>
      </c>
    </row>
    <row r="7">
      <c r="A7" s="4" t="inlineStr">
        <is>
          <t>Cash and cash equivalents due from banks</t>
        </is>
      </c>
      <c r="B7" s="6" t="n">
        <v>9150</v>
      </c>
      <c r="C7" s="4" t="inlineStr">
        <is>
          <t xml:space="preserve"> </t>
        </is>
      </c>
      <c r="D7" s="6" t="n">
        <v>9150</v>
      </c>
      <c r="E7" s="4" t="inlineStr">
        <is>
          <t xml:space="preserve"> </t>
        </is>
      </c>
      <c r="F7" s="6" t="n">
        <v>10140</v>
      </c>
    </row>
    <row r="8">
      <c r="A8" s="4" t="inlineStr">
        <is>
          <t>Interest-bearing deposits with banks</t>
        </is>
      </c>
      <c r="B8" s="5" t="n">
        <v>275100</v>
      </c>
      <c r="C8" s="4" t="inlineStr">
        <is>
          <t xml:space="preserve"> </t>
        </is>
      </c>
      <c r="D8" s="5" t="n">
        <v>275100</v>
      </c>
      <c r="E8" s="4" t="inlineStr">
        <is>
          <t xml:space="preserve"> </t>
        </is>
      </c>
      <c r="F8" s="5" t="n">
        <v>250900</v>
      </c>
    </row>
    <row r="9">
      <c r="A9" s="4" t="inlineStr">
        <is>
          <t>Cash segregated for regulatory and other purposes</t>
        </is>
      </c>
      <c r="B9" s="5" t="n">
        <v>22930</v>
      </c>
      <c r="C9" s="4" t="inlineStr">
        <is>
          <t xml:space="preserve"> </t>
        </is>
      </c>
      <c r="D9" s="5" t="n">
        <v>22930</v>
      </c>
      <c r="E9" s="4" t="inlineStr">
        <is>
          <t xml:space="preserve"> </t>
        </is>
      </c>
      <c r="F9" s="5" t="n">
        <v>24870</v>
      </c>
    </row>
    <row r="10">
      <c r="A10" s="4" t="inlineStr">
        <is>
          <t>Receivable from customers and counterparties</t>
        </is>
      </c>
      <c r="B10" s="5" t="n">
        <v>87720</v>
      </c>
      <c r="C10" s="4" t="inlineStr">
        <is>
          <t xml:space="preserve"> </t>
        </is>
      </c>
      <c r="D10" s="5" t="n">
        <v>87720</v>
      </c>
      <c r="E10" s="4" t="inlineStr">
        <is>
          <t xml:space="preserve"> </t>
        </is>
      </c>
      <c r="F10" s="5" t="n">
        <v>103820</v>
      </c>
    </row>
    <row r="11">
      <c r="A11" s="4" t="inlineStr">
        <is>
          <t>Receivables from brokers, dealers and clearing organizations</t>
        </is>
      </c>
      <c r="B11" s="5" t="n">
        <v>77700</v>
      </c>
      <c r="C11" s="4" t="inlineStr">
        <is>
          <t xml:space="preserve"> </t>
        </is>
      </c>
      <c r="D11" s="5" t="n">
        <v>77700</v>
      </c>
      <c r="E11" s="4" t="inlineStr">
        <is>
          <t xml:space="preserve"> </t>
        </is>
      </c>
      <c r="F11" s="5" t="n">
        <v>56850</v>
      </c>
    </row>
    <row r="12">
      <c r="A12" s="4" t="inlineStr">
        <is>
          <t>Firm's receivables from contracts with clients</t>
        </is>
      </c>
      <c r="B12" s="5" t="n">
        <v>2800</v>
      </c>
      <c r="C12" s="4" t="inlineStr">
        <is>
          <t xml:space="preserve"> </t>
        </is>
      </c>
      <c r="D12" s="5" t="n">
        <v>2800</v>
      </c>
      <c r="E12" s="4" t="inlineStr">
        <is>
          <t xml:space="preserve"> </t>
        </is>
      </c>
      <c r="F12" s="5" t="n">
        <v>3010</v>
      </c>
    </row>
    <row r="13">
      <c r="A13" s="4" t="inlineStr">
        <is>
          <t>Payables to customers and counterparties</t>
        </is>
      </c>
      <c r="B13" s="5" t="n">
        <v>254580</v>
      </c>
      <c r="C13" s="4" t="inlineStr">
        <is>
          <t xml:space="preserve"> </t>
        </is>
      </c>
      <c r="D13" s="5" t="n">
        <v>254580</v>
      </c>
      <c r="E13" s="4" t="inlineStr">
        <is>
          <t xml:space="preserve"> </t>
        </is>
      </c>
      <c r="F13" s="5" t="n">
        <v>241930</v>
      </c>
    </row>
    <row r="14">
      <c r="A14" s="4" t="inlineStr">
        <is>
          <t>Payables to brokers, dealers and clearing organizations</t>
        </is>
      </c>
      <c r="B14" s="6" t="n">
        <v>23880</v>
      </c>
      <c r="C14" s="4" t="inlineStr">
        <is>
          <t xml:space="preserve"> </t>
        </is>
      </c>
      <c r="D14" s="5" t="n">
        <v>23880</v>
      </c>
      <c r="E14" s="4" t="inlineStr">
        <is>
          <t xml:space="preserve"> </t>
        </is>
      </c>
      <c r="F14" s="6" t="n">
        <v>10000</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Accounting and Financial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nual average revenues associated with known remaining performance obligations</t>
        </is>
      </c>
      <c r="B17" s="4" t="inlineStr">
        <is>
          <t xml:space="preserve"> </t>
        </is>
      </c>
      <c r="C17" s="4" t="inlineStr">
        <is>
          <t xml:space="preserve"> </t>
        </is>
      </c>
      <c r="D17" s="6" t="n">
        <v>3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Carried at Fair Value (Detail) - USD ($) $ in Millions</t>
        </is>
      </c>
      <c r="B1" s="2" t="inlineStr">
        <is>
          <t>Sep. 30, 2022</t>
        </is>
      </c>
      <c r="C1" s="2" t="inlineStr">
        <is>
          <t>Jun. 30,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financial assets at fair value</t>
        </is>
      </c>
      <c r="B3" s="6" t="n">
        <v>694838</v>
      </c>
      <c r="C3" s="6" t="n">
        <v>738615</v>
      </c>
      <c r="D3" s="6" t="n">
        <v>715812</v>
      </c>
    </row>
    <row r="4">
      <c r="A4" s="4" t="inlineStr">
        <is>
          <t>Total assets</t>
        </is>
      </c>
      <c r="B4" s="6" t="n">
        <v>1555994</v>
      </c>
      <c r="C4" s="6" t="n">
        <v>1601224</v>
      </c>
      <c r="D4" s="6" t="n">
        <v>1463988</v>
      </c>
    </row>
    <row r="5">
      <c r="A5" s="4" t="inlineStr">
        <is>
          <t>Total level 3 financial assets divided by total assets</t>
        </is>
      </c>
      <c r="B5" s="10" t="n">
        <v>0.019</v>
      </c>
      <c r="C5" s="10" t="n">
        <v>0.018</v>
      </c>
      <c r="D5" s="10" t="n">
        <v>0.016</v>
      </c>
    </row>
    <row r="6">
      <c r="A6" s="4" t="inlineStr">
        <is>
          <t>Total level 3 financial assets divided by total financial assets at fair value</t>
        </is>
      </c>
      <c r="B6" s="10" t="n">
        <v>0.042</v>
      </c>
      <c r="C6" s="10" t="n">
        <v>0.039</v>
      </c>
      <c r="D6" s="10" t="n">
        <v>0.034</v>
      </c>
    </row>
    <row r="7">
      <c r="A7" s="4" t="inlineStr">
        <is>
          <t>Total financial liabilities at fair value</t>
        </is>
      </c>
      <c r="B7" s="6" t="n">
        <v>534964</v>
      </c>
      <c r="C7" s="6" t="n">
        <v>578312</v>
      </c>
      <c r="D7" s="6" t="n">
        <v>491557</v>
      </c>
    </row>
    <row r="8">
      <c r="A8" s="4" t="inlineStr">
        <is>
          <t>Total liabilities</t>
        </is>
      </c>
      <c r="B8" s="6" t="n">
        <v>1436704</v>
      </c>
      <c r="C8" s="6" t="n">
        <v>1483353</v>
      </c>
      <c r="D8" s="6" t="n">
        <v>1354062</v>
      </c>
    </row>
    <row r="9">
      <c r="A9" s="4" t="inlineStr">
        <is>
          <t>Total level 3 financial liabilities divided by total liabilities</t>
        </is>
      </c>
      <c r="B9" s="10" t="n">
        <v>0.016</v>
      </c>
      <c r="C9" s="10" t="n">
        <v>0.016</v>
      </c>
      <c r="D9" s="10" t="n">
        <v>0.022</v>
      </c>
    </row>
    <row r="10">
      <c r="A10" s="4" t="inlineStr">
        <is>
          <t>Total level 3 financial liabilities divided by total financial liabilities at fair value</t>
        </is>
      </c>
      <c r="B10" s="10" t="n">
        <v>0.043</v>
      </c>
      <c r="C10" s="10" t="n">
        <v>0.042</v>
      </c>
      <c r="D10" s="10" t="n">
        <v>0.059</v>
      </c>
    </row>
    <row r="11">
      <c r="A11" s="4" t="inlineStr">
        <is>
          <t>Counterparty and cash collateral netting</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Total financial assets at fair value</t>
        </is>
      </c>
      <c r="B13" s="6" t="n">
        <v>-77707</v>
      </c>
      <c r="C13" s="6" t="n">
        <v>-70198</v>
      </c>
      <c r="D13" s="6" t="n">
        <v>-66041</v>
      </c>
    </row>
    <row r="14">
      <c r="A14" s="4" t="inlineStr">
        <is>
          <t>Total financial liabilities at fair value</t>
        </is>
      </c>
      <c r="B14" s="5" t="n">
        <v>-60573</v>
      </c>
      <c r="C14" s="5" t="n">
        <v>-50926</v>
      </c>
      <c r="D14" s="5" t="n">
        <v>-51269</v>
      </c>
    </row>
    <row r="15">
      <c r="A15" s="4" t="inlineStr">
        <is>
          <t>Investments in funds at NAV</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Total financial assets at fair value</t>
        </is>
      </c>
      <c r="B17" s="5" t="n">
        <v>2971</v>
      </c>
      <c r="C17" s="5" t="n">
        <v>3045</v>
      </c>
      <c r="D17" s="5" t="n">
        <v>3469</v>
      </c>
    </row>
    <row r="18">
      <c r="A18" s="4" t="inlineStr">
        <is>
          <t>Level 1</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Total financial assets at fair value</t>
        </is>
      </c>
      <c r="B20" s="5" t="n">
        <v>249307</v>
      </c>
      <c r="C20" s="5" t="n">
        <v>249974</v>
      </c>
      <c r="D20" s="5" t="n">
        <v>255774</v>
      </c>
    </row>
    <row r="21">
      <c r="A21" s="4" t="inlineStr">
        <is>
          <t>Total financial liabilities at fair value</t>
        </is>
      </c>
      <c r="B21" s="5" t="n">
        <v>137956</v>
      </c>
      <c r="C21" s="5" t="n">
        <v>168941</v>
      </c>
      <c r="D21" s="5" t="n">
        <v>110030</v>
      </c>
    </row>
    <row r="22">
      <c r="A22" s="4" t="inlineStr">
        <is>
          <t>Level 2</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Total financial assets at fair value</t>
        </is>
      </c>
      <c r="B24" s="5" t="n">
        <v>490992</v>
      </c>
      <c r="C24" s="5" t="n">
        <v>526910</v>
      </c>
      <c r="D24" s="5" t="n">
        <v>498527</v>
      </c>
    </row>
    <row r="25">
      <c r="A25" s="4" t="inlineStr">
        <is>
          <t>Total financial liabilities at fair value</t>
        </is>
      </c>
      <c r="B25" s="5" t="n">
        <v>434313</v>
      </c>
      <c r="C25" s="5" t="n">
        <v>435827</v>
      </c>
      <c r="D25" s="5" t="n">
        <v>403627</v>
      </c>
    </row>
    <row r="26">
      <c r="A26" s="4" t="inlineStr">
        <is>
          <t>Level 3</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Total financial assets at fair value</t>
        </is>
      </c>
      <c r="B28" s="5" t="n">
        <v>29275</v>
      </c>
      <c r="C28" s="5" t="n">
        <v>28884</v>
      </c>
      <c r="D28" s="5" t="n">
        <v>24083</v>
      </c>
    </row>
    <row r="29">
      <c r="A29" s="4" t="inlineStr">
        <is>
          <t>Total financial liabilities at fair value</t>
        </is>
      </c>
      <c r="B29" s="6" t="n">
        <v>23268</v>
      </c>
      <c r="C29" s="6" t="n">
        <v>24470</v>
      </c>
      <c r="D29" s="6" t="n">
        <v>291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Level 3 Financial Assets (Detail) - USD ($) $ in Millions</t>
        </is>
      </c>
      <c r="B1" s="2" t="inlineStr">
        <is>
          <t>Sep. 30, 2022</t>
        </is>
      </c>
      <c r="C1" s="2" t="inlineStr">
        <is>
          <t>Jun. 30,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financial assets at fair value</t>
        </is>
      </c>
      <c r="B3" s="6" t="n">
        <v>694838</v>
      </c>
      <c r="C3" s="6" t="n">
        <v>738615</v>
      </c>
      <c r="D3" s="6" t="n">
        <v>715812</v>
      </c>
    </row>
    <row r="4">
      <c r="A4" s="4" t="inlineStr">
        <is>
          <t>Investment at fair value</t>
        </is>
      </c>
      <c r="B4" s="5" t="n">
        <v>77580</v>
      </c>
      <c r="C4" s="4" t="inlineStr">
        <is>
          <t xml:space="preserve"> </t>
        </is>
      </c>
      <c r="D4" s="5" t="n">
        <v>83427</v>
      </c>
    </row>
    <row r="5">
      <c r="A5" s="4" t="inlineStr">
        <is>
          <t>Loans at fair value</t>
        </is>
      </c>
      <c r="B5" s="5" t="n">
        <v>8250</v>
      </c>
      <c r="C5" s="4" t="inlineStr">
        <is>
          <t xml:space="preserve"> </t>
        </is>
      </c>
      <c r="D5" s="5" t="n">
        <v>10769</v>
      </c>
    </row>
    <row r="6">
      <c r="A6" s="4" t="inlineStr">
        <is>
          <t>Derivative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Total financial assets at fair value</t>
        </is>
      </c>
      <c r="B8" s="5" t="n">
        <v>157828</v>
      </c>
      <c r="C8" s="4" t="inlineStr">
        <is>
          <t xml:space="preserve"> </t>
        </is>
      </c>
      <c r="D8" s="5" t="n">
        <v>130001</v>
      </c>
    </row>
    <row r="9">
      <c r="A9" s="4" t="inlineStr">
        <is>
          <t>Level 3</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Total financial assets at fair value</t>
        </is>
      </c>
      <c r="B11" s="5" t="n">
        <v>29275</v>
      </c>
      <c r="C11" s="5" t="n">
        <v>28884</v>
      </c>
      <c r="D11" s="5" t="n">
        <v>24083</v>
      </c>
    </row>
    <row r="12">
      <c r="A12" s="4" t="inlineStr">
        <is>
          <t>Loans at fair value</t>
        </is>
      </c>
      <c r="B12" s="5" t="n">
        <v>2058</v>
      </c>
      <c r="C12" s="4" t="inlineStr">
        <is>
          <t xml:space="preserve"> </t>
        </is>
      </c>
      <c r="D12" s="5" t="n">
        <v>2354</v>
      </c>
    </row>
    <row r="13">
      <c r="A13" s="4" t="inlineStr">
        <is>
          <t>Level 3 | Trading cash instruments</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Trading cash instrument at fair value</t>
        </is>
      </c>
      <c r="B15" s="5" t="n">
        <v>1828</v>
      </c>
      <c r="C15" s="5" t="n">
        <v>2080</v>
      </c>
      <c r="D15" s="5" t="n">
        <v>1889</v>
      </c>
    </row>
    <row r="16">
      <c r="A16" s="4" t="inlineStr">
        <is>
          <t>Level 3 | Derivative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Total financial assets at fair value</t>
        </is>
      </c>
      <c r="B18" s="5" t="n">
        <v>8435</v>
      </c>
      <c r="C18" s="5" t="n">
        <v>8348</v>
      </c>
      <c r="D18" s="5" t="n">
        <v>5938</v>
      </c>
    </row>
    <row r="19">
      <c r="A19" s="4" t="inlineStr">
        <is>
          <t>Level 3 | Investments</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Investment at fair value</t>
        </is>
      </c>
      <c r="B21" s="5" t="n">
        <v>16954</v>
      </c>
      <c r="C21" s="5" t="n">
        <v>16109</v>
      </c>
      <c r="D21" s="5" t="n">
        <v>13902</v>
      </c>
    </row>
    <row r="22">
      <c r="A22" s="4" t="inlineStr">
        <is>
          <t>Level 3 | Loans</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Loans at fair value</t>
        </is>
      </c>
      <c r="B24" s="6" t="n">
        <v>2058</v>
      </c>
      <c r="C24" s="6" t="n">
        <v>2347</v>
      </c>
      <c r="D24" s="6" t="n">
        <v>23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ssets and Liabilities - Summary of Trading Assets and Liabilities (Detail) - USD ($) $ in Millions</t>
        </is>
      </c>
      <c r="B1" s="2" t="inlineStr">
        <is>
          <t>Sep. 30, 2022</t>
        </is>
      </c>
      <c r="C1" s="2" t="inlineStr">
        <is>
          <t>Dec. 31, 2021</t>
        </is>
      </c>
    </row>
    <row r="2">
      <c r="A2" s="4" t="inlineStr">
        <is>
          <t>Trading assets</t>
        </is>
      </c>
      <c r="B2" s="6" t="n">
        <v>383975</v>
      </c>
      <c r="C2" s="6" t="n">
        <v>375916</v>
      </c>
    </row>
    <row r="3">
      <c r="A3" s="4" t="inlineStr">
        <is>
          <t>Trading liabilities</t>
        </is>
      </c>
      <c r="B3" s="5" t="n">
        <v>231713</v>
      </c>
      <c r="C3" s="5" t="n">
        <v>181424</v>
      </c>
    </row>
    <row r="4">
      <c r="A4" s="4" t="inlineStr">
        <is>
          <t>Trading cash instruments</t>
        </is>
      </c>
      <c r="B4" s="4" t="inlineStr">
        <is>
          <t xml:space="preserve"> </t>
        </is>
      </c>
      <c r="C4" s="4" t="inlineStr">
        <is>
          <t xml:space="preserve"> </t>
        </is>
      </c>
    </row>
    <row r="5">
      <c r="A5" s="4" t="inlineStr">
        <is>
          <t>Trading Cash Instruments</t>
        </is>
      </c>
      <c r="B5" s="5" t="n">
        <v>303854</v>
      </c>
      <c r="C5" s="5" t="n">
        <v>311956</v>
      </c>
    </row>
    <row r="6">
      <c r="A6" s="4" t="inlineStr">
        <is>
          <t>Trading liabilities</t>
        </is>
      </c>
      <c r="B6" s="5" t="n">
        <v>160944</v>
      </c>
      <c r="C6" s="5" t="n">
        <v>129471</v>
      </c>
    </row>
    <row r="7">
      <c r="A7" s="4" t="inlineStr">
        <is>
          <t>Derivatives</t>
        </is>
      </c>
      <c r="B7" s="4" t="inlineStr">
        <is>
          <t xml:space="preserve"> </t>
        </is>
      </c>
      <c r="C7" s="4" t="inlineStr">
        <is>
          <t xml:space="preserve"> </t>
        </is>
      </c>
    </row>
    <row r="8">
      <c r="A8" s="4" t="inlineStr">
        <is>
          <t>Trading Assets at Fair Value</t>
        </is>
      </c>
      <c r="B8" s="5" t="n">
        <v>80121</v>
      </c>
      <c r="C8" s="5" t="n">
        <v>63960</v>
      </c>
    </row>
    <row r="9">
      <c r="A9" s="4" t="inlineStr">
        <is>
          <t>Trading liabilities</t>
        </is>
      </c>
      <c r="B9" s="6" t="n">
        <v>70769</v>
      </c>
      <c r="C9" s="6" t="n">
        <v>519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Assets and Liabilities - Summary of Market Making Revenues by Major Product Typ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row>
    <row r="4">
      <c r="A4" s="4" t="inlineStr">
        <is>
          <t>Market making</t>
        </is>
      </c>
      <c r="B4" s="6" t="n">
        <v>4642</v>
      </c>
      <c r="C4" s="6" t="n">
        <v>3929</v>
      </c>
      <c r="D4" s="6" t="n">
        <v>15561</v>
      </c>
      <c r="E4" s="6" t="n">
        <v>13096</v>
      </c>
    </row>
    <row r="5">
      <c r="A5" s="4" t="inlineStr">
        <is>
          <t>Interest rates</t>
        </is>
      </c>
      <c r="B5" s="4" t="inlineStr">
        <is>
          <t xml:space="preserve"> </t>
        </is>
      </c>
      <c r="C5" s="4" t="inlineStr">
        <is>
          <t xml:space="preserve"> </t>
        </is>
      </c>
      <c r="D5" s="4" t="inlineStr">
        <is>
          <t xml:space="preserve"> </t>
        </is>
      </c>
      <c r="E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c r="E6" s="4" t="inlineStr">
        <is>
          <t xml:space="preserve"> </t>
        </is>
      </c>
    </row>
    <row r="7">
      <c r="A7" s="4" t="inlineStr">
        <is>
          <t>Market making</t>
        </is>
      </c>
      <c r="B7" s="5" t="n">
        <v>-3043</v>
      </c>
      <c r="C7" s="5" t="n">
        <v>-1249</v>
      </c>
      <c r="D7" s="5" t="n">
        <v>-7705</v>
      </c>
      <c r="E7" s="5" t="n">
        <v>-1572</v>
      </c>
    </row>
    <row r="8">
      <c r="A8" s="4" t="inlineStr">
        <is>
          <t>Credit</t>
        </is>
      </c>
      <c r="B8" s="4" t="inlineStr">
        <is>
          <t xml:space="preserve"> </t>
        </is>
      </c>
      <c r="C8" s="4" t="inlineStr">
        <is>
          <t xml:space="preserve"> </t>
        </is>
      </c>
      <c r="D8" s="4" t="inlineStr">
        <is>
          <t xml:space="preserve"> </t>
        </is>
      </c>
      <c r="E8" s="4" t="inlineStr">
        <is>
          <t xml:space="preserve"> </t>
        </is>
      </c>
    </row>
    <row r="9">
      <c r="A9" s="3" t="inlineStr">
        <is>
          <t>Trading activity, gains and losses, net [Line Items]</t>
        </is>
      </c>
      <c r="B9" s="4" t="inlineStr">
        <is>
          <t xml:space="preserve"> </t>
        </is>
      </c>
      <c r="C9" s="4" t="inlineStr">
        <is>
          <t xml:space="preserve"> </t>
        </is>
      </c>
      <c r="D9" s="4" t="inlineStr">
        <is>
          <t xml:space="preserve"> </t>
        </is>
      </c>
      <c r="E9" s="4" t="inlineStr">
        <is>
          <t xml:space="preserve"> </t>
        </is>
      </c>
    </row>
    <row r="10">
      <c r="A10" s="4" t="inlineStr">
        <is>
          <t>Market making</t>
        </is>
      </c>
      <c r="B10" s="5" t="n">
        <v>-286</v>
      </c>
      <c r="C10" s="5" t="n">
        <v>162</v>
      </c>
      <c r="D10" s="5" t="n">
        <v>1380</v>
      </c>
      <c r="E10" s="5" t="n">
        <v>1324</v>
      </c>
    </row>
    <row r="11">
      <c r="A11" s="4" t="inlineStr">
        <is>
          <t>Currencies</t>
        </is>
      </c>
      <c r="B11" s="4" t="inlineStr">
        <is>
          <t xml:space="preserve"> </t>
        </is>
      </c>
      <c r="C11" s="4" t="inlineStr">
        <is>
          <t xml:space="preserve"> </t>
        </is>
      </c>
      <c r="D11" s="4" t="inlineStr">
        <is>
          <t xml:space="preserve"> </t>
        </is>
      </c>
      <c r="E11" s="4" t="inlineStr">
        <is>
          <t xml:space="preserve"> </t>
        </is>
      </c>
    </row>
    <row r="12">
      <c r="A12" s="3" t="inlineStr">
        <is>
          <t>Trading activity, gains and losses, net [Line Items]</t>
        </is>
      </c>
      <c r="B12" s="4" t="inlineStr">
        <is>
          <t xml:space="preserve"> </t>
        </is>
      </c>
      <c r="C12" s="4" t="inlineStr">
        <is>
          <t xml:space="preserve"> </t>
        </is>
      </c>
      <c r="D12" s="4" t="inlineStr">
        <is>
          <t xml:space="preserve"> </t>
        </is>
      </c>
      <c r="E12" s="4" t="inlineStr">
        <is>
          <t xml:space="preserve"> </t>
        </is>
      </c>
    </row>
    <row r="13">
      <c r="A13" s="4" t="inlineStr">
        <is>
          <t>Market making</t>
        </is>
      </c>
      <c r="B13" s="5" t="n">
        <v>5769</v>
      </c>
      <c r="C13" s="5" t="n">
        <v>1779</v>
      </c>
      <c r="D13" s="5" t="n">
        <v>13997</v>
      </c>
      <c r="E13" s="5" t="n">
        <v>4521</v>
      </c>
    </row>
    <row r="14">
      <c r="A14" s="4" t="inlineStr">
        <is>
          <t>Equities</t>
        </is>
      </c>
      <c r="B14" s="4" t="inlineStr">
        <is>
          <t xml:space="preserve"> </t>
        </is>
      </c>
      <c r="C14" s="4" t="inlineStr">
        <is>
          <t xml:space="preserve"> </t>
        </is>
      </c>
      <c r="D14" s="4" t="inlineStr">
        <is>
          <t xml:space="preserve"> </t>
        </is>
      </c>
      <c r="E14" s="4" t="inlineStr">
        <is>
          <t xml:space="preserve"> </t>
        </is>
      </c>
    </row>
    <row r="15">
      <c r="A15" s="3" t="inlineStr">
        <is>
          <t>Trading activity, gains and losses, net [Line Items]</t>
        </is>
      </c>
      <c r="B15" s="4" t="inlineStr">
        <is>
          <t xml:space="preserve"> </t>
        </is>
      </c>
      <c r="C15" s="4" t="inlineStr">
        <is>
          <t xml:space="preserve"> </t>
        </is>
      </c>
      <c r="D15" s="4" t="inlineStr">
        <is>
          <t xml:space="preserve"> </t>
        </is>
      </c>
      <c r="E15" s="4" t="inlineStr">
        <is>
          <t xml:space="preserve"> </t>
        </is>
      </c>
    </row>
    <row r="16">
      <c r="A16" s="4" t="inlineStr">
        <is>
          <t>Market making</t>
        </is>
      </c>
      <c r="B16" s="5" t="n">
        <v>1464</v>
      </c>
      <c r="C16" s="5" t="n">
        <v>2521</v>
      </c>
      <c r="D16" s="5" t="n">
        <v>6064</v>
      </c>
      <c r="E16" s="5" t="n">
        <v>6839</v>
      </c>
    </row>
    <row r="17">
      <c r="A17" s="4" t="inlineStr">
        <is>
          <t>Commodities</t>
        </is>
      </c>
      <c r="B17" s="4" t="inlineStr">
        <is>
          <t xml:space="preserve"> </t>
        </is>
      </c>
      <c r="C17" s="4" t="inlineStr">
        <is>
          <t xml:space="preserve"> </t>
        </is>
      </c>
      <c r="D17" s="4" t="inlineStr">
        <is>
          <t xml:space="preserve"> </t>
        </is>
      </c>
      <c r="E17" s="4" t="inlineStr">
        <is>
          <t xml:space="preserve"> </t>
        </is>
      </c>
    </row>
    <row r="18">
      <c r="A18" s="3" t="inlineStr">
        <is>
          <t>Trading activity, gains and losses, net [Line Items]</t>
        </is>
      </c>
      <c r="B18" s="4" t="inlineStr">
        <is>
          <t xml:space="preserve"> </t>
        </is>
      </c>
      <c r="C18" s="4" t="inlineStr">
        <is>
          <t xml:space="preserve"> </t>
        </is>
      </c>
      <c r="D18" s="4" t="inlineStr">
        <is>
          <t xml:space="preserve"> </t>
        </is>
      </c>
      <c r="E18" s="4" t="inlineStr">
        <is>
          <t xml:space="preserve"> </t>
        </is>
      </c>
    </row>
    <row r="19">
      <c r="A19" s="4" t="inlineStr">
        <is>
          <t>Market making</t>
        </is>
      </c>
      <c r="B19" s="6" t="n">
        <v>738</v>
      </c>
      <c r="C19" s="6" t="n">
        <v>716</v>
      </c>
      <c r="D19" s="6" t="n">
        <v>1825</v>
      </c>
      <c r="E19" s="6" t="n">
        <v>198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Cash Instruments - Schedule of Trading Cash Instruments by Level (Detail) - USD ($) $ in Millions</t>
        </is>
      </c>
      <c r="B1" s="2" t="inlineStr">
        <is>
          <t>Sep. 30, 2022</t>
        </is>
      </c>
      <c r="C1" s="2" t="inlineStr">
        <is>
          <t>Dec. 31, 2021</t>
        </is>
      </c>
    </row>
    <row r="2">
      <c r="A2" s="4" t="inlineStr">
        <is>
          <t>Trading cash instruments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cash instrument assets at fair value</t>
        </is>
      </c>
      <c r="B4" s="6" t="n">
        <v>303854</v>
      </c>
      <c r="C4" s="6" t="n">
        <v>311956</v>
      </c>
    </row>
    <row r="5">
      <c r="A5" s="4" t="inlineStr">
        <is>
          <t>Trading cash instruments asset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cash instrument assets at fair value</t>
        </is>
      </c>
      <c r="B7" s="5" t="n">
        <v>198846</v>
      </c>
      <c r="C7" s="5" t="n">
        <v>204564</v>
      </c>
    </row>
    <row r="8">
      <c r="A8" s="4" t="inlineStr">
        <is>
          <t>Trading cash instruments asse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cash instrument assets at fair value</t>
        </is>
      </c>
      <c r="B10" s="5" t="n">
        <v>103180</v>
      </c>
      <c r="C10" s="5" t="n">
        <v>105503</v>
      </c>
    </row>
    <row r="11">
      <c r="A11" s="4" t="inlineStr">
        <is>
          <t>Trading cash instruments asset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rading cash instrument assets at fair value</t>
        </is>
      </c>
      <c r="B13" s="5" t="n">
        <v>1828</v>
      </c>
      <c r="C13" s="5" t="n">
        <v>1889</v>
      </c>
    </row>
    <row r="14">
      <c r="A14" s="4" t="inlineStr">
        <is>
          <t>Trading cash instruments assets | U.S. government and agency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rading cash instrument assets at fair value</t>
        </is>
      </c>
      <c r="B16" s="5" t="n">
        <v>90482</v>
      </c>
      <c r="C16" s="5" t="n">
        <v>90815</v>
      </c>
    </row>
    <row r="17">
      <c r="A17" s="4" t="inlineStr">
        <is>
          <t>Trading cash instruments assets | U.S. government and agency obligation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rading cash instrument assets at fair value</t>
        </is>
      </c>
      <c r="B19" s="5" t="n">
        <v>62481</v>
      </c>
      <c r="C19" s="5" t="n">
        <v>63388</v>
      </c>
    </row>
    <row r="20">
      <c r="A20" s="4" t="inlineStr">
        <is>
          <t>Trading cash instruments assets | U.S. government and agency obligation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rading cash instrument assets at fair value</t>
        </is>
      </c>
      <c r="B22" s="5" t="n">
        <v>28001</v>
      </c>
      <c r="C22" s="5" t="n">
        <v>27427</v>
      </c>
    </row>
    <row r="23">
      <c r="A23" s="4" t="inlineStr">
        <is>
          <t>Trading cash instruments assets | U.S. government and agency obligation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rading cash instrument assets at fair value</t>
        </is>
      </c>
      <c r="B25" s="5" t="n">
        <v>0</v>
      </c>
      <c r="C25" s="5" t="n">
        <v>0</v>
      </c>
    </row>
    <row r="26">
      <c r="A26" s="4" t="inlineStr">
        <is>
          <t>Trading cash instruments assets | Non-U.S. government and agency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rading cash instrument assets at fair value</t>
        </is>
      </c>
      <c r="B28" s="5" t="n">
        <v>69846</v>
      </c>
      <c r="C28" s="5" t="n">
        <v>48814</v>
      </c>
    </row>
    <row r="29">
      <c r="A29" s="4" t="inlineStr">
        <is>
          <t>Trading cash instruments assets | Non-U.S. government and agency obligation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rading cash instrument assets at fair value</t>
        </is>
      </c>
      <c r="B31" s="5" t="n">
        <v>52260</v>
      </c>
      <c r="C31" s="5" t="n">
        <v>35284</v>
      </c>
    </row>
    <row r="32">
      <c r="A32" s="4" t="inlineStr">
        <is>
          <t>Trading cash instruments assets | Non-U.S. government and agency obligation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rading cash instrument assets at fair value</t>
        </is>
      </c>
      <c r="B34" s="5" t="n">
        <v>17548</v>
      </c>
      <c r="C34" s="5" t="n">
        <v>13511</v>
      </c>
    </row>
    <row r="35">
      <c r="A35" s="4" t="inlineStr">
        <is>
          <t>Trading cash instruments assets | Non-U.S. government and agency obligations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rading cash instrument assets at fair value</t>
        </is>
      </c>
      <c r="B37" s="5" t="n">
        <v>38</v>
      </c>
      <c r="C37" s="5" t="n">
        <v>19</v>
      </c>
    </row>
    <row r="38">
      <c r="A38" s="4" t="inlineStr">
        <is>
          <t>Trading cash instruments assets | Loans and securities backed by commercial real est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rading cash instrument assets at fair value</t>
        </is>
      </c>
      <c r="B40" s="5" t="n">
        <v>1490</v>
      </c>
      <c r="C40" s="5" t="n">
        <v>1854</v>
      </c>
    </row>
    <row r="41">
      <c r="A41" s="4" t="inlineStr">
        <is>
          <t>Trading cash instruments assets | Loans and securities backed by commercial real estate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rading cash instrument assets at fair value</t>
        </is>
      </c>
      <c r="B43" s="5" t="n">
        <v>0</v>
      </c>
      <c r="C43" s="5" t="n">
        <v>0</v>
      </c>
    </row>
    <row r="44">
      <c r="A44" s="4" t="inlineStr">
        <is>
          <t>Trading cash instruments assets | Loans and securities backed by commercial real estate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rading cash instrument assets at fair value</t>
        </is>
      </c>
      <c r="B46" s="5" t="n">
        <v>1435</v>
      </c>
      <c r="C46" s="5" t="n">
        <v>1717</v>
      </c>
    </row>
    <row r="47">
      <c r="A47" s="4" t="inlineStr">
        <is>
          <t>Trading cash instruments assets | Loans and securities backed by commercial real estate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rading cash instrument assets at fair value</t>
        </is>
      </c>
      <c r="B49" s="5" t="n">
        <v>55</v>
      </c>
      <c r="C49" s="5" t="n">
        <v>137</v>
      </c>
    </row>
    <row r="50">
      <c r="A50" s="4" t="inlineStr">
        <is>
          <t>Trading cash instruments assets | Loans and securities backed by residential real est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rading cash instrument assets at fair value</t>
        </is>
      </c>
      <c r="B52" s="5" t="n">
        <v>9555</v>
      </c>
      <c r="C52" s="5" t="n">
        <v>13235</v>
      </c>
    </row>
    <row r="53">
      <c r="A53" s="4" t="inlineStr">
        <is>
          <t>Trading cash instruments assets | Loans and securities backed by residential real estate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rading cash instrument assets at fair value</t>
        </is>
      </c>
      <c r="B55" s="5" t="n">
        <v>0</v>
      </c>
      <c r="C55" s="5" t="n">
        <v>0</v>
      </c>
    </row>
    <row r="56">
      <c r="A56" s="4" t="inlineStr">
        <is>
          <t>Trading cash instruments assets | Loans and securities backed by residential real estate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rading cash instrument assets at fair value</t>
        </is>
      </c>
      <c r="B58" s="5" t="n">
        <v>9445</v>
      </c>
      <c r="C58" s="5" t="n">
        <v>13083</v>
      </c>
    </row>
    <row r="59">
      <c r="A59" s="4" t="inlineStr">
        <is>
          <t>Trading cash instruments assets | Loans and securities backed by residential real estate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rading cash instrument assets at fair value</t>
        </is>
      </c>
      <c r="B61" s="5" t="n">
        <v>110</v>
      </c>
      <c r="C61" s="5" t="n">
        <v>152</v>
      </c>
    </row>
    <row r="62">
      <c r="A62" s="4" t="inlineStr">
        <is>
          <t>Trading cash instruments assets | Corporate debt instru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rading cash instrument assets at fair value</t>
        </is>
      </c>
      <c r="B64" s="5" t="n">
        <v>34981</v>
      </c>
      <c r="C64" s="5" t="n">
        <v>38782</v>
      </c>
    </row>
    <row r="65">
      <c r="A65" s="4" t="inlineStr">
        <is>
          <t>Trading cash instruments assets | Corporate debt instruments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rading cash instrument assets at fair value</t>
        </is>
      </c>
      <c r="B67" s="5" t="n">
        <v>282</v>
      </c>
      <c r="C67" s="5" t="n">
        <v>590</v>
      </c>
    </row>
    <row r="68">
      <c r="A68" s="4" t="inlineStr">
        <is>
          <t>Trading cash instruments assets | Corporate debt instruments |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rading cash instrument assets at fair value</t>
        </is>
      </c>
      <c r="B70" s="5" t="n">
        <v>33347</v>
      </c>
      <c r="C70" s="5" t="n">
        <v>36874</v>
      </c>
    </row>
    <row r="71">
      <c r="A71" s="4" t="inlineStr">
        <is>
          <t>Trading cash instruments assets | Corporate debt instruments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rading cash instrument assets at fair value</t>
        </is>
      </c>
      <c r="B73" s="5" t="n">
        <v>1352</v>
      </c>
      <c r="C73" s="5" t="n">
        <v>1318</v>
      </c>
    </row>
    <row r="74">
      <c r="A74" s="4" t="inlineStr">
        <is>
          <t>Trading cash instruments assets | State and municipal obligation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rading cash instrument assets at fair value</t>
        </is>
      </c>
      <c r="B76" s="5" t="n">
        <v>595</v>
      </c>
      <c r="C76" s="5" t="n">
        <v>604</v>
      </c>
    </row>
    <row r="77">
      <c r="A77" s="4" t="inlineStr">
        <is>
          <t>Trading cash instruments assets | State and municipal obligations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rading cash instrument assets at fair value</t>
        </is>
      </c>
      <c r="B79" s="5" t="n">
        <v>0</v>
      </c>
      <c r="C79" s="5" t="n">
        <v>0</v>
      </c>
    </row>
    <row r="80">
      <c r="A80" s="4" t="inlineStr">
        <is>
          <t>Trading cash instruments assets | State and municipal obligations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rading cash instrument assets at fair value</t>
        </is>
      </c>
      <c r="B82" s="5" t="n">
        <v>563</v>
      </c>
      <c r="C82" s="5" t="n">
        <v>568</v>
      </c>
    </row>
    <row r="83">
      <c r="A83" s="4" t="inlineStr">
        <is>
          <t>Trading cash instruments assets | State and municipal obligations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rading cash instrument assets at fair value</t>
        </is>
      </c>
      <c r="B85" s="5" t="n">
        <v>32</v>
      </c>
      <c r="C85" s="5" t="n">
        <v>36</v>
      </c>
    </row>
    <row r="86">
      <c r="A86" s="4" t="inlineStr">
        <is>
          <t>Trading cash instruments assets | Other debt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rading cash instrument assets at fair value</t>
        </is>
      </c>
      <c r="B88" s="5" t="n">
        <v>3776</v>
      </c>
      <c r="C88" s="5" t="n">
        <v>1699</v>
      </c>
    </row>
    <row r="89">
      <c r="A89" s="4" t="inlineStr">
        <is>
          <t>Trading cash instruments assets | Other debt obligations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rading cash instrument assets at fair value</t>
        </is>
      </c>
      <c r="B91" s="5" t="n">
        <v>254</v>
      </c>
      <c r="C91" s="5" t="n">
        <v>69</v>
      </c>
    </row>
    <row r="92">
      <c r="A92" s="4" t="inlineStr">
        <is>
          <t>Trading cash instruments assets | Other debt obligations |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rading cash instrument assets at fair value</t>
        </is>
      </c>
      <c r="B94" s="5" t="n">
        <v>3387</v>
      </c>
      <c r="C94" s="5" t="n">
        <v>1564</v>
      </c>
    </row>
    <row r="95">
      <c r="A95" s="4" t="inlineStr">
        <is>
          <t>Trading cash instruments assets | Other debt obligations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rading cash instrument assets at fair value</t>
        </is>
      </c>
      <c r="B97" s="5" t="n">
        <v>135</v>
      </c>
      <c r="C97" s="5" t="n">
        <v>66</v>
      </c>
    </row>
    <row r="98">
      <c r="A98" s="4" t="inlineStr">
        <is>
          <t>Trading cash instruments assets | Equity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rading cash instrument assets at fair value</t>
        </is>
      </c>
      <c r="B100" s="5" t="n">
        <v>85618</v>
      </c>
      <c r="C100" s="5" t="n">
        <v>108347</v>
      </c>
    </row>
    <row r="101">
      <c r="A101" s="4" t="inlineStr">
        <is>
          <t>Trading cash instruments assets | Equity securities |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rading cash instrument assets at fair value</t>
        </is>
      </c>
      <c r="B103" s="5" t="n">
        <v>83569</v>
      </c>
      <c r="C103" s="5" t="n">
        <v>105233</v>
      </c>
    </row>
    <row r="104">
      <c r="A104" s="4" t="inlineStr">
        <is>
          <t>Trading cash instruments assets | Equity securities | Level 2</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rading cash instrument assets at fair value</t>
        </is>
      </c>
      <c r="B106" s="5" t="n">
        <v>1947</v>
      </c>
      <c r="C106" s="5" t="n">
        <v>2958</v>
      </c>
    </row>
    <row r="107">
      <c r="A107" s="4" t="inlineStr">
        <is>
          <t>Trading cash instruments assets | Equity securities |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rading cash instrument assets at fair value</t>
        </is>
      </c>
      <c r="B109" s="5" t="n">
        <v>102</v>
      </c>
      <c r="C109" s="5" t="n">
        <v>156</v>
      </c>
    </row>
    <row r="110">
      <c r="A110" s="4" t="inlineStr">
        <is>
          <t>Trading cash instruments assets | Commod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rading cash instrument assets at fair value</t>
        </is>
      </c>
      <c r="B112" s="5" t="n">
        <v>7511</v>
      </c>
      <c r="C112" s="5" t="n">
        <v>7806</v>
      </c>
    </row>
    <row r="113">
      <c r="A113" s="4" t="inlineStr">
        <is>
          <t>Trading cash instruments assets | Commodities | Level 1</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rading cash instrument assets at fair value</t>
        </is>
      </c>
      <c r="B115" s="5" t="n">
        <v>0</v>
      </c>
      <c r="C115" s="5" t="n">
        <v>0</v>
      </c>
    </row>
    <row r="116">
      <c r="A116" s="4" t="inlineStr">
        <is>
          <t>Trading cash instruments assets | Commodities | Level 2</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rading cash instrument assets at fair value</t>
        </is>
      </c>
      <c r="B118" s="5" t="n">
        <v>7507</v>
      </c>
      <c r="C118" s="5" t="n">
        <v>7801</v>
      </c>
    </row>
    <row r="119">
      <c r="A119" s="4" t="inlineStr">
        <is>
          <t>Trading cash instruments assets | Commodities | Level 3</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rading cash instrument assets at fair value</t>
        </is>
      </c>
      <c r="B121" s="5" t="n">
        <v>4</v>
      </c>
      <c r="C121" s="5" t="n">
        <v>5</v>
      </c>
    </row>
    <row r="122">
      <c r="A122" s="4" t="inlineStr">
        <is>
          <t>Trading cash instruments liabil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rading cash instrument liabilities at fair value</t>
        </is>
      </c>
      <c r="B124" s="5" t="n">
        <v>-160944</v>
      </c>
      <c r="C124" s="5" t="n">
        <v>-129471</v>
      </c>
    </row>
    <row r="125">
      <c r="A125" s="4" t="inlineStr">
        <is>
          <t>Trading cash instruments liabilities | Level 1</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rading cash instrument liabilities at fair value</t>
        </is>
      </c>
      <c r="B127" s="5" t="n">
        <v>-137917</v>
      </c>
      <c r="C127" s="5" t="n">
        <v>-109999</v>
      </c>
    </row>
    <row r="128">
      <c r="A128" s="4" t="inlineStr">
        <is>
          <t>Trading cash instruments liabilities | Level 2</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rading cash instrument liabilities at fair value</t>
        </is>
      </c>
      <c r="B130" s="5" t="n">
        <v>-22916</v>
      </c>
      <c r="C130" s="5" t="n">
        <v>-19368</v>
      </c>
    </row>
    <row r="131">
      <c r="A131" s="4" t="inlineStr">
        <is>
          <t>Trading cash instruments liabilities | Level 3</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rading cash instrument liabilities at fair value</t>
        </is>
      </c>
      <c r="B133" s="5" t="n">
        <v>-111</v>
      </c>
      <c r="C133" s="5" t="n">
        <v>-104</v>
      </c>
    </row>
    <row r="134">
      <c r="A134" s="4" t="inlineStr">
        <is>
          <t>Trading cash instruments liabilities | U.S. government and agency obligation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rading cash instrument liabilities at fair value</t>
        </is>
      </c>
      <c r="B136" s="5" t="n">
        <v>-24028</v>
      </c>
      <c r="C136" s="5" t="n">
        <v>-21027</v>
      </c>
    </row>
    <row r="137">
      <c r="A137" s="4" t="inlineStr">
        <is>
          <t>Trading cash instruments liabilities | U.S. government and agency obligations | Level 1</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rading cash instrument liabilities at fair value</t>
        </is>
      </c>
      <c r="B139" s="5" t="n">
        <v>-24009</v>
      </c>
      <c r="C139" s="5" t="n">
        <v>-21002</v>
      </c>
    </row>
    <row r="140">
      <c r="A140" s="4" t="inlineStr">
        <is>
          <t>Trading cash instruments liabilities | U.S. government and agency obligations | Level 2</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rading cash instrument liabilities at fair value</t>
        </is>
      </c>
      <c r="B142" s="5" t="n">
        <v>-19</v>
      </c>
      <c r="C142" s="5" t="n">
        <v>-25</v>
      </c>
    </row>
    <row r="143">
      <c r="A143" s="4" t="inlineStr">
        <is>
          <t>Trading cash instruments liabilities | U.S. government and agency obligations |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rading cash instrument liabilities at fair value</t>
        </is>
      </c>
      <c r="B145" s="5" t="n">
        <v>0</v>
      </c>
      <c r="C145" s="5" t="n">
        <v>0</v>
      </c>
    </row>
    <row r="146">
      <c r="A146" s="4" t="inlineStr">
        <is>
          <t>Trading cash instruments liabilities | Non-U.S. government and agency obligation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rading cash instrument liabilities at fair value</t>
        </is>
      </c>
      <c r="B148" s="5" t="n">
        <v>-40125</v>
      </c>
      <c r="C148" s="5" t="n">
        <v>-42585</v>
      </c>
    </row>
    <row r="149">
      <c r="A149" s="4" t="inlineStr">
        <is>
          <t>Trading cash instruments liabilities | Non-U.S. government and agency obligations | Level 1</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rading cash instrument liabilities at fair value</t>
        </is>
      </c>
      <c r="B151" s="5" t="n">
        <v>-37453</v>
      </c>
      <c r="C151" s="5" t="n">
        <v>-39983</v>
      </c>
    </row>
    <row r="152">
      <c r="A152" s="4" t="inlineStr">
        <is>
          <t>Trading cash instruments liabilities | Non-U.S. government and agency obligations | Level 2</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rading cash instrument liabilities at fair value</t>
        </is>
      </c>
      <c r="B154" s="5" t="n">
        <v>-2672</v>
      </c>
      <c r="C154" s="5" t="n">
        <v>-2602</v>
      </c>
    </row>
    <row r="155">
      <c r="A155" s="4" t="inlineStr">
        <is>
          <t>Trading cash instruments liabilities | Non-U.S. government and agency obligations | Level 3</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rading cash instrument liabilities at fair value</t>
        </is>
      </c>
      <c r="B157" s="5" t="n">
        <v>0</v>
      </c>
      <c r="C157" s="5" t="n">
        <v>0</v>
      </c>
    </row>
    <row r="158">
      <c r="A158" s="4" t="inlineStr">
        <is>
          <t>Trading cash instruments liabilities | Loans and securities backed by commercial real estate</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rading cash instrument liabilities at fair value</t>
        </is>
      </c>
      <c r="B160" s="5" t="n">
        <v>-32</v>
      </c>
      <c r="C160" s="5" t="n">
        <v>-42</v>
      </c>
    </row>
    <row r="161">
      <c r="A161" s="4" t="inlineStr">
        <is>
          <t>Trading cash instruments liabilities | Loans and securities backed by commercial real estate | Level 1</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rading cash instrument liabilities at fair value</t>
        </is>
      </c>
      <c r="B163" s="5" t="n">
        <v>0</v>
      </c>
      <c r="C163" s="5" t="n">
        <v>0</v>
      </c>
    </row>
    <row r="164">
      <c r="A164" s="4" t="inlineStr">
        <is>
          <t>Trading cash instruments liabilities | Loans and securities backed by commercial real estate | Level 2</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Trading cash instrument liabilities at fair value</t>
        </is>
      </c>
      <c r="B166" s="5" t="n">
        <v>-31</v>
      </c>
      <c r="C166" s="5" t="n">
        <v>-40</v>
      </c>
    </row>
    <row r="167">
      <c r="A167" s="4" t="inlineStr">
        <is>
          <t>Trading cash instruments liabilities | Loans and securities backed by commercial real estate | Level 3</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rading cash instrument liabilities at fair value</t>
        </is>
      </c>
      <c r="B169" s="5" t="n">
        <v>-1</v>
      </c>
      <c r="C169" s="5" t="n">
        <v>-2</v>
      </c>
    </row>
    <row r="170">
      <c r="A170" s="4" t="inlineStr">
        <is>
          <t>Trading cash instruments liabilities | Loans and securities backed by residential real estate</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rading cash instrument liabilities at fair value</t>
        </is>
      </c>
      <c r="B172" s="5" t="n">
        <v>-11</v>
      </c>
      <c r="C172" s="5" t="n">
        <v>-5</v>
      </c>
    </row>
    <row r="173">
      <c r="A173" s="4" t="inlineStr">
        <is>
          <t>Trading cash instruments liabilities | Loans and securities backed by residential real estate | Level 1</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rading cash instrument liabilities at fair value</t>
        </is>
      </c>
      <c r="B175" s="5" t="n">
        <v>0</v>
      </c>
      <c r="C175" s="5" t="n">
        <v>0</v>
      </c>
    </row>
    <row r="176">
      <c r="A176" s="4" t="inlineStr">
        <is>
          <t>Trading cash instruments liabilities | Loans and securities backed by residential real estate | Level 2</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Trading cash instrument liabilities at fair value</t>
        </is>
      </c>
      <c r="B178" s="5" t="n">
        <v>-10</v>
      </c>
      <c r="C178" s="5" t="n">
        <v>-5</v>
      </c>
    </row>
    <row r="179">
      <c r="A179" s="4" t="inlineStr">
        <is>
          <t>Trading cash instruments liabilities | Loans and securities backed by residential real estate | Level 3</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rading cash instrument liabilities at fair value</t>
        </is>
      </c>
      <c r="B181" s="5" t="n">
        <v>-1</v>
      </c>
      <c r="C181" s="5" t="n">
        <v>0</v>
      </c>
    </row>
    <row r="182">
      <c r="A182" s="4" t="inlineStr">
        <is>
          <t>Trading cash instruments liabilities | Corporate debt instrument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Trading cash instrument liabilities at fair value</t>
        </is>
      </c>
      <c r="B184" s="5" t="n">
        <v>-19340</v>
      </c>
      <c r="C184" s="5" t="n">
        <v>-15875</v>
      </c>
    </row>
    <row r="185">
      <c r="A185" s="4" t="inlineStr">
        <is>
          <t>Trading cash instruments liabilities | Corporate debt instruments | Level 1</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rading cash instrument liabilities at fair value</t>
        </is>
      </c>
      <c r="B187" s="5" t="n">
        <v>-32</v>
      </c>
      <c r="C187" s="5" t="n">
        <v>-23</v>
      </c>
    </row>
    <row r="188">
      <c r="A188" s="4" t="inlineStr">
        <is>
          <t>Trading cash instruments liabilities | Corporate debt instruments | Level 2</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Trading cash instrument liabilities at fair value</t>
        </is>
      </c>
      <c r="B190" s="5" t="n">
        <v>-19229</v>
      </c>
      <c r="C190" s="5" t="n">
        <v>-15781</v>
      </c>
    </row>
    <row r="191">
      <c r="A191" s="4" t="inlineStr">
        <is>
          <t>Trading cash instruments liabilities | Corporate debt instruments | Level 3</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Trading cash instrument liabilities at fair value</t>
        </is>
      </c>
      <c r="B193" s="5" t="n">
        <v>-79</v>
      </c>
      <c r="C193" s="5" t="n">
        <v>-71</v>
      </c>
    </row>
    <row r="194">
      <c r="A194" s="4" t="inlineStr">
        <is>
          <t>Trading cash instruments liabilities | Other debt obligation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Trading cash instrument liabilities at fair value</t>
        </is>
      </c>
      <c r="B196" s="5" t="n">
        <v>-143</v>
      </c>
      <c r="C196" s="4" t="inlineStr">
        <is>
          <t xml:space="preserve"> </t>
        </is>
      </c>
    </row>
    <row r="197">
      <c r="A197" s="4" t="inlineStr">
        <is>
          <t>Trading cash instruments liabilities | Other debt obligations | Level 1</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Trading cash instrument liabilities at fair value</t>
        </is>
      </c>
      <c r="B199" s="5" t="n">
        <v>0</v>
      </c>
      <c r="C199" s="4" t="inlineStr">
        <is>
          <t xml:space="preserve"> </t>
        </is>
      </c>
    </row>
    <row r="200">
      <c r="A200" s="4" t="inlineStr">
        <is>
          <t>Trading cash instruments liabilities | Other debt obligations | Level 2</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Trading cash instrument liabilities at fair value</t>
        </is>
      </c>
      <c r="B202" s="5" t="n">
        <v>-143</v>
      </c>
      <c r="C202" s="4" t="inlineStr">
        <is>
          <t xml:space="preserve"> </t>
        </is>
      </c>
    </row>
    <row r="203">
      <c r="A203" s="4" t="inlineStr">
        <is>
          <t>Trading cash instruments liabilities | Other debt obligations | Level 3</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Trading cash instrument liabilities at fair value</t>
        </is>
      </c>
      <c r="B205" s="5" t="n">
        <v>0</v>
      </c>
      <c r="C205" s="4" t="inlineStr">
        <is>
          <t xml:space="preserve"> </t>
        </is>
      </c>
    </row>
    <row r="206">
      <c r="A206" s="4" t="inlineStr">
        <is>
          <t>Trading cash instruments liabilities | Equity securities</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Trading cash instrument liabilities at fair value</t>
        </is>
      </c>
      <c r="B208" s="5" t="n">
        <v>-77239</v>
      </c>
      <c r="C208" s="5" t="n">
        <v>-49937</v>
      </c>
    </row>
    <row r="209">
      <c r="A209" s="4" t="inlineStr">
        <is>
          <t>Trading cash instruments liabilities | Equity securities | Level 1</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Trading cash instrument liabilities at fair value</t>
        </is>
      </c>
      <c r="B211" s="5" t="n">
        <v>-76423</v>
      </c>
      <c r="C211" s="5" t="n">
        <v>-48991</v>
      </c>
    </row>
    <row r="212">
      <c r="A212" s="4" t="inlineStr">
        <is>
          <t>Trading cash instruments liabilities | Equity securities | Level 2</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Trading cash instrument liabilities at fair value</t>
        </is>
      </c>
      <c r="B214" s="5" t="n">
        <v>-786</v>
      </c>
      <c r="C214" s="5" t="n">
        <v>-915</v>
      </c>
    </row>
    <row r="215">
      <c r="A215" s="4" t="inlineStr">
        <is>
          <t>Trading cash instruments liabilities | Equity securities | Level 3</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Trading cash instrument liabilities at fair value</t>
        </is>
      </c>
      <c r="B217" s="5" t="n">
        <v>-30</v>
      </c>
      <c r="C217" s="6" t="n">
        <v>-31</v>
      </c>
    </row>
    <row r="218">
      <c r="A218" s="4" t="inlineStr">
        <is>
          <t>Trading cash instruments liabilities | Commodities</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Trading cash instrument liabilities at fair value</t>
        </is>
      </c>
      <c r="B220" s="5" t="n">
        <v>-26</v>
      </c>
      <c r="C220" s="4" t="inlineStr">
        <is>
          <t xml:space="preserve"> </t>
        </is>
      </c>
    </row>
    <row r="221">
      <c r="A221" s="4" t="inlineStr">
        <is>
          <t>Trading cash instruments liabilities | Commodities | Level 1</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Trading cash instrument liabilities at fair value</t>
        </is>
      </c>
      <c r="B223" s="5" t="n">
        <v>0</v>
      </c>
      <c r="C223" s="4" t="inlineStr">
        <is>
          <t xml:space="preserve"> </t>
        </is>
      </c>
    </row>
    <row r="224">
      <c r="A224" s="4" t="inlineStr">
        <is>
          <t>Trading cash instruments liabilities | Commodities | Level 2</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Trading cash instrument liabilities at fair value</t>
        </is>
      </c>
      <c r="B226" s="5" t="n">
        <v>-26</v>
      </c>
      <c r="C226" s="4" t="inlineStr">
        <is>
          <t xml:space="preserve"> </t>
        </is>
      </c>
    </row>
    <row r="227">
      <c r="A227" s="4" t="inlineStr">
        <is>
          <t>Trading cash instruments liabilities | Commodities | Level 3</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Trading cash instrument liabilities at fair value</t>
        </is>
      </c>
      <c r="B229" s="6" t="n">
        <v>0</v>
      </c>
      <c r="C2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s>
  <sheetData>
    <row r="1">
      <c r="A1" s="1" t="inlineStr">
        <is>
          <t>Trading Cash Instruments - Schedule of Level 3 Assets, and Ranges and Weighted Averages of Significant Unobservable Inputs (Detail) $ in Millions</t>
        </is>
      </c>
      <c r="B1" s="2" t="inlineStr">
        <is>
          <t>Sep. 30, 2022 USD ($) yr</t>
        </is>
      </c>
      <c r="C1" s="2" t="inlineStr">
        <is>
          <t>Jun. 30, 2022 USD ($)</t>
        </is>
      </c>
      <c r="D1" s="2" t="inlineStr">
        <is>
          <t>Dec. 31, 2021 USD ($) yr</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Total financial assets at fair value | $</t>
        </is>
      </c>
      <c r="B3" s="6" t="n">
        <v>694838</v>
      </c>
      <c r="C3" s="6" t="n">
        <v>738615</v>
      </c>
      <c r="D3" s="6" t="n">
        <v>715812</v>
      </c>
    </row>
    <row r="4">
      <c r="A4" s="4" t="inlineStr">
        <is>
          <t>Level 3</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Total financial assets at fair value | $</t>
        </is>
      </c>
      <c r="B6" s="5" t="n">
        <v>29275</v>
      </c>
      <c r="C6" s="6" t="n">
        <v>28884</v>
      </c>
      <c r="D6" s="5" t="n">
        <v>24083</v>
      </c>
    </row>
    <row r="7">
      <c r="A7" s="4" t="inlineStr">
        <is>
          <t>Level 3 | Loans and securities backed by commercial real estate</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Total financial assets at fair value | $</t>
        </is>
      </c>
      <c r="B9" s="6" t="n">
        <v>55</v>
      </c>
      <c r="C9" s="4" t="inlineStr">
        <is>
          <t xml:space="preserve"> </t>
        </is>
      </c>
      <c r="D9" s="6" t="n">
        <v>137</v>
      </c>
    </row>
    <row r="10">
      <c r="A10" s="4" t="inlineStr">
        <is>
          <t>Level 3 | Loans and securities backed by commercial real estate | Minimum | Yield</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Measurement input</t>
        </is>
      </c>
      <c r="B12" s="11" t="n">
        <v>0.068</v>
      </c>
      <c r="C12" s="4" t="inlineStr">
        <is>
          <t xml:space="preserve"> </t>
        </is>
      </c>
      <c r="D12" s="11" t="n">
        <v>0.028</v>
      </c>
    </row>
    <row r="13">
      <c r="A13" s="4" t="inlineStr">
        <is>
          <t>Level 3 | Loans and securities backed by commercial real estate | Minimum | Recovery rate</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Measurement input</t>
        </is>
      </c>
      <c r="B15" s="11" t="n">
        <v>0.47</v>
      </c>
      <c r="C15" s="4" t="inlineStr">
        <is>
          <t xml:space="preserve"> </t>
        </is>
      </c>
      <c r="D15" s="11" t="n">
        <v>0.051</v>
      </c>
    </row>
    <row r="16">
      <c r="A16" s="4" t="inlineStr">
        <is>
          <t>Level 3 | Loans and securities backed by commercial real estate | Minimum | Duration (years)</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Measurement input</t>
        </is>
      </c>
      <c r="B18" s="8" t="n">
        <v>1.2</v>
      </c>
      <c r="C18" s="4" t="inlineStr">
        <is>
          <t xml:space="preserve"> </t>
        </is>
      </c>
      <c r="D18" s="8" t="n">
        <v>0.1</v>
      </c>
    </row>
    <row r="19">
      <c r="A19" s="4" t="inlineStr">
        <is>
          <t>Level 3 | Loans and securities backed by commercial real estate | Maximum | Yield</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Measurement input</t>
        </is>
      </c>
      <c r="B21" s="11" t="n">
        <v>0.34</v>
      </c>
      <c r="C21" s="4" t="inlineStr">
        <is>
          <t xml:space="preserve"> </t>
        </is>
      </c>
      <c r="D21" s="11" t="n">
        <v>0.285</v>
      </c>
    </row>
    <row r="22">
      <c r="A22" s="4" t="inlineStr">
        <is>
          <t>Level 3 | Loans and securities backed by commercial real estate | Maximum | Recovery rate</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Measurement input</t>
        </is>
      </c>
      <c r="B24" s="11" t="n">
        <v>0.617</v>
      </c>
      <c r="C24" s="4" t="inlineStr">
        <is>
          <t xml:space="preserve"> </t>
        </is>
      </c>
      <c r="D24" s="11" t="n">
        <v>0.865</v>
      </c>
    </row>
    <row r="25">
      <c r="A25" s="4" t="inlineStr">
        <is>
          <t>Level 3 | Loans and securities backed by commercial real estate | Maximum | Duration (years)</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Measurement input</t>
        </is>
      </c>
      <c r="B27" s="8" t="n">
        <v>3.7</v>
      </c>
      <c r="C27" s="4" t="inlineStr">
        <is>
          <t xml:space="preserve"> </t>
        </is>
      </c>
      <c r="D27" s="8" t="n">
        <v>4.3</v>
      </c>
    </row>
    <row r="28">
      <c r="A28" s="4" t="inlineStr">
        <is>
          <t>Level 3 | Loans and securities backed by commercial real estate | Weighted Average | Yield</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Measurement input</t>
        </is>
      </c>
      <c r="B30" s="11" t="n">
        <v>0.202</v>
      </c>
      <c r="C30" s="4" t="inlineStr">
        <is>
          <t xml:space="preserve"> </t>
        </is>
      </c>
      <c r="D30" s="11" t="n">
        <v>0.123</v>
      </c>
    </row>
    <row r="31">
      <c r="A31" s="4" t="inlineStr">
        <is>
          <t>Level 3 | Loans and securities backed by commercial real estate | Weighted Average | Recovery rate</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Measurement input</t>
        </is>
      </c>
      <c r="B33" s="11" t="n">
        <v>0.531</v>
      </c>
      <c r="C33" s="4" t="inlineStr">
        <is>
          <t xml:space="preserve"> </t>
        </is>
      </c>
      <c r="D33" s="11" t="n">
        <v>0.55</v>
      </c>
    </row>
    <row r="34">
      <c r="A34" s="4" t="inlineStr">
        <is>
          <t>Level 3 | Loans and securities backed by commercial real estate | Weighted Average | Duration (years)</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Measurement input</t>
        </is>
      </c>
      <c r="B36" s="8" t="n">
        <v>2.1</v>
      </c>
      <c r="C36" s="4" t="inlineStr">
        <is>
          <t xml:space="preserve"> </t>
        </is>
      </c>
      <c r="D36" s="8" t="n">
        <v>1.8</v>
      </c>
    </row>
    <row r="37">
      <c r="A37" s="4" t="inlineStr">
        <is>
          <t>Level 3 | Loans and securities backed by residential real estate</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Total financial assets at fair value | $</t>
        </is>
      </c>
      <c r="B39" s="6" t="n">
        <v>110</v>
      </c>
      <c r="C39" s="4" t="inlineStr">
        <is>
          <t xml:space="preserve"> </t>
        </is>
      </c>
      <c r="D39" s="6" t="n">
        <v>152</v>
      </c>
    </row>
    <row r="40">
      <c r="A40" s="4" t="inlineStr">
        <is>
          <t>Level 3 | Loans and securities backed by residential real estate | Minimum | Yield</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Measurement input</t>
        </is>
      </c>
      <c r="B42" s="11" t="n">
        <v>0.01</v>
      </c>
      <c r="C42" s="4" t="inlineStr">
        <is>
          <t xml:space="preserve"> </t>
        </is>
      </c>
      <c r="D42" s="11" t="n">
        <v>0.004</v>
      </c>
    </row>
    <row r="43">
      <c r="A43" s="4" t="inlineStr">
        <is>
          <t>Level 3 | Loans and securities backed by residential real estate | Minimum | Cumulative loss rate</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Measurement input</t>
        </is>
      </c>
      <c r="B45" s="11" t="n">
        <v>0.11</v>
      </c>
      <c r="C45" s="4" t="inlineStr">
        <is>
          <t xml:space="preserve"> </t>
        </is>
      </c>
      <c r="D45" s="11" t="n">
        <v>0.001</v>
      </c>
    </row>
    <row r="46">
      <c r="A46" s="4" t="inlineStr">
        <is>
          <t>Level 3 | Loans and securities backed by residential real estate | Minimum | Duration (years)</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Measurement input</t>
        </is>
      </c>
      <c r="B48" s="8" t="n">
        <v>1.1</v>
      </c>
      <c r="C48" s="4" t="inlineStr">
        <is>
          <t xml:space="preserve"> </t>
        </is>
      </c>
      <c r="D48" s="8" t="n">
        <v>1.2</v>
      </c>
    </row>
    <row r="49">
      <c r="A49" s="4" t="inlineStr">
        <is>
          <t>Level 3 | Loans and securities backed by residential real estate | Maximum | Yield</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Measurement input</t>
        </is>
      </c>
      <c r="B51" s="11" t="n">
        <v>0.23</v>
      </c>
      <c r="C51" s="4" t="inlineStr">
        <is>
          <t xml:space="preserve"> </t>
        </is>
      </c>
      <c r="D51" s="11" t="n">
        <v>0.266</v>
      </c>
    </row>
    <row r="52">
      <c r="A52" s="4" t="inlineStr">
        <is>
          <t>Level 3 | Loans and securities backed by residential real estate | Maximum | Cumulative loss rate</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Measurement input</t>
        </is>
      </c>
      <c r="B54" s="11" t="n">
        <v>0.35</v>
      </c>
      <c r="C54" s="4" t="inlineStr">
        <is>
          <t xml:space="preserve"> </t>
        </is>
      </c>
      <c r="D54" s="11" t="n">
        <v>0.434</v>
      </c>
    </row>
    <row r="55">
      <c r="A55" s="4" t="inlineStr">
        <is>
          <t>Level 3 | Loans and securities backed by residential real estate | Maximum | Duration (years)</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Measurement input</t>
        </is>
      </c>
      <c r="B57" s="8" t="n">
        <v>10.8</v>
      </c>
      <c r="C57" s="4" t="inlineStr">
        <is>
          <t xml:space="preserve"> </t>
        </is>
      </c>
      <c r="D57" s="8" t="n">
        <v>17.2</v>
      </c>
    </row>
    <row r="58">
      <c r="A58" s="4" t="inlineStr">
        <is>
          <t>Level 3 | Loans and securities backed by residential real estate | Weighted Average | Yield</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Measurement input</t>
        </is>
      </c>
      <c r="B60" s="11" t="n">
        <v>0.097</v>
      </c>
      <c r="C60" s="4" t="inlineStr">
        <is>
          <t xml:space="preserve"> </t>
        </is>
      </c>
      <c r="D60" s="11" t="n">
        <v>0.07000000000000001</v>
      </c>
    </row>
    <row r="61">
      <c r="A61" s="4" t="inlineStr">
        <is>
          <t>Level 3 | Loans and securities backed by residential real estate | Weighted Average | Cumulative loss rate</t>
        </is>
      </c>
      <c r="B61" s="4" t="inlineStr">
        <is>
          <t xml:space="preserve"> </t>
        </is>
      </c>
      <c r="C61" s="4" t="inlineStr">
        <is>
          <t xml:space="preserve"> </t>
        </is>
      </c>
      <c r="D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row>
    <row r="63">
      <c r="A63" s="4" t="inlineStr">
        <is>
          <t>Measurement input</t>
        </is>
      </c>
      <c r="B63" s="11" t="n">
        <v>0.208</v>
      </c>
      <c r="C63" s="4" t="inlineStr">
        <is>
          <t xml:space="preserve"> </t>
        </is>
      </c>
      <c r="D63" s="11" t="n">
        <v>0.177</v>
      </c>
    </row>
    <row r="64">
      <c r="A64" s="4" t="inlineStr">
        <is>
          <t>Level 3 | Loans and securities backed by residential real estate | Weighted Average | Duration (years)</t>
        </is>
      </c>
      <c r="B64" s="4" t="inlineStr">
        <is>
          <t xml:space="preserve"> </t>
        </is>
      </c>
      <c r="C64" s="4" t="inlineStr">
        <is>
          <t xml:space="preserve"> </t>
        </is>
      </c>
      <c r="D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row>
    <row r="66">
      <c r="A66" s="4" t="inlineStr">
        <is>
          <t>Measurement input</t>
        </is>
      </c>
      <c r="B66" s="8" t="n">
        <v>6.5</v>
      </c>
      <c r="C66" s="4" t="inlineStr">
        <is>
          <t xml:space="preserve"> </t>
        </is>
      </c>
      <c r="D66" s="8" t="n">
        <v>6.5</v>
      </c>
    </row>
    <row r="67">
      <c r="A67" s="4" t="inlineStr">
        <is>
          <t>Level 3 | Corporate debt instruments</t>
        </is>
      </c>
      <c r="B67" s="4" t="inlineStr">
        <is>
          <t xml:space="preserve"> </t>
        </is>
      </c>
      <c r="C67" s="4" t="inlineStr">
        <is>
          <t xml:space="preserve"> </t>
        </is>
      </c>
      <c r="D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row>
    <row r="69">
      <c r="A69" s="4" t="inlineStr">
        <is>
          <t>Total financial assets at fair value | $</t>
        </is>
      </c>
      <c r="B69" s="6" t="n">
        <v>1352</v>
      </c>
      <c r="C69" s="4" t="inlineStr">
        <is>
          <t xml:space="preserve"> </t>
        </is>
      </c>
      <c r="D69" s="6" t="n">
        <v>1318</v>
      </c>
    </row>
    <row r="70">
      <c r="A70" s="4" t="inlineStr">
        <is>
          <t>Level 3 | Corporate debt instruments | Minimum | Yield</t>
        </is>
      </c>
      <c r="B70" s="4" t="inlineStr">
        <is>
          <t xml:space="preserve"> </t>
        </is>
      </c>
      <c r="C70" s="4" t="inlineStr">
        <is>
          <t xml:space="preserve"> </t>
        </is>
      </c>
      <c r="D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row>
    <row r="72">
      <c r="A72" s="4" t="inlineStr">
        <is>
          <t>Measurement input</t>
        </is>
      </c>
      <c r="B72" s="11" t="n">
        <v>0.012</v>
      </c>
      <c r="C72" s="4" t="inlineStr">
        <is>
          <t xml:space="preserve"> </t>
        </is>
      </c>
      <c r="D72" s="5" t="n">
        <v>0</v>
      </c>
    </row>
    <row r="73">
      <c r="A73" s="4" t="inlineStr">
        <is>
          <t>Level 3 | Corporate debt instruments | Minimum | Recovery rate</t>
        </is>
      </c>
      <c r="B73" s="4" t="inlineStr">
        <is>
          <t xml:space="preserve"> </t>
        </is>
      </c>
      <c r="C73" s="4" t="inlineStr">
        <is>
          <t xml:space="preserve"> </t>
        </is>
      </c>
      <c r="D73" s="4" t="inlineStr">
        <is>
          <t xml:space="preserve"> </t>
        </is>
      </c>
    </row>
    <row r="74">
      <c r="A74" s="3" t="inlineStr">
        <is>
          <t>Fair Value Measurement Inputs and Valuation Techniques [Line Items]</t>
        </is>
      </c>
      <c r="B74" s="4" t="inlineStr">
        <is>
          <t xml:space="preserve"> </t>
        </is>
      </c>
      <c r="C74" s="4" t="inlineStr">
        <is>
          <t xml:space="preserve"> </t>
        </is>
      </c>
      <c r="D74" s="4" t="inlineStr">
        <is>
          <t xml:space="preserve"> </t>
        </is>
      </c>
    </row>
    <row r="75">
      <c r="A75" s="4" t="inlineStr">
        <is>
          <t>Measurement input</t>
        </is>
      </c>
      <c r="B75" s="11" t="n">
        <v>0.17</v>
      </c>
      <c r="C75" s="4" t="inlineStr">
        <is>
          <t xml:space="preserve"> </t>
        </is>
      </c>
      <c r="D75" s="11" t="n">
        <v>0.09</v>
      </c>
    </row>
    <row r="76">
      <c r="A76" s="4" t="inlineStr">
        <is>
          <t>Level 3 | Corporate debt instruments | Minimum | Duration (years)</t>
        </is>
      </c>
      <c r="B76" s="4" t="inlineStr">
        <is>
          <t xml:space="preserve"> </t>
        </is>
      </c>
      <c r="C76" s="4" t="inlineStr">
        <is>
          <t xml:space="preserve"> </t>
        </is>
      </c>
      <c r="D76" s="4" t="inlineStr">
        <is>
          <t xml:space="preserve"> </t>
        </is>
      </c>
    </row>
    <row r="77">
      <c r="A77" s="3" t="inlineStr">
        <is>
          <t>Fair Value Measurement Inputs and Valuation Techniques [Line Items]</t>
        </is>
      </c>
      <c r="B77" s="4" t="inlineStr">
        <is>
          <t xml:space="preserve"> </t>
        </is>
      </c>
      <c r="C77" s="4" t="inlineStr">
        <is>
          <t xml:space="preserve"> </t>
        </is>
      </c>
      <c r="D77" s="4" t="inlineStr">
        <is>
          <t xml:space="preserve"> </t>
        </is>
      </c>
    </row>
    <row r="78">
      <c r="A78" s="4" t="inlineStr">
        <is>
          <t>Measurement input</t>
        </is>
      </c>
      <c r="B78" s="8" t="n">
        <v>0.5</v>
      </c>
      <c r="C78" s="4" t="inlineStr">
        <is>
          <t xml:space="preserve"> </t>
        </is>
      </c>
      <c r="D78" s="5" t="n">
        <v>2</v>
      </c>
    </row>
    <row r="79">
      <c r="A79" s="4" t="inlineStr">
        <is>
          <t>Level 3 | Corporate debt instruments | Maximum | Yield</t>
        </is>
      </c>
      <c r="B79" s="4" t="inlineStr">
        <is>
          <t xml:space="preserve"> </t>
        </is>
      </c>
      <c r="C79" s="4" t="inlineStr">
        <is>
          <t xml:space="preserve"> </t>
        </is>
      </c>
      <c r="D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row>
    <row r="81">
      <c r="A81" s="4" t="inlineStr">
        <is>
          <t>Measurement input</t>
        </is>
      </c>
      <c r="B81" s="11" t="n">
        <v>0.33</v>
      </c>
      <c r="C81" s="4" t="inlineStr">
        <is>
          <t xml:space="preserve"> </t>
        </is>
      </c>
      <c r="D81" s="11" t="n">
        <v>0.18</v>
      </c>
    </row>
    <row r="82">
      <c r="A82" s="4" t="inlineStr">
        <is>
          <t>Level 3 | Corporate debt instruments | Maximum | Recovery rate</t>
        </is>
      </c>
      <c r="B82" s="4" t="inlineStr">
        <is>
          <t xml:space="preserve"> </t>
        </is>
      </c>
      <c r="C82" s="4" t="inlineStr">
        <is>
          <t xml:space="preserve"> </t>
        </is>
      </c>
      <c r="D82" s="4" t="inlineStr">
        <is>
          <t xml:space="preserve"> </t>
        </is>
      </c>
    </row>
    <row r="83">
      <c r="A83" s="3" t="inlineStr">
        <is>
          <t>Fair Value Measurement Inputs and Valuation Techniques [Line Items]</t>
        </is>
      </c>
      <c r="B83" s="4" t="inlineStr">
        <is>
          <t xml:space="preserve"> </t>
        </is>
      </c>
      <c r="C83" s="4" t="inlineStr">
        <is>
          <t xml:space="preserve"> </t>
        </is>
      </c>
      <c r="D83" s="4" t="inlineStr">
        <is>
          <t xml:space="preserve"> </t>
        </is>
      </c>
    </row>
    <row r="84">
      <c r="A84" s="4" t="inlineStr">
        <is>
          <t>Measurement input</t>
        </is>
      </c>
      <c r="B84" s="11" t="n">
        <v>0.7</v>
      </c>
      <c r="C84" s="4" t="inlineStr">
        <is>
          <t xml:space="preserve"> </t>
        </is>
      </c>
      <c r="D84" s="11" t="n">
        <v>0.699</v>
      </c>
    </row>
    <row r="85">
      <c r="A85" s="4" t="inlineStr">
        <is>
          <t>Level 3 | Corporate debt instruments | Maximum | Duration (years)</t>
        </is>
      </c>
      <c r="B85" s="4" t="inlineStr">
        <is>
          <t xml:space="preserve"> </t>
        </is>
      </c>
      <c r="C85" s="4" t="inlineStr">
        <is>
          <t xml:space="preserve"> </t>
        </is>
      </c>
      <c r="D85" s="4" t="inlineStr">
        <is>
          <t xml:space="preserve"> </t>
        </is>
      </c>
    </row>
    <row r="86">
      <c r="A86" s="3" t="inlineStr">
        <is>
          <t>Fair Value Measurement Inputs and Valuation Techniques [Line Items]</t>
        </is>
      </c>
      <c r="B86" s="4" t="inlineStr">
        <is>
          <t xml:space="preserve"> </t>
        </is>
      </c>
      <c r="C86" s="4" t="inlineStr">
        <is>
          <t xml:space="preserve"> </t>
        </is>
      </c>
      <c r="D86" s="4" t="inlineStr">
        <is>
          <t xml:space="preserve"> </t>
        </is>
      </c>
    </row>
    <row r="87">
      <c r="A87" s="4" t="inlineStr">
        <is>
          <t>Measurement input</t>
        </is>
      </c>
      <c r="B87" s="8" t="n">
        <v>21.4</v>
      </c>
      <c r="C87" s="4" t="inlineStr">
        <is>
          <t xml:space="preserve"> </t>
        </is>
      </c>
      <c r="D87" s="8" t="n">
        <v>28.5</v>
      </c>
    </row>
    <row r="88">
      <c r="A88" s="4" t="inlineStr">
        <is>
          <t>Level 3 | Corporate debt instruments | Weighted Average | Yield</t>
        </is>
      </c>
      <c r="B88" s="4" t="inlineStr">
        <is>
          <t xml:space="preserve"> </t>
        </is>
      </c>
      <c r="C88" s="4" t="inlineStr">
        <is>
          <t xml:space="preserve"> </t>
        </is>
      </c>
      <c r="D88" s="4" t="inlineStr">
        <is>
          <t xml:space="preserve"> </t>
        </is>
      </c>
    </row>
    <row r="89">
      <c r="A89" s="3" t="inlineStr">
        <is>
          <t>Fair Value Measurement Inputs and Valuation Techniques [Line Items]</t>
        </is>
      </c>
      <c r="B89" s="4" t="inlineStr">
        <is>
          <t xml:space="preserve"> </t>
        </is>
      </c>
      <c r="C89" s="4" t="inlineStr">
        <is>
          <t xml:space="preserve"> </t>
        </is>
      </c>
      <c r="D89" s="4" t="inlineStr">
        <is>
          <t xml:space="preserve"> </t>
        </is>
      </c>
    </row>
    <row r="90">
      <c r="A90" s="4" t="inlineStr">
        <is>
          <t>Measurement input</t>
        </is>
      </c>
      <c r="B90" s="11" t="n">
        <v>0.066</v>
      </c>
      <c r="C90" s="4" t="inlineStr">
        <is>
          <t xml:space="preserve"> </t>
        </is>
      </c>
      <c r="D90" s="11" t="n">
        <v>0.07099999999999999</v>
      </c>
    </row>
    <row r="91">
      <c r="A91" s="4" t="inlineStr">
        <is>
          <t>Level 3 | Corporate debt instruments | Weighted Average | Recovery rate</t>
        </is>
      </c>
      <c r="B91" s="4" t="inlineStr">
        <is>
          <t xml:space="preserve"> </t>
        </is>
      </c>
      <c r="C91" s="4" t="inlineStr">
        <is>
          <t xml:space="preserve"> </t>
        </is>
      </c>
      <c r="D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row>
    <row r="93">
      <c r="A93" s="4" t="inlineStr">
        <is>
          <t>Measurement input</t>
        </is>
      </c>
      <c r="B93" s="11" t="n">
        <v>0.516</v>
      </c>
      <c r="C93" s="4" t="inlineStr">
        <is>
          <t xml:space="preserve"> </t>
        </is>
      </c>
      <c r="D93" s="11" t="n">
        <v>0.52</v>
      </c>
    </row>
    <row r="94">
      <c r="A94" s="4" t="inlineStr">
        <is>
          <t>Level 3 | Corporate debt instruments | Weighted Average | Duration (years)</t>
        </is>
      </c>
      <c r="B94" s="4" t="inlineStr">
        <is>
          <t xml:space="preserve"> </t>
        </is>
      </c>
      <c r="C94" s="4" t="inlineStr">
        <is>
          <t xml:space="preserve"> </t>
        </is>
      </c>
      <c r="D94" s="4" t="inlineStr">
        <is>
          <t xml:space="preserve"> </t>
        </is>
      </c>
    </row>
    <row r="95">
      <c r="A95" s="3" t="inlineStr">
        <is>
          <t>Fair Value Measurement Inputs and Valuation Techniques [Line Items]</t>
        </is>
      </c>
      <c r="B95" s="4" t="inlineStr">
        <is>
          <t xml:space="preserve"> </t>
        </is>
      </c>
      <c r="C95" s="4" t="inlineStr">
        <is>
          <t xml:space="preserve"> </t>
        </is>
      </c>
      <c r="D95" s="4" t="inlineStr">
        <is>
          <t xml:space="preserve"> </t>
        </is>
      </c>
    </row>
    <row r="96">
      <c r="A96" s="4" t="inlineStr">
        <is>
          <t>Measurement input</t>
        </is>
      </c>
      <c r="B96" s="8" t="n">
        <v>4.7</v>
      </c>
      <c r="C96" s="4" t="inlineStr">
        <is>
          <t xml:space="preserve"> </t>
        </is>
      </c>
      <c r="D96" s="8" t="n">
        <v>4.5</v>
      </c>
    </row>
    <row r="97">
      <c r="A97" s="4" t="inlineStr">
        <is>
          <t>Level 3 | Other</t>
        </is>
      </c>
      <c r="B97" s="4" t="inlineStr">
        <is>
          <t xml:space="preserve"> </t>
        </is>
      </c>
      <c r="C97" s="4" t="inlineStr">
        <is>
          <t xml:space="preserve"> </t>
        </is>
      </c>
      <c r="D97" s="4" t="inlineStr">
        <is>
          <t xml:space="preserve"> </t>
        </is>
      </c>
    </row>
    <row r="98">
      <c r="A98" s="3" t="inlineStr">
        <is>
          <t>Fair Value Measurement Inputs and Valuation Techniques [Line Items]</t>
        </is>
      </c>
      <c r="B98" s="4" t="inlineStr">
        <is>
          <t xml:space="preserve"> </t>
        </is>
      </c>
      <c r="C98" s="4" t="inlineStr">
        <is>
          <t xml:space="preserve"> </t>
        </is>
      </c>
      <c r="D98" s="4" t="inlineStr">
        <is>
          <t xml:space="preserve"> </t>
        </is>
      </c>
    </row>
    <row r="99">
      <c r="A99" s="4" t="inlineStr">
        <is>
          <t>Total financial assets at fair value | $</t>
        </is>
      </c>
      <c r="B99" s="6" t="n">
        <v>311</v>
      </c>
      <c r="C99" s="4" t="inlineStr">
        <is>
          <t xml:space="preserve"> </t>
        </is>
      </c>
      <c r="D99" s="6" t="n">
        <v>282</v>
      </c>
    </row>
    <row r="100">
      <c r="A100" s="4" t="inlineStr">
        <is>
          <t>Level 3 | Other | Minimum | Yield</t>
        </is>
      </c>
      <c r="B100" s="4" t="inlineStr">
        <is>
          <t xml:space="preserve"> </t>
        </is>
      </c>
      <c r="C100" s="4" t="inlineStr">
        <is>
          <t xml:space="preserve"> </t>
        </is>
      </c>
      <c r="D100" s="4" t="inlineStr">
        <is>
          <t xml:space="preserve"> </t>
        </is>
      </c>
    </row>
    <row r="101">
      <c r="A101" s="3" t="inlineStr">
        <is>
          <t>Fair Value Measurement Inputs and Valuation Techniques [Line Items]</t>
        </is>
      </c>
      <c r="B101" s="4" t="inlineStr">
        <is>
          <t xml:space="preserve"> </t>
        </is>
      </c>
      <c r="C101" s="4" t="inlineStr">
        <is>
          <t xml:space="preserve"> </t>
        </is>
      </c>
      <c r="D101" s="4" t="inlineStr">
        <is>
          <t xml:space="preserve"> </t>
        </is>
      </c>
    </row>
    <row r="102">
      <c r="A102" s="4" t="inlineStr">
        <is>
          <t>Measurement input</t>
        </is>
      </c>
      <c r="B102" s="11" t="n">
        <v>0.04</v>
      </c>
      <c r="C102" s="4" t="inlineStr">
        <is>
          <t xml:space="preserve"> </t>
        </is>
      </c>
      <c r="D102" s="11" t="n">
        <v>0.011</v>
      </c>
    </row>
    <row r="103">
      <c r="A103" s="4" t="inlineStr">
        <is>
          <t>Level 3 | Other | Minimum | Recovery rate</t>
        </is>
      </c>
      <c r="B103" s="4" t="inlineStr">
        <is>
          <t xml:space="preserve"> </t>
        </is>
      </c>
      <c r="C103" s="4" t="inlineStr">
        <is>
          <t xml:space="preserve"> </t>
        </is>
      </c>
      <c r="D103" s="4" t="inlineStr">
        <is>
          <t xml:space="preserve"> </t>
        </is>
      </c>
    </row>
    <row r="104">
      <c r="A104" s="3" t="inlineStr">
        <is>
          <t>Fair Value Measurement Inputs and Valuation Techniques [Line Items]</t>
        </is>
      </c>
      <c r="B104" s="4" t="inlineStr">
        <is>
          <t xml:space="preserve"> </t>
        </is>
      </c>
      <c r="C104" s="4" t="inlineStr">
        <is>
          <t xml:space="preserve"> </t>
        </is>
      </c>
      <c r="D104" s="4" t="inlineStr">
        <is>
          <t xml:space="preserve"> </t>
        </is>
      </c>
    </row>
    <row r="105">
      <c r="A105" s="4" t="inlineStr">
        <is>
          <t>Measurement input</t>
        </is>
      </c>
      <c r="B105" s="8" t="n">
        <v>3.9</v>
      </c>
      <c r="C105" s="4" t="inlineStr">
        <is>
          <t xml:space="preserve"> </t>
        </is>
      </c>
      <c r="D105" s="4" t="inlineStr">
        <is>
          <t xml:space="preserve"> </t>
        </is>
      </c>
    </row>
    <row r="106">
      <c r="A106" s="4" t="inlineStr">
        <is>
          <t>Level 3 | Other | Minimum | Duration (years)</t>
        </is>
      </c>
      <c r="B106" s="4" t="inlineStr">
        <is>
          <t xml:space="preserve"> </t>
        </is>
      </c>
      <c r="C106" s="4" t="inlineStr">
        <is>
          <t xml:space="preserve"> </t>
        </is>
      </c>
      <c r="D106" s="4" t="inlineStr">
        <is>
          <t xml:space="preserve"> </t>
        </is>
      </c>
    </row>
    <row r="107">
      <c r="A107" s="3" t="inlineStr">
        <is>
          <t>Fair Value Measurement Inputs and Valuation Techniques [Line Items]</t>
        </is>
      </c>
      <c r="B107" s="4" t="inlineStr">
        <is>
          <t xml:space="preserve"> </t>
        </is>
      </c>
      <c r="C107" s="4" t="inlineStr">
        <is>
          <t xml:space="preserve"> </t>
        </is>
      </c>
      <c r="D107" s="4" t="inlineStr">
        <is>
          <t xml:space="preserve"> </t>
        </is>
      </c>
    </row>
    <row r="108">
      <c r="A108" s="4" t="inlineStr">
        <is>
          <t>Measurement input</t>
        </is>
      </c>
      <c r="B108" s="8" t="n">
        <v>0.8</v>
      </c>
      <c r="C108" s="4" t="inlineStr">
        <is>
          <t xml:space="preserve"> </t>
        </is>
      </c>
      <c r="D108" s="8" t="n">
        <v>0.9</v>
      </c>
    </row>
    <row r="109">
      <c r="A109" s="4" t="inlineStr">
        <is>
          <t>Level 3 | Other | Maximum | Yield</t>
        </is>
      </c>
      <c r="B109" s="4" t="inlineStr">
        <is>
          <t xml:space="preserve"> </t>
        </is>
      </c>
      <c r="C109" s="4" t="inlineStr">
        <is>
          <t xml:space="preserve"> </t>
        </is>
      </c>
      <c r="D109" s="4" t="inlineStr">
        <is>
          <t xml:space="preserve"> </t>
        </is>
      </c>
    </row>
    <row r="110">
      <c r="A110" s="3" t="inlineStr">
        <is>
          <t>Fair Value Measurement Inputs and Valuation Techniques [Line Items]</t>
        </is>
      </c>
      <c r="B110" s="4" t="inlineStr">
        <is>
          <t xml:space="preserve"> </t>
        </is>
      </c>
      <c r="C110" s="4" t="inlineStr">
        <is>
          <t xml:space="preserve"> </t>
        </is>
      </c>
      <c r="D110" s="4" t="inlineStr">
        <is>
          <t xml:space="preserve"> </t>
        </is>
      </c>
    </row>
    <row r="111">
      <c r="A111" s="4" t="inlineStr">
        <is>
          <t>Measurement input</t>
        </is>
      </c>
      <c r="B111" s="11" t="n">
        <v>0.416</v>
      </c>
      <c r="C111" s="4" t="inlineStr">
        <is>
          <t xml:space="preserve"> </t>
        </is>
      </c>
      <c r="D111" s="11" t="n">
        <v>0.448</v>
      </c>
    </row>
    <row r="112">
      <c r="A112" s="4" t="inlineStr">
        <is>
          <t>Level 3 | Other | Maximum | Recovery rate</t>
        </is>
      </c>
      <c r="B112" s="4" t="inlineStr">
        <is>
          <t xml:space="preserve"> </t>
        </is>
      </c>
      <c r="C112" s="4" t="inlineStr">
        <is>
          <t xml:space="preserve"> </t>
        </is>
      </c>
      <c r="D112" s="4" t="inlineStr">
        <is>
          <t xml:space="preserve"> </t>
        </is>
      </c>
    </row>
    <row r="113">
      <c r="A113" s="3" t="inlineStr">
        <is>
          <t>Fair Value Measurement Inputs and Valuation Techniques [Line Items]</t>
        </is>
      </c>
      <c r="B113" s="4" t="inlineStr">
        <is>
          <t xml:space="preserve"> </t>
        </is>
      </c>
      <c r="C113" s="4" t="inlineStr">
        <is>
          <t xml:space="preserve"> </t>
        </is>
      </c>
      <c r="D113" s="4" t="inlineStr">
        <is>
          <t xml:space="preserve"> </t>
        </is>
      </c>
    </row>
    <row r="114">
      <c r="A114" s="4" t="inlineStr">
        <is>
          <t>Measurement input</t>
        </is>
      </c>
      <c r="B114" s="8" t="n">
        <v>4.2</v>
      </c>
      <c r="C114" s="4" t="inlineStr">
        <is>
          <t xml:space="preserve"> </t>
        </is>
      </c>
      <c r="D114" s="4" t="inlineStr">
        <is>
          <t xml:space="preserve"> </t>
        </is>
      </c>
    </row>
    <row r="115">
      <c r="A115" s="4" t="inlineStr">
        <is>
          <t>Level 3 | Other | Maximum | Duration (years)</t>
        </is>
      </c>
      <c r="B115" s="4" t="inlineStr">
        <is>
          <t xml:space="preserve"> </t>
        </is>
      </c>
      <c r="C115" s="4" t="inlineStr">
        <is>
          <t xml:space="preserve"> </t>
        </is>
      </c>
      <c r="D115" s="4" t="inlineStr">
        <is>
          <t xml:space="preserve"> </t>
        </is>
      </c>
    </row>
    <row r="116">
      <c r="A116" s="3" t="inlineStr">
        <is>
          <t>Fair Value Measurement Inputs and Valuation Techniques [Line Items]</t>
        </is>
      </c>
      <c r="B116" s="4" t="inlineStr">
        <is>
          <t xml:space="preserve"> </t>
        </is>
      </c>
      <c r="C116" s="4" t="inlineStr">
        <is>
          <t xml:space="preserve"> </t>
        </is>
      </c>
      <c r="D116" s="4" t="inlineStr">
        <is>
          <t xml:space="preserve"> </t>
        </is>
      </c>
    </row>
    <row r="117">
      <c r="A117" s="4" t="inlineStr">
        <is>
          <t>Measurement input</t>
        </is>
      </c>
      <c r="B117" s="5" t="n">
        <v>13</v>
      </c>
      <c r="C117" s="4" t="inlineStr">
        <is>
          <t xml:space="preserve"> </t>
        </is>
      </c>
      <c r="D117" s="8" t="n">
        <v>5.2</v>
      </c>
    </row>
    <row r="118">
      <c r="A118" s="4" t="inlineStr">
        <is>
          <t>Level 3 | Other | Weighted Average | Yield</t>
        </is>
      </c>
      <c r="B118" s="4" t="inlineStr">
        <is>
          <t xml:space="preserve"> </t>
        </is>
      </c>
      <c r="C118" s="4" t="inlineStr">
        <is>
          <t xml:space="preserve"> </t>
        </is>
      </c>
      <c r="D118" s="4" t="inlineStr">
        <is>
          <t xml:space="preserve"> </t>
        </is>
      </c>
    </row>
    <row r="119">
      <c r="A119" s="3" t="inlineStr">
        <is>
          <t>Fair Value Measurement Inputs and Valuation Techniques [Line Items]</t>
        </is>
      </c>
      <c r="B119" s="4" t="inlineStr">
        <is>
          <t xml:space="preserve"> </t>
        </is>
      </c>
      <c r="C119" s="4" t="inlineStr">
        <is>
          <t xml:space="preserve"> </t>
        </is>
      </c>
      <c r="D119" s="4" t="inlineStr">
        <is>
          <t xml:space="preserve"> </t>
        </is>
      </c>
    </row>
    <row r="120">
      <c r="A120" s="4" t="inlineStr">
        <is>
          <t>Measurement input</t>
        </is>
      </c>
      <c r="B120" s="11" t="n">
        <v>0.115</v>
      </c>
      <c r="C120" s="4" t="inlineStr">
        <is>
          <t xml:space="preserve"> </t>
        </is>
      </c>
      <c r="D120" s="11" t="n">
        <v>0.094</v>
      </c>
    </row>
    <row r="121">
      <c r="A121" s="4" t="inlineStr">
        <is>
          <t>Level 3 | Other | Weighted Average | Recovery rate</t>
        </is>
      </c>
      <c r="B121" s="4" t="inlineStr">
        <is>
          <t xml:space="preserve"> </t>
        </is>
      </c>
      <c r="C121" s="4" t="inlineStr">
        <is>
          <t xml:space="preserve"> </t>
        </is>
      </c>
      <c r="D121" s="4" t="inlineStr">
        <is>
          <t xml:space="preserve"> </t>
        </is>
      </c>
    </row>
    <row r="122">
      <c r="A122" s="3" t="inlineStr">
        <is>
          <t>Fair Value Measurement Inputs and Valuation Techniques [Line Items]</t>
        </is>
      </c>
      <c r="B122" s="4" t="inlineStr">
        <is>
          <t xml:space="preserve"> </t>
        </is>
      </c>
      <c r="C122" s="4" t="inlineStr">
        <is>
          <t xml:space="preserve"> </t>
        </is>
      </c>
      <c r="D122" s="4" t="inlineStr">
        <is>
          <t xml:space="preserve"> </t>
        </is>
      </c>
    </row>
    <row r="123">
      <c r="A123" s="4" t="inlineStr">
        <is>
          <t>Measurement input</t>
        </is>
      </c>
      <c r="B123" s="5" t="n">
        <v>4</v>
      </c>
      <c r="C123" s="4" t="inlineStr">
        <is>
          <t xml:space="preserve"> </t>
        </is>
      </c>
      <c r="D123" s="4" t="inlineStr">
        <is>
          <t xml:space="preserve"> </t>
        </is>
      </c>
    </row>
    <row r="124">
      <c r="A124" s="4" t="inlineStr">
        <is>
          <t>Level 3 | Other | Weighted Average | Duration (years)</t>
        </is>
      </c>
      <c r="B124" s="4" t="inlineStr">
        <is>
          <t xml:space="preserve"> </t>
        </is>
      </c>
      <c r="C124" s="4" t="inlineStr">
        <is>
          <t xml:space="preserve"> </t>
        </is>
      </c>
      <c r="D124" s="4" t="inlineStr">
        <is>
          <t xml:space="preserve"> </t>
        </is>
      </c>
    </row>
    <row r="125">
      <c r="A125" s="3" t="inlineStr">
        <is>
          <t>Fair Value Measurement Inputs and Valuation Techniques [Line Items]</t>
        </is>
      </c>
      <c r="B125" s="4" t="inlineStr">
        <is>
          <t xml:space="preserve"> </t>
        </is>
      </c>
      <c r="C125" s="4" t="inlineStr">
        <is>
          <t xml:space="preserve"> </t>
        </is>
      </c>
      <c r="D125" s="4" t="inlineStr">
        <is>
          <t xml:space="preserve"> </t>
        </is>
      </c>
    </row>
    <row r="126">
      <c r="A126" s="4" t="inlineStr">
        <is>
          <t>Measurement input</t>
        </is>
      </c>
      <c r="B126" s="5" t="n">
        <v>5</v>
      </c>
      <c r="C126" s="4" t="inlineStr">
        <is>
          <t xml:space="preserve"> </t>
        </is>
      </c>
      <c r="D126" s="8" t="n">
        <v>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Cash Instruments - Summary of Changes in Fair Value for Level 3 Trading Cash Instrumen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trading cash instrument asse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080</v>
      </c>
      <c r="C5" s="6" t="n">
        <v>1304</v>
      </c>
      <c r="D5" s="6" t="n">
        <v>1889</v>
      </c>
      <c r="E5" s="6" t="n">
        <v>1237</v>
      </c>
    </row>
    <row r="6">
      <c r="A6" s="4" t="inlineStr">
        <is>
          <t>Net realized gains/(losses)</t>
        </is>
      </c>
      <c r="B6" s="5" t="n">
        <v>40</v>
      </c>
      <c r="C6" s="5" t="n">
        <v>27</v>
      </c>
      <c r="D6" s="5" t="n">
        <v>85</v>
      </c>
      <c r="E6" s="5" t="n">
        <v>63</v>
      </c>
    </row>
    <row r="7">
      <c r="A7" s="4" t="inlineStr">
        <is>
          <t>Net unrealized gains/(losses)</t>
        </is>
      </c>
      <c r="B7" s="5" t="n">
        <v>-124</v>
      </c>
      <c r="C7" s="5" t="n">
        <v>11</v>
      </c>
      <c r="D7" s="5" t="n">
        <v>-1496</v>
      </c>
      <c r="E7" s="5" t="n">
        <v>64</v>
      </c>
    </row>
    <row r="8">
      <c r="A8" s="4" t="inlineStr">
        <is>
          <t>Purchases</t>
        </is>
      </c>
      <c r="B8" s="5" t="n">
        <v>359</v>
      </c>
      <c r="C8" s="5" t="n">
        <v>223</v>
      </c>
      <c r="D8" s="5" t="n">
        <v>1294</v>
      </c>
      <c r="E8" s="5" t="n">
        <v>793</v>
      </c>
    </row>
    <row r="9">
      <c r="A9" s="4" t="inlineStr">
        <is>
          <t>Sales</t>
        </is>
      </c>
      <c r="B9" s="5" t="n">
        <v>-248</v>
      </c>
      <c r="C9" s="5" t="n">
        <v>-133</v>
      </c>
      <c r="D9" s="5" t="n">
        <v>-635</v>
      </c>
      <c r="E9" s="5" t="n">
        <v>-455</v>
      </c>
    </row>
    <row r="10">
      <c r="A10" s="4" t="inlineStr">
        <is>
          <t>Settlements</t>
        </is>
      </c>
      <c r="B10" s="5" t="n">
        <v>-78</v>
      </c>
      <c r="C10" s="5" t="n">
        <v>-113</v>
      </c>
      <c r="D10" s="5" t="n">
        <v>-206</v>
      </c>
      <c r="E10" s="5" t="n">
        <v>-287</v>
      </c>
    </row>
    <row r="11">
      <c r="A11" s="4" t="inlineStr">
        <is>
          <t>Transfers into level 3</t>
        </is>
      </c>
      <c r="B11" s="5" t="n">
        <v>326</v>
      </c>
      <c r="C11" s="5" t="n">
        <v>358</v>
      </c>
      <c r="D11" s="5" t="n">
        <v>1277</v>
      </c>
      <c r="E11" s="5" t="n">
        <v>306</v>
      </c>
    </row>
    <row r="12">
      <c r="A12" s="4" t="inlineStr">
        <is>
          <t>Transfers out of level 3</t>
        </is>
      </c>
      <c r="B12" s="5" t="n">
        <v>-527</v>
      </c>
      <c r="C12" s="5" t="n">
        <v>-161</v>
      </c>
      <c r="D12" s="5" t="n">
        <v>-380</v>
      </c>
      <c r="E12" s="5" t="n">
        <v>-205</v>
      </c>
    </row>
    <row r="13">
      <c r="A13" s="4" t="inlineStr">
        <is>
          <t>Ending balance</t>
        </is>
      </c>
      <c r="B13" s="5" t="n">
        <v>1828</v>
      </c>
      <c r="C13" s="5" t="n">
        <v>1516</v>
      </c>
      <c r="D13" s="5" t="n">
        <v>1828</v>
      </c>
      <c r="E13" s="5" t="n">
        <v>1516</v>
      </c>
    </row>
    <row r="14">
      <c r="A14" s="4" t="inlineStr">
        <is>
          <t>Total trading cash instrument assets | Loans and securities backed by commercial real estate</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4</v>
      </c>
      <c r="C16" s="5" t="n">
        <v>96</v>
      </c>
      <c r="D16" s="5" t="n">
        <v>137</v>
      </c>
      <c r="E16" s="5" t="n">
        <v>203</v>
      </c>
    </row>
    <row r="17">
      <c r="A17" s="4" t="inlineStr">
        <is>
          <t>Net realized gains/(losses)</t>
        </is>
      </c>
      <c r="B17" s="5" t="n">
        <v>7</v>
      </c>
      <c r="C17" s="5" t="n">
        <v>2</v>
      </c>
      <c r="D17" s="5" t="n">
        <v>7</v>
      </c>
      <c r="E17" s="5" t="n">
        <v>6</v>
      </c>
    </row>
    <row r="18">
      <c r="A18" s="4" t="inlineStr">
        <is>
          <t>Net unrealized gains/(losses)</t>
        </is>
      </c>
      <c r="B18" s="5" t="n">
        <v>-10</v>
      </c>
      <c r="C18" s="5" t="n">
        <v>-4</v>
      </c>
      <c r="D18" s="5" t="n">
        <v>-10</v>
      </c>
      <c r="E18" s="5" t="n">
        <v>-7</v>
      </c>
    </row>
    <row r="19">
      <c r="A19" s="4" t="inlineStr">
        <is>
          <t>Purchases</t>
        </is>
      </c>
      <c r="B19" s="5" t="n">
        <v>2</v>
      </c>
      <c r="C19" s="5" t="n">
        <v>28</v>
      </c>
      <c r="D19" s="5" t="n">
        <v>11</v>
      </c>
      <c r="E19" s="5" t="n">
        <v>54</v>
      </c>
    </row>
    <row r="20">
      <c r="A20" s="4" t="inlineStr">
        <is>
          <t>Sales</t>
        </is>
      </c>
      <c r="B20" s="5" t="n">
        <v>-1</v>
      </c>
      <c r="C20" s="5" t="n">
        <v>-2</v>
      </c>
      <c r="D20" s="5" t="n">
        <v>-54</v>
      </c>
      <c r="E20" s="5" t="n">
        <v>-39</v>
      </c>
    </row>
    <row r="21">
      <c r="A21" s="4" t="inlineStr">
        <is>
          <t>Settlements</t>
        </is>
      </c>
      <c r="B21" s="5" t="n">
        <v>-8</v>
      </c>
      <c r="C21" s="5" t="n">
        <v>-7</v>
      </c>
      <c r="D21" s="5" t="n">
        <v>-15</v>
      </c>
      <c r="E21" s="5" t="n">
        <v>-13</v>
      </c>
    </row>
    <row r="22">
      <c r="A22" s="4" t="inlineStr">
        <is>
          <t>Transfers into level 3</t>
        </is>
      </c>
      <c r="B22" s="5" t="n">
        <v>16</v>
      </c>
      <c r="C22" s="5" t="n">
        <v>31</v>
      </c>
      <c r="D22" s="5" t="n">
        <v>11</v>
      </c>
      <c r="E22" s="5" t="n">
        <v>15</v>
      </c>
    </row>
    <row r="23">
      <c r="A23" s="4" t="inlineStr">
        <is>
          <t>Transfers out of level 3</t>
        </is>
      </c>
      <c r="B23" s="5" t="n">
        <v>-25</v>
      </c>
      <c r="C23" s="5" t="n">
        <v>-8</v>
      </c>
      <c r="D23" s="5" t="n">
        <v>-32</v>
      </c>
      <c r="E23" s="5" t="n">
        <v>-83</v>
      </c>
    </row>
    <row r="24">
      <c r="A24" s="4" t="inlineStr">
        <is>
          <t>Ending balance</t>
        </is>
      </c>
      <c r="B24" s="5" t="n">
        <v>55</v>
      </c>
      <c r="C24" s="5" t="n">
        <v>136</v>
      </c>
      <c r="D24" s="5" t="n">
        <v>55</v>
      </c>
      <c r="E24" s="5" t="n">
        <v>136</v>
      </c>
    </row>
    <row r="25">
      <c r="A25" s="4" t="inlineStr">
        <is>
          <t>Total trading cash instrument assets | Loans and securities backed by residential real estate</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10</v>
      </c>
      <c r="C27" s="5" t="n">
        <v>130</v>
      </c>
      <c r="D27" s="5" t="n">
        <v>152</v>
      </c>
      <c r="E27" s="5" t="n">
        <v>131</v>
      </c>
    </row>
    <row r="28">
      <c r="A28" s="4" t="inlineStr">
        <is>
          <t>Net realized gains/(losses)</t>
        </is>
      </c>
      <c r="B28" s="5" t="n">
        <v>2</v>
      </c>
      <c r="C28" s="5" t="n">
        <v>2</v>
      </c>
      <c r="D28" s="5" t="n">
        <v>10</v>
      </c>
      <c r="E28" s="5" t="n">
        <v>6</v>
      </c>
    </row>
    <row r="29">
      <c r="A29" s="4" t="inlineStr">
        <is>
          <t>Net unrealized gains/(losses)</t>
        </is>
      </c>
      <c r="B29" s="5" t="n">
        <v>-5</v>
      </c>
      <c r="C29" s="5" t="n">
        <v>5</v>
      </c>
      <c r="D29" s="5" t="n">
        <v>-12</v>
      </c>
      <c r="E29" s="5" t="n">
        <v>16</v>
      </c>
    </row>
    <row r="30">
      <c r="A30" s="4" t="inlineStr">
        <is>
          <t>Purchases</t>
        </is>
      </c>
      <c r="B30" s="5" t="n">
        <v>5</v>
      </c>
      <c r="C30" s="5" t="n">
        <v>11</v>
      </c>
      <c r="D30" s="5" t="n">
        <v>33</v>
      </c>
      <c r="E30" s="5" t="n">
        <v>29</v>
      </c>
    </row>
    <row r="31">
      <c r="A31" s="4" t="inlineStr">
        <is>
          <t>Sales</t>
        </is>
      </c>
      <c r="B31" s="5" t="n">
        <v>-7</v>
      </c>
      <c r="C31" s="5" t="n">
        <v>-4</v>
      </c>
      <c r="D31" s="5" t="n">
        <v>-57</v>
      </c>
      <c r="E31" s="5" t="n">
        <v>-48</v>
      </c>
    </row>
    <row r="32">
      <c r="A32" s="4" t="inlineStr">
        <is>
          <t>Settlements</t>
        </is>
      </c>
      <c r="B32" s="5" t="n">
        <v>-4</v>
      </c>
      <c r="C32" s="5" t="n">
        <v>-25</v>
      </c>
      <c r="D32" s="5" t="n">
        <v>-14</v>
      </c>
      <c r="E32" s="5" t="n">
        <v>-36</v>
      </c>
    </row>
    <row r="33">
      <c r="A33" s="4" t="inlineStr">
        <is>
          <t>Transfers into level 3</t>
        </is>
      </c>
      <c r="B33" s="5" t="n">
        <v>23</v>
      </c>
      <c r="C33" s="5" t="n">
        <v>14</v>
      </c>
      <c r="D33" s="5" t="n">
        <v>15</v>
      </c>
      <c r="E33" s="5" t="n">
        <v>39</v>
      </c>
    </row>
    <row r="34">
      <c r="A34" s="4" t="inlineStr">
        <is>
          <t>Transfers out of level 3</t>
        </is>
      </c>
      <c r="B34" s="5" t="n">
        <v>-14</v>
      </c>
      <c r="C34" s="5" t="n">
        <v>-11</v>
      </c>
      <c r="D34" s="5" t="n">
        <v>-17</v>
      </c>
      <c r="E34" s="5" t="n">
        <v>-15</v>
      </c>
    </row>
    <row r="35">
      <c r="A35" s="4" t="inlineStr">
        <is>
          <t>Ending balance</t>
        </is>
      </c>
      <c r="B35" s="5" t="n">
        <v>110</v>
      </c>
      <c r="C35" s="5" t="n">
        <v>122</v>
      </c>
      <c r="D35" s="5" t="n">
        <v>110</v>
      </c>
      <c r="E35" s="5" t="n">
        <v>122</v>
      </c>
    </row>
    <row r="36">
      <c r="A36" s="4" t="inlineStr">
        <is>
          <t>Total trading cash instrument assets | Corporate debt instruments</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1440</v>
      </c>
      <c r="C38" s="5" t="n">
        <v>891</v>
      </c>
      <c r="D38" s="5" t="n">
        <v>1318</v>
      </c>
      <c r="E38" s="5" t="n">
        <v>797</v>
      </c>
    </row>
    <row r="39">
      <c r="A39" s="4" t="inlineStr">
        <is>
          <t>Net realized gains/(losses)</t>
        </is>
      </c>
      <c r="B39" s="5" t="n">
        <v>13</v>
      </c>
      <c r="C39" s="5" t="n">
        <v>24</v>
      </c>
      <c r="D39" s="5" t="n">
        <v>44</v>
      </c>
      <c r="E39" s="5" t="n">
        <v>48</v>
      </c>
    </row>
    <row r="40">
      <c r="A40" s="4" t="inlineStr">
        <is>
          <t>Net unrealized gains/(losses)</t>
        </is>
      </c>
      <c r="B40" s="5" t="n">
        <v>-43</v>
      </c>
      <c r="C40" s="5" t="n">
        <v>12</v>
      </c>
      <c r="D40" s="5" t="n">
        <v>-115</v>
      </c>
      <c r="E40" s="5" t="n">
        <v>57</v>
      </c>
    </row>
    <row r="41">
      <c r="A41" s="4" t="inlineStr">
        <is>
          <t>Purchases</t>
        </is>
      </c>
      <c r="B41" s="5" t="n">
        <v>313</v>
      </c>
      <c r="C41" s="5" t="n">
        <v>152</v>
      </c>
      <c r="D41" s="5" t="n">
        <v>558</v>
      </c>
      <c r="E41" s="5" t="n">
        <v>634</v>
      </c>
    </row>
    <row r="42">
      <c r="A42" s="4" t="inlineStr">
        <is>
          <t>Sales</t>
        </is>
      </c>
      <c r="B42" s="5" t="n">
        <v>-126</v>
      </c>
      <c r="C42" s="5" t="n">
        <v>-88</v>
      </c>
      <c r="D42" s="5" t="n">
        <v>-363</v>
      </c>
      <c r="E42" s="5" t="n">
        <v>-327</v>
      </c>
    </row>
    <row r="43">
      <c r="A43" s="4" t="inlineStr">
        <is>
          <t>Settlements</t>
        </is>
      </c>
      <c r="B43" s="5" t="n">
        <v>-51</v>
      </c>
      <c r="C43" s="5" t="n">
        <v>-67</v>
      </c>
      <c r="D43" s="5" t="n">
        <v>-131</v>
      </c>
      <c r="E43" s="5" t="n">
        <v>-195</v>
      </c>
    </row>
    <row r="44">
      <c r="A44" s="4" t="inlineStr">
        <is>
          <t>Transfers into level 3</t>
        </is>
      </c>
      <c r="B44" s="5" t="n">
        <v>201</v>
      </c>
      <c r="C44" s="5" t="n">
        <v>292</v>
      </c>
      <c r="D44" s="5" t="n">
        <v>339</v>
      </c>
      <c r="E44" s="5" t="n">
        <v>187</v>
      </c>
    </row>
    <row r="45">
      <c r="A45" s="4" t="inlineStr">
        <is>
          <t>Transfers out of level 3</t>
        </is>
      </c>
      <c r="B45" s="5" t="n">
        <v>-395</v>
      </c>
      <c r="C45" s="5" t="n">
        <v>-120</v>
      </c>
      <c r="D45" s="5" t="n">
        <v>-298</v>
      </c>
      <c r="E45" s="5" t="n">
        <v>-105</v>
      </c>
    </row>
    <row r="46">
      <c r="A46" s="4" t="inlineStr">
        <is>
          <t>Ending balance</t>
        </is>
      </c>
      <c r="B46" s="5" t="n">
        <v>1352</v>
      </c>
      <c r="C46" s="5" t="n">
        <v>1096</v>
      </c>
      <c r="D46" s="5" t="n">
        <v>1352</v>
      </c>
      <c r="E46" s="5" t="n">
        <v>1096</v>
      </c>
    </row>
    <row r="47">
      <c r="A47" s="4" t="inlineStr">
        <is>
          <t>Total trading cash instrument assets | Other</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456</v>
      </c>
      <c r="C49" s="5" t="n">
        <v>187</v>
      </c>
      <c r="D49" s="5" t="n">
        <v>282</v>
      </c>
      <c r="E49" s="5" t="n">
        <v>106</v>
      </c>
    </row>
    <row r="50">
      <c r="A50" s="4" t="inlineStr">
        <is>
          <t>Net realized gains/(losses)</t>
        </is>
      </c>
      <c r="B50" s="5" t="n">
        <v>18</v>
      </c>
      <c r="C50" s="5" t="n">
        <v>-1</v>
      </c>
      <c r="D50" s="5" t="n">
        <v>24</v>
      </c>
      <c r="E50" s="5" t="n">
        <v>3</v>
      </c>
    </row>
    <row r="51">
      <c r="A51" s="4" t="inlineStr">
        <is>
          <t>Net unrealized gains/(losses)</t>
        </is>
      </c>
      <c r="B51" s="5" t="n">
        <v>-66</v>
      </c>
      <c r="C51" s="5" t="n">
        <v>-2</v>
      </c>
      <c r="D51" s="5" t="n">
        <v>-1359</v>
      </c>
      <c r="E51" s="5" t="n">
        <v>-2</v>
      </c>
    </row>
    <row r="52">
      <c r="A52" s="4" t="inlineStr">
        <is>
          <t>Purchases</t>
        </is>
      </c>
      <c r="B52" s="5" t="n">
        <v>39</v>
      </c>
      <c r="C52" s="5" t="n">
        <v>32</v>
      </c>
      <c r="D52" s="5" t="n">
        <v>692</v>
      </c>
      <c r="E52" s="5" t="n">
        <v>76</v>
      </c>
    </row>
    <row r="53">
      <c r="A53" s="4" t="inlineStr">
        <is>
          <t>Sales</t>
        </is>
      </c>
      <c r="B53" s="5" t="n">
        <v>-114</v>
      </c>
      <c r="C53" s="5" t="n">
        <v>-39</v>
      </c>
      <c r="D53" s="5" t="n">
        <v>-161</v>
      </c>
      <c r="E53" s="5" t="n">
        <v>-41</v>
      </c>
    </row>
    <row r="54">
      <c r="A54" s="4" t="inlineStr">
        <is>
          <t>Settlements</t>
        </is>
      </c>
      <c r="B54" s="5" t="n">
        <v>-15</v>
      </c>
      <c r="C54" s="5" t="n">
        <v>-14</v>
      </c>
      <c r="D54" s="5" t="n">
        <v>-46</v>
      </c>
      <c r="E54" s="5" t="n">
        <v>-43</v>
      </c>
    </row>
    <row r="55">
      <c r="A55" s="4" t="inlineStr">
        <is>
          <t>Transfers into level 3</t>
        </is>
      </c>
      <c r="B55" s="5" t="n">
        <v>86</v>
      </c>
      <c r="C55" s="5" t="n">
        <v>21</v>
      </c>
      <c r="D55" s="5" t="n">
        <v>912</v>
      </c>
      <c r="E55" s="5" t="n">
        <v>65</v>
      </c>
    </row>
    <row r="56">
      <c r="A56" s="4" t="inlineStr">
        <is>
          <t>Transfers out of level 3</t>
        </is>
      </c>
      <c r="B56" s="5" t="n">
        <v>-93</v>
      </c>
      <c r="C56" s="5" t="n">
        <v>-22</v>
      </c>
      <c r="D56" s="5" t="n">
        <v>-33</v>
      </c>
      <c r="E56" s="5" t="n">
        <v>-2</v>
      </c>
    </row>
    <row r="57">
      <c r="A57" s="4" t="inlineStr">
        <is>
          <t>Ending balance</t>
        </is>
      </c>
      <c r="B57" s="5" t="n">
        <v>311</v>
      </c>
      <c r="C57" s="5" t="n">
        <v>162</v>
      </c>
      <c r="D57" s="5" t="n">
        <v>311</v>
      </c>
      <c r="E57" s="5" t="n">
        <v>162</v>
      </c>
    </row>
    <row r="58">
      <c r="A58" s="4" t="inlineStr">
        <is>
          <t>Total trading cash instrument liabilities</t>
        </is>
      </c>
      <c r="B58" s="4" t="inlineStr">
        <is>
          <t xml:space="preserve"> </t>
        </is>
      </c>
      <c r="C58" s="4" t="inlineStr">
        <is>
          <t xml:space="preserve"> </t>
        </is>
      </c>
      <c r="D58" s="4" t="inlineStr">
        <is>
          <t xml:space="preserve"> </t>
        </is>
      </c>
      <c r="E58" s="4" t="inlineStr">
        <is>
          <t xml:space="preserve"> </t>
        </is>
      </c>
    </row>
    <row r="59">
      <c r="A59" s="3" t="inlineStr">
        <is>
          <t>Fair Value, Liabilities Measured on Recurring Basis, Unobservable Input Reconciliation, Calculation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182</v>
      </c>
      <c r="C60" s="5" t="n">
        <v>-78</v>
      </c>
      <c r="D60" s="5" t="n">
        <v>-104</v>
      </c>
      <c r="E60" s="5" t="n">
        <v>-80</v>
      </c>
    </row>
    <row r="61">
      <c r="A61" s="4" t="inlineStr">
        <is>
          <t>Net realized gains/(losses)</t>
        </is>
      </c>
      <c r="B61" s="5" t="n">
        <v>-4</v>
      </c>
      <c r="C61" s="5" t="n">
        <v>2</v>
      </c>
      <c r="D61" s="5" t="n">
        <v>-42</v>
      </c>
      <c r="E61" s="5" t="n">
        <v>5</v>
      </c>
    </row>
    <row r="62">
      <c r="A62" s="4" t="inlineStr">
        <is>
          <t>Net unrealized gains/(losses)</t>
        </is>
      </c>
      <c r="B62" s="5" t="n">
        <v>53</v>
      </c>
      <c r="C62" s="5" t="n">
        <v>-2</v>
      </c>
      <c r="D62" s="5" t="n">
        <v>47</v>
      </c>
      <c r="E62" s="5" t="n">
        <v>-1</v>
      </c>
    </row>
    <row r="63">
      <c r="A63" s="4" t="inlineStr">
        <is>
          <t>Purchases</t>
        </is>
      </c>
      <c r="B63" s="5" t="n">
        <v>100</v>
      </c>
      <c r="C63" s="5" t="n">
        <v>22</v>
      </c>
      <c r="D63" s="5" t="n">
        <v>198</v>
      </c>
      <c r="E63" s="5" t="n">
        <v>35</v>
      </c>
    </row>
    <row r="64">
      <c r="A64" s="4" t="inlineStr">
        <is>
          <t>Sales</t>
        </is>
      </c>
      <c r="B64" s="5" t="n">
        <v>-40</v>
      </c>
      <c r="C64" s="5" t="n">
        <v>-55</v>
      </c>
      <c r="D64" s="5" t="n">
        <v>-121</v>
      </c>
      <c r="E64" s="5" t="n">
        <v>-86</v>
      </c>
    </row>
    <row r="65">
      <c r="A65" s="4" t="inlineStr">
        <is>
          <t>Settlements</t>
        </is>
      </c>
      <c r="B65" s="5" t="n">
        <v>5</v>
      </c>
      <c r="C65" s="5" t="n">
        <v>0</v>
      </c>
      <c r="D65" s="5" t="n">
        <v>-2</v>
      </c>
      <c r="E65" s="5" t="n">
        <v>8</v>
      </c>
    </row>
    <row r="66">
      <c r="A66" s="4" t="inlineStr">
        <is>
          <t>Transfers into level 3</t>
        </is>
      </c>
      <c r="B66" s="5" t="n">
        <v>-86</v>
      </c>
      <c r="C66" s="5" t="n">
        <v>-32</v>
      </c>
      <c r="D66" s="5" t="n">
        <v>-103</v>
      </c>
      <c r="E66" s="5" t="n">
        <v>-22</v>
      </c>
    </row>
    <row r="67">
      <c r="A67" s="4" t="inlineStr">
        <is>
          <t>Transfers out of level 3</t>
        </is>
      </c>
      <c r="B67" s="5" t="n">
        <v>43</v>
      </c>
      <c r="C67" s="5" t="n">
        <v>5</v>
      </c>
      <c r="D67" s="5" t="n">
        <v>16</v>
      </c>
      <c r="E67" s="5" t="n">
        <v>3</v>
      </c>
    </row>
    <row r="68">
      <c r="A68" s="4" t="inlineStr">
        <is>
          <t>Ending balance</t>
        </is>
      </c>
      <c r="B68" s="6" t="n">
        <v>-111</v>
      </c>
      <c r="C68" s="6" t="n">
        <v>-138</v>
      </c>
      <c r="D68" s="6" t="n">
        <v>-111</v>
      </c>
      <c r="E68" s="6" t="n">
        <v>-13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Cash Instruments - Additional Information (Detail) - Trading cash instruments, fair value disclosur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Net realized and unrealized gains (losses) on level 3 trading cash instrument assets</t>
        </is>
      </c>
      <c r="B4" s="6" t="n">
        <v>-84</v>
      </c>
      <c r="C4" s="6" t="n">
        <v>38</v>
      </c>
      <c r="D4" s="6" t="n">
        <v>-1410</v>
      </c>
      <c r="E4" s="6" t="n">
        <v>127</v>
      </c>
    </row>
    <row r="5">
      <c r="A5" s="4" t="inlineStr">
        <is>
          <t>Net realized gains / (losses) on assets</t>
        </is>
      </c>
      <c r="B5" s="5" t="n">
        <v>40</v>
      </c>
      <c r="C5" s="5" t="n">
        <v>27</v>
      </c>
      <c r="D5" s="5" t="n">
        <v>85</v>
      </c>
      <c r="E5" s="5" t="n">
        <v>63</v>
      </c>
    </row>
    <row r="6">
      <c r="A6" s="4" t="inlineStr">
        <is>
          <t>Net unrealized gains/(losses)</t>
        </is>
      </c>
      <c r="B6" s="5" t="n">
        <v>-124</v>
      </c>
      <c r="C6" s="5" t="n">
        <v>11</v>
      </c>
      <c r="D6" s="5" t="n">
        <v>-1500</v>
      </c>
      <c r="E6" s="5" t="n">
        <v>64</v>
      </c>
    </row>
    <row r="7">
      <c r="A7" s="4" t="inlineStr">
        <is>
          <t>Market making</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Net realized and unrealized gains (losses) on level 3 trading cash instrument assets</t>
        </is>
      </c>
      <c r="B9" s="5" t="n">
        <v>-106</v>
      </c>
      <c r="C9" s="5" t="n">
        <v>17</v>
      </c>
      <c r="D9" s="5" t="n">
        <v>-1460</v>
      </c>
      <c r="E9" s="5" t="n">
        <v>63</v>
      </c>
    </row>
    <row r="10">
      <c r="A10" s="4" t="inlineStr">
        <is>
          <t>Interest income</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Net realized and unrealized gains (losses) on level 3 trading cash instrument assets</t>
        </is>
      </c>
      <c r="B12" s="6" t="n">
        <v>22</v>
      </c>
      <c r="C12" s="6" t="n">
        <v>21</v>
      </c>
      <c r="D12" s="6" t="n">
        <v>53</v>
      </c>
      <c r="E12" s="6" t="n">
        <v>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t>
        </is>
      </c>
      <c r="B4" s="6" t="n">
        <v>9935</v>
      </c>
      <c r="C4" s="6" t="n">
        <v>17700</v>
      </c>
    </row>
    <row r="5">
      <c r="A5" s="3" t="inlineStr">
        <is>
          <t>Adjustments to reconcile net earnings to net cash provided by/(used for) operating activities</t>
        </is>
      </c>
      <c r="B5" s="4" t="inlineStr">
        <is>
          <t xml:space="preserve"> </t>
        </is>
      </c>
      <c r="C5" s="4" t="inlineStr">
        <is>
          <t xml:space="preserve"> </t>
        </is>
      </c>
    </row>
    <row r="6">
      <c r="A6" s="4" t="inlineStr">
        <is>
          <t>Depreciation and amortization</t>
        </is>
      </c>
      <c r="B6" s="5" t="n">
        <v>1728</v>
      </c>
      <c r="C6" s="5" t="n">
        <v>1527</v>
      </c>
    </row>
    <row r="7">
      <c r="A7" s="4" t="inlineStr">
        <is>
          <t>Share-based compensation</t>
        </is>
      </c>
      <c r="B7" s="5" t="n">
        <v>3811</v>
      </c>
      <c r="C7" s="5" t="n">
        <v>2141</v>
      </c>
    </row>
    <row r="8">
      <c r="A8" s="4" t="inlineStr">
        <is>
          <t>Provision for credit losses</t>
        </is>
      </c>
      <c r="B8" s="5" t="n">
        <v>1743</v>
      </c>
      <c r="C8" s="5" t="n">
        <v>13</v>
      </c>
    </row>
    <row r="9">
      <c r="A9" s="3" t="inlineStr">
        <is>
          <t>Changes in operating assets and liabilities:</t>
        </is>
      </c>
      <c r="B9" s="4" t="inlineStr">
        <is>
          <t xml:space="preserve"> </t>
        </is>
      </c>
      <c r="C9" s="4" t="inlineStr">
        <is>
          <t xml:space="preserve"> </t>
        </is>
      </c>
    </row>
    <row r="10">
      <c r="A10" s="4" t="inlineStr">
        <is>
          <t>Customer and other receivables and payables, net</t>
        </is>
      </c>
      <c r="B10" s="5" t="n">
        <v>21453</v>
      </c>
      <c r="C10" s="5" t="n">
        <v>11010</v>
      </c>
    </row>
    <row r="11">
      <c r="A11" s="4" t="inlineStr">
        <is>
          <t>Collateralized transactions (excluding other secured financings), net</t>
        </is>
      </c>
      <c r="B11" s="5" t="n">
        <v>-3872</v>
      </c>
      <c r="C11" s="5" t="n">
        <v>-88832</v>
      </c>
    </row>
    <row r="12">
      <c r="A12" s="4" t="inlineStr">
        <is>
          <t>Trading assets</t>
        </is>
      </c>
      <c r="B12" s="5" t="n">
        <v>-39764</v>
      </c>
      <c r="C12" s="5" t="n">
        <v>-1815</v>
      </c>
    </row>
    <row r="13">
      <c r="A13" s="4" t="inlineStr">
        <is>
          <t>Trading liabilities</t>
        </is>
      </c>
      <c r="B13" s="5" t="n">
        <v>48411</v>
      </c>
      <c r="C13" s="5" t="n">
        <v>50065</v>
      </c>
    </row>
    <row r="14">
      <c r="A14" s="4" t="inlineStr">
        <is>
          <t>Loans held for sale, net</t>
        </is>
      </c>
      <c r="B14" s="5" t="n">
        <v>2041</v>
      </c>
      <c r="C14" s="5" t="n">
        <v>-1780</v>
      </c>
    </row>
    <row r="15">
      <c r="A15" s="4" t="inlineStr">
        <is>
          <t>Other, net</t>
        </is>
      </c>
      <c r="B15" s="5" t="n">
        <v>-21781</v>
      </c>
      <c r="C15" s="5" t="n">
        <v>-14005</v>
      </c>
    </row>
    <row r="16">
      <c r="A16" s="4" t="inlineStr">
        <is>
          <t>Net cash provided by/(used for) operating activities</t>
        </is>
      </c>
      <c r="B16" s="5" t="n">
        <v>23705</v>
      </c>
      <c r="C16" s="5" t="n">
        <v>-23976</v>
      </c>
    </row>
    <row r="17">
      <c r="A17" s="3" t="inlineStr">
        <is>
          <t>Cash flows from investing activities</t>
        </is>
      </c>
      <c r="B17" s="4" t="inlineStr">
        <is>
          <t xml:space="preserve"> </t>
        </is>
      </c>
      <c r="C17" s="4" t="inlineStr">
        <is>
          <t xml:space="preserve"> </t>
        </is>
      </c>
    </row>
    <row r="18">
      <c r="A18" s="4" t="inlineStr">
        <is>
          <t>Purchase of property, leasehold improvements and equipment</t>
        </is>
      </c>
      <c r="B18" s="5" t="n">
        <v>-2994</v>
      </c>
      <c r="C18" s="5" t="n">
        <v>-3548</v>
      </c>
    </row>
    <row r="19">
      <c r="A19" s="4" t="inlineStr">
        <is>
          <t>Proceeds from sales of property, leasehold improvements and equipment</t>
        </is>
      </c>
      <c r="B19" s="5" t="n">
        <v>1272</v>
      </c>
      <c r="C19" s="5" t="n">
        <v>3111</v>
      </c>
    </row>
    <row r="20">
      <c r="A20" s="4" t="inlineStr">
        <is>
          <t>Net cash used for business acquisitions</t>
        </is>
      </c>
      <c r="B20" s="5" t="n">
        <v>-2113</v>
      </c>
      <c r="C20" s="5" t="n">
        <v>0</v>
      </c>
    </row>
    <row r="21">
      <c r="A21" s="4" t="inlineStr">
        <is>
          <t>Purchase of investments</t>
        </is>
      </c>
      <c r="B21" s="5" t="n">
        <v>-52989</v>
      </c>
      <c r="C21" s="5" t="n">
        <v>-31998</v>
      </c>
    </row>
    <row r="22">
      <c r="A22" s="4" t="inlineStr">
        <is>
          <t>Proceeds from sales and paydowns of investments</t>
        </is>
      </c>
      <c r="B22" s="5" t="n">
        <v>8080</v>
      </c>
      <c r="C22" s="5" t="n">
        <v>40127</v>
      </c>
    </row>
    <row r="23">
      <c r="A23" s="4" t="inlineStr">
        <is>
          <t>Loans (excluding loans held for sale), net</t>
        </is>
      </c>
      <c r="B23" s="5" t="n">
        <v>-20924</v>
      </c>
      <c r="C23" s="5" t="n">
        <v>-24219</v>
      </c>
    </row>
    <row r="24">
      <c r="A24" s="4" t="inlineStr">
        <is>
          <t>Net cash used for investing activities</t>
        </is>
      </c>
      <c r="B24" s="5" t="n">
        <v>-69668</v>
      </c>
      <c r="C24" s="5" t="n">
        <v>-16527</v>
      </c>
    </row>
    <row r="25">
      <c r="A25" s="3" t="inlineStr">
        <is>
          <t>Cash flows from financing activities</t>
        </is>
      </c>
      <c r="B25" s="4" t="inlineStr">
        <is>
          <t xml:space="preserve"> </t>
        </is>
      </c>
      <c r="C25" s="4" t="inlineStr">
        <is>
          <t xml:space="preserve"> </t>
        </is>
      </c>
    </row>
    <row r="26">
      <c r="A26" s="4" t="inlineStr">
        <is>
          <t>Unsecured short-term borrowings, net</t>
        </is>
      </c>
      <c r="B26" s="5" t="n">
        <v>2451</v>
      </c>
      <c r="C26" s="5" t="n">
        <v>1342</v>
      </c>
    </row>
    <row r="27">
      <c r="A27" s="4" t="inlineStr">
        <is>
          <t>Other secured financings (short-term), net</t>
        </is>
      </c>
      <c r="B27" s="5" t="n">
        <v>-1415</v>
      </c>
      <c r="C27" s="5" t="n">
        <v>-635</v>
      </c>
    </row>
    <row r="28">
      <c r="A28" s="4" t="inlineStr">
        <is>
          <t>Proceeds from issuance of other secured financings (long-term)</t>
        </is>
      </c>
      <c r="B28" s="5" t="n">
        <v>1499</v>
      </c>
      <c r="C28" s="5" t="n">
        <v>3661</v>
      </c>
    </row>
    <row r="29">
      <c r="A29" s="4" t="inlineStr">
        <is>
          <t>Repayment of other secured financings (long-term), including the current portion</t>
        </is>
      </c>
      <c r="B29" s="5" t="n">
        <v>-2677</v>
      </c>
      <c r="C29" s="5" t="n">
        <v>-4922</v>
      </c>
    </row>
    <row r="30">
      <c r="A30" s="4" t="inlineStr">
        <is>
          <t>Proceeds from issuance of unsecured long-term borrowings</t>
        </is>
      </c>
      <c r="B30" s="5" t="n">
        <v>69620</v>
      </c>
      <c r="C30" s="5" t="n">
        <v>68798</v>
      </c>
    </row>
    <row r="31">
      <c r="A31" s="4" t="inlineStr">
        <is>
          <t>Repayment of unsecured long-term borrowings, including the current portion</t>
        </is>
      </c>
      <c r="B31" s="5" t="n">
        <v>-35328</v>
      </c>
      <c r="C31" s="5" t="n">
        <v>-38370</v>
      </c>
    </row>
    <row r="32">
      <c r="A32" s="4" t="inlineStr">
        <is>
          <t>Derivative contracts with a financing element, net</t>
        </is>
      </c>
      <c r="B32" s="5" t="n">
        <v>1749</v>
      </c>
      <c r="C32" s="5" t="n">
        <v>477</v>
      </c>
    </row>
    <row r="33">
      <c r="A33" s="4" t="inlineStr">
        <is>
          <t>Deposits, net</t>
        </is>
      </c>
      <c r="B33" s="5" t="n">
        <v>39174</v>
      </c>
      <c r="C33" s="5" t="n">
        <v>74612</v>
      </c>
    </row>
    <row r="34">
      <c r="A34" s="4" t="inlineStr">
        <is>
          <t>Preferred stock redemption</t>
        </is>
      </c>
      <c r="B34" s="5" t="n">
        <v>0</v>
      </c>
      <c r="C34" s="5" t="n">
        <v>-2675</v>
      </c>
    </row>
    <row r="35">
      <c r="A35" s="4" t="inlineStr">
        <is>
          <t>Common stock repurchased</t>
        </is>
      </c>
      <c r="B35" s="5" t="n">
        <v>-2000</v>
      </c>
      <c r="C35" s="5" t="n">
        <v>-4700</v>
      </c>
    </row>
    <row r="36">
      <c r="A36" s="4" t="inlineStr">
        <is>
          <t>Settlement of share-based awards in satisfaction of withholding tax requirements</t>
        </is>
      </c>
      <c r="B36" s="5" t="n">
        <v>-1591</v>
      </c>
      <c r="C36" s="5" t="n">
        <v>-984</v>
      </c>
    </row>
    <row r="37">
      <c r="A37" s="4" t="inlineStr">
        <is>
          <t>Dividends and dividend equivalents paid on common stock, preferred stock and share-based awards</t>
        </is>
      </c>
      <c r="B37" s="5" t="n">
        <v>-2669</v>
      </c>
      <c r="C37" s="5" t="n">
        <v>-1903</v>
      </c>
    </row>
    <row r="38">
      <c r="A38" s="4" t="inlineStr">
        <is>
          <t>Proceeds from issuance of preferred stock, net of issuance costs</t>
        </is>
      </c>
      <c r="B38" s="5" t="n">
        <v>0</v>
      </c>
      <c r="C38" s="5" t="n">
        <v>1423</v>
      </c>
    </row>
    <row r="39">
      <c r="A39" s="4" t="inlineStr">
        <is>
          <t>Other financing, net</t>
        </is>
      </c>
      <c r="B39" s="5" t="n">
        <v>365</v>
      </c>
      <c r="C39" s="5" t="n">
        <v>367</v>
      </c>
    </row>
    <row r="40">
      <c r="A40" s="4" t="inlineStr">
        <is>
          <t>Net cash provided by financing activities</t>
        </is>
      </c>
      <c r="B40" s="5" t="n">
        <v>69178</v>
      </c>
      <c r="C40" s="5" t="n">
        <v>96491</v>
      </c>
    </row>
    <row r="41">
      <c r="A41" s="4" t="inlineStr">
        <is>
          <t>Net increase in cash and cash equivalents</t>
        </is>
      </c>
      <c r="B41" s="5" t="n">
        <v>23215</v>
      </c>
      <c r="C41" s="5" t="n">
        <v>55988</v>
      </c>
    </row>
    <row r="42">
      <c r="A42" s="4" t="inlineStr">
        <is>
          <t>Cash and cash equivalents, beginning balance</t>
        </is>
      </c>
      <c r="B42" s="5" t="n">
        <v>261036</v>
      </c>
      <c r="C42" s="5" t="n">
        <v>155842</v>
      </c>
    </row>
    <row r="43">
      <c r="A43" s="4" t="inlineStr">
        <is>
          <t>Cash and cash equivalents, ending balance</t>
        </is>
      </c>
      <c r="B43" s="5" t="n">
        <v>284251</v>
      </c>
      <c r="C43" s="5" t="n">
        <v>211830</v>
      </c>
    </row>
    <row r="44">
      <c r="A44" s="3" t="inlineStr">
        <is>
          <t>Supplemental disclosures:</t>
        </is>
      </c>
      <c r="B44" s="4" t="inlineStr">
        <is>
          <t xml:space="preserve"> </t>
        </is>
      </c>
      <c r="C44" s="4" t="inlineStr">
        <is>
          <t xml:space="preserve"> </t>
        </is>
      </c>
    </row>
    <row r="45">
      <c r="A45" s="4" t="inlineStr">
        <is>
          <t>Cash payments for interest, net of capitalized interest</t>
        </is>
      </c>
      <c r="B45" s="5" t="n">
        <v>9882</v>
      </c>
      <c r="C45" s="5" t="n">
        <v>4394</v>
      </c>
    </row>
    <row r="46">
      <c r="A46" s="4" t="inlineStr">
        <is>
          <t>Cash payments for income taxes, net</t>
        </is>
      </c>
      <c r="B46" s="6" t="n">
        <v>3046</v>
      </c>
      <c r="C46" s="6" t="n">
        <v>47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on a Gross Basis (Detail)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s, before offset</t>
        </is>
      </c>
      <c r="B3" s="6" t="n">
        <v>576174</v>
      </c>
      <c r="C3" s="6" t="n">
        <v>459969</v>
      </c>
    </row>
    <row r="4">
      <c r="A4" s="4" t="inlineStr">
        <is>
          <t>Derivative liabilities, before offset</t>
        </is>
      </c>
      <c r="B4" s="5" t="n">
        <v>549688</v>
      </c>
      <c r="C4" s="5" t="n">
        <v>433190</v>
      </c>
    </row>
    <row r="5">
      <c r="A5" s="4" t="inlineStr">
        <is>
          <t>Derivative assets, offset amounts</t>
        </is>
      </c>
      <c r="B5" s="5" t="n">
        <v>-496053</v>
      </c>
      <c r="C5" s="5" t="n">
        <v>-396009</v>
      </c>
    </row>
    <row r="6">
      <c r="A6" s="4" t="inlineStr">
        <is>
          <t>Derivative liabilities, offset amounts</t>
        </is>
      </c>
      <c r="B6" s="5" t="n">
        <v>-478919</v>
      </c>
      <c r="C6" s="5" t="n">
        <v>-381237</v>
      </c>
    </row>
    <row r="7">
      <c r="A7" s="4" t="inlineStr">
        <is>
          <t>Derivative Assets</t>
        </is>
      </c>
      <c r="B7" s="5" t="n">
        <v>80121</v>
      </c>
      <c r="C7" s="5" t="n">
        <v>63960</v>
      </c>
    </row>
    <row r="8">
      <c r="A8" s="4" t="inlineStr">
        <is>
          <t>Derivative Liabilities</t>
        </is>
      </c>
      <c r="B8" s="5" t="n">
        <v>70769</v>
      </c>
      <c r="C8" s="5" t="n">
        <v>51953</v>
      </c>
    </row>
    <row r="9">
      <c r="A9" s="4" t="inlineStr">
        <is>
          <t>Cash collateral received</t>
        </is>
      </c>
      <c r="B9" s="5" t="n">
        <v>-595</v>
      </c>
      <c r="C9" s="5" t="n">
        <v>-1008</v>
      </c>
    </row>
    <row r="10">
      <c r="A10" s="4" t="inlineStr">
        <is>
          <t>Cash collateral posted</t>
        </is>
      </c>
      <c r="B10" s="5" t="n">
        <v>-2475</v>
      </c>
      <c r="C10" s="5" t="n">
        <v>-1939</v>
      </c>
    </row>
    <row r="11">
      <c r="A11" s="4" t="inlineStr">
        <is>
          <t>Securities collateral received</t>
        </is>
      </c>
      <c r="B11" s="5" t="n">
        <v>-17908</v>
      </c>
      <c r="C11" s="5" t="n">
        <v>-15751</v>
      </c>
    </row>
    <row r="12">
      <c r="A12" s="4" t="inlineStr">
        <is>
          <t>Securities collateral posted</t>
        </is>
      </c>
      <c r="B12" s="5" t="n">
        <v>-4887</v>
      </c>
      <c r="C12" s="5" t="n">
        <v>-7349</v>
      </c>
    </row>
    <row r="13">
      <c r="A13" s="4" t="inlineStr">
        <is>
          <t>Total</t>
        </is>
      </c>
      <c r="B13" s="5" t="n">
        <v>61618</v>
      </c>
      <c r="C13" s="5" t="n">
        <v>47201</v>
      </c>
    </row>
    <row r="14">
      <c r="A14" s="4" t="inlineStr">
        <is>
          <t>Total</t>
        </is>
      </c>
      <c r="B14" s="5" t="n">
        <v>63407</v>
      </c>
      <c r="C14" s="5" t="n">
        <v>42665</v>
      </c>
    </row>
    <row r="15">
      <c r="A15" s="4" t="inlineStr">
        <is>
          <t>Notional amount</t>
        </is>
      </c>
      <c r="B15" s="5" t="n">
        <v>42068858</v>
      </c>
      <c r="C15" s="5" t="n">
        <v>42639542</v>
      </c>
    </row>
    <row r="16">
      <c r="A16" s="4" t="inlineStr">
        <is>
          <t>Counterparty netti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 offset amounts</t>
        </is>
      </c>
      <c r="B18" s="5" t="n">
        <v>-422375</v>
      </c>
      <c r="C18" s="5" t="n">
        <v>-331892</v>
      </c>
    </row>
    <row r="19">
      <c r="A19" s="4" t="inlineStr">
        <is>
          <t>Derivative liabilities, offset amounts</t>
        </is>
      </c>
      <c r="B19" s="5" t="n">
        <v>-422375</v>
      </c>
      <c r="C19" s="5" t="n">
        <v>-331892</v>
      </c>
    </row>
    <row r="20">
      <c r="A20" s="4" t="inlineStr">
        <is>
          <t>Cash collateral netti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 offset amounts</t>
        </is>
      </c>
      <c r="B22" s="5" t="n">
        <v>-73678</v>
      </c>
      <c r="C22" s="5" t="n">
        <v>-64117</v>
      </c>
    </row>
    <row r="23">
      <c r="A23" s="4" t="inlineStr">
        <is>
          <t>Derivative liabilities, offset amounts</t>
        </is>
      </c>
      <c r="B23" s="5" t="n">
        <v>-56544</v>
      </c>
      <c r="C23" s="5" t="n">
        <v>-49345</v>
      </c>
    </row>
    <row r="24">
      <c r="A24" s="4" t="inlineStr">
        <is>
          <t>Not accounted for as hedg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 before offset</t>
        </is>
      </c>
      <c r="B26" s="5" t="n">
        <v>574935</v>
      </c>
      <c r="C26" s="5" t="n">
        <v>458929</v>
      </c>
    </row>
    <row r="27">
      <c r="A27" s="4" t="inlineStr">
        <is>
          <t>Derivative liabilities, before offset</t>
        </is>
      </c>
      <c r="B27" s="5" t="n">
        <v>549512</v>
      </c>
      <c r="C27" s="5" t="n">
        <v>433024</v>
      </c>
    </row>
    <row r="28">
      <c r="A28" s="4" t="inlineStr">
        <is>
          <t>Notional amount</t>
        </is>
      </c>
      <c r="B28" s="5" t="n">
        <v>41781122</v>
      </c>
      <c r="C28" s="5" t="n">
        <v>42393494</v>
      </c>
    </row>
    <row r="29">
      <c r="A29" s="4" t="inlineStr">
        <is>
          <t>Not accounted for as hedges | Interest rat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 before offset</t>
        </is>
      </c>
      <c r="B31" s="5" t="n">
        <v>278962</v>
      </c>
      <c r="C31" s="5" t="n">
        <v>246646</v>
      </c>
    </row>
    <row r="32">
      <c r="A32" s="4" t="inlineStr">
        <is>
          <t>Derivative liabilities, before offset</t>
        </is>
      </c>
      <c r="B32" s="5" t="n">
        <v>257544</v>
      </c>
      <c r="C32" s="5" t="n">
        <v>218322</v>
      </c>
    </row>
    <row r="33">
      <c r="A33" s="4" t="inlineStr">
        <is>
          <t>Notional amount</t>
        </is>
      </c>
      <c r="B33" s="5" t="n">
        <v>31258958</v>
      </c>
      <c r="C33" s="5" t="n">
        <v>31628290</v>
      </c>
    </row>
    <row r="34">
      <c r="A34" s="4" t="inlineStr">
        <is>
          <t>Not accounted for as hedges | Credit</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s, before offset</t>
        </is>
      </c>
      <c r="B36" s="5" t="n">
        <v>14215</v>
      </c>
      <c r="C36" s="5" t="n">
        <v>16256</v>
      </c>
    </row>
    <row r="37">
      <c r="A37" s="4" t="inlineStr">
        <is>
          <t>Derivative liabilities, before offset</t>
        </is>
      </c>
      <c r="B37" s="5" t="n">
        <v>12733</v>
      </c>
      <c r="C37" s="5" t="n">
        <v>15755</v>
      </c>
    </row>
    <row r="38">
      <c r="A38" s="4" t="inlineStr">
        <is>
          <t>Notional amount</t>
        </is>
      </c>
      <c r="B38" s="5" t="n">
        <v>1176722</v>
      </c>
      <c r="C38" s="5" t="n">
        <v>1079572</v>
      </c>
    </row>
    <row r="39">
      <c r="A39" s="4" t="inlineStr">
        <is>
          <t>Not accounted for as hedges | Currenci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assets, before offset</t>
        </is>
      </c>
      <c r="B41" s="5" t="n">
        <v>148892</v>
      </c>
      <c r="C41" s="5" t="n">
        <v>86916</v>
      </c>
    </row>
    <row r="42">
      <c r="A42" s="4" t="inlineStr">
        <is>
          <t>Derivative liabilities, before offset</t>
        </is>
      </c>
      <c r="B42" s="5" t="n">
        <v>148221</v>
      </c>
      <c r="C42" s="5" t="n">
        <v>86143</v>
      </c>
    </row>
    <row r="43">
      <c r="A43" s="4" t="inlineStr">
        <is>
          <t>Notional amount</t>
        </is>
      </c>
      <c r="B43" s="5" t="n">
        <v>6287225</v>
      </c>
      <c r="C43" s="5" t="n">
        <v>6815668</v>
      </c>
    </row>
    <row r="44">
      <c r="A44" s="4" t="inlineStr">
        <is>
          <t>Not accounted for as hedges | Commoditie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assets, before offset</t>
        </is>
      </c>
      <c r="B46" s="5" t="n">
        <v>66385</v>
      </c>
      <c r="C46" s="5" t="n">
        <v>35545</v>
      </c>
    </row>
    <row r="47">
      <c r="A47" s="4" t="inlineStr">
        <is>
          <t>Derivative liabilities, before offset</t>
        </is>
      </c>
      <c r="B47" s="5" t="n">
        <v>54564</v>
      </c>
      <c r="C47" s="5" t="n">
        <v>32531</v>
      </c>
    </row>
    <row r="48">
      <c r="A48" s="4" t="inlineStr">
        <is>
          <t>Notional amount</t>
        </is>
      </c>
      <c r="B48" s="5" t="n">
        <v>696113</v>
      </c>
      <c r="C48" s="5" t="n">
        <v>546886</v>
      </c>
    </row>
    <row r="49">
      <c r="A49" s="4" t="inlineStr">
        <is>
          <t>Not accounted for as hedges | Equiti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ssets, before offset</t>
        </is>
      </c>
      <c r="B51" s="5" t="n">
        <v>66481</v>
      </c>
      <c r="C51" s="5" t="n">
        <v>73566</v>
      </c>
    </row>
    <row r="52">
      <c r="A52" s="4" t="inlineStr">
        <is>
          <t>Derivative liabilities, before offset</t>
        </is>
      </c>
      <c r="B52" s="5" t="n">
        <v>76450</v>
      </c>
      <c r="C52" s="5" t="n">
        <v>80273</v>
      </c>
    </row>
    <row r="53">
      <c r="A53" s="4" t="inlineStr">
        <is>
          <t>Notional amount</t>
        </is>
      </c>
      <c r="B53" s="5" t="n">
        <v>2362104</v>
      </c>
      <c r="C53" s="5" t="n">
        <v>2323078</v>
      </c>
    </row>
    <row r="54">
      <c r="A54" s="4" t="inlineStr">
        <is>
          <t>Accounted for as hedge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assets, before offset</t>
        </is>
      </c>
      <c r="B56" s="5" t="n">
        <v>1239</v>
      </c>
      <c r="C56" s="5" t="n">
        <v>1040</v>
      </c>
    </row>
    <row r="57">
      <c r="A57" s="4" t="inlineStr">
        <is>
          <t>Derivative liabilities, before offset</t>
        </is>
      </c>
      <c r="B57" s="5" t="n">
        <v>176</v>
      </c>
      <c r="C57" s="5" t="n">
        <v>166</v>
      </c>
    </row>
    <row r="58">
      <c r="A58" s="4" t="inlineStr">
        <is>
          <t>Notional amount</t>
        </is>
      </c>
      <c r="B58" s="5" t="n">
        <v>287736</v>
      </c>
      <c r="C58" s="5" t="n">
        <v>246048</v>
      </c>
    </row>
    <row r="59">
      <c r="A59" s="4" t="inlineStr">
        <is>
          <t>Accounted for as hedges | Interest rate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assets, before offset</t>
        </is>
      </c>
      <c r="B61" s="5" t="n">
        <v>323</v>
      </c>
      <c r="C61" s="5" t="n">
        <v>946</v>
      </c>
    </row>
    <row r="62">
      <c r="A62" s="4" t="inlineStr">
        <is>
          <t>Derivative liabilities, before offset</t>
        </is>
      </c>
      <c r="B62" s="5" t="n">
        <v>17</v>
      </c>
      <c r="C62" s="5" t="n">
        <v>0</v>
      </c>
    </row>
    <row r="63">
      <c r="A63" s="4" t="inlineStr">
        <is>
          <t>Notional amount</t>
        </is>
      </c>
      <c r="B63" s="5" t="n">
        <v>267211</v>
      </c>
      <c r="C63" s="5" t="n">
        <v>223582</v>
      </c>
    </row>
    <row r="64">
      <c r="A64" s="4" t="inlineStr">
        <is>
          <t>Accounted for as hedges | Currencie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Derivative assets, before offset</t>
        </is>
      </c>
      <c r="B66" s="5" t="n">
        <v>916</v>
      </c>
      <c r="C66" s="5" t="n">
        <v>94</v>
      </c>
    </row>
    <row r="67">
      <c r="A67" s="4" t="inlineStr">
        <is>
          <t>Derivative liabilities, before offset</t>
        </is>
      </c>
      <c r="B67" s="5" t="n">
        <v>159</v>
      </c>
      <c r="C67" s="5" t="n">
        <v>166</v>
      </c>
    </row>
    <row r="68">
      <c r="A68" s="4" t="inlineStr">
        <is>
          <t>Notional amount</t>
        </is>
      </c>
      <c r="B68" s="5" t="n">
        <v>19873</v>
      </c>
      <c r="C68" s="5" t="n">
        <v>21416</v>
      </c>
    </row>
    <row r="69">
      <c r="A69" s="4" t="inlineStr">
        <is>
          <t>Accounted for as hedges | Commoditie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otional amount</t>
        </is>
      </c>
      <c r="B71" s="5" t="n">
        <v>652</v>
      </c>
      <c r="C71" s="5" t="n">
        <v>1050</v>
      </c>
    </row>
    <row r="72">
      <c r="A72" s="4" t="inlineStr">
        <is>
          <t>Exchange-traded</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Derivative Assets</t>
        </is>
      </c>
      <c r="B74" s="5" t="n">
        <v>6295</v>
      </c>
      <c r="C74" s="5" t="n">
        <v>5323</v>
      </c>
    </row>
    <row r="75">
      <c r="A75" s="4" t="inlineStr">
        <is>
          <t>Derivative Liabilities</t>
        </is>
      </c>
      <c r="B75" s="5" t="n">
        <v>9622</v>
      </c>
      <c r="C75" s="5" t="n">
        <v>6550</v>
      </c>
    </row>
    <row r="76">
      <c r="A76" s="4" t="inlineStr">
        <is>
          <t>Exchange-traded | Counterparty netting</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assets, offset amounts</t>
        </is>
      </c>
      <c r="B78" s="5" t="n">
        <v>-39580</v>
      </c>
      <c r="C78" s="5" t="n">
        <v>-35724</v>
      </c>
    </row>
    <row r="79">
      <c r="A79" s="4" t="inlineStr">
        <is>
          <t>Derivative liabilities, offset amounts</t>
        </is>
      </c>
      <c r="B79" s="5" t="n">
        <v>-39580</v>
      </c>
      <c r="C79" s="5" t="n">
        <v>-35724</v>
      </c>
    </row>
    <row r="80">
      <c r="A80" s="4" t="inlineStr">
        <is>
          <t>Exchange-traded | Not accounted for as hedges | Interest rates</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Derivative assets, before offset</t>
        </is>
      </c>
      <c r="B82" s="5" t="n">
        <v>1048</v>
      </c>
      <c r="C82" s="5" t="n">
        <v>256</v>
      </c>
    </row>
    <row r="83">
      <c r="A83" s="4" t="inlineStr">
        <is>
          <t>Derivative liabilities, before offset</t>
        </is>
      </c>
      <c r="B83" s="5" t="n">
        <v>1952</v>
      </c>
      <c r="C83" s="5" t="n">
        <v>557</v>
      </c>
    </row>
    <row r="84">
      <c r="A84" s="4" t="inlineStr">
        <is>
          <t>Notional amount</t>
        </is>
      </c>
      <c r="B84" s="5" t="n">
        <v>4112393</v>
      </c>
      <c r="C84" s="5" t="n">
        <v>2630915</v>
      </c>
    </row>
    <row r="85">
      <c r="A85" s="4" t="inlineStr">
        <is>
          <t>Exchange-traded | Not accounted for as hedges | Credit</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Notional amount</t>
        </is>
      </c>
      <c r="B87" s="5" t="n">
        <v>13</v>
      </c>
      <c r="C87" s="5" t="n">
        <v>0</v>
      </c>
    </row>
    <row r="88">
      <c r="A88" s="4" t="inlineStr">
        <is>
          <t>Exchange-traded | Not accounted for as hedges | Currencie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Derivative assets, before offset</t>
        </is>
      </c>
      <c r="B90" s="5" t="n">
        <v>50</v>
      </c>
      <c r="C90" s="5" t="n">
        <v>417</v>
      </c>
    </row>
    <row r="91">
      <c r="A91" s="4" t="inlineStr">
        <is>
          <t>Derivative liabilities, before offset</t>
        </is>
      </c>
      <c r="B91" s="5" t="n">
        <v>25</v>
      </c>
      <c r="C91" s="5" t="n">
        <v>10</v>
      </c>
    </row>
    <row r="92">
      <c r="A92" s="4" t="inlineStr">
        <is>
          <t>Notional amount</t>
        </is>
      </c>
      <c r="B92" s="5" t="n">
        <v>9312</v>
      </c>
      <c r="C92" s="5" t="n">
        <v>14617</v>
      </c>
    </row>
    <row r="93">
      <c r="A93" s="4" t="inlineStr">
        <is>
          <t>Exchange-traded | Not accounted for as hedges | Commoditie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assets, before offset</t>
        </is>
      </c>
      <c r="B95" s="5" t="n">
        <v>13519</v>
      </c>
      <c r="C95" s="5" t="n">
        <v>6534</v>
      </c>
    </row>
    <row r="96">
      <c r="A96" s="4" t="inlineStr">
        <is>
          <t>Derivative liabilities, before offset</t>
        </is>
      </c>
      <c r="B96" s="5" t="n">
        <v>13615</v>
      </c>
      <c r="C96" s="5" t="n">
        <v>6189</v>
      </c>
    </row>
    <row r="97">
      <c r="A97" s="4" t="inlineStr">
        <is>
          <t>Notional amount</t>
        </is>
      </c>
      <c r="B97" s="5" t="n">
        <v>421737</v>
      </c>
      <c r="C97" s="5" t="n">
        <v>308917</v>
      </c>
    </row>
    <row r="98">
      <c r="A98" s="4" t="inlineStr">
        <is>
          <t>Exchange-traded | Not accounted for as hedges | Equities</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Derivative assets, before offset</t>
        </is>
      </c>
      <c r="B100" s="5" t="n">
        <v>31258</v>
      </c>
      <c r="C100" s="5" t="n">
        <v>33840</v>
      </c>
    </row>
    <row r="101">
      <c r="A101" s="4" t="inlineStr">
        <is>
          <t>Derivative liabilities, before offset</t>
        </is>
      </c>
      <c r="B101" s="5" t="n">
        <v>33610</v>
      </c>
      <c r="C101" s="5" t="n">
        <v>35518</v>
      </c>
    </row>
    <row r="102">
      <c r="A102" s="4" t="inlineStr">
        <is>
          <t>Notional amount</t>
        </is>
      </c>
      <c r="B102" s="5" t="n">
        <v>1243432</v>
      </c>
      <c r="C102" s="5" t="n">
        <v>1149777</v>
      </c>
    </row>
    <row r="103">
      <c r="A103" s="4" t="inlineStr">
        <is>
          <t>Exchange-traded | Accounted for as hedges | Commodities</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Notional amount</t>
        </is>
      </c>
      <c r="B105" s="5" t="n">
        <v>652</v>
      </c>
      <c r="C105" s="5" t="n">
        <v>1050</v>
      </c>
    </row>
    <row r="106">
      <c r="A106" s="4" t="inlineStr">
        <is>
          <t>OTC-cleared</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Derivative Assets</t>
        </is>
      </c>
      <c r="B108" s="5" t="n">
        <v>850</v>
      </c>
      <c r="C108" s="5" t="n">
        <v>566</v>
      </c>
    </row>
    <row r="109">
      <c r="A109" s="4" t="inlineStr">
        <is>
          <t>Derivative Liabilities</t>
        </is>
      </c>
      <c r="B109" s="5" t="n">
        <v>1719</v>
      </c>
      <c r="C109" s="5" t="n">
        <v>148</v>
      </c>
    </row>
    <row r="110">
      <c r="A110" s="4" t="inlineStr">
        <is>
          <t>OTC-cleared | Counterparty netting</t>
        </is>
      </c>
      <c r="B110" s="4" t="inlineStr">
        <is>
          <t xml:space="preserve"> </t>
        </is>
      </c>
      <c r="C110" s="4" t="inlineStr">
        <is>
          <t xml:space="preserve"> </t>
        </is>
      </c>
    </row>
    <row r="111">
      <c r="A111" s="3" t="inlineStr">
        <is>
          <t>Derivative [Line Items]</t>
        </is>
      </c>
      <c r="B111" s="4" t="inlineStr">
        <is>
          <t xml:space="preserve"> </t>
        </is>
      </c>
      <c r="C111" s="4" t="inlineStr">
        <is>
          <t xml:space="preserve"> </t>
        </is>
      </c>
    </row>
    <row r="112">
      <c r="A112" s="4" t="inlineStr">
        <is>
          <t>Derivative assets, offset amounts</t>
        </is>
      </c>
      <c r="B112" s="5" t="n">
        <v>-73326</v>
      </c>
      <c r="C112" s="5" t="n">
        <v>-16979</v>
      </c>
    </row>
    <row r="113">
      <c r="A113" s="4" t="inlineStr">
        <is>
          <t>Derivative liabilities, offset amounts</t>
        </is>
      </c>
      <c r="B113" s="5" t="n">
        <v>-73326</v>
      </c>
      <c r="C113" s="5" t="n">
        <v>-16979</v>
      </c>
    </row>
    <row r="114">
      <c r="A114" s="4" t="inlineStr">
        <is>
          <t>OTC-cleared | Cash collateral netting</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Derivative assets, offset amounts</t>
        </is>
      </c>
      <c r="B116" s="5" t="n">
        <v>-1559</v>
      </c>
      <c r="C116" s="5" t="n">
        <v>-1033</v>
      </c>
    </row>
    <row r="117">
      <c r="A117" s="4" t="inlineStr">
        <is>
          <t>Derivative liabilities, offset amounts</t>
        </is>
      </c>
      <c r="B117" s="5" t="n">
        <v>-154</v>
      </c>
      <c r="C117" s="5" t="n">
        <v>-361</v>
      </c>
    </row>
    <row r="118">
      <c r="A118" s="4" t="inlineStr">
        <is>
          <t>OTC-cleared | Not accounted for as hedges | Interest rates</t>
        </is>
      </c>
      <c r="B118" s="4" t="inlineStr">
        <is>
          <t xml:space="preserve"> </t>
        </is>
      </c>
      <c r="C118" s="4" t="inlineStr">
        <is>
          <t xml:space="preserve"> </t>
        </is>
      </c>
    </row>
    <row r="119">
      <c r="A119" s="3" t="inlineStr">
        <is>
          <t>Derivative [Line Items]</t>
        </is>
      </c>
      <c r="B119" s="4" t="inlineStr">
        <is>
          <t xml:space="preserve"> </t>
        </is>
      </c>
      <c r="C119" s="4" t="inlineStr">
        <is>
          <t xml:space="preserve"> </t>
        </is>
      </c>
    </row>
    <row r="120">
      <c r="A120" s="4" t="inlineStr">
        <is>
          <t>Derivative assets, before offset</t>
        </is>
      </c>
      <c r="B120" s="5" t="n">
        <v>71562</v>
      </c>
      <c r="C120" s="5" t="n">
        <v>13795</v>
      </c>
    </row>
    <row r="121">
      <c r="A121" s="4" t="inlineStr">
        <is>
          <t>Derivative liabilities, before offset</t>
        </is>
      </c>
      <c r="B121" s="5" t="n">
        <v>71135</v>
      </c>
      <c r="C121" s="5" t="n">
        <v>12692</v>
      </c>
    </row>
    <row r="122">
      <c r="A122" s="4" t="inlineStr">
        <is>
          <t>Notional amount</t>
        </is>
      </c>
      <c r="B122" s="5" t="n">
        <v>16663199</v>
      </c>
      <c r="C122" s="5" t="n">
        <v>17874504</v>
      </c>
    </row>
    <row r="123">
      <c r="A123" s="4" t="inlineStr">
        <is>
          <t>OTC-cleared | Not accounted for as hedges | Credit</t>
        </is>
      </c>
      <c r="B123" s="4" t="inlineStr">
        <is>
          <t xml:space="preserve"> </t>
        </is>
      </c>
      <c r="C123" s="4" t="inlineStr">
        <is>
          <t xml:space="preserve"> </t>
        </is>
      </c>
    </row>
    <row r="124">
      <c r="A124" s="3" t="inlineStr">
        <is>
          <t>Derivative [Line Items]</t>
        </is>
      </c>
      <c r="B124" s="4" t="inlineStr">
        <is>
          <t xml:space="preserve"> </t>
        </is>
      </c>
      <c r="C124" s="4" t="inlineStr">
        <is>
          <t xml:space="preserve"> </t>
        </is>
      </c>
    </row>
    <row r="125">
      <c r="A125" s="4" t="inlineStr">
        <is>
          <t>Derivative assets, before offset</t>
        </is>
      </c>
      <c r="B125" s="5" t="n">
        <v>1736</v>
      </c>
      <c r="C125" s="5" t="n">
        <v>3665</v>
      </c>
    </row>
    <row r="126">
      <c r="A126" s="4" t="inlineStr">
        <is>
          <t>Derivative liabilities, before offset</t>
        </is>
      </c>
      <c r="B126" s="5" t="n">
        <v>1902</v>
      </c>
      <c r="C126" s="5" t="n">
        <v>4053</v>
      </c>
    </row>
    <row r="127">
      <c r="A127" s="4" t="inlineStr">
        <is>
          <t>Notional amount</t>
        </is>
      </c>
      <c r="B127" s="5" t="n">
        <v>531824</v>
      </c>
      <c r="C127" s="5" t="n">
        <v>463477</v>
      </c>
    </row>
    <row r="128">
      <c r="A128" s="4" t="inlineStr">
        <is>
          <t>OTC-cleared | Not accounted for as hedges | Currencies</t>
        </is>
      </c>
      <c r="B128" s="4" t="inlineStr">
        <is>
          <t xml:space="preserve"> </t>
        </is>
      </c>
      <c r="C128" s="4" t="inlineStr">
        <is>
          <t xml:space="preserve"> </t>
        </is>
      </c>
    </row>
    <row r="129">
      <c r="A129" s="3" t="inlineStr">
        <is>
          <t>Derivative [Line Items]</t>
        </is>
      </c>
      <c r="B129" s="4" t="inlineStr">
        <is>
          <t xml:space="preserve"> </t>
        </is>
      </c>
      <c r="C129" s="4" t="inlineStr">
        <is>
          <t xml:space="preserve"> </t>
        </is>
      </c>
    </row>
    <row r="130">
      <c r="A130" s="4" t="inlineStr">
        <is>
          <t>Derivative assets, before offset</t>
        </is>
      </c>
      <c r="B130" s="5" t="n">
        <v>1485</v>
      </c>
      <c r="C130" s="5" t="n">
        <v>423</v>
      </c>
    </row>
    <row r="131">
      <c r="A131" s="4" t="inlineStr">
        <is>
          <t>Derivative liabilities, before offset</t>
        </is>
      </c>
      <c r="B131" s="5" t="n">
        <v>1097</v>
      </c>
      <c r="C131" s="5" t="n">
        <v>338</v>
      </c>
    </row>
    <row r="132">
      <c r="A132" s="4" t="inlineStr">
        <is>
          <t>Notional amount</t>
        </is>
      </c>
      <c r="B132" s="5" t="n">
        <v>183609</v>
      </c>
      <c r="C132" s="5" t="n">
        <v>194124</v>
      </c>
    </row>
    <row r="133">
      <c r="A133" s="4" t="inlineStr">
        <is>
          <t>OTC-cleared | Not accounted for as hedges | Commodities</t>
        </is>
      </c>
      <c r="B133" s="4" t="inlineStr">
        <is>
          <t xml:space="preserve"> </t>
        </is>
      </c>
      <c r="C133" s="4" t="inlineStr">
        <is>
          <t xml:space="preserve"> </t>
        </is>
      </c>
    </row>
    <row r="134">
      <c r="A134" s="3" t="inlineStr">
        <is>
          <t>Derivative [Line Items]</t>
        </is>
      </c>
      <c r="B134" s="4" t="inlineStr">
        <is>
          <t xml:space="preserve"> </t>
        </is>
      </c>
      <c r="C134" s="4" t="inlineStr">
        <is>
          <t xml:space="preserve"> </t>
        </is>
      </c>
    </row>
    <row r="135">
      <c r="A135" s="4" t="inlineStr">
        <is>
          <t>Derivative assets, before offset</t>
        </is>
      </c>
      <c r="B135" s="5" t="n">
        <v>853</v>
      </c>
      <c r="C135" s="5" t="n">
        <v>652</v>
      </c>
    </row>
    <row r="136">
      <c r="A136" s="4" t="inlineStr">
        <is>
          <t>Derivative liabilities, before offset</t>
        </is>
      </c>
      <c r="B136" s="5" t="n">
        <v>1019</v>
      </c>
      <c r="C136" s="5" t="n">
        <v>373</v>
      </c>
    </row>
    <row r="137">
      <c r="A137" s="4" t="inlineStr">
        <is>
          <t>Notional amount</t>
        </is>
      </c>
      <c r="B137" s="5" t="n">
        <v>3492</v>
      </c>
      <c r="C137" s="5" t="n">
        <v>3647</v>
      </c>
    </row>
    <row r="138">
      <c r="A138" s="4" t="inlineStr">
        <is>
          <t>OTC-cleared | Not accounted for as hedges | Equities</t>
        </is>
      </c>
      <c r="B138" s="4" t="inlineStr">
        <is>
          <t xml:space="preserve"> </t>
        </is>
      </c>
      <c r="C138" s="4" t="inlineStr">
        <is>
          <t xml:space="preserve"> </t>
        </is>
      </c>
    </row>
    <row r="139">
      <c r="A139" s="3" t="inlineStr">
        <is>
          <t>Derivative [Line Items]</t>
        </is>
      </c>
      <c r="B139" s="4" t="inlineStr">
        <is>
          <t xml:space="preserve"> </t>
        </is>
      </c>
      <c r="C139" s="4" t="inlineStr">
        <is>
          <t xml:space="preserve"> </t>
        </is>
      </c>
    </row>
    <row r="140">
      <c r="A140" s="4" t="inlineStr">
        <is>
          <t>Derivative assets, before offset</t>
        </is>
      </c>
      <c r="B140" s="5" t="n">
        <v>14</v>
      </c>
      <c r="C140" s="5" t="n">
        <v>8</v>
      </c>
    </row>
    <row r="141">
      <c r="A141" s="4" t="inlineStr">
        <is>
          <t>Derivative liabilities, before offset</t>
        </is>
      </c>
      <c r="B141" s="5" t="n">
        <v>14</v>
      </c>
      <c r="C141" s="5" t="n">
        <v>5</v>
      </c>
    </row>
    <row r="142">
      <c r="A142" s="4" t="inlineStr">
        <is>
          <t>Notional amount</t>
        </is>
      </c>
      <c r="B142" s="5" t="n">
        <v>301</v>
      </c>
      <c r="C142" s="5" t="n">
        <v>198</v>
      </c>
    </row>
    <row r="143">
      <c r="A143" s="4" t="inlineStr">
        <is>
          <t>OTC-cleared | Accounted for as hedges | Interest rates</t>
        </is>
      </c>
      <c r="B143" s="4" t="inlineStr">
        <is>
          <t xml:space="preserve"> </t>
        </is>
      </c>
      <c r="C143" s="4" t="inlineStr">
        <is>
          <t xml:space="preserve"> </t>
        </is>
      </c>
    </row>
    <row r="144">
      <c r="A144" s="3" t="inlineStr">
        <is>
          <t>Derivative [Line Items]</t>
        </is>
      </c>
      <c r="B144" s="4" t="inlineStr">
        <is>
          <t xml:space="preserve"> </t>
        </is>
      </c>
      <c r="C144" s="4" t="inlineStr">
        <is>
          <t xml:space="preserve"> </t>
        </is>
      </c>
    </row>
    <row r="145">
      <c r="A145" s="4" t="inlineStr">
        <is>
          <t>Derivative assets, before offset</t>
        </is>
      </c>
      <c r="B145" s="5" t="n">
        <v>0</v>
      </c>
      <c r="C145" s="5" t="n">
        <v>1</v>
      </c>
    </row>
    <row r="146">
      <c r="A146" s="4" t="inlineStr">
        <is>
          <t>Derivative liabilities, before offset</t>
        </is>
      </c>
      <c r="B146" s="5" t="n">
        <v>7</v>
      </c>
      <c r="C146" s="5" t="n">
        <v>0</v>
      </c>
    </row>
    <row r="147">
      <c r="A147" s="4" t="inlineStr">
        <is>
          <t>Notional amount</t>
        </is>
      </c>
      <c r="B147" s="5" t="n">
        <v>263785</v>
      </c>
      <c r="C147" s="5" t="n">
        <v>219083</v>
      </c>
    </row>
    <row r="148">
      <c r="A148" s="4" t="inlineStr">
        <is>
          <t>OTC-cleared | Accounted for as hedges | Currencies</t>
        </is>
      </c>
      <c r="B148" s="4" t="inlineStr">
        <is>
          <t xml:space="preserve"> </t>
        </is>
      </c>
      <c r="C148" s="4" t="inlineStr">
        <is>
          <t xml:space="preserve"> </t>
        </is>
      </c>
    </row>
    <row r="149">
      <c r="A149" s="3" t="inlineStr">
        <is>
          <t>Derivative [Line Items]</t>
        </is>
      </c>
      <c r="B149" s="4" t="inlineStr">
        <is>
          <t xml:space="preserve"> </t>
        </is>
      </c>
      <c r="C149" s="4" t="inlineStr">
        <is>
          <t xml:space="preserve"> </t>
        </is>
      </c>
    </row>
    <row r="150">
      <c r="A150" s="4" t="inlineStr">
        <is>
          <t>Derivative assets, before offset</t>
        </is>
      </c>
      <c r="B150" s="5" t="n">
        <v>85</v>
      </c>
      <c r="C150" s="5" t="n">
        <v>34</v>
      </c>
    </row>
    <row r="151">
      <c r="A151" s="4" t="inlineStr">
        <is>
          <t>Derivative liabilities, before offset</t>
        </is>
      </c>
      <c r="B151" s="5" t="n">
        <v>25</v>
      </c>
      <c r="C151" s="5" t="n">
        <v>27</v>
      </c>
    </row>
    <row r="152">
      <c r="A152" s="4" t="inlineStr">
        <is>
          <t>Notional amount</t>
        </is>
      </c>
      <c r="B152" s="5" t="n">
        <v>1885</v>
      </c>
      <c r="C152" s="5" t="n">
        <v>2758</v>
      </c>
    </row>
    <row r="153">
      <c r="A153" s="4" t="inlineStr">
        <is>
          <t>Bilateral OTC</t>
        </is>
      </c>
      <c r="B153" s="4" t="inlineStr">
        <is>
          <t xml:space="preserve"> </t>
        </is>
      </c>
      <c r="C153" s="4" t="inlineStr">
        <is>
          <t xml:space="preserve"> </t>
        </is>
      </c>
    </row>
    <row r="154">
      <c r="A154" s="3" t="inlineStr">
        <is>
          <t>Derivative [Line Items]</t>
        </is>
      </c>
      <c r="B154" s="4" t="inlineStr">
        <is>
          <t xml:space="preserve"> </t>
        </is>
      </c>
      <c r="C154" s="4" t="inlineStr">
        <is>
          <t xml:space="preserve"> </t>
        </is>
      </c>
    </row>
    <row r="155">
      <c r="A155" s="4" t="inlineStr">
        <is>
          <t>Derivative Assets</t>
        </is>
      </c>
      <c r="B155" s="5" t="n">
        <v>72976</v>
      </c>
      <c r="C155" s="5" t="n">
        <v>58071</v>
      </c>
    </row>
    <row r="156">
      <c r="A156" s="4" t="inlineStr">
        <is>
          <t>Derivative Liabilities</t>
        </is>
      </c>
      <c r="B156" s="5" t="n">
        <v>59428</v>
      </c>
      <c r="C156" s="5" t="n">
        <v>45255</v>
      </c>
    </row>
    <row r="157">
      <c r="A157" s="4" t="inlineStr">
        <is>
          <t>Bilateral OTC | Counterparty netting</t>
        </is>
      </c>
      <c r="B157" s="4" t="inlineStr">
        <is>
          <t xml:space="preserve"> </t>
        </is>
      </c>
      <c r="C157" s="4" t="inlineStr">
        <is>
          <t xml:space="preserve"> </t>
        </is>
      </c>
    </row>
    <row r="158">
      <c r="A158" s="3" t="inlineStr">
        <is>
          <t>Derivative [Line Items]</t>
        </is>
      </c>
      <c r="B158" s="4" t="inlineStr">
        <is>
          <t xml:space="preserve"> </t>
        </is>
      </c>
      <c r="C158" s="4" t="inlineStr">
        <is>
          <t xml:space="preserve"> </t>
        </is>
      </c>
    </row>
    <row r="159">
      <c r="A159" s="4" t="inlineStr">
        <is>
          <t>Derivative assets, offset amounts</t>
        </is>
      </c>
      <c r="B159" s="5" t="n">
        <v>-309469</v>
      </c>
      <c r="C159" s="5" t="n">
        <v>-279189</v>
      </c>
    </row>
    <row r="160">
      <c r="A160" s="4" t="inlineStr">
        <is>
          <t>Derivative liabilities, offset amounts</t>
        </is>
      </c>
      <c r="B160" s="5" t="n">
        <v>-309469</v>
      </c>
      <c r="C160" s="5" t="n">
        <v>-279189</v>
      </c>
    </row>
    <row r="161">
      <c r="A161" s="4" t="inlineStr">
        <is>
          <t>Bilateral OTC | Cash collateral netting</t>
        </is>
      </c>
      <c r="B161" s="4" t="inlineStr">
        <is>
          <t xml:space="preserve"> </t>
        </is>
      </c>
      <c r="C161" s="4" t="inlineStr">
        <is>
          <t xml:space="preserve"> </t>
        </is>
      </c>
    </row>
    <row r="162">
      <c r="A162" s="3" t="inlineStr">
        <is>
          <t>Derivative [Line Items]</t>
        </is>
      </c>
      <c r="B162" s="4" t="inlineStr">
        <is>
          <t xml:space="preserve"> </t>
        </is>
      </c>
      <c r="C162" s="4" t="inlineStr">
        <is>
          <t xml:space="preserve"> </t>
        </is>
      </c>
    </row>
    <row r="163">
      <c r="A163" s="4" t="inlineStr">
        <is>
          <t>Derivative assets, offset amounts</t>
        </is>
      </c>
      <c r="B163" s="5" t="n">
        <v>-72119</v>
      </c>
      <c r="C163" s="5" t="n">
        <v>-63084</v>
      </c>
    </row>
    <row r="164">
      <c r="A164" s="4" t="inlineStr">
        <is>
          <t>Derivative liabilities, offset amounts</t>
        </is>
      </c>
      <c r="B164" s="5" t="n">
        <v>-56390</v>
      </c>
      <c r="C164" s="5" t="n">
        <v>-48984</v>
      </c>
    </row>
    <row r="165">
      <c r="A165" s="4" t="inlineStr">
        <is>
          <t>Bilateral OTC | Not accounted for as hedges | Interest rates</t>
        </is>
      </c>
      <c r="B165" s="4" t="inlineStr">
        <is>
          <t xml:space="preserve"> </t>
        </is>
      </c>
      <c r="C165" s="4" t="inlineStr">
        <is>
          <t xml:space="preserve"> </t>
        </is>
      </c>
    </row>
    <row r="166">
      <c r="A166" s="3" t="inlineStr">
        <is>
          <t>Derivative [Line Items]</t>
        </is>
      </c>
      <c r="B166" s="4" t="inlineStr">
        <is>
          <t xml:space="preserve"> </t>
        </is>
      </c>
      <c r="C166" s="4" t="inlineStr">
        <is>
          <t xml:space="preserve"> </t>
        </is>
      </c>
    </row>
    <row r="167">
      <c r="A167" s="4" t="inlineStr">
        <is>
          <t>Derivative assets, before offset</t>
        </is>
      </c>
      <c r="B167" s="5" t="n">
        <v>206352</v>
      </c>
      <c r="C167" s="5" t="n">
        <v>232595</v>
      </c>
    </row>
    <row r="168">
      <c r="A168" s="4" t="inlineStr">
        <is>
          <t>Derivative liabilities, before offset</t>
        </is>
      </c>
      <c r="B168" s="5" t="n">
        <v>184457</v>
      </c>
      <c r="C168" s="5" t="n">
        <v>205073</v>
      </c>
    </row>
    <row r="169">
      <c r="A169" s="4" t="inlineStr">
        <is>
          <t>Notional amount</t>
        </is>
      </c>
      <c r="B169" s="5" t="n">
        <v>10483366</v>
      </c>
      <c r="C169" s="5" t="n">
        <v>11122871</v>
      </c>
    </row>
    <row r="170">
      <c r="A170" s="4" t="inlineStr">
        <is>
          <t>Bilateral OTC | Not accounted for as hedges | Credit</t>
        </is>
      </c>
      <c r="B170" s="4" t="inlineStr">
        <is>
          <t xml:space="preserve"> </t>
        </is>
      </c>
      <c r="C170" s="4" t="inlineStr">
        <is>
          <t xml:space="preserve"> </t>
        </is>
      </c>
    </row>
    <row r="171">
      <c r="A171" s="3" t="inlineStr">
        <is>
          <t>Derivative [Line Items]</t>
        </is>
      </c>
      <c r="B171" s="4" t="inlineStr">
        <is>
          <t xml:space="preserve"> </t>
        </is>
      </c>
      <c r="C171" s="4" t="inlineStr">
        <is>
          <t xml:space="preserve"> </t>
        </is>
      </c>
    </row>
    <row r="172">
      <c r="A172" s="4" t="inlineStr">
        <is>
          <t>Derivative assets, before offset</t>
        </is>
      </c>
      <c r="B172" s="5" t="n">
        <v>12479</v>
      </c>
      <c r="C172" s="5" t="n">
        <v>12591</v>
      </c>
    </row>
    <row r="173">
      <c r="A173" s="4" t="inlineStr">
        <is>
          <t>Derivative liabilities, before offset</t>
        </is>
      </c>
      <c r="B173" s="5" t="n">
        <v>10831</v>
      </c>
      <c r="C173" s="5" t="n">
        <v>11702</v>
      </c>
    </row>
    <row r="174">
      <c r="A174" s="4" t="inlineStr">
        <is>
          <t>Notional amount</t>
        </is>
      </c>
      <c r="B174" s="5" t="n">
        <v>644885</v>
      </c>
      <c r="C174" s="5" t="n">
        <v>616095</v>
      </c>
    </row>
    <row r="175">
      <c r="A175" s="4" t="inlineStr">
        <is>
          <t>Bilateral OTC | Not accounted for as hedges | Currencies</t>
        </is>
      </c>
      <c r="B175" s="4" t="inlineStr">
        <is>
          <t xml:space="preserve"> </t>
        </is>
      </c>
      <c r="C175" s="4" t="inlineStr">
        <is>
          <t xml:space="preserve"> </t>
        </is>
      </c>
    </row>
    <row r="176">
      <c r="A176" s="3" t="inlineStr">
        <is>
          <t>Derivative [Line Items]</t>
        </is>
      </c>
      <c r="B176" s="4" t="inlineStr">
        <is>
          <t xml:space="preserve"> </t>
        </is>
      </c>
      <c r="C176" s="4" t="inlineStr">
        <is>
          <t xml:space="preserve"> </t>
        </is>
      </c>
    </row>
    <row r="177">
      <c r="A177" s="4" t="inlineStr">
        <is>
          <t>Derivative assets, before offset</t>
        </is>
      </c>
      <c r="B177" s="5" t="n">
        <v>147357</v>
      </c>
      <c r="C177" s="5" t="n">
        <v>86076</v>
      </c>
    </row>
    <row r="178">
      <c r="A178" s="4" t="inlineStr">
        <is>
          <t>Derivative liabilities, before offset</t>
        </is>
      </c>
      <c r="B178" s="5" t="n">
        <v>147099</v>
      </c>
      <c r="C178" s="5" t="n">
        <v>85795</v>
      </c>
    </row>
    <row r="179">
      <c r="A179" s="4" t="inlineStr">
        <is>
          <t>Notional amount</t>
        </is>
      </c>
      <c r="B179" s="5" t="n">
        <v>6094304</v>
      </c>
      <c r="C179" s="5" t="n">
        <v>6606927</v>
      </c>
    </row>
    <row r="180">
      <c r="A180" s="4" t="inlineStr">
        <is>
          <t>Bilateral OTC | Not accounted for as hedges | Commodities</t>
        </is>
      </c>
      <c r="B180" s="4" t="inlineStr">
        <is>
          <t xml:space="preserve"> </t>
        </is>
      </c>
      <c r="C180" s="4" t="inlineStr">
        <is>
          <t xml:space="preserve"> </t>
        </is>
      </c>
    </row>
    <row r="181">
      <c r="A181" s="3" t="inlineStr">
        <is>
          <t>Derivative [Line Items]</t>
        </is>
      </c>
      <c r="B181" s="4" t="inlineStr">
        <is>
          <t xml:space="preserve"> </t>
        </is>
      </c>
      <c r="C181" s="4" t="inlineStr">
        <is>
          <t xml:space="preserve"> </t>
        </is>
      </c>
    </row>
    <row r="182">
      <c r="A182" s="4" t="inlineStr">
        <is>
          <t>Derivative assets, before offset</t>
        </is>
      </c>
      <c r="B182" s="5" t="n">
        <v>52013</v>
      </c>
      <c r="C182" s="5" t="n">
        <v>28359</v>
      </c>
    </row>
    <row r="183">
      <c r="A183" s="4" t="inlineStr">
        <is>
          <t>Derivative liabilities, before offset</t>
        </is>
      </c>
      <c r="B183" s="5" t="n">
        <v>39930</v>
      </c>
      <c r="C183" s="5" t="n">
        <v>25969</v>
      </c>
    </row>
    <row r="184">
      <c r="A184" s="4" t="inlineStr">
        <is>
          <t>Notional amount</t>
        </is>
      </c>
      <c r="B184" s="5" t="n">
        <v>270884</v>
      </c>
      <c r="C184" s="5" t="n">
        <v>234322</v>
      </c>
    </row>
    <row r="185">
      <c r="A185" s="4" t="inlineStr">
        <is>
          <t>Bilateral OTC | Not accounted for as hedges | Equities</t>
        </is>
      </c>
      <c r="B185" s="4" t="inlineStr">
        <is>
          <t xml:space="preserve"> </t>
        </is>
      </c>
      <c r="C185" s="4" t="inlineStr">
        <is>
          <t xml:space="preserve"> </t>
        </is>
      </c>
    </row>
    <row r="186">
      <c r="A186" s="3" t="inlineStr">
        <is>
          <t>Derivative [Line Items]</t>
        </is>
      </c>
      <c r="B186" s="4" t="inlineStr">
        <is>
          <t xml:space="preserve"> </t>
        </is>
      </c>
      <c r="C186" s="4" t="inlineStr">
        <is>
          <t xml:space="preserve"> </t>
        </is>
      </c>
    </row>
    <row r="187">
      <c r="A187" s="4" t="inlineStr">
        <is>
          <t>Derivative assets, before offset</t>
        </is>
      </c>
      <c r="B187" s="5" t="n">
        <v>35209</v>
      </c>
      <c r="C187" s="5" t="n">
        <v>39718</v>
      </c>
    </row>
    <row r="188">
      <c r="A188" s="4" t="inlineStr">
        <is>
          <t>Derivative liabilities, before offset</t>
        </is>
      </c>
      <c r="B188" s="5" t="n">
        <v>42826</v>
      </c>
      <c r="C188" s="5" t="n">
        <v>44750</v>
      </c>
    </row>
    <row r="189">
      <c r="A189" s="4" t="inlineStr">
        <is>
          <t>Notional amount</t>
        </is>
      </c>
      <c r="B189" s="5" t="n">
        <v>1118371</v>
      </c>
      <c r="C189" s="5" t="n">
        <v>1173103</v>
      </c>
    </row>
    <row r="190">
      <c r="A190" s="4" t="inlineStr">
        <is>
          <t>Bilateral OTC | Accounted for as hedges | Interest rates</t>
        </is>
      </c>
      <c r="B190" s="4" t="inlineStr">
        <is>
          <t xml:space="preserve"> </t>
        </is>
      </c>
      <c r="C190" s="4" t="inlineStr">
        <is>
          <t xml:space="preserve"> </t>
        </is>
      </c>
    </row>
    <row r="191">
      <c r="A191" s="3" t="inlineStr">
        <is>
          <t>Derivative [Line Items]</t>
        </is>
      </c>
      <c r="B191" s="4" t="inlineStr">
        <is>
          <t xml:space="preserve"> </t>
        </is>
      </c>
      <c r="C191" s="4" t="inlineStr">
        <is>
          <t xml:space="preserve"> </t>
        </is>
      </c>
    </row>
    <row r="192">
      <c r="A192" s="4" t="inlineStr">
        <is>
          <t>Derivative assets, before offset</t>
        </is>
      </c>
      <c r="B192" s="5" t="n">
        <v>323</v>
      </c>
      <c r="C192" s="5" t="n">
        <v>945</v>
      </c>
    </row>
    <row r="193">
      <c r="A193" s="4" t="inlineStr">
        <is>
          <t>Derivative liabilities, before offset</t>
        </is>
      </c>
      <c r="B193" s="5" t="n">
        <v>10</v>
      </c>
      <c r="C193" s="5" t="n">
        <v>0</v>
      </c>
    </row>
    <row r="194">
      <c r="A194" s="4" t="inlineStr">
        <is>
          <t>Notional amount</t>
        </is>
      </c>
      <c r="B194" s="5" t="n">
        <v>3426</v>
      </c>
      <c r="C194" s="5" t="n">
        <v>4499</v>
      </c>
    </row>
    <row r="195">
      <c r="A195" s="4" t="inlineStr">
        <is>
          <t>Bilateral OTC | Accounted for as hedges | Currencies</t>
        </is>
      </c>
      <c r="B195" s="4" t="inlineStr">
        <is>
          <t xml:space="preserve"> </t>
        </is>
      </c>
      <c r="C195" s="4" t="inlineStr">
        <is>
          <t xml:space="preserve"> </t>
        </is>
      </c>
    </row>
    <row r="196">
      <c r="A196" s="3" t="inlineStr">
        <is>
          <t>Derivative [Line Items]</t>
        </is>
      </c>
      <c r="B196" s="4" t="inlineStr">
        <is>
          <t xml:space="preserve"> </t>
        </is>
      </c>
      <c r="C196" s="4" t="inlineStr">
        <is>
          <t xml:space="preserve"> </t>
        </is>
      </c>
    </row>
    <row r="197">
      <c r="A197" s="4" t="inlineStr">
        <is>
          <t>Derivative assets, before offset</t>
        </is>
      </c>
      <c r="B197" s="5" t="n">
        <v>831</v>
      </c>
      <c r="C197" s="5" t="n">
        <v>60</v>
      </c>
    </row>
    <row r="198">
      <c r="A198" s="4" t="inlineStr">
        <is>
          <t>Derivative liabilities, before offset</t>
        </is>
      </c>
      <c r="B198" s="5" t="n">
        <v>134</v>
      </c>
      <c r="C198" s="5" t="n">
        <v>139</v>
      </c>
    </row>
    <row r="199">
      <c r="A199" s="4" t="inlineStr">
        <is>
          <t>Notional amount</t>
        </is>
      </c>
      <c r="B199" s="6" t="n">
        <v>17988</v>
      </c>
      <c r="C199" s="6" t="n">
        <v>186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fair value of derivatives included in derivative assets</t>
        </is>
      </c>
      <c r="B4" s="6" t="n">
        <v>17120</v>
      </c>
      <c r="C4" s="4" t="inlineStr">
        <is>
          <t xml:space="preserve"> </t>
        </is>
      </c>
      <c r="D4" s="6" t="n">
        <v>17120</v>
      </c>
      <c r="E4" s="4" t="inlineStr">
        <is>
          <t xml:space="preserve"> </t>
        </is>
      </c>
      <c r="F4" s="6" t="n">
        <v>17480</v>
      </c>
    </row>
    <row r="5">
      <c r="A5" s="4" t="inlineStr">
        <is>
          <t>Gross fair value of derivatives included in derivative liabilities</t>
        </is>
      </c>
      <c r="B5" s="5" t="n">
        <v>16190</v>
      </c>
      <c r="C5" s="4" t="inlineStr">
        <is>
          <t xml:space="preserve"> </t>
        </is>
      </c>
      <c r="D5" s="5" t="n">
        <v>16190</v>
      </c>
      <c r="E5" s="4" t="inlineStr">
        <is>
          <t xml:space="preserve"> </t>
        </is>
      </c>
      <c r="F5" s="5" t="n">
        <v>17290</v>
      </c>
    </row>
    <row r="6">
      <c r="A6" s="4" t="inlineStr">
        <is>
          <t>Net realized and unrealized gains (losses) on level 3 derivatives</t>
        </is>
      </c>
      <c r="B6" s="5" t="n">
        <v>1150</v>
      </c>
      <c r="C6" s="6" t="n">
        <v>420</v>
      </c>
      <c r="D6" s="5" t="n">
        <v>4870</v>
      </c>
      <c r="E6" s="6" t="n">
        <v>107</v>
      </c>
      <c r="F6" s="4" t="inlineStr">
        <is>
          <t xml:space="preserve"> </t>
        </is>
      </c>
    </row>
    <row r="7">
      <c r="A7" s="4" t="inlineStr">
        <is>
          <t>Net realized gains (losses) on derivative assets and liabilities</t>
        </is>
      </c>
      <c r="B7" s="5" t="n">
        <v>-16</v>
      </c>
      <c r="C7" s="5" t="n">
        <v>-33</v>
      </c>
      <c r="D7" s="5" t="n">
        <v>456</v>
      </c>
      <c r="E7" s="5" t="n">
        <v>73</v>
      </c>
      <c r="F7" s="4" t="inlineStr">
        <is>
          <t xml:space="preserve"> </t>
        </is>
      </c>
    </row>
    <row r="8">
      <c r="A8" s="4" t="inlineStr">
        <is>
          <t>Net unrealized gains (losses) on derivative assets and liabilities</t>
        </is>
      </c>
      <c r="B8" s="5" t="n">
        <v>1167</v>
      </c>
      <c r="C8" s="5" t="n">
        <v>453</v>
      </c>
      <c r="D8" s="5" t="n">
        <v>4413</v>
      </c>
      <c r="E8" s="5" t="n">
        <v>34</v>
      </c>
      <c r="F8" s="4" t="inlineStr">
        <is>
          <t xml:space="preserve"> </t>
        </is>
      </c>
    </row>
    <row r="9">
      <c r="A9" s="4" t="inlineStr">
        <is>
          <t>Gross notional amount of written credit derivatives</t>
        </is>
      </c>
      <c r="B9" s="5" t="n">
        <v>557614</v>
      </c>
      <c r="C9" s="4" t="inlineStr">
        <is>
          <t xml:space="preserve"> </t>
        </is>
      </c>
      <c r="D9" s="5" t="n">
        <v>557614</v>
      </c>
      <c r="E9" s="4" t="inlineStr">
        <is>
          <t xml:space="preserve"> </t>
        </is>
      </c>
      <c r="F9" s="5" t="n">
        <v>510235</v>
      </c>
    </row>
    <row r="10">
      <c r="A10" s="4" t="inlineStr">
        <is>
          <t>Gross notional amount of purchased credit derivatives</t>
        </is>
      </c>
      <c r="B10" s="5" t="n">
        <v>619110</v>
      </c>
      <c r="C10" s="4" t="inlineStr">
        <is>
          <t xml:space="preserve"> </t>
        </is>
      </c>
      <c r="D10" s="5" t="n">
        <v>619110</v>
      </c>
      <c r="E10" s="4" t="inlineStr">
        <is>
          <t xml:space="preserve"> </t>
        </is>
      </c>
      <c r="F10" s="5" t="n">
        <v>569340</v>
      </c>
    </row>
    <row r="11">
      <c r="A11" s="4" t="inlineStr">
        <is>
          <t>Net purchased protection notional value of credit derivatives</t>
        </is>
      </c>
      <c r="B11" s="5" t="n">
        <v>61500</v>
      </c>
      <c r="C11" s="4" t="inlineStr">
        <is>
          <t xml:space="preserve"> </t>
        </is>
      </c>
      <c r="D11" s="5" t="n">
        <v>61500</v>
      </c>
      <c r="E11" s="4" t="inlineStr">
        <is>
          <t xml:space="preserve"> </t>
        </is>
      </c>
      <c r="F11" s="5" t="n">
        <v>59100</v>
      </c>
    </row>
    <row r="12">
      <c r="A12" s="4" t="inlineStr">
        <is>
          <t>Net gains (losses) on hedges and related available-for-sale securities</t>
        </is>
      </c>
      <c r="B12" s="5" t="n">
        <v>3</v>
      </c>
      <c r="C12" s="4" t="inlineStr">
        <is>
          <t xml:space="preserve"> </t>
        </is>
      </c>
      <c r="D12" s="5" t="n">
        <v>-25</v>
      </c>
      <c r="E12" s="4" t="inlineStr">
        <is>
          <t xml:space="preserve"> </t>
        </is>
      </c>
      <c r="F12" s="4" t="inlineStr">
        <is>
          <t xml:space="preserve"> </t>
        </is>
      </c>
    </row>
    <row r="13">
      <c r="A13" s="4" t="inlineStr">
        <is>
          <t>Gains (losses) related to hedges</t>
        </is>
      </c>
      <c r="B13" s="5" t="n">
        <v>189</v>
      </c>
      <c r="C13" s="4" t="inlineStr">
        <is>
          <t xml:space="preserve"> </t>
        </is>
      </c>
      <c r="D13" s="5" t="n">
        <v>425</v>
      </c>
      <c r="E13" s="4" t="inlineStr">
        <is>
          <t xml:space="preserve"> </t>
        </is>
      </c>
      <c r="F13" s="4" t="inlineStr">
        <is>
          <t xml:space="preserve"> </t>
        </is>
      </c>
    </row>
    <row r="14">
      <c r="A14" s="4" t="inlineStr">
        <is>
          <t>Gains (losses) on related hedged available-for-sale securities</t>
        </is>
      </c>
      <c r="B14" s="5" t="n">
        <v>-186</v>
      </c>
      <c r="C14" s="4" t="inlineStr">
        <is>
          <t xml:space="preserve"> </t>
        </is>
      </c>
      <c r="D14" s="5" t="n">
        <v>-450</v>
      </c>
      <c r="E14" s="4" t="inlineStr">
        <is>
          <t xml:space="preserve"> </t>
        </is>
      </c>
      <c r="F14" s="4" t="inlineStr">
        <is>
          <t xml:space="preserve"> </t>
        </is>
      </c>
    </row>
    <row r="15">
      <c r="A15" s="4" t="inlineStr">
        <is>
          <t>Foreign currency denominated debt designated as hedges</t>
        </is>
      </c>
      <c r="B15" s="5" t="n">
        <v>8570</v>
      </c>
      <c r="C15" s="4" t="inlineStr">
        <is>
          <t xml:space="preserve"> </t>
        </is>
      </c>
      <c r="D15" s="5" t="n">
        <v>8570</v>
      </c>
      <c r="E15" s="4" t="inlineStr">
        <is>
          <t xml:space="preserve"> </t>
        </is>
      </c>
      <c r="F15" s="5" t="n">
        <v>3710</v>
      </c>
    </row>
    <row r="16">
      <c r="A16" s="4" t="inlineStr">
        <is>
          <t>Accounted for as hed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 of investments</t>
        </is>
      </c>
      <c r="B18" s="5" t="n">
        <v>10930</v>
      </c>
      <c r="C18" s="4" t="inlineStr">
        <is>
          <t xml:space="preserve"> </t>
        </is>
      </c>
      <c r="D18" s="5" t="n">
        <v>10930</v>
      </c>
      <c r="E18" s="4" t="inlineStr">
        <is>
          <t xml:space="preserve"> </t>
        </is>
      </c>
      <c r="F18" s="4" t="inlineStr">
        <is>
          <t xml:space="preserve"> </t>
        </is>
      </c>
    </row>
    <row r="19">
      <c r="A19" s="4" t="inlineStr">
        <is>
          <t>Unsecured long-term borrowings | Accounted for as hed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mulative hedging adjustment</t>
        </is>
      </c>
      <c r="B21" s="5" t="n">
        <v>5100</v>
      </c>
      <c r="C21" s="4" t="inlineStr">
        <is>
          <t xml:space="preserve"> </t>
        </is>
      </c>
      <c r="D21" s="5" t="n">
        <v>5100</v>
      </c>
      <c r="E21" s="4" t="inlineStr">
        <is>
          <t xml:space="preserve"> </t>
        </is>
      </c>
      <c r="F21" s="5" t="n">
        <v>5910</v>
      </c>
    </row>
    <row r="22">
      <c r="A22" s="4" t="inlineStr">
        <is>
          <t>Cumulative hedging adjustments for items no longer designated in a hedging relationship</t>
        </is>
      </c>
      <c r="B22" s="5" t="n">
        <v>149</v>
      </c>
      <c r="C22" s="4" t="inlineStr">
        <is>
          <t xml:space="preserve"> </t>
        </is>
      </c>
      <c r="D22" s="5" t="n">
        <v>149</v>
      </c>
      <c r="E22" s="4" t="inlineStr">
        <is>
          <t xml:space="preserve"> </t>
        </is>
      </c>
      <c r="F22" s="5" t="n">
        <v>68</v>
      </c>
    </row>
    <row r="23">
      <c r="A23" s="4" t="inlineStr">
        <is>
          <t>Commodity futures contra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ding cash instrument at fair value</t>
        </is>
      </c>
      <c r="B25" s="5" t="n">
        <v>627</v>
      </c>
      <c r="C25" s="4" t="inlineStr">
        <is>
          <t xml:space="preserve"> </t>
        </is>
      </c>
      <c r="D25" s="5" t="n">
        <v>627</v>
      </c>
      <c r="E25" s="4" t="inlineStr">
        <is>
          <t xml:space="preserve"> </t>
        </is>
      </c>
      <c r="F25" s="5" t="n">
        <v>1050</v>
      </c>
    </row>
    <row r="26">
      <c r="A26" s="4" t="inlineStr">
        <is>
          <t>Trading cash instruments assets commodities amortized cost</t>
        </is>
      </c>
      <c r="B26" s="5" t="n">
        <v>664</v>
      </c>
      <c r="C26" s="4" t="inlineStr">
        <is>
          <t xml:space="preserve"> </t>
        </is>
      </c>
      <c r="D26" s="5" t="n">
        <v>664</v>
      </c>
      <c r="E26" s="4" t="inlineStr">
        <is>
          <t xml:space="preserve"> </t>
        </is>
      </c>
      <c r="F26" s="6" t="n">
        <v>1020</v>
      </c>
    </row>
    <row r="27">
      <c r="A27" s="4" t="inlineStr">
        <is>
          <t>Market mak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alized and unrealized gains (losses) on level 3 derivatives</t>
        </is>
      </c>
      <c r="B29" s="5" t="n">
        <v>1140</v>
      </c>
      <c r="C29" s="5" t="n">
        <v>405</v>
      </c>
      <c r="D29" s="5" t="n">
        <v>4850</v>
      </c>
      <c r="E29" s="5" t="n">
        <v>62</v>
      </c>
      <c r="F29" s="4" t="inlineStr">
        <is>
          <t xml:space="preserve"> </t>
        </is>
      </c>
    </row>
    <row r="30">
      <c r="A30" s="4" t="inlineStr">
        <is>
          <t>Other principal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realized and unrealized gains (losses) on level 3 derivatives</t>
        </is>
      </c>
      <c r="B32" s="6" t="n">
        <v>7</v>
      </c>
      <c r="C32" s="6" t="n">
        <v>15</v>
      </c>
      <c r="D32" s="6" t="n">
        <v>16</v>
      </c>
      <c r="E32" s="6" t="n">
        <v>45</v>
      </c>
      <c r="F3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 Fair Value of Derivatives by Level (Detail) - USD ($) $ in Millions</t>
        </is>
      </c>
      <c r="B1" s="2" t="inlineStr">
        <is>
          <t>Sep. 30, 2022</t>
        </is>
      </c>
      <c r="C1" s="2" t="inlineStr">
        <is>
          <t>Jun. 30, 2022</t>
        </is>
      </c>
      <c r="D1" s="2" t="inlineStr">
        <is>
          <t>Dec. 31, 2021</t>
        </is>
      </c>
    </row>
    <row r="2">
      <c r="A2" s="3" t="inlineStr">
        <is>
          <t>Derivative [Line Items]</t>
        </is>
      </c>
      <c r="B2" s="4" t="inlineStr">
        <is>
          <t xml:space="preserve"> </t>
        </is>
      </c>
      <c r="C2" s="4" t="inlineStr">
        <is>
          <t xml:space="preserve"> </t>
        </is>
      </c>
      <c r="D2" s="4" t="inlineStr">
        <is>
          <t xml:space="preserve"> </t>
        </is>
      </c>
    </row>
    <row r="3">
      <c r="A3" s="4" t="inlineStr">
        <is>
          <t>Total financial assets at fair value</t>
        </is>
      </c>
      <c r="B3" s="6" t="n">
        <v>694838</v>
      </c>
      <c r="C3" s="6" t="n">
        <v>738615</v>
      </c>
      <c r="D3" s="6" t="n">
        <v>715812</v>
      </c>
    </row>
    <row r="4">
      <c r="A4" s="4" t="inlineStr">
        <is>
          <t>Total financial liabilities at fair value</t>
        </is>
      </c>
      <c r="B4" s="5" t="n">
        <v>-534964</v>
      </c>
      <c r="C4" s="5" t="n">
        <v>-578312</v>
      </c>
      <c r="D4" s="5" t="n">
        <v>-491557</v>
      </c>
    </row>
    <row r="5">
      <c r="A5" s="4" t="inlineStr">
        <is>
          <t>Fair value included in financial instruments</t>
        </is>
      </c>
      <c r="B5" s="5" t="n">
        <v>-231713</v>
      </c>
      <c r="C5" s="4" t="inlineStr">
        <is>
          <t xml:space="preserve"> </t>
        </is>
      </c>
      <c r="D5" s="5" t="n">
        <v>-181424</v>
      </c>
    </row>
    <row r="6">
      <c r="A6" s="4" t="inlineStr">
        <is>
          <t>Level 1</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Total financial assets at fair value</t>
        </is>
      </c>
      <c r="B8" s="5" t="n">
        <v>249307</v>
      </c>
      <c r="C8" s="5" t="n">
        <v>249974</v>
      </c>
      <c r="D8" s="5" t="n">
        <v>255774</v>
      </c>
    </row>
    <row r="9">
      <c r="A9" s="4" t="inlineStr">
        <is>
          <t>Total financial liabilities at fair value</t>
        </is>
      </c>
      <c r="B9" s="5" t="n">
        <v>-137956</v>
      </c>
      <c r="C9" s="5" t="n">
        <v>-168941</v>
      </c>
      <c r="D9" s="5" t="n">
        <v>-110030</v>
      </c>
    </row>
    <row r="10">
      <c r="A10" s="4" t="inlineStr">
        <is>
          <t>Level 2</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Total financial assets at fair value</t>
        </is>
      </c>
      <c r="B12" s="5" t="n">
        <v>490992</v>
      </c>
      <c r="C12" s="5" t="n">
        <v>526910</v>
      </c>
      <c r="D12" s="5" t="n">
        <v>498527</v>
      </c>
    </row>
    <row r="13">
      <c r="A13" s="4" t="inlineStr">
        <is>
          <t>Total financial liabilities at fair value</t>
        </is>
      </c>
      <c r="B13" s="5" t="n">
        <v>-434313</v>
      </c>
      <c r="C13" s="5" t="n">
        <v>-435827</v>
      </c>
      <c r="D13" s="5" t="n">
        <v>-403627</v>
      </c>
    </row>
    <row r="14">
      <c r="A14" s="4" t="inlineStr">
        <is>
          <t>Level 3</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otal financial assets at fair value</t>
        </is>
      </c>
      <c r="B16" s="5" t="n">
        <v>29275</v>
      </c>
      <c r="C16" s="5" t="n">
        <v>28884</v>
      </c>
      <c r="D16" s="5" t="n">
        <v>24083</v>
      </c>
    </row>
    <row r="17">
      <c r="A17" s="4" t="inlineStr">
        <is>
          <t>Total financial liabilities at fair value</t>
        </is>
      </c>
      <c r="B17" s="5" t="n">
        <v>-23268</v>
      </c>
      <c r="C17" s="5" t="n">
        <v>-24470</v>
      </c>
      <c r="D17" s="5" t="n">
        <v>-29169</v>
      </c>
    </row>
    <row r="18">
      <c r="A18" s="4" t="inlineStr">
        <is>
          <t>Derivativ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Total financial assets at fair value</t>
        </is>
      </c>
      <c r="B20" s="5" t="n">
        <v>157828</v>
      </c>
      <c r="C20" s="4" t="inlineStr">
        <is>
          <t xml:space="preserve"> </t>
        </is>
      </c>
      <c r="D20" s="5" t="n">
        <v>130001</v>
      </c>
    </row>
    <row r="21">
      <c r="A21" s="4" t="inlineStr">
        <is>
          <t>Fair value included in financial instruments</t>
        </is>
      </c>
      <c r="B21" s="5" t="n">
        <v>80121</v>
      </c>
      <c r="C21" s="4" t="inlineStr">
        <is>
          <t xml:space="preserve"> </t>
        </is>
      </c>
      <c r="D21" s="5" t="n">
        <v>63960</v>
      </c>
    </row>
    <row r="22">
      <c r="A22" s="4" t="inlineStr">
        <is>
          <t>Total financial liabilities at fair value</t>
        </is>
      </c>
      <c r="B22" s="5" t="n">
        <v>-131342</v>
      </c>
      <c r="C22" s="4" t="inlineStr">
        <is>
          <t xml:space="preserve"> </t>
        </is>
      </c>
      <c r="D22" s="5" t="n">
        <v>-103222</v>
      </c>
    </row>
    <row r="23">
      <c r="A23" s="4" t="inlineStr">
        <is>
          <t>Fair value included in financial instruments</t>
        </is>
      </c>
      <c r="B23" s="5" t="n">
        <v>-70769</v>
      </c>
      <c r="C23" s="4" t="inlineStr">
        <is>
          <t xml:space="preserve"> </t>
        </is>
      </c>
      <c r="D23" s="5" t="n">
        <v>-51953</v>
      </c>
    </row>
    <row r="24">
      <c r="A24" s="4" t="inlineStr">
        <is>
          <t>Derivatives | Gross fair value</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Total financial assets at fair value</t>
        </is>
      </c>
      <c r="B26" s="5" t="n">
        <v>576174</v>
      </c>
      <c r="C26" s="4" t="inlineStr">
        <is>
          <t xml:space="preserve"> </t>
        </is>
      </c>
      <c r="D26" s="5" t="n">
        <v>459969</v>
      </c>
    </row>
    <row r="27">
      <c r="A27" s="4" t="inlineStr">
        <is>
          <t>Total financial liabilities at fair value</t>
        </is>
      </c>
      <c r="B27" s="5" t="n">
        <v>-549688</v>
      </c>
      <c r="C27" s="4" t="inlineStr">
        <is>
          <t xml:space="preserve"> </t>
        </is>
      </c>
      <c r="D27" s="5" t="n">
        <v>-433190</v>
      </c>
    </row>
    <row r="28">
      <c r="A28" s="4" t="inlineStr">
        <is>
          <t>Derivatives | Interest rate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Total financial assets at fair value</t>
        </is>
      </c>
      <c r="B30" s="5" t="n">
        <v>279285</v>
      </c>
      <c r="C30" s="4" t="inlineStr">
        <is>
          <t xml:space="preserve"> </t>
        </is>
      </c>
      <c r="D30" s="5" t="n">
        <v>247592</v>
      </c>
    </row>
    <row r="31">
      <c r="A31" s="4" t="inlineStr">
        <is>
          <t>Total financial liabilities at fair value</t>
        </is>
      </c>
      <c r="B31" s="5" t="n">
        <v>-257561</v>
      </c>
      <c r="C31" s="4" t="inlineStr">
        <is>
          <t xml:space="preserve"> </t>
        </is>
      </c>
      <c r="D31" s="5" t="n">
        <v>-218322</v>
      </c>
    </row>
    <row r="32">
      <c r="A32" s="4" t="inlineStr">
        <is>
          <t>Derivatives | Credit</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Total financial assets at fair value</t>
        </is>
      </c>
      <c r="B34" s="5" t="n">
        <v>14215</v>
      </c>
      <c r="C34" s="4" t="inlineStr">
        <is>
          <t xml:space="preserve"> </t>
        </is>
      </c>
      <c r="D34" s="5" t="n">
        <v>16256</v>
      </c>
    </row>
    <row r="35">
      <c r="A35" s="4" t="inlineStr">
        <is>
          <t>Total financial liabilities at fair value</t>
        </is>
      </c>
      <c r="B35" s="5" t="n">
        <v>-12733</v>
      </c>
      <c r="C35" s="4" t="inlineStr">
        <is>
          <t xml:space="preserve"> </t>
        </is>
      </c>
      <c r="D35" s="5" t="n">
        <v>-15755</v>
      </c>
    </row>
    <row r="36">
      <c r="A36" s="4" t="inlineStr">
        <is>
          <t>Derivatives | Currencie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Total financial assets at fair value</t>
        </is>
      </c>
      <c r="B38" s="5" t="n">
        <v>149808</v>
      </c>
      <c r="C38" s="4" t="inlineStr">
        <is>
          <t xml:space="preserve"> </t>
        </is>
      </c>
      <c r="D38" s="5" t="n">
        <v>87010</v>
      </c>
    </row>
    <row r="39">
      <c r="A39" s="4" t="inlineStr">
        <is>
          <t>Total financial liabilities at fair value</t>
        </is>
      </c>
      <c r="B39" s="5" t="n">
        <v>-148380</v>
      </c>
      <c r="C39" s="4" t="inlineStr">
        <is>
          <t xml:space="preserve"> </t>
        </is>
      </c>
      <c r="D39" s="5" t="n">
        <v>-86309</v>
      </c>
    </row>
    <row r="40">
      <c r="A40" s="4" t="inlineStr">
        <is>
          <t>Derivatives | Commodities</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Total financial assets at fair value</t>
        </is>
      </c>
      <c r="B42" s="5" t="n">
        <v>66385</v>
      </c>
      <c r="C42" s="4" t="inlineStr">
        <is>
          <t xml:space="preserve"> </t>
        </is>
      </c>
      <c r="D42" s="5" t="n">
        <v>35545</v>
      </c>
    </row>
    <row r="43">
      <c r="A43" s="4" t="inlineStr">
        <is>
          <t>Total financial liabilities at fair value</t>
        </is>
      </c>
      <c r="B43" s="5" t="n">
        <v>-54564</v>
      </c>
      <c r="C43" s="4" t="inlineStr">
        <is>
          <t xml:space="preserve"> </t>
        </is>
      </c>
      <c r="D43" s="5" t="n">
        <v>-32531</v>
      </c>
    </row>
    <row r="44">
      <c r="A44" s="4" t="inlineStr">
        <is>
          <t>Derivatives | Equities</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Total financial assets at fair value</t>
        </is>
      </c>
      <c r="B46" s="5" t="n">
        <v>66481</v>
      </c>
      <c r="C46" s="4" t="inlineStr">
        <is>
          <t xml:space="preserve"> </t>
        </is>
      </c>
      <c r="D46" s="5" t="n">
        <v>73566</v>
      </c>
    </row>
    <row r="47">
      <c r="A47" s="4" t="inlineStr">
        <is>
          <t>Total financial liabilities at fair value</t>
        </is>
      </c>
      <c r="B47" s="5" t="n">
        <v>-76450</v>
      </c>
      <c r="C47" s="4" t="inlineStr">
        <is>
          <t xml:space="preserve"> </t>
        </is>
      </c>
      <c r="D47" s="5" t="n">
        <v>-80273</v>
      </c>
    </row>
    <row r="48">
      <c r="A48" s="4" t="inlineStr">
        <is>
          <t>Derivatives | Counterparty netting in level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Total financial assets at fair value</t>
        </is>
      </c>
      <c r="B50" s="5" t="n">
        <v>-418346</v>
      </c>
      <c r="C50" s="4" t="inlineStr">
        <is>
          <t xml:space="preserve"> </t>
        </is>
      </c>
      <c r="D50" s="5" t="n">
        <v>-329968</v>
      </c>
    </row>
    <row r="51">
      <c r="A51" s="4" t="inlineStr">
        <is>
          <t>Total financial liabilities at fair value</t>
        </is>
      </c>
      <c r="B51" s="5" t="n">
        <v>418346</v>
      </c>
      <c r="C51" s="4" t="inlineStr">
        <is>
          <t xml:space="preserve"> </t>
        </is>
      </c>
      <c r="D51" s="5" t="n">
        <v>329968</v>
      </c>
    </row>
    <row r="52">
      <c r="A52" s="4" t="inlineStr">
        <is>
          <t>Derivatives | Cross-level counterparty netting</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Total financial assets at fair value</t>
        </is>
      </c>
      <c r="B54" s="5" t="n">
        <v>-4029</v>
      </c>
      <c r="C54" s="4" t="inlineStr">
        <is>
          <t xml:space="preserve"> </t>
        </is>
      </c>
      <c r="D54" s="5" t="n">
        <v>-1924</v>
      </c>
    </row>
    <row r="55">
      <c r="A55" s="4" t="inlineStr">
        <is>
          <t>Total financial liabilities at fair value</t>
        </is>
      </c>
      <c r="B55" s="5" t="n">
        <v>4029</v>
      </c>
      <c r="C55" s="4" t="inlineStr">
        <is>
          <t xml:space="preserve"> </t>
        </is>
      </c>
      <c r="D55" s="5" t="n">
        <v>1924</v>
      </c>
    </row>
    <row r="56">
      <c r="A56" s="4" t="inlineStr">
        <is>
          <t>Derivatives | Cash collateral netting</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Cash collateral netting</t>
        </is>
      </c>
      <c r="B58" s="5" t="n">
        <v>-73678</v>
      </c>
      <c r="C58" s="4" t="inlineStr">
        <is>
          <t xml:space="preserve"> </t>
        </is>
      </c>
      <c r="D58" s="5" t="n">
        <v>-64117</v>
      </c>
    </row>
    <row r="59">
      <c r="A59" s="4" t="inlineStr">
        <is>
          <t>Cash collateral netting</t>
        </is>
      </c>
      <c r="B59" s="5" t="n">
        <v>56544</v>
      </c>
      <c r="C59" s="4" t="inlineStr">
        <is>
          <t xml:space="preserve"> </t>
        </is>
      </c>
      <c r="D59" s="5" t="n">
        <v>49345</v>
      </c>
    </row>
    <row r="60">
      <c r="A60" s="4" t="inlineStr">
        <is>
          <t>Derivatives | Level 1</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Total financial assets at fair value</t>
        </is>
      </c>
      <c r="B62" s="5" t="n">
        <v>186</v>
      </c>
      <c r="C62" s="4" t="inlineStr">
        <is>
          <t xml:space="preserve"> </t>
        </is>
      </c>
      <c r="D62" s="5" t="n">
        <v>35</v>
      </c>
    </row>
    <row r="63">
      <c r="A63" s="4" t="inlineStr">
        <is>
          <t>Total financial liabilities at fair value</t>
        </is>
      </c>
      <c r="B63" s="5" t="n">
        <v>-39</v>
      </c>
      <c r="C63" s="4" t="inlineStr">
        <is>
          <t xml:space="preserve"> </t>
        </is>
      </c>
      <c r="D63" s="5" t="n">
        <v>-31</v>
      </c>
    </row>
    <row r="64">
      <c r="A64" s="4" t="inlineStr">
        <is>
          <t>Derivatives | Level 1 | Gross fair value</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Total financial assets at fair value</t>
        </is>
      </c>
      <c r="B66" s="5" t="n">
        <v>186</v>
      </c>
      <c r="C66" s="4" t="inlineStr">
        <is>
          <t xml:space="preserve"> </t>
        </is>
      </c>
      <c r="D66" s="5" t="n">
        <v>35</v>
      </c>
    </row>
    <row r="67">
      <c r="A67" s="4" t="inlineStr">
        <is>
          <t>Total financial liabilities at fair value</t>
        </is>
      </c>
      <c r="B67" s="5" t="n">
        <v>-39</v>
      </c>
      <c r="C67" s="4" t="inlineStr">
        <is>
          <t xml:space="preserve"> </t>
        </is>
      </c>
      <c r="D67" s="5" t="n">
        <v>-31</v>
      </c>
    </row>
    <row r="68">
      <c r="A68" s="4" t="inlineStr">
        <is>
          <t>Derivatives | Level 1 | Interest rates</t>
        </is>
      </c>
      <c r="B68" s="4" t="inlineStr">
        <is>
          <t xml:space="preserve"> </t>
        </is>
      </c>
      <c r="C68" s="4" t="inlineStr">
        <is>
          <t xml:space="preserve"> </t>
        </is>
      </c>
      <c r="D68" s="4" t="inlineStr">
        <is>
          <t xml:space="preserve"> </t>
        </is>
      </c>
    </row>
    <row r="69">
      <c r="A69" s="3" t="inlineStr">
        <is>
          <t>Derivative [Line Items]</t>
        </is>
      </c>
      <c r="B69" s="4" t="inlineStr">
        <is>
          <t xml:space="preserve"> </t>
        </is>
      </c>
      <c r="C69" s="4" t="inlineStr">
        <is>
          <t xml:space="preserve"> </t>
        </is>
      </c>
      <c r="D69" s="4" t="inlineStr">
        <is>
          <t xml:space="preserve"> </t>
        </is>
      </c>
    </row>
    <row r="70">
      <c r="A70" s="4" t="inlineStr">
        <is>
          <t>Total financial assets at fair value</t>
        </is>
      </c>
      <c r="B70" s="5" t="n">
        <v>62</v>
      </c>
      <c r="C70" s="4" t="inlineStr">
        <is>
          <t xml:space="preserve"> </t>
        </is>
      </c>
      <c r="D70" s="5" t="n">
        <v>2</v>
      </c>
    </row>
    <row r="71">
      <c r="A71" s="4" t="inlineStr">
        <is>
          <t>Total financial liabilities at fair value</t>
        </is>
      </c>
      <c r="B71" s="5" t="n">
        <v>-14</v>
      </c>
      <c r="C71" s="4" t="inlineStr">
        <is>
          <t xml:space="preserve"> </t>
        </is>
      </c>
      <c r="D71" s="5" t="n">
        <v>-2</v>
      </c>
    </row>
    <row r="72">
      <c r="A72" s="4" t="inlineStr">
        <is>
          <t>Derivatives | Level 1 | Credit</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Total financial assets at fair value</t>
        </is>
      </c>
      <c r="B74" s="5" t="n">
        <v>0</v>
      </c>
      <c r="C74" s="4" t="inlineStr">
        <is>
          <t xml:space="preserve"> </t>
        </is>
      </c>
      <c r="D74" s="5" t="n">
        <v>0</v>
      </c>
    </row>
    <row r="75">
      <c r="A75" s="4" t="inlineStr">
        <is>
          <t>Total financial liabilities at fair value</t>
        </is>
      </c>
      <c r="B75" s="5" t="n">
        <v>0</v>
      </c>
      <c r="C75" s="4" t="inlineStr">
        <is>
          <t xml:space="preserve"> </t>
        </is>
      </c>
      <c r="D75" s="5" t="n">
        <v>0</v>
      </c>
    </row>
    <row r="76">
      <c r="A76" s="4" t="inlineStr">
        <is>
          <t>Derivatives | Level 1 | Currencies</t>
        </is>
      </c>
      <c r="B76" s="4" t="inlineStr">
        <is>
          <t xml:space="preserve"> </t>
        </is>
      </c>
      <c r="C76" s="4" t="inlineStr">
        <is>
          <t xml:space="preserve"> </t>
        </is>
      </c>
      <c r="D76" s="4" t="inlineStr">
        <is>
          <t xml:space="preserve"> </t>
        </is>
      </c>
    </row>
    <row r="77">
      <c r="A77" s="3" t="inlineStr">
        <is>
          <t>Derivative [Line Items]</t>
        </is>
      </c>
      <c r="B77" s="4" t="inlineStr">
        <is>
          <t xml:space="preserve"> </t>
        </is>
      </c>
      <c r="C77" s="4" t="inlineStr">
        <is>
          <t xml:space="preserve"> </t>
        </is>
      </c>
      <c r="D77" s="4" t="inlineStr">
        <is>
          <t xml:space="preserve"> </t>
        </is>
      </c>
    </row>
    <row r="78">
      <c r="A78" s="4" t="inlineStr">
        <is>
          <t>Total financial assets at fair value</t>
        </is>
      </c>
      <c r="B78" s="5" t="n">
        <v>0</v>
      </c>
      <c r="C78" s="4" t="inlineStr">
        <is>
          <t xml:space="preserve"> </t>
        </is>
      </c>
      <c r="D78" s="5" t="n">
        <v>0</v>
      </c>
    </row>
    <row r="79">
      <c r="A79" s="4" t="inlineStr">
        <is>
          <t>Total financial liabilities at fair value</t>
        </is>
      </c>
      <c r="B79" s="5" t="n">
        <v>0</v>
      </c>
      <c r="C79" s="4" t="inlineStr">
        <is>
          <t xml:space="preserve"> </t>
        </is>
      </c>
      <c r="D79" s="5" t="n">
        <v>0</v>
      </c>
    </row>
    <row r="80">
      <c r="A80" s="4" t="inlineStr">
        <is>
          <t>Derivatives | Level 1 | Commodities</t>
        </is>
      </c>
      <c r="B80" s="4" t="inlineStr">
        <is>
          <t xml:space="preserve"> </t>
        </is>
      </c>
      <c r="C80" s="4" t="inlineStr">
        <is>
          <t xml:space="preserve"> </t>
        </is>
      </c>
      <c r="D80" s="4" t="inlineStr">
        <is>
          <t xml:space="preserve"> </t>
        </is>
      </c>
    </row>
    <row r="81">
      <c r="A81" s="3" t="inlineStr">
        <is>
          <t>Derivative [Line Items]</t>
        </is>
      </c>
      <c r="B81" s="4" t="inlineStr">
        <is>
          <t xml:space="preserve"> </t>
        </is>
      </c>
      <c r="C81" s="4" t="inlineStr">
        <is>
          <t xml:space="preserve"> </t>
        </is>
      </c>
      <c r="D81" s="4" t="inlineStr">
        <is>
          <t xml:space="preserve"> </t>
        </is>
      </c>
    </row>
    <row r="82">
      <c r="A82" s="4" t="inlineStr">
        <is>
          <t>Total financial assets at fair value</t>
        </is>
      </c>
      <c r="B82" s="5" t="n">
        <v>0</v>
      </c>
      <c r="C82" s="4" t="inlineStr">
        <is>
          <t xml:space="preserve"> </t>
        </is>
      </c>
      <c r="D82" s="5" t="n">
        <v>0</v>
      </c>
    </row>
    <row r="83">
      <c r="A83" s="4" t="inlineStr">
        <is>
          <t>Total financial liabilities at fair value</t>
        </is>
      </c>
      <c r="B83" s="5" t="n">
        <v>0</v>
      </c>
      <c r="C83" s="4" t="inlineStr">
        <is>
          <t xml:space="preserve"> </t>
        </is>
      </c>
      <c r="D83" s="5" t="n">
        <v>0</v>
      </c>
    </row>
    <row r="84">
      <c r="A84" s="4" t="inlineStr">
        <is>
          <t>Derivatives | Level 1 | Equities</t>
        </is>
      </c>
      <c r="B84" s="4" t="inlineStr">
        <is>
          <t xml:space="preserve"> </t>
        </is>
      </c>
      <c r="C84" s="4" t="inlineStr">
        <is>
          <t xml:space="preserve"> </t>
        </is>
      </c>
      <c r="D84" s="4" t="inlineStr">
        <is>
          <t xml:space="preserve"> </t>
        </is>
      </c>
    </row>
    <row r="85">
      <c r="A85" s="3" t="inlineStr">
        <is>
          <t>Derivative [Line Items]</t>
        </is>
      </c>
      <c r="B85" s="4" t="inlineStr">
        <is>
          <t xml:space="preserve"> </t>
        </is>
      </c>
      <c r="C85" s="4" t="inlineStr">
        <is>
          <t xml:space="preserve"> </t>
        </is>
      </c>
      <c r="D85" s="4" t="inlineStr">
        <is>
          <t xml:space="preserve"> </t>
        </is>
      </c>
    </row>
    <row r="86">
      <c r="A86" s="4" t="inlineStr">
        <is>
          <t>Total financial assets at fair value</t>
        </is>
      </c>
      <c r="B86" s="5" t="n">
        <v>124</v>
      </c>
      <c r="C86" s="4" t="inlineStr">
        <is>
          <t xml:space="preserve"> </t>
        </is>
      </c>
      <c r="D86" s="5" t="n">
        <v>33</v>
      </c>
    </row>
    <row r="87">
      <c r="A87" s="4" t="inlineStr">
        <is>
          <t>Total financial liabilities at fair value</t>
        </is>
      </c>
      <c r="B87" s="5" t="n">
        <v>-25</v>
      </c>
      <c r="C87" s="4" t="inlineStr">
        <is>
          <t xml:space="preserve"> </t>
        </is>
      </c>
      <c r="D87" s="5" t="n">
        <v>-29</v>
      </c>
    </row>
    <row r="88">
      <c r="A88" s="4" t="inlineStr">
        <is>
          <t>Derivatives | Level 1 | Counterparty netting in levels</t>
        </is>
      </c>
      <c r="B88" s="4" t="inlineStr">
        <is>
          <t xml:space="preserve"> </t>
        </is>
      </c>
      <c r="C88" s="4" t="inlineStr">
        <is>
          <t xml:space="preserve"> </t>
        </is>
      </c>
      <c r="D88" s="4" t="inlineStr">
        <is>
          <t xml:space="preserve"> </t>
        </is>
      </c>
    </row>
    <row r="89">
      <c r="A89" s="3" t="inlineStr">
        <is>
          <t>Derivative [Line Items]</t>
        </is>
      </c>
      <c r="B89" s="4" t="inlineStr">
        <is>
          <t xml:space="preserve"> </t>
        </is>
      </c>
      <c r="C89" s="4" t="inlineStr">
        <is>
          <t xml:space="preserve"> </t>
        </is>
      </c>
      <c r="D89" s="4" t="inlineStr">
        <is>
          <t xml:space="preserve"> </t>
        </is>
      </c>
    </row>
    <row r="90">
      <c r="A90" s="4" t="inlineStr">
        <is>
          <t>Total financial assets at fair value</t>
        </is>
      </c>
      <c r="B90" s="4" t="inlineStr">
        <is>
          <t xml:space="preserve"> </t>
        </is>
      </c>
      <c r="C90" s="4" t="inlineStr">
        <is>
          <t xml:space="preserve"> </t>
        </is>
      </c>
      <c r="D90" s="5" t="n">
        <v>0</v>
      </c>
    </row>
    <row r="91">
      <c r="A91" s="4" t="inlineStr">
        <is>
          <t>Total financial liabilities at fair value</t>
        </is>
      </c>
      <c r="B91" s="4" t="inlineStr">
        <is>
          <t xml:space="preserve"> </t>
        </is>
      </c>
      <c r="C91" s="4" t="inlineStr">
        <is>
          <t xml:space="preserve"> </t>
        </is>
      </c>
      <c r="D91" s="5" t="n">
        <v>0</v>
      </c>
    </row>
    <row r="92">
      <c r="A92" s="4" t="inlineStr">
        <is>
          <t>Derivatives | Level 2</t>
        </is>
      </c>
      <c r="B92" s="4" t="inlineStr">
        <is>
          <t xml:space="preserve"> </t>
        </is>
      </c>
      <c r="C92" s="4" t="inlineStr">
        <is>
          <t xml:space="preserve"> </t>
        </is>
      </c>
      <c r="D92" s="4" t="inlineStr">
        <is>
          <t xml:space="preserve"> </t>
        </is>
      </c>
    </row>
    <row r="93">
      <c r="A93" s="3" t="inlineStr">
        <is>
          <t>Derivative [Line Items]</t>
        </is>
      </c>
      <c r="B93" s="4" t="inlineStr">
        <is>
          <t xml:space="preserve"> </t>
        </is>
      </c>
      <c r="C93" s="4" t="inlineStr">
        <is>
          <t xml:space="preserve"> </t>
        </is>
      </c>
      <c r="D93" s="4" t="inlineStr">
        <is>
          <t xml:space="preserve"> </t>
        </is>
      </c>
    </row>
    <row r="94">
      <c r="A94" s="4" t="inlineStr">
        <is>
          <t>Total financial assets at fair value</t>
        </is>
      </c>
      <c r="B94" s="5" t="n">
        <v>149207</v>
      </c>
      <c r="C94" s="4" t="inlineStr">
        <is>
          <t xml:space="preserve"> </t>
        </is>
      </c>
      <c r="D94" s="5" t="n">
        <v>124028</v>
      </c>
    </row>
    <row r="95">
      <c r="A95" s="4" t="inlineStr">
        <is>
          <t>Total financial liabilities at fair value</t>
        </is>
      </c>
      <c r="B95" s="5" t="n">
        <v>-127011</v>
      </c>
      <c r="C95" s="4" t="inlineStr">
        <is>
          <t xml:space="preserve"> </t>
        </is>
      </c>
      <c r="D95" s="5" t="n">
        <v>-97693</v>
      </c>
    </row>
    <row r="96">
      <c r="A96" s="4" t="inlineStr">
        <is>
          <t>Derivatives | Level 2 | Gross fair value</t>
        </is>
      </c>
      <c r="B96" s="4" t="inlineStr">
        <is>
          <t xml:space="preserve"> </t>
        </is>
      </c>
      <c r="C96" s="4" t="inlineStr">
        <is>
          <t xml:space="preserve"> </t>
        </is>
      </c>
      <c r="D96" s="4" t="inlineStr">
        <is>
          <t xml:space="preserve"> </t>
        </is>
      </c>
    </row>
    <row r="97">
      <c r="A97" s="3" t="inlineStr">
        <is>
          <t>Derivative [Line Items]</t>
        </is>
      </c>
      <c r="B97" s="4" t="inlineStr">
        <is>
          <t xml:space="preserve"> </t>
        </is>
      </c>
      <c r="C97" s="4" t="inlineStr">
        <is>
          <t xml:space="preserve"> </t>
        </is>
      </c>
      <c r="D97" s="4" t="inlineStr">
        <is>
          <t xml:space="preserve"> </t>
        </is>
      </c>
    </row>
    <row r="98">
      <c r="A98" s="4" t="inlineStr">
        <is>
          <t>Total financial assets at fair value</t>
        </is>
      </c>
      <c r="B98" s="5" t="n">
        <v>566514</v>
      </c>
      <c r="C98" s="4" t="inlineStr">
        <is>
          <t xml:space="preserve"> </t>
        </is>
      </c>
      <c r="D98" s="5" t="n">
        <v>453192</v>
      </c>
    </row>
    <row r="99">
      <c r="A99" s="4" t="inlineStr">
        <is>
          <t>Total financial liabilities at fair value</t>
        </is>
      </c>
      <c r="B99" s="5" t="n">
        <v>-544318</v>
      </c>
      <c r="C99" s="4" t="inlineStr">
        <is>
          <t xml:space="preserve"> </t>
        </is>
      </c>
      <c r="D99" s="5" t="n">
        <v>-426857</v>
      </c>
    </row>
    <row r="100">
      <c r="A100" s="4" t="inlineStr">
        <is>
          <t>Derivatives | Level 2 | Interest rates</t>
        </is>
      </c>
      <c r="B100" s="4" t="inlineStr">
        <is>
          <t xml:space="preserve"> </t>
        </is>
      </c>
      <c r="C100" s="4" t="inlineStr">
        <is>
          <t xml:space="preserve"> </t>
        </is>
      </c>
      <c r="D100" s="4" t="inlineStr">
        <is>
          <t xml:space="preserve"> </t>
        </is>
      </c>
    </row>
    <row r="101">
      <c r="A101" s="3" t="inlineStr">
        <is>
          <t>Derivative [Line Items]</t>
        </is>
      </c>
      <c r="B101" s="4" t="inlineStr">
        <is>
          <t xml:space="preserve"> </t>
        </is>
      </c>
      <c r="C101" s="4" t="inlineStr">
        <is>
          <t xml:space="preserve"> </t>
        </is>
      </c>
      <c r="D101" s="4" t="inlineStr">
        <is>
          <t xml:space="preserve"> </t>
        </is>
      </c>
    </row>
    <row r="102">
      <c r="A102" s="4" t="inlineStr">
        <is>
          <t>Total financial assets at fair value</t>
        </is>
      </c>
      <c r="B102" s="5" t="n">
        <v>276914</v>
      </c>
      <c r="C102" s="4" t="inlineStr">
        <is>
          <t xml:space="preserve"> </t>
        </is>
      </c>
      <c r="D102" s="5" t="n">
        <v>246525</v>
      </c>
    </row>
    <row r="103">
      <c r="A103" s="4" t="inlineStr">
        <is>
          <t>Total financial liabilities at fair value</t>
        </is>
      </c>
      <c r="B103" s="5" t="n">
        <v>-256711</v>
      </c>
      <c r="C103" s="4" t="inlineStr">
        <is>
          <t xml:space="preserve"> </t>
        </is>
      </c>
      <c r="D103" s="5" t="n">
        <v>-217438</v>
      </c>
    </row>
    <row r="104">
      <c r="A104" s="4" t="inlineStr">
        <is>
          <t>Derivatives | Level 2 | Credit</t>
        </is>
      </c>
      <c r="B104" s="4" t="inlineStr">
        <is>
          <t xml:space="preserve"> </t>
        </is>
      </c>
      <c r="C104" s="4" t="inlineStr">
        <is>
          <t xml:space="preserve"> </t>
        </is>
      </c>
      <c r="D104" s="4" t="inlineStr">
        <is>
          <t xml:space="preserve"> </t>
        </is>
      </c>
    </row>
    <row r="105">
      <c r="A105" s="3" t="inlineStr">
        <is>
          <t>Derivative [Line Items]</t>
        </is>
      </c>
      <c r="B105" s="4" t="inlineStr">
        <is>
          <t xml:space="preserve"> </t>
        </is>
      </c>
      <c r="C105" s="4" t="inlineStr">
        <is>
          <t xml:space="preserve"> </t>
        </is>
      </c>
      <c r="D105" s="4" t="inlineStr">
        <is>
          <t xml:space="preserve"> </t>
        </is>
      </c>
    </row>
    <row r="106">
      <c r="A106" s="4" t="inlineStr">
        <is>
          <t>Total financial assets at fair value</t>
        </is>
      </c>
      <c r="B106" s="5" t="n">
        <v>11404</v>
      </c>
      <c r="C106" s="4" t="inlineStr">
        <is>
          <t xml:space="preserve"> </t>
        </is>
      </c>
      <c r="D106" s="5" t="n">
        <v>12823</v>
      </c>
    </row>
    <row r="107">
      <c r="A107" s="4" t="inlineStr">
        <is>
          <t>Total financial liabilities at fair value</t>
        </is>
      </c>
      <c r="B107" s="5" t="n">
        <v>-11588</v>
      </c>
      <c r="C107" s="4" t="inlineStr">
        <is>
          <t xml:space="preserve"> </t>
        </is>
      </c>
      <c r="D107" s="5" t="n">
        <v>-14176</v>
      </c>
    </row>
    <row r="108">
      <c r="A108" s="4" t="inlineStr">
        <is>
          <t>Derivatives | Level 2 | Currencies</t>
        </is>
      </c>
      <c r="B108" s="4" t="inlineStr">
        <is>
          <t xml:space="preserve"> </t>
        </is>
      </c>
      <c r="C108" s="4" t="inlineStr">
        <is>
          <t xml:space="preserve"> </t>
        </is>
      </c>
      <c r="D108" s="4" t="inlineStr">
        <is>
          <t xml:space="preserve"> </t>
        </is>
      </c>
    </row>
    <row r="109">
      <c r="A109" s="3" t="inlineStr">
        <is>
          <t>Derivative [Line Items]</t>
        </is>
      </c>
      <c r="B109" s="4" t="inlineStr">
        <is>
          <t xml:space="preserve"> </t>
        </is>
      </c>
      <c r="C109" s="4" t="inlineStr">
        <is>
          <t xml:space="preserve"> </t>
        </is>
      </c>
      <c r="D109" s="4" t="inlineStr">
        <is>
          <t xml:space="preserve"> </t>
        </is>
      </c>
    </row>
    <row r="110">
      <c r="A110" s="4" t="inlineStr">
        <is>
          <t>Total financial assets at fair value</t>
        </is>
      </c>
      <c r="B110" s="5" t="n">
        <v>149107</v>
      </c>
      <c r="C110" s="4" t="inlineStr">
        <is>
          <t xml:space="preserve"> </t>
        </is>
      </c>
      <c r="D110" s="5" t="n">
        <v>86773</v>
      </c>
    </row>
    <row r="111">
      <c r="A111" s="4" t="inlineStr">
        <is>
          <t>Total financial liabilities at fair value</t>
        </is>
      </c>
      <c r="B111" s="5" t="n">
        <v>-147804</v>
      </c>
      <c r="C111" s="4" t="inlineStr">
        <is>
          <t xml:space="preserve"> </t>
        </is>
      </c>
      <c r="D111" s="5" t="n">
        <v>-85925</v>
      </c>
    </row>
    <row r="112">
      <c r="A112" s="4" t="inlineStr">
        <is>
          <t>Derivatives | Level 2 | Commodities</t>
        </is>
      </c>
      <c r="B112" s="4" t="inlineStr">
        <is>
          <t xml:space="preserve"> </t>
        </is>
      </c>
      <c r="C112" s="4" t="inlineStr">
        <is>
          <t xml:space="preserve"> </t>
        </is>
      </c>
      <c r="D112" s="4" t="inlineStr">
        <is>
          <t xml:space="preserve"> </t>
        </is>
      </c>
    </row>
    <row r="113">
      <c r="A113" s="3" t="inlineStr">
        <is>
          <t>Derivative [Line Items]</t>
        </is>
      </c>
      <c r="B113" s="4" t="inlineStr">
        <is>
          <t xml:space="preserve"> </t>
        </is>
      </c>
      <c r="C113" s="4" t="inlineStr">
        <is>
          <t xml:space="preserve"> </t>
        </is>
      </c>
      <c r="D113" s="4" t="inlineStr">
        <is>
          <t xml:space="preserve"> </t>
        </is>
      </c>
    </row>
    <row r="114">
      <c r="A114" s="4" t="inlineStr">
        <is>
          <t>Total financial assets at fair value</t>
        </is>
      </c>
      <c r="B114" s="5" t="n">
        <v>64227</v>
      </c>
      <c r="C114" s="4" t="inlineStr">
        <is>
          <t xml:space="preserve"> </t>
        </is>
      </c>
      <c r="D114" s="5" t="n">
        <v>34501</v>
      </c>
    </row>
    <row r="115">
      <c r="A115" s="4" t="inlineStr">
        <is>
          <t>Total financial liabilities at fair value</t>
        </is>
      </c>
      <c r="B115" s="5" t="n">
        <v>-53923</v>
      </c>
      <c r="C115" s="4" t="inlineStr">
        <is>
          <t xml:space="preserve"> </t>
        </is>
      </c>
      <c r="D115" s="5" t="n">
        <v>-31925</v>
      </c>
    </row>
    <row r="116">
      <c r="A116" s="4" t="inlineStr">
        <is>
          <t>Derivatives | Level 2 | Equities</t>
        </is>
      </c>
      <c r="B116" s="4" t="inlineStr">
        <is>
          <t xml:space="preserve"> </t>
        </is>
      </c>
      <c r="C116" s="4" t="inlineStr">
        <is>
          <t xml:space="preserve"> </t>
        </is>
      </c>
      <c r="D116" s="4" t="inlineStr">
        <is>
          <t xml:space="preserve"> </t>
        </is>
      </c>
    </row>
    <row r="117">
      <c r="A117" s="3" t="inlineStr">
        <is>
          <t>Derivative [Line Items]</t>
        </is>
      </c>
      <c r="B117" s="4" t="inlineStr">
        <is>
          <t xml:space="preserve"> </t>
        </is>
      </c>
      <c r="C117" s="4" t="inlineStr">
        <is>
          <t xml:space="preserve"> </t>
        </is>
      </c>
      <c r="D117" s="4" t="inlineStr">
        <is>
          <t xml:space="preserve"> </t>
        </is>
      </c>
    </row>
    <row r="118">
      <c r="A118" s="4" t="inlineStr">
        <is>
          <t>Total financial assets at fair value</t>
        </is>
      </c>
      <c r="B118" s="5" t="n">
        <v>64862</v>
      </c>
      <c r="C118" s="4" t="inlineStr">
        <is>
          <t xml:space="preserve"> </t>
        </is>
      </c>
      <c r="D118" s="5" t="n">
        <v>72570</v>
      </c>
    </row>
    <row r="119">
      <c r="A119" s="4" t="inlineStr">
        <is>
          <t>Total financial liabilities at fair value</t>
        </is>
      </c>
      <c r="B119" s="5" t="n">
        <v>-74292</v>
      </c>
      <c r="C119" s="4" t="inlineStr">
        <is>
          <t xml:space="preserve"> </t>
        </is>
      </c>
      <c r="D119" s="5" t="n">
        <v>-77393</v>
      </c>
    </row>
    <row r="120">
      <c r="A120" s="4" t="inlineStr">
        <is>
          <t>Derivatives | Level 2 | Counterparty netting in levels</t>
        </is>
      </c>
      <c r="B120" s="4" t="inlineStr">
        <is>
          <t xml:space="preserve"> </t>
        </is>
      </c>
      <c r="C120" s="4" t="inlineStr">
        <is>
          <t xml:space="preserve"> </t>
        </is>
      </c>
      <c r="D120" s="4" t="inlineStr">
        <is>
          <t xml:space="preserve"> </t>
        </is>
      </c>
    </row>
    <row r="121">
      <c r="A121" s="3" t="inlineStr">
        <is>
          <t>Derivative [Line Items]</t>
        </is>
      </c>
      <c r="B121" s="4" t="inlineStr">
        <is>
          <t xml:space="preserve"> </t>
        </is>
      </c>
      <c r="C121" s="4" t="inlineStr">
        <is>
          <t xml:space="preserve"> </t>
        </is>
      </c>
      <c r="D121" s="4" t="inlineStr">
        <is>
          <t xml:space="preserve"> </t>
        </is>
      </c>
    </row>
    <row r="122">
      <c r="A122" s="4" t="inlineStr">
        <is>
          <t>Total financial assets at fair value</t>
        </is>
      </c>
      <c r="B122" s="5" t="n">
        <v>-417307</v>
      </c>
      <c r="C122" s="4" t="inlineStr">
        <is>
          <t xml:space="preserve"> </t>
        </is>
      </c>
      <c r="D122" s="5" t="n">
        <v>-329164</v>
      </c>
    </row>
    <row r="123">
      <c r="A123" s="4" t="inlineStr">
        <is>
          <t>Total financial liabilities at fair value</t>
        </is>
      </c>
      <c r="B123" s="5" t="n">
        <v>417307</v>
      </c>
      <c r="C123" s="4" t="inlineStr">
        <is>
          <t xml:space="preserve"> </t>
        </is>
      </c>
      <c r="D123" s="5" t="n">
        <v>329164</v>
      </c>
    </row>
    <row r="124">
      <c r="A124" s="4" t="inlineStr">
        <is>
          <t>Derivatives | Level 3</t>
        </is>
      </c>
      <c r="B124" s="4" t="inlineStr">
        <is>
          <t xml:space="preserve"> </t>
        </is>
      </c>
      <c r="C124" s="4" t="inlineStr">
        <is>
          <t xml:space="preserve"> </t>
        </is>
      </c>
      <c r="D124" s="4" t="inlineStr">
        <is>
          <t xml:space="preserve"> </t>
        </is>
      </c>
    </row>
    <row r="125">
      <c r="A125" s="3" t="inlineStr">
        <is>
          <t>Derivative [Line Items]</t>
        </is>
      </c>
      <c r="B125" s="4" t="inlineStr">
        <is>
          <t xml:space="preserve"> </t>
        </is>
      </c>
      <c r="C125" s="4" t="inlineStr">
        <is>
          <t xml:space="preserve"> </t>
        </is>
      </c>
      <c r="D125" s="4" t="inlineStr">
        <is>
          <t xml:space="preserve"> </t>
        </is>
      </c>
    </row>
    <row r="126">
      <c r="A126" s="4" t="inlineStr">
        <is>
          <t>Total financial assets at fair value</t>
        </is>
      </c>
      <c r="B126" s="5" t="n">
        <v>8435</v>
      </c>
      <c r="C126" s="6" t="n">
        <v>8348</v>
      </c>
      <c r="D126" s="5" t="n">
        <v>5938</v>
      </c>
    </row>
    <row r="127">
      <c r="A127" s="4" t="inlineStr">
        <is>
          <t>Total financial liabilities at fair value</t>
        </is>
      </c>
      <c r="B127" s="5" t="n">
        <v>-4292</v>
      </c>
      <c r="C127" s="4" t="inlineStr">
        <is>
          <t xml:space="preserve"> </t>
        </is>
      </c>
      <c r="D127" s="5" t="n">
        <v>-5498</v>
      </c>
    </row>
    <row r="128">
      <c r="A128" s="4" t="inlineStr">
        <is>
          <t>Derivatives | Level 3 | Gross fair value</t>
        </is>
      </c>
      <c r="B128" s="4" t="inlineStr">
        <is>
          <t xml:space="preserve"> </t>
        </is>
      </c>
      <c r="C128" s="4" t="inlineStr">
        <is>
          <t xml:space="preserve"> </t>
        </is>
      </c>
      <c r="D128" s="4" t="inlineStr">
        <is>
          <t xml:space="preserve"> </t>
        </is>
      </c>
    </row>
    <row r="129">
      <c r="A129" s="3" t="inlineStr">
        <is>
          <t>Derivative [Line Items]</t>
        </is>
      </c>
      <c r="B129" s="4" t="inlineStr">
        <is>
          <t xml:space="preserve"> </t>
        </is>
      </c>
      <c r="C129" s="4" t="inlineStr">
        <is>
          <t xml:space="preserve"> </t>
        </is>
      </c>
      <c r="D129" s="4" t="inlineStr">
        <is>
          <t xml:space="preserve"> </t>
        </is>
      </c>
    </row>
    <row r="130">
      <c r="A130" s="4" t="inlineStr">
        <is>
          <t>Total financial assets at fair value</t>
        </is>
      </c>
      <c r="B130" s="5" t="n">
        <v>9474</v>
      </c>
      <c r="C130" s="4" t="inlineStr">
        <is>
          <t xml:space="preserve"> </t>
        </is>
      </c>
      <c r="D130" s="5" t="n">
        <v>6742</v>
      </c>
    </row>
    <row r="131">
      <c r="A131" s="4" t="inlineStr">
        <is>
          <t>Total financial liabilities at fair value</t>
        </is>
      </c>
      <c r="B131" s="5" t="n">
        <v>-5331</v>
      </c>
      <c r="C131" s="4" t="inlineStr">
        <is>
          <t xml:space="preserve"> </t>
        </is>
      </c>
      <c r="D131" s="5" t="n">
        <v>-6302</v>
      </c>
    </row>
    <row r="132">
      <c r="A132" s="4" t="inlineStr">
        <is>
          <t>Derivatives | Level 3 | Interest rates</t>
        </is>
      </c>
      <c r="B132" s="4" t="inlineStr">
        <is>
          <t xml:space="preserve"> </t>
        </is>
      </c>
      <c r="C132" s="4" t="inlineStr">
        <is>
          <t xml:space="preserve"> </t>
        </is>
      </c>
      <c r="D132" s="4" t="inlineStr">
        <is>
          <t xml:space="preserve"> </t>
        </is>
      </c>
    </row>
    <row r="133">
      <c r="A133" s="3" t="inlineStr">
        <is>
          <t>Derivative [Line Items]</t>
        </is>
      </c>
      <c r="B133" s="4" t="inlineStr">
        <is>
          <t xml:space="preserve"> </t>
        </is>
      </c>
      <c r="C133" s="4" t="inlineStr">
        <is>
          <t xml:space="preserve"> </t>
        </is>
      </c>
      <c r="D133" s="4" t="inlineStr">
        <is>
          <t xml:space="preserve"> </t>
        </is>
      </c>
    </row>
    <row r="134">
      <c r="A134" s="4" t="inlineStr">
        <is>
          <t>Total financial assets at fair value</t>
        </is>
      </c>
      <c r="B134" s="5" t="n">
        <v>2309</v>
      </c>
      <c r="C134" s="4" t="inlineStr">
        <is>
          <t xml:space="preserve"> </t>
        </is>
      </c>
      <c r="D134" s="5" t="n">
        <v>1065</v>
      </c>
    </row>
    <row r="135">
      <c r="A135" s="4" t="inlineStr">
        <is>
          <t>Total financial liabilities at fair value</t>
        </is>
      </c>
      <c r="B135" s="5" t="n">
        <v>-836</v>
      </c>
      <c r="C135" s="4" t="inlineStr">
        <is>
          <t xml:space="preserve"> </t>
        </is>
      </c>
      <c r="D135" s="5" t="n">
        <v>-882</v>
      </c>
    </row>
    <row r="136">
      <c r="A136" s="4" t="inlineStr">
        <is>
          <t>Derivatives | Level 3 | Credit</t>
        </is>
      </c>
      <c r="B136" s="4" t="inlineStr">
        <is>
          <t xml:space="preserve"> </t>
        </is>
      </c>
      <c r="C136" s="4" t="inlineStr">
        <is>
          <t xml:space="preserve"> </t>
        </is>
      </c>
      <c r="D136" s="4" t="inlineStr">
        <is>
          <t xml:space="preserve"> </t>
        </is>
      </c>
    </row>
    <row r="137">
      <c r="A137" s="3" t="inlineStr">
        <is>
          <t>Derivative [Line Items]</t>
        </is>
      </c>
      <c r="B137" s="4" t="inlineStr">
        <is>
          <t xml:space="preserve"> </t>
        </is>
      </c>
      <c r="C137" s="4" t="inlineStr">
        <is>
          <t xml:space="preserve"> </t>
        </is>
      </c>
      <c r="D137" s="4" t="inlineStr">
        <is>
          <t xml:space="preserve"> </t>
        </is>
      </c>
    </row>
    <row r="138">
      <c r="A138" s="4" t="inlineStr">
        <is>
          <t>Total financial assets at fair value</t>
        </is>
      </c>
      <c r="B138" s="5" t="n">
        <v>2811</v>
      </c>
      <c r="C138" s="4" t="inlineStr">
        <is>
          <t xml:space="preserve"> </t>
        </is>
      </c>
      <c r="D138" s="5" t="n">
        <v>3433</v>
      </c>
    </row>
    <row r="139">
      <c r="A139" s="4" t="inlineStr">
        <is>
          <t>Total financial liabilities at fair value</t>
        </is>
      </c>
      <c r="B139" s="5" t="n">
        <v>-1145</v>
      </c>
      <c r="C139" s="4" t="inlineStr">
        <is>
          <t xml:space="preserve"> </t>
        </is>
      </c>
      <c r="D139" s="5" t="n">
        <v>-1579</v>
      </c>
    </row>
    <row r="140">
      <c r="A140" s="4" t="inlineStr">
        <is>
          <t>Derivatives | Level 3 | Currencies</t>
        </is>
      </c>
      <c r="B140" s="4" t="inlineStr">
        <is>
          <t xml:space="preserve"> </t>
        </is>
      </c>
      <c r="C140" s="4" t="inlineStr">
        <is>
          <t xml:space="preserve"> </t>
        </is>
      </c>
      <c r="D140" s="4" t="inlineStr">
        <is>
          <t xml:space="preserve"> </t>
        </is>
      </c>
    </row>
    <row r="141">
      <c r="A141" s="3" t="inlineStr">
        <is>
          <t>Derivative [Line Items]</t>
        </is>
      </c>
      <c r="B141" s="4" t="inlineStr">
        <is>
          <t xml:space="preserve"> </t>
        </is>
      </c>
      <c r="C141" s="4" t="inlineStr">
        <is>
          <t xml:space="preserve"> </t>
        </is>
      </c>
      <c r="D141" s="4" t="inlineStr">
        <is>
          <t xml:space="preserve"> </t>
        </is>
      </c>
    </row>
    <row r="142">
      <c r="A142" s="4" t="inlineStr">
        <is>
          <t>Total financial assets at fair value</t>
        </is>
      </c>
      <c r="B142" s="5" t="n">
        <v>701</v>
      </c>
      <c r="C142" s="4" t="inlineStr">
        <is>
          <t xml:space="preserve"> </t>
        </is>
      </c>
      <c r="D142" s="5" t="n">
        <v>237</v>
      </c>
    </row>
    <row r="143">
      <c r="A143" s="4" t="inlineStr">
        <is>
          <t>Total financial liabilities at fair value</t>
        </is>
      </c>
      <c r="B143" s="5" t="n">
        <v>-576</v>
      </c>
      <c r="C143" s="4" t="inlineStr">
        <is>
          <t xml:space="preserve"> </t>
        </is>
      </c>
      <c r="D143" s="5" t="n">
        <v>-384</v>
      </c>
    </row>
    <row r="144">
      <c r="A144" s="4" t="inlineStr">
        <is>
          <t>Derivatives | Level 3 | Commodities</t>
        </is>
      </c>
      <c r="B144" s="4" t="inlineStr">
        <is>
          <t xml:space="preserve"> </t>
        </is>
      </c>
      <c r="C144" s="4" t="inlineStr">
        <is>
          <t xml:space="preserve"> </t>
        </is>
      </c>
      <c r="D144" s="4" t="inlineStr">
        <is>
          <t xml:space="preserve"> </t>
        </is>
      </c>
    </row>
    <row r="145">
      <c r="A145" s="3" t="inlineStr">
        <is>
          <t>Derivative [Line Items]</t>
        </is>
      </c>
      <c r="B145" s="4" t="inlineStr">
        <is>
          <t xml:space="preserve"> </t>
        </is>
      </c>
      <c r="C145" s="4" t="inlineStr">
        <is>
          <t xml:space="preserve"> </t>
        </is>
      </c>
      <c r="D145" s="4" t="inlineStr">
        <is>
          <t xml:space="preserve"> </t>
        </is>
      </c>
    </row>
    <row r="146">
      <c r="A146" s="4" t="inlineStr">
        <is>
          <t>Total financial assets at fair value</t>
        </is>
      </c>
      <c r="B146" s="5" t="n">
        <v>2158</v>
      </c>
      <c r="C146" s="4" t="inlineStr">
        <is>
          <t xml:space="preserve"> </t>
        </is>
      </c>
      <c r="D146" s="5" t="n">
        <v>1044</v>
      </c>
    </row>
    <row r="147">
      <c r="A147" s="4" t="inlineStr">
        <is>
          <t>Total financial liabilities at fair value</t>
        </is>
      </c>
      <c r="B147" s="5" t="n">
        <v>-641</v>
      </c>
      <c r="C147" s="4" t="inlineStr">
        <is>
          <t xml:space="preserve"> </t>
        </is>
      </c>
      <c r="D147" s="5" t="n">
        <v>-606</v>
      </c>
    </row>
    <row r="148">
      <c r="A148" s="4" t="inlineStr">
        <is>
          <t>Derivatives | Level 3 | Equities</t>
        </is>
      </c>
      <c r="B148" s="4" t="inlineStr">
        <is>
          <t xml:space="preserve"> </t>
        </is>
      </c>
      <c r="C148" s="4" t="inlineStr">
        <is>
          <t xml:space="preserve"> </t>
        </is>
      </c>
      <c r="D148" s="4" t="inlineStr">
        <is>
          <t xml:space="preserve"> </t>
        </is>
      </c>
    </row>
    <row r="149">
      <c r="A149" s="3" t="inlineStr">
        <is>
          <t>Derivative [Line Items]</t>
        </is>
      </c>
      <c r="B149" s="4" t="inlineStr">
        <is>
          <t xml:space="preserve"> </t>
        </is>
      </c>
      <c r="C149" s="4" t="inlineStr">
        <is>
          <t xml:space="preserve"> </t>
        </is>
      </c>
      <c r="D149" s="4" t="inlineStr">
        <is>
          <t xml:space="preserve"> </t>
        </is>
      </c>
    </row>
    <row r="150">
      <c r="A150" s="4" t="inlineStr">
        <is>
          <t>Total financial assets at fair value</t>
        </is>
      </c>
      <c r="B150" s="5" t="n">
        <v>1495</v>
      </c>
      <c r="C150" s="4" t="inlineStr">
        <is>
          <t xml:space="preserve"> </t>
        </is>
      </c>
      <c r="D150" s="5" t="n">
        <v>963</v>
      </c>
    </row>
    <row r="151">
      <c r="A151" s="4" t="inlineStr">
        <is>
          <t>Total financial liabilities at fair value</t>
        </is>
      </c>
      <c r="B151" s="5" t="n">
        <v>-2133</v>
      </c>
      <c r="C151" s="4" t="inlineStr">
        <is>
          <t xml:space="preserve"> </t>
        </is>
      </c>
      <c r="D151" s="5" t="n">
        <v>-2851</v>
      </c>
    </row>
    <row r="152">
      <c r="A152" s="4" t="inlineStr">
        <is>
          <t>Derivatives | Level 3 | Counterparty netting in levels</t>
        </is>
      </c>
      <c r="B152" s="4" t="inlineStr">
        <is>
          <t xml:space="preserve"> </t>
        </is>
      </c>
      <c r="C152" s="4" t="inlineStr">
        <is>
          <t xml:space="preserve"> </t>
        </is>
      </c>
      <c r="D152" s="4" t="inlineStr">
        <is>
          <t xml:space="preserve"> </t>
        </is>
      </c>
    </row>
    <row r="153">
      <c r="A153" s="3" t="inlineStr">
        <is>
          <t>Derivative [Line Items]</t>
        </is>
      </c>
      <c r="B153" s="4" t="inlineStr">
        <is>
          <t xml:space="preserve"> </t>
        </is>
      </c>
      <c r="C153" s="4" t="inlineStr">
        <is>
          <t xml:space="preserve"> </t>
        </is>
      </c>
      <c r="D153" s="4" t="inlineStr">
        <is>
          <t xml:space="preserve"> </t>
        </is>
      </c>
    </row>
    <row r="154">
      <c r="A154" s="4" t="inlineStr">
        <is>
          <t>Total financial assets at fair value</t>
        </is>
      </c>
      <c r="B154" s="5" t="n">
        <v>-1039</v>
      </c>
      <c r="C154" s="4" t="inlineStr">
        <is>
          <t xml:space="preserve"> </t>
        </is>
      </c>
      <c r="D154" s="5" t="n">
        <v>-804</v>
      </c>
    </row>
    <row r="155">
      <c r="A155" s="4" t="inlineStr">
        <is>
          <t>Total financial liabilities at fair value</t>
        </is>
      </c>
      <c r="B155" s="6" t="n">
        <v>1039</v>
      </c>
      <c r="C155" s="4" t="inlineStr">
        <is>
          <t xml:space="preserve"> </t>
        </is>
      </c>
      <c r="D155" s="6" t="n">
        <v>8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2" customWidth="1" min="6" max="6"/>
    <col width="22" customWidth="1" min="7" max="7"/>
  </cols>
  <sheetData>
    <row r="1">
      <c r="A1" s="1" t="inlineStr">
        <is>
          <t>Derivatives and Hedging Activities - Significant Unobservable Inputs Used to Value Level 3 Derivatives (Detail) $ in Millions</t>
        </is>
      </c>
      <c r="B1" s="2" t="inlineStr">
        <is>
          <t>Sep. 30, 2022 USD ($) bps spreads</t>
        </is>
      </c>
      <c r="C1" s="2" t="inlineStr">
        <is>
          <t>Jun. 30, 2022 USD ($)</t>
        </is>
      </c>
      <c r="D1" s="2" t="inlineStr">
        <is>
          <t>Dec. 31, 2021 USD ($) spreads bps</t>
        </is>
      </c>
      <c r="E1" s="2" t="inlineStr">
        <is>
          <t>Sep. 30, 2021 USD ($)</t>
        </is>
      </c>
      <c r="F1" s="2" t="inlineStr">
        <is>
          <t>Jun. 30, 2021 USD ($)</t>
        </is>
      </c>
      <c r="G1" s="2" t="inlineStr">
        <is>
          <t>Dec. 31, 2020 USD ($)</t>
        </is>
      </c>
    </row>
    <row r="2">
      <c r="A2" s="3" t="inlineStr">
        <is>
          <t>Fair Value Measurement Inputs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of derivative assets (liabilities) | $</t>
        </is>
      </c>
      <c r="B3" s="6" t="n">
        <v>4143</v>
      </c>
      <c r="C3" s="6" t="n">
        <v>3174</v>
      </c>
      <c r="D3" s="6" t="n">
        <v>440</v>
      </c>
      <c r="E3" s="6" t="n">
        <v>649</v>
      </c>
      <c r="F3" s="6" t="n">
        <v>567</v>
      </c>
      <c r="G3" s="6" t="n">
        <v>1175</v>
      </c>
    </row>
    <row r="4">
      <c r="A4" s="4" t="inlineStr">
        <is>
          <t>Interest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Disclosur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derivative assets (liabilities) | $</t>
        </is>
      </c>
      <c r="B6" s="5" t="n">
        <v>1473</v>
      </c>
      <c r="C6" s="5" t="n">
        <v>1035</v>
      </c>
      <c r="D6" s="5" t="n">
        <v>183</v>
      </c>
      <c r="E6" s="5" t="n">
        <v>247</v>
      </c>
      <c r="F6" s="5" t="n">
        <v>308</v>
      </c>
      <c r="G6" s="5" t="n">
        <v>267</v>
      </c>
    </row>
    <row r="7">
      <c r="A7" s="4" t="inlineStr">
        <is>
          <t>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derivative assets (liabilities) | $</t>
        </is>
      </c>
      <c r="B9" s="5" t="n">
        <v>1666</v>
      </c>
      <c r="C9" s="5" t="n">
        <v>2164</v>
      </c>
      <c r="D9" s="5" t="n">
        <v>1854</v>
      </c>
      <c r="E9" s="5" t="n">
        <v>1719</v>
      </c>
      <c r="F9" s="5" t="n">
        <v>1750</v>
      </c>
      <c r="G9" s="5" t="n">
        <v>1778</v>
      </c>
    </row>
    <row r="10">
      <c r="A10" s="4" t="inlineStr">
        <is>
          <t>Curr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derivative assets (liabilities) | $</t>
        </is>
      </c>
      <c r="B12" s="5" t="n">
        <v>125</v>
      </c>
      <c r="C12" s="5" t="n">
        <v>-239</v>
      </c>
      <c r="D12" s="5" t="n">
        <v>-147</v>
      </c>
      <c r="E12" s="5" t="n">
        <v>-119</v>
      </c>
      <c r="F12" s="5" t="n">
        <v>-234</v>
      </c>
      <c r="G12" s="5" t="n">
        <v>-338</v>
      </c>
    </row>
    <row r="13">
      <c r="A13" s="4" t="inlineStr">
        <is>
          <t>Commod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derivative assets (liabilities) | $</t>
        </is>
      </c>
      <c r="B15" s="5" t="n">
        <v>1517</v>
      </c>
      <c r="C15" s="5" t="n">
        <v>1435</v>
      </c>
      <c r="D15" s="5" t="n">
        <v>438</v>
      </c>
      <c r="E15" s="5" t="n">
        <v>513</v>
      </c>
      <c r="F15" s="5" t="n">
        <v>266</v>
      </c>
      <c r="G15" s="5" t="n">
        <v>300</v>
      </c>
    </row>
    <row r="16">
      <c r="A16" s="4" t="inlineStr">
        <is>
          <t>Equ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derivative assets (liabilities) | $</t>
        </is>
      </c>
      <c r="B18" s="6" t="n">
        <v>-638</v>
      </c>
      <c r="C18" s="6" t="n">
        <v>-1221</v>
      </c>
      <c r="D18" s="6" t="n">
        <v>-1888</v>
      </c>
      <c r="E18" s="6" t="n">
        <v>-1711</v>
      </c>
      <c r="F18" s="6" t="n">
        <v>-1523</v>
      </c>
      <c r="G18" s="6" t="n">
        <v>-832</v>
      </c>
    </row>
    <row r="19">
      <c r="A19" s="4" t="inlineStr">
        <is>
          <t>Minimum | Interest rates | Level 3 | Corre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ignificant unobservable inputs</t>
        </is>
      </c>
      <c r="B21" s="5" t="n">
        <v>25</v>
      </c>
      <c r="C21" s="4" t="inlineStr">
        <is>
          <t xml:space="preserve"> </t>
        </is>
      </c>
      <c r="D21" s="5" t="n">
        <v>25</v>
      </c>
      <c r="E21" s="4" t="inlineStr">
        <is>
          <t xml:space="preserve"> </t>
        </is>
      </c>
      <c r="F21" s="4" t="inlineStr">
        <is>
          <t xml:space="preserve"> </t>
        </is>
      </c>
      <c r="G21" s="4" t="inlineStr">
        <is>
          <t xml:space="preserve"> </t>
        </is>
      </c>
    </row>
    <row r="22">
      <c r="A22" s="4" t="inlineStr">
        <is>
          <t>Minimum | Interest rates | Level 3 | Volatility (b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ignificant unobservable inputs | bps</t>
        </is>
      </c>
      <c r="B24" s="5" t="n">
        <v>31</v>
      </c>
      <c r="C24" s="4" t="inlineStr">
        <is>
          <t xml:space="preserve"> </t>
        </is>
      </c>
      <c r="D24" s="5" t="n">
        <v>31</v>
      </c>
      <c r="E24" s="4" t="inlineStr">
        <is>
          <t xml:space="preserve"> </t>
        </is>
      </c>
      <c r="F24" s="4" t="inlineStr">
        <is>
          <t xml:space="preserve"> </t>
        </is>
      </c>
      <c r="G24" s="4" t="inlineStr">
        <is>
          <t xml:space="preserve"> </t>
        </is>
      </c>
    </row>
    <row r="25">
      <c r="A25" s="4" t="inlineStr">
        <is>
          <t>Minimum | Credit | Level 3 | Credit spreads (b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ignificant unobservable inputs | bps</t>
        </is>
      </c>
      <c r="B27" s="5" t="n">
        <v>4</v>
      </c>
      <c r="C27" s="4" t="inlineStr">
        <is>
          <t xml:space="preserve"> </t>
        </is>
      </c>
      <c r="D27" s="5" t="n">
        <v>1</v>
      </c>
      <c r="E27" s="4" t="inlineStr">
        <is>
          <t xml:space="preserve"> </t>
        </is>
      </c>
      <c r="F27" s="4" t="inlineStr">
        <is>
          <t xml:space="preserve"> </t>
        </is>
      </c>
      <c r="G27" s="4" t="inlineStr">
        <is>
          <t xml:space="preserve"> </t>
        </is>
      </c>
    </row>
    <row r="28">
      <c r="A28" s="4" t="inlineStr">
        <is>
          <t>Minimum | Credit | Level 3 | Upfront credit poi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ignificant unobservable inputs</t>
        </is>
      </c>
      <c r="B30" s="5" t="n">
        <v>0</v>
      </c>
      <c r="C30" s="4" t="inlineStr">
        <is>
          <t xml:space="preserve"> </t>
        </is>
      </c>
      <c r="D30" s="5" t="n">
        <v>2</v>
      </c>
      <c r="E30" s="4" t="inlineStr">
        <is>
          <t xml:space="preserve"> </t>
        </is>
      </c>
      <c r="F30" s="4" t="inlineStr">
        <is>
          <t xml:space="preserve"> </t>
        </is>
      </c>
      <c r="G30" s="4" t="inlineStr">
        <is>
          <t xml:space="preserve"> </t>
        </is>
      </c>
    </row>
    <row r="31">
      <c r="A31" s="4" t="inlineStr">
        <is>
          <t>Minimum | Credit | Level 3 | Recovery r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ignificant unobservable inputs</t>
        </is>
      </c>
      <c r="B33" s="5" t="n">
        <v>20</v>
      </c>
      <c r="C33" s="4" t="inlineStr">
        <is>
          <t xml:space="preserve"> </t>
        </is>
      </c>
      <c r="D33" s="5" t="n">
        <v>20</v>
      </c>
      <c r="E33" s="4" t="inlineStr">
        <is>
          <t xml:space="preserve"> </t>
        </is>
      </c>
      <c r="F33" s="4" t="inlineStr">
        <is>
          <t xml:space="preserve"> </t>
        </is>
      </c>
      <c r="G33" s="4" t="inlineStr">
        <is>
          <t xml:space="preserve"> </t>
        </is>
      </c>
    </row>
    <row r="34">
      <c r="A34" s="4" t="inlineStr">
        <is>
          <t>Minimum | Currencies | Level 3 | Correl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ignificant unobservable inputs</t>
        </is>
      </c>
      <c r="B36" s="5" t="n">
        <v>20</v>
      </c>
      <c r="C36" s="4" t="inlineStr">
        <is>
          <t xml:space="preserve"> </t>
        </is>
      </c>
      <c r="D36" s="5" t="n">
        <v>20</v>
      </c>
      <c r="E36" s="4" t="inlineStr">
        <is>
          <t xml:space="preserve"> </t>
        </is>
      </c>
      <c r="F36" s="4" t="inlineStr">
        <is>
          <t xml:space="preserve"> </t>
        </is>
      </c>
      <c r="G36" s="4" t="inlineStr">
        <is>
          <t xml:space="preserve"> </t>
        </is>
      </c>
    </row>
    <row r="37">
      <c r="A37" s="4" t="inlineStr">
        <is>
          <t>Minimum | Currencies | Level 3 | Volatility (b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Measurement Input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ignificant unobservable inputs</t>
        </is>
      </c>
      <c r="B39" s="5" t="n">
        <v>20</v>
      </c>
      <c r="C39" s="4" t="inlineStr">
        <is>
          <t xml:space="preserve"> </t>
        </is>
      </c>
      <c r="D39" s="5" t="n">
        <v>19</v>
      </c>
      <c r="E39" s="4" t="inlineStr">
        <is>
          <t xml:space="preserve"> </t>
        </is>
      </c>
      <c r="F39" s="4" t="inlineStr">
        <is>
          <t xml:space="preserve"> </t>
        </is>
      </c>
      <c r="G39" s="4" t="inlineStr">
        <is>
          <t xml:space="preserve"> </t>
        </is>
      </c>
    </row>
    <row r="40">
      <c r="A40" s="4" t="inlineStr">
        <is>
          <t>Minimum | Commodities | Level 3 | Volatility (b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Measurement Input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ignificant unobservable inputs</t>
        </is>
      </c>
      <c r="B42" s="5" t="n">
        <v>25</v>
      </c>
      <c r="C42" s="4" t="inlineStr">
        <is>
          <t xml:space="preserve"> </t>
        </is>
      </c>
      <c r="D42" s="5" t="n">
        <v>15</v>
      </c>
      <c r="E42" s="4" t="inlineStr">
        <is>
          <t xml:space="preserve"> </t>
        </is>
      </c>
      <c r="F42" s="4" t="inlineStr">
        <is>
          <t xml:space="preserve"> </t>
        </is>
      </c>
      <c r="G42" s="4" t="inlineStr">
        <is>
          <t xml:space="preserve"> </t>
        </is>
      </c>
    </row>
    <row r="43">
      <c r="A43" s="4" t="inlineStr">
        <is>
          <t>Minimum | Commodities | Electricity | Level 3 | Sprea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Measurement Input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ignificant unobservable inputs</t>
        </is>
      </c>
      <c r="B45" s="12" t="n">
        <v>2.6</v>
      </c>
      <c r="C45" s="4" t="inlineStr">
        <is>
          <t xml:space="preserve"> </t>
        </is>
      </c>
      <c r="D45" s="12" t="n">
        <v>1.5</v>
      </c>
      <c r="E45" s="4" t="inlineStr">
        <is>
          <t xml:space="preserve"> </t>
        </is>
      </c>
      <c r="F45" s="4" t="inlineStr">
        <is>
          <t xml:space="preserve"> </t>
        </is>
      </c>
      <c r="G45" s="4" t="inlineStr">
        <is>
          <t xml:space="preserve"> </t>
        </is>
      </c>
    </row>
    <row r="46">
      <c r="A46" s="4" t="inlineStr">
        <is>
          <t>Minimum | Commodities | Natural gas | Level 3 | Sprea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Measurement Input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ignificant unobservable inputs</t>
        </is>
      </c>
      <c r="B48" s="12" t="n">
        <v>-3.59</v>
      </c>
      <c r="C48" s="4" t="inlineStr">
        <is>
          <t xml:space="preserve"> </t>
        </is>
      </c>
      <c r="D48" s="12" t="n">
        <v>-1.33</v>
      </c>
      <c r="E48" s="4" t="inlineStr">
        <is>
          <t xml:space="preserve"> </t>
        </is>
      </c>
      <c r="F48" s="4" t="inlineStr">
        <is>
          <t xml:space="preserve"> </t>
        </is>
      </c>
      <c r="G48" s="4" t="inlineStr">
        <is>
          <t xml:space="preserve"> </t>
        </is>
      </c>
    </row>
    <row r="49">
      <c r="A49" s="4" t="inlineStr">
        <is>
          <t>Minimum | Commodities | Oil | Level 3 | Sprea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Measurement Input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ignificant unobservable inputs</t>
        </is>
      </c>
      <c r="B51" s="12" t="n">
        <v>-5.5</v>
      </c>
      <c r="C51" s="4" t="inlineStr">
        <is>
          <t xml:space="preserve"> </t>
        </is>
      </c>
      <c r="D51" s="12" t="n">
        <v>8.640000000000001</v>
      </c>
      <c r="E51" s="4" t="inlineStr">
        <is>
          <t xml:space="preserve"> </t>
        </is>
      </c>
      <c r="F51" s="4" t="inlineStr">
        <is>
          <t xml:space="preserve"> </t>
        </is>
      </c>
      <c r="G51" s="4" t="inlineStr">
        <is>
          <t xml:space="preserve"> </t>
        </is>
      </c>
    </row>
    <row r="52">
      <c r="A52" s="4" t="inlineStr">
        <is>
          <t>Minimum | Equities | Level 3 | Correl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Measurement Input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ignificant unobservable inputs</t>
        </is>
      </c>
      <c r="B54" s="5" t="n">
        <v>-70</v>
      </c>
      <c r="C54" s="4" t="inlineStr">
        <is>
          <t xml:space="preserve"> </t>
        </is>
      </c>
      <c r="D54" s="5" t="n">
        <v>-70</v>
      </c>
      <c r="E54" s="4" t="inlineStr">
        <is>
          <t xml:space="preserve"> </t>
        </is>
      </c>
      <c r="F54" s="4" t="inlineStr">
        <is>
          <t xml:space="preserve"> </t>
        </is>
      </c>
      <c r="G54" s="4" t="inlineStr">
        <is>
          <t xml:space="preserve"> </t>
        </is>
      </c>
    </row>
    <row r="55">
      <c r="A55" s="4" t="inlineStr">
        <is>
          <t>Minimum | Equities | Level 3 | Volatility (b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Measurement Input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ignificant unobservable inputs</t>
        </is>
      </c>
      <c r="B57" s="5" t="n">
        <v>2</v>
      </c>
      <c r="C57" s="4" t="inlineStr">
        <is>
          <t xml:space="preserve"> </t>
        </is>
      </c>
      <c r="D57" s="5" t="n">
        <v>3</v>
      </c>
      <c r="E57" s="4" t="inlineStr">
        <is>
          <t xml:space="preserve"> </t>
        </is>
      </c>
      <c r="F57" s="4" t="inlineStr">
        <is>
          <t xml:space="preserve"> </t>
        </is>
      </c>
      <c r="G57" s="4" t="inlineStr">
        <is>
          <t xml:space="preserve"> </t>
        </is>
      </c>
    </row>
    <row r="58">
      <c r="A58" s="4" t="inlineStr">
        <is>
          <t>Maximum | Interest rates | Level 3 | Correl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Measurement Inputs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ignificant unobservable inputs</t>
        </is>
      </c>
      <c r="B60" s="5" t="n">
        <v>81</v>
      </c>
      <c r="C60" s="4" t="inlineStr">
        <is>
          <t xml:space="preserve"> </t>
        </is>
      </c>
      <c r="D60" s="5" t="n">
        <v>81</v>
      </c>
      <c r="E60" s="4" t="inlineStr">
        <is>
          <t xml:space="preserve"> </t>
        </is>
      </c>
      <c r="F60" s="4" t="inlineStr">
        <is>
          <t xml:space="preserve"> </t>
        </is>
      </c>
      <c r="G60" s="4" t="inlineStr">
        <is>
          <t xml:space="preserve"> </t>
        </is>
      </c>
    </row>
    <row r="61">
      <c r="A61" s="4" t="inlineStr">
        <is>
          <t>Maximum | Interest rates | Level 3 | Volatility (b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Measurement Inputs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ignificant unobservable inputs | bps</t>
        </is>
      </c>
      <c r="B63" s="5" t="n">
        <v>100</v>
      </c>
      <c r="C63" s="4" t="inlineStr">
        <is>
          <t xml:space="preserve"> </t>
        </is>
      </c>
      <c r="D63" s="5" t="n">
        <v>100</v>
      </c>
      <c r="E63" s="4" t="inlineStr">
        <is>
          <t xml:space="preserve"> </t>
        </is>
      </c>
      <c r="F63" s="4" t="inlineStr">
        <is>
          <t xml:space="preserve"> </t>
        </is>
      </c>
      <c r="G63" s="4" t="inlineStr">
        <is>
          <t xml:space="preserve"> </t>
        </is>
      </c>
    </row>
    <row r="64">
      <c r="A64" s="4" t="inlineStr">
        <is>
          <t>Maximum | Credit | Level 3 | Credit spreads (b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Measurement Inputs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ignificant unobservable inputs | bps</t>
        </is>
      </c>
      <c r="B66" s="5" t="n">
        <v>1040</v>
      </c>
      <c r="C66" s="4" t="inlineStr">
        <is>
          <t xml:space="preserve"> </t>
        </is>
      </c>
      <c r="D66" s="5" t="n">
        <v>568</v>
      </c>
      <c r="E66" s="4" t="inlineStr">
        <is>
          <t xml:space="preserve"> </t>
        </is>
      </c>
      <c r="F66" s="4" t="inlineStr">
        <is>
          <t xml:space="preserve"> </t>
        </is>
      </c>
      <c r="G66" s="4" t="inlineStr">
        <is>
          <t xml:space="preserve"> </t>
        </is>
      </c>
    </row>
    <row r="67">
      <c r="A67" s="4" t="inlineStr">
        <is>
          <t>Maximum | Credit | Level 3 | Upfront credit poi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Measurement Inputs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ignificant unobservable inputs</t>
        </is>
      </c>
      <c r="B69" s="5" t="n">
        <v>100</v>
      </c>
      <c r="C69" s="4" t="inlineStr">
        <is>
          <t xml:space="preserve"> </t>
        </is>
      </c>
      <c r="D69" s="5" t="n">
        <v>100</v>
      </c>
      <c r="E69" s="4" t="inlineStr">
        <is>
          <t xml:space="preserve"> </t>
        </is>
      </c>
      <c r="F69" s="4" t="inlineStr">
        <is>
          <t xml:space="preserve"> </t>
        </is>
      </c>
      <c r="G69" s="4" t="inlineStr">
        <is>
          <t xml:space="preserve"> </t>
        </is>
      </c>
    </row>
    <row r="70">
      <c r="A70" s="4" t="inlineStr">
        <is>
          <t>Maximum | Credit | Level 3 | Recovery r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Measurement Inputs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ignificant unobservable inputs</t>
        </is>
      </c>
      <c r="B72" s="5" t="n">
        <v>50</v>
      </c>
      <c r="C72" s="4" t="inlineStr">
        <is>
          <t xml:space="preserve"> </t>
        </is>
      </c>
      <c r="D72" s="5" t="n">
        <v>50</v>
      </c>
      <c r="E72" s="4" t="inlineStr">
        <is>
          <t xml:space="preserve"> </t>
        </is>
      </c>
      <c r="F72" s="4" t="inlineStr">
        <is>
          <t xml:space="preserve"> </t>
        </is>
      </c>
      <c r="G72" s="4" t="inlineStr">
        <is>
          <t xml:space="preserve"> </t>
        </is>
      </c>
    </row>
    <row r="73">
      <c r="A73" s="4" t="inlineStr">
        <is>
          <t>Maximum | Currencies | Level 3 | Correl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Measurement Inputs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ignificant unobservable inputs</t>
        </is>
      </c>
      <c r="B75" s="5" t="n">
        <v>71</v>
      </c>
      <c r="C75" s="4" t="inlineStr">
        <is>
          <t xml:space="preserve"> </t>
        </is>
      </c>
      <c r="D75" s="5" t="n">
        <v>71</v>
      </c>
      <c r="E75" s="4" t="inlineStr">
        <is>
          <t xml:space="preserve"> </t>
        </is>
      </c>
      <c r="F75" s="4" t="inlineStr">
        <is>
          <t xml:space="preserve"> </t>
        </is>
      </c>
      <c r="G75" s="4" t="inlineStr">
        <is>
          <t xml:space="preserve"> </t>
        </is>
      </c>
    </row>
    <row r="76">
      <c r="A76" s="4" t="inlineStr">
        <is>
          <t>Maximum | Currencies | Level 3 | Volatility (b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Measurement Inputs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ignificant unobservable inputs</t>
        </is>
      </c>
      <c r="B78" s="5" t="n">
        <v>21</v>
      </c>
      <c r="C78" s="4" t="inlineStr">
        <is>
          <t xml:space="preserve"> </t>
        </is>
      </c>
      <c r="D78" s="5" t="n">
        <v>19</v>
      </c>
      <c r="E78" s="4" t="inlineStr">
        <is>
          <t xml:space="preserve"> </t>
        </is>
      </c>
      <c r="F78" s="4" t="inlineStr">
        <is>
          <t xml:space="preserve"> </t>
        </is>
      </c>
      <c r="G78" s="4" t="inlineStr">
        <is>
          <t xml:space="preserve"> </t>
        </is>
      </c>
    </row>
    <row r="79">
      <c r="A79" s="4" t="inlineStr">
        <is>
          <t>Maximum | Commodities | Level 3 | Volatility (bp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Measurement Inputs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ignificant unobservable inputs</t>
        </is>
      </c>
      <c r="B81" s="5" t="n">
        <v>148</v>
      </c>
      <c r="C81" s="4" t="inlineStr">
        <is>
          <t xml:space="preserve"> </t>
        </is>
      </c>
      <c r="D81" s="5" t="n">
        <v>93</v>
      </c>
      <c r="E81" s="4" t="inlineStr">
        <is>
          <t xml:space="preserve"> </t>
        </is>
      </c>
      <c r="F81" s="4" t="inlineStr">
        <is>
          <t xml:space="preserve"> </t>
        </is>
      </c>
      <c r="G81" s="4" t="inlineStr">
        <is>
          <t xml:space="preserve"> </t>
        </is>
      </c>
    </row>
    <row r="82">
      <c r="A82" s="4" t="inlineStr">
        <is>
          <t>Maximum | Commodities | Electricity | Level 3 | Sprea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Measurement Inputs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ignificant unobservable inputs</t>
        </is>
      </c>
      <c r="B84" s="12" t="n">
        <v>309.83</v>
      </c>
      <c r="C84" s="4" t="inlineStr">
        <is>
          <t xml:space="preserve"> </t>
        </is>
      </c>
      <c r="D84" s="12" t="n">
        <v>289.96</v>
      </c>
      <c r="E84" s="4" t="inlineStr">
        <is>
          <t xml:space="preserve"> </t>
        </is>
      </c>
      <c r="F84" s="4" t="inlineStr">
        <is>
          <t xml:space="preserve"> </t>
        </is>
      </c>
      <c r="G84" s="4" t="inlineStr">
        <is>
          <t xml:space="preserve"> </t>
        </is>
      </c>
    </row>
    <row r="85">
      <c r="A85" s="4" t="inlineStr">
        <is>
          <t>Maximum | Commodities | Natural gas | Level 3 | Sprea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Measurement Inputs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ignificant unobservable inputs</t>
        </is>
      </c>
      <c r="B87" s="12" t="n">
        <v>8.59</v>
      </c>
      <c r="C87" s="4" t="inlineStr">
        <is>
          <t xml:space="preserve"> </t>
        </is>
      </c>
      <c r="D87" s="12" t="n">
        <v>2.6</v>
      </c>
      <c r="E87" s="4" t="inlineStr">
        <is>
          <t xml:space="preserve"> </t>
        </is>
      </c>
      <c r="F87" s="4" t="inlineStr">
        <is>
          <t xml:space="preserve"> </t>
        </is>
      </c>
      <c r="G87" s="4" t="inlineStr">
        <is>
          <t xml:space="preserve"> </t>
        </is>
      </c>
    </row>
    <row r="88">
      <c r="A88" s="4" t="inlineStr">
        <is>
          <t>Maximum | Commodities | Oil | Level 3 | Sprea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Measurement Inputs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ignificant unobservable inputs</t>
        </is>
      </c>
      <c r="B90" s="12" t="n">
        <v>48.91</v>
      </c>
      <c r="C90" s="4" t="inlineStr">
        <is>
          <t xml:space="preserve"> </t>
        </is>
      </c>
      <c r="D90" s="12" t="n">
        <v>22.68</v>
      </c>
      <c r="E90" s="4" t="inlineStr">
        <is>
          <t xml:space="preserve"> </t>
        </is>
      </c>
      <c r="F90" s="4" t="inlineStr">
        <is>
          <t xml:space="preserve"> </t>
        </is>
      </c>
      <c r="G90" s="4" t="inlineStr">
        <is>
          <t xml:space="preserve"> </t>
        </is>
      </c>
    </row>
    <row r="91">
      <c r="A91" s="4" t="inlineStr">
        <is>
          <t>Maximum | Equities | Level 3 | Correl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Measurement Inputs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ignificant unobservable inputs</t>
        </is>
      </c>
      <c r="B93" s="5" t="n">
        <v>100</v>
      </c>
      <c r="C93" s="4" t="inlineStr">
        <is>
          <t xml:space="preserve"> </t>
        </is>
      </c>
      <c r="D93" s="5" t="n">
        <v>99</v>
      </c>
      <c r="E93" s="4" t="inlineStr">
        <is>
          <t xml:space="preserve"> </t>
        </is>
      </c>
      <c r="F93" s="4" t="inlineStr">
        <is>
          <t xml:space="preserve"> </t>
        </is>
      </c>
      <c r="G93" s="4" t="inlineStr">
        <is>
          <t xml:space="preserve"> </t>
        </is>
      </c>
    </row>
    <row r="94">
      <c r="A94" s="4" t="inlineStr">
        <is>
          <t>Maximum | Equities | Level 3 | Volatility (bp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Measurement Inputs Disclos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ignificant unobservable inputs</t>
        </is>
      </c>
      <c r="B96" s="5" t="n">
        <v>89</v>
      </c>
      <c r="C96" s="4" t="inlineStr">
        <is>
          <t xml:space="preserve"> </t>
        </is>
      </c>
      <c r="D96" s="5" t="n">
        <v>150</v>
      </c>
      <c r="E96" s="4" t="inlineStr">
        <is>
          <t xml:space="preserve"> </t>
        </is>
      </c>
      <c r="F96" s="4" t="inlineStr">
        <is>
          <t xml:space="preserve"> </t>
        </is>
      </c>
      <c r="G96" s="4" t="inlineStr">
        <is>
          <t xml:space="preserve"> </t>
        </is>
      </c>
    </row>
    <row r="97">
      <c r="A97" s="4" t="inlineStr">
        <is>
          <t>Average | Interest rates | Level 3 | Correl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Measurement Inputs Disclosur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ignificant unobservable inputs</t>
        </is>
      </c>
      <c r="B99" s="5" t="n">
        <v>64</v>
      </c>
      <c r="C99" s="4" t="inlineStr">
        <is>
          <t xml:space="preserve"> </t>
        </is>
      </c>
      <c r="D99" s="5" t="n">
        <v>63</v>
      </c>
      <c r="E99" s="4" t="inlineStr">
        <is>
          <t xml:space="preserve"> </t>
        </is>
      </c>
      <c r="F99" s="4" t="inlineStr">
        <is>
          <t xml:space="preserve"> </t>
        </is>
      </c>
      <c r="G99" s="4" t="inlineStr">
        <is>
          <t xml:space="preserve"> </t>
        </is>
      </c>
    </row>
    <row r="100">
      <c r="A100" s="4" t="inlineStr">
        <is>
          <t>Average | Interest rates | Level 3 | Volatility (bp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Measurement Inputs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ignificant unobservable inputs | bps</t>
        </is>
      </c>
      <c r="B102" s="5" t="n">
        <v>63</v>
      </c>
      <c r="C102" s="4" t="inlineStr">
        <is>
          <t xml:space="preserve"> </t>
        </is>
      </c>
      <c r="D102" s="5" t="n">
        <v>59</v>
      </c>
      <c r="E102" s="4" t="inlineStr">
        <is>
          <t xml:space="preserve"> </t>
        </is>
      </c>
      <c r="F102" s="4" t="inlineStr">
        <is>
          <t xml:space="preserve"> </t>
        </is>
      </c>
      <c r="G102" s="4" t="inlineStr">
        <is>
          <t xml:space="preserve"> </t>
        </is>
      </c>
    </row>
    <row r="103">
      <c r="A103" s="4" t="inlineStr">
        <is>
          <t>Average | Credit | Level 3 | Credit spreads (bp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Measurement Inputs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ignificant unobservable inputs | bps</t>
        </is>
      </c>
      <c r="B105" s="5" t="n">
        <v>188</v>
      </c>
      <c r="C105" s="4" t="inlineStr">
        <is>
          <t xml:space="preserve"> </t>
        </is>
      </c>
      <c r="D105" s="5" t="n">
        <v>136</v>
      </c>
      <c r="E105" s="4" t="inlineStr">
        <is>
          <t xml:space="preserve"> </t>
        </is>
      </c>
      <c r="F105" s="4" t="inlineStr">
        <is>
          <t xml:space="preserve"> </t>
        </is>
      </c>
      <c r="G105" s="4" t="inlineStr">
        <is>
          <t xml:space="preserve"> </t>
        </is>
      </c>
    </row>
    <row r="106">
      <c r="A106" s="4" t="inlineStr">
        <is>
          <t>Average | Credit | Level 3 | Upfront credit poi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Measurement Inputs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ignificant unobservable inputs</t>
        </is>
      </c>
      <c r="B108" s="5" t="n">
        <v>41</v>
      </c>
      <c r="C108" s="4" t="inlineStr">
        <is>
          <t xml:space="preserve"> </t>
        </is>
      </c>
      <c r="D108" s="5" t="n">
        <v>34</v>
      </c>
      <c r="E108" s="4" t="inlineStr">
        <is>
          <t xml:space="preserve"> </t>
        </is>
      </c>
      <c r="F108" s="4" t="inlineStr">
        <is>
          <t xml:space="preserve"> </t>
        </is>
      </c>
      <c r="G108" s="4" t="inlineStr">
        <is>
          <t xml:space="preserve"> </t>
        </is>
      </c>
    </row>
    <row r="109">
      <c r="A109" s="4" t="inlineStr">
        <is>
          <t>Average | Credit | Level 3 | Recovery ra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Measurement Inputs Disclosur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Significant unobservable inputs</t>
        </is>
      </c>
      <c r="B111" s="5" t="n">
        <v>41</v>
      </c>
      <c r="C111" s="4" t="inlineStr">
        <is>
          <t xml:space="preserve"> </t>
        </is>
      </c>
      <c r="D111" s="5" t="n">
        <v>37</v>
      </c>
      <c r="E111" s="4" t="inlineStr">
        <is>
          <t xml:space="preserve"> </t>
        </is>
      </c>
      <c r="F111" s="4" t="inlineStr">
        <is>
          <t xml:space="preserve"> </t>
        </is>
      </c>
      <c r="G111" s="4" t="inlineStr">
        <is>
          <t xml:space="preserve"> </t>
        </is>
      </c>
    </row>
    <row r="112">
      <c r="A112" s="4" t="inlineStr">
        <is>
          <t>Average | Currencies | Level 3 | Correl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Measurement Inputs Disclosur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Significant unobservable inputs</t>
        </is>
      </c>
      <c r="B114" s="5" t="n">
        <v>39</v>
      </c>
      <c r="C114" s="4" t="inlineStr">
        <is>
          <t xml:space="preserve"> </t>
        </is>
      </c>
      <c r="D114" s="5" t="n">
        <v>40</v>
      </c>
      <c r="E114" s="4" t="inlineStr">
        <is>
          <t xml:space="preserve"> </t>
        </is>
      </c>
      <c r="F114" s="4" t="inlineStr">
        <is>
          <t xml:space="preserve"> </t>
        </is>
      </c>
      <c r="G114" s="4" t="inlineStr">
        <is>
          <t xml:space="preserve"> </t>
        </is>
      </c>
    </row>
    <row r="115">
      <c r="A115" s="4" t="inlineStr">
        <is>
          <t>Average | Currencies | Level 3 | Volatility (bp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air Value Measurement Inputs Disclosur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ignificant unobservable inputs</t>
        </is>
      </c>
      <c r="B117" s="5" t="n">
        <v>21</v>
      </c>
      <c r="C117" s="4" t="inlineStr">
        <is>
          <t xml:space="preserve"> </t>
        </is>
      </c>
      <c r="D117" s="5" t="n">
        <v>19</v>
      </c>
      <c r="E117" s="4" t="inlineStr">
        <is>
          <t xml:space="preserve"> </t>
        </is>
      </c>
      <c r="F117" s="4" t="inlineStr">
        <is>
          <t xml:space="preserve"> </t>
        </is>
      </c>
      <c r="G117" s="4" t="inlineStr">
        <is>
          <t xml:space="preserve"> </t>
        </is>
      </c>
    </row>
    <row r="118">
      <c r="A118" s="4" t="inlineStr">
        <is>
          <t>Average | Commodities | Level 3 | Volatility (bp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Measurement Inputs Disclosur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Significant unobservable inputs</t>
        </is>
      </c>
      <c r="B120" s="5" t="n">
        <v>56</v>
      </c>
      <c r="C120" s="4" t="inlineStr">
        <is>
          <t xml:space="preserve"> </t>
        </is>
      </c>
      <c r="D120" s="5" t="n">
        <v>32</v>
      </c>
      <c r="E120" s="4" t="inlineStr">
        <is>
          <t xml:space="preserve"> </t>
        </is>
      </c>
      <c r="F120" s="4" t="inlineStr">
        <is>
          <t xml:space="preserve"> </t>
        </is>
      </c>
      <c r="G120" s="4" t="inlineStr">
        <is>
          <t xml:space="preserve"> </t>
        </is>
      </c>
    </row>
    <row r="121">
      <c r="A121" s="4" t="inlineStr">
        <is>
          <t>Average | Commodities | Electricity | Level 3 | Sprea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air Value Measurement Inputs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Significant unobservable inputs</t>
        </is>
      </c>
      <c r="B123" s="12" t="n">
        <v>54.13</v>
      </c>
      <c r="C123" s="4" t="inlineStr">
        <is>
          <t xml:space="preserve"> </t>
        </is>
      </c>
      <c r="D123" s="12" t="n">
        <v>37.42</v>
      </c>
      <c r="E123" s="4" t="inlineStr">
        <is>
          <t xml:space="preserve"> </t>
        </is>
      </c>
      <c r="F123" s="4" t="inlineStr">
        <is>
          <t xml:space="preserve"> </t>
        </is>
      </c>
      <c r="G123" s="4" t="inlineStr">
        <is>
          <t xml:space="preserve"> </t>
        </is>
      </c>
    </row>
    <row r="124">
      <c r="A124" s="4" t="inlineStr">
        <is>
          <t>Average | Commodities | Natural gas | Level 3 | Sprea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air Value Measurement Inputs Disclosur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Significant unobservable inputs</t>
        </is>
      </c>
      <c r="B126" s="12" t="n">
        <v>-0.16</v>
      </c>
      <c r="C126" s="4" t="inlineStr">
        <is>
          <t xml:space="preserve"> </t>
        </is>
      </c>
      <c r="D126" s="12" t="n">
        <v>-0.11</v>
      </c>
      <c r="E126" s="4" t="inlineStr">
        <is>
          <t xml:space="preserve"> </t>
        </is>
      </c>
      <c r="F126" s="4" t="inlineStr">
        <is>
          <t xml:space="preserve"> </t>
        </is>
      </c>
      <c r="G126" s="4" t="inlineStr">
        <is>
          <t xml:space="preserve"> </t>
        </is>
      </c>
    </row>
    <row r="127">
      <c r="A127" s="4" t="inlineStr">
        <is>
          <t>Average | Commodities | Oil | Level 3 | Sprea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air Value Measurement Inputs Disclosur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Significant unobservable inputs</t>
        </is>
      </c>
      <c r="B129" s="12" t="n">
        <v>20.75</v>
      </c>
      <c r="C129" s="4" t="inlineStr">
        <is>
          <t xml:space="preserve"> </t>
        </is>
      </c>
      <c r="D129" s="12" t="n">
        <v>13.36</v>
      </c>
      <c r="E129" s="4" t="inlineStr">
        <is>
          <t xml:space="preserve"> </t>
        </is>
      </c>
      <c r="F129" s="4" t="inlineStr">
        <is>
          <t xml:space="preserve"> </t>
        </is>
      </c>
      <c r="G129" s="4" t="inlineStr">
        <is>
          <t xml:space="preserve"> </t>
        </is>
      </c>
    </row>
    <row r="130">
      <c r="A130" s="4" t="inlineStr">
        <is>
          <t>Average | Equities | Level 3 | Correl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air Value Measurement Inputs Disclosur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ignificant unobservable inputs</t>
        </is>
      </c>
      <c r="B132" s="5" t="n">
        <v>64</v>
      </c>
      <c r="C132" s="4" t="inlineStr">
        <is>
          <t xml:space="preserve"> </t>
        </is>
      </c>
      <c r="D132" s="5" t="n">
        <v>59</v>
      </c>
      <c r="E132" s="4" t="inlineStr">
        <is>
          <t xml:space="preserve"> </t>
        </is>
      </c>
      <c r="F132" s="4" t="inlineStr">
        <is>
          <t xml:space="preserve"> </t>
        </is>
      </c>
      <c r="G132" s="4" t="inlineStr">
        <is>
          <t xml:space="preserve"> </t>
        </is>
      </c>
    </row>
    <row r="133">
      <c r="A133" s="4" t="inlineStr">
        <is>
          <t>Average | Equities | Level 3 | Volatility (bp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air Value Measurement Inputs Disclosur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Significant unobservable inputs</t>
        </is>
      </c>
      <c r="B135" s="5" t="n">
        <v>16</v>
      </c>
      <c r="C135" s="4" t="inlineStr">
        <is>
          <t xml:space="preserve"> </t>
        </is>
      </c>
      <c r="D135" s="5" t="n">
        <v>17</v>
      </c>
      <c r="E135" s="4" t="inlineStr">
        <is>
          <t xml:space="preserve"> </t>
        </is>
      </c>
      <c r="F135" s="4" t="inlineStr">
        <is>
          <t xml:space="preserve"> </t>
        </is>
      </c>
      <c r="G135" s="4" t="inlineStr">
        <is>
          <t xml:space="preserve"> </t>
        </is>
      </c>
    </row>
    <row r="136">
      <c r="A136" s="4" t="inlineStr">
        <is>
          <t>Median | Interest rates | Level 3 | Correl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air Value Measurement Inputs Disclosur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Significant unobservable inputs</t>
        </is>
      </c>
      <c r="B138" s="5" t="n">
        <v>63</v>
      </c>
      <c r="C138" s="4" t="inlineStr">
        <is>
          <t xml:space="preserve"> </t>
        </is>
      </c>
      <c r="D138" s="5" t="n">
        <v>62</v>
      </c>
      <c r="E138" s="4" t="inlineStr">
        <is>
          <t xml:space="preserve"> </t>
        </is>
      </c>
      <c r="F138" s="4" t="inlineStr">
        <is>
          <t xml:space="preserve"> </t>
        </is>
      </c>
      <c r="G138" s="4" t="inlineStr">
        <is>
          <t xml:space="preserve"> </t>
        </is>
      </c>
    </row>
    <row r="139">
      <c r="A139" s="4" t="inlineStr">
        <is>
          <t>Median | Interest rates | Level 3 | Volatility (bp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air Value Measurement Inputs Disclosur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Significant unobservable inputs | bps</t>
        </is>
      </c>
      <c r="B141" s="5" t="n">
        <v>61</v>
      </c>
      <c r="C141" s="4" t="inlineStr">
        <is>
          <t xml:space="preserve"> </t>
        </is>
      </c>
      <c r="D141" s="5" t="n">
        <v>54</v>
      </c>
      <c r="E141" s="4" t="inlineStr">
        <is>
          <t xml:space="preserve"> </t>
        </is>
      </c>
      <c r="F141" s="4" t="inlineStr">
        <is>
          <t xml:space="preserve"> </t>
        </is>
      </c>
      <c r="G141" s="4" t="inlineStr">
        <is>
          <t xml:space="preserve"> </t>
        </is>
      </c>
    </row>
    <row r="142">
      <c r="A142" s="4" t="inlineStr">
        <is>
          <t>Median | Credit | Level 3 | Credit spreads (bp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air Value Measurement Inputs Disclosur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Significant unobservable inputs | bps</t>
        </is>
      </c>
      <c r="B144" s="5" t="n">
        <v>117</v>
      </c>
      <c r="C144" s="4" t="inlineStr">
        <is>
          <t xml:space="preserve"> </t>
        </is>
      </c>
      <c r="D144" s="5" t="n">
        <v>107</v>
      </c>
      <c r="E144" s="4" t="inlineStr">
        <is>
          <t xml:space="preserve"> </t>
        </is>
      </c>
      <c r="F144" s="4" t="inlineStr">
        <is>
          <t xml:space="preserve"> </t>
        </is>
      </c>
      <c r="G144" s="4" t="inlineStr">
        <is>
          <t xml:space="preserve"> </t>
        </is>
      </c>
    </row>
    <row r="145">
      <c r="A145" s="4" t="inlineStr">
        <is>
          <t>Median | Credit | Level 3 | Upfront credit poi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air Value Measurement Inputs Disclosur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Significant unobservable inputs</t>
        </is>
      </c>
      <c r="B147" s="5" t="n">
        <v>34</v>
      </c>
      <c r="C147" s="4" t="inlineStr">
        <is>
          <t xml:space="preserve"> </t>
        </is>
      </c>
      <c r="D147" s="5" t="n">
        <v>26</v>
      </c>
      <c r="E147" s="4" t="inlineStr">
        <is>
          <t xml:space="preserve"> </t>
        </is>
      </c>
      <c r="F147" s="4" t="inlineStr">
        <is>
          <t xml:space="preserve"> </t>
        </is>
      </c>
      <c r="G147" s="4" t="inlineStr">
        <is>
          <t xml:space="preserve"> </t>
        </is>
      </c>
    </row>
    <row r="148">
      <c r="A148" s="4" t="inlineStr">
        <is>
          <t>Median | Credit | Level 3 | Recovery ra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air Value Measurement Inputs Disclosur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Significant unobservable inputs</t>
        </is>
      </c>
      <c r="B150" s="5" t="n">
        <v>40</v>
      </c>
      <c r="C150" s="4" t="inlineStr">
        <is>
          <t xml:space="preserve"> </t>
        </is>
      </c>
      <c r="D150" s="5" t="n">
        <v>40</v>
      </c>
      <c r="E150" s="4" t="inlineStr">
        <is>
          <t xml:space="preserve"> </t>
        </is>
      </c>
      <c r="F150" s="4" t="inlineStr">
        <is>
          <t xml:space="preserve"> </t>
        </is>
      </c>
      <c r="G150" s="4" t="inlineStr">
        <is>
          <t xml:space="preserve"> </t>
        </is>
      </c>
    </row>
    <row r="151">
      <c r="A151" s="4" t="inlineStr">
        <is>
          <t>Median | Currencies | Level 3 | Correl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Fair Value Measurement Inputs Disclosur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Significant unobservable inputs</t>
        </is>
      </c>
      <c r="B153" s="5" t="n">
        <v>23</v>
      </c>
      <c r="C153" s="4" t="inlineStr">
        <is>
          <t xml:space="preserve"> </t>
        </is>
      </c>
      <c r="D153" s="5" t="n">
        <v>41</v>
      </c>
      <c r="E153" s="4" t="inlineStr">
        <is>
          <t xml:space="preserve"> </t>
        </is>
      </c>
      <c r="F153" s="4" t="inlineStr">
        <is>
          <t xml:space="preserve"> </t>
        </is>
      </c>
      <c r="G153" s="4" t="inlineStr">
        <is>
          <t xml:space="preserve"> </t>
        </is>
      </c>
    </row>
    <row r="154">
      <c r="A154" s="4" t="inlineStr">
        <is>
          <t>Median | Currencies | Level 3 | Volatility (bp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Fair Value Measurement Inputs Disclosur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Significant unobservable inputs</t>
        </is>
      </c>
      <c r="B156" s="5" t="n">
        <v>21</v>
      </c>
      <c r="C156" s="4" t="inlineStr">
        <is>
          <t xml:space="preserve"> </t>
        </is>
      </c>
      <c r="D156" s="5" t="n">
        <v>19</v>
      </c>
      <c r="E156" s="4" t="inlineStr">
        <is>
          <t xml:space="preserve"> </t>
        </is>
      </c>
      <c r="F156" s="4" t="inlineStr">
        <is>
          <t xml:space="preserve"> </t>
        </is>
      </c>
      <c r="G156" s="4" t="inlineStr">
        <is>
          <t xml:space="preserve"> </t>
        </is>
      </c>
    </row>
    <row r="157">
      <c r="A157" s="4" t="inlineStr">
        <is>
          <t>Median | Commodities | Level 3 | Volatility (bp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Fair Value Measurement Inputs Disclosur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Significant unobservable inputs</t>
        </is>
      </c>
      <c r="B159" s="5" t="n">
        <v>47</v>
      </c>
      <c r="C159" s="4" t="inlineStr">
        <is>
          <t xml:space="preserve"> </t>
        </is>
      </c>
      <c r="D159" s="5" t="n">
        <v>29</v>
      </c>
      <c r="E159" s="4" t="inlineStr">
        <is>
          <t xml:space="preserve"> </t>
        </is>
      </c>
      <c r="F159" s="4" t="inlineStr">
        <is>
          <t xml:space="preserve"> </t>
        </is>
      </c>
      <c r="G159" s="4" t="inlineStr">
        <is>
          <t xml:space="preserve"> </t>
        </is>
      </c>
    </row>
    <row r="160">
      <c r="A160" s="4" t="inlineStr">
        <is>
          <t>Median | Commodities | Electricity | Level 3 | Sprea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Fair Value Measurement Inputs Disclosur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Significant unobservable inputs</t>
        </is>
      </c>
      <c r="B162" s="12" t="n">
        <v>48.43</v>
      </c>
      <c r="C162" s="4" t="inlineStr">
        <is>
          <t xml:space="preserve"> </t>
        </is>
      </c>
      <c r="D162" s="12" t="n">
        <v>32.2</v>
      </c>
      <c r="E162" s="4" t="inlineStr">
        <is>
          <t xml:space="preserve"> </t>
        </is>
      </c>
      <c r="F162" s="4" t="inlineStr">
        <is>
          <t xml:space="preserve"> </t>
        </is>
      </c>
      <c r="G162" s="4" t="inlineStr">
        <is>
          <t xml:space="preserve"> </t>
        </is>
      </c>
    </row>
    <row r="163">
      <c r="A163" s="4" t="inlineStr">
        <is>
          <t>Median | Commodities | Natural gas | Level 3 | Sprea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Fair Value Measurement Inputs Disclosur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Significant unobservable inputs</t>
        </is>
      </c>
      <c r="B165" s="12" t="n">
        <v>-0.2</v>
      </c>
      <c r="C165" s="4" t="inlineStr">
        <is>
          <t xml:space="preserve"> </t>
        </is>
      </c>
      <c r="D165" s="12" t="n">
        <v>-0.07000000000000001</v>
      </c>
      <c r="E165" s="4" t="inlineStr">
        <is>
          <t xml:space="preserve"> </t>
        </is>
      </c>
      <c r="F165" s="4" t="inlineStr">
        <is>
          <t xml:space="preserve"> </t>
        </is>
      </c>
      <c r="G165" s="4" t="inlineStr">
        <is>
          <t xml:space="preserve"> </t>
        </is>
      </c>
    </row>
    <row r="166">
      <c r="A166" s="4" t="inlineStr">
        <is>
          <t>Median | Commodities | Oil | Level 3 | Sprea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Fair Value Measurement Inputs Disclosur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Significant unobservable inputs</t>
        </is>
      </c>
      <c r="B168" s="12" t="n">
        <v>20.07</v>
      </c>
      <c r="C168" s="4" t="inlineStr">
        <is>
          <t xml:space="preserve"> </t>
        </is>
      </c>
      <c r="D168" s="12" t="n">
        <v>12.69</v>
      </c>
      <c r="E168" s="4" t="inlineStr">
        <is>
          <t xml:space="preserve"> </t>
        </is>
      </c>
      <c r="F168" s="4" t="inlineStr">
        <is>
          <t xml:space="preserve"> </t>
        </is>
      </c>
      <c r="G168" s="4" t="inlineStr">
        <is>
          <t xml:space="preserve"> </t>
        </is>
      </c>
    </row>
    <row r="169">
      <c r="A169" s="4" t="inlineStr">
        <is>
          <t>Median | Equities | Level 3 | Correl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Fair Value Measurement Inputs Disclosur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Significant unobservable inputs</t>
        </is>
      </c>
      <c r="B171" s="5" t="n">
        <v>66</v>
      </c>
      <c r="C171" s="4" t="inlineStr">
        <is>
          <t xml:space="preserve"> </t>
        </is>
      </c>
      <c r="D171" s="5" t="n">
        <v>62</v>
      </c>
      <c r="E171" s="4" t="inlineStr">
        <is>
          <t xml:space="preserve"> </t>
        </is>
      </c>
      <c r="F171" s="4" t="inlineStr">
        <is>
          <t xml:space="preserve"> </t>
        </is>
      </c>
      <c r="G171" s="4" t="inlineStr">
        <is>
          <t xml:space="preserve"> </t>
        </is>
      </c>
    </row>
    <row r="172">
      <c r="A172" s="4" t="inlineStr">
        <is>
          <t>Median | Equities | Level 3 | Volatility (bp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Fair Value Measurement Inputs Disclosur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Significant unobservable inputs</t>
        </is>
      </c>
      <c r="B174" s="5" t="n">
        <v>13</v>
      </c>
      <c r="C174" s="4" t="inlineStr">
        <is>
          <t xml:space="preserve"> </t>
        </is>
      </c>
      <c r="D174" s="5" t="n">
        <v>17</v>
      </c>
      <c r="E174" s="4" t="inlineStr">
        <is>
          <t xml:space="preserve"> </t>
        </is>
      </c>
      <c r="F174" s="4" t="inlineStr">
        <is>
          <t xml:space="preserve"> </t>
        </is>
      </c>
      <c r="G17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Changes in Fair Value for Level 3 Derivativ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174</v>
      </c>
      <c r="C4" s="6" t="n">
        <v>567</v>
      </c>
      <c r="D4" s="6" t="n">
        <v>440</v>
      </c>
      <c r="E4" s="6" t="n">
        <v>1175</v>
      </c>
    </row>
    <row r="5">
      <c r="A5" s="4" t="inlineStr">
        <is>
          <t>Net realized gains/(losses)</t>
        </is>
      </c>
      <c r="B5" s="5" t="n">
        <v>-16</v>
      </c>
      <c r="C5" s="5" t="n">
        <v>-33</v>
      </c>
      <c r="D5" s="5" t="n">
        <v>456</v>
      </c>
      <c r="E5" s="5" t="n">
        <v>73</v>
      </c>
    </row>
    <row r="6">
      <c r="A6" s="4" t="inlineStr">
        <is>
          <t>Net unrealized gains/(losses)</t>
        </is>
      </c>
      <c r="B6" s="5" t="n">
        <v>1167</v>
      </c>
      <c r="C6" s="5" t="n">
        <v>453</v>
      </c>
      <c r="D6" s="5" t="n">
        <v>4413</v>
      </c>
      <c r="E6" s="5" t="n">
        <v>34</v>
      </c>
    </row>
    <row r="7">
      <c r="A7" s="4" t="inlineStr">
        <is>
          <t>Purchases</t>
        </is>
      </c>
      <c r="B7" s="5" t="n">
        <v>156</v>
      </c>
      <c r="C7" s="5" t="n">
        <v>92</v>
      </c>
      <c r="D7" s="5" t="n">
        <v>216</v>
      </c>
      <c r="E7" s="5" t="n">
        <v>439</v>
      </c>
    </row>
    <row r="8">
      <c r="A8" s="4" t="inlineStr">
        <is>
          <t>Sales</t>
        </is>
      </c>
      <c r="B8" s="5" t="n">
        <v>-232</v>
      </c>
      <c r="C8" s="5" t="n">
        <v>-366</v>
      </c>
      <c r="D8" s="5" t="n">
        <v>-1004</v>
      </c>
      <c r="E8" s="5" t="n">
        <v>-1058</v>
      </c>
    </row>
    <row r="9">
      <c r="A9" s="4" t="inlineStr">
        <is>
          <t>Settlements</t>
        </is>
      </c>
      <c r="B9" s="5" t="n">
        <v>491</v>
      </c>
      <c r="C9" s="5" t="n">
        <v>-264</v>
      </c>
      <c r="D9" s="5" t="n">
        <v>50</v>
      </c>
      <c r="E9" s="5" t="n">
        <v>99</v>
      </c>
    </row>
    <row r="10">
      <c r="A10" s="4" t="inlineStr">
        <is>
          <t>Transfers into level 3</t>
        </is>
      </c>
      <c r="B10" s="5" t="n">
        <v>105</v>
      </c>
      <c r="C10" s="5" t="n">
        <v>-112</v>
      </c>
      <c r="D10" s="5" t="n">
        <v>-130</v>
      </c>
      <c r="E10" s="5" t="n">
        <v>-79</v>
      </c>
    </row>
    <row r="11">
      <c r="A11" s="4" t="inlineStr">
        <is>
          <t>Transfers out of level 3</t>
        </is>
      </c>
      <c r="B11" s="5" t="n">
        <v>-702</v>
      </c>
      <c r="C11" s="5" t="n">
        <v>312</v>
      </c>
      <c r="D11" s="5" t="n">
        <v>-298</v>
      </c>
      <c r="E11" s="5" t="n">
        <v>-34</v>
      </c>
    </row>
    <row r="12">
      <c r="A12" s="4" t="inlineStr">
        <is>
          <t>Ending balance</t>
        </is>
      </c>
      <c r="B12" s="5" t="n">
        <v>4143</v>
      </c>
      <c r="C12" s="5" t="n">
        <v>649</v>
      </c>
      <c r="D12" s="5" t="n">
        <v>4143</v>
      </c>
      <c r="E12" s="5" t="n">
        <v>649</v>
      </c>
    </row>
    <row r="13">
      <c r="A13" s="4" t="inlineStr">
        <is>
          <t>Interest rates</t>
        </is>
      </c>
      <c r="B13" s="4" t="inlineStr">
        <is>
          <t xml:space="preserve"> </t>
        </is>
      </c>
      <c r="C13" s="4" t="inlineStr">
        <is>
          <t xml:space="preserve"> </t>
        </is>
      </c>
      <c r="D13" s="4" t="inlineStr">
        <is>
          <t xml:space="preserve"> </t>
        </is>
      </c>
      <c r="E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035</v>
      </c>
      <c r="C15" s="5" t="n">
        <v>308</v>
      </c>
      <c r="D15" s="5" t="n">
        <v>183</v>
      </c>
      <c r="E15" s="5" t="n">
        <v>267</v>
      </c>
    </row>
    <row r="16">
      <c r="A16" s="4" t="inlineStr">
        <is>
          <t>Net realized gains/(losses)</t>
        </is>
      </c>
      <c r="B16" s="5" t="n">
        <v>-27</v>
      </c>
      <c r="C16" s="5" t="n">
        <v>-60</v>
      </c>
      <c r="D16" s="5" t="n">
        <v>-98</v>
      </c>
      <c r="E16" s="5" t="n">
        <v>-11</v>
      </c>
    </row>
    <row r="17">
      <c r="A17" s="4" t="inlineStr">
        <is>
          <t>Net unrealized gains/(losses)</t>
        </is>
      </c>
      <c r="B17" s="5" t="n">
        <v>411</v>
      </c>
      <c r="C17" s="5" t="n">
        <v>-56</v>
      </c>
      <c r="D17" s="5" t="n">
        <v>1370</v>
      </c>
      <c r="E17" s="5" t="n">
        <v>38</v>
      </c>
    </row>
    <row r="18">
      <c r="A18" s="4" t="inlineStr">
        <is>
          <t>Purchases</t>
        </is>
      </c>
      <c r="B18" s="5" t="n">
        <v>8</v>
      </c>
      <c r="C18" s="5" t="n">
        <v>0</v>
      </c>
      <c r="D18" s="5" t="n">
        <v>55</v>
      </c>
      <c r="E18" s="5" t="n">
        <v>67</v>
      </c>
    </row>
    <row r="19">
      <c r="A19" s="4" t="inlineStr">
        <is>
          <t>Sales</t>
        </is>
      </c>
      <c r="B19" s="5" t="n">
        <v>-1</v>
      </c>
      <c r="C19" s="5" t="n">
        <v>-24</v>
      </c>
      <c r="D19" s="5" t="n">
        <v>-27</v>
      </c>
      <c r="E19" s="5" t="n">
        <v>-72</v>
      </c>
    </row>
    <row r="20">
      <c r="A20" s="4" t="inlineStr">
        <is>
          <t>Settlements</t>
        </is>
      </c>
      <c r="B20" s="5" t="n">
        <v>64</v>
      </c>
      <c r="C20" s="5" t="n">
        <v>101</v>
      </c>
      <c r="D20" s="5" t="n">
        <v>111</v>
      </c>
      <c r="E20" s="5" t="n">
        <v>23</v>
      </c>
    </row>
    <row r="21">
      <c r="A21" s="4" t="inlineStr">
        <is>
          <t>Transfers into level 3</t>
        </is>
      </c>
      <c r="B21" s="5" t="n">
        <v>-15</v>
      </c>
      <c r="C21" s="5" t="n">
        <v>-20</v>
      </c>
      <c r="D21" s="5" t="n">
        <v>-7</v>
      </c>
      <c r="E21" s="5" t="n">
        <v>-1</v>
      </c>
    </row>
    <row r="22">
      <c r="A22" s="4" t="inlineStr">
        <is>
          <t>Transfers out of level 3</t>
        </is>
      </c>
      <c r="B22" s="5" t="n">
        <v>-2</v>
      </c>
      <c r="C22" s="5" t="n">
        <v>-2</v>
      </c>
      <c r="D22" s="5" t="n">
        <v>-114</v>
      </c>
      <c r="E22" s="5" t="n">
        <v>-64</v>
      </c>
    </row>
    <row r="23">
      <c r="A23" s="4" t="inlineStr">
        <is>
          <t>Ending balance</t>
        </is>
      </c>
      <c r="B23" s="5" t="n">
        <v>1473</v>
      </c>
      <c r="C23" s="5" t="n">
        <v>247</v>
      </c>
      <c r="D23" s="5" t="n">
        <v>1473</v>
      </c>
      <c r="E23" s="5" t="n">
        <v>247</v>
      </c>
    </row>
    <row r="24">
      <c r="A24" s="4" t="inlineStr">
        <is>
          <t>Credit</t>
        </is>
      </c>
      <c r="B24" s="4" t="inlineStr">
        <is>
          <t xml:space="preserve"> </t>
        </is>
      </c>
      <c r="C24" s="4" t="inlineStr">
        <is>
          <t xml:space="preserve"> </t>
        </is>
      </c>
      <c r="D24" s="4" t="inlineStr">
        <is>
          <t xml:space="preserve"> </t>
        </is>
      </c>
      <c r="E24" s="4" t="inlineStr">
        <is>
          <t xml:space="preserve"> </t>
        </is>
      </c>
    </row>
    <row r="25">
      <c r="A25" s="3" t="inlineStr">
        <is>
          <t>Fair Value, Net Derivative Asset (Liability) Measured on Recurring Basis, Unobservable Input Reconciliation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2164</v>
      </c>
      <c r="C26" s="5" t="n">
        <v>1750</v>
      </c>
      <c r="D26" s="5" t="n">
        <v>1854</v>
      </c>
      <c r="E26" s="5" t="n">
        <v>1778</v>
      </c>
    </row>
    <row r="27">
      <c r="A27" s="4" t="inlineStr">
        <is>
          <t>Net realized gains/(losses)</t>
        </is>
      </c>
      <c r="B27" s="5" t="n">
        <v>-11</v>
      </c>
      <c r="C27" s="5" t="n">
        <v>-22</v>
      </c>
      <c r="D27" s="5" t="n">
        <v>36</v>
      </c>
      <c r="E27" s="5" t="n">
        <v>-33</v>
      </c>
    </row>
    <row r="28">
      <c r="A28" s="4" t="inlineStr">
        <is>
          <t>Net unrealized gains/(losses)</t>
        </is>
      </c>
      <c r="B28" s="5" t="n">
        <v>24</v>
      </c>
      <c r="C28" s="5" t="n">
        <v>11</v>
      </c>
      <c r="D28" s="5" t="n">
        <v>92</v>
      </c>
      <c r="E28" s="5" t="n">
        <v>129</v>
      </c>
    </row>
    <row r="29">
      <c r="A29" s="4" t="inlineStr">
        <is>
          <t>Purchases</t>
        </is>
      </c>
      <c r="B29" s="5" t="n">
        <v>64</v>
      </c>
      <c r="C29" s="5" t="n">
        <v>18</v>
      </c>
      <c r="D29" s="5" t="n">
        <v>2</v>
      </c>
      <c r="E29" s="5" t="n">
        <v>62</v>
      </c>
    </row>
    <row r="30">
      <c r="A30" s="4" t="inlineStr">
        <is>
          <t>Sales</t>
        </is>
      </c>
      <c r="B30" s="5" t="n">
        <v>-8</v>
      </c>
      <c r="C30" s="5" t="n">
        <v>-35</v>
      </c>
      <c r="D30" s="5" t="n">
        <v>-40</v>
      </c>
      <c r="E30" s="5" t="n">
        <v>-62</v>
      </c>
    </row>
    <row r="31">
      <c r="A31" s="4" t="inlineStr">
        <is>
          <t>Settlements</t>
        </is>
      </c>
      <c r="B31" s="5" t="n">
        <v>-144</v>
      </c>
      <c r="C31" s="5" t="n">
        <v>-22</v>
      </c>
      <c r="D31" s="5" t="n">
        <v>-105</v>
      </c>
      <c r="E31" s="5" t="n">
        <v>-9</v>
      </c>
    </row>
    <row r="32">
      <c r="A32" s="4" t="inlineStr">
        <is>
          <t>Transfers into level 3</t>
        </is>
      </c>
      <c r="B32" s="5" t="n">
        <v>16</v>
      </c>
      <c r="C32" s="5" t="n">
        <v>15</v>
      </c>
      <c r="D32" s="5" t="n">
        <v>11</v>
      </c>
      <c r="E32" s="5" t="n">
        <v>-60</v>
      </c>
    </row>
    <row r="33">
      <c r="A33" s="4" t="inlineStr">
        <is>
          <t>Transfers out of level 3</t>
        </is>
      </c>
      <c r="B33" s="5" t="n">
        <v>-439</v>
      </c>
      <c r="C33" s="5" t="n">
        <v>4</v>
      </c>
      <c r="D33" s="5" t="n">
        <v>-184</v>
      </c>
      <c r="E33" s="5" t="n">
        <v>-86</v>
      </c>
    </row>
    <row r="34">
      <c r="A34" s="4" t="inlineStr">
        <is>
          <t>Ending balance</t>
        </is>
      </c>
      <c r="B34" s="5" t="n">
        <v>1666</v>
      </c>
      <c r="C34" s="5" t="n">
        <v>1719</v>
      </c>
      <c r="D34" s="5" t="n">
        <v>1666</v>
      </c>
      <c r="E34" s="5" t="n">
        <v>1719</v>
      </c>
    </row>
    <row r="35">
      <c r="A35" s="4" t="inlineStr">
        <is>
          <t>Currencies</t>
        </is>
      </c>
      <c r="B35" s="4" t="inlineStr">
        <is>
          <t xml:space="preserve"> </t>
        </is>
      </c>
      <c r="C35" s="4" t="inlineStr">
        <is>
          <t xml:space="preserve"> </t>
        </is>
      </c>
      <c r="D35" s="4" t="inlineStr">
        <is>
          <t xml:space="preserve"> </t>
        </is>
      </c>
      <c r="E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239</v>
      </c>
      <c r="C37" s="5" t="n">
        <v>-234</v>
      </c>
      <c r="D37" s="5" t="n">
        <v>-147</v>
      </c>
      <c r="E37" s="5" t="n">
        <v>-338</v>
      </c>
    </row>
    <row r="38">
      <c r="A38" s="4" t="inlineStr">
        <is>
          <t>Net realized gains/(losses)</t>
        </is>
      </c>
      <c r="B38" s="5" t="n">
        <v>28</v>
      </c>
      <c r="C38" s="5" t="n">
        <v>9</v>
      </c>
      <c r="D38" s="5" t="n">
        <v>66</v>
      </c>
      <c r="E38" s="5" t="n">
        <v>-29</v>
      </c>
    </row>
    <row r="39">
      <c r="A39" s="4" t="inlineStr">
        <is>
          <t>Net unrealized gains/(losses)</t>
        </is>
      </c>
      <c r="B39" s="5" t="n">
        <v>199</v>
      </c>
      <c r="C39" s="5" t="n">
        <v>43</v>
      </c>
      <c r="D39" s="5" t="n">
        <v>225</v>
      </c>
      <c r="E39" s="5" t="n">
        <v>-7</v>
      </c>
    </row>
    <row r="40">
      <c r="A40" s="4" t="inlineStr">
        <is>
          <t>Purchases</t>
        </is>
      </c>
      <c r="B40" s="5" t="n">
        <v>1</v>
      </c>
      <c r="C40" s="5" t="n">
        <v>1</v>
      </c>
      <c r="D40" s="5" t="n">
        <v>2</v>
      </c>
      <c r="E40" s="5" t="n">
        <v>41</v>
      </c>
    </row>
    <row r="41">
      <c r="A41" s="4" t="inlineStr">
        <is>
          <t>Sales</t>
        </is>
      </c>
      <c r="B41" s="5" t="n">
        <v>-2</v>
      </c>
      <c r="C41" s="5" t="n">
        <v>-5</v>
      </c>
      <c r="D41" s="5" t="n">
        <v>-7</v>
      </c>
      <c r="E41" s="5" t="n">
        <v>-12</v>
      </c>
    </row>
    <row r="42">
      <c r="A42" s="4" t="inlineStr">
        <is>
          <t>Settlements</t>
        </is>
      </c>
      <c r="B42" s="5" t="n">
        <v>122</v>
      </c>
      <c r="C42" s="5" t="n">
        <v>36</v>
      </c>
      <c r="D42" s="5" t="n">
        <v>62</v>
      </c>
      <c r="E42" s="5" t="n">
        <v>235</v>
      </c>
    </row>
    <row r="43">
      <c r="A43" s="4" t="inlineStr">
        <is>
          <t>Transfers into level 3</t>
        </is>
      </c>
      <c r="B43" s="5" t="n">
        <v>2</v>
      </c>
      <c r="C43" s="5" t="n">
        <v>-4</v>
      </c>
      <c r="D43" s="5" t="n">
        <v>-81</v>
      </c>
      <c r="E43" s="5" t="n">
        <v>-20</v>
      </c>
    </row>
    <row r="44">
      <c r="A44" s="4" t="inlineStr">
        <is>
          <t>Transfers out of level 3</t>
        </is>
      </c>
      <c r="B44" s="5" t="n">
        <v>14</v>
      </c>
      <c r="C44" s="5" t="n">
        <v>35</v>
      </c>
      <c r="D44" s="5" t="n">
        <v>5</v>
      </c>
      <c r="E44" s="5" t="n">
        <v>11</v>
      </c>
    </row>
    <row r="45">
      <c r="A45" s="4" t="inlineStr">
        <is>
          <t>Ending balance</t>
        </is>
      </c>
      <c r="B45" s="5" t="n">
        <v>125</v>
      </c>
      <c r="C45" s="5" t="n">
        <v>-119</v>
      </c>
      <c r="D45" s="5" t="n">
        <v>125</v>
      </c>
      <c r="E45" s="5" t="n">
        <v>-119</v>
      </c>
    </row>
    <row r="46">
      <c r="A46" s="4" t="inlineStr">
        <is>
          <t>Commodities</t>
        </is>
      </c>
      <c r="B46" s="4" t="inlineStr">
        <is>
          <t xml:space="preserve"> </t>
        </is>
      </c>
      <c r="C46" s="4" t="inlineStr">
        <is>
          <t xml:space="preserve"> </t>
        </is>
      </c>
      <c r="D46" s="4" t="inlineStr">
        <is>
          <t xml:space="preserve"> </t>
        </is>
      </c>
      <c r="E46" s="4" t="inlineStr">
        <is>
          <t xml:space="preserve"> </t>
        </is>
      </c>
    </row>
    <row r="47">
      <c r="A47" s="3" t="inlineStr">
        <is>
          <t>Fair Value, Net Derivative Asset (Liability) Measured on Recurring Basis, Unobservable Input Reconciliation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435</v>
      </c>
      <c r="C48" s="5" t="n">
        <v>266</v>
      </c>
      <c r="D48" s="5" t="n">
        <v>438</v>
      </c>
      <c r="E48" s="5" t="n">
        <v>300</v>
      </c>
    </row>
    <row r="49">
      <c r="A49" s="4" t="inlineStr">
        <is>
          <t>Net realized gains/(losses)</t>
        </is>
      </c>
      <c r="B49" s="5" t="n">
        <v>-53</v>
      </c>
      <c r="C49" s="5" t="n">
        <v>-23</v>
      </c>
      <c r="D49" s="5" t="n">
        <v>-29</v>
      </c>
      <c r="E49" s="5" t="n">
        <v>-76</v>
      </c>
    </row>
    <row r="50">
      <c r="A50" s="4" t="inlineStr">
        <is>
          <t>Net unrealized gains/(losses)</t>
        </is>
      </c>
      <c r="B50" s="5" t="n">
        <v>209</v>
      </c>
      <c r="C50" s="5" t="n">
        <v>196</v>
      </c>
      <c r="D50" s="5" t="n">
        <v>1264</v>
      </c>
      <c r="E50" s="5" t="n">
        <v>348</v>
      </c>
    </row>
    <row r="51">
      <c r="A51" s="4" t="inlineStr">
        <is>
          <t>Purchases</t>
        </is>
      </c>
      <c r="B51" s="5" t="n">
        <v>5</v>
      </c>
      <c r="C51" s="5" t="n">
        <v>16</v>
      </c>
      <c r="D51" s="5" t="n">
        <v>4</v>
      </c>
      <c r="E51" s="5" t="n">
        <v>38</v>
      </c>
    </row>
    <row r="52">
      <c r="A52" s="4" t="inlineStr">
        <is>
          <t>Sales</t>
        </is>
      </c>
      <c r="B52" s="5" t="n">
        <v>-16</v>
      </c>
      <c r="C52" s="5" t="n">
        <v>-4</v>
      </c>
      <c r="D52" s="5" t="n">
        <v>-23</v>
      </c>
      <c r="E52" s="5" t="n">
        <v>-34</v>
      </c>
    </row>
    <row r="53">
      <c r="A53" s="4" t="inlineStr">
        <is>
          <t>Settlements</t>
        </is>
      </c>
      <c r="B53" s="5" t="n">
        <v>-14</v>
      </c>
      <c r="C53" s="5" t="n">
        <v>6</v>
      </c>
      <c r="D53" s="5" t="n">
        <v>-87</v>
      </c>
      <c r="E53" s="5" t="n">
        <v>-56</v>
      </c>
    </row>
    <row r="54">
      <c r="A54" s="4" t="inlineStr">
        <is>
          <t>Transfers into level 3</t>
        </is>
      </c>
      <c r="B54" s="5" t="n">
        <v>78</v>
      </c>
      <c r="C54" s="5" t="n">
        <v>25</v>
      </c>
      <c r="D54" s="5" t="n">
        <v>172</v>
      </c>
      <c r="E54" s="5" t="n">
        <v>16</v>
      </c>
    </row>
    <row r="55">
      <c r="A55" s="4" t="inlineStr">
        <is>
          <t>Transfers out of level 3</t>
        </is>
      </c>
      <c r="B55" s="5" t="n">
        <v>-127</v>
      </c>
      <c r="C55" s="5" t="n">
        <v>31</v>
      </c>
      <c r="D55" s="5" t="n">
        <v>-222</v>
      </c>
      <c r="E55" s="5" t="n">
        <v>-23</v>
      </c>
    </row>
    <row r="56">
      <c r="A56" s="4" t="inlineStr">
        <is>
          <t>Ending balance</t>
        </is>
      </c>
      <c r="B56" s="5" t="n">
        <v>1517</v>
      </c>
      <c r="C56" s="5" t="n">
        <v>513</v>
      </c>
      <c r="D56" s="5" t="n">
        <v>1517</v>
      </c>
      <c r="E56" s="5" t="n">
        <v>513</v>
      </c>
    </row>
    <row r="57">
      <c r="A57" s="4" t="inlineStr">
        <is>
          <t>Equities</t>
        </is>
      </c>
      <c r="B57" s="4" t="inlineStr">
        <is>
          <t xml:space="preserve"> </t>
        </is>
      </c>
      <c r="C57" s="4" t="inlineStr">
        <is>
          <t xml:space="preserve"> </t>
        </is>
      </c>
      <c r="D57" s="4" t="inlineStr">
        <is>
          <t xml:space="preserve"> </t>
        </is>
      </c>
      <c r="E57" s="4" t="inlineStr">
        <is>
          <t xml:space="preserve"> </t>
        </is>
      </c>
    </row>
    <row r="58">
      <c r="A58" s="3" t="inlineStr">
        <is>
          <t>Fair Value, Net Derivative Asset (Liability) Measured on Recurring Basis, Unobservable Input Reconciliation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1221</v>
      </c>
      <c r="C59" s="5" t="n">
        <v>-1523</v>
      </c>
      <c r="D59" s="5" t="n">
        <v>-1888</v>
      </c>
      <c r="E59" s="5" t="n">
        <v>-832</v>
      </c>
    </row>
    <row r="60">
      <c r="A60" s="4" t="inlineStr">
        <is>
          <t>Net realized gains/(losses)</t>
        </is>
      </c>
      <c r="B60" s="5" t="n">
        <v>47</v>
      </c>
      <c r="C60" s="5" t="n">
        <v>63</v>
      </c>
      <c r="D60" s="5" t="n">
        <v>481</v>
      </c>
      <c r="E60" s="5" t="n">
        <v>222</v>
      </c>
    </row>
    <row r="61">
      <c r="A61" s="4" t="inlineStr">
        <is>
          <t>Net unrealized gains/(losses)</t>
        </is>
      </c>
      <c r="B61" s="5" t="n">
        <v>324</v>
      </c>
      <c r="C61" s="5" t="n">
        <v>259</v>
      </c>
      <c r="D61" s="5" t="n">
        <v>1462</v>
      </c>
      <c r="E61" s="5" t="n">
        <v>-474</v>
      </c>
    </row>
    <row r="62">
      <c r="A62" s="4" t="inlineStr">
        <is>
          <t>Purchases</t>
        </is>
      </c>
      <c r="B62" s="5" t="n">
        <v>78</v>
      </c>
      <c r="C62" s="5" t="n">
        <v>57</v>
      </c>
      <c r="D62" s="5" t="n">
        <v>153</v>
      </c>
      <c r="E62" s="5" t="n">
        <v>231</v>
      </c>
    </row>
    <row r="63">
      <c r="A63" s="4" t="inlineStr">
        <is>
          <t>Sales</t>
        </is>
      </c>
      <c r="B63" s="5" t="n">
        <v>-205</v>
      </c>
      <c r="C63" s="5" t="n">
        <v>-298</v>
      </c>
      <c r="D63" s="5" t="n">
        <v>-907</v>
      </c>
      <c r="E63" s="5" t="n">
        <v>-878</v>
      </c>
    </row>
    <row r="64">
      <c r="A64" s="4" t="inlineStr">
        <is>
          <t>Settlements</t>
        </is>
      </c>
      <c r="B64" s="5" t="n">
        <v>463</v>
      </c>
      <c r="C64" s="5" t="n">
        <v>-385</v>
      </c>
      <c r="D64" s="5" t="n">
        <v>69</v>
      </c>
      <c r="E64" s="5" t="n">
        <v>-94</v>
      </c>
    </row>
    <row r="65">
      <c r="A65" s="4" t="inlineStr">
        <is>
          <t>Transfers into level 3</t>
        </is>
      </c>
      <c r="B65" s="5" t="n">
        <v>24</v>
      </c>
      <c r="C65" s="5" t="n">
        <v>-128</v>
      </c>
      <c r="D65" s="5" t="n">
        <v>-225</v>
      </c>
      <c r="E65" s="5" t="n">
        <v>-14</v>
      </c>
    </row>
    <row r="66">
      <c r="A66" s="4" t="inlineStr">
        <is>
          <t>Transfers out of level 3</t>
        </is>
      </c>
      <c r="B66" s="5" t="n">
        <v>-148</v>
      </c>
      <c r="C66" s="5" t="n">
        <v>244</v>
      </c>
      <c r="D66" s="5" t="n">
        <v>217</v>
      </c>
      <c r="E66" s="5" t="n">
        <v>128</v>
      </c>
    </row>
    <row r="67">
      <c r="A67" s="4" t="inlineStr">
        <is>
          <t>Ending balance</t>
        </is>
      </c>
      <c r="B67" s="6" t="n">
        <v>-638</v>
      </c>
      <c r="C67" s="6" t="n">
        <v>-1711</v>
      </c>
      <c r="D67" s="6" t="n">
        <v>-638</v>
      </c>
      <c r="E67" s="6" t="n">
        <v>-171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TC Derivatives by Tenor and Major Product Type (Detail)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6" t="n">
        <v>80121</v>
      </c>
      <c r="C3" s="6" t="n">
        <v>63960</v>
      </c>
    </row>
    <row r="4">
      <c r="A4" s="4" t="inlineStr">
        <is>
          <t>Derivative Liabilities</t>
        </is>
      </c>
      <c r="B4" s="5" t="n">
        <v>70769</v>
      </c>
      <c r="C4" s="5" t="n">
        <v>51953</v>
      </c>
    </row>
    <row r="5">
      <c r="A5" s="4" t="inlineStr">
        <is>
          <t>OTC</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173838</v>
      </c>
      <c r="C7" s="5" t="n">
        <v>141392</v>
      </c>
    </row>
    <row r="8">
      <c r="A8" s="4" t="inlineStr">
        <is>
          <t>Derivative Liabilities</t>
        </is>
      </c>
      <c r="B8" s="5" t="n">
        <v>144025</v>
      </c>
      <c r="C8" s="5" t="n">
        <v>113386</v>
      </c>
    </row>
    <row r="9">
      <c r="A9" s="4" t="inlineStr">
        <is>
          <t>OTC | Interest rat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5" t="n">
        <v>83581</v>
      </c>
      <c r="C11" s="5" t="n">
        <v>79111</v>
      </c>
    </row>
    <row r="12">
      <c r="A12" s="4" t="inlineStr">
        <is>
          <t>Derivative Liabilities</t>
        </is>
      </c>
      <c r="B12" s="5" t="n">
        <v>60955</v>
      </c>
      <c r="C12" s="5" t="n">
        <v>49537</v>
      </c>
    </row>
    <row r="13">
      <c r="A13" s="4" t="inlineStr">
        <is>
          <t>OTC | Credi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5" t="n">
        <v>6557</v>
      </c>
      <c r="C15" s="5" t="n">
        <v>7294</v>
      </c>
    </row>
    <row r="16">
      <c r="A16" s="4" t="inlineStr">
        <is>
          <t>Derivative Liabilities</t>
        </is>
      </c>
      <c r="B16" s="5" t="n">
        <v>5075</v>
      </c>
      <c r="C16" s="5" t="n">
        <v>6793</v>
      </c>
    </row>
    <row r="17">
      <c r="A17" s="4" t="inlineStr">
        <is>
          <t>OTC | Currenc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5" t="n">
        <v>43892</v>
      </c>
      <c r="C19" s="5" t="n">
        <v>26578</v>
      </c>
    </row>
    <row r="20">
      <c r="A20" s="4" t="inlineStr">
        <is>
          <t>Derivative Liabilities</t>
        </is>
      </c>
      <c r="B20" s="5" t="n">
        <v>42490</v>
      </c>
      <c r="C20" s="5" t="n">
        <v>26283</v>
      </c>
    </row>
    <row r="21">
      <c r="A21" s="4" t="inlineStr">
        <is>
          <t>OTC | Commod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5" t="n">
        <v>35285</v>
      </c>
      <c r="C23" s="5" t="n">
        <v>18296</v>
      </c>
    </row>
    <row r="24">
      <c r="A24" s="4" t="inlineStr">
        <is>
          <t>Derivative Liabilities</t>
        </is>
      </c>
      <c r="B24" s="5" t="n">
        <v>23365</v>
      </c>
      <c r="C24" s="5" t="n">
        <v>15628</v>
      </c>
    </row>
    <row r="25">
      <c r="A25" s="4" t="inlineStr">
        <is>
          <t>OTC | Equiti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t>
        </is>
      </c>
      <c r="B27" s="5" t="n">
        <v>17372</v>
      </c>
      <c r="C27" s="5" t="n">
        <v>19767</v>
      </c>
    </row>
    <row r="28">
      <c r="A28" s="4" t="inlineStr">
        <is>
          <t>Derivative Liabilities</t>
        </is>
      </c>
      <c r="B28" s="5" t="n">
        <v>24989</v>
      </c>
      <c r="C28" s="5" t="n">
        <v>24799</v>
      </c>
    </row>
    <row r="29">
      <c r="A29" s="4" t="inlineStr">
        <is>
          <t>OTC | Counterparty netting in tenor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t>
        </is>
      </c>
      <c r="B31" s="5" t="n">
        <v>-12849</v>
      </c>
      <c r="C31" s="5" t="n">
        <v>-9654</v>
      </c>
    </row>
    <row r="32">
      <c r="A32" s="4" t="inlineStr">
        <is>
          <t>Derivative Liabilities</t>
        </is>
      </c>
      <c r="B32" s="5" t="n">
        <v>-12849</v>
      </c>
      <c r="C32" s="5" t="n">
        <v>-9654</v>
      </c>
    </row>
    <row r="33">
      <c r="A33" s="4" t="inlineStr">
        <is>
          <t>OTC | Cross-tenor counterparty netting</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s</t>
        </is>
      </c>
      <c r="B35" s="5" t="n">
        <v>-26334</v>
      </c>
      <c r="C35" s="5" t="n">
        <v>-18638</v>
      </c>
    </row>
    <row r="36">
      <c r="A36" s="4" t="inlineStr">
        <is>
          <t>Derivative Liabilities</t>
        </is>
      </c>
      <c r="B36" s="5" t="n">
        <v>-26334</v>
      </c>
      <c r="C36" s="5" t="n">
        <v>-18638</v>
      </c>
    </row>
    <row r="37">
      <c r="A37" s="4" t="inlineStr">
        <is>
          <t>OTC | Cash collateral netting</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Cash collateral netting</t>
        </is>
      </c>
      <c r="B39" s="5" t="n">
        <v>-73678</v>
      </c>
      <c r="C39" s="5" t="n">
        <v>-64117</v>
      </c>
    </row>
    <row r="40">
      <c r="A40" s="4" t="inlineStr">
        <is>
          <t>Cash collateral netting</t>
        </is>
      </c>
      <c r="B40" s="5" t="n">
        <v>-56544</v>
      </c>
      <c r="C40" s="5" t="n">
        <v>-49345</v>
      </c>
    </row>
    <row r="41">
      <c r="A41" s="4" t="inlineStr">
        <is>
          <t>OTC | Counterparty and cash collateral netting</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s</t>
        </is>
      </c>
      <c r="B43" s="5" t="n">
        <v>73826</v>
      </c>
      <c r="C43" s="5" t="n">
        <v>58637</v>
      </c>
    </row>
    <row r="44">
      <c r="A44" s="4" t="inlineStr">
        <is>
          <t>Derivative Liabilities</t>
        </is>
      </c>
      <c r="B44" s="5" t="n">
        <v>61147</v>
      </c>
      <c r="C44" s="5" t="n">
        <v>45403</v>
      </c>
    </row>
    <row r="45">
      <c r="A45" s="4" t="inlineStr">
        <is>
          <t>Less than 1 Year | OTC</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s</t>
        </is>
      </c>
      <c r="B47" s="5" t="n">
        <v>60246</v>
      </c>
      <c r="C47" s="5" t="n">
        <v>38871</v>
      </c>
    </row>
    <row r="48">
      <c r="A48" s="4" t="inlineStr">
        <is>
          <t>Derivative Liabilities</t>
        </is>
      </c>
      <c r="B48" s="5" t="n">
        <v>60761</v>
      </c>
      <c r="C48" s="5" t="n">
        <v>31981</v>
      </c>
    </row>
    <row r="49">
      <c r="A49" s="4" t="inlineStr">
        <is>
          <t>Less than 1 Year | OTC | Interest rat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ssets</t>
        </is>
      </c>
      <c r="B51" s="5" t="n">
        <v>12714</v>
      </c>
      <c r="C51" s="5" t="n">
        <v>6076</v>
      </c>
    </row>
    <row r="52">
      <c r="A52" s="4" t="inlineStr">
        <is>
          <t>Derivative Liabilities</t>
        </is>
      </c>
      <c r="B52" s="5" t="n">
        <v>17883</v>
      </c>
      <c r="C52" s="5" t="n">
        <v>3929</v>
      </c>
    </row>
    <row r="53">
      <c r="A53" s="4" t="inlineStr">
        <is>
          <t>Less than 1 Year | OTC | Credit</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Assets</t>
        </is>
      </c>
      <c r="B55" s="5" t="n">
        <v>971</v>
      </c>
      <c r="C55" s="5" t="n">
        <v>1800</v>
      </c>
    </row>
    <row r="56">
      <c r="A56" s="4" t="inlineStr">
        <is>
          <t>Derivative Liabilities</t>
        </is>
      </c>
      <c r="B56" s="5" t="n">
        <v>1459</v>
      </c>
      <c r="C56" s="5" t="n">
        <v>1695</v>
      </c>
    </row>
    <row r="57">
      <c r="A57" s="4" t="inlineStr">
        <is>
          <t>Less than 1 Year | OTC | Currenci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ssets</t>
        </is>
      </c>
      <c r="B59" s="5" t="n">
        <v>25586</v>
      </c>
      <c r="C59" s="5" t="n">
        <v>13366</v>
      </c>
    </row>
    <row r="60">
      <c r="A60" s="4" t="inlineStr">
        <is>
          <t>Derivative Liabilities</t>
        </is>
      </c>
      <c r="B60" s="5" t="n">
        <v>20944</v>
      </c>
      <c r="C60" s="5" t="n">
        <v>14122</v>
      </c>
    </row>
    <row r="61">
      <c r="A61" s="4" t="inlineStr">
        <is>
          <t>Less than 1 Year | OTC | Commoditie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Assets</t>
        </is>
      </c>
      <c r="B63" s="5" t="n">
        <v>17378</v>
      </c>
      <c r="C63" s="5" t="n">
        <v>10178</v>
      </c>
    </row>
    <row r="64">
      <c r="A64" s="4" t="inlineStr">
        <is>
          <t>Derivative Liabilities</t>
        </is>
      </c>
      <c r="B64" s="5" t="n">
        <v>11761</v>
      </c>
      <c r="C64" s="5" t="n">
        <v>7591</v>
      </c>
    </row>
    <row r="65">
      <c r="A65" s="4" t="inlineStr">
        <is>
          <t>Less than 1 Year | OTC | Equitie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Assets</t>
        </is>
      </c>
      <c r="B67" s="5" t="n">
        <v>7903</v>
      </c>
      <c r="C67" s="5" t="n">
        <v>11075</v>
      </c>
    </row>
    <row r="68">
      <c r="A68" s="4" t="inlineStr">
        <is>
          <t>Derivative Liabilities</t>
        </is>
      </c>
      <c r="B68" s="5" t="n">
        <v>13020</v>
      </c>
      <c r="C68" s="5" t="n">
        <v>8268</v>
      </c>
    </row>
    <row r="69">
      <c r="A69" s="4" t="inlineStr">
        <is>
          <t>Less than 1 Year | OTC | Counterparty netting in tenor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Assets</t>
        </is>
      </c>
      <c r="B71" s="5" t="n">
        <v>-4306</v>
      </c>
      <c r="C71" s="5" t="n">
        <v>-3624</v>
      </c>
    </row>
    <row r="72">
      <c r="A72" s="4" t="inlineStr">
        <is>
          <t>Derivative Liabilities</t>
        </is>
      </c>
      <c r="B72" s="5" t="n">
        <v>-4306</v>
      </c>
      <c r="C72" s="5" t="n">
        <v>-3624</v>
      </c>
    </row>
    <row r="73">
      <c r="A73" s="4" t="inlineStr">
        <is>
          <t>1 - 5 Years | OTC</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Assets</t>
        </is>
      </c>
      <c r="B75" s="5" t="n">
        <v>47803</v>
      </c>
      <c r="C75" s="5" t="n">
        <v>31261</v>
      </c>
    </row>
    <row r="76">
      <c r="A76" s="4" t="inlineStr">
        <is>
          <t>Derivative Liabilities</t>
        </is>
      </c>
      <c r="B76" s="5" t="n">
        <v>52706</v>
      </c>
      <c r="C76" s="5" t="n">
        <v>36631</v>
      </c>
    </row>
    <row r="77">
      <c r="A77" s="4" t="inlineStr">
        <is>
          <t>1 - 5 Years | OTC | Interest rate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Derivative Assets</t>
        </is>
      </c>
      <c r="B79" s="5" t="n">
        <v>17175</v>
      </c>
      <c r="C79" s="5" t="n">
        <v>11655</v>
      </c>
    </row>
    <row r="80">
      <c r="A80" s="4" t="inlineStr">
        <is>
          <t>Derivative Liabilities</t>
        </is>
      </c>
      <c r="B80" s="5" t="n">
        <v>24168</v>
      </c>
      <c r="C80" s="5" t="n">
        <v>10932</v>
      </c>
    </row>
    <row r="81">
      <c r="A81" s="4" t="inlineStr">
        <is>
          <t>1 - 5 Years | OTC | Credit</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Assets</t>
        </is>
      </c>
      <c r="B83" s="5" t="n">
        <v>2908</v>
      </c>
      <c r="C83" s="5" t="n">
        <v>2381</v>
      </c>
    </row>
    <row r="84">
      <c r="A84" s="4" t="inlineStr">
        <is>
          <t>Derivative Liabilities</t>
        </is>
      </c>
      <c r="B84" s="5" t="n">
        <v>2013</v>
      </c>
      <c r="C84" s="5" t="n">
        <v>3257</v>
      </c>
    </row>
    <row r="85">
      <c r="A85" s="4" t="inlineStr">
        <is>
          <t>1 - 5 Years | OTC | Currencie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Assets</t>
        </is>
      </c>
      <c r="B87" s="5" t="n">
        <v>10152</v>
      </c>
      <c r="C87" s="5" t="n">
        <v>6642</v>
      </c>
    </row>
    <row r="88">
      <c r="A88" s="4" t="inlineStr">
        <is>
          <t>Derivative Liabilities</t>
        </is>
      </c>
      <c r="B88" s="5" t="n">
        <v>11134</v>
      </c>
      <c r="C88" s="5" t="n">
        <v>6581</v>
      </c>
    </row>
    <row r="89">
      <c r="A89" s="4" t="inlineStr">
        <is>
          <t>1 - 5 Years | OTC | Commodities</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Derivative Assets</t>
        </is>
      </c>
      <c r="B91" s="5" t="n">
        <v>15744</v>
      </c>
      <c r="C91" s="5" t="n">
        <v>7348</v>
      </c>
    </row>
    <row r="92">
      <c r="A92" s="4" t="inlineStr">
        <is>
          <t>Derivative Liabilities</t>
        </is>
      </c>
      <c r="B92" s="5" t="n">
        <v>10555</v>
      </c>
      <c r="C92" s="5" t="n">
        <v>6274</v>
      </c>
    </row>
    <row r="93">
      <c r="A93" s="4" t="inlineStr">
        <is>
          <t>1 - 5 Years | OTC | Equitie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Assets</t>
        </is>
      </c>
      <c r="B95" s="5" t="n">
        <v>5795</v>
      </c>
      <c r="C95" s="5" t="n">
        <v>6592</v>
      </c>
    </row>
    <row r="96">
      <c r="A96" s="4" t="inlineStr">
        <is>
          <t>Derivative Liabilities</t>
        </is>
      </c>
      <c r="B96" s="5" t="n">
        <v>8807</v>
      </c>
      <c r="C96" s="5" t="n">
        <v>12944</v>
      </c>
    </row>
    <row r="97">
      <c r="A97" s="4" t="inlineStr">
        <is>
          <t>1 - 5 Years | OTC | Counterparty netting in tenor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Derivative Assets</t>
        </is>
      </c>
      <c r="B99" s="5" t="n">
        <v>-3971</v>
      </c>
      <c r="C99" s="5" t="n">
        <v>-3357</v>
      </c>
    </row>
    <row r="100">
      <c r="A100" s="4" t="inlineStr">
        <is>
          <t>Derivative Liabilities</t>
        </is>
      </c>
      <c r="B100" s="5" t="n">
        <v>-3971</v>
      </c>
      <c r="C100" s="5" t="n">
        <v>-3357</v>
      </c>
    </row>
    <row r="101">
      <c r="A101" s="4" t="inlineStr">
        <is>
          <t>Greater than 5 Years | OTC</t>
        </is>
      </c>
      <c r="B101" s="4" t="inlineStr">
        <is>
          <t xml:space="preserve"> </t>
        </is>
      </c>
      <c r="C101" s="4" t="inlineStr">
        <is>
          <t xml:space="preserve"> </t>
        </is>
      </c>
    </row>
    <row r="102">
      <c r="A102" s="3" t="inlineStr">
        <is>
          <t>Derivative [Line Items]</t>
        </is>
      </c>
      <c r="B102" s="4" t="inlineStr">
        <is>
          <t xml:space="preserve"> </t>
        </is>
      </c>
      <c r="C102" s="4" t="inlineStr">
        <is>
          <t xml:space="preserve"> </t>
        </is>
      </c>
    </row>
    <row r="103">
      <c r="A103" s="4" t="inlineStr">
        <is>
          <t>Derivative Assets</t>
        </is>
      </c>
      <c r="B103" s="5" t="n">
        <v>65789</v>
      </c>
      <c r="C103" s="5" t="n">
        <v>71260</v>
      </c>
    </row>
    <row r="104">
      <c r="A104" s="4" t="inlineStr">
        <is>
          <t>Derivative Liabilities</t>
        </is>
      </c>
      <c r="B104" s="5" t="n">
        <v>30558</v>
      </c>
      <c r="C104" s="5" t="n">
        <v>44774</v>
      </c>
    </row>
    <row r="105">
      <c r="A105" s="4" t="inlineStr">
        <is>
          <t>Greater than 5 Years | OTC | Interest rates</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Derivative Assets</t>
        </is>
      </c>
      <c r="B107" s="5" t="n">
        <v>53692</v>
      </c>
      <c r="C107" s="5" t="n">
        <v>61380</v>
      </c>
    </row>
    <row r="108">
      <c r="A108" s="4" t="inlineStr">
        <is>
          <t>Derivative Liabilities</t>
        </is>
      </c>
      <c r="B108" s="5" t="n">
        <v>18904</v>
      </c>
      <c r="C108" s="5" t="n">
        <v>34676</v>
      </c>
    </row>
    <row r="109">
      <c r="A109" s="4" t="inlineStr">
        <is>
          <t>Greater than 5 Years | OTC | Credit</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Assets</t>
        </is>
      </c>
      <c r="B111" s="5" t="n">
        <v>2678</v>
      </c>
      <c r="C111" s="5" t="n">
        <v>3113</v>
      </c>
    </row>
    <row r="112">
      <c r="A112" s="4" t="inlineStr">
        <is>
          <t>Derivative Liabilities</t>
        </is>
      </c>
      <c r="B112" s="5" t="n">
        <v>1603</v>
      </c>
      <c r="C112" s="5" t="n">
        <v>1841</v>
      </c>
    </row>
    <row r="113">
      <c r="A113" s="4" t="inlineStr">
        <is>
          <t>Greater than 5 Years | OTC | Currencies</t>
        </is>
      </c>
      <c r="B113" s="4" t="inlineStr">
        <is>
          <t xml:space="preserve"> </t>
        </is>
      </c>
      <c r="C113" s="4" t="inlineStr">
        <is>
          <t xml:space="preserve"> </t>
        </is>
      </c>
    </row>
    <row r="114">
      <c r="A114" s="3" t="inlineStr">
        <is>
          <t>Derivative [Line Items]</t>
        </is>
      </c>
      <c r="B114" s="4" t="inlineStr">
        <is>
          <t xml:space="preserve"> </t>
        </is>
      </c>
      <c r="C114" s="4" t="inlineStr">
        <is>
          <t xml:space="preserve"> </t>
        </is>
      </c>
    </row>
    <row r="115">
      <c r="A115" s="4" t="inlineStr">
        <is>
          <t>Derivative Assets</t>
        </is>
      </c>
      <c r="B115" s="5" t="n">
        <v>8154</v>
      </c>
      <c r="C115" s="5" t="n">
        <v>6570</v>
      </c>
    </row>
    <row r="116">
      <c r="A116" s="4" t="inlineStr">
        <is>
          <t>Derivative Liabilities</t>
        </is>
      </c>
      <c r="B116" s="5" t="n">
        <v>10412</v>
      </c>
      <c r="C116" s="5" t="n">
        <v>5580</v>
      </c>
    </row>
    <row r="117">
      <c r="A117" s="4" t="inlineStr">
        <is>
          <t>Greater than 5 Years | OTC | Commodities</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Derivative Assets</t>
        </is>
      </c>
      <c r="B119" s="5" t="n">
        <v>2163</v>
      </c>
      <c r="C119" s="5" t="n">
        <v>770</v>
      </c>
    </row>
    <row r="120">
      <c r="A120" s="4" t="inlineStr">
        <is>
          <t>Derivative Liabilities</t>
        </is>
      </c>
      <c r="B120" s="5" t="n">
        <v>1049</v>
      </c>
      <c r="C120" s="5" t="n">
        <v>1763</v>
      </c>
    </row>
    <row r="121">
      <c r="A121" s="4" t="inlineStr">
        <is>
          <t>Greater than 5 Years | OTC | Equities</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Derivative Assets</t>
        </is>
      </c>
      <c r="B123" s="5" t="n">
        <v>3674</v>
      </c>
      <c r="C123" s="5" t="n">
        <v>2100</v>
      </c>
    </row>
    <row r="124">
      <c r="A124" s="4" t="inlineStr">
        <is>
          <t>Derivative Liabilities</t>
        </is>
      </c>
      <c r="B124" s="5" t="n">
        <v>3162</v>
      </c>
      <c r="C124" s="5" t="n">
        <v>3587</v>
      </c>
    </row>
    <row r="125">
      <c r="A125" s="4" t="inlineStr">
        <is>
          <t>Greater than 5 Years | OTC | Counterparty netting in tenors</t>
        </is>
      </c>
      <c r="B125" s="4" t="inlineStr">
        <is>
          <t xml:space="preserve"> </t>
        </is>
      </c>
      <c r="C125" s="4" t="inlineStr">
        <is>
          <t xml:space="preserve"> </t>
        </is>
      </c>
    </row>
    <row r="126">
      <c r="A126" s="3" t="inlineStr">
        <is>
          <t>Derivative [Line Items]</t>
        </is>
      </c>
      <c r="B126" s="4" t="inlineStr">
        <is>
          <t xml:space="preserve"> </t>
        </is>
      </c>
      <c r="C126" s="4" t="inlineStr">
        <is>
          <t xml:space="preserve"> </t>
        </is>
      </c>
    </row>
    <row r="127">
      <c r="A127" s="4" t="inlineStr">
        <is>
          <t>Derivative Assets</t>
        </is>
      </c>
      <c r="B127" s="5" t="n">
        <v>-4572</v>
      </c>
      <c r="C127" s="5" t="n">
        <v>-2673</v>
      </c>
    </row>
    <row r="128">
      <c r="A128" s="4" t="inlineStr">
        <is>
          <t>Derivative Liabilities</t>
        </is>
      </c>
      <c r="B128" s="6" t="n">
        <v>-4572</v>
      </c>
      <c r="C128" s="6" t="n">
        <v>-26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redit Derivatives (Detail)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Maximum Payout/Notional Amount of Written Credit Derivatives by Tenor</t>
        </is>
      </c>
      <c r="B3" s="6" t="n">
        <v>557614</v>
      </c>
      <c r="C3" s="6" t="n">
        <v>510235</v>
      </c>
    </row>
    <row r="4">
      <c r="A4" s="4" t="inlineStr">
        <is>
          <t>Maximum Payout/Notional Amount of Purchased Credit Derivatives</t>
        </is>
      </c>
      <c r="B4" s="5" t="n">
        <v>619110</v>
      </c>
      <c r="C4" s="5" t="n">
        <v>569340</v>
      </c>
    </row>
    <row r="5">
      <c r="A5" s="4" t="inlineStr">
        <is>
          <t>Offsett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ximum Payout/Notional Amount of Purchased Credit Derivatives</t>
        </is>
      </c>
      <c r="B7" s="5" t="n">
        <v>444546</v>
      </c>
      <c r="C7" s="5" t="n">
        <v>418445</v>
      </c>
    </row>
    <row r="8">
      <c r="A8" s="4" t="inlineStr">
        <is>
          <t>Oth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ximum Payout/Notional Amount of Purchased Credit Derivatives</t>
        </is>
      </c>
      <c r="B10" s="5" t="n">
        <v>174562</v>
      </c>
      <c r="C10" s="5" t="n">
        <v>150892</v>
      </c>
    </row>
    <row r="11">
      <c r="A11" s="4" t="inlineStr">
        <is>
          <t>Less than 1 Yea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aximum Payout/Notional Amount of Written Credit Derivatives by Tenor</t>
        </is>
      </c>
      <c r="B13" s="5" t="n">
        <v>138346</v>
      </c>
      <c r="C13" s="5" t="n">
        <v>132599</v>
      </c>
    </row>
    <row r="14">
      <c r="A14" s="4" t="inlineStr">
        <is>
          <t>1 - 5 Year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aximum Payout/Notional Amount of Written Credit Derivatives by Tenor</t>
        </is>
      </c>
      <c r="B16" s="5" t="n">
        <v>330401</v>
      </c>
      <c r="C16" s="5" t="n">
        <v>336151</v>
      </c>
    </row>
    <row r="17">
      <c r="A17" s="4" t="inlineStr">
        <is>
          <t>Greater than 5 Year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aximum Payout/Notional Amount of Written Credit Derivatives by Tenor</t>
        </is>
      </c>
      <c r="B19" s="5" t="n">
        <v>88867</v>
      </c>
      <c r="C19" s="5" t="n">
        <v>41485</v>
      </c>
    </row>
    <row r="20">
      <c r="A20" s="4" t="inlineStr">
        <is>
          <t>Written Credit Derivativ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air Value Asset of Written Credit Derivatives</t>
        </is>
      </c>
      <c r="B22" s="5" t="n">
        <v>3918</v>
      </c>
      <c r="C22" s="5" t="n">
        <v>11182</v>
      </c>
    </row>
    <row r="23">
      <c r="A23" s="4" t="inlineStr">
        <is>
          <t>Fair Value Liability of Written Credit Derivatives</t>
        </is>
      </c>
      <c r="B23" s="5" t="n">
        <v>10192</v>
      </c>
      <c r="C23" s="5" t="n">
        <v>4663</v>
      </c>
    </row>
    <row r="24">
      <c r="A24" s="4" t="inlineStr">
        <is>
          <t>Fair Value Net Asset/(Liability) of Written Credit Derivatives</t>
        </is>
      </c>
      <c r="B24" s="5" t="n">
        <v>-6274</v>
      </c>
      <c r="C24" s="5" t="n">
        <v>6519</v>
      </c>
    </row>
    <row r="25">
      <c r="A25" s="4" t="inlineStr">
        <is>
          <t>0 - 250</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Maximum Payout/Notional Amount of Written Credit Derivatives by Tenor</t>
        </is>
      </c>
      <c r="B27" s="5" t="n">
        <v>446979</v>
      </c>
      <c r="C27" s="5" t="n">
        <v>461269</v>
      </c>
    </row>
    <row r="28">
      <c r="A28" s="4" t="inlineStr">
        <is>
          <t>0 - 250 | Offsetting</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Maximum Payout/Notional Amount of Purchased Credit Derivatives</t>
        </is>
      </c>
      <c r="B30" s="5" t="n">
        <v>356426</v>
      </c>
      <c r="C30" s="5" t="n">
        <v>381715</v>
      </c>
    </row>
    <row r="31">
      <c r="A31" s="4" t="inlineStr">
        <is>
          <t>0 - 250 | Oth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Maximum Payout/Notional Amount of Purchased Credit Derivatives</t>
        </is>
      </c>
      <c r="B33" s="5" t="n">
        <v>152001</v>
      </c>
      <c r="C33" s="5" t="n">
        <v>138214</v>
      </c>
    </row>
    <row r="34">
      <c r="A34" s="4" t="inlineStr">
        <is>
          <t>0 - 250 | Less than 1 Yea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Maximum Payout/Notional Amount of Written Credit Derivatives by Tenor</t>
        </is>
      </c>
      <c r="B36" s="5" t="n">
        <v>114156</v>
      </c>
      <c r="C36" s="5" t="n">
        <v>120456</v>
      </c>
    </row>
    <row r="37">
      <c r="A37" s="4" t="inlineStr">
        <is>
          <t>0 - 250 | 1 - 5 Year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Maximum Payout/Notional Amount of Written Credit Derivatives by Tenor</t>
        </is>
      </c>
      <c r="B39" s="5" t="n">
        <v>263129</v>
      </c>
      <c r="C39" s="5" t="n">
        <v>305255</v>
      </c>
    </row>
    <row r="40">
      <c r="A40" s="4" t="inlineStr">
        <is>
          <t>0 - 250 | Greater than 5 Year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Maximum Payout/Notional Amount of Written Credit Derivatives by Tenor</t>
        </is>
      </c>
      <c r="B42" s="5" t="n">
        <v>69694</v>
      </c>
      <c r="C42" s="5" t="n">
        <v>35558</v>
      </c>
    </row>
    <row r="43">
      <c r="A43" s="4" t="inlineStr">
        <is>
          <t>0 - 250 | Written Credit Derivative</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Fair Value Asset of Written Credit Derivatives</t>
        </is>
      </c>
      <c r="B45" s="5" t="n">
        <v>3459</v>
      </c>
      <c r="C45" s="5" t="n">
        <v>9803</v>
      </c>
    </row>
    <row r="46">
      <c r="A46" s="4" t="inlineStr">
        <is>
          <t>Fair Value Liability of Written Credit Derivatives</t>
        </is>
      </c>
      <c r="B46" s="5" t="n">
        <v>2493</v>
      </c>
      <c r="C46" s="5" t="n">
        <v>941</v>
      </c>
    </row>
    <row r="47">
      <c r="A47" s="4" t="inlineStr">
        <is>
          <t>Fair Value Net Asset/(Liability) of Written Credit Derivatives</t>
        </is>
      </c>
      <c r="B47" s="5" t="n">
        <v>966</v>
      </c>
      <c r="C47" s="5" t="n">
        <v>8862</v>
      </c>
    </row>
    <row r="48">
      <c r="A48" s="4" t="inlineStr">
        <is>
          <t>251 - 500</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Maximum Payout/Notional Amount of Written Credit Derivatives by Tenor</t>
        </is>
      </c>
      <c r="B50" s="5" t="n">
        <v>48466</v>
      </c>
      <c r="C50" s="5" t="n">
        <v>23588</v>
      </c>
    </row>
    <row r="51">
      <c r="A51" s="4" t="inlineStr">
        <is>
          <t>251 - 500 | Offsetting</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Maximum Payout/Notional Amount of Purchased Credit Derivatives</t>
        </is>
      </c>
      <c r="B53" s="5" t="n">
        <v>42279</v>
      </c>
      <c r="C53" s="5" t="n">
        <v>17210</v>
      </c>
    </row>
    <row r="54">
      <c r="A54" s="4" t="inlineStr">
        <is>
          <t>251 - 500 | Oth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Maximum Payout/Notional Amount of Purchased Credit Derivatives</t>
        </is>
      </c>
      <c r="B56" s="5" t="n">
        <v>7669</v>
      </c>
      <c r="C56" s="5" t="n">
        <v>7780</v>
      </c>
    </row>
    <row r="57">
      <c r="A57" s="4" t="inlineStr">
        <is>
          <t>251 - 500 | Less than 1 Yea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Maximum Payout/Notional Amount of Written Credit Derivatives by Tenor</t>
        </is>
      </c>
      <c r="B59" s="5" t="n">
        <v>2562</v>
      </c>
      <c r="C59" s="5" t="n">
        <v>6173</v>
      </c>
    </row>
    <row r="60">
      <c r="A60" s="4" t="inlineStr">
        <is>
          <t>251 - 500 | 1 - 5 Year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Maximum Payout/Notional Amount of Written Credit Derivatives by Tenor</t>
        </is>
      </c>
      <c r="B62" s="5" t="n">
        <v>33493</v>
      </c>
      <c r="C62" s="5" t="n">
        <v>14328</v>
      </c>
    </row>
    <row r="63">
      <c r="A63" s="4" t="inlineStr">
        <is>
          <t>251 - 500 | Greater than 5 Year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Maximum Payout/Notional Amount of Written Credit Derivatives by Tenor</t>
        </is>
      </c>
      <c r="B65" s="5" t="n">
        <v>12411</v>
      </c>
      <c r="C65" s="5" t="n">
        <v>3087</v>
      </c>
    </row>
    <row r="66">
      <c r="A66" s="4" t="inlineStr">
        <is>
          <t>251 - 500 | Written Credit Derivative</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Fair Value Asset of Written Credit Derivatives</t>
        </is>
      </c>
      <c r="B68" s="5" t="n">
        <v>335</v>
      </c>
      <c r="C68" s="5" t="n">
        <v>924</v>
      </c>
    </row>
    <row r="69">
      <c r="A69" s="4" t="inlineStr">
        <is>
          <t>Fair Value Liability of Written Credit Derivatives</t>
        </is>
      </c>
      <c r="B69" s="5" t="n">
        <v>1813</v>
      </c>
      <c r="C69" s="5" t="n">
        <v>123</v>
      </c>
    </row>
    <row r="70">
      <c r="A70" s="4" t="inlineStr">
        <is>
          <t>Fair Value Net Asset/(Liability) of Written Credit Derivatives</t>
        </is>
      </c>
      <c r="B70" s="5" t="n">
        <v>-1478</v>
      </c>
      <c r="C70" s="5" t="n">
        <v>801</v>
      </c>
    </row>
    <row r="71">
      <c r="A71" s="4" t="inlineStr">
        <is>
          <t>501 - 1,000</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Maximum Payout/Notional Amount of Written Credit Derivatives by Tenor</t>
        </is>
      </c>
      <c r="B73" s="5" t="n">
        <v>43352</v>
      </c>
      <c r="C73" s="5" t="n">
        <v>16939</v>
      </c>
    </row>
    <row r="74">
      <c r="A74" s="4" t="inlineStr">
        <is>
          <t>501 - 1,000 | Offsetting</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Maximum Payout/Notional Amount of Purchased Credit Derivatives</t>
        </is>
      </c>
      <c r="B76" s="5" t="n">
        <v>29204</v>
      </c>
      <c r="C76" s="5" t="n">
        <v>12806</v>
      </c>
    </row>
    <row r="77">
      <c r="A77" s="4" t="inlineStr">
        <is>
          <t>501 - 1,000 | Other</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Maximum Payout/Notional Amount of Purchased Credit Derivatives</t>
        </is>
      </c>
      <c r="B79" s="5" t="n">
        <v>12077</v>
      </c>
      <c r="C79" s="5" t="n">
        <v>3576</v>
      </c>
    </row>
    <row r="80">
      <c r="A80" s="4" t="inlineStr">
        <is>
          <t>501 - 1,000 | Less than 1 Year</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Maximum Payout/Notional Amount of Written Credit Derivatives by Tenor</t>
        </is>
      </c>
      <c r="B82" s="5" t="n">
        <v>17059</v>
      </c>
      <c r="C82" s="5" t="n">
        <v>1656</v>
      </c>
    </row>
    <row r="83">
      <c r="A83" s="4" t="inlineStr">
        <is>
          <t>501 - 1,000 | 1 - 5 Year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Maximum Payout/Notional Amount of Written Credit Derivatives by Tenor</t>
        </is>
      </c>
      <c r="B85" s="5" t="n">
        <v>20948</v>
      </c>
      <c r="C85" s="5" t="n">
        <v>12754</v>
      </c>
    </row>
    <row r="86">
      <c r="A86" s="4" t="inlineStr">
        <is>
          <t>501 - 1,000 | Greater than 5 Years</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Maximum Payout/Notional Amount of Written Credit Derivatives by Tenor</t>
        </is>
      </c>
      <c r="B88" s="5" t="n">
        <v>5345</v>
      </c>
      <c r="C88" s="5" t="n">
        <v>2529</v>
      </c>
    </row>
    <row r="89">
      <c r="A89" s="4" t="inlineStr">
        <is>
          <t>501 - 1,000 | Written Credit Derivative</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Fair Value Asset of Written Credit Derivatives</t>
        </is>
      </c>
      <c r="B91" s="5" t="n">
        <v>85</v>
      </c>
      <c r="C91" s="5" t="n">
        <v>318</v>
      </c>
    </row>
    <row r="92">
      <c r="A92" s="4" t="inlineStr">
        <is>
          <t>Fair Value Liability of Written Credit Derivatives</t>
        </is>
      </c>
      <c r="B92" s="5" t="n">
        <v>2408</v>
      </c>
      <c r="C92" s="5" t="n">
        <v>1666</v>
      </c>
    </row>
    <row r="93">
      <c r="A93" s="4" t="inlineStr">
        <is>
          <t>Fair Value Net Asset/(Liability) of Written Credit Derivatives</t>
        </is>
      </c>
      <c r="B93" s="5" t="n">
        <v>-2323</v>
      </c>
      <c r="C93" s="5" t="n">
        <v>-1348</v>
      </c>
    </row>
    <row r="94">
      <c r="A94" s="4" t="inlineStr">
        <is>
          <t>Greater than 1,000</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Maximum Payout/Notional Amount of Written Credit Derivatives by Tenor</t>
        </is>
      </c>
      <c r="B96" s="5" t="n">
        <v>18817</v>
      </c>
      <c r="C96" s="5" t="n">
        <v>8439</v>
      </c>
    </row>
    <row r="97">
      <c r="A97" s="4" t="inlineStr">
        <is>
          <t>Greater than 1,000 | Offsetting</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Maximum Payout/Notional Amount of Purchased Credit Derivatives</t>
        </is>
      </c>
      <c r="B99" s="5" t="n">
        <v>16637</v>
      </c>
      <c r="C99" s="5" t="n">
        <v>6714</v>
      </c>
    </row>
    <row r="100">
      <c r="A100" s="4" t="inlineStr">
        <is>
          <t>Greater than 1,000 | Other</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Maximum Payout/Notional Amount of Purchased Credit Derivatives</t>
        </is>
      </c>
      <c r="B102" s="5" t="n">
        <v>2815</v>
      </c>
      <c r="C102" s="5" t="n">
        <v>1322</v>
      </c>
    </row>
    <row r="103">
      <c r="A103" s="4" t="inlineStr">
        <is>
          <t>Greater than 1,000 | Less than 1 Year</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Maximum Payout/Notional Amount of Written Credit Derivatives by Tenor</t>
        </is>
      </c>
      <c r="B105" s="5" t="n">
        <v>4569</v>
      </c>
      <c r="C105" s="5" t="n">
        <v>4314</v>
      </c>
    </row>
    <row r="106">
      <c r="A106" s="4" t="inlineStr">
        <is>
          <t>Greater than 1,000 | 1 - 5 Years</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Maximum Payout/Notional Amount of Written Credit Derivatives by Tenor</t>
        </is>
      </c>
      <c r="B108" s="5" t="n">
        <v>12831</v>
      </c>
      <c r="C108" s="5" t="n">
        <v>3814</v>
      </c>
    </row>
    <row r="109">
      <c r="A109" s="4" t="inlineStr">
        <is>
          <t>Greater than 1,000 | Greater than 5 Years</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Maximum Payout/Notional Amount of Written Credit Derivatives by Tenor</t>
        </is>
      </c>
      <c r="B111" s="5" t="n">
        <v>1417</v>
      </c>
      <c r="C111" s="5" t="n">
        <v>311</v>
      </c>
    </row>
    <row r="112">
      <c r="A112" s="4" t="inlineStr">
        <is>
          <t>Greater than 1,000 | Written Credit Derivative</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Fair Value Asset of Written Credit Derivatives</t>
        </is>
      </c>
      <c r="B114" s="5" t="n">
        <v>39</v>
      </c>
      <c r="C114" s="5" t="n">
        <v>137</v>
      </c>
    </row>
    <row r="115">
      <c r="A115" s="4" t="inlineStr">
        <is>
          <t>Fair Value Liability of Written Credit Derivatives</t>
        </is>
      </c>
      <c r="B115" s="5" t="n">
        <v>3478</v>
      </c>
      <c r="C115" s="5" t="n">
        <v>1933</v>
      </c>
    </row>
    <row r="116">
      <c r="A116" s="4" t="inlineStr">
        <is>
          <t>Fair Value Net Asset/(Liability) of Written Credit Derivatives</t>
        </is>
      </c>
      <c r="B116" s="6" t="n">
        <v>-3439</v>
      </c>
      <c r="C116" s="6" t="n">
        <v>-17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Information About CVA and FVA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CVA, net of hedges</t>
        </is>
      </c>
      <c r="B4" s="6" t="n">
        <v>223</v>
      </c>
      <c r="C4" s="6" t="n">
        <v>49</v>
      </c>
      <c r="D4" s="6" t="n">
        <v>523</v>
      </c>
      <c r="E4" s="6" t="n">
        <v>-14</v>
      </c>
    </row>
    <row r="5">
      <c r="A5" s="4" t="inlineStr">
        <is>
          <t>FVA, net of hedges</t>
        </is>
      </c>
      <c r="B5" s="5" t="n">
        <v>-74</v>
      </c>
      <c r="C5" s="5" t="n">
        <v>17</v>
      </c>
      <c r="D5" s="5" t="n">
        <v>-465</v>
      </c>
      <c r="E5" s="5" t="n">
        <v>54</v>
      </c>
    </row>
    <row r="6">
      <c r="A6" s="4" t="inlineStr">
        <is>
          <t>Total</t>
        </is>
      </c>
      <c r="B6" s="6" t="n">
        <v>149</v>
      </c>
      <c r="C6" s="6" t="n">
        <v>66</v>
      </c>
      <c r="D6" s="6" t="n">
        <v>58</v>
      </c>
      <c r="E6" s="6" t="n">
        <v>4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Derivatives Bifurcated from their Related Borrowings (Detail)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Fair value of assets</t>
        </is>
      </c>
      <c r="B3" s="6" t="n">
        <v>283</v>
      </c>
      <c r="C3" s="6" t="n">
        <v>845</v>
      </c>
    </row>
    <row r="4">
      <c r="A4" s="4" t="inlineStr">
        <is>
          <t>Fair value of liabilities</t>
        </is>
      </c>
      <c r="B4" s="5" t="n">
        <v>-263</v>
      </c>
      <c r="C4" s="5" t="n">
        <v>-124</v>
      </c>
    </row>
    <row r="5">
      <c r="A5" s="4" t="inlineStr">
        <is>
          <t>Net asset/(liability)</t>
        </is>
      </c>
      <c r="B5" s="5" t="n">
        <v>20</v>
      </c>
      <c r="C5" s="5" t="n">
        <v>721</v>
      </c>
    </row>
    <row r="6">
      <c r="A6" s="4" t="inlineStr">
        <is>
          <t>Notional amount</t>
        </is>
      </c>
      <c r="B6" s="5" t="n">
        <v>42068858</v>
      </c>
      <c r="C6" s="5" t="n">
        <v>42639542</v>
      </c>
    </row>
    <row r="7">
      <c r="A7" s="4" t="inlineStr">
        <is>
          <t>Embedded Derivatives Classified In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8856</v>
      </c>
      <c r="C9" s="6" t="n">
        <v>107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s with Credit-Related Contingent Features (Detail)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et derivative liabilities under bilateral agreements</t>
        </is>
      </c>
      <c r="B3" s="6" t="n">
        <v>36526</v>
      </c>
      <c r="C3" s="6" t="n">
        <v>34315</v>
      </c>
    </row>
    <row r="4">
      <c r="A4" s="4" t="inlineStr">
        <is>
          <t>Collateral posted</t>
        </is>
      </c>
      <c r="B4" s="5" t="n">
        <v>26751</v>
      </c>
      <c r="C4" s="5" t="n">
        <v>29214</v>
      </c>
    </row>
    <row r="5">
      <c r="A5" s="4" t="inlineStr">
        <is>
          <t>One-notch downgrad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dditional collateral or termination payments:</t>
        </is>
      </c>
      <c r="B7" s="5" t="n">
        <v>352</v>
      </c>
      <c r="C7" s="5" t="n">
        <v>345</v>
      </c>
    </row>
    <row r="8">
      <c r="A8" s="4" t="inlineStr">
        <is>
          <t>Two-notch downgrad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dditional collateral or termination payments:</t>
        </is>
      </c>
      <c r="B10" s="6" t="n">
        <v>1283</v>
      </c>
      <c r="C10" s="6" t="n">
        <v>15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Goldman Sachs Group, Inc. (Group Inc. or parent company), a Delaware corporation, together with its consolidated subsidiaries (collectively, the firm), is a leading global financial institution that delivers a broad range of financial services across investment banking, securities, investment management and consumer banking to a large and diversified client base that includes corporations, financial institutions, governments and individuals. Founded in 1869, the firm is headquartered in New York and maintains offices in all major financial centers around the world. The firm reports its activities in four business segments: Investment Banking The firm provides a broad range of investment banking services to a diverse group of corporations, financial institutions, investment funds and governments. Services include strategic advisory assignments with respect to mergers and acquisitions, divestitures, corporate defense activities, restructurings and spin-offs, and equity and debt underwriting of public offerings and private placements. The firm also provides lending to corporate clients, including relationship lending, middle-market lending and acquisition financing. The firm also provides transaction banking services to certain corporate clients. Global Markets The firm facilitates client transactions and makes markets in fixed income, equity, currency and commodity products with institutional clients, such as corporations, financial institutions, investment funds and governments. The firm also makes markets in and clears institutional client transactions on major stock, options and futures exchanges worldwide and provides prime brokerage and other equities financing activities, including securities lending, margin lending and swaps. The firm also provides financing to clients through securities purchased under agreements to resell (resale agreements), and through structured credit, warehouse and asset-backed lending. Asset Management The firm manages assets and offers investment products (primarily through separately managed accounts and commingled vehicles, such as mutual funds and private investment funds) across all major asset classes to a diverse set of institutional clients and a network of third-party distributors around the world. The firm makes equity investments, which include alternative investing activities related to public and private equity investments in corporate, real estate and infrastructure assets, as well as investments through consolidated investment entities, substantially all of which are engaged in real estate investment activities. The firm also invests in corporate debt and provides financing for real estate and other assets. The firm provides investing and wealth advisory solutions, including financial planning and counseling, executing brokerage transactions and managing assets for individuals in its wealth management business. The firm also provides loans, accepts deposits and provides investing services through its consumer banking digital platform, Marcus by Goldman Sach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 (Loss) from Interest Rate Hedges and Related Hedged Items (Detail) - Fair Value Hedging - Accounted for as hedg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s/(losses) on Investments</t>
        </is>
      </c>
      <c r="B4" s="6" t="n">
        <v>18</v>
      </c>
      <c r="C4" s="6" t="n">
        <v>0</v>
      </c>
      <c r="D4" s="6" t="n">
        <v>15</v>
      </c>
      <c r="E4" s="6" t="n">
        <v>0</v>
      </c>
    </row>
    <row r="5">
      <c r="A5" s="4" t="inlineStr">
        <is>
          <t>Gains/(losses) on Borrowings and deposits</t>
        </is>
      </c>
      <c r="B5" s="5" t="n">
        <v>-79</v>
      </c>
      <c r="C5" s="5" t="n">
        <v>-163</v>
      </c>
      <c r="D5" s="5" t="n">
        <v>-350</v>
      </c>
      <c r="E5" s="5" t="n">
        <v>-468</v>
      </c>
    </row>
    <row r="6">
      <c r="A6" s="4" t="inlineStr">
        <is>
          <t>Interest rat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s/(losses) on Investments</t>
        </is>
      </c>
      <c r="B8" s="5" t="n">
        <v>427</v>
      </c>
      <c r="C8" s="5" t="n">
        <v>0</v>
      </c>
      <c r="D8" s="5" t="n">
        <v>372</v>
      </c>
      <c r="E8" s="5" t="n">
        <v>0</v>
      </c>
    </row>
    <row r="9">
      <c r="A9" s="4" t="inlineStr">
        <is>
          <t>Gains/(losses) on Borrowings and deposits</t>
        </is>
      </c>
      <c r="B9" s="5" t="n">
        <v>-7820</v>
      </c>
      <c r="C9" s="5" t="n">
        <v>-1528</v>
      </c>
      <c r="D9" s="5" t="n">
        <v>-22629</v>
      </c>
      <c r="E9" s="5" t="n">
        <v>-5459</v>
      </c>
    </row>
    <row r="10">
      <c r="A10" s="4" t="inlineStr">
        <is>
          <t>Hedged investmen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s/(losses) on Investments</t>
        </is>
      </c>
      <c r="B12" s="5" t="n">
        <v>-409</v>
      </c>
      <c r="C12" s="5" t="n">
        <v>0</v>
      </c>
      <c r="D12" s="5" t="n">
        <v>-357</v>
      </c>
      <c r="E12" s="5" t="n">
        <v>0</v>
      </c>
    </row>
    <row r="13">
      <c r="A13" s="4" t="inlineStr">
        <is>
          <t>Hedged borrowings and deposi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s/(losses) on Borrowings and deposits</t>
        </is>
      </c>
      <c r="B15" s="6" t="n">
        <v>7741</v>
      </c>
      <c r="C15" s="6" t="n">
        <v>1365</v>
      </c>
      <c r="D15" s="6" t="n">
        <v>22279</v>
      </c>
      <c r="E15" s="6" t="n">
        <v>499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arrying Amount of Hedged Items Currently Designated in a Hedging Relationship and Related Cumulative Hedging Adjustment (Detail) - Accounted for as hedges - USD ($) $ in Millions</t>
        </is>
      </c>
      <c r="B1" s="2" t="inlineStr">
        <is>
          <t>Sep. 30, 2022</t>
        </is>
      </c>
      <c r="C1" s="2" t="inlineStr">
        <is>
          <t>Dec. 31, 2021</t>
        </is>
      </c>
    </row>
    <row r="2">
      <c r="A2" s="4" t="inlineStr">
        <is>
          <t>Invest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Value</t>
        </is>
      </c>
      <c r="B4" s="6" t="n">
        <v>10174</v>
      </c>
      <c r="C4" s="4" t="inlineStr">
        <is>
          <t xml:space="preserve"> </t>
        </is>
      </c>
    </row>
    <row r="5">
      <c r="A5" s="4" t="inlineStr">
        <is>
          <t>Cumulative Hedging Adjustment</t>
        </is>
      </c>
      <c r="B5" s="5" t="n">
        <v>-358</v>
      </c>
      <c r="C5" s="4" t="inlineStr">
        <is>
          <t xml:space="preserve"> </t>
        </is>
      </c>
    </row>
    <row r="6">
      <c r="A6" s="4" t="inlineStr">
        <is>
          <t>Deposi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Value</t>
        </is>
      </c>
      <c r="B8" s="5" t="n">
        <v>7391</v>
      </c>
      <c r="C8" s="6" t="n">
        <v>14131</v>
      </c>
    </row>
    <row r="9">
      <c r="A9" s="4" t="inlineStr">
        <is>
          <t>Cumulative Hedging Adjustment</t>
        </is>
      </c>
      <c r="B9" s="5" t="n">
        <v>-297</v>
      </c>
      <c r="C9" s="5" t="n">
        <v>246</v>
      </c>
    </row>
    <row r="10">
      <c r="A10" s="4" t="inlineStr">
        <is>
          <t>Unsecured short-term borrowing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arrying Value</t>
        </is>
      </c>
      <c r="B12" s="5" t="n">
        <v>7553</v>
      </c>
      <c r="C12" s="5" t="n">
        <v>2167</v>
      </c>
    </row>
    <row r="13">
      <c r="A13" s="4" t="inlineStr">
        <is>
          <t>Cumulative Hedging Adjustment</t>
        </is>
      </c>
      <c r="B13" s="5" t="n">
        <v>-59</v>
      </c>
      <c r="C13" s="5" t="n">
        <v>5</v>
      </c>
    </row>
    <row r="14">
      <c r="A14" s="4" t="inlineStr">
        <is>
          <t>Unsecured long-term borrowing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arrying Value</t>
        </is>
      </c>
      <c r="B16" s="5" t="n">
        <v>150553</v>
      </c>
      <c r="C16" s="5" t="n">
        <v>144934</v>
      </c>
    </row>
    <row r="17">
      <c r="A17" s="4" t="inlineStr">
        <is>
          <t>Cumulative Hedging Adjustment</t>
        </is>
      </c>
      <c r="B17" s="6" t="n">
        <v>-15395</v>
      </c>
      <c r="C17" s="6" t="n">
        <v>61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s/(Losses) from Net Investment Hedging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oreign currency-denominated debt</t>
        </is>
      </c>
      <c r="B4" s="6" t="n">
        <v>551</v>
      </c>
      <c r="C4" s="6" t="n">
        <v>31</v>
      </c>
      <c r="D4" s="6" t="n">
        <v>1147</v>
      </c>
      <c r="E4" s="6" t="n">
        <v>290</v>
      </c>
    </row>
    <row r="5">
      <c r="A5" s="4" t="inlineStr">
        <is>
          <t>Currencies | Net Investment Hedging</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oreign currency forward contract</t>
        </is>
      </c>
      <c r="B7" s="6" t="n">
        <v>1097</v>
      </c>
      <c r="C7" s="6" t="n">
        <v>373</v>
      </c>
      <c r="D7" s="6" t="n">
        <v>2310</v>
      </c>
      <c r="E7" s="6" t="n">
        <v>6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Information about Investments (Detail) - USD ($) $ in Millions</t>
        </is>
      </c>
      <c r="B1" s="2" t="inlineStr">
        <is>
          <t>Sep. 30, 2022</t>
        </is>
      </c>
      <c r="C1" s="2" t="inlineStr">
        <is>
          <t>Dec. 31, 2021</t>
        </is>
      </c>
    </row>
    <row r="2">
      <c r="A2" s="3" t="inlineStr">
        <is>
          <t>Investments, Fair Value Disclosure [Abstract]</t>
        </is>
      </c>
      <c r="B2" s="4" t="inlineStr">
        <is>
          <t xml:space="preserve"> </t>
        </is>
      </c>
      <c r="C2" s="4" t="inlineStr">
        <is>
          <t xml:space="preserve"> </t>
        </is>
      </c>
    </row>
    <row r="3">
      <c r="A3" s="4" t="inlineStr">
        <is>
          <t>Equity securities, at fair value</t>
        </is>
      </c>
      <c r="B3" s="6" t="n">
        <v>15359</v>
      </c>
      <c r="C3" s="6" t="n">
        <v>18937</v>
      </c>
    </row>
    <row r="4">
      <c r="A4" s="4" t="inlineStr">
        <is>
          <t>Debt instruments, at fair value</t>
        </is>
      </c>
      <c r="B4" s="5" t="n">
        <v>14096</v>
      </c>
      <c r="C4" s="5" t="n">
        <v>15558</v>
      </c>
    </row>
    <row r="5">
      <c r="A5" s="4" t="inlineStr">
        <is>
          <t>Available-for-sale securities, at fair value</t>
        </is>
      </c>
      <c r="B5" s="5" t="n">
        <v>48125</v>
      </c>
      <c r="C5" s="5" t="n">
        <v>48932</v>
      </c>
    </row>
    <row r="6">
      <c r="A6" s="4" t="inlineStr">
        <is>
          <t>Investments, at fair value</t>
        </is>
      </c>
      <c r="B6" s="5" t="n">
        <v>77580</v>
      </c>
      <c r="C6" s="5" t="n">
        <v>83427</v>
      </c>
    </row>
    <row r="7">
      <c r="A7" s="4" t="inlineStr">
        <is>
          <t>Held-to-maturity securities</t>
        </is>
      </c>
      <c r="B7" s="5" t="n">
        <v>48549</v>
      </c>
      <c r="C7" s="5" t="n">
        <v>4699</v>
      </c>
    </row>
    <row r="8">
      <c r="A8" s="4" t="inlineStr">
        <is>
          <t>Equity method investments</t>
        </is>
      </c>
      <c r="B8" s="5" t="n">
        <v>834</v>
      </c>
      <c r="C8" s="5" t="n">
        <v>593</v>
      </c>
    </row>
    <row r="9">
      <c r="A9" s="4" t="inlineStr">
        <is>
          <t>Total investments</t>
        </is>
      </c>
      <c r="B9" s="6" t="n">
        <v>126963</v>
      </c>
      <c r="C9" s="6" t="n">
        <v>887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Equity Securities At Fair Value (Detail)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Equity securities, at fair value</t>
        </is>
      </c>
      <c r="B3" s="6" t="n">
        <v>15359</v>
      </c>
      <c r="C3" s="6" t="n">
        <v>18937</v>
      </c>
    </row>
    <row r="4">
      <c r="A4" s="4" t="inlineStr">
        <is>
          <t>Corporate and Real estate</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Percentage of investment in equity securities</t>
        </is>
      </c>
      <c r="B6" s="9" t="n">
        <v>1</v>
      </c>
      <c r="C6" s="9" t="n">
        <v>1</v>
      </c>
    </row>
    <row r="7">
      <c r="A7" s="4" t="inlineStr">
        <is>
          <t>Corporat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Percentage of investment in equity securities</t>
        </is>
      </c>
      <c r="B9" s="9" t="n">
        <v>0.73</v>
      </c>
      <c r="C9" s="9" t="n">
        <v>0.78</v>
      </c>
    </row>
    <row r="10">
      <c r="A10" s="4" t="inlineStr">
        <is>
          <t>Real estat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Percentage of investment in equity securities</t>
        </is>
      </c>
      <c r="B12" s="9" t="n">
        <v>0.27</v>
      </c>
      <c r="C12" s="9" t="n">
        <v>0.22</v>
      </c>
    </row>
    <row r="13">
      <c r="A13" s="4" t="inlineStr">
        <is>
          <t>Public and Private equity</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Percentage of investment in equity securities</t>
        </is>
      </c>
      <c r="B15" s="9" t="n">
        <v>1</v>
      </c>
      <c r="C15" s="9" t="n">
        <v>1</v>
      </c>
    </row>
    <row r="16">
      <c r="A16" s="4" t="inlineStr">
        <is>
          <t>Public equity</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Percentage of investment in equity securities</t>
        </is>
      </c>
      <c r="B18" s="9" t="n">
        <v>0.17</v>
      </c>
      <c r="C18" s="9" t="n">
        <v>0.24</v>
      </c>
    </row>
    <row r="19">
      <c r="A19" s="4" t="inlineStr">
        <is>
          <t>Private equity</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Percentage of investment in equity securities</t>
        </is>
      </c>
      <c r="B21" s="9" t="n">
        <v>0.83</v>
      </c>
      <c r="C21" s="9" t="n">
        <v>0.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Investments - Additional Information (Detail)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credit funds measured at NAV</t>
        </is>
      </c>
      <c r="B4" s="6" t="n">
        <v>77580</v>
      </c>
      <c r="C4" s="4" t="inlineStr">
        <is>
          <t xml:space="preserve"> </t>
        </is>
      </c>
      <c r="D4" s="6" t="n">
        <v>77580</v>
      </c>
      <c r="E4" s="4" t="inlineStr">
        <is>
          <t xml:space="preserve"> </t>
        </is>
      </c>
      <c r="F4" s="6" t="n">
        <v>83427</v>
      </c>
    </row>
    <row r="5">
      <c r="A5" s="4" t="inlineStr">
        <is>
          <t>Gross unrealized loss included in accumulated other comprehensive gain/(loss)</t>
        </is>
      </c>
      <c r="B5" s="4" t="inlineStr">
        <is>
          <t xml:space="preserve"> </t>
        </is>
      </c>
      <c r="C5" s="4" t="inlineStr">
        <is>
          <t xml:space="preserve"> </t>
        </is>
      </c>
      <c r="D5" s="5" t="n">
        <v>3890</v>
      </c>
      <c r="E5" s="4" t="inlineStr">
        <is>
          <t xml:space="preserve"> </t>
        </is>
      </c>
      <c r="F5" s="5" t="n">
        <v>779</v>
      </c>
    </row>
    <row r="6">
      <c r="A6" s="4" t="inlineStr">
        <is>
          <t>Gross unrealized gain included in accumulated other comprehensive gain/(loss)</t>
        </is>
      </c>
      <c r="B6" s="4" t="inlineStr">
        <is>
          <t xml:space="preserve"> </t>
        </is>
      </c>
      <c r="C6" s="4" t="inlineStr">
        <is>
          <t xml:space="preserve"> </t>
        </is>
      </c>
      <c r="D6" s="5" t="n">
        <v>0</v>
      </c>
      <c r="E6" s="4" t="inlineStr">
        <is>
          <t xml:space="preserve"> </t>
        </is>
      </c>
      <c r="F6" s="5" t="n">
        <v>118</v>
      </c>
    </row>
    <row r="7">
      <c r="A7" s="4" t="inlineStr">
        <is>
          <t>Net unrealized losses included in other comprehensive income/(loss after tax</t>
        </is>
      </c>
      <c r="B7" s="5" t="n">
        <v>615</v>
      </c>
      <c r="C7" s="6" t="n">
        <v>114</v>
      </c>
      <c r="D7" s="5" t="n">
        <v>2410</v>
      </c>
      <c r="E7" s="6" t="n">
        <v>658</v>
      </c>
      <c r="F7" s="4" t="inlineStr">
        <is>
          <t xml:space="preserve"> </t>
        </is>
      </c>
    </row>
    <row r="8">
      <c r="A8" s="4" t="inlineStr">
        <is>
          <t>Held-to-maturity securities, gross unrealized gains</t>
        </is>
      </c>
      <c r="B8" s="5" t="n">
        <v>0</v>
      </c>
      <c r="C8" s="4" t="inlineStr">
        <is>
          <t xml:space="preserve"> </t>
        </is>
      </c>
      <c r="D8" s="5" t="n">
        <v>0</v>
      </c>
      <c r="E8" s="4" t="inlineStr">
        <is>
          <t xml:space="preserve"> </t>
        </is>
      </c>
      <c r="F8" s="5" t="n">
        <v>175</v>
      </c>
    </row>
    <row r="9">
      <c r="A9" s="4" t="inlineStr">
        <is>
          <t>Held-to-maturity securities, gross unrealized losses</t>
        </is>
      </c>
      <c r="B9" s="5" t="n">
        <v>1530</v>
      </c>
      <c r="C9" s="4" t="inlineStr">
        <is>
          <t xml:space="preserve"> </t>
        </is>
      </c>
      <c r="D9" s="5" t="n">
        <v>1530</v>
      </c>
      <c r="E9" s="4" t="inlineStr">
        <is>
          <t xml:space="preserve"> </t>
        </is>
      </c>
      <c r="F9" s="5" t="n">
        <v>0</v>
      </c>
    </row>
    <row r="10">
      <c r="A10" s="4" t="inlineStr">
        <is>
          <t>Available-for-sale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unrealized losses included in other comprehensive income/(loss before tax</t>
        </is>
      </c>
      <c r="B12" s="5" t="n">
        <v>836</v>
      </c>
      <c r="C12" s="5" t="n">
        <v>152</v>
      </c>
      <c r="D12" s="5" t="n">
        <v>3230</v>
      </c>
      <c r="E12" s="5" t="n">
        <v>880</v>
      </c>
      <c r="F12" s="4" t="inlineStr">
        <is>
          <t xml:space="preserve"> </t>
        </is>
      </c>
    </row>
    <row r="13">
      <c r="A13" s="4" t="inlineStr">
        <is>
          <t>Net unrealized losses included in other comprehensive income/(loss after tax</t>
        </is>
      </c>
      <c r="B13" s="5" t="n">
        <v>615</v>
      </c>
      <c r="C13" s="5" t="n">
        <v>114</v>
      </c>
      <c r="D13" s="5" t="n">
        <v>2410</v>
      </c>
      <c r="E13" s="5" t="n">
        <v>658</v>
      </c>
      <c r="F13" s="4" t="inlineStr">
        <is>
          <t xml:space="preserve"> </t>
        </is>
      </c>
    </row>
    <row r="14">
      <c r="A14" s="4" t="inlineStr">
        <is>
          <t>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alized gains/(losses)</t>
        </is>
      </c>
      <c r="B16" s="5" t="n">
        <v>-72</v>
      </c>
      <c r="C16" s="5" t="n">
        <v>7</v>
      </c>
      <c r="D16" s="5" t="n">
        <v>-128</v>
      </c>
      <c r="E16" s="5" t="n">
        <v>41</v>
      </c>
      <c r="F16" s="4" t="inlineStr">
        <is>
          <t xml:space="preserve"> </t>
        </is>
      </c>
    </row>
    <row r="17">
      <c r="A17" s="4"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 in funds at NAV</t>
        </is>
      </c>
      <c r="B19" s="5" t="n">
        <v>2971</v>
      </c>
      <c r="C19" s="4" t="inlineStr">
        <is>
          <t xml:space="preserve"> </t>
        </is>
      </c>
      <c r="D19" s="5" t="n">
        <v>2971</v>
      </c>
      <c r="E19" s="4" t="inlineStr">
        <is>
          <t xml:space="preserve"> </t>
        </is>
      </c>
      <c r="F19" s="5" t="n">
        <v>3469</v>
      </c>
    </row>
    <row r="20">
      <c r="A20" s="4" t="inlineStr">
        <is>
          <t>Investments in credit funds measured at NAV</t>
        </is>
      </c>
      <c r="B20" s="5" t="n">
        <v>74609</v>
      </c>
      <c r="C20" s="4" t="inlineStr">
        <is>
          <t xml:space="preserve"> </t>
        </is>
      </c>
      <c r="D20" s="5" t="n">
        <v>74609</v>
      </c>
      <c r="E20" s="4" t="inlineStr">
        <is>
          <t xml:space="preserve"> </t>
        </is>
      </c>
      <c r="F20" s="5" t="n">
        <v>79958</v>
      </c>
    </row>
    <row r="21">
      <c r="A21" s="4" t="inlineStr">
        <is>
          <t>Net realized gains/(losses)</t>
        </is>
      </c>
      <c r="B21" s="5" t="n">
        <v>103</v>
      </c>
      <c r="C21" s="5" t="n">
        <v>78</v>
      </c>
      <c r="D21" s="5" t="n">
        <v>428</v>
      </c>
      <c r="E21" s="5" t="n">
        <v>184</v>
      </c>
      <c r="F21" s="4" t="inlineStr">
        <is>
          <t xml:space="preserve"> </t>
        </is>
      </c>
    </row>
    <row r="22">
      <c r="A22" s="4" t="inlineStr">
        <is>
          <t>Net unrealized gains / (losses) on level 3 investments</t>
        </is>
      </c>
      <c r="B22" s="5" t="n">
        <v>-407</v>
      </c>
      <c r="C22" s="5" t="n">
        <v>155</v>
      </c>
      <c r="D22" s="5" t="n">
        <v>-1828</v>
      </c>
      <c r="E22" s="5" t="n">
        <v>1244</v>
      </c>
      <c r="F22" s="4" t="inlineStr">
        <is>
          <t xml:space="preserve"> </t>
        </is>
      </c>
    </row>
    <row r="23">
      <c r="A23" s="4" t="inlineStr">
        <is>
          <t>Investments | Operating income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realized gains/(losses)</t>
        </is>
      </c>
      <c r="B25" s="5" t="n">
        <v>-427</v>
      </c>
      <c r="C25" s="5" t="n">
        <v>183</v>
      </c>
      <c r="D25" s="5" t="n">
        <v>-1710</v>
      </c>
      <c r="E25" s="5" t="n">
        <v>1290</v>
      </c>
      <c r="F25" s="4" t="inlineStr">
        <is>
          <t xml:space="preserve"> </t>
        </is>
      </c>
    </row>
    <row r="26">
      <c r="A26" s="4" t="inlineStr">
        <is>
          <t>Investments | Interest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realized gains/(losses)</t>
        </is>
      </c>
      <c r="B28" s="5" t="n">
        <v>123</v>
      </c>
      <c r="C28" s="5" t="n">
        <v>50</v>
      </c>
      <c r="D28" s="5" t="n">
        <v>314</v>
      </c>
      <c r="E28" s="5" t="n">
        <v>135</v>
      </c>
      <c r="F28" s="4" t="inlineStr">
        <is>
          <t xml:space="preserve"> </t>
        </is>
      </c>
    </row>
    <row r="29">
      <c r="A29" s="4" t="inlineStr">
        <is>
          <t>Investments | Level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 in credit funds measured at NAV</t>
        </is>
      </c>
      <c r="B31" s="5" t="n">
        <v>16954</v>
      </c>
      <c r="C31" s="4" t="inlineStr">
        <is>
          <t xml:space="preserve"> </t>
        </is>
      </c>
      <c r="D31" s="5" t="n">
        <v>16954</v>
      </c>
      <c r="E31" s="4" t="inlineStr">
        <is>
          <t xml:space="preserve"> </t>
        </is>
      </c>
      <c r="F31" s="5" t="n">
        <v>13902</v>
      </c>
    </row>
    <row r="32">
      <c r="A32" s="4" t="inlineStr">
        <is>
          <t>Net realized gains/(losses)</t>
        </is>
      </c>
      <c r="B32" s="5" t="n">
        <v>-304</v>
      </c>
      <c r="C32" s="5" t="n">
        <v>233</v>
      </c>
      <c r="D32" s="5" t="n">
        <v>-1400</v>
      </c>
      <c r="E32" s="5" t="n">
        <v>1430</v>
      </c>
      <c r="F32" s="4" t="inlineStr">
        <is>
          <t xml:space="preserve"> </t>
        </is>
      </c>
    </row>
    <row r="33">
      <c r="A33" s="4" t="inlineStr">
        <is>
          <t>Equity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and Equity Securities, FV-NI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method investment</t>
        </is>
      </c>
      <c r="B35" s="5" t="n">
        <v>5070</v>
      </c>
      <c r="C35" s="4" t="inlineStr">
        <is>
          <t xml:space="preserve"> </t>
        </is>
      </c>
      <c r="D35" s="5" t="n">
        <v>5070</v>
      </c>
      <c r="E35" s="4" t="inlineStr">
        <is>
          <t xml:space="preserve"> </t>
        </is>
      </c>
      <c r="F35" s="5" t="n">
        <v>5810</v>
      </c>
    </row>
    <row r="36">
      <c r="A36" s="4" t="inlineStr">
        <is>
          <t>Equity securities |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and Equity Securities, FV-NI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s in credit funds measured at NAV</t>
        </is>
      </c>
      <c r="B38" s="5" t="n">
        <v>14034</v>
      </c>
      <c r="C38" s="4" t="inlineStr">
        <is>
          <t xml:space="preserve"> </t>
        </is>
      </c>
      <c r="D38" s="5" t="n">
        <v>14034</v>
      </c>
      <c r="E38" s="4" t="inlineStr">
        <is>
          <t xml:space="preserve"> </t>
        </is>
      </c>
      <c r="F38" s="5" t="n">
        <v>17138</v>
      </c>
    </row>
    <row r="39">
      <c r="A39" s="4" t="inlineStr">
        <is>
          <t>Net realized gains/(losses)</t>
        </is>
      </c>
      <c r="B39" s="5" t="n">
        <v>24</v>
      </c>
      <c r="C39" s="5" t="n">
        <v>29</v>
      </c>
      <c r="D39" s="5" t="n">
        <v>174</v>
      </c>
      <c r="E39" s="5" t="n">
        <v>-4</v>
      </c>
      <c r="F39" s="4" t="inlineStr">
        <is>
          <t xml:space="preserve"> </t>
        </is>
      </c>
    </row>
    <row r="40">
      <c r="A40" s="4" t="inlineStr">
        <is>
          <t>Net unrealized gains / (losses) on level 3 investments</t>
        </is>
      </c>
      <c r="B40" s="5" t="n">
        <v>-205</v>
      </c>
      <c r="C40" s="5" t="n">
        <v>118</v>
      </c>
      <c r="D40" s="5" t="n">
        <v>-1236</v>
      </c>
      <c r="E40" s="5" t="n">
        <v>916</v>
      </c>
      <c r="F40" s="4" t="inlineStr">
        <is>
          <t xml:space="preserve"> </t>
        </is>
      </c>
    </row>
    <row r="41">
      <c r="A41" s="4" t="inlineStr">
        <is>
          <t>Equity securities | Investments | Level 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and Equity Securities, FV-NI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s in credit funds measured at NAV</t>
        </is>
      </c>
      <c r="B43" s="5" t="n">
        <v>9020</v>
      </c>
      <c r="C43" s="4" t="inlineStr">
        <is>
          <t xml:space="preserve"> </t>
        </is>
      </c>
      <c r="D43" s="5" t="n">
        <v>9020</v>
      </c>
      <c r="E43" s="4" t="inlineStr">
        <is>
          <t xml:space="preserve"> </t>
        </is>
      </c>
      <c r="F43" s="5" t="n">
        <v>7915</v>
      </c>
    </row>
    <row r="44">
      <c r="A44" s="4" t="inlineStr">
        <is>
          <t>Fair value op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and Equity Securities, FV-NI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ains/(losses) recognized on equity securities</t>
        </is>
      </c>
      <c r="B46" s="5" t="n">
        <v>-118</v>
      </c>
      <c r="C46" s="6" t="n">
        <v>177</v>
      </c>
      <c r="D46" s="5" t="n">
        <v>-189</v>
      </c>
      <c r="E46" s="6" t="n">
        <v>1810</v>
      </c>
      <c r="F46" s="4" t="inlineStr">
        <is>
          <t xml:space="preserve"> </t>
        </is>
      </c>
    </row>
    <row r="47">
      <c r="A47" s="4" t="inlineStr">
        <is>
          <t>Investments in funds at NAV</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and Equity Securities, FV-NI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s in funds at NAV</t>
        </is>
      </c>
      <c r="B49" s="5" t="n">
        <v>1330</v>
      </c>
      <c r="C49" s="4" t="inlineStr">
        <is>
          <t xml:space="preserve"> </t>
        </is>
      </c>
      <c r="D49" s="5" t="n">
        <v>1330</v>
      </c>
      <c r="E49" s="4" t="inlineStr">
        <is>
          <t xml:space="preserve"> </t>
        </is>
      </c>
      <c r="F49" s="5" t="n">
        <v>1800</v>
      </c>
    </row>
    <row r="50">
      <c r="A50" s="4" t="inlineStr">
        <is>
          <t>Investments in credit funds measured at NAV</t>
        </is>
      </c>
      <c r="B50" s="5" t="n">
        <v>1640</v>
      </c>
      <c r="C50" s="4" t="inlineStr">
        <is>
          <t xml:space="preserve"> </t>
        </is>
      </c>
      <c r="D50" s="5" t="n">
        <v>1640</v>
      </c>
      <c r="E50" s="4" t="inlineStr">
        <is>
          <t xml:space="preserve"> </t>
        </is>
      </c>
      <c r="F50" s="6" t="n">
        <v>1670</v>
      </c>
    </row>
    <row r="51">
      <c r="A51" s="4" t="inlineStr">
        <is>
          <t>Covered fund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and Equity Securities, FV-NI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s in Volcker covered funds</t>
        </is>
      </c>
      <c r="B53" s="6" t="n">
        <v>400</v>
      </c>
      <c r="C53" s="4" t="inlineStr">
        <is>
          <t xml:space="preserve"> </t>
        </is>
      </c>
      <c r="D53" s="6" t="n">
        <v>400</v>
      </c>
      <c r="E53" s="4" t="inlineStr">
        <is>
          <t xml:space="preserve"> </t>
        </is>
      </c>
      <c r="F53"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Debt Instruments At Fair Value (Detail)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Debt securities, at fair value</t>
        </is>
      </c>
      <c r="B3" s="6" t="n">
        <v>14096</v>
      </c>
      <c r="C3" s="6" t="n">
        <v>15558</v>
      </c>
    </row>
    <row r="4">
      <c r="A4" s="4" t="inlineStr">
        <is>
          <t>Corporate debt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Debt securities, at fair value</t>
        </is>
      </c>
      <c r="B6" s="5" t="n">
        <v>9828</v>
      </c>
      <c r="C6" s="5" t="n">
        <v>9793</v>
      </c>
    </row>
    <row r="7">
      <c r="A7" s="4" t="inlineStr">
        <is>
          <t>Securities backed by real estat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Debt securities, at fair value</t>
        </is>
      </c>
      <c r="B9" s="5" t="n">
        <v>1316</v>
      </c>
      <c r="C9" s="5" t="n">
        <v>2280</v>
      </c>
    </row>
    <row r="10">
      <c r="A10" s="4" t="inlineStr">
        <is>
          <t>Money market instrument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Debt securities, at fair value</t>
        </is>
      </c>
      <c r="B12" s="5" t="n">
        <v>1002</v>
      </c>
      <c r="C12" s="5" t="n">
        <v>1396</v>
      </c>
    </row>
    <row r="13">
      <c r="A13" s="4" t="inlineStr">
        <is>
          <t>Oth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Debt securities, at fair value</t>
        </is>
      </c>
      <c r="B15" s="6" t="n">
        <v>1950</v>
      </c>
      <c r="C15" s="6" t="n">
        <v>20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Investments in Funds at NAV and Related Unfunded Commitments (Detail) - USD ($) $ in Millions</t>
        </is>
      </c>
      <c r="B1" s="2" t="inlineStr">
        <is>
          <t>Sep. 30, 2022</t>
        </is>
      </c>
      <c r="C1" s="2" t="inlineStr">
        <is>
          <t>Dec. 31, 2021</t>
        </is>
      </c>
    </row>
    <row r="2">
      <c r="A2" s="4" t="inlineStr">
        <is>
          <t>Cash instruments, assets</t>
        </is>
      </c>
      <c r="B2" s="4" t="inlineStr">
        <is>
          <t xml:space="preserve"> </t>
        </is>
      </c>
      <c r="C2" s="4" t="inlineStr">
        <is>
          <t xml:space="preserve"> </t>
        </is>
      </c>
    </row>
    <row r="3">
      <c r="A3" s="3" t="inlineStr">
        <is>
          <t>Fair Value, Investments, Entities That Are Calculated Using Net Asset Value Per Share [Line Items]</t>
        </is>
      </c>
      <c r="B3" s="4" t="inlineStr">
        <is>
          <t xml:space="preserve"> </t>
        </is>
      </c>
      <c r="C3" s="4" t="inlineStr">
        <is>
          <t xml:space="preserve"> </t>
        </is>
      </c>
    </row>
    <row r="4">
      <c r="A4" s="4" t="inlineStr">
        <is>
          <t>Fair Value of Investments</t>
        </is>
      </c>
      <c r="B4" s="6" t="n">
        <v>2971</v>
      </c>
      <c r="C4" s="6" t="n">
        <v>3469</v>
      </c>
    </row>
    <row r="5">
      <c r="A5" s="4" t="inlineStr">
        <is>
          <t>Cash instruments, liabilities</t>
        </is>
      </c>
      <c r="B5" s="4" t="inlineStr">
        <is>
          <t xml:space="preserve"> </t>
        </is>
      </c>
      <c r="C5" s="4" t="inlineStr">
        <is>
          <t xml:space="preserve"> </t>
        </is>
      </c>
    </row>
    <row r="6">
      <c r="A6" s="3" t="inlineStr">
        <is>
          <t>Fair Value, Investments, Entities That Are Calculated Using Net Asset Value Per Share [Line Items]</t>
        </is>
      </c>
      <c r="B6" s="4" t="inlineStr">
        <is>
          <t xml:space="preserve"> </t>
        </is>
      </c>
      <c r="C6" s="4" t="inlineStr">
        <is>
          <t xml:space="preserve"> </t>
        </is>
      </c>
    </row>
    <row r="7">
      <c r="A7" s="4" t="inlineStr">
        <is>
          <t>Unfunded Commitments</t>
        </is>
      </c>
      <c r="B7" s="5" t="n">
        <v>1135</v>
      </c>
      <c r="C7" s="5" t="n">
        <v>1322</v>
      </c>
    </row>
    <row r="8">
      <c r="A8" s="4" t="inlineStr">
        <is>
          <t>Private equity funds | Cash instruments, assets</t>
        </is>
      </c>
      <c r="B8" s="4" t="inlineStr">
        <is>
          <t xml:space="preserve"> </t>
        </is>
      </c>
      <c r="C8" s="4" t="inlineStr">
        <is>
          <t xml:space="preserve"> </t>
        </is>
      </c>
    </row>
    <row r="9">
      <c r="A9" s="3" t="inlineStr">
        <is>
          <t>Fair Value, Investments, Entities That Are Calculated Using Net Asset Value Per Share [Line Items]</t>
        </is>
      </c>
      <c r="B9" s="4" t="inlineStr">
        <is>
          <t xml:space="preserve"> </t>
        </is>
      </c>
      <c r="C9" s="4" t="inlineStr">
        <is>
          <t xml:space="preserve"> </t>
        </is>
      </c>
    </row>
    <row r="10">
      <c r="A10" s="4" t="inlineStr">
        <is>
          <t>Fair Value of Investments</t>
        </is>
      </c>
      <c r="B10" s="5" t="n">
        <v>955</v>
      </c>
      <c r="C10" s="5" t="n">
        <v>1411</v>
      </c>
    </row>
    <row r="11">
      <c r="A11" s="4" t="inlineStr">
        <is>
          <t>Private equity funds | Cash instruments, liabilities</t>
        </is>
      </c>
      <c r="B11" s="4" t="inlineStr">
        <is>
          <t xml:space="preserve"> </t>
        </is>
      </c>
      <c r="C11" s="4" t="inlineStr">
        <is>
          <t xml:space="preserve"> </t>
        </is>
      </c>
    </row>
    <row r="12">
      <c r="A12" s="3" t="inlineStr">
        <is>
          <t>Fair Value, Investments, Entities That Are Calculated Using Net Asset Value Per Share [Line Items]</t>
        </is>
      </c>
      <c r="B12" s="4" t="inlineStr">
        <is>
          <t xml:space="preserve"> </t>
        </is>
      </c>
      <c r="C12" s="4" t="inlineStr">
        <is>
          <t xml:space="preserve"> </t>
        </is>
      </c>
    </row>
    <row r="13">
      <c r="A13" s="4" t="inlineStr">
        <is>
          <t>Unfunded Commitments</t>
        </is>
      </c>
      <c r="B13" s="5" t="n">
        <v>589</v>
      </c>
      <c r="C13" s="5" t="n">
        <v>619</v>
      </c>
    </row>
    <row r="14">
      <c r="A14" s="4" t="inlineStr">
        <is>
          <t>Credit funds | Cash instruments, assets</t>
        </is>
      </c>
      <c r="B14" s="4" t="inlineStr">
        <is>
          <t xml:space="preserve"> </t>
        </is>
      </c>
      <c r="C14" s="4" t="inlineStr">
        <is>
          <t xml:space="preserve"> </t>
        </is>
      </c>
    </row>
    <row r="15">
      <c r="A15" s="3" t="inlineStr">
        <is>
          <t>Fair Value, Investments, Entities That Are Calculated Using Net Asset Value Per Share [Line Items]</t>
        </is>
      </c>
      <c r="B15" s="4" t="inlineStr">
        <is>
          <t xml:space="preserve"> </t>
        </is>
      </c>
      <c r="C15" s="4" t="inlineStr">
        <is>
          <t xml:space="preserve"> </t>
        </is>
      </c>
    </row>
    <row r="16">
      <c r="A16" s="4" t="inlineStr">
        <is>
          <t>Fair Value of Investments</t>
        </is>
      </c>
      <c r="B16" s="5" t="n">
        <v>1649</v>
      </c>
      <c r="C16" s="5" t="n">
        <v>1686</v>
      </c>
    </row>
    <row r="17">
      <c r="A17" s="4" t="inlineStr">
        <is>
          <t>Credit funds | Cash instruments, liabilities</t>
        </is>
      </c>
      <c r="B17" s="4" t="inlineStr">
        <is>
          <t xml:space="preserve"> </t>
        </is>
      </c>
      <c r="C17" s="4" t="inlineStr">
        <is>
          <t xml:space="preserve"> </t>
        </is>
      </c>
    </row>
    <row r="18">
      <c r="A18" s="3" t="inlineStr">
        <is>
          <t>Fair Value, Investments, Entities That Are Calculated Using Net Asset Value Per Share [Line Items]</t>
        </is>
      </c>
      <c r="B18" s="4" t="inlineStr">
        <is>
          <t xml:space="preserve"> </t>
        </is>
      </c>
      <c r="C18" s="4" t="inlineStr">
        <is>
          <t xml:space="preserve"> </t>
        </is>
      </c>
    </row>
    <row r="19">
      <c r="A19" s="4" t="inlineStr">
        <is>
          <t>Unfunded Commitments</t>
        </is>
      </c>
      <c r="B19" s="5" t="n">
        <v>417</v>
      </c>
      <c r="C19" s="5" t="n">
        <v>556</v>
      </c>
    </row>
    <row r="20">
      <c r="A20" s="4" t="inlineStr">
        <is>
          <t>Hedge funds | Cash instruments, assets</t>
        </is>
      </c>
      <c r="B20" s="4" t="inlineStr">
        <is>
          <t xml:space="preserve"> </t>
        </is>
      </c>
      <c r="C20" s="4" t="inlineStr">
        <is>
          <t xml:space="preserve"> </t>
        </is>
      </c>
    </row>
    <row r="21">
      <c r="A21" s="3" t="inlineStr">
        <is>
          <t>Fair Value, Investments, Entities That Are Calculated Using Net Asset Value Per Share [Line Items]</t>
        </is>
      </c>
      <c r="B21" s="4" t="inlineStr">
        <is>
          <t xml:space="preserve"> </t>
        </is>
      </c>
      <c r="C21" s="4" t="inlineStr">
        <is>
          <t xml:space="preserve"> </t>
        </is>
      </c>
    </row>
    <row r="22">
      <c r="A22" s="4" t="inlineStr">
        <is>
          <t>Fair Value of Investments</t>
        </is>
      </c>
      <c r="B22" s="5" t="n">
        <v>70</v>
      </c>
      <c r="C22" s="5" t="n">
        <v>84</v>
      </c>
    </row>
    <row r="23">
      <c r="A23" s="4" t="inlineStr">
        <is>
          <t>Hedge funds | Cash instruments, liabilities</t>
        </is>
      </c>
      <c r="B23" s="4" t="inlineStr">
        <is>
          <t xml:space="preserve"> </t>
        </is>
      </c>
      <c r="C23" s="4" t="inlineStr">
        <is>
          <t xml:space="preserve"> </t>
        </is>
      </c>
    </row>
    <row r="24">
      <c r="A24" s="3" t="inlineStr">
        <is>
          <t>Fair Value, Investments, Entities That Are Calculated Using Net Asset Value Per Share [Line Items]</t>
        </is>
      </c>
      <c r="B24" s="4" t="inlineStr">
        <is>
          <t xml:space="preserve"> </t>
        </is>
      </c>
      <c r="C24" s="4" t="inlineStr">
        <is>
          <t xml:space="preserve"> </t>
        </is>
      </c>
    </row>
    <row r="25">
      <c r="A25" s="4" t="inlineStr">
        <is>
          <t>Unfunded Commitments</t>
        </is>
      </c>
      <c r="B25" s="5" t="n">
        <v>0</v>
      </c>
      <c r="C25" s="5" t="n">
        <v>0</v>
      </c>
    </row>
    <row r="26">
      <c r="A26" s="4" t="inlineStr">
        <is>
          <t>Real estate funds | Cash instruments, assets</t>
        </is>
      </c>
      <c r="B26" s="4" t="inlineStr">
        <is>
          <t xml:space="preserve"> </t>
        </is>
      </c>
      <c r="C26" s="4" t="inlineStr">
        <is>
          <t xml:space="preserve"> </t>
        </is>
      </c>
    </row>
    <row r="27">
      <c r="A27" s="3" t="inlineStr">
        <is>
          <t>Fair Value, Investments, Entities That Are Calculated Using Net Asset Value Per Share [Line Items]</t>
        </is>
      </c>
      <c r="B27" s="4" t="inlineStr">
        <is>
          <t xml:space="preserve"> </t>
        </is>
      </c>
      <c r="C27" s="4" t="inlineStr">
        <is>
          <t xml:space="preserve"> </t>
        </is>
      </c>
    </row>
    <row r="28">
      <c r="A28" s="4" t="inlineStr">
        <is>
          <t>Fair Value of Investments</t>
        </is>
      </c>
      <c r="B28" s="5" t="n">
        <v>297</v>
      </c>
      <c r="C28" s="5" t="n">
        <v>288</v>
      </c>
    </row>
    <row r="29">
      <c r="A29" s="4" t="inlineStr">
        <is>
          <t>Real estate funds | Cash instruments, liabilities</t>
        </is>
      </c>
      <c r="B29" s="4" t="inlineStr">
        <is>
          <t xml:space="preserve"> </t>
        </is>
      </c>
      <c r="C29" s="4" t="inlineStr">
        <is>
          <t xml:space="preserve"> </t>
        </is>
      </c>
    </row>
    <row r="30">
      <c r="A30" s="3" t="inlineStr">
        <is>
          <t>Fair Value, Investments, Entities That Are Calculated Using Net Asset Value Per Share [Line Items]</t>
        </is>
      </c>
      <c r="B30" s="4" t="inlineStr">
        <is>
          <t xml:space="preserve"> </t>
        </is>
      </c>
      <c r="C30" s="4" t="inlineStr">
        <is>
          <t xml:space="preserve"> </t>
        </is>
      </c>
    </row>
    <row r="31">
      <c r="A31" s="4" t="inlineStr">
        <is>
          <t>Unfunded Commitments</t>
        </is>
      </c>
      <c r="B31" s="6" t="n">
        <v>129</v>
      </c>
      <c r="C31" s="6" t="n">
        <v>1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Tenor (Detail) - USD ($) $ in Million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52019</v>
      </c>
      <c r="C3" s="6" t="n">
        <v>49593</v>
      </c>
    </row>
    <row r="4">
      <c r="A4" s="4" t="inlineStr">
        <is>
          <t>Fair Value</t>
        </is>
      </c>
      <c r="B4" s="6" t="n">
        <v>48125</v>
      </c>
      <c r="C4" s="6" t="n">
        <v>48932</v>
      </c>
    </row>
    <row r="5">
      <c r="A5" s="4" t="inlineStr">
        <is>
          <t>Weighted Average Yield</t>
        </is>
      </c>
      <c r="B5" s="10" t="n">
        <v>0.0064</v>
      </c>
      <c r="C5" s="10" t="n">
        <v>0.0052</v>
      </c>
    </row>
    <row r="6">
      <c r="A6" s="4" t="inlineStr">
        <is>
          <t>U.S.</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Amortized Cost</t>
        </is>
      </c>
      <c r="B8" s="6" t="n">
        <v>49549</v>
      </c>
      <c r="C8" s="6" t="n">
        <v>46900</v>
      </c>
    </row>
    <row r="9">
      <c r="A9" s="4" t="inlineStr">
        <is>
          <t>Fair Value</t>
        </is>
      </c>
      <c r="B9" s="6" t="n">
        <v>46196</v>
      </c>
      <c r="C9" s="6" t="n">
        <v>46322</v>
      </c>
    </row>
    <row r="10">
      <c r="A10" s="4" t="inlineStr">
        <is>
          <t>Weighted Average Yield</t>
        </is>
      </c>
      <c r="B10" s="10" t="n">
        <v>0.0065</v>
      </c>
      <c r="C10" s="10" t="n">
        <v>0.0053</v>
      </c>
    </row>
    <row r="11">
      <c r="A11" s="4" t="inlineStr">
        <is>
          <t>Non-U.S.</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t>
        </is>
      </c>
      <c r="B13" s="6" t="n">
        <v>2470</v>
      </c>
      <c r="C13" s="6" t="n">
        <v>2693</v>
      </c>
    </row>
    <row r="14">
      <c r="A14" s="4" t="inlineStr">
        <is>
          <t>Fair Value</t>
        </is>
      </c>
      <c r="B14" s="6" t="n">
        <v>1929</v>
      </c>
      <c r="C14" s="6" t="n">
        <v>2610</v>
      </c>
    </row>
    <row r="15">
      <c r="A15" s="4" t="inlineStr">
        <is>
          <t>Weighted Average Yield</t>
        </is>
      </c>
      <c r="B15" s="10" t="n">
        <v>0.004</v>
      </c>
      <c r="C15" s="10" t="n">
        <v>0.0033</v>
      </c>
    </row>
    <row r="16">
      <c r="A16" s="4" t="inlineStr">
        <is>
          <t>Less than 1 year | U.S.</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mortized Cost</t>
        </is>
      </c>
      <c r="B18" s="6" t="n">
        <v>2353</v>
      </c>
      <c r="C18" s="6" t="n">
        <v>25</v>
      </c>
    </row>
    <row r="19">
      <c r="A19" s="4" t="inlineStr">
        <is>
          <t>Fair Value</t>
        </is>
      </c>
      <c r="B19" s="6" t="n">
        <v>2295</v>
      </c>
      <c r="C19" s="6" t="n">
        <v>25</v>
      </c>
    </row>
    <row r="20">
      <c r="A20" s="4" t="inlineStr">
        <is>
          <t>Weighted Average Yield</t>
        </is>
      </c>
      <c r="B20" s="10" t="n">
        <v>0.0024</v>
      </c>
      <c r="C20" s="10" t="n">
        <v>0.0012</v>
      </c>
    </row>
    <row r="21">
      <c r="A21" s="4" t="inlineStr">
        <is>
          <t>1 year to 5 years | U.S.</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mortized Cost</t>
        </is>
      </c>
      <c r="B23" s="6" t="n">
        <v>46366</v>
      </c>
      <c r="C23" s="6" t="n">
        <v>41536</v>
      </c>
    </row>
    <row r="24">
      <c r="A24" s="4" t="inlineStr">
        <is>
          <t>Fair Value</t>
        </is>
      </c>
      <c r="B24" s="6" t="n">
        <v>43125</v>
      </c>
      <c r="C24" s="6" t="n">
        <v>41066</v>
      </c>
    </row>
    <row r="25">
      <c r="A25" s="4" t="inlineStr">
        <is>
          <t>Weighted Average Yield</t>
        </is>
      </c>
      <c r="B25" s="10" t="n">
        <v>0.0065</v>
      </c>
      <c r="C25" s="10" t="n">
        <v>0.0047</v>
      </c>
    </row>
    <row r="26">
      <c r="A26" s="4" t="inlineStr">
        <is>
          <t>1 year to 5 years | Non-U.S.</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Amortized Cost</t>
        </is>
      </c>
      <c r="B28" s="6" t="n">
        <v>9</v>
      </c>
      <c r="C28" s="4" t="inlineStr">
        <is>
          <t xml:space="preserve"> </t>
        </is>
      </c>
    </row>
    <row r="29">
      <c r="A29" s="4" t="inlineStr">
        <is>
          <t>Fair Value</t>
        </is>
      </c>
      <c r="B29" s="6" t="n">
        <v>9</v>
      </c>
      <c r="C29" s="4" t="inlineStr">
        <is>
          <t xml:space="preserve"> </t>
        </is>
      </c>
    </row>
    <row r="30">
      <c r="A30" s="4" t="inlineStr">
        <is>
          <t>Weighted Average Yield</t>
        </is>
      </c>
      <c r="B30" s="10" t="n">
        <v>0.0028</v>
      </c>
      <c r="C30" s="4" t="inlineStr">
        <is>
          <t xml:space="preserve"> </t>
        </is>
      </c>
    </row>
    <row r="31">
      <c r="A31" s="4" t="inlineStr">
        <is>
          <t>5 years to 10 years | U.S.</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6" t="n">
        <v>830</v>
      </c>
      <c r="C33" s="6" t="n">
        <v>5337</v>
      </c>
    </row>
    <row r="34">
      <c r="A34" s="4" t="inlineStr">
        <is>
          <t>Fair Value</t>
        </is>
      </c>
      <c r="B34" s="6" t="n">
        <v>776</v>
      </c>
      <c r="C34" s="6" t="n">
        <v>5229</v>
      </c>
    </row>
    <row r="35">
      <c r="A35" s="4" t="inlineStr">
        <is>
          <t>Weighted Average Yield</t>
        </is>
      </c>
      <c r="B35" s="10" t="n">
        <v>0.0214</v>
      </c>
      <c r="C35" s="10" t="n">
        <v>0.0092</v>
      </c>
    </row>
    <row r="36">
      <c r="A36" s="4" t="inlineStr">
        <is>
          <t>5 years to 10 years | Non-U.S.</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mortized Cost</t>
        </is>
      </c>
      <c r="B38" s="6" t="n">
        <v>2461</v>
      </c>
      <c r="C38" s="6" t="n">
        <v>2693</v>
      </c>
    </row>
    <row r="39">
      <c r="A39" s="4" t="inlineStr">
        <is>
          <t>Fair Value</t>
        </is>
      </c>
      <c r="B39" s="6" t="n">
        <v>1920</v>
      </c>
      <c r="C39" s="6" t="n">
        <v>2610</v>
      </c>
    </row>
    <row r="40">
      <c r="A40" s="4" t="inlineStr">
        <is>
          <t>Weighted Average Yield</t>
        </is>
      </c>
      <c r="B40" s="10" t="n">
        <v>0.004</v>
      </c>
      <c r="C40" s="10" t="n">
        <v>0.0033</v>
      </c>
    </row>
    <row r="41">
      <c r="A41" s="4" t="inlineStr">
        <is>
          <t>Greater than 10 years | U.S.</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mortized Cost</t>
        </is>
      </c>
      <c r="B43" s="4" t="inlineStr">
        <is>
          <t xml:space="preserve"> </t>
        </is>
      </c>
      <c r="C43" s="6" t="n">
        <v>2</v>
      </c>
    </row>
    <row r="44">
      <c r="A44" s="4" t="inlineStr">
        <is>
          <t>Fair Value</t>
        </is>
      </c>
      <c r="B44" s="4" t="inlineStr">
        <is>
          <t xml:space="preserve"> </t>
        </is>
      </c>
      <c r="C44" s="6" t="n">
        <v>2</v>
      </c>
    </row>
    <row r="45">
      <c r="A45" s="4" t="inlineStr">
        <is>
          <t>Weighted Average Yield</t>
        </is>
      </c>
      <c r="B45" s="4" t="inlineStr">
        <is>
          <t xml:space="preserve"> </t>
        </is>
      </c>
      <c r="C45" s="9" t="n">
        <v>0.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Gross Realized Gains and the Proceeds from the Sales of Available-for-Sale Securities (Detail) - Available-for-sale Securiti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Gross realized gains</t>
        </is>
      </c>
      <c r="B4" s="6" t="n">
        <v>0</v>
      </c>
      <c r="C4" s="6" t="n">
        <v>54</v>
      </c>
      <c r="D4" s="6" t="n">
        <v>0</v>
      </c>
      <c r="E4" s="6" t="n">
        <v>187</v>
      </c>
    </row>
    <row r="5">
      <c r="A5" s="4" t="inlineStr">
        <is>
          <t>Proceeds from sales</t>
        </is>
      </c>
      <c r="B5" s="6" t="n">
        <v>0</v>
      </c>
      <c r="C5" s="6" t="n">
        <v>11467</v>
      </c>
      <c r="D5" s="6" t="n">
        <v>2</v>
      </c>
      <c r="E5" s="6" t="n">
        <v>2488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These consolidated financial statements are unaudited and should be read in conjunction with the audited consolidated financial statements included in the firm’s Annual Report on Form 10-K for the year ended December 31, 2021. References to “the 2021 Form 10-K” are to the firm’s Annual Report on Form 10-K for the year ended December 31, 2021. Certain disclosures included in the annual financial statements have been condensed or omitted from these financial statements as they are not required for interim financial statements under U.S. GAAP and the rules of the SEC. These unaudit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Investments Accounted for at Fair Valu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at fair value</t>
        </is>
      </c>
      <c r="B4" s="6" t="n">
        <v>77580</v>
      </c>
      <c r="C4" s="4" t="inlineStr">
        <is>
          <t xml:space="preserve"> </t>
        </is>
      </c>
      <c r="D4" s="6" t="n">
        <v>77580</v>
      </c>
      <c r="E4" s="4" t="inlineStr">
        <is>
          <t xml:space="preserve"> </t>
        </is>
      </c>
      <c r="F4" s="6" t="n">
        <v>83427</v>
      </c>
    </row>
    <row r="5">
      <c r="A5" s="4" t="inlineStr">
        <is>
          <t>Inves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funds at NAV</t>
        </is>
      </c>
      <c r="B7" s="5" t="n">
        <v>2971</v>
      </c>
      <c r="C7" s="4" t="inlineStr">
        <is>
          <t xml:space="preserve"> </t>
        </is>
      </c>
      <c r="D7" s="5" t="n">
        <v>2971</v>
      </c>
      <c r="E7" s="4" t="inlineStr">
        <is>
          <t xml:space="preserve"> </t>
        </is>
      </c>
      <c r="F7" s="5" t="n">
        <v>3469</v>
      </c>
    </row>
    <row r="8">
      <c r="A8" s="4" t="inlineStr">
        <is>
          <t>Investment at fair value</t>
        </is>
      </c>
      <c r="B8" s="5" t="n">
        <v>74609</v>
      </c>
      <c r="C8" s="4" t="inlineStr">
        <is>
          <t xml:space="preserve"> </t>
        </is>
      </c>
      <c r="D8" s="5" t="n">
        <v>74609</v>
      </c>
      <c r="E8" s="4" t="inlineStr">
        <is>
          <t xml:space="preserve"> </t>
        </is>
      </c>
      <c r="F8" s="5" t="n">
        <v>79958</v>
      </c>
    </row>
    <row r="9">
      <c r="A9" s="4" t="inlineStr">
        <is>
          <t>Transfers into level 3</t>
        </is>
      </c>
      <c r="B9" s="5" t="n">
        <v>1687</v>
      </c>
      <c r="C9" s="6" t="n">
        <v>806</v>
      </c>
      <c r="D9" s="5" t="n">
        <v>6425</v>
      </c>
      <c r="E9" s="6" t="n">
        <v>1843</v>
      </c>
      <c r="F9" s="4" t="inlineStr">
        <is>
          <t xml:space="preserve"> </t>
        </is>
      </c>
    </row>
    <row r="10">
      <c r="A10" s="4" t="inlineStr">
        <is>
          <t>Sales</t>
        </is>
      </c>
      <c r="B10" s="5" t="n">
        <v>-236</v>
      </c>
      <c r="C10" s="5" t="n">
        <v>-478</v>
      </c>
      <c r="D10" s="5" t="n">
        <v>-741</v>
      </c>
      <c r="E10" s="5" t="n">
        <v>-1070</v>
      </c>
      <c r="F10" s="4" t="inlineStr">
        <is>
          <t xml:space="preserve"> </t>
        </is>
      </c>
    </row>
    <row r="11">
      <c r="A11" s="4" t="inlineStr">
        <is>
          <t>Settlements</t>
        </is>
      </c>
      <c r="B11" s="5" t="n">
        <v>-272</v>
      </c>
      <c r="C11" s="5" t="n">
        <v>-831</v>
      </c>
      <c r="D11" s="5" t="n">
        <v>-1461</v>
      </c>
      <c r="E11" s="5" t="n">
        <v>-2421</v>
      </c>
      <c r="F11" s="4" t="inlineStr">
        <is>
          <t xml:space="preserve"> </t>
        </is>
      </c>
    </row>
    <row r="12">
      <c r="A12" s="4" t="inlineStr">
        <is>
          <t>Level 1 |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at fair value</t>
        </is>
      </c>
      <c r="B14" s="5" t="n">
        <v>50275</v>
      </c>
      <c r="C14" s="4" t="inlineStr">
        <is>
          <t xml:space="preserve"> </t>
        </is>
      </c>
      <c r="D14" s="5" t="n">
        <v>50275</v>
      </c>
      <c r="E14" s="4" t="inlineStr">
        <is>
          <t xml:space="preserve"> </t>
        </is>
      </c>
      <c r="F14" s="5" t="n">
        <v>51175</v>
      </c>
    </row>
    <row r="15">
      <c r="A15" s="4" t="inlineStr">
        <is>
          <t>Level 2 |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at fair value</t>
        </is>
      </c>
      <c r="B17" s="5" t="n">
        <v>7380</v>
      </c>
      <c r="C17" s="4" t="inlineStr">
        <is>
          <t xml:space="preserve"> </t>
        </is>
      </c>
      <c r="D17" s="5" t="n">
        <v>7380</v>
      </c>
      <c r="E17" s="4" t="inlineStr">
        <is>
          <t xml:space="preserve"> </t>
        </is>
      </c>
      <c r="F17" s="5" t="n">
        <v>14881</v>
      </c>
    </row>
    <row r="18">
      <c r="A18" s="4" t="inlineStr">
        <is>
          <t>Level 3 |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at fair value</t>
        </is>
      </c>
      <c r="B20" s="5" t="n">
        <v>16954</v>
      </c>
      <c r="C20" s="4" t="inlineStr">
        <is>
          <t xml:space="preserve"> </t>
        </is>
      </c>
      <c r="D20" s="5" t="n">
        <v>16954</v>
      </c>
      <c r="E20" s="4" t="inlineStr">
        <is>
          <t xml:space="preserve"> </t>
        </is>
      </c>
      <c r="F20" s="5" t="n">
        <v>13902</v>
      </c>
    </row>
    <row r="21">
      <c r="A21" s="4" t="inlineStr">
        <is>
          <t>U.S. |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at fair value</t>
        </is>
      </c>
      <c r="B23" s="5" t="n">
        <v>46196</v>
      </c>
      <c r="C23" s="4" t="inlineStr">
        <is>
          <t xml:space="preserve"> </t>
        </is>
      </c>
      <c r="D23" s="5" t="n">
        <v>46196</v>
      </c>
      <c r="E23" s="4" t="inlineStr">
        <is>
          <t xml:space="preserve"> </t>
        </is>
      </c>
      <c r="F23" s="5" t="n">
        <v>46322</v>
      </c>
    </row>
    <row r="24">
      <c r="A24" s="4" t="inlineStr">
        <is>
          <t>U.S. | Level 1 |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at fair value</t>
        </is>
      </c>
      <c r="B26" s="5" t="n">
        <v>46196</v>
      </c>
      <c r="C26" s="4" t="inlineStr">
        <is>
          <t xml:space="preserve"> </t>
        </is>
      </c>
      <c r="D26" s="5" t="n">
        <v>46196</v>
      </c>
      <c r="E26" s="4" t="inlineStr">
        <is>
          <t xml:space="preserve"> </t>
        </is>
      </c>
      <c r="F26" s="5" t="n">
        <v>46322</v>
      </c>
    </row>
    <row r="27">
      <c r="A27" s="4" t="inlineStr">
        <is>
          <t>U.S. | Level 2 | 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at fair value</t>
        </is>
      </c>
      <c r="B29" s="5" t="n">
        <v>0</v>
      </c>
      <c r="C29" s="4" t="inlineStr">
        <is>
          <t xml:space="preserve"> </t>
        </is>
      </c>
      <c r="D29" s="5" t="n">
        <v>0</v>
      </c>
      <c r="E29" s="4" t="inlineStr">
        <is>
          <t xml:space="preserve"> </t>
        </is>
      </c>
      <c r="F29" s="5" t="n">
        <v>0</v>
      </c>
    </row>
    <row r="30">
      <c r="A30" s="4" t="inlineStr">
        <is>
          <t>U.S. | Level 3 |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 at fair value</t>
        </is>
      </c>
      <c r="B32" s="5" t="n">
        <v>0</v>
      </c>
      <c r="C32" s="4" t="inlineStr">
        <is>
          <t xml:space="preserve"> </t>
        </is>
      </c>
      <c r="D32" s="5" t="n">
        <v>0</v>
      </c>
      <c r="E32" s="4" t="inlineStr">
        <is>
          <t xml:space="preserve"> </t>
        </is>
      </c>
      <c r="F32" s="5" t="n">
        <v>0</v>
      </c>
    </row>
    <row r="33">
      <c r="A33" s="4" t="inlineStr">
        <is>
          <t>Non-U.S. |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at fair value</t>
        </is>
      </c>
      <c r="B35" s="5" t="n">
        <v>1941</v>
      </c>
      <c r="C35" s="4" t="inlineStr">
        <is>
          <t xml:space="preserve"> </t>
        </is>
      </c>
      <c r="D35" s="5" t="n">
        <v>1941</v>
      </c>
      <c r="E35" s="4" t="inlineStr">
        <is>
          <t xml:space="preserve"> </t>
        </is>
      </c>
      <c r="F35" s="5" t="n">
        <v>2612</v>
      </c>
    </row>
    <row r="36">
      <c r="A36" s="4" t="inlineStr">
        <is>
          <t>Non-U.S. | Level 1 |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at fair value</t>
        </is>
      </c>
      <c r="B38" s="5" t="n">
        <v>1921</v>
      </c>
      <c r="C38" s="4" t="inlineStr">
        <is>
          <t xml:space="preserve"> </t>
        </is>
      </c>
      <c r="D38" s="5" t="n">
        <v>1921</v>
      </c>
      <c r="E38" s="4" t="inlineStr">
        <is>
          <t xml:space="preserve"> </t>
        </is>
      </c>
      <c r="F38" s="5" t="n">
        <v>2612</v>
      </c>
    </row>
    <row r="39">
      <c r="A39" s="4" t="inlineStr">
        <is>
          <t>Non-U.S. | Level 2 | Inve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at fair value</t>
        </is>
      </c>
      <c r="B41" s="5" t="n">
        <v>20</v>
      </c>
      <c r="C41" s="4" t="inlineStr">
        <is>
          <t xml:space="preserve"> </t>
        </is>
      </c>
      <c r="D41" s="5" t="n">
        <v>20</v>
      </c>
      <c r="E41" s="4" t="inlineStr">
        <is>
          <t xml:space="preserve"> </t>
        </is>
      </c>
      <c r="F41" s="5" t="n">
        <v>0</v>
      </c>
    </row>
    <row r="42">
      <c r="A42" s="4" t="inlineStr">
        <is>
          <t>Non-U.S. | Level 3 |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 at fair value</t>
        </is>
      </c>
      <c r="B44" s="5" t="n">
        <v>0</v>
      </c>
      <c r="C44" s="4" t="inlineStr">
        <is>
          <t xml:space="preserve"> </t>
        </is>
      </c>
      <c r="D44" s="5" t="n">
        <v>0</v>
      </c>
      <c r="E44" s="4" t="inlineStr">
        <is>
          <t xml:space="preserve"> </t>
        </is>
      </c>
      <c r="F44" s="5" t="n">
        <v>0</v>
      </c>
    </row>
    <row r="45">
      <c r="A45" s="4" t="inlineStr">
        <is>
          <t>Corporate debt securities | Inve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 at fair value</t>
        </is>
      </c>
      <c r="B47" s="5" t="n">
        <v>9828</v>
      </c>
      <c r="C47" s="4" t="inlineStr">
        <is>
          <t xml:space="preserve"> </t>
        </is>
      </c>
      <c r="D47" s="5" t="n">
        <v>9828</v>
      </c>
      <c r="E47" s="4" t="inlineStr">
        <is>
          <t xml:space="preserve"> </t>
        </is>
      </c>
      <c r="F47" s="5" t="n">
        <v>9793</v>
      </c>
    </row>
    <row r="48">
      <c r="A48" s="4" t="inlineStr">
        <is>
          <t>Transfers into level 3</t>
        </is>
      </c>
      <c r="B48" s="5" t="n">
        <v>659</v>
      </c>
      <c r="C48" s="5" t="n">
        <v>529</v>
      </c>
      <c r="D48" s="5" t="n">
        <v>2944</v>
      </c>
      <c r="E48" s="5" t="n">
        <v>1120</v>
      </c>
      <c r="F48" s="4" t="inlineStr">
        <is>
          <t xml:space="preserve"> </t>
        </is>
      </c>
    </row>
    <row r="49">
      <c r="A49" s="4" t="inlineStr">
        <is>
          <t>Sales</t>
        </is>
      </c>
      <c r="B49" s="5" t="n">
        <v>-78</v>
      </c>
      <c r="C49" s="5" t="n">
        <v>-204</v>
      </c>
      <c r="D49" s="5" t="n">
        <v>-151</v>
      </c>
      <c r="E49" s="5" t="n">
        <v>-383</v>
      </c>
      <c r="F49" s="4" t="inlineStr">
        <is>
          <t xml:space="preserve"> </t>
        </is>
      </c>
    </row>
    <row r="50">
      <c r="A50" s="4" t="inlineStr">
        <is>
          <t>Settlements</t>
        </is>
      </c>
      <c r="B50" s="5" t="n">
        <v>-143</v>
      </c>
      <c r="C50" s="5" t="n">
        <v>-601</v>
      </c>
      <c r="D50" s="5" t="n">
        <v>-810</v>
      </c>
      <c r="E50" s="5" t="n">
        <v>-1254</v>
      </c>
      <c r="F50" s="4" t="inlineStr">
        <is>
          <t xml:space="preserve"> </t>
        </is>
      </c>
    </row>
    <row r="51">
      <c r="A51" s="4" t="inlineStr">
        <is>
          <t>Corporate debt securities | Level 1 | Inve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 at fair value</t>
        </is>
      </c>
      <c r="B53" s="5" t="n">
        <v>160</v>
      </c>
      <c r="C53" s="4" t="inlineStr">
        <is>
          <t xml:space="preserve"> </t>
        </is>
      </c>
      <c r="D53" s="5" t="n">
        <v>160</v>
      </c>
      <c r="E53" s="4" t="inlineStr">
        <is>
          <t xml:space="preserve"> </t>
        </is>
      </c>
      <c r="F53" s="5" t="n">
        <v>65</v>
      </c>
    </row>
    <row r="54">
      <c r="A54" s="4" t="inlineStr">
        <is>
          <t>Corporate debt securities | Level 2 | Inves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 at fair value</t>
        </is>
      </c>
      <c r="B56" s="5" t="n">
        <v>2930</v>
      </c>
      <c r="C56" s="4" t="inlineStr">
        <is>
          <t xml:space="preserve"> </t>
        </is>
      </c>
      <c r="D56" s="5" t="n">
        <v>2930</v>
      </c>
      <c r="E56" s="4" t="inlineStr">
        <is>
          <t xml:space="preserve"> </t>
        </is>
      </c>
      <c r="F56" s="5" t="n">
        <v>5201</v>
      </c>
    </row>
    <row r="57">
      <c r="A57" s="4" t="inlineStr">
        <is>
          <t>Corporate debt securities | Level 3 | Invest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vestment at fair value</t>
        </is>
      </c>
      <c r="B59" s="5" t="n">
        <v>6738</v>
      </c>
      <c r="C59" s="4" t="inlineStr">
        <is>
          <t xml:space="preserve"> </t>
        </is>
      </c>
      <c r="D59" s="5" t="n">
        <v>6738</v>
      </c>
      <c r="E59" s="4" t="inlineStr">
        <is>
          <t xml:space="preserve"> </t>
        </is>
      </c>
      <c r="F59" s="5" t="n">
        <v>4527</v>
      </c>
    </row>
    <row r="60">
      <c r="A60" s="4" t="inlineStr">
        <is>
          <t>Securities backed by real estate | Invest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vestment at fair value</t>
        </is>
      </c>
      <c r="B62" s="5" t="n">
        <v>1316</v>
      </c>
      <c r="C62" s="4" t="inlineStr">
        <is>
          <t xml:space="preserve"> </t>
        </is>
      </c>
      <c r="D62" s="5" t="n">
        <v>1316</v>
      </c>
      <c r="E62" s="4" t="inlineStr">
        <is>
          <t xml:space="preserve"> </t>
        </is>
      </c>
      <c r="F62" s="5" t="n">
        <v>2280</v>
      </c>
    </row>
    <row r="63">
      <c r="A63" s="4" t="inlineStr">
        <is>
          <t>Transfers into level 3</t>
        </is>
      </c>
      <c r="B63" s="5" t="n">
        <v>1</v>
      </c>
      <c r="C63" s="5" t="n">
        <v>26</v>
      </c>
      <c r="D63" s="5" t="n">
        <v>269</v>
      </c>
      <c r="E63" s="5" t="n">
        <v>114</v>
      </c>
      <c r="F63" s="4" t="inlineStr">
        <is>
          <t xml:space="preserve"> </t>
        </is>
      </c>
    </row>
    <row r="64">
      <c r="A64" s="4" t="inlineStr">
        <is>
          <t>Sales</t>
        </is>
      </c>
      <c r="B64" s="5" t="n">
        <v>-47</v>
      </c>
      <c r="C64" s="5" t="n">
        <v>-19</v>
      </c>
      <c r="D64" s="5" t="n">
        <v>-96</v>
      </c>
      <c r="E64" s="5" t="n">
        <v>-43</v>
      </c>
      <c r="F64" s="4" t="inlineStr">
        <is>
          <t xml:space="preserve"> </t>
        </is>
      </c>
    </row>
    <row r="65">
      <c r="A65" s="4" t="inlineStr">
        <is>
          <t>Settlements</t>
        </is>
      </c>
      <c r="B65" s="5" t="n">
        <v>-23</v>
      </c>
      <c r="C65" s="5" t="n">
        <v>-51</v>
      </c>
      <c r="D65" s="5" t="n">
        <v>-140</v>
      </c>
      <c r="E65" s="5" t="n">
        <v>-247</v>
      </c>
      <c r="F65" s="4" t="inlineStr">
        <is>
          <t xml:space="preserve"> </t>
        </is>
      </c>
    </row>
    <row r="66">
      <c r="A66" s="4" t="inlineStr">
        <is>
          <t>Securities backed by real estate | Level 1 | Invest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vestment at fair value</t>
        </is>
      </c>
      <c r="B68" s="5" t="n">
        <v>0</v>
      </c>
      <c r="C68" s="4" t="inlineStr">
        <is>
          <t xml:space="preserve"> </t>
        </is>
      </c>
      <c r="D68" s="5" t="n">
        <v>0</v>
      </c>
      <c r="E68" s="4" t="inlineStr">
        <is>
          <t xml:space="preserve"> </t>
        </is>
      </c>
      <c r="F68" s="5" t="n">
        <v>0</v>
      </c>
    </row>
    <row r="69">
      <c r="A69" s="4" t="inlineStr">
        <is>
          <t>Securities backed by real estate | Level 2 | Invest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vestment at fair value</t>
        </is>
      </c>
      <c r="B71" s="5" t="n">
        <v>404</v>
      </c>
      <c r="C71" s="4" t="inlineStr">
        <is>
          <t xml:space="preserve"> </t>
        </is>
      </c>
      <c r="D71" s="5" t="n">
        <v>404</v>
      </c>
      <c r="E71" s="4" t="inlineStr">
        <is>
          <t xml:space="preserve"> </t>
        </is>
      </c>
      <c r="F71" s="5" t="n">
        <v>1202</v>
      </c>
    </row>
    <row r="72">
      <c r="A72" s="4" t="inlineStr">
        <is>
          <t>Securities backed by real estate | Level 3 | Invest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vestment at fair value</t>
        </is>
      </c>
      <c r="B74" s="5" t="n">
        <v>912</v>
      </c>
      <c r="C74" s="4" t="inlineStr">
        <is>
          <t xml:space="preserve"> </t>
        </is>
      </c>
      <c r="D74" s="5" t="n">
        <v>912</v>
      </c>
      <c r="E74" s="4" t="inlineStr">
        <is>
          <t xml:space="preserve"> </t>
        </is>
      </c>
      <c r="F74" s="5" t="n">
        <v>1078</v>
      </c>
    </row>
    <row r="75">
      <c r="A75" s="4" t="inlineStr">
        <is>
          <t>Money market instruments | Invest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vestment at fair value</t>
        </is>
      </c>
      <c r="B77" s="5" t="n">
        <v>1002</v>
      </c>
      <c r="C77" s="4" t="inlineStr">
        <is>
          <t xml:space="preserve"> </t>
        </is>
      </c>
      <c r="D77" s="5" t="n">
        <v>1002</v>
      </c>
      <c r="E77" s="4" t="inlineStr">
        <is>
          <t xml:space="preserve"> </t>
        </is>
      </c>
      <c r="F77" s="5" t="n">
        <v>1396</v>
      </c>
    </row>
    <row r="78">
      <c r="A78" s="4" t="inlineStr">
        <is>
          <t>Money market instruments | Level 1 | Invest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vestment at fair value</t>
        </is>
      </c>
      <c r="B80" s="5" t="n">
        <v>24</v>
      </c>
      <c r="C80" s="4" t="inlineStr">
        <is>
          <t xml:space="preserve"> </t>
        </is>
      </c>
      <c r="D80" s="5" t="n">
        <v>24</v>
      </c>
      <c r="E80" s="4" t="inlineStr">
        <is>
          <t xml:space="preserve"> </t>
        </is>
      </c>
      <c r="F80" s="5" t="n">
        <v>41</v>
      </c>
    </row>
    <row r="81">
      <c r="A81" s="4" t="inlineStr">
        <is>
          <t>Money market instruments | Level 2 | Invest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vestment at fair value</t>
        </is>
      </c>
      <c r="B83" s="5" t="n">
        <v>978</v>
      </c>
      <c r="C83" s="4" t="inlineStr">
        <is>
          <t xml:space="preserve"> </t>
        </is>
      </c>
      <c r="D83" s="5" t="n">
        <v>978</v>
      </c>
      <c r="E83" s="4" t="inlineStr">
        <is>
          <t xml:space="preserve"> </t>
        </is>
      </c>
      <c r="F83" s="5" t="n">
        <v>1355</v>
      </c>
    </row>
    <row r="84">
      <c r="A84" s="4" t="inlineStr">
        <is>
          <t>Money market instruments | Level 3 | Invest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vestment at fair value</t>
        </is>
      </c>
      <c r="B86" s="5" t="n">
        <v>0</v>
      </c>
      <c r="C86" s="4" t="inlineStr">
        <is>
          <t xml:space="preserve"> </t>
        </is>
      </c>
      <c r="D86" s="5" t="n">
        <v>0</v>
      </c>
      <c r="E86" s="4" t="inlineStr">
        <is>
          <t xml:space="preserve"> </t>
        </is>
      </c>
      <c r="F86" s="5" t="n">
        <v>0</v>
      </c>
    </row>
    <row r="87">
      <c r="A87" s="4" t="inlineStr">
        <is>
          <t>Other debt obligations | Invest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vestment at fair value</t>
        </is>
      </c>
      <c r="B89" s="5" t="n">
        <v>292</v>
      </c>
      <c r="C89" s="4" t="inlineStr">
        <is>
          <t xml:space="preserve"> </t>
        </is>
      </c>
      <c r="D89" s="5" t="n">
        <v>292</v>
      </c>
      <c r="E89" s="4" t="inlineStr">
        <is>
          <t xml:space="preserve"> </t>
        </is>
      </c>
      <c r="F89" s="5" t="n">
        <v>417</v>
      </c>
    </row>
    <row r="90">
      <c r="A90" s="4" t="inlineStr">
        <is>
          <t>Sales</t>
        </is>
      </c>
      <c r="B90" s="5" t="n">
        <v>0</v>
      </c>
      <c r="C90" s="5" t="n">
        <v>-1</v>
      </c>
      <c r="D90" s="5" t="n">
        <v>0</v>
      </c>
      <c r="E90" s="5" t="n">
        <v>-3</v>
      </c>
      <c r="F90" s="4" t="inlineStr">
        <is>
          <t xml:space="preserve"> </t>
        </is>
      </c>
    </row>
    <row r="91">
      <c r="A91" s="4" t="inlineStr">
        <is>
          <t>Settlements</t>
        </is>
      </c>
      <c r="B91" s="5" t="n">
        <v>-23</v>
      </c>
      <c r="C91" s="5" t="n">
        <v>-33</v>
      </c>
      <c r="D91" s="5" t="n">
        <v>-127</v>
      </c>
      <c r="E91" s="5" t="n">
        <v>-54</v>
      </c>
      <c r="F91" s="4" t="inlineStr">
        <is>
          <t xml:space="preserve"> </t>
        </is>
      </c>
    </row>
    <row r="92">
      <c r="A92" s="4" t="inlineStr">
        <is>
          <t>Other debt obligations | Level 1 | Invest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vestment at fair value</t>
        </is>
      </c>
      <c r="B94" s="5" t="n">
        <v>0</v>
      </c>
      <c r="C94" s="4" t="inlineStr">
        <is>
          <t xml:space="preserve"> </t>
        </is>
      </c>
      <c r="D94" s="5" t="n">
        <v>0</v>
      </c>
      <c r="E94" s="4" t="inlineStr">
        <is>
          <t xml:space="preserve"> </t>
        </is>
      </c>
      <c r="F94" s="5" t="n">
        <v>0</v>
      </c>
    </row>
    <row r="95">
      <c r="A95" s="4" t="inlineStr">
        <is>
          <t>Other debt obligations | Level 2 | Investm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vestment at fair value</t>
        </is>
      </c>
      <c r="B97" s="5" t="n">
        <v>8</v>
      </c>
      <c r="C97" s="4" t="inlineStr">
        <is>
          <t xml:space="preserve"> </t>
        </is>
      </c>
      <c r="D97" s="5" t="n">
        <v>8</v>
      </c>
      <c r="E97" s="4" t="inlineStr">
        <is>
          <t xml:space="preserve"> </t>
        </is>
      </c>
      <c r="F97" s="5" t="n">
        <v>35</v>
      </c>
    </row>
    <row r="98">
      <c r="A98" s="4" t="inlineStr">
        <is>
          <t>Other debt obligations | Level 3 | Investment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vestment at fair value</t>
        </is>
      </c>
      <c r="B100" s="5" t="n">
        <v>284</v>
      </c>
      <c r="C100" s="4" t="inlineStr">
        <is>
          <t xml:space="preserve"> </t>
        </is>
      </c>
      <c r="D100" s="5" t="n">
        <v>284</v>
      </c>
      <c r="E100" s="4" t="inlineStr">
        <is>
          <t xml:space="preserve"> </t>
        </is>
      </c>
      <c r="F100" s="5" t="n">
        <v>382</v>
      </c>
    </row>
    <row r="101">
      <c r="A101" s="4" t="inlineStr">
        <is>
          <t>Equity securities | Investme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vestment at fair value</t>
        </is>
      </c>
      <c r="B103" s="5" t="n">
        <v>14034</v>
      </c>
      <c r="C103" s="4" t="inlineStr">
        <is>
          <t xml:space="preserve"> </t>
        </is>
      </c>
      <c r="D103" s="5" t="n">
        <v>14034</v>
      </c>
      <c r="E103" s="4" t="inlineStr">
        <is>
          <t xml:space="preserve"> </t>
        </is>
      </c>
      <c r="F103" s="5" t="n">
        <v>17138</v>
      </c>
    </row>
    <row r="104">
      <c r="A104" s="4" t="inlineStr">
        <is>
          <t>Transfers into level 3</t>
        </is>
      </c>
      <c r="B104" s="5" t="n">
        <v>1027</v>
      </c>
      <c r="C104" s="5" t="n">
        <v>251</v>
      </c>
      <c r="D104" s="5" t="n">
        <v>3212</v>
      </c>
      <c r="E104" s="5" t="n">
        <v>609</v>
      </c>
      <c r="F104" s="4" t="inlineStr">
        <is>
          <t xml:space="preserve"> </t>
        </is>
      </c>
    </row>
    <row r="105">
      <c r="A105" s="4" t="inlineStr">
        <is>
          <t>Sales</t>
        </is>
      </c>
      <c r="B105" s="5" t="n">
        <v>-111</v>
      </c>
      <c r="C105" s="5" t="n">
        <v>-254</v>
      </c>
      <c r="D105" s="5" t="n">
        <v>-494</v>
      </c>
      <c r="E105" s="5" t="n">
        <v>-641</v>
      </c>
      <c r="F105" s="4" t="inlineStr">
        <is>
          <t xml:space="preserve"> </t>
        </is>
      </c>
    </row>
    <row r="106">
      <c r="A106" s="4" t="inlineStr">
        <is>
          <t>Settlements</t>
        </is>
      </c>
      <c r="B106" s="5" t="n">
        <v>-83</v>
      </c>
      <c r="C106" s="6" t="n">
        <v>-146</v>
      </c>
      <c r="D106" s="5" t="n">
        <v>-384</v>
      </c>
      <c r="E106" s="6" t="n">
        <v>-866</v>
      </c>
      <c r="F106" s="4" t="inlineStr">
        <is>
          <t xml:space="preserve"> </t>
        </is>
      </c>
    </row>
    <row r="107">
      <c r="A107" s="4" t="inlineStr">
        <is>
          <t>Equity securities | Level 1 | Investmen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nvestment at fair value</t>
        </is>
      </c>
      <c r="B109" s="5" t="n">
        <v>1974</v>
      </c>
      <c r="C109" s="4" t="inlineStr">
        <is>
          <t xml:space="preserve"> </t>
        </is>
      </c>
      <c r="D109" s="5" t="n">
        <v>1974</v>
      </c>
      <c r="E109" s="4" t="inlineStr">
        <is>
          <t xml:space="preserve"> </t>
        </is>
      </c>
      <c r="F109" s="5" t="n">
        <v>2135</v>
      </c>
    </row>
    <row r="110">
      <c r="A110" s="4" t="inlineStr">
        <is>
          <t>Equity securities | Level 2 | Investmen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vestment at fair value</t>
        </is>
      </c>
      <c r="B112" s="5" t="n">
        <v>3040</v>
      </c>
      <c r="C112" s="4" t="inlineStr">
        <is>
          <t xml:space="preserve"> </t>
        </is>
      </c>
      <c r="D112" s="5" t="n">
        <v>3040</v>
      </c>
      <c r="E112" s="4" t="inlineStr">
        <is>
          <t xml:space="preserve"> </t>
        </is>
      </c>
      <c r="F112" s="5" t="n">
        <v>7088</v>
      </c>
    </row>
    <row r="113">
      <c r="A113" s="4" t="inlineStr">
        <is>
          <t>Equity securities | Level 3 | Investmen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vestment at fair value</t>
        </is>
      </c>
      <c r="B115" s="6" t="n">
        <v>9020</v>
      </c>
      <c r="C115" s="4" t="inlineStr">
        <is>
          <t xml:space="preserve"> </t>
        </is>
      </c>
      <c r="D115" s="6" t="n">
        <v>9020</v>
      </c>
      <c r="E115" s="4" t="inlineStr">
        <is>
          <t xml:space="preserve"> </t>
        </is>
      </c>
      <c r="F115" s="6" t="n">
        <v>791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s>
  <sheetData>
    <row r="1">
      <c r="A1" s="1" t="inlineStr">
        <is>
          <t>Investments - Amount of Level 3 Investments and Significant Unobservable Inputs Used to Value Such Investments (Detail) $ in Millions</t>
        </is>
      </c>
      <c r="B1" s="2" t="inlineStr">
        <is>
          <t>Sep. 30, 2022 USD ($) yr</t>
        </is>
      </c>
      <c r="C1" s="2" t="inlineStr">
        <is>
          <t>Jun. 30, 2022 USD ($)</t>
        </is>
      </c>
      <c r="D1" s="2" t="inlineStr">
        <is>
          <t>Dec. 31, 2021 USD ($) yr</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Total financial assets at fair value | $</t>
        </is>
      </c>
      <c r="B3" s="6" t="n">
        <v>694838</v>
      </c>
      <c r="C3" s="6" t="n">
        <v>738615</v>
      </c>
      <c r="D3" s="6" t="n">
        <v>715812</v>
      </c>
    </row>
    <row r="4">
      <c r="A4" s="4" t="inlineStr">
        <is>
          <t>Level 3 asset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Total financial assets at fair value | $</t>
        </is>
      </c>
      <c r="B6" s="5" t="n">
        <v>29275</v>
      </c>
      <c r="C6" s="6" t="n">
        <v>28884</v>
      </c>
      <c r="D6" s="5" t="n">
        <v>24083</v>
      </c>
    </row>
    <row r="7">
      <c r="A7" s="4" t="inlineStr">
        <is>
          <t>Corporate debt securities | Level 3 assets | Investment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Total financial assets at fair value | $</t>
        </is>
      </c>
      <c r="B9" s="6" t="n">
        <v>6738</v>
      </c>
      <c r="C9" s="4" t="inlineStr">
        <is>
          <t xml:space="preserve"> </t>
        </is>
      </c>
      <c r="D9" s="6" t="n">
        <v>4527</v>
      </c>
    </row>
    <row r="10">
      <c r="A10" s="4" t="inlineStr">
        <is>
          <t>Corporate debt securities | Level 3 assets | Yield | Investments | Minimum</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Percentage of investments, measurement input</t>
        </is>
      </c>
      <c r="B12" s="9" t="n">
        <v>0.02</v>
      </c>
      <c r="C12" s="4" t="inlineStr">
        <is>
          <t xml:space="preserve"> </t>
        </is>
      </c>
      <c r="D12" s="9" t="n">
        <v>0.02</v>
      </c>
    </row>
    <row r="13">
      <c r="A13" s="4" t="inlineStr">
        <is>
          <t>Corporate debt securities | Level 3 assets | Yield | Investments | Maximum</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Percentage of investments, measurement input</t>
        </is>
      </c>
      <c r="B15" s="10" t="n">
        <v>0.218</v>
      </c>
      <c r="C15" s="4" t="inlineStr">
        <is>
          <t xml:space="preserve"> </t>
        </is>
      </c>
      <c r="D15" s="9" t="n">
        <v>0.29</v>
      </c>
    </row>
    <row r="16">
      <c r="A16" s="4" t="inlineStr">
        <is>
          <t>Corporate debt securities | Level 3 assets | Yield | Investments | Weighted Average</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Percentage of investments, measurement input</t>
        </is>
      </c>
      <c r="B18" s="10" t="n">
        <v>0.118</v>
      </c>
      <c r="C18" s="4" t="inlineStr">
        <is>
          <t xml:space="preserve"> </t>
        </is>
      </c>
      <c r="D18" s="10" t="n">
        <v>0.108</v>
      </c>
    </row>
    <row r="19">
      <c r="A19" s="4" t="inlineStr">
        <is>
          <t>Corporate debt securities | Level 3 assets | Recovery rate | Investments | Minimum</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Percentage of investments, measurement input</t>
        </is>
      </c>
      <c r="B21" s="10" t="n">
        <v>0.091</v>
      </c>
      <c r="C21" s="4" t="inlineStr">
        <is>
          <t xml:space="preserve"> </t>
        </is>
      </c>
      <c r="D21" s="10" t="n">
        <v>0.091</v>
      </c>
    </row>
    <row r="22">
      <c r="A22" s="4" t="inlineStr">
        <is>
          <t>Corporate debt securities | Level 3 assets | Recovery rate | Investments | Maximum</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Percentage of investments, measurement input</t>
        </is>
      </c>
      <c r="B24" s="10" t="n">
        <v>0.785</v>
      </c>
      <c r="C24" s="4" t="inlineStr">
        <is>
          <t xml:space="preserve"> </t>
        </is>
      </c>
      <c r="D24" s="9" t="n">
        <v>0.76</v>
      </c>
    </row>
    <row r="25">
      <c r="A25" s="4" t="inlineStr">
        <is>
          <t>Corporate debt securities | Level 3 assets | Recovery rate | Investments | Weighted Average</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Percentage of investments, measurement input</t>
        </is>
      </c>
      <c r="B27" s="10" t="n">
        <v>0.517</v>
      </c>
      <c r="C27" s="4" t="inlineStr">
        <is>
          <t xml:space="preserve"> </t>
        </is>
      </c>
      <c r="D27" s="10" t="n">
        <v>0.591</v>
      </c>
    </row>
    <row r="28">
      <c r="A28" s="4" t="inlineStr">
        <is>
          <t>Corporate debt securities | Level 3 assets | Duration (years) | Investments | Minimum</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Investments, measurement input</t>
        </is>
      </c>
      <c r="B30" s="8" t="n">
        <v>1.2</v>
      </c>
      <c r="C30" s="4" t="inlineStr">
        <is>
          <t xml:space="preserve"> </t>
        </is>
      </c>
      <c r="D30" s="8" t="n">
        <v>1.4</v>
      </c>
    </row>
    <row r="31">
      <c r="A31" s="4" t="inlineStr">
        <is>
          <t>Corporate debt securities | Level 3 assets | Duration (years) | Investments | Maximum</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Investments, measurement input</t>
        </is>
      </c>
      <c r="B33" s="8" t="n">
        <v>5.5</v>
      </c>
      <c r="C33" s="4" t="inlineStr">
        <is>
          <t xml:space="preserve"> </t>
        </is>
      </c>
      <c r="D33" s="8" t="n">
        <v>6.4</v>
      </c>
    </row>
    <row r="34">
      <c r="A34" s="4" t="inlineStr">
        <is>
          <t>Corporate debt securities | Level 3 assets | Duration (years) | Investments | Weighted Average</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Investments, measurement input</t>
        </is>
      </c>
      <c r="B36" s="8" t="n">
        <v>3.9</v>
      </c>
      <c r="C36" s="4" t="inlineStr">
        <is>
          <t xml:space="preserve"> </t>
        </is>
      </c>
      <c r="D36" s="8" t="n">
        <v>3.8</v>
      </c>
    </row>
    <row r="37">
      <c r="A37" s="4" t="inlineStr">
        <is>
          <t>Corporate debt securities | Level 3 assets | Multiples | Investments | Minimum</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Investments, measurement input</t>
        </is>
      </c>
      <c r="B39" s="8" t="n">
        <v>1.9</v>
      </c>
      <c r="C39" s="4" t="inlineStr">
        <is>
          <t xml:space="preserve"> </t>
        </is>
      </c>
      <c r="D39" s="8" t="n">
        <v>0.5</v>
      </c>
    </row>
    <row r="40">
      <c r="A40" s="4" t="inlineStr">
        <is>
          <t>Corporate debt securities | Level 3 assets | Multiples | Investments | Maximum</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Investments, measurement input</t>
        </is>
      </c>
      <c r="B42" s="8" t="n">
        <v>66.5</v>
      </c>
      <c r="C42" s="4" t="inlineStr">
        <is>
          <t xml:space="preserve"> </t>
        </is>
      </c>
      <c r="D42" s="8" t="n">
        <v>28.2</v>
      </c>
    </row>
    <row r="43">
      <c r="A43" s="4" t="inlineStr">
        <is>
          <t>Corporate debt securities | Level 3 assets | Multiples | Investments | Weighted Average</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Investments, measurement input</t>
        </is>
      </c>
      <c r="B45" s="8" t="n">
        <v>7.8</v>
      </c>
      <c r="C45" s="4" t="inlineStr">
        <is>
          <t xml:space="preserve"> </t>
        </is>
      </c>
      <c r="D45" s="8" t="n">
        <v>6.9</v>
      </c>
    </row>
    <row r="46">
      <c r="A46" s="4" t="inlineStr">
        <is>
          <t>Securities backed by real estate | Level 3 assets | Investments</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Total financial assets at fair value | $</t>
        </is>
      </c>
      <c r="B48" s="6" t="n">
        <v>912</v>
      </c>
      <c r="C48" s="4" t="inlineStr">
        <is>
          <t xml:space="preserve"> </t>
        </is>
      </c>
      <c r="D48" s="6" t="n">
        <v>1078</v>
      </c>
    </row>
    <row r="49">
      <c r="A49" s="4" t="inlineStr">
        <is>
          <t>Securities backed by real estate | Level 3 assets | Yield | Investments | Minimum</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Percentage of investments, measurement input</t>
        </is>
      </c>
      <c r="B51" s="10" t="n">
        <v>0.083</v>
      </c>
      <c r="C51" s="4" t="inlineStr">
        <is>
          <t xml:space="preserve"> </t>
        </is>
      </c>
      <c r="D51" s="10" t="n">
        <v>0.083</v>
      </c>
    </row>
    <row r="52">
      <c r="A52" s="4" t="inlineStr">
        <is>
          <t>Securities backed by real estate | Level 3 assets | Yield | Investments | Maximum</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Percentage of investments, measurement input</t>
        </is>
      </c>
      <c r="B54" s="10" t="n">
        <v>0.233</v>
      </c>
      <c r="C54" s="4" t="inlineStr">
        <is>
          <t xml:space="preserve"> </t>
        </is>
      </c>
      <c r="D54" s="10" t="n">
        <v>0.203</v>
      </c>
    </row>
    <row r="55">
      <c r="A55" s="4" t="inlineStr">
        <is>
          <t>Securities backed by real estate | Level 3 assets | Yield | Investments | Weighted Average</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Percentage of investments, measurement input</t>
        </is>
      </c>
      <c r="B57" s="10" t="n">
        <v>0.154</v>
      </c>
      <c r="C57" s="4" t="inlineStr">
        <is>
          <t xml:space="preserve"> </t>
        </is>
      </c>
      <c r="D57" s="10" t="n">
        <v>0.131</v>
      </c>
    </row>
    <row r="58">
      <c r="A58" s="4" t="inlineStr">
        <is>
          <t>Securities backed by real estate | Level 3 assets | Recovery rate | Investments | Minimum</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Percentage of investments, measurement input</t>
        </is>
      </c>
      <c r="B60" s="4" t="inlineStr">
        <is>
          <t xml:space="preserve"> </t>
        </is>
      </c>
      <c r="C60" s="4" t="inlineStr">
        <is>
          <t xml:space="preserve"> </t>
        </is>
      </c>
      <c r="D60" s="10" t="n">
        <v>0.551</v>
      </c>
    </row>
    <row r="61">
      <c r="A61" s="4" t="inlineStr">
        <is>
          <t>Securities backed by real estate | Level 3 assets | Recovery rate | Investments | Maximum</t>
        </is>
      </c>
      <c r="B61" s="4" t="inlineStr">
        <is>
          <t xml:space="preserve"> </t>
        </is>
      </c>
      <c r="C61" s="4" t="inlineStr">
        <is>
          <t xml:space="preserve"> </t>
        </is>
      </c>
      <c r="D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row>
    <row r="63">
      <c r="A63" s="4" t="inlineStr">
        <is>
          <t>Percentage of investments, measurement input</t>
        </is>
      </c>
      <c r="B63" s="4" t="inlineStr">
        <is>
          <t xml:space="preserve"> </t>
        </is>
      </c>
      <c r="C63" s="4" t="inlineStr">
        <is>
          <t xml:space="preserve"> </t>
        </is>
      </c>
      <c r="D63" s="9" t="n">
        <v>0.61</v>
      </c>
    </row>
    <row r="64">
      <c r="A64" s="4" t="inlineStr">
        <is>
          <t>Securities backed by real estate | Level 3 assets | Recovery rate | Investments | Weighted Average</t>
        </is>
      </c>
      <c r="B64" s="4" t="inlineStr">
        <is>
          <t xml:space="preserve"> </t>
        </is>
      </c>
      <c r="C64" s="4" t="inlineStr">
        <is>
          <t xml:space="preserve"> </t>
        </is>
      </c>
      <c r="D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row>
    <row r="66">
      <c r="A66" s="4" t="inlineStr">
        <is>
          <t>Percentage of investments, measurement input</t>
        </is>
      </c>
      <c r="B66" s="4" t="inlineStr">
        <is>
          <t xml:space="preserve"> </t>
        </is>
      </c>
      <c r="C66" s="4" t="inlineStr">
        <is>
          <t xml:space="preserve"> </t>
        </is>
      </c>
      <c r="D66" s="10" t="n">
        <v>0.5639999999999999</v>
      </c>
    </row>
    <row r="67">
      <c r="A67" s="4" t="inlineStr">
        <is>
          <t>Securities backed by real estate | Level 3 assets | Duration (years) | Investments | Minimum</t>
        </is>
      </c>
      <c r="B67" s="4" t="inlineStr">
        <is>
          <t xml:space="preserve"> </t>
        </is>
      </c>
      <c r="C67" s="4" t="inlineStr">
        <is>
          <t xml:space="preserve"> </t>
        </is>
      </c>
      <c r="D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row>
    <row r="69">
      <c r="A69" s="4" t="inlineStr">
        <is>
          <t>Investments, measurement input</t>
        </is>
      </c>
      <c r="B69" s="5" t="n">
        <v>1</v>
      </c>
      <c r="C69" s="4" t="inlineStr">
        <is>
          <t xml:space="preserve"> </t>
        </is>
      </c>
      <c r="D69" s="8" t="n">
        <v>0.1</v>
      </c>
    </row>
    <row r="70">
      <c r="A70" s="4" t="inlineStr">
        <is>
          <t>Securities backed by real estate | Level 3 assets | Duration (years) | Investments | Maximum</t>
        </is>
      </c>
      <c r="B70" s="4" t="inlineStr">
        <is>
          <t xml:space="preserve"> </t>
        </is>
      </c>
      <c r="C70" s="4" t="inlineStr">
        <is>
          <t xml:space="preserve"> </t>
        </is>
      </c>
      <c r="D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row>
    <row r="72">
      <c r="A72" s="4" t="inlineStr">
        <is>
          <t>Investments, measurement input</t>
        </is>
      </c>
      <c r="B72" s="8" t="n">
        <v>4.2</v>
      </c>
      <c r="C72" s="4" t="inlineStr">
        <is>
          <t xml:space="preserve"> </t>
        </is>
      </c>
      <c r="D72" s="8" t="n">
        <v>2.6</v>
      </c>
    </row>
    <row r="73">
      <c r="A73" s="4" t="inlineStr">
        <is>
          <t>Securities backed by real estate | Level 3 assets | Duration (years) | Investments | Weighted Average</t>
        </is>
      </c>
      <c r="B73" s="4" t="inlineStr">
        <is>
          <t xml:space="preserve"> </t>
        </is>
      </c>
      <c r="C73" s="4" t="inlineStr">
        <is>
          <t xml:space="preserve"> </t>
        </is>
      </c>
      <c r="D73" s="4" t="inlineStr">
        <is>
          <t xml:space="preserve"> </t>
        </is>
      </c>
    </row>
    <row r="74">
      <c r="A74" s="3" t="inlineStr">
        <is>
          <t>Fair Value Measurement Inputs and Valuation Techniques [Line Items]</t>
        </is>
      </c>
      <c r="B74" s="4" t="inlineStr">
        <is>
          <t xml:space="preserve"> </t>
        </is>
      </c>
      <c r="C74" s="4" t="inlineStr">
        <is>
          <t xml:space="preserve"> </t>
        </is>
      </c>
      <c r="D74" s="4" t="inlineStr">
        <is>
          <t xml:space="preserve"> </t>
        </is>
      </c>
    </row>
    <row r="75">
      <c r="A75" s="4" t="inlineStr">
        <is>
          <t>Investments, measurement input</t>
        </is>
      </c>
      <c r="B75" s="8" t="n">
        <v>4.1</v>
      </c>
      <c r="C75" s="4" t="inlineStr">
        <is>
          <t xml:space="preserve"> </t>
        </is>
      </c>
      <c r="D75" s="8" t="n">
        <v>1.2</v>
      </c>
    </row>
    <row r="76">
      <c r="A76" s="4" t="inlineStr">
        <is>
          <t>Other debt obligations | Level 3 assets | Investments</t>
        </is>
      </c>
      <c r="B76" s="4" t="inlineStr">
        <is>
          <t xml:space="preserve"> </t>
        </is>
      </c>
      <c r="C76" s="4" t="inlineStr">
        <is>
          <t xml:space="preserve"> </t>
        </is>
      </c>
      <c r="D76" s="4" t="inlineStr">
        <is>
          <t xml:space="preserve"> </t>
        </is>
      </c>
    </row>
    <row r="77">
      <c r="A77" s="3" t="inlineStr">
        <is>
          <t>Fair Value Measurement Inputs and Valuation Techniques [Line Items]</t>
        </is>
      </c>
      <c r="B77" s="4" t="inlineStr">
        <is>
          <t xml:space="preserve"> </t>
        </is>
      </c>
      <c r="C77" s="4" t="inlineStr">
        <is>
          <t xml:space="preserve"> </t>
        </is>
      </c>
      <c r="D77" s="4" t="inlineStr">
        <is>
          <t xml:space="preserve"> </t>
        </is>
      </c>
    </row>
    <row r="78">
      <c r="A78" s="4" t="inlineStr">
        <is>
          <t>Total financial assets at fair value | $</t>
        </is>
      </c>
      <c r="B78" s="6" t="n">
        <v>284</v>
      </c>
      <c r="C78" s="4" t="inlineStr">
        <is>
          <t xml:space="preserve"> </t>
        </is>
      </c>
      <c r="D78" s="6" t="n">
        <v>382</v>
      </c>
    </row>
    <row r="79">
      <c r="A79" s="4" t="inlineStr">
        <is>
          <t>Other debt obligations | Level 3 assets | Yield | Investments | Minimum</t>
        </is>
      </c>
      <c r="B79" s="4" t="inlineStr">
        <is>
          <t xml:space="preserve"> </t>
        </is>
      </c>
      <c r="C79" s="4" t="inlineStr">
        <is>
          <t xml:space="preserve"> </t>
        </is>
      </c>
      <c r="D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row>
    <row r="81">
      <c r="A81" s="4" t="inlineStr">
        <is>
          <t>Percentage of investments, measurement input</t>
        </is>
      </c>
      <c r="B81" s="9" t="n">
        <v>0.05</v>
      </c>
      <c r="C81" s="4" t="inlineStr">
        <is>
          <t xml:space="preserve"> </t>
        </is>
      </c>
      <c r="D81" s="10" t="n">
        <v>0.023</v>
      </c>
    </row>
    <row r="82">
      <c r="A82" s="4" t="inlineStr">
        <is>
          <t>Other debt obligations | Level 3 assets | Yield | Investments | Maximum</t>
        </is>
      </c>
      <c r="B82" s="4" t="inlineStr">
        <is>
          <t xml:space="preserve"> </t>
        </is>
      </c>
      <c r="C82" s="4" t="inlineStr">
        <is>
          <t xml:space="preserve"> </t>
        </is>
      </c>
      <c r="D82" s="4" t="inlineStr">
        <is>
          <t xml:space="preserve"> </t>
        </is>
      </c>
    </row>
    <row r="83">
      <c r="A83" s="3" t="inlineStr">
        <is>
          <t>Fair Value Measurement Inputs and Valuation Techniques [Line Items]</t>
        </is>
      </c>
      <c r="B83" s="4" t="inlineStr">
        <is>
          <t xml:space="preserve"> </t>
        </is>
      </c>
      <c r="C83" s="4" t="inlineStr">
        <is>
          <t xml:space="preserve"> </t>
        </is>
      </c>
      <c r="D83" s="4" t="inlineStr">
        <is>
          <t xml:space="preserve"> </t>
        </is>
      </c>
    </row>
    <row r="84">
      <c r="A84" s="4" t="inlineStr">
        <is>
          <t>Percentage of investments, measurement input</t>
        </is>
      </c>
      <c r="B84" s="9" t="n">
        <v>0.2</v>
      </c>
      <c r="C84" s="4" t="inlineStr">
        <is>
          <t xml:space="preserve"> </t>
        </is>
      </c>
      <c r="D84" s="10" t="n">
        <v>0.106</v>
      </c>
    </row>
    <row r="85">
      <c r="A85" s="4" t="inlineStr">
        <is>
          <t>Other debt obligations | Level 3 assets | Yield | Investments | Weighted Average</t>
        </is>
      </c>
      <c r="B85" s="4" t="inlineStr">
        <is>
          <t xml:space="preserve"> </t>
        </is>
      </c>
      <c r="C85" s="4" t="inlineStr">
        <is>
          <t xml:space="preserve"> </t>
        </is>
      </c>
      <c r="D85" s="4" t="inlineStr">
        <is>
          <t xml:space="preserve"> </t>
        </is>
      </c>
    </row>
    <row r="86">
      <c r="A86" s="3" t="inlineStr">
        <is>
          <t>Fair Value Measurement Inputs and Valuation Techniques [Line Items]</t>
        </is>
      </c>
      <c r="B86" s="4" t="inlineStr">
        <is>
          <t xml:space="preserve"> </t>
        </is>
      </c>
      <c r="C86" s="4" t="inlineStr">
        <is>
          <t xml:space="preserve"> </t>
        </is>
      </c>
      <c r="D86" s="4" t="inlineStr">
        <is>
          <t xml:space="preserve"> </t>
        </is>
      </c>
    </row>
    <row r="87">
      <c r="A87" s="4" t="inlineStr">
        <is>
          <t>Percentage of investments, measurement input</t>
        </is>
      </c>
      <c r="B87" s="10" t="n">
        <v>0.07099999999999999</v>
      </c>
      <c r="C87" s="4" t="inlineStr">
        <is>
          <t xml:space="preserve"> </t>
        </is>
      </c>
      <c r="D87" s="10" t="n">
        <v>0.032</v>
      </c>
    </row>
    <row r="88">
      <c r="A88" s="4" t="inlineStr">
        <is>
          <t>Other debt obligations | Level 3 assets | Duration (years) | Investments | Minimum</t>
        </is>
      </c>
      <c r="B88" s="4" t="inlineStr">
        <is>
          <t xml:space="preserve"> </t>
        </is>
      </c>
      <c r="C88" s="4" t="inlineStr">
        <is>
          <t xml:space="preserve"> </t>
        </is>
      </c>
      <c r="D88" s="4" t="inlineStr">
        <is>
          <t xml:space="preserve"> </t>
        </is>
      </c>
    </row>
    <row r="89">
      <c r="A89" s="3" t="inlineStr">
        <is>
          <t>Fair Value Measurement Inputs and Valuation Techniques [Line Items]</t>
        </is>
      </c>
      <c r="B89" s="4" t="inlineStr">
        <is>
          <t xml:space="preserve"> </t>
        </is>
      </c>
      <c r="C89" s="4" t="inlineStr">
        <is>
          <t xml:space="preserve"> </t>
        </is>
      </c>
      <c r="D89" s="4" t="inlineStr">
        <is>
          <t xml:space="preserve"> </t>
        </is>
      </c>
    </row>
    <row r="90">
      <c r="A90" s="4" t="inlineStr">
        <is>
          <t>Investments, measurement input</t>
        </is>
      </c>
      <c r="B90" s="8" t="n">
        <v>0.4</v>
      </c>
      <c r="C90" s="4" t="inlineStr">
        <is>
          <t xml:space="preserve"> </t>
        </is>
      </c>
      <c r="D90" s="8" t="n">
        <v>0.9</v>
      </c>
    </row>
    <row r="91">
      <c r="A91" s="4" t="inlineStr">
        <is>
          <t>Other debt obligations | Level 3 assets | Duration (years) | Investments | Maximum</t>
        </is>
      </c>
      <c r="B91" s="4" t="inlineStr">
        <is>
          <t xml:space="preserve"> </t>
        </is>
      </c>
      <c r="C91" s="4" t="inlineStr">
        <is>
          <t xml:space="preserve"> </t>
        </is>
      </c>
      <c r="D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row>
    <row r="93">
      <c r="A93" s="4" t="inlineStr">
        <is>
          <t>Investments, measurement input</t>
        </is>
      </c>
      <c r="B93" s="8" t="n">
        <v>1.5</v>
      </c>
      <c r="C93" s="4" t="inlineStr">
        <is>
          <t xml:space="preserve"> </t>
        </is>
      </c>
      <c r="D93" s="8" t="n">
        <v>9.300000000000001</v>
      </c>
    </row>
    <row r="94">
      <c r="A94" s="4" t="inlineStr">
        <is>
          <t>Other debt obligations | Level 3 assets | Duration (years) | Investments | Weighted Average</t>
        </is>
      </c>
      <c r="B94" s="4" t="inlineStr">
        <is>
          <t xml:space="preserve"> </t>
        </is>
      </c>
      <c r="C94" s="4" t="inlineStr">
        <is>
          <t xml:space="preserve"> </t>
        </is>
      </c>
      <c r="D94" s="4" t="inlineStr">
        <is>
          <t xml:space="preserve"> </t>
        </is>
      </c>
    </row>
    <row r="95">
      <c r="A95" s="3" t="inlineStr">
        <is>
          <t>Fair Value Measurement Inputs and Valuation Techniques [Line Items]</t>
        </is>
      </c>
      <c r="B95" s="4" t="inlineStr">
        <is>
          <t xml:space="preserve"> </t>
        </is>
      </c>
      <c r="C95" s="4" t="inlineStr">
        <is>
          <t xml:space="preserve"> </t>
        </is>
      </c>
      <c r="D95" s="4" t="inlineStr">
        <is>
          <t xml:space="preserve"> </t>
        </is>
      </c>
    </row>
    <row r="96">
      <c r="A96" s="4" t="inlineStr">
        <is>
          <t>Investments, measurement input</t>
        </is>
      </c>
      <c r="B96" s="8" t="n">
        <v>1.3</v>
      </c>
      <c r="C96" s="4" t="inlineStr">
        <is>
          <t xml:space="preserve"> </t>
        </is>
      </c>
      <c r="D96" s="8" t="n">
        <v>4.8</v>
      </c>
    </row>
    <row r="97">
      <c r="A97" s="4" t="inlineStr">
        <is>
          <t>Equity securities | Level 3 assets | Investments</t>
        </is>
      </c>
      <c r="B97" s="4" t="inlineStr">
        <is>
          <t xml:space="preserve"> </t>
        </is>
      </c>
      <c r="C97" s="4" t="inlineStr">
        <is>
          <t xml:space="preserve"> </t>
        </is>
      </c>
      <c r="D97" s="4" t="inlineStr">
        <is>
          <t xml:space="preserve"> </t>
        </is>
      </c>
    </row>
    <row r="98">
      <c r="A98" s="3" t="inlineStr">
        <is>
          <t>Fair Value Measurement Inputs and Valuation Techniques [Line Items]</t>
        </is>
      </c>
      <c r="B98" s="4" t="inlineStr">
        <is>
          <t xml:space="preserve"> </t>
        </is>
      </c>
      <c r="C98" s="4" t="inlineStr">
        <is>
          <t xml:space="preserve"> </t>
        </is>
      </c>
      <c r="D98" s="4" t="inlineStr">
        <is>
          <t xml:space="preserve"> </t>
        </is>
      </c>
    </row>
    <row r="99">
      <c r="A99" s="4" t="inlineStr">
        <is>
          <t>Total financial assets at fair value | $</t>
        </is>
      </c>
      <c r="B99" s="6" t="n">
        <v>9020</v>
      </c>
      <c r="C99" s="4" t="inlineStr">
        <is>
          <t xml:space="preserve"> </t>
        </is>
      </c>
      <c r="D99" s="6" t="n">
        <v>7915</v>
      </c>
    </row>
    <row r="100">
      <c r="A100" s="4" t="inlineStr">
        <is>
          <t>Equity securities | Level 3 assets | Multiples | Investments | Minimum</t>
        </is>
      </c>
      <c r="B100" s="4" t="inlineStr">
        <is>
          <t xml:space="preserve"> </t>
        </is>
      </c>
      <c r="C100" s="4" t="inlineStr">
        <is>
          <t xml:space="preserve"> </t>
        </is>
      </c>
      <c r="D100" s="4" t="inlineStr">
        <is>
          <t xml:space="preserve"> </t>
        </is>
      </c>
    </row>
    <row r="101">
      <c r="A101" s="3" t="inlineStr">
        <is>
          <t>Fair Value Measurement Inputs and Valuation Techniques [Line Items]</t>
        </is>
      </c>
      <c r="B101" s="4" t="inlineStr">
        <is>
          <t xml:space="preserve"> </t>
        </is>
      </c>
      <c r="C101" s="4" t="inlineStr">
        <is>
          <t xml:space="preserve"> </t>
        </is>
      </c>
      <c r="D101" s="4" t="inlineStr">
        <is>
          <t xml:space="preserve"> </t>
        </is>
      </c>
    </row>
    <row r="102">
      <c r="A102" s="4" t="inlineStr">
        <is>
          <t>Investments, measurement input</t>
        </is>
      </c>
      <c r="B102" s="8" t="n">
        <v>0.4</v>
      </c>
      <c r="C102" s="4" t="inlineStr">
        <is>
          <t xml:space="preserve"> </t>
        </is>
      </c>
      <c r="D102" s="8" t="n">
        <v>0.4</v>
      </c>
    </row>
    <row r="103">
      <c r="A103" s="4" t="inlineStr">
        <is>
          <t>Equity securities | Level 3 assets | Multiples | Investments | Maximum</t>
        </is>
      </c>
      <c r="B103" s="4" t="inlineStr">
        <is>
          <t xml:space="preserve"> </t>
        </is>
      </c>
      <c r="C103" s="4" t="inlineStr">
        <is>
          <t xml:space="preserve"> </t>
        </is>
      </c>
      <c r="D103" s="4" t="inlineStr">
        <is>
          <t xml:space="preserve"> </t>
        </is>
      </c>
    </row>
    <row r="104">
      <c r="A104" s="3" t="inlineStr">
        <is>
          <t>Fair Value Measurement Inputs and Valuation Techniques [Line Items]</t>
        </is>
      </c>
      <c r="B104" s="4" t="inlineStr">
        <is>
          <t xml:space="preserve"> </t>
        </is>
      </c>
      <c r="C104" s="4" t="inlineStr">
        <is>
          <t xml:space="preserve"> </t>
        </is>
      </c>
      <c r="D104" s="4" t="inlineStr">
        <is>
          <t xml:space="preserve"> </t>
        </is>
      </c>
    </row>
    <row r="105">
      <c r="A105" s="4" t="inlineStr">
        <is>
          <t>Investments, measurement input</t>
        </is>
      </c>
      <c r="B105" s="8" t="n">
        <v>34.4</v>
      </c>
      <c r="C105" s="4" t="inlineStr">
        <is>
          <t xml:space="preserve"> </t>
        </is>
      </c>
      <c r="D105" s="8" t="n">
        <v>30.5</v>
      </c>
    </row>
    <row r="106">
      <c r="A106" s="4" t="inlineStr">
        <is>
          <t>Equity securities | Level 3 assets | Multiples | Investments | Weighted Average</t>
        </is>
      </c>
      <c r="B106" s="4" t="inlineStr">
        <is>
          <t xml:space="preserve"> </t>
        </is>
      </c>
      <c r="C106" s="4" t="inlineStr">
        <is>
          <t xml:space="preserve"> </t>
        </is>
      </c>
      <c r="D106" s="4" t="inlineStr">
        <is>
          <t xml:space="preserve"> </t>
        </is>
      </c>
    </row>
    <row r="107">
      <c r="A107" s="3" t="inlineStr">
        <is>
          <t>Fair Value Measurement Inputs and Valuation Techniques [Line Items]</t>
        </is>
      </c>
      <c r="B107" s="4" t="inlineStr">
        <is>
          <t xml:space="preserve"> </t>
        </is>
      </c>
      <c r="C107" s="4" t="inlineStr">
        <is>
          <t xml:space="preserve"> </t>
        </is>
      </c>
      <c r="D107" s="4" t="inlineStr">
        <is>
          <t xml:space="preserve"> </t>
        </is>
      </c>
    </row>
    <row r="108">
      <c r="A108" s="4" t="inlineStr">
        <is>
          <t>Investments, measurement input</t>
        </is>
      </c>
      <c r="B108" s="5" t="n">
        <v>9</v>
      </c>
      <c r="C108" s="4" t="inlineStr">
        <is>
          <t xml:space="preserve"> </t>
        </is>
      </c>
      <c r="D108" s="8" t="n">
        <v>10.1</v>
      </c>
    </row>
    <row r="109">
      <c r="A109" s="4" t="inlineStr">
        <is>
          <t>Equity securities | Level 3 assets | Discount rate/yield | Investments | Minimum</t>
        </is>
      </c>
      <c r="B109" s="4" t="inlineStr">
        <is>
          <t xml:space="preserve"> </t>
        </is>
      </c>
      <c r="C109" s="4" t="inlineStr">
        <is>
          <t xml:space="preserve"> </t>
        </is>
      </c>
      <c r="D109" s="4" t="inlineStr">
        <is>
          <t xml:space="preserve"> </t>
        </is>
      </c>
    </row>
    <row r="110">
      <c r="A110" s="3" t="inlineStr">
        <is>
          <t>Fair Value Measurement Inputs and Valuation Techniques [Line Items]</t>
        </is>
      </c>
      <c r="B110" s="4" t="inlineStr">
        <is>
          <t xml:space="preserve"> </t>
        </is>
      </c>
      <c r="C110" s="4" t="inlineStr">
        <is>
          <t xml:space="preserve"> </t>
        </is>
      </c>
      <c r="D110" s="4" t="inlineStr">
        <is>
          <t xml:space="preserve"> </t>
        </is>
      </c>
    </row>
    <row r="111">
      <c r="A111" s="4" t="inlineStr">
        <is>
          <t>Percentage of investments, measurement input</t>
        </is>
      </c>
      <c r="B111" s="9" t="n">
        <v>0.06</v>
      </c>
      <c r="C111" s="4" t="inlineStr">
        <is>
          <t xml:space="preserve"> </t>
        </is>
      </c>
      <c r="D111" s="9" t="n">
        <v>0.02</v>
      </c>
    </row>
    <row r="112">
      <c r="A112" s="4" t="inlineStr">
        <is>
          <t>Equity securities | Level 3 assets | Discount rate/yield | Investments | Maximum</t>
        </is>
      </c>
      <c r="B112" s="4" t="inlineStr">
        <is>
          <t xml:space="preserve"> </t>
        </is>
      </c>
      <c r="C112" s="4" t="inlineStr">
        <is>
          <t xml:space="preserve"> </t>
        </is>
      </c>
      <c r="D112" s="4" t="inlineStr">
        <is>
          <t xml:space="preserve"> </t>
        </is>
      </c>
    </row>
    <row r="113">
      <c r="A113" s="3" t="inlineStr">
        <is>
          <t>Fair Value Measurement Inputs and Valuation Techniques [Line Items]</t>
        </is>
      </c>
      <c r="B113" s="4" t="inlineStr">
        <is>
          <t xml:space="preserve"> </t>
        </is>
      </c>
      <c r="C113" s="4" t="inlineStr">
        <is>
          <t xml:space="preserve"> </t>
        </is>
      </c>
      <c r="D113" s="4" t="inlineStr">
        <is>
          <t xml:space="preserve"> </t>
        </is>
      </c>
    </row>
    <row r="114">
      <c r="A114" s="4" t="inlineStr">
        <is>
          <t>Percentage of investments, measurement input</t>
        </is>
      </c>
      <c r="B114" s="10" t="n">
        <v>0.385</v>
      </c>
      <c r="C114" s="4" t="inlineStr">
        <is>
          <t xml:space="preserve"> </t>
        </is>
      </c>
      <c r="D114" s="9" t="n">
        <v>0.35</v>
      </c>
    </row>
    <row r="115">
      <c r="A115" s="4" t="inlineStr">
        <is>
          <t>Equity securities | Level 3 assets | Discount rate/yield | Investments | Weighted Average</t>
        </is>
      </c>
      <c r="B115" s="4" t="inlineStr">
        <is>
          <t xml:space="preserve"> </t>
        </is>
      </c>
      <c r="C115" s="4" t="inlineStr">
        <is>
          <t xml:space="preserve"> </t>
        </is>
      </c>
      <c r="D115" s="4" t="inlineStr">
        <is>
          <t xml:space="preserve"> </t>
        </is>
      </c>
    </row>
    <row r="116">
      <c r="A116" s="3" t="inlineStr">
        <is>
          <t>Fair Value Measurement Inputs and Valuation Techniques [Line Items]</t>
        </is>
      </c>
      <c r="B116" s="4" t="inlineStr">
        <is>
          <t xml:space="preserve"> </t>
        </is>
      </c>
      <c r="C116" s="4" t="inlineStr">
        <is>
          <t xml:space="preserve"> </t>
        </is>
      </c>
      <c r="D116" s="4" t="inlineStr">
        <is>
          <t xml:space="preserve"> </t>
        </is>
      </c>
    </row>
    <row r="117">
      <c r="A117" s="4" t="inlineStr">
        <is>
          <t>Percentage of investments, measurement input</t>
        </is>
      </c>
      <c r="B117" s="10" t="n">
        <v>0.147</v>
      </c>
      <c r="C117" s="4" t="inlineStr">
        <is>
          <t xml:space="preserve"> </t>
        </is>
      </c>
      <c r="D117" s="10" t="n">
        <v>0.141</v>
      </c>
    </row>
    <row r="118">
      <c r="A118" s="4" t="inlineStr">
        <is>
          <t>Equity securities | Level 3 assets | Capitalization rate | Investments | Minimum</t>
        </is>
      </c>
      <c r="B118" s="4" t="inlineStr">
        <is>
          <t xml:space="preserve"> </t>
        </is>
      </c>
      <c r="C118" s="4" t="inlineStr">
        <is>
          <t xml:space="preserve"> </t>
        </is>
      </c>
      <c r="D118" s="4" t="inlineStr">
        <is>
          <t xml:space="preserve"> </t>
        </is>
      </c>
    </row>
    <row r="119">
      <c r="A119" s="3" t="inlineStr">
        <is>
          <t>Fair Value Measurement Inputs and Valuation Techniques [Line Items]</t>
        </is>
      </c>
      <c r="B119" s="4" t="inlineStr">
        <is>
          <t xml:space="preserve"> </t>
        </is>
      </c>
      <c r="C119" s="4" t="inlineStr">
        <is>
          <t xml:space="preserve"> </t>
        </is>
      </c>
      <c r="D119" s="4" t="inlineStr">
        <is>
          <t xml:space="preserve"> </t>
        </is>
      </c>
    </row>
    <row r="120">
      <c r="A120" s="4" t="inlineStr">
        <is>
          <t>Percentage of investments, measurement input</t>
        </is>
      </c>
      <c r="B120" s="9" t="n">
        <v>0.04</v>
      </c>
      <c r="C120" s="4" t="inlineStr">
        <is>
          <t xml:space="preserve"> </t>
        </is>
      </c>
      <c r="D120" s="10" t="n">
        <v>0.035</v>
      </c>
    </row>
    <row r="121">
      <c r="A121" s="4" t="inlineStr">
        <is>
          <t>Equity securities | Level 3 assets | Capitalization rate | Investments | Maximum</t>
        </is>
      </c>
      <c r="B121" s="4" t="inlineStr">
        <is>
          <t xml:space="preserve"> </t>
        </is>
      </c>
      <c r="C121" s="4" t="inlineStr">
        <is>
          <t xml:space="preserve"> </t>
        </is>
      </c>
      <c r="D121" s="4" t="inlineStr">
        <is>
          <t xml:space="preserve"> </t>
        </is>
      </c>
    </row>
    <row r="122">
      <c r="A122" s="3" t="inlineStr">
        <is>
          <t>Fair Value Measurement Inputs and Valuation Techniques [Line Items]</t>
        </is>
      </c>
      <c r="B122" s="4" t="inlineStr">
        <is>
          <t xml:space="preserve"> </t>
        </is>
      </c>
      <c r="C122" s="4" t="inlineStr">
        <is>
          <t xml:space="preserve"> </t>
        </is>
      </c>
      <c r="D122" s="4" t="inlineStr">
        <is>
          <t xml:space="preserve"> </t>
        </is>
      </c>
    </row>
    <row r="123">
      <c r="A123" s="4" t="inlineStr">
        <is>
          <t>Percentage of investments, measurement input</t>
        </is>
      </c>
      <c r="B123" s="10" t="n">
        <v>0.108</v>
      </c>
      <c r="C123" s="4" t="inlineStr">
        <is>
          <t xml:space="preserve"> </t>
        </is>
      </c>
      <c r="D123" s="9" t="n">
        <v>0.14</v>
      </c>
    </row>
    <row r="124">
      <c r="A124" s="4" t="inlineStr">
        <is>
          <t>Equity securities | Level 3 assets | Capitalization rate | Investments | Weighted Average</t>
        </is>
      </c>
      <c r="B124" s="4" t="inlineStr">
        <is>
          <t xml:space="preserve"> </t>
        </is>
      </c>
      <c r="C124" s="4" t="inlineStr">
        <is>
          <t xml:space="preserve"> </t>
        </is>
      </c>
      <c r="D124" s="4" t="inlineStr">
        <is>
          <t xml:space="preserve"> </t>
        </is>
      </c>
    </row>
    <row r="125">
      <c r="A125" s="3" t="inlineStr">
        <is>
          <t>Fair Value Measurement Inputs and Valuation Techniques [Line Items]</t>
        </is>
      </c>
      <c r="B125" s="4" t="inlineStr">
        <is>
          <t xml:space="preserve"> </t>
        </is>
      </c>
      <c r="C125" s="4" t="inlineStr">
        <is>
          <t xml:space="preserve"> </t>
        </is>
      </c>
      <c r="D125" s="4" t="inlineStr">
        <is>
          <t xml:space="preserve"> </t>
        </is>
      </c>
    </row>
    <row r="126">
      <c r="A126" s="4" t="inlineStr">
        <is>
          <t>Percentage of investments, measurement input</t>
        </is>
      </c>
      <c r="B126" s="10" t="n">
        <v>0.054</v>
      </c>
      <c r="C126" s="4" t="inlineStr">
        <is>
          <t xml:space="preserve"> </t>
        </is>
      </c>
      <c r="D126" s="10" t="n">
        <v>0.0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Changes in Fair Value for Level 3 Investments (Detail) - Investmen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109</v>
      </c>
      <c r="C4" s="6" t="n">
        <v>16332</v>
      </c>
      <c r="D4" s="6" t="n">
        <v>13902</v>
      </c>
      <c r="E4" s="6" t="n">
        <v>16423</v>
      </c>
    </row>
    <row r="5">
      <c r="A5" s="4" t="inlineStr">
        <is>
          <t>Net realized gains/(losses)</t>
        </is>
      </c>
      <c r="B5" s="5" t="n">
        <v>103</v>
      </c>
      <c r="C5" s="5" t="n">
        <v>78</v>
      </c>
      <c r="D5" s="5" t="n">
        <v>428</v>
      </c>
      <c r="E5" s="5" t="n">
        <v>184</v>
      </c>
    </row>
    <row r="6">
      <c r="A6" s="4" t="inlineStr">
        <is>
          <t>Net unrealized gains/(losses)</t>
        </is>
      </c>
      <c r="B6" s="5" t="n">
        <v>-407</v>
      </c>
      <c r="C6" s="5" t="n">
        <v>155</v>
      </c>
      <c r="D6" s="5" t="n">
        <v>-1828</v>
      </c>
      <c r="E6" s="5" t="n">
        <v>1244</v>
      </c>
    </row>
    <row r="7">
      <c r="A7" s="4" t="inlineStr">
        <is>
          <t>Purchases</t>
        </is>
      </c>
      <c r="B7" s="5" t="n">
        <v>445</v>
      </c>
      <c r="C7" s="5" t="n">
        <v>496</v>
      </c>
      <c r="D7" s="5" t="n">
        <v>1385</v>
      </c>
      <c r="E7" s="5" t="n">
        <v>1467</v>
      </c>
    </row>
    <row r="8">
      <c r="A8" s="4" t="inlineStr">
        <is>
          <t>Sales</t>
        </is>
      </c>
      <c r="B8" s="5" t="n">
        <v>-236</v>
      </c>
      <c r="C8" s="5" t="n">
        <v>-478</v>
      </c>
      <c r="D8" s="5" t="n">
        <v>-741</v>
      </c>
      <c r="E8" s="5" t="n">
        <v>-1070</v>
      </c>
    </row>
    <row r="9">
      <c r="A9" s="4" t="inlineStr">
        <is>
          <t>Settlements</t>
        </is>
      </c>
      <c r="B9" s="5" t="n">
        <v>-272</v>
      </c>
      <c r="C9" s="5" t="n">
        <v>-831</v>
      </c>
      <c r="D9" s="5" t="n">
        <v>-1461</v>
      </c>
      <c r="E9" s="5" t="n">
        <v>-2421</v>
      </c>
    </row>
    <row r="10">
      <c r="A10" s="4" t="inlineStr">
        <is>
          <t>Transfers into level 3</t>
        </is>
      </c>
      <c r="B10" s="5" t="n">
        <v>1687</v>
      </c>
      <c r="C10" s="5" t="n">
        <v>806</v>
      </c>
      <c r="D10" s="5" t="n">
        <v>6425</v>
      </c>
      <c r="E10" s="5" t="n">
        <v>1843</v>
      </c>
    </row>
    <row r="11">
      <c r="A11" s="4" t="inlineStr">
        <is>
          <t>Transfers out of level 3</t>
        </is>
      </c>
      <c r="B11" s="5" t="n">
        <v>-475</v>
      </c>
      <c r="C11" s="5" t="n">
        <v>-2879</v>
      </c>
      <c r="D11" s="5" t="n">
        <v>-1156</v>
      </c>
      <c r="E11" s="5" t="n">
        <v>-3991</v>
      </c>
    </row>
    <row r="12">
      <c r="A12" s="4" t="inlineStr">
        <is>
          <t>Ending balance</t>
        </is>
      </c>
      <c r="B12" s="5" t="n">
        <v>16954</v>
      </c>
      <c r="C12" s="5" t="n">
        <v>13679</v>
      </c>
      <c r="D12" s="5" t="n">
        <v>16954</v>
      </c>
      <c r="E12" s="5" t="n">
        <v>13679</v>
      </c>
    </row>
    <row r="13">
      <c r="A13" s="4" t="inlineStr">
        <is>
          <t>Corporate debt securitie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576</v>
      </c>
      <c r="C15" s="5" t="n">
        <v>4958</v>
      </c>
      <c r="D15" s="5" t="n">
        <v>4527</v>
      </c>
      <c r="E15" s="5" t="n">
        <v>5286</v>
      </c>
    </row>
    <row r="16">
      <c r="A16" s="4" t="inlineStr">
        <is>
          <t>Net realized gains/(losses)</t>
        </is>
      </c>
      <c r="B16" s="5" t="n">
        <v>69</v>
      </c>
      <c r="C16" s="5" t="n">
        <v>33</v>
      </c>
      <c r="D16" s="5" t="n">
        <v>224</v>
      </c>
      <c r="E16" s="5" t="n">
        <v>150</v>
      </c>
    </row>
    <row r="17">
      <c r="A17" s="4" t="inlineStr">
        <is>
          <t>Net unrealized gains/(losses)</t>
        </is>
      </c>
      <c r="B17" s="5" t="n">
        <v>-111</v>
      </c>
      <c r="C17" s="5" t="n">
        <v>47</v>
      </c>
      <c r="D17" s="5" t="n">
        <v>-297</v>
      </c>
      <c r="E17" s="5" t="n">
        <v>302</v>
      </c>
    </row>
    <row r="18">
      <c r="A18" s="4" t="inlineStr">
        <is>
          <t>Purchases</t>
        </is>
      </c>
      <c r="B18" s="5" t="n">
        <v>137</v>
      </c>
      <c r="C18" s="5" t="n">
        <v>101</v>
      </c>
      <c r="D18" s="5" t="n">
        <v>624</v>
      </c>
      <c r="E18" s="5" t="n">
        <v>374</v>
      </c>
    </row>
    <row r="19">
      <c r="A19" s="4" t="inlineStr">
        <is>
          <t>Sales</t>
        </is>
      </c>
      <c r="B19" s="5" t="n">
        <v>-78</v>
      </c>
      <c r="C19" s="5" t="n">
        <v>-204</v>
      </c>
      <c r="D19" s="5" t="n">
        <v>-151</v>
      </c>
      <c r="E19" s="5" t="n">
        <v>-383</v>
      </c>
    </row>
    <row r="20">
      <c r="A20" s="4" t="inlineStr">
        <is>
          <t>Settlements</t>
        </is>
      </c>
      <c r="B20" s="5" t="n">
        <v>-143</v>
      </c>
      <c r="C20" s="5" t="n">
        <v>-601</v>
      </c>
      <c r="D20" s="5" t="n">
        <v>-810</v>
      </c>
      <c r="E20" s="5" t="n">
        <v>-1254</v>
      </c>
    </row>
    <row r="21">
      <c r="A21" s="4" t="inlineStr">
        <is>
          <t>Transfers into level 3</t>
        </is>
      </c>
      <c r="B21" s="5" t="n">
        <v>659</v>
      </c>
      <c r="C21" s="5" t="n">
        <v>529</v>
      </c>
      <c r="D21" s="5" t="n">
        <v>2944</v>
      </c>
      <c r="E21" s="5" t="n">
        <v>1120</v>
      </c>
    </row>
    <row r="22">
      <c r="A22" s="4" t="inlineStr">
        <is>
          <t>Transfers out of level 3</t>
        </is>
      </c>
      <c r="B22" s="5" t="n">
        <v>-371</v>
      </c>
      <c r="C22" s="5" t="n">
        <v>-586</v>
      </c>
      <c r="D22" s="5" t="n">
        <v>-323</v>
      </c>
      <c r="E22" s="5" t="n">
        <v>-1318</v>
      </c>
    </row>
    <row r="23">
      <c r="A23" s="4" t="inlineStr">
        <is>
          <t>Ending balance</t>
        </is>
      </c>
      <c r="B23" s="5" t="n">
        <v>6738</v>
      </c>
      <c r="C23" s="5" t="n">
        <v>4277</v>
      </c>
      <c r="D23" s="5" t="n">
        <v>6738</v>
      </c>
      <c r="E23" s="5" t="n">
        <v>4277</v>
      </c>
    </row>
    <row r="24">
      <c r="A24" s="4" t="inlineStr">
        <is>
          <t>Securities backed by real estate</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067</v>
      </c>
      <c r="C26" s="5" t="n">
        <v>1117</v>
      </c>
      <c r="D26" s="5" t="n">
        <v>1078</v>
      </c>
      <c r="E26" s="5" t="n">
        <v>998</v>
      </c>
    </row>
    <row r="27">
      <c r="A27" s="4" t="inlineStr">
        <is>
          <t>Net realized gains/(losses)</t>
        </is>
      </c>
      <c r="B27" s="5" t="n">
        <v>7</v>
      </c>
      <c r="C27" s="5" t="n">
        <v>12</v>
      </c>
      <c r="D27" s="5" t="n">
        <v>21</v>
      </c>
      <c r="E27" s="5" t="n">
        <v>29</v>
      </c>
    </row>
    <row r="28">
      <c r="A28" s="4" t="inlineStr">
        <is>
          <t>Net unrealized gains/(losses)</t>
        </is>
      </c>
      <c r="B28" s="5" t="n">
        <v>-88</v>
      </c>
      <c r="C28" s="5" t="n">
        <v>-11</v>
      </c>
      <c r="D28" s="5" t="n">
        <v>-287</v>
      </c>
      <c r="E28" s="5" t="n">
        <v>25</v>
      </c>
    </row>
    <row r="29">
      <c r="A29" s="4" t="inlineStr">
        <is>
          <t>Purchases</t>
        </is>
      </c>
      <c r="B29" s="5" t="n">
        <v>17</v>
      </c>
      <c r="C29" s="5" t="n">
        <v>14</v>
      </c>
      <c r="D29" s="5" t="n">
        <v>76</v>
      </c>
      <c r="E29" s="5" t="n">
        <v>212</v>
      </c>
    </row>
    <row r="30">
      <c r="A30" s="4" t="inlineStr">
        <is>
          <t>Sales</t>
        </is>
      </c>
      <c r="B30" s="5" t="n">
        <v>-47</v>
      </c>
      <c r="C30" s="5" t="n">
        <v>-19</v>
      </c>
      <c r="D30" s="5" t="n">
        <v>-96</v>
      </c>
      <c r="E30" s="5" t="n">
        <v>-43</v>
      </c>
    </row>
    <row r="31">
      <c r="A31" s="4" t="inlineStr">
        <is>
          <t>Settlements</t>
        </is>
      </c>
      <c r="B31" s="5" t="n">
        <v>-23</v>
      </c>
      <c r="C31" s="5" t="n">
        <v>-51</v>
      </c>
      <c r="D31" s="5" t="n">
        <v>-140</v>
      </c>
      <c r="E31" s="5" t="n">
        <v>-247</v>
      </c>
    </row>
    <row r="32">
      <c r="A32" s="4" t="inlineStr">
        <is>
          <t>Transfers into level 3</t>
        </is>
      </c>
      <c r="B32" s="5" t="n">
        <v>1</v>
      </c>
      <c r="C32" s="5" t="n">
        <v>26</v>
      </c>
      <c r="D32" s="5" t="n">
        <v>269</v>
      </c>
      <c r="E32" s="5" t="n">
        <v>114</v>
      </c>
    </row>
    <row r="33">
      <c r="A33" s="4" t="inlineStr">
        <is>
          <t>Transfers out of level 3</t>
        </is>
      </c>
      <c r="B33" s="5" t="n">
        <v>-22</v>
      </c>
      <c r="C33" s="5" t="n">
        <v>0</v>
      </c>
      <c r="D33" s="5" t="n">
        <v>-9</v>
      </c>
      <c r="E33" s="5" t="n">
        <v>0</v>
      </c>
    </row>
    <row r="34">
      <c r="A34" s="4" t="inlineStr">
        <is>
          <t>Ending balance</t>
        </is>
      </c>
      <c r="B34" s="5" t="n">
        <v>912</v>
      </c>
      <c r="C34" s="5" t="n">
        <v>1088</v>
      </c>
      <c r="D34" s="5" t="n">
        <v>912</v>
      </c>
      <c r="E34" s="5" t="n">
        <v>1088</v>
      </c>
    </row>
    <row r="35">
      <c r="A35" s="4" t="inlineStr">
        <is>
          <t>Other debt obligations</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303</v>
      </c>
      <c r="C37" s="5" t="n">
        <v>502</v>
      </c>
      <c r="D37" s="5" t="n">
        <v>382</v>
      </c>
      <c r="E37" s="5" t="n">
        <v>497</v>
      </c>
    </row>
    <row r="38">
      <c r="A38" s="4" t="inlineStr">
        <is>
          <t>Net realized gains/(losses)</t>
        </is>
      </c>
      <c r="B38" s="5" t="n">
        <v>3</v>
      </c>
      <c r="C38" s="5" t="n">
        <v>4</v>
      </c>
      <c r="D38" s="5" t="n">
        <v>9</v>
      </c>
      <c r="E38" s="5" t="n">
        <v>9</v>
      </c>
    </row>
    <row r="39">
      <c r="A39" s="4" t="inlineStr">
        <is>
          <t>Net unrealized gains/(losses)</t>
        </is>
      </c>
      <c r="B39" s="5" t="n">
        <v>-3</v>
      </c>
      <c r="C39" s="5" t="n">
        <v>1</v>
      </c>
      <c r="D39" s="5" t="n">
        <v>-8</v>
      </c>
      <c r="E39" s="5" t="n">
        <v>1</v>
      </c>
    </row>
    <row r="40">
      <c r="A40" s="4" t="inlineStr">
        <is>
          <t>Purchases</t>
        </is>
      </c>
      <c r="B40" s="5" t="n">
        <v>4</v>
      </c>
      <c r="C40" s="5" t="n">
        <v>10</v>
      </c>
      <c r="D40" s="5" t="n">
        <v>28</v>
      </c>
      <c r="E40" s="5" t="n">
        <v>32</v>
      </c>
    </row>
    <row r="41">
      <c r="A41" s="4" t="inlineStr">
        <is>
          <t>Sales</t>
        </is>
      </c>
      <c r="B41" s="5" t="n">
        <v>0</v>
      </c>
      <c r="C41" s="5" t="n">
        <v>-1</v>
      </c>
      <c r="D41" s="5" t="n">
        <v>0</v>
      </c>
      <c r="E41" s="5" t="n">
        <v>-3</v>
      </c>
    </row>
    <row r="42">
      <c r="A42" s="4" t="inlineStr">
        <is>
          <t>Settlements</t>
        </is>
      </c>
      <c r="B42" s="5" t="n">
        <v>-23</v>
      </c>
      <c r="C42" s="5" t="n">
        <v>-33</v>
      </c>
      <c r="D42" s="5" t="n">
        <v>-127</v>
      </c>
      <c r="E42" s="5" t="n">
        <v>-54</v>
      </c>
    </row>
    <row r="43">
      <c r="A43" s="4" t="inlineStr">
        <is>
          <t>Transfers out of level 3</t>
        </is>
      </c>
      <c r="B43" s="5" t="n">
        <v>0</v>
      </c>
      <c r="C43" s="5" t="n">
        <v>-96</v>
      </c>
      <c r="D43" s="5" t="n">
        <v>0</v>
      </c>
      <c r="E43" s="5" t="n">
        <v>-95</v>
      </c>
    </row>
    <row r="44">
      <c r="A44" s="4" t="inlineStr">
        <is>
          <t>Ending balance</t>
        </is>
      </c>
      <c r="B44" s="5" t="n">
        <v>284</v>
      </c>
      <c r="C44" s="5" t="n">
        <v>387</v>
      </c>
      <c r="D44" s="5" t="n">
        <v>284</v>
      </c>
      <c r="E44" s="5" t="n">
        <v>387</v>
      </c>
    </row>
    <row r="45">
      <c r="A45" s="4" t="inlineStr">
        <is>
          <t>Equity securitie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8163</v>
      </c>
      <c r="C47" s="5" t="n">
        <v>9755</v>
      </c>
      <c r="D47" s="5" t="n">
        <v>7915</v>
      </c>
      <c r="E47" s="5" t="n">
        <v>9642</v>
      </c>
    </row>
    <row r="48">
      <c r="A48" s="4" t="inlineStr">
        <is>
          <t>Net realized gains/(losses)</t>
        </is>
      </c>
      <c r="B48" s="5" t="n">
        <v>24</v>
      </c>
      <c r="C48" s="5" t="n">
        <v>29</v>
      </c>
      <c r="D48" s="5" t="n">
        <v>174</v>
      </c>
      <c r="E48" s="5" t="n">
        <v>-4</v>
      </c>
    </row>
    <row r="49">
      <c r="A49" s="4" t="inlineStr">
        <is>
          <t>Net unrealized gains/(losses)</t>
        </is>
      </c>
      <c r="B49" s="5" t="n">
        <v>-205</v>
      </c>
      <c r="C49" s="5" t="n">
        <v>118</v>
      </c>
      <c r="D49" s="5" t="n">
        <v>-1236</v>
      </c>
      <c r="E49" s="5" t="n">
        <v>916</v>
      </c>
    </row>
    <row r="50">
      <c r="A50" s="4" t="inlineStr">
        <is>
          <t>Purchases</t>
        </is>
      </c>
      <c r="B50" s="5" t="n">
        <v>287</v>
      </c>
      <c r="C50" s="5" t="n">
        <v>371</v>
      </c>
      <c r="D50" s="5" t="n">
        <v>657</v>
      </c>
      <c r="E50" s="5" t="n">
        <v>849</v>
      </c>
    </row>
    <row r="51">
      <c r="A51" s="4" t="inlineStr">
        <is>
          <t>Sales</t>
        </is>
      </c>
      <c r="B51" s="5" t="n">
        <v>-111</v>
      </c>
      <c r="C51" s="5" t="n">
        <v>-254</v>
      </c>
      <c r="D51" s="5" t="n">
        <v>-494</v>
      </c>
      <c r="E51" s="5" t="n">
        <v>-641</v>
      </c>
    </row>
    <row r="52">
      <c r="A52" s="4" t="inlineStr">
        <is>
          <t>Settlements</t>
        </is>
      </c>
      <c r="B52" s="5" t="n">
        <v>-83</v>
      </c>
      <c r="C52" s="5" t="n">
        <v>-146</v>
      </c>
      <c r="D52" s="5" t="n">
        <v>-384</v>
      </c>
      <c r="E52" s="5" t="n">
        <v>-866</v>
      </c>
    </row>
    <row r="53">
      <c r="A53" s="4" t="inlineStr">
        <is>
          <t>Transfers into level 3</t>
        </is>
      </c>
      <c r="B53" s="5" t="n">
        <v>1027</v>
      </c>
      <c r="C53" s="5" t="n">
        <v>251</v>
      </c>
      <c r="D53" s="5" t="n">
        <v>3212</v>
      </c>
      <c r="E53" s="5" t="n">
        <v>609</v>
      </c>
    </row>
    <row r="54">
      <c r="A54" s="4" t="inlineStr">
        <is>
          <t>Transfers out of level 3</t>
        </is>
      </c>
      <c r="B54" s="5" t="n">
        <v>-82</v>
      </c>
      <c r="C54" s="5" t="n">
        <v>-2197</v>
      </c>
      <c r="D54" s="5" t="n">
        <v>-824</v>
      </c>
      <c r="E54" s="5" t="n">
        <v>-2578</v>
      </c>
    </row>
    <row r="55">
      <c r="A55" s="4" t="inlineStr">
        <is>
          <t>Ending balance</t>
        </is>
      </c>
      <c r="B55" s="6" t="n">
        <v>9020</v>
      </c>
      <c r="C55" s="6" t="n">
        <v>7927</v>
      </c>
      <c r="D55" s="6" t="n">
        <v>9020</v>
      </c>
      <c r="E55" s="6" t="n">
        <v>792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Held-to-maturity Securities by Type and Tenor (Detail) - USD ($) $ in Million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48549</v>
      </c>
      <c r="C3" s="6" t="n">
        <v>4699</v>
      </c>
    </row>
    <row r="4">
      <c r="A4" s="4" t="inlineStr">
        <is>
          <t>Fair Value</t>
        </is>
      </c>
      <c r="B4" s="6" t="n">
        <v>47020</v>
      </c>
      <c r="C4" s="6" t="n">
        <v>4873</v>
      </c>
    </row>
    <row r="5">
      <c r="A5" s="4" t="inlineStr">
        <is>
          <t>Weighted Average Yield</t>
        </is>
      </c>
      <c r="B5" s="10" t="n">
        <v>0.0275</v>
      </c>
      <c r="C5" s="10" t="n">
        <v>0.0213</v>
      </c>
    </row>
    <row r="6">
      <c r="A6" s="4" t="inlineStr">
        <is>
          <t>U.S. government obligation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6" t="n">
        <v>48383</v>
      </c>
      <c r="C8" s="6" t="n">
        <v>4054</v>
      </c>
    </row>
    <row r="9">
      <c r="A9" s="4" t="inlineStr">
        <is>
          <t>Fair Value</t>
        </is>
      </c>
      <c r="B9" s="6" t="n">
        <v>46858</v>
      </c>
      <c r="C9" s="6" t="n">
        <v>4200</v>
      </c>
    </row>
    <row r="10">
      <c r="A10" s="4" t="inlineStr">
        <is>
          <t>Weighted Average Yield</t>
        </is>
      </c>
      <c r="B10" s="10" t="n">
        <v>0.0275</v>
      </c>
      <c r="C10" s="10" t="n">
        <v>0.023</v>
      </c>
    </row>
    <row r="11">
      <c r="A11" s="4" t="inlineStr">
        <is>
          <t>U.S. government obligations | Less than 1 year</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6" t="n">
        <v>5920</v>
      </c>
      <c r="C13" s="4" t="inlineStr">
        <is>
          <t xml:space="preserve"> </t>
        </is>
      </c>
    </row>
    <row r="14">
      <c r="A14" s="4" t="inlineStr">
        <is>
          <t>Fair Value</t>
        </is>
      </c>
      <c r="B14" s="6" t="n">
        <v>5908</v>
      </c>
      <c r="C14" s="4" t="inlineStr">
        <is>
          <t xml:space="preserve"> </t>
        </is>
      </c>
    </row>
    <row r="15">
      <c r="A15" s="4" t="inlineStr">
        <is>
          <t>Weighted Average Yield</t>
        </is>
      </c>
      <c r="B15" s="10" t="n">
        <v>0.0225</v>
      </c>
      <c r="C15" s="4" t="inlineStr">
        <is>
          <t xml:space="preserve"> </t>
        </is>
      </c>
    </row>
    <row r="16">
      <c r="A16" s="4" t="inlineStr">
        <is>
          <t>U.S. government obligations | 1 year to 5 year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6" t="n">
        <v>40254</v>
      </c>
      <c r="C18" s="6" t="n">
        <v>4054</v>
      </c>
    </row>
    <row r="19">
      <c r="A19" s="4" t="inlineStr">
        <is>
          <t>Fair Value</t>
        </is>
      </c>
      <c r="B19" s="6" t="n">
        <v>38816</v>
      </c>
      <c r="C19" s="6" t="n">
        <v>4200</v>
      </c>
    </row>
    <row r="20">
      <c r="A20" s="4" t="inlineStr">
        <is>
          <t>Weighted Average Yield</t>
        </is>
      </c>
      <c r="B20" s="10" t="n">
        <v>0.0279</v>
      </c>
      <c r="C20" s="10" t="n">
        <v>0.023</v>
      </c>
    </row>
    <row r="21">
      <c r="A21" s="4" t="inlineStr">
        <is>
          <t>U.S. government obligations | 5 years to 10 year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6" t="n">
        <v>2209</v>
      </c>
      <c r="C23" s="4" t="inlineStr">
        <is>
          <t xml:space="preserve"> </t>
        </is>
      </c>
    </row>
    <row r="24">
      <c r="A24" s="4" t="inlineStr">
        <is>
          <t>Fair Value</t>
        </is>
      </c>
      <c r="B24" s="6" t="n">
        <v>2134</v>
      </c>
      <c r="C24" s="4" t="inlineStr">
        <is>
          <t xml:space="preserve"> </t>
        </is>
      </c>
    </row>
    <row r="25">
      <c r="A25" s="4" t="inlineStr">
        <is>
          <t>Weighted Average Yield</t>
        </is>
      </c>
      <c r="B25" s="10" t="n">
        <v>0.0341</v>
      </c>
      <c r="C25" s="4" t="inlineStr">
        <is>
          <t xml:space="preserve"> </t>
        </is>
      </c>
    </row>
    <row r="26">
      <c r="A26" s="4" t="inlineStr">
        <is>
          <t>Securities backed by real estate</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6" t="n">
        <v>166</v>
      </c>
      <c r="C28" s="6" t="n">
        <v>645</v>
      </c>
    </row>
    <row r="29">
      <c r="A29" s="4" t="inlineStr">
        <is>
          <t>Fair Value</t>
        </is>
      </c>
      <c r="B29" s="6" t="n">
        <v>162</v>
      </c>
      <c r="C29" s="6" t="n">
        <v>673</v>
      </c>
    </row>
    <row r="30">
      <c r="A30" s="4" t="inlineStr">
        <is>
          <t>Weighted Average Yield</t>
        </is>
      </c>
      <c r="B30" s="10" t="n">
        <v>0.0184</v>
      </c>
      <c r="C30" s="10" t="n">
        <v>0.0104</v>
      </c>
    </row>
    <row r="31">
      <c r="A31" s="4" t="inlineStr">
        <is>
          <t>Securities backed by real estate | 5 years to 10 year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6" t="n">
        <v>2</v>
      </c>
      <c r="C33" s="6" t="n">
        <v>3</v>
      </c>
    </row>
    <row r="34">
      <c r="A34" s="4" t="inlineStr">
        <is>
          <t>Fair Value</t>
        </is>
      </c>
      <c r="B34" s="6" t="n">
        <v>2</v>
      </c>
      <c r="C34" s="6" t="n">
        <v>3</v>
      </c>
    </row>
    <row r="35">
      <c r="A35" s="4" t="inlineStr">
        <is>
          <t>Weighted Average Yield</t>
        </is>
      </c>
      <c r="B35" s="10" t="n">
        <v>0.0439</v>
      </c>
      <c r="C35" s="10" t="n">
        <v>0.0278</v>
      </c>
    </row>
    <row r="36">
      <c r="A36" s="4" t="inlineStr">
        <is>
          <t>Securities backed by real estate | Greater than 10 years</t>
        </is>
      </c>
      <c r="B36" s="4" t="inlineStr">
        <is>
          <t xml:space="preserve"> </t>
        </is>
      </c>
      <c r="C36" s="4" t="inlineStr">
        <is>
          <t xml:space="preserve"> </t>
        </is>
      </c>
    </row>
    <row r="37">
      <c r="A37" s="3" t="inlineStr">
        <is>
          <t>Schedule of Held-to-maturity Securities [Line Items]</t>
        </is>
      </c>
      <c r="B37" s="4" t="inlineStr">
        <is>
          <t xml:space="preserve"> </t>
        </is>
      </c>
      <c r="C37" s="4" t="inlineStr">
        <is>
          <t xml:space="preserve"> </t>
        </is>
      </c>
    </row>
    <row r="38">
      <c r="A38" s="4" t="inlineStr">
        <is>
          <t>Amortized Cost</t>
        </is>
      </c>
      <c r="B38" s="6" t="n">
        <v>164</v>
      </c>
      <c r="C38" s="6" t="n">
        <v>642</v>
      </c>
    </row>
    <row r="39">
      <c r="A39" s="4" t="inlineStr">
        <is>
          <t>Fair Value</t>
        </is>
      </c>
      <c r="B39" s="6" t="n">
        <v>160</v>
      </c>
      <c r="C39" s="6" t="n">
        <v>670</v>
      </c>
    </row>
    <row r="40">
      <c r="A40" s="4" t="inlineStr">
        <is>
          <t>Weighted Average Yield</t>
        </is>
      </c>
      <c r="B40" s="10" t="n">
        <v>0.0179</v>
      </c>
      <c r="C40" s="10" t="n">
        <v>0.01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 Summary of Loans (Detail) - USD ($) $ in Millions</t>
        </is>
      </c>
      <c r="B1" s="2" t="inlineStr">
        <is>
          <t>9 Months Ended</t>
        </is>
      </c>
    </row>
    <row r="2">
      <c r="B2" s="2" t="inlineStr">
        <is>
          <t>Sep. 30, 2022</t>
        </is>
      </c>
      <c r="C2" s="2" t="inlineStr">
        <is>
          <t>Jun. 30, 2022</t>
        </is>
      </c>
      <c r="D2" s="2" t="inlineStr">
        <is>
          <t>Dec. 31, 2021</t>
        </is>
      </c>
      <c r="E2" s="2" t="inlineStr">
        <is>
          <t>Sep. 30, 2021</t>
        </is>
      </c>
      <c r="F2" s="2" t="inlineStr">
        <is>
          <t>Jun. 30, 2021</t>
        </is>
      </c>
      <c r="G2" s="2" t="inlineStr">
        <is>
          <t>Dec. 31, 2020</t>
        </is>
      </c>
    </row>
    <row r="3">
      <c r="A3" s="3" t="inlineStr">
        <is>
          <t>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 gross</t>
        </is>
      </c>
      <c r="B4" s="6" t="n">
        <v>181515</v>
      </c>
      <c r="C4" s="4" t="inlineStr">
        <is>
          <t xml:space="preserve"> </t>
        </is>
      </c>
      <c r="D4" s="6" t="n">
        <v>162135</v>
      </c>
      <c r="E4" s="4" t="inlineStr">
        <is>
          <t xml:space="preserve"> </t>
        </is>
      </c>
      <c r="F4" s="4" t="inlineStr">
        <is>
          <t xml:space="preserve"> </t>
        </is>
      </c>
      <c r="G4" s="4" t="inlineStr">
        <is>
          <t xml:space="preserve"> </t>
        </is>
      </c>
    </row>
    <row r="5">
      <c r="A5" s="4" t="inlineStr">
        <is>
          <t>Allowance for loan losses</t>
        </is>
      </c>
      <c r="B5" s="5" t="n">
        <v>-4846</v>
      </c>
      <c r="C5" s="6" t="n">
        <v>-4562</v>
      </c>
      <c r="D5" s="5" t="n">
        <v>-3573</v>
      </c>
      <c r="E5" s="6" t="n">
        <v>-3332</v>
      </c>
      <c r="F5" s="6" t="n">
        <v>-3271</v>
      </c>
      <c r="G5" s="6" t="n">
        <v>-3874</v>
      </c>
    </row>
    <row r="6">
      <c r="A6" s="4" t="inlineStr">
        <is>
          <t>Total loans</t>
        </is>
      </c>
      <c r="B6" s="5" t="n">
        <v>176669</v>
      </c>
      <c r="C6" s="4" t="inlineStr">
        <is>
          <t xml:space="preserve"> </t>
        </is>
      </c>
      <c r="D6" s="5" t="n">
        <v>158562</v>
      </c>
      <c r="E6" s="4" t="inlineStr">
        <is>
          <t xml:space="preserve"> </t>
        </is>
      </c>
      <c r="F6" s="4" t="inlineStr">
        <is>
          <t xml:space="preserve"> </t>
        </is>
      </c>
      <c r="G6" s="4" t="inlineStr">
        <is>
          <t xml:space="preserve"> </t>
        </is>
      </c>
    </row>
    <row r="7">
      <c r="A7" s="4" t="inlineStr">
        <is>
          <t>Total loans, gross, Fair Value</t>
        </is>
      </c>
      <c r="B7" s="5" t="n">
        <v>8250</v>
      </c>
      <c r="C7" s="4" t="inlineStr">
        <is>
          <t xml:space="preserve"> </t>
        </is>
      </c>
      <c r="D7" s="5" t="n">
        <v>10769</v>
      </c>
      <c r="E7" s="4" t="inlineStr">
        <is>
          <t xml:space="preserve"> </t>
        </is>
      </c>
      <c r="F7" s="4" t="inlineStr">
        <is>
          <t xml:space="preserve"> </t>
        </is>
      </c>
      <c r="G7" s="4" t="inlineStr">
        <is>
          <t xml:space="preserve"> </t>
        </is>
      </c>
    </row>
    <row r="8">
      <c r="A8" s="4" t="inlineStr">
        <is>
          <t>Amortized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gross</t>
        </is>
      </c>
      <c r="B10" s="5" t="n">
        <v>166465</v>
      </c>
      <c r="C10" s="4" t="inlineStr">
        <is>
          <t xml:space="preserve"> </t>
        </is>
      </c>
      <c r="D10" s="5" t="n">
        <v>143507</v>
      </c>
      <c r="E10" s="4" t="inlineStr">
        <is>
          <t xml:space="preserve"> </t>
        </is>
      </c>
      <c r="F10" s="4" t="inlineStr">
        <is>
          <t xml:space="preserve"> </t>
        </is>
      </c>
      <c r="G10" s="4" t="inlineStr">
        <is>
          <t xml:space="preserve"> </t>
        </is>
      </c>
    </row>
    <row r="11">
      <c r="A11" s="4" t="inlineStr">
        <is>
          <t>Allowance for loan losses</t>
        </is>
      </c>
      <c r="B11" s="5" t="n">
        <v>-4846</v>
      </c>
      <c r="C11" s="4" t="inlineStr">
        <is>
          <t xml:space="preserve"> </t>
        </is>
      </c>
      <c r="D11" s="5" t="n">
        <v>-3573</v>
      </c>
      <c r="E11" s="4" t="inlineStr">
        <is>
          <t xml:space="preserve"> </t>
        </is>
      </c>
      <c r="F11" s="4" t="inlineStr">
        <is>
          <t xml:space="preserve"> </t>
        </is>
      </c>
      <c r="G11" s="4" t="inlineStr">
        <is>
          <t xml:space="preserve"> </t>
        </is>
      </c>
    </row>
    <row r="12">
      <c r="A12" s="4" t="inlineStr">
        <is>
          <t>Total loans</t>
        </is>
      </c>
      <c r="B12" s="5" t="n">
        <v>161619</v>
      </c>
      <c r="C12" s="4" t="inlineStr">
        <is>
          <t xml:space="preserve"> </t>
        </is>
      </c>
      <c r="D12" s="5" t="n">
        <v>139934</v>
      </c>
      <c r="E12" s="4" t="inlineStr">
        <is>
          <t xml:space="preserve"> </t>
        </is>
      </c>
      <c r="F12" s="4" t="inlineStr">
        <is>
          <t xml:space="preserve"> </t>
        </is>
      </c>
      <c r="G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loan losses</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Total loans</t>
        </is>
      </c>
      <c r="B16" s="5" t="n">
        <v>8250</v>
      </c>
      <c r="C16" s="4" t="inlineStr">
        <is>
          <t xml:space="preserve"> </t>
        </is>
      </c>
      <c r="D16" s="5" t="n">
        <v>10769</v>
      </c>
      <c r="E16" s="4" t="inlineStr">
        <is>
          <t xml:space="preserve"> </t>
        </is>
      </c>
      <c r="F16" s="4" t="inlineStr">
        <is>
          <t xml:space="preserve"> </t>
        </is>
      </c>
      <c r="G16" s="4" t="inlineStr">
        <is>
          <t xml:space="preserve"> </t>
        </is>
      </c>
    </row>
    <row r="17">
      <c r="A17" s="4" t="inlineStr">
        <is>
          <t>Total loans, gross, Fair Value</t>
        </is>
      </c>
      <c r="B17" s="5" t="n">
        <v>8250</v>
      </c>
      <c r="C17" s="4" t="inlineStr">
        <is>
          <t xml:space="preserve"> </t>
        </is>
      </c>
      <c r="D17" s="5" t="n">
        <v>10769</v>
      </c>
      <c r="E17" s="4" t="inlineStr">
        <is>
          <t xml:space="preserve"> </t>
        </is>
      </c>
      <c r="F17" s="4" t="inlineStr">
        <is>
          <t xml:space="preserve"> </t>
        </is>
      </c>
      <c r="G17" s="4" t="inlineStr">
        <is>
          <t xml:space="preserve"> </t>
        </is>
      </c>
    </row>
    <row r="18">
      <c r="A18" s="4" t="inlineStr">
        <is>
          <t>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loan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Total loans</t>
        </is>
      </c>
      <c r="B21" s="5" t="n">
        <v>6800</v>
      </c>
      <c r="C21" s="4" t="inlineStr">
        <is>
          <t xml:space="preserve"> </t>
        </is>
      </c>
      <c r="D21" s="5" t="n">
        <v>7859</v>
      </c>
      <c r="E21" s="4" t="inlineStr">
        <is>
          <t xml:space="preserve"> </t>
        </is>
      </c>
      <c r="F21" s="4" t="inlineStr">
        <is>
          <t xml:space="preserve"> </t>
        </is>
      </c>
      <c r="G21" s="4" t="inlineStr">
        <is>
          <t xml:space="preserve"> </t>
        </is>
      </c>
    </row>
    <row r="22">
      <c r="A22" s="4" t="inlineStr">
        <is>
          <t>Total loans, gross, Held For Sale</t>
        </is>
      </c>
      <c r="B22" s="5" t="n">
        <v>6800</v>
      </c>
      <c r="C22" s="4" t="inlineStr">
        <is>
          <t xml:space="preserve"> </t>
        </is>
      </c>
      <c r="D22" s="5" t="n">
        <v>7859</v>
      </c>
      <c r="E22" s="4" t="inlineStr">
        <is>
          <t xml:space="preserve"> </t>
        </is>
      </c>
      <c r="F22" s="4" t="inlineStr">
        <is>
          <t xml:space="preserve"> </t>
        </is>
      </c>
      <c r="G22" s="4" t="inlineStr">
        <is>
          <t xml:space="preserve"> </t>
        </is>
      </c>
    </row>
    <row r="23">
      <c r="A23" s="4" t="inlineStr">
        <is>
          <t>Corpo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gross</t>
        </is>
      </c>
      <c r="B25" s="5" t="n">
        <v>63181</v>
      </c>
      <c r="C25" s="4" t="inlineStr">
        <is>
          <t xml:space="preserve"> </t>
        </is>
      </c>
      <c r="D25" s="5" t="n">
        <v>55927</v>
      </c>
      <c r="E25" s="4" t="inlineStr">
        <is>
          <t xml:space="preserve"> </t>
        </is>
      </c>
      <c r="F25" s="4" t="inlineStr">
        <is>
          <t xml:space="preserve"> </t>
        </is>
      </c>
      <c r="G25" s="4" t="inlineStr">
        <is>
          <t xml:space="preserve"> </t>
        </is>
      </c>
    </row>
    <row r="26">
      <c r="A26" s="4" t="inlineStr">
        <is>
          <t>Total loans, gross, Fair Value</t>
        </is>
      </c>
      <c r="B26" s="5" t="n">
        <v>1844</v>
      </c>
      <c r="C26" s="4" t="inlineStr">
        <is>
          <t xml:space="preserve"> </t>
        </is>
      </c>
      <c r="D26" s="5" t="n">
        <v>2492</v>
      </c>
      <c r="E26" s="4" t="inlineStr">
        <is>
          <t xml:space="preserve"> </t>
        </is>
      </c>
      <c r="F26" s="4" t="inlineStr">
        <is>
          <t xml:space="preserve"> </t>
        </is>
      </c>
      <c r="G26" s="4" t="inlineStr">
        <is>
          <t xml:space="preserve"> </t>
        </is>
      </c>
    </row>
    <row r="27">
      <c r="A27" s="4" t="inlineStr">
        <is>
          <t>Corporate | Amortized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gross</t>
        </is>
      </c>
      <c r="B29" s="5" t="n">
        <v>57431</v>
      </c>
      <c r="C29" s="4" t="inlineStr">
        <is>
          <t xml:space="preserve"> </t>
        </is>
      </c>
      <c r="D29" s="5" t="n">
        <v>50960</v>
      </c>
      <c r="E29" s="4" t="inlineStr">
        <is>
          <t xml:space="preserve"> </t>
        </is>
      </c>
      <c r="F29" s="4" t="inlineStr">
        <is>
          <t xml:space="preserve"> </t>
        </is>
      </c>
      <c r="G29" s="4" t="inlineStr">
        <is>
          <t xml:space="preserve"> </t>
        </is>
      </c>
    </row>
    <row r="30">
      <c r="A30" s="4" t="inlineStr">
        <is>
          <t>Corporate |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gross, Fair Value</t>
        </is>
      </c>
      <c r="B32" s="5" t="n">
        <v>1844</v>
      </c>
      <c r="C32" s="4" t="inlineStr">
        <is>
          <t xml:space="preserve"> </t>
        </is>
      </c>
      <c r="D32" s="5" t="n">
        <v>2492</v>
      </c>
      <c r="E32" s="4" t="inlineStr">
        <is>
          <t xml:space="preserve"> </t>
        </is>
      </c>
      <c r="F32" s="4" t="inlineStr">
        <is>
          <t xml:space="preserve"> </t>
        </is>
      </c>
      <c r="G32" s="4" t="inlineStr">
        <is>
          <t xml:space="preserve"> </t>
        </is>
      </c>
    </row>
    <row r="33">
      <c r="A33" s="4" t="inlineStr">
        <is>
          <t>Corporate | Held For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 gross, Held For Sale</t>
        </is>
      </c>
      <c r="B35" s="5" t="n">
        <v>3906</v>
      </c>
      <c r="C35" s="4" t="inlineStr">
        <is>
          <t xml:space="preserve"> </t>
        </is>
      </c>
      <c r="D35" s="5" t="n">
        <v>2475</v>
      </c>
      <c r="E35" s="4" t="inlineStr">
        <is>
          <t xml:space="preserve"> </t>
        </is>
      </c>
      <c r="F35" s="4" t="inlineStr">
        <is>
          <t xml:space="preserve"> </t>
        </is>
      </c>
      <c r="G35" s="4" t="inlineStr">
        <is>
          <t xml:space="preserve"> </t>
        </is>
      </c>
    </row>
    <row r="36">
      <c r="A36" s="4" t="inlineStr">
        <is>
          <t>Wealth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 gross</t>
        </is>
      </c>
      <c r="B38" s="5" t="n">
        <v>50101</v>
      </c>
      <c r="C38" s="4" t="inlineStr">
        <is>
          <t xml:space="preserve"> </t>
        </is>
      </c>
      <c r="D38" s="5" t="n">
        <v>43998</v>
      </c>
      <c r="E38" s="4" t="inlineStr">
        <is>
          <t xml:space="preserve"> </t>
        </is>
      </c>
      <c r="F38" s="4" t="inlineStr">
        <is>
          <t xml:space="preserve"> </t>
        </is>
      </c>
      <c r="G38" s="4" t="inlineStr">
        <is>
          <t xml:space="preserve"> </t>
        </is>
      </c>
    </row>
    <row r="39">
      <c r="A39" s="4" t="inlineStr">
        <is>
          <t>Total loans, gross, Fair Value</t>
        </is>
      </c>
      <c r="B39" s="5" t="n">
        <v>4537</v>
      </c>
      <c r="C39" s="4" t="inlineStr">
        <is>
          <t xml:space="preserve"> </t>
        </is>
      </c>
      <c r="D39" s="5" t="n">
        <v>5936</v>
      </c>
      <c r="E39" s="4" t="inlineStr">
        <is>
          <t xml:space="preserve"> </t>
        </is>
      </c>
      <c r="F39" s="4" t="inlineStr">
        <is>
          <t xml:space="preserve"> </t>
        </is>
      </c>
      <c r="G39" s="4" t="inlineStr">
        <is>
          <t xml:space="preserve"> </t>
        </is>
      </c>
    </row>
    <row r="40">
      <c r="A40" s="4" t="inlineStr">
        <is>
          <t>Wealth management | Amortized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 gross</t>
        </is>
      </c>
      <c r="B42" s="5" t="n">
        <v>45564</v>
      </c>
      <c r="C42" s="4" t="inlineStr">
        <is>
          <t xml:space="preserve"> </t>
        </is>
      </c>
      <c r="D42" s="5" t="n">
        <v>38062</v>
      </c>
      <c r="E42" s="4" t="inlineStr">
        <is>
          <t xml:space="preserve"> </t>
        </is>
      </c>
      <c r="F42" s="4" t="inlineStr">
        <is>
          <t xml:space="preserve"> </t>
        </is>
      </c>
      <c r="G42" s="4" t="inlineStr">
        <is>
          <t xml:space="preserve"> </t>
        </is>
      </c>
    </row>
    <row r="43">
      <c r="A43" s="4" t="inlineStr">
        <is>
          <t>Wealth management |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 gross, Fair Value</t>
        </is>
      </c>
      <c r="B45" s="5" t="n">
        <v>4537</v>
      </c>
      <c r="C45" s="4" t="inlineStr">
        <is>
          <t xml:space="preserve"> </t>
        </is>
      </c>
      <c r="D45" s="5" t="n">
        <v>5936</v>
      </c>
      <c r="E45" s="4" t="inlineStr">
        <is>
          <t xml:space="preserve"> </t>
        </is>
      </c>
      <c r="F45" s="4" t="inlineStr">
        <is>
          <t xml:space="preserve"> </t>
        </is>
      </c>
      <c r="G45" s="4" t="inlineStr">
        <is>
          <t xml:space="preserve"> </t>
        </is>
      </c>
    </row>
    <row r="46">
      <c r="A46" s="4" t="inlineStr">
        <is>
          <t>Wealth management | Held For 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 gross, Held For Sale</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Commercial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 gross</t>
        </is>
      </c>
      <c r="B51" s="5" t="n">
        <v>26082</v>
      </c>
      <c r="C51" s="4" t="inlineStr">
        <is>
          <t xml:space="preserve"> </t>
        </is>
      </c>
      <c r="D51" s="5" t="n">
        <v>25883</v>
      </c>
      <c r="E51" s="4" t="inlineStr">
        <is>
          <t xml:space="preserve"> </t>
        </is>
      </c>
      <c r="F51" s="4" t="inlineStr">
        <is>
          <t xml:space="preserve"> </t>
        </is>
      </c>
      <c r="G51" s="4" t="inlineStr">
        <is>
          <t xml:space="preserve"> </t>
        </is>
      </c>
    </row>
    <row r="52">
      <c r="A52" s="4" t="inlineStr">
        <is>
          <t>Total loans, gross, Fair Value</t>
        </is>
      </c>
      <c r="B52" s="5" t="n">
        <v>1277</v>
      </c>
      <c r="C52" s="4" t="inlineStr">
        <is>
          <t xml:space="preserve"> </t>
        </is>
      </c>
      <c r="D52" s="5" t="n">
        <v>1588</v>
      </c>
      <c r="E52" s="4" t="inlineStr">
        <is>
          <t xml:space="preserve"> </t>
        </is>
      </c>
      <c r="F52" s="4" t="inlineStr">
        <is>
          <t xml:space="preserve"> </t>
        </is>
      </c>
      <c r="G52" s="4" t="inlineStr">
        <is>
          <t xml:space="preserve"> </t>
        </is>
      </c>
    </row>
    <row r="53">
      <c r="A53" s="4" t="inlineStr">
        <is>
          <t>Commercial real estate | Amortized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 gross</t>
        </is>
      </c>
      <c r="B55" s="5" t="n">
        <v>22214</v>
      </c>
      <c r="C55" s="4" t="inlineStr">
        <is>
          <t xml:space="preserve"> </t>
        </is>
      </c>
      <c r="D55" s="5" t="n">
        <v>21150</v>
      </c>
      <c r="E55" s="4" t="inlineStr">
        <is>
          <t xml:space="preserve"> </t>
        </is>
      </c>
      <c r="F55" s="4" t="inlineStr">
        <is>
          <t xml:space="preserve"> </t>
        </is>
      </c>
      <c r="G55" s="4" t="inlineStr">
        <is>
          <t xml:space="preserve"> </t>
        </is>
      </c>
    </row>
    <row r="56">
      <c r="A56" s="4" t="inlineStr">
        <is>
          <t>Commercial real estate |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s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 gross, Fair Value</t>
        </is>
      </c>
      <c r="B58" s="5" t="n">
        <v>1277</v>
      </c>
      <c r="C58" s="4" t="inlineStr">
        <is>
          <t xml:space="preserve"> </t>
        </is>
      </c>
      <c r="D58" s="5" t="n">
        <v>1588</v>
      </c>
      <c r="E58" s="4" t="inlineStr">
        <is>
          <t xml:space="preserve"> </t>
        </is>
      </c>
      <c r="F58" s="4" t="inlineStr">
        <is>
          <t xml:space="preserve"> </t>
        </is>
      </c>
      <c r="G58" s="4" t="inlineStr">
        <is>
          <t xml:space="preserve"> </t>
        </is>
      </c>
    </row>
    <row r="59">
      <c r="A59" s="4" t="inlineStr">
        <is>
          <t>Commercial real estate | Held For 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ans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 gross, Held For Sale</t>
        </is>
      </c>
      <c r="B61" s="5" t="n">
        <v>2591</v>
      </c>
      <c r="C61" s="4" t="inlineStr">
        <is>
          <t xml:space="preserve"> </t>
        </is>
      </c>
      <c r="D61" s="5" t="n">
        <v>3145</v>
      </c>
      <c r="E61" s="4" t="inlineStr">
        <is>
          <t xml:space="preserve"> </t>
        </is>
      </c>
      <c r="F61" s="4" t="inlineStr">
        <is>
          <t xml:space="preserve"> </t>
        </is>
      </c>
      <c r="G61" s="4" t="inlineStr">
        <is>
          <t xml:space="preserve"> </t>
        </is>
      </c>
    </row>
    <row r="62">
      <c r="A62" s="4" t="inlineStr">
        <is>
          <t>Residential real est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ans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 gross</t>
        </is>
      </c>
      <c r="B64" s="5" t="n">
        <v>14342</v>
      </c>
      <c r="C64" s="4" t="inlineStr">
        <is>
          <t xml:space="preserve"> </t>
        </is>
      </c>
      <c r="D64" s="5" t="n">
        <v>15913</v>
      </c>
      <c r="E64" s="4" t="inlineStr">
        <is>
          <t xml:space="preserve"> </t>
        </is>
      </c>
      <c r="F64" s="4" t="inlineStr">
        <is>
          <t xml:space="preserve"> </t>
        </is>
      </c>
      <c r="G64" s="4" t="inlineStr">
        <is>
          <t xml:space="preserve"> </t>
        </is>
      </c>
    </row>
    <row r="65">
      <c r="A65" s="4" t="inlineStr">
        <is>
          <t>Total loans, gross, Fair Value</t>
        </is>
      </c>
      <c r="B65" s="5" t="n">
        <v>257</v>
      </c>
      <c r="C65" s="4" t="inlineStr">
        <is>
          <t xml:space="preserve"> </t>
        </is>
      </c>
      <c r="D65" s="5" t="n">
        <v>320</v>
      </c>
      <c r="E65" s="4" t="inlineStr">
        <is>
          <t xml:space="preserve"> </t>
        </is>
      </c>
      <c r="F65" s="4" t="inlineStr">
        <is>
          <t xml:space="preserve"> </t>
        </is>
      </c>
      <c r="G65" s="4" t="inlineStr">
        <is>
          <t xml:space="preserve"> </t>
        </is>
      </c>
    </row>
    <row r="66">
      <c r="A66" s="4" t="inlineStr">
        <is>
          <t>Residential real estate | Amortized Co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 gross</t>
        </is>
      </c>
      <c r="B68" s="5" t="n">
        <v>14084</v>
      </c>
      <c r="C68" s="4" t="inlineStr">
        <is>
          <t xml:space="preserve"> </t>
        </is>
      </c>
      <c r="D68" s="5" t="n">
        <v>15493</v>
      </c>
      <c r="E68" s="4" t="inlineStr">
        <is>
          <t xml:space="preserve"> </t>
        </is>
      </c>
      <c r="F68" s="4" t="inlineStr">
        <is>
          <t xml:space="preserve"> </t>
        </is>
      </c>
      <c r="G68" s="4" t="inlineStr">
        <is>
          <t xml:space="preserve"> </t>
        </is>
      </c>
    </row>
    <row r="69">
      <c r="A69" s="4" t="inlineStr">
        <is>
          <t>Residential real estate |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s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 gross, Fair Value</t>
        </is>
      </c>
      <c r="B71" s="5" t="n">
        <v>257</v>
      </c>
      <c r="C71" s="4" t="inlineStr">
        <is>
          <t xml:space="preserve"> </t>
        </is>
      </c>
      <c r="D71" s="5" t="n">
        <v>320</v>
      </c>
      <c r="E71" s="4" t="inlineStr">
        <is>
          <t xml:space="preserve"> </t>
        </is>
      </c>
      <c r="F71" s="4" t="inlineStr">
        <is>
          <t xml:space="preserve"> </t>
        </is>
      </c>
      <c r="G71" s="4" t="inlineStr">
        <is>
          <t xml:space="preserve"> </t>
        </is>
      </c>
    </row>
    <row r="72">
      <c r="A72" s="4" t="inlineStr">
        <is>
          <t>Residential real estate | Held For Sa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ans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 gross, Held For Sale</t>
        </is>
      </c>
      <c r="B74" s="5" t="n">
        <v>1</v>
      </c>
      <c r="C74" s="4" t="inlineStr">
        <is>
          <t xml:space="preserve"> </t>
        </is>
      </c>
      <c r="D74" s="5" t="n">
        <v>100</v>
      </c>
      <c r="E74" s="4" t="inlineStr">
        <is>
          <t xml:space="preserve"> </t>
        </is>
      </c>
      <c r="F74" s="4" t="inlineStr">
        <is>
          <t xml:space="preserve"> </t>
        </is>
      </c>
      <c r="G74" s="4" t="inlineStr">
        <is>
          <t xml:space="preserve"> </t>
        </is>
      </c>
    </row>
    <row r="75">
      <c r="A75" s="4" t="inlineStr">
        <is>
          <t>Install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ans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 gross</t>
        </is>
      </c>
      <c r="B77" s="5" t="n">
        <v>5157</v>
      </c>
      <c r="C77" s="4" t="inlineStr">
        <is>
          <t xml:space="preserve"> </t>
        </is>
      </c>
      <c r="D77" s="5" t="n">
        <v>3672</v>
      </c>
      <c r="E77" s="4" t="inlineStr">
        <is>
          <t xml:space="preserve"> </t>
        </is>
      </c>
      <c r="F77" s="4" t="inlineStr">
        <is>
          <t xml:space="preserve"> </t>
        </is>
      </c>
      <c r="G77" s="4" t="inlineStr">
        <is>
          <t xml:space="preserve"> </t>
        </is>
      </c>
    </row>
    <row r="78">
      <c r="A78" s="4" t="inlineStr">
        <is>
          <t>Installment | Amortized Co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ans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loans, gross</t>
        </is>
      </c>
      <c r="B80" s="5" t="n">
        <v>5157</v>
      </c>
      <c r="C80" s="4" t="inlineStr">
        <is>
          <t xml:space="preserve"> </t>
        </is>
      </c>
      <c r="D80" s="5" t="n">
        <v>3672</v>
      </c>
      <c r="E80" s="4" t="inlineStr">
        <is>
          <t xml:space="preserve"> </t>
        </is>
      </c>
      <c r="F80" s="4" t="inlineStr">
        <is>
          <t xml:space="preserve"> </t>
        </is>
      </c>
      <c r="G80" s="4" t="inlineStr">
        <is>
          <t xml:space="preserve"> </t>
        </is>
      </c>
    </row>
    <row r="81">
      <c r="A81" s="4" t="inlineStr">
        <is>
          <t>Installment | Fai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ans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ans, gross, Fair Value</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Installment | Held For Sa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oans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loans, gross, Held For Sale</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Credit car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oans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loans, gross</t>
        </is>
      </c>
      <c r="B89" s="5" t="n">
        <v>13691</v>
      </c>
      <c r="C89" s="4" t="inlineStr">
        <is>
          <t xml:space="preserve"> </t>
        </is>
      </c>
      <c r="D89" s="5" t="n">
        <v>8212</v>
      </c>
      <c r="E89" s="4" t="inlineStr">
        <is>
          <t xml:space="preserve"> </t>
        </is>
      </c>
      <c r="F89" s="4" t="inlineStr">
        <is>
          <t xml:space="preserve"> </t>
        </is>
      </c>
      <c r="G89" s="4" t="inlineStr">
        <is>
          <t xml:space="preserve"> </t>
        </is>
      </c>
    </row>
    <row r="90">
      <c r="A90" s="4" t="inlineStr">
        <is>
          <t>Increase in funded loans due to acquisition of GM credit card portfolio</t>
        </is>
      </c>
      <c r="B90" s="5" t="n">
        <v>2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redit cards | Amortized Co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oans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loans, gross</t>
        </is>
      </c>
      <c r="B93" s="5" t="n">
        <v>13691</v>
      </c>
      <c r="C93" s="4" t="inlineStr">
        <is>
          <t xml:space="preserve"> </t>
        </is>
      </c>
      <c r="D93" s="5" t="n">
        <v>8212</v>
      </c>
      <c r="E93" s="4" t="inlineStr">
        <is>
          <t xml:space="preserve"> </t>
        </is>
      </c>
      <c r="F93" s="4" t="inlineStr">
        <is>
          <t xml:space="preserve"> </t>
        </is>
      </c>
      <c r="G93" s="4" t="inlineStr">
        <is>
          <t xml:space="preserve"> </t>
        </is>
      </c>
    </row>
    <row r="94">
      <c r="A94" s="4" t="inlineStr">
        <is>
          <t>Credit cards |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oans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loans, gross, Fair Value</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Credit cards | Held For Sa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oans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loans, gross, Held For Sale</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Oth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oans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loans, gross</t>
        </is>
      </c>
      <c r="B102" s="5" t="n">
        <v>8961</v>
      </c>
      <c r="C102" s="4" t="inlineStr">
        <is>
          <t xml:space="preserve"> </t>
        </is>
      </c>
      <c r="D102" s="5" t="n">
        <v>8530</v>
      </c>
      <c r="E102" s="4" t="inlineStr">
        <is>
          <t xml:space="preserve"> </t>
        </is>
      </c>
      <c r="F102" s="4" t="inlineStr">
        <is>
          <t xml:space="preserve"> </t>
        </is>
      </c>
      <c r="G102" s="4" t="inlineStr">
        <is>
          <t xml:space="preserve"> </t>
        </is>
      </c>
    </row>
    <row r="103">
      <c r="A103" s="4" t="inlineStr">
        <is>
          <t>Total loans, gross, Fair Value</t>
        </is>
      </c>
      <c r="B103" s="5" t="n">
        <v>335</v>
      </c>
      <c r="C103" s="4" t="inlineStr">
        <is>
          <t xml:space="preserve"> </t>
        </is>
      </c>
      <c r="D103" s="5" t="n">
        <v>433</v>
      </c>
      <c r="E103" s="4" t="inlineStr">
        <is>
          <t xml:space="preserve"> </t>
        </is>
      </c>
      <c r="F103" s="4" t="inlineStr">
        <is>
          <t xml:space="preserve"> </t>
        </is>
      </c>
      <c r="G103" s="4" t="inlineStr">
        <is>
          <t xml:space="preserve"> </t>
        </is>
      </c>
    </row>
    <row r="104">
      <c r="A104" s="4" t="inlineStr">
        <is>
          <t>Other | Amortized Co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oans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loans, gross</t>
        </is>
      </c>
      <c r="B106" s="5" t="n">
        <v>8324</v>
      </c>
      <c r="C106" s="4" t="inlineStr">
        <is>
          <t xml:space="preserve"> </t>
        </is>
      </c>
      <c r="D106" s="5" t="n">
        <v>5958</v>
      </c>
      <c r="E106" s="4" t="inlineStr">
        <is>
          <t xml:space="preserve"> </t>
        </is>
      </c>
      <c r="F106" s="4" t="inlineStr">
        <is>
          <t xml:space="preserve"> </t>
        </is>
      </c>
      <c r="G106" s="4" t="inlineStr">
        <is>
          <t xml:space="preserve"> </t>
        </is>
      </c>
    </row>
    <row r="107">
      <c r="A107" s="4" t="inlineStr">
        <is>
          <t>Other | Fai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Loans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loans, gross, Fair Value</t>
        </is>
      </c>
      <c r="B109" s="5" t="n">
        <v>335</v>
      </c>
      <c r="C109" s="4" t="inlineStr">
        <is>
          <t xml:space="preserve"> </t>
        </is>
      </c>
      <c r="D109" s="5" t="n">
        <v>433</v>
      </c>
      <c r="E109" s="4" t="inlineStr">
        <is>
          <t xml:space="preserve"> </t>
        </is>
      </c>
      <c r="F109" s="4" t="inlineStr">
        <is>
          <t xml:space="preserve"> </t>
        </is>
      </c>
      <c r="G109" s="4" t="inlineStr">
        <is>
          <t xml:space="preserve"> </t>
        </is>
      </c>
    </row>
    <row r="110">
      <c r="A110" s="4" t="inlineStr">
        <is>
          <t>Other | Held For Sa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oans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loans, gross, Held For Sale</t>
        </is>
      </c>
      <c r="B112" s="6" t="n">
        <v>302</v>
      </c>
      <c r="C112" s="4" t="inlineStr">
        <is>
          <t xml:space="preserve"> </t>
        </is>
      </c>
      <c r="D112" s="6" t="n">
        <v>2139</v>
      </c>
      <c r="E112" s="4" t="inlineStr">
        <is>
          <t xml:space="preserve"> </t>
        </is>
      </c>
      <c r="F112" s="4" t="inlineStr">
        <is>
          <t xml:space="preserve"> </t>
        </is>
      </c>
      <c r="G11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Concentration of Secured and Unsecured Loans (Detail) - USD ($) $ in Millions</t>
        </is>
      </c>
      <c r="B1" s="2" t="inlineStr">
        <is>
          <t>9 Months Ended</t>
        </is>
      </c>
      <c r="C1" s="2" t="inlineStr">
        <is>
          <t>12 Months Ended</t>
        </is>
      </c>
    </row>
    <row r="2">
      <c r="B2" s="2" t="inlineStr">
        <is>
          <t>Sep. 30, 2022</t>
        </is>
      </c>
      <c r="C2" s="2" t="inlineStr">
        <is>
          <t>Dec. 31, 2021</t>
        </is>
      </c>
    </row>
    <row r="3">
      <c r="A3" s="3" t="inlineStr">
        <is>
          <t>Financing Receivable, Recorded Investment [Line Items]</t>
        </is>
      </c>
      <c r="B3" s="4" t="inlineStr">
        <is>
          <t xml:space="preserve"> </t>
        </is>
      </c>
      <c r="C3" s="4" t="inlineStr">
        <is>
          <t xml:space="preserve"> </t>
        </is>
      </c>
    </row>
    <row r="4">
      <c r="A4" s="4" t="inlineStr">
        <is>
          <t>Total loans, gross</t>
        </is>
      </c>
      <c r="B4" s="6" t="n">
        <v>181515</v>
      </c>
      <c r="C4" s="6" t="n">
        <v>162135</v>
      </c>
    </row>
    <row r="5">
      <c r="A5" s="4" t="inlineStr">
        <is>
          <t>Loans at fair value</t>
        </is>
      </c>
      <c r="B5" s="6" t="n">
        <v>8250</v>
      </c>
      <c r="C5" s="6" t="n">
        <v>10769</v>
      </c>
    </row>
    <row r="6">
      <c r="A6" s="4" t="inlineStr">
        <is>
          <t>Concentration risk percentage</t>
        </is>
      </c>
      <c r="B6" s="9" t="n">
        <v>1</v>
      </c>
      <c r="C6" s="9" t="n">
        <v>1</v>
      </c>
    </row>
    <row r="7">
      <c r="A7" s="4" t="inlineStr">
        <is>
          <t>Corporat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 gross</t>
        </is>
      </c>
      <c r="B9" s="6" t="n">
        <v>63181</v>
      </c>
      <c r="C9" s="6" t="n">
        <v>55927</v>
      </c>
    </row>
    <row r="10">
      <c r="A10" s="4" t="inlineStr">
        <is>
          <t>Loans at fair value</t>
        </is>
      </c>
      <c r="B10" s="6" t="n">
        <v>1844</v>
      </c>
      <c r="C10" s="6" t="n">
        <v>2492</v>
      </c>
    </row>
    <row r="11">
      <c r="A11" s="4" t="inlineStr">
        <is>
          <t>Concentration risk percentage</t>
        </is>
      </c>
      <c r="B11" s="9" t="n">
        <v>1</v>
      </c>
      <c r="C11" s="9" t="n">
        <v>1</v>
      </c>
    </row>
    <row r="12">
      <c r="A12" s="4" t="inlineStr">
        <is>
          <t>Wealth management</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Total loans, gross</t>
        </is>
      </c>
      <c r="B14" s="6" t="n">
        <v>50101</v>
      </c>
      <c r="C14" s="6" t="n">
        <v>43998</v>
      </c>
    </row>
    <row r="15">
      <c r="A15" s="4" t="inlineStr">
        <is>
          <t>Loans at fair value</t>
        </is>
      </c>
      <c r="B15" s="6" t="n">
        <v>4537</v>
      </c>
      <c r="C15" s="6" t="n">
        <v>5936</v>
      </c>
    </row>
    <row r="16">
      <c r="A16" s="4" t="inlineStr">
        <is>
          <t>Concentration risk percentage</t>
        </is>
      </c>
      <c r="B16" s="9" t="n">
        <v>1</v>
      </c>
      <c r="C16" s="9" t="n">
        <v>1</v>
      </c>
    </row>
    <row r="17">
      <c r="A17" s="4" t="inlineStr">
        <is>
          <t>Commercial real estate</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 gross</t>
        </is>
      </c>
      <c r="B19" s="6" t="n">
        <v>26082</v>
      </c>
      <c r="C19" s="6" t="n">
        <v>25883</v>
      </c>
    </row>
    <row r="20">
      <c r="A20" s="4" t="inlineStr">
        <is>
          <t>Loans at fair value</t>
        </is>
      </c>
      <c r="B20" s="6" t="n">
        <v>1277</v>
      </c>
      <c r="C20" s="6" t="n">
        <v>1588</v>
      </c>
    </row>
    <row r="21">
      <c r="A21" s="4" t="inlineStr">
        <is>
          <t>Concentration risk percentage</t>
        </is>
      </c>
      <c r="B21" s="9" t="n">
        <v>1</v>
      </c>
      <c r="C21" s="9" t="n">
        <v>1</v>
      </c>
    </row>
    <row r="22">
      <c r="A22" s="4" t="inlineStr">
        <is>
          <t>Residential real estate</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 gross</t>
        </is>
      </c>
      <c r="B24" s="6" t="n">
        <v>14342</v>
      </c>
      <c r="C24" s="6" t="n">
        <v>15913</v>
      </c>
    </row>
    <row r="25">
      <c r="A25" s="4" t="inlineStr">
        <is>
          <t>Loans at fair value</t>
        </is>
      </c>
      <c r="B25" s="6" t="n">
        <v>257</v>
      </c>
      <c r="C25" s="6" t="n">
        <v>320</v>
      </c>
    </row>
    <row r="26">
      <c r="A26" s="4" t="inlineStr">
        <is>
          <t>Concentration risk percentage</t>
        </is>
      </c>
      <c r="B26" s="9" t="n">
        <v>1</v>
      </c>
      <c r="C26" s="9" t="n">
        <v>1</v>
      </c>
    </row>
    <row r="27">
      <c r="A27" s="4" t="inlineStr">
        <is>
          <t>Installment</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Total loans, gross</t>
        </is>
      </c>
      <c r="B29" s="6" t="n">
        <v>5157</v>
      </c>
      <c r="C29" s="6" t="n">
        <v>3672</v>
      </c>
    </row>
    <row r="30">
      <c r="A30" s="4" t="inlineStr">
        <is>
          <t>Concentration risk percentage</t>
        </is>
      </c>
      <c r="B30" s="9" t="n">
        <v>1</v>
      </c>
      <c r="C30" s="9" t="n">
        <v>1</v>
      </c>
    </row>
    <row r="31">
      <c r="A31" s="4" t="inlineStr">
        <is>
          <t>Credit cards</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 gross</t>
        </is>
      </c>
      <c r="B33" s="6" t="n">
        <v>13691</v>
      </c>
      <c r="C33" s="6" t="n">
        <v>8212</v>
      </c>
    </row>
    <row r="34">
      <c r="A34" s="4" t="inlineStr">
        <is>
          <t>Concentration risk percentage</t>
        </is>
      </c>
      <c r="B34" s="9" t="n">
        <v>1</v>
      </c>
      <c r="C34" s="9" t="n">
        <v>1</v>
      </c>
    </row>
    <row r="35">
      <c r="A35" s="4" t="inlineStr">
        <is>
          <t>Oth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oans, gross</t>
        </is>
      </c>
      <c r="B37" s="6" t="n">
        <v>8961</v>
      </c>
      <c r="C37" s="6" t="n">
        <v>8530</v>
      </c>
    </row>
    <row r="38">
      <c r="A38" s="4" t="inlineStr">
        <is>
          <t>Loans at fair value</t>
        </is>
      </c>
      <c r="B38" s="6" t="n">
        <v>335</v>
      </c>
      <c r="C38" s="6" t="n">
        <v>433</v>
      </c>
    </row>
    <row r="39">
      <c r="A39" s="4" t="inlineStr">
        <is>
          <t>Concentration risk percentage</t>
        </is>
      </c>
      <c r="B39" s="9" t="n">
        <v>1</v>
      </c>
      <c r="C39" s="9" t="n">
        <v>1</v>
      </c>
    </row>
    <row r="40">
      <c r="A40" s="4" t="inlineStr">
        <is>
          <t>Internally rated loan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 gross</t>
        </is>
      </c>
      <c r="B42" s="6" t="n">
        <v>181515</v>
      </c>
      <c r="C42" s="6" t="n">
        <v>162135</v>
      </c>
    </row>
    <row r="43">
      <c r="A43" s="4" t="inlineStr">
        <is>
          <t>Internally rated loans | Corporate</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 gross</t>
        </is>
      </c>
      <c r="B45" s="5" t="n">
        <v>63181</v>
      </c>
      <c r="C45" s="5" t="n">
        <v>55927</v>
      </c>
    </row>
    <row r="46">
      <c r="A46" s="4" t="inlineStr">
        <is>
          <t>Internally rated loans | Wealth management</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 gross</t>
        </is>
      </c>
      <c r="B48" s="5" t="n">
        <v>50101</v>
      </c>
      <c r="C48" s="5" t="n">
        <v>43998</v>
      </c>
    </row>
    <row r="49">
      <c r="A49" s="4" t="inlineStr">
        <is>
          <t>Internally rated loans | Commercial real estate</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 gross</t>
        </is>
      </c>
      <c r="B51" s="5" t="n">
        <v>26082</v>
      </c>
      <c r="C51" s="5" t="n">
        <v>25883</v>
      </c>
    </row>
    <row r="52">
      <c r="A52" s="4" t="inlineStr">
        <is>
          <t>Internally rated loans | Residential real estate</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 gross</t>
        </is>
      </c>
      <c r="B54" s="5" t="n">
        <v>14342</v>
      </c>
      <c r="C54" s="5" t="n">
        <v>15913</v>
      </c>
    </row>
    <row r="55">
      <c r="A55" s="4" t="inlineStr">
        <is>
          <t>Internally rated loans | Installment</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 gross</t>
        </is>
      </c>
      <c r="B57" s="5" t="n">
        <v>5157</v>
      </c>
      <c r="C57" s="5" t="n">
        <v>3672</v>
      </c>
    </row>
    <row r="58">
      <c r="A58" s="4" t="inlineStr">
        <is>
          <t>Internally rated loans | Credit cards</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 gross</t>
        </is>
      </c>
      <c r="B60" s="5" t="n">
        <v>13691</v>
      </c>
      <c r="C60" s="5" t="n">
        <v>8212</v>
      </c>
    </row>
    <row r="61">
      <c r="A61" s="4" t="inlineStr">
        <is>
          <t>Internally rated loans | Oth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 gross</t>
        </is>
      </c>
      <c r="B63" s="5" t="n">
        <v>8961</v>
      </c>
      <c r="C63" s="5" t="n">
        <v>8530</v>
      </c>
    </row>
    <row r="64">
      <c r="A64" s="4" t="inlineStr">
        <is>
          <t>Amortized Cost</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 gross</t>
        </is>
      </c>
      <c r="B66" s="5" t="n">
        <v>166465</v>
      </c>
      <c r="C66" s="5" t="n">
        <v>143507</v>
      </c>
    </row>
    <row r="67">
      <c r="A67" s="4" t="inlineStr">
        <is>
          <t>Amortized Cost | Corporate</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 gross</t>
        </is>
      </c>
      <c r="B69" s="5" t="n">
        <v>57431</v>
      </c>
      <c r="C69" s="5" t="n">
        <v>50960</v>
      </c>
    </row>
    <row r="70">
      <c r="A70" s="4" t="inlineStr">
        <is>
          <t>Amortized Cost | Wealth management</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 gross</t>
        </is>
      </c>
      <c r="B72" s="5" t="n">
        <v>45564</v>
      </c>
      <c r="C72" s="5" t="n">
        <v>38062</v>
      </c>
    </row>
    <row r="73">
      <c r="A73" s="4" t="inlineStr">
        <is>
          <t>Amortized Cost | Commercial real estate</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 gross</t>
        </is>
      </c>
      <c r="B75" s="5" t="n">
        <v>22214</v>
      </c>
      <c r="C75" s="5" t="n">
        <v>21150</v>
      </c>
    </row>
    <row r="76">
      <c r="A76" s="4" t="inlineStr">
        <is>
          <t>Amortized Cost | Residential real estate</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 gross</t>
        </is>
      </c>
      <c r="B78" s="5" t="n">
        <v>14084</v>
      </c>
      <c r="C78" s="5" t="n">
        <v>15493</v>
      </c>
    </row>
    <row r="79">
      <c r="A79" s="4" t="inlineStr">
        <is>
          <t>Amortized Cost | Credit cards</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 gross</t>
        </is>
      </c>
      <c r="B81" s="5" t="n">
        <v>13691</v>
      </c>
      <c r="C81" s="5" t="n">
        <v>8212</v>
      </c>
    </row>
    <row r="82">
      <c r="A82" s="4" t="inlineStr">
        <is>
          <t>Amortized Cost | Oth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 gross</t>
        </is>
      </c>
      <c r="B84" s="5" t="n">
        <v>8324</v>
      </c>
      <c r="C84" s="5" t="n">
        <v>5958</v>
      </c>
    </row>
    <row r="85">
      <c r="A85" s="4" t="inlineStr">
        <is>
          <t>Amortized Cost | Internally rated loans</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 gross</t>
        </is>
      </c>
      <c r="B87" s="5" t="n">
        <v>166465</v>
      </c>
      <c r="C87" s="5" t="n">
        <v>143507</v>
      </c>
    </row>
    <row r="88">
      <c r="A88" s="4" t="inlineStr">
        <is>
          <t>Fair Value</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Loans at fair value</t>
        </is>
      </c>
      <c r="B90" s="5" t="n">
        <v>8250</v>
      </c>
      <c r="C90" s="5" t="n">
        <v>10769</v>
      </c>
    </row>
    <row r="91">
      <c r="A91" s="4" t="inlineStr">
        <is>
          <t>Fair Value | Corporate</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Loans at fair value</t>
        </is>
      </c>
      <c r="B93" s="5" t="n">
        <v>1844</v>
      </c>
      <c r="C93" s="5" t="n">
        <v>2492</v>
      </c>
    </row>
    <row r="94">
      <c r="A94" s="4" t="inlineStr">
        <is>
          <t>Fair Value | Wealth management</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Loans at fair value</t>
        </is>
      </c>
      <c r="B96" s="5" t="n">
        <v>4537</v>
      </c>
      <c r="C96" s="5" t="n">
        <v>5936</v>
      </c>
    </row>
    <row r="97">
      <c r="A97" s="4" t="inlineStr">
        <is>
          <t>Fair Value | Commercial real estate</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Loans at fair value</t>
        </is>
      </c>
      <c r="B99" s="5" t="n">
        <v>1277</v>
      </c>
      <c r="C99" s="5" t="n">
        <v>1588</v>
      </c>
    </row>
    <row r="100">
      <c r="A100" s="4" t="inlineStr">
        <is>
          <t>Fair Value | Residential real estate</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Loans at fair value</t>
        </is>
      </c>
      <c r="B102" s="5" t="n">
        <v>257</v>
      </c>
      <c r="C102" s="5" t="n">
        <v>320</v>
      </c>
    </row>
    <row r="103">
      <c r="A103" s="4" t="inlineStr">
        <is>
          <t>Fair Value | Credit cards</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Loans at fair value</t>
        </is>
      </c>
      <c r="B105" s="5" t="n">
        <v>0</v>
      </c>
      <c r="C105" s="5" t="n">
        <v>0</v>
      </c>
    </row>
    <row r="106">
      <c r="A106" s="4" t="inlineStr">
        <is>
          <t>Fair Value | Oth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Loans at fair value</t>
        </is>
      </c>
      <c r="B108" s="5" t="n">
        <v>335</v>
      </c>
      <c r="C108" s="5" t="n">
        <v>433</v>
      </c>
    </row>
    <row r="109">
      <c r="A109" s="4" t="inlineStr">
        <is>
          <t>Fair Value | Internally rated loans</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Loans at fair value</t>
        </is>
      </c>
      <c r="B111" s="5" t="n">
        <v>8250</v>
      </c>
      <c r="C111" s="5" t="n">
        <v>10769</v>
      </c>
    </row>
    <row r="112">
      <c r="A112" s="4" t="inlineStr">
        <is>
          <t>Held For Sale</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Loans held for sale</t>
        </is>
      </c>
      <c r="B114" s="5" t="n">
        <v>6800</v>
      </c>
      <c r="C114" s="5" t="n">
        <v>7859</v>
      </c>
    </row>
    <row r="115">
      <c r="A115" s="4" t="inlineStr">
        <is>
          <t>Held For Sale | Corporate</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Loans held for sale</t>
        </is>
      </c>
      <c r="B117" s="5" t="n">
        <v>3906</v>
      </c>
      <c r="C117" s="5" t="n">
        <v>2475</v>
      </c>
    </row>
    <row r="118">
      <c r="A118" s="4" t="inlineStr">
        <is>
          <t>Held For Sale | Wealth management</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Loans held for sale</t>
        </is>
      </c>
      <c r="B120" s="5" t="n">
        <v>0</v>
      </c>
      <c r="C120" s="5" t="n">
        <v>0</v>
      </c>
    </row>
    <row r="121">
      <c r="A121" s="4" t="inlineStr">
        <is>
          <t>Held For Sale | Commercial real estate</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Loans held for sale</t>
        </is>
      </c>
      <c r="B123" s="5" t="n">
        <v>2591</v>
      </c>
      <c r="C123" s="5" t="n">
        <v>3145</v>
      </c>
    </row>
    <row r="124">
      <c r="A124" s="4" t="inlineStr">
        <is>
          <t>Held For Sale | Residential real estate</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Loans held for sale</t>
        </is>
      </c>
      <c r="B126" s="5" t="n">
        <v>1</v>
      </c>
      <c r="C126" s="5" t="n">
        <v>100</v>
      </c>
    </row>
    <row r="127">
      <c r="A127" s="4" t="inlineStr">
        <is>
          <t>Held For Sale | Credit cards</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Loans held for sale</t>
        </is>
      </c>
      <c r="B129" s="5" t="n">
        <v>0</v>
      </c>
      <c r="C129" s="5" t="n">
        <v>0</v>
      </c>
    </row>
    <row r="130">
      <c r="A130" s="4" t="inlineStr">
        <is>
          <t>Held For Sale | Oth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Loans held for sale</t>
        </is>
      </c>
      <c r="B132" s="5" t="n">
        <v>302</v>
      </c>
      <c r="C132" s="5" t="n">
        <v>2139</v>
      </c>
    </row>
    <row r="133">
      <c r="A133" s="4" t="inlineStr">
        <is>
          <t>Held For Sale | Internally rated loans</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Loans held for sale</t>
        </is>
      </c>
      <c r="B135" s="6" t="n">
        <v>6800</v>
      </c>
      <c r="C135" s="6" t="n">
        <v>7859</v>
      </c>
    </row>
    <row r="136">
      <c r="A136" s="4" t="inlineStr">
        <is>
          <t>Loans Receivable | Internally rated loans</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Concentration risk percentage</t>
        </is>
      </c>
      <c r="B138" s="9" t="n">
        <v>1</v>
      </c>
      <c r="C138" s="9" t="n">
        <v>1</v>
      </c>
    </row>
    <row r="139">
      <c r="A139" s="4" t="inlineStr">
        <is>
          <t>Loans Receivable | Secured | Internally rated loans</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Concentration risk percentage</t>
        </is>
      </c>
      <c r="B141" s="9" t="n">
        <v>0.8</v>
      </c>
      <c r="C141" s="9" t="n">
        <v>0.82</v>
      </c>
    </row>
    <row r="142">
      <c r="A142" s="4" t="inlineStr">
        <is>
          <t>Loans Receivable | Unsecured | Internally rated loans</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Concentration risk percentage</t>
        </is>
      </c>
      <c r="B144" s="9" t="n">
        <v>0.2</v>
      </c>
      <c r="C144" s="9" t="n">
        <v>0.18</v>
      </c>
    </row>
    <row r="145">
      <c r="A145" s="4" t="inlineStr">
        <is>
          <t>Loans Receivable | Investment-Grade | Internally rated loans</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 gross</t>
        </is>
      </c>
      <c r="B147" s="6" t="n">
        <v>65156</v>
      </c>
      <c r="C147" s="6" t="n">
        <v>54874</v>
      </c>
    </row>
    <row r="148">
      <c r="A148" s="4" t="inlineStr">
        <is>
          <t>Concentration risk percentage</t>
        </is>
      </c>
      <c r="B148" s="9" t="n">
        <v>1</v>
      </c>
      <c r="C148" s="9" t="n">
        <v>1</v>
      </c>
    </row>
    <row r="149">
      <c r="A149" s="4" t="inlineStr">
        <is>
          <t>Loans Receivable | Investment-Grade | Internally rated loans | Corporate</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otal loans, gross</t>
        </is>
      </c>
      <c r="B151" s="6" t="n">
        <v>21072</v>
      </c>
      <c r="C151" s="6" t="n">
        <v>15370</v>
      </c>
    </row>
    <row r="152">
      <c r="A152" s="4" t="inlineStr">
        <is>
          <t>Loans Receivable | Investment-Grade | Internally rated loans | Wealth management</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otal loans, gross</t>
        </is>
      </c>
      <c r="B154" s="5" t="n">
        <v>36376</v>
      </c>
      <c r="C154" s="5" t="n">
        <v>31476</v>
      </c>
    </row>
    <row r="155">
      <c r="A155" s="4" t="inlineStr">
        <is>
          <t>Loans Receivable | Investment-Grade | Internally rated loans | Commercial real estate</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Total loans, gross</t>
        </is>
      </c>
      <c r="B157" s="5" t="n">
        <v>2586</v>
      </c>
      <c r="C157" s="5" t="n">
        <v>3986</v>
      </c>
    </row>
    <row r="158">
      <c r="A158" s="4" t="inlineStr">
        <is>
          <t>Loans Receivable | Investment-Grade | Internally rated loans | Residential real estate</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Total loans, gross</t>
        </is>
      </c>
      <c r="B160" s="5" t="n">
        <v>935</v>
      </c>
      <c r="C160" s="5" t="n">
        <v>1112</v>
      </c>
    </row>
    <row r="161">
      <c r="A161" s="4" t="inlineStr">
        <is>
          <t>Loans Receivable | Investment-Grade | Internally rated loans | Installment</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Total loans, gross</t>
        </is>
      </c>
      <c r="B163" s="5" t="n">
        <v>0</v>
      </c>
      <c r="C163" s="5" t="n">
        <v>0</v>
      </c>
    </row>
    <row r="164">
      <c r="A164" s="4" t="inlineStr">
        <is>
          <t>Loans Receivable | Investment-Grade | Internally rated loans | Credit cards</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Total loans, gross</t>
        </is>
      </c>
      <c r="B166" s="5" t="n">
        <v>0</v>
      </c>
      <c r="C166" s="5" t="n">
        <v>0</v>
      </c>
    </row>
    <row r="167">
      <c r="A167" s="4" t="inlineStr">
        <is>
          <t>Loans Receivable | Investment-Grade | Internally rated loans | Oth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Total loans, gross</t>
        </is>
      </c>
      <c r="B169" s="6" t="n">
        <v>4187</v>
      </c>
      <c r="C169" s="6" t="n">
        <v>2930</v>
      </c>
    </row>
    <row r="170">
      <c r="A170" s="4" t="inlineStr">
        <is>
          <t>Loans Receivable | Investment-Grade | Secured | Internally rated loans</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Concentration risk percentage</t>
        </is>
      </c>
      <c r="B172" s="9" t="n">
        <v>0.85</v>
      </c>
      <c r="C172" s="9" t="n">
        <v>0.85</v>
      </c>
    </row>
    <row r="173">
      <c r="A173" s="4" t="inlineStr">
        <is>
          <t>Loans Receivable | Investment-Grade | Unsecured | Internally rated loans</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Concentration risk percentage</t>
        </is>
      </c>
      <c r="B175" s="9" t="n">
        <v>0.15</v>
      </c>
      <c r="C175" s="9" t="n">
        <v>0.15</v>
      </c>
    </row>
    <row r="176">
      <c r="A176" s="4" t="inlineStr">
        <is>
          <t>Loans Receivable | Investment-Grade | Amortized Cost | Internally rated loans</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otal loans, gross</t>
        </is>
      </c>
      <c r="B178" s="6" t="n">
        <v>62336</v>
      </c>
      <c r="C178" s="6" t="n">
        <v>50923</v>
      </c>
    </row>
    <row r="179">
      <c r="A179" s="4" t="inlineStr">
        <is>
          <t>Loans Receivable | Investment-Grade | Fair Value | Internally rated loans</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Loans at fair value</t>
        </is>
      </c>
      <c r="B181" s="5" t="n">
        <v>1784</v>
      </c>
      <c r="C181" s="5" t="n">
        <v>2301</v>
      </c>
    </row>
    <row r="182">
      <c r="A182" s="4" t="inlineStr">
        <is>
          <t>Loans Receivable | Investment-Grade | Held For Sale | Internally rated loans</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Loans held for sale</t>
        </is>
      </c>
      <c r="B184" s="5" t="n">
        <v>1036</v>
      </c>
      <c r="C184" s="5" t="n">
        <v>1650</v>
      </c>
    </row>
    <row r="185">
      <c r="A185" s="4" t="inlineStr">
        <is>
          <t>Loans Receivable | Non-Investment- Grade | Internally rated loans</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Total loans, gross</t>
        </is>
      </c>
      <c r="B187" s="6" t="n">
        <v>87521</v>
      </c>
      <c r="C187" s="6" t="n">
        <v>84560</v>
      </c>
    </row>
    <row r="188">
      <c r="A188" s="4" t="inlineStr">
        <is>
          <t>Concentration risk percentage</t>
        </is>
      </c>
      <c r="B188" s="9" t="n">
        <v>1</v>
      </c>
      <c r="C188" s="9" t="n">
        <v>1</v>
      </c>
    </row>
    <row r="189">
      <c r="A189" s="4" t="inlineStr">
        <is>
          <t>Loans Receivable | Non-Investment- Grade | Internally rated loans | Corporate</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Total loans, gross</t>
        </is>
      </c>
      <c r="B191" s="6" t="n">
        <v>42033</v>
      </c>
      <c r="C191" s="6" t="n">
        <v>40389</v>
      </c>
    </row>
    <row r="192">
      <c r="A192" s="4" t="inlineStr">
        <is>
          <t>Loans Receivable | Non-Investment- Grade | Internally rated loans | Wealth management</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Total loans, gross</t>
        </is>
      </c>
      <c r="B194" s="5" t="n">
        <v>6090</v>
      </c>
      <c r="C194" s="5" t="n">
        <v>5730</v>
      </c>
    </row>
    <row r="195">
      <c r="A195" s="4" t="inlineStr">
        <is>
          <t>Loans Receivable | Non-Investment- Grade | Internally rated loans | Commercial real estate</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Total loans, gross</t>
        </is>
      </c>
      <c r="B197" s="5" t="n">
        <v>23246</v>
      </c>
      <c r="C197" s="5" t="n">
        <v>21523</v>
      </c>
    </row>
    <row r="198">
      <c r="A198" s="4" t="inlineStr">
        <is>
          <t>Loans Receivable | Non-Investment- Grade | Internally rated loans | Residential real estate</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Total loans, gross</t>
        </is>
      </c>
      <c r="B200" s="5" t="n">
        <v>12406</v>
      </c>
      <c r="C200" s="5" t="n">
        <v>13779</v>
      </c>
    </row>
    <row r="201">
      <c r="A201" s="4" t="inlineStr">
        <is>
          <t>Loans Receivable | Non-Investment- Grade | Internally rated loans | Installment</t>
        </is>
      </c>
      <c r="B201" s="4" t="inlineStr">
        <is>
          <t xml:space="preserve"> </t>
        </is>
      </c>
      <c r="C201" s="4" t="inlineStr">
        <is>
          <t xml:space="preserve"> </t>
        </is>
      </c>
    </row>
    <row r="202">
      <c r="A202" s="3" t="inlineStr">
        <is>
          <t>Financing Receivable, Recorded Investment [Line Items]</t>
        </is>
      </c>
      <c r="B202" s="4" t="inlineStr">
        <is>
          <t xml:space="preserve"> </t>
        </is>
      </c>
      <c r="C202" s="4" t="inlineStr">
        <is>
          <t xml:space="preserve"> </t>
        </is>
      </c>
    </row>
    <row r="203">
      <c r="A203" s="4" t="inlineStr">
        <is>
          <t>Total loans, gross</t>
        </is>
      </c>
      <c r="B203" s="5" t="n">
        <v>0</v>
      </c>
      <c r="C203" s="5" t="n">
        <v>0</v>
      </c>
    </row>
    <row r="204">
      <c r="A204" s="4" t="inlineStr">
        <is>
          <t>Loans Receivable | Non-Investment- Grade | Internally rated loans | Credit cards</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Total loans, gross</t>
        </is>
      </c>
      <c r="B206" s="5" t="n">
        <v>0</v>
      </c>
      <c r="C206" s="5" t="n">
        <v>0</v>
      </c>
    </row>
    <row r="207">
      <c r="A207" s="4" t="inlineStr">
        <is>
          <t>Loans Receivable | Non-Investment- Grade | Internally rated loans | Other</t>
        </is>
      </c>
      <c r="B207" s="4" t="inlineStr">
        <is>
          <t xml:space="preserve"> </t>
        </is>
      </c>
      <c r="C207" s="4" t="inlineStr">
        <is>
          <t xml:space="preserve"> </t>
        </is>
      </c>
    </row>
    <row r="208">
      <c r="A208" s="3" t="inlineStr">
        <is>
          <t>Financing Receivable, Recorded Investment [Line Items]</t>
        </is>
      </c>
      <c r="B208" s="4" t="inlineStr">
        <is>
          <t xml:space="preserve"> </t>
        </is>
      </c>
      <c r="C208" s="4" t="inlineStr">
        <is>
          <t xml:space="preserve"> </t>
        </is>
      </c>
    </row>
    <row r="209">
      <c r="A209" s="4" t="inlineStr">
        <is>
          <t>Total loans, gross</t>
        </is>
      </c>
      <c r="B209" s="6" t="n">
        <v>3746</v>
      </c>
      <c r="C209" s="6" t="n">
        <v>3139</v>
      </c>
    </row>
    <row r="210">
      <c r="A210" s="4" t="inlineStr">
        <is>
          <t>Loans Receivable | Non-Investment- Grade | Secured | Internally rated loans</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Concentration risk percentage</t>
        </is>
      </c>
      <c r="B212" s="9" t="n">
        <v>0.93</v>
      </c>
      <c r="C212" s="9" t="n">
        <v>0.92</v>
      </c>
    </row>
    <row r="213">
      <c r="A213" s="4" t="inlineStr">
        <is>
          <t>Loans Receivable | Non-Investment- Grade | Unsecured | Internally rated loans</t>
        </is>
      </c>
      <c r="B213" s="4" t="inlineStr">
        <is>
          <t xml:space="preserve"> </t>
        </is>
      </c>
      <c r="C213" s="4" t="inlineStr">
        <is>
          <t xml:space="preserve"> </t>
        </is>
      </c>
    </row>
    <row r="214">
      <c r="A214" s="3" t="inlineStr">
        <is>
          <t>Financing Receivable, Recorded Investment [Line Items]</t>
        </is>
      </c>
      <c r="B214" s="4" t="inlineStr">
        <is>
          <t xml:space="preserve"> </t>
        </is>
      </c>
      <c r="C214" s="4" t="inlineStr">
        <is>
          <t xml:space="preserve"> </t>
        </is>
      </c>
    </row>
    <row r="215">
      <c r="A215" s="4" t="inlineStr">
        <is>
          <t>Concentration risk percentage</t>
        </is>
      </c>
      <c r="B215" s="9" t="n">
        <v>0.07000000000000001</v>
      </c>
      <c r="C215" s="9" t="n">
        <v>0.08</v>
      </c>
    </row>
    <row r="216">
      <c r="A216" s="4" t="inlineStr">
        <is>
          <t>Loans Receivable | Non-Investment- Grade | Amortized Cost | Internally rated loans</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Total loans, gross</t>
        </is>
      </c>
      <c r="B218" s="6" t="n">
        <v>78212</v>
      </c>
      <c r="C218" s="6" t="n">
        <v>75179</v>
      </c>
    </row>
    <row r="219">
      <c r="A219" s="4" t="inlineStr">
        <is>
          <t>Loans Receivable | Non-Investment- Grade | Fair Value | Internally rated loans</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Loans at fair value</t>
        </is>
      </c>
      <c r="B221" s="5" t="n">
        <v>3606</v>
      </c>
      <c r="C221" s="5" t="n">
        <v>4634</v>
      </c>
    </row>
    <row r="222">
      <c r="A222" s="4" t="inlineStr">
        <is>
          <t>Loans Receivable | Non-Investment- Grade | Held For Sale | Internally rated loans</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Loans held for sale</t>
        </is>
      </c>
      <c r="B224" s="5" t="n">
        <v>5703</v>
      </c>
      <c r="C224" s="5" t="n">
        <v>4747</v>
      </c>
    </row>
    <row r="225">
      <c r="A225" s="4" t="inlineStr">
        <is>
          <t>Loans Receivable | Other Metrics/Unrated | Internally rated loans</t>
        </is>
      </c>
      <c r="B225" s="4" t="inlineStr">
        <is>
          <t xml:space="preserve"> </t>
        </is>
      </c>
      <c r="C225" s="4" t="inlineStr">
        <is>
          <t xml:space="preserve"> </t>
        </is>
      </c>
    </row>
    <row r="226">
      <c r="A226" s="3" t="inlineStr">
        <is>
          <t>Financing Receivable, Recorded Investment [Line Items]</t>
        </is>
      </c>
      <c r="B226" s="4" t="inlineStr">
        <is>
          <t xml:space="preserve"> </t>
        </is>
      </c>
      <c r="C226" s="4" t="inlineStr">
        <is>
          <t xml:space="preserve"> </t>
        </is>
      </c>
    </row>
    <row r="227">
      <c r="A227" s="4" t="inlineStr">
        <is>
          <t>Total loans, gross</t>
        </is>
      </c>
      <c r="B227" s="6" t="n">
        <v>28838</v>
      </c>
      <c r="C227" s="6" t="n">
        <v>22701</v>
      </c>
    </row>
    <row r="228">
      <c r="A228" s="4" t="inlineStr">
        <is>
          <t>Concentration risk percentage</t>
        </is>
      </c>
      <c r="B228" s="9" t="n">
        <v>1</v>
      </c>
      <c r="C228" s="9" t="n">
        <v>1</v>
      </c>
    </row>
    <row r="229">
      <c r="A229" s="4" t="inlineStr">
        <is>
          <t>Loans Receivable | Other Metrics/Unrated | Internally rated loans | Corporate</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Total loans, gross</t>
        </is>
      </c>
      <c r="B231" s="6" t="n">
        <v>76</v>
      </c>
      <c r="C231" s="6" t="n">
        <v>168</v>
      </c>
    </row>
    <row r="232">
      <c r="A232" s="4" t="inlineStr">
        <is>
          <t>Loans Receivable | Other Metrics/Unrated | Internally rated loans | Wealth management</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Total loans, gross</t>
        </is>
      </c>
      <c r="B234" s="5" t="n">
        <v>7635</v>
      </c>
      <c r="C234" s="5" t="n">
        <v>6792</v>
      </c>
    </row>
    <row r="235">
      <c r="A235" s="4" t="inlineStr">
        <is>
          <t>Loans Receivable | Other Metrics/Unrated | Internally rated loans | Commercial real estate</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Total loans, gross</t>
        </is>
      </c>
      <c r="B237" s="5" t="n">
        <v>250</v>
      </c>
      <c r="C237" s="5" t="n">
        <v>374</v>
      </c>
    </row>
    <row r="238">
      <c r="A238" s="4" t="inlineStr">
        <is>
          <t>Loans Receivable | Other Metrics/Unrated | Internally rated loans | Residential real estate</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Total loans, gross</t>
        </is>
      </c>
      <c r="B240" s="5" t="n">
        <v>1001</v>
      </c>
      <c r="C240" s="5" t="n">
        <v>1022</v>
      </c>
    </row>
    <row r="241">
      <c r="A241" s="4" t="inlineStr">
        <is>
          <t>Loans Receivable | Other Metrics/Unrated | Internally rated loans | Installment</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Total loans, gross</t>
        </is>
      </c>
      <c r="B243" s="5" t="n">
        <v>5157</v>
      </c>
      <c r="C243" s="5" t="n">
        <v>3672</v>
      </c>
    </row>
    <row r="244">
      <c r="A244" s="4" t="inlineStr">
        <is>
          <t>Loans Receivable | Other Metrics/Unrated | Internally rated loans | Credit cards</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Total loans, gross</t>
        </is>
      </c>
      <c r="B246" s="5" t="n">
        <v>13691</v>
      </c>
      <c r="C246" s="5" t="n">
        <v>8212</v>
      </c>
    </row>
    <row r="247">
      <c r="A247" s="4" t="inlineStr">
        <is>
          <t>Loans Receivable | Other Metrics/Unrated | Internally rated loans | Other</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Total loans, gross</t>
        </is>
      </c>
      <c r="B249" s="6" t="n">
        <v>1028</v>
      </c>
      <c r="C249" s="6" t="n">
        <v>2461</v>
      </c>
    </row>
    <row r="250">
      <c r="A250" s="4" t="inlineStr">
        <is>
          <t>Loans Receivable | Other Metrics/Unrated | Secured | Internally rated loans</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Concentration risk percentage</t>
        </is>
      </c>
      <c r="B252" s="9" t="n">
        <v>0.31</v>
      </c>
      <c r="C252" s="9" t="n">
        <v>0.36</v>
      </c>
    </row>
    <row r="253">
      <c r="A253" s="4" t="inlineStr">
        <is>
          <t>Loans Receivable | Other Metrics/Unrated | Unsecured | Internally rated loans</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Concentration risk percentage</t>
        </is>
      </c>
      <c r="B255" s="9" t="n">
        <v>0.6899999999999999</v>
      </c>
      <c r="C255" s="9" t="n">
        <v>0.64</v>
      </c>
    </row>
    <row r="256">
      <c r="A256" s="4" t="inlineStr">
        <is>
          <t>Loans Receivable | Other Metrics/Unrated | Amortized Cost | Internally rated loans</t>
        </is>
      </c>
      <c r="B256" s="4" t="inlineStr">
        <is>
          <t xml:space="preserve"> </t>
        </is>
      </c>
      <c r="C256" s="4" t="inlineStr">
        <is>
          <t xml:space="preserve"> </t>
        </is>
      </c>
    </row>
    <row r="257">
      <c r="A257" s="3" t="inlineStr">
        <is>
          <t>Financing Receivable, Recorded Investment [Line Items]</t>
        </is>
      </c>
      <c r="B257" s="4" t="inlineStr">
        <is>
          <t xml:space="preserve"> </t>
        </is>
      </c>
      <c r="C257" s="4" t="inlineStr">
        <is>
          <t xml:space="preserve"> </t>
        </is>
      </c>
    </row>
    <row r="258">
      <c r="A258" s="4" t="inlineStr">
        <is>
          <t>Total loans, gross</t>
        </is>
      </c>
      <c r="B258" s="6" t="n">
        <v>25917</v>
      </c>
      <c r="C258" s="6" t="n">
        <v>17405</v>
      </c>
    </row>
    <row r="259">
      <c r="A259" s="4" t="inlineStr">
        <is>
          <t>Loans Receivable | Other Metrics/Unrated | Fair Value | Internally rated loans</t>
        </is>
      </c>
      <c r="B259" s="4" t="inlineStr">
        <is>
          <t xml:space="preserve"> </t>
        </is>
      </c>
      <c r="C259" s="4" t="inlineStr">
        <is>
          <t xml:space="preserve"> </t>
        </is>
      </c>
    </row>
    <row r="260">
      <c r="A260" s="3" t="inlineStr">
        <is>
          <t>Financing Receivable, Recorded Investment [Line Items]</t>
        </is>
      </c>
      <c r="B260" s="4" t="inlineStr">
        <is>
          <t xml:space="preserve"> </t>
        </is>
      </c>
      <c r="C260" s="4" t="inlineStr">
        <is>
          <t xml:space="preserve"> </t>
        </is>
      </c>
    </row>
    <row r="261">
      <c r="A261" s="4" t="inlineStr">
        <is>
          <t>Loans at fair value</t>
        </is>
      </c>
      <c r="B261" s="5" t="n">
        <v>2860</v>
      </c>
      <c r="C261" s="5" t="n">
        <v>3834</v>
      </c>
    </row>
    <row r="262">
      <c r="A262" s="4" t="inlineStr">
        <is>
          <t>Loans Receivable | Other Metrics/Unrated | Held For Sale | Internally rated loans</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Loans held for sale</t>
        </is>
      </c>
      <c r="B264" s="6" t="n">
        <v>61</v>
      </c>
      <c r="C264" s="6" t="n">
        <v>146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Loan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loans that were rated pass/non-criticized</t>
        </is>
      </c>
      <c r="B4" s="9" t="n">
        <v>0.93</v>
      </c>
      <c r="C4" s="4" t="inlineStr">
        <is>
          <t xml:space="preserve"> </t>
        </is>
      </c>
      <c r="D4" s="9" t="n">
        <v>0.93</v>
      </c>
      <c r="E4" s="4" t="inlineStr">
        <is>
          <t xml:space="preserve"> </t>
        </is>
      </c>
      <c r="F4" s="9" t="n">
        <v>0.92</v>
      </c>
    </row>
    <row r="5">
      <c r="A5" s="4" t="inlineStr">
        <is>
          <t>Change in allowance for credit losses</t>
        </is>
      </c>
      <c r="B5" s="6" t="n">
        <v>318</v>
      </c>
      <c r="C5" s="6" t="n">
        <v>72</v>
      </c>
      <c r="D5" s="6" t="n">
        <v>1240</v>
      </c>
      <c r="E5" s="6" t="n">
        <v>-266</v>
      </c>
      <c r="F5" s="4" t="inlineStr">
        <is>
          <t xml:space="preserve"> </t>
        </is>
      </c>
    </row>
    <row r="6">
      <c r="A6" s="4" t="inlineStr">
        <is>
          <t>Provision for credit losses related to pending acquisition</t>
        </is>
      </c>
      <c r="B6" s="4" t="inlineStr">
        <is>
          <t xml:space="preserve"> </t>
        </is>
      </c>
      <c r="C6" s="4" t="inlineStr">
        <is>
          <t xml:space="preserve"> </t>
        </is>
      </c>
      <c r="D6" s="4" t="inlineStr">
        <is>
          <t xml:space="preserve"> </t>
        </is>
      </c>
      <c r="E6" s="5" t="n">
        <v>185</v>
      </c>
      <c r="F6" s="4" t="inlineStr">
        <is>
          <t xml:space="preserve"> </t>
        </is>
      </c>
    </row>
    <row r="7">
      <c r="A7" s="4" t="inlineStr">
        <is>
          <t>Fair value option gains/(losses)</t>
        </is>
      </c>
      <c r="B7" s="5" t="n">
        <v>3993</v>
      </c>
      <c r="C7" s="5" t="n">
        <v>801</v>
      </c>
      <c r="D7" s="5" t="n">
        <v>14950</v>
      </c>
      <c r="E7" s="5" t="n">
        <v>-2782</v>
      </c>
      <c r="F7" s="4" t="inlineStr">
        <is>
          <t xml:space="preserve"> </t>
        </is>
      </c>
    </row>
    <row r="8">
      <c r="A8" s="4" t="inlineStr">
        <is>
          <t>Level 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alized and unrealized gains/(losses)</t>
        </is>
      </c>
      <c r="B10" s="5" t="n">
        <v>-72</v>
      </c>
      <c r="C10" s="5" t="n">
        <v>7</v>
      </c>
      <c r="D10" s="5" t="n">
        <v>-128</v>
      </c>
      <c r="E10" s="5" t="n">
        <v>41</v>
      </c>
      <c r="F10" s="4" t="inlineStr">
        <is>
          <t xml:space="preserve"> </t>
        </is>
      </c>
    </row>
    <row r="11">
      <c r="A11" s="4" t="inlineStr">
        <is>
          <t>Other principal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ption gains/(losses)</t>
        </is>
      </c>
      <c r="B13" s="5" t="n">
        <v>-168</v>
      </c>
      <c r="C13" s="5" t="n">
        <v>30</v>
      </c>
      <c r="D13" s="5" t="n">
        <v>-363</v>
      </c>
      <c r="E13" s="5" t="n">
        <v>223</v>
      </c>
      <c r="F13" s="4" t="inlineStr">
        <is>
          <t xml:space="preserve"> </t>
        </is>
      </c>
    </row>
    <row r="14">
      <c r="A14" s="4" t="inlineStr">
        <is>
          <t>Other principal transactions |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alized and unrealized gains/(losses)</t>
        </is>
      </c>
      <c r="B16" s="5" t="n">
        <v>-83</v>
      </c>
      <c r="C16" s="5" t="n">
        <v>-7</v>
      </c>
      <c r="D16" s="5" t="n">
        <v>-148</v>
      </c>
      <c r="E16" s="5" t="n">
        <v>15</v>
      </c>
      <c r="F16" s="4" t="inlineStr">
        <is>
          <t xml:space="preserve"> </t>
        </is>
      </c>
    </row>
    <row r="17">
      <c r="A17" s="4" t="inlineStr">
        <is>
          <t>Loans Non-trading | 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alized gains/(losses)</t>
        </is>
      </c>
      <c r="B19" s="5" t="n">
        <v>17</v>
      </c>
      <c r="C19" s="5" t="n">
        <v>23</v>
      </c>
      <c r="D19" s="5" t="n">
        <v>89</v>
      </c>
      <c r="E19" s="5" t="n">
        <v>72</v>
      </c>
      <c r="F19" s="4" t="inlineStr">
        <is>
          <t xml:space="preserve"> </t>
        </is>
      </c>
    </row>
    <row r="20">
      <c r="A20" s="4" t="inlineStr">
        <is>
          <t>Net unrealized gains/(losses)</t>
        </is>
      </c>
      <c r="B20" s="5" t="n">
        <v>-89</v>
      </c>
      <c r="C20" s="5" t="n">
        <v>-16</v>
      </c>
      <c r="D20" s="5" t="n">
        <v>-217</v>
      </c>
      <c r="E20" s="5" t="n">
        <v>-31</v>
      </c>
      <c r="F20" s="4" t="inlineStr">
        <is>
          <t xml:space="preserve"> </t>
        </is>
      </c>
    </row>
    <row r="21">
      <c r="A21" s="4" t="inlineStr">
        <is>
          <t>Interest income | Level 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realized and unrealized gains/(losses)</t>
        </is>
      </c>
      <c r="B23" s="6" t="n">
        <v>11</v>
      </c>
      <c r="C23" s="6" t="n">
        <v>14</v>
      </c>
      <c r="D23" s="6" t="n">
        <v>20</v>
      </c>
      <c r="E23" s="6" t="n">
        <v>26</v>
      </c>
      <c r="F23"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redit Quality Indicators for Term Loans by Origination Year (Detail) - USD ($) $ in Million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t>
        </is>
      </c>
      <c r="B3" s="6" t="n">
        <v>181515</v>
      </c>
      <c r="C3" s="6" t="n">
        <v>162135</v>
      </c>
    </row>
    <row r="4">
      <c r="A4" s="4" t="inlineStr">
        <is>
          <t>Percentage of total</t>
        </is>
      </c>
      <c r="B4" s="9" t="n">
        <v>1</v>
      </c>
      <c r="C4" s="9" t="n">
        <v>1</v>
      </c>
    </row>
    <row r="5">
      <c r="A5" s="4" t="inlineStr">
        <is>
          <t>All Classes except Consum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t>
        </is>
      </c>
      <c r="B7" s="6" t="n">
        <v>147617</v>
      </c>
      <c r="C7" s="6" t="n">
        <v>131623</v>
      </c>
    </row>
    <row r="8">
      <c r="A8" s="4" t="inlineStr">
        <is>
          <t>Corporate</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t>
        </is>
      </c>
      <c r="B10" s="5" t="n">
        <v>63181</v>
      </c>
      <c r="C10" s="5" t="n">
        <v>55927</v>
      </c>
    </row>
    <row r="11">
      <c r="A11" s="4" t="inlineStr">
        <is>
          <t>Financing receivable revolving converted to term loan</t>
        </is>
      </c>
      <c r="B11" s="6" t="n">
        <v>1250</v>
      </c>
      <c r="C11" s="6" t="n">
        <v>0</v>
      </c>
    </row>
    <row r="12">
      <c r="A12" s="4" t="inlineStr">
        <is>
          <t>Investment-Grade</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Percentage of total</t>
        </is>
      </c>
      <c r="B14" s="9" t="n">
        <v>0.42</v>
      </c>
      <c r="C14" s="9" t="n">
        <v>0.39</v>
      </c>
    </row>
    <row r="15">
      <c r="A15" s="4" t="inlineStr">
        <is>
          <t>Investment-Grade | All Classes except Consum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t>
        </is>
      </c>
      <c r="B17" s="6" t="n">
        <v>62336</v>
      </c>
      <c r="C17" s="6" t="n">
        <v>50923</v>
      </c>
    </row>
    <row r="18">
      <c r="A18" s="4" t="inlineStr">
        <is>
          <t>Non-Investment- Grade</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Percentage of total</t>
        </is>
      </c>
      <c r="B20" s="9" t="n">
        <v>0.53</v>
      </c>
      <c r="C20" s="9" t="n">
        <v>0.57</v>
      </c>
    </row>
    <row r="21">
      <c r="A21" s="4" t="inlineStr">
        <is>
          <t>Non-Investment- Grade | All Classes except Consum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otal</t>
        </is>
      </c>
      <c r="B23" s="6" t="n">
        <v>78212</v>
      </c>
      <c r="C23" s="6" t="n">
        <v>75179</v>
      </c>
    </row>
    <row r="24">
      <c r="A24" s="4" t="inlineStr">
        <is>
          <t>Other Metrics/ Unrated</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Percentage of total</t>
        </is>
      </c>
      <c r="B26" s="9" t="n">
        <v>0.05</v>
      </c>
      <c r="C26" s="9" t="n">
        <v>0.04</v>
      </c>
    </row>
    <row r="27">
      <c r="A27" s="4" t="inlineStr">
        <is>
          <t>Other Metrics/ Unrated | All Classes except Consum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Total</t>
        </is>
      </c>
      <c r="B29" s="6" t="n">
        <v>7069</v>
      </c>
      <c r="C29" s="6" t="n">
        <v>5521</v>
      </c>
    </row>
    <row r="30">
      <c r="A30" s="4" t="inlineStr">
        <is>
          <t>Corporate</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2022</t>
        </is>
      </c>
      <c r="B32" s="5" t="n">
        <v>7876</v>
      </c>
      <c r="C32" s="5" t="n">
        <v>15163</v>
      </c>
    </row>
    <row r="33">
      <c r="A33" s="4" t="inlineStr">
        <is>
          <t>2021</t>
        </is>
      </c>
      <c r="B33" s="5" t="n">
        <v>10878</v>
      </c>
      <c r="C33" s="5" t="n">
        <v>6479</v>
      </c>
    </row>
    <row r="34">
      <c r="A34" s="4" t="inlineStr">
        <is>
          <t>2020</t>
        </is>
      </c>
      <c r="B34" s="5" t="n">
        <v>5580</v>
      </c>
      <c r="C34" s="5" t="n">
        <v>4400</v>
      </c>
    </row>
    <row r="35">
      <c r="A35" s="4" t="inlineStr">
        <is>
          <t>2019</t>
        </is>
      </c>
      <c r="B35" s="5" t="n">
        <v>3658</v>
      </c>
      <c r="C35" s="5" t="n">
        <v>4743</v>
      </c>
    </row>
    <row r="36">
      <c r="A36" s="4" t="inlineStr">
        <is>
          <t>2018</t>
        </is>
      </c>
      <c r="B36" s="5" t="n">
        <v>3897</v>
      </c>
      <c r="C36" s="5" t="n">
        <v>2590</v>
      </c>
    </row>
    <row r="37">
      <c r="A37" s="4" t="inlineStr">
        <is>
          <t>2017 or earlier</t>
        </is>
      </c>
      <c r="B37" s="5" t="n">
        <v>4089</v>
      </c>
      <c r="C37" s="5" t="n">
        <v>1967</v>
      </c>
    </row>
    <row r="38">
      <c r="A38" s="4" t="inlineStr">
        <is>
          <t>Revolving</t>
        </is>
      </c>
      <c r="B38" s="5" t="n">
        <v>21453</v>
      </c>
      <c r="C38" s="5" t="n">
        <v>15618</v>
      </c>
    </row>
    <row r="39">
      <c r="A39" s="4" t="inlineStr">
        <is>
          <t>Total</t>
        </is>
      </c>
      <c r="B39" s="5" t="n">
        <v>57431</v>
      </c>
      <c r="C39" s="5" t="n">
        <v>50960</v>
      </c>
    </row>
    <row r="40">
      <c r="A40" s="4" t="inlineStr">
        <is>
          <t>Corporate | Investment-Grade</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2022</t>
        </is>
      </c>
      <c r="B42" s="5" t="n">
        <v>4364</v>
      </c>
      <c r="C42" s="5" t="n">
        <v>4687</v>
      </c>
    </row>
    <row r="43">
      <c r="A43" s="4" t="inlineStr">
        <is>
          <t>2021</t>
        </is>
      </c>
      <c r="B43" s="5" t="n">
        <v>3847</v>
      </c>
      <c r="C43" s="5" t="n">
        <v>1911</v>
      </c>
    </row>
    <row r="44">
      <c r="A44" s="4" t="inlineStr">
        <is>
          <t>2020</t>
        </is>
      </c>
      <c r="B44" s="5" t="n">
        <v>1246</v>
      </c>
      <c r="C44" s="5" t="n">
        <v>451</v>
      </c>
    </row>
    <row r="45">
      <c r="A45" s="4" t="inlineStr">
        <is>
          <t>2019</t>
        </is>
      </c>
      <c r="B45" s="5" t="n">
        <v>325</v>
      </c>
      <c r="C45" s="5" t="n">
        <v>1842</v>
      </c>
    </row>
    <row r="46">
      <c r="A46" s="4" t="inlineStr">
        <is>
          <t>2018</t>
        </is>
      </c>
      <c r="B46" s="5" t="n">
        <v>1833</v>
      </c>
      <c r="C46" s="5" t="n">
        <v>733</v>
      </c>
    </row>
    <row r="47">
      <c r="A47" s="4" t="inlineStr">
        <is>
          <t>2017 or earlier</t>
        </is>
      </c>
      <c r="B47" s="5" t="n">
        <v>1063</v>
      </c>
      <c r="C47" s="5" t="n">
        <v>274</v>
      </c>
    </row>
    <row r="48">
      <c r="A48" s="4" t="inlineStr">
        <is>
          <t>Revolving</t>
        </is>
      </c>
      <c r="B48" s="5" t="n">
        <v>7259</v>
      </c>
      <c r="C48" s="5" t="n">
        <v>3800</v>
      </c>
    </row>
    <row r="49">
      <c r="A49" s="4" t="inlineStr">
        <is>
          <t>Total</t>
        </is>
      </c>
      <c r="B49" s="5" t="n">
        <v>19937</v>
      </c>
      <c r="C49" s="5" t="n">
        <v>13698</v>
      </c>
    </row>
    <row r="50">
      <c r="A50" s="4" t="inlineStr">
        <is>
          <t>Corporate | Non-Investment- Grade</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2022</t>
        </is>
      </c>
      <c r="B52" s="5" t="n">
        <v>3512</v>
      </c>
      <c r="C52" s="5" t="n">
        <v>10424</v>
      </c>
    </row>
    <row r="53">
      <c r="A53" s="4" t="inlineStr">
        <is>
          <t>2021</t>
        </is>
      </c>
      <c r="B53" s="5" t="n">
        <v>7031</v>
      </c>
      <c r="C53" s="5" t="n">
        <v>4561</v>
      </c>
    </row>
    <row r="54">
      <c r="A54" s="4" t="inlineStr">
        <is>
          <t>2020</t>
        </is>
      </c>
      <c r="B54" s="5" t="n">
        <v>4334</v>
      </c>
      <c r="C54" s="5" t="n">
        <v>3949</v>
      </c>
    </row>
    <row r="55">
      <c r="A55" s="4" t="inlineStr">
        <is>
          <t>2019</t>
        </is>
      </c>
      <c r="B55" s="5" t="n">
        <v>3333</v>
      </c>
      <c r="C55" s="5" t="n">
        <v>2901</v>
      </c>
    </row>
    <row r="56">
      <c r="A56" s="4" t="inlineStr">
        <is>
          <t>2018</t>
        </is>
      </c>
      <c r="B56" s="5" t="n">
        <v>2064</v>
      </c>
      <c r="C56" s="5" t="n">
        <v>1857</v>
      </c>
    </row>
    <row r="57">
      <c r="A57" s="4" t="inlineStr">
        <is>
          <t>2017 or earlier</t>
        </is>
      </c>
      <c r="B57" s="5" t="n">
        <v>3026</v>
      </c>
      <c r="C57" s="5" t="n">
        <v>1693</v>
      </c>
    </row>
    <row r="58">
      <c r="A58" s="4" t="inlineStr">
        <is>
          <t>Revolving</t>
        </is>
      </c>
      <c r="B58" s="5" t="n">
        <v>14193</v>
      </c>
      <c r="C58" s="5" t="n">
        <v>11744</v>
      </c>
    </row>
    <row r="59">
      <c r="A59" s="4" t="inlineStr">
        <is>
          <t>Total</t>
        </is>
      </c>
      <c r="B59" s="5" t="n">
        <v>37493</v>
      </c>
      <c r="C59" s="5" t="n">
        <v>37129</v>
      </c>
    </row>
    <row r="60">
      <c r="A60" s="4" t="inlineStr">
        <is>
          <t>Corporate | Other Metrics/ Unrated</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2022</t>
        </is>
      </c>
      <c r="B62" s="5" t="n">
        <v>0</v>
      </c>
      <c r="C62" s="5" t="n">
        <v>52</v>
      </c>
    </row>
    <row r="63">
      <c r="A63" s="4" t="inlineStr">
        <is>
          <t>2021</t>
        </is>
      </c>
      <c r="B63" s="5" t="n">
        <v>0</v>
      </c>
      <c r="C63" s="5" t="n">
        <v>7</v>
      </c>
    </row>
    <row r="64">
      <c r="A64" s="4" t="inlineStr">
        <is>
          <t>2020</t>
        </is>
      </c>
      <c r="B64" s="5" t="n">
        <v>0</v>
      </c>
      <c r="C64" s="5" t="n">
        <v>0</v>
      </c>
    </row>
    <row r="65">
      <c r="A65" s="4" t="inlineStr">
        <is>
          <t>2019</t>
        </is>
      </c>
      <c r="B65" s="5" t="n">
        <v>0</v>
      </c>
      <c r="C65" s="5" t="n">
        <v>0</v>
      </c>
    </row>
    <row r="66">
      <c r="A66" s="4" t="inlineStr">
        <is>
          <t>2018</t>
        </is>
      </c>
      <c r="B66" s="5" t="n">
        <v>0</v>
      </c>
      <c r="C66" s="5" t="n">
        <v>0</v>
      </c>
    </row>
    <row r="67">
      <c r="A67" s="4" t="inlineStr">
        <is>
          <t>2017 or earlier</t>
        </is>
      </c>
      <c r="B67" s="5" t="n">
        <v>0</v>
      </c>
      <c r="C67" s="5" t="n">
        <v>0</v>
      </c>
    </row>
    <row r="68">
      <c r="A68" s="4" t="inlineStr">
        <is>
          <t>Revolving</t>
        </is>
      </c>
      <c r="B68" s="5" t="n">
        <v>1</v>
      </c>
      <c r="C68" s="5" t="n">
        <v>74</v>
      </c>
    </row>
    <row r="69">
      <c r="A69" s="4" t="inlineStr">
        <is>
          <t>Total</t>
        </is>
      </c>
      <c r="B69" s="5" t="n">
        <v>1</v>
      </c>
      <c r="C69" s="5" t="n">
        <v>133</v>
      </c>
    </row>
    <row r="70">
      <c r="A70" s="4" t="inlineStr">
        <is>
          <t>Wealth management</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2022</t>
        </is>
      </c>
      <c r="B72" s="5" t="n">
        <v>3559</v>
      </c>
      <c r="C72" s="5" t="n">
        <v>3856</v>
      </c>
    </row>
    <row r="73">
      <c r="A73" s="4" t="inlineStr">
        <is>
          <t>2021</t>
        </is>
      </c>
      <c r="B73" s="5" t="n">
        <v>3635</v>
      </c>
      <c r="C73" s="5" t="n">
        <v>845</v>
      </c>
    </row>
    <row r="74">
      <c r="A74" s="4" t="inlineStr">
        <is>
          <t>2020</t>
        </is>
      </c>
      <c r="B74" s="5" t="n">
        <v>899</v>
      </c>
      <c r="C74" s="5" t="n">
        <v>889</v>
      </c>
    </row>
    <row r="75">
      <c r="A75" s="4" t="inlineStr">
        <is>
          <t>2019</t>
        </is>
      </c>
      <c r="B75" s="5" t="n">
        <v>636</v>
      </c>
      <c r="C75" s="5" t="n">
        <v>372</v>
      </c>
    </row>
    <row r="76">
      <c r="A76" s="4" t="inlineStr">
        <is>
          <t>2018</t>
        </is>
      </c>
      <c r="B76" s="5" t="n">
        <v>392</v>
      </c>
      <c r="C76" s="5" t="n">
        <v>411</v>
      </c>
    </row>
    <row r="77">
      <c r="A77" s="4" t="inlineStr">
        <is>
          <t>2017 or earlier</t>
        </is>
      </c>
      <c r="B77" s="5" t="n">
        <v>1154</v>
      </c>
      <c r="C77" s="5" t="n">
        <v>808</v>
      </c>
    </row>
    <row r="78">
      <c r="A78" s="4" t="inlineStr">
        <is>
          <t>Revolving</t>
        </is>
      </c>
      <c r="B78" s="5" t="n">
        <v>35289</v>
      </c>
      <c r="C78" s="5" t="n">
        <v>30881</v>
      </c>
    </row>
    <row r="79">
      <c r="A79" s="4" t="inlineStr">
        <is>
          <t>Total</t>
        </is>
      </c>
      <c r="B79" s="5" t="n">
        <v>45564</v>
      </c>
      <c r="C79" s="5" t="n">
        <v>38062</v>
      </c>
    </row>
    <row r="80">
      <c r="A80" s="4" t="inlineStr">
        <is>
          <t>Wealth management | Investment-Grade</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2022</t>
        </is>
      </c>
      <c r="B82" s="5" t="n">
        <v>1886</v>
      </c>
      <c r="C82" s="5" t="n">
        <v>1405</v>
      </c>
    </row>
    <row r="83">
      <c r="A83" s="4" t="inlineStr">
        <is>
          <t>2021</t>
        </is>
      </c>
      <c r="B83" s="5" t="n">
        <v>1391</v>
      </c>
      <c r="C83" s="5" t="n">
        <v>558</v>
      </c>
    </row>
    <row r="84">
      <c r="A84" s="4" t="inlineStr">
        <is>
          <t>2020</t>
        </is>
      </c>
      <c r="B84" s="5" t="n">
        <v>522</v>
      </c>
      <c r="C84" s="5" t="n">
        <v>537</v>
      </c>
    </row>
    <row r="85">
      <c r="A85" s="4" t="inlineStr">
        <is>
          <t>2019</t>
        </is>
      </c>
      <c r="B85" s="5" t="n">
        <v>411</v>
      </c>
      <c r="C85" s="5" t="n">
        <v>334</v>
      </c>
    </row>
    <row r="86">
      <c r="A86" s="4" t="inlineStr">
        <is>
          <t>2018</t>
        </is>
      </c>
      <c r="B86" s="5" t="n">
        <v>356</v>
      </c>
      <c r="C86" s="5" t="n">
        <v>380</v>
      </c>
    </row>
    <row r="87">
      <c r="A87" s="4" t="inlineStr">
        <is>
          <t>2017 or earlier</t>
        </is>
      </c>
      <c r="B87" s="5" t="n">
        <v>686</v>
      </c>
      <c r="C87" s="5" t="n">
        <v>565</v>
      </c>
    </row>
    <row r="88">
      <c r="A88" s="4" t="inlineStr">
        <is>
          <t>Revolving</t>
        </is>
      </c>
      <c r="B88" s="5" t="n">
        <v>30018</v>
      </c>
      <c r="C88" s="5" t="n">
        <v>26349</v>
      </c>
    </row>
    <row r="89">
      <c r="A89" s="4" t="inlineStr">
        <is>
          <t>Total</t>
        </is>
      </c>
      <c r="B89" s="5" t="n">
        <v>35270</v>
      </c>
      <c r="C89" s="5" t="n">
        <v>30128</v>
      </c>
    </row>
    <row r="90">
      <c r="A90" s="4" t="inlineStr">
        <is>
          <t>Wealth management | Non-Investment- Grade</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2022</t>
        </is>
      </c>
      <c r="B92" s="5" t="n">
        <v>766</v>
      </c>
      <c r="C92" s="5" t="n">
        <v>1186</v>
      </c>
    </row>
    <row r="93">
      <c r="A93" s="4" t="inlineStr">
        <is>
          <t>2021</t>
        </is>
      </c>
      <c r="B93" s="5" t="n">
        <v>1069</v>
      </c>
      <c r="C93" s="5" t="n">
        <v>287</v>
      </c>
    </row>
    <row r="94">
      <c r="A94" s="4" t="inlineStr">
        <is>
          <t>2020</t>
        </is>
      </c>
      <c r="B94" s="5" t="n">
        <v>377</v>
      </c>
      <c r="C94" s="5" t="n">
        <v>352</v>
      </c>
    </row>
    <row r="95">
      <c r="A95" s="4" t="inlineStr">
        <is>
          <t>2019</t>
        </is>
      </c>
      <c r="B95" s="5" t="n">
        <v>225</v>
      </c>
      <c r="C95" s="5" t="n">
        <v>38</v>
      </c>
    </row>
    <row r="96">
      <c r="A96" s="4" t="inlineStr">
        <is>
          <t>2018</t>
        </is>
      </c>
      <c r="B96" s="5" t="n">
        <v>36</v>
      </c>
      <c r="C96" s="5" t="n">
        <v>31</v>
      </c>
    </row>
    <row r="97">
      <c r="A97" s="4" t="inlineStr">
        <is>
          <t>2017 or earlier</t>
        </is>
      </c>
      <c r="B97" s="5" t="n">
        <v>468</v>
      </c>
      <c r="C97" s="5" t="n">
        <v>243</v>
      </c>
    </row>
    <row r="98">
      <c r="A98" s="4" t="inlineStr">
        <is>
          <t>Revolving</t>
        </is>
      </c>
      <c r="B98" s="5" t="n">
        <v>2083</v>
      </c>
      <c r="C98" s="5" t="n">
        <v>2127</v>
      </c>
    </row>
    <row r="99">
      <c r="A99" s="4" t="inlineStr">
        <is>
          <t>Total</t>
        </is>
      </c>
      <c r="B99" s="5" t="n">
        <v>5024</v>
      </c>
      <c r="C99" s="5" t="n">
        <v>4264</v>
      </c>
    </row>
    <row r="100">
      <c r="A100" s="4" t="inlineStr">
        <is>
          <t>Wealth management | Other Metrics/ Unrated</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2022</t>
        </is>
      </c>
      <c r="B102" s="5" t="n">
        <v>907</v>
      </c>
      <c r="C102" s="5" t="n">
        <v>1265</v>
      </c>
    </row>
    <row r="103">
      <c r="A103" s="4" t="inlineStr">
        <is>
          <t>2021</t>
        </is>
      </c>
      <c r="B103" s="5" t="n">
        <v>1175</v>
      </c>
      <c r="C103" s="5" t="n">
        <v>0</v>
      </c>
    </row>
    <row r="104">
      <c r="A104" s="4" t="inlineStr">
        <is>
          <t>2020</t>
        </is>
      </c>
      <c r="B104" s="5" t="n">
        <v>0</v>
      </c>
      <c r="C104" s="5" t="n">
        <v>0</v>
      </c>
    </row>
    <row r="105">
      <c r="A105" s="4" t="inlineStr">
        <is>
          <t>2019</t>
        </is>
      </c>
      <c r="B105" s="5" t="n">
        <v>0</v>
      </c>
      <c r="C105" s="5" t="n">
        <v>0</v>
      </c>
    </row>
    <row r="106">
      <c r="A106" s="4" t="inlineStr">
        <is>
          <t>2018</t>
        </is>
      </c>
      <c r="B106" s="5" t="n">
        <v>0</v>
      </c>
      <c r="C106" s="5" t="n">
        <v>0</v>
      </c>
    </row>
    <row r="107">
      <c r="A107" s="4" t="inlineStr">
        <is>
          <t>2017 or earlier</t>
        </is>
      </c>
      <c r="B107" s="5" t="n">
        <v>0</v>
      </c>
      <c r="C107" s="5" t="n">
        <v>0</v>
      </c>
    </row>
    <row r="108">
      <c r="A108" s="4" t="inlineStr">
        <is>
          <t>Revolving</t>
        </is>
      </c>
      <c r="B108" s="5" t="n">
        <v>3188</v>
      </c>
      <c r="C108" s="5" t="n">
        <v>2405</v>
      </c>
    </row>
    <row r="109">
      <c r="A109" s="4" t="inlineStr">
        <is>
          <t>Total</t>
        </is>
      </c>
      <c r="B109" s="5" t="n">
        <v>5270</v>
      </c>
      <c r="C109" s="5" t="n">
        <v>3670</v>
      </c>
    </row>
    <row r="110">
      <c r="A110" s="4" t="inlineStr">
        <is>
          <t>Commercial real estate</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2022</t>
        </is>
      </c>
      <c r="B112" s="5" t="n">
        <v>3249</v>
      </c>
      <c r="C112" s="5" t="n">
        <v>4512</v>
      </c>
    </row>
    <row r="113">
      <c r="A113" s="4" t="inlineStr">
        <is>
          <t>2021</t>
        </is>
      </c>
      <c r="B113" s="5" t="n">
        <v>3656</v>
      </c>
      <c r="C113" s="5" t="n">
        <v>2017</v>
      </c>
    </row>
    <row r="114">
      <c r="A114" s="4" t="inlineStr">
        <is>
          <t>2020</t>
        </is>
      </c>
      <c r="B114" s="5" t="n">
        <v>1505</v>
      </c>
      <c r="C114" s="5" t="n">
        <v>1388</v>
      </c>
    </row>
    <row r="115">
      <c r="A115" s="4" t="inlineStr">
        <is>
          <t>2019</t>
        </is>
      </c>
      <c r="B115" s="5" t="n">
        <v>1250</v>
      </c>
      <c r="C115" s="5" t="n">
        <v>1036</v>
      </c>
    </row>
    <row r="116">
      <c r="A116" s="4" t="inlineStr">
        <is>
          <t>2018</t>
        </is>
      </c>
      <c r="B116" s="5" t="n">
        <v>672</v>
      </c>
      <c r="C116" s="5" t="n">
        <v>1022</v>
      </c>
    </row>
    <row r="117">
      <c r="A117" s="4" t="inlineStr">
        <is>
          <t>2017 or earlier</t>
        </is>
      </c>
      <c r="B117" s="5" t="n">
        <v>1335</v>
      </c>
      <c r="C117" s="5" t="n">
        <v>995</v>
      </c>
    </row>
    <row r="118">
      <c r="A118" s="4" t="inlineStr">
        <is>
          <t>Revolving</t>
        </is>
      </c>
      <c r="B118" s="5" t="n">
        <v>10547</v>
      </c>
      <c r="C118" s="5" t="n">
        <v>10180</v>
      </c>
    </row>
    <row r="119">
      <c r="A119" s="4" t="inlineStr">
        <is>
          <t>Total</t>
        </is>
      </c>
      <c r="B119" s="5" t="n">
        <v>22214</v>
      </c>
      <c r="C119" s="5" t="n">
        <v>21150</v>
      </c>
    </row>
    <row r="120">
      <c r="A120" s="4" t="inlineStr">
        <is>
          <t>Commercial real estate | Investment-Grade</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2022</t>
        </is>
      </c>
      <c r="B122" s="5" t="n">
        <v>39</v>
      </c>
      <c r="C122" s="5" t="n">
        <v>334</v>
      </c>
    </row>
    <row r="123">
      <c r="A123" s="4" t="inlineStr">
        <is>
          <t>2021</t>
        </is>
      </c>
      <c r="B123" s="5" t="n">
        <v>219</v>
      </c>
      <c r="C123" s="5" t="n">
        <v>127</v>
      </c>
    </row>
    <row r="124">
      <c r="A124" s="4" t="inlineStr">
        <is>
          <t>2020</t>
        </is>
      </c>
      <c r="B124" s="5" t="n">
        <v>85</v>
      </c>
      <c r="C124" s="5" t="n">
        <v>52</v>
      </c>
    </row>
    <row r="125">
      <c r="A125" s="4" t="inlineStr">
        <is>
          <t>2019</t>
        </is>
      </c>
      <c r="B125" s="5" t="n">
        <v>47</v>
      </c>
      <c r="C125" s="5" t="n">
        <v>207</v>
      </c>
    </row>
    <row r="126">
      <c r="A126" s="4" t="inlineStr">
        <is>
          <t>2018</t>
        </is>
      </c>
      <c r="B126" s="5" t="n">
        <v>184</v>
      </c>
      <c r="C126" s="5" t="n">
        <v>398</v>
      </c>
    </row>
    <row r="127">
      <c r="A127" s="4" t="inlineStr">
        <is>
          <t>2017 or earlier</t>
        </is>
      </c>
      <c r="B127" s="5" t="n">
        <v>655</v>
      </c>
      <c r="C127" s="5" t="n">
        <v>405</v>
      </c>
    </row>
    <row r="128">
      <c r="A128" s="4" t="inlineStr">
        <is>
          <t>Revolving</t>
        </is>
      </c>
      <c r="B128" s="5" t="n">
        <v>863</v>
      </c>
      <c r="C128" s="5" t="n">
        <v>1768</v>
      </c>
    </row>
    <row r="129">
      <c r="A129" s="4" t="inlineStr">
        <is>
          <t>Total</t>
        </is>
      </c>
      <c r="B129" s="5" t="n">
        <v>2092</v>
      </c>
      <c r="C129" s="5" t="n">
        <v>3291</v>
      </c>
    </row>
    <row r="130">
      <c r="A130" s="4" t="inlineStr">
        <is>
          <t>Commercial real estate | Non-Investment- Grade</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2022</t>
        </is>
      </c>
      <c r="B132" s="5" t="n">
        <v>3053</v>
      </c>
      <c r="C132" s="5" t="n">
        <v>4084</v>
      </c>
    </row>
    <row r="133">
      <c r="A133" s="4" t="inlineStr">
        <is>
          <t>2021</t>
        </is>
      </c>
      <c r="B133" s="5" t="n">
        <v>3437</v>
      </c>
      <c r="C133" s="5" t="n">
        <v>1890</v>
      </c>
    </row>
    <row r="134">
      <c r="A134" s="4" t="inlineStr">
        <is>
          <t>2020</t>
        </is>
      </c>
      <c r="B134" s="5" t="n">
        <v>1420</v>
      </c>
      <c r="C134" s="5" t="n">
        <v>1336</v>
      </c>
    </row>
    <row r="135">
      <c r="A135" s="4" t="inlineStr">
        <is>
          <t>2019</t>
        </is>
      </c>
      <c r="B135" s="5" t="n">
        <v>1203</v>
      </c>
      <c r="C135" s="5" t="n">
        <v>829</v>
      </c>
    </row>
    <row r="136">
      <c r="A136" s="4" t="inlineStr">
        <is>
          <t>2018</t>
        </is>
      </c>
      <c r="B136" s="5" t="n">
        <v>488</v>
      </c>
      <c r="C136" s="5" t="n">
        <v>624</v>
      </c>
    </row>
    <row r="137">
      <c r="A137" s="4" t="inlineStr">
        <is>
          <t>2017 or earlier</t>
        </is>
      </c>
      <c r="B137" s="5" t="n">
        <v>674</v>
      </c>
      <c r="C137" s="5" t="n">
        <v>583</v>
      </c>
    </row>
    <row r="138">
      <c r="A138" s="4" t="inlineStr">
        <is>
          <t>Revolving</t>
        </is>
      </c>
      <c r="B138" s="5" t="n">
        <v>9684</v>
      </c>
      <c r="C138" s="5" t="n">
        <v>8412</v>
      </c>
    </row>
    <row r="139">
      <c r="A139" s="4" t="inlineStr">
        <is>
          <t>Total</t>
        </is>
      </c>
      <c r="B139" s="5" t="n">
        <v>19959</v>
      </c>
      <c r="C139" s="5" t="n">
        <v>17758</v>
      </c>
    </row>
    <row r="140">
      <c r="A140" s="4" t="inlineStr">
        <is>
          <t>Commercial real estate | Other Metrics/ Unrated</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2022</t>
        </is>
      </c>
      <c r="B142" s="5" t="n">
        <v>157</v>
      </c>
      <c r="C142" s="5" t="n">
        <v>94</v>
      </c>
    </row>
    <row r="143">
      <c r="A143" s="4" t="inlineStr">
        <is>
          <t>2021</t>
        </is>
      </c>
      <c r="B143" s="5" t="n">
        <v>0</v>
      </c>
      <c r="C143" s="5" t="n">
        <v>0</v>
      </c>
    </row>
    <row r="144">
      <c r="A144" s="4" t="inlineStr">
        <is>
          <t>2020</t>
        </is>
      </c>
      <c r="B144" s="5" t="n">
        <v>0</v>
      </c>
      <c r="C144" s="5" t="n">
        <v>0</v>
      </c>
    </row>
    <row r="145">
      <c r="A145" s="4" t="inlineStr">
        <is>
          <t>2019</t>
        </is>
      </c>
      <c r="B145" s="5" t="n">
        <v>0</v>
      </c>
      <c r="C145" s="5" t="n">
        <v>0</v>
      </c>
    </row>
    <row r="146">
      <c r="A146" s="4" t="inlineStr">
        <is>
          <t>2018</t>
        </is>
      </c>
      <c r="B146" s="5" t="n">
        <v>0</v>
      </c>
      <c r="C146" s="5" t="n">
        <v>0</v>
      </c>
    </row>
    <row r="147">
      <c r="A147" s="4" t="inlineStr">
        <is>
          <t>2017 or earlier</t>
        </is>
      </c>
      <c r="B147" s="5" t="n">
        <v>6</v>
      </c>
      <c r="C147" s="5" t="n">
        <v>7</v>
      </c>
    </row>
    <row r="148">
      <c r="A148" s="4" t="inlineStr">
        <is>
          <t>Revolving</t>
        </is>
      </c>
      <c r="B148" s="5" t="n">
        <v>0</v>
      </c>
      <c r="C148" s="5" t="n">
        <v>0</v>
      </c>
    </row>
    <row r="149">
      <c r="A149" s="4" t="inlineStr">
        <is>
          <t>Total</t>
        </is>
      </c>
      <c r="B149" s="5" t="n">
        <v>163</v>
      </c>
      <c r="C149" s="5" t="n">
        <v>101</v>
      </c>
    </row>
    <row r="150">
      <c r="A150" s="4" t="inlineStr">
        <is>
          <t>Residential real estate</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2022</t>
        </is>
      </c>
      <c r="B152" s="5" t="n">
        <v>1049</v>
      </c>
      <c r="C152" s="5" t="n">
        <v>2310</v>
      </c>
    </row>
    <row r="153">
      <c r="A153" s="4" t="inlineStr">
        <is>
          <t>2021</t>
        </is>
      </c>
      <c r="B153" s="5" t="n">
        <v>1578</v>
      </c>
      <c r="C153" s="5" t="n">
        <v>920</v>
      </c>
    </row>
    <row r="154">
      <c r="A154" s="4" t="inlineStr">
        <is>
          <t>2020</t>
        </is>
      </c>
      <c r="B154" s="5" t="n">
        <v>102</v>
      </c>
      <c r="C154" s="5" t="n">
        <v>173</v>
      </c>
    </row>
    <row r="155">
      <c r="A155" s="4" t="inlineStr">
        <is>
          <t>2019</t>
        </is>
      </c>
      <c r="B155" s="5" t="n">
        <v>101</v>
      </c>
      <c r="C155" s="5" t="n">
        <v>249</v>
      </c>
    </row>
    <row r="156">
      <c r="A156" s="4" t="inlineStr">
        <is>
          <t>2018</t>
        </is>
      </c>
      <c r="B156" s="5" t="n">
        <v>245</v>
      </c>
      <c r="C156" s="5" t="n">
        <v>192</v>
      </c>
    </row>
    <row r="157">
      <c r="A157" s="4" t="inlineStr">
        <is>
          <t>2017 or earlier</t>
        </is>
      </c>
      <c r="B157" s="5" t="n">
        <v>152</v>
      </c>
      <c r="C157" s="5" t="n">
        <v>57</v>
      </c>
    </row>
    <row r="158">
      <c r="A158" s="4" t="inlineStr">
        <is>
          <t>Revolving</t>
        </is>
      </c>
      <c r="B158" s="5" t="n">
        <v>10857</v>
      </c>
      <c r="C158" s="5" t="n">
        <v>11592</v>
      </c>
    </row>
    <row r="159">
      <c r="A159" s="4" t="inlineStr">
        <is>
          <t>Total</t>
        </is>
      </c>
      <c r="B159" s="5" t="n">
        <v>14084</v>
      </c>
      <c r="C159" s="5" t="n">
        <v>15493</v>
      </c>
    </row>
    <row r="160">
      <c r="A160" s="4" t="inlineStr">
        <is>
          <t>Residential real estate | Investment-Grade</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2022</t>
        </is>
      </c>
      <c r="B162" s="5" t="n">
        <v>97</v>
      </c>
      <c r="C162" s="5" t="n">
        <v>113</v>
      </c>
    </row>
    <row r="163">
      <c r="A163" s="4" t="inlineStr">
        <is>
          <t>2021</t>
        </is>
      </c>
      <c r="B163" s="5" t="n">
        <v>141</v>
      </c>
      <c r="C163" s="5" t="n">
        <v>260</v>
      </c>
    </row>
    <row r="164">
      <c r="A164" s="4" t="inlineStr">
        <is>
          <t>2020</t>
        </is>
      </c>
      <c r="B164" s="5" t="n">
        <v>0</v>
      </c>
      <c r="C164" s="5" t="n">
        <v>0</v>
      </c>
    </row>
    <row r="165">
      <c r="A165" s="4" t="inlineStr">
        <is>
          <t>2019</t>
        </is>
      </c>
      <c r="B165" s="5" t="n">
        <v>0</v>
      </c>
      <c r="C165" s="5" t="n">
        <v>0</v>
      </c>
    </row>
    <row r="166">
      <c r="A166" s="4" t="inlineStr">
        <is>
          <t>2018</t>
        </is>
      </c>
      <c r="B166" s="5" t="n">
        <v>0</v>
      </c>
      <c r="C166" s="5" t="n">
        <v>8</v>
      </c>
    </row>
    <row r="167">
      <c r="A167" s="4" t="inlineStr">
        <is>
          <t>2017 or earlier</t>
        </is>
      </c>
      <c r="B167" s="5" t="n">
        <v>6</v>
      </c>
      <c r="C167" s="5" t="n">
        <v>0</v>
      </c>
    </row>
    <row r="168">
      <c r="A168" s="4" t="inlineStr">
        <is>
          <t>Revolving</t>
        </is>
      </c>
      <c r="B168" s="5" t="n">
        <v>669</v>
      </c>
      <c r="C168" s="5" t="n">
        <v>673</v>
      </c>
    </row>
    <row r="169">
      <c r="A169" s="4" t="inlineStr">
        <is>
          <t>Total</t>
        </is>
      </c>
      <c r="B169" s="5" t="n">
        <v>913</v>
      </c>
      <c r="C169" s="5" t="n">
        <v>1054</v>
      </c>
    </row>
    <row r="170">
      <c r="A170" s="4" t="inlineStr">
        <is>
          <t>Residential real estate | Non-Investment- Grade</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2022</t>
        </is>
      </c>
      <c r="B172" s="5" t="n">
        <v>734</v>
      </c>
      <c r="C172" s="5" t="n">
        <v>1944</v>
      </c>
    </row>
    <row r="173">
      <c r="A173" s="4" t="inlineStr">
        <is>
          <t>2021</t>
        </is>
      </c>
      <c r="B173" s="5" t="n">
        <v>1208</v>
      </c>
      <c r="C173" s="5" t="n">
        <v>557</v>
      </c>
    </row>
    <row r="174">
      <c r="A174" s="4" t="inlineStr">
        <is>
          <t>2020</t>
        </is>
      </c>
      <c r="B174" s="5" t="n">
        <v>11</v>
      </c>
      <c r="C174" s="5" t="n">
        <v>0</v>
      </c>
    </row>
    <row r="175">
      <c r="A175" s="4" t="inlineStr">
        <is>
          <t>2019</t>
        </is>
      </c>
      <c r="B175" s="5" t="n">
        <v>0</v>
      </c>
      <c r="C175" s="5" t="n">
        <v>84</v>
      </c>
    </row>
    <row r="176">
      <c r="A176" s="4" t="inlineStr">
        <is>
          <t>2018</t>
        </is>
      </c>
      <c r="B176" s="5" t="n">
        <v>103</v>
      </c>
      <c r="C176" s="5" t="n">
        <v>65</v>
      </c>
    </row>
    <row r="177">
      <c r="A177" s="4" t="inlineStr">
        <is>
          <t>2017 or earlier</t>
        </is>
      </c>
      <c r="B177" s="5" t="n">
        <v>2</v>
      </c>
      <c r="C177" s="5" t="n">
        <v>1</v>
      </c>
    </row>
    <row r="178">
      <c r="A178" s="4" t="inlineStr">
        <is>
          <t>Revolving</t>
        </is>
      </c>
      <c r="B178" s="5" t="n">
        <v>10188</v>
      </c>
      <c r="C178" s="5" t="n">
        <v>10919</v>
      </c>
    </row>
    <row r="179">
      <c r="A179" s="4" t="inlineStr">
        <is>
          <t>Total</t>
        </is>
      </c>
      <c r="B179" s="5" t="n">
        <v>12246</v>
      </c>
      <c r="C179" s="5" t="n">
        <v>13570</v>
      </c>
    </row>
    <row r="180">
      <c r="A180" s="4" t="inlineStr">
        <is>
          <t>Residential real estate | Other Metrics/ Unrated</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2022</t>
        </is>
      </c>
      <c r="B182" s="5" t="n">
        <v>218</v>
      </c>
      <c r="C182" s="5" t="n">
        <v>253</v>
      </c>
    </row>
    <row r="183">
      <c r="A183" s="4" t="inlineStr">
        <is>
          <t>2021</t>
        </is>
      </c>
      <c r="B183" s="5" t="n">
        <v>229</v>
      </c>
      <c r="C183" s="5" t="n">
        <v>103</v>
      </c>
    </row>
    <row r="184">
      <c r="A184" s="4" t="inlineStr">
        <is>
          <t>2020</t>
        </is>
      </c>
      <c r="B184" s="5" t="n">
        <v>91</v>
      </c>
      <c r="C184" s="5" t="n">
        <v>173</v>
      </c>
    </row>
    <row r="185">
      <c r="A185" s="4" t="inlineStr">
        <is>
          <t>2019</t>
        </is>
      </c>
      <c r="B185" s="5" t="n">
        <v>101</v>
      </c>
      <c r="C185" s="5" t="n">
        <v>165</v>
      </c>
    </row>
    <row r="186">
      <c r="A186" s="4" t="inlineStr">
        <is>
          <t>2018</t>
        </is>
      </c>
      <c r="B186" s="5" t="n">
        <v>142</v>
      </c>
      <c r="C186" s="5" t="n">
        <v>119</v>
      </c>
    </row>
    <row r="187">
      <c r="A187" s="4" t="inlineStr">
        <is>
          <t>2017 or earlier</t>
        </is>
      </c>
      <c r="B187" s="5" t="n">
        <v>144</v>
      </c>
      <c r="C187" s="5" t="n">
        <v>56</v>
      </c>
    </row>
    <row r="188">
      <c r="A188" s="4" t="inlineStr">
        <is>
          <t>Revolving</t>
        </is>
      </c>
      <c r="B188" s="5" t="n">
        <v>0</v>
      </c>
      <c r="C188" s="5" t="n">
        <v>0</v>
      </c>
    </row>
    <row r="189">
      <c r="A189" s="4" t="inlineStr">
        <is>
          <t>Total</t>
        </is>
      </c>
      <c r="B189" s="5" t="n">
        <v>925</v>
      </c>
      <c r="C189" s="5" t="n">
        <v>869</v>
      </c>
    </row>
    <row r="190">
      <c r="A190" s="4" t="inlineStr">
        <is>
          <t>Oth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2022</t>
        </is>
      </c>
      <c r="B192" s="5" t="n">
        <v>198</v>
      </c>
      <c r="C192" s="5" t="n">
        <v>955</v>
      </c>
    </row>
    <row r="193">
      <c r="A193" s="4" t="inlineStr">
        <is>
          <t>2021</t>
        </is>
      </c>
      <c r="B193" s="5" t="n">
        <v>716</v>
      </c>
      <c r="C193" s="5" t="n">
        <v>437</v>
      </c>
    </row>
    <row r="194">
      <c r="A194" s="4" t="inlineStr">
        <is>
          <t>2020</t>
        </is>
      </c>
      <c r="B194" s="5" t="n">
        <v>350</v>
      </c>
      <c r="C194" s="5" t="n">
        <v>44</v>
      </c>
    </row>
    <row r="195">
      <c r="A195" s="4" t="inlineStr">
        <is>
          <t>2019</t>
        </is>
      </c>
      <c r="B195" s="5" t="n">
        <v>24</v>
      </c>
      <c r="C195" s="5" t="n">
        <v>30</v>
      </c>
    </row>
    <row r="196">
      <c r="A196" s="4" t="inlineStr">
        <is>
          <t>2018</t>
        </is>
      </c>
      <c r="B196" s="5" t="n">
        <v>23</v>
      </c>
      <c r="C196" s="5" t="n">
        <v>13</v>
      </c>
    </row>
    <row r="197">
      <c r="A197" s="4" t="inlineStr">
        <is>
          <t>2017 or earlier</t>
        </is>
      </c>
      <c r="B197" s="5" t="n">
        <v>9</v>
      </c>
      <c r="C197" s="4" t="inlineStr">
        <is>
          <t xml:space="preserve"> </t>
        </is>
      </c>
    </row>
    <row r="198">
      <c r="A198" s="4" t="inlineStr">
        <is>
          <t>Revolving</t>
        </is>
      </c>
      <c r="B198" s="5" t="n">
        <v>7004</v>
      </c>
      <c r="C198" s="5" t="n">
        <v>4479</v>
      </c>
    </row>
    <row r="199">
      <c r="A199" s="4" t="inlineStr">
        <is>
          <t>Total</t>
        </is>
      </c>
      <c r="B199" s="5" t="n">
        <v>8324</v>
      </c>
      <c r="C199" s="5" t="n">
        <v>5958</v>
      </c>
    </row>
    <row r="200">
      <c r="A200" s="4" t="inlineStr">
        <is>
          <t>Other | Investment-Grade</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2022</t>
        </is>
      </c>
      <c r="B202" s="5" t="n">
        <v>0</v>
      </c>
      <c r="C202" s="5" t="n">
        <v>0</v>
      </c>
    </row>
    <row r="203">
      <c r="A203" s="4" t="inlineStr">
        <is>
          <t>2021</t>
        </is>
      </c>
      <c r="B203" s="5" t="n">
        <v>0</v>
      </c>
      <c r="C203" s="5" t="n">
        <v>0</v>
      </c>
    </row>
    <row r="204">
      <c r="A204" s="4" t="inlineStr">
        <is>
          <t>2020</t>
        </is>
      </c>
      <c r="B204" s="5" t="n">
        <v>0</v>
      </c>
      <c r="C204" s="5" t="n">
        <v>0</v>
      </c>
    </row>
    <row r="205">
      <c r="A205" s="4" t="inlineStr">
        <is>
          <t>2019</t>
        </is>
      </c>
      <c r="B205" s="5" t="n">
        <v>0</v>
      </c>
      <c r="C205" s="5" t="n">
        <v>0</v>
      </c>
    </row>
    <row r="206">
      <c r="A206" s="4" t="inlineStr">
        <is>
          <t>2018</t>
        </is>
      </c>
      <c r="B206" s="5" t="n">
        <v>0</v>
      </c>
      <c r="C206" s="5" t="n">
        <v>0</v>
      </c>
    </row>
    <row r="207">
      <c r="A207" s="4" t="inlineStr">
        <is>
          <t>2017 or earlier</t>
        </is>
      </c>
      <c r="B207" s="5" t="n">
        <v>0</v>
      </c>
      <c r="C207" s="4" t="inlineStr">
        <is>
          <t xml:space="preserve"> </t>
        </is>
      </c>
    </row>
    <row r="208">
      <c r="A208" s="4" t="inlineStr">
        <is>
          <t>Revolving</t>
        </is>
      </c>
      <c r="B208" s="5" t="n">
        <v>4124</v>
      </c>
      <c r="C208" s="5" t="n">
        <v>2752</v>
      </c>
    </row>
    <row r="209">
      <c r="A209" s="4" t="inlineStr">
        <is>
          <t>Total</t>
        </is>
      </c>
      <c r="B209" s="5" t="n">
        <v>4124</v>
      </c>
      <c r="C209" s="5" t="n">
        <v>2752</v>
      </c>
    </row>
    <row r="210">
      <c r="A210" s="4" t="inlineStr">
        <is>
          <t>Other | Non-Investment- Grade</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2022</t>
        </is>
      </c>
      <c r="B212" s="5" t="n">
        <v>84</v>
      </c>
      <c r="C212" s="5" t="n">
        <v>694</v>
      </c>
    </row>
    <row r="213">
      <c r="A213" s="4" t="inlineStr">
        <is>
          <t>2021</t>
        </is>
      </c>
      <c r="B213" s="5" t="n">
        <v>556</v>
      </c>
      <c r="C213" s="5" t="n">
        <v>59</v>
      </c>
    </row>
    <row r="214">
      <c r="A214" s="4" t="inlineStr">
        <is>
          <t>2020</t>
        </is>
      </c>
      <c r="B214" s="5" t="n">
        <v>30</v>
      </c>
      <c r="C214" s="5" t="n">
        <v>25</v>
      </c>
    </row>
    <row r="215">
      <c r="A215" s="4" t="inlineStr">
        <is>
          <t>2019</t>
        </is>
      </c>
      <c r="B215" s="5" t="n">
        <v>11</v>
      </c>
      <c r="C215" s="5" t="n">
        <v>30</v>
      </c>
    </row>
    <row r="216">
      <c r="A216" s="4" t="inlineStr">
        <is>
          <t>2018</t>
        </is>
      </c>
      <c r="B216" s="5" t="n">
        <v>13</v>
      </c>
      <c r="C216" s="5" t="n">
        <v>5</v>
      </c>
    </row>
    <row r="217">
      <c r="A217" s="4" t="inlineStr">
        <is>
          <t>2017 or earlier</t>
        </is>
      </c>
      <c r="B217" s="5" t="n">
        <v>4</v>
      </c>
      <c r="C217" s="4" t="inlineStr">
        <is>
          <t xml:space="preserve"> </t>
        </is>
      </c>
    </row>
    <row r="218">
      <c r="A218" s="4" t="inlineStr">
        <is>
          <t>Revolving</t>
        </is>
      </c>
      <c r="B218" s="5" t="n">
        <v>2792</v>
      </c>
      <c r="C218" s="5" t="n">
        <v>1645</v>
      </c>
    </row>
    <row r="219">
      <c r="A219" s="4" t="inlineStr">
        <is>
          <t>Total</t>
        </is>
      </c>
      <c r="B219" s="5" t="n">
        <v>3490</v>
      </c>
      <c r="C219" s="5" t="n">
        <v>2458</v>
      </c>
    </row>
    <row r="220">
      <c r="A220" s="4" t="inlineStr">
        <is>
          <t>Other | Other Metrics/ Unrated</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2022</t>
        </is>
      </c>
      <c r="B222" s="5" t="n">
        <v>114</v>
      </c>
      <c r="C222" s="5" t="n">
        <v>261</v>
      </c>
    </row>
    <row r="223">
      <c r="A223" s="4" t="inlineStr">
        <is>
          <t>2021</t>
        </is>
      </c>
      <c r="B223" s="5" t="n">
        <v>160</v>
      </c>
      <c r="C223" s="5" t="n">
        <v>378</v>
      </c>
    </row>
    <row r="224">
      <c r="A224" s="4" t="inlineStr">
        <is>
          <t>2020</t>
        </is>
      </c>
      <c r="B224" s="5" t="n">
        <v>320</v>
      </c>
      <c r="C224" s="5" t="n">
        <v>19</v>
      </c>
    </row>
    <row r="225">
      <c r="A225" s="4" t="inlineStr">
        <is>
          <t>2019</t>
        </is>
      </c>
      <c r="B225" s="5" t="n">
        <v>13</v>
      </c>
      <c r="C225" s="5" t="n">
        <v>0</v>
      </c>
    </row>
    <row r="226">
      <c r="A226" s="4" t="inlineStr">
        <is>
          <t>2018</t>
        </is>
      </c>
      <c r="B226" s="5" t="n">
        <v>10</v>
      </c>
      <c r="C226" s="5" t="n">
        <v>8</v>
      </c>
    </row>
    <row r="227">
      <c r="A227" s="4" t="inlineStr">
        <is>
          <t>2017 or earlier</t>
        </is>
      </c>
      <c r="B227" s="5" t="n">
        <v>5</v>
      </c>
      <c r="C227" s="4" t="inlineStr">
        <is>
          <t xml:space="preserve"> </t>
        </is>
      </c>
    </row>
    <row r="228">
      <c r="A228" s="4" t="inlineStr">
        <is>
          <t>Revolving</t>
        </is>
      </c>
      <c r="B228" s="5" t="n">
        <v>88</v>
      </c>
      <c r="C228" s="5" t="n">
        <v>82</v>
      </c>
    </row>
    <row r="229">
      <c r="A229" s="4" t="inlineStr">
        <is>
          <t>Total</t>
        </is>
      </c>
      <c r="B229" s="6" t="n">
        <v>710</v>
      </c>
      <c r="C229" s="6" t="n">
        <v>74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Consumer Loans by Refreshed FICO Credit Score (Detail) - USD ($) $ in Millions</t>
        </is>
      </c>
      <c r="B1" s="2" t="inlineStr">
        <is>
          <t>9 Months Ended</t>
        </is>
      </c>
      <c r="C1" s="2" t="inlineStr">
        <is>
          <t>12 Months Ended</t>
        </is>
      </c>
    </row>
    <row r="2">
      <c r="B2" s="2" t="inlineStr">
        <is>
          <t>Sep. 30, 2022</t>
        </is>
      </c>
      <c r="C2" s="2" t="inlineStr">
        <is>
          <t>Dec. 31, 2021</t>
        </is>
      </c>
    </row>
    <row r="3">
      <c r="A3" s="3" t="inlineStr">
        <is>
          <t>Financing Receivable, Recorded Investment [Line Items]</t>
        </is>
      </c>
      <c r="B3" s="4" t="inlineStr">
        <is>
          <t xml:space="preserve"> </t>
        </is>
      </c>
      <c r="C3" s="4" t="inlineStr">
        <is>
          <t xml:space="preserve"> </t>
        </is>
      </c>
    </row>
    <row r="4">
      <c r="A4" s="4" t="inlineStr">
        <is>
          <t>Total</t>
        </is>
      </c>
      <c r="B4" s="6" t="n">
        <v>181515</v>
      </c>
      <c r="C4" s="6" t="n">
        <v>162135</v>
      </c>
    </row>
    <row r="5">
      <c r="A5" s="4" t="inlineStr">
        <is>
          <t>Percentage concentration of gross installment and credit card loans by refreshed FICO credit score</t>
        </is>
      </c>
      <c r="B5" s="9" t="n">
        <v>1</v>
      </c>
      <c r="C5" s="9" t="n">
        <v>1</v>
      </c>
    </row>
    <row r="6">
      <c r="A6" s="4" t="inlineStr">
        <is>
          <t>FICO</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t>
        </is>
      </c>
      <c r="B8" s="6" t="n">
        <v>18848</v>
      </c>
      <c r="C8" s="6" t="n">
        <v>11884</v>
      </c>
    </row>
    <row r="9">
      <c r="A9" s="4" t="inlineStr">
        <is>
          <t>Percentage concentration of gross installment and credit card loans by refreshed FICO credit score</t>
        </is>
      </c>
      <c r="B9" s="9" t="n">
        <v>1</v>
      </c>
      <c r="C9" s="9" t="n">
        <v>1</v>
      </c>
    </row>
    <row r="10">
      <c r="A10" s="4" t="inlineStr">
        <is>
          <t>Installment</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t>
        </is>
      </c>
      <c r="B12" s="6" t="n">
        <v>5157</v>
      </c>
      <c r="C12" s="6" t="n">
        <v>3672</v>
      </c>
    </row>
    <row r="13">
      <c r="A13" s="4" t="inlineStr">
        <is>
          <t>Percentage concentration of gross installment and credit card loans by refreshed FICO credit score</t>
        </is>
      </c>
      <c r="B13" s="9" t="n">
        <v>1</v>
      </c>
      <c r="C13" s="9" t="n">
        <v>1</v>
      </c>
    </row>
    <row r="14">
      <c r="A14" s="4" t="inlineStr">
        <is>
          <t>Installment | FICO</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2022</t>
        </is>
      </c>
      <c r="B16" s="6" t="n">
        <v>3069</v>
      </c>
      <c r="C16" s="6" t="n">
        <v>2059</v>
      </c>
    </row>
    <row r="17">
      <c r="A17" s="4" t="inlineStr">
        <is>
          <t>2021</t>
        </is>
      </c>
      <c r="B17" s="5" t="n">
        <v>1373</v>
      </c>
      <c r="C17" s="5" t="n">
        <v>705</v>
      </c>
    </row>
    <row r="18">
      <c r="A18" s="4" t="inlineStr">
        <is>
          <t>2020</t>
        </is>
      </c>
      <c r="B18" s="5" t="n">
        <v>351</v>
      </c>
      <c r="C18" s="5" t="n">
        <v>569</v>
      </c>
    </row>
    <row r="19">
      <c r="A19" s="4" t="inlineStr">
        <is>
          <t>2019</t>
        </is>
      </c>
      <c r="B19" s="5" t="n">
        <v>239</v>
      </c>
      <c r="C19" s="5" t="n">
        <v>299</v>
      </c>
    </row>
    <row r="20">
      <c r="A20" s="4" t="inlineStr">
        <is>
          <t>2018</t>
        </is>
      </c>
      <c r="B20" s="5" t="n">
        <v>115</v>
      </c>
      <c r="C20" s="5" t="n">
        <v>39</v>
      </c>
    </row>
    <row r="21">
      <c r="A21" s="4" t="inlineStr">
        <is>
          <t>2017 or earlier</t>
        </is>
      </c>
      <c r="B21" s="5" t="n">
        <v>10</v>
      </c>
      <c r="C21" s="5" t="n">
        <v>1</v>
      </c>
    </row>
    <row r="22">
      <c r="A22" s="4" t="inlineStr">
        <is>
          <t>Total</t>
        </is>
      </c>
      <c r="B22" s="6" t="n">
        <v>5157</v>
      </c>
      <c r="C22" s="6" t="n">
        <v>3672</v>
      </c>
    </row>
    <row r="23">
      <c r="A23" s="4" t="inlineStr">
        <is>
          <t>Percentage concentration of gross installment and credit card loans by refreshed FICO credit score</t>
        </is>
      </c>
      <c r="B23" s="9" t="n">
        <v>1</v>
      </c>
      <c r="C23" s="9" t="n">
        <v>1</v>
      </c>
    </row>
    <row r="24">
      <c r="A24" s="4" t="inlineStr">
        <is>
          <t>Credit cards</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Total</t>
        </is>
      </c>
      <c r="B26" s="6" t="n">
        <v>13691</v>
      </c>
      <c r="C26" s="6" t="n">
        <v>8212</v>
      </c>
    </row>
    <row r="27">
      <c r="A27" s="4" t="inlineStr">
        <is>
          <t>Percentage concentration of gross installment and credit card loans by refreshed FICO credit score</t>
        </is>
      </c>
      <c r="B27" s="9" t="n">
        <v>1</v>
      </c>
      <c r="C27" s="9" t="n">
        <v>1</v>
      </c>
    </row>
    <row r="28">
      <c r="A28" s="4" t="inlineStr">
        <is>
          <t>Credit cards | FICO</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t>
        </is>
      </c>
      <c r="B30" s="6" t="n">
        <v>13691</v>
      </c>
      <c r="C30" s="6" t="n">
        <v>8212</v>
      </c>
    </row>
    <row r="31">
      <c r="A31" s="4" t="inlineStr">
        <is>
          <t>Percentage concentration of gross installment and credit card loans by refreshed FICO credit score</t>
        </is>
      </c>
      <c r="B31" s="9" t="n">
        <v>1</v>
      </c>
      <c r="C31" s="9" t="n">
        <v>1</v>
      </c>
    </row>
    <row r="32">
      <c r="A32" s="4" t="inlineStr">
        <is>
          <t>Greater than or equal to 660 | FICO</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t>
        </is>
      </c>
      <c r="B34" s="6" t="n">
        <v>14357</v>
      </c>
      <c r="C34" s="6" t="n">
        <v>9580</v>
      </c>
    </row>
    <row r="35">
      <c r="A35" s="4" t="inlineStr">
        <is>
          <t>Percentage concentration of gross installment and credit card loans by refreshed FICO credit score</t>
        </is>
      </c>
      <c r="B35" s="9" t="n">
        <v>0.76</v>
      </c>
      <c r="C35" s="9" t="n">
        <v>0.8100000000000001</v>
      </c>
    </row>
    <row r="36">
      <c r="A36" s="4" t="inlineStr">
        <is>
          <t>Greater than or equal to 660 | Installment | FICO</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2022</t>
        </is>
      </c>
      <c r="B38" s="6" t="n">
        <v>2951</v>
      </c>
      <c r="C38" s="6" t="n">
        <v>2017</v>
      </c>
    </row>
    <row r="39">
      <c r="A39" s="4" t="inlineStr">
        <is>
          <t>2021</t>
        </is>
      </c>
      <c r="B39" s="5" t="n">
        <v>1271</v>
      </c>
      <c r="C39" s="5" t="n">
        <v>665</v>
      </c>
    </row>
    <row r="40">
      <c r="A40" s="4" t="inlineStr">
        <is>
          <t>2020</t>
        </is>
      </c>
      <c r="B40" s="5" t="n">
        <v>324</v>
      </c>
      <c r="C40" s="5" t="n">
        <v>508</v>
      </c>
    </row>
    <row r="41">
      <c r="A41" s="4" t="inlineStr">
        <is>
          <t>2019</t>
        </is>
      </c>
      <c r="B41" s="5" t="n">
        <v>210</v>
      </c>
      <c r="C41" s="5" t="n">
        <v>257</v>
      </c>
    </row>
    <row r="42">
      <c r="A42" s="4" t="inlineStr">
        <is>
          <t>2018</t>
        </is>
      </c>
      <c r="B42" s="5" t="n">
        <v>98</v>
      </c>
      <c r="C42" s="5" t="n">
        <v>32</v>
      </c>
    </row>
    <row r="43">
      <c r="A43" s="4" t="inlineStr">
        <is>
          <t>2017 or earlier</t>
        </is>
      </c>
      <c r="B43" s="5" t="n">
        <v>8</v>
      </c>
      <c r="C43" s="5" t="n">
        <v>1</v>
      </c>
    </row>
    <row r="44">
      <c r="A44" s="4" t="inlineStr">
        <is>
          <t>Total</t>
        </is>
      </c>
      <c r="B44" s="6" t="n">
        <v>4862</v>
      </c>
      <c r="C44" s="6" t="n">
        <v>3480</v>
      </c>
    </row>
    <row r="45">
      <c r="A45" s="4" t="inlineStr">
        <is>
          <t>Percentage concentration of gross installment and credit card loans by refreshed FICO credit score</t>
        </is>
      </c>
      <c r="B45" s="9" t="n">
        <v>0.9399999999999999</v>
      </c>
      <c r="C45" s="9" t="n">
        <v>0.95</v>
      </c>
    </row>
    <row r="46">
      <c r="A46" s="4" t="inlineStr">
        <is>
          <t>Greater than or equal to 660 | Credit cards | FICO</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t>
        </is>
      </c>
      <c r="B48" s="6" t="n">
        <v>9495</v>
      </c>
      <c r="C48" s="6" t="n">
        <v>6100</v>
      </c>
    </row>
    <row r="49">
      <c r="A49" s="4" t="inlineStr">
        <is>
          <t>Percentage concentration of gross installment and credit card loans by refreshed FICO credit score</t>
        </is>
      </c>
      <c r="B49" s="9" t="n">
        <v>0.6899999999999999</v>
      </c>
      <c r="C49" s="9" t="n">
        <v>0.74</v>
      </c>
    </row>
    <row r="50">
      <c r="A50" s="4" t="inlineStr">
        <is>
          <t>Less than 660 | FICO</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t>
        </is>
      </c>
      <c r="B52" s="6" t="n">
        <v>4491</v>
      </c>
      <c r="C52" s="6" t="n">
        <v>2304</v>
      </c>
    </row>
    <row r="53">
      <c r="A53" s="4" t="inlineStr">
        <is>
          <t>Percentage concentration of gross installment and credit card loans by refreshed FICO credit score</t>
        </is>
      </c>
      <c r="B53" s="9" t="n">
        <v>0.24</v>
      </c>
      <c r="C53" s="9" t="n">
        <v>0.19</v>
      </c>
    </row>
    <row r="54">
      <c r="A54" s="4" t="inlineStr">
        <is>
          <t>Less than 660 | Installment | FICO</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2022</t>
        </is>
      </c>
      <c r="B56" s="6" t="n">
        <v>118</v>
      </c>
      <c r="C56" s="6" t="n">
        <v>42</v>
      </c>
    </row>
    <row r="57">
      <c r="A57" s="4" t="inlineStr">
        <is>
          <t>2021</t>
        </is>
      </c>
      <c r="B57" s="5" t="n">
        <v>102</v>
      </c>
      <c r="C57" s="5" t="n">
        <v>40</v>
      </c>
    </row>
    <row r="58">
      <c r="A58" s="4" t="inlineStr">
        <is>
          <t>2020</t>
        </is>
      </c>
      <c r="B58" s="5" t="n">
        <v>27</v>
      </c>
      <c r="C58" s="5" t="n">
        <v>61</v>
      </c>
    </row>
    <row r="59">
      <c r="A59" s="4" t="inlineStr">
        <is>
          <t>2019</t>
        </is>
      </c>
      <c r="B59" s="5" t="n">
        <v>29</v>
      </c>
      <c r="C59" s="5" t="n">
        <v>42</v>
      </c>
    </row>
    <row r="60">
      <c r="A60" s="4" t="inlineStr">
        <is>
          <t>2018</t>
        </is>
      </c>
      <c r="B60" s="5" t="n">
        <v>17</v>
      </c>
      <c r="C60" s="5" t="n">
        <v>7</v>
      </c>
    </row>
    <row r="61">
      <c r="A61" s="4" t="inlineStr">
        <is>
          <t>2017 or earlier</t>
        </is>
      </c>
      <c r="B61" s="5" t="n">
        <v>2</v>
      </c>
      <c r="C61" s="5" t="n">
        <v>0</v>
      </c>
    </row>
    <row r="62">
      <c r="A62" s="4" t="inlineStr">
        <is>
          <t>Total</t>
        </is>
      </c>
      <c r="B62" s="6" t="n">
        <v>295</v>
      </c>
      <c r="C62" s="6" t="n">
        <v>192</v>
      </c>
    </row>
    <row r="63">
      <c r="A63" s="4" t="inlineStr">
        <is>
          <t>Percentage concentration of gross installment and credit card loans by refreshed FICO credit score</t>
        </is>
      </c>
      <c r="B63" s="9" t="n">
        <v>0.06</v>
      </c>
      <c r="C63" s="9" t="n">
        <v>0.05</v>
      </c>
    </row>
    <row r="64">
      <c r="A64" s="4" t="inlineStr">
        <is>
          <t>Less than 660 | Credit cards | FICO</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t>
        </is>
      </c>
      <c r="B66" s="6" t="n">
        <v>4196</v>
      </c>
      <c r="C66" s="6" t="n">
        <v>2112</v>
      </c>
    </row>
    <row r="67">
      <c r="A67" s="4" t="inlineStr">
        <is>
          <t>Percentage concentration of gross installment and credit card loans by refreshed FICO credit score</t>
        </is>
      </c>
      <c r="B67" s="9" t="n">
        <v>0.31</v>
      </c>
      <c r="C67" s="9" t="n">
        <v>0.2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Credit Concentration by Region (Detail) - USD ($) $ in Millions</t>
        </is>
      </c>
      <c r="B1" s="2" t="inlineStr">
        <is>
          <t>9 Months Ended</t>
        </is>
      </c>
      <c r="C1" s="2" t="inlineStr">
        <is>
          <t>12 Months Ended</t>
        </is>
      </c>
    </row>
    <row r="2">
      <c r="B2" s="2" t="inlineStr">
        <is>
          <t>Sep. 30, 2022</t>
        </is>
      </c>
      <c r="C2" s="2" t="inlineStr">
        <is>
          <t>Dec. 31, 2021</t>
        </is>
      </c>
    </row>
    <row r="3">
      <c r="A3" s="3" t="inlineStr">
        <is>
          <t>Product Information [Line Items]</t>
        </is>
      </c>
      <c r="B3" s="4" t="inlineStr">
        <is>
          <t xml:space="preserve"> </t>
        </is>
      </c>
      <c r="C3" s="4" t="inlineStr">
        <is>
          <t xml:space="preserve"> </t>
        </is>
      </c>
    </row>
    <row r="4">
      <c r="A4" s="4" t="inlineStr">
        <is>
          <t>Loans</t>
        </is>
      </c>
      <c r="B4" s="6" t="n">
        <v>181515</v>
      </c>
      <c r="C4" s="6" t="n">
        <v>162135</v>
      </c>
    </row>
    <row r="5">
      <c r="A5" s="4" t="inlineStr">
        <is>
          <t>Concentration risk percentage</t>
        </is>
      </c>
      <c r="B5" s="9" t="n">
        <v>1</v>
      </c>
      <c r="C5" s="9" t="n">
        <v>1</v>
      </c>
    </row>
    <row r="6">
      <c r="A6" s="4" t="inlineStr">
        <is>
          <t>America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8</v>
      </c>
      <c r="C8" s="9" t="n">
        <v>0.76</v>
      </c>
    </row>
    <row r="9">
      <c r="A9" s="4" t="inlineStr">
        <is>
          <t>EMEA</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16</v>
      </c>
      <c r="C11" s="9" t="n">
        <v>0.19</v>
      </c>
    </row>
    <row r="12">
      <c r="A12" s="4" t="inlineStr">
        <is>
          <t>Asia</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04</v>
      </c>
      <c r="C14" s="9" t="n">
        <v>0.05</v>
      </c>
    </row>
    <row r="15">
      <c r="A15" s="4" t="inlineStr">
        <is>
          <t>Corporate</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Loans</t>
        </is>
      </c>
      <c r="B17" s="6" t="n">
        <v>63181</v>
      </c>
      <c r="C17" s="6" t="n">
        <v>55927</v>
      </c>
    </row>
    <row r="18">
      <c r="A18" s="4" t="inlineStr">
        <is>
          <t>Concentration risk percentage</t>
        </is>
      </c>
      <c r="B18" s="9" t="n">
        <v>1</v>
      </c>
      <c r="C18" s="9" t="n">
        <v>1</v>
      </c>
    </row>
    <row r="19">
      <c r="A19" s="4" t="inlineStr">
        <is>
          <t>Corporate | Americas</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9" t="n">
        <v>0.64</v>
      </c>
      <c r="C21" s="9" t="n">
        <v>0.54</v>
      </c>
    </row>
    <row r="22">
      <c r="A22" s="4" t="inlineStr">
        <is>
          <t>Corporate | EMEA</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9" t="n">
        <v>0.29</v>
      </c>
      <c r="C24" s="9" t="n">
        <v>0.38</v>
      </c>
    </row>
    <row r="25">
      <c r="A25" s="4" t="inlineStr">
        <is>
          <t>Corporate | Asia</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9" t="n">
        <v>0.07000000000000001</v>
      </c>
      <c r="C27" s="9" t="n">
        <v>0.08</v>
      </c>
    </row>
    <row r="28">
      <c r="A28" s="4" t="inlineStr">
        <is>
          <t>Wealth management</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Loans</t>
        </is>
      </c>
      <c r="B30" s="6" t="n">
        <v>50101</v>
      </c>
      <c r="C30" s="6" t="n">
        <v>43998</v>
      </c>
    </row>
    <row r="31">
      <c r="A31" s="4" t="inlineStr">
        <is>
          <t>Concentration risk percentage</t>
        </is>
      </c>
      <c r="B31" s="9" t="n">
        <v>1</v>
      </c>
      <c r="C31" s="9" t="n">
        <v>1</v>
      </c>
    </row>
    <row r="32">
      <c r="A32" s="4" t="inlineStr">
        <is>
          <t>Wealth management | Americas</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 percentage</t>
        </is>
      </c>
      <c r="B34" s="9" t="n">
        <v>0.89</v>
      </c>
      <c r="C34" s="9" t="n">
        <v>0.87</v>
      </c>
    </row>
    <row r="35">
      <c r="A35" s="4" t="inlineStr">
        <is>
          <t>Wealth management | EMEA</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risk percentage</t>
        </is>
      </c>
      <c r="B37" s="9" t="n">
        <v>0.1</v>
      </c>
      <c r="C37" s="9" t="n">
        <v>0.1</v>
      </c>
    </row>
    <row r="38">
      <c r="A38" s="4" t="inlineStr">
        <is>
          <t>Wealth management | Asia</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Concentration risk percentage</t>
        </is>
      </c>
      <c r="B40" s="9" t="n">
        <v>0.01</v>
      </c>
      <c r="C40" s="9" t="n">
        <v>0.03</v>
      </c>
    </row>
    <row r="41">
      <c r="A41" s="4" t="inlineStr">
        <is>
          <t>Commercial real estate</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Loans</t>
        </is>
      </c>
      <c r="B43" s="6" t="n">
        <v>26082</v>
      </c>
      <c r="C43" s="6" t="n">
        <v>25883</v>
      </c>
    </row>
    <row r="44">
      <c r="A44" s="4" t="inlineStr">
        <is>
          <t>Concentration risk percentage</t>
        </is>
      </c>
      <c r="B44" s="9" t="n">
        <v>1</v>
      </c>
      <c r="C44" s="9" t="n">
        <v>1</v>
      </c>
    </row>
    <row r="45">
      <c r="A45" s="4" t="inlineStr">
        <is>
          <t>Commercial real estate | Americas</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Concentration risk percentage</t>
        </is>
      </c>
      <c r="B47" s="9" t="n">
        <v>0.79</v>
      </c>
      <c r="C47" s="9" t="n">
        <v>0.8</v>
      </c>
    </row>
    <row r="48">
      <c r="A48" s="4" t="inlineStr">
        <is>
          <t>Commercial real estate | EMEA</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Concentration risk percentage</t>
        </is>
      </c>
      <c r="B50" s="9" t="n">
        <v>0.16</v>
      </c>
      <c r="C50" s="9" t="n">
        <v>0.15</v>
      </c>
    </row>
    <row r="51">
      <c r="A51" s="4" t="inlineStr">
        <is>
          <t>Commercial real estate | Asia</t>
        </is>
      </c>
      <c r="B51" s="4" t="inlineStr">
        <is>
          <t xml:space="preserve"> </t>
        </is>
      </c>
      <c r="C51" s="4" t="inlineStr">
        <is>
          <t xml:space="preserve"> </t>
        </is>
      </c>
    </row>
    <row r="52">
      <c r="A52" s="3" t="inlineStr">
        <is>
          <t>Product Information [Line Items]</t>
        </is>
      </c>
      <c r="B52" s="4" t="inlineStr">
        <is>
          <t xml:space="preserve"> </t>
        </is>
      </c>
      <c r="C52" s="4" t="inlineStr">
        <is>
          <t xml:space="preserve"> </t>
        </is>
      </c>
    </row>
    <row r="53">
      <c r="A53" s="4" t="inlineStr">
        <is>
          <t>Concentration risk percentage</t>
        </is>
      </c>
      <c r="B53" s="9" t="n">
        <v>0.05</v>
      </c>
      <c r="C53" s="9" t="n">
        <v>0.05</v>
      </c>
    </row>
    <row r="54">
      <c r="A54" s="4" t="inlineStr">
        <is>
          <t>Residential real estate</t>
        </is>
      </c>
      <c r="B54" s="4" t="inlineStr">
        <is>
          <t xml:space="preserve"> </t>
        </is>
      </c>
      <c r="C54" s="4" t="inlineStr">
        <is>
          <t xml:space="preserve"> </t>
        </is>
      </c>
    </row>
    <row r="55">
      <c r="A55" s="3" t="inlineStr">
        <is>
          <t>Product Information [Line Items]</t>
        </is>
      </c>
      <c r="B55" s="4" t="inlineStr">
        <is>
          <t xml:space="preserve"> </t>
        </is>
      </c>
      <c r="C55" s="4" t="inlineStr">
        <is>
          <t xml:space="preserve"> </t>
        </is>
      </c>
    </row>
    <row r="56">
      <c r="A56" s="4" t="inlineStr">
        <is>
          <t>Loans</t>
        </is>
      </c>
      <c r="B56" s="6" t="n">
        <v>14342</v>
      </c>
      <c r="C56" s="6" t="n">
        <v>15913</v>
      </c>
    </row>
    <row r="57">
      <c r="A57" s="4" t="inlineStr">
        <is>
          <t>Concentration risk percentage</t>
        </is>
      </c>
      <c r="B57" s="9" t="n">
        <v>1</v>
      </c>
      <c r="C57" s="9" t="n">
        <v>1</v>
      </c>
    </row>
    <row r="58">
      <c r="A58" s="4" t="inlineStr">
        <is>
          <t>Residential real estate | Americas</t>
        </is>
      </c>
      <c r="B58" s="4" t="inlineStr">
        <is>
          <t xml:space="preserve"> </t>
        </is>
      </c>
      <c r="C58" s="4" t="inlineStr">
        <is>
          <t xml:space="preserve"> </t>
        </is>
      </c>
    </row>
    <row r="59">
      <c r="A59" s="3" t="inlineStr">
        <is>
          <t>Product Information [Line Items]</t>
        </is>
      </c>
      <c r="B59" s="4" t="inlineStr">
        <is>
          <t xml:space="preserve"> </t>
        </is>
      </c>
      <c r="C59" s="4" t="inlineStr">
        <is>
          <t xml:space="preserve"> </t>
        </is>
      </c>
    </row>
    <row r="60">
      <c r="A60" s="4" t="inlineStr">
        <is>
          <t>Concentration risk percentage</t>
        </is>
      </c>
      <c r="B60" s="9" t="n">
        <v>0.95</v>
      </c>
      <c r="C60" s="9" t="n">
        <v>0.95</v>
      </c>
    </row>
    <row r="61">
      <c r="A61" s="4" t="inlineStr">
        <is>
          <t>Residential real estate | EMEA</t>
        </is>
      </c>
      <c r="B61" s="4" t="inlineStr">
        <is>
          <t xml:space="preserve"> </t>
        </is>
      </c>
      <c r="C61" s="4" t="inlineStr">
        <is>
          <t xml:space="preserve"> </t>
        </is>
      </c>
    </row>
    <row r="62">
      <c r="A62" s="3" t="inlineStr">
        <is>
          <t>Product Information [Line Items]</t>
        </is>
      </c>
      <c r="B62" s="4" t="inlineStr">
        <is>
          <t xml:space="preserve"> </t>
        </is>
      </c>
      <c r="C62" s="4" t="inlineStr">
        <is>
          <t xml:space="preserve"> </t>
        </is>
      </c>
    </row>
    <row r="63">
      <c r="A63" s="4" t="inlineStr">
        <is>
          <t>Concentration risk percentage</t>
        </is>
      </c>
      <c r="B63" s="9" t="n">
        <v>0.03</v>
      </c>
      <c r="C63" s="9" t="n">
        <v>0.02</v>
      </c>
    </row>
    <row r="64">
      <c r="A64" s="4" t="inlineStr">
        <is>
          <t>Residential real estate | Asia</t>
        </is>
      </c>
      <c r="B64" s="4" t="inlineStr">
        <is>
          <t xml:space="preserve"> </t>
        </is>
      </c>
      <c r="C64" s="4" t="inlineStr">
        <is>
          <t xml:space="preserve"> </t>
        </is>
      </c>
    </row>
    <row r="65">
      <c r="A65" s="3" t="inlineStr">
        <is>
          <t>Product Information [Line Items]</t>
        </is>
      </c>
      <c r="B65" s="4" t="inlineStr">
        <is>
          <t xml:space="preserve"> </t>
        </is>
      </c>
      <c r="C65" s="4" t="inlineStr">
        <is>
          <t xml:space="preserve"> </t>
        </is>
      </c>
    </row>
    <row r="66">
      <c r="A66" s="4" t="inlineStr">
        <is>
          <t>Concentration risk percentage</t>
        </is>
      </c>
      <c r="B66" s="9" t="n">
        <v>0.02</v>
      </c>
      <c r="C66" s="9" t="n">
        <v>0.03</v>
      </c>
    </row>
    <row r="67">
      <c r="A67" s="4" t="inlineStr">
        <is>
          <t>Installment</t>
        </is>
      </c>
      <c r="B67" s="4" t="inlineStr">
        <is>
          <t xml:space="preserve"> </t>
        </is>
      </c>
      <c r="C67" s="4" t="inlineStr">
        <is>
          <t xml:space="preserve"> </t>
        </is>
      </c>
    </row>
    <row r="68">
      <c r="A68" s="3" t="inlineStr">
        <is>
          <t>Product Information [Line Items]</t>
        </is>
      </c>
      <c r="B68" s="4" t="inlineStr">
        <is>
          <t xml:space="preserve"> </t>
        </is>
      </c>
      <c r="C68" s="4" t="inlineStr">
        <is>
          <t xml:space="preserve"> </t>
        </is>
      </c>
    </row>
    <row r="69">
      <c r="A69" s="4" t="inlineStr">
        <is>
          <t>Loans</t>
        </is>
      </c>
      <c r="B69" s="6" t="n">
        <v>5157</v>
      </c>
      <c r="C69" s="6" t="n">
        <v>3672</v>
      </c>
    </row>
    <row r="70">
      <c r="A70" s="4" t="inlineStr">
        <is>
          <t>Concentration risk percentage</t>
        </is>
      </c>
      <c r="B70" s="9" t="n">
        <v>1</v>
      </c>
      <c r="C70" s="9" t="n">
        <v>1</v>
      </c>
    </row>
    <row r="71">
      <c r="A71" s="4" t="inlineStr">
        <is>
          <t>Installment | Americas</t>
        </is>
      </c>
      <c r="B71" s="4" t="inlineStr">
        <is>
          <t xml:space="preserve"> </t>
        </is>
      </c>
      <c r="C71" s="4" t="inlineStr">
        <is>
          <t xml:space="preserve"> </t>
        </is>
      </c>
    </row>
    <row r="72">
      <c r="A72" s="3" t="inlineStr">
        <is>
          <t>Product Information [Line Items]</t>
        </is>
      </c>
      <c r="B72" s="4" t="inlineStr">
        <is>
          <t xml:space="preserve"> </t>
        </is>
      </c>
      <c r="C72" s="4" t="inlineStr">
        <is>
          <t xml:space="preserve"> </t>
        </is>
      </c>
    </row>
    <row r="73">
      <c r="A73" s="4" t="inlineStr">
        <is>
          <t>Concentration risk percentage</t>
        </is>
      </c>
      <c r="B73" s="9" t="n">
        <v>1</v>
      </c>
      <c r="C73" s="9" t="n">
        <v>1</v>
      </c>
    </row>
    <row r="74">
      <c r="A74" s="4" t="inlineStr">
        <is>
          <t>Installment | EMEA</t>
        </is>
      </c>
      <c r="B74" s="4" t="inlineStr">
        <is>
          <t xml:space="preserve"> </t>
        </is>
      </c>
      <c r="C74" s="4" t="inlineStr">
        <is>
          <t xml:space="preserve"> </t>
        </is>
      </c>
    </row>
    <row r="75">
      <c r="A75" s="3" t="inlineStr">
        <is>
          <t>Product Information [Line Items]</t>
        </is>
      </c>
      <c r="B75" s="4" t="inlineStr">
        <is>
          <t xml:space="preserve"> </t>
        </is>
      </c>
      <c r="C75" s="4" t="inlineStr">
        <is>
          <t xml:space="preserve"> </t>
        </is>
      </c>
    </row>
    <row r="76">
      <c r="A76" s="4" t="inlineStr">
        <is>
          <t>Concentration risk percentage</t>
        </is>
      </c>
      <c r="B76" s="9" t="n">
        <v>0</v>
      </c>
      <c r="C76" s="9" t="n">
        <v>0</v>
      </c>
    </row>
    <row r="77">
      <c r="A77" s="4" t="inlineStr">
        <is>
          <t>Installment | Asia</t>
        </is>
      </c>
      <c r="B77" s="4" t="inlineStr">
        <is>
          <t xml:space="preserve"> </t>
        </is>
      </c>
      <c r="C77" s="4" t="inlineStr">
        <is>
          <t xml:space="preserve"> </t>
        </is>
      </c>
    </row>
    <row r="78">
      <c r="A78" s="3" t="inlineStr">
        <is>
          <t>Product Information [Line Items]</t>
        </is>
      </c>
      <c r="B78" s="4" t="inlineStr">
        <is>
          <t xml:space="preserve"> </t>
        </is>
      </c>
      <c r="C78" s="4" t="inlineStr">
        <is>
          <t xml:space="preserve"> </t>
        </is>
      </c>
    </row>
    <row r="79">
      <c r="A79" s="4" t="inlineStr">
        <is>
          <t>Concentration risk percentage</t>
        </is>
      </c>
      <c r="B79" s="9" t="n">
        <v>0</v>
      </c>
      <c r="C79" s="9" t="n">
        <v>0</v>
      </c>
    </row>
    <row r="80">
      <c r="A80" s="4" t="inlineStr">
        <is>
          <t>Credit cards</t>
        </is>
      </c>
      <c r="B80" s="4" t="inlineStr">
        <is>
          <t xml:space="preserve"> </t>
        </is>
      </c>
      <c r="C80" s="4" t="inlineStr">
        <is>
          <t xml:space="preserve"> </t>
        </is>
      </c>
    </row>
    <row r="81">
      <c r="A81" s="3" t="inlineStr">
        <is>
          <t>Product Information [Line Items]</t>
        </is>
      </c>
      <c r="B81" s="4" t="inlineStr">
        <is>
          <t xml:space="preserve"> </t>
        </is>
      </c>
      <c r="C81" s="4" t="inlineStr">
        <is>
          <t xml:space="preserve"> </t>
        </is>
      </c>
    </row>
    <row r="82">
      <c r="A82" s="4" t="inlineStr">
        <is>
          <t>Loans</t>
        </is>
      </c>
      <c r="B82" s="6" t="n">
        <v>13691</v>
      </c>
      <c r="C82" s="6" t="n">
        <v>8212</v>
      </c>
    </row>
    <row r="83">
      <c r="A83" s="4" t="inlineStr">
        <is>
          <t>Concentration risk percentage</t>
        </is>
      </c>
      <c r="B83" s="9" t="n">
        <v>1</v>
      </c>
      <c r="C83" s="9" t="n">
        <v>1</v>
      </c>
    </row>
    <row r="84">
      <c r="A84" s="4" t="inlineStr">
        <is>
          <t>Credit cards | Americas</t>
        </is>
      </c>
      <c r="B84" s="4" t="inlineStr">
        <is>
          <t xml:space="preserve"> </t>
        </is>
      </c>
      <c r="C84" s="4" t="inlineStr">
        <is>
          <t xml:space="preserve"> </t>
        </is>
      </c>
    </row>
    <row r="85">
      <c r="A85" s="3" t="inlineStr">
        <is>
          <t>Product Information [Line Items]</t>
        </is>
      </c>
      <c r="B85" s="4" t="inlineStr">
        <is>
          <t xml:space="preserve"> </t>
        </is>
      </c>
      <c r="C85" s="4" t="inlineStr">
        <is>
          <t xml:space="preserve"> </t>
        </is>
      </c>
    </row>
    <row r="86">
      <c r="A86" s="4" t="inlineStr">
        <is>
          <t>Concentration risk percentage</t>
        </is>
      </c>
      <c r="B86" s="9" t="n">
        <v>1</v>
      </c>
      <c r="C86" s="9" t="n">
        <v>1</v>
      </c>
    </row>
    <row r="87">
      <c r="A87" s="4" t="inlineStr">
        <is>
          <t>Credit cards | EMEA</t>
        </is>
      </c>
      <c r="B87" s="4" t="inlineStr">
        <is>
          <t xml:space="preserve"> </t>
        </is>
      </c>
      <c r="C87" s="4" t="inlineStr">
        <is>
          <t xml:space="preserve"> </t>
        </is>
      </c>
    </row>
    <row r="88">
      <c r="A88" s="3" t="inlineStr">
        <is>
          <t>Product Information [Line Items]</t>
        </is>
      </c>
      <c r="B88" s="4" t="inlineStr">
        <is>
          <t xml:space="preserve"> </t>
        </is>
      </c>
      <c r="C88" s="4" t="inlineStr">
        <is>
          <t xml:space="preserve"> </t>
        </is>
      </c>
    </row>
    <row r="89">
      <c r="A89" s="4" t="inlineStr">
        <is>
          <t>Concentration risk percentage</t>
        </is>
      </c>
      <c r="B89" s="9" t="n">
        <v>0</v>
      </c>
      <c r="C89" s="9" t="n">
        <v>0</v>
      </c>
    </row>
    <row r="90">
      <c r="A90" s="4" t="inlineStr">
        <is>
          <t>Credit cards | Asia</t>
        </is>
      </c>
      <c r="B90" s="4" t="inlineStr">
        <is>
          <t xml:space="preserve"> </t>
        </is>
      </c>
      <c r="C90" s="4" t="inlineStr">
        <is>
          <t xml:space="preserve"> </t>
        </is>
      </c>
    </row>
    <row r="91">
      <c r="A91" s="3" t="inlineStr">
        <is>
          <t>Product Information [Line Items]</t>
        </is>
      </c>
      <c r="B91" s="4" t="inlineStr">
        <is>
          <t xml:space="preserve"> </t>
        </is>
      </c>
      <c r="C91" s="4" t="inlineStr">
        <is>
          <t xml:space="preserve"> </t>
        </is>
      </c>
    </row>
    <row r="92">
      <c r="A92" s="4" t="inlineStr">
        <is>
          <t>Concentration risk percentage</t>
        </is>
      </c>
      <c r="B92" s="9" t="n">
        <v>0</v>
      </c>
      <c r="C92" s="9" t="n">
        <v>0</v>
      </c>
    </row>
    <row r="93">
      <c r="A93" s="4" t="inlineStr">
        <is>
          <t>Other</t>
        </is>
      </c>
      <c r="B93" s="4" t="inlineStr">
        <is>
          <t xml:space="preserve"> </t>
        </is>
      </c>
      <c r="C93" s="4" t="inlineStr">
        <is>
          <t xml:space="preserve"> </t>
        </is>
      </c>
    </row>
    <row r="94">
      <c r="A94" s="3" t="inlineStr">
        <is>
          <t>Product Information [Line Items]</t>
        </is>
      </c>
      <c r="B94" s="4" t="inlineStr">
        <is>
          <t xml:space="preserve"> </t>
        </is>
      </c>
      <c r="C94" s="4" t="inlineStr">
        <is>
          <t xml:space="preserve"> </t>
        </is>
      </c>
    </row>
    <row r="95">
      <c r="A95" s="4" t="inlineStr">
        <is>
          <t>Loans</t>
        </is>
      </c>
      <c r="B95" s="6" t="n">
        <v>8961</v>
      </c>
      <c r="C95" s="6" t="n">
        <v>8530</v>
      </c>
    </row>
    <row r="96">
      <c r="A96" s="4" t="inlineStr">
        <is>
          <t>Concentration risk percentage</t>
        </is>
      </c>
      <c r="B96" s="9" t="n">
        <v>1</v>
      </c>
      <c r="C96" s="9" t="n">
        <v>1</v>
      </c>
    </row>
    <row r="97">
      <c r="A97" s="4" t="inlineStr">
        <is>
          <t>Other | Americas</t>
        </is>
      </c>
      <c r="B97" s="4" t="inlineStr">
        <is>
          <t xml:space="preserve"> </t>
        </is>
      </c>
      <c r="C97" s="4" t="inlineStr">
        <is>
          <t xml:space="preserve"> </t>
        </is>
      </c>
    </row>
    <row r="98">
      <c r="A98" s="3" t="inlineStr">
        <is>
          <t>Product Information [Line Items]</t>
        </is>
      </c>
      <c r="B98" s="4" t="inlineStr">
        <is>
          <t xml:space="preserve"> </t>
        </is>
      </c>
      <c r="C98" s="4" t="inlineStr">
        <is>
          <t xml:space="preserve"> </t>
        </is>
      </c>
    </row>
    <row r="99">
      <c r="A99" s="4" t="inlineStr">
        <is>
          <t>Concentration risk percentage</t>
        </is>
      </c>
      <c r="B99" s="9" t="n">
        <v>0.89</v>
      </c>
      <c r="C99" s="9" t="n">
        <v>0.84</v>
      </c>
    </row>
    <row r="100">
      <c r="A100" s="4" t="inlineStr">
        <is>
          <t>Other | EMEA</t>
        </is>
      </c>
      <c r="B100" s="4" t="inlineStr">
        <is>
          <t xml:space="preserve"> </t>
        </is>
      </c>
      <c r="C100" s="4" t="inlineStr">
        <is>
          <t xml:space="preserve"> </t>
        </is>
      </c>
    </row>
    <row r="101">
      <c r="A101" s="3" t="inlineStr">
        <is>
          <t>Product Information [Line Items]</t>
        </is>
      </c>
      <c r="B101" s="4" t="inlineStr">
        <is>
          <t xml:space="preserve"> </t>
        </is>
      </c>
      <c r="C101" s="4" t="inlineStr">
        <is>
          <t xml:space="preserve"> </t>
        </is>
      </c>
    </row>
    <row r="102">
      <c r="A102" s="4" t="inlineStr">
        <is>
          <t>Concentration risk percentage</t>
        </is>
      </c>
      <c r="B102" s="9" t="n">
        <v>0.1</v>
      </c>
      <c r="C102" s="9" t="n">
        <v>0.15</v>
      </c>
    </row>
    <row r="103">
      <c r="A103" s="4" t="inlineStr">
        <is>
          <t>Other | Asia</t>
        </is>
      </c>
      <c r="B103" s="4" t="inlineStr">
        <is>
          <t xml:space="preserve"> </t>
        </is>
      </c>
      <c r="C103" s="4" t="inlineStr">
        <is>
          <t xml:space="preserve"> </t>
        </is>
      </c>
    </row>
    <row r="104">
      <c r="A104" s="3" t="inlineStr">
        <is>
          <t>Product Information [Line Items]</t>
        </is>
      </c>
      <c r="B104" s="4" t="inlineStr">
        <is>
          <t xml:space="preserve"> </t>
        </is>
      </c>
      <c r="C104" s="4" t="inlineStr">
        <is>
          <t xml:space="preserve"> </t>
        </is>
      </c>
    </row>
    <row r="105">
      <c r="A105" s="4" t="inlineStr">
        <is>
          <t>Concentration risk percentage</t>
        </is>
      </c>
      <c r="B105" s="9" t="n">
        <v>0.01</v>
      </c>
      <c r="C105" s="9" t="n">
        <v>0.01</v>
      </c>
    </row>
    <row r="106">
      <c r="A106" s="4" t="inlineStr">
        <is>
          <t>Funds</t>
        </is>
      </c>
      <c r="B106" s="4" t="inlineStr">
        <is>
          <t xml:space="preserve"> </t>
        </is>
      </c>
      <c r="C106" s="4" t="inlineStr">
        <is>
          <t xml:space="preserve"> </t>
        </is>
      </c>
    </row>
    <row r="107">
      <c r="A107" s="3" t="inlineStr">
        <is>
          <t>Product Information [Line Items]</t>
        </is>
      </c>
      <c r="B107" s="4" t="inlineStr">
        <is>
          <t xml:space="preserve"> </t>
        </is>
      </c>
      <c r="C107" s="4" t="inlineStr">
        <is>
          <t xml:space="preserve"> </t>
        </is>
      </c>
    </row>
    <row r="108">
      <c r="A108" s="4" t="inlineStr">
        <is>
          <t>Concentration risk percentage</t>
        </is>
      </c>
      <c r="B108" s="9" t="n">
        <v>0.23</v>
      </c>
      <c r="C108" s="9" t="n">
        <v>0.21</v>
      </c>
    </row>
    <row r="109">
      <c r="A109" s="4" t="inlineStr">
        <is>
          <t>Technology Media Telecommunications</t>
        </is>
      </c>
      <c r="B109" s="4" t="inlineStr">
        <is>
          <t xml:space="preserve"> </t>
        </is>
      </c>
      <c r="C109" s="4" t="inlineStr">
        <is>
          <t xml:space="preserve"> </t>
        </is>
      </c>
    </row>
    <row r="110">
      <c r="A110" s="3" t="inlineStr">
        <is>
          <t>Product Information [Line Items]</t>
        </is>
      </c>
      <c r="B110" s="4" t="inlineStr">
        <is>
          <t xml:space="preserve"> </t>
        </is>
      </c>
      <c r="C110" s="4" t="inlineStr">
        <is>
          <t xml:space="preserve"> </t>
        </is>
      </c>
    </row>
    <row r="111">
      <c r="A111" s="4" t="inlineStr">
        <is>
          <t>Concentration risk percentage</t>
        </is>
      </c>
      <c r="B111" s="9" t="n">
        <v>0.17</v>
      </c>
      <c r="C111" s="9" t="n">
        <v>0.18</v>
      </c>
    </row>
    <row r="112">
      <c r="A112" s="4" t="inlineStr">
        <is>
          <t>Diversified Industrials</t>
        </is>
      </c>
      <c r="B112" s="4" t="inlineStr">
        <is>
          <t xml:space="preserve"> </t>
        </is>
      </c>
      <c r="C112" s="4" t="inlineStr">
        <is>
          <t xml:space="preserve"> </t>
        </is>
      </c>
    </row>
    <row r="113">
      <c r="A113" s="3" t="inlineStr">
        <is>
          <t>Product Information [Line Items]</t>
        </is>
      </c>
      <c r="B113" s="4" t="inlineStr">
        <is>
          <t xml:space="preserve"> </t>
        </is>
      </c>
      <c r="C113" s="4" t="inlineStr">
        <is>
          <t xml:space="preserve"> </t>
        </is>
      </c>
    </row>
    <row r="114">
      <c r="A114" s="4" t="inlineStr">
        <is>
          <t>Concentration risk percentage</t>
        </is>
      </c>
      <c r="B114" s="9" t="n">
        <v>0.12</v>
      </c>
      <c r="C114" s="9" t="n">
        <v>0.13</v>
      </c>
    </row>
    <row r="115">
      <c r="A115" s="4" t="inlineStr">
        <is>
          <t>Natural Resources &amp; Utilities</t>
        </is>
      </c>
      <c r="B115" s="4" t="inlineStr">
        <is>
          <t xml:space="preserve"> </t>
        </is>
      </c>
      <c r="C115" s="4" t="inlineStr">
        <is>
          <t xml:space="preserve"> </t>
        </is>
      </c>
    </row>
    <row r="116">
      <c r="A116" s="3" t="inlineStr">
        <is>
          <t>Product Information [Line Items]</t>
        </is>
      </c>
      <c r="B116" s="4" t="inlineStr">
        <is>
          <t xml:space="preserve"> </t>
        </is>
      </c>
      <c r="C116" s="4" t="inlineStr">
        <is>
          <t xml:space="preserve"> </t>
        </is>
      </c>
    </row>
    <row r="117">
      <c r="A117" s="4" t="inlineStr">
        <is>
          <t>Concentration risk percentage</t>
        </is>
      </c>
      <c r="B117" s="4" t="inlineStr">
        <is>
          <t xml:space="preserve"> </t>
        </is>
      </c>
      <c r="C117" s="9" t="n">
        <v>0.09</v>
      </c>
    </row>
    <row r="118">
      <c r="A118" s="4" t="inlineStr">
        <is>
          <t>Financial Institutions</t>
        </is>
      </c>
      <c r="B118" s="4" t="inlineStr">
        <is>
          <t xml:space="preserve"> </t>
        </is>
      </c>
      <c r="C118" s="4" t="inlineStr">
        <is>
          <t xml:space="preserve"> </t>
        </is>
      </c>
    </row>
    <row r="119">
      <c r="A119" s="3" t="inlineStr">
        <is>
          <t>Product Information [Line Items]</t>
        </is>
      </c>
      <c r="B119" s="4" t="inlineStr">
        <is>
          <t xml:space="preserve"> </t>
        </is>
      </c>
      <c r="C119" s="4" t="inlineStr">
        <is>
          <t xml:space="preserve"> </t>
        </is>
      </c>
    </row>
    <row r="120">
      <c r="A120" s="4" t="inlineStr">
        <is>
          <t>Concentration risk percentage</t>
        </is>
      </c>
      <c r="B120" s="9" t="n">
        <v>0.08</v>
      </c>
      <c r="C120" s="9" t="n">
        <v>0.08</v>
      </c>
    </row>
    <row r="121">
      <c r="A121" s="4" t="inlineStr">
        <is>
          <t>Real estate</t>
        </is>
      </c>
      <c r="B121" s="4" t="inlineStr">
        <is>
          <t xml:space="preserve"> </t>
        </is>
      </c>
      <c r="C121" s="4" t="inlineStr">
        <is>
          <t xml:space="preserve"> </t>
        </is>
      </c>
    </row>
    <row r="122">
      <c r="A122" s="3" t="inlineStr">
        <is>
          <t>Product Information [Line Items]</t>
        </is>
      </c>
      <c r="B122" s="4" t="inlineStr">
        <is>
          <t xml:space="preserve"> </t>
        </is>
      </c>
      <c r="C122" s="4" t="inlineStr">
        <is>
          <t xml:space="preserve"> </t>
        </is>
      </c>
    </row>
    <row r="123">
      <c r="A123" s="4" t="inlineStr">
        <is>
          <t>Concentration risk percentage</t>
        </is>
      </c>
      <c r="B123" s="9" t="n">
        <v>0.08</v>
      </c>
      <c r="C12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2:09:31Z</dcterms:created>
  <dcterms:modified xmlns:dcterms="http://purl.org/dc/terms/" xmlns:xsi="http://www.w3.org/2001/XMLSchema-instance" xsi:type="dcterms:W3CDTF">2022-11-02T22:09:31Z</dcterms:modified>
</cp:coreProperties>
</file>